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 sheetId="59" r:id="rId7"/>
    <sheet name="Summary_of_Significant_Account" sheetId="60" r:id="rId8"/>
    <sheet name="Real_Estate_Securities" sheetId="61" r:id="rId9"/>
    <sheet name="Loans" sheetId="62" r:id="rId10"/>
    <sheet name="Fair_Value_Measurements" sheetId="63" r:id="rId11"/>
    <sheet name="Repurchase_Agreements" sheetId="64" r:id="rId12"/>
    <sheet name="Derivatives" sheetId="65" r:id="rId13"/>
    <sheet name="Earnings_per_Share" sheetId="66" r:id="rId14"/>
    <sheet name="Income_Taxes" sheetId="67" r:id="rId15"/>
    <sheet name="Related_Party_Transactions" sheetId="68" r:id="rId16"/>
    <sheet name="Equity" sheetId="69" r:id="rId17"/>
    <sheet name="Commitments_and_Contingencies" sheetId="70" r:id="rId18"/>
    <sheet name="Subsequent_Events" sheetId="71" r:id="rId19"/>
    <sheet name="Summary_of_Significant_Account1" sheetId="72" r:id="rId20"/>
    <sheet name="Real_Estate_Securities_Tables" sheetId="73" r:id="rId21"/>
    <sheet name="Loans_Tables" sheetId="74" r:id="rId22"/>
    <sheet name="Fair_Value_Measurements_Tables" sheetId="75" r:id="rId23"/>
    <sheet name="Repurchase_Agreements_Tables" sheetId="76" r:id="rId24"/>
    <sheet name="Derivatives_Tables" sheetId="77" r:id="rId25"/>
    <sheet name="Earnings_per_Share_Tables" sheetId="78" r:id="rId26"/>
    <sheet name="Summary_of_Significant_Account2" sheetId="27" r:id="rId27"/>
    <sheet name="Real_Estate_Securities_Details" sheetId="28" r:id="rId28"/>
    <sheet name="Real_Estate_Securities_Details1" sheetId="29" r:id="rId29"/>
    <sheet name="Real_Estate_Securities_Details2" sheetId="30" r:id="rId30"/>
    <sheet name="Real_Estate_Securities_Details3" sheetId="79" r:id="rId31"/>
    <sheet name="Loans_Details" sheetId="32" r:id="rId32"/>
    <sheet name="Loans_Details_1" sheetId="33" r:id="rId33"/>
    <sheet name="Loans_Details_2" sheetId="34" r:id="rId34"/>
    <sheet name="Loans_Details_Textual" sheetId="35" r:id="rId35"/>
    <sheet name="Fair_Value_Measurements_Detail" sheetId="36" r:id="rId36"/>
    <sheet name="Fair_Value_Measurements_Detail1" sheetId="37" r:id="rId37"/>
    <sheet name="Fair_Value_Measurements_Detail2" sheetId="38" r:id="rId38"/>
    <sheet name="Fair_Value_Measurements_Detail3" sheetId="39" r:id="rId39"/>
    <sheet name="Repurchase_Agreements_Details" sheetId="40" r:id="rId40"/>
    <sheet name="Repurchase_Agreements_Details_" sheetId="41" r:id="rId41"/>
    <sheet name="Repurchase_Agreements_Details_1" sheetId="42" r:id="rId42"/>
    <sheet name="Repurchase_Agreements_Details_2" sheetId="43" r:id="rId43"/>
    <sheet name="Repurchase_Agreements_Details_3" sheetId="80" r:id="rId44"/>
    <sheet name="Derivatives_Details" sheetId="45" r:id="rId45"/>
    <sheet name="Derivatives_Details_1" sheetId="46" r:id="rId46"/>
    <sheet name="Derivatives_Details_2" sheetId="47" r:id="rId47"/>
    <sheet name="Derivatives_Details_3" sheetId="48" r:id="rId48"/>
    <sheet name="Derivatives_Details_4" sheetId="49" r:id="rId49"/>
    <sheet name="Derivatives_Details_5" sheetId="81" r:id="rId50"/>
    <sheet name="Derivatives_Details_6" sheetId="51" r:id="rId51"/>
    <sheet name="Derivatives_Details_Textual" sheetId="82" r:id="rId52"/>
    <sheet name="Earnings_per_Share_Details" sheetId="53" r:id="rId53"/>
    <sheet name="Earnings_per_Share_Details_1" sheetId="54" r:id="rId54"/>
    <sheet name="Income_Taxes_Details_Textual" sheetId="55" r:id="rId55"/>
    <sheet name="Related_Party_Transactions_Det" sheetId="83" r:id="rId56"/>
    <sheet name="Equity_Details_Textual" sheetId="84" r:id="rId57"/>
    <sheet name="Subsequent_Events_Details_Text" sheetId="85" r:id="rId58"/>
  </sheets>
  <calcPr calcId="0"/>
</workbook>
</file>

<file path=xl/sharedStrings.xml><?xml version="1.0" encoding="utf-8"?>
<sst xmlns="http://schemas.openxmlformats.org/spreadsheetml/2006/main" count="11064" uniqueCount="1419">
  <si>
    <t>Document And Entity Information</t>
  </si>
  <si>
    <t>6 Months Ended</t>
  </si>
  <si>
    <t>Jun. 30, 2014</t>
  </si>
  <si>
    <t>Jul. 24,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MITT</t>
  </si>
  <si>
    <t>Entity Common Stock, Shares Outstanding</t>
  </si>
  <si>
    <t>Entity Registrant Name</t>
  </si>
  <si>
    <t>'AG Mortgage Investment Trust, Inc.</t>
  </si>
  <si>
    <t>Entity Central Index Key</t>
  </si>
  <si>
    <t>'0001514281</t>
  </si>
  <si>
    <t>Current Fiscal Year End Date</t>
  </si>
  <si>
    <t>'--12-31</t>
  </si>
  <si>
    <t>Entity Filer Category</t>
  </si>
  <si>
    <t>'Accelerated Filer</t>
  </si>
  <si>
    <t>Consolidated Balance Sheets (USD $)</t>
  </si>
  <si>
    <t>Dec. 31, 2013</t>
  </si>
  <si>
    <t>Assets</t>
  </si>
  <si>
    <t>Commercial loans, at fair value</t>
  </si>
  <si>
    <t>Investment in affiliates</t>
  </si>
  <si>
    <t>Excess mortgage servicing rights, at fair value</t>
  </si>
  <si>
    <t>Linked transactions, net, at fair value</t>
  </si>
  <si>
    <t>Cash and cash equivalents</t>
  </si>
  <si>
    <t>Restricted cash</t>
  </si>
  <si>
    <t>Interest receivable</t>
  </si>
  <si>
    <t>Receivable on unsettled trades - $5,174,990 and $0 pledged as collateral, respectively</t>
  </si>
  <si>
    <t>Receivable under reverse repurchase agreements</t>
  </si>
  <si>
    <t>Derivative assets, at fair value</t>
  </si>
  <si>
    <t>Other assets</t>
  </si>
  <si>
    <t>Due from broker</t>
  </si>
  <si>
    <t>Total Assets</t>
  </si>
  <si>
    <t>Liabilities</t>
  </si>
  <si>
    <t>Repurchase agreements</t>
  </si>
  <si>
    <t>Obligation to return securities borrowed under reverse repurchase agreements, at fair value</t>
  </si>
  <si>
    <t>Interest payable</t>
  </si>
  <si>
    <t>Derivative liabilities, at fair value</t>
  </si>
  <si>
    <t>Dividend payable</t>
  </si>
  <si>
    <t>Due to affiliates</t>
  </si>
  <si>
    <t>Accrued expenses</t>
  </si>
  <si>
    <t>Taxes payable</t>
  </si>
  <si>
    <t>Due to broker</t>
  </si>
  <si>
    <t>Total Liabilities</t>
  </si>
  <si>
    <t>Stockholders' Equity</t>
  </si>
  <si>
    <t>Common stock, par value $0.01 per share; 450,000,000 shares of common stock authorized and 28,377,404 and 28,365,655 shares issued and outstanding at June 30, 2014 and December 31, 2013, respectively</t>
  </si>
  <si>
    <t>Additional paid-in capital</t>
  </si>
  <si>
    <t>Retained earnings/(deficit)</t>
  </si>
  <si>
    <t>Total Stockholders' Equity</t>
  </si>
  <si>
    <t>Total Liabilities &amp; Stockholders' Equity</t>
  </si>
  <si>
    <t>Residential Mortgage [Member]</t>
  </si>
  <si>
    <t>Residential mortgage loans, at fair value - $29,962,973 and $0 pledged as collateral, respectively</t>
  </si>
  <si>
    <t>8.25% Series A Cumulative Redeemable Preferred Stock [Member]</t>
  </si>
  <si>
    <t>Preferred stock - $0.01 par value; 50,000,000 shares authorized:</t>
  </si>
  <si>
    <t>8.00% Series B Cumulative Redeemable Preferred Stock [Member]</t>
  </si>
  <si>
    <t>Agency [Member]</t>
  </si>
  <si>
    <t>Real estate securities, at fair value:</t>
  </si>
  <si>
    <t>Non-Agency [Member]</t>
  </si>
  <si>
    <t>ABS [Member]</t>
  </si>
  <si>
    <t>CMBS [Member]</t>
  </si>
  <si>
    <t>Consolidated Balance Sheets [Parenthetical] (USD $)</t>
  </si>
  <si>
    <t>Loans Pledged as Collateral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Residential mortgage loans [Member]</t>
  </si>
  <si>
    <t>Real estate securities, at fair value, pledged as collateral (in dollars)</t>
  </si>
  <si>
    <t>Preferred Stock, Shares Issued</t>
  </si>
  <si>
    <t>Preferred Stock, Shares Outstanding</t>
  </si>
  <si>
    <t>Preferred Stock, Liquidation Preference, Value (in dollars)</t>
  </si>
  <si>
    <t>Consolidated Statements Of Operations (USD $)</t>
  </si>
  <si>
    <t>3 Months Ended</t>
  </si>
  <si>
    <t>Jun. 30, 2013</t>
  </si>
  <si>
    <t>Net Interest Income</t>
  </si>
  <si>
    <t>Interest income</t>
  </si>
  <si>
    <t>Interest expense</t>
  </si>
  <si>
    <t>Interest Income (Expense), Net</t>
  </si>
  <si>
    <t>Other Income</t>
  </si>
  <si>
    <t>Net realized loss</t>
  </si>
  <si>
    <t>Income/(loss) from linked transactions, net</t>
  </si>
  <si>
    <t>Realized loss on periodic interest settlements of interest rate swaps, net</t>
  </si>
  <si>
    <t>Unrealized gain/(loss) on real estate securities and loans, net</t>
  </si>
  <si>
    <t>Unrealized gain/(loss) on derivative and other instruments, net</t>
  </si>
  <si>
    <t>Total other income (loss)</t>
  </si>
  <si>
    <t>Expenses</t>
  </si>
  <si>
    <t>Management fee to affiliate</t>
  </si>
  <si>
    <t>Other operating expenses</t>
  </si>
  <si>
    <t>Servicing fees</t>
  </si>
  <si>
    <t>Equity based compensation to affiliate</t>
  </si>
  <si>
    <t>Excise tax</t>
  </si>
  <si>
    <t>Total expenses</t>
  </si>
  <si>
    <t>Income/(loss) before provision for income taxes and equity in earnings/(loss) from affiliate</t>
  </si>
  <si>
    <t>Provision for income taxes</t>
  </si>
  <si>
    <t>Equity in earnings/(loss) from affiliate</t>
  </si>
  <si>
    <t>Net Income/(Loss)</t>
  </si>
  <si>
    <t>Dividends on preferred stock</t>
  </si>
  <si>
    <t>Net Income/(Loss) Available to Common Stockholders</t>
  </si>
  <si>
    <t>Earnings/(Loss) Per Share of Common Stock</t>
  </si>
  <si>
    <t>Basic (in dollars per share)</t>
  </si>
  <si>
    <t>Diluted (in dollars per share)</t>
  </si>
  <si>
    <t>Weighted Average Number of Shares of Common Stock Outstanding</t>
  </si>
  <si>
    <t>Basic (in shares)</t>
  </si>
  <si>
    <t>Diluted (in shares)</t>
  </si>
  <si>
    <t>Consolidated Statements of Stockholders' Equity (USD $)</t>
  </si>
  <si>
    <t>Total</t>
  </si>
  <si>
    <t>Common Stock [Member]</t>
  </si>
  <si>
    <t>Additional Paid-in Capital [Member]</t>
  </si>
  <si>
    <t>Retained Earnings [Member]</t>
  </si>
  <si>
    <t>Balance at Dec. 31, 2012</t>
  </si>
  <si>
    <t>Balance (in shares) at Dec. 31, 2012</t>
  </si>
  <si>
    <t>Net proceeds from issuance of common stock</t>
  </si>
  <si>
    <t>Net proceeds from issuance of common stock (in shares)</t>
  </si>
  <si>
    <t>Grant of restricted stock and amortization of equity based compensation</t>
  </si>
  <si>
    <t>Grant of restricted stock and amortization of equity based compensation (in shares)</t>
  </si>
  <si>
    <t>Common dividends declared</t>
  </si>
  <si>
    <t>Preferred Series A dividends declared</t>
  </si>
  <si>
    <t>Preferred Series B dividends declared</t>
  </si>
  <si>
    <t>Net income</t>
  </si>
  <si>
    <t>Balance at Jun. 30, 2013</t>
  </si>
  <si>
    <t>Balance (in shares) at Jun. 30, 2013</t>
  </si>
  <si>
    <t>Balance at Dec. 31, 2013</t>
  </si>
  <si>
    <t>Balance (in shares) at Dec. 31, 2013</t>
  </si>
  <si>
    <t>Balance at Jun. 30, 2014</t>
  </si>
  <si>
    <t>Balance (in shares) at Jun. 30, 2014</t>
  </si>
  <si>
    <t>Consolidated Statements of Cash Flows (USD $)</t>
  </si>
  <si>
    <t>Cash Flows from Operating Activities</t>
  </si>
  <si>
    <t>Net income/(loss)</t>
  </si>
  <si>
    <t>Adjustments to reconcile net income to net cash provided by operating activities:</t>
  </si>
  <si>
    <t>Net realized and unrealized (gains)/losses on securities underlying linked transactions</t>
  </si>
  <si>
    <t>Net amortization of premium related to real estate securities</t>
  </si>
  <si>
    <t>Unrealized (gains)/losses on real estate securities and loans, net</t>
  </si>
  <si>
    <t>Unrealized (gains)/losses on derivative and other instruments, net</t>
  </si>
  <si>
    <t>Equity based compensation expense</t>
  </si>
  <si>
    <t>Income from investment in affiliates in excess of distributions received</t>
  </si>
  <si>
    <t>Change in operating assets/liabilities:</t>
  </si>
  <si>
    <t>Net cash provided by operating activities</t>
  </si>
  <si>
    <t>Cash Flows from Investing Activities</t>
  </si>
  <si>
    <t>Purchase of real estate securities</t>
  </si>
  <si>
    <t>Purchase of residential mortgage loans</t>
  </si>
  <si>
    <t>Purchase of commercial loans</t>
  </si>
  <si>
    <t>Purchase of excess mortgage servicing rights</t>
  </si>
  <si>
    <t>Purchase of securities underlying linked transactions</t>
  </si>
  <si>
    <t>Proceeds from sale of real estate securities</t>
  </si>
  <si>
    <t>Proceeds from sale of securities underlying linked transactions</t>
  </si>
  <si>
    <t>Distribution received from investments in affiliates</t>
  </si>
  <si>
    <t>Principal repayments on real estate securities</t>
  </si>
  <si>
    <t>Principal repayments on residential mortgage loans</t>
  </si>
  <si>
    <t>Principal repayments on securities underlying linked transactions</t>
  </si>
  <si>
    <t>Receipt of premium for interest rate swaptions</t>
  </si>
  <si>
    <t>Payment of premium for interest rate swaptions</t>
  </si>
  <si>
    <t>Net payment made on reverse repurchase agreements</t>
  </si>
  <si>
    <t>Net proceeds from sales of securities borrowed under reverse repurchase agreements</t>
  </si>
  <si>
    <t>Net settlement of interest rate swaps</t>
  </si>
  <si>
    <t>Net settlement of TBAs</t>
  </si>
  <si>
    <t>Net settlement of IO Indexes</t>
  </si>
  <si>
    <t>Cash flows from other investing activities</t>
  </si>
  <si>
    <t>Restricted cash used in investment activities</t>
  </si>
  <si>
    <t>Net cash used in investing activities</t>
  </si>
  <si>
    <t>Cash Flows from Financing Activities</t>
  </si>
  <si>
    <t>Borrowings under repurchase agreements</t>
  </si>
  <si>
    <t>Borrowings under repurchase agreements underlying linked transactions</t>
  </si>
  <si>
    <t>Repayments of repurchase agreements</t>
  </si>
  <si>
    <t>Repayments of repurchase agreements underlying linked transactions</t>
  </si>
  <si>
    <t>Collateral received from (held by) derivative counterparty</t>
  </si>
  <si>
    <t>Collateral received from repurchase counterparty</t>
  </si>
  <si>
    <t>Dividends paid on common stock</t>
  </si>
  <si>
    <t>Dividends paid on preferred stock</t>
  </si>
  <si>
    <t>Net cash provided by/(used in) financing activities</t>
  </si>
  <si>
    <t>Net change in cash and cash equivalents</t>
  </si>
  <si>
    <t>Cash and cash equivalents, Beginning of Period</t>
  </si>
  <si>
    <t>Cash and cash equivalents, End of Period</t>
  </si>
  <si>
    <t>Supplemental disclosure of cash flow information:</t>
  </si>
  <si>
    <t>Cash paid for interest on repurchase agreements</t>
  </si>
  <si>
    <t>Cash paid for income tax</t>
  </si>
  <si>
    <t>Real estate securities recorded upon unlinking of Linked Transactions</t>
  </si>
  <si>
    <t>Repurchase agreements recorded upon unlinking of Linked Transactions</t>
  </si>
  <si>
    <t>Supplemental disclosure of non-cash financing activities:</t>
  </si>
  <si>
    <t>Common stock dividends declared but not paid</t>
  </si>
  <si>
    <t>Organization</t>
  </si>
  <si>
    <t>Organization, Consolidation and Presentation Of Financial Statements [Abstract]</t>
  </si>
  <si>
    <t>Organization, Consolidation and Presentation Of Financial Statements Disclosure [Text Block]</t>
  </si>
  <si>
    <t>1. Organization</t>
  </si>
  <si>
    <t>AG Mortgage Investment Trust, Inc. (the “Company”) was incorporated in the state of Maryland on March 1, 2011. The Company is focused on investing in, acquiring and managing a diversified portfolio of residential mortgage-backed securities, or RMBS, issued or guaranteed by a government-sponsored enterprise such as Fannie Mae or Freddie Mac, or any agency of the U.S. Government such as Ginnie Mae (collectively, “Agency RMBS”), and other real estate-related securities and financial assets, including Non-Agency RMBS, ABS, CMBS and loans (as defined below).</t>
  </si>
  <si>
    <t>Non-Agency RMBS represent fixed-and floating-rate residential RMBS issued by entities or organizations other than a U.S. government-sponsored enterprise or agency of the U.S. government, including investment grade (AAA through BBB) and non investment grade classes (BB and below). The mortgage loan collateral for residential Non-Agency RMBS consists of residential mortgage loans that do not generally conform to underwriting guidelines issued by U.S. government agencies or U.S. government-sponsored entities.</t>
  </si>
  <si>
    <t>Asset Backed Securities (“ABS”) are securitized investments similar to the aforementioned investments except the underlying assets are diverse, not only representing real estate related assets.</t>
  </si>
  <si>
    <t>Commercial Mortgage Backed Securities (“CMBS”) represent investments of fixed- and floating-rate CMBS, including investment grade (AAA through BBB) and non investment grade classes (BB and below). CMBS will be secured by, or evidence an ownership interest in, a single commercial mortgage loan or a pool of commercial mortgage loans.</t>
  </si>
  <si>
    <t>Collectively, the Company refers to Agency RMBS, Non-Agency RMBS, ABS and CMBS asset types as “real estate securities.”</t>
  </si>
  <si>
    <t>Commercial loans are secured by an interest in commercial real estate and represent a contractual right to receive money on demand or on fixed or determinable dates. Residential mortgage loans refer to performing, re-performing and non-performing loans secured by a first lien mortgage on residential mortgaged property located in any of the 50 states of the United States or in the District of Columbia. The Company refers to its commercial and residential mortgage loans as “mortgage loans” or “loans.”</t>
  </si>
  <si>
    <t>The Company is externally managed by AG REIT Management, LLC (the “Manager”), a wholly-owned subsidiary of Angelo, Gordon &amp; Co., L.P. (“Angelo, Gordon”), a privately-held, SEC-registered investment adviser. The Manager, pursuant to a delegation agreement dated as of June 29, 2011, has delegated to Angelo, Gordon the overall responsibility with respect to the Manager’s day-to-day duties and obligations arising under the management agreement.</t>
  </si>
  <si>
    <t>The Company conducts its operations to qualify and be taxed as a real estate investment trust (“REIT”) under the Internal Revenue Code of 1986, as amended (the “Code”).</t>
  </si>
  <si>
    <t>The consolidated financial statements include the accounts of the Company and its wholly-owned subsidiaries. All intercompany balances and transactions have been eliminated in consolidation.</t>
  </si>
  <si>
    <t>Summary of Significant Accounting Policies</t>
  </si>
  <si>
    <t>Accounting Policies [Abstract]</t>
  </si>
  <si>
    <t>Significant Accounting Policies [Text Block]</t>
  </si>
  <si>
    <t>2. Summary of Significant Accounting Policies</t>
  </si>
  <si>
    <t>The accompanying unaudited consolidated financial statements and related notes have been prepared on the accrual basis of accounting in accordance with accounting principles generally accepted in the United States of America (“GAAP”) for interim financial reporting and the instructions to Form 10-Q and Rule 10-01 of Regulation S-X. Certain prior period amounts have been reclassified to conform to the current period’s presentation. In the opinion of management, all adjustments considered necessary for a fair presentation for the interim period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t>
  </si>
  <si>
    <t>Previously the Company classified unrealized gains and losses on the unlinking of linked transactions in the “Net realized loss” line item, however the Company now includes such gains and losses in the “Income/(loss) from linked transactions, net” line item as the Company believes this presentation is most consistent with the accounting for other components of net income on linked transactions captured within that line.</t>
  </si>
  <si>
    <t>  </t>
  </si>
  <si>
    <t>Cash is comprised of cash on deposit with financial institutions. The Company classifies highly liquid investments with original maturities of three months or less from the date of purchase as cash equivalents. As of June 30, 2014 and December 31, 2013, the Company had no cash equivalents. The Company places its cash with high credit quality institutions to minimize credit risk exposure. Any cash held by the Company as collateral would be included in a due to broker line item on the consolidated balance sheet and in cash flows from financing activities on the consolidated statement of cash flows.</t>
  </si>
  <si>
    <t>Restricted cash includes cash pledged as collateral for clearing and executing trades, derivatives and repurchase agreements. Restricted cash is carried at cost, which approximates fair value.</t>
  </si>
  <si>
    <t>Offering costs</t>
  </si>
  <si>
    <t>The Company incurred costs in connection with common stock offerings and issuances of preferred stock. The offering costs were paid out of the proceeds of the respective offerings. Offering costs in connection with common stock offerings have been accounted for as a reduction of additional paid-in-capital and offering costs in connection with preferred stock offerings have been accounted for as a reduction of their respective gross proceeds.</t>
  </si>
  <si>
    <t>Use of estimates</t>
  </si>
  <si>
    <t>The preparation of consolidated financial statements in conformity with GAAP requires management to make estimates and assumptions that affect the amounts reported in the consolidated financial statements and accompanying notes. Actual results may differ from those estimates.</t>
  </si>
  <si>
    <t>Earnings per share</t>
  </si>
  <si>
    <t>In accordance with the provisions of Accounting Standards Codification (“ASC”) 260, “Earnings per Share,” the Company calculates basic income per share by dividing net income available to common stockholders for the period by weighted-average shares of the Company’s common stock outstanding for that period. Diluted income per share takes into account the effect of dilutive instruments, such as stock options, warrants and unvested restricted stock, but uses the average share price for the period in determining the number of incremental shares that are to be added to the weighted-average number of shares outstanding.</t>
  </si>
  <si>
    <t>Valuation of financial instruments</t>
  </si>
  <si>
    <t>The fair value of the financial instruments that the Company records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t>
  </si>
  <si>
    <t>•</t>
  </si>
  <si>
    <t>Level 1 – Quoted prices in active markets for identical assets or liabilities.</t>
  </si>
  <si>
    <t>Level 2 – Prices determined using other significant observable inputs. These may include quoted prices for similar securities, interest rates, prepayment speeds, credit risk and others.</t>
  </si>
  <si>
    <t>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t>
  </si>
  <si>
    <t>Transfers between levels are assumed to occur at the beginning of the reporting period.</t>
  </si>
  <si>
    <t>Accounting for real estate securities</t>
  </si>
  <si>
    <t>Investments in real estate securities are recorded in accordance with ASC 320. The Company has chosen to make a fair value election pursuant to ASC 825 for its real estate securities portfolio. Real estate securities are recorded at fair market value on the consolidated balance sheet and the periodic change in fair market value is recorded in current period earnings on the consolidated statement of operations as a component of “Unrealized gain/(loss) on real estate securities and loans, net.”</t>
  </si>
  <si>
    <t>These investments generally meet the requirements to be classified as available for sale under ASC 320-10-25, “Debt and Equity Securities,” which requires the securities to be carried at fair value on the consolidated balance sheet with changes in fair value recorded to other comprehensive income, a component of Stockholders’ Equity.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t>
  </si>
  <si>
    <t>The Company evaluates securities for other-than-temporary impairment ("OTTI") on at least a quarterly basis. The determination of whether a security is other-than-temporarily impaired involves judgments and assumptions based on subjective and objective factors. When the fair value of an investment security is less than its amortized cost at the balance sheet date, the security is considered impaired, and the impairment is designated as either “temporary” or “other-than-temporary.”</t>
  </si>
  <si>
    <t>When a real estate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investment security before recovery of its amortized cost basis, the entire amount of the impairment loss, if any, is recognized in earnings as a realized loss and the cost basis of the security is adjusted to its fair value. Additionally, for securities accounted for under ASC 325-40, “Beneficial Interests in Securitized Financial Assets,”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Any resulting OTTI adjustments are reflected in the “Net realized loss” line item on the consolidated statement of operations.</t>
  </si>
  <si>
    <t>The determination as to whether an OTTI exists is subjective, given that such determination is based on information available at the time of assessment as well as the Company’s estimate of the future performance and cash flow projections for the individual security. As a result, the timing and amount of an OTTI constitutes an accounting estimate that may change materially over time.</t>
  </si>
  <si>
    <t>Increases in interest income may be recognized on a security on which the Company previously recorded an OTTI if the performance of such security subsequently improves.</t>
  </si>
  <si>
    <t>Securities in an unrealized loss position at June 30, 2014 are not considered other than temporarily impaired as the Company has the ability and intent to hold the securities to maturity or for a period of time sufficient for a forecasted market price recovery up to or above the amortized cost of the investment, and the Company is not required to sell the security for regulatory or other reasons. See Note 3 for a summary of OTTI recorded.</t>
  </si>
  <si>
    <t>Sales of securities</t>
  </si>
  <si>
    <t>Sales of securities are driven by the Manager’s portfolio management process. The Manager seeks to mitigate risks including those associated with prepayments, amongst others, and will opportunistically rotate the portfolio into securities with more favorable attributes. Strategies may also be employed to manage net capital gains, which need to be distributed for tax purposes.</t>
  </si>
  <si>
    <t>Realized gains or losses on sales of securities, loans and derivatives, inclusive of securities accounted for as a component of linked transactions are included in the “Net realized loss” line item on the consolidated statement of operations. The cost of positions sold is calculated using a first in, first out, or FIFO, basis. Realized gains and losses are recorded in earnings at the time of disposition.</t>
  </si>
  <si>
    <t>Accounting for mortgage loans</t>
  </si>
  <si>
    <t>Investments in mortgage loans are recorded in accordance with ASC 310-10. The Company has chosen to make a fair value election pursuant to ASC 825 for its mortgage loan portfolio. Loans are recorded at fair market value on the consolidated balance sheet and any periodic change in fair market value will be recorded in current period earnings on the consolidated statement of operations as a component of “Unrealized gain/(loss) on real estate securities and loans, net.”</t>
  </si>
  <si>
    <t>The Company amortizes or accretes any premium or discount over the life of the related loan utilizing the effective interest method. On at least a quarterly basis, the Company evaluates the collectability of both interest and principal of each loan, if circumstances warrant, to determine whether they are impaired. A loan is impaired when, based on current information and events, it is probable that the Company will be unable to collect all amounts due according to the existing contractual terms. When a loan is impaired, the amount of the loss accrual is calculated and recorded accordingly.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t>
  </si>
  <si>
    <t>When the Company purchases mortgage loans with evidence of credit deterioration since origination and it determines that it is probable it will not collect all contractual cash flows on those loans, it will apply the guidance found in ASC 310-30, “Loans and Debt Securities Acquired with Deteriorated Credit Quality.” The Company has chosen to make a fair value election pursuant to ASC 825 for its mortgage loan portfolio. Loans are recorded at fair market value on the consolidated balance sheet and any periodic change in fair market value will be recorded in current period earnings on the consolidated statement of operations as a component of “Unrealized gain/(loss) on real estate securities and loans, net.”</t>
  </si>
  <si>
    <t>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adjustment is accounted for as a change in estimate in conformity with ASC 250 with the amount of periodic accretion adjusted over the remaining life of the loan. Decreases in cash flows expected to be collected from previously projected cash flows, which includes all cash flows originally expected to be collected by the investor plus any additional cash flows expected to be collected arising from changes in estimate after acquisition, are recognized as impairment.</t>
  </si>
  <si>
    <t>The Company’s unconsolidated ownership interests in affiliates are generally accounted for using the equity method. The underlying entities have chosen to make a fair value election pursuant to ASC 825; as such the Company will treat its investment in affiliates consistently with this election. The investment in affiliates is recorded at fair market value on the consolidated balance sheet and periodic changes in fair market value will be recorded in current period earnings on the consolidated statement of operation as a component of “Equity in earnings/(loss) from affiliate.” Capital contributions, distributions and profits and losses of such entities are allocated in accordance with the terms of the applicable agreements.</t>
  </si>
  <si>
    <t>Investment consolidation</t>
  </si>
  <si>
    <t>For each investment made, the Company evaluates the underlying entity that issued the securities acquired or to which the Company makes a loan to determine the appropriate accounting. A similar analysis will be performed for each entity with which the Company enters into an agreement for management, servicing or related services. In performing the analysis, the Company will refer to guidance in ASC 810-10, “Consolidation.” In situations where the Company is the transferor of financial assets, the Company will refer to the guidance in ASC 860-10, “Transfers and Servicing.”</t>
  </si>
  <si>
    <t>In variable interest entities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were to treat securitizations as sales in the future, the Company will analyze the transactions under the guidelines of ASC 810-10 for consolidation.</t>
  </si>
  <si>
    <t>The Company may periodically enter into transactions in which it sells assets. Upon a transfer of financial assets, the Company will sometimes retain or acquire senior or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t>
  </si>
  <si>
    <t>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t>
  </si>
  <si>
    <t>From time to time, the Company may securitize mortgage loans it holds if such financing is available. These transactions will be recorded in accordance with ASC 860-10 and will be accounted for as either a “sale” and the loans will be removed from the balance sheet or as a “financing” and will be classified as “real estate securities” on the consolidated balance sheet, depending upon the structure of the securitization transaction. ASC 860-10 is a complex standard that may require the Company to exercise significant judgment in determining whether a transaction should be recorded as a “sale” or a “financing.”</t>
  </si>
  <si>
    <t>Interest income recognition</t>
  </si>
  <si>
    <t>Interest income on the Company’s real estate securities portfolio is accrued based on the actual coupon rate and the outstanding principal balance of such securities. The Company has elected to record interest in accordance with ASC 835-30-35-2 using the effective interest method for all securities accounted for under the fair value option (ASC 825). As such, premiums and discounts are amortized or accreted into interest income over the lives of the securities in accordance with ASC 310-20, “Nonrefundable Fees and Other Costs,” ASC 320-10, “Investments—Debt and Equity Securities” or ASC 325-40, “Beneficial Interests in Securitized Financial Assets,” as applicable. Total interest income is recorded in the “Interest income” line item on the consolidated statement of operations. </t>
  </si>
  <si>
    <t>On at least a quarterly basis for securities accounted for under ASC 320-10 and ASC 310-20 (generally Agency RMBS), prepayments of the underlying collateral must be estimated, which directly affect the speed at which the Company amortizes such securities. If actual and anticipated cash flows differ from previous estimates, the Company recognizes a “catch-up” adjustment in the current period to the amortization of premiums for the impact of the cumulative change in the effective yield through the reporting date.</t>
  </si>
  <si>
    <t>Similarly, the Company also reassesses the cash flows on at least a quarterly basis for securities accounted for under ASC 325-40 (generally Non-Agency RMBS, ABS, CMBS and interest only securities). In estimating these cash flows, there are a number of assumptions that will b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t>
  </si>
  <si>
    <t>Interest income on the Company’s loan portfolio is accrued based on the actual coupon rate and the outstanding principal balance of such loans. The Company has elected to record interest in accordance with ASC 835-30-35-2 using the effective interest method for all loans accounted for under the fair value option (ASC 825). Any amortization will be reflected as an adjustment to interest income in the consolidated statement of operations.</t>
  </si>
  <si>
    <t>For investments purchased with evidence of deterioration of credit quality for which it is probable, at acquisition, that the Company will be unable to collect all contractually required payments receivable, the Company will apply the provisions of ASC 310-30. For purposes of income recognition, the Company aggregates loans that have common risk characteristics into pools and use a composite interest rate and expectation of cash flows expected to be collected for the pool. ASC 310-30 addresses accounting for differences between contractual cash flows and cash flows expected to be collected from an investor’s initial investment in loans or debt securitie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generally should be recognized prospectively through an adjustment of the loan’s yield over its remaining life. Decreases in cash flows expected to be collected should be recognized as impairment.</t>
  </si>
  <si>
    <t>The Company’s accrual of interest, discount and premium for U.S. federal and other tax purposes differs from the financial accounting treatment of these items as described above.</t>
  </si>
  <si>
    <t>The Company finances the acquisition of certain assets within its portfolio through the use of repurchase agreements. Repurchase agreements are treated as collateralized financing transactions and are carried at primarily their contractual amounts, including accrued interest, as specified in the respective agreements. The carrying amount of the Company’s repurchase agreements approximates fair value as the debt is short-term in nature.</t>
  </si>
  <si>
    <t>The Company pledges certain securities or loans as collateral under repurchase agreements with financial institutions, the terms and conditions of which are negotiated on a transaction-by-transaction basis. The amounts available to be borrowed are dependent upon the fair value of the securities or loans pledged as collateral, which fluctuates with changes in interest rates, type of security and liquidity conditions within the banking, mortgage finance and real estate industries. In response to declines in fair value of pledged assets, lenders may require the Company to post additional collateral or pay down borrowings to re-establish agreed upon collateral requirements, referred to as margin calls. As of June 30, 2014 and December 31, 2013, the Company has met all margin call requirements.</t>
  </si>
  <si>
    <t>In instances where the Company acquires assets through repurchase agreements with the same counterparty from whom the assets were purchased, the Company evaluates such transactions in accordance with ASC 860-10. This standard requires the initial transfer of a financial asset and repurchase financing that are entered into contemporaneously with, or in contemplation of, one another to be considered linked unless all of the criteria found in ASC 860-10 are met at the inception of the transaction. If the transaction meets all of the conditions, the initial transfer shall be accounted for separately from the repurchase financing, and the Company will record the assets and the related financing on a gross basis on its balance sheet with the corresponding interest income and interest expense recorded on a gross basis in the consolidated statement of operations. If the transaction is determined to be linked, the Company will record the initial transfer and repurchase financing on a net basis and record a forward commitment to purchase assets as a derivative instrument with changes in market value being recorded on the consolidated statement of operations. Such forward commitments are recorded at fair value with subsequent changes in fair value recognized in income. The Company refers to these transactions as Linked Transactions. The Company records interest income, interest expense, unrealized gains and losses and realized gains and losses related to unlinking of linked transactions in the “Income/(loss) from linked transactions, net” line item on the consolidated statement of operations. When or if a transaction is no longer considered to be linked, the real estate asset and related repurchase financing will be reported on a gross basis. The unlinking of a transaction causes a realized event in which the fair value of the real estate asset as of the date of unlinking will become the cost basis of the real estate asset. The difference between the fair value on the unlinking date and the existing cost basis of the security will be the realized gain or loss. Recognition of effective yield for such security will be calculated prospectively using the new cost basis.</t>
  </si>
  <si>
    <t>Accounting for derivative financial instruments</t>
  </si>
  <si>
    <t>The Company may enter into derivative contracts, including interest rate swaps and interest rate caps, amongst others, as a means of mitigating its interest rate risk. The Company uses interest rate derivative instruments to mitigate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Additionally, the fair value adjustments will affect either other comprehensive income in stockholders’ equity until the hedged item is recognized in earnings or net income depending on whether the derivative instrument is designated and qualifies as a hedge for accounting purposes and, if so, the nature of the hedging activity. As of June 30, 2014 and December 31, 2013, the Company did not have any interest rate derivatives designated as hedges. All derivatives have been recorded at fair value in accordance with ASC 820-10, with corresponding changes in value recognized in the consolidated statement of operations. The Company records derivative asset and liability positions on a gross basis.</t>
  </si>
  <si>
    <t>To-be-announced securities</t>
  </si>
  <si>
    <t>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ing. Dollar roll income is recognized in the consolidated statement of operations in the line item “Unrealized gain/(loss) on derivative and other instruments, net.”</t>
  </si>
  <si>
    <t>TBAs are exempt from ASC 815 and are accounted for under ASC 320 if there is no other way to purchase or sell that security, if delivery or receipt of that security and settlement will occur within the shortest period possible for that type of security and if it is probable at inception and throughout the term of the individual contract that physical delivery or receipt of the security will occur (referred to as the “regular-way” exception). Unrealized gains and losses associated with TBA contracts not subject to the regular-way exception or not designated as hedging instruments are recognized in the consolidated statement of operations in the line item “Unrealized gain/(loss) on derivative and other instruments, net.”</t>
  </si>
  <si>
    <t>Short positions in U.S. Treasury securities through reverse repurchase agreements</t>
  </si>
  <si>
    <t>The Company may sell short U.S. Treasury securities contracts to help mitigate the potential impact of changes in interest rates. The Company may borrow securities to cover short sales of U.S. Treasury securities under reverse repurchase agreements, which are accounted for as borrowing transactions, and the Company recognizes an obligation to return the borrowed securities at fair value on its consolidated balance sheet based on the value of the underlying borrowed securities as of the reporting date. The Company establishes haircuts to ensure the market value of the underlying assets remains sufficient to protect the Company in the event of default by the counterparty. Realized and unrealized gains and losses associated with purchases and short sales of U.S. Treasury securities are recognized in “Net realized loss,” and “Unrealized gain/(loss) on derivative and other instruments, net,” respectively, on our consolidated statement of operations.</t>
  </si>
  <si>
    <t>Manager compensation</t>
  </si>
  <si>
    <t>The management agreement provides for payment to the Manager of a management fee. The management fee is accrued and expensed during the period for which it is calculated and earned. For a more detailed discussion on the fees payable under the management agreement, see Note 10.</t>
  </si>
  <si>
    <t>Income taxes</t>
  </si>
  <si>
    <t>The Company conducts its operations to qualify and be taxed as a REIT. Accordingly, the Company will generally not be subject to federal or state corporate income tax to the extent that the Company makes qualifying distributions to its stockholders, and provided that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t>
  </si>
  <si>
    <t>The dividends paid deduction of a REIT for qualifying dividends to its stockholders is computed using the Company’s taxable income as opposed to net income reported on the Company’s GAAP financial statements. Taxable income, generally, will differ from net income reported on the financial statements because the determination of taxable income is based on tax provisions and not financial accounting principles.</t>
  </si>
  <si>
    <t>The Company has elected to treat certain subsidiaries as taxable REIT subsidiaries (“TRSs”) and may elect to treat other subsidiaries as TRSs. In general, a TRS may hold assets and engage in activities that the Company cannot hold or engage in directly and generally may engage in any real estate or non-real estate-related business.</t>
  </si>
  <si>
    <t>While a domestic TRS will generate net income, a domestic TRS can declare dividends to the Company which will be included in the Company’s taxable income and necessitate a distribution to stockholders. Conversely, if the Company retains earnings at the domestic TRS level, no distribution is required and the Company can increase book equity of the consolidated entity. A domestic TRS is subject to U.S. federal, state and local corporate income taxes.</t>
  </si>
  <si>
    <t>The Company elected to treat one of its consolidated subsidiaries as a foreign TRS and, accordingly, taxable income generated by this foreign TRS may not be subject to local income taxation, but generally will be included in the Company’s income on a current basis as Subpart F income, whether or not distributed.</t>
  </si>
  <si>
    <t>The Company’s financial results are generally not expected to reflect provisions for current or deferred income taxes, except for any activities conducted through one or more TRSs that are subject to corporate income taxation. The Company believes that it will operate in a manner that will allow it to qualify for taxation as a REIT. As a result of the Company’s expected REIT qualification, it does not generally expect to pay federal or state corporate income tax. Many of the REIT requirements, however, are highly technical and complex. If the Company were to fail to meet the REIT requirements, it would be subject to federal income taxes and applicable state and local taxes.</t>
  </si>
  <si>
    <t>As a REIT, if the Company fails to distribute in any calendar year at least the sum of (i) 85% of its ordinary income for such year, (ii) 95% of its net capital gain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t>
  </si>
  <si>
    <t>The Company evaluates uncertain income tax positions, if any, in accordance with ASC Topic 740, “Income Taxes”. The Company classifies interest and penalties, if any, related to unrecognized tax benefits as a component of provision for income taxes. See Note 9 for further details.</t>
  </si>
  <si>
    <t>Stock-based compensation</t>
  </si>
  <si>
    <t>The Company applies the provisions of ASC 718, “Compensation—Stock Compensation” with regard to its equity incentive plans. ASC 718 covers a wide range of share-based compensation arrangements including stock options, restricted stock plans, performance-based awards, stock appreciation rights and employee stock purchase plans. ASC 718 requires that compensation cost relating to stock-based payment transactions be recognized in financial statements. Compensation cost is measured based on the fair value of the equity or liability instruments issued.</t>
  </si>
  <si>
    <t>Compensation cost related to restricted common shares issued to the Company’s directors is measured at its estimated fair value at the grant date, and is amortized and expensed over the vesting period on a straight-line basis. Compensation cost related to restricted common shares issued to the Manager is initially measured at estimated fair value at the grant date, and is remeasured on subsequent dates to the extent the awards are unvested. The Company has elected to use the straight-line method to amortize compensation expense for the restricted common shares granted to the Manager.</t>
  </si>
  <si>
    <t>Recent accounting pronouncements</t>
  </si>
  <si>
    <t>In April 2013, the FASB issued ASU 2014-08, “Reporting Discontinued Operations and Disclosures of Disposals of Components of an Entity” (“ASU 2014-08”). ASU 2014-08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 A business or nonprofit activity that upon acquisition qualifies as held for sale will also be a discontinued operation. The standard no longer precludes presentation as a discontinued operation if (i) there are operations and cash flows of the component that have not been eliminated from the reporting entity’s ongoing operations, or (ii) there is significant continuing involvement with a component after its disposal. The standard introduces several new disclosures, including a requirement to present in the consolidated statement of cash flows or disclose in a note either (i) total operating and investing cash flows for discontinued operations, or (ii) depreciation, amortization, capital expenditures, and significant operating and investing noncash items related to discontinued operations. An entity must also reclassify the assets and liabilities of a discontinued operation that are classified as held for sale or disposed of in the current period for the comparative periods presented in the balance sheets. The Company has chosen to early adopt this standard in the quarter ended March 31, 2014. The adoption of this update did not have a material effect on the Company’s consolidated financial statements.</t>
  </si>
  <si>
    <t>In May 2014, the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6, and early adoption is not permitted. The Company is currently in the process of evaluating the impact the adoption of ASU 2014-09 will have on the Company’s financial position or results of operations.</t>
  </si>
  <si>
    <t>In June 2014, the FASB issued ASU 2014-11, “Transfers and Servicing: Repurchase-to-Maturity Transaction, Repurchase Financings, and Disclosures” (“ASU 2014-11”). This guidance requires repurchase-to-maturity transactions to be accounted for as secured borrowings as if the transferor retains effective control, even though the transferred financial assets are not returned to the transferor at settlement. ASU 2014-11 also eliminates existing guidance for repurchase financings and requires instead that entities consider the initial transfer and the related repurchase agreement separately when applying the derecognition requirements of ASC 860-10. New disclosures will be required for (1) certain transactions accounted for as secured borrowings and (2) transfers accounted for as sales when the transferor also retains substantially all of the exposure to the economic return on the transferred financial assets throughout the term of the transaction. This guidance will take effect for periods beginning after December 15, 2014, and early adoption is prohibited. Certain disclosures under this guidance do not take effect until the first period beginning after March 15, 2015. The Company is currently assessing the impact of this guidance.</t>
  </si>
  <si>
    <t>Real Estate Securities</t>
  </si>
  <si>
    <t>Investments, Debt and Equity Securities [Abstract]</t>
  </si>
  <si>
    <t>Mortgage-Backed Securities Disclosure [Text Block]</t>
  </si>
  <si>
    <t>3. Real Estate Securities</t>
  </si>
  <si>
    <t>The following tables present the current principal balance, premium or discount, amortized cost, gross unrealized gain, gross unrealized loss, fair market value, weighted average coupon rate and weighted average effective yield of the Company’s real estate securities portfolio at June 30, 2014 and December 31, 2013. The Company’s Agency RMBS are mortgage pass-through certificates or collateralized mortgage obligations representing interests in or obligations backed by pools of residential mortgage loans issued or guaranteed by Fannie Mae or Freddie Mac. The Non-Agency RMBS, ABS and CMBS portfolios are primarily not issued or guaranteed by Fannie Mae, Freddie Mac or any agency of the U.S. Government and are therefore subject to credit risk. The principal and interest payments on Agency RMBS securities have an explicit guarantee by either an agency of the U.S. government or a U.S government-sponsored enterprise. Real estate securities that are accounted for as a component of linked transactions are not reflected in the tables set forth in this note. See Note 7 for further details on linked transactions.</t>
  </si>
  <si>
    <t>The following table details the Company’s real estate securities portfolio as of June 30, 2014:</t>
  </si>
  <si>
    <t>Gross Unrealized (1)</t>
  </si>
  <si>
    <t>Weighted Average</t>
  </si>
  <si>
    <t>Current Face</t>
  </si>
  <si>
    <t>Premium / (Discount)</t>
  </si>
  <si>
    <t>Amortized Cost</t>
  </si>
  <si>
    <t>Gains</t>
  </si>
  <si>
    <t>Losses</t>
  </si>
  <si>
    <t>Fair Value</t>
  </si>
  <si>
    <t>Coupon (2)</t>
  </si>
  <si>
    <t>Yield</t>
  </si>
  <si>
    <t>Agency RMBS:</t>
  </si>
  <si>
    <t>15 Year Fixed Rate</t>
  </si>
  <si>
    <t>$</t>
  </si>
  <si>
    <t>-</t>
  </si>
  <si>
    <t>%</t>
  </si>
  <si>
    <t>20 Year Fixed Rate</t>
  </si>
  <si>
    <t>30 Year Fixed Rate</t>
  </si>
  <si>
    <t>Fixed Rate CMO</t>
  </si>
  <si>
    <t>ARM</t>
  </si>
  <si>
    <t>Interest Only</t>
  </si>
  <si>
    <t>Credit Investments:</t>
  </si>
  <si>
    <t>Non-Agency RMBS</t>
  </si>
  <si>
    <t>ABS</t>
  </si>
  <si>
    <t>CMBS</t>
  </si>
  <si>
    <t>(1) We have chosen to make a fair value election pursuant to ASC 825 for our real estate securities portfolio. Unrealized gains and losses are recognized in current period earnings in the unrealized gain/(loss) on real estate securities and loans, net line item. The gross unrealized stated above represents inception to date unrealized gains/(losses).</t>
  </si>
  <si>
    <t>(2) Equity residual investments and principal only securities with a zero coupon rate are excluded from this calculation.</t>
  </si>
  <si>
    <t>The following table details the Company’s real estate securities portfolio as of December 31, 2013:</t>
  </si>
  <si>
    <t>Coupon</t>
  </si>
  <si>
    <t>(1) We have chosen to make a fair value election pursuant to ASC 825 for our real estate securities portfolio.  Unrealized gains and losses are recognized in current period earnings in the unrealized gain/(loss) on real estate securities and loans, net line item. The gross unrealized stated above represents inception to date unrealized gains/(losses).</t>
  </si>
  <si>
    <t>The following table presents the gross unrealized losses, and estimated fair value of the Company’s real estate securities by length of time that such securities have been in a continuous unrealized loss position at June 30, 2014 and December 31, 2013.</t>
  </si>
  <si>
    <t>Less than 12 months</t>
  </si>
  <si>
    <t>Greater than 12 months</t>
  </si>
  <si>
    <t>As of</t>
  </si>
  <si>
    <t>Unrealized Losses</t>
  </si>
  <si>
    <t>As described in Note 2, the Company evaluates securities for OTTI on at least a quarterly basis. The determination of whether a security is other-than-temporarily impaired involves judgments and assumptions based on subjective and objective factors. When the fair value of a real estate security is less than its amortized cost at the balance sheet date, the security is considered impaired, and the impairment is designated as either “temporary” or “other-than-temporary.”</t>
  </si>
  <si>
    <r>
      <t xml:space="preserve">For the three months ended June 30, 2014 the Company recognized $0.7 million of OTTI on certain securities, which is included in the “Net realized loss” line item on the consolidated statement of operations. The </t>
    </r>
    <r>
      <rPr>
        <sz val="10"/>
        <color rgb="FF000000"/>
        <rFont val="Times New Roman"/>
        <family val="1"/>
      </rPr>
      <t>Company recorded the $0.7 million of OTTI due to an adverse change in cash flows on certain securities, where the fair values of the securities were less than their carrying amounts.</t>
    </r>
    <r>
      <rPr>
        <sz val="10"/>
        <color rgb="FF252525"/>
        <rFont val="Times New Roman"/>
        <family val="1"/>
      </rPr>
      <t xml:space="preserve"> For the six months ended June 30, 2014 the Company recognized $1.3 million of OTTI on certain securities, </t>
    </r>
    <r>
      <rPr>
        <sz val="10"/>
        <color rgb="FF000000"/>
        <rFont val="Times New Roman"/>
        <family val="1"/>
      </rPr>
      <t>due to an adverse change in cash flows on certain securities, where the fair values of the securities were less than their carrying amounts,</t>
    </r>
    <r>
      <rPr>
        <sz val="10"/>
        <color rgb="FF252525"/>
        <rFont val="Times New Roman"/>
        <family val="1"/>
      </rPr>
      <t xml:space="preserve"> which is included in the “Net realized loss” line item on the consolidated statement of operations. </t>
    </r>
    <r>
      <rPr>
        <sz val="10"/>
        <color rgb="FF000000"/>
        <rFont val="Times New Roman"/>
        <family val="1"/>
      </rPr>
      <t>At June 30, 2013 the Company identified certain securities it intended to sell and as a result, the Company recognized an OTTI charge of $41.3 million, which is included in “Net realized loss”. For the three and six months ended June 30, 2013, the Company recognized a</t>
    </r>
    <r>
      <rPr>
        <sz val="10"/>
        <color theme="1"/>
        <rFont val="Times New Roman"/>
        <family val="1"/>
      </rPr>
      <t xml:space="preserve"> </t>
    </r>
    <r>
      <rPr>
        <sz val="10"/>
        <color rgb="FF252525"/>
        <rFont val="Times New Roman"/>
        <family val="1"/>
      </rPr>
      <t xml:space="preserve">$0.8 million and $1.9 million </t>
    </r>
    <r>
      <rPr>
        <sz val="10"/>
        <color rgb="FF000000"/>
        <rFont val="Times New Roman"/>
        <family val="1"/>
      </rPr>
      <t>OTTI charge, respectively, on certain securities.</t>
    </r>
  </si>
  <si>
    <t>The decline in value of the remaining real estate securities is solely due to market conditions and not the quality of the assets. The real estate securities in unrealized loss positions are not considered other than temporarily impaired because the Company currently has the ability and intent to hold the investments to maturity or for a period of time sufficient for a forecasted market price recovery up to or beyond the cost of the investments and the Company is not required to sell for regulatory or other reasons.</t>
  </si>
  <si>
    <r>
      <t>All of the principal and interest payments on the Agency RMBS</t>
    </r>
    <r>
      <rPr>
        <sz val="10"/>
        <color theme="1"/>
        <rFont val="Times New Roman"/>
        <family val="1"/>
      </rPr>
      <t xml:space="preserve"> have an explicit guarantee by either an agency of the U.S. government or a U.S. government-sponsored enterprise.</t>
    </r>
  </si>
  <si>
    <t>The following table details weighted average life by Agency RMBS, Agency Interest-Only (“IO”) and Credit Investments as of June 30, 2014:</t>
  </si>
  <si>
    <t>Agency RMBS (1)</t>
  </si>
  <si>
    <t>Agency IO</t>
  </si>
  <si>
    <t>Credit Investments (2)</t>
  </si>
  <si>
    <t>Weighted Average Life (3)</t>
  </si>
  <si>
    <t>Weighted Average</t>
  </si>
  <si>
    <t>Amortized Cost</t>
  </si>
  <si>
    <t>Coupon (4)</t>
  </si>
  <si>
    <t>Less than or equal to 1 year</t>
  </si>
  <si>
    <t>Greater than one year and less</t>
  </si>
  <si>
    <t>than or equal to five years</t>
  </si>
  <si>
    <t>Greater than five years and less</t>
  </si>
  <si>
    <t>than or equal to ten years</t>
  </si>
  <si>
    <t>Greater than ten years</t>
  </si>
  <si>
    <t>(1) For purposes of this table, Agency RMBS represent securities backed by Fixed Rate 15 Year, Fixed Rate 20 Year, Fixed Rate 30 Year mortgages, ARMS and Fixed Rate CMOs.</t>
  </si>
  <si>
    <t>(2) For purposes of this table, Credit Investments represent Non-Agency RMBS, ABS, CMBS and Agency Interest Only securities.</t>
  </si>
  <si>
    <t>(3) Actual maturities of mortgage-backed securities are generally shorter than stated contractual maturities.  Maturities are affected by the contractual lives of the underlying mortgages, periodic payments of principal and prepayments of principal.</t>
  </si>
  <si>
    <t>(4) Equity residual investments and principal only securities with a zero coupon rate are excluded from this calculation.    </t>
  </si>
  <si>
    <t> The following table details weighted average life by Agency RMBS, Agency IO and Credit Investments as of December 31, 2013:</t>
  </si>
  <si>
    <t>(1) For purposes of this table, Agency RMBS held as of December 31, 2013 represent securities backed by Fixed Rate 15 Year, Fixed Rate 20 Year, Fixed Rate 30 Year mortgages, ARMS and Fixed Rate CMOs.</t>
  </si>
  <si>
    <t>(2) For purposes of this table, Credit Investments held as of December 31, 2013 represent Non-Agency RMBS, ABS, CMBS and Agency Interest Only securities.</t>
  </si>
  <si>
    <t>(3) Actual maturities of mortgage-backed securities are generally shorter than stated contractual maturities. Maturities are affected by the contractual lives of the underlying mortgages, periodic payments of principal and prepayments of principal.</t>
  </si>
  <si>
    <t>For the three months ended June 30, 2014, the Company sold 8 securities for total proceeds of $167.6 million, with an additional $5.2 million of proceeds on one unsettled security sale as of quarter end, recording realized gains of $1.3 million and realized losses of $3.3 million, respectively. For the six months ended June 30, 2014, the Company sold 19 securities for total proceeds of $349.9 million, with additional proceeds on the aforementioned unsettled security sale as of June 30, 2014, recording realized gains of $2.0 million and realized losses of $4.0 million, inclusive of related tax provisions.</t>
  </si>
  <si>
    <t>For the three and six months ended June 30, 2014, the Company sold 12 securities held within affiliated entities for total gross proceeds of $31.0 million, recording realized gains of $3.6 million.</t>
  </si>
  <si>
    <t>For the three months ended June 30, 2013, the Company sold 41 securities for total proceeds of $887.4 million, with an additional $449.1 million of proceeds on 16 unsettled security sales as of quarter end, recording realized gains of $4.6 million and realized losses of $30.5 million, respectively. For the six months ended June 30, 2013, the Company sold 62 securities for total proceeds of $1.3 billion, with additional proceeds on aforementioned unsettled security sales as of June 30, 2013, recording realized gains of $12.8 million and realized losses of $34.2 million, inclusive of related tax provisions. During the six months ended June 30, 2013, the Company received $96.3 million for the sale of three securities that were unsettled as of December 31, 2012.</t>
  </si>
  <si>
    <t>See Notes 4 and 7 for amounts realized on sales of loans and the settlement of certain derivatives, respectively.</t>
  </si>
  <si>
    <t>The Company invests in credit sensitive commercial real estate assets through affiliated entities, and applies the equity method of accounting for such investments. As of June 30, 2014, these investments have a fair market value of $9.4 million and a weighted average yield of 14.38%. As of June 30, 2013, the investments had a fair market value of $7.1 million and a weighted average yield of 12.30%. The Company has presented these investments separately on the consolidated balance sheet as part of the “Investment in affiliates” line item, and consolidated statement of operations as a component of “Equity in earnings/(loss) from affiliate.” </t>
  </si>
  <si>
    <t>Loans</t>
  </si>
  <si>
    <t>Receivables [Abstract]</t>
  </si>
  <si>
    <t>Financing Receivables [Text Block]</t>
  </si>
  <si>
    <t>4. Loans</t>
  </si>
  <si>
    <t>Residential Mortgage Loans</t>
  </si>
  <si>
    <t>On February 28, 2014, the Company acquired a residential mortgage loan portfolio with an aggregate unpaid principal balance and acquisition fair value of $59.0 million and $34.9 million, respectively, which was financed by drawing $19.0 million on its repurchase facility. See Note 6 for further detail on the Company’s loan repurchase facility. The Company refers to this loan pool acquisition as Pool A.</t>
  </si>
  <si>
    <t>The table below details certain information regarding the Company’s residential mortgage loan portfolio as of June 30, 2014:</t>
  </si>
  <si>
    <t>Unpaid Principal Balance</t>
  </si>
  <si>
    <t>Premium (Discount)</t>
  </si>
  <si>
    <t>Life</t>
  </si>
  <si>
    <t>Pool A (2)</t>
  </si>
  <si>
    <t>(1) We have chosen to make a fair value election pursuant to ASC 825 for our loan portfolio. Unrealized gains and losses are recognized in current period earnings in the unrealized gain/(loss) on real estate securities and loans, net line item. The gross unrealized stated above represents inception to date unrealized gains (losses). </t>
  </si>
  <si>
    <t>(2) Pool A is comprised of re-performing and non-performing loans with unpaid principal balances of $33.4 million and $24.7 million, respectively.</t>
  </si>
  <si>
    <t>The Company did not hold any residential mortgage loans as of December 31, 2013.</t>
  </si>
  <si>
    <t>As of June 30, 2014, the mortgage loan portfolio consisted of mortgage loans on residential real estate located throughout the U.S. The following is a summary of certain concentrations of credit risk in the mortgage loan portfolio:</t>
  </si>
  <si>
    <t>Concentration of Credit Risk</t>
  </si>
  <si>
    <t>June 30, 2014</t>
  </si>
  <si>
    <t>December 31, 2013</t>
  </si>
  <si>
    <t>Percentage of fair value of mortgage loans with unpaid</t>
  </si>
  <si>
    <t>principal balance to current property value in excess of 100%</t>
  </si>
  <si>
    <t>Percentage of fair value of mortgage loans secured by properties in the following states:</t>
  </si>
  <si>
    <t>Representing 5% or more of fair value:</t>
  </si>
  <si>
    <t>New York</t>
  </si>
  <si>
    <t>Massachusetts</t>
  </si>
  <si>
    <t>New Jersey</t>
  </si>
  <si>
    <t>The Company records interest income on a level-yield basis. The accretable discount is determined by the excess of the Company’s estimate of undiscounted principal, interest, and other cash flows expected to be collected over its initial investment in the mortgage loan. The following is a summary of the changes in the accretable portion of the discount for Pool A for the three and six months ended June 30, 2014 and June 30, 2013:</t>
  </si>
  <si>
    <t>Three Months Ended</t>
  </si>
  <si>
    <t>Six Months Ended</t>
  </si>
  <si>
    <t>June 30, 2013</t>
  </si>
  <si>
    <t>Beginning Balance</t>
  </si>
  <si>
    <t>Additions</t>
  </si>
  <si>
    <t>Accretion</t>
  </si>
  <si>
    <t>Reclassifications from/(to) non-accretable difference</t>
  </si>
  <si>
    <t>Disposals</t>
  </si>
  <si>
    <t>Ending Balance</t>
  </si>
  <si>
    <t>Commercial Loans</t>
  </si>
  <si>
    <t>The following tables present the current principal balance, premium or discount, amortized cost, gross unrealized gain, gross unrealized loss, fair market value, coupon rate and effective yield of the Company’s commercial loan portfolio at June 30, 2014. The Company did not hold any commercial loans as of December 31, 2013.</t>
  </si>
  <si>
    <t>The following table details the Company’s commercial loan portfolio as of June 30, 2014:</t>
  </si>
  <si>
    <t>Commerical Loans</t>
  </si>
  <si>
    <t>During the year ended December 31, 2013, the Company received $37.0 million of proceeds from sale and pay-off of certain commercial loans, recording realized gains of $0.1 million and realized losses of $0.2 million. The Company did not have any commercial loan sales during the six months ended June 30, 2014.</t>
  </si>
  <si>
    <t>Fair Value Measurements</t>
  </si>
  <si>
    <t>Fair Value Disclosures [Abstract]</t>
  </si>
  <si>
    <t>Fair Value Disclosures [Text Block]</t>
  </si>
  <si>
    <t>5. Fair Value Measurements</t>
  </si>
  <si>
    <t>As described in Note 2, the fair value of financial instruments that are recorded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t>
  </si>
  <si>
    <t>Values for the Company’s securities, derivatives and loan portfolios are based upon prices obtained from third party pricing services, which are indicative of market activity. The evaluation methodology of the Company’s third-party pricing services incorporates commonly used market pricing methods, including a spread measurement to various indices such as the one-year constant maturity treasury and LIBOR, which are observable inputs. The evaluation also considers the underlying characteristics of each investment, which are also observable inputs, including: coupon; maturity date; loan age; reset date; collateral type; periodic and life cap; geography; and prepayment speeds. The Company collects and considers current market intelligence on all major markets, including benchmark security evaluations and bid-lists from various sources, when available. As part of the Company’s risk management process, the Company reviews and analyzes all prices obtained by comparing prices to recently completed transactions involving the same or similar investments on or near the reporting date. If, in the opinion of the Manager, one or more prices reported to the Company are not reliable or unavailable, the Manager reviews the fair value based on characteristics of the investment it receives from the issuer and available market information.</t>
  </si>
  <si>
    <t>In valuing its derivatives, the Company considers the creditworthiness of both the Company and its counterparties, along with collateral provisions contained in each derivative agreement, from the perspective of both the Company and its counterparties. All of the Company’s derivatives are either subject to bilateral collateral arrangements or clearing in accordance with the Dodd-Frank Wall Street Reform and Consumer Protection Act of 2010 (the “Dodd Frank Act”). For swaps cleared under the Dodd Frank Act, a Central Clearing Counterparty (“CCP”) now stands between the Company and its over-the-counter derivative counterparties. In order to access clearing, the Company has entered into clearing agreements with FCMs. The Company records its derivative asset and liability positions on a gross basis.</t>
  </si>
  <si>
    <t>The fair value of the Company's mortgage loans considers data such as loan origination information, additional updated borrower information, loan servicing data, as available, forward interest rates, general economic conditions, home price index forecasts and valuations of the underlying properties. The variables considered most significant to the determination of the fair value of the Company's mortgage loans include market-implied discount rates, projections of default rates, delinquency rates, reperformance rates, loss severity (considering mortgage insurance) and prepayment rates. The Company uses loan level data and macro-economic inputs to generate loss adjusted cash flows and other information in determining the fair value of its mortgage loans. Because of the inherent uncertainty of such valuation, the fair values established for mortgage loans held by the Company may differ from the fair values that would have been established if a ready market existed for these mortgage loans. Accordingly, mortgage loans are classified as Level 3 in the fair value hierarchy.</t>
  </si>
  <si>
    <t>The Manager may also engage specialized third party valuation service providers to assess and corroborate the valuation of a selection of investments in the Company’s loan portfolio on a periodic basis. These specialized third party valuation service providers conduct independent valuation analyses based on a review of source documents, available market data, and comparable investments. The analyses provided by valuation service providers are reviewed and considered by the Manager.</t>
  </si>
  <si>
    <t>The securities underlying the Company’s linked transactions are valued using similar techniques to those used for the Company’s securities portfolio. The value of the underlying security is then netted against the carrying amount (which approximates fair value) of the repurchase agreement at the valuation date. Additionally, TBA instruments are similar in form to the Company’s Agency RMBS portfolio, and the Company therefore estimates fair value based on similar methods.</t>
  </si>
  <si>
    <t>The following table presents the Company’s financial instruments measured at fair value on a recurring basis as of June 30, 2014:</t>
  </si>
  <si>
    <t>Fair Value at June 30, 2014</t>
  </si>
  <si>
    <t>Level 1</t>
  </si>
  <si>
    <t>Level 2</t>
  </si>
  <si>
    <t>Level 3</t>
  </si>
  <si>
    <t>Assets:</t>
  </si>
  <si>
    <t>Residential mortgage loans</t>
  </si>
  <si>
    <t>Commercial loans</t>
  </si>
  <si>
    <t>Excess mortgage servicing rights</t>
  </si>
  <si>
    <t>Linked transactions</t>
  </si>
  <si>
    <t>Derivative assets</t>
  </si>
  <si>
    <t>Total Assets Carried at Fair Value</t>
  </si>
  <si>
    <t>Liabilities:</t>
  </si>
  <si>
    <t>Obligation to return securities</t>
  </si>
  <si>
    <t>borrowed under reverse repurchase agreements, at fair value</t>
  </si>
  <si>
    <t>Derivative liabilities</t>
  </si>
  <si>
    <t>Total Liabilities Carried at Fair Value</t>
  </si>
  <si>
    <t>The following table presents the Company’s financial instruments measured at fair value on a recurring basis as of December 31, 2013.</t>
  </si>
  <si>
    <t>Fair Value at December 31, 2013</t>
  </si>
  <si>
    <t>The Company did not have any transfers of assets or liabilities between Levels 1 and 2 of the fair value hierarchy during the three and six months ended June 30, 2014 and June 30, 2013. </t>
  </si>
  <si>
    <t>The following tables present additional information about the Company’s investments which are measured at fair value on a recurring basis for which the Company has utilized Level 3 inputs to determine fair value:</t>
  </si>
  <si>
    <t>Three Months Ended</t>
  </si>
  <si>
    <t>Residential</t>
  </si>
  <si>
    <t>Excess Mortgage</t>
  </si>
  <si>
    <t>Interest Only</t>
  </si>
  <si>
    <t>Mortgage Loans</t>
  </si>
  <si>
    <t>Servicing Rights</t>
  </si>
  <si>
    <t>Linked Transactions</t>
  </si>
  <si>
    <t>Beginning balance</t>
  </si>
  <si>
    <t>Transfers (1):</t>
  </si>
  <si>
    <t>Transfers into level 3</t>
  </si>
  <si>
    <t>Transfers out of level 3</t>
  </si>
  <si>
    <t>Purchases</t>
  </si>
  <si>
    <t>Reclassification of security type (2)</t>
  </si>
  <si>
    <t>Proceeds from sales</t>
  </si>
  <si>
    <t>Proceeds from settlement</t>
  </si>
  <si>
    <t>Total net gains/(losses) (3)</t>
  </si>
  <si>
    <t>Included in net income</t>
  </si>
  <si>
    <t>Included in other comprehensive income (loss)</t>
  </si>
  <si>
    <t>Change in unrealized appreciation/(depreciation) for level 3 assets still held as of June 30, 2014 (4)</t>
  </si>
  <si>
    <t>(1) Transfers are assumed to occur at the beginning of the period.</t>
  </si>
  <si>
    <t>(2) Represents an accounting reclassification between a linked transaction and a real estate security.</t>
  </si>
  <si>
    <t>(3) Gains/(losses) are recorded in the following line items in the consolidated statement of operations:</t>
  </si>
  <si>
    <t>(4) Unrealized gains/(losses) are recorded in the following line items in the consolidated statement of operations:</t>
  </si>
  <si>
    <t>Total net gains/ (losses) (3)</t>
  </si>
  <si>
    <t>Change in unrealized appreciation/(depreciation) for level 3 assets still held as of June 30, 2013 (4)</t>
  </si>
  <si>
    <t>(4) Gains/(losses) are recorded in the following line items in the consolidated statement of operations:</t>
  </si>
  <si>
    <t>Six Months Ended</t>
  </si>
  <si>
    <t>Excess Mortgage </t>
  </si>
  <si>
    <t>Non-Agency RMBS</t>
  </si>
  <si>
    <t>Change in unrealized appreciation/(depreciation) for level 3</t>
  </si>
  <si>
    <t>assets still held as of June 30, 2014 (4)</t>
  </si>
  <si>
    <t>The Company did not have any transfers of assets or liabilities in or out of Level 3 of the fair value hierarchy during the three and six months ended June 30, 2014 and June 30, 2013.</t>
  </si>
  <si>
    <t>The following tables present a summary of quantitative information about the significant unobservable inputs used in the fair value measurement of investments for which the Company has utilized Level 3 inputs to determine fair value:</t>
  </si>
  <si>
    <t>Asset Class</t>
  </si>
  <si>
    <t>Fair Value at</t>
  </si>
  <si>
    <t>June 30, 2014</t>
  </si>
  <si>
    <t>Valuation Technique</t>
  </si>
  <si>
    <t>Unobservable Input</t>
  </si>
  <si>
    <t>Range</t>
  </si>
  <si>
    <t>(Weighted Average)</t>
  </si>
  <si>
    <t>2.96% - 13.96% (4.76%)</t>
  </si>
  <si>
    <t>Non Agency RMBS</t>
  </si>
  <si>
    <t>Discounted Cash Flow</t>
  </si>
  <si>
    <t>Projected Collateral Prepayments</t>
  </si>
  <si>
    <t>0.00% - 12.00% (4.29%)</t>
  </si>
  <si>
    <t>Projected Collateral Losses</t>
  </si>
  <si>
    <t>0.00% - 33.00% (9.04%)</t>
  </si>
  <si>
    <t>Projected Collateral Severities</t>
  </si>
  <si>
    <t>0.00% - 80.00% (55.14%)</t>
  </si>
  <si>
    <t>5.00% - 8.23% (5.78%)</t>
  </si>
  <si>
    <t>5.06% - 6.19% (5.66%)</t>
  </si>
  <si>
    <t>0.00% - 0.00% (0.00%)</t>
  </si>
  <si>
    <t>5.72% - 5.73% (5.72%)</t>
  </si>
  <si>
    <t>100.00% - 100.00% (100.00%)</t>
  </si>
  <si>
    <t>Market Comparable</t>
  </si>
  <si>
    <t>8.51% - 8.51% (8.51%)</t>
  </si>
  <si>
    <t>6.25% - 14.93% (8.36%)</t>
  </si>
  <si>
    <t>Excess Mortgage Servicing Rights</t>
  </si>
  <si>
    <t>6.06% - 6.17% (6.15%)</t>
  </si>
  <si>
    <t>4.41% - 6.22% (5.24%)</t>
  </si>
  <si>
    <t>Linked Transactions*</t>
  </si>
  <si>
    <t>0.00% - 12.00% (3.70%)</t>
  </si>
  <si>
    <t>0.00% - 18.00% (7.53%)</t>
  </si>
  <si>
    <t>0.00% - 80.00% (33.64%)</t>
  </si>
  <si>
    <t>*Linked Transactions are comprised of unobservable inputs from Non-Agency RMBS and CMBS.        </t>
  </si>
  <si>
    <t>3.35% - 13.99% (5.13%)</t>
  </si>
  <si>
    <t>0.00% - 12.00% (3.51%)</t>
  </si>
  <si>
    <t>0.00% - 30.00% (7.93%)</t>
  </si>
  <si>
    <t>0.00% - 80.00% (60.40%)</t>
  </si>
  <si>
    <t>3.78% - 5.39% (4.07%)</t>
  </si>
  <si>
    <t>4.88% - 5.75% (5.51%)</t>
  </si>
  <si>
    <t>5.70% - 5.72% (5.71%)</t>
  </si>
  <si>
    <t>3.85% - 9.01% (4.71%)</t>
  </si>
  <si>
    <t>0.00% - 12.00% (2.43%)</t>
  </si>
  <si>
    <t>0.00% - 30.00% (12.83%)</t>
  </si>
  <si>
    <t>0.00% - 80.00% (41.37%)</t>
  </si>
  <si>
    <t>*Linked Transactions are comprised of unobservable inputs from Non-Agency RMBS and CMBS investments.</t>
  </si>
  <si>
    <t>As further described above, values for the Company’s securities portfolio are based upon prices obtained from third party pricing services. Broker quotations may also be used. The significant unobservable inputs used in the fair value measurement of the Company’s Non-Agency RMBS and CMBS investments classified as a component of Linked Transaction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t>
  </si>
  <si>
    <t>Also as described above, valuation of the Company’s loan portfolio is determined by the Manager using third-party pricing services where available, specialized third party valuation service providers, or model-based pricing. The evaluation considers the underlying characteristics of each loan, which are observable inputs, including: coupon; maturity date, loan age, reset date, collateral type, periodic and life cap, geography, and prepayment speeds. These valuations also require significant judgments, which include assumptions regarding capitalization rates, reperformance rates, leasing, creditworthiness of major tenants, occupancy rates, availability of financing, exit plan, loan sponsorship, actions of other lenders and other factors deemed necessary by management. Changes in the market environment and other events that may occur over the life of our investments may cause the gains or losses ultimately realized on these investments to be different than the valuations currently estimated. If applicable, analyses provided by valuation service providers are reviewed and considered by the Manager.</t>
  </si>
  <si>
    <t>Repurchase Agreements</t>
  </si>
  <si>
    <t>Disclosure Of Repurchase Agreements [Abstract]</t>
  </si>
  <si>
    <t>Repurchase Agreements, Resale Agreements, Securities Borrowed, and Securities Loaned Disclosure [Text Block]</t>
  </si>
  <si>
    <t>6. Repurchase Agreements</t>
  </si>
  <si>
    <t>The Company pledges certain real estate securities and loans as collateral under repurchase agreements with financial institutions, the terms and conditions of which are negotiated on a transaction-by-transaction basis. Repurchase agreements involve the sale and a simultaneous agreement to repurchase the transferred assets or similar assets at a future date. The amount borrowed generally is equal to the fair value of the assets pledged less an agreed-upon discount, referred to as a “haircut.” Repurchase agreements entered into by the Company are accounted for as financings and require the repurchase of the transferred assets at the end of each agreement’s term. The carrying amount of the Company’s repurchase agreements approximates fair value as the debt is short-term in nature. The Company maintains the beneficial interest in the specific assets pledged during the term of the repurchase agreement and receives the related principal and interest payments. Interest rates on these borrowings are fixed based on prevailing rates corresponding to the terms of the borrowings, and interest is paid at the termination of the repurchase agreement at which time the Company may enter into a new repurchase agreement at prevailing market rates with the same counterparty or repay that counterparty and negotiate financing with a different counterparty. In response to declines in fair value of pledged assets due to changes in market conditions or the publishing of monthly security paydown factors, lenders typically require the Company to post additional securities as collateral, pay down borrowings or establish cash margin accounts with the counterparties in order to re-establish the agreed-upon collateral requirements, referred to as margin calls. Under the terms of the Company’s master repurchase agreements, the counterparties may, in certain cases, sell or re-hypothecate the pledged collateral.</t>
  </si>
  <si>
    <t>The following table presents certain information regarding the Company’s repurchase agreements secured by real estate securities as of June 30, 2014:</t>
  </si>
  <si>
    <t>Repurchase Agreements Maturing Within:</t>
  </si>
  <si>
    <t>Balance</t>
  </si>
  <si>
    <t>Weighted Average Rate</t>
  </si>
  <si>
    <t>Haircut</t>
  </si>
  <si>
    <t>30 days or less</t>
  </si>
  <si>
    <t>31-60 days</t>
  </si>
  <si>
    <t>61-90 days</t>
  </si>
  <si>
    <t>Greater than 90 days</t>
  </si>
  <si>
    <t>Total / Weighted Average</t>
  </si>
  <si>
    <t>The following table presents certain information regarding the Company’s repurchase agreements secured by real estate securities as of December 31, 2013:</t>
  </si>
  <si>
    <t>The following table presents certain information regarding the Company’s repurchase agreements secured by interests in residential mortgage loans as of June 30, 2014:</t>
  </si>
  <si>
    <t>Rate</t>
  </si>
  <si>
    <t>Funding Cost</t>
  </si>
  <si>
    <t>Weighted Average Haircut</t>
  </si>
  <si>
    <t xml:space="preserve">  </t>
  </si>
  <si>
    <t>The Company did not hold any residential mortgage loans or related repurchase agreements as of December 31, 2013.</t>
  </si>
  <si>
    <t>Although repurchase agreements are committed borrowings until maturity, the lender retains the right to mark the underlying collateral to fair value. A reduction in the value of pledged assets resulting from changes in market conditions or factor changes would require the Company to provide additional collateral or cash to fund margin calls. The following table presents information with respect to the Company’s posting of collateral under repurchase agreements at June 30, 2014 and December 31, 2013:</t>
  </si>
  <si>
    <r>
      <t xml:space="preserve">  </t>
    </r>
    <r>
      <rPr>
        <b/>
        <sz val="10"/>
        <color theme="1"/>
        <rFont val="Times New Roman"/>
        <family val="1"/>
      </rPr>
      <t> </t>
    </r>
  </si>
  <si>
    <t>Repurchase agreements secured by Agency RMBS</t>
  </si>
  <si>
    <t>Fair Value of Agency RMBS pledged as collateral under repurchase agreements</t>
  </si>
  <si>
    <t>Repurchase agreements secured by Non-Agency RMBS, ABS and CMBS</t>
  </si>
  <si>
    <t>Fair Value of Non-Agency RMBS, ABS and CMBS pledged as collateral under repurchase agreements</t>
  </si>
  <si>
    <t>Repurchase agreements secured by Residential Mortgage Loans</t>
  </si>
  <si>
    <t>Fair Value of Residential Mortgage Loans pledged as collateral under repurchase agreements</t>
  </si>
  <si>
    <t>Cash pledged (i.e., restricted cash) under repurchase agreements</t>
  </si>
  <si>
    <t>The following table presents both gross information and net information about repurchase agreements eligible for offset in the consolidated balance sheet as of June 30, 2014:</t>
  </si>
  <si>
    <t>Gross Amounts Not Offset in the Statement of Financial Position</t>
  </si>
  <si>
    <t>Description</t>
  </si>
  <si>
    <t>Gross Amounts of Recognized</t>
  </si>
  <si>
    <t>Gross Amounts Offset</t>
  </si>
  <si>
    <t>in the Statement of</t>
  </si>
  <si>
    <t>Financial Position</t>
  </si>
  <si>
    <t>Net Amounts of Liabilities</t>
  </si>
  <si>
    <t>Presented in the Statement of</t>
  </si>
  <si>
    <t>Financial</t>
  </si>
  <si>
    <t>Instruments Posted</t>
  </si>
  <si>
    <t>Cash Collateral Posted</t>
  </si>
  <si>
    <t>Net Amount</t>
  </si>
  <si>
    <t>   </t>
  </si>
  <si>
    <t>The following table presents both gross information and net information about repurchase agreements eligible for offset in the consolidated balance sheet as of December 31, 2013:</t>
  </si>
  <si>
    <t>Gross Amounts Not Offset in the Statement of Financial Position</t>
  </si>
  <si>
    <t>Gross Amounts</t>
  </si>
  <si>
    <t>Offset in the Statement of</t>
  </si>
  <si>
    <t>Financial Instruments Posted</t>
  </si>
  <si>
    <t>The Company seeks to transact with several different counterparties in order to reduce the exposure to any single counterparty. The Company has entered into master repurchase agreements (“MRAs”) with 33 and 30 counterparties, under which it had outstanding debt with 21 and 24 counterparties at June 30, 2014 and December 31, 2013, respectively, on a GAAP basis. </t>
  </si>
  <si>
    <t>At June 30, 2014 the following table reflects amounts at risk under its repurchase agreements greater than 5% of the Company’s equity with any counterparty, excluding linked transactions.</t>
  </si>
  <si>
    <t>Counterparty</t>
  </si>
  <si>
    <t>Amount at Risk</t>
  </si>
  <si>
    <t>Maturity (days)</t>
  </si>
  <si>
    <t>Percentage of</t>
  </si>
  <si>
    <t>Stockholders' Equity</t>
  </si>
  <si>
    <t>Credit Suisse Securities, LLC</t>
  </si>
  <si>
    <t>Merrill Lynch, Pierce, Fenner &amp; Smith Incorporated</t>
  </si>
  <si>
    <t>JP Morgan Securities, LLC</t>
  </si>
  <si>
    <t>Wells Fargo Bank. N.A.</t>
  </si>
  <si>
    <t>The Royal Bank of Scotland, PLC</t>
  </si>
  <si>
    <t>RBC Capital Markets, LLC</t>
  </si>
  <si>
    <t>In addition to the amounts at risk in the table above, at June 30, 2014, the Company had repurchase agreements with Credit Suisse, Wells Fargo and JP Morgan determined to be linked. The amounts at risk including linked transactions are $83.4 million, $56.4 million and $52.1 million, respectively, with weighted average maturities of 155, 181 and 258 days, respectively, representing approximately 11.3%, 7.7% and 7.1% of stockholders’ equity, respectively.</t>
  </si>
  <si>
    <t>At December 31, 2013, the following table reflects amounts at risk under the Company’s repurchase agreements greater than 5% of its equity with any counterparty, excluding linked transactions.</t>
  </si>
  <si>
    <t>Wells Fargo Bank, N.A</t>
  </si>
  <si>
    <t>In addition to the amount at risk in the table above, at December 31, 2013, the Company had repurchase agreements with Credit Suisse determined to be linked. The amount at risk including linked transactions to Credit Suisse is $72.1 million, with a weighted average maturity of 30 days, representing approximately 10.2% of stockholders’ equity.</t>
  </si>
  <si>
    <t>In April 2014, the Company, AG MIT LLC and AG MIT CMO, LLC, each a direct, wholly-owned subsidiary of the Company, entered into a Second Amended and Restated Master Repurchase and Securities Contract (the “Second Renewal Agreement”) with Wells Fargo Bank, National Association to finance AG MIT’s or AG MIT CMO’s acquisition of certain consumer asset-backed securities and commercial mortgage-backed securities as well as residential, non-Agency Securities. The Second Renewal Agreement amended similar repurchase agreements entered into by the Company and AG MIT with Wells Fargo Bank, National Association, in 2012 and 2013. Each transaction under the Second Renewal Agreement will have its own specific terms, such as identification of the assets subject to the transaction, sale price, repurchase price and rate. The Second Renewal Agreement increased the aggregate maximum borrowing capacity to $165 million, and extended the maturity date to April 13, 2015. It contains representations, warranties, covenants, events of default and indemnities that are substantially identical to those in the previous repurchase agreements and are customary for agreements of this type. The Second Renewal Agreement also contains amended financial covenants that require, as of the last business day of each quarter and on any funding date, the Company to maintain (i) its Total Indebtedness to its Adjusted Tangible Net Worth (as such terms are defined in the Second Renewal Agreement) at a ratio less than the Leverage Ratio; (ii) an Adjusted Tangible Net Worth of not less than $430 million; and (iii) at all times, liquidity of not less than $30 million and unrestricted cash of not less than $5 million. As of June 30, 2014, the Company had $103.4 million of debt outstanding under this facility.</t>
  </si>
  <si>
    <t>On February 18, 2014, AG MIT WFB1 2014 LLC, (“AG MIT WFB1”), a direct, wholly-owned subsidiary of the Company, entered into a Master Repurchase Agreement and Securities Contract, dated as of February 11, 2014 and effective as of February 18, 2014, (the “WFB1 Repurchase Agreement”) with Wells Fargo Bank, National Association, (“Wells Fargo”) to finance the acquisition of certain beneficial interests in trusts owning participation interests in one or more pools of residential mortgage loans. Each transaction under the WFB1 Repurchase Agreement will have its own specific terms, such as identification of the assets subject to the transaction, sale price, repurchase price and rate. The WFB1 Repurchase Agreement provides for a funding period ending February 10, 2015 and a facility termination date of February 9, 2016. The maximum aggregate borrowing capacity available under the WFB1 Repurchase Agreement is $100 million. At the request of the Company, Wells Fargo may grant a one year extension of the facility termination date. As of June 30, 2014, the Company had $18.4 million of debt outstanding under the WFB1 Repurchase Agreement.</t>
  </si>
  <si>
    <t>The WFB1 Repurchase Agreement contains representations, warranties, covenants, events of default and indemnities that are customary for agreements of this type. The WFB1 Repurchase Agreement also contains financial covenants that require, as of the last business day of each quarter and on any funding date, the Company and AG MIT WFB1 to maintain (i) their Total Indebtedness to their Adjusted Tangible Net Worth at a ratio less than the Leverage Ratio; (ii) an Adjusted Tangible Net Worth of not less than $ 430 million; and (iii) at all times, Liquidity of not less than $30 million and unrestricted cash of not less than $5 million.</t>
  </si>
  <si>
    <t>The Company’s master repurchase agreements generally include customary representations, warranties, and covenants, but may also contain more restrictive supplemental terms and conditions. Although specific to each MRA, typical supplemental terms include requirements of minimum equity, leverage ratios, performance triggers or other financial ratios.</t>
  </si>
  <si>
    <t>As discussed in Note 2, for any transactions determined to be linked, the initial transfer and repurchase financing will be recorded as a forward commitment to purchase assets. At June 30, 2014 and December 31, 2013, the Company had repurchase agreements of $158.3 million and $222.8 million, respectively, that were accounted for as linked. These linked repurchase agreements are not included in the above tables. See Note 7 for details.</t>
  </si>
  <si>
    <t>Derivatives</t>
  </si>
  <si>
    <t>Derivatives [Abstract]</t>
  </si>
  <si>
    <t>Derivative Instruments and Hedging Activities Disclosure [Text Block]</t>
  </si>
  <si>
    <t>7. Derivatives</t>
  </si>
  <si>
    <t>The Company's derivatives currently include interest rate swaps (“swaps”), swaptions, to-be-announced forward contracts on Agency pools (“TBAs”), short positions on U.S. treasury securities, MBS options, IO Indexes and linked transactions. Derivatives have not been designated as hedging instruments. The Company has also entered into non-derivative instruments to manage interest rate risk, including Agency IO securities.</t>
  </si>
  <si>
    <t>The following table presents the fair value of the Company's derivative instruments and their balance sheet location at June 30, 2014 and December 31, 2013.</t>
  </si>
  <si>
    <t>Derivative Instrument</t>
  </si>
  <si>
    <t>Designation</t>
  </si>
  <si>
    <t>Balance Sheet Location</t>
  </si>
  <si>
    <t>Interest rate swaps, at fair value</t>
  </si>
  <si>
    <t>Non-Hedge</t>
  </si>
  <si>
    <t>Swaptions, at fair value</t>
  </si>
  <si>
    <t>TBAs</t>
  </si>
  <si>
    <t>IO Index, at fair value</t>
  </si>
  <si>
    <t>MBS Options, at fair value</t>
  </si>
  <si>
    <t>Linked transactions, at fair value</t>
  </si>
  <si>
    <t>The following table summarizes information related to derivatives:</t>
  </si>
  <si>
    <t>Non-hedge derivatives:</t>
  </si>
  <si>
    <t>Notional amount of Interest Rate Swap Agreements (1)</t>
  </si>
  <si>
    <t>Net notional amount of Swaptions</t>
  </si>
  <si>
    <t>Net notional amount of IO Index</t>
  </si>
  <si>
    <t>Net notional amount of TBAs</t>
  </si>
  <si>
    <t>Notional amount of Linked Transactions (2)</t>
  </si>
  <si>
    <t>(1) Includes forward starting swaps with a notional of $100.0 million as of December 31, 2013.</t>
  </si>
  <si>
    <t>(2) Represents the current face of the securities comprising linked transactions.</t>
  </si>
  <si>
    <t>The following table summarizes gains/(losses) related to derivatives:</t>
  </si>
  <si>
    <t>Statement of Operations Location</t>
  </si>
  <si>
    <t>Non-hedge derivatives gain (loss):</t>
  </si>
  <si>
    <t>TBAs (1)</t>
  </si>
  <si>
    <t>Short positions in U.S. Treasuries</t>
  </si>
  <si>
    <t>(1) For the three and six months ended June 30, 2014, gains and losses from purchases and sales of TBAs consisted of $0.3 million and $0.3 million, respectively, of net TBA dollar roll, net interest income and net gains of $1.9 million and $1.8 million, respectively, due to price increases. The Company did not have any TBA dollar roll transactions for the three and six months ended June 30, 2013.</t>
  </si>
  <si>
    <t>The following table presents both gross information and net information about derivative and other instruments eligible for offset in the consolidated balance sheet as of June 30, 2014:</t>
  </si>
  <si>
    <t>Gross Amounts Not Offset in the Consolidated Balance Sheet</t>
  </si>
  <si>
    <t>Gross Amounts of Recognized Assets</t>
  </si>
  <si>
    <t>(Liabilities)</t>
  </si>
  <si>
    <t>Gross Amounts Offset in the Consolidated</t>
  </si>
  <si>
    <t>Balance Sheet</t>
  </si>
  <si>
    <t>Net Amounts of Assets (Liabilities)</t>
  </si>
  <si>
    <t>Presented in the Consolidated Balance Sheet</t>
  </si>
  <si>
    <t>Financial Instruments (Posted)/Received</t>
  </si>
  <si>
    <t>Cash Collateral (Posted)/Received</t>
  </si>
  <si>
    <t>Linked Transactions (1)</t>
  </si>
  <si>
    <t>Receivable Under Reverse Repurchase Agreements</t>
  </si>
  <si>
    <t>Derivative Assets (2)</t>
  </si>
  <si>
    <t>Interest Rate Swaps</t>
  </si>
  <si>
    <t>Interest Rate Swaptions</t>
  </si>
  <si>
    <t>IO Index</t>
  </si>
  <si>
    <t>Total Derivative Assets</t>
  </si>
  <si>
    <t>Derivative Liabilities (3)</t>
  </si>
  <si>
    <t>Total Derivative Liabilities</t>
  </si>
  <si>
    <t>(1) Included in Linked Transactions on the consolidated balance sheet is security fair market value of $191,240,096, less repurchase agreements of $(158,275,177), plus net accrued interest of $391,049 for a total of $33,355,968.</t>
  </si>
  <si>
    <t>(2) Included in Derivative Assets on the consolidated balance sheet is $23,909,386 less accrued interest of $(3,862,546) for a total of $20,046,840.</t>
  </si>
  <si>
    <t>(3) Included in Derivative Liabilities on the consolidated balance sheet is $(6,681,362) less accrued interest of $(1,485,579) for a total of $(8,166,941).  </t>
  </si>
  <si>
    <t>The following table presents both gross information and net information about derivative instruments eligible for offset in the consolidated balance sheet as of December 31, 2013:</t>
  </si>
  <si>
    <t>Gross Amounts Not Offset in the</t>
  </si>
  <si>
    <t>Consolidated Balance Sheet</t>
  </si>
  <si>
    <t>Financial Instruments (Posted)</t>
  </si>
  <si>
    <t>MBS Options</t>
  </si>
  <si>
    <t>(1) Included in Linked Transactions on the consolidated balance sheet is security fair market value of $272,261,350, less repurchase agreements of $(222,846,315), plus net accrued interest of $86,862 for a total of $49,501,897.</t>
  </si>
  <si>
    <t>(2) Included in Derivative Assets on the consolidated balance sheet is $60,230,127 less accrued interest of $(5,170,052) for a total of $55,060,075.</t>
  </si>
  <si>
    <t>(3) Included in Derivative Liabilities on the consolidated balance sheet is $(1,866,666) less accrued interest of $(329,623) for a total of $(2,206,289).</t>
  </si>
  <si>
    <t>To help mitigate exposure to higher short-term interest rates, the Company uses currently-paying and may use forward-starting, one- and three-month LIBOR-indexed, pay-fixed, receive-variable, interest rate swap agreements. This arrangement establishes a relatively stable fixed rate on related borrowings because the variable-rate payments received on the swap agreements largely offset interest accruing on the related borrowings, leaving the fixed-rate payments to be paid on the swap agreements as the Company’s effective borrowing rate, subject to certain adjustments including changes in spreads between variable rates on the swap agreements and actual borrowing rates.</t>
  </si>
  <si>
    <t>The following table presents information about the Company’s interest rate swaps as of June 30, 2014:</t>
  </si>
  <si>
    <t>Maturity</t>
  </si>
  <si>
    <t>Notional Amount</t>
  </si>
  <si>
    <t>Weighted Average Pay Rate</t>
  </si>
  <si>
    <t>Weighted Average Receive Rate</t>
  </si>
  <si>
    <t>Weighted Average Years to Maturity</t>
  </si>
  <si>
    <t>Total/Wtd Avg</t>
  </si>
  <si>
    <t>The following table presents information about the Company’s interest rate swaps as of December 31, 2013:</t>
  </si>
  <si>
    <t>2016*</t>
  </si>
  <si>
    <t>* This figure includes a forward starting swap with a total notional of $100.0 million and a start date of December 23, 2015. Weighted average rates shown are inclusive of rates corresponding to the terms of the swap as if the swap were effective as of December 31, 2013.</t>
  </si>
  <si>
    <t>The Company has entered into TBA positions to facilitate the future purchase or sale of Agency RMBS. Pursuant to these TBAs, the Company agrees to purchase or sell, for future delivery, Agency RMBS with certain principal and interest terms and certain types of underlying collateral, but the particular Agency RMBS to be delivered or received would not be identified until shortly, generally two days, before the TBA settlement date. The Company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securities purchased or sold for a forward settlement date are typically priced at a discount to agency securities for settlement in the current month. This difference, or discount, is referred to as the price drop. The price drop is the economic equivalent of net interest carry income on the underlying agency securities over the roll period (interest income less implied financing cost) and is commonly referred to as dollar roll income/(loss). The Company presents the purchase or sale of TBAs net of the corresponding payable or receivable until the settlement date of the transaction. Contracts for the purchase or sale of Agency RMBS are accounted for as derivatives if the delivery of the Agency security and settlement extends beyond the shortest period possible for that type of security.</t>
  </si>
  <si>
    <t>The following table presents information about the Company’s TBAs for the three and six months ended June 30, 2014 and June 30, 2013:</t>
  </si>
  <si>
    <t>For the Three Months Ended June 30, 2014</t>
  </si>
  <si>
    <t>Beginning</t>
  </si>
  <si>
    <t>Notional</t>
  </si>
  <si>
    <t>Amount</t>
  </si>
  <si>
    <t>Sale or</t>
  </si>
  <si>
    <t>Settlement</t>
  </si>
  <si>
    <t>Ending Net</t>
  </si>
  <si>
    <t>Net Fair Value</t>
  </si>
  <si>
    <t>as of Period End</t>
  </si>
  <si>
    <t>Net Payable to</t>
  </si>
  <si>
    <t>Broker</t>
  </si>
  <si>
    <t>Derivative</t>
  </si>
  <si>
    <t>Asset</t>
  </si>
  <si>
    <t>Liability</t>
  </si>
  <si>
    <t>For the Three Months Ended June 30, 2013</t>
  </si>
  <si>
    <t>Ending Net</t>
  </si>
  <si>
    <t>as of Period End</t>
  </si>
  <si>
    <t>Net</t>
  </si>
  <si>
    <t>Receivable from Broker</t>
  </si>
  <si>
    <t>For the Six Months Ended June 30, 2014</t>
  </si>
  <si>
    <t>Net Payable to</t>
  </si>
  <si>
    <t>For the Six Months Ended June 30, 2013</t>
  </si>
  <si>
    <r>
      <t> </t>
    </r>
    <r>
      <rPr>
        <b/>
        <sz val="10"/>
        <color theme="1"/>
        <rFont val="Times New Roman"/>
        <family val="1"/>
      </rPr>
      <t xml:space="preserve">  </t>
    </r>
  </si>
  <si>
    <t>As discussed in Note 2, when the initial transfer of a financial asset and repurchase financing are entered into contemporaneously with, or in contemplation of, one another, the transaction will be considered linked unless all of the criteria found in ASC 860-10 are met at the inception of the transaction. If the transaction is determined to be linked, the Company will record the initial transfer and repurchase financing on a net basis and record a forward commitment to purchase assets as a derivative instrument. Changes in market value are recorded together with net interest income in the “Income/(loss) from linked transactions, net” line item on the consolidated statement of operations. When, or if a transaction is no longer considered linked, the security and related repurchase agreement will be recorded on a gross basis. The fair value of linked transactions reflects the value of the underlying security’s fair market value netted with the respective linked repurchase agreement borrowings and net accrued interest. Also as discussed in Note 2, in June 2014, the FASB issued ASU 2014-11, which eliminates existing guidance for repurchase financings and requires instead that entities consider the initial transfer and the related repurchase agreement separately when applying the derecognition requirements of ASC 860-10. This effectively changes the accounting for linked financings to secured borrowing accounting, which is consistent with the accounting for other repurchase agreements. This guidance will take effect for periods beginning after December 15, 2014.   </t>
  </si>
  <si>
    <t>Certain of the Company’s Linked Transactions became unlinked during the periods presented. For the three months ended June 30, 2014 a Non-Agency RMBS security with a fair value of $47.3 million and the related repurchase agreement borrowing of $40.4 million became unlinked, and the Company recorded a net realized loss of $2.4 million from the unlinking of the Linked Transaction. For the six months ended June 30, 2014 two Non-Agency RMBS with fair value of $71.6 million and related repurchase agreement borrowings of $61.4 million became unlinked, and the Company recorded a net realized loss of $2.2 million from the unlinking of the Linked Transactions.</t>
  </si>
  <si>
    <t>For the six months ended June 30, 2013 a Non-Agency RMBS with a security fair value of $13.2 million and the related repurchase agreement borrowing of $11.6 million were unlinked, and the Company recorded a net realized gain of $0.3 million from the unlinking of the Linked Transaction. No transactions became unlinked during the three months ended June 30, 2013.</t>
  </si>
  <si>
    <t>The following table presents certain information related to the securities accounted for as a part of linked transactions during the three and six months ended June 30, 2014:</t>
  </si>
  <si>
    <t>Instrument</t>
  </si>
  <si>
    <t>Net Accrued Interest</t>
  </si>
  <si>
    <t>Net Interest Income</t>
  </si>
  <si>
    <t>Unrealized Gain/(Loss)</t>
  </si>
  <si>
    <t>Net Realized Gain/(Loss)</t>
  </si>
  <si>
    <t>Included in</t>
  </si>
  <si>
    <t>Statement of Operations</t>
  </si>
  <si>
    <t>UnrealizedGain/(Loss)</t>
  </si>
  <si>
    <t>Weighted</t>
  </si>
  <si>
    <t>Average</t>
  </si>
  <si>
    <t>The following table presents certain information related to the repurchase agreements accounted for as a part of linked transactions as of June 30, 2014:</t>
  </si>
  <si>
    <r>
      <t> </t>
    </r>
    <r>
      <rPr>
        <sz val="10"/>
        <color theme="1"/>
        <rFont val="Times New Roman"/>
        <family val="1"/>
      </rPr>
      <t xml:space="preserve">  </t>
    </r>
  </si>
  <si>
    <t>Repurchase</t>
  </si>
  <si>
    <t>Agreement</t>
  </si>
  <si>
    <t>Interest Rate</t>
  </si>
  <si>
    <t>Weighted Average Years</t>
  </si>
  <si>
    <t>to Maturity</t>
  </si>
  <si>
    <t>The following table presents certain information related to the securities and repurchase agreements accounted for as a part of linked transactions for the three and six months ended June 30, 2013:</t>
  </si>
  <si>
    <t>Unrealized Gain</t>
  </si>
  <si>
    <t>Net Realized Gain</t>
  </si>
  <si>
    <t>The following table presents certain information related to the repurchase agreements accounted for as a part of linked transactions as of June 30, 2013:</t>
  </si>
  <si>
    <t>Weighted Average Years to Maturity</t>
  </si>
  <si>
    <t>The Company has also sold short U.S. Treasury securities contracts to help mitigate the potential impact of changes in interest rates. As of June 30, 2014 and December 31, 2013 the Company had obligations to return U.S. Treasury securities borrowed under reverse repurchase agreements accounted for as securities borrowing transactions with a fair value of $43.5 million and $27.5 million, respectively and a notional amount of $43.0 and $28.0 million, respectively. This liability is presented as “Obligation to return securities borrowed under reverse repurchase agreements, at fair value” on the consolidated balance sheet. As of June 30, 2014 and December 31, 2013, the U.S. Treasury securities had a weighted average maturity of 7.2 years and 6.6 years, respectively. The borrowed securities were collateralized by cash loaned under reverse repurchase agreements of $44.1 million and $27.5 million at June 30, 2014 and December 31, 2013, respectively, which is presented as “Receivable under reverse repurchase agreements” on the consolidated balance sheet. As of June 30, 2014 and December 31, 2013, the reverse repurchase agreements had a weighted average maturity of July 1, 2014 and January 3, 2014, respectively. The Company had no short positions in U.S. Treasury securities as of June 30, 2013. Refer to the table above for detail on realized and unrealized gains and losses recognized for the three and six months ended June 30, 2014 and June 30, 2013.</t>
  </si>
  <si>
    <t>At June 30, 2014, the Company had real estate securities with a fair value of $6.7 million pledged as collateral against its derivatives and had $4.7 million of net cash received as collateral against its derivatives. The Company pledged assets accounted for within linked transactions with a fair value of $191.2 million as collateral against the related linked repurchase agreements.</t>
  </si>
  <si>
    <t>At December 31, 2013, the Company had real estate securities with a fair value of $7.0 million and $2.6 million of cash pledged as collateral against certain derivatives. The Company had $30.6 million of cash received as collateral against certain derivatives. The Company pledged assets accounted for within linked transactions with a fair value of $272.3 million as collateral against the related linked repurchase agreements.</t>
  </si>
  <si>
    <t>Earnings per Share</t>
  </si>
  <si>
    <t>Earnings Per Share [Abstract]</t>
  </si>
  <si>
    <t>Earnings Per Share [Text Block]</t>
  </si>
  <si>
    <t>8. Earnings per Share</t>
  </si>
  <si>
    <t>Basic earnings per share (“EPS”) is calculated by dividing net income/(loss) available to common stockholders for the period by the weighted- average shares of the Company’s common stock outstanding for that period that participate in dividends. Diluted EPS takes into account the effect of dilutive instruments, such as stock options, warrants and unvested restricted stock, but uses the average share price for the period in determining the number of incremental shares that are to be added to the weighted-average number of shares outstanding.</t>
  </si>
  <si>
    <t>As of June 30, 2014 and June 30, 2013, the Company’s outstanding warrants and unvested shares of restricted common stock were as follows:</t>
  </si>
  <si>
    <t>Warrants</t>
  </si>
  <si>
    <t>Restricted stock granted to the Manager</t>
  </si>
  <si>
    <t>Restricted stock granted to the independent directors</t>
  </si>
  <si>
    <t>Each warrant entitles the holder to purchase half a share of the Company’s common stock at a fixed price upon exercise of the warrant. During the three and six months ended June 30, 2014 and June 30, 2013, the Company excluded the effects of such from the computation of diluted earnings per share because their effect would be anti-dilutive. Shares of restricted stock held by the Manager and independent directors accrue dividends, but are not paid until vested and are therefore not considered to be participating shares. The dilutive effects of these shares are only included in diluted weighted average shares outstanding.</t>
  </si>
  <si>
    <t>The following table presents a reconciliation of the earnings and shares used in calculating basic and diluted EPS for the three months ended June 30, 2014 and June 30, 2013:</t>
  </si>
  <si>
    <t>Numerator:</t>
  </si>
  <si>
    <t>Net income/(loss) available to common stockholders for basic and diluted earnings per share</t>
  </si>
  <si>
    <t>Denominator:</t>
  </si>
  <si>
    <t>Basic weighted average common shares outstanding</t>
  </si>
  <si>
    <t>Dilutive effect of manager and director restricted stock and warrants</t>
  </si>
  <si>
    <t>Dilutive weighted average common shares outstanding</t>
  </si>
  <si>
    <t>Basic Earnings/(Loss) Per Share of Common Stock:</t>
  </si>
  <si>
    <t>Diluted Earnings/(Loss) Per Share of Common Stock:</t>
  </si>
  <si>
    <t>Income Taxes</t>
  </si>
  <si>
    <t>Income Taxes [Abstract]</t>
  </si>
  <si>
    <t>Income Tax Disclosure [Text Block]</t>
  </si>
  <si>
    <t>9. Income Taxes</t>
  </si>
  <si>
    <t>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Most states follow U.S. federal income tax treatment of REITs.</t>
  </si>
  <si>
    <t>The Company files tax returns in several U.S jurisdictions. There are no ongoing U.S. federal, state and local tax examinations.</t>
  </si>
  <si>
    <t>The Company has elected to treat certain subsidiaries as TRSs and may elect to treat other subsidiaries as TRSs. In general, a TRS may hold assets and engage in activities that the Company cannot hold or engage in directly, and generally may engage in any real estate or non-real estate-related business.</t>
  </si>
  <si>
    <t>A domestic TRS is subject to federal, state and local corporate income taxes. During the six months ended June 30, 2014, the Company recognized an income tax provision of $0.09 million and during the six months ended June 30, 2013, the Company recognized an income tax provision of $2.7 million related to the income and sale of investments held within certain TRSs.</t>
  </si>
  <si>
    <t>Cash distributions declared by the Company that do not exceed its current or accumulated earnings and profits will be considered ordinary income to stockholders for income tax purposes unless all or a portion of a distribution is designated by the Company as a capital gain dividend. Distributions in excess of the Company’s current and accumulated earnings and profits will be characterized as return of capital or capital gains.</t>
  </si>
  <si>
    <t>Based on the Company’s analysis of any potential uncertain income tax positions, the Company concluded it did not have any uncertain tax positions that meet the recognition or measurement criteria of ASC 740 as of June 30, 2014 and December 31, 2013. The Company’s federal income tax return for the 2013, 2012 and 2011 tax years are open to examination by the Internal Revenue Service. In the event that the Company incurs income tax related interest and penalties, its policy is to classify them as a component of provision for income taxes.</t>
  </si>
  <si>
    <t>Related Party Transactions</t>
  </si>
  <si>
    <t>Related Party Transactions [Abstract]</t>
  </si>
  <si>
    <t>Related Party Transactions Disclosure [Text Block]</t>
  </si>
  <si>
    <t>10. Related Party Transactions</t>
  </si>
  <si>
    <t>The Company has entered into a management agreement with the Manager, which provides for an initial term through June 30, 2014, and will be deemed renewed automatically each year for an additional one-year period, subject to certain termination rights. At its regular quarterly meeting in April 2014, the Board of Directors approved the renewal of the management agreement for an additional one-year period ending June 30, 2015. The Company is externally managed and advised by the Manager. Pursuant to the terms of the management agreement, which became effective July 6, 2011 (upon the consummation of the Company’s IPO), the Manager provides the Company with its management team, including its officers, along with appropriate support personnel. Each of the Company’s officers is an employee of Angelo, Gordon. The Company does not have any employees. The Manager, pursuant to a delegation agreement dated as of June 29, 2011, has delegated to Angelo, Gordon the overall responsibility its day-to-day duties and obligations arising under the Company’s management agreement.</t>
  </si>
  <si>
    <t>Management fee</t>
  </si>
  <si>
    <t>The Manager is entitled to a management fee equal to 1.50% per annum, calculated and paid quarterly, of the Company’s Stockholders’ Equity. For purposes of calculating the management fee, “Stockholders’ Equity” means the sum of the net proceeds from any issuances of equity securities (including preferred securities) since inception (allocated on a pro rata daily basis for such issuances during the fiscal quarter of any such issuance, and excluding any future equity issuance to the Manager), plus the Company’s retained earnings at the end of such quarter (without taking into account any non-cash equity compensation expense or other non-cash items described below incurred in current or prior periods), less any amount that the Company pays for repurchases of its common stock, excluding any unrealized gains, losses or other non-cash items that have impacted stockholders’ equity as reported in the Company’s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Stockholders’ Equity, for purposes of calculating the management fee, could be greater or less than the amount of stockholders’ equity shown on the Company’s financial statements.</t>
  </si>
  <si>
    <t>For the three and six months ended June 30, 2014, the Company incurred management fees of approximately $2.5 million and $5.0 million, respectively. For the three and six months ended June 30, 2013, the Company incurred management fees of approximately $2.8 million and $5.7 million, respectively.</t>
  </si>
  <si>
    <t>Termination fee</t>
  </si>
  <si>
    <t>The termination fee, payable for the Company’s termination of the management agreement without cause or the Manager’s termination of the management agreement upon a default in the performance of any material term of the management agreement, will be equal to three times the average annual management fee during the 24-month period prior to such termination, calculated as of the end of the most recently completed fiscal quarter. As of June 30, 2014 and December 31, 2013, no event of termination of the management agreement had occurred.</t>
  </si>
  <si>
    <t>Expense reimbursement</t>
  </si>
  <si>
    <t>The Company is required to reimburse the Manager for operating expenses related to the Company that are incurred by the Manager, including expenses relating to legal, accounting, due diligence and other services. The Company’s reimbursement obligation is not subject to any dollar limitation. The Company will not reimburse the Manager for the salaries and other compensation of its personnel except that the Company will be responsible for expenses incurred by the Manager in employing the Company’s chief financial officer, general counsel and other employees as further described below.</t>
  </si>
  <si>
    <t>The Company will reimburse the Manager or its affiliates for the allocable share of the compensation, including, without limitation, annual base salary, bonus, any related withholding taxes and employee benefits paid to (i) the Company’s chief financial officer based on the percentage of his time spent on Company affairs, (ii) the Company’s general counsel based on the percentage of his time spent on the Company’s affairs, and (iii) other corporate finance, tax, accounting, internal audit, legal, risk management, operations, compliance and other non-investment personnel of the Manager and its affiliates who spend all or a portion of their time managing the Company’s affairs based upon the percentage of time devoted by such personnel to the Company’s affairs. In their capacities as officers or personnel of the Manager or its affiliates, they will devote such portion of their time to the Company’s affairs as is necessary to enable the Company to operate its business. For the three and six months ended June 30, 2014, the Company has expensed into Other operating expenses $1.6 million and $3.3 million, respectively, of reimbursable expenses payable to the Manager. For the three and six months ended June 30, 2013, the Company expensed into Other operating expenses $1.5 million and $2.8 million, respectively, of reimbursable expenses payable to the Manager. The Manager did not waive any expense reimbursements for the three and six months ended June 30, 2013 and June 30, 2014.</t>
  </si>
  <si>
    <t>Restricted stock grants</t>
  </si>
  <si>
    <t>On July 6, 2011 (the date of consummation of the IPO), the Company entered into (i) a restricted stock award agreement with the Manager under the Manager Equity Incentive Plan, pursuant to which the Manager received 40,250 shares of the Company’s common stock, which vest ratably on a quarterly basis over a three-year period that began on October 1, 2011 and (ii) restricted stock award agreements with the Company’s four initial independent directors under the Equity Incentive Plan, pursuant to which each of the four initial independent directors received 1,500 shares of the Company’s common stock that vest in equal installments over three years on each annual anniversary of the grant date. Following the election of Arthur Ainsberg as an independent director at the 2013 Annual Meeting of Stockholders, 500 shares of the Company’s common stock were granted on September 1, 2013 to Mr. Ainsberg under the Equity Incentive Plan. These shares will vest on July 6, 2014. On March 10, 2014, the Board of Directors approved the accelerated vesting of the remaining 500 shares of the Company’s common stock held by James Voss on April 30, 2014, the date Mr. Voss completed his service to the Company as an independent director.</t>
  </si>
  <si>
    <t>Pursuant to the Manager Equity Incentive Plan and the Equity Incentive Plan, 277,500 shares of common stock were available to be awarded. As of June 30, 2014, 212,398 shares of common stock are available to award under the plan. Awards under the equity incentive plans are forfeitable until they become vested. An award will become vested only if the vesting conditions set forth in the award agreement (as determined by the board of directors or the compensation committee, as applicable) are satisfied. The vesting conditions may include performance of services for a specified period, achievement of performance goal, or a combination of both. The board of directors or the compensation committee, as applicable, also has authority to provide for accelerated vesting upon the occurrence of certain events.</t>
  </si>
  <si>
    <t>The Company also pays a $90,000 annual base director’s fee to each independent director. Base director’s fees are paid two-thirds in cash and one-third in restricted common stock. The number of shares of restricted common stock to be issued each quarter to each independent director is determined based on the average of the high and low prices of the Company’s common stock on the New York Stock Exchange on the last trading day of each fiscal quarter. To the extent that any fractional shares would otherwise be issuable and payable to each independent director, a cash payment is made to each independent director in lieu of any fractional shares. All directors’ fees are paid pro rata (and restricted stock grants determined) on a quarterly basis in arrears, and shares issued are fully vested and non-forfeitable. These shares may not be sold or transferred during the time of service as an independent member of the Company’s board.</t>
  </si>
  <si>
    <t>Equity</t>
  </si>
  <si>
    <t>Equity [Abstract]</t>
  </si>
  <si>
    <t>Stockholders' Equity Note Disclosure [Text Block]</t>
  </si>
  <si>
    <t>11. Equity</t>
  </si>
  <si>
    <t>On January 24, 2012, the Company completed a follow-on offering of 5,000,000 shares of its common stock and subsequently issued an additional 750,000 shares of common stock pursuant to the underwriters’ over-allotment option at a price of $19.00 per share, for aggregate gross proceeds of approximately $109.3 million. Net proceeds to the Company from the offering were approximately $104.0 million, net of issuance costs of approximately $5.3 million.</t>
  </si>
  <si>
    <t>On July 13, 2012, the Company filed a shelf registration statement on Form S-3 with the SEC, offering up to $1.0 billion of capital stock. The registration statement was declared effective on July 20, 2012. At June 30, 2014, approximately $549.5 million of our capital stock was available for issuance under the registration statement.</t>
  </si>
  <si>
    <t>On August 3, 2012, the Company completed a public offering of 1,800,000 shares of 8.25% Series A Cumulative Redeemable Preferred Stock and subsequently issued an additional 270,000 shares pursuant to the underwriters’ over-allotment option with a liquidation preference of $25.00 per share. The Company received total gross proceeds of approximately $51.8 million. Net proceeds to the Company from the offering were approximately $49.9 million, net of underwriting discounts, commissions and expenses. The Series A Preferred Stock has no stated maturity and is not subject to any sinking fund or mandatory redemption. Under certain circumstances upon a change of control, the Series A Preferred Stock is convertible to shares of the common stock. Holders of Series A Preferred Stock have no voting rights, except under limited conditions, and holders are entitled to receive cumulative cash dividends at a rate of 8.25% per annum of the $25.00 per share liquidation preference before holders of the common stock are entitled to receive any dividends. Shares of the Series A Preferred Stock are redeemable at $25.00 per share plus accumulated and unpaid dividends (whether or not declared) exclusively at the Company’s option commencing on August 3, 2017, or earlier under certain circumstances intended to preserve the Company’s qualification as a REIT for Federal income tax purposes. Dividends are payable quarterly in arrears on the 17th day of each March, June, September and December. As of June 30, 2014, the Company had declared all required quarterly dividends on the Series A Preferred Stock.</t>
  </si>
  <si>
    <t>On August 15, 2012, the Company completed a public offering of 6,000,000 shares of its common stock and simultaneously issued an additional 900,000 shares pursuant to the underwriters’ over-allotment option at a price of $23.29 per share. The Company received total gross proceeds of approximately $160.7 million. Net proceeds to the Company from the offering were approximately $152.7 million, net of underwriting discounts, commissions and expenses.</t>
  </si>
  <si>
    <t>On September 6, 2012, the Company entered into an equity distribution agreement with each of Mitsubishi UFJ Securities (USA), Inc., JMP Securities LLC and Brinson Patrick Securities Corporation (the “Sales Agents”), which the Company refers to as the Equity Distribution Agreements, pursuant to which the Company may sell up to 3,000,000 shares of common stock from time to time through the Sales Agents, as defined in Rule 415 under the Securities Act of 1933. As of June 30, 2014, the Company had sold shares of common stock through the Sales Agents for net proceeds of approximately $31.3 million.</t>
  </si>
  <si>
    <t>On September 27, 2012, the Company completed a public offering of 4,000,000 shares of 8.00% Series B Cumulative Redeemable Preferred Stock and issued an additional 600,000 shares pursuant to the underwriters’ over-allotment option with a liquidation preference of $25.00 per share. The Company received total gross proceeds of approximately $115.0 million. Net proceeds to the Company from the offering were approximately $111.3 million, net of underwriting discounts, commissions and expenses. The Series B Preferred Stock has no stated maturity and is not subject to any sinking fund or mandatory redemption. Under certain circumstances upon a change of control, the Series B Preferred Stock is convertible to shares of the common stock. Holders of Series B Preferred Stock have no voting rights, except under limited conditions, and holders are entitled to receive cumulative cash dividends at a rate of 8.00% per annum of the $25.00 per share liquidation preference before holders of the common stock are entitled to receive any dividends. Shares of the Company’s Series B Preferred Stock are redeemable at $25.00 per share plus accumulated and unpaid dividends (whether or not declared) exclusively at the Company’s option commencing on September 27, 2017, or earlier under certain circumstances intended to preserve the Company’s qualification as a REIT for Federal income tax purposes. Dividends are payable quarterly in arrears on the 17th day of each March, June, September and December. As of June 30, 2014, the Company had declared all required quarterly dividends on the Series B Preferred Stock.</t>
  </si>
  <si>
    <t>On December 26, 2012, the Company completed a public offering of 3,750,000 shares of its common stock at a price of $24.33 per share. The Company received total gross proceeds of approximately $91.2 million. Net proceeds to the Company from the offering were approximately $87.5 million, net of underwriting discounts, commissions and expenses.</t>
  </si>
  <si>
    <t>No warrants were exercised in the three months and six months ended June 30, 2014. For the three and six months ended June 30, 2013, warrants were exercised by the cashless exercise option, which resulted in the issuance of 8,730 and 20,101 shares of common stock, respectively. No proceeds were received in connection with the exercise of the cashless option. For the three and six months ended June 30, 2013, warrants were exercised by the cash exercise option, which resulted in the issuance of 50,000 and 196,250 shares of common stock for proceeds to the Company of $1.0 million and $4.0 million, respectively.</t>
  </si>
  <si>
    <t>During the quarter ended June 30, 2014, the Company declared a quarterly dividend to common stockholders totaling approximately $17.0 million, or $0.60 per share, which was paid on July 28, 2014. For the six months ended June 30, 2014, the Company declared dividends to common stockholders of approximately $34.1 million or $1.20 per share. During the quarter ended June 30, 2013, the Company declared a quarterly dividend to common stockholders totaling approximately $22.7 million, or $0.80 per share, which was paid on July 26, 2013. For the six months ended June 30, 2013, the Company declared dividends to common stockholders of approximately $44.7 million or $1.60 per share.</t>
  </si>
  <si>
    <t>During the three months ended June 30, 2014, the board of directors declared a quarterly distribution to the holders of the Series A Preferred Stock and Series B Preferred Stock of $0.51563 per share and $0.50 per share, respectively. The distributions were paid on June 17, 2014 to stockholders of record as of May 30, 2014. During the six months ended June 30, 2014, the board of directors declared distributions to the holders of the Series A Preferred Stock and Series B Preferred Stock of $1.03126 per share and $1.00 per share, respectively. During the three months ended June 30, 2013, the board of directors declared a quarterly distribution to the holders of the Series A Preferred Stock and Series B Preferred Stock of $0.51563 per share and $0.50 per share, respectively. The distributions were paid on June 17, 2013 to stockholders of record as of May 31, 2013. During the six months ended June 30, 2013, the board of directors declared distributions to the holders of the Series A Preferred Stock and Series B Preferred Stock of $1.03126 per share and $1.00 per share, respectively.</t>
  </si>
  <si>
    <t>Commitments and Contingencies</t>
  </si>
  <si>
    <t>Commitments and Contingencies [Abstract]</t>
  </si>
  <si>
    <t>Commitments and Contingencies Disclosure [Text Block]</t>
  </si>
  <si>
    <t>12. Commitments and Contingencies</t>
  </si>
  <si>
    <t>From time to time, the Company may become involved in various claims and legal actions arising in the ordinary course of business. Management is not aware of any significant contingencies at June 30, 2014.</t>
  </si>
  <si>
    <t>In the normal course of business, the Company enters into agreements where payment may become due if certain events occur. Management believes that the probability of making such payments is remote.</t>
  </si>
  <si>
    <t>Subsequent Events</t>
  </si>
  <si>
    <t>Subsequent Events [Abstract]</t>
  </si>
  <si>
    <t>Subsequent Events [Text Block]</t>
  </si>
  <si>
    <t>13. Subsequent Events</t>
  </si>
  <si>
    <t>On July 1, 2014, the Company granted 60,000 restricted stock units to the Manager that represent the right to receive an equivalent number of shares of the Company’s common stock if and when the units vest. Of these awards 20,000 will vest on July 1, 2015, 20,000 will vest on July 1, 2016, and 20,000 will vest on July 1, 2017. These awards do not carry dividend equivalent rights that entitle the holder to receive dividend payments prior to vesting, if and when dividends are paid on shares of the Company’s common stock.</t>
  </si>
  <si>
    <t>On July 31, 2014, the Company acquired a pool of non-performing whole loans and REO with an aggregate unpaid principal balance and cost of $15.7 million and $7.0 million, respectively. The Company did not incur debt to finance the acquisition.</t>
  </si>
  <si>
    <t>Summary of Significant Accounting Policies (Policies)</t>
  </si>
  <si>
    <t>Cash and Cash Equivalents, Policy [Policy Text Block]</t>
  </si>
  <si>
    <t>Cash and Cash Equivalents, Restricted Cash and Cash Equivalents, Policy [Policy Text Block]</t>
  </si>
  <si>
    <t>Offering and Organization Costs [Policy Text Block]</t>
  </si>
  <si>
    <t>Use of Estimates, Policy [Policy Text Block]</t>
  </si>
  <si>
    <t>Earnings Per Share, Policy [Policy Text Block]</t>
  </si>
  <si>
    <t>Fair Value of Financial Instruments, Policy [Policy Text Block]</t>
  </si>
  <si>
    <t>Real Estate, Policy [Policy Text Block]</t>
  </si>
  <si>
    <t>Marketable Securities, Available-for-sale Securities, Policy [Policy Text Block]</t>
  </si>
  <si>
    <t>Accounting For Loans [Policy Text Block]</t>
  </si>
  <si>
    <t>Investments In and Advances To Affiliates Schedule Of Investments [Policy Text Block]</t>
  </si>
  <si>
    <t>Investment, Policy [Policy Text Block]</t>
  </si>
  <si>
    <t>Revenue Recognition, Policy [Policy Text Block]</t>
  </si>
  <si>
    <t>Repurchase Agreements, Valuation, Policy [Policy Text Block]</t>
  </si>
  <si>
    <t>Derivatives, Policy [Policy Text Block]</t>
  </si>
  <si>
    <t>To Be Announced Securities [Policy Text Block]</t>
  </si>
  <si>
    <t>Us Treasury Securities [Policy Text Block]</t>
  </si>
  <si>
    <t>Manager Remuneration [Policy Text Block]</t>
  </si>
  <si>
    <t>Income Tax, Policy [Policy Text Block]</t>
  </si>
  <si>
    <t>Share-based Compensation, Option and Incentive Plans Policy [Policy Text Block]</t>
  </si>
  <si>
    <t>New Accounting Pronouncements, Policy [Policy Text Block]</t>
  </si>
  <si>
    <t>Real Estate Securities (Tables)</t>
  </si>
  <si>
    <t>Schedule Of Real Estate Securities [Table Text Block]</t>
  </si>
  <si>
    <t>Available-For-Sale Securities, Continuous Unrealized Loss Position, Fair Value [Table Text Block]</t>
  </si>
  <si>
    <t>Weighted Average Life Of Real Estate Securities [Table Text Block]</t>
  </si>
  <si>
    <t>Loans (Tables)</t>
  </si>
  <si>
    <t>Gain (Loss) on Investments [Line Items]</t>
  </si>
  <si>
    <t>Schedules of Concentration of Risk, by Risk Factor [Table Text Block]</t>
  </si>
  <si>
    <t>The following is a summary of certain concentrations of credit risk in the mortgage loan portfolio:</t>
  </si>
  <si>
    <t>Schedule Certain Loans Acquired in Transfer, Accretable Yield [Table Text Block]</t>
  </si>
  <si>
    <t>The following is a summary of the changes in the accretable portion of the discount for Pool A for the three and six months ended June 30, 2014 and June 30, 2013:</t>
  </si>
  <si>
    <t>Residential Mortgage Loans [Member]</t>
  </si>
  <si>
    <t>Schedule of Accounts, Notes, Loans and Financing Receivable [Table Text Block]</t>
  </si>
  <si>
    <t>Commercial Loans [Member]</t>
  </si>
  <si>
    <t>Fair Value Measurements (Tables)</t>
  </si>
  <si>
    <t>Fair Value, Assets Measured on Recurring Basis [Table Text Block]</t>
  </si>
  <si>
    <t>Fair Value, Assets Measured on Recurring Basis, Unobservable Input Reconciliation [Table Text Block]</t>
  </si>
  <si>
    <t>Fair Value Measurements, Recurring and Nonrecurring, Valuation Techniques [Table Text Block]</t>
  </si>
  <si>
    <t>Repurchase Agreements (Tables)</t>
  </si>
  <si>
    <t>Schedule of Repurchase Agreements [Table Text Block]</t>
  </si>
  <si>
    <t>Schedule Of Securities Collateral Information [Table Text Block]</t>
  </si>
  <si>
    <t>The following table presents information with respect to the Company’s posting of collateral under repurchase agreements at June 30, 2014 and December 31, 2013:</t>
  </si>
  <si>
    <t>Schedule Of Gross and Net Information About Repurchase Agreements [Table Text Block]</t>
  </si>
  <si>
    <t>Schedule Of Repurchase Agreement Counterparty [Table Text Block]</t>
  </si>
  <si>
    <t>Derivatives (Tables)</t>
  </si>
  <si>
    <t>Schedule of Derivative Instruments in Statement of Financial Position, Fair Value [Table Text Block]</t>
  </si>
  <si>
    <t>Schedule of Derivative Instruments [Table Text Block]</t>
  </si>
  <si>
    <t>Schedule of Derivative Instruments, Gain (Loss) in Statement of Financial Performance [Table Text Block]</t>
  </si>
  <si>
    <t>Schedule Of Gross and Net Information About Derivative Instruments [Table Text Block]</t>
  </si>
  <si>
    <t xml:space="preserve">(3) Included in Derivative Liabilities on the consolidated balance sheet is $(6,681,362) less accrued interest of $(1,485,579) for a total of $(8,166,941).   </t>
  </si>
  <si>
    <t>Schedule of Interest Rate Derivatives [Table Text Block]</t>
  </si>
  <si>
    <t>Schedule Of To Be Announced Securities Activity [Table Text Block]</t>
  </si>
  <si>
    <t>Schedule Of Repurchase Agreements Comprising Linked Transaction [Table Text Block]</t>
  </si>
  <si>
    <t>Earnings per Share (Tables)</t>
  </si>
  <si>
    <t>Schedule of Earning Per Share Basic And Diluted [Line Items]</t>
  </si>
  <si>
    <t>Schedule of Stockholders' Equity Note, Warrants or Rights [Table Text Block]</t>
  </si>
  <si>
    <t>Schedule of Earnings Per Share, Basic and Diluted [Table Text Block]</t>
  </si>
  <si>
    <t>Summary of Significant Accounting Policies (Details Textual)</t>
  </si>
  <si>
    <t>Significant Accounting Policies Disclosure [Line Items]</t>
  </si>
  <si>
    <t>Description Of Real Estate Investment Trust For Federal Income Tax Purposes</t>
  </si>
  <si>
    <t>'As a REIT, if the Company fails to distribute in any calendar year at least the sum of (i)85% of its ordinary income for such year, (ii)95% of its net capital gain income for such year, and (iii)any undistributed taxable income from the prior year, the Company would be subject to a nondeductible 4% excise tax on the excess of such required distribution over the sum of (i)the amounts actually distributed and (ii)the amounts of income retained and on which the Company has paid corporate income tax.</t>
  </si>
  <si>
    <t>Real Estate Securities (Details) (USD $)</t>
  </si>
  <si>
    <t>12 Months Ended</t>
  </si>
  <si>
    <t>Schedule of Available-for-sale Securities [Line Items]</t>
  </si>
  <si>
    <t>Current Face</t>
  </si>
  <si>
    <t>Premium (Discount)</t>
  </si>
  <si>
    <t>Gross Unrealized Gains</t>
  </si>
  <si>
    <t>[1]</t>
  </si>
  <si>
    <t>Gross Unrealized Losses</t>
  </si>
  <si>
    <t>Fair Value</t>
  </si>
  <si>
    <t>Weighted Average Coupon</t>
  </si>
  <si>
    <t>[2]</t>
  </si>
  <si>
    <t>Weighted Average Yield</t>
  </si>
  <si>
    <t>Agency RMBS: 15 Year Fixed Rate [Member]</t>
  </si>
  <si>
    <t>Agency RMBS: 20 Year Fixed Rate [Member]</t>
  </si>
  <si>
    <t>Agency RMBS: 30 Year Fixed Rate [Member]</t>
  </si>
  <si>
    <t>Agency RMBS: Fixed Rate CMO [Member]</t>
  </si>
  <si>
    <t>Agency RMBS: ARM [Member]</t>
  </si>
  <si>
    <t>Agency RMBS: Interest Only [Member]</t>
  </si>
  <si>
    <t>Credit Investments: Non-Agency RMBS [Member]</t>
  </si>
  <si>
    <t>Credit Investments: ABS [Member]</t>
  </si>
  <si>
    <t>Credit Investments: CMBS [Member]</t>
  </si>
  <si>
    <t>Credit Investments: Interest Only [Member]</t>
  </si>
  <si>
    <t>We have chosen to make a fair value election pursuant to ASC 825 for our real estate securities portfolio. Unrealized gains and losses are recognized in current period earnings in the unrealized gain/(loss) on real estate securities and loans, net line item. The gross unrealized stated above represents inception to date unrealized gains/(losses).</t>
  </si>
  <si>
    <t>Equity residual investments and principal only securities with a zero coupon rate are excluded from this calculation.</t>
  </si>
  <si>
    <t>Real Estate Securities (Details 1) (USD $)</t>
  </si>
  <si>
    <t>Less than Twelve Months, Fair Value</t>
  </si>
  <si>
    <t>Less than Twelve Months, Unrealized Losses</t>
  </si>
  <si>
    <t>Greater than Twelve Months, Fair Value</t>
  </si>
  <si>
    <t>Greater than Twelve Months, Unrealized Losses</t>
  </si>
  <si>
    <t>Real Estate Securities (Details 2) (USD $)</t>
  </si>
  <si>
    <t>Agency RMBS [Member]</t>
  </si>
  <si>
    <t>Fair Value Less than or equal to 1 year</t>
  </si>
  <si>
    <t>[1],[2]</t>
  </si>
  <si>
    <t>[1],[3]</t>
  </si>
  <si>
    <t>Fair Value Greater than one year and less than or equal to five years</t>
  </si>
  <si>
    <t>Fair Value Greater than five years and less than or equal to ten years</t>
  </si>
  <si>
    <t>Fair Value Greater than ten years</t>
  </si>
  <si>
    <t>Fair Value Total</t>
  </si>
  <si>
    <t>Amortized Cost Less than or equal to 1 year</t>
  </si>
  <si>
    <t>Amortized Cost Greater than one year and less than or equal to five years</t>
  </si>
  <si>
    <t>Amortized Cost Greater than five years and less than or equal to ten years</t>
  </si>
  <si>
    <t>Amortized Cost Greater than ten years</t>
  </si>
  <si>
    <t>Amortized Cost Total</t>
  </si>
  <si>
    <t>Weighted Average Coupon Less than or equal to 1 year</t>
  </si>
  <si>
    <t>Weighted Average Coupon Greater than one year and less than or equal to five years</t>
  </si>
  <si>
    <t>Weighted Average Coupon Greater than five years and less than or equal to ten years</t>
  </si>
  <si>
    <t>Weighted Average Coupon Greater than ten years</t>
  </si>
  <si>
    <t>Weighted Average Coupon Total</t>
  </si>
  <si>
    <t>Agency IO [Member]</t>
  </si>
  <si>
    <t>Credit Investments [Member]</t>
  </si>
  <si>
    <t>[1],[4]</t>
  </si>
  <si>
    <t>[1],[5]</t>
  </si>
  <si>
    <t>[1],[4],[6]</t>
  </si>
  <si>
    <t>Actual maturities of mortgage-backed securities are generally shorter than stated contractual maturities. Maturities are affected by the contractual lives of the underlying mortgages, periodic payments of principal and prepayments of principal.</t>
  </si>
  <si>
    <t>For purposes of this table, Agency RMBS represent securities backed by Fixed Rate 15 Year, Fixed Rate 20 Year, Fixed Rate 30 Year mortgages, ARMS and Fixed Rate CMOs.</t>
  </si>
  <si>
    <t>[3]</t>
  </si>
  <si>
    <t>For purposes of this table, Agency RMBS held as of December 31, 2013 represent securities backed by Fixed Rate 15 Year, Fixed Rate 20 Year, Fixed Rate 30 Year mortgages, ARMS and Fixed Rate CMOs.</t>
  </si>
  <si>
    <t>[4]</t>
  </si>
  <si>
    <t>For purposes of this table, Credit Investments represent Non-Agency RMBS, ABS, CMBS and Agency Interest Only securities.</t>
  </si>
  <si>
    <t>[5]</t>
  </si>
  <si>
    <t>For purposes of this table, Credit Investments held as of December 31, 2013 represent Non-Agency RMBS, ABS, CMBS and Agency Interest Only securities.</t>
  </si>
  <si>
    <t>[6]</t>
  </si>
  <si>
    <t>Real Estate Securities (Details Textual) (USD $)</t>
  </si>
  <si>
    <t>1 Months Ended</t>
  </si>
  <si>
    <t>Affiliated Entity [Member]</t>
  </si>
  <si>
    <t>Commercial Real Estate [Member]</t>
  </si>
  <si>
    <t>Residential Mortgage Backed Securities [Member]</t>
  </si>
  <si>
    <t>Settled Securities [Member]</t>
  </si>
  <si>
    <t>Unsettled Securities [Member]</t>
  </si>
  <si>
    <t>Number Of Securities Sold</t>
  </si>
  <si>
    <t>Securities, Gross Realized Gains</t>
  </si>
  <si>
    <t>Securities, Gross Realized Losses</t>
  </si>
  <si>
    <t>Proceeds From Sale Of Mortgage Backed Securities (Mbs) Categorized As Trading</t>
  </si>
  <si>
    <t>Equity Method Investments</t>
  </si>
  <si>
    <t>Equity Method Investment Weighted Average Yield</t>
  </si>
  <si>
    <t>Accumulated Other Comprehensive Income (Loss), Other than Temporary Impairment, Not Credit Loss, Net of Tax, Debt Securities, Total</t>
  </si>
  <si>
    <t>Other than Temporary Impairment, Credit Losses Recognized in Earnings, Reductions, Cash Flows</t>
  </si>
  <si>
    <t>Proceeds From Unsettled Securities</t>
  </si>
  <si>
    <t>Proceeds from Sale of Available-for-sale Securities</t>
  </si>
  <si>
    <t>Number Of Unsettled Securities Sold</t>
  </si>
  <si>
    <t>Other than Temporary Impairment, Credit Losses Recognized in Earnings, Period Increase (Decrease)</t>
  </si>
  <si>
    <t>Loans (Details) (USD $)</t>
  </si>
  <si>
    <t>Feb. 28, 2014</t>
  </si>
  <si>
    <t>Accounts, Notes, Loans and Financing Receivable [Line Items]</t>
  </si>
  <si>
    <t>Unpaid Principal balance</t>
  </si>
  <si>
    <t>Weighted Average Useful Life (in years)</t>
  </si>
  <si>
    <t>'5 years 8 months 19 days</t>
  </si>
  <si>
    <t>Commercial Loan [Member]</t>
  </si>
  <si>
    <t>'1 year 11 months 23 days</t>
  </si>
  <si>
    <t>We have chosen to make a fair value election pursuant to ASC 825 for our loan portfolio. Unrealized gains and losses are recognized in current period earnings in the unrealized gain/(loss) on real estate securities and loans, net line item. The gross unrealized stated above represents inception to date unrealized gains (losses).</t>
  </si>
  <si>
    <t>Pool A is comprised of re-performing and non-performing loans with unpaid principal balances of $33.4 million and $24.7 million, respectively.</t>
  </si>
  <si>
    <t>Loans (Details 1)</t>
  </si>
  <si>
    <t>Concentration Risk, Percentage</t>
  </si>
  <si>
    <t>New York [Member]</t>
  </si>
  <si>
    <t>Massachusetts [Member]</t>
  </si>
  <si>
    <t>New Jersey [Member]</t>
  </si>
  <si>
    <t>Loans (Details 2) (USD $)</t>
  </si>
  <si>
    <t>Loans (Details Textual) (USD $)</t>
  </si>
  <si>
    <t>Mortgages Held-for-sale, Fair Value Disclosure</t>
  </si>
  <si>
    <t>Current Property Value In Excess Of Hundred Percentage [Member]</t>
  </si>
  <si>
    <t>Secured By Properties [Member]</t>
  </si>
  <si>
    <t>Principal Amount Outstanding of Loans Held-in-portfolio, Total</t>
  </si>
  <si>
    <t>Loans Receivable, Fair Value Disclosure</t>
  </si>
  <si>
    <t>Residential Mortgage [Member] | Performing Financing Receivable [Member]</t>
  </si>
  <si>
    <t>Residential Mortgage [Member] | Nonperforming Financing Receivable [Member]</t>
  </si>
  <si>
    <t>Proceeds from Sale of Loans Held-for-sale</t>
  </si>
  <si>
    <t>Realized Gain On Sale of Loan</t>
  </si>
  <si>
    <t>Realized loss On Sale Of Loan</t>
  </si>
  <si>
    <t>loan Repurchase Facility [Member]</t>
  </si>
  <si>
    <t>Fair Value Measurements (Details) (Fair Value, Measurements, Recurring [Member], USD $)</t>
  </si>
  <si>
    <t>Assets, Fair Value Disclosure</t>
  </si>
  <si>
    <t>Liabilities, Fair Value Disclosure</t>
  </si>
  <si>
    <t>Derivative Financial Instruments, Liabilities [Member]</t>
  </si>
  <si>
    <t>Obligation to return securities borrowed under reverse repurchase agreements [Member]</t>
  </si>
  <si>
    <t>Derivative Assets [Member]</t>
  </si>
  <si>
    <t>Credit Investments Non-Agency Rmbs [Member]</t>
  </si>
  <si>
    <t>Credit Investments ABS [Member]</t>
  </si>
  <si>
    <t>Credit Investments CMBS [Member]</t>
  </si>
  <si>
    <t>Credit Investments Interest Only [Member]</t>
  </si>
  <si>
    <t>Excess Mortgage Servicing Rights [Member]</t>
  </si>
  <si>
    <t>Linked Transactions [Member]</t>
  </si>
  <si>
    <t>Fair Value, Inputs, Level 1 [Member]</t>
  </si>
  <si>
    <t>Fair Value, Inputs, Level 1 [Member] | Derivative Financial Instruments, Liabilities [Member]</t>
  </si>
  <si>
    <t>Fair Value, Inputs, Level 1 [Member] | Obligation to return securities borrowed under reverse repurchase agreements [Member]</t>
  </si>
  <si>
    <t>Fair Value, Inputs, Level 1 [Member] | Derivative Assets [Member]</t>
  </si>
  <si>
    <t>Fair Value, Inputs, Level 1 [Member] | Residential mortgage loans [Member]</t>
  </si>
  <si>
    <t>Fair Value, Inputs, Level 1 [Member] | Agency RMBS: 15 Year Fixed Rate [Member]</t>
  </si>
  <si>
    <t>Fair Value, Inputs, Level 1 [Member] | Agency RMBS: 20 Year Fixed Rate [Member]</t>
  </si>
  <si>
    <t>Fair Value, Inputs, Level 1 [Member] | Agency RMBS: 30 Year Fixed Rate [Member]</t>
  </si>
  <si>
    <t>Fair Value, Inputs, Level 1 [Member] | Agency RMBS: Fixed Rate CMO [Member]</t>
  </si>
  <si>
    <t>Fair Value, Inputs, Level 1 [Member] | Agency RMBS: ARM [Member]</t>
  </si>
  <si>
    <t>Fair Value, Inputs, Level 1 [Member] | Agency RMBS: Interest Only [Member]</t>
  </si>
  <si>
    <t>Fair Value, Inputs, Level 1 [Member] | Credit Investments Non-Agency Rmbs [Member]</t>
  </si>
  <si>
    <t>Fair Value, Inputs, Level 1 [Member] | Credit Investments ABS [Member]</t>
  </si>
  <si>
    <t>Fair Value, Inputs, Level 1 [Member] | Credit Investments CMBS [Member]</t>
  </si>
  <si>
    <t>Fair Value, Inputs, Level 1 [Member] | Credit Investments Interest Only [Member]</t>
  </si>
  <si>
    <t>Fair Value, Inputs, Level 1 [Member] | Commercial Loans [Member]</t>
  </si>
  <si>
    <t>Fair Value, Inputs, Level 1 [Member] | Excess Mortgage Servicing Rights [Member]</t>
  </si>
  <si>
    <t>Fair Value, Inputs, Level 1 [Member] | Linked Transactions [Member]</t>
  </si>
  <si>
    <t>Fair Value, Inputs, Level 2 [Member]</t>
  </si>
  <si>
    <t>Fair Value, Inputs, Level 2 [Member] | Derivative Financial Instruments, Liabilities [Member]</t>
  </si>
  <si>
    <t>Fair Value, Inputs, Level 2 [Member] | Obligation to return securities borrowed under reverse repurchase agreements [Member]</t>
  </si>
  <si>
    <t>Fair Value, Inputs, Level 2 [Member] | Derivative Assets [Member]</t>
  </si>
  <si>
    <t>Fair Value, Inputs, Level 2 [Member] | Residential mortgage loans [Member]</t>
  </si>
  <si>
    <t>Fair Value, Inputs, Level 2 [Member] | Agency RMBS: 15 Year Fixed Rate [Member]</t>
  </si>
  <si>
    <t>Fair Value, Inputs, Level 2 [Member] | Agency RMBS: 20 Year Fixed Rate [Member]</t>
  </si>
  <si>
    <t>Fair Value, Inputs, Level 2 [Member] | Agency RMBS: 30 Year Fixed Rate [Member]</t>
  </si>
  <si>
    <t>Fair Value, Inputs, Level 2 [Member] | Agency RMBS: Fixed Rate CMO [Member]</t>
  </si>
  <si>
    <t>Fair Value, Inputs, Level 2 [Member] | Agency RMBS: ARM [Member]</t>
  </si>
  <si>
    <t>Fair Value, Inputs, Level 2 [Member] | Agency RMBS: Interest Only [Member]</t>
  </si>
  <si>
    <t>Fair Value, Inputs, Level 2 [Member] | Credit Investments Non-Agency Rmbs [Member]</t>
  </si>
  <si>
    <t>Fair Value, Inputs, Level 2 [Member] | Credit Investments ABS [Member]</t>
  </si>
  <si>
    <t>Fair Value, Inputs, Level 2 [Member] | Credit Investments CMBS [Member]</t>
  </si>
  <si>
    <t>Fair Value, Inputs, Level 2 [Member] | Credit Investments Interest Only [Member]</t>
  </si>
  <si>
    <t>Fair Value, Inputs, Level 2 [Member] | Commercial Loans [Member]</t>
  </si>
  <si>
    <t>Fair Value, Inputs, Level 2 [Member] | Excess Mortgage Servicing Rights [Member]</t>
  </si>
  <si>
    <t>Fair Value, Inputs, Level 2 [Member] | Linked Transactions [Member]</t>
  </si>
  <si>
    <t>Fair Value, Inputs, Level 3 [Member]</t>
  </si>
  <si>
    <t>Fair Value, Inputs, Level 3 [Member] | Derivative Financial Instruments, Liabilities [Member]</t>
  </si>
  <si>
    <t>Fair Value, Inputs, Level 3 [Member] | Obligation to return securities borrowed under reverse repurchase agreements [Member]</t>
  </si>
  <si>
    <t>Fair Value, Inputs, Level 3 [Member] | Derivative Assets [Member]</t>
  </si>
  <si>
    <t>Fair Value, Inputs, Level 3 [Member] | Residential mortgage loans [Member]</t>
  </si>
  <si>
    <t>Fair Value, Inputs, Level 3 [Member] | Agency RMBS: 15 Year Fixed Rate [Member]</t>
  </si>
  <si>
    <t>Fair Value, Inputs, Level 3 [Member] | Agency RMBS: 20 Year Fixed Rate [Member]</t>
  </si>
  <si>
    <t>Fair Value, Inputs, Level 3 [Member] | Agency RMBS: 30 Year Fixed Rate [Member]</t>
  </si>
  <si>
    <t>Fair Value, Inputs, Level 3 [Member] | Agency RMBS: Fixed Rate CMO [Member]</t>
  </si>
  <si>
    <t>Fair Value, Inputs, Level 3 [Member] | Agency RMBS: ARM [Member]</t>
  </si>
  <si>
    <t>Fair Value, Inputs, Level 3 [Member] | Agency RMBS: Interest Only [Member]</t>
  </si>
  <si>
    <t>Fair Value, Inputs, Level 3 [Member] | Credit Investments Non-Agency Rmbs [Member]</t>
  </si>
  <si>
    <t>Fair Value, Inputs, Level 3 [Member] | Credit Investments ABS [Member]</t>
  </si>
  <si>
    <t>Fair Value, Inputs, Level 3 [Member] | Credit Investments CMBS [Member]</t>
  </si>
  <si>
    <t>Fair Value, Inputs, Level 3 [Member] | Credit Investments Interest Only [Member]</t>
  </si>
  <si>
    <t>Fair Value, Inputs, Level 3 [Member] | Commercial Loans [Member]</t>
  </si>
  <si>
    <t>Fair Value, Inputs, Level 3 [Member] | Excess Mortgage Servicing Rights [Member]</t>
  </si>
  <si>
    <t>Fair Value, Inputs, Level 3 [Member] | Linked Transactions [Member]</t>
  </si>
  <si>
    <t>Fair Value Measurements (Details 1) (USD $)</t>
  </si>
  <si>
    <t>Fair Value, Assets Measured on Recurring Basis, Unobservable Input Reconciliation [Line Items]</t>
  </si>
  <si>
    <t>Transfers:</t>
  </si>
  <si>
    <t>Reclassification of security type</t>
  </si>
  <si>
    <t>Total net gains/(losses)</t>
  </si>
  <si>
    <t>Change in unrealized appreciation/(depreciation) for level 3 assets still held as of June 30, 2014</t>
  </si>
  <si>
    <t>Fair Value, Inputs, Level 3 [Member] | Residential Mortgage Loans [Member]</t>
  </si>
  <si>
    <t>Non-Agency Rmbs [Member] | Fair Value, Inputs, Level 3 [Member]</t>
  </si>
  <si>
    <t>Credit Investments ABS [Member] | Fair Value, Inputs, Level 3 [Member]</t>
  </si>
  <si>
    <t>CMBS [Member] | Fair Value, Inputs, Level 3 [Member]</t>
  </si>
  <si>
    <t>Interest only [Member] | Fair Value, Inputs, Level 3 [Member]</t>
  </si>
  <si>
    <t>Commercial Loans [Member] | Fair Value, Inputs, Level 3 [Member]</t>
  </si>
  <si>
    <t>Excess Mortgage Servicing Rights [Member] | Fair Value, Inputs, Level 3 [Member]</t>
  </si>
  <si>
    <t>Linked Transactions [Member] | Fair Value, Inputs, Level 3 [Member]</t>
  </si>
  <si>
    <t>[7]</t>
  </si>
  <si>
    <t>Transfers are assumed to occur at the beginning of the period.</t>
  </si>
  <si>
    <t>Represents an accounting reclassification between a linked transaction and a real estate security.</t>
  </si>
  <si>
    <t>Gains/(losses) are recorded in the following line items in the consolidated statement of operations: Income from linked transactions, net $ (903,380 ) Unrealized gain/(loss) on real estate securities and loans, net (6,467,442 ) Interest income (86,792 ) Net realized gain 342,636 Total $ (7,114,978 )</t>
  </si>
  <si>
    <t>Gains/(losses) are recorded in the following line items in the consolidated statement of operations: Income from linked transactions, net $ (642,014 ) Unrealized gain/(loss) on real estate securities and loans, net (4,183,907 ) Interest income 437,467 Net realized gain 4,221,145 Total $ (167,309 )</t>
  </si>
  <si>
    <t>Gains/(losses) are recorded in the following line items in the consolidated statement of operations: Income from linked transactions, net $ (643,474 ) Unrealized gain/(loss) on real estate securities and loans, net (6,260,085 ) Interest income (200,641 ) Total $ (7,104,200 )</t>
  </si>
  <si>
    <t>Gains/(losses) are recorded in the following line items in the consolidated statement of operations: Income from linked transactions, net $ (689,478 ) Unrealized gain/(loss) on real estate securities and loans, net (3,711,886 ) Interest income (428,406) Total $ (4,829,770 )</t>
  </si>
  <si>
    <t>Linked Transactions are comprised of unobservable inputs from Non-Agency RMBS and CMBS investments.</t>
  </si>
  <si>
    <t>Fair Value Measurements (Details 2) (Fair Value, Inputs, Level 3 [Member], USD $)</t>
  </si>
  <si>
    <t>Condensed Income Statements, Captions [Line Items]</t>
  </si>
  <si>
    <t>Fair Value, Measured on Recurring Basis, Gain (Loss) Included in Earnings, Total</t>
  </si>
  <si>
    <t>Fair Value, Assets Measured on Recurring Basis, Change in Unrealized Gain (Loss)</t>
  </si>
  <si>
    <t>Trading Securities [Member]</t>
  </si>
  <si>
    <t>Interest Income [Member]</t>
  </si>
  <si>
    <t>Real Estate Securities And Loans [Member]</t>
  </si>
  <si>
    <t>Fair Value Measurements (Details 3) (USD $)</t>
  </si>
  <si>
    <t>Mar. 31, 2014</t>
  </si>
  <si>
    <t>Mar. 31, 2013</t>
  </si>
  <si>
    <t>Dec. 31, 2012</t>
  </si>
  <si>
    <t>Fair Value Measurements, Recurring and Nonrecurring, Valuation Techniques [Line Items]</t>
  </si>
  <si>
    <t>Fair Value, Measurement with Unobservable Inputs Reconciliation, Recurring Basis, Asset Value</t>
  </si>
  <si>
    <t>Fair Value Measurements, Valuation Techniques</t>
  </si>
  <si>
    <t>'Discounted Cash Flow</t>
  </si>
  <si>
    <t>Non-Agency Rmbs [Member] | Yield [Member] | Fair Value, Inputs, Level 3 [Member]</t>
  </si>
  <si>
    <t>Fair Value Measurements Unobservable Input Description</t>
  </si>
  <si>
    <t>'Yield</t>
  </si>
  <si>
    <t>Non-Agency Rmbs [Member] | Yield [Member] | Maximum [Member] | Fair Value, Inputs, Level 3 [Member]</t>
  </si>
  <si>
    <t>Fair Value Input Interest Rate</t>
  </si>
  <si>
    <t>Non-Agency Rmbs [Member] | Yield [Member] | Minimum [Member] | Fair Value, Inputs, Level 3 [Member]</t>
  </si>
  <si>
    <t>Non-Agency Rmbs [Member] | Yield [Member] | Weighted Average [Member] | Fair Value, Inputs, Level 3 [Member]</t>
  </si>
  <si>
    <t>Non-Agency Rmbs [Member] | Projected Collateral Prepayments [Member] | Fair Value, Inputs, Level 3 [Member]</t>
  </si>
  <si>
    <t>'Projected Collateral Prepayments</t>
  </si>
  <si>
    <t>Non-Agency Rmbs [Member] | Projected Collateral Prepayments [Member] | Maximum [Member] | Fair Value, Inputs, Level 3 [Member]</t>
  </si>
  <si>
    <t>Non-Agency Rmbs [Member] | Projected Collateral Prepayments [Member] | Minimum [Member] | Fair Value, Inputs, Level 3 [Member]</t>
  </si>
  <si>
    <t>Non-Agency Rmbs [Member] | Projected Collateral Prepayments [Member] | Weighted Average [Member] | Fair Value, Inputs, Level 3 [Member]</t>
  </si>
  <si>
    <t>Non-Agency Rmbs [Member] | Projected Collateral Losses [Member] | Fair Value, Inputs, Level 3 [Member]</t>
  </si>
  <si>
    <t>'Projected Collateral Losses</t>
  </si>
  <si>
    <t>Non-Agency Rmbs [Member] | Projected Collateral Losses [Member] | Maximum [Member] | Fair Value, Inputs, Level 3 [Member]</t>
  </si>
  <si>
    <t>Non-Agency Rmbs [Member] | Projected Collateral Losses [Member] | Minimum [Member] | Fair Value, Inputs, Level 3 [Member]</t>
  </si>
  <si>
    <t>Non-Agency Rmbs [Member] | Projected Collateral Losses [Member] | Weighted Average [Member] | Fair Value, Inputs, Level 3 [Member]</t>
  </si>
  <si>
    <t>Non-Agency Rmbs [Member] | Projected Collateral Severities [Member] | Fair Value, Inputs, Level 3 [Member]</t>
  </si>
  <si>
    <t>'Projected Collateral Severities</t>
  </si>
  <si>
    <t>Non-Agency Rmbs [Member] | Projected Collateral Severities [Member] | Maximum [Member] | Fair Value, Inputs, Level 3 [Member]</t>
  </si>
  <si>
    <t>Non-Agency Rmbs [Member] | Projected Collateral Severities [Member] | Minimum [Member] | Fair Value, Inputs, Level 3 [Member]</t>
  </si>
  <si>
    <t>Non-Agency Rmbs [Member] | Projected Collateral Severities [Member] | Weighted Average [Member] | Fair Value, Inputs, Level 3 [Member]</t>
  </si>
  <si>
    <t>Abs [Member] | Fair Value, Inputs, Level 3 [Member]</t>
  </si>
  <si>
    <t>Abs [Member] | Yield [Member] | Fair Value, Inputs, Level 3 [Member]</t>
  </si>
  <si>
    <t>Abs [Member] | Yield [Member] | Maximum [Member] | Fair Value, Inputs, Level 3 [Member]</t>
  </si>
  <si>
    <t>Abs [Member] | Yield [Member] | Minimum [Member] | Fair Value, Inputs, Level 3 [Member]</t>
  </si>
  <si>
    <t>Abs [Member] | Yield [Member] | Weighted Average [Member] | Fair Value, Inputs, Level 3 [Member]</t>
  </si>
  <si>
    <t>Linked Transactions [Member] | Yield [Member] | Fair Value, Inputs, Level 3 [Member]</t>
  </si>
  <si>
    <t>Linked Transactions [Member] | Yield [Member] | Maximum [Member] | Fair Value, Inputs, Level 3 [Member]</t>
  </si>
  <si>
    <t>Linked Transactions [Member] | Yield [Member] | Minimum [Member] | Fair Value, Inputs, Level 3 [Member]</t>
  </si>
  <si>
    <t>Linked Transactions [Member] | Yield [Member] | Weighted Average [Member] | Fair Value, Inputs, Level 3 [Member]</t>
  </si>
  <si>
    <t>Linked Transactions [Member] | Projected Collateral Prepayments [Member] | Fair Value, Inputs, Level 3 [Member]</t>
  </si>
  <si>
    <t>Linked Transactions [Member] | Projected Collateral Prepayments [Member] | Maximum [Member] | Fair Value, Inputs, Level 3 [Member]</t>
  </si>
  <si>
    <t>Linked Transactions [Member] | Projected Collateral Prepayments [Member] | Minimum [Member] | Fair Value, Inputs, Level 3 [Member]</t>
  </si>
  <si>
    <t>Linked Transactions [Member] | Projected Collateral Prepayments [Member] | Weighted Average [Member] | Fair Value, Inputs, Level 3 [Member]</t>
  </si>
  <si>
    <t>Linked Transactions [Member] | Projected Collateral Losses [Member] | Fair Value, Inputs, Level 3 [Member]</t>
  </si>
  <si>
    <t>Linked Transactions [Member] | Projected Collateral Losses [Member] | Maximum [Member] | Fair Value, Inputs, Level 3 [Member]</t>
  </si>
  <si>
    <t>Linked Transactions [Member] | Projected Collateral Losses [Member] | Minimum [Member] | Fair Value, Inputs, Level 3 [Member]</t>
  </si>
  <si>
    <t>Linked Transactions [Member] | Projected Collateral Losses [Member] | Weighted Average [Member] | Fair Value, Inputs, Level 3 [Member]</t>
  </si>
  <si>
    <t>Linked Transactions [Member] | Projected Collateral Severities [Member] | Fair Value, Inputs, Level 3 [Member]</t>
  </si>
  <si>
    <t>Linked Transactions [Member] | Projected Collateral Severities [Member] | Maximum [Member] | Fair Value, Inputs, Level 3 [Member]</t>
  </si>
  <si>
    <t>Linked Transactions [Member] | Projected Collateral Severities [Member] | Minimum [Member] | Fair Value, Inputs, Level 3 [Member]</t>
  </si>
  <si>
    <t>Linked Transactions [Member] | Projected Collateral Severities [Member] | Weighted Average [Member] | Fair Value, Inputs, Level 3 [Member]</t>
  </si>
  <si>
    <t>'Market Comparable</t>
  </si>
  <si>
    <t>Commercial Loans [Member] | Yield [Member] | Fair Value, Inputs, Level 3 [Member]</t>
  </si>
  <si>
    <t>Commercial Loans [Member] | Yield [Member] | Maximum [Member] | Fair Value, Inputs, Level 3 [Member]</t>
  </si>
  <si>
    <t>Commercial Loans [Member] | Yield [Member] | Minimum [Member] | Fair Value, Inputs, Level 3 [Member]</t>
  </si>
  <si>
    <t>Commercial Loans [Member] | Yield [Member] | Weighted Average [Member] | Fair Value, Inputs, Level 3 [Member]</t>
  </si>
  <si>
    <t>Credit Investments Interest Only [Member] | Fair Value, Inputs, Level 3 [Member]</t>
  </si>
  <si>
    <t>Credit Investments Interest Only [Member] | Yield [Member] | Fair Value, Inputs, Level 3 [Member]</t>
  </si>
  <si>
    <t>Credit Investments Interest Only [Member] | Yield [Member] | Maximum [Member] | Fair Value, Inputs, Level 3 [Member]</t>
  </si>
  <si>
    <t>Credit Investments Interest Only [Member] | Yield [Member] | Minimum [Member] | Fair Value, Inputs, Level 3 [Member]</t>
  </si>
  <si>
    <t>Credit Investments Interest Only [Member] | Yield [Member] | Weighted Average [Member] | Fair Value, Inputs, Level 3 [Member]</t>
  </si>
  <si>
    <t>Credit Investments Interest Only [Member] | Projected Collateral Prepayments [Member] | Fair Value, Inputs, Level 3 [Member]</t>
  </si>
  <si>
    <t>Credit Investments Interest Only [Member] | Projected Collateral Prepayments [Member] | Maximum [Member] | Fair Value, Inputs, Level 3 [Member]</t>
  </si>
  <si>
    <t>Credit Investments Interest Only [Member] | Projected Collateral Prepayments [Member] | Minimum [Member] | Fair Value, Inputs, Level 3 [Member]</t>
  </si>
  <si>
    <t>Credit Investments Interest Only [Member] | Projected Collateral Prepayments [Member] | Weighted Average [Member] | Fair Value, Inputs, Level 3 [Member]</t>
  </si>
  <si>
    <t>Credit Investments Interest Only [Member] | Projected Collateral Losses [Member] | Fair Value, Inputs, Level 3 [Member]</t>
  </si>
  <si>
    <t>Credit Investments Interest Only [Member] | Projected Collateral Losses [Member] | Maximum [Member] | Fair Value, Inputs, Level 3 [Member]</t>
  </si>
  <si>
    <t>Credit Investments Interest Only [Member] | Projected Collateral Losses [Member] | Minimum [Member] | Fair Value, Inputs, Level 3 [Member]</t>
  </si>
  <si>
    <t>Credit Investments Interest Only [Member] | Projected Collateral Losses [Member] | Weighted Average [Member] | Fair Value, Inputs, Level 3 [Member]</t>
  </si>
  <si>
    <t>Credit Investments Interest Only [Member] | Projected Collateral Severities [Member] | Fair Value, Inputs, Level 3 [Member]</t>
  </si>
  <si>
    <t>Credit Investments Interest Only [Member] | Projected Collateral Severities [Member] | Maximum [Member] | Fair Value, Inputs, Level 3 [Member]</t>
  </si>
  <si>
    <t>Credit Investments Interest Only [Member] | Projected Collateral Severities [Member] | Minimum [Member] | Fair Value, Inputs, Level 3 [Member]</t>
  </si>
  <si>
    <t>Credit Investments Interest Only [Member] | Projected Collateral Severities [Member] | Weighted Average [Member] | Fair Value, Inputs, Level 3 [Member]</t>
  </si>
  <si>
    <t>CMBS [Member] | Yield [Member] | Fair Value, Inputs, Level 3 [Member]</t>
  </si>
  <si>
    <t>CMBS [Member] | Yield [Member] | Maximum [Member] | Fair Value, Inputs, Level 3 [Member]</t>
  </si>
  <si>
    <t>CMBS [Member] | Yield [Member] | Minimum [Member] | Fair Value, Inputs, Level 3 [Member]</t>
  </si>
  <si>
    <t>CMBS [Member] | Yield [Member] | Weighted Average [Member] | Fair Value, Inputs, Level 3 [Member]</t>
  </si>
  <si>
    <t>CMBS [Member] | Projected Collateral Prepayments [Member] | Fair Value, Inputs, Level 3 [Member]</t>
  </si>
  <si>
    <t>CMBS [Member] | Projected Collateral Prepayments [Member] | Maximum [Member] | Fair Value, Inputs, Level 3 [Member]</t>
  </si>
  <si>
    <t>CMBS [Member] | Projected Collateral Prepayments [Member] | Minimum [Member] | Fair Value, Inputs, Level 3 [Member]</t>
  </si>
  <si>
    <t>CMBS [Member] | Projected Collateral Prepayments [Member] | Weighted Average [Member] | Fair Value, Inputs, Level 3 [Member]</t>
  </si>
  <si>
    <t>CMBS [Member] | Projected Collateral Losses [Member] | Fair Value, Inputs, Level 3 [Member]</t>
  </si>
  <si>
    <t>CMBS [Member] | Projected Collateral Losses [Member] | Maximum [Member] | Fair Value, Inputs, Level 3 [Member]</t>
  </si>
  <si>
    <t>CMBS [Member] | Projected Collateral Losses [Member] | Minimum [Member] | Fair Value, Inputs, Level 3 [Member]</t>
  </si>
  <si>
    <t>CMBS [Member] | Projected Collateral Losses [Member] | Weighted Average [Member] | Fair Value, Inputs, Level 3 [Member]</t>
  </si>
  <si>
    <t>CMBS [Member] | Projected Collateral Severities [Member] | Fair Value, Inputs, Level 3 [Member]</t>
  </si>
  <si>
    <t>CMBS [Member] | Projected Collateral Severities [Member] | Maximum [Member] | Fair Value, Inputs, Level 3 [Member]</t>
  </si>
  <si>
    <t>CMBS [Member] | Projected Collateral Severities [Member] | Minimum [Member] | Fair Value, Inputs, Level 3 [Member]</t>
  </si>
  <si>
    <t>CMBS [Member] | Projected Collateral Severities [Member] | Weighted Average [Member] | Fair Value, Inputs, Level 3 [Member]</t>
  </si>
  <si>
    <t>Residential Mortgage Backed Securities [Member] | Fair Value, Inputs, Level 3 [Member]</t>
  </si>
  <si>
    <t>Residential Mortgage Backed Securities [Member] | Yield [Member] | Fair Value, Inputs, Level 3 [Member]</t>
  </si>
  <si>
    <t>Residential Mortgage Backed Securities [Member] | Yield [Member] | Maximum [Member] | Fair Value, Inputs, Level 3 [Member]</t>
  </si>
  <si>
    <t>Residential Mortgage Backed Securities [Member] | Yield [Member] | Minimum [Member] | Fair Value, Inputs, Level 3 [Member]</t>
  </si>
  <si>
    <t>Residential Mortgage Backed Securities [Member] | Yield [Member] | Weighted Average [Member] | Fair Value, Inputs, Level 3 [Member]</t>
  </si>
  <si>
    <t>Excess Mortgage Servicing Rights [Member] | Yield [Member] | Fair Value, Inputs, Level 3 [Member]</t>
  </si>
  <si>
    <t>Excess Mortgage Servicing Rights [Member] | Yield [Member] | Maximum [Member] | Fair Value, Inputs, Level 3 [Member]</t>
  </si>
  <si>
    <t>Excess Mortgage Servicing Rights [Member] | Yield [Member] | Minimum [Member] | Fair Value, Inputs, Level 3 [Member]</t>
  </si>
  <si>
    <t>Excess Mortgage Servicing Rights [Member] | Yield [Member] | Weighted Average [Member] | Fair Value, Inputs, Level 3 [Member]</t>
  </si>
  <si>
    <t>Linked Transactions are comprised of unobservable inputs from Non-Agency RMBS and CMBS.</t>
  </si>
  <si>
    <t>Repurchase Agreements (Details) (USD $)</t>
  </si>
  <si>
    <t>Assets Sold under Agreements to Repurchase [Line Items]</t>
  </si>
  <si>
    <t>Weighted Average Rate</t>
  </si>
  <si>
    <t>Weighted Average Haircut</t>
  </si>
  <si>
    <t>Weighted Average Funding Cost</t>
  </si>
  <si>
    <t>30 days or less [Member]</t>
  </si>
  <si>
    <t>30 days or less [Member] | Residential mortgage loans [Member]</t>
  </si>
  <si>
    <t>31-60 days [Member]</t>
  </si>
  <si>
    <t>31-60 days [Member] | Residential mortgage loans [Member]</t>
  </si>
  <si>
    <t>61-90 days [Member]</t>
  </si>
  <si>
    <t>61-90 days [Member] | Residential mortgage loans [Member]</t>
  </si>
  <si>
    <t>Greater than 90 days [Member]</t>
  </si>
  <si>
    <t>Greater than 90 days [Member] | Residential mortgage loans [Member]</t>
  </si>
  <si>
    <t>Repurchase Agreements (Details 1) (USD $)</t>
  </si>
  <si>
    <t>Schedule Of Securities Collateral Information Line Items [Line Items]</t>
  </si>
  <si>
    <t>Repurchase Agreements (Details 2) (USD $)</t>
  </si>
  <si>
    <t>Gross And Net Information About Repurchase Agreement Disclosure [Line Items]</t>
  </si>
  <si>
    <t>Gross Amounts of Recognized Liabilities [Member]</t>
  </si>
  <si>
    <t>Gross Amounts Offset in the Statement of Financial Position [Member]</t>
  </si>
  <si>
    <t>Net Amounts of Liabilities Presented in the Statement of Financial Position [Member]</t>
  </si>
  <si>
    <t>Gross Amounts Not Offset in the Statement of Financial Position [Member]</t>
  </si>
  <si>
    <t>Gross Amounts Not Offset in the Statement of Cash Collateral Posted [Member]</t>
  </si>
  <si>
    <t>Net Amount [Member]</t>
  </si>
  <si>
    <t>Repurchase Agreements (Details 3) (USD $)</t>
  </si>
  <si>
    <t>Credit Suisse [Member]</t>
  </si>
  <si>
    <t>Repurchase Agreement Counterparty [Line Items]</t>
  </si>
  <si>
    <t>Amount at Risk</t>
  </si>
  <si>
    <t>Weighted Average Maturity (days)</t>
  </si>
  <si>
    <t>'163 days</t>
  </si>
  <si>
    <t>'35 days</t>
  </si>
  <si>
    <t>Percentage of Stockholders' Equity</t>
  </si>
  <si>
    <t>Wells Fargo Bank, N.A [Member]</t>
  </si>
  <si>
    <t>'220 days</t>
  </si>
  <si>
    <t>'101 days</t>
  </si>
  <si>
    <t>Merrill Lynch, Pierce, Fenner &amp; Smith [Member]</t>
  </si>
  <si>
    <t>'43 days</t>
  </si>
  <si>
    <t>'34 days</t>
  </si>
  <si>
    <t>Royal Bank of Scotland [Member]</t>
  </si>
  <si>
    <t>'134 days</t>
  </si>
  <si>
    <t>JP Morgan [Member]</t>
  </si>
  <si>
    <t>'260 days</t>
  </si>
  <si>
    <t>RBC Capital Markets [Member]</t>
  </si>
  <si>
    <t>Repurchase Agreements (Details Textual) (USD $)</t>
  </si>
  <si>
    <t>Apr. 30, 2014</t>
  </si>
  <si>
    <t>Feb. 18, 2014</t>
  </si>
  <si>
    <t>Merrill Lynch, Pierce, Fenner Smith [Member]</t>
  </si>
  <si>
    <t>Wells Fargo Securities LLC [Member]</t>
  </si>
  <si>
    <t>Repurchase Agreement Disclosure [Line Items]</t>
  </si>
  <si>
    <t>Stock Holders Equity Percentage At Risk</t>
  </si>
  <si>
    <t>Adjusted Tangible Net Worth</t>
  </si>
  <si>
    <t>Liquidity Available</t>
  </si>
  <si>
    <t>Minimum Unrestricted Cash To Be Maintained</t>
  </si>
  <si>
    <t>Maximum borrowing capacity on renewal of repurchase agreement</t>
  </si>
  <si>
    <t>Repurchase Agreement Counterparty, Amount at Risk</t>
  </si>
  <si>
    <t>Repurchase Agreement Counterparty, Weighted Average Maturity of Agreements</t>
  </si>
  <si>
    <t>'0 days</t>
  </si>
  <si>
    <t>'30 days</t>
  </si>
  <si>
    <t>'181 days</t>
  </si>
  <si>
    <t>'155 days</t>
  </si>
  <si>
    <t>'258 days</t>
  </si>
  <si>
    <t>Debt Outstanding Under Repurchase Agreement</t>
  </si>
  <si>
    <t>Cost Method Investment Ownership Percentage</t>
  </si>
  <si>
    <t>Debt Instrument, Maturity Date</t>
  </si>
  <si>
    <t>Derivatives (Details) (USD $)</t>
  </si>
  <si>
    <t>MBS Options, at fair value [Member]</t>
  </si>
  <si>
    <t>Derivatives, Fair Value [Line Items]</t>
  </si>
  <si>
    <t>Interest Rate Derivative Instruments Not Designated as Hedging Instruments, Liability at Fair Value</t>
  </si>
  <si>
    <t>Notional amount of Interest Rate Swap Agreements [Member]</t>
  </si>
  <si>
    <t>Interest Rate Derivative Instruments Not Designated as Hedging Instruments, Asset at Fair Value</t>
  </si>
  <si>
    <t>Swaption [Member]</t>
  </si>
  <si>
    <t>TBAs [Member]</t>
  </si>
  <si>
    <t>IO Index [Member]</t>
  </si>
  <si>
    <t>Linked transactions, at fair value [Member]</t>
  </si>
  <si>
    <t>Derivatives (Details 1) (USD $)</t>
  </si>
  <si>
    <t>Derivative [Line Items]</t>
  </si>
  <si>
    <t>Derivative, Notional Amount</t>
  </si>
  <si>
    <t>Notional amount of Interest Rate Swap Agreements [Member] | Non-Hedge [Member]</t>
  </si>
  <si>
    <t>Net notional amount of Swaptions [Member] | Non-Hedge [Member]</t>
  </si>
  <si>
    <t>Net Notional Amount Of IO Index [Member] | Non-Hedge [Member]</t>
  </si>
  <si>
    <t>Net notional amount of TBAs [Member] | Non-Hedge [Member]</t>
  </si>
  <si>
    <t>Notional amount of Linked Transactions [Member] | Non-Hedge [Member]</t>
  </si>
  <si>
    <t>Includes forward starting swaps with a notional of $100.0 million as of December 31, 2013.</t>
  </si>
  <si>
    <t>Represents the current face of the securities comprising linked transactions.</t>
  </si>
  <si>
    <t>Derivatives (Details 2) (USD $)</t>
  </si>
  <si>
    <t>Derivative Instruments, Gain (Loss) [Line Items]</t>
  </si>
  <si>
    <t>Interest Rate Swaps, At Fair Value [Member]</t>
  </si>
  <si>
    <t>Short Positions In US Treasurys [Member]</t>
  </si>
  <si>
    <t>For the three and six months ended June 30, 2014, gains and losses from purchases and sales of TBAs consisted of $0.3 million and $0.3 million, respectively, of net TBA dollar roll, net interest income and net gains of $1.9 million and $1.8 million, respectively, due to price increases. The Company did not have any TBA dollar roll transactions for the three and six months ended June 30, 2013.</t>
  </si>
  <si>
    <t>Derivatives (Details 3) (USD $)</t>
  </si>
  <si>
    <t>Schedule Of Gross And Net Information About Derivative Instruments [Line Items]</t>
  </si>
  <si>
    <t>Gross Amounts of Recognized Assets (Liabilities), Total Derivative Assets</t>
  </si>
  <si>
    <t>Gross Amounts Offset in the Consolidated Balance Sheet, Total Derivative Assets</t>
  </si>
  <si>
    <t>Net Amounts of Assets (Liabilities) Presented in the Statement of Financial Position, Total Derivative Assets</t>
  </si>
  <si>
    <t>Financial Instruments (Posted)/Received, Total Derivative Assets</t>
  </si>
  <si>
    <t>Cash Collateral (Posted)/Received, Total Derivative Assets</t>
  </si>
  <si>
    <t>Net Amount, Total Derivative Assets</t>
  </si>
  <si>
    <t>Gross Amounts of Recognized Assets (Liabilities), Total Derivative Liabilities</t>
  </si>
  <si>
    <t>Gross Amounts Offset in the Consolidated Balance Sheet, Total Derivative Liabilities</t>
  </si>
  <si>
    <t>Net Amounts of Assets (Liabilities) Presented in the Consolidated Balance Sheet, Total Derivative Liabilities</t>
  </si>
  <si>
    <t>Financial Instruments (Posted)/Received, Total Derivative Liabilities</t>
  </si>
  <si>
    <t>Cash Collateral (Posted)/Received, Total Derivative Liabilities</t>
  </si>
  <si>
    <t>Net Amount, Total Derivative Liabilities</t>
  </si>
  <si>
    <t>Repurchase Agreements [Member]</t>
  </si>
  <si>
    <t>TBA [Member]</t>
  </si>
  <si>
    <t>MBS Options [Member]</t>
  </si>
  <si>
    <t>Included in Derivative Assets on the consolidated balance sheet is $23,909,386 less accrued interest of $(3,862,546) for a total of $20,046,840.</t>
  </si>
  <si>
    <t>Included in Derivative Assets on the consolidated balance sheet is $60,230,127 less accrued interest of $(5,170,052) for a total of $55,060,075.</t>
  </si>
  <si>
    <t>Included in Derivative Liabilities on the consolidated balance sheet is $(6,681,362) less accrued interest of $(1,485,579) for a total of $(8,166,941).</t>
  </si>
  <si>
    <t>Included in Derivative Liabilities on the consolidated balance sheet is $(1,866,666) less accrued interest of $(329,623) for a total of $(2,206,289).</t>
  </si>
  <si>
    <t>Included in Linked Transactions on the consolidated balance sheet is security fair market value of $191,240,096, less repurchase agreements of $(158,275,177), plus net accrued interest of $391,049 for a total of $33,355,968.</t>
  </si>
  <si>
    <t>Included in Linked Transactions on the consolidated balance sheet is security fair market value of $272,261,350, repurchase agreements of $(222,846,315) and net accrued interest of $86,862 for a total of $49,501,897.</t>
  </si>
  <si>
    <t>Derivatives (Details 4) (USD $)</t>
  </si>
  <si>
    <t>Derivative Instruments and Hedging Activities Disclosures [Line Items]</t>
  </si>
  <si>
    <t>Weighted Average Pay Rate</t>
  </si>
  <si>
    <t>Weighted Average Receive Rate</t>
  </si>
  <si>
    <t>Weighted Average Years to Maturity</t>
  </si>
  <si>
    <t>'5 years 9 months 4 days</t>
  </si>
  <si>
    <t>'5 years 8 months 1 day</t>
  </si>
  <si>
    <t>2016 [Member]</t>
  </si>
  <si>
    <t>'1 year 10 months 28 days</t>
  </si>
  <si>
    <t>'2 years 7 months 17 days</t>
  </si>
  <si>
    <t>2017 [Member]</t>
  </si>
  <si>
    <t>'3 years 3 months 11 days</t>
  </si>
  <si>
    <t>'3 years 9 months 29 days</t>
  </si>
  <si>
    <t>2018 [Member]</t>
  </si>
  <si>
    <t>'3 years 9 months 4 days</t>
  </si>
  <si>
    <t>'4 years 5 months 5 days</t>
  </si>
  <si>
    <t>2019 [Member]</t>
  </si>
  <si>
    <t>'5 years 1 month 10 days</t>
  </si>
  <si>
    <t>'5 years 7 months 20 days</t>
  </si>
  <si>
    <t>2020 [Member]</t>
  </si>
  <si>
    <t>'5 years 8 months 26 days</t>
  </si>
  <si>
    <t>'6 years 3 months</t>
  </si>
  <si>
    <t>2022 [Member]</t>
  </si>
  <si>
    <t>'8 years 2 months 5 days</t>
  </si>
  <si>
    <t>'8 years 8 months 5 days</t>
  </si>
  <si>
    <t>2023 [Member]</t>
  </si>
  <si>
    <t>'9 years 22 days</t>
  </si>
  <si>
    <t>'9 years 6 months 22 days</t>
  </si>
  <si>
    <t>2024 [Member]</t>
  </si>
  <si>
    <t>'9 years 9 months 4 days</t>
  </si>
  <si>
    <t>2028 [Member]</t>
  </si>
  <si>
    <t>'14 years 5 months 19 days</t>
  </si>
  <si>
    <t>'14 years 11 months 19 days</t>
  </si>
  <si>
    <t>This figure includes a forward starting swap with a total notional of $100.0 million and a start date of December 23, 2015. Weighted average rates shown are inclusive of rates corresponding to the terms of the swap as if the swap were effective as of December 31, 2013.</t>
  </si>
  <si>
    <t>Derivatives (Details 5) (USD $)</t>
  </si>
  <si>
    <t>Schedule Of To Be Announced Securities Activity [Line Items]</t>
  </si>
  <si>
    <t>Beginning Notional Amount</t>
  </si>
  <si>
    <t>Sale or Settlement</t>
  </si>
  <si>
    <t>Ending Net Notional Amount</t>
  </si>
  <si>
    <t>Net Fair Value as of Period End</t>
  </si>
  <si>
    <t>Net Payable To Broker</t>
  </si>
  <si>
    <t>Net Receivable from Broker</t>
  </si>
  <si>
    <t>Derivative Asset</t>
  </si>
  <si>
    <t>Derivative Liability</t>
  </si>
  <si>
    <t>Derivatives (Details 6) (USD $)</t>
  </si>
  <si>
    <t>Linked Transaction Disclosure [Line Items]</t>
  </si>
  <si>
    <t>Net Accrued Interest</t>
  </si>
  <si>
    <t>Unrealized Gain/(Loss)</t>
  </si>
  <si>
    <t>Repurchase Agreement</t>
  </si>
  <si>
    <t>Weighted Average Interest Rate</t>
  </si>
  <si>
    <t>Linked Transaction Securities [Member]</t>
  </si>
  <si>
    <t>Net Realized Gain/(Loss)</t>
  </si>
  <si>
    <t>Amount Included in Statement of Operations</t>
  </si>
  <si>
    <t>Weighted Average Life</t>
  </si>
  <si>
    <t>'5 years 8 months 8 days</t>
  </si>
  <si>
    <t>'5 years 10 months 20 days</t>
  </si>
  <si>
    <t>'18 days</t>
  </si>
  <si>
    <t>'22 days</t>
  </si>
  <si>
    <t>Non-Agency Rmbs [Member] | Linked Transaction Securities [Member]</t>
  </si>
  <si>
    <t>'6 years 1 month 10 days</t>
  </si>
  <si>
    <t>'5 years 11 months 12 days</t>
  </si>
  <si>
    <t>CMBS [Member] | Linked Transaction Securities [Member]</t>
  </si>
  <si>
    <t>'3 years 1 month 28 days</t>
  </si>
  <si>
    <t>'4 years 4 months 2 days</t>
  </si>
  <si>
    <t>'14 days</t>
  </si>
  <si>
    <t>Derivatives (Details Textual) (USD $)</t>
  </si>
  <si>
    <t>Non-Agency Rmbs [Member]</t>
  </si>
  <si>
    <t>Forward Contracts [Member]</t>
  </si>
  <si>
    <t>Restricted Cash [Member]</t>
  </si>
  <si>
    <t>US Treasury Securities [Member]</t>
  </si>
  <si>
    <t>Real Estate Investment [Member]</t>
  </si>
  <si>
    <t>Securities Held as Collateral, at Fair Value</t>
  </si>
  <si>
    <t>Repurchase Agreement Borrowing Security</t>
  </si>
  <si>
    <t>Net Realized Gains From Unlinking Of Linked Transactions</t>
  </si>
  <si>
    <t>Linked Securities Fair Value</t>
  </si>
  <si>
    <t>Derivative Assets Before Accrued Interest</t>
  </si>
  <si>
    <t>Derivative Assets Accrued Interest</t>
  </si>
  <si>
    <t>Derivative Assets, At Fair Value</t>
  </si>
  <si>
    <t>Derivative Liabilities Before Accrued Interest</t>
  </si>
  <si>
    <t>Derivative Liabilities Accrued Interest</t>
  </si>
  <si>
    <t>Derivative Liabilities, At Fair Value</t>
  </si>
  <si>
    <t>Fair Value Of Borrowed Securities Under Reverse Repurchase agreement</t>
  </si>
  <si>
    <t>Repurchase agreement Securities Maturity Period</t>
  </si>
  <si>
    <t>'0 years</t>
  </si>
  <si>
    <t>'7 years 2 months 12 days</t>
  </si>
  <si>
    <t>'6 years 7 months 6 days</t>
  </si>
  <si>
    <t>Collateralized Securities Under Reverse repurchase Agreement</t>
  </si>
  <si>
    <t>Derivative Asset, Notional Amount</t>
  </si>
  <si>
    <t>Derivative Liability, Notional Amount</t>
  </si>
  <si>
    <t>Net Realized Losses From Unlinking Of Linked Transactions</t>
  </si>
  <si>
    <t>Unrealized Gain (Loss) on Securities</t>
  </si>
  <si>
    <t>Interest and Other Income</t>
  </si>
  <si>
    <t>Nonoperating Gains (Losses)</t>
  </si>
  <si>
    <t>Earnings per Share (Details)</t>
  </si>
  <si>
    <t>Class of Warrant or Right [Line Items]</t>
  </si>
  <si>
    <t>Manager [Member]</t>
  </si>
  <si>
    <t>Directors [Member]</t>
  </si>
  <si>
    <t>Earnings per Share (Details 1) (USD $)</t>
  </si>
  <si>
    <t>Basic weighted average common shares outstanding (in shares)</t>
  </si>
  <si>
    <t>Dilutive effect of manager and director restricted stock and warrants (in shares)</t>
  </si>
  <si>
    <t>Dilutive weighted average common shares outstanding (in shares)</t>
  </si>
  <si>
    <t>Basic Earnings/(Loss) Per Share of Common Stock: (in dollars per share)</t>
  </si>
  <si>
    <t>Diluted Earnings/(Loss) Per Share of Common Stock: (in dollars per share)</t>
  </si>
  <si>
    <t>Income Taxes (Details Textual) (USD $)</t>
  </si>
  <si>
    <t>Income Tax Disclosure [Line Items]</t>
  </si>
  <si>
    <t>Income Tax Expense (Benefit)</t>
  </si>
  <si>
    <t>Sale Of Investments [Member]</t>
  </si>
  <si>
    <t>Related Party Transactions (Details Textual) (USD $)</t>
  </si>
  <si>
    <t>0 Months Ended</t>
  </si>
  <si>
    <t>Mar. 10, 2014</t>
  </si>
  <si>
    <t>Sep. 30, 2013</t>
  </si>
  <si>
    <t>Ainsberg [Member]</t>
  </si>
  <si>
    <t>Jul. 06, 2011</t>
  </si>
  <si>
    <t>Manager Equity Incentive Plan [Member]</t>
  </si>
  <si>
    <t>Equity Incentive Plan [Member]</t>
  </si>
  <si>
    <t>Related Party Transaction [Line Items]</t>
  </si>
  <si>
    <t>Stock Issued During Period, Shares, Share-based Compensation, Net of Forfeitures</t>
  </si>
  <si>
    <t>Share-Based Compensation Arrangement By Share-Based Payment Award, Shares Issued In Period</t>
  </si>
  <si>
    <t>Noninterest Expense Directors Fees</t>
  </si>
  <si>
    <t>Non Reimbursable expenses Incurred By Manager</t>
  </si>
  <si>
    <t>Share-based Compensation Arrangement by Share-based Payment Award, Options, Grants in Period, Gross</t>
  </si>
  <si>
    <t>Management Fee Percentage</t>
  </si>
  <si>
    <t>Share-based Compensation Arrangement by Share-based Payment Award, Number of Shares Available for Grant</t>
  </si>
  <si>
    <t>Share-based Compensation Arrangement by Share-based Payment Award, Options, Vested, Number of Shares</t>
  </si>
  <si>
    <t>Equity (Details Textual) (USD $)</t>
  </si>
  <si>
    <t>Aug. 03, 2012</t>
  </si>
  <si>
    <t>Aug. 15, 2012</t>
  </si>
  <si>
    <t>Jan. 24, 2012</t>
  </si>
  <si>
    <t>Jul. 13, 2012</t>
  </si>
  <si>
    <t>Dec. 26, 2012</t>
  </si>
  <si>
    <t>Public Offering [Member]</t>
  </si>
  <si>
    <t>Sep. 06, 2012</t>
  </si>
  <si>
    <t>Sale Agents [Member]</t>
  </si>
  <si>
    <t>Series A Cumulative Redeemable Preferred Stock [Member]</t>
  </si>
  <si>
    <t>Sep. 27, 2012</t>
  </si>
  <si>
    <t>Series B Cumulative Redeemable Preferred Stock [Member]</t>
  </si>
  <si>
    <t>Cash Less Warrants [Member]</t>
  </si>
  <si>
    <t>Cash Excercise Warrants [Member]</t>
  </si>
  <si>
    <t>Options Two [Member]</t>
  </si>
  <si>
    <t>Quarterly Distribution [Member]</t>
  </si>
  <si>
    <t>Series A Preferred Stock [Member]</t>
  </si>
  <si>
    <t>Series B Preferred Stocks [Member]</t>
  </si>
  <si>
    <t>Distribution [Member]</t>
  </si>
  <si>
    <t>Series A Preferred Stocks [Member]</t>
  </si>
  <si>
    <t>Underwriters Over-Allotment Option [Member]</t>
  </si>
  <si>
    <t>Class of Stock [Line Items]</t>
  </si>
  <si>
    <t>Stock Issued During Period Shares New Issues</t>
  </si>
  <si>
    <t>Sale of Stock, Price Per Share</t>
  </si>
  <si>
    <t>Proceeds from issuance of common stock</t>
  </si>
  <si>
    <t>Offering costs paid</t>
  </si>
  <si>
    <t>Proceeds From Issuance Of Common Stock Net</t>
  </si>
  <si>
    <t>Share-based Compensation Arrangement by Share-based Payment Award, Options, Exercises in Period</t>
  </si>
  <si>
    <t>Stock Issued During Period, Value, Stock Options Exercised</t>
  </si>
  <si>
    <t>Preferred Stock, Liquidation Preference, Value (in dollars per share)</t>
  </si>
  <si>
    <t>Capital Available For Issuance</t>
  </si>
  <si>
    <t>Dividend</t>
  </si>
  <si>
    <t>Common Stock, Dividends, Per Share, Declared</t>
  </si>
  <si>
    <t>Dividends, Common Stock, Total</t>
  </si>
  <si>
    <t>Preferred Stock, Dividends Per Share, Declared</t>
  </si>
  <si>
    <t>Subsequent Events (Details Textual) (USD $)</t>
  </si>
  <si>
    <t>In Millions, except Share data, unless otherwise specified</t>
  </si>
  <si>
    <t>Jul. 31, 2014</t>
  </si>
  <si>
    <t>Subsequent Event [Member]</t>
  </si>
  <si>
    <t>Restricted Stock [Member]</t>
  </si>
  <si>
    <t>Subsequent Event [Line Items]</t>
  </si>
  <si>
    <t>Share-based Compensation Arrangement by Share-based Payment Award, Equity Instruments Other than Options, Grants in Period</t>
  </si>
  <si>
    <t>Share-based Compensation Arrangement by Share-based Payment Award, Award Vesting Rights</t>
  </si>
  <si>
    <t>'Of these awards 20,000 will vest on July 1, 2015, 20,000 will vest on July 1, 2016, and 20,000 will vest on July 1, 2017.</t>
  </si>
  <si>
    <t>Impaired Financing Receivable, with No Related Allowance, Unpaid Principal Balance</t>
  </si>
  <si>
    <t>Impaired Financing Receivable, with Related Allowance, Unpaid Principal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252525"/>
      <name val="Times New Roman"/>
      <family val="1"/>
    </font>
    <font>
      <b/>
      <sz val="10"/>
      <color rgb="FF000000"/>
      <name val="Times New Roman"/>
      <family val="1"/>
    </font>
    <font>
      <sz val="10"/>
      <color rgb="FF000000"/>
      <name val="Times New Roman"/>
      <family val="1"/>
    </font>
    <font>
      <sz val="10"/>
      <color rgb="FF242424"/>
      <name val="Times New Roman"/>
      <family val="1"/>
    </font>
    <font>
      <b/>
      <sz val="8"/>
      <color theme="1"/>
      <name val="Times New Roman"/>
      <family val="1"/>
    </font>
    <font>
      <sz val="8"/>
      <color theme="1"/>
      <name val="Times New Roman"/>
      <family val="1"/>
    </font>
    <font>
      <b/>
      <sz val="8"/>
      <color rgb="FF000000"/>
      <name val="Times New Roman"/>
      <family val="1"/>
    </font>
    <font>
      <sz val="8"/>
      <color rgb="FF000000"/>
      <name val="Times New Roman"/>
      <family val="1"/>
    </font>
    <font>
      <sz val="7"/>
      <color theme="1"/>
      <name val="Times New Roman"/>
      <family val="1"/>
    </font>
    <font>
      <sz val="7"/>
      <color rgb="FF000000"/>
      <name val="Times New Roman"/>
      <family val="1"/>
    </font>
    <font>
      <b/>
      <sz val="7"/>
      <color theme="1"/>
      <name val="Times New Roman"/>
      <family val="1"/>
    </font>
    <font>
      <b/>
      <sz val="7"/>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1" fillId="0" borderId="12" xfId="0" applyFont="1" applyBorder="1" applyAlignment="1">
      <alignment horizontal="center" wrapText="1"/>
    </xf>
    <xf numFmtId="0" fontId="22" fillId="0" borderId="0" xfId="0" applyFont="1" applyAlignment="1">
      <alignment horizontal="left" wrapText="1"/>
    </xf>
    <xf numFmtId="0" fontId="18" fillId="0" borderId="0" xfId="0" applyFont="1" applyAlignment="1">
      <alignment horizontal="left" vertical="center"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0" borderId="12" xfId="0" applyFont="1" applyBorder="1" applyAlignment="1">
      <alignment horizontal="left" vertical="center" wrapText="1"/>
    </xf>
    <xf numFmtId="0" fontId="22" fillId="33" borderId="0" xfId="0" applyFont="1" applyFill="1" applyAlignment="1">
      <alignment horizontal="left" wrapText="1" indent="1"/>
    </xf>
    <xf numFmtId="0" fontId="18" fillId="33" borderId="0" xfId="0" applyFont="1" applyFill="1" applyAlignment="1">
      <alignment horizontal="left" vertic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4" borderId="0" xfId="0" applyFont="1" applyFill="1" applyAlignment="1">
      <alignment horizontal="lef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22" fillId="34"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10" xfId="0" applyFont="1" applyBorder="1" applyAlignment="1">
      <alignment horizontal="center" wrapText="1"/>
    </xf>
    <xf numFmtId="0" fontId="19" fillId="0" borderId="11" xfId="0" applyFont="1" applyBorder="1" applyAlignment="1">
      <alignment horizontal="center" wrapText="1"/>
    </xf>
    <xf numFmtId="0" fontId="21" fillId="0" borderId="11"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15" fontId="22" fillId="33" borderId="12" xfId="0" applyNumberFormat="1" applyFont="1" applyFill="1" applyBorder="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15" fontId="22" fillId="34" borderId="0" xfId="0" applyNumberFormat="1" applyFont="1" applyFill="1" applyAlignment="1">
      <alignment horizontal="left" wrapText="1"/>
    </xf>
    <xf numFmtId="0" fontId="24" fillId="0" borderId="0" xfId="0" applyFont="1" applyAlignment="1">
      <alignment horizontal="center" wrapText="1"/>
    </xf>
    <xf numFmtId="0" fontId="25" fillId="0" borderId="0" xfId="0" applyFont="1" applyAlignment="1">
      <alignment horizontal="center" wrapText="1"/>
    </xf>
    <xf numFmtId="0" fontId="27" fillId="0" borderId="0" xfId="0" applyFont="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7" fillId="33" borderId="12" xfId="0" applyFont="1" applyFill="1" applyBorder="1" applyAlignment="1">
      <alignment horizontal="left" vertical="center" wrapText="1"/>
    </xf>
    <xf numFmtId="0" fontId="27" fillId="33" borderId="0" xfId="0" applyFont="1" applyFill="1" applyAlignment="1">
      <alignment horizontal="left" wrapText="1"/>
    </xf>
    <xf numFmtId="3" fontId="27" fillId="33" borderId="12" xfId="0" applyNumberFormat="1" applyFont="1" applyFill="1" applyBorder="1" applyAlignment="1">
      <alignment horizontal="right" wrapText="1"/>
    </xf>
    <xf numFmtId="0" fontId="25" fillId="33" borderId="12" xfId="0" applyFont="1" applyFill="1" applyBorder="1" applyAlignment="1">
      <alignment horizontal="left" vertical="center" wrapText="1"/>
    </xf>
    <xf numFmtId="0" fontId="27" fillId="34" borderId="0" xfId="0" applyFont="1" applyFill="1" applyAlignment="1">
      <alignment horizontal="left" wrapText="1"/>
    </xf>
    <xf numFmtId="0" fontId="25" fillId="34" borderId="0" xfId="0" applyFont="1" applyFill="1" applyAlignment="1">
      <alignment horizontal="left" vertical="center" wrapText="1"/>
    </xf>
    <xf numFmtId="0" fontId="25" fillId="34" borderId="0" xfId="0" applyFont="1" applyFill="1" applyAlignment="1">
      <alignment horizontal="left"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5"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5" fillId="34" borderId="10" xfId="0" applyFont="1" applyFill="1" applyBorder="1" applyAlignment="1">
      <alignment horizontal="left" vertical="center" wrapText="1"/>
    </xf>
    <xf numFmtId="0" fontId="27" fillId="34" borderId="10" xfId="0" applyFont="1" applyFill="1" applyBorder="1" applyAlignment="1">
      <alignment horizontal="right" wrapText="1"/>
    </xf>
    <xf numFmtId="0" fontId="25" fillId="33" borderId="12" xfId="0" applyFont="1" applyFill="1" applyBorder="1" applyAlignment="1">
      <alignment horizontal="left" wrapText="1"/>
    </xf>
    <xf numFmtId="0" fontId="26"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5" fillId="0" borderId="12" xfId="0" applyFont="1" applyBorder="1" applyAlignment="1">
      <alignment horizontal="center" wrapText="1"/>
    </xf>
    <xf numFmtId="0" fontId="25" fillId="0" borderId="0" xfId="0" applyFont="1" applyBorder="1" applyAlignment="1">
      <alignment horizontal="center" wrapText="1"/>
    </xf>
    <xf numFmtId="0" fontId="24" fillId="0" borderId="12" xfId="0" applyFont="1" applyBorder="1" applyAlignment="1">
      <alignment horizontal="left" vertical="center" wrapText="1"/>
    </xf>
    <xf numFmtId="0" fontId="24" fillId="0" borderId="0" xfId="0" applyFont="1" applyBorder="1" applyAlignment="1">
      <alignment horizontal="left" vertical="center" wrapText="1"/>
    </xf>
    <xf numFmtId="0" fontId="26" fillId="0" borderId="12" xfId="0" applyFont="1" applyBorder="1" applyAlignment="1">
      <alignment horizontal="center" wrapText="1"/>
    </xf>
    <xf numFmtId="0" fontId="27" fillId="0" borderId="0" xfId="0" applyFont="1" applyAlignment="1">
      <alignment horizontal="center" wrapText="1"/>
    </xf>
    <xf numFmtId="0" fontId="25" fillId="34" borderId="0" xfId="0" applyFont="1" applyFill="1" applyAlignment="1">
      <alignment horizontal="left" vertical="center" wrapText="1"/>
    </xf>
    <xf numFmtId="0" fontId="25" fillId="34" borderId="0" xfId="0" applyFont="1" applyFill="1" applyAlignment="1">
      <alignment horizontal="left"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4" borderId="0" xfId="0" applyFont="1" applyFill="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5" fillId="33" borderId="12" xfId="0" applyFont="1" applyFill="1" applyBorder="1" applyAlignment="1">
      <alignment horizontal="right" wrapText="1"/>
    </xf>
    <xf numFmtId="3" fontId="25" fillId="33" borderId="12" xfId="0" applyNumberFormat="1" applyFont="1" applyFill="1" applyBorder="1" applyAlignment="1">
      <alignment horizontal="righ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right" wrapText="1"/>
    </xf>
    <xf numFmtId="0" fontId="24" fillId="0" borderId="10" xfId="0" applyFont="1" applyBorder="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18" fillId="0" borderId="0" xfId="0" applyFont="1" applyAlignment="1">
      <alignment horizontal="center" wrapText="1"/>
    </xf>
    <xf numFmtId="0" fontId="23" fillId="0" borderId="0" xfId="0" applyFont="1" applyAlignment="1">
      <alignment wrapText="1"/>
    </xf>
    <xf numFmtId="0" fontId="24" fillId="34" borderId="0" xfId="0" applyFont="1" applyFill="1" applyAlignment="1">
      <alignment horizontal="center" wrapText="1"/>
    </xf>
    <xf numFmtId="0" fontId="19" fillId="34" borderId="0" xfId="0" applyFont="1" applyFill="1" applyAlignment="1">
      <alignment horizontal="center" wrapText="1"/>
    </xf>
    <xf numFmtId="0" fontId="24" fillId="34" borderId="10" xfId="0" applyFont="1" applyFill="1" applyBorder="1" applyAlignment="1">
      <alignment horizontal="center" wrapText="1"/>
    </xf>
    <xf numFmtId="0" fontId="19" fillId="34" borderId="12" xfId="0" applyFont="1" applyFill="1" applyBorder="1" applyAlignment="1">
      <alignment horizontal="center" wrapText="1"/>
    </xf>
    <xf numFmtId="0" fontId="24" fillId="34" borderId="11" xfId="0" applyFont="1" applyFill="1" applyBorder="1" applyAlignment="1">
      <alignment horizontal="center" wrapText="1"/>
    </xf>
    <xf numFmtId="0" fontId="21" fillId="34" borderId="12" xfId="0" applyFont="1" applyFill="1" applyBorder="1" applyAlignment="1">
      <alignment horizontal="center" wrapText="1"/>
    </xf>
    <xf numFmtId="0" fontId="24" fillId="34" borderId="10" xfId="0" applyFont="1" applyFill="1" applyBorder="1" applyAlignment="1">
      <alignment horizontal="center" wrapText="1"/>
    </xf>
    <xf numFmtId="0" fontId="26" fillId="34" borderId="10" xfId="0" applyFont="1" applyFill="1" applyBorder="1" applyAlignment="1">
      <alignment horizontal="center" wrapText="1"/>
    </xf>
    <xf numFmtId="0" fontId="26" fillId="34" borderId="11" xfId="0" applyFont="1" applyFill="1" applyBorder="1" applyAlignment="1">
      <alignment horizontal="center" wrapText="1"/>
    </xf>
    <xf numFmtId="0" fontId="19" fillId="34" borderId="0" xfId="0" applyFont="1" applyFill="1" applyAlignment="1">
      <alignment horizontal="left" wrapText="1"/>
    </xf>
    <xf numFmtId="0" fontId="19" fillId="34" borderId="10" xfId="0" applyFont="1" applyFill="1" applyBorder="1" applyAlignment="1">
      <alignment horizontal="center" wrapText="1"/>
    </xf>
    <xf numFmtId="0" fontId="19" fillId="34" borderId="0" xfId="0" applyFont="1" applyFill="1" applyAlignment="1">
      <alignment horizontal="left" vertical="center" wrapText="1"/>
    </xf>
    <xf numFmtId="0" fontId="22" fillId="33" borderId="12" xfId="0" applyFont="1" applyFill="1" applyBorder="1" applyAlignment="1">
      <alignment horizontal="right" wrapText="1"/>
    </xf>
    <xf numFmtId="0" fontId="22" fillId="34" borderId="0" xfId="0" applyFont="1" applyFill="1" applyAlignment="1">
      <alignment horizontal="left" vertical="center" wrapText="1"/>
    </xf>
    <xf numFmtId="0" fontId="22" fillId="33" borderId="0" xfId="0" applyFont="1" applyFill="1" applyAlignment="1">
      <alignment horizontal="left" vertic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right" wrapText="1"/>
    </xf>
    <xf numFmtId="0" fontId="18" fillId="33" borderId="0" xfId="0"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22" fillId="33" borderId="12" xfId="0" applyFont="1" applyFill="1" applyBorder="1" applyAlignment="1">
      <alignment horizontal="left" vertical="center" wrapText="1"/>
    </xf>
    <xf numFmtId="0" fontId="22" fillId="34" borderId="0" xfId="0" applyFont="1" applyFill="1" applyAlignment="1">
      <alignment horizontal="left" vertical="center" wrapText="1" indent="1"/>
    </xf>
    <xf numFmtId="0" fontId="22" fillId="34" borderId="0" xfId="0" applyFont="1" applyFill="1" applyAlignment="1">
      <alignment horizontal="right" vertical="center" wrapText="1"/>
    </xf>
    <xf numFmtId="3" fontId="22" fillId="34" borderId="0" xfId="0" applyNumberFormat="1" applyFont="1" applyFill="1" applyAlignment="1">
      <alignment horizontal="right" vertical="center"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18" fillId="33" borderId="0" xfId="0" applyFont="1" applyFill="1" applyAlignment="1">
      <alignment horizontal="left" wrapText="1" indent="4"/>
    </xf>
    <xf numFmtId="0" fontId="18" fillId="33" borderId="11" xfId="0" applyFont="1" applyFill="1" applyBorder="1" applyAlignment="1">
      <alignment horizontal="left" wrapText="1"/>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18" fillId="34" borderId="0" xfId="0" applyFont="1" applyFill="1" applyAlignment="1">
      <alignment horizontal="left" wrapText="1" indent="4"/>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4" fillId="0" borderId="10" xfId="0" applyFont="1" applyBorder="1" applyAlignment="1">
      <alignment horizontal="center" wrapText="1"/>
    </xf>
    <xf numFmtId="0" fontId="27" fillId="33" borderId="12" xfId="0" applyFont="1" applyFill="1" applyBorder="1" applyAlignment="1">
      <alignment horizontal="right" vertical="center" wrapText="1"/>
    </xf>
    <xf numFmtId="0" fontId="27" fillId="34" borderId="0" xfId="0" applyFont="1" applyFill="1" applyAlignment="1">
      <alignment horizontal="left" vertical="center" wrapText="1"/>
    </xf>
    <xf numFmtId="0" fontId="27" fillId="34" borderId="0" xfId="0" applyFont="1" applyFill="1" applyAlignment="1">
      <alignment horizontal="right" vertical="center" wrapText="1"/>
    </xf>
    <xf numFmtId="0" fontId="27" fillId="33" borderId="0" xfId="0" applyFont="1" applyFill="1" applyAlignment="1">
      <alignment horizontal="left" wrapText="1" indent="1"/>
    </xf>
    <xf numFmtId="0" fontId="27" fillId="33" borderId="0" xfId="0" applyFont="1" applyFill="1" applyAlignment="1">
      <alignment horizontal="left" vertical="center" wrapText="1"/>
    </xf>
    <xf numFmtId="0" fontId="27" fillId="33" borderId="0" xfId="0" applyFont="1" applyFill="1" applyAlignment="1">
      <alignment horizontal="right" vertical="center" wrapText="1"/>
    </xf>
    <xf numFmtId="0" fontId="27" fillId="34" borderId="0" xfId="0" applyFont="1" applyFill="1" applyAlignment="1">
      <alignment horizontal="left" wrapText="1" indent="1"/>
    </xf>
    <xf numFmtId="3" fontId="27" fillId="33" borderId="0" xfId="0" applyNumberFormat="1" applyFont="1" applyFill="1" applyAlignment="1">
      <alignment horizontal="right" vertical="center" wrapText="1"/>
    </xf>
    <xf numFmtId="3" fontId="27" fillId="34" borderId="0" xfId="0" applyNumberFormat="1" applyFont="1" applyFill="1" applyAlignment="1">
      <alignment horizontal="right" vertical="center" wrapText="1"/>
    </xf>
    <xf numFmtId="0" fontId="26" fillId="0" borderId="0" xfId="0" applyFont="1" applyAlignment="1">
      <alignment horizontal="center" wrapText="1"/>
    </xf>
    <xf numFmtId="0" fontId="24" fillId="0" borderId="0" xfId="0" applyFont="1" applyAlignment="1">
      <alignment horizontal="center" wrapText="1"/>
    </xf>
    <xf numFmtId="3" fontId="22" fillId="33" borderId="0" xfId="0" applyNumberFormat="1" applyFont="1" applyFill="1" applyAlignment="1">
      <alignment horizontal="right" vertical="center" wrapText="1"/>
    </xf>
    <xf numFmtId="3" fontId="22" fillId="33" borderId="10" xfId="0" applyNumberFormat="1" applyFont="1" applyFill="1" applyBorder="1" applyAlignment="1">
      <alignment horizontal="right" vertical="center" wrapText="1"/>
    </xf>
    <xf numFmtId="3" fontId="22" fillId="34" borderId="12" xfId="0" applyNumberFormat="1" applyFont="1" applyFill="1" applyBorder="1" applyAlignment="1">
      <alignment horizontal="right" vertical="center" wrapText="1"/>
    </xf>
    <xf numFmtId="3" fontId="18" fillId="34" borderId="12" xfId="0" applyNumberFormat="1" applyFont="1" applyFill="1" applyBorder="1" applyAlignment="1">
      <alignment horizontal="right" wrapText="1"/>
    </xf>
    <xf numFmtId="0" fontId="25" fillId="33" borderId="0" xfId="0" applyFont="1" applyFill="1" applyAlignment="1">
      <alignment horizontal="left" wrapText="1" indent="1"/>
    </xf>
    <xf numFmtId="0" fontId="25" fillId="34" borderId="0" xfId="0" applyFont="1" applyFill="1" applyAlignment="1">
      <alignment horizontal="left" wrapText="1" indent="1"/>
    </xf>
    <xf numFmtId="0" fontId="25" fillId="34" borderId="0" xfId="0" applyFont="1" applyFill="1" applyAlignment="1">
      <alignment horizontal="left" wrapText="1" indent="2"/>
    </xf>
    <xf numFmtId="0" fontId="25" fillId="33" borderId="0" xfId="0" applyFont="1" applyFill="1" applyAlignment="1">
      <alignment horizontal="left" wrapText="1" indent="2"/>
    </xf>
    <xf numFmtId="0" fontId="27" fillId="34" borderId="0" xfId="0" applyFont="1" applyFill="1" applyAlignment="1">
      <alignment horizontal="left" vertical="center" wrapText="1"/>
    </xf>
    <xf numFmtId="0" fontId="27" fillId="34" borderId="0" xfId="0" applyFont="1" applyFill="1" applyAlignment="1">
      <alignment horizontal="right" vertical="center" wrapText="1"/>
    </xf>
    <xf numFmtId="0" fontId="19" fillId="0" borderId="0" xfId="0" applyFont="1" applyAlignment="1">
      <alignment horizontal="left" vertical="center" wrapText="1"/>
    </xf>
    <xf numFmtId="0" fontId="18" fillId="33" borderId="12"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2" fillId="33" borderId="0" xfId="0" applyFont="1" applyFill="1" applyAlignment="1">
      <alignment horizontal="center" wrapText="1"/>
    </xf>
    <xf numFmtId="0" fontId="18" fillId="34" borderId="0" xfId="0" applyFont="1" applyFill="1" applyAlignment="1">
      <alignment horizontal="right" vertical="center" wrapText="1"/>
    </xf>
    <xf numFmtId="0" fontId="21" fillId="0" borderId="0" xfId="0" applyFont="1" applyAlignment="1">
      <alignment horizontal="center" wrapText="1"/>
    </xf>
    <xf numFmtId="0" fontId="19" fillId="0" borderId="0" xfId="0" applyFont="1" applyAlignment="1">
      <alignment horizontal="left" vertical="center" wrapText="1"/>
    </xf>
    <xf numFmtId="0" fontId="19" fillId="34" borderId="0" xfId="0" applyFont="1" applyFill="1" applyAlignment="1">
      <alignment horizontal="center" wrapText="1"/>
    </xf>
    <xf numFmtId="15" fontId="19" fillId="0" borderId="0" xfId="0" applyNumberFormat="1" applyFont="1" applyAlignment="1">
      <alignment horizontal="center" wrapText="1"/>
    </xf>
    <xf numFmtId="0" fontId="18" fillId="0" borderId="0" xfId="0" applyFont="1" applyAlignment="1">
      <alignment horizontal="left" wrapText="1"/>
    </xf>
    <xf numFmtId="0" fontId="18" fillId="0" borderId="0" xfId="0" applyFont="1" applyAlignment="1">
      <alignment horizontal="left" wrapText="1" indent="8"/>
    </xf>
    <xf numFmtId="0" fontId="22" fillId="0" borderId="0" xfId="0" applyFont="1" applyAlignment="1">
      <alignment horizontal="center" wrapText="1"/>
    </xf>
    <xf numFmtId="0" fontId="18" fillId="33" borderId="12"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22" fillId="0" borderId="0" xfId="0" applyFont="1" applyAlignment="1">
      <alignment horizontal="center" wrapText="1"/>
    </xf>
    <xf numFmtId="0" fontId="18" fillId="0" borderId="0" xfId="0" applyFont="1" applyAlignment="1">
      <alignment horizontal="left" vertical="center" wrapTex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3" fontId="22" fillId="33" borderId="12" xfId="0" applyNumberFormat="1" applyFont="1" applyFill="1" applyBorder="1" applyAlignment="1">
      <alignment horizontal="right" vertical="center" wrapText="1"/>
    </xf>
    <xf numFmtId="0" fontId="27" fillId="0" borderId="10" xfId="0" applyFont="1" applyBorder="1" applyAlignment="1">
      <alignment horizontal="center" wrapText="1"/>
    </xf>
    <xf numFmtId="0" fontId="25" fillId="0" borderId="10" xfId="0" applyFont="1" applyBorder="1" applyAlignment="1">
      <alignment horizontal="center" wrapText="1"/>
    </xf>
    <xf numFmtId="0" fontId="0" fillId="0" borderId="10" xfId="0" applyBorder="1" applyAlignment="1">
      <alignment horizontal="center" wrapText="1"/>
    </xf>
    <xf numFmtId="0" fontId="18" fillId="0" borderId="12" xfId="0" applyFont="1" applyBorder="1" applyAlignment="1">
      <alignment horizontal="center" wrapText="1"/>
    </xf>
    <xf numFmtId="0" fontId="27" fillId="0" borderId="12" xfId="0" applyFont="1" applyBorder="1" applyAlignment="1">
      <alignment horizontal="center" wrapText="1"/>
    </xf>
    <xf numFmtId="0" fontId="27" fillId="0" borderId="0" xfId="0" applyFont="1" applyBorder="1" applyAlignment="1">
      <alignment horizontal="center" wrapText="1"/>
    </xf>
    <xf numFmtId="0" fontId="24" fillId="0" borderId="0" xfId="0" applyFont="1" applyAlignment="1">
      <alignment horizontal="left" vertical="center" wrapText="1"/>
    </xf>
    <xf numFmtId="0" fontId="24" fillId="34" borderId="0" xfId="0" applyFont="1" applyFill="1" applyAlignment="1">
      <alignment horizontal="center" wrapText="1"/>
    </xf>
    <xf numFmtId="0" fontId="24" fillId="34" borderId="0" xfId="0" applyFont="1" applyFill="1" applyAlignment="1">
      <alignment horizontal="left" vertical="center" wrapText="1"/>
    </xf>
    <xf numFmtId="0" fontId="24" fillId="34" borderId="10" xfId="0" applyFont="1" applyFill="1" applyBorder="1" applyAlignment="1">
      <alignment horizontal="left" wrapText="1"/>
    </xf>
    <xf numFmtId="0" fontId="25" fillId="33" borderId="12" xfId="0" applyFont="1" applyFill="1" applyBorder="1" applyAlignment="1">
      <alignment horizontal="center" wrapText="1"/>
    </xf>
    <xf numFmtId="0" fontId="25" fillId="34" borderId="0" xfId="0" applyFont="1" applyFill="1" applyAlignment="1">
      <alignment horizontal="center" wrapText="1"/>
    </xf>
    <xf numFmtId="0" fontId="25" fillId="33" borderId="0" xfId="0" applyFont="1" applyFill="1" applyAlignment="1">
      <alignment horizontal="center" wrapText="1"/>
    </xf>
    <xf numFmtId="0" fontId="22" fillId="33" borderId="0" xfId="0" applyFont="1" applyFill="1" applyAlignment="1">
      <alignment horizontal="left" vertical="center" wrapText="1" indent="1"/>
    </xf>
    <xf numFmtId="0" fontId="22" fillId="33" borderId="0" xfId="0" applyFont="1" applyFill="1" applyAlignment="1">
      <alignment horizontal="right" vertical="center" wrapText="1"/>
    </xf>
    <xf numFmtId="0" fontId="25" fillId="34" borderId="12" xfId="0" applyFont="1" applyFill="1" applyBorder="1" applyAlignment="1">
      <alignment horizontal="left" wrapText="1"/>
    </xf>
    <xf numFmtId="0" fontId="25" fillId="34" borderId="12" xfId="0" applyFont="1" applyFill="1" applyBorder="1" applyAlignment="1">
      <alignment horizontal="right" wrapText="1"/>
    </xf>
    <xf numFmtId="3" fontId="25" fillId="34" borderId="0" xfId="0" applyNumberFormat="1" applyFont="1" applyFill="1" applyAlignment="1">
      <alignment horizontal="right" vertical="center" wrapText="1"/>
    </xf>
    <xf numFmtId="0" fontId="25" fillId="34" borderId="0" xfId="0" applyFont="1" applyFill="1" applyAlignment="1">
      <alignment horizontal="right" vertical="center" wrapText="1"/>
    </xf>
    <xf numFmtId="0" fontId="28" fillId="0" borderId="0" xfId="0" applyFont="1" applyAlignment="1">
      <alignment horizontal="center"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4" borderId="0" xfId="0" applyFont="1" applyFill="1" applyAlignment="1">
      <alignment horizontal="left" wrapText="1"/>
    </xf>
    <xf numFmtId="0" fontId="28" fillId="34" borderId="0" xfId="0" applyFont="1" applyFill="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4" borderId="0" xfId="0" applyFont="1" applyFill="1" applyAlignment="1">
      <alignment horizontal="left" wrapText="1" indent="1"/>
    </xf>
    <xf numFmtId="0" fontId="29" fillId="34" borderId="0" xfId="0" applyFont="1" applyFill="1" applyAlignment="1">
      <alignment horizontal="left" wrapText="1"/>
    </xf>
    <xf numFmtId="3" fontId="28" fillId="34" borderId="0" xfId="0" applyNumberFormat="1" applyFont="1" applyFill="1" applyAlignment="1">
      <alignment horizontal="right" wrapText="1"/>
    </xf>
    <xf numFmtId="0" fontId="28" fillId="33" borderId="0" xfId="0" applyFont="1" applyFill="1" applyAlignment="1">
      <alignment horizontal="left" wrapText="1" inden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4" borderId="12" xfId="0" applyFont="1" applyFill="1" applyBorder="1" applyAlignment="1">
      <alignment horizontal="left" wrapText="1"/>
    </xf>
    <xf numFmtId="3" fontId="28" fillId="34" borderId="12" xfId="0" applyNumberFormat="1" applyFont="1" applyFill="1" applyBorder="1" applyAlignment="1">
      <alignment horizontal="right" wrapText="1"/>
    </xf>
    <xf numFmtId="0" fontId="28" fillId="34" borderId="12" xfId="0" applyFont="1" applyFill="1" applyBorder="1" applyAlignment="1">
      <alignment horizontal="right" wrapText="1"/>
    </xf>
    <xf numFmtId="0" fontId="29" fillId="33" borderId="0" xfId="0" applyFont="1" applyFill="1" applyAlignment="1">
      <alignment horizontal="left" wrapText="1"/>
    </xf>
    <xf numFmtId="0" fontId="28" fillId="34" borderId="10" xfId="0" applyFont="1" applyFill="1" applyBorder="1" applyAlignment="1">
      <alignment horizontal="left" wrapText="1"/>
    </xf>
    <xf numFmtId="3" fontId="28" fillId="34" borderId="10" xfId="0" applyNumberFormat="1" applyFont="1" applyFill="1" applyBorder="1" applyAlignment="1">
      <alignment horizontal="right" wrapText="1"/>
    </xf>
    <xf numFmtId="0" fontId="28" fillId="34" borderId="10" xfId="0" applyFont="1" applyFill="1" applyBorder="1" applyAlignment="1">
      <alignment horizontal="right" wrapText="1"/>
    </xf>
    <xf numFmtId="0" fontId="28" fillId="0" borderId="0" xfId="0" applyFont="1" applyAlignment="1">
      <alignment horizontal="center" wrapText="1"/>
    </xf>
    <xf numFmtId="0" fontId="29" fillId="0" borderId="10" xfId="0" applyFont="1" applyBorder="1" applyAlignment="1">
      <alignment horizontal="center" wrapText="1"/>
    </xf>
    <xf numFmtId="0" fontId="28" fillId="0" borderId="10" xfId="0"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28" fillId="34" borderId="0" xfId="0" applyFont="1" applyFill="1" applyAlignment="1">
      <alignment horizontal="left" vertical="center" wrapText="1"/>
    </xf>
    <xf numFmtId="0" fontId="28" fillId="34" borderId="0" xfId="0" applyFont="1" applyFill="1" applyAlignment="1">
      <alignment horizontal="right" vertical="center" wrapText="1"/>
    </xf>
    <xf numFmtId="0" fontId="18" fillId="0" borderId="0" xfId="0" applyFont="1" applyBorder="1" applyAlignment="1">
      <alignment horizontal="center" wrapText="1"/>
    </xf>
    <xf numFmtId="0" fontId="22" fillId="33" borderId="12" xfId="0" applyFont="1" applyFill="1" applyBorder="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0" fillId="34" borderId="10" xfId="0" applyFill="1" applyBorder="1" applyAlignment="1">
      <alignment horizontal="center" wrapText="1"/>
    </xf>
    <xf numFmtId="0" fontId="30" fillId="0" borderId="0" xfId="0" applyFont="1" applyAlignment="1">
      <alignment horizontal="center" wrapText="1"/>
    </xf>
    <xf numFmtId="0" fontId="31" fillId="0" borderId="0" xfId="0" applyFont="1" applyAlignment="1">
      <alignment horizontal="center" wrapText="1"/>
    </xf>
    <xf numFmtId="0" fontId="30" fillId="0" borderId="0" xfId="0" applyFont="1" applyAlignment="1">
      <alignment horizontal="left" vertical="center" wrapText="1"/>
    </xf>
    <xf numFmtId="0" fontId="30" fillId="0" borderId="0" xfId="0" applyFont="1" applyAlignment="1">
      <alignment horizontal="left" wrapText="1"/>
    </xf>
    <xf numFmtId="0" fontId="28" fillId="33" borderId="0" xfId="0" applyFont="1" applyFill="1" applyAlignment="1">
      <alignment horizontal="left" vertical="center"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left" vertical="center" wrapText="1"/>
    </xf>
    <xf numFmtId="0" fontId="28" fillId="33" borderId="12" xfId="0" applyFont="1" applyFill="1" applyBorder="1" applyAlignment="1">
      <alignment horizontal="left" vertical="center" wrapText="1"/>
    </xf>
    <xf numFmtId="0" fontId="29" fillId="33" borderId="12" xfId="0" applyFont="1" applyFill="1" applyBorder="1" applyAlignment="1">
      <alignment horizontal="right" wrapText="1"/>
    </xf>
    <xf numFmtId="3" fontId="29" fillId="34" borderId="10" xfId="0" applyNumberFormat="1" applyFont="1" applyFill="1" applyBorder="1" applyAlignment="1">
      <alignment horizontal="right" wrapText="1"/>
    </xf>
    <xf numFmtId="0" fontId="28" fillId="34" borderId="10" xfId="0" applyFont="1" applyFill="1" applyBorder="1" applyAlignment="1">
      <alignment horizontal="left" vertical="center" wrapText="1"/>
    </xf>
    <xf numFmtId="0" fontId="29" fillId="34" borderId="10" xfId="0" applyFont="1" applyFill="1" applyBorder="1" applyAlignment="1">
      <alignment horizontal="right" wrapText="1"/>
    </xf>
    <xf numFmtId="0" fontId="28" fillId="33" borderId="0" xfId="0" applyFont="1" applyFill="1" applyAlignment="1">
      <alignment horizontal="left" wrapText="1" indent="2"/>
    </xf>
    <xf numFmtId="0" fontId="28"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left" vertical="center" wrapText="1"/>
    </xf>
    <xf numFmtId="0" fontId="28" fillId="33" borderId="11" xfId="0" applyFont="1" applyFill="1" applyBorder="1" applyAlignment="1">
      <alignment horizontal="left" vertical="center" wrapText="1"/>
    </xf>
    <xf numFmtId="0" fontId="29" fillId="33" borderId="11" xfId="0" applyFont="1" applyFill="1" applyBorder="1" applyAlignment="1">
      <alignment horizontal="right" wrapText="1"/>
    </xf>
    <xf numFmtId="0" fontId="31" fillId="0" borderId="10" xfId="0" applyFont="1" applyBorder="1" applyAlignment="1">
      <alignment horizontal="center"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0" xfId="0" applyFont="1" applyBorder="1" applyAlignment="1">
      <alignment horizontal="center" wrapText="1"/>
    </xf>
    <xf numFmtId="0" fontId="30" fillId="0" borderId="12" xfId="0" applyFont="1" applyBorder="1" applyAlignment="1">
      <alignment horizontal="center" wrapText="1"/>
    </xf>
    <xf numFmtId="0" fontId="30" fillId="0" borderId="0" xfId="0" applyFont="1" applyBorder="1" applyAlignment="1">
      <alignment horizontal="center" wrapText="1"/>
    </xf>
    <xf numFmtId="0" fontId="30" fillId="0" borderId="0" xfId="0" applyFont="1" applyAlignment="1">
      <alignment horizontal="left" vertical="center" wrapText="1"/>
    </xf>
    <xf numFmtId="0" fontId="30" fillId="0" borderId="12" xfId="0" applyFont="1" applyBorder="1" applyAlignment="1">
      <alignment horizontal="left" vertical="center" wrapText="1"/>
    </xf>
    <xf numFmtId="0" fontId="30" fillId="0" borderId="0" xfId="0" applyFont="1" applyBorder="1" applyAlignment="1">
      <alignment horizontal="left" vertical="center" wrapText="1"/>
    </xf>
    <xf numFmtId="0" fontId="22" fillId="34" borderId="10" xfId="0" applyFont="1" applyFill="1" applyBorder="1" applyAlignment="1">
      <alignment horizontal="left" wrapText="1"/>
    </xf>
    <xf numFmtId="0" fontId="22" fillId="33" borderId="11" xfId="0" applyFont="1" applyFill="1" applyBorder="1" applyAlignment="1">
      <alignment horizontal="left" wrapText="1"/>
    </xf>
    <xf numFmtId="0" fontId="18" fillId="33" borderId="11" xfId="0" applyFont="1" applyFill="1" applyBorder="1" applyAlignment="1">
      <alignment horizontal="left" vertical="center" wrapText="1"/>
    </xf>
    <xf numFmtId="0" fontId="21" fillId="0" borderId="0" xfId="0" applyFont="1" applyAlignment="1">
      <alignment horizontal="left" wrapText="1" indent="1"/>
    </xf>
    <xf numFmtId="0" fontId="21" fillId="0" borderId="10" xfId="0" applyFont="1" applyBorder="1" applyAlignment="1">
      <alignment horizontal="left" wrapText="1" inden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19" fillId="0" borderId="0" xfId="0" applyFont="1" applyAlignment="1">
      <alignment horizontal="center" vertical="center" wrapText="1"/>
    </xf>
    <xf numFmtId="0" fontId="21" fillId="34" borderId="0" xfId="0" applyFont="1" applyFill="1" applyAlignment="1">
      <alignment horizontal="left" wrapText="1"/>
    </xf>
    <xf numFmtId="0" fontId="18" fillId="34" borderId="12" xfId="0" applyFont="1" applyFill="1" applyBorder="1" applyAlignment="1">
      <alignment horizontal="right" vertical="center" wrapText="1"/>
    </xf>
    <xf numFmtId="0" fontId="22" fillId="34" borderId="12" xfId="0" applyFont="1" applyFill="1" applyBorder="1" applyAlignment="1">
      <alignment horizontal="right" vertical="center" wrapText="1"/>
    </xf>
    <xf numFmtId="0" fontId="19" fillId="33" borderId="0" xfId="0" applyFont="1" applyFill="1" applyAlignment="1">
      <alignment horizontal="lef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8384347</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x14ac:dyDescent="0.25"/>
  <cols>
    <col min="1" max="1" width="32" bestFit="1" customWidth="1"/>
    <col min="2" max="2" width="36.5703125" bestFit="1" customWidth="1"/>
    <col min="3" max="3" width="21.85546875" customWidth="1"/>
    <col min="4" max="4" width="4.5703125" customWidth="1"/>
    <col min="5" max="5" width="15.5703125" customWidth="1"/>
    <col min="6" max="6" width="29.28515625" customWidth="1"/>
    <col min="7" max="7" width="3.28515625" customWidth="1"/>
    <col min="8" max="8" width="16.7109375" customWidth="1"/>
    <col min="9" max="9" width="16.28515625" customWidth="1"/>
    <col min="10" max="10" width="3.28515625" customWidth="1"/>
    <col min="11" max="11" width="15.5703125" customWidth="1"/>
    <col min="12" max="12" width="16.28515625" customWidth="1"/>
    <col min="13" max="13" width="3.28515625" customWidth="1"/>
    <col min="14" max="14" width="11.7109375" customWidth="1"/>
    <col min="15" max="15" width="16.28515625" customWidth="1"/>
    <col min="16" max="16" width="3.28515625" customWidth="1"/>
    <col min="17" max="17" width="12.7109375" customWidth="1"/>
    <col min="18" max="18" width="16.28515625" customWidth="1"/>
    <col min="19" max="19" width="3.28515625" customWidth="1"/>
    <col min="20" max="20" width="15.5703125" customWidth="1"/>
    <col min="21" max="21" width="16.28515625" customWidth="1"/>
    <col min="22" max="22" width="12.140625" customWidth="1"/>
    <col min="23" max="23" width="4.5703125" customWidth="1"/>
    <col min="24" max="24" width="8.85546875" customWidth="1"/>
    <col min="25" max="25" width="4.5703125" customWidth="1"/>
    <col min="26" max="26" width="7.85546875" customWidth="1"/>
    <col min="27" max="27" width="16.28515625" customWidth="1"/>
  </cols>
  <sheetData>
    <row r="1" spans="1:27" ht="15" customHeight="1" x14ac:dyDescent="0.25">
      <c r="A1" s="7" t="s">
        <v>35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55</v>
      </c>
      <c r="B3" s="15" t="s">
        <v>5</v>
      </c>
      <c r="C3" s="15"/>
      <c r="D3" s="15"/>
      <c r="E3" s="15"/>
      <c r="F3" s="15"/>
      <c r="G3" s="15"/>
      <c r="H3" s="15"/>
      <c r="I3" s="15"/>
      <c r="J3" s="15"/>
      <c r="K3" s="15"/>
      <c r="L3" s="15"/>
      <c r="M3" s="15"/>
      <c r="N3" s="15"/>
      <c r="O3" s="15"/>
      <c r="P3" s="15"/>
      <c r="Q3" s="15"/>
      <c r="R3" s="15"/>
      <c r="S3" s="15"/>
      <c r="T3" s="15"/>
      <c r="U3" s="15"/>
      <c r="V3" s="15"/>
      <c r="W3" s="15"/>
      <c r="X3" s="15"/>
      <c r="Y3" s="15"/>
      <c r="Z3" s="15"/>
      <c r="AA3" s="15"/>
    </row>
    <row r="4" spans="1:27" ht="15" customHeight="1" x14ac:dyDescent="0.25">
      <c r="A4" s="12" t="s">
        <v>356</v>
      </c>
      <c r="B4" s="15" t="s">
        <v>5</v>
      </c>
      <c r="C4" s="15"/>
      <c r="D4" s="15"/>
      <c r="E4" s="15"/>
      <c r="F4" s="15"/>
      <c r="G4" s="15"/>
      <c r="H4" s="15"/>
      <c r="I4" s="15"/>
      <c r="J4" s="15"/>
      <c r="K4" s="15"/>
      <c r="L4" s="15"/>
      <c r="M4" s="15"/>
      <c r="N4" s="15"/>
      <c r="O4" s="15"/>
      <c r="P4" s="15"/>
      <c r="Q4" s="15"/>
      <c r="R4" s="15"/>
      <c r="S4" s="15"/>
      <c r="T4" s="15"/>
      <c r="U4" s="15"/>
      <c r="V4" s="15"/>
      <c r="W4" s="15"/>
      <c r="X4" s="15"/>
      <c r="Y4" s="15"/>
      <c r="Z4" s="15"/>
      <c r="AA4" s="15"/>
    </row>
    <row r="5" spans="1:27" x14ac:dyDescent="0.25">
      <c r="A5" s="12"/>
      <c r="B5" s="16" t="s">
        <v>357</v>
      </c>
      <c r="C5" s="16"/>
      <c r="D5" s="16"/>
      <c r="E5" s="16"/>
      <c r="F5" s="16"/>
      <c r="G5" s="16"/>
      <c r="H5" s="16"/>
      <c r="I5" s="16"/>
      <c r="J5" s="16"/>
      <c r="K5" s="16"/>
      <c r="L5" s="16"/>
      <c r="M5" s="16"/>
      <c r="N5" s="16"/>
      <c r="O5" s="16"/>
      <c r="P5" s="16"/>
      <c r="Q5" s="16"/>
      <c r="R5" s="16"/>
      <c r="S5" s="16"/>
      <c r="T5" s="16"/>
      <c r="U5" s="16"/>
      <c r="V5" s="16"/>
      <c r="W5" s="16"/>
      <c r="X5" s="16"/>
      <c r="Y5" s="16"/>
      <c r="Z5" s="16"/>
      <c r="AA5" s="16"/>
    </row>
    <row r="6" spans="1:27" x14ac:dyDescent="0.25">
      <c r="A6" s="12"/>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x14ac:dyDescent="0.25">
      <c r="A7" s="12"/>
      <c r="B7" s="16" t="s">
        <v>358</v>
      </c>
      <c r="C7" s="16"/>
      <c r="D7" s="16"/>
      <c r="E7" s="16"/>
      <c r="F7" s="16"/>
      <c r="G7" s="16"/>
      <c r="H7" s="16"/>
      <c r="I7" s="16"/>
      <c r="J7" s="16"/>
      <c r="K7" s="16"/>
      <c r="L7" s="16"/>
      <c r="M7" s="16"/>
      <c r="N7" s="16"/>
      <c r="O7" s="16"/>
      <c r="P7" s="16"/>
      <c r="Q7" s="16"/>
      <c r="R7" s="16"/>
      <c r="S7" s="16"/>
      <c r="T7" s="16"/>
      <c r="U7" s="16"/>
      <c r="V7" s="16"/>
      <c r="W7" s="16"/>
      <c r="X7" s="16"/>
      <c r="Y7" s="16"/>
      <c r="Z7" s="16"/>
      <c r="AA7" s="16"/>
    </row>
    <row r="8" spans="1:27" x14ac:dyDescent="0.25">
      <c r="A8" s="12"/>
      <c r="B8" s="17"/>
      <c r="C8" s="17"/>
      <c r="D8" s="17"/>
      <c r="E8" s="17"/>
      <c r="F8" s="17"/>
      <c r="G8" s="17"/>
      <c r="H8" s="17"/>
      <c r="I8" s="17"/>
      <c r="J8" s="17"/>
      <c r="K8" s="17"/>
      <c r="L8" s="17"/>
      <c r="M8" s="17"/>
      <c r="N8" s="17"/>
      <c r="O8" s="17"/>
      <c r="P8" s="17"/>
      <c r="Q8" s="17"/>
      <c r="R8" s="17"/>
      <c r="S8" s="17"/>
      <c r="T8" s="17"/>
      <c r="U8" s="17"/>
      <c r="V8" s="17"/>
      <c r="W8" s="17"/>
      <c r="X8" s="17"/>
      <c r="Y8" s="17"/>
      <c r="Z8" s="17"/>
      <c r="AA8" s="17"/>
    </row>
    <row r="9" spans="1:27" x14ac:dyDescent="0.25">
      <c r="A9" s="12"/>
      <c r="B9" s="17" t="s">
        <v>359</v>
      </c>
      <c r="C9" s="17"/>
      <c r="D9" s="17"/>
      <c r="E9" s="17"/>
      <c r="F9" s="17"/>
      <c r="G9" s="17"/>
      <c r="H9" s="17"/>
      <c r="I9" s="17"/>
      <c r="J9" s="17"/>
      <c r="K9" s="17"/>
      <c r="L9" s="17"/>
      <c r="M9" s="17"/>
      <c r="N9" s="17"/>
      <c r="O9" s="17"/>
      <c r="P9" s="17"/>
      <c r="Q9" s="17"/>
      <c r="R9" s="17"/>
      <c r="S9" s="17"/>
      <c r="T9" s="17"/>
      <c r="U9" s="17"/>
      <c r="V9" s="17"/>
      <c r="W9" s="17"/>
      <c r="X9" s="17"/>
      <c r="Y9" s="17"/>
      <c r="Z9" s="17"/>
      <c r="AA9" s="17"/>
    </row>
    <row r="10" spans="1:27" x14ac:dyDescent="0.25">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row>
    <row r="11" spans="1:27" x14ac:dyDescent="0.25">
      <c r="A11" s="12"/>
      <c r="B11" s="17" t="s">
        <v>360</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row>
    <row r="12" spans="1:27" x14ac:dyDescent="0.25">
      <c r="A12" s="12"/>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row>
    <row r="13" spans="1:27" ht="15.75" thickBot="1" x14ac:dyDescent="0.3">
      <c r="A13" s="12"/>
      <c r="B13" s="134"/>
      <c r="C13" s="135"/>
      <c r="D13" s="134"/>
      <c r="E13" s="134"/>
      <c r="F13" s="135"/>
      <c r="G13" s="134"/>
      <c r="H13" s="134"/>
      <c r="I13" s="135"/>
      <c r="J13" s="134"/>
      <c r="K13" s="134"/>
      <c r="L13" s="135"/>
      <c r="M13" s="134"/>
      <c r="N13" s="140" t="s">
        <v>289</v>
      </c>
      <c r="O13" s="140"/>
      <c r="P13" s="140"/>
      <c r="Q13" s="140"/>
      <c r="R13" s="135"/>
      <c r="S13" s="134"/>
      <c r="T13" s="134"/>
      <c r="U13" s="135"/>
      <c r="V13" s="140" t="s">
        <v>290</v>
      </c>
      <c r="W13" s="140"/>
      <c r="X13" s="140"/>
      <c r="Y13" s="140"/>
      <c r="Z13" s="140"/>
      <c r="AA13" s="135"/>
    </row>
    <row r="14" spans="1:27" ht="15.75" thickBot="1" x14ac:dyDescent="0.3">
      <c r="A14" s="12"/>
      <c r="B14" s="134"/>
      <c r="C14" s="135"/>
      <c r="D14" s="141" t="s">
        <v>361</v>
      </c>
      <c r="E14" s="141"/>
      <c r="F14" s="135"/>
      <c r="G14" s="141" t="s">
        <v>362</v>
      </c>
      <c r="H14" s="141"/>
      <c r="I14" s="135"/>
      <c r="J14" s="141" t="s">
        <v>293</v>
      </c>
      <c r="K14" s="141"/>
      <c r="L14" s="135"/>
      <c r="M14" s="141" t="s">
        <v>294</v>
      </c>
      <c r="N14" s="141"/>
      <c r="O14" s="137"/>
      <c r="P14" s="142" t="s">
        <v>295</v>
      </c>
      <c r="Q14" s="142"/>
      <c r="R14" s="135"/>
      <c r="S14" s="141" t="s">
        <v>296</v>
      </c>
      <c r="T14" s="141"/>
      <c r="U14" s="135"/>
      <c r="V14" s="138" t="s">
        <v>316</v>
      </c>
      <c r="W14" s="139"/>
      <c r="X14" s="138" t="s">
        <v>298</v>
      </c>
      <c r="Y14" s="139"/>
      <c r="Z14" s="138" t="s">
        <v>363</v>
      </c>
      <c r="AA14" s="135"/>
    </row>
    <row r="15" spans="1:27" x14ac:dyDescent="0.25">
      <c r="A15" s="12"/>
      <c r="B15" s="78" t="s">
        <v>364</v>
      </c>
      <c r="C15" s="43"/>
      <c r="D15" s="80" t="s">
        <v>301</v>
      </c>
      <c r="E15" s="84">
        <v>58103006</v>
      </c>
      <c r="F15" s="43"/>
      <c r="G15" s="80" t="s">
        <v>301</v>
      </c>
      <c r="H15" s="84">
        <v>-22662642</v>
      </c>
      <c r="I15" s="43"/>
      <c r="J15" s="80" t="s">
        <v>301</v>
      </c>
      <c r="K15" s="84">
        <v>35440364</v>
      </c>
      <c r="L15" s="43"/>
      <c r="M15" s="80" t="s">
        <v>301</v>
      </c>
      <c r="N15" s="81" t="s">
        <v>302</v>
      </c>
      <c r="O15" s="43"/>
      <c r="P15" s="80" t="s">
        <v>301</v>
      </c>
      <c r="Q15" s="84">
        <v>-599316</v>
      </c>
      <c r="R15" s="43"/>
      <c r="S15" s="80" t="s">
        <v>301</v>
      </c>
      <c r="T15" s="84">
        <v>34841048</v>
      </c>
      <c r="U15" s="43"/>
      <c r="V15" s="81">
        <v>5.09</v>
      </c>
      <c r="W15" s="34" t="s">
        <v>303</v>
      </c>
      <c r="X15" s="81">
        <v>8.51</v>
      </c>
      <c r="Y15" s="34" t="s">
        <v>303</v>
      </c>
      <c r="Z15" s="81">
        <v>5.72</v>
      </c>
      <c r="AA15" s="43"/>
    </row>
    <row r="16" spans="1:27" x14ac:dyDescent="0.25">
      <c r="A16" s="12"/>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row>
    <row r="17" spans="1:27" x14ac:dyDescent="0.25">
      <c r="A17" s="12"/>
      <c r="B17" s="18" t="s">
        <v>365</v>
      </c>
      <c r="C17" s="18"/>
      <c r="D17" s="18"/>
      <c r="E17" s="18"/>
      <c r="F17" s="18"/>
      <c r="G17" s="18"/>
      <c r="H17" s="18"/>
      <c r="I17" s="18"/>
      <c r="J17" s="18"/>
      <c r="K17" s="18"/>
      <c r="L17" s="18"/>
      <c r="M17" s="18"/>
      <c r="N17" s="18"/>
      <c r="O17" s="18"/>
      <c r="P17" s="18"/>
      <c r="Q17" s="18"/>
      <c r="R17" s="18"/>
      <c r="S17" s="18"/>
      <c r="T17" s="18"/>
      <c r="U17" s="18"/>
      <c r="V17" s="18"/>
      <c r="W17" s="18"/>
      <c r="X17" s="18"/>
      <c r="Y17" s="18"/>
      <c r="Z17" s="18"/>
      <c r="AA17" s="18"/>
    </row>
    <row r="18" spans="1:27" x14ac:dyDescent="0.25">
      <c r="A18" s="12"/>
      <c r="B18" s="18" t="s">
        <v>366</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row>
    <row r="19" spans="1:27" x14ac:dyDescent="0.25">
      <c r="A19" s="12"/>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row>
    <row r="20" spans="1:27" x14ac:dyDescent="0.25">
      <c r="A20" s="12"/>
      <c r="B20" s="17" t="s">
        <v>367</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row>
    <row r="21" spans="1:27" x14ac:dyDescent="0.25">
      <c r="A21" s="12"/>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row>
    <row r="22" spans="1:27" x14ac:dyDescent="0.25">
      <c r="A22" s="12"/>
      <c r="B22" s="17" t="s">
        <v>368</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row>
    <row r="23" spans="1:27" x14ac:dyDescent="0.25">
      <c r="A23" s="12"/>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row>
    <row r="24" spans="1:27" ht="15.75" thickBot="1" x14ac:dyDescent="0.3">
      <c r="A24" s="12"/>
      <c r="B24" s="143" t="s">
        <v>369</v>
      </c>
      <c r="C24" s="144" t="s">
        <v>370</v>
      </c>
      <c r="D24" s="145"/>
      <c r="E24" s="135"/>
      <c r="F24" s="144" t="s">
        <v>371</v>
      </c>
      <c r="G24" s="135"/>
    </row>
    <row r="25" spans="1:27" ht="26.25" x14ac:dyDescent="0.25">
      <c r="A25" s="12"/>
      <c r="B25" s="34" t="s">
        <v>372</v>
      </c>
      <c r="C25" s="151">
        <v>100</v>
      </c>
      <c r="D25" s="153" t="s">
        <v>303</v>
      </c>
      <c r="E25" s="154"/>
      <c r="F25" s="155" t="s">
        <v>302</v>
      </c>
      <c r="G25" s="154"/>
    </row>
    <row r="26" spans="1:27" ht="26.25" x14ac:dyDescent="0.25">
      <c r="A26" s="12"/>
      <c r="B26" s="34" t="s">
        <v>373</v>
      </c>
      <c r="C26" s="152"/>
      <c r="D26" s="153"/>
      <c r="E26" s="154"/>
      <c r="F26" s="156"/>
      <c r="G26" s="154"/>
    </row>
    <row r="27" spans="1:27" ht="26.25" x14ac:dyDescent="0.25">
      <c r="A27" s="12"/>
      <c r="B27" s="39" t="s">
        <v>374</v>
      </c>
      <c r="C27" s="42"/>
      <c r="D27" s="147"/>
      <c r="E27" s="38"/>
      <c r="F27" s="64"/>
      <c r="G27" s="38"/>
    </row>
    <row r="28" spans="1:27" x14ac:dyDescent="0.25">
      <c r="A28" s="12"/>
      <c r="B28" s="59" t="s">
        <v>375</v>
      </c>
      <c r="C28" s="34"/>
      <c r="D28" s="148"/>
      <c r="E28" s="33"/>
      <c r="F28" s="61"/>
      <c r="G28" s="33"/>
    </row>
    <row r="29" spans="1:27" x14ac:dyDescent="0.25">
      <c r="A29" s="12"/>
      <c r="B29" s="149" t="s">
        <v>376</v>
      </c>
      <c r="C29" s="41">
        <v>28</v>
      </c>
      <c r="D29" s="147" t="s">
        <v>303</v>
      </c>
      <c r="E29" s="38"/>
      <c r="F29" s="64" t="s">
        <v>302</v>
      </c>
      <c r="G29" s="38"/>
    </row>
    <row r="30" spans="1:27" x14ac:dyDescent="0.25">
      <c r="A30" s="12"/>
      <c r="B30" s="150" t="s">
        <v>377</v>
      </c>
      <c r="C30" s="36">
        <v>7</v>
      </c>
      <c r="D30" s="148" t="s">
        <v>303</v>
      </c>
      <c r="E30" s="33"/>
      <c r="F30" s="61" t="s">
        <v>302</v>
      </c>
      <c r="G30" s="33"/>
    </row>
    <row r="31" spans="1:27" x14ac:dyDescent="0.25">
      <c r="A31" s="12"/>
      <c r="B31" s="149" t="s">
        <v>378</v>
      </c>
      <c r="C31" s="41">
        <v>6</v>
      </c>
      <c r="D31" s="147" t="s">
        <v>303</v>
      </c>
      <c r="E31" s="38"/>
      <c r="F31" s="64" t="s">
        <v>302</v>
      </c>
      <c r="G31" s="38"/>
    </row>
    <row r="32" spans="1:27" x14ac:dyDescent="0.25">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row>
    <row r="33" spans="1:27" x14ac:dyDescent="0.25">
      <c r="A33" s="12"/>
      <c r="B33" s="17" t="s">
        <v>379</v>
      </c>
      <c r="C33" s="17"/>
      <c r="D33" s="17"/>
      <c r="E33" s="17"/>
      <c r="F33" s="17"/>
      <c r="G33" s="17"/>
      <c r="H33" s="17"/>
      <c r="I33" s="17"/>
      <c r="J33" s="17"/>
      <c r="K33" s="17"/>
      <c r="L33" s="17"/>
      <c r="M33" s="17"/>
      <c r="N33" s="17"/>
      <c r="O33" s="17"/>
      <c r="P33" s="17"/>
      <c r="Q33" s="17"/>
      <c r="R33" s="17"/>
      <c r="S33" s="17"/>
      <c r="T33" s="17"/>
      <c r="U33" s="17"/>
      <c r="V33" s="17"/>
      <c r="W33" s="17"/>
      <c r="X33" s="17"/>
      <c r="Y33" s="17"/>
      <c r="Z33" s="17"/>
      <c r="AA33" s="17"/>
    </row>
    <row r="34" spans="1:27" x14ac:dyDescent="0.25">
      <c r="A34" s="12"/>
      <c r="B34" s="17" t="s">
        <v>209</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row>
    <row r="35" spans="1:27" ht="15.75" thickBot="1" x14ac:dyDescent="0.3">
      <c r="A35" s="12"/>
      <c r="B35" s="135"/>
      <c r="C35" s="135"/>
      <c r="D35" s="159" t="s">
        <v>380</v>
      </c>
      <c r="E35" s="159"/>
      <c r="F35" s="159"/>
      <c r="G35" s="159"/>
      <c r="H35" s="159"/>
      <c r="I35" s="135"/>
      <c r="J35" s="159" t="s">
        <v>381</v>
      </c>
      <c r="K35" s="159"/>
      <c r="L35" s="159"/>
      <c r="M35" s="159"/>
      <c r="N35" s="159"/>
      <c r="O35" s="135"/>
    </row>
    <row r="36" spans="1:27" ht="15.75" thickBot="1" x14ac:dyDescent="0.3">
      <c r="A36" s="12"/>
      <c r="B36" s="135"/>
      <c r="C36" s="135"/>
      <c r="D36" s="160" t="s">
        <v>370</v>
      </c>
      <c r="E36" s="160"/>
      <c r="F36" s="135"/>
      <c r="G36" s="160" t="s">
        <v>382</v>
      </c>
      <c r="H36" s="160"/>
      <c r="I36" s="135"/>
      <c r="J36" s="160" t="s">
        <v>370</v>
      </c>
      <c r="K36" s="160"/>
      <c r="L36" s="135"/>
      <c r="M36" s="160" t="s">
        <v>382</v>
      </c>
      <c r="N36" s="160"/>
      <c r="O36" s="135"/>
    </row>
    <row r="37" spans="1:27" x14ac:dyDescent="0.25">
      <c r="A37" s="12"/>
      <c r="B37" s="43" t="s">
        <v>383</v>
      </c>
      <c r="C37" s="33"/>
      <c r="D37" s="68" t="s">
        <v>301</v>
      </c>
      <c r="E37" s="73">
        <v>16915318</v>
      </c>
      <c r="F37" s="33"/>
      <c r="G37" s="68" t="s">
        <v>301</v>
      </c>
      <c r="H37" s="70" t="s">
        <v>302</v>
      </c>
      <c r="I37" s="33"/>
      <c r="J37" s="68" t="s">
        <v>301</v>
      </c>
      <c r="K37" s="146" t="s">
        <v>302</v>
      </c>
      <c r="L37" s="33"/>
      <c r="M37" s="68" t="s">
        <v>301</v>
      </c>
      <c r="N37" s="70" t="s">
        <v>302</v>
      </c>
      <c r="O37" s="33"/>
    </row>
    <row r="38" spans="1:27" x14ac:dyDescent="0.25">
      <c r="A38" s="12"/>
      <c r="B38" s="39" t="s">
        <v>384</v>
      </c>
      <c r="C38" s="38"/>
      <c r="D38" s="39"/>
      <c r="E38" s="41" t="s">
        <v>302</v>
      </c>
      <c r="F38" s="38"/>
      <c r="G38" s="39"/>
      <c r="H38" s="64" t="s">
        <v>302</v>
      </c>
      <c r="I38" s="38"/>
      <c r="J38" s="39"/>
      <c r="K38" s="40">
        <v>17159216</v>
      </c>
      <c r="L38" s="38"/>
      <c r="M38" s="39"/>
      <c r="N38" s="64" t="s">
        <v>302</v>
      </c>
      <c r="O38" s="38"/>
    </row>
    <row r="39" spans="1:27" x14ac:dyDescent="0.25">
      <c r="A39" s="12"/>
      <c r="B39" s="43" t="s">
        <v>385</v>
      </c>
      <c r="C39" s="33"/>
      <c r="D39" s="43"/>
      <c r="E39" s="35">
        <v>-43987</v>
      </c>
      <c r="F39" s="33"/>
      <c r="G39" s="43"/>
      <c r="H39" s="61" t="s">
        <v>302</v>
      </c>
      <c r="I39" s="33"/>
      <c r="J39" s="43"/>
      <c r="K39" s="35">
        <v>-287885</v>
      </c>
      <c r="L39" s="33"/>
      <c r="M39" s="43"/>
      <c r="N39" s="61" t="s">
        <v>302</v>
      </c>
      <c r="O39" s="33"/>
    </row>
    <row r="40" spans="1:27" ht="26.25" x14ac:dyDescent="0.25">
      <c r="A40" s="12"/>
      <c r="B40" s="42" t="s">
        <v>386</v>
      </c>
      <c r="C40" s="38"/>
      <c r="D40" s="39"/>
      <c r="E40" s="41" t="s">
        <v>302</v>
      </c>
      <c r="F40" s="38"/>
      <c r="G40" s="39"/>
      <c r="H40" s="64" t="s">
        <v>302</v>
      </c>
      <c r="I40" s="38"/>
      <c r="J40" s="39"/>
      <c r="K40" s="41" t="s">
        <v>302</v>
      </c>
      <c r="L40" s="38"/>
      <c r="M40" s="39"/>
      <c r="N40" s="64" t="s">
        <v>302</v>
      </c>
      <c r="O40" s="38"/>
    </row>
    <row r="41" spans="1:27" ht="15.75" thickBot="1" x14ac:dyDescent="0.3">
      <c r="A41" s="12"/>
      <c r="B41" s="43" t="s">
        <v>387</v>
      </c>
      <c r="C41" s="33"/>
      <c r="D41" s="44"/>
      <c r="E41" s="45">
        <v>-414764</v>
      </c>
      <c r="F41" s="33"/>
      <c r="G41" s="44"/>
      <c r="H41" s="157" t="s">
        <v>302</v>
      </c>
      <c r="I41" s="33"/>
      <c r="J41" s="44"/>
      <c r="K41" s="45">
        <v>-414764</v>
      </c>
      <c r="L41" s="33"/>
      <c r="M41" s="44"/>
      <c r="N41" s="157" t="s">
        <v>302</v>
      </c>
      <c r="O41" s="33"/>
    </row>
    <row r="42" spans="1:27" x14ac:dyDescent="0.25">
      <c r="A42" s="12"/>
      <c r="B42" s="39" t="s">
        <v>388</v>
      </c>
      <c r="C42" s="38"/>
      <c r="D42" s="48" t="s">
        <v>301</v>
      </c>
      <c r="E42" s="49">
        <v>16456567</v>
      </c>
      <c r="F42" s="38"/>
      <c r="G42" s="48" t="s">
        <v>301</v>
      </c>
      <c r="H42" s="158" t="s">
        <v>302</v>
      </c>
      <c r="I42" s="38"/>
      <c r="J42" s="48" t="s">
        <v>301</v>
      </c>
      <c r="K42" s="49">
        <v>16456567</v>
      </c>
      <c r="L42" s="38"/>
      <c r="M42" s="48" t="s">
        <v>301</v>
      </c>
      <c r="N42" s="158" t="s">
        <v>302</v>
      </c>
      <c r="O42" s="38"/>
    </row>
    <row r="43" spans="1:27" x14ac:dyDescent="0.25">
      <c r="A43" s="12"/>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row>
    <row r="44" spans="1:27" x14ac:dyDescent="0.25">
      <c r="A44" s="12"/>
      <c r="B44" s="16" t="s">
        <v>389</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row>
    <row r="45" spans="1:27" x14ac:dyDescent="0.25">
      <c r="A45" s="12"/>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row>
    <row r="46" spans="1:27" x14ac:dyDescent="0.25">
      <c r="A46" s="12"/>
      <c r="B46" s="17" t="s">
        <v>390</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row>
    <row r="47" spans="1:27" x14ac:dyDescent="0.25">
      <c r="A47" s="12"/>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row>
    <row r="48" spans="1:27" x14ac:dyDescent="0.25">
      <c r="A48" s="12"/>
      <c r="B48" s="17" t="s">
        <v>391</v>
      </c>
      <c r="C48" s="17"/>
      <c r="D48" s="17"/>
      <c r="E48" s="17"/>
      <c r="F48" s="17"/>
      <c r="G48" s="17"/>
      <c r="H48" s="17"/>
      <c r="I48" s="17"/>
      <c r="J48" s="17"/>
      <c r="K48" s="17"/>
      <c r="L48" s="17"/>
      <c r="M48" s="17"/>
      <c r="N48" s="17"/>
      <c r="O48" s="17"/>
      <c r="P48" s="17"/>
      <c r="Q48" s="17"/>
      <c r="R48" s="17"/>
      <c r="S48" s="17"/>
      <c r="T48" s="17"/>
      <c r="U48" s="17"/>
      <c r="V48" s="17"/>
      <c r="W48" s="17"/>
      <c r="X48" s="17"/>
      <c r="Y48" s="17"/>
      <c r="Z48" s="17"/>
      <c r="AA48" s="17"/>
    </row>
    <row r="49" spans="1:27" x14ac:dyDescent="0.25">
      <c r="A49" s="12"/>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row>
    <row r="50" spans="1:27" ht="15.75" thickBot="1" x14ac:dyDescent="0.3">
      <c r="A50" s="12"/>
      <c r="B50" s="20"/>
      <c r="C50" s="20"/>
      <c r="D50" s="20"/>
      <c r="E50" s="20"/>
      <c r="F50" s="20"/>
      <c r="G50" s="20"/>
      <c r="H50" s="22"/>
      <c r="I50" s="20"/>
      <c r="J50" s="20"/>
      <c r="K50" s="20"/>
      <c r="L50" s="20"/>
      <c r="M50" s="20"/>
      <c r="N50" s="53" t="s">
        <v>289</v>
      </c>
      <c r="O50" s="53"/>
      <c r="P50" s="53"/>
      <c r="Q50" s="53"/>
      <c r="R50" s="20"/>
      <c r="S50" s="20"/>
      <c r="T50" s="20"/>
      <c r="U50" s="20"/>
      <c r="V50" s="53" t="s">
        <v>290</v>
      </c>
      <c r="W50" s="53"/>
      <c r="X50" s="53"/>
      <c r="Y50" s="53"/>
      <c r="Z50" s="53"/>
      <c r="AA50" s="20"/>
    </row>
    <row r="51" spans="1:27" ht="15.75" thickBot="1" x14ac:dyDescent="0.3">
      <c r="A51" s="12"/>
      <c r="B51" s="20"/>
      <c r="C51" s="20"/>
      <c r="D51" s="54" t="s">
        <v>291</v>
      </c>
      <c r="E51" s="54"/>
      <c r="F51" s="20"/>
      <c r="G51" s="54" t="s">
        <v>362</v>
      </c>
      <c r="H51" s="54"/>
      <c r="I51" s="20"/>
      <c r="J51" s="54" t="s">
        <v>293</v>
      </c>
      <c r="K51" s="54"/>
      <c r="L51" s="20"/>
      <c r="M51" s="54" t="s">
        <v>294</v>
      </c>
      <c r="N51" s="54"/>
      <c r="O51" s="25"/>
      <c r="P51" s="56" t="s">
        <v>295</v>
      </c>
      <c r="Q51" s="56"/>
      <c r="R51" s="20"/>
      <c r="S51" s="54" t="s">
        <v>296</v>
      </c>
      <c r="T51" s="54"/>
      <c r="U51" s="20"/>
      <c r="V51" s="24" t="s">
        <v>316</v>
      </c>
      <c r="W51" s="26"/>
      <c r="X51" s="24" t="s">
        <v>298</v>
      </c>
      <c r="Y51" s="26"/>
      <c r="Z51" s="24" t="s">
        <v>363</v>
      </c>
      <c r="AA51" s="20"/>
    </row>
    <row r="52" spans="1:27" x14ac:dyDescent="0.25">
      <c r="A52" s="12"/>
      <c r="B52" s="43" t="s">
        <v>392</v>
      </c>
      <c r="C52" s="33"/>
      <c r="D52" s="161" t="s">
        <v>301</v>
      </c>
      <c r="E52" s="73">
        <v>72800000</v>
      </c>
      <c r="F52" s="33"/>
      <c r="G52" s="161" t="s">
        <v>301</v>
      </c>
      <c r="H52" s="73">
        <v>-619524</v>
      </c>
      <c r="I52" s="33"/>
      <c r="J52" s="161" t="s">
        <v>301</v>
      </c>
      <c r="K52" s="73">
        <v>72180476</v>
      </c>
      <c r="L52" s="33"/>
      <c r="M52" s="161" t="s">
        <v>301</v>
      </c>
      <c r="N52" s="73">
        <v>619524</v>
      </c>
      <c r="O52" s="33"/>
      <c r="P52" s="161" t="s">
        <v>301</v>
      </c>
      <c r="Q52" s="146" t="s">
        <v>302</v>
      </c>
      <c r="R52" s="33"/>
      <c r="S52" s="161" t="s">
        <v>301</v>
      </c>
      <c r="T52" s="73">
        <v>72800000</v>
      </c>
      <c r="U52" s="33"/>
      <c r="V52" s="146">
        <v>6.65</v>
      </c>
      <c r="W52" s="34" t="s">
        <v>303</v>
      </c>
      <c r="X52" s="146">
        <v>8.36</v>
      </c>
      <c r="Y52" s="34" t="s">
        <v>303</v>
      </c>
      <c r="Z52" s="146">
        <v>1.98</v>
      </c>
      <c r="AA52" s="33"/>
    </row>
    <row r="53" spans="1:27" x14ac:dyDescent="0.25">
      <c r="A53" s="12"/>
      <c r="B53" s="17" t="s">
        <v>209</v>
      </c>
      <c r="C53" s="17"/>
      <c r="D53" s="17"/>
      <c r="E53" s="17"/>
      <c r="F53" s="17"/>
      <c r="G53" s="17"/>
      <c r="H53" s="17"/>
      <c r="I53" s="17"/>
      <c r="J53" s="17"/>
      <c r="K53" s="17"/>
      <c r="L53" s="17"/>
      <c r="M53" s="17"/>
      <c r="N53" s="17"/>
      <c r="O53" s="17"/>
      <c r="P53" s="17"/>
      <c r="Q53" s="17"/>
      <c r="R53" s="17"/>
      <c r="S53" s="17"/>
      <c r="T53" s="17"/>
      <c r="U53" s="17"/>
      <c r="V53" s="17"/>
      <c r="W53" s="17"/>
      <c r="X53" s="17"/>
      <c r="Y53" s="17"/>
      <c r="Z53" s="17"/>
      <c r="AA53" s="17"/>
    </row>
    <row r="54" spans="1:27" x14ac:dyDescent="0.25">
      <c r="A54" s="12"/>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row>
    <row r="55" spans="1:27" x14ac:dyDescent="0.25">
      <c r="A55" s="12"/>
      <c r="B55" s="17" t="s">
        <v>393</v>
      </c>
      <c r="C55" s="17"/>
      <c r="D55" s="17"/>
      <c r="E55" s="17"/>
      <c r="F55" s="17"/>
      <c r="G55" s="17"/>
      <c r="H55" s="17"/>
      <c r="I55" s="17"/>
      <c r="J55" s="17"/>
      <c r="K55" s="17"/>
      <c r="L55" s="17"/>
      <c r="M55" s="17"/>
      <c r="N55" s="17"/>
      <c r="O55" s="17"/>
      <c r="P55" s="17"/>
      <c r="Q55" s="17"/>
      <c r="R55" s="17"/>
      <c r="S55" s="17"/>
      <c r="T55" s="17"/>
      <c r="U55" s="17"/>
      <c r="V55" s="17"/>
      <c r="W55" s="17"/>
      <c r="X55" s="17"/>
      <c r="Y55" s="17"/>
      <c r="Z55" s="17"/>
      <c r="AA55" s="17"/>
    </row>
    <row r="56" spans="1:27" x14ac:dyDescent="0.25">
      <c r="A56" s="12"/>
      <c r="B56" s="4"/>
    </row>
  </sheetData>
  <mergeCells count="62">
    <mergeCell ref="B47:AA47"/>
    <mergeCell ref="B48:AA48"/>
    <mergeCell ref="B49:AA49"/>
    <mergeCell ref="B53:AA53"/>
    <mergeCell ref="B54:AA54"/>
    <mergeCell ref="B55:AA55"/>
    <mergeCell ref="B18:AA18"/>
    <mergeCell ref="B19:AA19"/>
    <mergeCell ref="B20:AA20"/>
    <mergeCell ref="B21:AA21"/>
    <mergeCell ref="B22:AA22"/>
    <mergeCell ref="B23:AA23"/>
    <mergeCell ref="B9:AA9"/>
    <mergeCell ref="B10:AA10"/>
    <mergeCell ref="B11:AA11"/>
    <mergeCell ref="B12:AA12"/>
    <mergeCell ref="B16:AA16"/>
    <mergeCell ref="B17:AA17"/>
    <mergeCell ref="A1:A2"/>
    <mergeCell ref="B1:AA1"/>
    <mergeCell ref="B2:AA2"/>
    <mergeCell ref="B3:AA3"/>
    <mergeCell ref="A4:A56"/>
    <mergeCell ref="B4:AA4"/>
    <mergeCell ref="B5:AA5"/>
    <mergeCell ref="B6:AA6"/>
    <mergeCell ref="B7:AA7"/>
    <mergeCell ref="B8:AA8"/>
    <mergeCell ref="V50:Z50"/>
    <mergeCell ref="D51:E51"/>
    <mergeCell ref="G51:H51"/>
    <mergeCell ref="J51:K51"/>
    <mergeCell ref="M51:N51"/>
    <mergeCell ref="P51:Q51"/>
    <mergeCell ref="S51:T51"/>
    <mergeCell ref="J35:N35"/>
    <mergeCell ref="D36:E36"/>
    <mergeCell ref="G36:H36"/>
    <mergeCell ref="J36:K36"/>
    <mergeCell ref="M36:N36"/>
    <mergeCell ref="N50:Q50"/>
    <mergeCell ref="B43:AA43"/>
    <mergeCell ref="B44:AA44"/>
    <mergeCell ref="B45:AA45"/>
    <mergeCell ref="B46:AA46"/>
    <mergeCell ref="C25:C26"/>
    <mergeCell ref="D25:D26"/>
    <mergeCell ref="E25:E26"/>
    <mergeCell ref="F25:F26"/>
    <mergeCell ref="G25:G26"/>
    <mergeCell ref="D35:H35"/>
    <mergeCell ref="B32:AA32"/>
    <mergeCell ref="B33:AA33"/>
    <mergeCell ref="B34:AA34"/>
    <mergeCell ref="N13:Q13"/>
    <mergeCell ref="V13:Z13"/>
    <mergeCell ref="D14:E14"/>
    <mergeCell ref="G14:H14"/>
    <mergeCell ref="J14:K14"/>
    <mergeCell ref="M14:N14"/>
    <mergeCell ref="P14:Q14"/>
    <mergeCell ref="S14:T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2"/>
  <sheetViews>
    <sheetView showGridLines="0" workbookViewId="0"/>
  </sheetViews>
  <sheetFormatPr defaultRowHeight="15" x14ac:dyDescent="0.25"/>
  <cols>
    <col min="1" max="1" width="31.85546875" bestFit="1" customWidth="1"/>
    <col min="2" max="2" width="36.5703125" bestFit="1" customWidth="1"/>
    <col min="3" max="3" width="3.28515625" customWidth="1"/>
    <col min="4" max="4" width="36.5703125" bestFit="1" customWidth="1"/>
    <col min="5" max="5" width="21.42578125" customWidth="1"/>
    <col min="6" max="6" width="19.28515625" customWidth="1"/>
    <col min="7" max="7" width="36.5703125" customWidth="1"/>
    <col min="8" max="8" width="22.85546875" customWidth="1"/>
    <col min="9" max="9" width="36.5703125" customWidth="1"/>
    <col min="10" max="10" width="3.85546875" customWidth="1"/>
    <col min="11" max="11" width="36.5703125" customWidth="1"/>
    <col min="12" max="12" width="19.28515625" customWidth="1"/>
    <col min="13" max="13" width="3.85546875" customWidth="1"/>
    <col min="14" max="14" width="22.85546875" customWidth="1"/>
    <col min="15" max="15" width="19.28515625" customWidth="1"/>
    <col min="16" max="16" width="3.85546875" customWidth="1"/>
    <col min="17" max="17" width="18.28515625" customWidth="1"/>
    <col min="18" max="18" width="19.28515625" customWidth="1"/>
    <col min="19" max="19" width="3.85546875" customWidth="1"/>
    <col min="20" max="20" width="18.28515625" customWidth="1"/>
    <col min="21" max="21" width="19.28515625" customWidth="1"/>
    <col min="22" max="22" width="3.85546875" customWidth="1"/>
    <col min="23" max="23" width="13.85546875" customWidth="1"/>
    <col min="24" max="24" width="19.28515625" customWidth="1"/>
    <col min="25" max="25" width="3.85546875" customWidth="1"/>
    <col min="26" max="26" width="18.28515625" customWidth="1"/>
    <col min="27" max="27" width="19.28515625" customWidth="1"/>
  </cols>
  <sheetData>
    <row r="1" spans="1:27" ht="15" customHeight="1" x14ac:dyDescent="0.25">
      <c r="A1" s="7" t="s">
        <v>39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95</v>
      </c>
      <c r="B3" s="15" t="s">
        <v>5</v>
      </c>
      <c r="C3" s="15"/>
      <c r="D3" s="15"/>
      <c r="E3" s="15"/>
      <c r="F3" s="15"/>
      <c r="G3" s="15"/>
      <c r="H3" s="15"/>
      <c r="I3" s="15"/>
      <c r="J3" s="15"/>
      <c r="K3" s="15"/>
      <c r="L3" s="15"/>
      <c r="M3" s="15"/>
      <c r="N3" s="15"/>
      <c r="O3" s="15"/>
      <c r="P3" s="15"/>
      <c r="Q3" s="15"/>
      <c r="R3" s="15"/>
      <c r="S3" s="15"/>
      <c r="T3" s="15"/>
      <c r="U3" s="15"/>
      <c r="V3" s="15"/>
      <c r="W3" s="15"/>
      <c r="X3" s="15"/>
      <c r="Y3" s="15"/>
      <c r="Z3" s="15"/>
      <c r="AA3" s="15"/>
    </row>
    <row r="4" spans="1:27" ht="15" customHeight="1" x14ac:dyDescent="0.25">
      <c r="A4" s="12" t="s">
        <v>396</v>
      </c>
      <c r="B4" s="15" t="s">
        <v>5</v>
      </c>
      <c r="C4" s="15"/>
      <c r="D4" s="15"/>
      <c r="E4" s="15"/>
      <c r="F4" s="15"/>
      <c r="G4" s="15"/>
      <c r="H4" s="15"/>
      <c r="I4" s="15"/>
      <c r="J4" s="15"/>
      <c r="K4" s="15"/>
      <c r="L4" s="15"/>
      <c r="M4" s="15"/>
      <c r="N4" s="15"/>
      <c r="O4" s="15"/>
      <c r="P4" s="15"/>
      <c r="Q4" s="15"/>
      <c r="R4" s="15"/>
      <c r="S4" s="15"/>
      <c r="T4" s="15"/>
      <c r="U4" s="15"/>
      <c r="V4" s="15"/>
      <c r="W4" s="15"/>
      <c r="X4" s="15"/>
      <c r="Y4" s="15"/>
      <c r="Z4" s="15"/>
      <c r="AA4" s="15"/>
    </row>
    <row r="5" spans="1:27" x14ac:dyDescent="0.25">
      <c r="A5" s="12"/>
      <c r="B5" s="16" t="s">
        <v>397</v>
      </c>
      <c r="C5" s="16"/>
      <c r="D5" s="16"/>
      <c r="E5" s="16"/>
      <c r="F5" s="16"/>
      <c r="G5" s="16"/>
      <c r="H5" s="16"/>
      <c r="I5" s="16"/>
      <c r="J5" s="16"/>
      <c r="K5" s="16"/>
      <c r="L5" s="16"/>
      <c r="M5" s="16"/>
      <c r="N5" s="16"/>
      <c r="O5" s="16"/>
      <c r="P5" s="16"/>
      <c r="Q5" s="16"/>
      <c r="R5" s="16"/>
      <c r="S5" s="16"/>
      <c r="T5" s="16"/>
      <c r="U5" s="16"/>
      <c r="V5" s="16"/>
      <c r="W5" s="16"/>
      <c r="X5" s="16"/>
      <c r="Y5" s="16"/>
      <c r="Z5" s="16"/>
      <c r="AA5" s="16"/>
    </row>
    <row r="6" spans="1:27" x14ac:dyDescent="0.25">
      <c r="A6" s="12"/>
      <c r="B6" s="16"/>
      <c r="C6" s="16"/>
      <c r="D6" s="16"/>
      <c r="E6" s="16"/>
      <c r="F6" s="16"/>
      <c r="G6" s="16"/>
      <c r="H6" s="16"/>
      <c r="I6" s="16"/>
      <c r="J6" s="16"/>
      <c r="K6" s="16"/>
      <c r="L6" s="16"/>
      <c r="M6" s="16"/>
      <c r="N6" s="16"/>
      <c r="O6" s="16"/>
      <c r="P6" s="16"/>
      <c r="Q6" s="16"/>
      <c r="R6" s="16"/>
      <c r="S6" s="16"/>
      <c r="T6" s="16"/>
      <c r="U6" s="16"/>
      <c r="V6" s="16"/>
      <c r="W6" s="16"/>
      <c r="X6" s="16"/>
      <c r="Y6" s="16"/>
      <c r="Z6" s="16"/>
      <c r="AA6" s="16"/>
    </row>
    <row r="7" spans="1:27" ht="25.5" customHeight="1" x14ac:dyDescent="0.25">
      <c r="A7" s="12"/>
      <c r="B7" s="17" t="s">
        <v>398</v>
      </c>
      <c r="C7" s="17"/>
      <c r="D7" s="17"/>
      <c r="E7" s="17"/>
      <c r="F7" s="17"/>
      <c r="G7" s="17"/>
      <c r="H7" s="17"/>
      <c r="I7" s="17"/>
      <c r="J7" s="17"/>
      <c r="K7" s="17"/>
      <c r="L7" s="17"/>
      <c r="M7" s="17"/>
      <c r="N7" s="17"/>
      <c r="O7" s="17"/>
      <c r="P7" s="17"/>
      <c r="Q7" s="17"/>
      <c r="R7" s="17"/>
      <c r="S7" s="17"/>
      <c r="T7" s="17"/>
      <c r="U7" s="17"/>
      <c r="V7" s="17"/>
      <c r="W7" s="17"/>
      <c r="X7" s="17"/>
      <c r="Y7" s="17"/>
      <c r="Z7" s="17"/>
      <c r="AA7" s="17"/>
    </row>
    <row r="8" spans="1:27" x14ac:dyDescent="0.25">
      <c r="A8" s="12"/>
      <c r="B8" s="17"/>
      <c r="C8" s="17"/>
      <c r="D8" s="17"/>
      <c r="E8" s="17"/>
      <c r="F8" s="17"/>
      <c r="G8" s="17"/>
      <c r="H8" s="17"/>
      <c r="I8" s="17"/>
      <c r="J8" s="17"/>
      <c r="K8" s="17"/>
      <c r="L8" s="17"/>
      <c r="M8" s="17"/>
      <c r="N8" s="17"/>
      <c r="O8" s="17"/>
      <c r="P8" s="17"/>
      <c r="Q8" s="17"/>
      <c r="R8" s="17"/>
      <c r="S8" s="17"/>
      <c r="T8" s="17"/>
      <c r="U8" s="17"/>
      <c r="V8" s="17"/>
      <c r="W8" s="17"/>
      <c r="X8" s="17"/>
      <c r="Y8" s="17"/>
      <c r="Z8" s="17"/>
      <c r="AA8" s="17"/>
    </row>
    <row r="9" spans="1:27" ht="25.5" x14ac:dyDescent="0.25">
      <c r="A9" s="12"/>
      <c r="B9" s="13"/>
      <c r="C9" s="13" t="s">
        <v>220</v>
      </c>
      <c r="D9" s="13" t="s">
        <v>221</v>
      </c>
    </row>
    <row r="10" spans="1:27" ht="63.75" x14ac:dyDescent="0.25">
      <c r="A10" s="12"/>
      <c r="B10" s="13"/>
      <c r="C10" s="13" t="s">
        <v>220</v>
      </c>
      <c r="D10" s="13" t="s">
        <v>222</v>
      </c>
    </row>
    <row r="11" spans="1:27" ht="140.25" x14ac:dyDescent="0.25">
      <c r="A11" s="12"/>
      <c r="B11" s="13"/>
      <c r="C11" s="13" t="s">
        <v>220</v>
      </c>
      <c r="D11" s="13" t="s">
        <v>223</v>
      </c>
    </row>
    <row r="12" spans="1:27" x14ac:dyDescent="0.25">
      <c r="A12" s="12"/>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row>
    <row r="13" spans="1:27" ht="38.25" customHeight="1" x14ac:dyDescent="0.25">
      <c r="A13" s="12"/>
      <c r="B13" s="17" t="s">
        <v>399</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row>
    <row r="14" spans="1:27" x14ac:dyDescent="0.25">
      <c r="A14" s="12"/>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row>
    <row r="15" spans="1:27" ht="25.5" customHeight="1" x14ac:dyDescent="0.25">
      <c r="A15" s="12"/>
      <c r="B15" s="17" t="s">
        <v>400</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row>
    <row r="16" spans="1:27" x14ac:dyDescent="0.25">
      <c r="A16" s="12"/>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row>
    <row r="17" spans="1:27" ht="25.5" customHeight="1" x14ac:dyDescent="0.25">
      <c r="A17" s="12"/>
      <c r="B17" s="17" t="s">
        <v>401</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row>
    <row r="18" spans="1:27" x14ac:dyDescent="0.25">
      <c r="A18" s="12"/>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row>
    <row r="19" spans="1:27" x14ac:dyDescent="0.25">
      <c r="A19" s="12"/>
      <c r="B19" s="17" t="s">
        <v>402</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row>
    <row r="20" spans="1:27" x14ac:dyDescent="0.25">
      <c r="A20" s="12"/>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row>
    <row r="21" spans="1:27" x14ac:dyDescent="0.25">
      <c r="A21" s="12"/>
      <c r="B21" s="17" t="s">
        <v>403</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row>
    <row r="22" spans="1:27" x14ac:dyDescent="0.25">
      <c r="A22" s="12"/>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row>
    <row r="23" spans="1:27" x14ac:dyDescent="0.25">
      <c r="A23" s="12"/>
      <c r="B23" s="17" t="s">
        <v>404</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row>
    <row r="24" spans="1:27" x14ac:dyDescent="0.25">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row>
    <row r="25" spans="1:27" ht="15.75" thickBot="1" x14ac:dyDescent="0.3">
      <c r="A25" s="12"/>
      <c r="B25" s="135"/>
      <c r="C25" s="135"/>
      <c r="D25" s="159" t="s">
        <v>405</v>
      </c>
      <c r="E25" s="159"/>
      <c r="F25" s="159"/>
      <c r="G25" s="159"/>
      <c r="H25" s="159"/>
      <c r="I25" s="159"/>
      <c r="J25" s="159"/>
      <c r="K25" s="159"/>
      <c r="L25" s="159"/>
      <c r="M25" s="159"/>
      <c r="N25" s="159"/>
      <c r="O25" s="135"/>
    </row>
    <row r="26" spans="1:27" ht="15.75" thickBot="1" x14ac:dyDescent="0.3">
      <c r="A26" s="12"/>
      <c r="B26" s="135"/>
      <c r="C26" s="135"/>
      <c r="D26" s="160" t="s">
        <v>406</v>
      </c>
      <c r="E26" s="160"/>
      <c r="F26" s="135"/>
      <c r="G26" s="160" t="s">
        <v>407</v>
      </c>
      <c r="H26" s="160"/>
      <c r="I26" s="135"/>
      <c r="J26" s="160" t="s">
        <v>408</v>
      </c>
      <c r="K26" s="160"/>
      <c r="L26" s="135"/>
      <c r="M26" s="160" t="s">
        <v>116</v>
      </c>
      <c r="N26" s="160"/>
      <c r="O26" s="135"/>
    </row>
    <row r="27" spans="1:27" x14ac:dyDescent="0.25">
      <c r="A27" s="12"/>
      <c r="B27" s="39" t="s">
        <v>409</v>
      </c>
      <c r="C27" s="38"/>
      <c r="D27" s="48"/>
      <c r="E27" s="158"/>
      <c r="F27" s="38"/>
      <c r="G27" s="48"/>
      <c r="H27" s="158"/>
      <c r="I27" s="38"/>
      <c r="J27" s="48"/>
      <c r="K27" s="158"/>
      <c r="L27" s="38"/>
      <c r="M27" s="48"/>
      <c r="N27" s="158"/>
      <c r="O27" s="38"/>
    </row>
    <row r="28" spans="1:27" x14ac:dyDescent="0.25">
      <c r="A28" s="12"/>
      <c r="B28" s="62" t="s">
        <v>299</v>
      </c>
      <c r="C28" s="38"/>
      <c r="D28" s="39"/>
      <c r="E28" s="64"/>
      <c r="F28" s="38"/>
      <c r="G28" s="39"/>
      <c r="H28" s="64"/>
      <c r="I28" s="38"/>
      <c r="J28" s="39"/>
      <c r="K28" s="64"/>
      <c r="L28" s="38"/>
      <c r="M28" s="39"/>
      <c r="N28" s="64"/>
      <c r="O28" s="38"/>
    </row>
    <row r="29" spans="1:27" x14ac:dyDescent="0.25">
      <c r="A29" s="12"/>
      <c r="B29" s="150" t="s">
        <v>300</v>
      </c>
      <c r="C29" s="33"/>
      <c r="D29" s="43" t="s">
        <v>301</v>
      </c>
      <c r="E29" s="36" t="s">
        <v>302</v>
      </c>
      <c r="F29" s="33"/>
      <c r="G29" s="34" t="s">
        <v>301</v>
      </c>
      <c r="H29" s="35">
        <v>273912555</v>
      </c>
      <c r="I29" s="33"/>
      <c r="J29" s="34" t="s">
        <v>301</v>
      </c>
      <c r="K29" s="36" t="s">
        <v>302</v>
      </c>
      <c r="L29" s="33"/>
      <c r="M29" s="43" t="s">
        <v>301</v>
      </c>
      <c r="N29" s="35">
        <v>273912555</v>
      </c>
      <c r="O29" s="33"/>
    </row>
    <row r="30" spans="1:27" x14ac:dyDescent="0.25">
      <c r="A30" s="12"/>
      <c r="B30" s="149" t="s">
        <v>304</v>
      </c>
      <c r="C30" s="38"/>
      <c r="D30" s="39"/>
      <c r="E30" s="41" t="s">
        <v>302</v>
      </c>
      <c r="F30" s="38"/>
      <c r="G30" s="39"/>
      <c r="H30" s="40">
        <v>143617538</v>
      </c>
      <c r="I30" s="38"/>
      <c r="J30" s="39"/>
      <c r="K30" s="41" t="s">
        <v>302</v>
      </c>
      <c r="L30" s="38"/>
      <c r="M30" s="39"/>
      <c r="N30" s="40">
        <v>143617538</v>
      </c>
      <c r="O30" s="38"/>
    </row>
    <row r="31" spans="1:27" x14ac:dyDescent="0.25">
      <c r="A31" s="12"/>
      <c r="B31" s="150" t="s">
        <v>305</v>
      </c>
      <c r="C31" s="33"/>
      <c r="D31" s="43"/>
      <c r="E31" s="36" t="s">
        <v>302</v>
      </c>
      <c r="F31" s="33"/>
      <c r="G31" s="43"/>
      <c r="H31" s="35">
        <v>1101769877</v>
      </c>
      <c r="I31" s="33"/>
      <c r="J31" s="43"/>
      <c r="K31" s="36" t="s">
        <v>302</v>
      </c>
      <c r="L31" s="33"/>
      <c r="M31" s="43"/>
      <c r="N31" s="35">
        <v>1101769877</v>
      </c>
      <c r="O31" s="33"/>
    </row>
    <row r="32" spans="1:27" x14ac:dyDescent="0.25">
      <c r="A32" s="12"/>
      <c r="B32" s="149" t="s">
        <v>306</v>
      </c>
      <c r="C32" s="38"/>
      <c r="D32" s="39"/>
      <c r="E32" s="41" t="s">
        <v>302</v>
      </c>
      <c r="F32" s="38"/>
      <c r="G32" s="39"/>
      <c r="H32" s="40">
        <v>95474509</v>
      </c>
      <c r="I32" s="38"/>
      <c r="J32" s="39"/>
      <c r="K32" s="41" t="s">
        <v>302</v>
      </c>
      <c r="L32" s="38"/>
      <c r="M32" s="39"/>
      <c r="N32" s="40">
        <v>95474509</v>
      </c>
      <c r="O32" s="38"/>
    </row>
    <row r="33" spans="1:15" x14ac:dyDescent="0.25">
      <c r="A33" s="12"/>
      <c r="B33" s="150" t="s">
        <v>307</v>
      </c>
      <c r="C33" s="33"/>
      <c r="D33" s="43"/>
      <c r="E33" s="36" t="s">
        <v>302</v>
      </c>
      <c r="F33" s="33"/>
      <c r="G33" s="43"/>
      <c r="H33" s="35">
        <v>450694648</v>
      </c>
      <c r="I33" s="33"/>
      <c r="J33" s="43"/>
      <c r="K33" s="36" t="s">
        <v>302</v>
      </c>
      <c r="L33" s="33"/>
      <c r="M33" s="43"/>
      <c r="N33" s="35">
        <v>450694648</v>
      </c>
      <c r="O33" s="33"/>
    </row>
    <row r="34" spans="1:15" x14ac:dyDescent="0.25">
      <c r="A34" s="12"/>
      <c r="B34" s="149" t="s">
        <v>308</v>
      </c>
      <c r="C34" s="38"/>
      <c r="D34" s="39"/>
      <c r="E34" s="41" t="s">
        <v>302</v>
      </c>
      <c r="F34" s="38"/>
      <c r="G34" s="39"/>
      <c r="H34" s="40">
        <v>136696651</v>
      </c>
      <c r="I34" s="38"/>
      <c r="J34" s="39"/>
      <c r="K34" s="41" t="s">
        <v>302</v>
      </c>
      <c r="L34" s="38"/>
      <c r="M34" s="39"/>
      <c r="N34" s="40">
        <v>136696651</v>
      </c>
      <c r="O34" s="38"/>
    </row>
    <row r="35" spans="1:15" x14ac:dyDescent="0.25">
      <c r="A35" s="12"/>
      <c r="B35" s="43" t="s">
        <v>309</v>
      </c>
      <c r="C35" s="33"/>
      <c r="D35" s="43"/>
      <c r="E35" s="36"/>
      <c r="F35" s="33"/>
      <c r="G35" s="43"/>
      <c r="H35" s="36"/>
      <c r="I35" s="33"/>
      <c r="J35" s="43"/>
      <c r="K35" s="36"/>
      <c r="L35" s="33"/>
      <c r="M35" s="43"/>
      <c r="N35" s="36"/>
      <c r="O35" s="33"/>
    </row>
    <row r="36" spans="1:15" x14ac:dyDescent="0.25">
      <c r="A36" s="12"/>
      <c r="B36" s="149" t="s">
        <v>310</v>
      </c>
      <c r="C36" s="38"/>
      <c r="D36" s="39"/>
      <c r="E36" s="41" t="s">
        <v>302</v>
      </c>
      <c r="F36" s="38"/>
      <c r="G36" s="39"/>
      <c r="H36" s="40">
        <v>655143834</v>
      </c>
      <c r="I36" s="38"/>
      <c r="J36" s="39"/>
      <c r="K36" s="40">
        <v>548337038</v>
      </c>
      <c r="L36" s="38"/>
      <c r="M36" s="39"/>
      <c r="N36" s="40">
        <v>1203480872</v>
      </c>
      <c r="O36" s="38"/>
    </row>
    <row r="37" spans="1:15" x14ac:dyDescent="0.25">
      <c r="A37" s="12"/>
      <c r="B37" s="150" t="s">
        <v>311</v>
      </c>
      <c r="C37" s="33"/>
      <c r="D37" s="43"/>
      <c r="E37" s="36" t="s">
        <v>302</v>
      </c>
      <c r="F37" s="33"/>
      <c r="G37" s="43"/>
      <c r="H37" s="36" t="s">
        <v>302</v>
      </c>
      <c r="I37" s="33"/>
      <c r="J37" s="43"/>
      <c r="K37" s="35">
        <v>43095198</v>
      </c>
      <c r="L37" s="33"/>
      <c r="M37" s="43"/>
      <c r="N37" s="35">
        <v>43095198</v>
      </c>
      <c r="O37" s="33"/>
    </row>
    <row r="38" spans="1:15" x14ac:dyDescent="0.25">
      <c r="A38" s="12"/>
      <c r="B38" s="149" t="s">
        <v>312</v>
      </c>
      <c r="C38" s="38"/>
      <c r="D38" s="39"/>
      <c r="E38" s="41" t="s">
        <v>302</v>
      </c>
      <c r="F38" s="38"/>
      <c r="G38" s="39"/>
      <c r="H38" s="40">
        <v>50685476</v>
      </c>
      <c r="I38" s="38"/>
      <c r="J38" s="39"/>
      <c r="K38" s="40">
        <v>19289905</v>
      </c>
      <c r="L38" s="38"/>
      <c r="M38" s="39"/>
      <c r="N38" s="40">
        <v>69975381</v>
      </c>
      <c r="O38" s="38"/>
    </row>
    <row r="39" spans="1:15" x14ac:dyDescent="0.25">
      <c r="A39" s="12"/>
      <c r="B39" s="150" t="s">
        <v>308</v>
      </c>
      <c r="C39" s="33"/>
      <c r="D39" s="43"/>
      <c r="E39" s="36" t="s">
        <v>302</v>
      </c>
      <c r="F39" s="33"/>
      <c r="G39" s="43"/>
      <c r="H39" s="36" t="s">
        <v>302</v>
      </c>
      <c r="I39" s="33"/>
      <c r="J39" s="43"/>
      <c r="K39" s="35">
        <v>6629380</v>
      </c>
      <c r="L39" s="33"/>
      <c r="M39" s="43"/>
      <c r="N39" s="35">
        <v>6629380</v>
      </c>
      <c r="O39" s="33"/>
    </row>
    <row r="40" spans="1:15" x14ac:dyDescent="0.25">
      <c r="A40" s="12"/>
      <c r="B40" s="62" t="s">
        <v>410</v>
      </c>
      <c r="C40" s="38"/>
      <c r="D40" s="39"/>
      <c r="E40" s="41" t="s">
        <v>302</v>
      </c>
      <c r="F40" s="38"/>
      <c r="G40" s="39"/>
      <c r="H40" s="41" t="s">
        <v>302</v>
      </c>
      <c r="I40" s="38"/>
      <c r="J40" s="39"/>
      <c r="K40" s="40">
        <v>34841048</v>
      </c>
      <c r="L40" s="38"/>
      <c r="M40" s="39"/>
      <c r="N40" s="40">
        <v>34841048</v>
      </c>
      <c r="O40" s="38"/>
    </row>
    <row r="41" spans="1:15" x14ac:dyDescent="0.25">
      <c r="A41" s="12"/>
      <c r="B41" s="59" t="s">
        <v>411</v>
      </c>
      <c r="C41" s="33"/>
      <c r="D41" s="43"/>
      <c r="E41" s="36" t="s">
        <v>302</v>
      </c>
      <c r="F41" s="33"/>
      <c r="G41" s="43"/>
      <c r="H41" s="36" t="s">
        <v>302</v>
      </c>
      <c r="I41" s="33"/>
      <c r="J41" s="43"/>
      <c r="K41" s="35">
        <v>72800000</v>
      </c>
      <c r="L41" s="33"/>
      <c r="M41" s="43"/>
      <c r="N41" s="35">
        <v>72800000</v>
      </c>
      <c r="O41" s="33"/>
    </row>
    <row r="42" spans="1:15" x14ac:dyDescent="0.25">
      <c r="A42" s="12"/>
      <c r="B42" s="162" t="s">
        <v>412</v>
      </c>
      <c r="C42" s="38"/>
      <c r="D42" s="38"/>
      <c r="E42" s="163" t="s">
        <v>302</v>
      </c>
      <c r="F42" s="38"/>
      <c r="G42" s="38"/>
      <c r="H42" s="163" t="s">
        <v>302</v>
      </c>
      <c r="I42" s="38"/>
      <c r="J42" s="38"/>
      <c r="K42" s="164">
        <v>730146</v>
      </c>
      <c r="L42" s="38"/>
      <c r="M42" s="38"/>
      <c r="N42" s="164">
        <v>730146</v>
      </c>
      <c r="O42" s="38"/>
    </row>
    <row r="43" spans="1:15" x14ac:dyDescent="0.25">
      <c r="A43" s="12"/>
      <c r="B43" s="59" t="s">
        <v>413</v>
      </c>
      <c r="C43" s="33"/>
      <c r="D43" s="43"/>
      <c r="E43" s="36" t="s">
        <v>302</v>
      </c>
      <c r="F43" s="33"/>
      <c r="G43" s="43"/>
      <c r="H43" s="35">
        <v>24808343</v>
      </c>
      <c r="I43" s="33"/>
      <c r="J43" s="43"/>
      <c r="K43" s="35">
        <v>8547625</v>
      </c>
      <c r="L43" s="33"/>
      <c r="M43" s="43"/>
      <c r="N43" s="35">
        <v>33355968</v>
      </c>
      <c r="O43" s="33"/>
    </row>
    <row r="44" spans="1:15" ht="15.75" thickBot="1" x14ac:dyDescent="0.3">
      <c r="A44" s="12"/>
      <c r="B44" s="62" t="s">
        <v>414</v>
      </c>
      <c r="C44" s="38"/>
      <c r="D44" s="65"/>
      <c r="E44" s="165" t="s">
        <v>302</v>
      </c>
      <c r="F44" s="38"/>
      <c r="G44" s="65"/>
      <c r="H44" s="166">
        <v>20046840</v>
      </c>
      <c r="I44" s="38"/>
      <c r="J44" s="65"/>
      <c r="K44" s="165" t="s">
        <v>302</v>
      </c>
      <c r="L44" s="38"/>
      <c r="M44" s="65"/>
      <c r="N44" s="166">
        <v>20046840</v>
      </c>
      <c r="O44" s="38"/>
    </row>
    <row r="45" spans="1:15" ht="15.75" thickBot="1" x14ac:dyDescent="0.3">
      <c r="A45" s="12"/>
      <c r="B45" s="167" t="s">
        <v>415</v>
      </c>
      <c r="C45" s="33"/>
      <c r="D45" s="168" t="s">
        <v>301</v>
      </c>
      <c r="E45" s="169" t="s">
        <v>302</v>
      </c>
      <c r="F45" s="33"/>
      <c r="G45" s="168" t="s">
        <v>301</v>
      </c>
      <c r="H45" s="170">
        <v>2952850271</v>
      </c>
      <c r="I45" s="33"/>
      <c r="J45" s="168" t="s">
        <v>301</v>
      </c>
      <c r="K45" s="170">
        <v>734270340</v>
      </c>
      <c r="L45" s="33"/>
      <c r="M45" s="168" t="s">
        <v>301</v>
      </c>
      <c r="N45" s="170">
        <v>3687120611</v>
      </c>
      <c r="O45" s="33"/>
    </row>
    <row r="46" spans="1:15" x14ac:dyDescent="0.25">
      <c r="A46" s="12"/>
      <c r="B46" s="62"/>
      <c r="C46" s="38"/>
      <c r="D46" s="48"/>
      <c r="E46" s="51"/>
      <c r="F46" s="38"/>
      <c r="G46" s="48"/>
      <c r="H46" s="51"/>
      <c r="I46" s="38"/>
      <c r="J46" s="48"/>
      <c r="K46" s="51"/>
      <c r="L46" s="38"/>
      <c r="M46" s="48"/>
      <c r="N46" s="51"/>
      <c r="O46" s="38"/>
    </row>
    <row r="47" spans="1:15" x14ac:dyDescent="0.25">
      <c r="A47" s="12"/>
      <c r="B47" s="43" t="s">
        <v>416</v>
      </c>
      <c r="C47" s="33"/>
      <c r="D47" s="43"/>
      <c r="E47" s="36"/>
      <c r="F47" s="33"/>
      <c r="G47" s="43"/>
      <c r="H47" s="36"/>
      <c r="I47" s="33"/>
      <c r="J47" s="43"/>
      <c r="K47" s="36"/>
      <c r="L47" s="33"/>
      <c r="M47" s="43"/>
      <c r="N47" s="36"/>
      <c r="O47" s="33"/>
    </row>
    <row r="48" spans="1:15" x14ac:dyDescent="0.25">
      <c r="A48" s="12"/>
      <c r="B48" s="37" t="s">
        <v>417</v>
      </c>
      <c r="C48" s="174"/>
      <c r="D48" s="175" t="s">
        <v>301</v>
      </c>
      <c r="E48" s="176">
        <v>-43497266</v>
      </c>
      <c r="F48" s="174"/>
      <c r="G48" s="175" t="s">
        <v>301</v>
      </c>
      <c r="H48" s="177" t="s">
        <v>302</v>
      </c>
      <c r="I48" s="174"/>
      <c r="J48" s="175" t="s">
        <v>301</v>
      </c>
      <c r="K48" s="177" t="s">
        <v>302</v>
      </c>
      <c r="L48" s="174"/>
      <c r="M48" s="175" t="s">
        <v>301</v>
      </c>
      <c r="N48" s="176">
        <v>-43497266</v>
      </c>
      <c r="O48" s="174"/>
    </row>
    <row r="49" spans="1:27" ht="26.25" x14ac:dyDescent="0.25">
      <c r="A49" s="12"/>
      <c r="B49" s="37" t="s">
        <v>418</v>
      </c>
      <c r="C49" s="174"/>
      <c r="D49" s="175"/>
      <c r="E49" s="176"/>
      <c r="F49" s="174"/>
      <c r="G49" s="175"/>
      <c r="H49" s="177"/>
      <c r="I49" s="174"/>
      <c r="J49" s="175"/>
      <c r="K49" s="177"/>
      <c r="L49" s="174"/>
      <c r="M49" s="175"/>
      <c r="N49" s="176"/>
      <c r="O49" s="174"/>
    </row>
    <row r="50" spans="1:27" ht="15.75" thickBot="1" x14ac:dyDescent="0.3">
      <c r="A50" s="12"/>
      <c r="B50" s="59" t="s">
        <v>419</v>
      </c>
      <c r="C50" s="33"/>
      <c r="D50" s="44"/>
      <c r="E50" s="46" t="s">
        <v>302</v>
      </c>
      <c r="F50" s="33"/>
      <c r="G50" s="44"/>
      <c r="H50" s="45">
        <v>-8166941</v>
      </c>
      <c r="I50" s="33"/>
      <c r="J50" s="44"/>
      <c r="K50" s="46" t="s">
        <v>302</v>
      </c>
      <c r="L50" s="33"/>
      <c r="M50" s="44"/>
      <c r="N50" s="45">
        <v>-8166941</v>
      </c>
      <c r="O50" s="33"/>
    </row>
    <row r="51" spans="1:27" ht="15.75" thickBot="1" x14ac:dyDescent="0.3">
      <c r="A51" s="12"/>
      <c r="B51" s="149" t="s">
        <v>420</v>
      </c>
      <c r="C51" s="38"/>
      <c r="D51" s="171" t="s">
        <v>301</v>
      </c>
      <c r="E51" s="172">
        <v>-43497266</v>
      </c>
      <c r="F51" s="38"/>
      <c r="G51" s="171" t="s">
        <v>301</v>
      </c>
      <c r="H51" s="172">
        <v>-8166941</v>
      </c>
      <c r="I51" s="38"/>
      <c r="J51" s="171" t="s">
        <v>301</v>
      </c>
      <c r="K51" s="173" t="s">
        <v>302</v>
      </c>
      <c r="L51" s="38"/>
      <c r="M51" s="171" t="s">
        <v>301</v>
      </c>
      <c r="N51" s="172">
        <v>-51664207</v>
      </c>
      <c r="O51" s="38"/>
    </row>
    <row r="52" spans="1:27" x14ac:dyDescent="0.25">
      <c r="A52" s="12"/>
      <c r="B52" s="132"/>
      <c r="C52" s="132"/>
      <c r="D52" s="132"/>
      <c r="E52" s="132"/>
      <c r="F52" s="132"/>
      <c r="G52" s="132"/>
      <c r="H52" s="132"/>
      <c r="I52" s="132"/>
      <c r="J52" s="132"/>
      <c r="K52" s="132"/>
      <c r="L52" s="132"/>
      <c r="M52" s="132"/>
      <c r="N52" s="132"/>
      <c r="O52" s="132"/>
      <c r="P52" s="132"/>
      <c r="Q52" s="132"/>
      <c r="R52" s="132"/>
      <c r="S52" s="132"/>
      <c r="T52" s="132"/>
      <c r="U52" s="132"/>
      <c r="V52" s="132"/>
      <c r="W52" s="132"/>
      <c r="X52" s="132"/>
      <c r="Y52" s="132"/>
      <c r="Z52" s="132"/>
      <c r="AA52" s="132"/>
    </row>
    <row r="53" spans="1:27" x14ac:dyDescent="0.25">
      <c r="A53" s="12"/>
      <c r="B53" s="17" t="s">
        <v>421</v>
      </c>
      <c r="C53" s="17"/>
      <c r="D53" s="17"/>
      <c r="E53" s="17"/>
      <c r="F53" s="17"/>
      <c r="G53" s="17"/>
      <c r="H53" s="17"/>
      <c r="I53" s="17"/>
      <c r="J53" s="17"/>
      <c r="K53" s="17"/>
      <c r="L53" s="17"/>
      <c r="M53" s="17"/>
      <c r="N53" s="17"/>
      <c r="O53" s="17"/>
      <c r="P53" s="17"/>
      <c r="Q53" s="17"/>
      <c r="R53" s="17"/>
      <c r="S53" s="17"/>
      <c r="T53" s="17"/>
      <c r="U53" s="17"/>
      <c r="V53" s="17"/>
      <c r="W53" s="17"/>
      <c r="X53" s="17"/>
      <c r="Y53" s="17"/>
      <c r="Z53" s="17"/>
      <c r="AA53" s="17"/>
    </row>
    <row r="54" spans="1:27" x14ac:dyDescent="0.25">
      <c r="A54" s="12"/>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row>
    <row r="55" spans="1:27" ht="15.75" thickBot="1" x14ac:dyDescent="0.3">
      <c r="A55" s="12"/>
      <c r="B55" s="135"/>
      <c r="C55" s="135"/>
      <c r="D55" s="159" t="s">
        <v>422</v>
      </c>
      <c r="E55" s="159"/>
      <c r="F55" s="159"/>
      <c r="G55" s="159"/>
      <c r="H55" s="159"/>
      <c r="I55" s="159"/>
      <c r="J55" s="159"/>
      <c r="K55" s="159"/>
      <c r="L55" s="159"/>
      <c r="M55" s="159"/>
      <c r="N55" s="159"/>
      <c r="O55" s="135"/>
    </row>
    <row r="56" spans="1:27" ht="15.75" thickBot="1" x14ac:dyDescent="0.3">
      <c r="A56" s="12"/>
      <c r="B56" s="135"/>
      <c r="C56" s="135"/>
      <c r="D56" s="160" t="s">
        <v>406</v>
      </c>
      <c r="E56" s="160"/>
      <c r="F56" s="137"/>
      <c r="G56" s="160" t="s">
        <v>407</v>
      </c>
      <c r="H56" s="160"/>
      <c r="I56" s="137"/>
      <c r="J56" s="160" t="s">
        <v>408</v>
      </c>
      <c r="K56" s="160"/>
      <c r="L56" s="137"/>
      <c r="M56" s="160" t="s">
        <v>116</v>
      </c>
      <c r="N56" s="160"/>
      <c r="O56" s="135"/>
    </row>
    <row r="57" spans="1:27" x14ac:dyDescent="0.25">
      <c r="A57" s="12"/>
      <c r="B57" s="39" t="s">
        <v>409</v>
      </c>
      <c r="C57" s="38"/>
      <c r="D57" s="48"/>
      <c r="E57" s="158"/>
      <c r="F57" s="38"/>
      <c r="G57" s="48"/>
      <c r="H57" s="158"/>
      <c r="I57" s="38"/>
      <c r="J57" s="48"/>
      <c r="K57" s="158"/>
      <c r="L57" s="38"/>
      <c r="M57" s="48"/>
      <c r="N57" s="158"/>
      <c r="O57" s="38"/>
    </row>
    <row r="58" spans="1:27" x14ac:dyDescent="0.25">
      <c r="A58" s="12"/>
      <c r="B58" s="62" t="s">
        <v>299</v>
      </c>
      <c r="C58" s="38"/>
      <c r="D58" s="39"/>
      <c r="E58" s="64"/>
      <c r="F58" s="38"/>
      <c r="G58" s="39"/>
      <c r="H58" s="64"/>
      <c r="I58" s="38"/>
      <c r="J58" s="39"/>
      <c r="K58" s="64"/>
      <c r="L58" s="38"/>
      <c r="M58" s="39"/>
      <c r="N58" s="64"/>
      <c r="O58" s="38"/>
    </row>
    <row r="59" spans="1:27" x14ac:dyDescent="0.25">
      <c r="A59" s="12"/>
      <c r="B59" s="167" t="s">
        <v>300</v>
      </c>
      <c r="C59" s="33"/>
      <c r="D59" s="43" t="s">
        <v>301</v>
      </c>
      <c r="E59" s="61" t="s">
        <v>302</v>
      </c>
      <c r="F59" s="33"/>
      <c r="G59" s="43" t="s">
        <v>301</v>
      </c>
      <c r="H59" s="60">
        <v>447599832</v>
      </c>
      <c r="I59" s="33"/>
      <c r="J59" s="43" t="s">
        <v>301</v>
      </c>
      <c r="K59" s="61" t="s">
        <v>302</v>
      </c>
      <c r="L59" s="33"/>
      <c r="M59" s="43" t="s">
        <v>301</v>
      </c>
      <c r="N59" s="60">
        <v>447599832</v>
      </c>
      <c r="O59" s="33"/>
    </row>
    <row r="60" spans="1:27" x14ac:dyDescent="0.25">
      <c r="A60" s="12"/>
      <c r="B60" s="178" t="s">
        <v>304</v>
      </c>
      <c r="C60" s="38"/>
      <c r="D60" s="39"/>
      <c r="E60" s="64" t="s">
        <v>302</v>
      </c>
      <c r="F60" s="38"/>
      <c r="G60" s="39"/>
      <c r="H60" s="63">
        <v>147057246</v>
      </c>
      <c r="I60" s="38"/>
      <c r="J60" s="39"/>
      <c r="K60" s="64" t="s">
        <v>302</v>
      </c>
      <c r="L60" s="38"/>
      <c r="M60" s="39"/>
      <c r="N60" s="63">
        <v>147057246</v>
      </c>
      <c r="O60" s="38"/>
    </row>
    <row r="61" spans="1:27" x14ac:dyDescent="0.25">
      <c r="A61" s="12"/>
      <c r="B61" s="167" t="s">
        <v>305</v>
      </c>
      <c r="C61" s="33"/>
      <c r="D61" s="43"/>
      <c r="E61" s="61" t="s">
        <v>302</v>
      </c>
      <c r="F61" s="33"/>
      <c r="G61" s="43"/>
      <c r="H61" s="60">
        <v>1229504747</v>
      </c>
      <c r="I61" s="33"/>
      <c r="J61" s="43"/>
      <c r="K61" s="61" t="s">
        <v>302</v>
      </c>
      <c r="L61" s="33"/>
      <c r="M61" s="43"/>
      <c r="N61" s="60">
        <v>1229504747</v>
      </c>
      <c r="O61" s="33"/>
    </row>
    <row r="62" spans="1:27" x14ac:dyDescent="0.25">
      <c r="A62" s="12"/>
      <c r="B62" s="178" t="s">
        <v>307</v>
      </c>
      <c r="C62" s="38"/>
      <c r="D62" s="39"/>
      <c r="E62" s="64" t="s">
        <v>302</v>
      </c>
      <c r="F62" s="38"/>
      <c r="G62" s="39"/>
      <c r="H62" s="63">
        <v>461787395</v>
      </c>
      <c r="I62" s="38"/>
      <c r="J62" s="39"/>
      <c r="K62" s="64" t="s">
        <v>302</v>
      </c>
      <c r="L62" s="38"/>
      <c r="M62" s="39"/>
      <c r="N62" s="63">
        <v>461787395</v>
      </c>
      <c r="O62" s="38"/>
    </row>
    <row r="63" spans="1:27" x14ac:dyDescent="0.25">
      <c r="A63" s="12"/>
      <c r="B63" s="167" t="s">
        <v>308</v>
      </c>
      <c r="C63" s="33"/>
      <c r="D63" s="43"/>
      <c r="E63" s="61" t="s">
        <v>302</v>
      </c>
      <c r="F63" s="33"/>
      <c r="G63" s="43"/>
      <c r="H63" s="60">
        <v>137053548</v>
      </c>
      <c r="I63" s="33"/>
      <c r="J63" s="43"/>
      <c r="K63" s="61" t="s">
        <v>302</v>
      </c>
      <c r="L63" s="33"/>
      <c r="M63" s="43"/>
      <c r="N63" s="60">
        <v>137053548</v>
      </c>
      <c r="O63" s="33"/>
    </row>
    <row r="64" spans="1:27" x14ac:dyDescent="0.25">
      <c r="A64" s="12"/>
      <c r="B64" s="62" t="s">
        <v>309</v>
      </c>
      <c r="C64" s="38"/>
      <c r="D64" s="39"/>
      <c r="E64" s="64"/>
      <c r="F64" s="38"/>
      <c r="G64" s="39"/>
      <c r="H64" s="64"/>
      <c r="I64" s="38"/>
      <c r="J64" s="39"/>
      <c r="K64" s="64"/>
      <c r="L64" s="38"/>
      <c r="M64" s="39"/>
      <c r="N64" s="64"/>
      <c r="O64" s="38"/>
    </row>
    <row r="65" spans="1:27" x14ac:dyDescent="0.25">
      <c r="A65" s="12"/>
      <c r="B65" s="167" t="s">
        <v>310</v>
      </c>
      <c r="C65" s="33"/>
      <c r="D65" s="43"/>
      <c r="E65" s="61" t="s">
        <v>302</v>
      </c>
      <c r="F65" s="33"/>
      <c r="G65" s="43"/>
      <c r="H65" s="60">
        <v>534377006</v>
      </c>
      <c r="I65" s="33"/>
      <c r="J65" s="43"/>
      <c r="K65" s="60">
        <v>309840562</v>
      </c>
      <c r="L65" s="33"/>
      <c r="M65" s="43"/>
      <c r="N65" s="60">
        <v>844217568</v>
      </c>
      <c r="O65" s="33"/>
    </row>
    <row r="66" spans="1:27" x14ac:dyDescent="0.25">
      <c r="A66" s="12"/>
      <c r="B66" s="178" t="s">
        <v>311</v>
      </c>
      <c r="C66" s="38"/>
      <c r="D66" s="39"/>
      <c r="E66" s="64" t="s">
        <v>302</v>
      </c>
      <c r="F66" s="38"/>
      <c r="G66" s="39"/>
      <c r="H66" s="64" t="s">
        <v>302</v>
      </c>
      <c r="I66" s="38"/>
      <c r="J66" s="39"/>
      <c r="K66" s="63">
        <v>71344784</v>
      </c>
      <c r="L66" s="38"/>
      <c r="M66" s="39"/>
      <c r="N66" s="63">
        <v>71344784</v>
      </c>
      <c r="O66" s="38"/>
    </row>
    <row r="67" spans="1:27" x14ac:dyDescent="0.25">
      <c r="A67" s="12"/>
      <c r="B67" s="167" t="s">
        <v>312</v>
      </c>
      <c r="C67" s="33"/>
      <c r="D67" s="43"/>
      <c r="E67" s="61" t="s">
        <v>302</v>
      </c>
      <c r="F67" s="33"/>
      <c r="G67" s="43"/>
      <c r="H67" s="60">
        <v>62954692</v>
      </c>
      <c r="I67" s="33"/>
      <c r="J67" s="43"/>
      <c r="K67" s="60">
        <v>23972043</v>
      </c>
      <c r="L67" s="33"/>
      <c r="M67" s="43"/>
      <c r="N67" s="60">
        <v>86926735</v>
      </c>
      <c r="O67" s="33"/>
    </row>
    <row r="68" spans="1:27" x14ac:dyDescent="0.25">
      <c r="A68" s="12"/>
      <c r="B68" s="178" t="s">
        <v>308</v>
      </c>
      <c r="C68" s="38"/>
      <c r="D68" s="39"/>
      <c r="E68" s="64" t="s">
        <v>302</v>
      </c>
      <c r="F68" s="38"/>
      <c r="G68" s="39"/>
      <c r="H68" s="64" t="s">
        <v>302</v>
      </c>
      <c r="I68" s="38"/>
      <c r="J68" s="39"/>
      <c r="K68" s="63">
        <v>6324735</v>
      </c>
      <c r="L68" s="38"/>
      <c r="M68" s="39"/>
      <c r="N68" s="63">
        <v>6324735</v>
      </c>
      <c r="O68" s="38"/>
    </row>
    <row r="69" spans="1:27" x14ac:dyDescent="0.25">
      <c r="A69" s="12"/>
      <c r="B69" s="59" t="s">
        <v>411</v>
      </c>
      <c r="C69" s="33"/>
      <c r="D69" s="43"/>
      <c r="E69" s="61" t="s">
        <v>302</v>
      </c>
      <c r="F69" s="33"/>
      <c r="G69" s="43"/>
      <c r="H69" s="61" t="s">
        <v>302</v>
      </c>
      <c r="I69" s="33"/>
      <c r="J69" s="43"/>
      <c r="K69" s="61" t="s">
        <v>302</v>
      </c>
      <c r="L69" s="33"/>
      <c r="M69" s="43"/>
      <c r="N69" s="61" t="s">
        <v>302</v>
      </c>
      <c r="O69" s="33"/>
    </row>
    <row r="70" spans="1:27" x14ac:dyDescent="0.25">
      <c r="A70" s="12"/>
      <c r="B70" s="62" t="s">
        <v>413</v>
      </c>
      <c r="C70" s="38"/>
      <c r="D70" s="39"/>
      <c r="E70" s="64" t="s">
        <v>302</v>
      </c>
      <c r="F70" s="38"/>
      <c r="G70" s="39"/>
      <c r="H70" s="63">
        <v>34778728</v>
      </c>
      <c r="I70" s="38"/>
      <c r="J70" s="39"/>
      <c r="K70" s="63">
        <v>14723169</v>
      </c>
      <c r="L70" s="38"/>
      <c r="M70" s="39"/>
      <c r="N70" s="63">
        <v>49501897</v>
      </c>
      <c r="O70" s="38"/>
    </row>
    <row r="71" spans="1:27" ht="15.75" thickBot="1" x14ac:dyDescent="0.3">
      <c r="A71" s="12"/>
      <c r="B71" s="59" t="s">
        <v>414</v>
      </c>
      <c r="C71" s="33"/>
      <c r="D71" s="44"/>
      <c r="E71" s="157" t="s">
        <v>302</v>
      </c>
      <c r="F71" s="33"/>
      <c r="G71" s="44"/>
      <c r="H71" s="179">
        <v>55060075</v>
      </c>
      <c r="I71" s="33"/>
      <c r="J71" s="44"/>
      <c r="K71" s="157" t="s">
        <v>302</v>
      </c>
      <c r="L71" s="33"/>
      <c r="M71" s="44"/>
      <c r="N71" s="179">
        <v>55060075</v>
      </c>
      <c r="O71" s="33"/>
    </row>
    <row r="72" spans="1:27" ht="15.75" thickBot="1" x14ac:dyDescent="0.3">
      <c r="A72" s="12"/>
      <c r="B72" s="149" t="s">
        <v>415</v>
      </c>
      <c r="C72" s="38"/>
      <c r="D72" s="171" t="s">
        <v>301</v>
      </c>
      <c r="E72" s="180" t="s">
        <v>302</v>
      </c>
      <c r="F72" s="38"/>
      <c r="G72" s="171" t="s">
        <v>301</v>
      </c>
      <c r="H72" s="181">
        <v>3110173269</v>
      </c>
      <c r="I72" s="38"/>
      <c r="J72" s="171" t="s">
        <v>301</v>
      </c>
      <c r="K72" s="181">
        <v>426205293</v>
      </c>
      <c r="L72" s="38"/>
      <c r="M72" s="171" t="s">
        <v>301</v>
      </c>
      <c r="N72" s="181">
        <v>3536378562</v>
      </c>
      <c r="O72" s="38"/>
    </row>
    <row r="73" spans="1:27" x14ac:dyDescent="0.25">
      <c r="A73" s="12"/>
      <c r="B73" s="59"/>
      <c r="C73" s="33"/>
      <c r="D73" s="68"/>
      <c r="E73" s="70"/>
      <c r="F73" s="33"/>
      <c r="G73" s="68"/>
      <c r="H73" s="70"/>
      <c r="I73" s="33"/>
      <c r="J73" s="68"/>
      <c r="K73" s="70"/>
      <c r="L73" s="33"/>
      <c r="M73" s="68"/>
      <c r="N73" s="70"/>
      <c r="O73" s="33"/>
    </row>
    <row r="74" spans="1:27" x14ac:dyDescent="0.25">
      <c r="A74" s="12"/>
      <c r="B74" s="39" t="s">
        <v>416</v>
      </c>
      <c r="C74" s="38"/>
      <c r="D74" s="39"/>
      <c r="E74" s="64"/>
      <c r="F74" s="38"/>
      <c r="G74" s="39"/>
      <c r="H74" s="64"/>
      <c r="I74" s="38"/>
      <c r="J74" s="39"/>
      <c r="K74" s="64"/>
      <c r="L74" s="38"/>
      <c r="M74" s="39"/>
      <c r="N74" s="64"/>
      <c r="O74" s="38"/>
    </row>
    <row r="75" spans="1:27" x14ac:dyDescent="0.25">
      <c r="A75" s="12"/>
      <c r="B75" s="32" t="s">
        <v>417</v>
      </c>
      <c r="C75" s="154"/>
      <c r="D75" s="184" t="s">
        <v>301</v>
      </c>
      <c r="E75" s="185">
        <v>-27477188</v>
      </c>
      <c r="F75" s="154"/>
      <c r="G75" s="184" t="s">
        <v>301</v>
      </c>
      <c r="H75" s="186" t="s">
        <v>302</v>
      </c>
      <c r="I75" s="154"/>
      <c r="J75" s="184" t="s">
        <v>301</v>
      </c>
      <c r="K75" s="186" t="s">
        <v>302</v>
      </c>
      <c r="L75" s="154"/>
      <c r="M75" s="184" t="s">
        <v>301</v>
      </c>
      <c r="N75" s="185">
        <v>-27477188</v>
      </c>
      <c r="O75" s="154"/>
    </row>
    <row r="76" spans="1:27" ht="26.25" x14ac:dyDescent="0.25">
      <c r="A76" s="12"/>
      <c r="B76" s="32" t="s">
        <v>418</v>
      </c>
      <c r="C76" s="154"/>
      <c r="D76" s="184"/>
      <c r="E76" s="185"/>
      <c r="F76" s="154"/>
      <c r="G76" s="184"/>
      <c r="H76" s="186"/>
      <c r="I76" s="154"/>
      <c r="J76" s="184"/>
      <c r="K76" s="186"/>
      <c r="L76" s="154"/>
      <c r="M76" s="184"/>
      <c r="N76" s="185"/>
      <c r="O76" s="154"/>
    </row>
    <row r="77" spans="1:27" ht="15.75" thickBot="1" x14ac:dyDescent="0.3">
      <c r="A77" s="12"/>
      <c r="B77" s="62" t="s">
        <v>419</v>
      </c>
      <c r="C77" s="38"/>
      <c r="D77" s="65"/>
      <c r="E77" s="67" t="s">
        <v>302</v>
      </c>
      <c r="F77" s="38"/>
      <c r="G77" s="65"/>
      <c r="H77" s="66">
        <v>-2206289</v>
      </c>
      <c r="I77" s="38"/>
      <c r="J77" s="65"/>
      <c r="K77" s="67" t="s">
        <v>302</v>
      </c>
      <c r="L77" s="38"/>
      <c r="M77" s="65"/>
      <c r="N77" s="66">
        <v>-2206289</v>
      </c>
      <c r="O77" s="38"/>
    </row>
    <row r="78" spans="1:27" ht="15.75" thickBot="1" x14ac:dyDescent="0.3">
      <c r="A78" s="12"/>
      <c r="B78" s="150" t="s">
        <v>420</v>
      </c>
      <c r="C78" s="33"/>
      <c r="D78" s="168" t="s">
        <v>301</v>
      </c>
      <c r="E78" s="182">
        <v>-27477188</v>
      </c>
      <c r="F78" s="33"/>
      <c r="G78" s="168" t="s">
        <v>301</v>
      </c>
      <c r="H78" s="182">
        <v>-2206289</v>
      </c>
      <c r="I78" s="33"/>
      <c r="J78" s="168" t="s">
        <v>301</v>
      </c>
      <c r="K78" s="183" t="s">
        <v>302</v>
      </c>
      <c r="L78" s="33"/>
      <c r="M78" s="168" t="s">
        <v>301</v>
      </c>
      <c r="N78" s="182">
        <v>-29683477</v>
      </c>
      <c r="O78" s="33"/>
    </row>
    <row r="79" spans="1:27" x14ac:dyDescent="0.25">
      <c r="A79" s="12"/>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row>
    <row r="80" spans="1:27" x14ac:dyDescent="0.25">
      <c r="A80" s="12"/>
      <c r="B80" s="17" t="s">
        <v>423</v>
      </c>
      <c r="C80" s="17"/>
      <c r="D80" s="17"/>
      <c r="E80" s="17"/>
      <c r="F80" s="17"/>
      <c r="G80" s="17"/>
      <c r="H80" s="17"/>
      <c r="I80" s="17"/>
      <c r="J80" s="17"/>
      <c r="K80" s="17"/>
      <c r="L80" s="17"/>
      <c r="M80" s="17"/>
      <c r="N80" s="17"/>
      <c r="O80" s="17"/>
      <c r="P80" s="17"/>
      <c r="Q80" s="17"/>
      <c r="R80" s="17"/>
      <c r="S80" s="17"/>
      <c r="T80" s="17"/>
      <c r="U80" s="17"/>
      <c r="V80" s="17"/>
      <c r="W80" s="17"/>
      <c r="X80" s="17"/>
      <c r="Y80" s="17"/>
      <c r="Z80" s="17"/>
      <c r="AA80" s="17"/>
    </row>
    <row r="81" spans="1:27" x14ac:dyDescent="0.25">
      <c r="A81" s="12"/>
      <c r="B81" s="4"/>
    </row>
    <row r="82" spans="1:27" x14ac:dyDescent="0.25">
      <c r="A82" s="12"/>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row>
    <row r="83" spans="1:27" x14ac:dyDescent="0.25">
      <c r="A83" s="12"/>
      <c r="B83" s="17" t="s">
        <v>424</v>
      </c>
      <c r="C83" s="17"/>
      <c r="D83" s="17"/>
      <c r="E83" s="17"/>
      <c r="F83" s="17"/>
      <c r="G83" s="17"/>
      <c r="H83" s="17"/>
      <c r="I83" s="17"/>
      <c r="J83" s="17"/>
      <c r="K83" s="17"/>
      <c r="L83" s="17"/>
      <c r="M83" s="17"/>
      <c r="N83" s="17"/>
      <c r="O83" s="17"/>
      <c r="P83" s="17"/>
      <c r="Q83" s="17"/>
      <c r="R83" s="17"/>
      <c r="S83" s="17"/>
      <c r="T83" s="17"/>
      <c r="U83" s="17"/>
      <c r="V83" s="17"/>
      <c r="W83" s="17"/>
      <c r="X83" s="17"/>
      <c r="Y83" s="17"/>
      <c r="Z83" s="17"/>
      <c r="AA83" s="17"/>
    </row>
    <row r="84" spans="1:27" x14ac:dyDescent="0.25">
      <c r="A84" s="12"/>
      <c r="B84" s="17"/>
      <c r="C84" s="17"/>
      <c r="D84" s="17"/>
      <c r="E84" s="17"/>
      <c r="F84" s="17"/>
      <c r="G84" s="17"/>
      <c r="H84" s="17"/>
      <c r="I84" s="17"/>
      <c r="J84" s="17"/>
      <c r="K84" s="17"/>
      <c r="L84" s="17"/>
      <c r="M84" s="17"/>
      <c r="N84" s="17"/>
      <c r="O84" s="17"/>
      <c r="P84" s="17"/>
      <c r="Q84" s="17"/>
      <c r="R84" s="17"/>
      <c r="S84" s="17"/>
      <c r="T84" s="17"/>
      <c r="U84" s="17"/>
      <c r="V84" s="17"/>
      <c r="W84" s="17"/>
      <c r="X84" s="17"/>
      <c r="Y84" s="17"/>
      <c r="Z84" s="17"/>
      <c r="AA84" s="17"/>
    </row>
    <row r="85" spans="1:27" x14ac:dyDescent="0.25">
      <c r="A85" s="12"/>
      <c r="B85" s="52" t="s">
        <v>425</v>
      </c>
      <c r="C85" s="52"/>
      <c r="D85" s="52"/>
      <c r="E85" s="52"/>
      <c r="F85" s="52"/>
      <c r="G85" s="52"/>
      <c r="H85" s="52"/>
      <c r="I85" s="52"/>
      <c r="J85" s="52"/>
      <c r="K85" s="52"/>
      <c r="L85" s="52"/>
      <c r="M85" s="52"/>
      <c r="N85" s="52"/>
      <c r="O85" s="52"/>
      <c r="P85" s="52"/>
      <c r="Q85" s="52"/>
      <c r="R85" s="52"/>
      <c r="S85" s="52"/>
      <c r="T85" s="52"/>
      <c r="U85" s="52"/>
      <c r="V85" s="52"/>
      <c r="W85" s="52"/>
      <c r="X85" s="52"/>
      <c r="Y85" s="52"/>
      <c r="Z85" s="52"/>
      <c r="AA85" s="52"/>
    </row>
    <row r="86" spans="1:27" x14ac:dyDescent="0.25">
      <c r="A86" s="12"/>
      <c r="B86" s="218">
        <v>41820</v>
      </c>
      <c r="C86" s="218"/>
      <c r="D86" s="218"/>
      <c r="E86" s="218"/>
      <c r="F86" s="218"/>
      <c r="G86" s="218"/>
      <c r="H86" s="218"/>
      <c r="I86" s="218"/>
      <c r="J86" s="218"/>
      <c r="K86" s="218"/>
      <c r="L86" s="218"/>
      <c r="M86" s="218"/>
      <c r="N86" s="218"/>
      <c r="O86" s="218"/>
      <c r="P86" s="218"/>
      <c r="Q86" s="218"/>
      <c r="R86" s="218"/>
      <c r="S86" s="218"/>
      <c r="T86" s="218"/>
      <c r="U86" s="218"/>
      <c r="V86" s="218"/>
      <c r="W86" s="218"/>
      <c r="X86" s="218"/>
      <c r="Y86" s="218"/>
      <c r="Z86" s="218"/>
      <c r="AA86" s="218"/>
    </row>
    <row r="87" spans="1:27" x14ac:dyDescent="0.25">
      <c r="A87" s="12"/>
      <c r="B87" s="132"/>
      <c r="C87" s="132"/>
      <c r="D87" s="132"/>
      <c r="E87" s="132"/>
      <c r="F87" s="132"/>
      <c r="G87" s="132"/>
      <c r="H87" s="132"/>
      <c r="I87" s="132"/>
      <c r="J87" s="132"/>
      <c r="K87" s="132"/>
      <c r="L87" s="132"/>
      <c r="M87" s="132"/>
      <c r="N87" s="132"/>
      <c r="O87" s="132"/>
      <c r="P87" s="132"/>
      <c r="Q87" s="132"/>
      <c r="R87" s="132"/>
      <c r="S87" s="132"/>
      <c r="T87" s="132"/>
      <c r="U87" s="132"/>
      <c r="V87" s="132"/>
      <c r="W87" s="132"/>
      <c r="X87" s="132"/>
      <c r="Y87" s="132"/>
      <c r="Z87" s="132"/>
      <c r="AA87" s="132"/>
    </row>
    <row r="88" spans="1:27" x14ac:dyDescent="0.25">
      <c r="A88" s="12"/>
      <c r="B88" s="75"/>
      <c r="C88" s="20"/>
      <c r="D88" s="197"/>
      <c r="E88" s="197"/>
      <c r="F88" s="20"/>
      <c r="G88" s="198"/>
      <c r="H88" s="198"/>
      <c r="I88" s="20"/>
      <c r="J88" s="198"/>
      <c r="K88" s="198"/>
      <c r="L88" s="20"/>
      <c r="M88" s="198"/>
      <c r="N88" s="198"/>
      <c r="O88" s="20"/>
      <c r="P88" s="198" t="s">
        <v>426</v>
      </c>
      <c r="Q88" s="198"/>
      <c r="R88" s="20"/>
      <c r="S88" s="198"/>
      <c r="T88" s="198"/>
      <c r="U88" s="20"/>
      <c r="V88" s="197" t="s">
        <v>427</v>
      </c>
      <c r="W88" s="197"/>
      <c r="X88" s="20"/>
      <c r="Y88" s="198"/>
      <c r="Z88" s="198"/>
      <c r="AA88" s="20"/>
    </row>
    <row r="89" spans="1:27" ht="15.75" thickBot="1" x14ac:dyDescent="0.3">
      <c r="A89" s="12"/>
      <c r="B89" s="75"/>
      <c r="C89" s="20"/>
      <c r="D89" s="98" t="s">
        <v>310</v>
      </c>
      <c r="E89" s="98"/>
      <c r="F89" s="20"/>
      <c r="G89" s="102" t="s">
        <v>311</v>
      </c>
      <c r="H89" s="102"/>
      <c r="I89" s="20"/>
      <c r="J89" s="102" t="s">
        <v>312</v>
      </c>
      <c r="K89" s="102"/>
      <c r="L89" s="20"/>
      <c r="M89" s="102" t="s">
        <v>428</v>
      </c>
      <c r="N89" s="102"/>
      <c r="O89" s="20"/>
      <c r="P89" s="102" t="s">
        <v>429</v>
      </c>
      <c r="Q89" s="102"/>
      <c r="R89" s="20"/>
      <c r="S89" s="98" t="s">
        <v>389</v>
      </c>
      <c r="T89" s="98"/>
      <c r="U89" s="20"/>
      <c r="V89" s="98" t="s">
        <v>430</v>
      </c>
      <c r="W89" s="98"/>
      <c r="X89" s="20"/>
      <c r="Y89" s="98" t="s">
        <v>431</v>
      </c>
      <c r="Z89" s="98"/>
      <c r="AA89" s="20"/>
    </row>
    <row r="90" spans="1:27" x14ac:dyDescent="0.25">
      <c r="A90" s="12"/>
      <c r="B90" s="83" t="s">
        <v>432</v>
      </c>
      <c r="C90" s="33"/>
      <c r="D90" s="80" t="s">
        <v>301</v>
      </c>
      <c r="E90" s="84">
        <v>381244949</v>
      </c>
      <c r="F90" s="33"/>
      <c r="G90" s="80" t="s">
        <v>301</v>
      </c>
      <c r="H90" s="84">
        <v>73661029</v>
      </c>
      <c r="I90" s="33"/>
      <c r="J90" s="80" t="s">
        <v>301</v>
      </c>
      <c r="K90" s="84">
        <v>37924945</v>
      </c>
      <c r="L90" s="33"/>
      <c r="M90" s="80" t="s">
        <v>301</v>
      </c>
      <c r="N90" s="84">
        <v>6398258</v>
      </c>
      <c r="O90" s="33"/>
      <c r="P90" s="80" t="s">
        <v>301</v>
      </c>
      <c r="Q90" s="84">
        <v>34939773</v>
      </c>
      <c r="R90" s="33"/>
      <c r="S90" s="80" t="s">
        <v>301</v>
      </c>
      <c r="T90" s="84">
        <v>10000000</v>
      </c>
      <c r="U90" s="33"/>
      <c r="V90" s="82" t="s">
        <v>301</v>
      </c>
      <c r="W90" s="188" t="s">
        <v>302</v>
      </c>
      <c r="X90" s="33"/>
      <c r="Y90" s="80" t="s">
        <v>301</v>
      </c>
      <c r="Z90" s="84">
        <v>9911059</v>
      </c>
      <c r="AA90" s="33"/>
    </row>
    <row r="91" spans="1:27" x14ac:dyDescent="0.25">
      <c r="A91" s="12"/>
      <c r="B91" s="86" t="s">
        <v>433</v>
      </c>
      <c r="C91" s="38"/>
      <c r="D91" s="86"/>
      <c r="E91" s="90"/>
      <c r="F91" s="38"/>
      <c r="G91" s="86"/>
      <c r="H91" s="90"/>
      <c r="I91" s="38"/>
      <c r="J91" s="86"/>
      <c r="K91" s="90"/>
      <c r="L91" s="38"/>
      <c r="M91" s="86"/>
      <c r="N91" s="90"/>
      <c r="O91" s="38"/>
      <c r="P91" s="86"/>
      <c r="Q91" s="90"/>
      <c r="R91" s="38"/>
      <c r="S91" s="86"/>
      <c r="T91" s="90"/>
      <c r="U91" s="38"/>
      <c r="V91" s="189"/>
      <c r="W91" s="190"/>
      <c r="X91" s="38"/>
      <c r="Y91" s="86"/>
      <c r="Z91" s="90"/>
      <c r="AA91" s="38"/>
    </row>
    <row r="92" spans="1:27" x14ac:dyDescent="0.25">
      <c r="A92" s="12"/>
      <c r="B92" s="191" t="s">
        <v>434</v>
      </c>
      <c r="C92" s="33"/>
      <c r="D92" s="83"/>
      <c r="E92" s="92" t="s">
        <v>302</v>
      </c>
      <c r="F92" s="33"/>
      <c r="G92" s="83"/>
      <c r="H92" s="92" t="s">
        <v>302</v>
      </c>
      <c r="I92" s="33"/>
      <c r="J92" s="83"/>
      <c r="K92" s="92" t="s">
        <v>302</v>
      </c>
      <c r="L92" s="33"/>
      <c r="M92" s="83"/>
      <c r="N92" s="92" t="s">
        <v>302</v>
      </c>
      <c r="O92" s="33"/>
      <c r="P92" s="83"/>
      <c r="Q92" s="92" t="s">
        <v>302</v>
      </c>
      <c r="R92" s="33"/>
      <c r="S92" s="83"/>
      <c r="T92" s="92" t="s">
        <v>302</v>
      </c>
      <c r="U92" s="33"/>
      <c r="V92" s="192"/>
      <c r="W92" s="193" t="s">
        <v>302</v>
      </c>
      <c r="X92" s="33"/>
      <c r="Y92" s="83"/>
      <c r="Z92" s="92" t="s">
        <v>302</v>
      </c>
      <c r="AA92" s="33"/>
    </row>
    <row r="93" spans="1:27" x14ac:dyDescent="0.25">
      <c r="A93" s="12"/>
      <c r="B93" s="194" t="s">
        <v>435</v>
      </c>
      <c r="C93" s="38"/>
      <c r="D93" s="86"/>
      <c r="E93" s="90" t="s">
        <v>302</v>
      </c>
      <c r="F93" s="38"/>
      <c r="G93" s="86"/>
      <c r="H93" s="90" t="s">
        <v>302</v>
      </c>
      <c r="I93" s="38"/>
      <c r="J93" s="86"/>
      <c r="K93" s="90" t="s">
        <v>302</v>
      </c>
      <c r="L93" s="38"/>
      <c r="M93" s="86"/>
      <c r="N93" s="90" t="s">
        <v>302</v>
      </c>
      <c r="O93" s="38"/>
      <c r="P93" s="86"/>
      <c r="Q93" s="90" t="s">
        <v>302</v>
      </c>
      <c r="R93" s="38"/>
      <c r="S93" s="86"/>
      <c r="T93" s="90" t="s">
        <v>302</v>
      </c>
      <c r="U93" s="38"/>
      <c r="V93" s="189"/>
      <c r="W93" s="190" t="s">
        <v>302</v>
      </c>
      <c r="X93" s="38"/>
      <c r="Y93" s="86"/>
      <c r="Z93" s="90" t="s">
        <v>302</v>
      </c>
      <c r="AA93" s="38"/>
    </row>
    <row r="94" spans="1:27" x14ac:dyDescent="0.25">
      <c r="A94" s="12"/>
      <c r="B94" s="83" t="s">
        <v>436</v>
      </c>
      <c r="C94" s="33"/>
      <c r="D94" s="83"/>
      <c r="E94" s="91">
        <v>173507091</v>
      </c>
      <c r="F94" s="33"/>
      <c r="G94" s="83"/>
      <c r="H94" s="91">
        <v>6562500</v>
      </c>
      <c r="I94" s="33"/>
      <c r="J94" s="83"/>
      <c r="K94" s="92" t="s">
        <v>302</v>
      </c>
      <c r="L94" s="33"/>
      <c r="M94" s="83"/>
      <c r="N94" s="92" t="s">
        <v>302</v>
      </c>
      <c r="O94" s="33"/>
      <c r="P94" s="83"/>
      <c r="Q94" s="92" t="s">
        <v>302</v>
      </c>
      <c r="R94" s="33"/>
      <c r="S94" s="83"/>
      <c r="T94" s="91">
        <v>62157000</v>
      </c>
      <c r="U94" s="33"/>
      <c r="V94" s="192"/>
      <c r="W94" s="195">
        <v>730146</v>
      </c>
      <c r="X94" s="33"/>
      <c r="Y94" s="83"/>
      <c r="Z94" s="91">
        <v>-1640500</v>
      </c>
      <c r="AA94" s="33"/>
    </row>
    <row r="95" spans="1:27" x14ac:dyDescent="0.25">
      <c r="A95" s="12"/>
      <c r="B95" s="86" t="s">
        <v>437</v>
      </c>
      <c r="C95" s="38"/>
      <c r="D95" s="86"/>
      <c r="E95" s="89">
        <v>19245007</v>
      </c>
      <c r="F95" s="38"/>
      <c r="G95" s="86"/>
      <c r="H95" s="89">
        <v>-6562500</v>
      </c>
      <c r="I95" s="38"/>
      <c r="J95" s="86"/>
      <c r="K95" s="89">
        <v>-12683116</v>
      </c>
      <c r="L95" s="38"/>
      <c r="M95" s="86"/>
      <c r="N95" s="90" t="s">
        <v>302</v>
      </c>
      <c r="O95" s="38"/>
      <c r="P95" s="86"/>
      <c r="Q95" s="90" t="s">
        <v>302</v>
      </c>
      <c r="R95" s="38"/>
      <c r="S95" s="86"/>
      <c r="T95" s="90" t="s">
        <v>302</v>
      </c>
      <c r="U95" s="38"/>
      <c r="V95" s="189"/>
      <c r="W95" s="190" t="s">
        <v>302</v>
      </c>
      <c r="X95" s="38"/>
      <c r="Y95" s="86"/>
      <c r="Z95" s="89">
        <v>1520345</v>
      </c>
      <c r="AA95" s="38"/>
    </row>
    <row r="96" spans="1:27" x14ac:dyDescent="0.25">
      <c r="A96" s="12"/>
      <c r="B96" s="83" t="s">
        <v>438</v>
      </c>
      <c r="C96" s="33"/>
      <c r="D96" s="83"/>
      <c r="E96" s="91">
        <v>-4985789</v>
      </c>
      <c r="F96" s="33"/>
      <c r="G96" s="83"/>
      <c r="H96" s="91">
        <v>-23791829</v>
      </c>
      <c r="I96" s="33"/>
      <c r="J96" s="83"/>
      <c r="K96" s="91">
        <v>-5674728</v>
      </c>
      <c r="L96" s="33"/>
      <c r="M96" s="83"/>
      <c r="N96" s="92" t="s">
        <v>302</v>
      </c>
      <c r="O96" s="33"/>
      <c r="P96" s="83"/>
      <c r="Q96" s="92" t="s">
        <v>302</v>
      </c>
      <c r="R96" s="33"/>
      <c r="S96" s="83"/>
      <c r="T96" s="92" t="s">
        <v>302</v>
      </c>
      <c r="U96" s="33"/>
      <c r="V96" s="192"/>
      <c r="W96" s="193" t="s">
        <v>302</v>
      </c>
      <c r="X96" s="33"/>
      <c r="Y96" s="83"/>
      <c r="Z96" s="92" t="s">
        <v>302</v>
      </c>
      <c r="AA96" s="33"/>
    </row>
    <row r="97" spans="1:27" x14ac:dyDescent="0.25">
      <c r="A97" s="12"/>
      <c r="B97" s="86" t="s">
        <v>439</v>
      </c>
      <c r="C97" s="38"/>
      <c r="D97" s="86"/>
      <c r="E97" s="89">
        <v>-24887481</v>
      </c>
      <c r="F97" s="38"/>
      <c r="G97" s="86"/>
      <c r="H97" s="89">
        <v>-6679339</v>
      </c>
      <c r="I97" s="38"/>
      <c r="J97" s="86"/>
      <c r="K97" s="89">
        <v>-357588</v>
      </c>
      <c r="L97" s="38"/>
      <c r="M97" s="86"/>
      <c r="N97" s="90" t="s">
        <v>302</v>
      </c>
      <c r="O97" s="38"/>
      <c r="P97" s="86"/>
      <c r="Q97" s="89">
        <v>-454098</v>
      </c>
      <c r="R97" s="38"/>
      <c r="S97" s="86"/>
      <c r="T97" s="90" t="s">
        <v>302</v>
      </c>
      <c r="U97" s="38"/>
      <c r="V97" s="189"/>
      <c r="W97" s="190" t="s">
        <v>302</v>
      </c>
      <c r="X97" s="38"/>
      <c r="Y97" s="86"/>
      <c r="Z97" s="89">
        <v>-2473477</v>
      </c>
      <c r="AA97" s="38"/>
    </row>
    <row r="98" spans="1:27" x14ac:dyDescent="0.25">
      <c r="A98" s="12"/>
      <c r="B98" s="83" t="s">
        <v>440</v>
      </c>
      <c r="C98" s="33"/>
      <c r="D98" s="83"/>
      <c r="E98" s="92"/>
      <c r="F98" s="33"/>
      <c r="G98" s="83"/>
      <c r="H98" s="92"/>
      <c r="I98" s="33"/>
      <c r="J98" s="83"/>
      <c r="K98" s="92"/>
      <c r="L98" s="33"/>
      <c r="M98" s="83"/>
      <c r="N98" s="92"/>
      <c r="O98" s="33"/>
      <c r="P98" s="83"/>
      <c r="Q98" s="92"/>
      <c r="R98" s="33"/>
      <c r="S98" s="83"/>
      <c r="T98" s="92"/>
      <c r="U98" s="33"/>
      <c r="V98" s="192"/>
      <c r="W98" s="193"/>
      <c r="X98" s="33"/>
      <c r="Y98" s="83"/>
      <c r="Z98" s="92"/>
      <c r="AA98" s="33"/>
    </row>
    <row r="99" spans="1:27" x14ac:dyDescent="0.25">
      <c r="A99" s="12"/>
      <c r="B99" s="194" t="s">
        <v>441</v>
      </c>
      <c r="C99" s="38"/>
      <c r="D99" s="86"/>
      <c r="E99" s="89">
        <v>4213261</v>
      </c>
      <c r="F99" s="38"/>
      <c r="G99" s="86"/>
      <c r="H99" s="89">
        <v>-94663</v>
      </c>
      <c r="I99" s="38"/>
      <c r="J99" s="86"/>
      <c r="K99" s="89">
        <v>80392</v>
      </c>
      <c r="L99" s="38"/>
      <c r="M99" s="86"/>
      <c r="N99" s="89">
        <v>231122</v>
      </c>
      <c r="O99" s="38"/>
      <c r="P99" s="86"/>
      <c r="Q99" s="89">
        <v>355373</v>
      </c>
      <c r="R99" s="38"/>
      <c r="S99" s="86"/>
      <c r="T99" s="89">
        <v>643000</v>
      </c>
      <c r="U99" s="38"/>
      <c r="V99" s="189"/>
      <c r="W99" s="190" t="s">
        <v>302</v>
      </c>
      <c r="X99" s="38"/>
      <c r="Y99" s="86"/>
      <c r="Z99" s="89">
        <v>1230198</v>
      </c>
      <c r="AA99" s="38"/>
    </row>
    <row r="100" spans="1:27" x14ac:dyDescent="0.25">
      <c r="A100" s="12"/>
      <c r="B100" s="191" t="s">
        <v>442</v>
      </c>
      <c r="C100" s="33"/>
      <c r="D100" s="83"/>
      <c r="E100" s="92" t="s">
        <v>302</v>
      </c>
      <c r="F100" s="33"/>
      <c r="G100" s="83"/>
      <c r="H100" s="92" t="s">
        <v>302</v>
      </c>
      <c r="I100" s="33"/>
      <c r="J100" s="83"/>
      <c r="K100" s="92" t="s">
        <v>302</v>
      </c>
      <c r="L100" s="33"/>
      <c r="M100" s="83"/>
      <c r="N100" s="92" t="s">
        <v>302</v>
      </c>
      <c r="O100" s="33"/>
      <c r="P100" s="83"/>
      <c r="Q100" s="92" t="s">
        <v>302</v>
      </c>
      <c r="R100" s="33"/>
      <c r="S100" s="83"/>
      <c r="T100" s="92" t="s">
        <v>302</v>
      </c>
      <c r="U100" s="33"/>
      <c r="V100" s="192"/>
      <c r="W100" s="193" t="s">
        <v>302</v>
      </c>
      <c r="X100" s="33"/>
      <c r="Y100" s="83"/>
      <c r="Z100" s="92" t="s">
        <v>302</v>
      </c>
      <c r="AA100" s="33"/>
    </row>
    <row r="101" spans="1:27" x14ac:dyDescent="0.25">
      <c r="A101" s="12"/>
      <c r="B101" s="86" t="s">
        <v>388</v>
      </c>
      <c r="C101" s="38"/>
      <c r="D101" s="86" t="s">
        <v>301</v>
      </c>
      <c r="E101" s="89">
        <v>548337038</v>
      </c>
      <c r="F101" s="38"/>
      <c r="G101" s="86" t="s">
        <v>301</v>
      </c>
      <c r="H101" s="89">
        <v>43095198</v>
      </c>
      <c r="I101" s="38"/>
      <c r="J101" s="86" t="s">
        <v>301</v>
      </c>
      <c r="K101" s="89">
        <v>19289905</v>
      </c>
      <c r="L101" s="38"/>
      <c r="M101" s="86" t="s">
        <v>301</v>
      </c>
      <c r="N101" s="89">
        <v>6629380</v>
      </c>
      <c r="O101" s="38"/>
      <c r="P101" s="86" t="s">
        <v>301</v>
      </c>
      <c r="Q101" s="89">
        <v>34841048</v>
      </c>
      <c r="R101" s="38"/>
      <c r="S101" s="86" t="s">
        <v>301</v>
      </c>
      <c r="T101" s="89">
        <v>72800000</v>
      </c>
      <c r="U101" s="38"/>
      <c r="V101" s="189" t="s">
        <v>301</v>
      </c>
      <c r="W101" s="196">
        <v>730146</v>
      </c>
      <c r="X101" s="38"/>
      <c r="Y101" s="86" t="s">
        <v>301</v>
      </c>
      <c r="Z101" s="89">
        <v>8547625</v>
      </c>
      <c r="AA101" s="38"/>
    </row>
    <row r="102" spans="1:27" ht="23.25" x14ac:dyDescent="0.25">
      <c r="A102" s="12"/>
      <c r="B102" s="83" t="s">
        <v>443</v>
      </c>
      <c r="C102" s="33"/>
      <c r="D102" s="83" t="s">
        <v>301</v>
      </c>
      <c r="E102" s="91">
        <v>3974028</v>
      </c>
      <c r="F102" s="33"/>
      <c r="G102" s="83" t="s">
        <v>301</v>
      </c>
      <c r="H102" s="91">
        <v>-235466</v>
      </c>
      <c r="I102" s="33"/>
      <c r="J102" s="83" t="s">
        <v>301</v>
      </c>
      <c r="K102" s="91">
        <v>-754949</v>
      </c>
      <c r="L102" s="33"/>
      <c r="M102" s="83" t="s">
        <v>301</v>
      </c>
      <c r="N102" s="91">
        <v>231122</v>
      </c>
      <c r="O102" s="33"/>
      <c r="P102" s="83" t="s">
        <v>301</v>
      </c>
      <c r="Q102" s="91">
        <v>416220</v>
      </c>
      <c r="R102" s="33"/>
      <c r="S102" s="83" t="s">
        <v>301</v>
      </c>
      <c r="T102" s="91">
        <v>643000</v>
      </c>
      <c r="U102" s="33"/>
      <c r="V102" s="192" t="s">
        <v>301</v>
      </c>
      <c r="W102" s="193" t="s">
        <v>302</v>
      </c>
      <c r="X102" s="33"/>
      <c r="Y102" s="83" t="s">
        <v>301</v>
      </c>
      <c r="Z102" s="91">
        <v>1283351</v>
      </c>
      <c r="AA102" s="33"/>
    </row>
    <row r="103" spans="1:27" x14ac:dyDescent="0.25">
      <c r="A103" s="12"/>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row>
    <row r="104" spans="1:27" x14ac:dyDescent="0.25">
      <c r="A104" s="12"/>
      <c r="B104" s="17" t="s">
        <v>444</v>
      </c>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row>
    <row r="105" spans="1:27" x14ac:dyDescent="0.25">
      <c r="A105" s="12"/>
      <c r="B105" s="17" t="s">
        <v>445</v>
      </c>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row>
    <row r="106" spans="1:27" x14ac:dyDescent="0.25">
      <c r="A106" s="12"/>
      <c r="B106" s="17" t="s">
        <v>446</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row>
    <row r="107" spans="1:27" x14ac:dyDescent="0.25">
      <c r="A107" s="12"/>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row>
    <row r="108" spans="1:27" x14ac:dyDescent="0.25">
      <c r="A108" s="12"/>
      <c r="B108" s="34" t="s">
        <v>91</v>
      </c>
      <c r="C108" s="33"/>
      <c r="D108" s="148" t="s">
        <v>301</v>
      </c>
      <c r="E108" s="199">
        <v>1230198</v>
      </c>
      <c r="F108" s="33"/>
    </row>
    <row r="109" spans="1:27" ht="26.25" x14ac:dyDescent="0.25">
      <c r="A109" s="12"/>
      <c r="B109" s="39" t="s">
        <v>93</v>
      </c>
      <c r="C109" s="38"/>
      <c r="D109" s="38"/>
      <c r="E109" s="164">
        <v>4778701</v>
      </c>
      <c r="F109" s="38"/>
    </row>
    <row r="110" spans="1:27" ht="15.75" thickBot="1" x14ac:dyDescent="0.3">
      <c r="A110" s="12"/>
      <c r="B110" s="34" t="s">
        <v>90</v>
      </c>
      <c r="C110" s="33"/>
      <c r="D110" s="47"/>
      <c r="E110" s="200">
        <v>649784</v>
      </c>
      <c r="F110" s="33"/>
    </row>
    <row r="111" spans="1:27" x14ac:dyDescent="0.25">
      <c r="A111" s="12"/>
      <c r="B111" s="39" t="s">
        <v>116</v>
      </c>
      <c r="C111" s="38"/>
      <c r="D111" s="50" t="s">
        <v>301</v>
      </c>
      <c r="E111" s="201">
        <v>6658683</v>
      </c>
      <c r="F111" s="38"/>
    </row>
    <row r="112" spans="1:27" x14ac:dyDescent="0.25">
      <c r="A112" s="12"/>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row>
    <row r="113" spans="1:27" x14ac:dyDescent="0.25">
      <c r="A113" s="12"/>
      <c r="B113" s="17" t="s">
        <v>447</v>
      </c>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row>
    <row r="114" spans="1:27" x14ac:dyDescent="0.25">
      <c r="A114" s="12"/>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row>
    <row r="115" spans="1:27" x14ac:dyDescent="0.25">
      <c r="A115" s="12"/>
      <c r="B115" s="34" t="s">
        <v>91</v>
      </c>
      <c r="C115" s="33"/>
      <c r="D115" s="34" t="s">
        <v>301</v>
      </c>
      <c r="E115" s="35">
        <v>1283351</v>
      </c>
      <c r="F115" s="33"/>
    </row>
    <row r="116" spans="1:27" ht="27" thickBot="1" x14ac:dyDescent="0.3">
      <c r="A116" s="12"/>
      <c r="B116" s="39" t="s">
        <v>93</v>
      </c>
      <c r="C116" s="38"/>
      <c r="D116" s="65"/>
      <c r="E116" s="166">
        <v>4273955</v>
      </c>
      <c r="F116" s="38"/>
    </row>
    <row r="117" spans="1:27" x14ac:dyDescent="0.25">
      <c r="A117" s="12"/>
      <c r="B117" s="43" t="s">
        <v>116</v>
      </c>
      <c r="C117" s="33"/>
      <c r="D117" s="68" t="s">
        <v>301</v>
      </c>
      <c r="E117" s="73">
        <v>5557306</v>
      </c>
      <c r="F117" s="33"/>
    </row>
    <row r="118" spans="1:27" x14ac:dyDescent="0.25">
      <c r="A118" s="12"/>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row>
    <row r="119" spans="1:27" x14ac:dyDescent="0.25">
      <c r="A119" s="12"/>
      <c r="B119" s="52" t="s">
        <v>425</v>
      </c>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c r="AA119" s="52"/>
    </row>
    <row r="120" spans="1:27" x14ac:dyDescent="0.25">
      <c r="A120" s="12"/>
      <c r="B120" s="218">
        <v>41455</v>
      </c>
      <c r="C120" s="218"/>
      <c r="D120" s="218"/>
      <c r="E120" s="218"/>
      <c r="F120" s="218"/>
      <c r="G120" s="218"/>
      <c r="H120" s="218"/>
      <c r="I120" s="218"/>
      <c r="J120" s="218"/>
      <c r="K120" s="218"/>
      <c r="L120" s="218"/>
      <c r="M120" s="218"/>
      <c r="N120" s="218"/>
      <c r="O120" s="218"/>
      <c r="P120" s="218"/>
      <c r="Q120" s="218"/>
      <c r="R120" s="218"/>
      <c r="S120" s="218"/>
      <c r="T120" s="218"/>
      <c r="U120" s="218"/>
      <c r="V120" s="218"/>
      <c r="W120" s="218"/>
      <c r="X120" s="218"/>
      <c r="Y120" s="218"/>
      <c r="Z120" s="218"/>
      <c r="AA120" s="218"/>
    </row>
    <row r="121" spans="1:27" x14ac:dyDescent="0.25">
      <c r="A121" s="12"/>
      <c r="B121" s="132"/>
      <c r="C121" s="132"/>
      <c r="D121" s="132"/>
      <c r="E121" s="132"/>
      <c r="F121" s="132"/>
      <c r="G121" s="132"/>
      <c r="H121" s="132"/>
      <c r="I121" s="132"/>
      <c r="J121" s="132"/>
      <c r="K121" s="132"/>
      <c r="L121" s="132"/>
      <c r="M121" s="132"/>
      <c r="N121" s="132"/>
      <c r="O121" s="132"/>
      <c r="P121" s="132"/>
      <c r="Q121" s="132"/>
      <c r="R121" s="132"/>
      <c r="S121" s="132"/>
      <c r="T121" s="132"/>
      <c r="U121" s="132"/>
      <c r="V121" s="132"/>
      <c r="W121" s="132"/>
      <c r="X121" s="132"/>
      <c r="Y121" s="132"/>
      <c r="Z121" s="132"/>
      <c r="AA121" s="132"/>
    </row>
    <row r="122" spans="1:27" ht="15.75" thickBot="1" x14ac:dyDescent="0.3">
      <c r="A122" s="12"/>
      <c r="B122" s="20"/>
      <c r="C122" s="20"/>
      <c r="D122" s="54" t="s">
        <v>310</v>
      </c>
      <c r="E122" s="54"/>
      <c r="F122" s="20"/>
      <c r="G122" s="53" t="s">
        <v>311</v>
      </c>
      <c r="H122" s="53"/>
      <c r="I122" s="20"/>
      <c r="J122" s="53" t="s">
        <v>312</v>
      </c>
      <c r="K122" s="53"/>
      <c r="L122" s="20"/>
      <c r="M122" s="53" t="s">
        <v>428</v>
      </c>
      <c r="N122" s="53"/>
      <c r="O122" s="20"/>
      <c r="P122" s="54" t="s">
        <v>389</v>
      </c>
      <c r="Q122" s="54"/>
      <c r="R122" s="20"/>
      <c r="S122" s="54" t="s">
        <v>431</v>
      </c>
      <c r="T122" s="54"/>
      <c r="U122" s="20"/>
    </row>
    <row r="123" spans="1:27" x14ac:dyDescent="0.25">
      <c r="A123" s="12"/>
      <c r="B123" s="43" t="s">
        <v>432</v>
      </c>
      <c r="C123" s="33"/>
      <c r="D123" s="68" t="s">
        <v>301</v>
      </c>
      <c r="E123" s="69">
        <v>192389167</v>
      </c>
      <c r="F123" s="33"/>
      <c r="G123" s="68" t="s">
        <v>301</v>
      </c>
      <c r="H123" s="69">
        <v>18490547</v>
      </c>
      <c r="I123" s="33"/>
      <c r="J123" s="68" t="s">
        <v>301</v>
      </c>
      <c r="K123" s="69">
        <v>34346520</v>
      </c>
      <c r="L123" s="33"/>
      <c r="M123" s="68" t="s">
        <v>301</v>
      </c>
      <c r="N123" s="69">
        <v>6906230</v>
      </c>
      <c r="O123" s="33"/>
      <c r="P123" s="68" t="s">
        <v>301</v>
      </c>
      <c r="Q123" s="69">
        <v>30000000</v>
      </c>
      <c r="R123" s="33"/>
      <c r="S123" s="68" t="s">
        <v>301</v>
      </c>
      <c r="T123" s="69">
        <v>8143675</v>
      </c>
      <c r="U123" s="33"/>
    </row>
    <row r="124" spans="1:27" x14ac:dyDescent="0.25">
      <c r="A124" s="12"/>
      <c r="B124" s="39" t="s">
        <v>433</v>
      </c>
      <c r="C124" s="38"/>
      <c r="D124" s="39"/>
      <c r="E124" s="64"/>
      <c r="F124" s="38"/>
      <c r="G124" s="39"/>
      <c r="H124" s="64"/>
      <c r="I124" s="38"/>
      <c r="J124" s="39"/>
      <c r="K124" s="64"/>
      <c r="L124" s="38"/>
      <c r="M124" s="39"/>
      <c r="N124" s="64"/>
      <c r="O124" s="38"/>
      <c r="P124" s="39"/>
      <c r="Q124" s="64"/>
      <c r="R124" s="38"/>
      <c r="S124" s="39"/>
      <c r="T124" s="64"/>
      <c r="U124" s="38"/>
    </row>
    <row r="125" spans="1:27" x14ac:dyDescent="0.25">
      <c r="A125" s="12"/>
      <c r="B125" s="59" t="s">
        <v>434</v>
      </c>
      <c r="C125" s="33"/>
      <c r="D125" s="43"/>
      <c r="E125" s="61" t="s">
        <v>302</v>
      </c>
      <c r="F125" s="33"/>
      <c r="G125" s="43"/>
      <c r="H125" s="61" t="s">
        <v>302</v>
      </c>
      <c r="I125" s="33"/>
      <c r="J125" s="43"/>
      <c r="K125" s="61" t="s">
        <v>302</v>
      </c>
      <c r="L125" s="33"/>
      <c r="M125" s="43"/>
      <c r="N125" s="61" t="s">
        <v>302</v>
      </c>
      <c r="O125" s="33"/>
      <c r="P125" s="43"/>
      <c r="Q125" s="61" t="s">
        <v>302</v>
      </c>
      <c r="R125" s="33"/>
      <c r="S125" s="43"/>
      <c r="T125" s="61" t="s">
        <v>302</v>
      </c>
      <c r="U125" s="33"/>
    </row>
    <row r="126" spans="1:27" x14ac:dyDescent="0.25">
      <c r="A126" s="12"/>
      <c r="B126" s="62" t="s">
        <v>435</v>
      </c>
      <c r="C126" s="38"/>
      <c r="D126" s="39"/>
      <c r="E126" s="64" t="s">
        <v>302</v>
      </c>
      <c r="F126" s="38"/>
      <c r="G126" s="39"/>
      <c r="H126" s="64" t="s">
        <v>302</v>
      </c>
      <c r="I126" s="38"/>
      <c r="J126" s="39"/>
      <c r="K126" s="64" t="s">
        <v>302</v>
      </c>
      <c r="L126" s="38"/>
      <c r="M126" s="39"/>
      <c r="N126" s="64" t="s">
        <v>302</v>
      </c>
      <c r="O126" s="38"/>
      <c r="P126" s="39"/>
      <c r="Q126" s="64" t="s">
        <v>302</v>
      </c>
      <c r="R126" s="38"/>
      <c r="S126" s="39"/>
      <c r="T126" s="64" t="s">
        <v>302</v>
      </c>
      <c r="U126" s="38"/>
    </row>
    <row r="127" spans="1:27" x14ac:dyDescent="0.25">
      <c r="A127" s="12"/>
      <c r="B127" s="43" t="s">
        <v>436</v>
      </c>
      <c r="C127" s="33"/>
      <c r="D127" s="43"/>
      <c r="E127" s="60">
        <v>74890704</v>
      </c>
      <c r="F127" s="33"/>
      <c r="G127" s="43"/>
      <c r="H127" s="60">
        <v>100000000</v>
      </c>
      <c r="I127" s="33"/>
      <c r="J127" s="43"/>
      <c r="K127" s="61" t="s">
        <v>302</v>
      </c>
      <c r="L127" s="33"/>
      <c r="M127" s="43"/>
      <c r="N127" s="61" t="s">
        <v>302</v>
      </c>
      <c r="O127" s="33"/>
      <c r="P127" s="43"/>
      <c r="Q127" s="61" t="s">
        <v>302</v>
      </c>
      <c r="R127" s="33"/>
      <c r="S127" s="43"/>
      <c r="T127" s="61" t="s">
        <v>302</v>
      </c>
      <c r="U127" s="33"/>
    </row>
    <row r="128" spans="1:27" x14ac:dyDescent="0.25">
      <c r="A128" s="12"/>
      <c r="B128" s="39" t="s">
        <v>437</v>
      </c>
      <c r="C128" s="38"/>
      <c r="D128" s="39"/>
      <c r="E128" s="64" t="s">
        <v>302</v>
      </c>
      <c r="F128" s="38"/>
      <c r="G128" s="39"/>
      <c r="H128" s="64" t="s">
        <v>302</v>
      </c>
      <c r="I128" s="38"/>
      <c r="J128" s="39"/>
      <c r="K128" s="64" t="s">
        <v>302</v>
      </c>
      <c r="L128" s="38"/>
      <c r="M128" s="39"/>
      <c r="N128" s="64" t="s">
        <v>302</v>
      </c>
      <c r="O128" s="38"/>
      <c r="P128" s="39"/>
      <c r="Q128" s="64" t="s">
        <v>302</v>
      </c>
      <c r="R128" s="38"/>
      <c r="S128" s="39"/>
      <c r="T128" s="64" t="s">
        <v>302</v>
      </c>
      <c r="U128" s="38"/>
    </row>
    <row r="129" spans="1:27" x14ac:dyDescent="0.25">
      <c r="A129" s="12"/>
      <c r="B129" s="43" t="s">
        <v>438</v>
      </c>
      <c r="C129" s="33"/>
      <c r="D129" s="43"/>
      <c r="E129" s="60">
        <v>-38343305</v>
      </c>
      <c r="F129" s="33"/>
      <c r="G129" s="43"/>
      <c r="H129" s="60">
        <v>-13019738</v>
      </c>
      <c r="I129" s="33"/>
      <c r="J129" s="43"/>
      <c r="K129" s="60">
        <v>-10041297</v>
      </c>
      <c r="L129" s="33"/>
      <c r="M129" s="43"/>
      <c r="N129" s="61" t="s">
        <v>302</v>
      </c>
      <c r="O129" s="33"/>
      <c r="P129" s="43"/>
      <c r="Q129" s="61" t="s">
        <v>302</v>
      </c>
      <c r="R129" s="33"/>
      <c r="S129" s="43"/>
      <c r="T129" s="61" t="s">
        <v>302</v>
      </c>
      <c r="U129" s="33"/>
    </row>
    <row r="130" spans="1:27" x14ac:dyDescent="0.25">
      <c r="A130" s="12"/>
      <c r="B130" s="39" t="s">
        <v>439</v>
      </c>
      <c r="C130" s="38"/>
      <c r="D130" s="39"/>
      <c r="E130" s="63">
        <v>-9330747</v>
      </c>
      <c r="F130" s="38"/>
      <c r="G130" s="39"/>
      <c r="H130" s="63">
        <v>-5242820</v>
      </c>
      <c r="I130" s="38"/>
      <c r="J130" s="39"/>
      <c r="K130" s="64" t="s">
        <v>302</v>
      </c>
      <c r="L130" s="38"/>
      <c r="M130" s="39"/>
      <c r="N130" s="64" t="s">
        <v>302</v>
      </c>
      <c r="O130" s="38"/>
      <c r="P130" s="39"/>
      <c r="Q130" s="64" t="s">
        <v>302</v>
      </c>
      <c r="R130" s="38"/>
      <c r="S130" s="39"/>
      <c r="T130" s="63">
        <v>-1193816</v>
      </c>
      <c r="U130" s="38"/>
    </row>
    <row r="131" spans="1:27" x14ac:dyDescent="0.25">
      <c r="A131" s="12"/>
      <c r="B131" s="43" t="s">
        <v>448</v>
      </c>
      <c r="C131" s="33"/>
      <c r="D131" s="43"/>
      <c r="E131" s="61"/>
      <c r="F131" s="33"/>
      <c r="G131" s="43"/>
      <c r="H131" s="61"/>
      <c r="I131" s="33"/>
      <c r="J131" s="43"/>
      <c r="K131" s="61"/>
      <c r="L131" s="33"/>
      <c r="M131" s="43"/>
      <c r="N131" s="61"/>
      <c r="O131" s="33"/>
      <c r="P131" s="43"/>
      <c r="Q131" s="61"/>
      <c r="R131" s="33"/>
      <c r="S131" s="43"/>
      <c r="T131" s="61"/>
      <c r="U131" s="33"/>
    </row>
    <row r="132" spans="1:27" x14ac:dyDescent="0.25">
      <c r="A132" s="12"/>
      <c r="B132" s="62" t="s">
        <v>441</v>
      </c>
      <c r="C132" s="38"/>
      <c r="D132" s="39"/>
      <c r="E132" s="63">
        <v>-2102623</v>
      </c>
      <c r="F132" s="38"/>
      <c r="G132" s="39"/>
      <c r="H132" s="63">
        <v>-2311882</v>
      </c>
      <c r="I132" s="38"/>
      <c r="J132" s="39"/>
      <c r="K132" s="63">
        <v>-1525493</v>
      </c>
      <c r="L132" s="38"/>
      <c r="M132" s="39"/>
      <c r="N132" s="63">
        <v>-314204</v>
      </c>
      <c r="O132" s="38"/>
      <c r="P132" s="39"/>
      <c r="Q132" s="64" t="s">
        <v>302</v>
      </c>
      <c r="R132" s="38"/>
      <c r="S132" s="39"/>
      <c r="T132" s="63">
        <v>-860776</v>
      </c>
      <c r="U132" s="38"/>
    </row>
    <row r="133" spans="1:27" ht="26.25" x14ac:dyDescent="0.25">
      <c r="A133" s="12"/>
      <c r="B133" s="59" t="s">
        <v>442</v>
      </c>
      <c r="C133" s="33"/>
      <c r="D133" s="43"/>
      <c r="E133" s="61" t="s">
        <v>302</v>
      </c>
      <c r="F133" s="33"/>
      <c r="G133" s="43"/>
      <c r="H133" s="61" t="s">
        <v>302</v>
      </c>
      <c r="I133" s="33"/>
      <c r="J133" s="43"/>
      <c r="K133" s="61" t="s">
        <v>302</v>
      </c>
      <c r="L133" s="33"/>
      <c r="M133" s="43"/>
      <c r="N133" s="61" t="s">
        <v>302</v>
      </c>
      <c r="O133" s="33"/>
      <c r="P133" s="43"/>
      <c r="Q133" s="61" t="s">
        <v>302</v>
      </c>
      <c r="R133" s="33"/>
      <c r="S133" s="43"/>
      <c r="T133" s="61" t="s">
        <v>302</v>
      </c>
      <c r="U133" s="33"/>
    </row>
    <row r="134" spans="1:27" x14ac:dyDescent="0.25">
      <c r="A134" s="12"/>
      <c r="B134" s="39" t="s">
        <v>388</v>
      </c>
      <c r="C134" s="38"/>
      <c r="D134" s="39" t="s">
        <v>301</v>
      </c>
      <c r="E134" s="63">
        <v>217503196</v>
      </c>
      <c r="F134" s="38"/>
      <c r="G134" s="39" t="s">
        <v>301</v>
      </c>
      <c r="H134" s="63">
        <v>97916107</v>
      </c>
      <c r="I134" s="38"/>
      <c r="J134" s="39" t="s">
        <v>301</v>
      </c>
      <c r="K134" s="63">
        <v>22779730</v>
      </c>
      <c r="L134" s="38"/>
      <c r="M134" s="39" t="s">
        <v>301</v>
      </c>
      <c r="N134" s="63">
        <v>6592026</v>
      </c>
      <c r="O134" s="38"/>
      <c r="P134" s="39" t="s">
        <v>301</v>
      </c>
      <c r="Q134" s="63">
        <v>30000000</v>
      </c>
      <c r="R134" s="38"/>
      <c r="S134" s="39" t="s">
        <v>301</v>
      </c>
      <c r="T134" s="63">
        <v>6089083</v>
      </c>
      <c r="U134" s="38"/>
    </row>
    <row r="135" spans="1:27" x14ac:dyDescent="0.25">
      <c r="A135" s="12"/>
      <c r="B135" s="43"/>
      <c r="C135" s="33"/>
      <c r="D135" s="43"/>
      <c r="E135" s="61"/>
      <c r="F135" s="33"/>
      <c r="G135" s="43"/>
      <c r="H135" s="61"/>
      <c r="I135" s="33"/>
      <c r="J135" s="43"/>
      <c r="K135" s="61"/>
      <c r="L135" s="33"/>
      <c r="M135" s="43"/>
      <c r="N135" s="61"/>
      <c r="O135" s="33"/>
      <c r="P135" s="43"/>
      <c r="Q135" s="61"/>
      <c r="R135" s="33"/>
      <c r="S135" s="43"/>
      <c r="T135" s="61"/>
      <c r="U135" s="33"/>
    </row>
    <row r="136" spans="1:27" ht="39" x14ac:dyDescent="0.25">
      <c r="A136" s="12"/>
      <c r="B136" s="42" t="s">
        <v>449</v>
      </c>
      <c r="C136" s="38"/>
      <c r="D136" s="39" t="s">
        <v>301</v>
      </c>
      <c r="E136" s="63">
        <v>-2493386</v>
      </c>
      <c r="F136" s="38"/>
      <c r="G136" s="39" t="s">
        <v>301</v>
      </c>
      <c r="H136" s="63">
        <v>-2127642</v>
      </c>
      <c r="I136" s="38"/>
      <c r="J136" s="39" t="s">
        <v>301</v>
      </c>
      <c r="K136" s="63">
        <v>-1525493</v>
      </c>
      <c r="L136" s="38"/>
      <c r="M136" s="39" t="s">
        <v>301</v>
      </c>
      <c r="N136" s="63">
        <v>-314205</v>
      </c>
      <c r="O136" s="38"/>
      <c r="P136" s="39" t="s">
        <v>301</v>
      </c>
      <c r="Q136" s="64" t="s">
        <v>302</v>
      </c>
      <c r="R136" s="38"/>
      <c r="S136" s="39" t="s">
        <v>301</v>
      </c>
      <c r="T136" s="63">
        <v>-643474</v>
      </c>
      <c r="U136" s="38"/>
    </row>
    <row r="137" spans="1:27" x14ac:dyDescent="0.25">
      <c r="A137" s="12"/>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7"/>
    </row>
    <row r="138" spans="1:27" x14ac:dyDescent="0.25">
      <c r="A138" s="12"/>
      <c r="B138" s="17" t="s">
        <v>444</v>
      </c>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7"/>
    </row>
    <row r="139" spans="1:27" x14ac:dyDescent="0.25">
      <c r="A139" s="12"/>
      <c r="B139" s="17" t="s">
        <v>445</v>
      </c>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7"/>
    </row>
    <row r="140" spans="1:27" x14ac:dyDescent="0.25">
      <c r="A140" s="12"/>
      <c r="B140" s="17" t="s">
        <v>446</v>
      </c>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7"/>
    </row>
    <row r="141" spans="1:27" x14ac:dyDescent="0.25">
      <c r="A141" s="12"/>
      <c r="B141" s="17"/>
      <c r="C141" s="17"/>
      <c r="D141" s="17"/>
      <c r="E141" s="17"/>
      <c r="F141" s="17"/>
      <c r="G141" s="17"/>
      <c r="H141" s="17"/>
      <c r="I141" s="17"/>
      <c r="J141" s="17"/>
      <c r="K141" s="17"/>
      <c r="L141" s="17"/>
      <c r="M141" s="17"/>
      <c r="N141" s="17"/>
      <c r="O141" s="17"/>
      <c r="P141" s="17"/>
      <c r="Q141" s="17"/>
      <c r="R141" s="17"/>
      <c r="S141" s="17"/>
      <c r="T141" s="17"/>
      <c r="U141" s="17"/>
      <c r="V141" s="17"/>
      <c r="W141" s="17"/>
      <c r="X141" s="17"/>
      <c r="Y141" s="17"/>
      <c r="Z141" s="17"/>
      <c r="AA141" s="17"/>
    </row>
    <row r="142" spans="1:27" x14ac:dyDescent="0.25">
      <c r="A142" s="12"/>
      <c r="B142" s="34" t="s">
        <v>91</v>
      </c>
      <c r="C142" s="33"/>
      <c r="D142" s="43" t="s">
        <v>301</v>
      </c>
      <c r="E142" s="60">
        <v>-903380</v>
      </c>
      <c r="F142" s="33"/>
    </row>
    <row r="143" spans="1:27" ht="26.25" x14ac:dyDescent="0.25">
      <c r="A143" s="12"/>
      <c r="B143" s="39" t="s">
        <v>93</v>
      </c>
      <c r="C143" s="38"/>
      <c r="D143" s="39"/>
      <c r="E143" s="63">
        <v>-6467442</v>
      </c>
      <c r="F143" s="38"/>
    </row>
    <row r="144" spans="1:27" x14ac:dyDescent="0.25">
      <c r="A144" s="12"/>
      <c r="B144" s="43" t="s">
        <v>86</v>
      </c>
      <c r="C144" s="33"/>
      <c r="D144" s="43"/>
      <c r="E144" s="60">
        <v>-86792</v>
      </c>
      <c r="F144" s="33"/>
    </row>
    <row r="145" spans="1:27" ht="15.75" thickBot="1" x14ac:dyDescent="0.3">
      <c r="A145" s="12"/>
      <c r="B145" s="42" t="s">
        <v>90</v>
      </c>
      <c r="C145" s="38"/>
      <c r="D145" s="65"/>
      <c r="E145" s="66">
        <v>342636</v>
      </c>
      <c r="F145" s="38"/>
    </row>
    <row r="146" spans="1:27" x14ac:dyDescent="0.25">
      <c r="A146" s="12"/>
      <c r="B146" s="43" t="s">
        <v>116</v>
      </c>
      <c r="C146" s="33"/>
      <c r="D146" s="68" t="s">
        <v>301</v>
      </c>
      <c r="E146" s="69">
        <v>-7114978</v>
      </c>
      <c r="F146" s="33"/>
    </row>
    <row r="147" spans="1:27" x14ac:dyDescent="0.25">
      <c r="A147" s="12"/>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row>
    <row r="148" spans="1:27" x14ac:dyDescent="0.25">
      <c r="A148" s="12"/>
      <c r="B148" s="17" t="s">
        <v>450</v>
      </c>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row>
    <row r="149" spans="1:27" x14ac:dyDescent="0.25">
      <c r="A149" s="12"/>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row>
    <row r="150" spans="1:27" x14ac:dyDescent="0.25">
      <c r="A150" s="12"/>
      <c r="B150" s="34" t="s">
        <v>91</v>
      </c>
      <c r="C150" s="33"/>
      <c r="D150" s="43" t="s">
        <v>301</v>
      </c>
      <c r="E150" s="60">
        <v>-643474</v>
      </c>
      <c r="F150" s="33"/>
    </row>
    <row r="151" spans="1:27" ht="26.25" x14ac:dyDescent="0.25">
      <c r="A151" s="12"/>
      <c r="B151" s="39" t="s">
        <v>93</v>
      </c>
      <c r="C151" s="38"/>
      <c r="D151" s="39"/>
      <c r="E151" s="63">
        <v>-6260085</v>
      </c>
      <c r="F151" s="38"/>
    </row>
    <row r="152" spans="1:27" ht="15.75" thickBot="1" x14ac:dyDescent="0.3">
      <c r="A152" s="12"/>
      <c r="B152" s="43" t="s">
        <v>86</v>
      </c>
      <c r="C152" s="33"/>
      <c r="D152" s="44"/>
      <c r="E152" s="179">
        <v>-200641</v>
      </c>
      <c r="F152" s="33"/>
    </row>
    <row r="153" spans="1:27" x14ac:dyDescent="0.25">
      <c r="A153" s="12"/>
      <c r="B153" s="39" t="s">
        <v>116</v>
      </c>
      <c r="C153" s="38"/>
      <c r="D153" s="48" t="s">
        <v>301</v>
      </c>
      <c r="E153" s="202">
        <v>-7104200</v>
      </c>
      <c r="F153" s="38"/>
    </row>
    <row r="154" spans="1:27" x14ac:dyDescent="0.25">
      <c r="A154" s="12"/>
      <c r="B154" s="52"/>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c r="AA154" s="52"/>
    </row>
    <row r="155" spans="1:27" x14ac:dyDescent="0.25">
      <c r="A155" s="12"/>
      <c r="B155" s="52" t="s">
        <v>451</v>
      </c>
      <c r="C155" s="52"/>
      <c r="D155" s="52"/>
      <c r="E155" s="52"/>
      <c r="F155" s="52"/>
      <c r="G155" s="52"/>
      <c r="H155" s="52"/>
      <c r="I155" s="52"/>
      <c r="J155" s="52"/>
      <c r="K155" s="52"/>
      <c r="L155" s="52"/>
      <c r="M155" s="52"/>
      <c r="N155" s="52"/>
      <c r="O155" s="52"/>
      <c r="P155" s="52"/>
      <c r="Q155" s="52"/>
      <c r="R155" s="52"/>
      <c r="S155" s="52"/>
      <c r="T155" s="52"/>
      <c r="U155" s="52"/>
      <c r="V155" s="52"/>
      <c r="W155" s="52"/>
      <c r="X155" s="52"/>
      <c r="Y155" s="52"/>
      <c r="Z155" s="52"/>
      <c r="AA155" s="52"/>
    </row>
    <row r="156" spans="1:27" x14ac:dyDescent="0.25">
      <c r="A156" s="12"/>
      <c r="B156" s="218">
        <v>41820</v>
      </c>
      <c r="C156" s="218"/>
      <c r="D156" s="218"/>
      <c r="E156" s="218"/>
      <c r="F156" s="218"/>
      <c r="G156" s="218"/>
      <c r="H156" s="218"/>
      <c r="I156" s="218"/>
      <c r="J156" s="218"/>
      <c r="K156" s="218"/>
      <c r="L156" s="218"/>
      <c r="M156" s="218"/>
      <c r="N156" s="218"/>
      <c r="O156" s="218"/>
      <c r="P156" s="218"/>
      <c r="Q156" s="218"/>
      <c r="R156" s="218"/>
      <c r="S156" s="218"/>
      <c r="T156" s="218"/>
      <c r="U156" s="218"/>
      <c r="V156" s="218"/>
      <c r="W156" s="218"/>
      <c r="X156" s="218"/>
      <c r="Y156" s="218"/>
      <c r="Z156" s="218"/>
      <c r="AA156" s="218"/>
    </row>
    <row r="157" spans="1:27" x14ac:dyDescent="0.25">
      <c r="A157" s="12"/>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7"/>
    </row>
    <row r="158" spans="1:27" x14ac:dyDescent="0.25">
      <c r="A158" s="12"/>
      <c r="B158" s="75"/>
      <c r="C158" s="75"/>
      <c r="D158" s="197"/>
      <c r="E158" s="197"/>
      <c r="F158" s="75"/>
      <c r="G158" s="198"/>
      <c r="H158" s="198"/>
      <c r="I158" s="75"/>
      <c r="J158" s="198"/>
      <c r="K158" s="198"/>
      <c r="L158" s="75"/>
      <c r="M158" s="75"/>
      <c r="N158" s="75"/>
      <c r="O158" s="75"/>
      <c r="P158" s="198" t="s">
        <v>426</v>
      </c>
      <c r="Q158" s="198"/>
      <c r="R158" s="75"/>
      <c r="S158" s="197"/>
      <c r="T158" s="197"/>
      <c r="U158" s="75"/>
      <c r="V158" s="197" t="s">
        <v>452</v>
      </c>
      <c r="W158" s="197"/>
      <c r="X158" s="75"/>
      <c r="Y158" s="198"/>
      <c r="Z158" s="198"/>
      <c r="AA158" s="75"/>
    </row>
    <row r="159" spans="1:27" ht="15.75" thickBot="1" x14ac:dyDescent="0.3">
      <c r="A159" s="12"/>
      <c r="B159" s="75"/>
      <c r="C159" s="75"/>
      <c r="D159" s="98" t="s">
        <v>453</v>
      </c>
      <c r="E159" s="98"/>
      <c r="F159" s="75"/>
      <c r="G159" s="102" t="s">
        <v>311</v>
      </c>
      <c r="H159" s="102"/>
      <c r="I159" s="75"/>
      <c r="J159" s="102" t="s">
        <v>312</v>
      </c>
      <c r="K159" s="102"/>
      <c r="L159" s="75"/>
      <c r="M159" s="102" t="s">
        <v>428</v>
      </c>
      <c r="N159" s="102"/>
      <c r="O159" s="75"/>
      <c r="P159" s="102" t="s">
        <v>429</v>
      </c>
      <c r="Q159" s="102"/>
      <c r="R159" s="75"/>
      <c r="S159" s="98" t="s">
        <v>389</v>
      </c>
      <c r="T159" s="98"/>
      <c r="U159" s="75"/>
      <c r="V159" s="98" t="s">
        <v>430</v>
      </c>
      <c r="W159" s="98"/>
      <c r="X159" s="75"/>
      <c r="Y159" s="98" t="s">
        <v>431</v>
      </c>
      <c r="Z159" s="98"/>
      <c r="AA159" s="75"/>
    </row>
    <row r="160" spans="1:27" x14ac:dyDescent="0.25">
      <c r="A160" s="12"/>
      <c r="B160" s="78" t="s">
        <v>432</v>
      </c>
      <c r="C160" s="79"/>
      <c r="D160" s="80" t="s">
        <v>301</v>
      </c>
      <c r="E160" s="84">
        <v>309840562</v>
      </c>
      <c r="F160" s="79"/>
      <c r="G160" s="80" t="s">
        <v>301</v>
      </c>
      <c r="H160" s="84">
        <v>71344784</v>
      </c>
      <c r="I160" s="79"/>
      <c r="J160" s="80" t="s">
        <v>301</v>
      </c>
      <c r="K160" s="84">
        <v>23972043</v>
      </c>
      <c r="L160" s="79"/>
      <c r="M160" s="80" t="s">
        <v>301</v>
      </c>
      <c r="N160" s="84">
        <v>6324735</v>
      </c>
      <c r="O160" s="79"/>
      <c r="P160" s="80" t="s">
        <v>301</v>
      </c>
      <c r="Q160" s="81" t="s">
        <v>302</v>
      </c>
      <c r="R160" s="79"/>
      <c r="S160" s="80" t="s">
        <v>301</v>
      </c>
      <c r="T160" s="81" t="s">
        <v>302</v>
      </c>
      <c r="U160" s="79"/>
      <c r="V160" s="82" t="s">
        <v>301</v>
      </c>
      <c r="W160" s="188" t="s">
        <v>302</v>
      </c>
      <c r="X160" s="79"/>
      <c r="Y160" s="80" t="s">
        <v>301</v>
      </c>
      <c r="Z160" s="84">
        <v>14723169</v>
      </c>
      <c r="AA160" s="79"/>
    </row>
    <row r="161" spans="1:27" x14ac:dyDescent="0.25">
      <c r="A161" s="12"/>
      <c r="B161" s="88" t="s">
        <v>433</v>
      </c>
      <c r="C161" s="87"/>
      <c r="D161" s="86"/>
      <c r="E161" s="90"/>
      <c r="F161" s="87"/>
      <c r="G161" s="86"/>
      <c r="H161" s="90"/>
      <c r="I161" s="87"/>
      <c r="J161" s="86"/>
      <c r="K161" s="90"/>
      <c r="L161" s="87"/>
      <c r="M161" s="86"/>
      <c r="N161" s="90"/>
      <c r="O161" s="87"/>
      <c r="P161" s="86"/>
      <c r="Q161" s="90"/>
      <c r="R161" s="87"/>
      <c r="S161" s="86"/>
      <c r="T161" s="90"/>
      <c r="U161" s="87"/>
      <c r="V161" s="189"/>
      <c r="W161" s="190"/>
      <c r="X161" s="87"/>
      <c r="Y161" s="86"/>
      <c r="Z161" s="90"/>
      <c r="AA161" s="87"/>
    </row>
    <row r="162" spans="1:27" x14ac:dyDescent="0.25">
      <c r="A162" s="12"/>
      <c r="B162" s="203" t="s">
        <v>434</v>
      </c>
      <c r="C162" s="79"/>
      <c r="D162" s="83"/>
      <c r="E162" s="92" t="s">
        <v>302</v>
      </c>
      <c r="F162" s="79"/>
      <c r="G162" s="83"/>
      <c r="H162" s="92" t="s">
        <v>302</v>
      </c>
      <c r="I162" s="79"/>
      <c r="J162" s="83"/>
      <c r="K162" s="92" t="s">
        <v>302</v>
      </c>
      <c r="L162" s="79"/>
      <c r="M162" s="83"/>
      <c r="N162" s="92" t="s">
        <v>302</v>
      </c>
      <c r="O162" s="79"/>
      <c r="P162" s="83"/>
      <c r="Q162" s="92" t="s">
        <v>302</v>
      </c>
      <c r="R162" s="79"/>
      <c r="S162" s="83"/>
      <c r="T162" s="92" t="s">
        <v>302</v>
      </c>
      <c r="U162" s="79"/>
      <c r="V162" s="192"/>
      <c r="W162" s="92" t="s">
        <v>302</v>
      </c>
      <c r="X162" s="79"/>
      <c r="Y162" s="83"/>
      <c r="Z162" s="92" t="s">
        <v>302</v>
      </c>
      <c r="AA162" s="79"/>
    </row>
    <row r="163" spans="1:27" x14ac:dyDescent="0.25">
      <c r="A163" s="12"/>
      <c r="B163" s="204" t="s">
        <v>435</v>
      </c>
      <c r="C163" s="87"/>
      <c r="D163" s="86"/>
      <c r="E163" s="90" t="s">
        <v>302</v>
      </c>
      <c r="F163" s="87"/>
      <c r="G163" s="86"/>
      <c r="H163" s="90" t="s">
        <v>302</v>
      </c>
      <c r="I163" s="87"/>
      <c r="J163" s="86"/>
      <c r="K163" s="90" t="s">
        <v>302</v>
      </c>
      <c r="L163" s="87"/>
      <c r="M163" s="86"/>
      <c r="N163" s="90" t="s">
        <v>302</v>
      </c>
      <c r="O163" s="87"/>
      <c r="P163" s="86"/>
      <c r="Q163" s="90" t="s">
        <v>302</v>
      </c>
      <c r="R163" s="87"/>
      <c r="S163" s="86"/>
      <c r="T163" s="90" t="s">
        <v>302</v>
      </c>
      <c r="U163" s="87"/>
      <c r="V163" s="189"/>
      <c r="W163" s="90" t="s">
        <v>302</v>
      </c>
      <c r="X163" s="87"/>
      <c r="Y163" s="86"/>
      <c r="Z163" s="90" t="s">
        <v>302</v>
      </c>
      <c r="AA163" s="87"/>
    </row>
    <row r="164" spans="1:27" x14ac:dyDescent="0.25">
      <c r="A164" s="12"/>
      <c r="B164" s="78" t="s">
        <v>436</v>
      </c>
      <c r="C164" s="79"/>
      <c r="D164" s="83"/>
      <c r="E164" s="91">
        <v>249366020</v>
      </c>
      <c r="F164" s="79"/>
      <c r="G164" s="83"/>
      <c r="H164" s="91">
        <v>9584500</v>
      </c>
      <c r="I164" s="79"/>
      <c r="J164" s="83"/>
      <c r="K164" s="92" t="s">
        <v>302</v>
      </c>
      <c r="L164" s="79"/>
      <c r="M164" s="83"/>
      <c r="N164" s="92" t="s">
        <v>302</v>
      </c>
      <c r="O164" s="79"/>
      <c r="P164" s="83"/>
      <c r="Q164" s="91">
        <v>35075171</v>
      </c>
      <c r="R164" s="79"/>
      <c r="S164" s="83"/>
      <c r="T164" s="91">
        <v>72084833</v>
      </c>
      <c r="U164" s="79"/>
      <c r="V164" s="192"/>
      <c r="W164" s="195">
        <v>730146</v>
      </c>
      <c r="X164" s="79"/>
      <c r="Y164" s="83"/>
      <c r="Z164" s="92" t="s">
        <v>302</v>
      </c>
      <c r="AA164" s="79"/>
    </row>
    <row r="165" spans="1:27" x14ac:dyDescent="0.25">
      <c r="A165" s="12"/>
      <c r="B165" s="88" t="s">
        <v>437</v>
      </c>
      <c r="C165" s="87"/>
      <c r="D165" s="86"/>
      <c r="E165" s="89">
        <v>26752862</v>
      </c>
      <c r="F165" s="87"/>
      <c r="G165" s="86"/>
      <c r="H165" s="90" t="s">
        <v>302</v>
      </c>
      <c r="I165" s="87"/>
      <c r="J165" s="86"/>
      <c r="K165" s="90" t="s">
        <v>302</v>
      </c>
      <c r="L165" s="87"/>
      <c r="M165" s="86"/>
      <c r="N165" s="90" t="s">
        <v>302</v>
      </c>
      <c r="O165" s="87"/>
      <c r="P165" s="86"/>
      <c r="Q165" s="90" t="s">
        <v>302</v>
      </c>
      <c r="R165" s="87"/>
      <c r="S165" s="86"/>
      <c r="T165" s="90" t="s">
        <v>302</v>
      </c>
      <c r="U165" s="87"/>
      <c r="V165" s="189"/>
      <c r="W165" s="90" t="s">
        <v>302</v>
      </c>
      <c r="X165" s="87"/>
      <c r="Y165" s="86"/>
      <c r="Z165" s="89">
        <v>-4219811</v>
      </c>
      <c r="AA165" s="87"/>
    </row>
    <row r="166" spans="1:27" x14ac:dyDescent="0.25">
      <c r="A166" s="12"/>
      <c r="B166" s="78" t="s">
        <v>438</v>
      </c>
      <c r="C166" s="79"/>
      <c r="D166" s="83"/>
      <c r="E166" s="91">
        <v>-15765033</v>
      </c>
      <c r="F166" s="79"/>
      <c r="G166" s="83"/>
      <c r="H166" s="91">
        <v>-23791829</v>
      </c>
      <c r="I166" s="79"/>
      <c r="J166" s="83"/>
      <c r="K166" s="91">
        <v>-5674728</v>
      </c>
      <c r="L166" s="79"/>
      <c r="M166" s="83"/>
      <c r="N166" s="92" t="s">
        <v>302</v>
      </c>
      <c r="O166" s="79"/>
      <c r="P166" s="83"/>
      <c r="Q166" s="92" t="s">
        <v>302</v>
      </c>
      <c r="R166" s="79"/>
      <c r="S166" s="83"/>
      <c r="T166" s="92" t="s">
        <v>302</v>
      </c>
      <c r="U166" s="79"/>
      <c r="V166" s="192"/>
      <c r="W166" s="193" t="s">
        <v>302</v>
      </c>
      <c r="X166" s="79"/>
      <c r="Y166" s="83"/>
      <c r="Z166" s="92" t="s">
        <v>302</v>
      </c>
      <c r="AA166" s="79"/>
    </row>
    <row r="167" spans="1:27" x14ac:dyDescent="0.25">
      <c r="A167" s="12"/>
      <c r="B167" s="88" t="s">
        <v>439</v>
      </c>
      <c r="C167" s="87"/>
      <c r="D167" s="86"/>
      <c r="E167" s="89">
        <v>-29006717</v>
      </c>
      <c r="F167" s="87"/>
      <c r="G167" s="86"/>
      <c r="H167" s="89">
        <v>-14245380</v>
      </c>
      <c r="I167" s="87"/>
      <c r="J167" s="86"/>
      <c r="K167" s="89">
        <v>-564395</v>
      </c>
      <c r="L167" s="87"/>
      <c r="M167" s="86"/>
      <c r="N167" s="90"/>
      <c r="O167" s="87"/>
      <c r="P167" s="86"/>
      <c r="Q167" s="89">
        <v>-454098</v>
      </c>
      <c r="R167" s="87"/>
      <c r="S167" s="86"/>
      <c r="T167" s="90" t="s">
        <v>302</v>
      </c>
      <c r="U167" s="87"/>
      <c r="V167" s="189"/>
      <c r="W167" s="190" t="s">
        <v>302</v>
      </c>
      <c r="X167" s="87"/>
      <c r="Y167" s="86"/>
      <c r="Z167" s="89">
        <v>-3614362</v>
      </c>
      <c r="AA167" s="87"/>
    </row>
    <row r="168" spans="1:27" x14ac:dyDescent="0.25">
      <c r="A168" s="12"/>
      <c r="B168" s="78" t="s">
        <v>440</v>
      </c>
      <c r="C168" s="79"/>
      <c r="D168" s="83"/>
      <c r="E168" s="92"/>
      <c r="F168" s="79"/>
      <c r="G168" s="83"/>
      <c r="H168" s="92"/>
      <c r="I168" s="79"/>
      <c r="J168" s="83"/>
      <c r="K168" s="92"/>
      <c r="L168" s="79"/>
      <c r="M168" s="83"/>
      <c r="N168" s="92"/>
      <c r="O168" s="79"/>
      <c r="P168" s="83"/>
      <c r="Q168" s="92"/>
      <c r="R168" s="79"/>
      <c r="S168" s="83"/>
      <c r="T168" s="92"/>
      <c r="U168" s="79"/>
      <c r="V168" s="192"/>
      <c r="W168" s="193"/>
      <c r="X168" s="79"/>
      <c r="Y168" s="83"/>
      <c r="Z168" s="92"/>
      <c r="AA168" s="79"/>
    </row>
    <row r="169" spans="1:27" x14ac:dyDescent="0.25">
      <c r="A169" s="12"/>
      <c r="B169" s="205" t="s">
        <v>441</v>
      </c>
      <c r="C169" s="87"/>
      <c r="D169" s="86"/>
      <c r="E169" s="89">
        <v>7149344</v>
      </c>
      <c r="F169" s="87"/>
      <c r="G169" s="86"/>
      <c r="H169" s="89">
        <v>203123</v>
      </c>
      <c r="I169" s="87"/>
      <c r="J169" s="86"/>
      <c r="K169" s="89">
        <v>1556985</v>
      </c>
      <c r="L169" s="87"/>
      <c r="M169" s="86"/>
      <c r="N169" s="89">
        <v>304645</v>
      </c>
      <c r="O169" s="87"/>
      <c r="P169" s="86"/>
      <c r="Q169" s="89">
        <v>219975</v>
      </c>
      <c r="R169" s="87"/>
      <c r="S169" s="86"/>
      <c r="T169" s="89">
        <v>715167</v>
      </c>
      <c r="U169" s="87"/>
      <c r="V169" s="189"/>
      <c r="W169" s="190" t="s">
        <v>302</v>
      </c>
      <c r="X169" s="87"/>
      <c r="Y169" s="86"/>
      <c r="Z169" s="89">
        <v>1658629</v>
      </c>
      <c r="AA169" s="87"/>
    </row>
    <row r="170" spans="1:27" x14ac:dyDescent="0.25">
      <c r="A170" s="12"/>
      <c r="B170" s="206" t="s">
        <v>442</v>
      </c>
      <c r="C170" s="79"/>
      <c r="D170" s="83"/>
      <c r="E170" s="92" t="s">
        <v>302</v>
      </c>
      <c r="F170" s="79"/>
      <c r="G170" s="83"/>
      <c r="H170" s="92" t="s">
        <v>302</v>
      </c>
      <c r="I170" s="79"/>
      <c r="J170" s="83"/>
      <c r="K170" s="92" t="s">
        <v>302</v>
      </c>
      <c r="L170" s="79"/>
      <c r="M170" s="83"/>
      <c r="N170" s="92" t="s">
        <v>302</v>
      </c>
      <c r="O170" s="79"/>
      <c r="P170" s="83"/>
      <c r="Q170" s="92" t="s">
        <v>302</v>
      </c>
      <c r="R170" s="79"/>
      <c r="S170" s="83"/>
      <c r="T170" s="92" t="s">
        <v>302</v>
      </c>
      <c r="U170" s="79"/>
      <c r="V170" s="192"/>
      <c r="W170" s="193" t="s">
        <v>302</v>
      </c>
      <c r="X170" s="79"/>
      <c r="Y170" s="83"/>
      <c r="Z170" s="92" t="s">
        <v>302</v>
      </c>
      <c r="AA170" s="79"/>
    </row>
    <row r="171" spans="1:27" x14ac:dyDescent="0.25">
      <c r="A171" s="12"/>
      <c r="B171" s="88" t="s">
        <v>388</v>
      </c>
      <c r="C171" s="87"/>
      <c r="D171" s="86" t="s">
        <v>301</v>
      </c>
      <c r="E171" s="89">
        <v>548337038</v>
      </c>
      <c r="F171" s="87"/>
      <c r="G171" s="86" t="s">
        <v>301</v>
      </c>
      <c r="H171" s="89">
        <v>43095198</v>
      </c>
      <c r="I171" s="87"/>
      <c r="J171" s="86" t="s">
        <v>301</v>
      </c>
      <c r="K171" s="89">
        <v>19289905</v>
      </c>
      <c r="L171" s="87"/>
      <c r="M171" s="86" t="s">
        <v>301</v>
      </c>
      <c r="N171" s="89">
        <v>6629380</v>
      </c>
      <c r="O171" s="87"/>
      <c r="P171" s="86" t="s">
        <v>301</v>
      </c>
      <c r="Q171" s="89">
        <v>34841048</v>
      </c>
      <c r="R171" s="87"/>
      <c r="S171" s="86" t="s">
        <v>301</v>
      </c>
      <c r="T171" s="89">
        <v>72800000</v>
      </c>
      <c r="U171" s="87"/>
      <c r="V171" s="189" t="s">
        <v>301</v>
      </c>
      <c r="W171" s="196">
        <v>730146</v>
      </c>
      <c r="X171" s="87"/>
      <c r="Y171" s="86" t="s">
        <v>301</v>
      </c>
      <c r="Z171" s="89">
        <v>8547625</v>
      </c>
      <c r="AA171" s="87"/>
    </row>
    <row r="172" spans="1:27" x14ac:dyDescent="0.25">
      <c r="A172" s="12"/>
      <c r="B172" s="78"/>
      <c r="C172" s="79"/>
      <c r="D172" s="83"/>
      <c r="E172" s="92"/>
      <c r="F172" s="79"/>
      <c r="G172" s="83"/>
      <c r="H172" s="92"/>
      <c r="I172" s="79"/>
      <c r="J172" s="83"/>
      <c r="K172" s="92"/>
      <c r="L172" s="79"/>
      <c r="M172" s="83"/>
      <c r="N172" s="92"/>
      <c r="O172" s="79"/>
      <c r="P172" s="83"/>
      <c r="Q172" s="92"/>
      <c r="R172" s="79"/>
      <c r="S172" s="83"/>
      <c r="T172" s="92"/>
      <c r="U172" s="79"/>
      <c r="V172" s="192"/>
      <c r="W172" s="193"/>
      <c r="X172" s="79"/>
      <c r="Y172" s="83"/>
      <c r="Z172" s="92"/>
      <c r="AA172" s="79"/>
    </row>
    <row r="173" spans="1:27" ht="23.25" x14ac:dyDescent="0.25">
      <c r="A173" s="12"/>
      <c r="B173" s="86" t="s">
        <v>454</v>
      </c>
      <c r="C173" s="109"/>
      <c r="D173" s="113" t="s">
        <v>301</v>
      </c>
      <c r="E173" s="111">
        <v>6946307</v>
      </c>
      <c r="F173" s="109"/>
      <c r="G173" s="113" t="s">
        <v>301</v>
      </c>
      <c r="H173" s="111">
        <v>62320</v>
      </c>
      <c r="I173" s="109"/>
      <c r="J173" s="113" t="s">
        <v>301</v>
      </c>
      <c r="K173" s="111">
        <v>721644</v>
      </c>
      <c r="L173" s="109"/>
      <c r="M173" s="113" t="s">
        <v>301</v>
      </c>
      <c r="N173" s="111">
        <v>304645</v>
      </c>
      <c r="O173" s="109"/>
      <c r="P173" s="113" t="s">
        <v>301</v>
      </c>
      <c r="Q173" s="111">
        <v>280822</v>
      </c>
      <c r="R173" s="109"/>
      <c r="S173" s="113" t="s">
        <v>301</v>
      </c>
      <c r="T173" s="111">
        <v>715167</v>
      </c>
      <c r="U173" s="109"/>
      <c r="V173" s="207" t="s">
        <v>301</v>
      </c>
      <c r="W173" s="208" t="s">
        <v>302</v>
      </c>
      <c r="X173" s="109"/>
      <c r="Y173" s="113" t="s">
        <v>301</v>
      </c>
      <c r="Z173" s="111">
        <v>1656144</v>
      </c>
      <c r="AA173" s="109"/>
    </row>
    <row r="174" spans="1:27" x14ac:dyDescent="0.25">
      <c r="A174" s="12"/>
      <c r="B174" s="86" t="s">
        <v>455</v>
      </c>
      <c r="C174" s="109"/>
      <c r="D174" s="113"/>
      <c r="E174" s="111"/>
      <c r="F174" s="109"/>
      <c r="G174" s="113"/>
      <c r="H174" s="111"/>
      <c r="I174" s="109"/>
      <c r="J174" s="113"/>
      <c r="K174" s="111"/>
      <c r="L174" s="109"/>
      <c r="M174" s="113"/>
      <c r="N174" s="111"/>
      <c r="O174" s="109"/>
      <c r="P174" s="113"/>
      <c r="Q174" s="111"/>
      <c r="R174" s="109"/>
      <c r="S174" s="113"/>
      <c r="T174" s="111"/>
      <c r="U174" s="109"/>
      <c r="V174" s="207"/>
      <c r="W174" s="208"/>
      <c r="X174" s="109"/>
      <c r="Y174" s="113"/>
      <c r="Z174" s="111"/>
      <c r="AA174" s="109"/>
    </row>
    <row r="175" spans="1:27" x14ac:dyDescent="0.25">
      <c r="A175" s="12"/>
      <c r="B175" s="17"/>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c r="AA175" s="17"/>
    </row>
    <row r="176" spans="1:27" x14ac:dyDescent="0.25">
      <c r="A176" s="12"/>
      <c r="B176" s="17" t="s">
        <v>444</v>
      </c>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c r="AA176" s="17"/>
    </row>
    <row r="177" spans="1:27" x14ac:dyDescent="0.25">
      <c r="A177" s="12"/>
      <c r="B177" s="17" t="s">
        <v>445</v>
      </c>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c r="AA177" s="17"/>
    </row>
    <row r="178" spans="1:27" x14ac:dyDescent="0.25">
      <c r="A178" s="12"/>
      <c r="B178" s="17" t="s">
        <v>446</v>
      </c>
      <c r="C178" s="17"/>
      <c r="D178" s="17"/>
      <c r="E178" s="17"/>
      <c r="F178" s="17"/>
      <c r="G178" s="17"/>
      <c r="H178" s="17"/>
      <c r="I178" s="17"/>
      <c r="J178" s="17"/>
      <c r="K178" s="17"/>
      <c r="L178" s="17"/>
      <c r="M178" s="17"/>
      <c r="N178" s="17"/>
      <c r="O178" s="17"/>
      <c r="P178" s="17"/>
      <c r="Q178" s="17"/>
      <c r="R178" s="17"/>
      <c r="S178" s="17"/>
      <c r="T178" s="17"/>
      <c r="U178" s="17"/>
      <c r="V178" s="17"/>
      <c r="W178" s="17"/>
      <c r="X178" s="17"/>
      <c r="Y178" s="17"/>
      <c r="Z178" s="17"/>
      <c r="AA178" s="17"/>
    </row>
    <row r="179" spans="1:27" x14ac:dyDescent="0.25">
      <c r="A179" s="12"/>
      <c r="B179" s="17"/>
      <c r="C179" s="17"/>
      <c r="D179" s="17"/>
      <c r="E179" s="17"/>
      <c r="F179" s="17"/>
      <c r="G179" s="17"/>
      <c r="H179" s="17"/>
      <c r="I179" s="17"/>
      <c r="J179" s="17"/>
      <c r="K179" s="17"/>
      <c r="L179" s="17"/>
      <c r="M179" s="17"/>
      <c r="N179" s="17"/>
      <c r="O179" s="17"/>
      <c r="P179" s="17"/>
      <c r="Q179" s="17"/>
      <c r="R179" s="17"/>
      <c r="S179" s="17"/>
      <c r="T179" s="17"/>
      <c r="U179" s="17"/>
      <c r="V179" s="17"/>
      <c r="W179" s="17"/>
      <c r="X179" s="17"/>
      <c r="Y179" s="17"/>
      <c r="Z179" s="17"/>
      <c r="AA179" s="17"/>
    </row>
    <row r="180" spans="1:27" x14ac:dyDescent="0.25">
      <c r="A180" s="12"/>
      <c r="B180" s="34" t="s">
        <v>91</v>
      </c>
      <c r="C180" s="33"/>
      <c r="D180" s="34" t="s">
        <v>301</v>
      </c>
      <c r="E180" s="35">
        <v>1658629</v>
      </c>
      <c r="F180" s="33"/>
    </row>
    <row r="181" spans="1:27" ht="26.25" x14ac:dyDescent="0.25">
      <c r="A181" s="12"/>
      <c r="B181" s="39" t="s">
        <v>93</v>
      </c>
      <c r="C181" s="38"/>
      <c r="D181" s="39"/>
      <c r="E181" s="40">
        <v>9768366</v>
      </c>
      <c r="F181" s="38"/>
    </row>
    <row r="182" spans="1:27" ht="15.75" thickBot="1" x14ac:dyDescent="0.3">
      <c r="A182" s="12"/>
      <c r="B182" s="34" t="s">
        <v>90</v>
      </c>
      <c r="C182" s="33"/>
      <c r="D182" s="44"/>
      <c r="E182" s="45">
        <v>380873</v>
      </c>
      <c r="F182" s="33"/>
    </row>
    <row r="183" spans="1:27" x14ac:dyDescent="0.25">
      <c r="A183" s="12"/>
      <c r="B183" s="39" t="s">
        <v>116</v>
      </c>
      <c r="C183" s="38"/>
      <c r="D183" s="48" t="s">
        <v>301</v>
      </c>
      <c r="E183" s="49">
        <v>11807868</v>
      </c>
      <c r="F183" s="38"/>
    </row>
    <row r="184" spans="1:27" x14ac:dyDescent="0.25">
      <c r="A184" s="12"/>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7"/>
    </row>
    <row r="185" spans="1:27" x14ac:dyDescent="0.25">
      <c r="A185" s="12"/>
      <c r="B185" s="17" t="s">
        <v>447</v>
      </c>
      <c r="C185" s="17"/>
      <c r="D185" s="17"/>
      <c r="E185" s="17"/>
      <c r="F185" s="17"/>
      <c r="G185" s="17"/>
      <c r="H185" s="17"/>
      <c r="I185" s="17"/>
      <c r="J185" s="17"/>
      <c r="K185" s="17"/>
      <c r="L185" s="17"/>
      <c r="M185" s="17"/>
      <c r="N185" s="17"/>
      <c r="O185" s="17"/>
      <c r="P185" s="17"/>
      <c r="Q185" s="17"/>
      <c r="R185" s="17"/>
      <c r="S185" s="17"/>
      <c r="T185" s="17"/>
      <c r="U185" s="17"/>
      <c r="V185" s="17"/>
      <c r="W185" s="17"/>
      <c r="X185" s="17"/>
      <c r="Y185" s="17"/>
      <c r="Z185" s="17"/>
      <c r="AA185" s="17"/>
    </row>
    <row r="186" spans="1:27" x14ac:dyDescent="0.25">
      <c r="A186" s="12"/>
      <c r="B186" s="17"/>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7"/>
    </row>
    <row r="187" spans="1:27" x14ac:dyDescent="0.25">
      <c r="A187" s="12"/>
      <c r="B187" s="34" t="s">
        <v>91</v>
      </c>
      <c r="C187" s="33"/>
      <c r="D187" s="34" t="s">
        <v>301</v>
      </c>
      <c r="E187" s="35">
        <v>1656144</v>
      </c>
      <c r="F187" s="33"/>
    </row>
    <row r="188" spans="1:27" ht="27" thickBot="1" x14ac:dyDescent="0.3">
      <c r="A188" s="12"/>
      <c r="B188" s="39" t="s">
        <v>93</v>
      </c>
      <c r="C188" s="38"/>
      <c r="D188" s="65"/>
      <c r="E188" s="166">
        <v>9030905</v>
      </c>
      <c r="F188" s="38"/>
    </row>
    <row r="189" spans="1:27" x14ac:dyDescent="0.25">
      <c r="A189" s="12"/>
      <c r="B189" s="43" t="s">
        <v>116</v>
      </c>
      <c r="C189" s="33"/>
      <c r="D189" s="68" t="s">
        <v>301</v>
      </c>
      <c r="E189" s="73">
        <v>10687049</v>
      </c>
      <c r="F189" s="33"/>
    </row>
    <row r="190" spans="1:27" x14ac:dyDescent="0.25">
      <c r="A190" s="12"/>
      <c r="B190" s="17"/>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7"/>
    </row>
    <row r="191" spans="1:27" x14ac:dyDescent="0.25">
      <c r="A191" s="12"/>
      <c r="B191" s="52" t="s">
        <v>451</v>
      </c>
      <c r="C191" s="52"/>
      <c r="D191" s="52"/>
      <c r="E191" s="52"/>
      <c r="F191" s="52"/>
      <c r="G191" s="52"/>
      <c r="H191" s="52"/>
      <c r="I191" s="52"/>
      <c r="J191" s="52"/>
      <c r="K191" s="52"/>
      <c r="L191" s="52"/>
      <c r="M191" s="52"/>
      <c r="N191" s="52"/>
      <c r="O191" s="52"/>
      <c r="P191" s="52"/>
      <c r="Q191" s="52"/>
      <c r="R191" s="52"/>
      <c r="S191" s="52"/>
      <c r="T191" s="52"/>
      <c r="U191" s="52"/>
      <c r="V191" s="52"/>
      <c r="W191" s="52"/>
      <c r="X191" s="52"/>
      <c r="Y191" s="52"/>
      <c r="Z191" s="52"/>
      <c r="AA191" s="52"/>
    </row>
    <row r="192" spans="1:27" x14ac:dyDescent="0.25">
      <c r="A192" s="12"/>
      <c r="B192" s="218">
        <v>41455</v>
      </c>
      <c r="C192" s="218"/>
      <c r="D192" s="218"/>
      <c r="E192" s="218"/>
      <c r="F192" s="218"/>
      <c r="G192" s="218"/>
      <c r="H192" s="218"/>
      <c r="I192" s="218"/>
      <c r="J192" s="218"/>
      <c r="K192" s="218"/>
      <c r="L192" s="218"/>
      <c r="M192" s="218"/>
      <c r="N192" s="218"/>
      <c r="O192" s="218"/>
      <c r="P192" s="218"/>
      <c r="Q192" s="218"/>
      <c r="R192" s="218"/>
      <c r="S192" s="218"/>
      <c r="T192" s="218"/>
      <c r="U192" s="218"/>
      <c r="V192" s="218"/>
      <c r="W192" s="218"/>
      <c r="X192" s="218"/>
      <c r="Y192" s="218"/>
      <c r="Z192" s="218"/>
      <c r="AA192" s="218"/>
    </row>
    <row r="193" spans="1:27" x14ac:dyDescent="0.25">
      <c r="A193" s="12"/>
      <c r="B193" s="17"/>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7"/>
    </row>
    <row r="194" spans="1:27" ht="15.75" thickBot="1" x14ac:dyDescent="0.3">
      <c r="A194" s="12"/>
      <c r="B194" s="20"/>
      <c r="C194" s="20"/>
      <c r="D194" s="54" t="s">
        <v>310</v>
      </c>
      <c r="E194" s="54"/>
      <c r="F194" s="20"/>
      <c r="G194" s="53" t="s">
        <v>311</v>
      </c>
      <c r="H194" s="53"/>
      <c r="I194" s="20"/>
      <c r="J194" s="53" t="s">
        <v>312</v>
      </c>
      <c r="K194" s="53"/>
      <c r="L194" s="20"/>
      <c r="M194" s="53" t="s">
        <v>428</v>
      </c>
      <c r="N194" s="53"/>
      <c r="O194" s="20"/>
      <c r="P194" s="54" t="s">
        <v>389</v>
      </c>
      <c r="Q194" s="54"/>
      <c r="R194" s="20"/>
      <c r="S194" s="54" t="s">
        <v>431</v>
      </c>
      <c r="T194" s="54"/>
      <c r="U194" s="20"/>
    </row>
    <row r="195" spans="1:27" x14ac:dyDescent="0.25">
      <c r="A195" s="12"/>
      <c r="B195" s="43" t="s">
        <v>432</v>
      </c>
      <c r="C195" s="33"/>
      <c r="D195" s="68" t="s">
        <v>301</v>
      </c>
      <c r="E195" s="69">
        <v>255043557</v>
      </c>
      <c r="F195" s="33"/>
      <c r="G195" s="68" t="s">
        <v>301</v>
      </c>
      <c r="H195" s="69">
        <v>33937097</v>
      </c>
      <c r="I195" s="33"/>
      <c r="J195" s="68" t="s">
        <v>301</v>
      </c>
      <c r="K195" s="69">
        <v>34066710</v>
      </c>
      <c r="L195" s="33"/>
      <c r="M195" s="68" t="s">
        <v>301</v>
      </c>
      <c r="N195" s="70" t="s">
        <v>302</v>
      </c>
      <c r="O195" s="33"/>
      <c r="P195" s="68" t="s">
        <v>301</v>
      </c>
      <c r="Q195" s="70" t="s">
        <v>302</v>
      </c>
      <c r="R195" s="33"/>
      <c r="S195" s="68" t="s">
        <v>301</v>
      </c>
      <c r="T195" s="69">
        <v>6425683</v>
      </c>
      <c r="U195" s="33"/>
    </row>
    <row r="196" spans="1:27" x14ac:dyDescent="0.25">
      <c r="A196" s="12"/>
      <c r="B196" s="39" t="s">
        <v>433</v>
      </c>
      <c r="C196" s="38"/>
      <c r="D196" s="39"/>
      <c r="E196" s="64"/>
      <c r="F196" s="38"/>
      <c r="G196" s="39"/>
      <c r="H196" s="64"/>
      <c r="I196" s="38"/>
      <c r="J196" s="39"/>
      <c r="K196" s="64"/>
      <c r="L196" s="38"/>
      <c r="M196" s="39"/>
      <c r="N196" s="64"/>
      <c r="O196" s="38"/>
      <c r="P196" s="39"/>
      <c r="Q196" s="64"/>
      <c r="R196" s="38"/>
      <c r="S196" s="39"/>
      <c r="T196" s="64"/>
      <c r="U196" s="38"/>
    </row>
    <row r="197" spans="1:27" x14ac:dyDescent="0.25">
      <c r="A197" s="12"/>
      <c r="B197" s="59" t="s">
        <v>434</v>
      </c>
      <c r="C197" s="33"/>
      <c r="D197" s="43"/>
      <c r="E197" s="61" t="s">
        <v>302</v>
      </c>
      <c r="F197" s="33"/>
      <c r="G197" s="43"/>
      <c r="H197" s="61" t="s">
        <v>302</v>
      </c>
      <c r="I197" s="33"/>
      <c r="J197" s="43"/>
      <c r="K197" s="61" t="s">
        <v>302</v>
      </c>
      <c r="L197" s="33"/>
      <c r="M197" s="43"/>
      <c r="N197" s="61" t="s">
        <v>302</v>
      </c>
      <c r="O197" s="33"/>
      <c r="P197" s="43"/>
      <c r="Q197" s="61" t="s">
        <v>302</v>
      </c>
      <c r="R197" s="33"/>
      <c r="S197" s="43"/>
      <c r="T197" s="61" t="s">
        <v>302</v>
      </c>
      <c r="U197" s="33"/>
    </row>
    <row r="198" spans="1:27" x14ac:dyDescent="0.25">
      <c r="A198" s="12"/>
      <c r="B198" s="62" t="s">
        <v>435</v>
      </c>
      <c r="C198" s="38"/>
      <c r="D198" s="39"/>
      <c r="E198" s="64" t="s">
        <v>302</v>
      </c>
      <c r="F198" s="38"/>
      <c r="G198" s="39"/>
      <c r="H198" s="64" t="s">
        <v>302</v>
      </c>
      <c r="I198" s="38"/>
      <c r="J198" s="39"/>
      <c r="K198" s="64" t="s">
        <v>302</v>
      </c>
      <c r="L198" s="38"/>
      <c r="M198" s="39"/>
      <c r="N198" s="64" t="s">
        <v>302</v>
      </c>
      <c r="O198" s="38"/>
      <c r="P198" s="39"/>
      <c r="Q198" s="64" t="s">
        <v>302</v>
      </c>
      <c r="R198" s="38"/>
      <c r="S198" s="39"/>
      <c r="T198" s="64" t="s">
        <v>302</v>
      </c>
      <c r="U198" s="38"/>
    </row>
    <row r="199" spans="1:27" x14ac:dyDescent="0.25">
      <c r="A199" s="12"/>
      <c r="B199" s="43" t="s">
        <v>436</v>
      </c>
      <c r="C199" s="33"/>
      <c r="D199" s="43"/>
      <c r="E199" s="60">
        <v>97745011</v>
      </c>
      <c r="F199" s="33"/>
      <c r="G199" s="43"/>
      <c r="H199" s="60">
        <v>127993404</v>
      </c>
      <c r="I199" s="33"/>
      <c r="J199" s="43"/>
      <c r="K199" s="61" t="s">
        <v>302</v>
      </c>
      <c r="L199" s="33"/>
      <c r="M199" s="43"/>
      <c r="N199" s="60">
        <v>7048720</v>
      </c>
      <c r="O199" s="33"/>
      <c r="P199" s="43"/>
      <c r="Q199" s="60">
        <v>30017825</v>
      </c>
      <c r="R199" s="33"/>
      <c r="S199" s="43"/>
      <c r="T199" s="60">
        <v>2658169</v>
      </c>
      <c r="U199" s="33"/>
    </row>
    <row r="200" spans="1:27" x14ac:dyDescent="0.25">
      <c r="A200" s="12"/>
      <c r="B200" s="39" t="s">
        <v>437</v>
      </c>
      <c r="C200" s="38"/>
      <c r="D200" s="39"/>
      <c r="E200" s="64" t="s">
        <v>302</v>
      </c>
      <c r="F200" s="38"/>
      <c r="G200" s="39"/>
      <c r="H200" s="64" t="s">
        <v>302</v>
      </c>
      <c r="I200" s="38"/>
      <c r="J200" s="39"/>
      <c r="K200" s="64" t="s">
        <v>302</v>
      </c>
      <c r="L200" s="38"/>
      <c r="M200" s="39"/>
      <c r="N200" s="64" t="s">
        <v>302</v>
      </c>
      <c r="O200" s="38"/>
      <c r="P200" s="39"/>
      <c r="Q200" s="64" t="s">
        <v>302</v>
      </c>
      <c r="R200" s="38"/>
      <c r="S200" s="39"/>
      <c r="T200" s="64" t="s">
        <v>302</v>
      </c>
      <c r="U200" s="38"/>
    </row>
    <row r="201" spans="1:27" x14ac:dyDescent="0.25">
      <c r="A201" s="12"/>
      <c r="B201" s="43" t="s">
        <v>438</v>
      </c>
      <c r="C201" s="33"/>
      <c r="D201" s="43"/>
      <c r="E201" s="60">
        <v>-127311547</v>
      </c>
      <c r="F201" s="33"/>
      <c r="G201" s="43"/>
      <c r="H201" s="60">
        <v>-41105832</v>
      </c>
      <c r="I201" s="33"/>
      <c r="J201" s="43"/>
      <c r="K201" s="60">
        <v>-10041297</v>
      </c>
      <c r="L201" s="33"/>
      <c r="M201" s="43"/>
      <c r="N201" s="61" t="s">
        <v>302</v>
      </c>
      <c r="O201" s="33"/>
      <c r="P201" s="43"/>
      <c r="Q201" s="61" t="s">
        <v>302</v>
      </c>
      <c r="R201" s="33"/>
      <c r="S201" s="43"/>
      <c r="T201" s="61" t="s">
        <v>302</v>
      </c>
      <c r="U201" s="33"/>
    </row>
    <row r="202" spans="1:27" x14ac:dyDescent="0.25">
      <c r="A202" s="12"/>
      <c r="B202" s="39" t="s">
        <v>439</v>
      </c>
      <c r="C202" s="38"/>
      <c r="D202" s="39"/>
      <c r="E202" s="63">
        <v>-12387311</v>
      </c>
      <c r="F202" s="38"/>
      <c r="G202" s="39"/>
      <c r="H202" s="63">
        <v>-20588748</v>
      </c>
      <c r="I202" s="38"/>
      <c r="J202" s="39"/>
      <c r="K202" s="63">
        <v>-58631</v>
      </c>
      <c r="L202" s="38"/>
      <c r="M202" s="39"/>
      <c r="N202" s="64" t="s">
        <v>302</v>
      </c>
      <c r="O202" s="38"/>
      <c r="P202" s="39"/>
      <c r="Q202" s="64" t="s">
        <v>302</v>
      </c>
      <c r="R202" s="38"/>
      <c r="S202" s="39"/>
      <c r="T202" s="63">
        <v>-2395359</v>
      </c>
      <c r="U202" s="38"/>
    </row>
    <row r="203" spans="1:27" x14ac:dyDescent="0.25">
      <c r="A203" s="12"/>
      <c r="B203" s="43" t="s">
        <v>448</v>
      </c>
      <c r="C203" s="33"/>
      <c r="D203" s="43"/>
      <c r="E203" s="61"/>
      <c r="F203" s="33"/>
      <c r="G203" s="43"/>
      <c r="H203" s="61"/>
      <c r="I203" s="33"/>
      <c r="J203" s="43"/>
      <c r="K203" s="61"/>
      <c r="L203" s="33"/>
      <c r="M203" s="43"/>
      <c r="N203" s="61"/>
      <c r="O203" s="33"/>
      <c r="P203" s="43"/>
      <c r="Q203" s="61"/>
      <c r="R203" s="33"/>
      <c r="S203" s="43"/>
      <c r="T203" s="61"/>
      <c r="U203" s="33"/>
    </row>
    <row r="204" spans="1:27" x14ac:dyDescent="0.25">
      <c r="A204" s="12"/>
      <c r="B204" s="62" t="s">
        <v>441</v>
      </c>
      <c r="C204" s="38"/>
      <c r="D204" s="39"/>
      <c r="E204" s="63">
        <v>4413486</v>
      </c>
      <c r="F204" s="38"/>
      <c r="G204" s="39"/>
      <c r="H204" s="63">
        <v>-2319814</v>
      </c>
      <c r="I204" s="38"/>
      <c r="J204" s="39"/>
      <c r="K204" s="63">
        <v>-1187052</v>
      </c>
      <c r="L204" s="38"/>
      <c r="M204" s="39"/>
      <c r="N204" s="63">
        <v>-456694</v>
      </c>
      <c r="O204" s="38"/>
      <c r="P204" s="39"/>
      <c r="Q204" s="63">
        <v>-17825</v>
      </c>
      <c r="R204" s="38"/>
      <c r="S204" s="39"/>
      <c r="T204" s="63">
        <v>-599410</v>
      </c>
      <c r="U204" s="38"/>
    </row>
    <row r="205" spans="1:27" ht="26.25" x14ac:dyDescent="0.25">
      <c r="A205" s="12"/>
      <c r="B205" s="59" t="s">
        <v>442</v>
      </c>
      <c r="C205" s="33"/>
      <c r="D205" s="43"/>
      <c r="E205" s="61" t="s">
        <v>302</v>
      </c>
      <c r="F205" s="33"/>
      <c r="G205" s="43"/>
      <c r="H205" s="61" t="s">
        <v>302</v>
      </c>
      <c r="I205" s="33"/>
      <c r="J205" s="43"/>
      <c r="K205" s="61" t="s">
        <v>302</v>
      </c>
      <c r="L205" s="33"/>
      <c r="M205" s="43"/>
      <c r="N205" s="61" t="s">
        <v>302</v>
      </c>
      <c r="O205" s="33"/>
      <c r="P205" s="43"/>
      <c r="Q205" s="61" t="s">
        <v>302</v>
      </c>
      <c r="R205" s="33"/>
      <c r="S205" s="43"/>
      <c r="T205" s="61" t="s">
        <v>302</v>
      </c>
      <c r="U205" s="33"/>
    </row>
    <row r="206" spans="1:27" x14ac:dyDescent="0.25">
      <c r="A206" s="12"/>
      <c r="B206" s="39" t="s">
        <v>388</v>
      </c>
      <c r="C206" s="38"/>
      <c r="D206" s="39" t="s">
        <v>301</v>
      </c>
      <c r="E206" s="63">
        <v>217503196</v>
      </c>
      <c r="F206" s="38"/>
      <c r="G206" s="39" t="s">
        <v>301</v>
      </c>
      <c r="H206" s="63">
        <v>97916107</v>
      </c>
      <c r="I206" s="38"/>
      <c r="J206" s="39" t="s">
        <v>301</v>
      </c>
      <c r="K206" s="63">
        <v>22779730</v>
      </c>
      <c r="L206" s="38"/>
      <c r="M206" s="39" t="s">
        <v>301</v>
      </c>
      <c r="N206" s="63">
        <v>6592026</v>
      </c>
      <c r="O206" s="38"/>
      <c r="P206" s="39" t="s">
        <v>301</v>
      </c>
      <c r="Q206" s="63">
        <v>30000000</v>
      </c>
      <c r="R206" s="38"/>
      <c r="S206" s="39" t="s">
        <v>301</v>
      </c>
      <c r="T206" s="63">
        <v>6089083</v>
      </c>
      <c r="U206" s="38"/>
    </row>
    <row r="207" spans="1:27" x14ac:dyDescent="0.25">
      <c r="A207" s="12"/>
      <c r="B207" s="43"/>
      <c r="C207" s="33"/>
      <c r="D207" s="43"/>
      <c r="E207" s="61"/>
      <c r="F207" s="33"/>
      <c r="G207" s="43"/>
      <c r="H207" s="61"/>
      <c r="I207" s="33"/>
      <c r="J207" s="43"/>
      <c r="K207" s="61"/>
      <c r="L207" s="33"/>
      <c r="M207" s="43"/>
      <c r="N207" s="61"/>
      <c r="O207" s="33"/>
      <c r="P207" s="43"/>
      <c r="Q207" s="61"/>
      <c r="R207" s="33"/>
      <c r="S207" s="43"/>
      <c r="T207" s="61"/>
      <c r="U207" s="33"/>
    </row>
    <row r="208" spans="1:27" ht="39" x14ac:dyDescent="0.25">
      <c r="A208" s="12"/>
      <c r="B208" s="42" t="s">
        <v>449</v>
      </c>
      <c r="C208" s="38"/>
      <c r="D208" s="39" t="s">
        <v>301</v>
      </c>
      <c r="E208" s="63">
        <v>-950266</v>
      </c>
      <c r="F208" s="38"/>
      <c r="G208" s="39" t="s">
        <v>301</v>
      </c>
      <c r="H208" s="63">
        <v>-2105734</v>
      </c>
      <c r="I208" s="38"/>
      <c r="J208" s="39" t="s">
        <v>301</v>
      </c>
      <c r="K208" s="63">
        <v>-823367</v>
      </c>
      <c r="L208" s="38"/>
      <c r="M208" s="39" t="s">
        <v>301</v>
      </c>
      <c r="N208" s="63">
        <v>-260925</v>
      </c>
      <c r="O208" s="38"/>
      <c r="P208" s="39" t="s">
        <v>301</v>
      </c>
      <c r="Q208" s="64" t="s">
        <v>302</v>
      </c>
      <c r="R208" s="38"/>
      <c r="S208" s="39" t="s">
        <v>301</v>
      </c>
      <c r="T208" s="63">
        <v>-689478</v>
      </c>
      <c r="U208" s="38"/>
    </row>
    <row r="209" spans="1:27" x14ac:dyDescent="0.25">
      <c r="A209" s="12"/>
      <c r="B209" s="17"/>
      <c r="C209" s="17"/>
      <c r="D209" s="17"/>
      <c r="E209" s="17"/>
      <c r="F209" s="17"/>
      <c r="G209" s="17"/>
      <c r="H209" s="17"/>
      <c r="I209" s="17"/>
      <c r="J209" s="17"/>
      <c r="K209" s="17"/>
      <c r="L209" s="17"/>
      <c r="M209" s="17"/>
      <c r="N209" s="17"/>
      <c r="O209" s="17"/>
      <c r="P209" s="17"/>
      <c r="Q209" s="17"/>
      <c r="R209" s="17"/>
      <c r="S209" s="17"/>
      <c r="T209" s="17"/>
      <c r="U209" s="17"/>
      <c r="V209" s="17"/>
      <c r="W209" s="17"/>
      <c r="X209" s="17"/>
      <c r="Y209" s="17"/>
      <c r="Z209" s="17"/>
      <c r="AA209" s="17"/>
    </row>
    <row r="210" spans="1:27" x14ac:dyDescent="0.25">
      <c r="A210" s="12"/>
      <c r="B210" s="17" t="s">
        <v>444</v>
      </c>
      <c r="C210" s="17"/>
      <c r="D210" s="17"/>
      <c r="E210" s="17"/>
      <c r="F210" s="17"/>
      <c r="G210" s="17"/>
      <c r="H210" s="17"/>
      <c r="I210" s="17"/>
      <c r="J210" s="17"/>
      <c r="K210" s="17"/>
      <c r="L210" s="17"/>
      <c r="M210" s="17"/>
      <c r="N210" s="17"/>
      <c r="O210" s="17"/>
      <c r="P210" s="17"/>
      <c r="Q210" s="17"/>
      <c r="R210" s="17"/>
      <c r="S210" s="17"/>
      <c r="T210" s="17"/>
      <c r="U210" s="17"/>
      <c r="V210" s="17"/>
      <c r="W210" s="17"/>
      <c r="X210" s="17"/>
      <c r="Y210" s="17"/>
      <c r="Z210" s="17"/>
      <c r="AA210" s="17"/>
    </row>
    <row r="211" spans="1:27" x14ac:dyDescent="0.25">
      <c r="A211" s="12"/>
      <c r="B211" s="17" t="s">
        <v>445</v>
      </c>
      <c r="C211" s="17"/>
      <c r="D211" s="17"/>
      <c r="E211" s="17"/>
      <c r="F211" s="17"/>
      <c r="G211" s="17"/>
      <c r="H211" s="17"/>
      <c r="I211" s="17"/>
      <c r="J211" s="17"/>
      <c r="K211" s="17"/>
      <c r="L211" s="17"/>
      <c r="M211" s="17"/>
      <c r="N211" s="17"/>
      <c r="O211" s="17"/>
      <c r="P211" s="17"/>
      <c r="Q211" s="17"/>
      <c r="R211" s="17"/>
      <c r="S211" s="17"/>
      <c r="T211" s="17"/>
      <c r="U211" s="17"/>
      <c r="V211" s="17"/>
      <c r="W211" s="17"/>
      <c r="X211" s="17"/>
      <c r="Y211" s="17"/>
      <c r="Z211" s="17"/>
      <c r="AA211" s="17"/>
    </row>
    <row r="212" spans="1:27" x14ac:dyDescent="0.25">
      <c r="A212" s="12"/>
      <c r="B212" s="17" t="s">
        <v>446</v>
      </c>
      <c r="C212" s="17"/>
      <c r="D212" s="17"/>
      <c r="E212" s="17"/>
      <c r="F212" s="17"/>
      <c r="G212" s="17"/>
      <c r="H212" s="17"/>
      <c r="I212" s="17"/>
      <c r="J212" s="17"/>
      <c r="K212" s="17"/>
      <c r="L212" s="17"/>
      <c r="M212" s="17"/>
      <c r="N212" s="17"/>
      <c r="O212" s="17"/>
      <c r="P212" s="17"/>
      <c r="Q212" s="17"/>
      <c r="R212" s="17"/>
      <c r="S212" s="17"/>
      <c r="T212" s="17"/>
      <c r="U212" s="17"/>
      <c r="V212" s="17"/>
      <c r="W212" s="17"/>
      <c r="X212" s="17"/>
      <c r="Y212" s="17"/>
      <c r="Z212" s="17"/>
      <c r="AA212" s="17"/>
    </row>
    <row r="213" spans="1:27" x14ac:dyDescent="0.25">
      <c r="A213" s="12"/>
      <c r="B213" s="17"/>
      <c r="C213" s="17"/>
      <c r="D213" s="17"/>
      <c r="E213" s="17"/>
      <c r="F213" s="17"/>
      <c r="G213" s="17"/>
      <c r="H213" s="17"/>
      <c r="I213" s="17"/>
      <c r="J213" s="17"/>
      <c r="K213" s="17"/>
      <c r="L213" s="17"/>
      <c r="M213" s="17"/>
      <c r="N213" s="17"/>
      <c r="O213" s="17"/>
      <c r="P213" s="17"/>
      <c r="Q213" s="17"/>
      <c r="R213" s="17"/>
      <c r="S213" s="17"/>
      <c r="T213" s="17"/>
      <c r="U213" s="17"/>
      <c r="V213" s="17"/>
      <c r="W213" s="17"/>
      <c r="X213" s="17"/>
      <c r="Y213" s="17"/>
      <c r="Z213" s="17"/>
      <c r="AA213" s="17"/>
    </row>
    <row r="214" spans="1:27" x14ac:dyDescent="0.25">
      <c r="A214" s="12"/>
      <c r="B214" s="34" t="s">
        <v>91</v>
      </c>
      <c r="C214" s="33"/>
      <c r="D214" s="43" t="s">
        <v>301</v>
      </c>
      <c r="E214" s="60">
        <v>-642014</v>
      </c>
      <c r="F214" s="33"/>
    </row>
    <row r="215" spans="1:27" ht="26.25" x14ac:dyDescent="0.25">
      <c r="A215" s="12"/>
      <c r="B215" s="39" t="s">
        <v>93</v>
      </c>
      <c r="C215" s="38"/>
      <c r="D215" s="39"/>
      <c r="E215" s="63">
        <v>-4183907</v>
      </c>
      <c r="F215" s="38"/>
    </row>
    <row r="216" spans="1:27" x14ac:dyDescent="0.25">
      <c r="A216" s="12"/>
      <c r="B216" s="43" t="s">
        <v>86</v>
      </c>
      <c r="C216" s="33"/>
      <c r="D216" s="43"/>
      <c r="E216" s="60">
        <v>437467</v>
      </c>
      <c r="F216" s="33"/>
    </row>
    <row r="217" spans="1:27" ht="15.75" thickBot="1" x14ac:dyDescent="0.3">
      <c r="A217" s="12"/>
      <c r="B217" s="42" t="s">
        <v>90</v>
      </c>
      <c r="C217" s="38"/>
      <c r="D217" s="65"/>
      <c r="E217" s="66">
        <v>4221145</v>
      </c>
      <c r="F217" s="38"/>
    </row>
    <row r="218" spans="1:27" x14ac:dyDescent="0.25">
      <c r="A218" s="12"/>
      <c r="B218" s="43" t="s">
        <v>116</v>
      </c>
      <c r="C218" s="33"/>
      <c r="D218" s="68" t="s">
        <v>301</v>
      </c>
      <c r="E218" s="69">
        <v>-167309</v>
      </c>
      <c r="F218" s="33"/>
    </row>
    <row r="219" spans="1:27" x14ac:dyDescent="0.25">
      <c r="A219" s="12"/>
      <c r="B219" s="17"/>
      <c r="C219" s="17"/>
      <c r="D219" s="17"/>
      <c r="E219" s="17"/>
      <c r="F219" s="17"/>
      <c r="G219" s="17"/>
      <c r="H219" s="17"/>
      <c r="I219" s="17"/>
      <c r="J219" s="17"/>
      <c r="K219" s="17"/>
      <c r="L219" s="17"/>
      <c r="M219" s="17"/>
      <c r="N219" s="17"/>
      <c r="O219" s="17"/>
      <c r="P219" s="17"/>
      <c r="Q219" s="17"/>
      <c r="R219" s="17"/>
      <c r="S219" s="17"/>
      <c r="T219" s="17"/>
      <c r="U219" s="17"/>
      <c r="V219" s="17"/>
      <c r="W219" s="17"/>
      <c r="X219" s="17"/>
      <c r="Y219" s="17"/>
      <c r="Z219" s="17"/>
      <c r="AA219" s="17"/>
    </row>
    <row r="220" spans="1:27" x14ac:dyDescent="0.25">
      <c r="A220" s="12"/>
      <c r="B220" s="17" t="s">
        <v>450</v>
      </c>
      <c r="C220" s="17"/>
      <c r="D220" s="17"/>
      <c r="E220" s="17"/>
      <c r="F220" s="17"/>
      <c r="G220" s="17"/>
      <c r="H220" s="17"/>
      <c r="I220" s="17"/>
      <c r="J220" s="17"/>
      <c r="K220" s="17"/>
      <c r="L220" s="17"/>
      <c r="M220" s="17"/>
      <c r="N220" s="17"/>
      <c r="O220" s="17"/>
      <c r="P220" s="17"/>
      <c r="Q220" s="17"/>
      <c r="R220" s="17"/>
      <c r="S220" s="17"/>
      <c r="T220" s="17"/>
      <c r="U220" s="17"/>
      <c r="V220" s="17"/>
      <c r="W220" s="17"/>
      <c r="X220" s="17"/>
      <c r="Y220" s="17"/>
      <c r="Z220" s="17"/>
      <c r="AA220" s="17"/>
    </row>
    <row r="221" spans="1:27" x14ac:dyDescent="0.25">
      <c r="A221" s="12"/>
      <c r="B221" s="17"/>
      <c r="C221" s="17"/>
      <c r="D221" s="17"/>
      <c r="E221" s="17"/>
      <c r="F221" s="17"/>
      <c r="G221" s="17"/>
      <c r="H221" s="17"/>
      <c r="I221" s="17"/>
      <c r="J221" s="17"/>
      <c r="K221" s="17"/>
      <c r="L221" s="17"/>
      <c r="M221" s="17"/>
      <c r="N221" s="17"/>
      <c r="O221" s="17"/>
      <c r="P221" s="17"/>
      <c r="Q221" s="17"/>
      <c r="R221" s="17"/>
      <c r="S221" s="17"/>
      <c r="T221" s="17"/>
      <c r="U221" s="17"/>
      <c r="V221" s="17"/>
      <c r="W221" s="17"/>
      <c r="X221" s="17"/>
      <c r="Y221" s="17"/>
      <c r="Z221" s="17"/>
      <c r="AA221" s="17"/>
    </row>
    <row r="222" spans="1:27" x14ac:dyDescent="0.25">
      <c r="A222" s="12"/>
      <c r="B222" s="34" t="s">
        <v>91</v>
      </c>
      <c r="C222" s="33"/>
      <c r="D222" s="43" t="s">
        <v>301</v>
      </c>
      <c r="E222" s="60">
        <v>-689478</v>
      </c>
      <c r="F222" s="33"/>
    </row>
    <row r="223" spans="1:27" ht="26.25" x14ac:dyDescent="0.25">
      <c r="A223" s="12"/>
      <c r="B223" s="39" t="s">
        <v>93</v>
      </c>
      <c r="C223" s="38"/>
      <c r="D223" s="39"/>
      <c r="E223" s="63">
        <v>-3711886</v>
      </c>
      <c r="F223" s="38"/>
    </row>
    <row r="224" spans="1:27" ht="15.75" thickBot="1" x14ac:dyDescent="0.3">
      <c r="A224" s="12"/>
      <c r="B224" s="43" t="s">
        <v>86</v>
      </c>
      <c r="C224" s="33"/>
      <c r="D224" s="44"/>
      <c r="E224" s="179">
        <v>-428406</v>
      </c>
      <c r="F224" s="33"/>
    </row>
    <row r="225" spans="1:27" x14ac:dyDescent="0.25">
      <c r="A225" s="12"/>
      <c r="B225" s="39" t="s">
        <v>116</v>
      </c>
      <c r="C225" s="38"/>
      <c r="D225" s="48" t="s">
        <v>301</v>
      </c>
      <c r="E225" s="202">
        <v>-4829770</v>
      </c>
      <c r="F225" s="38"/>
    </row>
    <row r="226" spans="1:27" x14ac:dyDescent="0.25">
      <c r="A226" s="12"/>
      <c r="B226" s="4"/>
    </row>
    <row r="227" spans="1:27" x14ac:dyDescent="0.25">
      <c r="A227" s="12"/>
      <c r="B227" s="17"/>
      <c r="C227" s="17"/>
      <c r="D227" s="17"/>
      <c r="E227" s="17"/>
      <c r="F227" s="17"/>
      <c r="G227" s="17"/>
      <c r="H227" s="17"/>
      <c r="I227" s="17"/>
      <c r="J227" s="17"/>
      <c r="K227" s="17"/>
      <c r="L227" s="17"/>
      <c r="M227" s="17"/>
      <c r="N227" s="17"/>
      <c r="O227" s="17"/>
      <c r="P227" s="17"/>
      <c r="Q227" s="17"/>
      <c r="R227" s="17"/>
      <c r="S227" s="17"/>
      <c r="T227" s="17"/>
      <c r="U227" s="17"/>
      <c r="V227" s="17"/>
      <c r="W227" s="17"/>
      <c r="X227" s="17"/>
      <c r="Y227" s="17"/>
      <c r="Z227" s="17"/>
      <c r="AA227" s="17"/>
    </row>
    <row r="228" spans="1:27" x14ac:dyDescent="0.25">
      <c r="A228" s="12"/>
      <c r="B228" s="219" t="s">
        <v>456</v>
      </c>
      <c r="C228" s="219"/>
      <c r="D228" s="219"/>
      <c r="E228" s="219"/>
      <c r="F228" s="219"/>
      <c r="G228" s="219"/>
      <c r="H228" s="219"/>
      <c r="I228" s="219"/>
      <c r="J228" s="219"/>
      <c r="K228" s="219"/>
      <c r="L228" s="219"/>
      <c r="M228" s="219"/>
      <c r="N228" s="219"/>
      <c r="O228" s="219"/>
      <c r="P228" s="219"/>
      <c r="Q228" s="219"/>
      <c r="R228" s="219"/>
      <c r="S228" s="219"/>
      <c r="T228" s="219"/>
      <c r="U228" s="219"/>
      <c r="V228" s="219"/>
      <c r="W228" s="219"/>
      <c r="X228" s="219"/>
      <c r="Y228" s="219"/>
      <c r="Z228" s="219"/>
      <c r="AA228" s="219"/>
    </row>
    <row r="229" spans="1:27" x14ac:dyDescent="0.25">
      <c r="A229" s="12"/>
      <c r="B229" s="17"/>
      <c r="C229" s="17"/>
      <c r="D229" s="17"/>
      <c r="E229" s="17"/>
      <c r="F229" s="17"/>
      <c r="G229" s="17"/>
      <c r="H229" s="17"/>
      <c r="I229" s="17"/>
      <c r="J229" s="17"/>
      <c r="K229" s="17"/>
      <c r="L229" s="17"/>
      <c r="M229" s="17"/>
      <c r="N229" s="17"/>
      <c r="O229" s="17"/>
      <c r="P229" s="17"/>
      <c r="Q229" s="17"/>
      <c r="R229" s="17"/>
      <c r="S229" s="17"/>
      <c r="T229" s="17"/>
      <c r="U229" s="17"/>
      <c r="V229" s="17"/>
      <c r="W229" s="17"/>
      <c r="X229" s="17"/>
      <c r="Y229" s="17"/>
      <c r="Z229" s="17"/>
      <c r="AA229" s="17"/>
    </row>
    <row r="230" spans="1:27" x14ac:dyDescent="0.25">
      <c r="A230" s="12"/>
      <c r="B230" s="17" t="s">
        <v>457</v>
      </c>
      <c r="C230" s="17"/>
      <c r="D230" s="17"/>
      <c r="E230" s="17"/>
      <c r="F230" s="17"/>
      <c r="G230" s="17"/>
      <c r="H230" s="17"/>
      <c r="I230" s="17"/>
      <c r="J230" s="17"/>
      <c r="K230" s="17"/>
      <c r="L230" s="17"/>
      <c r="M230" s="17"/>
      <c r="N230" s="17"/>
      <c r="O230" s="17"/>
      <c r="P230" s="17"/>
      <c r="Q230" s="17"/>
      <c r="R230" s="17"/>
      <c r="S230" s="17"/>
      <c r="T230" s="17"/>
      <c r="U230" s="17"/>
      <c r="V230" s="17"/>
      <c r="W230" s="17"/>
      <c r="X230" s="17"/>
      <c r="Y230" s="17"/>
      <c r="Z230" s="17"/>
      <c r="AA230" s="17"/>
    </row>
    <row r="231" spans="1:27" x14ac:dyDescent="0.25">
      <c r="A231" s="12"/>
      <c r="B231" s="17"/>
      <c r="C231" s="17"/>
      <c r="D231" s="17"/>
      <c r="E231" s="17"/>
      <c r="F231" s="17"/>
      <c r="G231" s="17"/>
      <c r="H231" s="17"/>
      <c r="I231" s="17"/>
      <c r="J231" s="17"/>
      <c r="K231" s="17"/>
      <c r="L231" s="17"/>
      <c r="M231" s="17"/>
      <c r="N231" s="17"/>
      <c r="O231" s="17"/>
      <c r="P231" s="17"/>
      <c r="Q231" s="17"/>
      <c r="R231" s="17"/>
      <c r="S231" s="17"/>
      <c r="T231" s="17"/>
      <c r="U231" s="17"/>
      <c r="V231" s="17"/>
      <c r="W231" s="17"/>
      <c r="X231" s="17"/>
      <c r="Y231" s="17"/>
      <c r="Z231" s="17"/>
      <c r="AA231" s="17"/>
    </row>
    <row r="232" spans="1:27" x14ac:dyDescent="0.25">
      <c r="A232" s="12"/>
      <c r="B232" s="52" t="s">
        <v>458</v>
      </c>
      <c r="C232" s="52"/>
      <c r="D232" s="215" t="s">
        <v>459</v>
      </c>
      <c r="E232" s="215"/>
      <c r="F232" s="52"/>
      <c r="G232" s="52" t="s">
        <v>461</v>
      </c>
      <c r="H232" s="52"/>
      <c r="I232" s="52" t="s">
        <v>462</v>
      </c>
      <c r="J232" s="216"/>
      <c r="K232" s="20" t="s">
        <v>463</v>
      </c>
      <c r="L232" s="52"/>
    </row>
    <row r="233" spans="1:27" ht="15.75" thickBot="1" x14ac:dyDescent="0.3">
      <c r="A233" s="12"/>
      <c r="B233" s="53"/>
      <c r="C233" s="52"/>
      <c r="D233" s="54" t="s">
        <v>460</v>
      </c>
      <c r="E233" s="54"/>
      <c r="F233" s="52"/>
      <c r="G233" s="53"/>
      <c r="H233" s="52"/>
      <c r="I233" s="53"/>
      <c r="J233" s="216"/>
      <c r="K233" s="21" t="s">
        <v>464</v>
      </c>
      <c r="L233" s="52"/>
    </row>
    <row r="234" spans="1:27" x14ac:dyDescent="0.25">
      <c r="A234" s="12"/>
      <c r="B234" s="210"/>
      <c r="C234" s="33"/>
      <c r="D234" s="68"/>
      <c r="E234" s="70"/>
      <c r="F234" s="33"/>
      <c r="G234" s="210"/>
      <c r="H234" s="33"/>
      <c r="I234" s="68" t="s">
        <v>298</v>
      </c>
      <c r="J234" s="33"/>
      <c r="K234" s="146" t="s">
        <v>465</v>
      </c>
      <c r="L234" s="33"/>
    </row>
    <row r="235" spans="1:27" x14ac:dyDescent="0.25">
      <c r="A235" s="12"/>
      <c r="B235" s="211" t="s">
        <v>466</v>
      </c>
      <c r="C235" s="33"/>
      <c r="D235" s="43" t="s">
        <v>301</v>
      </c>
      <c r="E235" s="35">
        <v>548337038</v>
      </c>
      <c r="F235" s="33"/>
      <c r="G235" s="211" t="s">
        <v>467</v>
      </c>
      <c r="H235" s="33"/>
      <c r="I235" s="43" t="s">
        <v>468</v>
      </c>
      <c r="J235" s="33"/>
      <c r="K235" s="36" t="s">
        <v>469</v>
      </c>
      <c r="L235" s="33"/>
    </row>
    <row r="236" spans="1:27" x14ac:dyDescent="0.25">
      <c r="A236" s="12"/>
      <c r="B236" s="211"/>
      <c r="C236" s="33"/>
      <c r="D236" s="43"/>
      <c r="E236" s="36"/>
      <c r="F236" s="33"/>
      <c r="G236" s="211"/>
      <c r="H236" s="33"/>
      <c r="I236" s="43" t="s">
        <v>470</v>
      </c>
      <c r="J236" s="33"/>
      <c r="K236" s="36" t="s">
        <v>471</v>
      </c>
      <c r="L236" s="33"/>
    </row>
    <row r="237" spans="1:27" x14ac:dyDescent="0.25">
      <c r="A237" s="12"/>
      <c r="B237" s="211"/>
      <c r="C237" s="33"/>
      <c r="D237" s="43"/>
      <c r="E237" s="36"/>
      <c r="F237" s="33"/>
      <c r="G237" s="211"/>
      <c r="H237" s="33"/>
      <c r="I237" s="43" t="s">
        <v>472</v>
      </c>
      <c r="J237" s="33"/>
      <c r="K237" s="36" t="s">
        <v>473</v>
      </c>
      <c r="L237" s="33"/>
    </row>
    <row r="238" spans="1:27" x14ac:dyDescent="0.25">
      <c r="A238" s="12"/>
      <c r="B238" s="212" t="s">
        <v>311</v>
      </c>
      <c r="C238" s="38"/>
      <c r="D238" s="39" t="s">
        <v>301</v>
      </c>
      <c r="E238" s="40">
        <v>43095198</v>
      </c>
      <c r="F238" s="38"/>
      <c r="G238" s="212" t="s">
        <v>467</v>
      </c>
      <c r="H238" s="38"/>
      <c r="I238" s="39" t="s">
        <v>298</v>
      </c>
      <c r="J238" s="38"/>
      <c r="K238" s="41" t="s">
        <v>474</v>
      </c>
      <c r="L238" s="38"/>
    </row>
    <row r="239" spans="1:27" x14ac:dyDescent="0.25">
      <c r="A239" s="12"/>
      <c r="B239" s="211"/>
      <c r="C239" s="33"/>
      <c r="D239" s="43"/>
      <c r="E239" s="36"/>
      <c r="F239" s="33"/>
      <c r="G239" s="211"/>
      <c r="H239" s="33"/>
      <c r="I239" s="43" t="s">
        <v>298</v>
      </c>
      <c r="J239" s="33"/>
      <c r="K239" s="36" t="s">
        <v>475</v>
      </c>
      <c r="L239" s="33"/>
    </row>
    <row r="240" spans="1:27" x14ac:dyDescent="0.25">
      <c r="A240" s="12"/>
      <c r="B240" s="211" t="s">
        <v>312</v>
      </c>
      <c r="C240" s="33"/>
      <c r="D240" s="43" t="s">
        <v>301</v>
      </c>
      <c r="E240" s="35">
        <v>19289905</v>
      </c>
      <c r="F240" s="33"/>
      <c r="G240" s="211" t="s">
        <v>467</v>
      </c>
      <c r="H240" s="33"/>
      <c r="I240" s="43" t="s">
        <v>468</v>
      </c>
      <c r="J240" s="33"/>
      <c r="K240" s="36" t="s">
        <v>476</v>
      </c>
      <c r="L240" s="33"/>
    </row>
    <row r="241" spans="1:27" x14ac:dyDescent="0.25">
      <c r="A241" s="12"/>
      <c r="B241" s="211"/>
      <c r="C241" s="33"/>
      <c r="D241" s="43"/>
      <c r="E241" s="36"/>
      <c r="F241" s="33"/>
      <c r="G241" s="211"/>
      <c r="H241" s="33"/>
      <c r="I241" s="43" t="s">
        <v>470</v>
      </c>
      <c r="J241" s="33"/>
      <c r="K241" s="36" t="s">
        <v>476</v>
      </c>
      <c r="L241" s="33"/>
    </row>
    <row r="242" spans="1:27" x14ac:dyDescent="0.25">
      <c r="A242" s="12"/>
      <c r="B242" s="211"/>
      <c r="C242" s="33"/>
      <c r="D242" s="43"/>
      <c r="E242" s="36"/>
      <c r="F242" s="33"/>
      <c r="G242" s="211"/>
      <c r="H242" s="33"/>
      <c r="I242" s="43" t="s">
        <v>472</v>
      </c>
      <c r="J242" s="33"/>
      <c r="K242" s="36" t="s">
        <v>476</v>
      </c>
      <c r="L242" s="33"/>
    </row>
    <row r="243" spans="1:27" x14ac:dyDescent="0.25">
      <c r="A243" s="12"/>
      <c r="B243" s="212"/>
      <c r="C243" s="38"/>
      <c r="D243" s="39"/>
      <c r="E243" s="41"/>
      <c r="F243" s="38"/>
      <c r="G243" s="212"/>
      <c r="H243" s="38"/>
      <c r="I243" s="39" t="s">
        <v>298</v>
      </c>
      <c r="J243" s="38"/>
      <c r="K243" s="41" t="s">
        <v>477</v>
      </c>
      <c r="L243" s="38"/>
    </row>
    <row r="244" spans="1:27" x14ac:dyDescent="0.25">
      <c r="A244" s="12"/>
      <c r="B244" s="212" t="s">
        <v>308</v>
      </c>
      <c r="C244" s="38"/>
      <c r="D244" s="39" t="s">
        <v>301</v>
      </c>
      <c r="E244" s="40">
        <v>6629380</v>
      </c>
      <c r="F244" s="38"/>
      <c r="G244" s="212" t="s">
        <v>467</v>
      </c>
      <c r="H244" s="38"/>
      <c r="I244" s="39" t="s">
        <v>468</v>
      </c>
      <c r="J244" s="38"/>
      <c r="K244" s="41" t="s">
        <v>478</v>
      </c>
      <c r="L244" s="38"/>
    </row>
    <row r="245" spans="1:27" x14ac:dyDescent="0.25">
      <c r="A245" s="12"/>
      <c r="B245" s="212"/>
      <c r="C245" s="38"/>
      <c r="D245" s="39"/>
      <c r="E245" s="41"/>
      <c r="F245" s="38"/>
      <c r="G245" s="212"/>
      <c r="H245" s="38"/>
      <c r="I245" s="39" t="s">
        <v>470</v>
      </c>
      <c r="J245" s="38"/>
      <c r="K245" s="41" t="s">
        <v>476</v>
      </c>
      <c r="L245" s="38"/>
    </row>
    <row r="246" spans="1:27" x14ac:dyDescent="0.25">
      <c r="A246" s="12"/>
      <c r="B246" s="212"/>
      <c r="C246" s="38"/>
      <c r="D246" s="39"/>
      <c r="E246" s="41"/>
      <c r="F246" s="38"/>
      <c r="G246" s="212"/>
      <c r="H246" s="38"/>
      <c r="I246" s="39" t="s">
        <v>472</v>
      </c>
      <c r="J246" s="38"/>
      <c r="K246" s="41" t="s">
        <v>476</v>
      </c>
      <c r="L246" s="38"/>
    </row>
    <row r="247" spans="1:27" x14ac:dyDescent="0.25">
      <c r="A247" s="12"/>
      <c r="B247" s="211" t="s">
        <v>358</v>
      </c>
      <c r="C247" s="33"/>
      <c r="D247" s="43" t="s">
        <v>301</v>
      </c>
      <c r="E247" s="35">
        <v>34841048</v>
      </c>
      <c r="F247" s="33"/>
      <c r="G247" s="211" t="s">
        <v>479</v>
      </c>
      <c r="H247" s="33"/>
      <c r="I247" s="43" t="s">
        <v>298</v>
      </c>
      <c r="J247" s="33"/>
      <c r="K247" s="36" t="s">
        <v>480</v>
      </c>
      <c r="L247" s="33"/>
    </row>
    <row r="248" spans="1:27" x14ac:dyDescent="0.25">
      <c r="A248" s="12"/>
      <c r="B248" s="212" t="s">
        <v>389</v>
      </c>
      <c r="C248" s="38"/>
      <c r="D248" s="39" t="s">
        <v>301</v>
      </c>
      <c r="E248" s="40">
        <v>72800000</v>
      </c>
      <c r="F248" s="38"/>
      <c r="G248" s="212" t="s">
        <v>479</v>
      </c>
      <c r="H248" s="38"/>
      <c r="I248" s="39" t="s">
        <v>298</v>
      </c>
      <c r="J248" s="38"/>
      <c r="K248" s="41" t="s">
        <v>481</v>
      </c>
      <c r="L248" s="38"/>
    </row>
    <row r="249" spans="1:27" x14ac:dyDescent="0.25">
      <c r="A249" s="12"/>
      <c r="B249" s="213" t="s">
        <v>482</v>
      </c>
      <c r="C249" s="33"/>
      <c r="D249" s="34" t="s">
        <v>301</v>
      </c>
      <c r="E249" s="35">
        <v>730146</v>
      </c>
      <c r="F249" s="33"/>
      <c r="G249" s="213" t="s">
        <v>467</v>
      </c>
      <c r="H249" s="33"/>
      <c r="I249" s="43" t="s">
        <v>298</v>
      </c>
      <c r="J249" s="33"/>
      <c r="K249" s="36" t="s">
        <v>483</v>
      </c>
      <c r="L249" s="33"/>
    </row>
    <row r="250" spans="1:27" x14ac:dyDescent="0.25">
      <c r="A250" s="12"/>
      <c r="B250" s="38"/>
      <c r="C250" s="38"/>
      <c r="D250" s="38"/>
      <c r="E250" s="214"/>
      <c r="F250" s="38"/>
      <c r="G250" s="214"/>
      <c r="H250" s="38"/>
      <c r="I250" s="147" t="s">
        <v>298</v>
      </c>
      <c r="J250" s="38"/>
      <c r="K250" s="163" t="s">
        <v>484</v>
      </c>
      <c r="L250" s="38"/>
    </row>
    <row r="251" spans="1:27" x14ac:dyDescent="0.25">
      <c r="A251" s="12"/>
      <c r="B251" s="212" t="s">
        <v>485</v>
      </c>
      <c r="C251" s="38"/>
      <c r="D251" s="39" t="s">
        <v>301</v>
      </c>
      <c r="E251" s="40">
        <v>8547625</v>
      </c>
      <c r="F251" s="38"/>
      <c r="G251" s="212" t="s">
        <v>467</v>
      </c>
      <c r="H251" s="38"/>
      <c r="I251" s="39" t="s">
        <v>468</v>
      </c>
      <c r="J251" s="38"/>
      <c r="K251" s="41" t="s">
        <v>486</v>
      </c>
      <c r="L251" s="147"/>
    </row>
    <row r="252" spans="1:27" x14ac:dyDescent="0.25">
      <c r="A252" s="12"/>
      <c r="B252" s="212"/>
      <c r="C252" s="38"/>
      <c r="D252" s="39"/>
      <c r="E252" s="64"/>
      <c r="F252" s="38"/>
      <c r="G252" s="212"/>
      <c r="H252" s="38"/>
      <c r="I252" s="39" t="s">
        <v>470</v>
      </c>
      <c r="J252" s="38"/>
      <c r="K252" s="41" t="s">
        <v>487</v>
      </c>
      <c r="L252" s="147"/>
    </row>
    <row r="253" spans="1:27" x14ac:dyDescent="0.25">
      <c r="A253" s="12"/>
      <c r="B253" s="212"/>
      <c r="C253" s="38"/>
      <c r="D253" s="39"/>
      <c r="E253" s="64"/>
      <c r="F253" s="38"/>
      <c r="G253" s="212"/>
      <c r="H253" s="38"/>
      <c r="I253" s="39" t="s">
        <v>472</v>
      </c>
      <c r="J253" s="38"/>
      <c r="K253" s="41" t="s">
        <v>488</v>
      </c>
      <c r="L253" s="147"/>
    </row>
    <row r="254" spans="1:27" x14ac:dyDescent="0.25">
      <c r="A254" s="12"/>
      <c r="B254" s="17"/>
      <c r="C254" s="17"/>
      <c r="D254" s="17"/>
      <c r="E254" s="17"/>
      <c r="F254" s="17"/>
      <c r="G254" s="17"/>
      <c r="H254" s="17"/>
      <c r="I254" s="17"/>
      <c r="J254" s="17"/>
      <c r="K254" s="17"/>
      <c r="L254" s="17"/>
      <c r="M254" s="17"/>
      <c r="N254" s="17"/>
      <c r="O254" s="17"/>
      <c r="P254" s="17"/>
      <c r="Q254" s="17"/>
      <c r="R254" s="17"/>
      <c r="S254" s="17"/>
      <c r="T254" s="17"/>
      <c r="U254" s="17"/>
      <c r="V254" s="17"/>
      <c r="W254" s="17"/>
      <c r="X254" s="17"/>
      <c r="Y254" s="17"/>
      <c r="Z254" s="17"/>
      <c r="AA254" s="17"/>
    </row>
    <row r="255" spans="1:27" x14ac:dyDescent="0.25">
      <c r="A255" s="12"/>
      <c r="B255" s="220" t="s">
        <v>489</v>
      </c>
      <c r="C255" s="220"/>
      <c r="D255" s="220"/>
      <c r="E255" s="220"/>
      <c r="F255" s="220"/>
      <c r="G255" s="220"/>
      <c r="H255" s="220"/>
      <c r="I255" s="220"/>
      <c r="J255" s="220"/>
      <c r="K255" s="220"/>
      <c r="L255" s="220"/>
      <c r="M255" s="220"/>
      <c r="N255" s="220"/>
      <c r="O255" s="220"/>
      <c r="P255" s="220"/>
      <c r="Q255" s="220"/>
      <c r="R255" s="220"/>
      <c r="S255" s="220"/>
      <c r="T255" s="220"/>
      <c r="U255" s="220"/>
      <c r="V255" s="220"/>
      <c r="W255" s="220"/>
      <c r="X255" s="220"/>
      <c r="Y255" s="220"/>
      <c r="Z255" s="220"/>
      <c r="AA255" s="220"/>
    </row>
    <row r="256" spans="1:27" x14ac:dyDescent="0.25">
      <c r="A256" s="12"/>
      <c r="B256" s="17"/>
      <c r="C256" s="17"/>
      <c r="D256" s="17"/>
      <c r="E256" s="17"/>
      <c r="F256" s="17"/>
      <c r="G256" s="17"/>
      <c r="H256" s="17"/>
      <c r="I256" s="17"/>
      <c r="J256" s="17"/>
      <c r="K256" s="17"/>
      <c r="L256" s="17"/>
      <c r="M256" s="17"/>
      <c r="N256" s="17"/>
      <c r="O256" s="17"/>
      <c r="P256" s="17"/>
      <c r="Q256" s="17"/>
      <c r="R256" s="17"/>
      <c r="S256" s="17"/>
      <c r="T256" s="17"/>
      <c r="U256" s="17"/>
      <c r="V256" s="17"/>
      <c r="W256" s="17"/>
      <c r="X256" s="17"/>
      <c r="Y256" s="17"/>
      <c r="Z256" s="17"/>
      <c r="AA256" s="17"/>
    </row>
    <row r="257" spans="1:12" x14ac:dyDescent="0.25">
      <c r="A257" s="12"/>
      <c r="B257" s="217" t="s">
        <v>458</v>
      </c>
      <c r="C257" s="217"/>
      <c r="D257" s="217" t="s">
        <v>459</v>
      </c>
      <c r="E257" s="217"/>
      <c r="F257" s="217"/>
      <c r="G257" s="217" t="s">
        <v>461</v>
      </c>
      <c r="H257" s="217"/>
      <c r="I257" s="217" t="s">
        <v>462</v>
      </c>
      <c r="J257" s="217"/>
      <c r="K257" s="135" t="s">
        <v>463</v>
      </c>
      <c r="L257" s="217"/>
    </row>
    <row r="258" spans="1:12" ht="15.75" thickBot="1" x14ac:dyDescent="0.3">
      <c r="A258" s="12"/>
      <c r="B258" s="159"/>
      <c r="C258" s="217"/>
      <c r="D258" s="159" t="s">
        <v>371</v>
      </c>
      <c r="E258" s="159"/>
      <c r="F258" s="217"/>
      <c r="G258" s="159"/>
      <c r="H258" s="217"/>
      <c r="I258" s="159"/>
      <c r="J258" s="217"/>
      <c r="K258" s="144" t="s">
        <v>464</v>
      </c>
      <c r="L258" s="217"/>
    </row>
    <row r="259" spans="1:12" x14ac:dyDescent="0.25">
      <c r="A259" s="12"/>
      <c r="B259" s="68"/>
      <c r="C259" s="33"/>
      <c r="D259" s="68"/>
      <c r="E259" s="70"/>
      <c r="F259" s="33"/>
      <c r="G259" s="70"/>
      <c r="H259" s="33"/>
      <c r="I259" s="68" t="s">
        <v>298</v>
      </c>
      <c r="J259" s="33"/>
      <c r="K259" s="70" t="s">
        <v>490</v>
      </c>
      <c r="L259" s="43"/>
    </row>
    <row r="260" spans="1:12" x14ac:dyDescent="0.25">
      <c r="A260" s="12"/>
      <c r="B260" s="211" t="s">
        <v>466</v>
      </c>
      <c r="C260" s="33"/>
      <c r="D260" s="43" t="s">
        <v>301</v>
      </c>
      <c r="E260" s="60">
        <v>309840562</v>
      </c>
      <c r="F260" s="33"/>
      <c r="G260" s="211" t="s">
        <v>467</v>
      </c>
      <c r="H260" s="33"/>
      <c r="I260" s="43" t="s">
        <v>468</v>
      </c>
      <c r="J260" s="33"/>
      <c r="K260" s="61" t="s">
        <v>491</v>
      </c>
      <c r="L260" s="43"/>
    </row>
    <row r="261" spans="1:12" x14ac:dyDescent="0.25">
      <c r="A261" s="12"/>
      <c r="B261" s="211"/>
      <c r="C261" s="33"/>
      <c r="D261" s="43"/>
      <c r="E261" s="61"/>
      <c r="F261" s="33"/>
      <c r="G261" s="211"/>
      <c r="H261" s="33"/>
      <c r="I261" s="43" t="s">
        <v>470</v>
      </c>
      <c r="J261" s="33"/>
      <c r="K261" s="61" t="s">
        <v>492</v>
      </c>
      <c r="L261" s="43"/>
    </row>
    <row r="262" spans="1:12" x14ac:dyDescent="0.25">
      <c r="A262" s="12"/>
      <c r="B262" s="211"/>
      <c r="C262" s="33"/>
      <c r="D262" s="43"/>
      <c r="E262" s="61"/>
      <c r="F262" s="33"/>
      <c r="G262" s="211"/>
      <c r="H262" s="33"/>
      <c r="I262" s="43" t="s">
        <v>472</v>
      </c>
      <c r="J262" s="33"/>
      <c r="K262" s="61" t="s">
        <v>493</v>
      </c>
      <c r="L262" s="43"/>
    </row>
    <row r="263" spans="1:12" x14ac:dyDescent="0.25">
      <c r="A263" s="12"/>
      <c r="B263" s="212" t="s">
        <v>311</v>
      </c>
      <c r="C263" s="38"/>
      <c r="D263" s="39" t="s">
        <v>301</v>
      </c>
      <c r="E263" s="63">
        <v>71344784</v>
      </c>
      <c r="F263" s="38"/>
      <c r="G263" s="212" t="s">
        <v>467</v>
      </c>
      <c r="H263" s="38"/>
      <c r="I263" s="39" t="s">
        <v>298</v>
      </c>
      <c r="J263" s="38"/>
      <c r="K263" s="64" t="s">
        <v>494</v>
      </c>
      <c r="L263" s="39"/>
    </row>
    <row r="264" spans="1:12" x14ac:dyDescent="0.25">
      <c r="A264" s="12"/>
      <c r="B264" s="211"/>
      <c r="C264" s="33"/>
      <c r="D264" s="43"/>
      <c r="E264" s="61"/>
      <c r="F264" s="33"/>
      <c r="G264" s="211"/>
      <c r="H264" s="33"/>
      <c r="I264" s="43" t="s">
        <v>298</v>
      </c>
      <c r="J264" s="33"/>
      <c r="K264" s="61" t="s">
        <v>495</v>
      </c>
      <c r="L264" s="43"/>
    </row>
    <row r="265" spans="1:12" x14ac:dyDescent="0.25">
      <c r="A265" s="12"/>
      <c r="B265" s="211" t="s">
        <v>312</v>
      </c>
      <c r="C265" s="33"/>
      <c r="D265" s="43" t="s">
        <v>301</v>
      </c>
      <c r="E265" s="60">
        <v>23972043</v>
      </c>
      <c r="F265" s="33"/>
      <c r="G265" s="211" t="s">
        <v>467</v>
      </c>
      <c r="H265" s="33"/>
      <c r="I265" s="43" t="s">
        <v>468</v>
      </c>
      <c r="J265" s="33"/>
      <c r="K265" s="61" t="s">
        <v>476</v>
      </c>
      <c r="L265" s="43"/>
    </row>
    <row r="266" spans="1:12" x14ac:dyDescent="0.25">
      <c r="A266" s="12"/>
      <c r="B266" s="211"/>
      <c r="C266" s="33"/>
      <c r="D266" s="43"/>
      <c r="E266" s="61"/>
      <c r="F266" s="33"/>
      <c r="G266" s="211"/>
      <c r="H266" s="33"/>
      <c r="I266" s="43" t="s">
        <v>470</v>
      </c>
      <c r="J266" s="33"/>
      <c r="K266" s="61" t="s">
        <v>476</v>
      </c>
      <c r="L266" s="43"/>
    </row>
    <row r="267" spans="1:12" x14ac:dyDescent="0.25">
      <c r="A267" s="12"/>
      <c r="B267" s="211"/>
      <c r="C267" s="33"/>
      <c r="D267" s="43"/>
      <c r="E267" s="61"/>
      <c r="F267" s="33"/>
      <c r="G267" s="211"/>
      <c r="H267" s="33"/>
      <c r="I267" s="43" t="s">
        <v>472</v>
      </c>
      <c r="J267" s="33"/>
      <c r="K267" s="61" t="s">
        <v>476</v>
      </c>
      <c r="L267" s="43"/>
    </row>
    <row r="268" spans="1:12" x14ac:dyDescent="0.25">
      <c r="A268" s="12"/>
      <c r="B268" s="212"/>
      <c r="C268" s="38"/>
      <c r="D268" s="39"/>
      <c r="E268" s="64"/>
      <c r="F268" s="38"/>
      <c r="G268" s="212"/>
      <c r="H268" s="38"/>
      <c r="I268" s="39" t="s">
        <v>298</v>
      </c>
      <c r="J268" s="38"/>
      <c r="K268" s="64" t="s">
        <v>496</v>
      </c>
      <c r="L268" s="39"/>
    </row>
    <row r="269" spans="1:12" x14ac:dyDescent="0.25">
      <c r="A269" s="12"/>
      <c r="B269" s="212" t="s">
        <v>308</v>
      </c>
      <c r="C269" s="38"/>
      <c r="D269" s="39" t="s">
        <v>301</v>
      </c>
      <c r="E269" s="63">
        <v>6324735</v>
      </c>
      <c r="F269" s="38"/>
      <c r="G269" s="212" t="s">
        <v>467</v>
      </c>
      <c r="H269" s="38"/>
      <c r="I269" s="39" t="s">
        <v>468</v>
      </c>
      <c r="J269" s="38"/>
      <c r="K269" s="64" t="s">
        <v>478</v>
      </c>
      <c r="L269" s="39"/>
    </row>
    <row r="270" spans="1:12" x14ac:dyDescent="0.25">
      <c r="A270" s="12"/>
      <c r="B270" s="212"/>
      <c r="C270" s="38"/>
      <c r="D270" s="39"/>
      <c r="E270" s="64"/>
      <c r="F270" s="38"/>
      <c r="G270" s="212"/>
      <c r="H270" s="38"/>
      <c r="I270" s="39" t="s">
        <v>470</v>
      </c>
      <c r="J270" s="38"/>
      <c r="K270" s="64" t="s">
        <v>476</v>
      </c>
      <c r="L270" s="39"/>
    </row>
    <row r="271" spans="1:12" x14ac:dyDescent="0.25">
      <c r="A271" s="12"/>
      <c r="B271" s="212"/>
      <c r="C271" s="38"/>
      <c r="D271" s="39"/>
      <c r="E271" s="64"/>
      <c r="F271" s="38"/>
      <c r="G271" s="212"/>
      <c r="H271" s="38"/>
      <c r="I271" s="39" t="s">
        <v>472</v>
      </c>
      <c r="J271" s="38"/>
      <c r="K271" s="64" t="s">
        <v>476</v>
      </c>
      <c r="L271" s="39"/>
    </row>
    <row r="272" spans="1:12" x14ac:dyDescent="0.25">
      <c r="A272" s="12"/>
      <c r="B272" s="211"/>
      <c r="C272" s="33"/>
      <c r="D272" s="43"/>
      <c r="E272" s="61"/>
      <c r="F272" s="33"/>
      <c r="G272" s="211"/>
      <c r="H272" s="33"/>
      <c r="I272" s="43" t="s">
        <v>298</v>
      </c>
      <c r="J272" s="33"/>
      <c r="K272" s="61" t="s">
        <v>497</v>
      </c>
      <c r="L272" s="43"/>
    </row>
    <row r="273" spans="1:27" x14ac:dyDescent="0.25">
      <c r="A273" s="12"/>
      <c r="B273" s="211" t="s">
        <v>485</v>
      </c>
      <c r="C273" s="33"/>
      <c r="D273" s="43" t="s">
        <v>301</v>
      </c>
      <c r="E273" s="60">
        <v>14723169</v>
      </c>
      <c r="F273" s="33"/>
      <c r="G273" s="211" t="s">
        <v>467</v>
      </c>
      <c r="H273" s="33"/>
      <c r="I273" s="43" t="s">
        <v>468</v>
      </c>
      <c r="J273" s="33"/>
      <c r="K273" s="61" t="s">
        <v>498</v>
      </c>
      <c r="L273" s="43"/>
    </row>
    <row r="274" spans="1:27" x14ac:dyDescent="0.25">
      <c r="A274" s="12"/>
      <c r="B274" s="211"/>
      <c r="C274" s="33"/>
      <c r="D274" s="43"/>
      <c r="E274" s="61"/>
      <c r="F274" s="33"/>
      <c r="G274" s="211"/>
      <c r="H274" s="33"/>
      <c r="I274" s="43" t="s">
        <v>470</v>
      </c>
      <c r="J274" s="33"/>
      <c r="K274" s="61" t="s">
        <v>499</v>
      </c>
      <c r="L274" s="43"/>
    </row>
    <row r="275" spans="1:27" x14ac:dyDescent="0.25">
      <c r="A275" s="12"/>
      <c r="B275" s="211"/>
      <c r="C275" s="33"/>
      <c r="D275" s="43"/>
      <c r="E275" s="61"/>
      <c r="F275" s="33"/>
      <c r="G275" s="211"/>
      <c r="H275" s="33"/>
      <c r="I275" s="43" t="s">
        <v>472</v>
      </c>
      <c r="J275" s="33"/>
      <c r="K275" s="61" t="s">
        <v>500</v>
      </c>
      <c r="L275" s="43"/>
    </row>
    <row r="276" spans="1:27" x14ac:dyDescent="0.25">
      <c r="A276" s="12"/>
      <c r="B276" s="17"/>
      <c r="C276" s="17"/>
      <c r="D276" s="17"/>
      <c r="E276" s="17"/>
      <c r="F276" s="17"/>
      <c r="G276" s="17"/>
      <c r="H276" s="17"/>
      <c r="I276" s="17"/>
      <c r="J276" s="17"/>
      <c r="K276" s="17"/>
      <c r="L276" s="17"/>
      <c r="M276" s="17"/>
      <c r="N276" s="17"/>
      <c r="O276" s="17"/>
      <c r="P276" s="17"/>
      <c r="Q276" s="17"/>
      <c r="R276" s="17"/>
      <c r="S276" s="17"/>
      <c r="T276" s="17"/>
      <c r="U276" s="17"/>
      <c r="V276" s="17"/>
      <c r="W276" s="17"/>
      <c r="X276" s="17"/>
      <c r="Y276" s="17"/>
      <c r="Z276" s="17"/>
      <c r="AA276" s="17"/>
    </row>
    <row r="277" spans="1:27" x14ac:dyDescent="0.25">
      <c r="A277" s="12"/>
      <c r="B277" s="220" t="s">
        <v>501</v>
      </c>
      <c r="C277" s="220"/>
      <c r="D277" s="220"/>
      <c r="E277" s="220"/>
      <c r="F277" s="220"/>
      <c r="G277" s="220"/>
      <c r="H277" s="220"/>
      <c r="I277" s="220"/>
      <c r="J277" s="220"/>
      <c r="K277" s="220"/>
      <c r="L277" s="220"/>
      <c r="M277" s="220"/>
      <c r="N277" s="220"/>
      <c r="O277" s="220"/>
      <c r="P277" s="220"/>
      <c r="Q277" s="220"/>
      <c r="R277" s="220"/>
      <c r="S277" s="220"/>
      <c r="T277" s="220"/>
      <c r="U277" s="220"/>
      <c r="V277" s="220"/>
      <c r="W277" s="220"/>
      <c r="X277" s="220"/>
      <c r="Y277" s="220"/>
      <c r="Z277" s="220"/>
      <c r="AA277" s="220"/>
    </row>
    <row r="278" spans="1:27" x14ac:dyDescent="0.25">
      <c r="A278" s="12"/>
      <c r="B278" s="17" t="s">
        <v>209</v>
      </c>
      <c r="C278" s="17"/>
      <c r="D278" s="17"/>
      <c r="E278" s="17"/>
      <c r="F278" s="17"/>
      <c r="G278" s="17"/>
      <c r="H278" s="17"/>
      <c r="I278" s="17"/>
      <c r="J278" s="17"/>
      <c r="K278" s="17"/>
      <c r="L278" s="17"/>
      <c r="M278" s="17"/>
      <c r="N278" s="17"/>
      <c r="O278" s="17"/>
      <c r="P278" s="17"/>
      <c r="Q278" s="17"/>
      <c r="R278" s="17"/>
      <c r="S278" s="17"/>
      <c r="T278" s="17"/>
      <c r="U278" s="17"/>
      <c r="V278" s="17"/>
      <c r="W278" s="17"/>
      <c r="X278" s="17"/>
      <c r="Y278" s="17"/>
      <c r="Z278" s="17"/>
      <c r="AA278" s="17"/>
    </row>
    <row r="279" spans="1:27" ht="25.5" customHeight="1" x14ac:dyDescent="0.25">
      <c r="A279" s="12"/>
      <c r="B279" s="17" t="s">
        <v>502</v>
      </c>
      <c r="C279" s="17"/>
      <c r="D279" s="17"/>
      <c r="E279" s="17"/>
      <c r="F279" s="17"/>
      <c r="G279" s="17"/>
      <c r="H279" s="17"/>
      <c r="I279" s="17"/>
      <c r="J279" s="17"/>
      <c r="K279" s="17"/>
      <c r="L279" s="17"/>
      <c r="M279" s="17"/>
      <c r="N279" s="17"/>
      <c r="O279" s="17"/>
      <c r="P279" s="17"/>
      <c r="Q279" s="17"/>
      <c r="R279" s="17"/>
      <c r="S279" s="17"/>
      <c r="T279" s="17"/>
      <c r="U279" s="17"/>
      <c r="V279" s="17"/>
      <c r="W279" s="17"/>
      <c r="X279" s="17"/>
      <c r="Y279" s="17"/>
      <c r="Z279" s="17"/>
      <c r="AA279" s="17"/>
    </row>
    <row r="280" spans="1:27" x14ac:dyDescent="0.25">
      <c r="A280" s="12"/>
      <c r="B280" s="16"/>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c r="AA280" s="16"/>
    </row>
    <row r="281" spans="1:27" ht="25.5" customHeight="1" x14ac:dyDescent="0.25">
      <c r="A281" s="12"/>
      <c r="B281" s="17" t="s">
        <v>503</v>
      </c>
      <c r="C281" s="17"/>
      <c r="D281" s="17"/>
      <c r="E281" s="17"/>
      <c r="F281" s="17"/>
      <c r="G281" s="17"/>
      <c r="H281" s="17"/>
      <c r="I281" s="17"/>
      <c r="J281" s="17"/>
      <c r="K281" s="17"/>
      <c r="L281" s="17"/>
      <c r="M281" s="17"/>
      <c r="N281" s="17"/>
      <c r="O281" s="17"/>
      <c r="P281" s="17"/>
      <c r="Q281" s="17"/>
      <c r="R281" s="17"/>
      <c r="S281" s="17"/>
      <c r="T281" s="17"/>
      <c r="U281" s="17"/>
      <c r="V281" s="17"/>
      <c r="W281" s="17"/>
      <c r="X281" s="17"/>
      <c r="Y281" s="17"/>
      <c r="Z281" s="17"/>
      <c r="AA281" s="17"/>
    </row>
    <row r="282" spans="1:27" x14ac:dyDescent="0.25">
      <c r="A282" s="12"/>
      <c r="B282" s="4"/>
    </row>
  </sheetData>
  <mergeCells count="216">
    <mergeCell ref="B280:AA280"/>
    <mergeCell ref="B281:AA281"/>
    <mergeCell ref="B255:AA255"/>
    <mergeCell ref="B256:AA256"/>
    <mergeCell ref="B276:AA276"/>
    <mergeCell ref="B277:AA277"/>
    <mergeCell ref="B278:AA278"/>
    <mergeCell ref="B279:AA279"/>
    <mergeCell ref="B227:AA227"/>
    <mergeCell ref="B228:AA228"/>
    <mergeCell ref="B229:AA229"/>
    <mergeCell ref="B230:AA230"/>
    <mergeCell ref="B231:AA231"/>
    <mergeCell ref="B254:AA254"/>
    <mergeCell ref="B211:AA211"/>
    <mergeCell ref="B212:AA212"/>
    <mergeCell ref="B213:AA213"/>
    <mergeCell ref="B219:AA219"/>
    <mergeCell ref="B220:AA220"/>
    <mergeCell ref="B221:AA221"/>
    <mergeCell ref="B190:AA190"/>
    <mergeCell ref="B191:AA191"/>
    <mergeCell ref="B192:AA192"/>
    <mergeCell ref="B193:AA193"/>
    <mergeCell ref="B209:AA209"/>
    <mergeCell ref="B210:AA210"/>
    <mergeCell ref="B157:AA157"/>
    <mergeCell ref="B175:AA175"/>
    <mergeCell ref="B176:AA176"/>
    <mergeCell ref="B177:AA177"/>
    <mergeCell ref="B178:AA178"/>
    <mergeCell ref="B179:AA179"/>
    <mergeCell ref="B147:AA147"/>
    <mergeCell ref="B148:AA148"/>
    <mergeCell ref="B149:AA149"/>
    <mergeCell ref="B154:AA154"/>
    <mergeCell ref="B155:AA155"/>
    <mergeCell ref="B156:AA156"/>
    <mergeCell ref="B121:AA121"/>
    <mergeCell ref="B137:AA137"/>
    <mergeCell ref="B138:AA138"/>
    <mergeCell ref="B139:AA139"/>
    <mergeCell ref="B140:AA140"/>
    <mergeCell ref="B141:AA141"/>
    <mergeCell ref="B112:AA112"/>
    <mergeCell ref="B113:AA113"/>
    <mergeCell ref="B114:AA114"/>
    <mergeCell ref="B118:AA118"/>
    <mergeCell ref="B119:AA119"/>
    <mergeCell ref="B120:AA120"/>
    <mergeCell ref="B84:AA84"/>
    <mergeCell ref="B85:AA85"/>
    <mergeCell ref="B86:AA86"/>
    <mergeCell ref="B87:AA87"/>
    <mergeCell ref="B103:AA103"/>
    <mergeCell ref="B104:AA104"/>
    <mergeCell ref="B20:AA20"/>
    <mergeCell ref="B21:AA21"/>
    <mergeCell ref="B22:AA22"/>
    <mergeCell ref="B23:AA23"/>
    <mergeCell ref="B24:AA24"/>
    <mergeCell ref="B52:AA52"/>
    <mergeCell ref="B14:AA14"/>
    <mergeCell ref="B15:AA15"/>
    <mergeCell ref="B16:AA16"/>
    <mergeCell ref="B17:AA17"/>
    <mergeCell ref="B18:AA18"/>
    <mergeCell ref="B19:AA19"/>
    <mergeCell ref="B5:AA5"/>
    <mergeCell ref="B6:AA6"/>
    <mergeCell ref="B7:AA7"/>
    <mergeCell ref="B8:AA8"/>
    <mergeCell ref="B12:AA12"/>
    <mergeCell ref="B13:AA13"/>
    <mergeCell ref="H257:H258"/>
    <mergeCell ref="I257:I258"/>
    <mergeCell ref="J257:J258"/>
    <mergeCell ref="L257:L258"/>
    <mergeCell ref="A1:A2"/>
    <mergeCell ref="B1:AA1"/>
    <mergeCell ref="B2:AA2"/>
    <mergeCell ref="B3:AA3"/>
    <mergeCell ref="A4:A282"/>
    <mergeCell ref="B4:AA4"/>
    <mergeCell ref="H232:H233"/>
    <mergeCell ref="I232:I233"/>
    <mergeCell ref="J232:J233"/>
    <mergeCell ref="L232:L233"/>
    <mergeCell ref="B257:B258"/>
    <mergeCell ref="C257:C258"/>
    <mergeCell ref="D257:E257"/>
    <mergeCell ref="D258:E258"/>
    <mergeCell ref="F257:F258"/>
    <mergeCell ref="G257:G258"/>
    <mergeCell ref="B232:B233"/>
    <mergeCell ref="C232:C233"/>
    <mergeCell ref="D232:E232"/>
    <mergeCell ref="D233:E233"/>
    <mergeCell ref="F232:F233"/>
    <mergeCell ref="G232:G233"/>
    <mergeCell ref="AA173:AA174"/>
    <mergeCell ref="D194:E194"/>
    <mergeCell ref="G194:H194"/>
    <mergeCell ref="J194:K194"/>
    <mergeCell ref="M194:N194"/>
    <mergeCell ref="P194:Q194"/>
    <mergeCell ref="S194:T194"/>
    <mergeCell ref="B184:AA184"/>
    <mergeCell ref="B185:AA185"/>
    <mergeCell ref="B186:AA186"/>
    <mergeCell ref="U173:U174"/>
    <mergeCell ref="V173:V174"/>
    <mergeCell ref="W173:W174"/>
    <mergeCell ref="X173:X174"/>
    <mergeCell ref="Y173:Y174"/>
    <mergeCell ref="Z173:Z174"/>
    <mergeCell ref="O173:O174"/>
    <mergeCell ref="P173:P174"/>
    <mergeCell ref="Q173:Q174"/>
    <mergeCell ref="R173:R174"/>
    <mergeCell ref="S173:S174"/>
    <mergeCell ref="T173:T174"/>
    <mergeCell ref="I173:I174"/>
    <mergeCell ref="J173:J174"/>
    <mergeCell ref="K173:K174"/>
    <mergeCell ref="L173:L174"/>
    <mergeCell ref="M173:M174"/>
    <mergeCell ref="N173:N174"/>
    <mergeCell ref="C173:C174"/>
    <mergeCell ref="D173:D174"/>
    <mergeCell ref="E173:E174"/>
    <mergeCell ref="F173:F174"/>
    <mergeCell ref="G173:G174"/>
    <mergeCell ref="H173:H174"/>
    <mergeCell ref="Y158:Z158"/>
    <mergeCell ref="D159:E159"/>
    <mergeCell ref="G159:H159"/>
    <mergeCell ref="J159:K159"/>
    <mergeCell ref="M159:N159"/>
    <mergeCell ref="P159:Q159"/>
    <mergeCell ref="S159:T159"/>
    <mergeCell ref="V159:W159"/>
    <mergeCell ref="Y159:Z159"/>
    <mergeCell ref="D158:E158"/>
    <mergeCell ref="G158:H158"/>
    <mergeCell ref="J158:K158"/>
    <mergeCell ref="P158:Q158"/>
    <mergeCell ref="S158:T158"/>
    <mergeCell ref="V158:W158"/>
    <mergeCell ref="Y89:Z89"/>
    <mergeCell ref="D122:E122"/>
    <mergeCell ref="G122:H122"/>
    <mergeCell ref="J122:K122"/>
    <mergeCell ref="M122:N122"/>
    <mergeCell ref="P122:Q122"/>
    <mergeCell ref="S122:T122"/>
    <mergeCell ref="B105:AA105"/>
    <mergeCell ref="B106:AA106"/>
    <mergeCell ref="B107:AA107"/>
    <mergeCell ref="S88:T88"/>
    <mergeCell ref="V88:W88"/>
    <mergeCell ref="Y88:Z88"/>
    <mergeCell ref="D89:E89"/>
    <mergeCell ref="G89:H89"/>
    <mergeCell ref="J89:K89"/>
    <mergeCell ref="M89:N89"/>
    <mergeCell ref="P89:Q89"/>
    <mergeCell ref="S89:T89"/>
    <mergeCell ref="V89:W89"/>
    <mergeCell ref="O75:O76"/>
    <mergeCell ref="D88:E88"/>
    <mergeCell ref="G88:H88"/>
    <mergeCell ref="J88:K88"/>
    <mergeCell ref="M88:N88"/>
    <mergeCell ref="P88:Q88"/>
    <mergeCell ref="B79:AA79"/>
    <mergeCell ref="B80:AA80"/>
    <mergeCell ref="B82:AA82"/>
    <mergeCell ref="B83:AA83"/>
    <mergeCell ref="I75:I76"/>
    <mergeCell ref="J75:J76"/>
    <mergeCell ref="K75:K76"/>
    <mergeCell ref="L75:L76"/>
    <mergeCell ref="M75:M76"/>
    <mergeCell ref="N75:N76"/>
    <mergeCell ref="C75:C76"/>
    <mergeCell ref="D75:D76"/>
    <mergeCell ref="E75:E76"/>
    <mergeCell ref="F75:F76"/>
    <mergeCell ref="G75:G76"/>
    <mergeCell ref="H75:H76"/>
    <mergeCell ref="N48:N49"/>
    <mergeCell ref="O48:O49"/>
    <mergeCell ref="D55:N55"/>
    <mergeCell ref="D56:E56"/>
    <mergeCell ref="G56:H56"/>
    <mergeCell ref="J56:K56"/>
    <mergeCell ref="M56:N56"/>
    <mergeCell ref="B53:AA53"/>
    <mergeCell ref="B54:AA54"/>
    <mergeCell ref="H48:H49"/>
    <mergeCell ref="I48:I49"/>
    <mergeCell ref="J48:J49"/>
    <mergeCell ref="K48:K49"/>
    <mergeCell ref="L48:L49"/>
    <mergeCell ref="M48:M49"/>
    <mergeCell ref="D25:N25"/>
    <mergeCell ref="D26:E26"/>
    <mergeCell ref="G26:H26"/>
    <mergeCell ref="J26:K26"/>
    <mergeCell ref="M26:N26"/>
    <mergeCell ref="C48:C49"/>
    <mergeCell ref="D48:D49"/>
    <mergeCell ref="E48:E49"/>
    <mergeCell ref="F48:F49"/>
    <mergeCell ref="G48:G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x14ac:dyDescent="0.25"/>
  <cols>
    <col min="1" max="2" width="36.5703125" bestFit="1" customWidth="1"/>
    <col min="3" max="3" width="27.85546875" customWidth="1"/>
    <col min="4" max="4" width="5.5703125" customWidth="1"/>
    <col min="5" max="5" width="33.140625" customWidth="1"/>
    <col min="6" max="6" width="27.85546875" customWidth="1"/>
    <col min="7" max="7" width="36.5703125" customWidth="1"/>
    <col min="8" max="8" width="33.140625" customWidth="1"/>
    <col min="9" max="9" width="36.5703125" customWidth="1"/>
    <col min="10" max="10" width="6.85546875" customWidth="1"/>
    <col min="11" max="11" width="33.140625" customWidth="1"/>
    <col min="12" max="12" width="16.140625" customWidth="1"/>
    <col min="13" max="13" width="7.85546875" customWidth="1"/>
    <col min="14" max="14" width="33.140625" customWidth="1"/>
    <col min="15" max="15" width="27.85546875" customWidth="1"/>
    <col min="16" max="16" width="16.140625" customWidth="1"/>
    <col min="17" max="17" width="7.85546875" customWidth="1"/>
    <col min="18" max="18" width="27.85546875" customWidth="1"/>
    <col min="19" max="19" width="5.5703125" customWidth="1"/>
    <col min="20" max="20" width="4.7109375" customWidth="1"/>
    <col min="21" max="21" width="27.85546875" customWidth="1"/>
  </cols>
  <sheetData>
    <row r="1" spans="1:21" ht="15" customHeight="1" x14ac:dyDescent="0.25">
      <c r="A1" s="7" t="s">
        <v>50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05</v>
      </c>
      <c r="B3" s="15" t="s">
        <v>5</v>
      </c>
      <c r="C3" s="15"/>
      <c r="D3" s="15"/>
      <c r="E3" s="15"/>
      <c r="F3" s="15"/>
      <c r="G3" s="15"/>
      <c r="H3" s="15"/>
      <c r="I3" s="15"/>
      <c r="J3" s="15"/>
      <c r="K3" s="15"/>
      <c r="L3" s="15"/>
      <c r="M3" s="15"/>
      <c r="N3" s="15"/>
      <c r="O3" s="15"/>
      <c r="P3" s="15"/>
      <c r="Q3" s="15"/>
      <c r="R3" s="15"/>
      <c r="S3" s="15"/>
      <c r="T3" s="15"/>
      <c r="U3" s="15"/>
    </row>
    <row r="4" spans="1:21" ht="15" customHeight="1" x14ac:dyDescent="0.25">
      <c r="A4" s="12" t="s">
        <v>506</v>
      </c>
      <c r="B4" s="15" t="s">
        <v>5</v>
      </c>
      <c r="C4" s="15"/>
      <c r="D4" s="15"/>
      <c r="E4" s="15"/>
      <c r="F4" s="15"/>
      <c r="G4" s="15"/>
      <c r="H4" s="15"/>
      <c r="I4" s="15"/>
      <c r="J4" s="15"/>
      <c r="K4" s="15"/>
      <c r="L4" s="15"/>
      <c r="M4" s="15"/>
      <c r="N4" s="15"/>
      <c r="O4" s="15"/>
      <c r="P4" s="15"/>
      <c r="Q4" s="15"/>
      <c r="R4" s="15"/>
      <c r="S4" s="15"/>
      <c r="T4" s="15"/>
      <c r="U4" s="15"/>
    </row>
    <row r="5" spans="1:21" x14ac:dyDescent="0.25">
      <c r="A5" s="12"/>
      <c r="B5" s="16" t="s">
        <v>507</v>
      </c>
      <c r="C5" s="16"/>
      <c r="D5" s="16"/>
      <c r="E5" s="16"/>
      <c r="F5" s="16"/>
      <c r="G5" s="16"/>
      <c r="H5" s="16"/>
      <c r="I5" s="16"/>
      <c r="J5" s="16"/>
      <c r="K5" s="16"/>
      <c r="L5" s="16"/>
      <c r="M5" s="16"/>
      <c r="N5" s="16"/>
      <c r="O5" s="16"/>
      <c r="P5" s="16"/>
      <c r="Q5" s="16"/>
      <c r="R5" s="16"/>
      <c r="S5" s="16"/>
      <c r="T5" s="16"/>
      <c r="U5" s="16"/>
    </row>
    <row r="6" spans="1:21" x14ac:dyDescent="0.25">
      <c r="A6" s="12"/>
      <c r="B6" s="16"/>
      <c r="C6" s="16"/>
      <c r="D6" s="16"/>
      <c r="E6" s="16"/>
      <c r="F6" s="16"/>
      <c r="G6" s="16"/>
      <c r="H6" s="16"/>
      <c r="I6" s="16"/>
      <c r="J6" s="16"/>
      <c r="K6" s="16"/>
      <c r="L6" s="16"/>
      <c r="M6" s="16"/>
      <c r="N6" s="16"/>
      <c r="O6" s="16"/>
      <c r="P6" s="16"/>
      <c r="Q6" s="16"/>
      <c r="R6" s="16"/>
      <c r="S6" s="16"/>
      <c r="T6" s="16"/>
      <c r="U6" s="16"/>
    </row>
    <row r="7" spans="1:21" ht="51" customHeight="1" x14ac:dyDescent="0.25">
      <c r="A7" s="12"/>
      <c r="B7" s="17" t="s">
        <v>508</v>
      </c>
      <c r="C7" s="17"/>
      <c r="D7" s="17"/>
      <c r="E7" s="17"/>
      <c r="F7" s="17"/>
      <c r="G7" s="17"/>
      <c r="H7" s="17"/>
      <c r="I7" s="17"/>
      <c r="J7" s="17"/>
      <c r="K7" s="17"/>
      <c r="L7" s="17"/>
      <c r="M7" s="17"/>
      <c r="N7" s="17"/>
      <c r="O7" s="17"/>
      <c r="P7" s="17"/>
      <c r="Q7" s="17"/>
      <c r="R7" s="17"/>
      <c r="S7" s="17"/>
      <c r="T7" s="17"/>
      <c r="U7" s="17"/>
    </row>
    <row r="8" spans="1:21" x14ac:dyDescent="0.25">
      <c r="A8" s="12"/>
      <c r="B8" s="17"/>
      <c r="C8" s="17"/>
      <c r="D8" s="17"/>
      <c r="E8" s="17"/>
      <c r="F8" s="17"/>
      <c r="G8" s="17"/>
      <c r="H8" s="17"/>
      <c r="I8" s="17"/>
      <c r="J8" s="17"/>
      <c r="K8" s="17"/>
      <c r="L8" s="17"/>
      <c r="M8" s="17"/>
      <c r="N8" s="17"/>
      <c r="O8" s="17"/>
      <c r="P8" s="17"/>
      <c r="Q8" s="17"/>
      <c r="R8" s="17"/>
      <c r="S8" s="17"/>
      <c r="T8" s="17"/>
      <c r="U8" s="17"/>
    </row>
    <row r="9" spans="1:21" x14ac:dyDescent="0.25">
      <c r="A9" s="12"/>
      <c r="B9" s="17" t="s">
        <v>509</v>
      </c>
      <c r="C9" s="17"/>
      <c r="D9" s="17"/>
      <c r="E9" s="17"/>
      <c r="F9" s="17"/>
      <c r="G9" s="17"/>
      <c r="H9" s="17"/>
      <c r="I9" s="17"/>
      <c r="J9" s="17"/>
      <c r="K9" s="17"/>
      <c r="L9" s="17"/>
      <c r="M9" s="17"/>
      <c r="N9" s="17"/>
      <c r="O9" s="17"/>
      <c r="P9" s="17"/>
      <c r="Q9" s="17"/>
      <c r="R9" s="17"/>
      <c r="S9" s="17"/>
      <c r="T9" s="17"/>
      <c r="U9" s="17"/>
    </row>
    <row r="10" spans="1:21" x14ac:dyDescent="0.25">
      <c r="A10" s="12"/>
      <c r="B10" s="17" t="s">
        <v>209</v>
      </c>
      <c r="C10" s="17"/>
      <c r="D10" s="17"/>
      <c r="E10" s="17"/>
      <c r="F10" s="17"/>
      <c r="G10" s="17"/>
      <c r="H10" s="17"/>
      <c r="I10" s="17"/>
      <c r="J10" s="17"/>
      <c r="K10" s="17"/>
      <c r="L10" s="17"/>
      <c r="M10" s="17"/>
      <c r="N10" s="17"/>
      <c r="O10" s="17"/>
      <c r="P10" s="17"/>
      <c r="Q10" s="17"/>
      <c r="R10" s="17"/>
      <c r="S10" s="17"/>
      <c r="T10" s="17"/>
      <c r="U10" s="17"/>
    </row>
    <row r="11" spans="1:21" x14ac:dyDescent="0.25">
      <c r="A11" s="12"/>
      <c r="B11" s="52" t="s">
        <v>510</v>
      </c>
      <c r="C11" s="132"/>
      <c r="D11" s="52" t="s">
        <v>511</v>
      </c>
      <c r="E11" s="52"/>
      <c r="F11" s="132"/>
      <c r="G11" s="215" t="s">
        <v>512</v>
      </c>
      <c r="H11" s="215"/>
      <c r="I11" s="224"/>
      <c r="J11" s="225"/>
      <c r="K11" s="226" t="s">
        <v>290</v>
      </c>
      <c r="L11" s="226"/>
      <c r="M11" s="224"/>
    </row>
    <row r="12" spans="1:21" ht="15.75" thickBot="1" x14ac:dyDescent="0.3">
      <c r="A12" s="12"/>
      <c r="B12" s="53"/>
      <c r="C12" s="132"/>
      <c r="D12" s="53"/>
      <c r="E12" s="53"/>
      <c r="F12" s="132"/>
      <c r="G12" s="54"/>
      <c r="H12" s="54"/>
      <c r="I12" s="224"/>
      <c r="J12" s="225"/>
      <c r="K12" s="227" t="s">
        <v>513</v>
      </c>
      <c r="L12" s="227"/>
      <c r="M12" s="224"/>
    </row>
    <row r="13" spans="1:21" x14ac:dyDescent="0.25">
      <c r="A13" s="12"/>
      <c r="B13" s="68" t="s">
        <v>514</v>
      </c>
      <c r="C13" s="33"/>
      <c r="D13" s="72" t="s">
        <v>301</v>
      </c>
      <c r="E13" s="73">
        <v>1739406333</v>
      </c>
      <c r="F13" s="33"/>
      <c r="G13" s="222"/>
      <c r="H13" s="146">
        <v>0.89</v>
      </c>
      <c r="I13" s="34" t="s">
        <v>303</v>
      </c>
      <c r="J13" s="33"/>
      <c r="K13" s="222"/>
      <c r="L13" s="146">
        <v>11.86</v>
      </c>
      <c r="M13" s="34" t="s">
        <v>303</v>
      </c>
    </row>
    <row r="14" spans="1:21" x14ac:dyDescent="0.25">
      <c r="A14" s="12"/>
      <c r="B14" s="39" t="s">
        <v>515</v>
      </c>
      <c r="C14" s="38"/>
      <c r="D14" s="39"/>
      <c r="E14" s="40">
        <v>417768429</v>
      </c>
      <c r="F14" s="38"/>
      <c r="G14" s="38"/>
      <c r="H14" s="41">
        <v>0.74</v>
      </c>
      <c r="I14" s="42" t="s">
        <v>303</v>
      </c>
      <c r="J14" s="38"/>
      <c r="K14" s="38"/>
      <c r="L14" s="41">
        <v>7.71</v>
      </c>
      <c r="M14" s="42" t="s">
        <v>303</v>
      </c>
    </row>
    <row r="15" spans="1:21" x14ac:dyDescent="0.25">
      <c r="A15" s="12"/>
      <c r="B15" s="43" t="s">
        <v>516</v>
      </c>
      <c r="C15" s="33"/>
      <c r="D15" s="43"/>
      <c r="E15" s="35">
        <v>286954061</v>
      </c>
      <c r="F15" s="33"/>
      <c r="G15" s="33"/>
      <c r="H15" s="36">
        <v>0.4</v>
      </c>
      <c r="I15" s="34" t="s">
        <v>303</v>
      </c>
      <c r="J15" s="33"/>
      <c r="K15" s="33"/>
      <c r="L15" s="36">
        <v>6.47</v>
      </c>
      <c r="M15" s="34" t="s">
        <v>303</v>
      </c>
    </row>
    <row r="16" spans="1:21" ht="15.75" thickBot="1" x14ac:dyDescent="0.3">
      <c r="A16" s="12"/>
      <c r="B16" s="39" t="s">
        <v>517</v>
      </c>
      <c r="C16" s="38"/>
      <c r="D16" s="65"/>
      <c r="E16" s="166">
        <v>513238297</v>
      </c>
      <c r="F16" s="38"/>
      <c r="G16" s="223"/>
      <c r="H16" s="165">
        <v>1.7</v>
      </c>
      <c r="I16" s="42" t="s">
        <v>303</v>
      </c>
      <c r="J16" s="38"/>
      <c r="K16" s="223"/>
      <c r="L16" s="165">
        <v>18.100000000000001</v>
      </c>
      <c r="M16" s="42" t="s">
        <v>303</v>
      </c>
    </row>
    <row r="17" spans="1:21" x14ac:dyDescent="0.25">
      <c r="A17" s="12"/>
      <c r="B17" s="43" t="s">
        <v>518</v>
      </c>
      <c r="C17" s="33"/>
      <c r="D17" s="68" t="s">
        <v>301</v>
      </c>
      <c r="E17" s="73">
        <v>2957367120</v>
      </c>
      <c r="F17" s="33"/>
      <c r="G17" s="222"/>
      <c r="H17" s="146">
        <v>0.96</v>
      </c>
      <c r="I17" s="34" t="s">
        <v>303</v>
      </c>
      <c r="J17" s="33"/>
      <c r="K17" s="222"/>
      <c r="L17" s="146">
        <v>11.84</v>
      </c>
      <c r="M17" s="34" t="s">
        <v>303</v>
      </c>
    </row>
    <row r="18" spans="1:21" x14ac:dyDescent="0.25">
      <c r="A18" s="12"/>
      <c r="B18" s="17" t="s">
        <v>209</v>
      </c>
      <c r="C18" s="17"/>
      <c r="D18" s="17"/>
      <c r="E18" s="17"/>
      <c r="F18" s="17"/>
      <c r="G18" s="17"/>
      <c r="H18" s="17"/>
      <c r="I18" s="17"/>
      <c r="J18" s="17"/>
      <c r="K18" s="17"/>
      <c r="L18" s="17"/>
      <c r="M18" s="17"/>
      <c r="N18" s="17"/>
      <c r="O18" s="17"/>
      <c r="P18" s="17"/>
      <c r="Q18" s="17"/>
      <c r="R18" s="17"/>
      <c r="S18" s="17"/>
      <c r="T18" s="17"/>
      <c r="U18" s="17"/>
    </row>
    <row r="19" spans="1:21" x14ac:dyDescent="0.25">
      <c r="A19" s="12"/>
      <c r="B19" s="17" t="s">
        <v>519</v>
      </c>
      <c r="C19" s="17"/>
      <c r="D19" s="17"/>
      <c r="E19" s="17"/>
      <c r="F19" s="17"/>
      <c r="G19" s="17"/>
      <c r="H19" s="17"/>
      <c r="I19" s="17"/>
      <c r="J19" s="17"/>
      <c r="K19" s="17"/>
      <c r="L19" s="17"/>
      <c r="M19" s="17"/>
      <c r="N19" s="17"/>
      <c r="O19" s="17"/>
      <c r="P19" s="17"/>
      <c r="Q19" s="17"/>
      <c r="R19" s="17"/>
      <c r="S19" s="17"/>
      <c r="T19" s="17"/>
      <c r="U19" s="17"/>
    </row>
    <row r="20" spans="1:21" x14ac:dyDescent="0.25">
      <c r="A20" s="12"/>
      <c r="B20" s="17" t="s">
        <v>209</v>
      </c>
      <c r="C20" s="17"/>
      <c r="D20" s="17"/>
      <c r="E20" s="17"/>
      <c r="F20" s="17"/>
      <c r="G20" s="17"/>
      <c r="H20" s="17"/>
      <c r="I20" s="17"/>
      <c r="J20" s="17"/>
      <c r="K20" s="17"/>
      <c r="L20" s="17"/>
      <c r="M20" s="17"/>
      <c r="N20" s="17"/>
      <c r="O20" s="17"/>
      <c r="P20" s="17"/>
      <c r="Q20" s="17"/>
      <c r="R20" s="17"/>
      <c r="S20" s="17"/>
      <c r="T20" s="17"/>
      <c r="U20" s="17"/>
    </row>
    <row r="21" spans="1:21" x14ac:dyDescent="0.25">
      <c r="A21" s="12"/>
      <c r="B21" s="52" t="s">
        <v>510</v>
      </c>
      <c r="C21" s="132"/>
      <c r="D21" s="52" t="s">
        <v>511</v>
      </c>
      <c r="E21" s="52"/>
      <c r="F21" s="216"/>
      <c r="G21" s="215" t="s">
        <v>512</v>
      </c>
      <c r="H21" s="215"/>
      <c r="I21" s="224"/>
      <c r="J21" s="225"/>
      <c r="K21" s="226" t="s">
        <v>290</v>
      </c>
      <c r="L21" s="226"/>
      <c r="M21" s="224"/>
    </row>
    <row r="22" spans="1:21" ht="15.75" thickBot="1" x14ac:dyDescent="0.3">
      <c r="A22" s="12"/>
      <c r="B22" s="53"/>
      <c r="C22" s="132"/>
      <c r="D22" s="53"/>
      <c r="E22" s="53"/>
      <c r="F22" s="216"/>
      <c r="G22" s="54"/>
      <c r="H22" s="54"/>
      <c r="I22" s="224"/>
      <c r="J22" s="225"/>
      <c r="K22" s="227" t="s">
        <v>513</v>
      </c>
      <c r="L22" s="227"/>
      <c r="M22" s="224"/>
    </row>
    <row r="23" spans="1:21" x14ac:dyDescent="0.25">
      <c r="A23" s="12"/>
      <c r="B23" s="68" t="s">
        <v>514</v>
      </c>
      <c r="C23" s="33"/>
      <c r="D23" s="68" t="s">
        <v>301</v>
      </c>
      <c r="E23" s="69">
        <v>1357768314</v>
      </c>
      <c r="F23" s="33"/>
      <c r="G23" s="222"/>
      <c r="H23" s="70">
        <v>0.85</v>
      </c>
      <c r="I23" s="34" t="s">
        <v>303</v>
      </c>
      <c r="J23" s="33"/>
      <c r="K23" s="222"/>
      <c r="L23" s="70">
        <v>7.97</v>
      </c>
      <c r="M23" s="34" t="s">
        <v>303</v>
      </c>
    </row>
    <row r="24" spans="1:21" x14ac:dyDescent="0.25">
      <c r="A24" s="12"/>
      <c r="B24" s="39" t="s">
        <v>515</v>
      </c>
      <c r="C24" s="38"/>
      <c r="D24" s="39"/>
      <c r="E24" s="63">
        <v>903866190</v>
      </c>
      <c r="F24" s="38"/>
      <c r="G24" s="38"/>
      <c r="H24" s="64">
        <v>0.54</v>
      </c>
      <c r="I24" s="42" t="s">
        <v>303</v>
      </c>
      <c r="J24" s="38"/>
      <c r="K24" s="38"/>
      <c r="L24" s="64">
        <v>4.46</v>
      </c>
      <c r="M24" s="42" t="s">
        <v>303</v>
      </c>
    </row>
    <row r="25" spans="1:21" x14ac:dyDescent="0.25">
      <c r="A25" s="12"/>
      <c r="B25" s="43" t="s">
        <v>516</v>
      </c>
      <c r="C25" s="33"/>
      <c r="D25" s="43"/>
      <c r="E25" s="60">
        <v>250387000</v>
      </c>
      <c r="F25" s="33"/>
      <c r="G25" s="33"/>
      <c r="H25" s="61">
        <v>0.49</v>
      </c>
      <c r="I25" s="34" t="s">
        <v>303</v>
      </c>
      <c r="J25" s="33"/>
      <c r="K25" s="33"/>
      <c r="L25" s="61">
        <v>5.65</v>
      </c>
      <c r="M25" s="34" t="s">
        <v>303</v>
      </c>
    </row>
    <row r="26" spans="1:21" ht="15.75" thickBot="1" x14ac:dyDescent="0.3">
      <c r="A26" s="12"/>
      <c r="B26" s="39" t="s">
        <v>517</v>
      </c>
      <c r="C26" s="38"/>
      <c r="D26" s="65"/>
      <c r="E26" s="66">
        <v>379612912</v>
      </c>
      <c r="F26" s="38"/>
      <c r="G26" s="223"/>
      <c r="H26" s="67">
        <v>1.53</v>
      </c>
      <c r="I26" s="42" t="s">
        <v>303</v>
      </c>
      <c r="J26" s="38"/>
      <c r="K26" s="223"/>
      <c r="L26" s="67">
        <v>16.37</v>
      </c>
      <c r="M26" s="42" t="s">
        <v>303</v>
      </c>
    </row>
    <row r="27" spans="1:21" x14ac:dyDescent="0.25">
      <c r="A27" s="12"/>
      <c r="B27" s="43" t="s">
        <v>518</v>
      </c>
      <c r="C27" s="33"/>
      <c r="D27" s="68" t="s">
        <v>301</v>
      </c>
      <c r="E27" s="69">
        <v>2891634416</v>
      </c>
      <c r="F27" s="33"/>
      <c r="G27" s="222"/>
      <c r="H27" s="70">
        <v>0.81</v>
      </c>
      <c r="I27" s="34" t="s">
        <v>303</v>
      </c>
      <c r="J27" s="33"/>
      <c r="K27" s="222"/>
      <c r="L27" s="70">
        <v>7.77</v>
      </c>
      <c r="M27" s="34" t="s">
        <v>303</v>
      </c>
    </row>
    <row r="28" spans="1:21" x14ac:dyDescent="0.25">
      <c r="A28" s="12"/>
      <c r="B28" s="17"/>
      <c r="C28" s="17"/>
      <c r="D28" s="17"/>
      <c r="E28" s="17"/>
      <c r="F28" s="17"/>
      <c r="G28" s="17"/>
      <c r="H28" s="17"/>
      <c r="I28" s="17"/>
      <c r="J28" s="17"/>
      <c r="K28" s="17"/>
      <c r="L28" s="17"/>
      <c r="M28" s="17"/>
      <c r="N28" s="17"/>
      <c r="O28" s="17"/>
      <c r="P28" s="17"/>
      <c r="Q28" s="17"/>
      <c r="R28" s="17"/>
      <c r="S28" s="17"/>
      <c r="T28" s="17"/>
      <c r="U28" s="17"/>
    </row>
    <row r="29" spans="1:21" x14ac:dyDescent="0.25">
      <c r="A29" s="12"/>
      <c r="B29" s="17" t="s">
        <v>520</v>
      </c>
      <c r="C29" s="17"/>
      <c r="D29" s="17"/>
      <c r="E29" s="17"/>
      <c r="F29" s="17"/>
      <c r="G29" s="17"/>
      <c r="H29" s="17"/>
      <c r="I29" s="17"/>
      <c r="J29" s="17"/>
      <c r="K29" s="17"/>
      <c r="L29" s="17"/>
      <c r="M29" s="17"/>
      <c r="N29" s="17"/>
      <c r="O29" s="17"/>
      <c r="P29" s="17"/>
      <c r="Q29" s="17"/>
      <c r="R29" s="17"/>
      <c r="S29" s="17"/>
      <c r="T29" s="17"/>
      <c r="U29" s="17"/>
    </row>
    <row r="30" spans="1:21" x14ac:dyDescent="0.25">
      <c r="A30" s="12"/>
      <c r="B30" s="17"/>
      <c r="C30" s="17"/>
      <c r="D30" s="17"/>
      <c r="E30" s="17"/>
      <c r="F30" s="17"/>
      <c r="G30" s="17"/>
      <c r="H30" s="17"/>
      <c r="I30" s="17"/>
      <c r="J30" s="17"/>
      <c r="K30" s="17"/>
      <c r="L30" s="17"/>
      <c r="M30" s="17"/>
      <c r="N30" s="17"/>
      <c r="O30" s="17"/>
      <c r="P30" s="17"/>
      <c r="Q30" s="17"/>
      <c r="R30" s="17"/>
      <c r="S30" s="17"/>
      <c r="T30" s="17"/>
      <c r="U30" s="17"/>
    </row>
    <row r="31" spans="1:21" x14ac:dyDescent="0.25">
      <c r="A31" s="12"/>
      <c r="B31" s="52" t="s">
        <v>510</v>
      </c>
      <c r="C31" s="132"/>
      <c r="D31" s="52" t="s">
        <v>511</v>
      </c>
      <c r="E31" s="52"/>
      <c r="F31" s="216"/>
      <c r="G31" s="215" t="s">
        <v>290</v>
      </c>
      <c r="H31" s="215"/>
      <c r="I31" s="224"/>
      <c r="J31" s="225"/>
      <c r="K31" s="226" t="s">
        <v>290</v>
      </c>
      <c r="L31" s="226"/>
      <c r="M31" s="224"/>
      <c r="N31" s="225"/>
      <c r="O31" s="215" t="s">
        <v>523</v>
      </c>
      <c r="P31" s="215"/>
      <c r="Q31" s="224"/>
    </row>
    <row r="32" spans="1:21" ht="15.75" thickBot="1" x14ac:dyDescent="0.3">
      <c r="A32" s="12"/>
      <c r="B32" s="53"/>
      <c r="C32" s="132"/>
      <c r="D32" s="53"/>
      <c r="E32" s="53"/>
      <c r="F32" s="216"/>
      <c r="G32" s="54" t="s">
        <v>521</v>
      </c>
      <c r="H32" s="54"/>
      <c r="I32" s="224"/>
      <c r="J32" s="225"/>
      <c r="K32" s="227" t="s">
        <v>522</v>
      </c>
      <c r="L32" s="227"/>
      <c r="M32" s="224"/>
      <c r="N32" s="225"/>
      <c r="O32" s="54"/>
      <c r="P32" s="54"/>
      <c r="Q32" s="224"/>
    </row>
    <row r="33" spans="1:21" x14ac:dyDescent="0.25">
      <c r="A33" s="12"/>
      <c r="B33" s="68" t="s">
        <v>514</v>
      </c>
      <c r="C33" s="33"/>
      <c r="D33" s="68" t="s">
        <v>301</v>
      </c>
      <c r="E33" s="146" t="s">
        <v>302</v>
      </c>
      <c r="F33" s="33"/>
      <c r="G33" s="222"/>
      <c r="H33" s="146" t="s">
        <v>302</v>
      </c>
      <c r="I33" s="34"/>
      <c r="J33" s="33"/>
      <c r="K33" s="222"/>
      <c r="L33" s="146" t="s">
        <v>302</v>
      </c>
      <c r="M33" s="34"/>
      <c r="N33" s="33"/>
      <c r="O33" s="222"/>
      <c r="P33" s="146" t="s">
        <v>302</v>
      </c>
      <c r="Q33" s="34"/>
    </row>
    <row r="34" spans="1:21" x14ac:dyDescent="0.25">
      <c r="A34" s="12"/>
      <c r="B34" s="39" t="s">
        <v>515</v>
      </c>
      <c r="C34" s="38"/>
      <c r="D34" s="39"/>
      <c r="E34" s="41" t="s">
        <v>302</v>
      </c>
      <c r="F34" s="38"/>
      <c r="G34" s="38"/>
      <c r="H34" s="41" t="s">
        <v>302</v>
      </c>
      <c r="I34" s="42"/>
      <c r="J34" s="38"/>
      <c r="K34" s="38"/>
      <c r="L34" s="41" t="s">
        <v>302</v>
      </c>
      <c r="M34" s="42"/>
      <c r="N34" s="38"/>
      <c r="O34" s="38"/>
      <c r="P34" s="41" t="s">
        <v>302</v>
      </c>
      <c r="Q34" s="42"/>
    </row>
    <row r="35" spans="1:21" x14ac:dyDescent="0.25">
      <c r="A35" s="12"/>
      <c r="B35" s="43" t="s">
        <v>516</v>
      </c>
      <c r="C35" s="33"/>
      <c r="D35" s="43"/>
      <c r="E35" s="36" t="s">
        <v>302</v>
      </c>
      <c r="F35" s="33"/>
      <c r="G35" s="33"/>
      <c r="H35" s="36" t="s">
        <v>302</v>
      </c>
      <c r="I35" s="34"/>
      <c r="J35" s="33"/>
      <c r="K35" s="33"/>
      <c r="L35" s="36" t="s">
        <v>302</v>
      </c>
      <c r="M35" s="34"/>
      <c r="N35" s="33"/>
      <c r="O35" s="33"/>
      <c r="P35" s="36" t="s">
        <v>302</v>
      </c>
      <c r="Q35" s="34"/>
    </row>
    <row r="36" spans="1:21" ht="15.75" thickBot="1" x14ac:dyDescent="0.3">
      <c r="A36" s="12"/>
      <c r="B36" s="39" t="s">
        <v>517</v>
      </c>
      <c r="C36" s="38"/>
      <c r="D36" s="65"/>
      <c r="E36" s="166">
        <v>18444228</v>
      </c>
      <c r="F36" s="38"/>
      <c r="G36" s="223"/>
      <c r="H36" s="165">
        <v>3.25</v>
      </c>
      <c r="I36" s="42" t="s">
        <v>303</v>
      </c>
      <c r="J36" s="38"/>
      <c r="K36" s="223"/>
      <c r="L36" s="165">
        <v>3.6</v>
      </c>
      <c r="M36" s="42" t="s">
        <v>303</v>
      </c>
      <c r="N36" s="38"/>
      <c r="O36" s="223"/>
      <c r="P36" s="165">
        <v>38.44</v>
      </c>
      <c r="Q36" s="42" t="s">
        <v>303</v>
      </c>
    </row>
    <row r="37" spans="1:21" x14ac:dyDescent="0.25">
      <c r="A37" s="12"/>
      <c r="B37" s="43" t="s">
        <v>518</v>
      </c>
      <c r="C37" s="33"/>
      <c r="D37" s="68" t="s">
        <v>301</v>
      </c>
      <c r="E37" s="73">
        <v>18444228</v>
      </c>
      <c r="F37" s="33"/>
      <c r="G37" s="222"/>
      <c r="H37" s="146">
        <v>3.25</v>
      </c>
      <c r="I37" s="34" t="s">
        <v>303</v>
      </c>
      <c r="J37" s="33"/>
      <c r="K37" s="222"/>
      <c r="L37" s="146">
        <v>3.6</v>
      </c>
      <c r="M37" s="34" t="s">
        <v>303</v>
      </c>
      <c r="N37" s="33"/>
      <c r="O37" s="222"/>
      <c r="P37" s="146">
        <v>38.44</v>
      </c>
      <c r="Q37" s="34" t="s">
        <v>303</v>
      </c>
    </row>
    <row r="38" spans="1:21" x14ac:dyDescent="0.25">
      <c r="A38" s="12"/>
      <c r="B38" s="132" t="s">
        <v>524</v>
      </c>
      <c r="C38" s="132"/>
      <c r="D38" s="132"/>
      <c r="E38" s="132"/>
      <c r="F38" s="132"/>
      <c r="G38" s="132"/>
      <c r="H38" s="132"/>
      <c r="I38" s="132"/>
      <c r="J38" s="132"/>
      <c r="K38" s="132"/>
      <c r="L38" s="132"/>
      <c r="M38" s="132"/>
      <c r="N38" s="132"/>
      <c r="O38" s="132"/>
      <c r="P38" s="132"/>
      <c r="Q38" s="132"/>
      <c r="R38" s="132"/>
      <c r="S38" s="132"/>
      <c r="T38" s="132"/>
      <c r="U38" s="132"/>
    </row>
    <row r="39" spans="1:21" x14ac:dyDescent="0.25">
      <c r="A39" s="12"/>
      <c r="B39" s="17" t="s">
        <v>525</v>
      </c>
      <c r="C39" s="17"/>
      <c r="D39" s="17"/>
      <c r="E39" s="17"/>
      <c r="F39" s="17"/>
      <c r="G39" s="17"/>
      <c r="H39" s="17"/>
      <c r="I39" s="17"/>
      <c r="J39" s="17"/>
      <c r="K39" s="17"/>
      <c r="L39" s="17"/>
      <c r="M39" s="17"/>
      <c r="N39" s="17"/>
      <c r="O39" s="17"/>
      <c r="P39" s="17"/>
      <c r="Q39" s="17"/>
      <c r="R39" s="17"/>
      <c r="S39" s="17"/>
      <c r="T39" s="17"/>
      <c r="U39" s="17"/>
    </row>
    <row r="40" spans="1:21" x14ac:dyDescent="0.25">
      <c r="A40" s="12"/>
      <c r="B40" s="17"/>
      <c r="C40" s="17"/>
      <c r="D40" s="17"/>
      <c r="E40" s="17"/>
      <c r="F40" s="17"/>
      <c r="G40" s="17"/>
      <c r="H40" s="17"/>
      <c r="I40" s="17"/>
      <c r="J40" s="17"/>
      <c r="K40" s="17"/>
      <c r="L40" s="17"/>
      <c r="M40" s="17"/>
      <c r="N40" s="17"/>
      <c r="O40" s="17"/>
      <c r="P40" s="17"/>
      <c r="Q40" s="17"/>
      <c r="R40" s="17"/>
      <c r="S40" s="17"/>
      <c r="T40" s="17"/>
      <c r="U40" s="17"/>
    </row>
    <row r="41" spans="1:21" x14ac:dyDescent="0.25">
      <c r="A41" s="12"/>
      <c r="B41" s="17" t="s">
        <v>526</v>
      </c>
      <c r="C41" s="17"/>
      <c r="D41" s="17"/>
      <c r="E41" s="17"/>
      <c r="F41" s="17"/>
      <c r="G41" s="17"/>
      <c r="H41" s="17"/>
      <c r="I41" s="17"/>
      <c r="J41" s="17"/>
      <c r="K41" s="17"/>
      <c r="L41" s="17"/>
      <c r="M41" s="17"/>
      <c r="N41" s="17"/>
      <c r="O41" s="17"/>
      <c r="P41" s="17"/>
      <c r="Q41" s="17"/>
      <c r="R41" s="17"/>
      <c r="S41" s="17"/>
      <c r="T41" s="17"/>
      <c r="U41" s="17"/>
    </row>
    <row r="42" spans="1:21" x14ac:dyDescent="0.25">
      <c r="A42" s="12"/>
      <c r="B42" s="17" t="s">
        <v>527</v>
      </c>
      <c r="C42" s="17"/>
      <c r="D42" s="17"/>
      <c r="E42" s="17"/>
      <c r="F42" s="17"/>
      <c r="G42" s="17"/>
      <c r="H42" s="17"/>
      <c r="I42" s="17"/>
      <c r="J42" s="17"/>
      <c r="K42" s="17"/>
      <c r="L42" s="17"/>
      <c r="M42" s="17"/>
      <c r="N42" s="17"/>
      <c r="O42" s="17"/>
      <c r="P42" s="17"/>
      <c r="Q42" s="17"/>
      <c r="R42" s="17"/>
      <c r="S42" s="17"/>
      <c r="T42" s="17"/>
      <c r="U42" s="17"/>
    </row>
    <row r="43" spans="1:21" ht="15.75" thickBot="1" x14ac:dyDescent="0.3">
      <c r="A43" s="12"/>
      <c r="B43" s="135"/>
      <c r="C43" s="212"/>
      <c r="D43" s="159" t="s">
        <v>370</v>
      </c>
      <c r="E43" s="159"/>
      <c r="F43" s="212"/>
      <c r="G43" s="159" t="s">
        <v>371</v>
      </c>
      <c r="H43" s="159"/>
      <c r="I43" s="212"/>
    </row>
    <row r="44" spans="1:21" ht="26.25" x14ac:dyDescent="0.25">
      <c r="A44" s="12"/>
      <c r="B44" s="34" t="s">
        <v>528</v>
      </c>
      <c r="C44" s="33"/>
      <c r="D44" s="161" t="s">
        <v>301</v>
      </c>
      <c r="E44" s="228">
        <v>1922604000</v>
      </c>
      <c r="F44" s="33"/>
      <c r="G44" s="68" t="s">
        <v>301</v>
      </c>
      <c r="H44" s="73">
        <v>2104691819</v>
      </c>
      <c r="I44" s="33"/>
    </row>
    <row r="45" spans="1:21" ht="26.25" x14ac:dyDescent="0.25">
      <c r="A45" s="12"/>
      <c r="B45" s="42" t="s">
        <v>529</v>
      </c>
      <c r="C45" s="38"/>
      <c r="D45" s="38"/>
      <c r="E45" s="164">
        <v>2059500429</v>
      </c>
      <c r="F45" s="38"/>
      <c r="G45" s="39"/>
      <c r="H45" s="40">
        <v>2235331133</v>
      </c>
      <c r="I45" s="38"/>
    </row>
    <row r="46" spans="1:21" ht="26.25" x14ac:dyDescent="0.25">
      <c r="A46" s="12"/>
      <c r="B46" s="34" t="s">
        <v>530</v>
      </c>
      <c r="C46" s="33"/>
      <c r="D46" s="33"/>
      <c r="E46" s="199">
        <v>1034763120</v>
      </c>
      <c r="F46" s="33"/>
      <c r="G46" s="43"/>
      <c r="H46" s="35">
        <v>786942597</v>
      </c>
      <c r="I46" s="33"/>
    </row>
    <row r="47" spans="1:21" ht="39" x14ac:dyDescent="0.25">
      <c r="A47" s="12"/>
      <c r="B47" s="42" t="s">
        <v>531</v>
      </c>
      <c r="C47" s="38"/>
      <c r="D47" s="38"/>
      <c r="E47" s="164">
        <v>1321398377</v>
      </c>
      <c r="F47" s="38"/>
      <c r="G47" s="39"/>
      <c r="H47" s="40">
        <v>1008813822</v>
      </c>
      <c r="I47" s="38"/>
    </row>
    <row r="48" spans="1:21" ht="26.25" x14ac:dyDescent="0.25">
      <c r="A48" s="12"/>
      <c r="B48" s="34" t="s">
        <v>532</v>
      </c>
      <c r="C48" s="33"/>
      <c r="D48" s="33"/>
      <c r="E48" s="199">
        <v>18444228</v>
      </c>
      <c r="F48" s="33"/>
      <c r="G48" s="43"/>
      <c r="H48" s="36" t="s">
        <v>302</v>
      </c>
      <c r="I48" s="33"/>
    </row>
    <row r="49" spans="1:21" ht="39" x14ac:dyDescent="0.25">
      <c r="A49" s="12"/>
      <c r="B49" s="42" t="s">
        <v>533</v>
      </c>
      <c r="C49" s="38"/>
      <c r="D49" s="38"/>
      <c r="E49" s="164">
        <v>29962973</v>
      </c>
      <c r="F49" s="38"/>
      <c r="G49" s="39"/>
      <c r="H49" s="41" t="s">
        <v>302</v>
      </c>
      <c r="I49" s="38"/>
    </row>
    <row r="50" spans="1:21" ht="26.25" x14ac:dyDescent="0.25">
      <c r="A50" s="12"/>
      <c r="B50" s="34" t="s">
        <v>534</v>
      </c>
      <c r="C50" s="33"/>
      <c r="D50" s="33"/>
      <c r="E50" s="199">
        <v>769111</v>
      </c>
      <c r="F50" s="33"/>
      <c r="G50" s="43"/>
      <c r="H50" s="35">
        <v>962047</v>
      </c>
      <c r="I50" s="33"/>
    </row>
    <row r="51" spans="1:21" x14ac:dyDescent="0.25">
      <c r="A51" s="12"/>
      <c r="B51" s="132" t="s">
        <v>209</v>
      </c>
      <c r="C51" s="132"/>
      <c r="D51" s="132"/>
      <c r="E51" s="132"/>
      <c r="F51" s="132"/>
      <c r="G51" s="132"/>
      <c r="H51" s="132"/>
      <c r="I51" s="132"/>
      <c r="J51" s="132"/>
      <c r="K51" s="132"/>
      <c r="L51" s="132"/>
      <c r="M51" s="132"/>
      <c r="N51" s="132"/>
      <c r="O51" s="132"/>
      <c r="P51" s="132"/>
      <c r="Q51" s="132"/>
      <c r="R51" s="132"/>
      <c r="S51" s="132"/>
      <c r="T51" s="132"/>
      <c r="U51" s="132"/>
    </row>
    <row r="52" spans="1:21" x14ac:dyDescent="0.25">
      <c r="A52" s="12"/>
      <c r="B52" s="17" t="s">
        <v>535</v>
      </c>
      <c r="C52" s="17"/>
      <c r="D52" s="17"/>
      <c r="E52" s="17"/>
      <c r="F52" s="17"/>
      <c r="G52" s="17"/>
      <c r="H52" s="17"/>
      <c r="I52" s="17"/>
      <c r="J52" s="17"/>
      <c r="K52" s="17"/>
      <c r="L52" s="17"/>
      <c r="M52" s="17"/>
      <c r="N52" s="17"/>
      <c r="O52" s="17"/>
      <c r="P52" s="17"/>
      <c r="Q52" s="17"/>
      <c r="R52" s="17"/>
      <c r="S52" s="17"/>
      <c r="T52" s="17"/>
      <c r="U52" s="17"/>
    </row>
    <row r="53" spans="1:21" x14ac:dyDescent="0.25">
      <c r="A53" s="12"/>
      <c r="B53" s="17" t="s">
        <v>527</v>
      </c>
      <c r="C53" s="17"/>
      <c r="D53" s="17"/>
      <c r="E53" s="17"/>
      <c r="F53" s="17"/>
      <c r="G53" s="17"/>
      <c r="H53" s="17"/>
      <c r="I53" s="17"/>
      <c r="J53" s="17"/>
      <c r="K53" s="17"/>
      <c r="L53" s="17"/>
      <c r="M53" s="17"/>
      <c r="N53" s="17"/>
      <c r="O53" s="17"/>
      <c r="P53" s="17"/>
      <c r="Q53" s="17"/>
      <c r="R53" s="17"/>
      <c r="S53" s="17"/>
      <c r="T53" s="17"/>
      <c r="U53" s="17"/>
    </row>
    <row r="54" spans="1:21" ht="15.75" thickBot="1" x14ac:dyDescent="0.3">
      <c r="A54" s="12"/>
      <c r="B54" s="76"/>
      <c r="C54" s="57"/>
      <c r="D54" s="76"/>
      <c r="E54" s="76"/>
      <c r="F54" s="57"/>
      <c r="G54" s="76"/>
      <c r="H54" s="76"/>
      <c r="I54" s="57"/>
      <c r="J54" s="76"/>
      <c r="K54" s="76"/>
      <c r="L54" s="57"/>
      <c r="M54" s="229" t="s">
        <v>536</v>
      </c>
      <c r="N54" s="229"/>
      <c r="O54" s="229"/>
      <c r="P54" s="229"/>
      <c r="Q54" s="229"/>
      <c r="R54" s="57"/>
      <c r="S54" s="76"/>
      <c r="T54" s="76"/>
      <c r="U54" s="57"/>
    </row>
    <row r="55" spans="1:21" x14ac:dyDescent="0.25">
      <c r="A55" s="12"/>
      <c r="B55" s="100" t="s">
        <v>537</v>
      </c>
      <c r="C55" s="132"/>
      <c r="D55" s="108" t="s">
        <v>538</v>
      </c>
      <c r="E55" s="108"/>
      <c r="F55" s="132"/>
      <c r="G55" s="100" t="s">
        <v>539</v>
      </c>
      <c r="H55" s="100"/>
      <c r="I55" s="132"/>
      <c r="J55" s="100" t="s">
        <v>542</v>
      </c>
      <c r="K55" s="100"/>
      <c r="L55" s="132"/>
      <c r="M55" s="103" t="s">
        <v>544</v>
      </c>
      <c r="N55" s="103"/>
      <c r="O55" s="232"/>
      <c r="P55" s="233" t="s">
        <v>546</v>
      </c>
      <c r="Q55" s="233"/>
      <c r="R55" s="132"/>
      <c r="S55" s="100" t="s">
        <v>547</v>
      </c>
      <c r="T55" s="100"/>
      <c r="U55" s="132"/>
    </row>
    <row r="56" spans="1:21" x14ac:dyDescent="0.25">
      <c r="A56" s="12"/>
      <c r="B56" s="100"/>
      <c r="C56" s="132"/>
      <c r="D56" s="108" t="s">
        <v>42</v>
      </c>
      <c r="E56" s="108"/>
      <c r="F56" s="132"/>
      <c r="G56" s="100" t="s">
        <v>540</v>
      </c>
      <c r="H56" s="100"/>
      <c r="I56" s="132"/>
      <c r="J56" s="100" t="s">
        <v>543</v>
      </c>
      <c r="K56" s="100"/>
      <c r="L56" s="132"/>
      <c r="M56" s="100" t="s">
        <v>545</v>
      </c>
      <c r="N56" s="100"/>
      <c r="O56" s="132"/>
      <c r="P56" s="234"/>
      <c r="Q56" s="234"/>
      <c r="R56" s="132"/>
      <c r="S56" s="100"/>
      <c r="T56" s="100"/>
      <c r="U56" s="132"/>
    </row>
    <row r="57" spans="1:21" ht="15.75" thickBot="1" x14ac:dyDescent="0.3">
      <c r="A57" s="12"/>
      <c r="B57" s="230"/>
      <c r="C57" s="132"/>
      <c r="D57" s="231"/>
      <c r="E57" s="231"/>
      <c r="F57" s="132"/>
      <c r="G57" s="230" t="s">
        <v>541</v>
      </c>
      <c r="H57" s="230"/>
      <c r="I57" s="132"/>
      <c r="J57" s="230" t="s">
        <v>541</v>
      </c>
      <c r="K57" s="230"/>
      <c r="L57" s="132"/>
      <c r="M57" s="231"/>
      <c r="N57" s="231"/>
      <c r="O57" s="132"/>
      <c r="P57" s="229"/>
      <c r="Q57" s="229"/>
      <c r="R57" s="132"/>
      <c r="S57" s="230"/>
      <c r="T57" s="230"/>
      <c r="U57" s="132"/>
    </row>
    <row r="58" spans="1:21" x14ac:dyDescent="0.25">
      <c r="A58" s="12"/>
      <c r="B58" s="97" t="s">
        <v>504</v>
      </c>
      <c r="C58" s="33"/>
      <c r="D58" s="97" t="s">
        <v>301</v>
      </c>
      <c r="E58" s="84">
        <v>2975811348</v>
      </c>
      <c r="F58" s="33"/>
      <c r="G58" s="97" t="s">
        <v>301</v>
      </c>
      <c r="H58" s="81" t="s">
        <v>302</v>
      </c>
      <c r="I58" s="33"/>
      <c r="J58" s="97" t="s">
        <v>301</v>
      </c>
      <c r="K58" s="84">
        <v>2975811348</v>
      </c>
      <c r="L58" s="33"/>
      <c r="M58" s="97" t="s">
        <v>301</v>
      </c>
      <c r="N58" s="84">
        <v>2975811348</v>
      </c>
      <c r="O58" s="33"/>
      <c r="P58" s="97" t="s">
        <v>301</v>
      </c>
      <c r="Q58" s="119" t="s">
        <v>302</v>
      </c>
      <c r="R58" s="33"/>
      <c r="S58" s="97" t="s">
        <v>301</v>
      </c>
      <c r="T58" s="119" t="s">
        <v>302</v>
      </c>
      <c r="U58" s="33"/>
    </row>
    <row r="59" spans="1:21" x14ac:dyDescent="0.25">
      <c r="A59" s="12"/>
      <c r="B59" s="132" t="s">
        <v>548</v>
      </c>
      <c r="C59" s="132"/>
      <c r="D59" s="132"/>
      <c r="E59" s="132"/>
      <c r="F59" s="132"/>
      <c r="G59" s="132"/>
      <c r="H59" s="132"/>
      <c r="I59" s="132"/>
      <c r="J59" s="132"/>
      <c r="K59" s="132"/>
      <c r="L59" s="132"/>
      <c r="M59" s="132"/>
      <c r="N59" s="132"/>
      <c r="O59" s="132"/>
      <c r="P59" s="132"/>
      <c r="Q59" s="132"/>
      <c r="R59" s="132"/>
      <c r="S59" s="132"/>
      <c r="T59" s="132"/>
      <c r="U59" s="132"/>
    </row>
    <row r="60" spans="1:21" x14ac:dyDescent="0.25">
      <c r="A60" s="12"/>
      <c r="B60" s="17" t="s">
        <v>549</v>
      </c>
      <c r="C60" s="17"/>
      <c r="D60" s="17"/>
      <c r="E60" s="17"/>
      <c r="F60" s="17"/>
      <c r="G60" s="17"/>
      <c r="H60" s="17"/>
      <c r="I60" s="17"/>
      <c r="J60" s="17"/>
      <c r="K60" s="17"/>
      <c r="L60" s="17"/>
      <c r="M60" s="17"/>
      <c r="N60" s="17"/>
      <c r="O60" s="17"/>
      <c r="P60" s="17"/>
      <c r="Q60" s="17"/>
      <c r="R60" s="17"/>
      <c r="S60" s="17"/>
      <c r="T60" s="17"/>
      <c r="U60" s="17"/>
    </row>
    <row r="61" spans="1:21" x14ac:dyDescent="0.25">
      <c r="A61" s="12"/>
      <c r="B61" s="17"/>
      <c r="C61" s="17"/>
      <c r="D61" s="17"/>
      <c r="E61" s="17"/>
      <c r="F61" s="17"/>
      <c r="G61" s="17"/>
      <c r="H61" s="17"/>
      <c r="I61" s="17"/>
      <c r="J61" s="17"/>
      <c r="K61" s="17"/>
      <c r="L61" s="17"/>
      <c r="M61" s="17"/>
      <c r="N61" s="17"/>
      <c r="O61" s="17"/>
      <c r="P61" s="17"/>
      <c r="Q61" s="17"/>
      <c r="R61" s="17"/>
      <c r="S61" s="17"/>
      <c r="T61" s="17"/>
      <c r="U61" s="17"/>
    </row>
    <row r="62" spans="1:21" ht="15.75" thickBot="1" x14ac:dyDescent="0.3">
      <c r="A62" s="12"/>
      <c r="B62" s="76"/>
      <c r="C62" s="57"/>
      <c r="D62" s="76"/>
      <c r="E62" s="76"/>
      <c r="F62" s="57"/>
      <c r="G62" s="76"/>
      <c r="H62" s="76"/>
      <c r="I62" s="57"/>
      <c r="J62" s="76"/>
      <c r="K62" s="76"/>
      <c r="L62" s="57"/>
      <c r="M62" s="229" t="s">
        <v>550</v>
      </c>
      <c r="N62" s="229"/>
      <c r="O62" s="229"/>
      <c r="P62" s="229"/>
      <c r="Q62" s="229"/>
      <c r="R62" s="57"/>
      <c r="S62" s="76"/>
      <c r="T62" s="76"/>
      <c r="U62" s="57"/>
    </row>
    <row r="63" spans="1:21" x14ac:dyDescent="0.25">
      <c r="A63" s="12"/>
      <c r="B63" s="100" t="s">
        <v>537</v>
      </c>
      <c r="C63" s="132"/>
      <c r="D63" s="108" t="s">
        <v>538</v>
      </c>
      <c r="E63" s="108"/>
      <c r="F63" s="132"/>
      <c r="G63" s="108" t="s">
        <v>551</v>
      </c>
      <c r="H63" s="108"/>
      <c r="I63" s="132"/>
      <c r="J63" s="100" t="s">
        <v>542</v>
      </c>
      <c r="K63" s="100"/>
      <c r="L63" s="132"/>
      <c r="M63" s="233" t="s">
        <v>553</v>
      </c>
      <c r="N63" s="233"/>
      <c r="O63" s="232"/>
      <c r="P63" s="233" t="s">
        <v>546</v>
      </c>
      <c r="Q63" s="233"/>
      <c r="R63" s="132"/>
      <c r="S63" s="100" t="s">
        <v>547</v>
      </c>
      <c r="T63" s="100"/>
      <c r="U63" s="132"/>
    </row>
    <row r="64" spans="1:21" x14ac:dyDescent="0.25">
      <c r="A64" s="12"/>
      <c r="B64" s="100"/>
      <c r="C64" s="132"/>
      <c r="D64" s="108" t="s">
        <v>42</v>
      </c>
      <c r="E64" s="108"/>
      <c r="F64" s="132"/>
      <c r="G64" s="108" t="s">
        <v>552</v>
      </c>
      <c r="H64" s="108"/>
      <c r="I64" s="132"/>
      <c r="J64" s="100" t="s">
        <v>543</v>
      </c>
      <c r="K64" s="100"/>
      <c r="L64" s="132"/>
      <c r="M64" s="234"/>
      <c r="N64" s="234"/>
      <c r="O64" s="132"/>
      <c r="P64" s="234"/>
      <c r="Q64" s="234"/>
      <c r="R64" s="132"/>
      <c r="S64" s="100"/>
      <c r="T64" s="100"/>
      <c r="U64" s="132"/>
    </row>
    <row r="65" spans="1:21" ht="15.75" thickBot="1" x14ac:dyDescent="0.3">
      <c r="A65" s="12"/>
      <c r="B65" s="230"/>
      <c r="C65" s="132"/>
      <c r="D65" s="231"/>
      <c r="E65" s="231"/>
      <c r="F65" s="132"/>
      <c r="G65" s="229" t="s">
        <v>541</v>
      </c>
      <c r="H65" s="229"/>
      <c r="I65" s="132"/>
      <c r="J65" s="230" t="s">
        <v>541</v>
      </c>
      <c r="K65" s="230"/>
      <c r="L65" s="132"/>
      <c r="M65" s="229"/>
      <c r="N65" s="229"/>
      <c r="O65" s="132"/>
      <c r="P65" s="229"/>
      <c r="Q65" s="229"/>
      <c r="R65" s="132"/>
      <c r="S65" s="230"/>
      <c r="T65" s="230"/>
      <c r="U65" s="132"/>
    </row>
    <row r="66" spans="1:21" x14ac:dyDescent="0.25">
      <c r="A66" s="12"/>
      <c r="B66" s="97" t="s">
        <v>504</v>
      </c>
      <c r="C66" s="33"/>
      <c r="D66" s="97" t="s">
        <v>301</v>
      </c>
      <c r="E66" s="120">
        <v>2891634416</v>
      </c>
      <c r="F66" s="33"/>
      <c r="G66" s="97" t="s">
        <v>301</v>
      </c>
      <c r="H66" s="119" t="s">
        <v>302</v>
      </c>
      <c r="I66" s="33"/>
      <c r="J66" s="97" t="s">
        <v>301</v>
      </c>
      <c r="K66" s="120">
        <v>2891634416</v>
      </c>
      <c r="L66" s="33"/>
      <c r="M66" s="97" t="s">
        <v>301</v>
      </c>
      <c r="N66" s="120">
        <v>2891634416</v>
      </c>
      <c r="O66" s="33"/>
      <c r="P66" s="97" t="s">
        <v>301</v>
      </c>
      <c r="Q66" s="119" t="s">
        <v>302</v>
      </c>
      <c r="R66" s="33"/>
      <c r="S66" s="97" t="s">
        <v>301</v>
      </c>
      <c r="T66" s="119" t="s">
        <v>302</v>
      </c>
      <c r="U66" s="33"/>
    </row>
    <row r="67" spans="1:21" x14ac:dyDescent="0.25">
      <c r="A67" s="12"/>
      <c r="B67" s="132" t="s">
        <v>209</v>
      </c>
      <c r="C67" s="132"/>
      <c r="D67" s="132"/>
      <c r="E67" s="132"/>
      <c r="F67" s="132"/>
      <c r="G67" s="132"/>
      <c r="H67" s="132"/>
      <c r="I67" s="132"/>
      <c r="J67" s="132"/>
      <c r="K67" s="132"/>
      <c r="L67" s="132"/>
      <c r="M67" s="132"/>
      <c r="N67" s="132"/>
      <c r="O67" s="132"/>
      <c r="P67" s="132"/>
      <c r="Q67" s="132"/>
      <c r="R67" s="132"/>
      <c r="S67" s="132"/>
      <c r="T67" s="132"/>
      <c r="U67" s="132"/>
    </row>
    <row r="68" spans="1:21" x14ac:dyDescent="0.25">
      <c r="A68" s="12"/>
      <c r="B68" s="17" t="s">
        <v>554</v>
      </c>
      <c r="C68" s="17"/>
      <c r="D68" s="17"/>
      <c r="E68" s="17"/>
      <c r="F68" s="17"/>
      <c r="G68" s="17"/>
      <c r="H68" s="17"/>
      <c r="I68" s="17"/>
      <c r="J68" s="17"/>
      <c r="K68" s="17"/>
      <c r="L68" s="17"/>
      <c r="M68" s="17"/>
      <c r="N68" s="17"/>
      <c r="O68" s="17"/>
      <c r="P68" s="17"/>
      <c r="Q68" s="17"/>
      <c r="R68" s="17"/>
      <c r="S68" s="17"/>
      <c r="T68" s="17"/>
      <c r="U68" s="17"/>
    </row>
    <row r="69" spans="1:21" x14ac:dyDescent="0.25">
      <c r="A69" s="12"/>
      <c r="B69" s="4"/>
    </row>
    <row r="70" spans="1:21" x14ac:dyDescent="0.25">
      <c r="A70" s="12"/>
      <c r="B70" s="17"/>
      <c r="C70" s="17"/>
      <c r="D70" s="17"/>
      <c r="E70" s="17"/>
      <c r="F70" s="17"/>
      <c r="G70" s="17"/>
      <c r="H70" s="17"/>
      <c r="I70" s="17"/>
      <c r="J70" s="17"/>
      <c r="K70" s="17"/>
      <c r="L70" s="17"/>
      <c r="M70" s="17"/>
      <c r="N70" s="17"/>
      <c r="O70" s="17"/>
      <c r="P70" s="17"/>
      <c r="Q70" s="17"/>
      <c r="R70" s="17"/>
      <c r="S70" s="17"/>
      <c r="T70" s="17"/>
      <c r="U70" s="17"/>
    </row>
    <row r="71" spans="1:21" x14ac:dyDescent="0.25">
      <c r="A71" s="12"/>
      <c r="B71" s="17" t="s">
        <v>555</v>
      </c>
      <c r="C71" s="17"/>
      <c r="D71" s="17"/>
      <c r="E71" s="17"/>
      <c r="F71" s="17"/>
      <c r="G71" s="17"/>
      <c r="H71" s="17"/>
      <c r="I71" s="17"/>
      <c r="J71" s="17"/>
      <c r="K71" s="17"/>
      <c r="L71" s="17"/>
      <c r="M71" s="17"/>
      <c r="N71" s="17"/>
      <c r="O71" s="17"/>
      <c r="P71" s="17"/>
      <c r="Q71" s="17"/>
      <c r="R71" s="17"/>
      <c r="S71" s="17"/>
      <c r="T71" s="17"/>
      <c r="U71" s="17"/>
    </row>
    <row r="72" spans="1:21" x14ac:dyDescent="0.25">
      <c r="A72" s="12"/>
      <c r="B72" s="17"/>
      <c r="C72" s="17"/>
      <c r="D72" s="17"/>
      <c r="E72" s="17"/>
      <c r="F72" s="17"/>
      <c r="G72" s="17"/>
      <c r="H72" s="17"/>
      <c r="I72" s="17"/>
      <c r="J72" s="17"/>
      <c r="K72" s="17"/>
      <c r="L72" s="17"/>
      <c r="M72" s="17"/>
      <c r="N72" s="17"/>
      <c r="O72" s="17"/>
      <c r="P72" s="17"/>
      <c r="Q72" s="17"/>
      <c r="R72" s="17"/>
      <c r="S72" s="17"/>
      <c r="T72" s="17"/>
      <c r="U72" s="17"/>
    </row>
    <row r="73" spans="1:21" x14ac:dyDescent="0.25">
      <c r="A73" s="12"/>
      <c r="B73" s="198" t="s">
        <v>556</v>
      </c>
      <c r="C73" s="235"/>
      <c r="D73" s="197" t="s">
        <v>557</v>
      </c>
      <c r="E73" s="197"/>
      <c r="F73" s="235"/>
      <c r="G73" s="75" t="s">
        <v>290</v>
      </c>
      <c r="H73" s="235"/>
      <c r="I73" s="75" t="s">
        <v>559</v>
      </c>
      <c r="J73" s="198"/>
    </row>
    <row r="74" spans="1:21" ht="15.75" thickBot="1" x14ac:dyDescent="0.3">
      <c r="A74" s="12"/>
      <c r="B74" s="102"/>
      <c r="C74" s="235"/>
      <c r="D74" s="98"/>
      <c r="E74" s="98"/>
      <c r="F74" s="235"/>
      <c r="G74" s="187" t="s">
        <v>558</v>
      </c>
      <c r="H74" s="235"/>
      <c r="I74" s="187" t="s">
        <v>560</v>
      </c>
      <c r="J74" s="198"/>
    </row>
    <row r="75" spans="1:21" x14ac:dyDescent="0.25">
      <c r="A75" s="12"/>
      <c r="B75" s="80" t="s">
        <v>561</v>
      </c>
      <c r="C75" s="79"/>
      <c r="D75" s="82" t="s">
        <v>301</v>
      </c>
      <c r="E75" s="84">
        <v>73681836</v>
      </c>
      <c r="F75" s="79"/>
      <c r="G75" s="81">
        <v>163</v>
      </c>
      <c r="H75" s="79"/>
      <c r="I75" s="81">
        <v>10</v>
      </c>
      <c r="J75" s="192" t="s">
        <v>303</v>
      </c>
    </row>
    <row r="76" spans="1:21" x14ac:dyDescent="0.25">
      <c r="A76" s="12"/>
      <c r="B76" s="86" t="s">
        <v>562</v>
      </c>
      <c r="C76" s="87"/>
      <c r="D76" s="87"/>
      <c r="E76" s="89">
        <v>59619835</v>
      </c>
      <c r="F76" s="87"/>
      <c r="G76" s="90">
        <v>43</v>
      </c>
      <c r="H76" s="87"/>
      <c r="I76" s="90">
        <v>8.1</v>
      </c>
      <c r="J76" s="189" t="s">
        <v>303</v>
      </c>
    </row>
    <row r="77" spans="1:21" x14ac:dyDescent="0.25">
      <c r="A77" s="12"/>
      <c r="B77" s="192" t="s">
        <v>563</v>
      </c>
      <c r="C77" s="79"/>
      <c r="D77" s="79"/>
      <c r="E77" s="195">
        <v>51155034</v>
      </c>
      <c r="F77" s="79"/>
      <c r="G77" s="193">
        <v>260</v>
      </c>
      <c r="H77" s="79"/>
      <c r="I77" s="193">
        <v>6.9</v>
      </c>
      <c r="J77" s="192" t="s">
        <v>303</v>
      </c>
    </row>
    <row r="78" spans="1:21" x14ac:dyDescent="0.25">
      <c r="A78" s="12"/>
      <c r="B78" s="189" t="s">
        <v>564</v>
      </c>
      <c r="C78" s="87"/>
      <c r="D78" s="87"/>
      <c r="E78" s="196">
        <v>50303308</v>
      </c>
      <c r="F78" s="87"/>
      <c r="G78" s="190">
        <v>220</v>
      </c>
      <c r="H78" s="87"/>
      <c r="I78" s="190">
        <v>6.8</v>
      </c>
      <c r="J78" s="189" t="s">
        <v>303</v>
      </c>
    </row>
    <row r="79" spans="1:21" x14ac:dyDescent="0.25">
      <c r="A79" s="12"/>
      <c r="B79" s="83" t="s">
        <v>565</v>
      </c>
      <c r="C79" s="79"/>
      <c r="D79" s="79"/>
      <c r="E79" s="91">
        <v>46790205</v>
      </c>
      <c r="F79" s="79"/>
      <c r="G79" s="92">
        <v>134</v>
      </c>
      <c r="H79" s="79"/>
      <c r="I79" s="92">
        <v>6.4</v>
      </c>
      <c r="J79" s="192" t="s">
        <v>303</v>
      </c>
    </row>
    <row r="80" spans="1:21" x14ac:dyDescent="0.25">
      <c r="A80" s="12"/>
      <c r="B80" s="86" t="s">
        <v>566</v>
      </c>
      <c r="C80" s="87"/>
      <c r="D80" s="87"/>
      <c r="E80" s="89">
        <v>39998878</v>
      </c>
      <c r="F80" s="87"/>
      <c r="G80" s="90">
        <v>43</v>
      </c>
      <c r="H80" s="87"/>
      <c r="I80" s="90">
        <v>5.4</v>
      </c>
      <c r="J80" s="189" t="s">
        <v>303</v>
      </c>
    </row>
    <row r="81" spans="1:21" x14ac:dyDescent="0.25">
      <c r="A81" s="12"/>
      <c r="B81" s="132" t="s">
        <v>209</v>
      </c>
      <c r="C81" s="132"/>
      <c r="D81" s="132"/>
      <c r="E81" s="132"/>
      <c r="F81" s="132"/>
      <c r="G81" s="132"/>
      <c r="H81" s="132"/>
      <c r="I81" s="132"/>
      <c r="J81" s="132"/>
      <c r="K81" s="132"/>
      <c r="L81" s="132"/>
      <c r="M81" s="132"/>
      <c r="N81" s="132"/>
      <c r="O81" s="132"/>
      <c r="P81" s="132"/>
      <c r="Q81" s="132"/>
      <c r="R81" s="132"/>
      <c r="S81" s="132"/>
      <c r="T81" s="132"/>
      <c r="U81" s="132"/>
    </row>
    <row r="82" spans="1:21" x14ac:dyDescent="0.25">
      <c r="A82" s="12"/>
      <c r="B82" s="17" t="s">
        <v>567</v>
      </c>
      <c r="C82" s="17"/>
      <c r="D82" s="17"/>
      <c r="E82" s="17"/>
      <c r="F82" s="17"/>
      <c r="G82" s="17"/>
      <c r="H82" s="17"/>
      <c r="I82" s="17"/>
      <c r="J82" s="17"/>
      <c r="K82" s="17"/>
      <c r="L82" s="17"/>
      <c r="M82" s="17"/>
      <c r="N82" s="17"/>
      <c r="O82" s="17"/>
      <c r="P82" s="17"/>
      <c r="Q82" s="17"/>
      <c r="R82" s="17"/>
      <c r="S82" s="17"/>
      <c r="T82" s="17"/>
      <c r="U82" s="17"/>
    </row>
    <row r="83" spans="1:21" x14ac:dyDescent="0.25">
      <c r="A83" s="12"/>
      <c r="B83" s="17"/>
      <c r="C83" s="17"/>
      <c r="D83" s="17"/>
      <c r="E83" s="17"/>
      <c r="F83" s="17"/>
      <c r="G83" s="17"/>
      <c r="H83" s="17"/>
      <c r="I83" s="17"/>
      <c r="J83" s="17"/>
      <c r="K83" s="17"/>
      <c r="L83" s="17"/>
      <c r="M83" s="17"/>
      <c r="N83" s="17"/>
      <c r="O83" s="17"/>
      <c r="P83" s="17"/>
      <c r="Q83" s="17"/>
      <c r="R83" s="17"/>
      <c r="S83" s="17"/>
      <c r="T83" s="17"/>
      <c r="U83" s="17"/>
    </row>
    <row r="84" spans="1:21" x14ac:dyDescent="0.25">
      <c r="A84" s="12"/>
      <c r="B84" s="17" t="s">
        <v>568</v>
      </c>
      <c r="C84" s="17"/>
      <c r="D84" s="17"/>
      <c r="E84" s="17"/>
      <c r="F84" s="17"/>
      <c r="G84" s="17"/>
      <c r="H84" s="17"/>
      <c r="I84" s="17"/>
      <c r="J84" s="17"/>
      <c r="K84" s="17"/>
      <c r="L84" s="17"/>
      <c r="M84" s="17"/>
      <c r="N84" s="17"/>
      <c r="O84" s="17"/>
      <c r="P84" s="17"/>
      <c r="Q84" s="17"/>
      <c r="R84" s="17"/>
      <c r="S84" s="17"/>
      <c r="T84" s="17"/>
      <c r="U84" s="17"/>
    </row>
    <row r="85" spans="1:21" x14ac:dyDescent="0.25">
      <c r="A85" s="12"/>
      <c r="B85" s="17"/>
      <c r="C85" s="17"/>
      <c r="D85" s="17"/>
      <c r="E85" s="17"/>
      <c r="F85" s="17"/>
      <c r="G85" s="17"/>
      <c r="H85" s="17"/>
      <c r="I85" s="17"/>
      <c r="J85" s="17"/>
      <c r="K85" s="17"/>
      <c r="L85" s="17"/>
      <c r="M85" s="17"/>
      <c r="N85" s="17"/>
      <c r="O85" s="17"/>
      <c r="P85" s="17"/>
      <c r="Q85" s="17"/>
      <c r="R85" s="17"/>
      <c r="S85" s="17"/>
      <c r="T85" s="17"/>
      <c r="U85" s="17"/>
    </row>
    <row r="86" spans="1:21" x14ac:dyDescent="0.25">
      <c r="A86" s="12"/>
      <c r="B86" s="236" t="s">
        <v>556</v>
      </c>
      <c r="C86" s="236"/>
      <c r="D86" s="236" t="s">
        <v>557</v>
      </c>
      <c r="E86" s="236"/>
      <c r="F86" s="237"/>
      <c r="G86" s="236" t="s">
        <v>290</v>
      </c>
      <c r="H86" s="236"/>
      <c r="I86" s="237"/>
      <c r="J86" s="236" t="s">
        <v>559</v>
      </c>
      <c r="K86" s="236"/>
      <c r="L86" s="236"/>
    </row>
    <row r="87" spans="1:21" ht="15.75" thickBot="1" x14ac:dyDescent="0.3">
      <c r="A87" s="12"/>
      <c r="B87" s="140"/>
      <c r="C87" s="236"/>
      <c r="D87" s="140"/>
      <c r="E87" s="140"/>
      <c r="F87" s="237"/>
      <c r="G87" s="140" t="s">
        <v>558</v>
      </c>
      <c r="H87" s="140"/>
      <c r="I87" s="237"/>
      <c r="J87" s="140" t="s">
        <v>560</v>
      </c>
      <c r="K87" s="140"/>
      <c r="L87" s="236"/>
    </row>
    <row r="88" spans="1:21" x14ac:dyDescent="0.25">
      <c r="A88" s="12"/>
      <c r="B88" s="80" t="s">
        <v>561</v>
      </c>
      <c r="C88" s="79"/>
      <c r="D88" s="97" t="s">
        <v>301</v>
      </c>
      <c r="E88" s="120">
        <v>62749069</v>
      </c>
      <c r="F88" s="79"/>
      <c r="G88" s="85"/>
      <c r="H88" s="119">
        <v>35</v>
      </c>
      <c r="I88" s="79"/>
      <c r="J88" s="85"/>
      <c r="K88" s="119">
        <v>8.9</v>
      </c>
      <c r="L88" s="78" t="s">
        <v>303</v>
      </c>
    </row>
    <row r="89" spans="1:21" x14ac:dyDescent="0.25">
      <c r="A89" s="12"/>
      <c r="B89" s="86" t="s">
        <v>562</v>
      </c>
      <c r="C89" s="87"/>
      <c r="D89" s="88"/>
      <c r="E89" s="121">
        <v>51047394</v>
      </c>
      <c r="F89" s="87"/>
      <c r="G89" s="87"/>
      <c r="H89" s="122">
        <v>34</v>
      </c>
      <c r="I89" s="87"/>
      <c r="J89" s="87"/>
      <c r="K89" s="122">
        <v>7.2</v>
      </c>
      <c r="L89" s="88" t="s">
        <v>303</v>
      </c>
    </row>
    <row r="90" spans="1:21" x14ac:dyDescent="0.25">
      <c r="A90" s="12"/>
      <c r="B90" s="83" t="s">
        <v>569</v>
      </c>
      <c r="C90" s="79"/>
      <c r="D90" s="78"/>
      <c r="E90" s="123">
        <v>39399377</v>
      </c>
      <c r="F90" s="79"/>
      <c r="G90" s="79"/>
      <c r="H90" s="124">
        <v>101</v>
      </c>
      <c r="I90" s="79"/>
      <c r="J90" s="79"/>
      <c r="K90" s="124">
        <v>5.6</v>
      </c>
      <c r="L90" s="78" t="s">
        <v>303</v>
      </c>
    </row>
    <row r="91" spans="1:21" x14ac:dyDescent="0.25">
      <c r="A91" s="12"/>
      <c r="B91" s="132" t="s">
        <v>548</v>
      </c>
      <c r="C91" s="132"/>
      <c r="D91" s="132"/>
      <c r="E91" s="132"/>
      <c r="F91" s="132"/>
      <c r="G91" s="132"/>
      <c r="H91" s="132"/>
      <c r="I91" s="132"/>
      <c r="J91" s="132"/>
      <c r="K91" s="132"/>
      <c r="L91" s="132"/>
      <c r="M91" s="132"/>
      <c r="N91" s="132"/>
      <c r="O91" s="132"/>
      <c r="P91" s="132"/>
      <c r="Q91" s="132"/>
      <c r="R91" s="132"/>
      <c r="S91" s="132"/>
      <c r="T91" s="132"/>
      <c r="U91" s="132"/>
    </row>
    <row r="92" spans="1:21" x14ac:dyDescent="0.25">
      <c r="A92" s="12"/>
      <c r="B92" s="17" t="s">
        <v>570</v>
      </c>
      <c r="C92" s="17"/>
      <c r="D92" s="17"/>
      <c r="E92" s="17"/>
      <c r="F92" s="17"/>
      <c r="G92" s="17"/>
      <c r="H92" s="17"/>
      <c r="I92" s="17"/>
      <c r="J92" s="17"/>
      <c r="K92" s="17"/>
      <c r="L92" s="17"/>
      <c r="M92" s="17"/>
      <c r="N92" s="17"/>
      <c r="O92" s="17"/>
      <c r="P92" s="17"/>
      <c r="Q92" s="17"/>
      <c r="R92" s="17"/>
      <c r="S92" s="17"/>
      <c r="T92" s="17"/>
      <c r="U92" s="17"/>
    </row>
    <row r="93" spans="1:21" x14ac:dyDescent="0.25">
      <c r="A93" s="12"/>
      <c r="B93" s="17"/>
      <c r="C93" s="17"/>
      <c r="D93" s="17"/>
      <c r="E93" s="17"/>
      <c r="F93" s="17"/>
      <c r="G93" s="17"/>
      <c r="H93" s="17"/>
      <c r="I93" s="17"/>
      <c r="J93" s="17"/>
      <c r="K93" s="17"/>
      <c r="L93" s="17"/>
      <c r="M93" s="17"/>
      <c r="N93" s="17"/>
      <c r="O93" s="17"/>
      <c r="P93" s="17"/>
      <c r="Q93" s="17"/>
      <c r="R93" s="17"/>
      <c r="S93" s="17"/>
      <c r="T93" s="17"/>
      <c r="U93" s="17"/>
    </row>
    <row r="94" spans="1:21" ht="51" customHeight="1" x14ac:dyDescent="0.25">
      <c r="A94" s="12"/>
      <c r="B94" s="17" t="s">
        <v>571</v>
      </c>
      <c r="C94" s="17"/>
      <c r="D94" s="17"/>
      <c r="E94" s="17"/>
      <c r="F94" s="17"/>
      <c r="G94" s="17"/>
      <c r="H94" s="17"/>
      <c r="I94" s="17"/>
      <c r="J94" s="17"/>
      <c r="K94" s="17"/>
      <c r="L94" s="17"/>
      <c r="M94" s="17"/>
      <c r="N94" s="17"/>
      <c r="O94" s="17"/>
      <c r="P94" s="17"/>
      <c r="Q94" s="17"/>
      <c r="R94" s="17"/>
      <c r="S94" s="17"/>
      <c r="T94" s="17"/>
      <c r="U94" s="17"/>
    </row>
    <row r="95" spans="1:21" x14ac:dyDescent="0.25">
      <c r="A95" s="12"/>
      <c r="B95" s="17"/>
      <c r="C95" s="17"/>
      <c r="D95" s="17"/>
      <c r="E95" s="17"/>
      <c r="F95" s="17"/>
      <c r="G95" s="17"/>
      <c r="H95" s="17"/>
      <c r="I95" s="17"/>
      <c r="J95" s="17"/>
      <c r="K95" s="17"/>
      <c r="L95" s="17"/>
      <c r="M95" s="17"/>
      <c r="N95" s="17"/>
      <c r="O95" s="17"/>
      <c r="P95" s="17"/>
      <c r="Q95" s="17"/>
      <c r="R95" s="17"/>
      <c r="S95" s="17"/>
      <c r="T95" s="17"/>
      <c r="U95" s="17"/>
    </row>
    <row r="96" spans="1:21" ht="25.5" customHeight="1" x14ac:dyDescent="0.25">
      <c r="A96" s="12"/>
      <c r="B96" s="17" t="s">
        <v>572</v>
      </c>
      <c r="C96" s="17"/>
      <c r="D96" s="17"/>
      <c r="E96" s="17"/>
      <c r="F96" s="17"/>
      <c r="G96" s="17"/>
      <c r="H96" s="17"/>
      <c r="I96" s="17"/>
      <c r="J96" s="17"/>
      <c r="K96" s="17"/>
      <c r="L96" s="17"/>
      <c r="M96" s="17"/>
      <c r="N96" s="17"/>
      <c r="O96" s="17"/>
      <c r="P96" s="17"/>
      <c r="Q96" s="17"/>
      <c r="R96" s="17"/>
      <c r="S96" s="17"/>
      <c r="T96" s="17"/>
      <c r="U96" s="17"/>
    </row>
    <row r="97" spans="1:21" x14ac:dyDescent="0.25">
      <c r="A97" s="12"/>
      <c r="B97" s="17"/>
      <c r="C97" s="17"/>
      <c r="D97" s="17"/>
      <c r="E97" s="17"/>
      <c r="F97" s="17"/>
      <c r="G97" s="17"/>
      <c r="H97" s="17"/>
      <c r="I97" s="17"/>
      <c r="J97" s="17"/>
      <c r="K97" s="17"/>
      <c r="L97" s="17"/>
      <c r="M97" s="17"/>
      <c r="N97" s="17"/>
      <c r="O97" s="17"/>
      <c r="P97" s="17"/>
      <c r="Q97" s="17"/>
      <c r="R97" s="17"/>
      <c r="S97" s="17"/>
      <c r="T97" s="17"/>
      <c r="U97" s="17"/>
    </row>
    <row r="98" spans="1:21" ht="25.5" customHeight="1" x14ac:dyDescent="0.25">
      <c r="A98" s="12"/>
      <c r="B98" s="17" t="s">
        <v>573</v>
      </c>
      <c r="C98" s="17"/>
      <c r="D98" s="17"/>
      <c r="E98" s="17"/>
      <c r="F98" s="17"/>
      <c r="G98" s="17"/>
      <c r="H98" s="17"/>
      <c r="I98" s="17"/>
      <c r="J98" s="17"/>
      <c r="K98" s="17"/>
      <c r="L98" s="17"/>
      <c r="M98" s="17"/>
      <c r="N98" s="17"/>
      <c r="O98" s="17"/>
      <c r="P98" s="17"/>
      <c r="Q98" s="17"/>
      <c r="R98" s="17"/>
      <c r="S98" s="17"/>
      <c r="T98" s="17"/>
      <c r="U98" s="17"/>
    </row>
    <row r="99" spans="1:21" x14ac:dyDescent="0.25">
      <c r="A99" s="12"/>
      <c r="B99" s="17"/>
      <c r="C99" s="17"/>
      <c r="D99" s="17"/>
      <c r="E99" s="17"/>
      <c r="F99" s="17"/>
      <c r="G99" s="17"/>
      <c r="H99" s="17"/>
      <c r="I99" s="17"/>
      <c r="J99" s="17"/>
      <c r="K99" s="17"/>
      <c r="L99" s="17"/>
      <c r="M99" s="17"/>
      <c r="N99" s="17"/>
      <c r="O99" s="17"/>
      <c r="P99" s="17"/>
      <c r="Q99" s="17"/>
      <c r="R99" s="17"/>
      <c r="S99" s="17"/>
      <c r="T99" s="17"/>
      <c r="U99" s="17"/>
    </row>
    <row r="100" spans="1:21" x14ac:dyDescent="0.25">
      <c r="A100" s="12"/>
      <c r="B100" s="17" t="s">
        <v>574</v>
      </c>
      <c r="C100" s="17"/>
      <c r="D100" s="17"/>
      <c r="E100" s="17"/>
      <c r="F100" s="17"/>
      <c r="G100" s="17"/>
      <c r="H100" s="17"/>
      <c r="I100" s="17"/>
      <c r="J100" s="17"/>
      <c r="K100" s="17"/>
      <c r="L100" s="17"/>
      <c r="M100" s="17"/>
      <c r="N100" s="17"/>
      <c r="O100" s="17"/>
      <c r="P100" s="17"/>
      <c r="Q100" s="17"/>
      <c r="R100" s="17"/>
      <c r="S100" s="17"/>
      <c r="T100" s="17"/>
      <c r="U100" s="17"/>
    </row>
    <row r="101" spans="1:21" x14ac:dyDescent="0.25">
      <c r="A101" s="12"/>
      <c r="B101" s="17"/>
      <c r="C101" s="17"/>
      <c r="D101" s="17"/>
      <c r="E101" s="17"/>
      <c r="F101" s="17"/>
      <c r="G101" s="17"/>
      <c r="H101" s="17"/>
      <c r="I101" s="17"/>
      <c r="J101" s="17"/>
      <c r="K101" s="17"/>
      <c r="L101" s="17"/>
      <c r="M101" s="17"/>
      <c r="N101" s="17"/>
      <c r="O101" s="17"/>
      <c r="P101" s="17"/>
      <c r="Q101" s="17"/>
      <c r="R101" s="17"/>
      <c r="S101" s="17"/>
      <c r="T101" s="17"/>
      <c r="U101" s="17"/>
    </row>
    <row r="102" spans="1:21" x14ac:dyDescent="0.25">
      <c r="A102" s="12"/>
      <c r="B102" s="17" t="s">
        <v>575</v>
      </c>
      <c r="C102" s="17"/>
      <c r="D102" s="17"/>
      <c r="E102" s="17"/>
      <c r="F102" s="17"/>
      <c r="G102" s="17"/>
      <c r="H102" s="17"/>
      <c r="I102" s="17"/>
      <c r="J102" s="17"/>
      <c r="K102" s="17"/>
      <c r="L102" s="17"/>
      <c r="M102" s="17"/>
      <c r="N102" s="17"/>
      <c r="O102" s="17"/>
      <c r="P102" s="17"/>
      <c r="Q102" s="17"/>
      <c r="R102" s="17"/>
      <c r="S102" s="17"/>
      <c r="T102" s="17"/>
      <c r="U102" s="17"/>
    </row>
    <row r="103" spans="1:21" x14ac:dyDescent="0.25">
      <c r="A103" s="12"/>
      <c r="B103" s="4"/>
    </row>
  </sheetData>
  <mergeCells count="147">
    <mergeCell ref="B97:U97"/>
    <mergeCell ref="B98:U98"/>
    <mergeCell ref="B99:U99"/>
    <mergeCell ref="B100:U100"/>
    <mergeCell ref="B101:U101"/>
    <mergeCell ref="B102:U102"/>
    <mergeCell ref="B91:U91"/>
    <mergeCell ref="B92:U92"/>
    <mergeCell ref="B93:U93"/>
    <mergeCell ref="B94:U94"/>
    <mergeCell ref="B95:U95"/>
    <mergeCell ref="B96:U96"/>
    <mergeCell ref="B72:U72"/>
    <mergeCell ref="B81:U81"/>
    <mergeCell ref="B82:U82"/>
    <mergeCell ref="B83:U83"/>
    <mergeCell ref="B84:U84"/>
    <mergeCell ref="B85:U85"/>
    <mergeCell ref="B52:U52"/>
    <mergeCell ref="B53:U53"/>
    <mergeCell ref="B59:U59"/>
    <mergeCell ref="B60:U60"/>
    <mergeCell ref="B61:U61"/>
    <mergeCell ref="B67:U67"/>
    <mergeCell ref="B38:U38"/>
    <mergeCell ref="B39:U39"/>
    <mergeCell ref="B40:U40"/>
    <mergeCell ref="B41:U41"/>
    <mergeCell ref="B42:U42"/>
    <mergeCell ref="B51:U51"/>
    <mergeCell ref="B18:U18"/>
    <mergeCell ref="B19:U19"/>
    <mergeCell ref="B20:U20"/>
    <mergeCell ref="B28:U28"/>
    <mergeCell ref="B29:U29"/>
    <mergeCell ref="B30:U30"/>
    <mergeCell ref="B5:U5"/>
    <mergeCell ref="B6:U6"/>
    <mergeCell ref="B7:U7"/>
    <mergeCell ref="B8:U8"/>
    <mergeCell ref="B9:U9"/>
    <mergeCell ref="B10:U10"/>
    <mergeCell ref="I86:I87"/>
    <mergeCell ref="J86:K86"/>
    <mergeCell ref="J87:K87"/>
    <mergeCell ref="L86:L87"/>
    <mergeCell ref="A1:A2"/>
    <mergeCell ref="B1:U1"/>
    <mergeCell ref="B2:U2"/>
    <mergeCell ref="B3:U3"/>
    <mergeCell ref="A4:A103"/>
    <mergeCell ref="B4:U4"/>
    <mergeCell ref="B86:B87"/>
    <mergeCell ref="C86:C87"/>
    <mergeCell ref="D86:E87"/>
    <mergeCell ref="F86:F87"/>
    <mergeCell ref="G86:H86"/>
    <mergeCell ref="G87:H87"/>
    <mergeCell ref="U63:U65"/>
    <mergeCell ref="B73:B74"/>
    <mergeCell ref="C73:C74"/>
    <mergeCell ref="D73:E74"/>
    <mergeCell ref="F73:F74"/>
    <mergeCell ref="H73:H74"/>
    <mergeCell ref="J73:J74"/>
    <mergeCell ref="B68:U68"/>
    <mergeCell ref="B70:U70"/>
    <mergeCell ref="B71:U71"/>
    <mergeCell ref="L63:L65"/>
    <mergeCell ref="M63:N65"/>
    <mergeCell ref="O63:O65"/>
    <mergeCell ref="P63:Q65"/>
    <mergeCell ref="R63:R65"/>
    <mergeCell ref="S63:T65"/>
    <mergeCell ref="G63:H63"/>
    <mergeCell ref="G64:H64"/>
    <mergeCell ref="G65:H65"/>
    <mergeCell ref="I63:I65"/>
    <mergeCell ref="J63:K63"/>
    <mergeCell ref="J64:K64"/>
    <mergeCell ref="J65:K65"/>
    <mergeCell ref="R55:R57"/>
    <mergeCell ref="S55:T57"/>
    <mergeCell ref="U55:U57"/>
    <mergeCell ref="M62:Q62"/>
    <mergeCell ref="B63:B65"/>
    <mergeCell ref="C63:C65"/>
    <mergeCell ref="D63:E63"/>
    <mergeCell ref="D64:E64"/>
    <mergeCell ref="D65:E65"/>
    <mergeCell ref="F63:F65"/>
    <mergeCell ref="L55:L57"/>
    <mergeCell ref="M55:N55"/>
    <mergeCell ref="M56:N56"/>
    <mergeCell ref="M57:N57"/>
    <mergeCell ref="O55:O57"/>
    <mergeCell ref="P55:Q57"/>
    <mergeCell ref="F55:F57"/>
    <mergeCell ref="G55:H55"/>
    <mergeCell ref="G56:H56"/>
    <mergeCell ref="G57:H57"/>
    <mergeCell ref="I55:I57"/>
    <mergeCell ref="J55:K55"/>
    <mergeCell ref="J56:K56"/>
    <mergeCell ref="J57:K57"/>
    <mergeCell ref="O31:P32"/>
    <mergeCell ref="Q31:Q32"/>
    <mergeCell ref="D43:E43"/>
    <mergeCell ref="G43:H43"/>
    <mergeCell ref="M54:Q54"/>
    <mergeCell ref="B55:B57"/>
    <mergeCell ref="C55:C57"/>
    <mergeCell ref="D55:E55"/>
    <mergeCell ref="D56:E56"/>
    <mergeCell ref="D57:E57"/>
    <mergeCell ref="I31:I32"/>
    <mergeCell ref="J31:J32"/>
    <mergeCell ref="K31:L31"/>
    <mergeCell ref="K32:L32"/>
    <mergeCell ref="M31:M32"/>
    <mergeCell ref="N31:N32"/>
    <mergeCell ref="J21:J22"/>
    <mergeCell ref="K21:L21"/>
    <mergeCell ref="K22:L22"/>
    <mergeCell ref="M21:M22"/>
    <mergeCell ref="B31:B32"/>
    <mergeCell ref="C31:C32"/>
    <mergeCell ref="D31:E32"/>
    <mergeCell ref="F31:F32"/>
    <mergeCell ref="G31:H31"/>
    <mergeCell ref="G32:H32"/>
    <mergeCell ref="J11:J12"/>
    <mergeCell ref="K11:L11"/>
    <mergeCell ref="K12:L12"/>
    <mergeCell ref="M11:M12"/>
    <mergeCell ref="B21:B22"/>
    <mergeCell ref="C21:C22"/>
    <mergeCell ref="D21:E22"/>
    <mergeCell ref="F21:F22"/>
    <mergeCell ref="G21:H22"/>
    <mergeCell ref="I21:I22"/>
    <mergeCell ref="B11:B12"/>
    <mergeCell ref="C11:C12"/>
    <mergeCell ref="D11:E12"/>
    <mergeCell ref="F11:F12"/>
    <mergeCell ref="G11:H12"/>
    <mergeCell ref="I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25"/>
  <sheetViews>
    <sheetView showGridLines="0" workbookViewId="0"/>
  </sheetViews>
  <sheetFormatPr defaultRowHeight="15" x14ac:dyDescent="0.25"/>
  <cols>
    <col min="1" max="2" width="36.5703125" bestFit="1" customWidth="1"/>
    <col min="3" max="3" width="19.85546875" customWidth="1"/>
    <col min="4" max="4" width="36.5703125" bestFit="1" customWidth="1"/>
    <col min="5" max="5" width="23.5703125" customWidth="1"/>
    <col min="6" max="6" width="36.5703125" customWidth="1"/>
    <col min="7" max="7" width="20.140625" customWidth="1"/>
    <col min="8" max="8" width="34.140625" customWidth="1"/>
    <col min="9" max="10" width="18.85546875" customWidth="1"/>
    <col min="11" max="11" width="25" customWidth="1"/>
    <col min="12" max="12" width="36.5703125" customWidth="1"/>
    <col min="13" max="13" width="20.140625" customWidth="1"/>
    <col min="14" max="14" width="22.140625" customWidth="1"/>
    <col min="15" max="15" width="4.85546875" customWidth="1"/>
    <col min="16" max="16" width="25.140625" customWidth="1"/>
    <col min="17" max="17" width="22.140625" customWidth="1"/>
    <col min="18" max="18" width="19.85546875" customWidth="1"/>
    <col min="19" max="19" width="3.7109375" customWidth="1"/>
    <col min="20" max="20" width="22.140625" customWidth="1"/>
    <col min="21" max="21" width="19.85546875" customWidth="1"/>
    <col min="22" max="22" width="3.7109375" customWidth="1"/>
    <col min="23" max="23" width="17.140625" customWidth="1"/>
    <col min="24" max="24" width="19.85546875" customWidth="1"/>
    <col min="25" max="25" width="3.7109375" customWidth="1"/>
    <col min="26" max="26" width="18.42578125" customWidth="1"/>
    <col min="27" max="27" width="19.85546875" customWidth="1"/>
    <col min="28" max="28" width="3.7109375" customWidth="1"/>
    <col min="29" max="29" width="14.28515625" customWidth="1"/>
    <col min="30" max="30" width="19.85546875" customWidth="1"/>
    <col min="31" max="31" width="3.7109375" customWidth="1"/>
    <col min="32" max="32" width="15.28515625" customWidth="1"/>
    <col min="33" max="33" width="19.85546875" customWidth="1"/>
    <col min="34" max="34" width="3.85546875" customWidth="1"/>
    <col min="35" max="35" width="15.42578125" customWidth="1"/>
    <col min="36" max="36" width="19.85546875" customWidth="1"/>
    <col min="37" max="37" width="4.140625" customWidth="1"/>
    <col min="38" max="38" width="14.85546875" customWidth="1"/>
    <col min="39" max="40" width="19.85546875" customWidth="1"/>
    <col min="41" max="41" width="8.28515625" customWidth="1"/>
    <col min="42" max="42" width="4.140625" customWidth="1"/>
    <col min="43" max="44" width="19.85546875" customWidth="1"/>
    <col min="45" max="45" width="8.28515625" customWidth="1"/>
    <col min="46" max="46" width="19.85546875" customWidth="1"/>
  </cols>
  <sheetData>
    <row r="1" spans="1:46" ht="15" customHeight="1" x14ac:dyDescent="0.25">
      <c r="A1" s="7" t="s">
        <v>5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3" t="s">
        <v>577</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c r="AR3" s="15"/>
      <c r="AS3" s="15"/>
      <c r="AT3" s="15"/>
    </row>
    <row r="4" spans="1:46" ht="15" customHeight="1" x14ac:dyDescent="0.25">
      <c r="A4" s="12" t="s">
        <v>578</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c r="AO4" s="15"/>
      <c r="AP4" s="15"/>
      <c r="AQ4" s="15"/>
      <c r="AR4" s="15"/>
      <c r="AS4" s="15"/>
      <c r="AT4" s="15"/>
    </row>
    <row r="5" spans="1:46" x14ac:dyDescent="0.25">
      <c r="A5" s="12"/>
      <c r="B5" s="16" t="s">
        <v>579</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c r="AS5" s="16"/>
      <c r="AT5" s="16"/>
    </row>
    <row r="6" spans="1:46" x14ac:dyDescent="0.25">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row>
    <row r="7" spans="1:46" x14ac:dyDescent="0.25">
      <c r="A7" s="12"/>
      <c r="B7" s="17" t="s">
        <v>580</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c r="AQ7" s="17"/>
      <c r="AR7" s="17"/>
      <c r="AS7" s="17"/>
      <c r="AT7" s="17"/>
    </row>
    <row r="8" spans="1:46" x14ac:dyDescent="0.25">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c r="AN8" s="17"/>
      <c r="AO8" s="17"/>
      <c r="AP8" s="17"/>
      <c r="AQ8" s="17"/>
      <c r="AR8" s="17"/>
      <c r="AS8" s="17"/>
      <c r="AT8" s="17"/>
    </row>
    <row r="9" spans="1:46" x14ac:dyDescent="0.25">
      <c r="A9" s="12"/>
      <c r="B9" s="17" t="s">
        <v>581</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c r="AN9" s="17"/>
      <c r="AO9" s="17"/>
      <c r="AP9" s="17"/>
      <c r="AQ9" s="17"/>
      <c r="AR9" s="17"/>
      <c r="AS9" s="17"/>
      <c r="AT9" s="17"/>
    </row>
    <row r="10" spans="1:46" x14ac:dyDescent="0.25">
      <c r="A10" s="12"/>
      <c r="B10" s="16" t="s">
        <v>209</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c r="AM10" s="16"/>
      <c r="AN10" s="16"/>
      <c r="AO10" s="16"/>
      <c r="AP10" s="16"/>
      <c r="AQ10" s="16"/>
      <c r="AR10" s="16"/>
      <c r="AS10" s="16"/>
      <c r="AT10" s="16"/>
    </row>
    <row r="11" spans="1:46" ht="15.75" thickBot="1" x14ac:dyDescent="0.3">
      <c r="A11" s="12"/>
      <c r="B11" s="238" t="s">
        <v>582</v>
      </c>
      <c r="C11" s="212"/>
      <c r="D11" s="136" t="s">
        <v>583</v>
      </c>
      <c r="E11" s="212"/>
      <c r="F11" s="136" t="s">
        <v>584</v>
      </c>
      <c r="G11" s="212"/>
      <c r="H11" s="140" t="s">
        <v>370</v>
      </c>
      <c r="I11" s="140"/>
      <c r="J11" s="212"/>
      <c r="K11" s="140" t="s">
        <v>371</v>
      </c>
      <c r="L11" s="140"/>
      <c r="M11" s="212"/>
    </row>
    <row r="12" spans="1:46" x14ac:dyDescent="0.25">
      <c r="A12" s="12"/>
      <c r="B12" s="97" t="s">
        <v>585</v>
      </c>
      <c r="C12" s="33"/>
      <c r="D12" s="239" t="s">
        <v>586</v>
      </c>
      <c r="E12" s="33"/>
      <c r="F12" s="239" t="s">
        <v>46</v>
      </c>
      <c r="G12" s="33"/>
      <c r="H12" s="97" t="s">
        <v>301</v>
      </c>
      <c r="I12" s="84">
        <v>-7293898</v>
      </c>
      <c r="J12" s="33"/>
      <c r="K12" s="97" t="s">
        <v>301</v>
      </c>
      <c r="L12" s="120">
        <v>-1439688</v>
      </c>
      <c r="M12" s="33"/>
    </row>
    <row r="13" spans="1:46" x14ac:dyDescent="0.25">
      <c r="A13" s="12"/>
      <c r="B13" s="88" t="s">
        <v>585</v>
      </c>
      <c r="C13" s="38"/>
      <c r="D13" s="240" t="s">
        <v>586</v>
      </c>
      <c r="E13" s="38"/>
      <c r="F13" s="240" t="s">
        <v>38</v>
      </c>
      <c r="G13" s="38"/>
      <c r="H13" s="88"/>
      <c r="I13" s="89">
        <v>16757399</v>
      </c>
      <c r="J13" s="38"/>
      <c r="K13" s="88"/>
      <c r="L13" s="121">
        <v>54418115</v>
      </c>
      <c r="M13" s="38"/>
    </row>
    <row r="14" spans="1:46" x14ac:dyDescent="0.25">
      <c r="A14" s="12"/>
      <c r="B14" s="78" t="s">
        <v>587</v>
      </c>
      <c r="C14" s="33"/>
      <c r="D14" s="241" t="s">
        <v>586</v>
      </c>
      <c r="E14" s="33"/>
      <c r="F14" s="241" t="s">
        <v>46</v>
      </c>
      <c r="G14" s="33"/>
      <c r="H14" s="78"/>
      <c r="I14" s="92" t="s">
        <v>302</v>
      </c>
      <c r="J14" s="33"/>
      <c r="K14" s="78"/>
      <c r="L14" s="123">
        <v>-559858</v>
      </c>
      <c r="M14" s="33"/>
    </row>
    <row r="15" spans="1:46" x14ac:dyDescent="0.25">
      <c r="A15" s="12"/>
      <c r="B15" s="88" t="s">
        <v>587</v>
      </c>
      <c r="C15" s="38"/>
      <c r="D15" s="240" t="s">
        <v>586</v>
      </c>
      <c r="E15" s="38"/>
      <c r="F15" s="240" t="s">
        <v>38</v>
      </c>
      <c r="G15" s="38"/>
      <c r="H15" s="88"/>
      <c r="I15" s="89">
        <v>181438</v>
      </c>
      <c r="J15" s="38"/>
      <c r="K15" s="88"/>
      <c r="L15" s="121">
        <v>641960</v>
      </c>
      <c r="M15" s="38"/>
    </row>
    <row r="16" spans="1:46" x14ac:dyDescent="0.25">
      <c r="A16" s="12"/>
      <c r="B16" s="78" t="s">
        <v>588</v>
      </c>
      <c r="C16" s="33"/>
      <c r="D16" s="241" t="s">
        <v>586</v>
      </c>
      <c r="E16" s="33"/>
      <c r="F16" s="241" t="s">
        <v>46</v>
      </c>
      <c r="G16" s="33"/>
      <c r="H16" s="78"/>
      <c r="I16" s="91">
        <v>-873043</v>
      </c>
      <c r="J16" s="33"/>
      <c r="K16" s="78"/>
      <c r="L16" s="124" t="s">
        <v>302</v>
      </c>
      <c r="M16" s="33"/>
    </row>
    <row r="17" spans="1:46" x14ac:dyDescent="0.25">
      <c r="A17" s="12"/>
      <c r="B17" s="88" t="s">
        <v>588</v>
      </c>
      <c r="C17" s="38"/>
      <c r="D17" s="240" t="s">
        <v>586</v>
      </c>
      <c r="E17" s="38"/>
      <c r="F17" s="240" t="s">
        <v>38</v>
      </c>
      <c r="G17" s="38"/>
      <c r="H17" s="88"/>
      <c r="I17" s="89">
        <v>2963081</v>
      </c>
      <c r="J17" s="38"/>
      <c r="K17" s="88"/>
      <c r="L17" s="122" t="s">
        <v>302</v>
      </c>
      <c r="M17" s="38"/>
    </row>
    <row r="18" spans="1:46" x14ac:dyDescent="0.25">
      <c r="A18" s="12"/>
      <c r="B18" s="78" t="s">
        <v>589</v>
      </c>
      <c r="C18" s="33"/>
      <c r="D18" s="241" t="s">
        <v>586</v>
      </c>
      <c r="E18" s="33"/>
      <c r="F18" s="241" t="s">
        <v>38</v>
      </c>
      <c r="G18" s="33"/>
      <c r="H18" s="78"/>
      <c r="I18" s="91">
        <v>144922</v>
      </c>
      <c r="J18" s="33"/>
      <c r="K18" s="78"/>
      <c r="L18" s="124" t="s">
        <v>302</v>
      </c>
      <c r="M18" s="33"/>
    </row>
    <row r="19" spans="1:46" x14ac:dyDescent="0.25">
      <c r="A19" s="12"/>
      <c r="B19" s="88" t="s">
        <v>590</v>
      </c>
      <c r="C19" s="38"/>
      <c r="D19" s="240" t="s">
        <v>586</v>
      </c>
      <c r="E19" s="38"/>
      <c r="F19" s="240" t="s">
        <v>46</v>
      </c>
      <c r="G19" s="38"/>
      <c r="H19" s="88"/>
      <c r="I19" s="90" t="s">
        <v>302</v>
      </c>
      <c r="J19" s="38"/>
      <c r="K19" s="88"/>
      <c r="L19" s="121">
        <v>-206743</v>
      </c>
      <c r="M19" s="38"/>
    </row>
    <row r="20" spans="1:46" x14ac:dyDescent="0.25">
      <c r="A20" s="12"/>
      <c r="B20" s="78" t="s">
        <v>591</v>
      </c>
      <c r="C20" s="33"/>
      <c r="D20" s="241" t="s">
        <v>586</v>
      </c>
      <c r="E20" s="33"/>
      <c r="F20" s="241" t="s">
        <v>32</v>
      </c>
      <c r="G20" s="33"/>
      <c r="H20" s="78"/>
      <c r="I20" s="91">
        <v>33355968</v>
      </c>
      <c r="J20" s="33"/>
      <c r="K20" s="78"/>
      <c r="L20" s="123">
        <v>49501897</v>
      </c>
      <c r="M20" s="33"/>
    </row>
    <row r="21" spans="1:46" x14ac:dyDescent="0.25">
      <c r="A21" s="12"/>
      <c r="B21" s="132"/>
      <c r="C21" s="132"/>
      <c r="D21" s="132"/>
      <c r="E21" s="132"/>
      <c r="F21" s="132"/>
      <c r="G21" s="132"/>
      <c r="H21" s="132"/>
      <c r="I21" s="132"/>
      <c r="J21" s="132"/>
      <c r="K21" s="132"/>
      <c r="L21" s="132"/>
      <c r="M21" s="132"/>
      <c r="N21" s="132"/>
      <c r="O21" s="132"/>
      <c r="P21" s="132"/>
      <c r="Q21" s="132"/>
      <c r="R21" s="132"/>
      <c r="S21" s="132"/>
      <c r="T21" s="132"/>
      <c r="U21" s="132"/>
      <c r="V21" s="132"/>
      <c r="W21" s="132"/>
      <c r="X21" s="132"/>
      <c r="Y21" s="132"/>
      <c r="Z21" s="132"/>
      <c r="AA21" s="132"/>
      <c r="AB21" s="132"/>
      <c r="AC21" s="132"/>
      <c r="AD21" s="132"/>
      <c r="AE21" s="132"/>
      <c r="AF21" s="132"/>
      <c r="AG21" s="132"/>
      <c r="AH21" s="132"/>
      <c r="AI21" s="132"/>
      <c r="AJ21" s="132"/>
      <c r="AK21" s="132"/>
      <c r="AL21" s="132"/>
      <c r="AM21" s="132"/>
      <c r="AN21" s="132"/>
      <c r="AO21" s="132"/>
      <c r="AP21" s="132"/>
      <c r="AQ21" s="132"/>
      <c r="AR21" s="132"/>
      <c r="AS21" s="132"/>
      <c r="AT21" s="132"/>
    </row>
    <row r="22" spans="1:46" x14ac:dyDescent="0.25">
      <c r="A22" s="12"/>
      <c r="B22" s="17" t="s">
        <v>592</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c r="AM22" s="17"/>
      <c r="AN22" s="17"/>
      <c r="AO22" s="17"/>
      <c r="AP22" s="17"/>
      <c r="AQ22" s="17"/>
      <c r="AR22" s="17"/>
      <c r="AS22" s="17"/>
      <c r="AT22" s="17"/>
    </row>
    <row r="23" spans="1:46" x14ac:dyDescent="0.25">
      <c r="A23" s="12"/>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c r="AI23" s="17"/>
      <c r="AJ23" s="17"/>
      <c r="AK23" s="17"/>
      <c r="AL23" s="17"/>
      <c r="AM23" s="17"/>
      <c r="AN23" s="17"/>
      <c r="AO23" s="17"/>
      <c r="AP23" s="17"/>
      <c r="AQ23" s="17"/>
      <c r="AR23" s="17"/>
      <c r="AS23" s="17"/>
      <c r="AT23" s="17"/>
    </row>
    <row r="24" spans="1:46" ht="15.75" thickBot="1" x14ac:dyDescent="0.3">
      <c r="A24" s="12"/>
      <c r="B24" s="135"/>
      <c r="C24" s="212"/>
      <c r="D24" s="159" t="s">
        <v>370</v>
      </c>
      <c r="E24" s="159"/>
      <c r="F24" s="212"/>
      <c r="G24" s="159" t="s">
        <v>371</v>
      </c>
      <c r="H24" s="159"/>
      <c r="I24" s="212"/>
    </row>
    <row r="25" spans="1:46" x14ac:dyDescent="0.25">
      <c r="A25" s="12"/>
      <c r="B25" s="42" t="s">
        <v>593</v>
      </c>
      <c r="C25" s="38"/>
      <c r="D25" s="48"/>
      <c r="E25" s="158"/>
      <c r="F25" s="38"/>
      <c r="G25" s="48"/>
      <c r="H25" s="158"/>
      <c r="I25" s="38"/>
    </row>
    <row r="26" spans="1:46" ht="26.25" x14ac:dyDescent="0.25">
      <c r="A26" s="12"/>
      <c r="B26" s="32" t="s">
        <v>594</v>
      </c>
      <c r="C26" s="33"/>
      <c r="D26" s="43" t="s">
        <v>301</v>
      </c>
      <c r="E26" s="35">
        <v>1773000000</v>
      </c>
      <c r="F26" s="33"/>
      <c r="G26" s="43" t="s">
        <v>301</v>
      </c>
      <c r="H26" s="35">
        <v>2145000000</v>
      </c>
      <c r="I26" s="33"/>
    </row>
    <row r="27" spans="1:46" x14ac:dyDescent="0.25">
      <c r="A27" s="12"/>
      <c r="B27" s="37" t="s">
        <v>595</v>
      </c>
      <c r="C27" s="38"/>
      <c r="D27" s="39"/>
      <c r="E27" s="40">
        <v>187000000</v>
      </c>
      <c r="F27" s="38"/>
      <c r="G27" s="39"/>
      <c r="H27" s="40">
        <v>115000000</v>
      </c>
      <c r="I27" s="38"/>
    </row>
    <row r="28" spans="1:46" x14ac:dyDescent="0.25">
      <c r="A28" s="12"/>
      <c r="B28" s="242" t="s">
        <v>596</v>
      </c>
      <c r="C28" s="33"/>
      <c r="D28" s="33"/>
      <c r="E28" s="199">
        <v>40521816</v>
      </c>
      <c r="F28" s="33"/>
      <c r="G28" s="33"/>
      <c r="H28" s="243" t="s">
        <v>302</v>
      </c>
      <c r="I28" s="33"/>
    </row>
    <row r="29" spans="1:46" x14ac:dyDescent="0.25">
      <c r="A29" s="12"/>
      <c r="B29" s="37" t="s">
        <v>597</v>
      </c>
      <c r="C29" s="38"/>
      <c r="D29" s="39"/>
      <c r="E29" s="40">
        <v>160000000</v>
      </c>
      <c r="F29" s="38"/>
      <c r="G29" s="39"/>
      <c r="H29" s="41" t="s">
        <v>302</v>
      </c>
      <c r="I29" s="38"/>
    </row>
    <row r="30" spans="1:46" x14ac:dyDescent="0.25">
      <c r="A30" s="12"/>
      <c r="B30" s="32" t="s">
        <v>598</v>
      </c>
      <c r="C30" s="33"/>
      <c r="D30" s="43"/>
      <c r="E30" s="35">
        <v>203176536</v>
      </c>
      <c r="F30" s="33"/>
      <c r="G30" s="43"/>
      <c r="H30" s="35">
        <v>291734071</v>
      </c>
      <c r="I30" s="33"/>
    </row>
    <row r="31" spans="1:46" x14ac:dyDescent="0.25">
      <c r="A31" s="12"/>
      <c r="B31" s="17" t="s">
        <v>209</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c r="AL31" s="17"/>
      <c r="AM31" s="17"/>
      <c r="AN31" s="17"/>
      <c r="AO31" s="17"/>
      <c r="AP31" s="17"/>
      <c r="AQ31" s="17"/>
      <c r="AR31" s="17"/>
      <c r="AS31" s="17"/>
      <c r="AT31" s="17"/>
    </row>
    <row r="32" spans="1:46" x14ac:dyDescent="0.25">
      <c r="A32" s="12"/>
      <c r="B32" s="17" t="s">
        <v>599</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c r="AQ32" s="17"/>
      <c r="AR32" s="17"/>
      <c r="AS32" s="17"/>
      <c r="AT32" s="17"/>
    </row>
    <row r="33" spans="1:46" x14ac:dyDescent="0.25">
      <c r="A33" s="12"/>
      <c r="B33" s="17" t="s">
        <v>600</v>
      </c>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c r="AI33" s="17"/>
      <c r="AJ33" s="17"/>
      <c r="AK33" s="17"/>
      <c r="AL33" s="17"/>
      <c r="AM33" s="17"/>
      <c r="AN33" s="17"/>
      <c r="AO33" s="17"/>
      <c r="AP33" s="17"/>
      <c r="AQ33" s="17"/>
      <c r="AR33" s="17"/>
      <c r="AS33" s="17"/>
      <c r="AT33" s="17"/>
    </row>
    <row r="34" spans="1:46" x14ac:dyDescent="0.25">
      <c r="A34" s="12"/>
      <c r="B34" s="17" t="s">
        <v>209</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c r="AM34" s="17"/>
      <c r="AN34" s="17"/>
      <c r="AO34" s="17"/>
      <c r="AP34" s="17"/>
      <c r="AQ34" s="17"/>
      <c r="AR34" s="17"/>
      <c r="AS34" s="17"/>
      <c r="AT34" s="17"/>
    </row>
    <row r="35" spans="1:46" x14ac:dyDescent="0.25">
      <c r="A35" s="12"/>
      <c r="B35" s="17" t="s">
        <v>601</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c r="AI35" s="17"/>
      <c r="AJ35" s="17"/>
      <c r="AK35" s="17"/>
      <c r="AL35" s="17"/>
      <c r="AM35" s="17"/>
      <c r="AN35" s="17"/>
      <c r="AO35" s="17"/>
      <c r="AP35" s="17"/>
      <c r="AQ35" s="17"/>
      <c r="AR35" s="17"/>
      <c r="AS35" s="17"/>
      <c r="AT35" s="17"/>
    </row>
    <row r="36" spans="1:46" x14ac:dyDescent="0.25">
      <c r="A36" s="12"/>
      <c r="B36" s="17" t="s">
        <v>209</v>
      </c>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c r="AI36" s="17"/>
      <c r="AJ36" s="17"/>
      <c r="AK36" s="17"/>
      <c r="AL36" s="17"/>
      <c r="AM36" s="17"/>
      <c r="AN36" s="17"/>
      <c r="AO36" s="17"/>
      <c r="AP36" s="17"/>
      <c r="AQ36" s="17"/>
      <c r="AR36" s="17"/>
      <c r="AS36" s="17"/>
      <c r="AT36" s="17"/>
    </row>
    <row r="37" spans="1:46" x14ac:dyDescent="0.25">
      <c r="A37" s="12"/>
      <c r="B37" s="134"/>
      <c r="C37" s="134"/>
      <c r="D37" s="134"/>
      <c r="E37" s="134"/>
      <c r="F37" s="236" t="s">
        <v>380</v>
      </c>
      <c r="G37" s="236"/>
      <c r="H37" s="134"/>
      <c r="I37" s="236" t="s">
        <v>380</v>
      </c>
      <c r="J37" s="236"/>
      <c r="K37" s="134"/>
      <c r="L37" s="236" t="s">
        <v>381</v>
      </c>
      <c r="M37" s="236"/>
      <c r="N37" s="134"/>
      <c r="O37" s="236" t="s">
        <v>381</v>
      </c>
      <c r="P37" s="236"/>
      <c r="Q37" s="134"/>
    </row>
    <row r="38" spans="1:46" ht="15.75" thickBot="1" x14ac:dyDescent="0.3">
      <c r="A38" s="12"/>
      <c r="B38" s="134"/>
      <c r="C38" s="134"/>
      <c r="D38" s="238" t="s">
        <v>602</v>
      </c>
      <c r="E38" s="134"/>
      <c r="F38" s="140" t="s">
        <v>370</v>
      </c>
      <c r="G38" s="140"/>
      <c r="H38" s="134"/>
      <c r="I38" s="140" t="s">
        <v>382</v>
      </c>
      <c r="J38" s="140"/>
      <c r="K38" s="134"/>
      <c r="L38" s="140" t="s">
        <v>370</v>
      </c>
      <c r="M38" s="140"/>
      <c r="N38" s="134"/>
      <c r="O38" s="140" t="s">
        <v>382</v>
      </c>
      <c r="P38" s="140"/>
      <c r="Q38" s="134"/>
    </row>
    <row r="39" spans="1:46" x14ac:dyDescent="0.25">
      <c r="A39" s="12"/>
      <c r="B39" s="88" t="s">
        <v>603</v>
      </c>
      <c r="C39" s="87"/>
      <c r="D39" s="244"/>
      <c r="E39" s="87"/>
      <c r="F39" s="244"/>
      <c r="G39" s="245"/>
      <c r="H39" s="87"/>
      <c r="I39" s="244"/>
      <c r="J39" s="245"/>
      <c r="K39" s="87"/>
      <c r="L39" s="244"/>
      <c r="M39" s="245"/>
      <c r="N39" s="87"/>
      <c r="O39" s="244"/>
      <c r="P39" s="245"/>
      <c r="Q39" s="87"/>
    </row>
    <row r="40" spans="1:46" ht="23.25" x14ac:dyDescent="0.25">
      <c r="A40" s="12"/>
      <c r="B40" s="78" t="s">
        <v>585</v>
      </c>
      <c r="C40" s="79"/>
      <c r="D40" s="78" t="s">
        <v>94</v>
      </c>
      <c r="E40" s="79"/>
      <c r="F40" s="78" t="s">
        <v>301</v>
      </c>
      <c r="G40" s="123">
        <v>-25096503</v>
      </c>
      <c r="H40" s="79"/>
      <c r="I40" s="78" t="s">
        <v>301</v>
      </c>
      <c r="J40" s="123">
        <v>70258831</v>
      </c>
      <c r="K40" s="79"/>
      <c r="L40" s="78" t="s">
        <v>301</v>
      </c>
      <c r="M40" s="123">
        <v>-43559542</v>
      </c>
      <c r="N40" s="79"/>
      <c r="O40" s="78" t="s">
        <v>301</v>
      </c>
      <c r="P40" s="123">
        <v>75349842</v>
      </c>
      <c r="Q40" s="79"/>
    </row>
    <row r="41" spans="1:46" x14ac:dyDescent="0.25">
      <c r="A41" s="12"/>
      <c r="B41" s="88" t="s">
        <v>585</v>
      </c>
      <c r="C41" s="87"/>
      <c r="D41" s="88" t="s">
        <v>90</v>
      </c>
      <c r="E41" s="87"/>
      <c r="F41" s="88"/>
      <c r="G41" s="121">
        <v>1277513</v>
      </c>
      <c r="H41" s="87"/>
      <c r="I41" s="88"/>
      <c r="J41" s="121">
        <v>-6299169</v>
      </c>
      <c r="K41" s="87"/>
      <c r="L41" s="88"/>
      <c r="M41" s="121">
        <v>1897156</v>
      </c>
      <c r="N41" s="87"/>
      <c r="O41" s="88"/>
      <c r="P41" s="121">
        <v>-7087443</v>
      </c>
      <c r="Q41" s="87"/>
    </row>
    <row r="42" spans="1:46" ht="23.25" x14ac:dyDescent="0.25">
      <c r="A42" s="12"/>
      <c r="B42" s="78" t="s">
        <v>587</v>
      </c>
      <c r="C42" s="79"/>
      <c r="D42" s="78" t="s">
        <v>94</v>
      </c>
      <c r="E42" s="79"/>
      <c r="F42" s="78"/>
      <c r="G42" s="123">
        <v>-462115</v>
      </c>
      <c r="H42" s="79"/>
      <c r="I42" s="78"/>
      <c r="J42" s="124" t="s">
        <v>302</v>
      </c>
      <c r="K42" s="79"/>
      <c r="L42" s="78"/>
      <c r="M42" s="123">
        <v>-581164</v>
      </c>
      <c r="N42" s="79"/>
      <c r="O42" s="78"/>
      <c r="P42" s="124" t="s">
        <v>302</v>
      </c>
      <c r="Q42" s="79"/>
    </row>
    <row r="43" spans="1:46" x14ac:dyDescent="0.25">
      <c r="A43" s="12"/>
      <c r="B43" s="88" t="s">
        <v>587</v>
      </c>
      <c r="C43" s="87"/>
      <c r="D43" s="88" t="s">
        <v>90</v>
      </c>
      <c r="E43" s="87"/>
      <c r="F43" s="88"/>
      <c r="G43" s="121">
        <v>-311250</v>
      </c>
      <c r="H43" s="87"/>
      <c r="I43" s="88"/>
      <c r="J43" s="122" t="s">
        <v>302</v>
      </c>
      <c r="K43" s="87"/>
      <c r="L43" s="88"/>
      <c r="M43" s="121">
        <v>133750</v>
      </c>
      <c r="N43" s="87"/>
      <c r="O43" s="88"/>
      <c r="P43" s="122" t="s">
        <v>302</v>
      </c>
      <c r="Q43" s="87"/>
    </row>
    <row r="44" spans="1:46" ht="23.25" x14ac:dyDescent="0.25">
      <c r="A44" s="12"/>
      <c r="B44" s="78" t="s">
        <v>604</v>
      </c>
      <c r="C44" s="79"/>
      <c r="D44" s="78" t="s">
        <v>94</v>
      </c>
      <c r="E44" s="79"/>
      <c r="F44" s="78"/>
      <c r="G44" s="123">
        <v>2199452</v>
      </c>
      <c r="H44" s="79"/>
      <c r="I44" s="78"/>
      <c r="J44" s="123">
        <v>-2353813</v>
      </c>
      <c r="K44" s="79"/>
      <c r="L44" s="78"/>
      <c r="M44" s="123">
        <v>2090038</v>
      </c>
      <c r="N44" s="79"/>
      <c r="O44" s="78"/>
      <c r="P44" s="123">
        <v>-2221583</v>
      </c>
      <c r="Q44" s="79"/>
    </row>
    <row r="45" spans="1:46" x14ac:dyDescent="0.25">
      <c r="A45" s="12"/>
      <c r="B45" s="88" t="s">
        <v>588</v>
      </c>
      <c r="C45" s="87"/>
      <c r="D45" s="88" t="s">
        <v>90</v>
      </c>
      <c r="E45" s="87"/>
      <c r="F45" s="88"/>
      <c r="G45" s="121">
        <v>-225977</v>
      </c>
      <c r="H45" s="87"/>
      <c r="I45" s="88"/>
      <c r="J45" s="121">
        <v>-237891</v>
      </c>
      <c r="K45" s="87"/>
      <c r="L45" s="88"/>
      <c r="M45" s="121">
        <v>-225977</v>
      </c>
      <c r="N45" s="87"/>
      <c r="O45" s="88"/>
      <c r="P45" s="121">
        <v>-577149</v>
      </c>
      <c r="Q45" s="87"/>
    </row>
    <row r="46" spans="1:46" ht="23.25" x14ac:dyDescent="0.25">
      <c r="A46" s="12"/>
      <c r="B46" s="78" t="s">
        <v>589</v>
      </c>
      <c r="C46" s="79"/>
      <c r="D46" s="78" t="s">
        <v>94</v>
      </c>
      <c r="E46" s="79"/>
      <c r="F46" s="78"/>
      <c r="G46" s="123">
        <v>72595</v>
      </c>
      <c r="H46" s="79"/>
      <c r="I46" s="78"/>
      <c r="J46" s="124" t="s">
        <v>302</v>
      </c>
      <c r="K46" s="79"/>
      <c r="L46" s="78"/>
      <c r="M46" s="123">
        <v>37989</v>
      </c>
      <c r="N46" s="79"/>
      <c r="O46" s="78"/>
      <c r="P46" s="124" t="s">
        <v>302</v>
      </c>
      <c r="Q46" s="79"/>
    </row>
    <row r="47" spans="1:46" x14ac:dyDescent="0.25">
      <c r="A47" s="12"/>
      <c r="B47" s="88" t="s">
        <v>589</v>
      </c>
      <c r="C47" s="87"/>
      <c r="D47" s="88" t="s">
        <v>90</v>
      </c>
      <c r="E47" s="87"/>
      <c r="F47" s="88"/>
      <c r="G47" s="121">
        <v>-452650</v>
      </c>
      <c r="H47" s="87"/>
      <c r="I47" s="88"/>
      <c r="J47" s="122" t="s">
        <v>302</v>
      </c>
      <c r="K47" s="87"/>
      <c r="L47" s="88"/>
      <c r="M47" s="121">
        <v>-322889</v>
      </c>
      <c r="N47" s="87"/>
      <c r="O47" s="88"/>
      <c r="P47" s="122" t="s">
        <v>302</v>
      </c>
      <c r="Q47" s="87"/>
    </row>
    <row r="48" spans="1:46" ht="23.25" x14ac:dyDescent="0.25">
      <c r="A48" s="12"/>
      <c r="B48" s="78" t="s">
        <v>590</v>
      </c>
      <c r="C48" s="79"/>
      <c r="D48" s="78" t="s">
        <v>94</v>
      </c>
      <c r="E48" s="79"/>
      <c r="F48" s="78"/>
      <c r="G48" s="124" t="s">
        <v>302</v>
      </c>
      <c r="H48" s="79"/>
      <c r="I48" s="78"/>
      <c r="J48" s="124" t="s">
        <v>302</v>
      </c>
      <c r="K48" s="79"/>
      <c r="L48" s="78"/>
      <c r="M48" s="123">
        <v>38774</v>
      </c>
      <c r="N48" s="79"/>
      <c r="O48" s="78"/>
      <c r="P48" s="124" t="s">
        <v>302</v>
      </c>
      <c r="Q48" s="79"/>
    </row>
    <row r="49" spans="1:46" x14ac:dyDescent="0.25">
      <c r="A49" s="12"/>
      <c r="B49" s="88" t="s">
        <v>590</v>
      </c>
      <c r="C49" s="87"/>
      <c r="D49" s="88" t="s">
        <v>90</v>
      </c>
      <c r="E49" s="87"/>
      <c r="F49" s="88"/>
      <c r="G49" s="122" t="s">
        <v>302</v>
      </c>
      <c r="H49" s="87"/>
      <c r="I49" s="88"/>
      <c r="J49" s="122" t="s">
        <v>302</v>
      </c>
      <c r="K49" s="87"/>
      <c r="L49" s="88"/>
      <c r="M49" s="121">
        <v>19531</v>
      </c>
      <c r="N49" s="87"/>
      <c r="O49" s="88"/>
      <c r="P49" s="122" t="s">
        <v>302</v>
      </c>
      <c r="Q49" s="87"/>
    </row>
    <row r="50" spans="1:46" x14ac:dyDescent="0.25">
      <c r="A50" s="12"/>
      <c r="B50" s="78" t="s">
        <v>413</v>
      </c>
      <c r="C50" s="79"/>
      <c r="D50" s="78" t="s">
        <v>91</v>
      </c>
      <c r="E50" s="79"/>
      <c r="F50" s="78"/>
      <c r="G50" s="123">
        <v>3409366</v>
      </c>
      <c r="H50" s="79"/>
      <c r="I50" s="78"/>
      <c r="J50" s="123">
        <v>-1339610</v>
      </c>
      <c r="K50" s="79"/>
      <c r="L50" s="78"/>
      <c r="M50" s="123">
        <v>7536107</v>
      </c>
      <c r="N50" s="79"/>
      <c r="O50" s="78"/>
      <c r="P50" s="123">
        <v>4838278</v>
      </c>
      <c r="Q50" s="79"/>
    </row>
    <row r="51" spans="1:46" x14ac:dyDescent="0.25">
      <c r="A51" s="12"/>
      <c r="B51" s="88" t="s">
        <v>413</v>
      </c>
      <c r="C51" s="87"/>
      <c r="D51" s="88" t="s">
        <v>90</v>
      </c>
      <c r="E51" s="87"/>
      <c r="F51" s="88"/>
      <c r="G51" s="122" t="s">
        <v>302</v>
      </c>
      <c r="H51" s="87"/>
      <c r="I51" s="88"/>
      <c r="J51" s="121">
        <v>-2021952</v>
      </c>
      <c r="K51" s="87"/>
      <c r="L51" s="88"/>
      <c r="M51" s="122" t="s">
        <v>302</v>
      </c>
      <c r="N51" s="87"/>
      <c r="O51" s="88"/>
      <c r="P51" s="121">
        <v>-2021952</v>
      </c>
      <c r="Q51" s="87"/>
    </row>
    <row r="52" spans="1:46" ht="23.25" x14ac:dyDescent="0.25">
      <c r="A52" s="12"/>
      <c r="B52" s="78" t="s">
        <v>605</v>
      </c>
      <c r="C52" s="79"/>
      <c r="D52" s="78" t="s">
        <v>94</v>
      </c>
      <c r="E52" s="79"/>
      <c r="F52" s="78"/>
      <c r="G52" s="123">
        <v>-631249</v>
      </c>
      <c r="H52" s="79"/>
      <c r="I52" s="78"/>
      <c r="J52" s="124" t="s">
        <v>302</v>
      </c>
      <c r="K52" s="79"/>
      <c r="L52" s="78"/>
      <c r="M52" s="123">
        <v>-1124630</v>
      </c>
      <c r="N52" s="79"/>
      <c r="O52" s="78"/>
      <c r="P52" s="124" t="s">
        <v>302</v>
      </c>
      <c r="Q52" s="79"/>
    </row>
    <row r="53" spans="1:46" x14ac:dyDescent="0.25">
      <c r="A53" s="12"/>
      <c r="B53" s="87" t="s">
        <v>605</v>
      </c>
      <c r="C53" s="87"/>
      <c r="D53" s="87" t="s">
        <v>90</v>
      </c>
      <c r="E53" s="87"/>
      <c r="F53" s="87"/>
      <c r="G53" s="246">
        <v>565539</v>
      </c>
      <c r="H53" s="87"/>
      <c r="I53" s="87"/>
      <c r="J53" s="247" t="s">
        <v>302</v>
      </c>
      <c r="K53" s="87"/>
      <c r="L53" s="87"/>
      <c r="M53" s="246">
        <v>565539</v>
      </c>
      <c r="N53" s="87"/>
      <c r="O53" s="87"/>
      <c r="P53" s="247" t="s">
        <v>302</v>
      </c>
      <c r="Q53" s="87"/>
    </row>
    <row r="54" spans="1:46" x14ac:dyDescent="0.25">
      <c r="A54" s="12"/>
      <c r="B54" s="132"/>
      <c r="C54" s="132"/>
      <c r="D54" s="132"/>
      <c r="E54" s="132"/>
      <c r="F54" s="132"/>
      <c r="G54" s="132"/>
      <c r="H54" s="132"/>
      <c r="I54" s="132"/>
      <c r="J54" s="132"/>
      <c r="K54" s="132"/>
      <c r="L54" s="132"/>
      <c r="M54" s="132"/>
      <c r="N54" s="132"/>
      <c r="O54" s="132"/>
      <c r="P54" s="132"/>
      <c r="Q54" s="132"/>
      <c r="R54" s="132"/>
      <c r="S54" s="132"/>
      <c r="T54" s="132"/>
      <c r="U54" s="132"/>
      <c r="V54" s="132"/>
      <c r="W54" s="132"/>
      <c r="X54" s="132"/>
      <c r="Y54" s="132"/>
      <c r="Z54" s="132"/>
      <c r="AA54" s="132"/>
      <c r="AB54" s="132"/>
      <c r="AC54" s="132"/>
      <c r="AD54" s="132"/>
      <c r="AE54" s="132"/>
      <c r="AF54" s="132"/>
      <c r="AG54" s="132"/>
      <c r="AH54" s="132"/>
      <c r="AI54" s="132"/>
      <c r="AJ54" s="132"/>
      <c r="AK54" s="132"/>
      <c r="AL54" s="132"/>
      <c r="AM54" s="132"/>
      <c r="AN54" s="132"/>
      <c r="AO54" s="132"/>
      <c r="AP54" s="132"/>
      <c r="AQ54" s="132"/>
      <c r="AR54" s="132"/>
      <c r="AS54" s="132"/>
      <c r="AT54" s="132"/>
    </row>
    <row r="55" spans="1:46" x14ac:dyDescent="0.25">
      <c r="A55" s="12"/>
      <c r="B55" s="219" t="s">
        <v>606</v>
      </c>
      <c r="C55" s="219"/>
      <c r="D55" s="219"/>
      <c r="E55" s="219"/>
      <c r="F55" s="219"/>
      <c r="G55" s="219"/>
      <c r="H55" s="219"/>
      <c r="I55" s="219"/>
      <c r="J55" s="219"/>
      <c r="K55" s="219"/>
      <c r="L55" s="219"/>
      <c r="M55" s="219"/>
      <c r="N55" s="219"/>
      <c r="O55" s="219"/>
      <c r="P55" s="219"/>
      <c r="Q55" s="219"/>
      <c r="R55" s="219"/>
      <c r="S55" s="219"/>
      <c r="T55" s="219"/>
      <c r="U55" s="219"/>
      <c r="V55" s="219"/>
      <c r="W55" s="219"/>
      <c r="X55" s="219"/>
      <c r="Y55" s="219"/>
      <c r="Z55" s="219"/>
      <c r="AA55" s="219"/>
      <c r="AB55" s="219"/>
      <c r="AC55" s="219"/>
      <c r="AD55" s="219"/>
      <c r="AE55" s="219"/>
      <c r="AF55" s="219"/>
      <c r="AG55" s="219"/>
      <c r="AH55" s="219"/>
      <c r="AI55" s="219"/>
      <c r="AJ55" s="219"/>
      <c r="AK55" s="219"/>
      <c r="AL55" s="219"/>
      <c r="AM55" s="219"/>
      <c r="AN55" s="219"/>
      <c r="AO55" s="219"/>
      <c r="AP55" s="219"/>
      <c r="AQ55" s="219"/>
      <c r="AR55" s="219"/>
      <c r="AS55" s="219"/>
      <c r="AT55" s="219"/>
    </row>
    <row r="56" spans="1:46" x14ac:dyDescent="0.25">
      <c r="A56" s="12"/>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c r="AI56" s="17"/>
      <c r="AJ56" s="17"/>
      <c r="AK56" s="17"/>
      <c r="AL56" s="17"/>
      <c r="AM56" s="17"/>
      <c r="AN56" s="17"/>
      <c r="AO56" s="17"/>
      <c r="AP56" s="17"/>
      <c r="AQ56" s="17"/>
      <c r="AR56" s="17"/>
      <c r="AS56" s="17"/>
      <c r="AT56" s="17"/>
    </row>
    <row r="57" spans="1:46" x14ac:dyDescent="0.25">
      <c r="A57" s="12"/>
      <c r="B57" s="17" t="s">
        <v>607</v>
      </c>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c r="AI57" s="17"/>
      <c r="AJ57" s="17"/>
      <c r="AK57" s="17"/>
      <c r="AL57" s="17"/>
      <c r="AM57" s="17"/>
      <c r="AN57" s="17"/>
      <c r="AO57" s="17"/>
      <c r="AP57" s="17"/>
      <c r="AQ57" s="17"/>
      <c r="AR57" s="17"/>
      <c r="AS57" s="17"/>
      <c r="AT57" s="17"/>
    </row>
    <row r="58" spans="1:46" x14ac:dyDescent="0.25">
      <c r="A58" s="12"/>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c r="AI58" s="17"/>
      <c r="AJ58" s="17"/>
      <c r="AK58" s="17"/>
      <c r="AL58" s="17"/>
      <c r="AM58" s="17"/>
      <c r="AN58" s="17"/>
      <c r="AO58" s="17"/>
      <c r="AP58" s="17"/>
      <c r="AQ58" s="17"/>
      <c r="AR58" s="17"/>
      <c r="AS58" s="17"/>
      <c r="AT58" s="17"/>
    </row>
    <row r="59" spans="1:46" ht="15.75" thickBot="1" x14ac:dyDescent="0.3">
      <c r="A59" s="12"/>
      <c r="B59" s="248"/>
      <c r="C59" s="57"/>
      <c r="D59" s="271"/>
      <c r="E59" s="271"/>
      <c r="F59" s="57"/>
      <c r="G59" s="271"/>
      <c r="H59" s="271"/>
      <c r="I59" s="57"/>
      <c r="J59" s="271"/>
      <c r="K59" s="271"/>
      <c r="L59" s="57"/>
      <c r="M59" s="272" t="s">
        <v>608</v>
      </c>
      <c r="N59" s="272"/>
      <c r="O59" s="272"/>
      <c r="P59" s="272"/>
      <c r="Q59" s="272"/>
      <c r="R59" s="57"/>
      <c r="S59" s="271"/>
      <c r="T59" s="271"/>
      <c r="U59" s="57"/>
    </row>
    <row r="60" spans="1:46" x14ac:dyDescent="0.25">
      <c r="A60" s="12"/>
      <c r="B60" s="271" t="s">
        <v>537</v>
      </c>
      <c r="C60" s="132"/>
      <c r="D60" s="274" t="s">
        <v>609</v>
      </c>
      <c r="E60" s="274"/>
      <c r="F60" s="132"/>
      <c r="G60" s="274" t="s">
        <v>611</v>
      </c>
      <c r="H60" s="274"/>
      <c r="I60" s="132"/>
      <c r="J60" s="274" t="s">
        <v>613</v>
      </c>
      <c r="K60" s="274"/>
      <c r="L60" s="132"/>
      <c r="M60" s="275" t="s">
        <v>615</v>
      </c>
      <c r="N60" s="275"/>
      <c r="O60" s="232"/>
      <c r="P60" s="275" t="s">
        <v>616</v>
      </c>
      <c r="Q60" s="275"/>
      <c r="R60" s="132"/>
      <c r="S60" s="271" t="s">
        <v>547</v>
      </c>
      <c r="T60" s="271"/>
      <c r="U60" s="132"/>
    </row>
    <row r="61" spans="1:46" ht="15.75" thickBot="1" x14ac:dyDescent="0.3">
      <c r="A61" s="12"/>
      <c r="B61" s="273"/>
      <c r="C61" s="132"/>
      <c r="D61" s="272" t="s">
        <v>610</v>
      </c>
      <c r="E61" s="272"/>
      <c r="F61" s="132"/>
      <c r="G61" s="272" t="s">
        <v>612</v>
      </c>
      <c r="H61" s="272"/>
      <c r="I61" s="132"/>
      <c r="J61" s="272" t="s">
        <v>614</v>
      </c>
      <c r="K61" s="272"/>
      <c r="L61" s="132"/>
      <c r="M61" s="272"/>
      <c r="N61" s="272"/>
      <c r="O61" s="132"/>
      <c r="P61" s="272"/>
      <c r="Q61" s="272"/>
      <c r="R61" s="132"/>
      <c r="S61" s="273"/>
      <c r="T61" s="273"/>
      <c r="U61" s="132"/>
    </row>
    <row r="62" spans="1:46" x14ac:dyDescent="0.25">
      <c r="A62" s="12"/>
      <c r="B62" s="249" t="s">
        <v>617</v>
      </c>
      <c r="C62" s="33"/>
      <c r="D62" s="249" t="s">
        <v>301</v>
      </c>
      <c r="E62" s="250">
        <v>191240096</v>
      </c>
      <c r="F62" s="33"/>
      <c r="G62" s="249" t="s">
        <v>301</v>
      </c>
      <c r="H62" s="250">
        <v>-158275177</v>
      </c>
      <c r="I62" s="33"/>
      <c r="J62" s="249" t="s">
        <v>301</v>
      </c>
      <c r="K62" s="250">
        <v>32964919</v>
      </c>
      <c r="L62" s="33"/>
      <c r="M62" s="249" t="s">
        <v>301</v>
      </c>
      <c r="N62" s="250">
        <v>-32964919</v>
      </c>
      <c r="O62" s="33"/>
      <c r="P62" s="249" t="s">
        <v>301</v>
      </c>
      <c r="Q62" s="251" t="s">
        <v>302</v>
      </c>
      <c r="R62" s="33"/>
      <c r="S62" s="249" t="s">
        <v>301</v>
      </c>
      <c r="T62" s="251" t="s">
        <v>302</v>
      </c>
      <c r="U62" s="33"/>
    </row>
    <row r="63" spans="1:46" x14ac:dyDescent="0.25">
      <c r="A63" s="12"/>
      <c r="B63" s="252"/>
      <c r="C63" s="38"/>
      <c r="D63" s="252"/>
      <c r="E63" s="253"/>
      <c r="F63" s="38"/>
      <c r="G63" s="252"/>
      <c r="H63" s="253"/>
      <c r="I63" s="38"/>
      <c r="J63" s="252"/>
      <c r="K63" s="253"/>
      <c r="L63" s="38"/>
      <c r="M63" s="252"/>
      <c r="N63" s="253"/>
      <c r="O63" s="38"/>
      <c r="P63" s="252"/>
      <c r="Q63" s="253"/>
      <c r="R63" s="38"/>
      <c r="S63" s="252"/>
      <c r="T63" s="253"/>
      <c r="U63" s="38"/>
    </row>
    <row r="64" spans="1:46" x14ac:dyDescent="0.25">
      <c r="A64" s="12"/>
      <c r="B64" s="254" t="s">
        <v>618</v>
      </c>
      <c r="C64" s="33"/>
      <c r="D64" s="254" t="s">
        <v>301</v>
      </c>
      <c r="E64" s="255">
        <v>44050000</v>
      </c>
      <c r="F64" s="33"/>
      <c r="G64" s="254" t="s">
        <v>301</v>
      </c>
      <c r="H64" s="256" t="s">
        <v>302</v>
      </c>
      <c r="I64" s="33"/>
      <c r="J64" s="254" t="s">
        <v>301</v>
      </c>
      <c r="K64" s="255">
        <v>44050000</v>
      </c>
      <c r="L64" s="33"/>
      <c r="M64" s="254" t="s">
        <v>301</v>
      </c>
      <c r="N64" s="255">
        <v>43497266</v>
      </c>
      <c r="O64" s="33"/>
      <c r="P64" s="254" t="s">
        <v>301</v>
      </c>
      <c r="Q64" s="256" t="s">
        <v>302</v>
      </c>
      <c r="R64" s="33"/>
      <c r="S64" s="254" t="s">
        <v>301</v>
      </c>
      <c r="T64" s="255">
        <v>552734</v>
      </c>
      <c r="U64" s="33"/>
    </row>
    <row r="65" spans="1:46" x14ac:dyDescent="0.25">
      <c r="A65" s="12"/>
      <c r="B65" s="252"/>
      <c r="C65" s="38"/>
      <c r="D65" s="252"/>
      <c r="E65" s="253"/>
      <c r="F65" s="38"/>
      <c r="G65" s="252"/>
      <c r="H65" s="253"/>
      <c r="I65" s="38"/>
      <c r="J65" s="252"/>
      <c r="K65" s="253"/>
      <c r="L65" s="38"/>
      <c r="M65" s="252"/>
      <c r="N65" s="253"/>
      <c r="O65" s="38"/>
      <c r="P65" s="252"/>
      <c r="Q65" s="253"/>
      <c r="R65" s="38"/>
      <c r="S65" s="252"/>
      <c r="T65" s="253"/>
      <c r="U65" s="38"/>
    </row>
    <row r="66" spans="1:46" x14ac:dyDescent="0.25">
      <c r="A66" s="12"/>
      <c r="B66" s="254" t="s">
        <v>619</v>
      </c>
      <c r="C66" s="33"/>
      <c r="D66" s="254"/>
      <c r="E66" s="256"/>
      <c r="F66" s="33"/>
      <c r="G66" s="254"/>
      <c r="H66" s="256"/>
      <c r="I66" s="33"/>
      <c r="J66" s="254"/>
      <c r="K66" s="256"/>
      <c r="L66" s="33"/>
      <c r="M66" s="254"/>
      <c r="N66" s="256"/>
      <c r="O66" s="33"/>
      <c r="P66" s="254"/>
      <c r="Q66" s="256"/>
      <c r="R66" s="33"/>
      <c r="S66" s="254"/>
      <c r="T66" s="256"/>
      <c r="U66" s="33"/>
    </row>
    <row r="67" spans="1:46" x14ac:dyDescent="0.25">
      <c r="A67" s="12"/>
      <c r="B67" s="257" t="s">
        <v>620</v>
      </c>
      <c r="C67" s="38"/>
      <c r="D67" s="258" t="s">
        <v>301</v>
      </c>
      <c r="E67" s="259">
        <v>20726878</v>
      </c>
      <c r="F67" s="38"/>
      <c r="G67" s="252" t="s">
        <v>301</v>
      </c>
      <c r="H67" s="253" t="s">
        <v>302</v>
      </c>
      <c r="I67" s="38"/>
      <c r="J67" s="252" t="s">
        <v>301</v>
      </c>
      <c r="K67" s="259">
        <v>20726878</v>
      </c>
      <c r="L67" s="38"/>
      <c r="M67" s="252" t="s">
        <v>301</v>
      </c>
      <c r="N67" s="253" t="s">
        <v>302</v>
      </c>
      <c r="O67" s="38"/>
      <c r="P67" s="258" t="s">
        <v>301</v>
      </c>
      <c r="Q67" s="259">
        <v>7877000</v>
      </c>
      <c r="R67" s="38"/>
      <c r="S67" s="252" t="s">
        <v>301</v>
      </c>
      <c r="T67" s="259">
        <v>12849878</v>
      </c>
      <c r="U67" s="38"/>
    </row>
    <row r="68" spans="1:46" x14ac:dyDescent="0.25">
      <c r="A68" s="12"/>
      <c r="B68" s="260" t="s">
        <v>621</v>
      </c>
      <c r="C68" s="33"/>
      <c r="D68" s="254"/>
      <c r="E68" s="255">
        <v>181438</v>
      </c>
      <c r="F68" s="33"/>
      <c r="G68" s="254"/>
      <c r="H68" s="256" t="s">
        <v>302</v>
      </c>
      <c r="I68" s="33"/>
      <c r="J68" s="254"/>
      <c r="K68" s="255">
        <v>181438</v>
      </c>
      <c r="L68" s="33"/>
      <c r="M68" s="254"/>
      <c r="N68" s="256" t="s">
        <v>302</v>
      </c>
      <c r="O68" s="33"/>
      <c r="P68" s="254"/>
      <c r="Q68" s="256" t="s">
        <v>302</v>
      </c>
      <c r="R68" s="33"/>
      <c r="S68" s="254"/>
      <c r="T68" s="255">
        <v>181438</v>
      </c>
      <c r="U68" s="33"/>
    </row>
    <row r="69" spans="1:46" x14ac:dyDescent="0.25">
      <c r="A69" s="12"/>
      <c r="B69" s="257" t="s">
        <v>588</v>
      </c>
      <c r="C69" s="38"/>
      <c r="D69" s="252"/>
      <c r="E69" s="259">
        <v>2963081</v>
      </c>
      <c r="F69" s="38"/>
      <c r="G69" s="252"/>
      <c r="H69" s="253" t="s">
        <v>302</v>
      </c>
      <c r="I69" s="38"/>
      <c r="J69" s="252"/>
      <c r="K69" s="259">
        <v>2963081</v>
      </c>
      <c r="L69" s="38"/>
      <c r="M69" s="252"/>
      <c r="N69" s="253" t="s">
        <v>302</v>
      </c>
      <c r="O69" s="38"/>
      <c r="P69" s="252"/>
      <c r="Q69" s="253" t="s">
        <v>302</v>
      </c>
      <c r="R69" s="38"/>
      <c r="S69" s="252"/>
      <c r="T69" s="259">
        <v>2963081</v>
      </c>
      <c r="U69" s="38"/>
    </row>
    <row r="70" spans="1:46" ht="15.75" thickBot="1" x14ac:dyDescent="0.3">
      <c r="A70" s="12"/>
      <c r="B70" s="260" t="s">
        <v>622</v>
      </c>
      <c r="C70" s="33"/>
      <c r="D70" s="261"/>
      <c r="E70" s="262">
        <v>37989</v>
      </c>
      <c r="F70" s="33"/>
      <c r="G70" s="261"/>
      <c r="H70" s="263" t="s">
        <v>302</v>
      </c>
      <c r="I70" s="33"/>
      <c r="J70" s="261"/>
      <c r="K70" s="262">
        <v>37989</v>
      </c>
      <c r="L70" s="33"/>
      <c r="M70" s="261"/>
      <c r="N70" s="263" t="s">
        <v>302</v>
      </c>
      <c r="O70" s="33"/>
      <c r="P70" s="261"/>
      <c r="Q70" s="263" t="s">
        <v>302</v>
      </c>
      <c r="R70" s="33"/>
      <c r="S70" s="261"/>
      <c r="T70" s="262">
        <v>37989</v>
      </c>
      <c r="U70" s="33"/>
    </row>
    <row r="71" spans="1:46" x14ac:dyDescent="0.25">
      <c r="A71" s="12"/>
      <c r="B71" s="252" t="s">
        <v>623</v>
      </c>
      <c r="C71" s="38"/>
      <c r="D71" s="264" t="s">
        <v>301</v>
      </c>
      <c r="E71" s="265">
        <v>23909386</v>
      </c>
      <c r="F71" s="38"/>
      <c r="G71" s="264" t="s">
        <v>301</v>
      </c>
      <c r="H71" s="266" t="s">
        <v>302</v>
      </c>
      <c r="I71" s="38"/>
      <c r="J71" s="264" t="s">
        <v>301</v>
      </c>
      <c r="K71" s="265">
        <v>23909386</v>
      </c>
      <c r="L71" s="38"/>
      <c r="M71" s="264" t="s">
        <v>301</v>
      </c>
      <c r="N71" s="266" t="s">
        <v>302</v>
      </c>
      <c r="O71" s="38"/>
      <c r="P71" s="264" t="s">
        <v>301</v>
      </c>
      <c r="Q71" s="265">
        <v>7877000</v>
      </c>
      <c r="R71" s="38"/>
      <c r="S71" s="264" t="s">
        <v>301</v>
      </c>
      <c r="T71" s="265">
        <v>16032386</v>
      </c>
      <c r="U71" s="38"/>
    </row>
    <row r="72" spans="1:46" x14ac:dyDescent="0.25">
      <c r="A72" s="12"/>
      <c r="B72" s="254"/>
      <c r="C72" s="33"/>
      <c r="D72" s="254"/>
      <c r="E72" s="256"/>
      <c r="F72" s="33"/>
      <c r="G72" s="254"/>
      <c r="H72" s="256"/>
      <c r="I72" s="33"/>
      <c r="J72" s="254"/>
      <c r="K72" s="256"/>
      <c r="L72" s="33"/>
      <c r="M72" s="254"/>
      <c r="N72" s="256"/>
      <c r="O72" s="33"/>
      <c r="P72" s="254"/>
      <c r="Q72" s="256"/>
      <c r="R72" s="33"/>
      <c r="S72" s="254"/>
      <c r="T72" s="256"/>
      <c r="U72" s="33"/>
    </row>
    <row r="73" spans="1:46" x14ac:dyDescent="0.25">
      <c r="A73" s="12"/>
      <c r="B73" s="252" t="s">
        <v>624</v>
      </c>
      <c r="C73" s="38"/>
      <c r="D73" s="252"/>
      <c r="E73" s="253"/>
      <c r="F73" s="38"/>
      <c r="G73" s="252"/>
      <c r="H73" s="253"/>
      <c r="I73" s="38"/>
      <c r="J73" s="252"/>
      <c r="K73" s="253"/>
      <c r="L73" s="38"/>
      <c r="M73" s="252"/>
      <c r="N73" s="253"/>
      <c r="O73" s="38"/>
      <c r="P73" s="252"/>
      <c r="Q73" s="253"/>
      <c r="R73" s="38"/>
      <c r="S73" s="252"/>
      <c r="T73" s="253"/>
      <c r="U73" s="38"/>
    </row>
    <row r="74" spans="1:46" x14ac:dyDescent="0.25">
      <c r="A74" s="12"/>
      <c r="B74" s="260" t="s">
        <v>620</v>
      </c>
      <c r="C74" s="33"/>
      <c r="D74" s="267" t="s">
        <v>301</v>
      </c>
      <c r="E74" s="255">
        <v>-5808319</v>
      </c>
      <c r="F74" s="33"/>
      <c r="G74" s="254" t="s">
        <v>301</v>
      </c>
      <c r="H74" s="256" t="s">
        <v>302</v>
      </c>
      <c r="I74" s="33"/>
      <c r="J74" s="254" t="s">
        <v>301</v>
      </c>
      <c r="K74" s="255">
        <v>-5808319</v>
      </c>
      <c r="L74" s="33"/>
      <c r="M74" s="254" t="s">
        <v>301</v>
      </c>
      <c r="N74" s="256" t="s">
        <v>302</v>
      </c>
      <c r="O74" s="33"/>
      <c r="P74" s="254" t="s">
        <v>301</v>
      </c>
      <c r="Q74" s="255">
        <v>-5808319</v>
      </c>
      <c r="R74" s="33"/>
      <c r="S74" s="254" t="s">
        <v>301</v>
      </c>
      <c r="T74" s="256" t="s">
        <v>302</v>
      </c>
      <c r="U74" s="33"/>
    </row>
    <row r="75" spans="1:46" ht="15.75" thickBot="1" x14ac:dyDescent="0.3">
      <c r="A75" s="12"/>
      <c r="B75" s="257" t="s">
        <v>588</v>
      </c>
      <c r="C75" s="38"/>
      <c r="D75" s="268"/>
      <c r="E75" s="269">
        <v>-873043</v>
      </c>
      <c r="F75" s="38"/>
      <c r="G75" s="268"/>
      <c r="H75" s="270"/>
      <c r="I75" s="38"/>
      <c r="J75" s="268"/>
      <c r="K75" s="269">
        <v>-873043</v>
      </c>
      <c r="L75" s="38"/>
      <c r="M75" s="268"/>
      <c r="N75" s="270" t="s">
        <v>302</v>
      </c>
      <c r="O75" s="38"/>
      <c r="P75" s="268"/>
      <c r="Q75" s="269">
        <v>-873043</v>
      </c>
      <c r="R75" s="38"/>
      <c r="S75" s="268"/>
      <c r="T75" s="270" t="s">
        <v>302</v>
      </c>
      <c r="U75" s="38"/>
    </row>
    <row r="76" spans="1:46" x14ac:dyDescent="0.25">
      <c r="A76" s="12"/>
      <c r="B76" s="254" t="s">
        <v>625</v>
      </c>
      <c r="C76" s="33"/>
      <c r="D76" s="249" t="s">
        <v>301</v>
      </c>
      <c r="E76" s="250">
        <v>-6681362</v>
      </c>
      <c r="F76" s="33"/>
      <c r="G76" s="249" t="s">
        <v>301</v>
      </c>
      <c r="H76" s="251" t="s">
        <v>302</v>
      </c>
      <c r="I76" s="33"/>
      <c r="J76" s="249" t="s">
        <v>301</v>
      </c>
      <c r="K76" s="250">
        <v>-6681362</v>
      </c>
      <c r="L76" s="33"/>
      <c r="M76" s="249" t="s">
        <v>301</v>
      </c>
      <c r="N76" s="251" t="s">
        <v>302</v>
      </c>
      <c r="O76" s="33"/>
      <c r="P76" s="249" t="s">
        <v>301</v>
      </c>
      <c r="Q76" s="250">
        <v>-6681362</v>
      </c>
      <c r="R76" s="33"/>
      <c r="S76" s="249" t="s">
        <v>301</v>
      </c>
      <c r="T76" s="251" t="s">
        <v>302</v>
      </c>
      <c r="U76" s="33"/>
    </row>
    <row r="77" spans="1:46" x14ac:dyDescent="0.25">
      <c r="A77" s="12"/>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c r="AH77" s="17"/>
      <c r="AI77" s="17"/>
      <c r="AJ77" s="17"/>
      <c r="AK77" s="17"/>
      <c r="AL77" s="17"/>
      <c r="AM77" s="17"/>
      <c r="AN77" s="17"/>
      <c r="AO77" s="17"/>
      <c r="AP77" s="17"/>
      <c r="AQ77" s="17"/>
      <c r="AR77" s="17"/>
      <c r="AS77" s="17"/>
      <c r="AT77" s="17"/>
    </row>
    <row r="78" spans="1:46" x14ac:dyDescent="0.25">
      <c r="A78" s="12"/>
      <c r="B78" s="220" t="s">
        <v>626</v>
      </c>
      <c r="C78" s="220"/>
      <c r="D78" s="220"/>
      <c r="E78" s="220"/>
      <c r="F78" s="220"/>
      <c r="G78" s="220"/>
      <c r="H78" s="220"/>
      <c r="I78" s="220"/>
      <c r="J78" s="220"/>
      <c r="K78" s="220"/>
      <c r="L78" s="220"/>
      <c r="M78" s="220"/>
      <c r="N78" s="220"/>
      <c r="O78" s="220"/>
      <c r="P78" s="220"/>
      <c r="Q78" s="220"/>
      <c r="R78" s="220"/>
      <c r="S78" s="220"/>
      <c r="T78" s="220"/>
      <c r="U78" s="220"/>
      <c r="V78" s="220"/>
      <c r="W78" s="220"/>
      <c r="X78" s="220"/>
      <c r="Y78" s="220"/>
      <c r="Z78" s="220"/>
      <c r="AA78" s="220"/>
      <c r="AB78" s="220"/>
      <c r="AC78" s="220"/>
      <c r="AD78" s="220"/>
      <c r="AE78" s="220"/>
      <c r="AF78" s="220"/>
      <c r="AG78" s="220"/>
      <c r="AH78" s="220"/>
      <c r="AI78" s="220"/>
      <c r="AJ78" s="220"/>
      <c r="AK78" s="220"/>
      <c r="AL78" s="220"/>
      <c r="AM78" s="220"/>
      <c r="AN78" s="220"/>
      <c r="AO78" s="220"/>
      <c r="AP78" s="220"/>
      <c r="AQ78" s="220"/>
      <c r="AR78" s="220"/>
      <c r="AS78" s="220"/>
      <c r="AT78" s="220"/>
    </row>
    <row r="79" spans="1:46" x14ac:dyDescent="0.25">
      <c r="A79" s="12"/>
      <c r="B79" s="220" t="s">
        <v>627</v>
      </c>
      <c r="C79" s="220"/>
      <c r="D79" s="220"/>
      <c r="E79" s="220"/>
      <c r="F79" s="220"/>
      <c r="G79" s="220"/>
      <c r="H79" s="220"/>
      <c r="I79" s="220"/>
      <c r="J79" s="220"/>
      <c r="K79" s="220"/>
      <c r="L79" s="220"/>
      <c r="M79" s="220"/>
      <c r="N79" s="220"/>
      <c r="O79" s="220"/>
      <c r="P79" s="220"/>
      <c r="Q79" s="220"/>
      <c r="R79" s="220"/>
      <c r="S79" s="220"/>
      <c r="T79" s="220"/>
      <c r="U79" s="220"/>
      <c r="V79" s="220"/>
      <c r="W79" s="220"/>
      <c r="X79" s="220"/>
      <c r="Y79" s="220"/>
      <c r="Z79" s="220"/>
      <c r="AA79" s="220"/>
      <c r="AB79" s="220"/>
      <c r="AC79" s="220"/>
      <c r="AD79" s="220"/>
      <c r="AE79" s="220"/>
      <c r="AF79" s="220"/>
      <c r="AG79" s="220"/>
      <c r="AH79" s="220"/>
      <c r="AI79" s="220"/>
      <c r="AJ79" s="220"/>
      <c r="AK79" s="220"/>
      <c r="AL79" s="220"/>
      <c r="AM79" s="220"/>
      <c r="AN79" s="220"/>
      <c r="AO79" s="220"/>
      <c r="AP79" s="220"/>
      <c r="AQ79" s="220"/>
      <c r="AR79" s="220"/>
      <c r="AS79" s="220"/>
      <c r="AT79" s="220"/>
    </row>
    <row r="80" spans="1:46" x14ac:dyDescent="0.25">
      <c r="A80" s="12"/>
      <c r="B80" s="220" t="s">
        <v>628</v>
      </c>
      <c r="C80" s="220"/>
      <c r="D80" s="220"/>
      <c r="E80" s="220"/>
      <c r="F80" s="220"/>
      <c r="G80" s="220"/>
      <c r="H80" s="220"/>
      <c r="I80" s="220"/>
      <c r="J80" s="220"/>
      <c r="K80" s="220"/>
      <c r="L80" s="220"/>
      <c r="M80" s="220"/>
      <c r="N80" s="220"/>
      <c r="O80" s="220"/>
      <c r="P80" s="220"/>
      <c r="Q80" s="220"/>
      <c r="R80" s="220"/>
      <c r="S80" s="220"/>
      <c r="T80" s="220"/>
      <c r="U80" s="220"/>
      <c r="V80" s="220"/>
      <c r="W80" s="220"/>
      <c r="X80" s="220"/>
      <c r="Y80" s="220"/>
      <c r="Z80" s="220"/>
      <c r="AA80" s="220"/>
      <c r="AB80" s="220"/>
      <c r="AC80" s="220"/>
      <c r="AD80" s="220"/>
      <c r="AE80" s="220"/>
      <c r="AF80" s="220"/>
      <c r="AG80" s="220"/>
      <c r="AH80" s="220"/>
      <c r="AI80" s="220"/>
      <c r="AJ80" s="220"/>
      <c r="AK80" s="220"/>
      <c r="AL80" s="220"/>
      <c r="AM80" s="220"/>
      <c r="AN80" s="220"/>
      <c r="AO80" s="220"/>
      <c r="AP80" s="220"/>
      <c r="AQ80" s="220"/>
      <c r="AR80" s="220"/>
      <c r="AS80" s="220"/>
      <c r="AT80" s="220"/>
    </row>
    <row r="81" spans="1:46" x14ac:dyDescent="0.25">
      <c r="A81" s="12"/>
      <c r="B81" s="4"/>
    </row>
    <row r="82" spans="1:46" x14ac:dyDescent="0.25">
      <c r="A82" s="12"/>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c r="AH82" s="17"/>
      <c r="AI82" s="17"/>
      <c r="AJ82" s="17"/>
      <c r="AK82" s="17"/>
      <c r="AL82" s="17"/>
      <c r="AM82" s="17"/>
      <c r="AN82" s="17"/>
      <c r="AO82" s="17"/>
      <c r="AP82" s="17"/>
      <c r="AQ82" s="17"/>
      <c r="AR82" s="17"/>
      <c r="AS82" s="17"/>
      <c r="AT82" s="17"/>
    </row>
    <row r="83" spans="1:46" x14ac:dyDescent="0.25">
      <c r="A83" s="12"/>
      <c r="B83" s="219" t="s">
        <v>629</v>
      </c>
      <c r="C83" s="219"/>
      <c r="D83" s="219"/>
      <c r="E83" s="219"/>
      <c r="F83" s="219"/>
      <c r="G83" s="219"/>
      <c r="H83" s="219"/>
      <c r="I83" s="219"/>
      <c r="J83" s="219"/>
      <c r="K83" s="219"/>
      <c r="L83" s="219"/>
      <c r="M83" s="219"/>
      <c r="N83" s="219"/>
      <c r="O83" s="219"/>
      <c r="P83" s="219"/>
      <c r="Q83" s="219"/>
      <c r="R83" s="219"/>
      <c r="S83" s="219"/>
      <c r="T83" s="219"/>
      <c r="U83" s="219"/>
      <c r="V83" s="219"/>
      <c r="W83" s="219"/>
      <c r="X83" s="219"/>
      <c r="Y83" s="219"/>
      <c r="Z83" s="219"/>
      <c r="AA83" s="219"/>
      <c r="AB83" s="219"/>
      <c r="AC83" s="219"/>
      <c r="AD83" s="219"/>
      <c r="AE83" s="219"/>
      <c r="AF83" s="219"/>
      <c r="AG83" s="219"/>
      <c r="AH83" s="219"/>
      <c r="AI83" s="219"/>
      <c r="AJ83" s="219"/>
      <c r="AK83" s="219"/>
      <c r="AL83" s="219"/>
      <c r="AM83" s="219"/>
      <c r="AN83" s="219"/>
      <c r="AO83" s="219"/>
      <c r="AP83" s="219"/>
      <c r="AQ83" s="219"/>
      <c r="AR83" s="219"/>
      <c r="AS83" s="219"/>
      <c r="AT83" s="219"/>
    </row>
    <row r="84" spans="1:46" x14ac:dyDescent="0.25">
      <c r="A84" s="12"/>
      <c r="B84" s="17"/>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c r="AH84" s="17"/>
      <c r="AI84" s="17"/>
      <c r="AJ84" s="17"/>
      <c r="AK84" s="17"/>
      <c r="AL84" s="17"/>
      <c r="AM84" s="17"/>
      <c r="AN84" s="17"/>
      <c r="AO84" s="17"/>
      <c r="AP84" s="17"/>
      <c r="AQ84" s="17"/>
      <c r="AR84" s="17"/>
      <c r="AS84" s="17"/>
      <c r="AT84" s="17"/>
    </row>
    <row r="85" spans="1:46" x14ac:dyDescent="0.25">
      <c r="A85" s="12"/>
      <c r="B85" s="271"/>
      <c r="C85" s="132"/>
      <c r="D85" s="271"/>
      <c r="E85" s="271"/>
      <c r="F85" s="132"/>
      <c r="G85" s="271"/>
      <c r="H85" s="271"/>
      <c r="I85" s="132"/>
      <c r="J85" s="271"/>
      <c r="K85" s="271"/>
      <c r="L85" s="132"/>
      <c r="M85" s="274" t="s">
        <v>630</v>
      </c>
      <c r="N85" s="274"/>
      <c r="O85" s="274"/>
      <c r="P85" s="274"/>
      <c r="Q85" s="274"/>
      <c r="R85" s="132"/>
      <c r="S85" s="271"/>
      <c r="T85" s="271"/>
      <c r="U85" s="132"/>
    </row>
    <row r="86" spans="1:46" ht="15.75" thickBot="1" x14ac:dyDescent="0.3">
      <c r="A86" s="12"/>
      <c r="B86" s="271"/>
      <c r="C86" s="132"/>
      <c r="D86" s="271"/>
      <c r="E86" s="271"/>
      <c r="F86" s="132"/>
      <c r="G86" s="271"/>
      <c r="H86" s="271"/>
      <c r="I86" s="132"/>
      <c r="J86" s="271"/>
      <c r="K86" s="271"/>
      <c r="L86" s="132"/>
      <c r="M86" s="272" t="s">
        <v>631</v>
      </c>
      <c r="N86" s="272"/>
      <c r="O86" s="272"/>
      <c r="P86" s="272"/>
      <c r="Q86" s="272"/>
      <c r="R86" s="132"/>
      <c r="S86" s="271"/>
      <c r="T86" s="271"/>
      <c r="U86" s="132"/>
    </row>
    <row r="87" spans="1:46" x14ac:dyDescent="0.25">
      <c r="A87" s="12"/>
      <c r="B87" s="271" t="s">
        <v>537</v>
      </c>
      <c r="C87" s="132"/>
      <c r="D87" s="274" t="s">
        <v>609</v>
      </c>
      <c r="E87" s="274"/>
      <c r="F87" s="132"/>
      <c r="G87" s="274" t="s">
        <v>611</v>
      </c>
      <c r="H87" s="274"/>
      <c r="I87" s="132"/>
      <c r="J87" s="274" t="s">
        <v>613</v>
      </c>
      <c r="K87" s="274"/>
      <c r="L87" s="132"/>
      <c r="M87" s="275" t="s">
        <v>632</v>
      </c>
      <c r="N87" s="275"/>
      <c r="O87" s="232"/>
      <c r="P87" s="275" t="s">
        <v>616</v>
      </c>
      <c r="Q87" s="275"/>
      <c r="R87" s="132"/>
      <c r="S87" s="271" t="s">
        <v>547</v>
      </c>
      <c r="T87" s="271"/>
      <c r="U87" s="132"/>
    </row>
    <row r="88" spans="1:46" ht="15.75" thickBot="1" x14ac:dyDescent="0.3">
      <c r="A88" s="12"/>
      <c r="B88" s="273"/>
      <c r="C88" s="132"/>
      <c r="D88" s="272" t="s">
        <v>610</v>
      </c>
      <c r="E88" s="272"/>
      <c r="F88" s="132"/>
      <c r="G88" s="272" t="s">
        <v>612</v>
      </c>
      <c r="H88" s="272"/>
      <c r="I88" s="132"/>
      <c r="J88" s="272" t="s">
        <v>614</v>
      </c>
      <c r="K88" s="272"/>
      <c r="L88" s="132"/>
      <c r="M88" s="272"/>
      <c r="N88" s="272"/>
      <c r="O88" s="278"/>
      <c r="P88" s="272"/>
      <c r="Q88" s="272"/>
      <c r="R88" s="132"/>
      <c r="S88" s="273"/>
      <c r="T88" s="273"/>
      <c r="U88" s="132"/>
    </row>
    <row r="89" spans="1:46" x14ac:dyDescent="0.25">
      <c r="A89" s="12"/>
      <c r="B89" s="249" t="s">
        <v>617</v>
      </c>
      <c r="C89" s="33"/>
      <c r="D89" s="249" t="s">
        <v>301</v>
      </c>
      <c r="E89" s="250">
        <v>272261350</v>
      </c>
      <c r="F89" s="33"/>
      <c r="G89" s="249" t="s">
        <v>301</v>
      </c>
      <c r="H89" s="250">
        <v>-222846315</v>
      </c>
      <c r="I89" s="33"/>
      <c r="J89" s="249" t="s">
        <v>301</v>
      </c>
      <c r="K89" s="250">
        <v>49415035</v>
      </c>
      <c r="L89" s="33"/>
      <c r="M89" s="249" t="s">
        <v>301</v>
      </c>
      <c r="N89" s="250">
        <v>-49415035</v>
      </c>
      <c r="O89" s="33"/>
      <c r="P89" s="249" t="s">
        <v>301</v>
      </c>
      <c r="Q89" s="251" t="s">
        <v>302</v>
      </c>
      <c r="R89" s="33"/>
      <c r="S89" s="249" t="s">
        <v>301</v>
      </c>
      <c r="T89" s="251" t="s">
        <v>302</v>
      </c>
      <c r="U89" s="33"/>
    </row>
    <row r="90" spans="1:46" x14ac:dyDescent="0.25">
      <c r="A90" s="12"/>
      <c r="B90" s="252"/>
      <c r="C90" s="38"/>
      <c r="D90" s="252"/>
      <c r="E90" s="253"/>
      <c r="F90" s="38"/>
      <c r="G90" s="252"/>
      <c r="H90" s="253"/>
      <c r="I90" s="38"/>
      <c r="J90" s="252"/>
      <c r="K90" s="253"/>
      <c r="L90" s="38"/>
      <c r="M90" s="252"/>
      <c r="N90" s="253"/>
      <c r="O90" s="38"/>
      <c r="P90" s="252"/>
      <c r="Q90" s="253"/>
      <c r="R90" s="38"/>
      <c r="S90" s="252"/>
      <c r="T90" s="253"/>
      <c r="U90" s="38"/>
    </row>
    <row r="91" spans="1:46" x14ac:dyDescent="0.25">
      <c r="A91" s="12"/>
      <c r="B91" s="254" t="s">
        <v>618</v>
      </c>
      <c r="C91" s="33"/>
      <c r="D91" s="254" t="s">
        <v>301</v>
      </c>
      <c r="E91" s="255">
        <v>27475000</v>
      </c>
      <c r="F91" s="33"/>
      <c r="G91" s="254" t="s">
        <v>301</v>
      </c>
      <c r="H91" s="256" t="s">
        <v>302</v>
      </c>
      <c r="I91" s="33"/>
      <c r="J91" s="254" t="s">
        <v>301</v>
      </c>
      <c r="K91" s="255">
        <v>27475000</v>
      </c>
      <c r="L91" s="33"/>
      <c r="M91" s="254" t="s">
        <v>301</v>
      </c>
      <c r="N91" s="255">
        <v>27475000</v>
      </c>
      <c r="O91" s="33"/>
      <c r="P91" s="254" t="s">
        <v>301</v>
      </c>
      <c r="Q91" s="256" t="s">
        <v>302</v>
      </c>
      <c r="R91" s="33"/>
      <c r="S91" s="254" t="s">
        <v>301</v>
      </c>
      <c r="T91" s="256" t="s">
        <v>302</v>
      </c>
      <c r="U91" s="33"/>
    </row>
    <row r="92" spans="1:46" x14ac:dyDescent="0.25">
      <c r="A92" s="12"/>
      <c r="B92" s="252"/>
      <c r="C92" s="38"/>
      <c r="D92" s="252"/>
      <c r="E92" s="253"/>
      <c r="F92" s="38"/>
      <c r="G92" s="252"/>
      <c r="H92" s="253"/>
      <c r="I92" s="38"/>
      <c r="J92" s="252"/>
      <c r="K92" s="253"/>
      <c r="L92" s="38"/>
      <c r="M92" s="252"/>
      <c r="N92" s="253"/>
      <c r="O92" s="38"/>
      <c r="P92" s="252"/>
      <c r="Q92" s="253"/>
      <c r="R92" s="38"/>
      <c r="S92" s="252"/>
      <c r="T92" s="253"/>
      <c r="U92" s="38"/>
    </row>
    <row r="93" spans="1:46" x14ac:dyDescent="0.25">
      <c r="A93" s="12"/>
      <c r="B93" s="254" t="s">
        <v>619</v>
      </c>
      <c r="C93" s="33"/>
      <c r="D93" s="254"/>
      <c r="E93" s="256"/>
      <c r="F93" s="33"/>
      <c r="G93" s="254"/>
      <c r="H93" s="256"/>
      <c r="I93" s="33"/>
      <c r="J93" s="254"/>
      <c r="K93" s="256"/>
      <c r="L93" s="33"/>
      <c r="M93" s="254"/>
      <c r="N93" s="256"/>
      <c r="O93" s="33"/>
      <c r="P93" s="254"/>
      <c r="Q93" s="256"/>
      <c r="R93" s="33"/>
      <c r="S93" s="254"/>
      <c r="T93" s="256"/>
      <c r="U93" s="33"/>
    </row>
    <row r="94" spans="1:46" x14ac:dyDescent="0.25">
      <c r="A94" s="12"/>
      <c r="B94" s="257" t="s">
        <v>620</v>
      </c>
      <c r="C94" s="38"/>
      <c r="D94" s="252" t="s">
        <v>301</v>
      </c>
      <c r="E94" s="259">
        <v>59588167</v>
      </c>
      <c r="F94" s="38"/>
      <c r="G94" s="252" t="s">
        <v>301</v>
      </c>
      <c r="H94" s="253" t="s">
        <v>302</v>
      </c>
      <c r="I94" s="38"/>
      <c r="J94" s="252" t="s">
        <v>301</v>
      </c>
      <c r="K94" s="259">
        <v>59588167</v>
      </c>
      <c r="L94" s="38"/>
      <c r="M94" s="252" t="s">
        <v>301</v>
      </c>
      <c r="N94" s="253" t="s">
        <v>302</v>
      </c>
      <c r="O94" s="38"/>
      <c r="P94" s="252" t="s">
        <v>301</v>
      </c>
      <c r="Q94" s="259">
        <v>30567000</v>
      </c>
      <c r="R94" s="38"/>
      <c r="S94" s="252" t="s">
        <v>301</v>
      </c>
      <c r="T94" s="259">
        <v>29021167</v>
      </c>
      <c r="U94" s="38"/>
    </row>
    <row r="95" spans="1:46" ht="15.75" thickBot="1" x14ac:dyDescent="0.3">
      <c r="A95" s="12"/>
      <c r="B95" s="260" t="s">
        <v>621</v>
      </c>
      <c r="C95" s="33"/>
      <c r="D95" s="261"/>
      <c r="E95" s="262">
        <v>641960</v>
      </c>
      <c r="F95" s="33"/>
      <c r="G95" s="261"/>
      <c r="H95" s="263" t="s">
        <v>302</v>
      </c>
      <c r="I95" s="33"/>
      <c r="J95" s="261"/>
      <c r="K95" s="262">
        <v>641960</v>
      </c>
      <c r="L95" s="33"/>
      <c r="M95" s="261"/>
      <c r="N95" s="263" t="s">
        <v>302</v>
      </c>
      <c r="O95" s="33"/>
      <c r="P95" s="261"/>
      <c r="Q95" s="263" t="s">
        <v>302</v>
      </c>
      <c r="R95" s="33"/>
      <c r="S95" s="261"/>
      <c r="T95" s="262">
        <v>641960</v>
      </c>
      <c r="U95" s="33"/>
    </row>
    <row r="96" spans="1:46" x14ac:dyDescent="0.25">
      <c r="A96" s="12"/>
      <c r="B96" s="252" t="s">
        <v>623</v>
      </c>
      <c r="C96" s="38"/>
      <c r="D96" s="264" t="s">
        <v>301</v>
      </c>
      <c r="E96" s="265">
        <v>60230127</v>
      </c>
      <c r="F96" s="38"/>
      <c r="G96" s="264" t="s">
        <v>301</v>
      </c>
      <c r="H96" s="266" t="s">
        <v>302</v>
      </c>
      <c r="I96" s="38"/>
      <c r="J96" s="264" t="s">
        <v>301</v>
      </c>
      <c r="K96" s="265">
        <v>60230127</v>
      </c>
      <c r="L96" s="38"/>
      <c r="M96" s="264" t="s">
        <v>301</v>
      </c>
      <c r="N96" s="266" t="s">
        <v>302</v>
      </c>
      <c r="O96" s="38"/>
      <c r="P96" s="264" t="s">
        <v>301</v>
      </c>
      <c r="Q96" s="265">
        <v>30567000</v>
      </c>
      <c r="R96" s="38"/>
      <c r="S96" s="264" t="s">
        <v>301</v>
      </c>
      <c r="T96" s="265">
        <v>29663127</v>
      </c>
      <c r="U96" s="38"/>
    </row>
    <row r="97" spans="1:46" x14ac:dyDescent="0.25">
      <c r="A97" s="12"/>
      <c r="B97" s="254"/>
      <c r="C97" s="33"/>
      <c r="D97" s="254"/>
      <c r="E97" s="256"/>
      <c r="F97" s="33"/>
      <c r="G97" s="254"/>
      <c r="H97" s="256"/>
      <c r="I97" s="33"/>
      <c r="J97" s="254"/>
      <c r="K97" s="256"/>
      <c r="L97" s="33"/>
      <c r="M97" s="254"/>
      <c r="N97" s="256"/>
      <c r="O97" s="33"/>
      <c r="P97" s="254"/>
      <c r="Q97" s="256"/>
      <c r="R97" s="33"/>
      <c r="S97" s="254"/>
      <c r="T97" s="256"/>
      <c r="U97" s="33"/>
    </row>
    <row r="98" spans="1:46" x14ac:dyDescent="0.25">
      <c r="A98" s="12"/>
      <c r="B98" s="258" t="s">
        <v>624</v>
      </c>
      <c r="C98" s="38"/>
      <c r="D98" s="252"/>
      <c r="E98" s="253"/>
      <c r="F98" s="38"/>
      <c r="G98" s="252"/>
      <c r="H98" s="253"/>
      <c r="I98" s="38"/>
      <c r="J98" s="252"/>
      <c r="K98" s="253"/>
      <c r="L98" s="38"/>
      <c r="M98" s="252"/>
      <c r="N98" s="253"/>
      <c r="O98" s="38"/>
      <c r="P98" s="252"/>
      <c r="Q98" s="253"/>
      <c r="R98" s="38"/>
      <c r="S98" s="252"/>
      <c r="T98" s="253"/>
      <c r="U98" s="38"/>
    </row>
    <row r="99" spans="1:46" x14ac:dyDescent="0.25">
      <c r="A99" s="12"/>
      <c r="B99" s="260" t="s">
        <v>620</v>
      </c>
      <c r="C99" s="33"/>
      <c r="D99" s="254" t="s">
        <v>301</v>
      </c>
      <c r="E99" s="255">
        <v>-1110065</v>
      </c>
      <c r="F99" s="33"/>
      <c r="G99" s="254" t="s">
        <v>301</v>
      </c>
      <c r="H99" s="256" t="s">
        <v>302</v>
      </c>
      <c r="I99" s="33"/>
      <c r="J99" s="254" t="s">
        <v>301</v>
      </c>
      <c r="K99" s="255">
        <v>-1110065</v>
      </c>
      <c r="L99" s="33"/>
      <c r="M99" s="254" t="s">
        <v>301</v>
      </c>
      <c r="N99" s="256" t="s">
        <v>302</v>
      </c>
      <c r="O99" s="33"/>
      <c r="P99" s="254" t="s">
        <v>301</v>
      </c>
      <c r="Q99" s="255">
        <v>-1110065</v>
      </c>
      <c r="R99" s="33"/>
      <c r="S99" s="254" t="s">
        <v>301</v>
      </c>
      <c r="T99" s="256" t="s">
        <v>302</v>
      </c>
      <c r="U99" s="33"/>
    </row>
    <row r="100" spans="1:46" x14ac:dyDescent="0.25">
      <c r="A100" s="12"/>
      <c r="B100" s="276"/>
      <c r="C100" s="38"/>
      <c r="D100" s="276"/>
      <c r="E100" s="277"/>
      <c r="F100" s="38"/>
      <c r="G100" s="276"/>
      <c r="H100" s="277"/>
      <c r="I100" s="38"/>
      <c r="J100" s="276"/>
      <c r="K100" s="277"/>
      <c r="L100" s="38"/>
      <c r="M100" s="276"/>
      <c r="N100" s="277"/>
      <c r="O100" s="38"/>
      <c r="P100" s="276"/>
      <c r="Q100" s="277"/>
      <c r="R100" s="38"/>
      <c r="S100" s="276"/>
      <c r="T100" s="277"/>
      <c r="U100" s="38"/>
    </row>
    <row r="101" spans="1:46" x14ac:dyDescent="0.25">
      <c r="A101" s="12"/>
      <c r="B101" s="260" t="s">
        <v>621</v>
      </c>
      <c r="C101" s="33"/>
      <c r="D101" s="254"/>
      <c r="E101" s="255">
        <v>-559858</v>
      </c>
      <c r="F101" s="33"/>
      <c r="G101" s="254"/>
      <c r="H101" s="256" t="s">
        <v>302</v>
      </c>
      <c r="I101" s="33"/>
      <c r="J101" s="254"/>
      <c r="K101" s="255">
        <v>-559858</v>
      </c>
      <c r="L101" s="33"/>
      <c r="M101" s="254"/>
      <c r="N101" s="256" t="s">
        <v>302</v>
      </c>
      <c r="O101" s="33"/>
      <c r="P101" s="254"/>
      <c r="Q101" s="256" t="s">
        <v>302</v>
      </c>
      <c r="R101" s="33"/>
      <c r="S101" s="254"/>
      <c r="T101" s="255">
        <v>-559858</v>
      </c>
      <c r="U101" s="33"/>
    </row>
    <row r="102" spans="1:46" ht="15.75" thickBot="1" x14ac:dyDescent="0.3">
      <c r="A102" s="12"/>
      <c r="B102" s="257" t="s">
        <v>633</v>
      </c>
      <c r="C102" s="38"/>
      <c r="D102" s="268"/>
      <c r="E102" s="269">
        <v>-206743</v>
      </c>
      <c r="F102" s="38"/>
      <c r="G102" s="268"/>
      <c r="H102" s="270" t="s">
        <v>302</v>
      </c>
      <c r="I102" s="38"/>
      <c r="J102" s="268"/>
      <c r="K102" s="269">
        <v>-206743</v>
      </c>
      <c r="L102" s="38"/>
      <c r="M102" s="268"/>
      <c r="N102" s="270" t="s">
        <v>302</v>
      </c>
      <c r="O102" s="38"/>
      <c r="P102" s="268"/>
      <c r="Q102" s="270" t="s">
        <v>302</v>
      </c>
      <c r="R102" s="38"/>
      <c r="S102" s="268"/>
      <c r="T102" s="269">
        <v>-206743</v>
      </c>
      <c r="U102" s="38"/>
    </row>
    <row r="103" spans="1:46" x14ac:dyDescent="0.25">
      <c r="A103" s="12"/>
      <c r="B103" s="254" t="s">
        <v>625</v>
      </c>
      <c r="C103" s="33"/>
      <c r="D103" s="249" t="s">
        <v>301</v>
      </c>
      <c r="E103" s="250">
        <v>-1876666</v>
      </c>
      <c r="F103" s="33"/>
      <c r="G103" s="249" t="s">
        <v>301</v>
      </c>
      <c r="H103" s="251" t="s">
        <v>302</v>
      </c>
      <c r="I103" s="33"/>
      <c r="J103" s="249" t="s">
        <v>301</v>
      </c>
      <c r="K103" s="250">
        <v>-1876666</v>
      </c>
      <c r="L103" s="33"/>
      <c r="M103" s="249" t="s">
        <v>301</v>
      </c>
      <c r="N103" s="251" t="s">
        <v>302</v>
      </c>
      <c r="O103" s="33"/>
      <c r="P103" s="249" t="s">
        <v>301</v>
      </c>
      <c r="Q103" s="250">
        <v>-1110065</v>
      </c>
      <c r="R103" s="33"/>
      <c r="S103" s="249" t="s">
        <v>301</v>
      </c>
      <c r="T103" s="250">
        <v>-766601</v>
      </c>
      <c r="U103" s="33"/>
    </row>
    <row r="104" spans="1:46" x14ac:dyDescent="0.25">
      <c r="A104" s="12"/>
      <c r="B104" s="17" t="s">
        <v>209</v>
      </c>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c r="AE104" s="17"/>
      <c r="AF104" s="17"/>
      <c r="AG104" s="17"/>
      <c r="AH104" s="17"/>
      <c r="AI104" s="17"/>
      <c r="AJ104" s="17"/>
      <c r="AK104" s="17"/>
      <c r="AL104" s="17"/>
      <c r="AM104" s="17"/>
      <c r="AN104" s="17"/>
      <c r="AO104" s="17"/>
      <c r="AP104" s="17"/>
      <c r="AQ104" s="17"/>
      <c r="AR104" s="17"/>
      <c r="AS104" s="17"/>
      <c r="AT104" s="17"/>
    </row>
    <row r="105" spans="1:46" x14ac:dyDescent="0.25">
      <c r="A105" s="12"/>
      <c r="B105" s="220" t="s">
        <v>634</v>
      </c>
      <c r="C105" s="220"/>
      <c r="D105" s="220"/>
      <c r="E105" s="220"/>
      <c r="F105" s="220"/>
      <c r="G105" s="220"/>
      <c r="H105" s="220"/>
      <c r="I105" s="220"/>
      <c r="J105" s="220"/>
      <c r="K105" s="220"/>
      <c r="L105" s="220"/>
      <c r="M105" s="220"/>
      <c r="N105" s="220"/>
      <c r="O105" s="220"/>
      <c r="P105" s="220"/>
      <c r="Q105" s="220"/>
      <c r="R105" s="220"/>
      <c r="S105" s="220"/>
      <c r="T105" s="220"/>
      <c r="U105" s="220"/>
      <c r="V105" s="220"/>
      <c r="W105" s="220"/>
      <c r="X105" s="220"/>
      <c r="Y105" s="220"/>
      <c r="Z105" s="220"/>
      <c r="AA105" s="220"/>
      <c r="AB105" s="220"/>
      <c r="AC105" s="220"/>
      <c r="AD105" s="220"/>
      <c r="AE105" s="220"/>
      <c r="AF105" s="220"/>
      <c r="AG105" s="220"/>
      <c r="AH105" s="220"/>
      <c r="AI105" s="220"/>
      <c r="AJ105" s="220"/>
      <c r="AK105" s="220"/>
      <c r="AL105" s="220"/>
      <c r="AM105" s="220"/>
      <c r="AN105" s="220"/>
      <c r="AO105" s="220"/>
      <c r="AP105" s="220"/>
      <c r="AQ105" s="220"/>
      <c r="AR105" s="220"/>
      <c r="AS105" s="220"/>
      <c r="AT105" s="220"/>
    </row>
    <row r="106" spans="1:46" x14ac:dyDescent="0.25">
      <c r="A106" s="12"/>
      <c r="B106" s="220" t="s">
        <v>635</v>
      </c>
      <c r="C106" s="220"/>
      <c r="D106" s="220"/>
      <c r="E106" s="220"/>
      <c r="F106" s="220"/>
      <c r="G106" s="220"/>
      <c r="H106" s="220"/>
      <c r="I106" s="220"/>
      <c r="J106" s="220"/>
      <c r="K106" s="220"/>
      <c r="L106" s="220"/>
      <c r="M106" s="220"/>
      <c r="N106" s="220"/>
      <c r="O106" s="220"/>
      <c r="P106" s="220"/>
      <c r="Q106" s="220"/>
      <c r="R106" s="220"/>
      <c r="S106" s="220"/>
      <c r="T106" s="220"/>
      <c r="U106" s="220"/>
      <c r="V106" s="220"/>
      <c r="W106" s="220"/>
      <c r="X106" s="220"/>
      <c r="Y106" s="220"/>
      <c r="Z106" s="220"/>
      <c r="AA106" s="220"/>
      <c r="AB106" s="220"/>
      <c r="AC106" s="220"/>
      <c r="AD106" s="220"/>
      <c r="AE106" s="220"/>
      <c r="AF106" s="220"/>
      <c r="AG106" s="220"/>
      <c r="AH106" s="220"/>
      <c r="AI106" s="220"/>
      <c r="AJ106" s="220"/>
      <c r="AK106" s="220"/>
      <c r="AL106" s="220"/>
      <c r="AM106" s="220"/>
      <c r="AN106" s="220"/>
      <c r="AO106" s="220"/>
      <c r="AP106" s="220"/>
      <c r="AQ106" s="220"/>
      <c r="AR106" s="220"/>
      <c r="AS106" s="220"/>
      <c r="AT106" s="220"/>
    </row>
    <row r="107" spans="1:46" x14ac:dyDescent="0.25">
      <c r="A107" s="12"/>
      <c r="B107" s="220" t="s">
        <v>636</v>
      </c>
      <c r="C107" s="220"/>
      <c r="D107" s="220"/>
      <c r="E107" s="220"/>
      <c r="F107" s="220"/>
      <c r="G107" s="220"/>
      <c r="H107" s="220"/>
      <c r="I107" s="220"/>
      <c r="J107" s="220"/>
      <c r="K107" s="220"/>
      <c r="L107" s="220"/>
      <c r="M107" s="220"/>
      <c r="N107" s="220"/>
      <c r="O107" s="220"/>
      <c r="P107" s="220"/>
      <c r="Q107" s="220"/>
      <c r="R107" s="220"/>
      <c r="S107" s="220"/>
      <c r="T107" s="220"/>
      <c r="U107" s="220"/>
      <c r="V107" s="220"/>
      <c r="W107" s="220"/>
      <c r="X107" s="220"/>
      <c r="Y107" s="220"/>
      <c r="Z107" s="220"/>
      <c r="AA107" s="220"/>
      <c r="AB107" s="220"/>
      <c r="AC107" s="220"/>
      <c r="AD107" s="220"/>
      <c r="AE107" s="220"/>
      <c r="AF107" s="220"/>
      <c r="AG107" s="220"/>
      <c r="AH107" s="220"/>
      <c r="AI107" s="220"/>
      <c r="AJ107" s="220"/>
      <c r="AK107" s="220"/>
      <c r="AL107" s="220"/>
      <c r="AM107" s="220"/>
      <c r="AN107" s="220"/>
      <c r="AO107" s="220"/>
      <c r="AP107" s="220"/>
      <c r="AQ107" s="220"/>
      <c r="AR107" s="220"/>
      <c r="AS107" s="220"/>
      <c r="AT107" s="220"/>
    </row>
    <row r="108" spans="1:46" x14ac:dyDescent="0.25">
      <c r="A108" s="12"/>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c r="AD108" s="17"/>
      <c r="AE108" s="17"/>
      <c r="AF108" s="17"/>
      <c r="AG108" s="17"/>
      <c r="AH108" s="17"/>
      <c r="AI108" s="17"/>
      <c r="AJ108" s="17"/>
      <c r="AK108" s="17"/>
      <c r="AL108" s="17"/>
      <c r="AM108" s="17"/>
      <c r="AN108" s="17"/>
      <c r="AO108" s="17"/>
      <c r="AP108" s="17"/>
      <c r="AQ108" s="17"/>
      <c r="AR108" s="17"/>
      <c r="AS108" s="17"/>
      <c r="AT108" s="17"/>
    </row>
    <row r="109" spans="1:46" x14ac:dyDescent="0.25">
      <c r="A109" s="12"/>
      <c r="B109" s="16" t="s">
        <v>620</v>
      </c>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c r="AD109" s="16"/>
      <c r="AE109" s="16"/>
      <c r="AF109" s="16"/>
      <c r="AG109" s="16"/>
      <c r="AH109" s="16"/>
      <c r="AI109" s="16"/>
      <c r="AJ109" s="16"/>
      <c r="AK109" s="16"/>
      <c r="AL109" s="16"/>
      <c r="AM109" s="16"/>
      <c r="AN109" s="16"/>
      <c r="AO109" s="16"/>
      <c r="AP109" s="16"/>
      <c r="AQ109" s="16"/>
      <c r="AR109" s="16"/>
      <c r="AS109" s="16"/>
      <c r="AT109" s="16"/>
    </row>
    <row r="110" spans="1:46" x14ac:dyDescent="0.25">
      <c r="A110" s="12"/>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c r="AB110" s="17"/>
      <c r="AC110" s="17"/>
      <c r="AD110" s="17"/>
      <c r="AE110" s="17"/>
      <c r="AF110" s="17"/>
      <c r="AG110" s="17"/>
      <c r="AH110" s="17"/>
      <c r="AI110" s="17"/>
      <c r="AJ110" s="17"/>
      <c r="AK110" s="17"/>
      <c r="AL110" s="17"/>
      <c r="AM110" s="17"/>
      <c r="AN110" s="17"/>
      <c r="AO110" s="17"/>
      <c r="AP110" s="17"/>
      <c r="AQ110" s="17"/>
      <c r="AR110" s="17"/>
      <c r="AS110" s="17"/>
      <c r="AT110" s="17"/>
    </row>
    <row r="111" spans="1:46" x14ac:dyDescent="0.25">
      <c r="A111" s="12"/>
      <c r="B111" s="17" t="s">
        <v>637</v>
      </c>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c r="AE111" s="17"/>
      <c r="AF111" s="17"/>
      <c r="AG111" s="17"/>
      <c r="AH111" s="17"/>
      <c r="AI111" s="17"/>
      <c r="AJ111" s="17"/>
      <c r="AK111" s="17"/>
      <c r="AL111" s="17"/>
      <c r="AM111" s="17"/>
      <c r="AN111" s="17"/>
      <c r="AO111" s="17"/>
      <c r="AP111" s="17"/>
      <c r="AQ111" s="17"/>
      <c r="AR111" s="17"/>
      <c r="AS111" s="17"/>
      <c r="AT111" s="17"/>
    </row>
    <row r="112" spans="1:46" x14ac:dyDescent="0.25">
      <c r="A112" s="12"/>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c r="AB112" s="17"/>
      <c r="AC112" s="17"/>
      <c r="AD112" s="17"/>
      <c r="AE112" s="17"/>
      <c r="AF112" s="17"/>
      <c r="AG112" s="17"/>
      <c r="AH112" s="17"/>
      <c r="AI112" s="17"/>
      <c r="AJ112" s="17"/>
      <c r="AK112" s="17"/>
      <c r="AL112" s="17"/>
      <c r="AM112" s="17"/>
      <c r="AN112" s="17"/>
      <c r="AO112" s="17"/>
      <c r="AP112" s="17"/>
      <c r="AQ112" s="17"/>
      <c r="AR112" s="17"/>
      <c r="AS112" s="17"/>
      <c r="AT112" s="17"/>
    </row>
    <row r="113" spans="1:46" x14ac:dyDescent="0.25">
      <c r="A113" s="12"/>
      <c r="B113" s="17" t="s">
        <v>638</v>
      </c>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c r="AE113" s="17"/>
      <c r="AF113" s="17"/>
      <c r="AG113" s="17"/>
      <c r="AH113" s="17"/>
      <c r="AI113" s="17"/>
      <c r="AJ113" s="17"/>
      <c r="AK113" s="17"/>
      <c r="AL113" s="17"/>
      <c r="AM113" s="17"/>
      <c r="AN113" s="17"/>
      <c r="AO113" s="17"/>
      <c r="AP113" s="17"/>
      <c r="AQ113" s="17"/>
      <c r="AR113" s="17"/>
      <c r="AS113" s="17"/>
      <c r="AT113" s="17"/>
    </row>
    <row r="114" spans="1:46" x14ac:dyDescent="0.25">
      <c r="A114" s="12"/>
      <c r="B114" s="17" t="s">
        <v>209</v>
      </c>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c r="AD114" s="17"/>
      <c r="AE114" s="17"/>
      <c r="AF114" s="17"/>
      <c r="AG114" s="17"/>
      <c r="AH114" s="17"/>
      <c r="AI114" s="17"/>
      <c r="AJ114" s="17"/>
      <c r="AK114" s="17"/>
      <c r="AL114" s="17"/>
      <c r="AM114" s="17"/>
      <c r="AN114" s="17"/>
      <c r="AO114" s="17"/>
      <c r="AP114" s="17"/>
      <c r="AQ114" s="17"/>
      <c r="AR114" s="17"/>
      <c r="AS114" s="17"/>
      <c r="AT114" s="17"/>
    </row>
    <row r="115" spans="1:46" ht="15.75" thickBot="1" x14ac:dyDescent="0.3">
      <c r="A115" s="12"/>
      <c r="B115" s="21" t="s">
        <v>639</v>
      </c>
      <c r="C115" s="57"/>
      <c r="D115" s="53" t="s">
        <v>640</v>
      </c>
      <c r="E115" s="53"/>
      <c r="F115" s="209"/>
      <c r="G115" s="54" t="s">
        <v>641</v>
      </c>
      <c r="H115" s="54"/>
      <c r="I115" s="221"/>
      <c r="J115" s="28"/>
      <c r="K115" s="54" t="s">
        <v>642</v>
      </c>
      <c r="L115" s="54"/>
      <c r="M115" s="221"/>
      <c r="N115" s="28"/>
      <c r="O115" s="54" t="s">
        <v>643</v>
      </c>
      <c r="P115" s="54"/>
      <c r="Q115" s="57"/>
    </row>
    <row r="116" spans="1:46" x14ac:dyDescent="0.25">
      <c r="A116" s="12"/>
      <c r="B116" s="210">
        <v>2016</v>
      </c>
      <c r="C116" s="33"/>
      <c r="D116" s="68" t="s">
        <v>301</v>
      </c>
      <c r="E116" s="69">
        <v>160000000</v>
      </c>
      <c r="F116" s="33"/>
      <c r="G116" s="222"/>
      <c r="H116" s="70">
        <v>0.85</v>
      </c>
      <c r="I116" s="34" t="s">
        <v>303</v>
      </c>
      <c r="J116" s="33"/>
      <c r="K116" s="222"/>
      <c r="L116" s="70">
        <v>0.23</v>
      </c>
      <c r="M116" s="34" t="s">
        <v>303</v>
      </c>
      <c r="N116" s="33"/>
      <c r="O116" s="222"/>
      <c r="P116" s="70">
        <v>1.91</v>
      </c>
      <c r="Q116" s="33"/>
    </row>
    <row r="117" spans="1:46" x14ac:dyDescent="0.25">
      <c r="A117" s="12"/>
      <c r="B117" s="212">
        <v>2017</v>
      </c>
      <c r="C117" s="38"/>
      <c r="D117" s="39"/>
      <c r="E117" s="63">
        <v>180000000</v>
      </c>
      <c r="F117" s="38"/>
      <c r="G117" s="38"/>
      <c r="H117" s="64">
        <v>0.96</v>
      </c>
      <c r="I117" s="42" t="s">
        <v>303</v>
      </c>
      <c r="J117" s="38"/>
      <c r="K117" s="38"/>
      <c r="L117" s="64">
        <v>0.24</v>
      </c>
      <c r="M117" s="42" t="s">
        <v>303</v>
      </c>
      <c r="N117" s="38"/>
      <c r="O117" s="38"/>
      <c r="P117" s="64">
        <v>3.28</v>
      </c>
      <c r="Q117" s="38"/>
    </row>
    <row r="118" spans="1:46" x14ac:dyDescent="0.25">
      <c r="A118" s="12"/>
      <c r="B118" s="211">
        <v>2018</v>
      </c>
      <c r="C118" s="33"/>
      <c r="D118" s="43"/>
      <c r="E118" s="60">
        <v>210000000</v>
      </c>
      <c r="F118" s="33"/>
      <c r="G118" s="33"/>
      <c r="H118" s="61">
        <v>1.05</v>
      </c>
      <c r="I118" s="34" t="s">
        <v>303</v>
      </c>
      <c r="J118" s="33"/>
      <c r="K118" s="33"/>
      <c r="L118" s="61">
        <v>0.23</v>
      </c>
      <c r="M118" s="34" t="s">
        <v>303</v>
      </c>
      <c r="N118" s="33"/>
      <c r="O118" s="33"/>
      <c r="P118" s="61">
        <v>3.76</v>
      </c>
      <c r="Q118" s="33"/>
    </row>
    <row r="119" spans="1:46" x14ac:dyDescent="0.25">
      <c r="A119" s="12"/>
      <c r="B119" s="212">
        <v>2019</v>
      </c>
      <c r="C119" s="38"/>
      <c r="D119" s="39"/>
      <c r="E119" s="63">
        <v>306000000</v>
      </c>
      <c r="F119" s="38"/>
      <c r="G119" s="38"/>
      <c r="H119" s="64">
        <v>1.34</v>
      </c>
      <c r="I119" s="42" t="s">
        <v>303</v>
      </c>
      <c r="J119" s="38"/>
      <c r="K119" s="38"/>
      <c r="L119" s="64">
        <v>0.21</v>
      </c>
      <c r="M119" s="42" t="s">
        <v>303</v>
      </c>
      <c r="N119" s="38"/>
      <c r="O119" s="38"/>
      <c r="P119" s="64">
        <v>5.1100000000000003</v>
      </c>
      <c r="Q119" s="38"/>
    </row>
    <row r="120" spans="1:46" x14ac:dyDescent="0.25">
      <c r="A120" s="12"/>
      <c r="B120" s="211">
        <v>2020</v>
      </c>
      <c r="C120" s="33"/>
      <c r="D120" s="43"/>
      <c r="E120" s="60">
        <v>440000000</v>
      </c>
      <c r="F120" s="33"/>
      <c r="G120" s="33"/>
      <c r="H120" s="61">
        <v>1.61</v>
      </c>
      <c r="I120" s="34" t="s">
        <v>303</v>
      </c>
      <c r="J120" s="33"/>
      <c r="K120" s="33"/>
      <c r="L120" s="61">
        <v>0.23</v>
      </c>
      <c r="M120" s="34" t="s">
        <v>303</v>
      </c>
      <c r="N120" s="33"/>
      <c r="O120" s="33"/>
      <c r="P120" s="61">
        <v>5.74</v>
      </c>
      <c r="Q120" s="33"/>
    </row>
    <row r="121" spans="1:46" x14ac:dyDescent="0.25">
      <c r="A121" s="12"/>
      <c r="B121" s="212">
        <v>2022</v>
      </c>
      <c r="C121" s="38"/>
      <c r="D121" s="39"/>
      <c r="E121" s="63">
        <v>50000000</v>
      </c>
      <c r="F121" s="38"/>
      <c r="G121" s="38"/>
      <c r="H121" s="64">
        <v>1.69</v>
      </c>
      <c r="I121" s="42" t="s">
        <v>303</v>
      </c>
      <c r="J121" s="38"/>
      <c r="K121" s="38"/>
      <c r="L121" s="64">
        <v>0.23</v>
      </c>
      <c r="M121" s="42" t="s">
        <v>303</v>
      </c>
      <c r="N121" s="38"/>
      <c r="O121" s="38"/>
      <c r="P121" s="64">
        <v>8.18</v>
      </c>
      <c r="Q121" s="38"/>
    </row>
    <row r="122" spans="1:46" x14ac:dyDescent="0.25">
      <c r="A122" s="12"/>
      <c r="B122" s="211">
        <v>2023</v>
      </c>
      <c r="C122" s="33"/>
      <c r="D122" s="43"/>
      <c r="E122" s="60">
        <v>328000000</v>
      </c>
      <c r="F122" s="33"/>
      <c r="G122" s="33"/>
      <c r="H122" s="61">
        <v>2.4900000000000002</v>
      </c>
      <c r="I122" s="34" t="s">
        <v>303</v>
      </c>
      <c r="J122" s="33"/>
      <c r="K122" s="33"/>
      <c r="L122" s="61">
        <v>0.23</v>
      </c>
      <c r="M122" s="34" t="s">
        <v>303</v>
      </c>
      <c r="N122" s="33"/>
      <c r="O122" s="33"/>
      <c r="P122" s="61">
        <v>9.06</v>
      </c>
      <c r="Q122" s="33"/>
    </row>
    <row r="123" spans="1:46" x14ac:dyDescent="0.25">
      <c r="A123" s="12"/>
      <c r="B123" s="212">
        <v>2024</v>
      </c>
      <c r="C123" s="38"/>
      <c r="D123" s="39"/>
      <c r="E123" s="63">
        <v>79000000</v>
      </c>
      <c r="F123" s="38"/>
      <c r="G123" s="38"/>
      <c r="H123" s="64">
        <v>2.73</v>
      </c>
      <c r="I123" s="42" t="s">
        <v>303</v>
      </c>
      <c r="J123" s="38"/>
      <c r="K123" s="38"/>
      <c r="L123" s="64">
        <v>0.23</v>
      </c>
      <c r="M123" s="42" t="s">
        <v>303</v>
      </c>
      <c r="N123" s="38"/>
      <c r="O123" s="38"/>
      <c r="P123" s="64">
        <v>9.76</v>
      </c>
      <c r="Q123" s="38"/>
    </row>
    <row r="124" spans="1:46" ht="15.75" thickBot="1" x14ac:dyDescent="0.3">
      <c r="A124" s="12"/>
      <c r="B124" s="211">
        <v>2028</v>
      </c>
      <c r="C124" s="33"/>
      <c r="D124" s="44"/>
      <c r="E124" s="179">
        <v>20000000</v>
      </c>
      <c r="F124" s="33"/>
      <c r="G124" s="47"/>
      <c r="H124" s="157">
        <v>3.47</v>
      </c>
      <c r="I124" s="34" t="s">
        <v>303</v>
      </c>
      <c r="J124" s="33"/>
      <c r="K124" s="47"/>
      <c r="L124" s="157">
        <v>0.23</v>
      </c>
      <c r="M124" s="34" t="s">
        <v>303</v>
      </c>
      <c r="N124" s="33"/>
      <c r="O124" s="47"/>
      <c r="P124" s="157">
        <v>14.47</v>
      </c>
      <c r="Q124" s="33"/>
    </row>
    <row r="125" spans="1:46" x14ac:dyDescent="0.25">
      <c r="A125" s="12"/>
      <c r="B125" s="64" t="s">
        <v>644</v>
      </c>
      <c r="C125" s="38"/>
      <c r="D125" s="48" t="s">
        <v>301</v>
      </c>
      <c r="E125" s="202">
        <v>1773000000</v>
      </c>
      <c r="F125" s="38"/>
      <c r="G125" s="50"/>
      <c r="H125" s="158">
        <v>1.6</v>
      </c>
      <c r="I125" s="42" t="s">
        <v>303</v>
      </c>
      <c r="J125" s="38"/>
      <c r="K125" s="50"/>
      <c r="L125" s="158">
        <v>0.23</v>
      </c>
      <c r="M125" s="42" t="s">
        <v>303</v>
      </c>
      <c r="N125" s="38"/>
      <c r="O125" s="50"/>
      <c r="P125" s="158">
        <v>5.76</v>
      </c>
      <c r="Q125" s="38"/>
    </row>
    <row r="126" spans="1:46" x14ac:dyDescent="0.25">
      <c r="A126" s="12"/>
      <c r="B126" s="17" t="s">
        <v>209</v>
      </c>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c r="AB126" s="17"/>
      <c r="AC126" s="17"/>
      <c r="AD126" s="17"/>
      <c r="AE126" s="17"/>
      <c r="AF126" s="17"/>
      <c r="AG126" s="17"/>
      <c r="AH126" s="17"/>
      <c r="AI126" s="17"/>
      <c r="AJ126" s="17"/>
      <c r="AK126" s="17"/>
      <c r="AL126" s="17"/>
      <c r="AM126" s="17"/>
      <c r="AN126" s="17"/>
      <c r="AO126" s="17"/>
      <c r="AP126" s="17"/>
      <c r="AQ126" s="17"/>
      <c r="AR126" s="17"/>
      <c r="AS126" s="17"/>
      <c r="AT126" s="17"/>
    </row>
    <row r="127" spans="1:46" x14ac:dyDescent="0.25">
      <c r="A127" s="12"/>
      <c r="B127" s="17" t="s">
        <v>645</v>
      </c>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7"/>
      <c r="AB127" s="17"/>
      <c r="AC127" s="17"/>
      <c r="AD127" s="17"/>
      <c r="AE127" s="17"/>
      <c r="AF127" s="17"/>
      <c r="AG127" s="17"/>
      <c r="AH127" s="17"/>
      <c r="AI127" s="17"/>
      <c r="AJ127" s="17"/>
      <c r="AK127" s="17"/>
      <c r="AL127" s="17"/>
      <c r="AM127" s="17"/>
      <c r="AN127" s="17"/>
      <c r="AO127" s="17"/>
      <c r="AP127" s="17"/>
      <c r="AQ127" s="17"/>
      <c r="AR127" s="17"/>
      <c r="AS127" s="17"/>
      <c r="AT127" s="17"/>
    </row>
    <row r="128" spans="1:46" x14ac:dyDescent="0.25">
      <c r="A128" s="12"/>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7"/>
      <c r="AB128" s="17"/>
      <c r="AC128" s="17"/>
      <c r="AD128" s="17"/>
      <c r="AE128" s="17"/>
      <c r="AF128" s="17"/>
      <c r="AG128" s="17"/>
      <c r="AH128" s="17"/>
      <c r="AI128" s="17"/>
      <c r="AJ128" s="17"/>
      <c r="AK128" s="17"/>
      <c r="AL128" s="17"/>
      <c r="AM128" s="17"/>
      <c r="AN128" s="17"/>
      <c r="AO128" s="17"/>
      <c r="AP128" s="17"/>
      <c r="AQ128" s="17"/>
      <c r="AR128" s="17"/>
      <c r="AS128" s="17"/>
      <c r="AT128" s="17"/>
    </row>
    <row r="129" spans="1:46" ht="15.75" thickBot="1" x14ac:dyDescent="0.3">
      <c r="A129" s="12"/>
      <c r="B129" s="21" t="s">
        <v>639</v>
      </c>
      <c r="C129" s="57"/>
      <c r="D129" s="53" t="s">
        <v>640</v>
      </c>
      <c r="E129" s="53"/>
      <c r="F129" s="209"/>
      <c r="G129" s="54" t="s">
        <v>641</v>
      </c>
      <c r="H129" s="54"/>
      <c r="I129" s="221"/>
      <c r="J129" s="28"/>
      <c r="K129" s="54" t="s">
        <v>642</v>
      </c>
      <c r="L129" s="54"/>
      <c r="M129" s="221"/>
      <c r="N129" s="28"/>
      <c r="O129" s="54" t="s">
        <v>643</v>
      </c>
      <c r="P129" s="54"/>
      <c r="Q129" s="57"/>
    </row>
    <row r="130" spans="1:46" x14ac:dyDescent="0.25">
      <c r="A130" s="12"/>
      <c r="B130" s="279" t="s">
        <v>646</v>
      </c>
      <c r="C130" s="33"/>
      <c r="D130" s="68" t="s">
        <v>301</v>
      </c>
      <c r="E130" s="69">
        <v>260000000</v>
      </c>
      <c r="F130" s="33"/>
      <c r="G130" s="222"/>
      <c r="H130" s="70">
        <v>0.62</v>
      </c>
      <c r="I130" s="34" t="s">
        <v>303</v>
      </c>
      <c r="J130" s="33"/>
      <c r="K130" s="222"/>
      <c r="L130" s="70">
        <v>0.71</v>
      </c>
      <c r="M130" s="34" t="s">
        <v>303</v>
      </c>
      <c r="N130" s="33"/>
      <c r="O130" s="222"/>
      <c r="P130" s="70">
        <v>2.63</v>
      </c>
      <c r="Q130" s="33"/>
    </row>
    <row r="131" spans="1:46" x14ac:dyDescent="0.25">
      <c r="A131" s="12"/>
      <c r="B131" s="212">
        <v>2017</v>
      </c>
      <c r="C131" s="38"/>
      <c r="D131" s="39"/>
      <c r="E131" s="63">
        <v>275000000</v>
      </c>
      <c r="F131" s="38"/>
      <c r="G131" s="38"/>
      <c r="H131" s="64">
        <v>1.02</v>
      </c>
      <c r="I131" s="42" t="s">
        <v>303</v>
      </c>
      <c r="J131" s="38"/>
      <c r="K131" s="38"/>
      <c r="L131" s="64">
        <v>0.24</v>
      </c>
      <c r="M131" s="42" t="s">
        <v>303</v>
      </c>
      <c r="N131" s="38"/>
      <c r="O131" s="38"/>
      <c r="P131" s="64">
        <v>3.83</v>
      </c>
      <c r="Q131" s="38"/>
    </row>
    <row r="132" spans="1:46" x14ac:dyDescent="0.25">
      <c r="A132" s="12"/>
      <c r="B132" s="211">
        <v>2018</v>
      </c>
      <c r="C132" s="33"/>
      <c r="D132" s="43"/>
      <c r="E132" s="60">
        <v>490000000</v>
      </c>
      <c r="F132" s="33"/>
      <c r="G132" s="33"/>
      <c r="H132" s="61">
        <v>1.1499999999999999</v>
      </c>
      <c r="I132" s="34" t="s">
        <v>303</v>
      </c>
      <c r="J132" s="33"/>
      <c r="K132" s="33"/>
      <c r="L132" s="61">
        <v>0.24</v>
      </c>
      <c r="M132" s="34" t="s">
        <v>303</v>
      </c>
      <c r="N132" s="33"/>
      <c r="O132" s="33"/>
      <c r="P132" s="61">
        <v>4.43</v>
      </c>
      <c r="Q132" s="33"/>
    </row>
    <row r="133" spans="1:46" x14ac:dyDescent="0.25">
      <c r="A133" s="12"/>
      <c r="B133" s="212">
        <v>2019</v>
      </c>
      <c r="C133" s="38"/>
      <c r="D133" s="39"/>
      <c r="E133" s="63">
        <v>260000000</v>
      </c>
      <c r="F133" s="38"/>
      <c r="G133" s="38"/>
      <c r="H133" s="64">
        <v>1.27</v>
      </c>
      <c r="I133" s="42" t="s">
        <v>303</v>
      </c>
      <c r="J133" s="38"/>
      <c r="K133" s="38"/>
      <c r="L133" s="64">
        <v>0.25</v>
      </c>
      <c r="M133" s="42" t="s">
        <v>303</v>
      </c>
      <c r="N133" s="38"/>
      <c r="O133" s="38"/>
      <c r="P133" s="64">
        <v>5.64</v>
      </c>
      <c r="Q133" s="38"/>
    </row>
    <row r="134" spans="1:46" x14ac:dyDescent="0.25">
      <c r="A134" s="12"/>
      <c r="B134" s="211">
        <v>2020</v>
      </c>
      <c r="C134" s="33"/>
      <c r="D134" s="43"/>
      <c r="E134" s="60">
        <v>450000000</v>
      </c>
      <c r="F134" s="33"/>
      <c r="G134" s="33"/>
      <c r="H134" s="61">
        <v>1.62</v>
      </c>
      <c r="I134" s="34" t="s">
        <v>303</v>
      </c>
      <c r="J134" s="33"/>
      <c r="K134" s="33"/>
      <c r="L134" s="61">
        <v>0.24</v>
      </c>
      <c r="M134" s="34" t="s">
        <v>303</v>
      </c>
      <c r="N134" s="33"/>
      <c r="O134" s="33"/>
      <c r="P134" s="61">
        <v>6.25</v>
      </c>
      <c r="Q134" s="33"/>
    </row>
    <row r="135" spans="1:46" x14ac:dyDescent="0.25">
      <c r="A135" s="12"/>
      <c r="B135" s="212">
        <v>2022</v>
      </c>
      <c r="C135" s="38"/>
      <c r="D135" s="39"/>
      <c r="E135" s="63">
        <v>50000000</v>
      </c>
      <c r="F135" s="38"/>
      <c r="G135" s="38"/>
      <c r="H135" s="64">
        <v>1.69</v>
      </c>
      <c r="I135" s="42" t="s">
        <v>303</v>
      </c>
      <c r="J135" s="38"/>
      <c r="K135" s="38"/>
      <c r="L135" s="64">
        <v>0.24</v>
      </c>
      <c r="M135" s="42" t="s">
        <v>303</v>
      </c>
      <c r="N135" s="38"/>
      <c r="O135" s="38"/>
      <c r="P135" s="64">
        <v>8.68</v>
      </c>
      <c r="Q135" s="38"/>
    </row>
    <row r="136" spans="1:46" x14ac:dyDescent="0.25">
      <c r="A136" s="12"/>
      <c r="B136" s="211">
        <v>2023</v>
      </c>
      <c r="C136" s="33"/>
      <c r="D136" s="43"/>
      <c r="E136" s="60">
        <v>340000000</v>
      </c>
      <c r="F136" s="33"/>
      <c r="G136" s="33"/>
      <c r="H136" s="61">
        <v>2.4900000000000002</v>
      </c>
      <c r="I136" s="34" t="s">
        <v>303</v>
      </c>
      <c r="J136" s="33"/>
      <c r="K136" s="33"/>
      <c r="L136" s="61">
        <v>0.24</v>
      </c>
      <c r="M136" s="34" t="s">
        <v>303</v>
      </c>
      <c r="N136" s="33"/>
      <c r="O136" s="33"/>
      <c r="P136" s="61">
        <v>9.56</v>
      </c>
      <c r="Q136" s="33"/>
    </row>
    <row r="137" spans="1:46" ht="15.75" thickBot="1" x14ac:dyDescent="0.3">
      <c r="A137" s="12"/>
      <c r="B137" s="212">
        <v>2028</v>
      </c>
      <c r="C137" s="38"/>
      <c r="D137" s="65"/>
      <c r="E137" s="66">
        <v>20000000</v>
      </c>
      <c r="F137" s="38"/>
      <c r="G137" s="223"/>
      <c r="H137" s="67">
        <v>3.47</v>
      </c>
      <c r="I137" s="42" t="s">
        <v>303</v>
      </c>
      <c r="J137" s="38"/>
      <c r="K137" s="223"/>
      <c r="L137" s="67">
        <v>0.25</v>
      </c>
      <c r="M137" s="42" t="s">
        <v>303</v>
      </c>
      <c r="N137" s="38"/>
      <c r="O137" s="223"/>
      <c r="P137" s="67">
        <v>14.97</v>
      </c>
      <c r="Q137" s="38"/>
    </row>
    <row r="138" spans="1:46" x14ac:dyDescent="0.25">
      <c r="A138" s="12"/>
      <c r="B138" s="61" t="s">
        <v>644</v>
      </c>
      <c r="C138" s="33"/>
      <c r="D138" s="68" t="s">
        <v>301</v>
      </c>
      <c r="E138" s="69">
        <v>2145000000</v>
      </c>
      <c r="F138" s="33"/>
      <c r="G138" s="222"/>
      <c r="H138" s="70">
        <v>1.43</v>
      </c>
      <c r="I138" s="34" t="s">
        <v>303</v>
      </c>
      <c r="J138" s="33"/>
      <c r="K138" s="222"/>
      <c r="L138" s="70">
        <v>0.3</v>
      </c>
      <c r="M138" s="34" t="s">
        <v>303</v>
      </c>
      <c r="N138" s="33"/>
      <c r="O138" s="222"/>
      <c r="P138" s="70">
        <v>5.67</v>
      </c>
      <c r="Q138" s="33"/>
    </row>
    <row r="139" spans="1:46" x14ac:dyDescent="0.25">
      <c r="A139" s="12"/>
      <c r="B139" s="17"/>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7"/>
      <c r="AB139" s="17"/>
      <c r="AC139" s="17"/>
      <c r="AD139" s="17"/>
      <c r="AE139" s="17"/>
      <c r="AF139" s="17"/>
      <c r="AG139" s="17"/>
      <c r="AH139" s="17"/>
      <c r="AI139" s="17"/>
      <c r="AJ139" s="17"/>
      <c r="AK139" s="17"/>
      <c r="AL139" s="17"/>
      <c r="AM139" s="17"/>
      <c r="AN139" s="17"/>
      <c r="AO139" s="17"/>
      <c r="AP139" s="17"/>
      <c r="AQ139" s="17"/>
      <c r="AR139" s="17"/>
      <c r="AS139" s="17"/>
      <c r="AT139" s="17"/>
    </row>
    <row r="140" spans="1:46" x14ac:dyDescent="0.25">
      <c r="A140" s="12"/>
      <c r="B140" s="220" t="s">
        <v>647</v>
      </c>
      <c r="C140" s="220"/>
      <c r="D140" s="220"/>
      <c r="E140" s="220"/>
      <c r="F140" s="220"/>
      <c r="G140" s="220"/>
      <c r="H140" s="220"/>
      <c r="I140" s="220"/>
      <c r="J140" s="220"/>
      <c r="K140" s="220"/>
      <c r="L140" s="220"/>
      <c r="M140" s="220"/>
      <c r="N140" s="220"/>
      <c r="O140" s="220"/>
      <c r="P140" s="220"/>
      <c r="Q140" s="220"/>
      <c r="R140" s="220"/>
      <c r="S140" s="220"/>
      <c r="T140" s="220"/>
      <c r="U140" s="220"/>
      <c r="V140" s="220"/>
      <c r="W140" s="220"/>
      <c r="X140" s="220"/>
      <c r="Y140" s="220"/>
      <c r="Z140" s="220"/>
      <c r="AA140" s="220"/>
      <c r="AB140" s="220"/>
      <c r="AC140" s="220"/>
      <c r="AD140" s="220"/>
      <c r="AE140" s="220"/>
      <c r="AF140" s="220"/>
      <c r="AG140" s="220"/>
      <c r="AH140" s="220"/>
      <c r="AI140" s="220"/>
      <c r="AJ140" s="220"/>
      <c r="AK140" s="220"/>
      <c r="AL140" s="220"/>
      <c r="AM140" s="220"/>
      <c r="AN140" s="220"/>
      <c r="AO140" s="220"/>
      <c r="AP140" s="220"/>
      <c r="AQ140" s="220"/>
      <c r="AR140" s="220"/>
      <c r="AS140" s="220"/>
      <c r="AT140" s="220"/>
    </row>
    <row r="141" spans="1:46" x14ac:dyDescent="0.25">
      <c r="A141" s="12"/>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c r="AE141" s="16"/>
      <c r="AF141" s="16"/>
      <c r="AG141" s="16"/>
      <c r="AH141" s="16"/>
      <c r="AI141" s="16"/>
      <c r="AJ141" s="16"/>
      <c r="AK141" s="16"/>
      <c r="AL141" s="16"/>
      <c r="AM141" s="16"/>
      <c r="AN141" s="16"/>
      <c r="AO141" s="16"/>
      <c r="AP141" s="16"/>
      <c r="AQ141" s="16"/>
      <c r="AR141" s="16"/>
      <c r="AS141" s="16"/>
      <c r="AT141" s="16"/>
    </row>
    <row r="142" spans="1:46" x14ac:dyDescent="0.25">
      <c r="A142" s="12"/>
      <c r="B142" s="16" t="s">
        <v>588</v>
      </c>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c r="AC142" s="16"/>
      <c r="AD142" s="16"/>
      <c r="AE142" s="16"/>
      <c r="AF142" s="16"/>
      <c r="AG142" s="16"/>
      <c r="AH142" s="16"/>
      <c r="AI142" s="16"/>
      <c r="AJ142" s="16"/>
      <c r="AK142" s="16"/>
      <c r="AL142" s="16"/>
      <c r="AM142" s="16"/>
      <c r="AN142" s="16"/>
      <c r="AO142" s="16"/>
      <c r="AP142" s="16"/>
      <c r="AQ142" s="16"/>
      <c r="AR142" s="16"/>
      <c r="AS142" s="16"/>
      <c r="AT142" s="16"/>
    </row>
    <row r="143" spans="1:46" x14ac:dyDescent="0.25">
      <c r="A143" s="12"/>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c r="AD143" s="17"/>
      <c r="AE143" s="17"/>
      <c r="AF143" s="17"/>
      <c r="AG143" s="17"/>
      <c r="AH143" s="17"/>
      <c r="AI143" s="17"/>
      <c r="AJ143" s="17"/>
      <c r="AK143" s="17"/>
      <c r="AL143" s="17"/>
      <c r="AM143" s="17"/>
      <c r="AN143" s="17"/>
      <c r="AO143" s="17"/>
      <c r="AP143" s="17"/>
      <c r="AQ143" s="17"/>
      <c r="AR143" s="17"/>
      <c r="AS143" s="17"/>
      <c r="AT143" s="17"/>
    </row>
    <row r="144" spans="1:46" ht="25.5" customHeight="1" x14ac:dyDescent="0.25">
      <c r="A144" s="12"/>
      <c r="B144" s="17" t="s">
        <v>648</v>
      </c>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7"/>
      <c r="AB144" s="17"/>
      <c r="AC144" s="17"/>
      <c r="AD144" s="17"/>
      <c r="AE144" s="17"/>
      <c r="AF144" s="17"/>
      <c r="AG144" s="17"/>
      <c r="AH144" s="17"/>
      <c r="AI144" s="17"/>
      <c r="AJ144" s="17"/>
      <c r="AK144" s="17"/>
      <c r="AL144" s="17"/>
      <c r="AM144" s="17"/>
      <c r="AN144" s="17"/>
      <c r="AO144" s="17"/>
      <c r="AP144" s="17"/>
      <c r="AQ144" s="17"/>
      <c r="AR144" s="17"/>
      <c r="AS144" s="17"/>
      <c r="AT144" s="17"/>
    </row>
    <row r="145" spans="1:46" x14ac:dyDescent="0.25">
      <c r="A145" s="12"/>
      <c r="B145" s="4"/>
    </row>
    <row r="146" spans="1:46" x14ac:dyDescent="0.25">
      <c r="A146" s="12"/>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c r="AA146" s="17"/>
      <c r="AB146" s="17"/>
      <c r="AC146" s="17"/>
      <c r="AD146" s="17"/>
      <c r="AE146" s="17"/>
      <c r="AF146" s="17"/>
      <c r="AG146" s="17"/>
      <c r="AH146" s="17"/>
      <c r="AI146" s="17"/>
      <c r="AJ146" s="17"/>
      <c r="AK146" s="17"/>
      <c r="AL146" s="17"/>
      <c r="AM146" s="17"/>
      <c r="AN146" s="17"/>
      <c r="AO146" s="17"/>
      <c r="AP146" s="17"/>
      <c r="AQ146" s="17"/>
      <c r="AR146" s="17"/>
      <c r="AS146" s="17"/>
      <c r="AT146" s="17"/>
    </row>
    <row r="147" spans="1:46" x14ac:dyDescent="0.25">
      <c r="A147" s="12"/>
      <c r="B147" s="219" t="s">
        <v>649</v>
      </c>
      <c r="C147" s="219"/>
      <c r="D147" s="219"/>
      <c r="E147" s="219"/>
      <c r="F147" s="219"/>
      <c r="G147" s="219"/>
      <c r="H147" s="219"/>
      <c r="I147" s="219"/>
      <c r="J147" s="219"/>
      <c r="K147" s="219"/>
      <c r="L147" s="219"/>
      <c r="M147" s="219"/>
      <c r="N147" s="219"/>
      <c r="O147" s="219"/>
      <c r="P147" s="219"/>
      <c r="Q147" s="219"/>
      <c r="R147" s="219"/>
      <c r="S147" s="219"/>
      <c r="T147" s="219"/>
      <c r="U147" s="219"/>
      <c r="V147" s="219"/>
      <c r="W147" s="219"/>
      <c r="X147" s="219"/>
      <c r="Y147" s="219"/>
      <c r="Z147" s="219"/>
      <c r="AA147" s="219"/>
      <c r="AB147" s="219"/>
      <c r="AC147" s="219"/>
      <c r="AD147" s="219"/>
      <c r="AE147" s="219"/>
      <c r="AF147" s="219"/>
      <c r="AG147" s="219"/>
      <c r="AH147" s="219"/>
      <c r="AI147" s="219"/>
      <c r="AJ147" s="219"/>
      <c r="AK147" s="219"/>
      <c r="AL147" s="219"/>
      <c r="AM147" s="219"/>
      <c r="AN147" s="219"/>
      <c r="AO147" s="219"/>
      <c r="AP147" s="219"/>
      <c r="AQ147" s="219"/>
      <c r="AR147" s="219"/>
      <c r="AS147" s="219"/>
      <c r="AT147" s="219"/>
    </row>
    <row r="148" spans="1:46" x14ac:dyDescent="0.25">
      <c r="A148" s="12"/>
      <c r="B148" s="132"/>
      <c r="C148" s="132"/>
      <c r="D148" s="132"/>
      <c r="E148" s="132"/>
      <c r="F148" s="132"/>
      <c r="G148" s="132"/>
      <c r="H148" s="132"/>
      <c r="I148" s="132"/>
      <c r="J148" s="132"/>
      <c r="K148" s="132"/>
      <c r="L148" s="132"/>
      <c r="M148" s="132"/>
      <c r="N148" s="132"/>
      <c r="O148" s="132"/>
      <c r="P148" s="132"/>
      <c r="Q148" s="132"/>
      <c r="R148" s="132"/>
      <c r="S148" s="132"/>
      <c r="T148" s="132"/>
      <c r="U148" s="132"/>
      <c r="V148" s="132"/>
      <c r="W148" s="132"/>
      <c r="X148" s="132"/>
      <c r="Y148" s="132"/>
      <c r="Z148" s="132"/>
      <c r="AA148" s="132"/>
      <c r="AB148" s="132"/>
      <c r="AC148" s="132"/>
      <c r="AD148" s="132"/>
      <c r="AE148" s="132"/>
      <c r="AF148" s="132"/>
      <c r="AG148" s="132"/>
      <c r="AH148" s="132"/>
      <c r="AI148" s="132"/>
      <c r="AJ148" s="132"/>
      <c r="AK148" s="132"/>
      <c r="AL148" s="132"/>
      <c r="AM148" s="132"/>
      <c r="AN148" s="132"/>
      <c r="AO148" s="132"/>
      <c r="AP148" s="132"/>
      <c r="AQ148" s="132"/>
      <c r="AR148" s="132"/>
      <c r="AS148" s="132"/>
      <c r="AT148" s="132"/>
    </row>
    <row r="149" spans="1:46" x14ac:dyDescent="0.25">
      <c r="A149" s="12"/>
      <c r="B149" s="217" t="s">
        <v>650</v>
      </c>
      <c r="C149" s="217"/>
      <c r="D149" s="217"/>
      <c r="E149" s="217"/>
      <c r="F149" s="217"/>
      <c r="G149" s="217"/>
      <c r="H149" s="217"/>
      <c r="I149" s="217"/>
      <c r="J149" s="217"/>
      <c r="K149" s="217"/>
      <c r="L149" s="217"/>
      <c r="M149" s="217"/>
      <c r="N149" s="217"/>
      <c r="O149" s="217"/>
      <c r="P149" s="217"/>
      <c r="Q149" s="217"/>
      <c r="R149" s="217"/>
      <c r="S149" s="217"/>
      <c r="T149" s="217"/>
      <c r="U149" s="217"/>
      <c r="V149" s="217"/>
      <c r="W149" s="217"/>
      <c r="X149" s="217"/>
      <c r="Y149" s="217"/>
      <c r="Z149" s="217"/>
      <c r="AA149" s="135"/>
    </row>
    <row r="150" spans="1:46" x14ac:dyDescent="0.25">
      <c r="A150" s="12"/>
      <c r="B150" s="217"/>
      <c r="C150" s="217"/>
      <c r="D150" s="280" t="s">
        <v>651</v>
      </c>
      <c r="E150" s="280"/>
      <c r="F150" s="217"/>
      <c r="G150" s="217" t="s">
        <v>384</v>
      </c>
      <c r="H150" s="217"/>
      <c r="I150" s="217"/>
      <c r="J150" s="280" t="s">
        <v>654</v>
      </c>
      <c r="K150" s="280"/>
      <c r="L150" s="217"/>
      <c r="M150" s="280" t="s">
        <v>656</v>
      </c>
      <c r="N150" s="280"/>
      <c r="O150" s="217"/>
      <c r="P150" s="280" t="s">
        <v>657</v>
      </c>
      <c r="Q150" s="280"/>
      <c r="R150" s="217"/>
      <c r="S150" s="280" t="s">
        <v>659</v>
      </c>
      <c r="T150" s="280"/>
      <c r="U150" s="217"/>
      <c r="V150" s="280" t="s">
        <v>661</v>
      </c>
      <c r="W150" s="280"/>
      <c r="X150" s="217"/>
      <c r="Y150" s="217" t="s">
        <v>661</v>
      </c>
      <c r="Z150" s="217"/>
      <c r="AA150" s="217"/>
    </row>
    <row r="151" spans="1:46" x14ac:dyDescent="0.25">
      <c r="A151" s="12"/>
      <c r="B151" s="217"/>
      <c r="C151" s="217"/>
      <c r="D151" s="280" t="s">
        <v>652</v>
      </c>
      <c r="E151" s="280"/>
      <c r="F151" s="217"/>
      <c r="G151" s="217"/>
      <c r="H151" s="217"/>
      <c r="I151" s="217"/>
      <c r="J151" s="280" t="s">
        <v>655</v>
      </c>
      <c r="K151" s="280"/>
      <c r="L151" s="217"/>
      <c r="M151" s="280" t="s">
        <v>652</v>
      </c>
      <c r="N151" s="280"/>
      <c r="O151" s="217"/>
      <c r="P151" s="280" t="s">
        <v>658</v>
      </c>
      <c r="Q151" s="280"/>
      <c r="R151" s="217"/>
      <c r="S151" s="280" t="s">
        <v>660</v>
      </c>
      <c r="T151" s="280"/>
      <c r="U151" s="217"/>
      <c r="V151" s="280" t="s">
        <v>662</v>
      </c>
      <c r="W151" s="280"/>
      <c r="X151" s="217"/>
      <c r="Y151" s="217" t="s">
        <v>663</v>
      </c>
      <c r="Z151" s="217"/>
      <c r="AA151" s="217"/>
    </row>
    <row r="152" spans="1:46" ht="15.75" thickBot="1" x14ac:dyDescent="0.3">
      <c r="A152" s="12"/>
      <c r="B152" s="217"/>
      <c r="C152" s="217"/>
      <c r="D152" s="281" t="s">
        <v>653</v>
      </c>
      <c r="E152" s="281"/>
      <c r="F152" s="217"/>
      <c r="G152" s="159"/>
      <c r="H152" s="159"/>
      <c r="I152" s="217"/>
      <c r="J152" s="282"/>
      <c r="K152" s="282"/>
      <c r="L152" s="217"/>
      <c r="M152" s="281" t="s">
        <v>653</v>
      </c>
      <c r="N152" s="281"/>
      <c r="O152" s="217"/>
      <c r="P152" s="282"/>
      <c r="Q152" s="282"/>
      <c r="R152" s="217"/>
      <c r="S152" s="282"/>
      <c r="T152" s="282"/>
      <c r="U152" s="217"/>
      <c r="V152" s="282"/>
      <c r="W152" s="282"/>
      <c r="X152" s="217"/>
      <c r="Y152" s="282"/>
      <c r="Z152" s="282"/>
      <c r="AA152" s="217"/>
    </row>
    <row r="153" spans="1:46" x14ac:dyDescent="0.25">
      <c r="A153" s="12"/>
      <c r="B153" s="43" t="s">
        <v>588</v>
      </c>
      <c r="C153" s="33"/>
      <c r="D153" s="68" t="s">
        <v>301</v>
      </c>
      <c r="E153" s="70" t="s">
        <v>302</v>
      </c>
      <c r="F153" s="33"/>
      <c r="G153" s="68" t="s">
        <v>301</v>
      </c>
      <c r="H153" s="73">
        <v>335000000</v>
      </c>
      <c r="I153" s="33"/>
      <c r="J153" s="68" t="s">
        <v>301</v>
      </c>
      <c r="K153" s="69">
        <v>-175000000</v>
      </c>
      <c r="L153" s="33"/>
      <c r="M153" s="68" t="s">
        <v>301</v>
      </c>
      <c r="N153" s="73">
        <v>160000000</v>
      </c>
      <c r="O153" s="33"/>
      <c r="P153" s="68" t="s">
        <v>301</v>
      </c>
      <c r="Q153" s="73">
        <v>168729295</v>
      </c>
      <c r="R153" s="33"/>
      <c r="S153" s="68" t="s">
        <v>301</v>
      </c>
      <c r="T153" s="73">
        <v>-166639257</v>
      </c>
      <c r="U153" s="33"/>
      <c r="V153" s="68" t="s">
        <v>301</v>
      </c>
      <c r="W153" s="69">
        <v>2963081</v>
      </c>
      <c r="X153" s="33"/>
      <c r="Y153" s="68" t="s">
        <v>301</v>
      </c>
      <c r="Z153" s="69">
        <v>-873043</v>
      </c>
      <c r="AA153" s="33"/>
    </row>
    <row r="154" spans="1:46" x14ac:dyDescent="0.25">
      <c r="A154" s="12"/>
      <c r="B154" s="17" t="s">
        <v>209</v>
      </c>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c r="AD154" s="17"/>
      <c r="AE154" s="17"/>
      <c r="AF154" s="17"/>
      <c r="AG154" s="17"/>
      <c r="AH154" s="17"/>
      <c r="AI154" s="17"/>
      <c r="AJ154" s="17"/>
      <c r="AK154" s="17"/>
      <c r="AL154" s="17"/>
      <c r="AM154" s="17"/>
      <c r="AN154" s="17"/>
      <c r="AO154" s="17"/>
      <c r="AP154" s="17"/>
      <c r="AQ154" s="17"/>
      <c r="AR154" s="17"/>
      <c r="AS154" s="17"/>
      <c r="AT154" s="17"/>
    </row>
    <row r="155" spans="1:46" x14ac:dyDescent="0.25">
      <c r="A155" s="12"/>
      <c r="B155" s="217" t="s">
        <v>664</v>
      </c>
      <c r="C155" s="217"/>
      <c r="D155" s="217"/>
      <c r="E155" s="217"/>
      <c r="F155" s="217"/>
      <c r="G155" s="217"/>
      <c r="H155" s="217"/>
      <c r="I155" s="217"/>
      <c r="J155" s="217"/>
      <c r="K155" s="217"/>
      <c r="L155" s="217"/>
      <c r="M155" s="217"/>
      <c r="N155" s="217"/>
      <c r="O155" s="217"/>
      <c r="P155" s="217"/>
      <c r="Q155" s="217"/>
      <c r="R155" s="217"/>
      <c r="S155" s="217"/>
      <c r="T155" s="217"/>
      <c r="U155" s="217"/>
      <c r="V155" s="217"/>
      <c r="W155" s="217"/>
      <c r="X155" s="217"/>
      <c r="Y155" s="217"/>
      <c r="Z155" s="217"/>
      <c r="AA155" s="135"/>
    </row>
    <row r="156" spans="1:46" x14ac:dyDescent="0.25">
      <c r="A156" s="12"/>
      <c r="B156" s="217"/>
      <c r="C156" s="217"/>
      <c r="D156" s="280" t="s">
        <v>651</v>
      </c>
      <c r="E156" s="280"/>
      <c r="F156" s="217"/>
      <c r="G156" s="217" t="s">
        <v>384</v>
      </c>
      <c r="H156" s="217"/>
      <c r="I156" s="217"/>
      <c r="J156" s="280" t="s">
        <v>654</v>
      </c>
      <c r="K156" s="280"/>
      <c r="L156" s="217"/>
      <c r="M156" s="280" t="s">
        <v>665</v>
      </c>
      <c r="N156" s="280"/>
      <c r="O156" s="217"/>
      <c r="P156" s="280" t="s">
        <v>657</v>
      </c>
      <c r="Q156" s="280"/>
      <c r="R156" s="217"/>
      <c r="S156" s="280" t="s">
        <v>667</v>
      </c>
      <c r="T156" s="280"/>
      <c r="U156" s="217"/>
      <c r="V156" s="280" t="s">
        <v>661</v>
      </c>
      <c r="W156" s="280"/>
      <c r="X156" s="217"/>
      <c r="Y156" s="217" t="s">
        <v>661</v>
      </c>
      <c r="Z156" s="217"/>
      <c r="AA156" s="217"/>
    </row>
    <row r="157" spans="1:46" x14ac:dyDescent="0.25">
      <c r="A157" s="12"/>
      <c r="B157" s="217"/>
      <c r="C157" s="217"/>
      <c r="D157" s="280" t="s">
        <v>652</v>
      </c>
      <c r="E157" s="280"/>
      <c r="F157" s="217"/>
      <c r="G157" s="217"/>
      <c r="H157" s="217"/>
      <c r="I157" s="217"/>
      <c r="J157" s="280" t="s">
        <v>655</v>
      </c>
      <c r="K157" s="280"/>
      <c r="L157" s="217"/>
      <c r="M157" s="280" t="s">
        <v>652</v>
      </c>
      <c r="N157" s="280"/>
      <c r="O157" s="217"/>
      <c r="P157" s="280" t="s">
        <v>666</v>
      </c>
      <c r="Q157" s="280"/>
      <c r="R157" s="217"/>
      <c r="S157" s="280" t="s">
        <v>668</v>
      </c>
      <c r="T157" s="280"/>
      <c r="U157" s="217"/>
      <c r="V157" s="280" t="s">
        <v>662</v>
      </c>
      <c r="W157" s="280"/>
      <c r="X157" s="217"/>
      <c r="Y157" s="217" t="s">
        <v>663</v>
      </c>
      <c r="Z157" s="217"/>
      <c r="AA157" s="217"/>
    </row>
    <row r="158" spans="1:46" ht="15.75" thickBot="1" x14ac:dyDescent="0.3">
      <c r="A158" s="12"/>
      <c r="B158" s="217"/>
      <c r="C158" s="217"/>
      <c r="D158" s="281" t="s">
        <v>653</v>
      </c>
      <c r="E158" s="281"/>
      <c r="F158" s="217"/>
      <c r="G158" s="159"/>
      <c r="H158" s="159"/>
      <c r="I158" s="217"/>
      <c r="J158" s="282"/>
      <c r="K158" s="282"/>
      <c r="L158" s="217"/>
      <c r="M158" s="281" t="s">
        <v>653</v>
      </c>
      <c r="N158" s="281"/>
      <c r="O158" s="217"/>
      <c r="P158" s="282"/>
      <c r="Q158" s="282"/>
      <c r="R158" s="217"/>
      <c r="S158" s="282"/>
      <c r="T158" s="282"/>
      <c r="U158" s="217"/>
      <c r="V158" s="282"/>
      <c r="W158" s="282"/>
      <c r="X158" s="217"/>
      <c r="Y158" s="282"/>
      <c r="Z158" s="282"/>
      <c r="AA158" s="217"/>
    </row>
    <row r="159" spans="1:46" x14ac:dyDescent="0.25">
      <c r="A159" s="12"/>
      <c r="B159" s="43" t="s">
        <v>588</v>
      </c>
      <c r="C159" s="33"/>
      <c r="D159" s="68" t="s">
        <v>301</v>
      </c>
      <c r="E159" s="69">
        <v>40000000</v>
      </c>
      <c r="F159" s="33"/>
      <c r="G159" s="68" t="s">
        <v>301</v>
      </c>
      <c r="H159" s="69">
        <v>710000000</v>
      </c>
      <c r="I159" s="33"/>
      <c r="J159" s="68" t="s">
        <v>301</v>
      </c>
      <c r="K159" s="69">
        <v>-900000000</v>
      </c>
      <c r="L159" s="33"/>
      <c r="M159" s="68" t="s">
        <v>301</v>
      </c>
      <c r="N159" s="69">
        <v>-150000000</v>
      </c>
      <c r="O159" s="33"/>
      <c r="P159" s="68" t="s">
        <v>301</v>
      </c>
      <c r="Q159" s="69">
        <v>-151957035</v>
      </c>
      <c r="R159" s="33"/>
      <c r="S159" s="68" t="s">
        <v>301</v>
      </c>
      <c r="T159" s="69">
        <v>149597756</v>
      </c>
      <c r="U159" s="33"/>
      <c r="V159" s="68" t="s">
        <v>301</v>
      </c>
      <c r="W159" s="69">
        <v>2175786</v>
      </c>
      <c r="X159" s="33"/>
      <c r="Y159" s="68" t="s">
        <v>301</v>
      </c>
      <c r="Z159" s="69">
        <v>-4353065</v>
      </c>
      <c r="AA159" s="33"/>
    </row>
    <row r="160" spans="1:46" x14ac:dyDescent="0.25">
      <c r="A160" s="12"/>
      <c r="B160" s="17" t="s">
        <v>209</v>
      </c>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7"/>
      <c r="AB160" s="17"/>
      <c r="AC160" s="17"/>
      <c r="AD160" s="17"/>
      <c r="AE160" s="17"/>
      <c r="AF160" s="17"/>
      <c r="AG160" s="17"/>
      <c r="AH160" s="17"/>
      <c r="AI160" s="17"/>
      <c r="AJ160" s="17"/>
      <c r="AK160" s="17"/>
      <c r="AL160" s="17"/>
      <c r="AM160" s="17"/>
      <c r="AN160" s="17"/>
      <c r="AO160" s="17"/>
      <c r="AP160" s="17"/>
      <c r="AQ160" s="17"/>
      <c r="AR160" s="17"/>
      <c r="AS160" s="17"/>
      <c r="AT160" s="17"/>
    </row>
    <row r="161" spans="1:46" x14ac:dyDescent="0.25">
      <c r="A161" s="12"/>
      <c r="B161" s="22"/>
      <c r="C161" s="22"/>
      <c r="D161" s="215" t="s">
        <v>669</v>
      </c>
      <c r="E161" s="215"/>
      <c r="F161" s="215"/>
      <c r="G161" s="215"/>
      <c r="H161" s="215"/>
      <c r="I161" s="215"/>
      <c r="J161" s="215"/>
      <c r="K161" s="215"/>
      <c r="L161" s="215"/>
      <c r="M161" s="215"/>
      <c r="N161" s="215"/>
      <c r="O161" s="215"/>
      <c r="P161" s="215"/>
      <c r="Q161" s="215"/>
      <c r="R161" s="215"/>
      <c r="S161" s="215"/>
      <c r="T161" s="215"/>
      <c r="U161" s="215"/>
      <c r="V161" s="215"/>
      <c r="W161" s="215"/>
      <c r="X161" s="215"/>
      <c r="Y161" s="215"/>
      <c r="Z161" s="215"/>
      <c r="AA161" s="22"/>
    </row>
    <row r="162" spans="1:46" x14ac:dyDescent="0.25">
      <c r="A162" s="12"/>
      <c r="B162" s="52"/>
      <c r="C162" s="52"/>
      <c r="D162" s="215" t="s">
        <v>651</v>
      </c>
      <c r="E162" s="215"/>
      <c r="F162" s="52"/>
      <c r="G162" s="52" t="s">
        <v>384</v>
      </c>
      <c r="H162" s="52"/>
      <c r="I162" s="52"/>
      <c r="J162" s="215" t="s">
        <v>654</v>
      </c>
      <c r="K162" s="215"/>
      <c r="L162" s="52"/>
      <c r="M162" s="215" t="s">
        <v>665</v>
      </c>
      <c r="N162" s="215"/>
      <c r="O162" s="52"/>
      <c r="P162" s="215" t="s">
        <v>657</v>
      </c>
      <c r="Q162" s="215"/>
      <c r="R162" s="52"/>
      <c r="S162" s="215" t="s">
        <v>670</v>
      </c>
      <c r="T162" s="215"/>
      <c r="U162" s="52"/>
      <c r="V162" s="215" t="s">
        <v>661</v>
      </c>
      <c r="W162" s="215"/>
      <c r="X162" s="52"/>
      <c r="Y162" s="52" t="s">
        <v>661</v>
      </c>
      <c r="Z162" s="52"/>
      <c r="AA162" s="52"/>
    </row>
    <row r="163" spans="1:46" x14ac:dyDescent="0.25">
      <c r="A163" s="12"/>
      <c r="B163" s="52"/>
      <c r="C163" s="52"/>
      <c r="D163" s="215" t="s">
        <v>652</v>
      </c>
      <c r="E163" s="215"/>
      <c r="F163" s="52"/>
      <c r="G163" s="52"/>
      <c r="H163" s="52"/>
      <c r="I163" s="52"/>
      <c r="J163" s="215" t="s">
        <v>655</v>
      </c>
      <c r="K163" s="215"/>
      <c r="L163" s="52"/>
      <c r="M163" s="215" t="s">
        <v>652</v>
      </c>
      <c r="N163" s="215"/>
      <c r="O163" s="52"/>
      <c r="P163" s="215" t="s">
        <v>658</v>
      </c>
      <c r="Q163" s="215"/>
      <c r="R163" s="52"/>
      <c r="S163" s="215" t="s">
        <v>660</v>
      </c>
      <c r="T163" s="215"/>
      <c r="U163" s="52"/>
      <c r="V163" s="215" t="s">
        <v>662</v>
      </c>
      <c r="W163" s="215"/>
      <c r="X163" s="52"/>
      <c r="Y163" s="52" t="s">
        <v>663</v>
      </c>
      <c r="Z163" s="52"/>
      <c r="AA163" s="52"/>
    </row>
    <row r="164" spans="1:46" ht="15.75" thickBot="1" x14ac:dyDescent="0.3">
      <c r="A164" s="12"/>
      <c r="B164" s="52"/>
      <c r="C164" s="52"/>
      <c r="D164" s="54" t="s">
        <v>653</v>
      </c>
      <c r="E164" s="54"/>
      <c r="F164" s="52"/>
      <c r="G164" s="53"/>
      <c r="H164" s="53"/>
      <c r="I164" s="52"/>
      <c r="J164" s="231"/>
      <c r="K164" s="231"/>
      <c r="L164" s="52"/>
      <c r="M164" s="54" t="s">
        <v>653</v>
      </c>
      <c r="N164" s="54"/>
      <c r="O164" s="52"/>
      <c r="P164" s="231"/>
      <c r="Q164" s="231"/>
      <c r="R164" s="52"/>
      <c r="S164" s="231"/>
      <c r="T164" s="231"/>
      <c r="U164" s="52"/>
      <c r="V164" s="231"/>
      <c r="W164" s="231"/>
      <c r="X164" s="52"/>
      <c r="Y164" s="231"/>
      <c r="Z164" s="231"/>
      <c r="AA164" s="52"/>
    </row>
    <row r="165" spans="1:46" x14ac:dyDescent="0.25">
      <c r="A165" s="12"/>
      <c r="B165" s="43" t="s">
        <v>588</v>
      </c>
      <c r="C165" s="33"/>
      <c r="D165" s="68" t="s">
        <v>301</v>
      </c>
      <c r="E165" s="70" t="s">
        <v>302</v>
      </c>
      <c r="F165" s="33"/>
      <c r="G165" s="68" t="s">
        <v>301</v>
      </c>
      <c r="H165" s="73">
        <v>482000000</v>
      </c>
      <c r="I165" s="33"/>
      <c r="J165" s="68" t="s">
        <v>301</v>
      </c>
      <c r="K165" s="73">
        <v>-322000000</v>
      </c>
      <c r="L165" s="33"/>
      <c r="M165" s="68" t="s">
        <v>301</v>
      </c>
      <c r="N165" s="73">
        <v>160000000</v>
      </c>
      <c r="O165" s="33"/>
      <c r="P165" s="68" t="s">
        <v>301</v>
      </c>
      <c r="Q165" s="73">
        <v>168729295</v>
      </c>
      <c r="R165" s="33"/>
      <c r="S165" s="68" t="s">
        <v>301</v>
      </c>
      <c r="T165" s="73">
        <v>-166639257</v>
      </c>
      <c r="U165" s="33"/>
      <c r="V165" s="68" t="s">
        <v>301</v>
      </c>
      <c r="W165" s="73">
        <v>2963081</v>
      </c>
      <c r="X165" s="33"/>
      <c r="Y165" s="68" t="s">
        <v>301</v>
      </c>
      <c r="Z165" s="73">
        <v>-873043</v>
      </c>
      <c r="AA165" s="33"/>
    </row>
    <row r="166" spans="1:46" x14ac:dyDescent="0.25">
      <c r="A166" s="12"/>
      <c r="B166" s="17" t="s">
        <v>209</v>
      </c>
      <c r="C166" s="17"/>
      <c r="D166" s="17"/>
      <c r="E166" s="17"/>
      <c r="F166" s="17"/>
      <c r="G166" s="17"/>
      <c r="H166" s="17"/>
      <c r="I166" s="17"/>
      <c r="J166" s="17"/>
      <c r="K166" s="17"/>
      <c r="L166" s="17"/>
      <c r="M166" s="17"/>
      <c r="N166" s="17"/>
      <c r="O166" s="17"/>
      <c r="P166" s="17"/>
      <c r="Q166" s="17"/>
      <c r="R166" s="17"/>
      <c r="S166" s="17"/>
      <c r="T166" s="17"/>
      <c r="U166" s="17"/>
      <c r="V166" s="17"/>
      <c r="W166" s="17"/>
      <c r="X166" s="17"/>
      <c r="Y166" s="17"/>
      <c r="Z166" s="17"/>
      <c r="AA166" s="17"/>
      <c r="AB166" s="17"/>
      <c r="AC166" s="17"/>
      <c r="AD166" s="17"/>
      <c r="AE166" s="17"/>
      <c r="AF166" s="17"/>
      <c r="AG166" s="17"/>
      <c r="AH166" s="17"/>
      <c r="AI166" s="17"/>
      <c r="AJ166" s="17"/>
      <c r="AK166" s="17"/>
      <c r="AL166" s="17"/>
      <c r="AM166" s="17"/>
      <c r="AN166" s="17"/>
      <c r="AO166" s="17"/>
      <c r="AP166" s="17"/>
      <c r="AQ166" s="17"/>
      <c r="AR166" s="17"/>
      <c r="AS166" s="17"/>
      <c r="AT166" s="17"/>
    </row>
    <row r="167" spans="1:46" x14ac:dyDescent="0.25">
      <c r="A167" s="12"/>
      <c r="B167" s="217" t="s">
        <v>671</v>
      </c>
      <c r="C167" s="217"/>
      <c r="D167" s="217"/>
      <c r="E167" s="217"/>
      <c r="F167" s="217"/>
      <c r="G167" s="217"/>
      <c r="H167" s="217"/>
      <c r="I167" s="217"/>
      <c r="J167" s="217"/>
      <c r="K167" s="217"/>
      <c r="L167" s="217"/>
      <c r="M167" s="217"/>
      <c r="N167" s="217"/>
      <c r="O167" s="217"/>
      <c r="P167" s="217"/>
      <c r="Q167" s="217"/>
      <c r="R167" s="217"/>
      <c r="S167" s="217"/>
      <c r="T167" s="217"/>
      <c r="U167" s="217"/>
      <c r="V167" s="217"/>
      <c r="W167" s="217"/>
      <c r="X167" s="217"/>
      <c r="Y167" s="217"/>
      <c r="Z167" s="217"/>
      <c r="AA167" s="135"/>
    </row>
    <row r="168" spans="1:46" x14ac:dyDescent="0.25">
      <c r="A168" s="12"/>
      <c r="B168" s="217"/>
      <c r="C168" s="217"/>
      <c r="D168" s="280" t="s">
        <v>651</v>
      </c>
      <c r="E168" s="280"/>
      <c r="F168" s="217"/>
      <c r="G168" s="217" t="s">
        <v>384</v>
      </c>
      <c r="H168" s="217"/>
      <c r="I168" s="217"/>
      <c r="J168" s="280" t="s">
        <v>654</v>
      </c>
      <c r="K168" s="280"/>
      <c r="L168" s="217"/>
      <c r="M168" s="280" t="s">
        <v>665</v>
      </c>
      <c r="N168" s="280"/>
      <c r="O168" s="217"/>
      <c r="P168" s="280" t="s">
        <v>657</v>
      </c>
      <c r="Q168" s="280"/>
      <c r="R168" s="217"/>
      <c r="S168" s="280" t="s">
        <v>667</v>
      </c>
      <c r="T168" s="280"/>
      <c r="U168" s="217"/>
      <c r="V168" s="280" t="s">
        <v>661</v>
      </c>
      <c r="W168" s="280"/>
      <c r="X168" s="217"/>
      <c r="Y168" s="217" t="s">
        <v>661</v>
      </c>
      <c r="Z168" s="217"/>
      <c r="AA168" s="217"/>
    </row>
    <row r="169" spans="1:46" x14ac:dyDescent="0.25">
      <c r="A169" s="12"/>
      <c r="B169" s="217"/>
      <c r="C169" s="217"/>
      <c r="D169" s="280" t="s">
        <v>652</v>
      </c>
      <c r="E169" s="280"/>
      <c r="F169" s="217"/>
      <c r="G169" s="217"/>
      <c r="H169" s="217"/>
      <c r="I169" s="217"/>
      <c r="J169" s="280" t="s">
        <v>655</v>
      </c>
      <c r="K169" s="280"/>
      <c r="L169" s="217"/>
      <c r="M169" s="280" t="s">
        <v>652</v>
      </c>
      <c r="N169" s="280"/>
      <c r="O169" s="217"/>
      <c r="P169" s="280" t="s">
        <v>666</v>
      </c>
      <c r="Q169" s="280"/>
      <c r="R169" s="217"/>
      <c r="S169" s="280" t="s">
        <v>668</v>
      </c>
      <c r="T169" s="280"/>
      <c r="U169" s="217"/>
      <c r="V169" s="280" t="s">
        <v>662</v>
      </c>
      <c r="W169" s="280"/>
      <c r="X169" s="217"/>
      <c r="Y169" s="217" t="s">
        <v>663</v>
      </c>
      <c r="Z169" s="217"/>
      <c r="AA169" s="217"/>
    </row>
    <row r="170" spans="1:46" ht="15.75" thickBot="1" x14ac:dyDescent="0.3">
      <c r="A170" s="12"/>
      <c r="B170" s="217"/>
      <c r="C170" s="217"/>
      <c r="D170" s="281" t="s">
        <v>653</v>
      </c>
      <c r="E170" s="281"/>
      <c r="F170" s="217"/>
      <c r="G170" s="159"/>
      <c r="H170" s="159"/>
      <c r="I170" s="217"/>
      <c r="J170" s="282"/>
      <c r="K170" s="282"/>
      <c r="L170" s="217"/>
      <c r="M170" s="281" t="s">
        <v>653</v>
      </c>
      <c r="N170" s="281"/>
      <c r="O170" s="217"/>
      <c r="P170" s="282"/>
      <c r="Q170" s="282"/>
      <c r="R170" s="217"/>
      <c r="S170" s="282"/>
      <c r="T170" s="282"/>
      <c r="U170" s="217"/>
      <c r="V170" s="282"/>
      <c r="W170" s="282"/>
      <c r="X170" s="217"/>
      <c r="Y170" s="282"/>
      <c r="Z170" s="282"/>
      <c r="AA170" s="217"/>
    </row>
    <row r="171" spans="1:46" x14ac:dyDescent="0.25">
      <c r="A171" s="12"/>
      <c r="B171" s="43" t="s">
        <v>588</v>
      </c>
      <c r="C171" s="33"/>
      <c r="D171" s="68" t="s">
        <v>301</v>
      </c>
      <c r="E171" s="69">
        <v>40000000</v>
      </c>
      <c r="F171" s="33"/>
      <c r="G171" s="68" t="s">
        <v>301</v>
      </c>
      <c r="H171" s="69">
        <v>920000000</v>
      </c>
      <c r="I171" s="33"/>
      <c r="J171" s="68" t="s">
        <v>301</v>
      </c>
      <c r="K171" s="69">
        <v>-1110000000</v>
      </c>
      <c r="L171" s="33"/>
      <c r="M171" s="68" t="s">
        <v>301</v>
      </c>
      <c r="N171" s="69">
        <v>-150000000</v>
      </c>
      <c r="O171" s="33"/>
      <c r="P171" s="68" t="s">
        <v>301</v>
      </c>
      <c r="Q171" s="69">
        <v>-151957035</v>
      </c>
      <c r="R171" s="33"/>
      <c r="S171" s="68" t="s">
        <v>301</v>
      </c>
      <c r="T171" s="69">
        <v>149597756</v>
      </c>
      <c r="U171" s="33"/>
      <c r="V171" s="68" t="s">
        <v>301</v>
      </c>
      <c r="W171" s="69">
        <v>2175786</v>
      </c>
      <c r="X171" s="33"/>
      <c r="Y171" s="68" t="s">
        <v>301</v>
      </c>
      <c r="Z171" s="69">
        <v>-4353065</v>
      </c>
      <c r="AA171" s="33"/>
    </row>
    <row r="172" spans="1:46" x14ac:dyDescent="0.25">
      <c r="A172" s="12"/>
      <c r="B172" s="132" t="s">
        <v>672</v>
      </c>
      <c r="C172" s="132"/>
      <c r="D172" s="132"/>
      <c r="E172" s="132"/>
      <c r="F172" s="132"/>
      <c r="G172" s="132"/>
      <c r="H172" s="132"/>
      <c r="I172" s="132"/>
      <c r="J172" s="132"/>
      <c r="K172" s="132"/>
      <c r="L172" s="132"/>
      <c r="M172" s="132"/>
      <c r="N172" s="132"/>
      <c r="O172" s="132"/>
      <c r="P172" s="132"/>
      <c r="Q172" s="132"/>
      <c r="R172" s="132"/>
      <c r="S172" s="132"/>
      <c r="T172" s="132"/>
      <c r="U172" s="132"/>
      <c r="V172" s="132"/>
      <c r="W172" s="132"/>
      <c r="X172" s="132"/>
      <c r="Y172" s="132"/>
      <c r="Z172" s="132"/>
      <c r="AA172" s="132"/>
      <c r="AB172" s="132"/>
      <c r="AC172" s="132"/>
      <c r="AD172" s="132"/>
      <c r="AE172" s="132"/>
      <c r="AF172" s="132"/>
      <c r="AG172" s="132"/>
      <c r="AH172" s="132"/>
      <c r="AI172" s="132"/>
      <c r="AJ172" s="132"/>
      <c r="AK172" s="132"/>
      <c r="AL172" s="132"/>
      <c r="AM172" s="132"/>
      <c r="AN172" s="132"/>
      <c r="AO172" s="132"/>
      <c r="AP172" s="132"/>
      <c r="AQ172" s="132"/>
      <c r="AR172" s="132"/>
      <c r="AS172" s="132"/>
      <c r="AT172" s="132"/>
    </row>
    <row r="173" spans="1:46" x14ac:dyDescent="0.25">
      <c r="A173" s="12"/>
      <c r="B173" s="16" t="s">
        <v>431</v>
      </c>
      <c r="C173" s="16"/>
      <c r="D173" s="16"/>
      <c r="E173" s="16"/>
      <c r="F173" s="16"/>
      <c r="G173" s="16"/>
      <c r="H173" s="16"/>
      <c r="I173" s="16"/>
      <c r="J173" s="16"/>
      <c r="K173" s="16"/>
      <c r="L173" s="16"/>
      <c r="M173" s="16"/>
      <c r="N173" s="16"/>
      <c r="O173" s="16"/>
      <c r="P173" s="16"/>
      <c r="Q173" s="16"/>
      <c r="R173" s="16"/>
      <c r="S173" s="16"/>
      <c r="T173" s="16"/>
      <c r="U173" s="16"/>
      <c r="V173" s="16"/>
      <c r="W173" s="16"/>
      <c r="X173" s="16"/>
      <c r="Y173" s="16"/>
      <c r="Z173" s="16"/>
      <c r="AA173" s="16"/>
      <c r="AB173" s="16"/>
      <c r="AC173" s="16"/>
      <c r="AD173" s="16"/>
      <c r="AE173" s="16"/>
      <c r="AF173" s="16"/>
      <c r="AG173" s="16"/>
      <c r="AH173" s="16"/>
      <c r="AI173" s="16"/>
      <c r="AJ173" s="16"/>
      <c r="AK173" s="16"/>
      <c r="AL173" s="16"/>
      <c r="AM173" s="16"/>
      <c r="AN173" s="16"/>
      <c r="AO173" s="16"/>
      <c r="AP173" s="16"/>
      <c r="AQ173" s="16"/>
      <c r="AR173" s="16"/>
      <c r="AS173" s="16"/>
      <c r="AT173" s="16"/>
    </row>
    <row r="174" spans="1:46" x14ac:dyDescent="0.25">
      <c r="A174" s="12"/>
      <c r="B174" s="17"/>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7"/>
      <c r="AB174" s="17"/>
      <c r="AC174" s="17"/>
      <c r="AD174" s="17"/>
      <c r="AE174" s="17"/>
      <c r="AF174" s="17"/>
      <c r="AG174" s="17"/>
      <c r="AH174" s="17"/>
      <c r="AI174" s="17"/>
      <c r="AJ174" s="17"/>
      <c r="AK174" s="17"/>
      <c r="AL174" s="17"/>
      <c r="AM174" s="17"/>
      <c r="AN174" s="17"/>
      <c r="AO174" s="17"/>
      <c r="AP174" s="17"/>
      <c r="AQ174" s="17"/>
      <c r="AR174" s="17"/>
      <c r="AS174" s="17"/>
      <c r="AT174" s="17"/>
    </row>
    <row r="175" spans="1:46" ht="25.5" customHeight="1" x14ac:dyDescent="0.25">
      <c r="A175" s="12"/>
      <c r="B175" s="17" t="s">
        <v>673</v>
      </c>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c r="AA175" s="17"/>
      <c r="AB175" s="17"/>
      <c r="AC175" s="17"/>
      <c r="AD175" s="17"/>
      <c r="AE175" s="17"/>
      <c r="AF175" s="17"/>
      <c r="AG175" s="17"/>
      <c r="AH175" s="17"/>
      <c r="AI175" s="17"/>
      <c r="AJ175" s="17"/>
      <c r="AK175" s="17"/>
      <c r="AL175" s="17"/>
      <c r="AM175" s="17"/>
      <c r="AN175" s="17"/>
      <c r="AO175" s="17"/>
      <c r="AP175" s="17"/>
      <c r="AQ175" s="17"/>
      <c r="AR175" s="17"/>
      <c r="AS175" s="17"/>
      <c r="AT175" s="17"/>
    </row>
    <row r="176" spans="1:46" x14ac:dyDescent="0.25">
      <c r="A176" s="12"/>
      <c r="B176" s="17"/>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c r="AA176" s="17"/>
      <c r="AB176" s="17"/>
      <c r="AC176" s="17"/>
      <c r="AD176" s="17"/>
      <c r="AE176" s="17"/>
      <c r="AF176" s="17"/>
      <c r="AG176" s="17"/>
      <c r="AH176" s="17"/>
      <c r="AI176" s="17"/>
      <c r="AJ176" s="17"/>
      <c r="AK176" s="17"/>
      <c r="AL176" s="17"/>
      <c r="AM176" s="17"/>
      <c r="AN176" s="17"/>
      <c r="AO176" s="17"/>
      <c r="AP176" s="17"/>
      <c r="AQ176" s="17"/>
      <c r="AR176" s="17"/>
      <c r="AS176" s="17"/>
      <c r="AT176" s="17"/>
    </row>
    <row r="177" spans="1:46" x14ac:dyDescent="0.25">
      <c r="A177" s="12"/>
      <c r="B177" s="17" t="s">
        <v>674</v>
      </c>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c r="AA177" s="17"/>
      <c r="AB177" s="17"/>
      <c r="AC177" s="17"/>
      <c r="AD177" s="17"/>
      <c r="AE177" s="17"/>
      <c r="AF177" s="17"/>
      <c r="AG177" s="17"/>
      <c r="AH177" s="17"/>
      <c r="AI177" s="17"/>
      <c r="AJ177" s="17"/>
      <c r="AK177" s="17"/>
      <c r="AL177" s="17"/>
      <c r="AM177" s="17"/>
      <c r="AN177" s="17"/>
      <c r="AO177" s="17"/>
      <c r="AP177" s="17"/>
      <c r="AQ177" s="17"/>
      <c r="AR177" s="17"/>
      <c r="AS177" s="17"/>
      <c r="AT177" s="17"/>
    </row>
    <row r="178" spans="1:46" x14ac:dyDescent="0.25">
      <c r="A178" s="12"/>
      <c r="B178" s="17"/>
      <c r="C178" s="17"/>
      <c r="D178" s="17"/>
      <c r="E178" s="17"/>
      <c r="F178" s="17"/>
      <c r="G178" s="17"/>
      <c r="H178" s="17"/>
      <c r="I178" s="17"/>
      <c r="J178" s="17"/>
      <c r="K178" s="17"/>
      <c r="L178" s="17"/>
      <c r="M178" s="17"/>
      <c r="N178" s="17"/>
      <c r="O178" s="17"/>
      <c r="P178" s="17"/>
      <c r="Q178" s="17"/>
      <c r="R178" s="17"/>
      <c r="S178" s="17"/>
      <c r="T178" s="17"/>
      <c r="U178" s="17"/>
      <c r="V178" s="17"/>
      <c r="W178" s="17"/>
      <c r="X178" s="17"/>
      <c r="Y178" s="17"/>
      <c r="Z178" s="17"/>
      <c r="AA178" s="17"/>
      <c r="AB178" s="17"/>
      <c r="AC178" s="17"/>
      <c r="AD178" s="17"/>
      <c r="AE178" s="17"/>
      <c r="AF178" s="17"/>
      <c r="AG178" s="17"/>
      <c r="AH178" s="17"/>
      <c r="AI178" s="17"/>
      <c r="AJ178" s="17"/>
      <c r="AK178" s="17"/>
      <c r="AL178" s="17"/>
      <c r="AM178" s="17"/>
      <c r="AN178" s="17"/>
      <c r="AO178" s="17"/>
      <c r="AP178" s="17"/>
      <c r="AQ178" s="17"/>
      <c r="AR178" s="17"/>
      <c r="AS178" s="17"/>
      <c r="AT178" s="17"/>
    </row>
    <row r="179" spans="1:46" x14ac:dyDescent="0.25">
      <c r="A179" s="12"/>
      <c r="B179" s="17" t="s">
        <v>675</v>
      </c>
      <c r="C179" s="17"/>
      <c r="D179" s="17"/>
      <c r="E179" s="17"/>
      <c r="F179" s="17"/>
      <c r="G179" s="17"/>
      <c r="H179" s="17"/>
      <c r="I179" s="17"/>
      <c r="J179" s="17"/>
      <c r="K179" s="17"/>
      <c r="L179" s="17"/>
      <c r="M179" s="17"/>
      <c r="N179" s="17"/>
      <c r="O179" s="17"/>
      <c r="P179" s="17"/>
      <c r="Q179" s="17"/>
      <c r="R179" s="17"/>
      <c r="S179" s="17"/>
      <c r="T179" s="17"/>
      <c r="U179" s="17"/>
      <c r="V179" s="17"/>
      <c r="W179" s="17"/>
      <c r="X179" s="17"/>
      <c r="Y179" s="17"/>
      <c r="Z179" s="17"/>
      <c r="AA179" s="17"/>
      <c r="AB179" s="17"/>
      <c r="AC179" s="17"/>
      <c r="AD179" s="17"/>
      <c r="AE179" s="17"/>
      <c r="AF179" s="17"/>
      <c r="AG179" s="17"/>
      <c r="AH179" s="17"/>
      <c r="AI179" s="17"/>
      <c r="AJ179" s="17"/>
      <c r="AK179" s="17"/>
      <c r="AL179" s="17"/>
      <c r="AM179" s="17"/>
      <c r="AN179" s="17"/>
      <c r="AO179" s="17"/>
      <c r="AP179" s="17"/>
      <c r="AQ179" s="17"/>
      <c r="AR179" s="17"/>
      <c r="AS179" s="17"/>
      <c r="AT179" s="17"/>
    </row>
    <row r="180" spans="1:46" x14ac:dyDescent="0.25">
      <c r="A180" s="12"/>
      <c r="B180" s="17" t="s">
        <v>209</v>
      </c>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7"/>
      <c r="AB180" s="17"/>
      <c r="AC180" s="17"/>
      <c r="AD180" s="17"/>
      <c r="AE180" s="17"/>
      <c r="AF180" s="17"/>
      <c r="AG180" s="17"/>
      <c r="AH180" s="17"/>
      <c r="AI180" s="17"/>
      <c r="AJ180" s="17"/>
      <c r="AK180" s="17"/>
      <c r="AL180" s="17"/>
      <c r="AM180" s="17"/>
      <c r="AN180" s="17"/>
      <c r="AO180" s="17"/>
      <c r="AP180" s="17"/>
      <c r="AQ180" s="17"/>
      <c r="AR180" s="17"/>
      <c r="AS180" s="17"/>
      <c r="AT180" s="17"/>
    </row>
    <row r="181" spans="1:46" x14ac:dyDescent="0.25">
      <c r="A181" s="12"/>
      <c r="B181" s="17" t="s">
        <v>676</v>
      </c>
      <c r="C181" s="17"/>
      <c r="D181" s="17"/>
      <c r="E181" s="17"/>
      <c r="F181" s="17"/>
      <c r="G181" s="17"/>
      <c r="H181" s="17"/>
      <c r="I181" s="17"/>
      <c r="J181" s="17"/>
      <c r="K181" s="17"/>
      <c r="L181" s="17"/>
      <c r="M181" s="17"/>
      <c r="N181" s="17"/>
      <c r="O181" s="17"/>
      <c r="P181" s="17"/>
      <c r="Q181" s="17"/>
      <c r="R181" s="17"/>
      <c r="S181" s="17"/>
      <c r="T181" s="17"/>
      <c r="U181" s="17"/>
      <c r="V181" s="17"/>
      <c r="W181" s="17"/>
      <c r="X181" s="17"/>
      <c r="Y181" s="17"/>
      <c r="Z181" s="17"/>
      <c r="AA181" s="17"/>
      <c r="AB181" s="17"/>
      <c r="AC181" s="17"/>
      <c r="AD181" s="17"/>
      <c r="AE181" s="17"/>
      <c r="AF181" s="17"/>
      <c r="AG181" s="17"/>
      <c r="AH181" s="17"/>
      <c r="AI181" s="17"/>
      <c r="AJ181" s="17"/>
      <c r="AK181" s="17"/>
      <c r="AL181" s="17"/>
      <c r="AM181" s="17"/>
      <c r="AN181" s="17"/>
      <c r="AO181" s="17"/>
      <c r="AP181" s="17"/>
      <c r="AQ181" s="17"/>
      <c r="AR181" s="17"/>
      <c r="AS181" s="17"/>
      <c r="AT181" s="17"/>
    </row>
    <row r="182" spans="1:46" x14ac:dyDescent="0.25">
      <c r="A182" s="12"/>
      <c r="B182" s="219" t="s">
        <v>209</v>
      </c>
      <c r="C182" s="219"/>
      <c r="D182" s="219"/>
      <c r="E182" s="219"/>
      <c r="F182" s="219"/>
      <c r="G182" s="219"/>
      <c r="H182" s="219"/>
      <c r="I182" s="219"/>
      <c r="J182" s="219"/>
      <c r="K182" s="219"/>
      <c r="L182" s="219"/>
      <c r="M182" s="219"/>
      <c r="N182" s="219"/>
      <c r="O182" s="219"/>
      <c r="P182" s="219"/>
      <c r="Q182" s="219"/>
      <c r="R182" s="219"/>
      <c r="S182" s="219"/>
      <c r="T182" s="219"/>
      <c r="U182" s="219"/>
      <c r="V182" s="219"/>
      <c r="W182" s="219"/>
      <c r="X182" s="219"/>
      <c r="Y182" s="219"/>
      <c r="Z182" s="219"/>
      <c r="AA182" s="219"/>
      <c r="AB182" s="219"/>
      <c r="AC182" s="219"/>
      <c r="AD182" s="219"/>
      <c r="AE182" s="219"/>
      <c r="AF182" s="219"/>
      <c r="AG182" s="219"/>
      <c r="AH182" s="219"/>
      <c r="AI182" s="219"/>
      <c r="AJ182" s="219"/>
      <c r="AK182" s="219"/>
      <c r="AL182" s="219"/>
      <c r="AM182" s="219"/>
      <c r="AN182" s="219"/>
      <c r="AO182" s="219"/>
      <c r="AP182" s="219"/>
      <c r="AQ182" s="219"/>
      <c r="AR182" s="219"/>
      <c r="AS182" s="219"/>
      <c r="AT182" s="219"/>
    </row>
    <row r="183" spans="1:46" ht="15.75" thickBot="1" x14ac:dyDescent="0.3">
      <c r="A183" s="12"/>
      <c r="B183" s="283"/>
      <c r="C183" s="283"/>
      <c r="D183" s="283"/>
      <c r="E183" s="283"/>
      <c r="F183" s="283"/>
      <c r="G183" s="283"/>
      <c r="H183" s="283"/>
      <c r="I183" s="283"/>
      <c r="J183" s="283"/>
      <c r="K183" s="283"/>
      <c r="L183" s="283"/>
      <c r="M183" s="283"/>
      <c r="N183" s="283"/>
      <c r="O183" s="283"/>
      <c r="P183" s="302" t="s">
        <v>650</v>
      </c>
      <c r="Q183" s="302"/>
      <c r="R183" s="302"/>
      <c r="S183" s="302"/>
      <c r="T183" s="302"/>
      <c r="U183" s="302"/>
      <c r="V183" s="302"/>
      <c r="W183" s="302"/>
      <c r="X183" s="302"/>
      <c r="Y183" s="302"/>
      <c r="Z183" s="302"/>
      <c r="AA183" s="285"/>
      <c r="AB183" s="302" t="s">
        <v>669</v>
      </c>
      <c r="AC183" s="302"/>
      <c r="AD183" s="302"/>
      <c r="AE183" s="302"/>
      <c r="AF183" s="302"/>
      <c r="AG183" s="302"/>
      <c r="AH183" s="302"/>
      <c r="AI183" s="302"/>
      <c r="AJ183" s="302"/>
      <c r="AK183" s="302"/>
      <c r="AL183" s="302"/>
      <c r="AM183" s="285"/>
      <c r="AN183" s="283"/>
      <c r="AO183" s="283"/>
      <c r="AP183" s="284"/>
      <c r="AQ183" s="285"/>
      <c r="AR183" s="283"/>
      <c r="AS183" s="283"/>
      <c r="AT183" s="283"/>
    </row>
    <row r="184" spans="1:46" x14ac:dyDescent="0.25">
      <c r="A184" s="12"/>
      <c r="B184" s="303" t="s">
        <v>677</v>
      </c>
      <c r="C184" s="305"/>
      <c r="D184" s="305" t="s">
        <v>291</v>
      </c>
      <c r="E184" s="305"/>
      <c r="F184" s="305"/>
      <c r="G184" s="307" t="s">
        <v>293</v>
      </c>
      <c r="H184" s="307"/>
      <c r="I184" s="305"/>
      <c r="J184" s="307" t="s">
        <v>296</v>
      </c>
      <c r="K184" s="307"/>
      <c r="L184" s="305"/>
      <c r="M184" s="307" t="s">
        <v>678</v>
      </c>
      <c r="N184" s="307"/>
      <c r="O184" s="305"/>
      <c r="P184" s="308" t="s">
        <v>679</v>
      </c>
      <c r="Q184" s="308"/>
      <c r="R184" s="310"/>
      <c r="S184" s="308" t="s">
        <v>680</v>
      </c>
      <c r="T184" s="308"/>
      <c r="U184" s="310"/>
      <c r="V184" s="308" t="s">
        <v>681</v>
      </c>
      <c r="W184" s="308"/>
      <c r="X184" s="310"/>
      <c r="Y184" s="308" t="s">
        <v>653</v>
      </c>
      <c r="Z184" s="308"/>
      <c r="AA184" s="312"/>
      <c r="AB184" s="308" t="s">
        <v>85</v>
      </c>
      <c r="AC184" s="308"/>
      <c r="AD184" s="313"/>
      <c r="AE184" s="308" t="s">
        <v>684</v>
      </c>
      <c r="AF184" s="308"/>
      <c r="AG184" s="310"/>
      <c r="AH184" s="308" t="s">
        <v>681</v>
      </c>
      <c r="AI184" s="308"/>
      <c r="AJ184" s="310"/>
      <c r="AK184" s="308" t="s">
        <v>653</v>
      </c>
      <c r="AL184" s="308"/>
      <c r="AM184" s="312"/>
      <c r="AN184" s="307" t="s">
        <v>685</v>
      </c>
      <c r="AO184" s="307"/>
      <c r="AP184" s="307"/>
      <c r="AQ184" s="312"/>
      <c r="AR184" s="307" t="s">
        <v>685</v>
      </c>
      <c r="AS184" s="307"/>
      <c r="AT184" s="305"/>
    </row>
    <row r="185" spans="1:46" x14ac:dyDescent="0.25">
      <c r="A185" s="12"/>
      <c r="B185" s="303"/>
      <c r="C185" s="305"/>
      <c r="D185" s="305"/>
      <c r="E185" s="305"/>
      <c r="F185" s="305"/>
      <c r="G185" s="307"/>
      <c r="H185" s="307"/>
      <c r="I185" s="305"/>
      <c r="J185" s="307"/>
      <c r="K185" s="307"/>
      <c r="L185" s="305"/>
      <c r="M185" s="307"/>
      <c r="N185" s="307"/>
      <c r="O185" s="305"/>
      <c r="P185" s="309"/>
      <c r="Q185" s="309"/>
      <c r="R185" s="311"/>
      <c r="S185" s="309"/>
      <c r="T185" s="309"/>
      <c r="U185" s="311"/>
      <c r="V185" s="309"/>
      <c r="W185" s="309"/>
      <c r="X185" s="311"/>
      <c r="Y185" s="307" t="s">
        <v>682</v>
      </c>
      <c r="Z185" s="307"/>
      <c r="AA185" s="312"/>
      <c r="AB185" s="309"/>
      <c r="AC185" s="309"/>
      <c r="AD185" s="314"/>
      <c r="AE185" s="309"/>
      <c r="AF185" s="309"/>
      <c r="AG185" s="311"/>
      <c r="AH185" s="309"/>
      <c r="AI185" s="309"/>
      <c r="AJ185" s="311"/>
      <c r="AK185" s="307" t="s">
        <v>682</v>
      </c>
      <c r="AL185" s="307"/>
      <c r="AM185" s="312"/>
      <c r="AN185" s="307" t="s">
        <v>686</v>
      </c>
      <c r="AO185" s="307"/>
      <c r="AP185" s="307"/>
      <c r="AQ185" s="312"/>
      <c r="AR185" s="307" t="s">
        <v>686</v>
      </c>
      <c r="AS185" s="307"/>
      <c r="AT185" s="305"/>
    </row>
    <row r="186" spans="1:46" ht="15.75" thickBot="1" x14ac:dyDescent="0.3">
      <c r="A186" s="12"/>
      <c r="B186" s="304"/>
      <c r="C186" s="305"/>
      <c r="D186" s="306"/>
      <c r="E186" s="306"/>
      <c r="F186" s="305"/>
      <c r="G186" s="302"/>
      <c r="H186" s="302"/>
      <c r="I186" s="305"/>
      <c r="J186" s="302"/>
      <c r="K186" s="302"/>
      <c r="L186" s="305"/>
      <c r="M186" s="302"/>
      <c r="N186" s="302"/>
      <c r="O186" s="305"/>
      <c r="P186" s="302"/>
      <c r="Q186" s="302"/>
      <c r="R186" s="311"/>
      <c r="S186" s="302"/>
      <c r="T186" s="302"/>
      <c r="U186" s="311"/>
      <c r="V186" s="302"/>
      <c r="W186" s="302"/>
      <c r="X186" s="311"/>
      <c r="Y186" s="302" t="s">
        <v>683</v>
      </c>
      <c r="Z186" s="302"/>
      <c r="AA186" s="312"/>
      <c r="AB186" s="302"/>
      <c r="AC186" s="302"/>
      <c r="AD186" s="314"/>
      <c r="AE186" s="302"/>
      <c r="AF186" s="302"/>
      <c r="AG186" s="311"/>
      <c r="AH186" s="302"/>
      <c r="AI186" s="302"/>
      <c r="AJ186" s="311"/>
      <c r="AK186" s="302" t="s">
        <v>683</v>
      </c>
      <c r="AL186" s="302"/>
      <c r="AM186" s="312"/>
      <c r="AN186" s="302" t="s">
        <v>316</v>
      </c>
      <c r="AO186" s="302"/>
      <c r="AP186" s="307"/>
      <c r="AQ186" s="312"/>
      <c r="AR186" s="302" t="s">
        <v>363</v>
      </c>
      <c r="AS186" s="302"/>
      <c r="AT186" s="305"/>
    </row>
    <row r="187" spans="1:46" x14ac:dyDescent="0.25">
      <c r="A187" s="12"/>
      <c r="B187" s="249" t="s">
        <v>310</v>
      </c>
      <c r="C187" s="287"/>
      <c r="D187" s="288" t="s">
        <v>301</v>
      </c>
      <c r="E187" s="289">
        <v>174306536</v>
      </c>
      <c r="F187" s="287"/>
      <c r="G187" s="288" t="s">
        <v>301</v>
      </c>
      <c r="H187" s="289">
        <v>161625769</v>
      </c>
      <c r="I187" s="287"/>
      <c r="J187" s="288" t="s">
        <v>301</v>
      </c>
      <c r="K187" s="289">
        <v>162531203</v>
      </c>
      <c r="L187" s="287"/>
      <c r="M187" s="288" t="s">
        <v>301</v>
      </c>
      <c r="N187" s="289">
        <v>346452</v>
      </c>
      <c r="O187" s="287"/>
      <c r="P187" s="288" t="s">
        <v>301</v>
      </c>
      <c r="Q187" s="289">
        <v>707409</v>
      </c>
      <c r="R187" s="287"/>
      <c r="S187" s="288" t="s">
        <v>301</v>
      </c>
      <c r="T187" s="289">
        <v>-2911422</v>
      </c>
      <c r="U187" s="287"/>
      <c r="V187" s="288" t="s">
        <v>301</v>
      </c>
      <c r="W187" s="289">
        <v>4327677</v>
      </c>
      <c r="X187" s="287"/>
      <c r="Y187" s="288" t="s">
        <v>301</v>
      </c>
      <c r="Z187" s="289">
        <v>2123664</v>
      </c>
      <c r="AA187" s="287"/>
      <c r="AB187" s="290" t="s">
        <v>301</v>
      </c>
      <c r="AC187" s="289">
        <v>5075619</v>
      </c>
      <c r="AD187" s="287"/>
      <c r="AE187" s="290" t="s">
        <v>301</v>
      </c>
      <c r="AF187" s="289">
        <v>-3289232</v>
      </c>
      <c r="AG187" s="287"/>
      <c r="AH187" s="288" t="s">
        <v>301</v>
      </c>
      <c r="AI187" s="289">
        <v>4362710</v>
      </c>
      <c r="AJ187" s="287"/>
      <c r="AK187" s="288" t="s">
        <v>301</v>
      </c>
      <c r="AL187" s="289">
        <v>6149097</v>
      </c>
      <c r="AM187" s="287"/>
      <c r="AN187" s="291"/>
      <c r="AO187" s="292">
        <v>3.99</v>
      </c>
      <c r="AP187" s="267" t="s">
        <v>303</v>
      </c>
      <c r="AQ187" s="287"/>
      <c r="AR187" s="291"/>
      <c r="AS187" s="292">
        <v>6.11</v>
      </c>
      <c r="AT187" s="287"/>
    </row>
    <row r="188" spans="1:46" ht="15.75" thickBot="1" x14ac:dyDescent="0.3">
      <c r="A188" s="12"/>
      <c r="B188" s="252" t="s">
        <v>312</v>
      </c>
      <c r="C188" s="276"/>
      <c r="D188" s="268"/>
      <c r="E188" s="293">
        <v>28870000</v>
      </c>
      <c r="F188" s="276"/>
      <c r="G188" s="268"/>
      <c r="H188" s="293">
        <v>27195155</v>
      </c>
      <c r="I188" s="276"/>
      <c r="J188" s="268"/>
      <c r="K188" s="293">
        <v>28708893</v>
      </c>
      <c r="L188" s="276"/>
      <c r="M188" s="268"/>
      <c r="N188" s="293">
        <v>44597</v>
      </c>
      <c r="O188" s="276"/>
      <c r="P188" s="268"/>
      <c r="Q188" s="293">
        <v>331340</v>
      </c>
      <c r="R188" s="276"/>
      <c r="S188" s="268"/>
      <c r="T188" s="293">
        <v>686190</v>
      </c>
      <c r="U188" s="276"/>
      <c r="V188" s="268"/>
      <c r="W188" s="293">
        <v>268172</v>
      </c>
      <c r="X188" s="276"/>
      <c r="Y188" s="268"/>
      <c r="Z188" s="293">
        <v>1285702</v>
      </c>
      <c r="AA188" s="276"/>
      <c r="AB188" s="294"/>
      <c r="AC188" s="293">
        <v>476041</v>
      </c>
      <c r="AD188" s="276"/>
      <c r="AE188" s="294"/>
      <c r="AF188" s="293">
        <v>810219</v>
      </c>
      <c r="AG188" s="276"/>
      <c r="AH188" s="268"/>
      <c r="AI188" s="293">
        <v>100750</v>
      </c>
      <c r="AJ188" s="276"/>
      <c r="AK188" s="268"/>
      <c r="AL188" s="293">
        <v>1387010</v>
      </c>
      <c r="AM188" s="276"/>
      <c r="AN188" s="294"/>
      <c r="AO188" s="295">
        <v>2.87</v>
      </c>
      <c r="AP188" s="258" t="s">
        <v>303</v>
      </c>
      <c r="AQ188" s="276"/>
      <c r="AR188" s="294"/>
      <c r="AS188" s="295">
        <v>3.16</v>
      </c>
      <c r="AT188" s="276"/>
    </row>
    <row r="189" spans="1:46" ht="15.75" thickBot="1" x14ac:dyDescent="0.3">
      <c r="A189" s="12"/>
      <c r="B189" s="296" t="s">
        <v>116</v>
      </c>
      <c r="C189" s="287"/>
      <c r="D189" s="297" t="s">
        <v>301</v>
      </c>
      <c r="E189" s="298">
        <v>203176536</v>
      </c>
      <c r="F189" s="287"/>
      <c r="G189" s="297" t="s">
        <v>301</v>
      </c>
      <c r="H189" s="298">
        <v>188820924</v>
      </c>
      <c r="I189" s="287"/>
      <c r="J189" s="297" t="s">
        <v>301</v>
      </c>
      <c r="K189" s="298">
        <v>191240096</v>
      </c>
      <c r="L189" s="287"/>
      <c r="M189" s="297" t="s">
        <v>301</v>
      </c>
      <c r="N189" s="298">
        <v>391049</v>
      </c>
      <c r="O189" s="287"/>
      <c r="P189" s="297" t="s">
        <v>301</v>
      </c>
      <c r="Q189" s="298">
        <v>1038749</v>
      </c>
      <c r="R189" s="287"/>
      <c r="S189" s="297" t="s">
        <v>301</v>
      </c>
      <c r="T189" s="298">
        <v>-2225232</v>
      </c>
      <c r="U189" s="287"/>
      <c r="V189" s="297" t="s">
        <v>301</v>
      </c>
      <c r="W189" s="298">
        <v>4595849</v>
      </c>
      <c r="X189" s="287"/>
      <c r="Y189" s="297" t="s">
        <v>301</v>
      </c>
      <c r="Z189" s="298">
        <v>3409366</v>
      </c>
      <c r="AA189" s="287"/>
      <c r="AB189" s="299" t="s">
        <v>301</v>
      </c>
      <c r="AC189" s="298">
        <v>5551660</v>
      </c>
      <c r="AD189" s="287"/>
      <c r="AE189" s="299" t="s">
        <v>301</v>
      </c>
      <c r="AF189" s="298">
        <v>-2479013</v>
      </c>
      <c r="AG189" s="287"/>
      <c r="AH189" s="297" t="s">
        <v>301</v>
      </c>
      <c r="AI189" s="298">
        <v>4463460</v>
      </c>
      <c r="AJ189" s="287"/>
      <c r="AK189" s="297" t="s">
        <v>301</v>
      </c>
      <c r="AL189" s="298">
        <v>7536107</v>
      </c>
      <c r="AM189" s="287"/>
      <c r="AN189" s="300"/>
      <c r="AO189" s="301">
        <v>3.83</v>
      </c>
      <c r="AP189" s="267" t="s">
        <v>303</v>
      </c>
      <c r="AQ189" s="287"/>
      <c r="AR189" s="300"/>
      <c r="AS189" s="301">
        <v>5.69</v>
      </c>
      <c r="AT189" s="287"/>
    </row>
    <row r="190" spans="1:46" x14ac:dyDescent="0.25">
      <c r="A190" s="12"/>
      <c r="B190" s="219"/>
      <c r="C190" s="219"/>
      <c r="D190" s="219"/>
      <c r="E190" s="219"/>
      <c r="F190" s="219"/>
      <c r="G190" s="219"/>
      <c r="H190" s="219"/>
      <c r="I190" s="219"/>
      <c r="J190" s="219"/>
      <c r="K190" s="219"/>
      <c r="L190" s="219"/>
      <c r="M190" s="219"/>
      <c r="N190" s="219"/>
      <c r="O190" s="219"/>
      <c r="P190" s="219"/>
      <c r="Q190" s="219"/>
      <c r="R190" s="219"/>
      <c r="S190" s="219"/>
      <c r="T190" s="219"/>
      <c r="U190" s="219"/>
      <c r="V190" s="219"/>
      <c r="W190" s="219"/>
      <c r="X190" s="219"/>
      <c r="Y190" s="219"/>
      <c r="Z190" s="219"/>
      <c r="AA190" s="219"/>
      <c r="AB190" s="219"/>
      <c r="AC190" s="219"/>
      <c r="AD190" s="219"/>
      <c r="AE190" s="219"/>
      <c r="AF190" s="219"/>
      <c r="AG190" s="219"/>
      <c r="AH190" s="219"/>
      <c r="AI190" s="219"/>
      <c r="AJ190" s="219"/>
      <c r="AK190" s="219"/>
      <c r="AL190" s="219"/>
      <c r="AM190" s="219"/>
      <c r="AN190" s="219"/>
      <c r="AO190" s="219"/>
      <c r="AP190" s="219"/>
      <c r="AQ190" s="219"/>
      <c r="AR190" s="219"/>
      <c r="AS190" s="219"/>
      <c r="AT190" s="219"/>
    </row>
    <row r="191" spans="1:46" x14ac:dyDescent="0.25">
      <c r="A191" s="12"/>
      <c r="B191" s="17" t="s">
        <v>687</v>
      </c>
      <c r="C191" s="17"/>
      <c r="D191" s="17"/>
      <c r="E191" s="17"/>
      <c r="F191" s="17"/>
      <c r="G191" s="17"/>
      <c r="H191" s="17"/>
      <c r="I191" s="17"/>
      <c r="J191" s="17"/>
      <c r="K191" s="17"/>
      <c r="L191" s="17"/>
      <c r="M191" s="17"/>
      <c r="N191" s="17"/>
      <c r="O191" s="17"/>
      <c r="P191" s="17"/>
      <c r="Q191" s="17"/>
      <c r="R191" s="17"/>
      <c r="S191" s="17"/>
      <c r="T191" s="17"/>
      <c r="U191" s="17"/>
      <c r="V191" s="17"/>
      <c r="W191" s="17"/>
      <c r="X191" s="17"/>
      <c r="Y191" s="17"/>
      <c r="Z191" s="17"/>
      <c r="AA191" s="17"/>
      <c r="AB191" s="17"/>
      <c r="AC191" s="17"/>
      <c r="AD191" s="17"/>
      <c r="AE191" s="17"/>
      <c r="AF191" s="17"/>
      <c r="AG191" s="17"/>
      <c r="AH191" s="17"/>
      <c r="AI191" s="17"/>
      <c r="AJ191" s="17"/>
      <c r="AK191" s="17"/>
      <c r="AL191" s="17"/>
      <c r="AM191" s="17"/>
      <c r="AN191" s="17"/>
      <c r="AO191" s="17"/>
      <c r="AP191" s="17"/>
      <c r="AQ191" s="17"/>
      <c r="AR191" s="17"/>
      <c r="AS191" s="17"/>
      <c r="AT191" s="17"/>
    </row>
    <row r="192" spans="1:46" x14ac:dyDescent="0.25">
      <c r="A192" s="12"/>
      <c r="B192" s="271" t="s">
        <v>688</v>
      </c>
      <c r="C192" s="271"/>
      <c r="D192" s="271"/>
      <c r="E192" s="271"/>
      <c r="F192" s="271"/>
      <c r="G192" s="271"/>
      <c r="H192" s="271"/>
      <c r="I192" s="271"/>
      <c r="J192" s="271"/>
      <c r="K192" s="271"/>
      <c r="L192" s="271"/>
      <c r="M192" s="271"/>
      <c r="N192" s="271"/>
      <c r="O192" s="271"/>
      <c r="P192" s="271"/>
      <c r="Q192" s="271"/>
      <c r="R192" s="271"/>
      <c r="S192" s="271"/>
      <c r="T192" s="271"/>
      <c r="U192" s="271"/>
      <c r="V192" s="271"/>
      <c r="W192" s="271"/>
      <c r="X192" s="271"/>
      <c r="Y192" s="271"/>
      <c r="Z192" s="271"/>
      <c r="AA192" s="271"/>
      <c r="AB192" s="271"/>
      <c r="AC192" s="271"/>
      <c r="AD192" s="271"/>
      <c r="AE192" s="271"/>
      <c r="AF192" s="271"/>
      <c r="AG192" s="271"/>
      <c r="AH192" s="271"/>
      <c r="AI192" s="271"/>
      <c r="AJ192" s="271"/>
      <c r="AK192" s="271"/>
      <c r="AL192" s="271"/>
      <c r="AM192" s="271"/>
      <c r="AN192" s="271"/>
      <c r="AO192" s="271"/>
      <c r="AP192" s="271"/>
      <c r="AQ192" s="271"/>
      <c r="AR192" s="271"/>
      <c r="AS192" s="271"/>
      <c r="AT192" s="271"/>
    </row>
    <row r="193" spans="1:46" x14ac:dyDescent="0.25">
      <c r="A193" s="12"/>
      <c r="B193" s="318" t="s">
        <v>677</v>
      </c>
      <c r="C193" s="52"/>
      <c r="D193" s="215" t="s">
        <v>689</v>
      </c>
      <c r="E193" s="215"/>
      <c r="F193" s="215"/>
      <c r="G193" s="215" t="s">
        <v>290</v>
      </c>
      <c r="H193" s="215"/>
      <c r="I193" s="215"/>
      <c r="J193" s="215"/>
      <c r="K193" s="215" t="s">
        <v>692</v>
      </c>
      <c r="L193" s="215"/>
      <c r="M193" s="52"/>
    </row>
    <row r="194" spans="1:46" ht="15.75" thickBot="1" x14ac:dyDescent="0.3">
      <c r="A194" s="12"/>
      <c r="B194" s="319"/>
      <c r="C194" s="52"/>
      <c r="D194" s="54" t="s">
        <v>690</v>
      </c>
      <c r="E194" s="54"/>
      <c r="F194" s="215"/>
      <c r="G194" s="54" t="s">
        <v>691</v>
      </c>
      <c r="H194" s="54"/>
      <c r="I194" s="215"/>
      <c r="J194" s="215"/>
      <c r="K194" s="54" t="s">
        <v>693</v>
      </c>
      <c r="L194" s="54"/>
      <c r="M194" s="52"/>
    </row>
    <row r="195" spans="1:46" x14ac:dyDescent="0.25">
      <c r="A195" s="12"/>
      <c r="B195" s="72" t="s">
        <v>310</v>
      </c>
      <c r="C195" s="33"/>
      <c r="D195" s="72" t="s">
        <v>301</v>
      </c>
      <c r="E195" s="73">
        <v>137465510</v>
      </c>
      <c r="F195" s="34"/>
      <c r="G195" s="222"/>
      <c r="H195" s="146">
        <v>1.61</v>
      </c>
      <c r="I195" s="34" t="s">
        <v>303</v>
      </c>
      <c r="J195" s="34"/>
      <c r="K195" s="222"/>
      <c r="L195" s="146">
        <v>0.05</v>
      </c>
      <c r="M195" s="33"/>
    </row>
    <row r="196" spans="1:46" ht="15.75" thickBot="1" x14ac:dyDescent="0.3">
      <c r="A196" s="12"/>
      <c r="B196" s="42" t="s">
        <v>312</v>
      </c>
      <c r="C196" s="38"/>
      <c r="D196" s="315"/>
      <c r="E196" s="166">
        <v>20809667</v>
      </c>
      <c r="F196" s="42"/>
      <c r="G196" s="223"/>
      <c r="H196" s="165">
        <v>1.4</v>
      </c>
      <c r="I196" s="42" t="s">
        <v>303</v>
      </c>
      <c r="J196" s="42"/>
      <c r="K196" s="223"/>
      <c r="L196" s="165">
        <v>0.04</v>
      </c>
      <c r="M196" s="38"/>
    </row>
    <row r="197" spans="1:46" ht="15.75" thickBot="1" x14ac:dyDescent="0.3">
      <c r="A197" s="12"/>
      <c r="B197" s="34"/>
      <c r="C197" s="33"/>
      <c r="D197" s="316" t="s">
        <v>301</v>
      </c>
      <c r="E197" s="170">
        <v>158275177</v>
      </c>
      <c r="F197" s="34"/>
      <c r="G197" s="317"/>
      <c r="H197" s="169">
        <v>1.58</v>
      </c>
      <c r="I197" s="34" t="s">
        <v>303</v>
      </c>
      <c r="J197" s="34"/>
      <c r="K197" s="317"/>
      <c r="L197" s="169">
        <v>0.05</v>
      </c>
      <c r="M197" s="33"/>
    </row>
    <row r="198" spans="1:46" x14ac:dyDescent="0.25">
      <c r="A198" s="12"/>
      <c r="B198" s="219"/>
      <c r="C198" s="219"/>
      <c r="D198" s="219"/>
      <c r="E198" s="219"/>
      <c r="F198" s="219"/>
      <c r="G198" s="219"/>
      <c r="H198" s="219"/>
      <c r="I198" s="219"/>
      <c r="J198" s="219"/>
      <c r="K198" s="219"/>
      <c r="L198" s="219"/>
      <c r="M198" s="219"/>
      <c r="N198" s="219"/>
      <c r="O198" s="219"/>
      <c r="P198" s="219"/>
      <c r="Q198" s="219"/>
      <c r="R198" s="219"/>
      <c r="S198" s="219"/>
      <c r="T198" s="219"/>
      <c r="U198" s="219"/>
      <c r="V198" s="219"/>
      <c r="W198" s="219"/>
      <c r="X198" s="219"/>
      <c r="Y198" s="219"/>
      <c r="Z198" s="219"/>
      <c r="AA198" s="219"/>
      <c r="AB198" s="219"/>
      <c r="AC198" s="219"/>
      <c r="AD198" s="219"/>
      <c r="AE198" s="219"/>
      <c r="AF198" s="219"/>
      <c r="AG198" s="219"/>
      <c r="AH198" s="219"/>
      <c r="AI198" s="219"/>
      <c r="AJ198" s="219"/>
      <c r="AK198" s="219"/>
      <c r="AL198" s="219"/>
      <c r="AM198" s="219"/>
      <c r="AN198" s="219"/>
      <c r="AO198" s="219"/>
      <c r="AP198" s="219"/>
      <c r="AQ198" s="219"/>
      <c r="AR198" s="219"/>
      <c r="AS198" s="219"/>
      <c r="AT198" s="219"/>
    </row>
    <row r="199" spans="1:46" x14ac:dyDescent="0.25">
      <c r="A199" s="12"/>
      <c r="B199" s="17" t="s">
        <v>694</v>
      </c>
      <c r="C199" s="17"/>
      <c r="D199" s="17"/>
      <c r="E199" s="17"/>
      <c r="F199" s="17"/>
      <c r="G199" s="17"/>
      <c r="H199" s="17"/>
      <c r="I199" s="17"/>
      <c r="J199" s="17"/>
      <c r="K199" s="17"/>
      <c r="L199" s="17"/>
      <c r="M199" s="17"/>
      <c r="N199" s="17"/>
      <c r="O199" s="17"/>
      <c r="P199" s="17"/>
      <c r="Q199" s="17"/>
      <c r="R199" s="17"/>
      <c r="S199" s="17"/>
      <c r="T199" s="17"/>
      <c r="U199" s="17"/>
      <c r="V199" s="17"/>
      <c r="W199" s="17"/>
      <c r="X199" s="17"/>
      <c r="Y199" s="17"/>
      <c r="Z199" s="17"/>
      <c r="AA199" s="17"/>
      <c r="AB199" s="17"/>
      <c r="AC199" s="17"/>
      <c r="AD199" s="17"/>
      <c r="AE199" s="17"/>
      <c r="AF199" s="17"/>
      <c r="AG199" s="17"/>
      <c r="AH199" s="17"/>
      <c r="AI199" s="17"/>
      <c r="AJ199" s="17"/>
      <c r="AK199" s="17"/>
      <c r="AL199" s="17"/>
      <c r="AM199" s="17"/>
      <c r="AN199" s="17"/>
      <c r="AO199" s="17"/>
      <c r="AP199" s="17"/>
      <c r="AQ199" s="17"/>
      <c r="AR199" s="17"/>
      <c r="AS199" s="17"/>
      <c r="AT199" s="17"/>
    </row>
    <row r="200" spans="1:46" x14ac:dyDescent="0.25">
      <c r="A200" s="12"/>
      <c r="B200" s="17"/>
      <c r="C200" s="17"/>
      <c r="D200" s="17"/>
      <c r="E200" s="17"/>
      <c r="F200" s="17"/>
      <c r="G200" s="17"/>
      <c r="H200" s="17"/>
      <c r="I200" s="17"/>
      <c r="J200" s="17"/>
      <c r="K200" s="17"/>
      <c r="L200" s="17"/>
      <c r="M200" s="17"/>
      <c r="N200" s="17"/>
      <c r="O200" s="17"/>
      <c r="P200" s="17"/>
      <c r="Q200" s="17"/>
      <c r="R200" s="17"/>
      <c r="S200" s="17"/>
      <c r="T200" s="17"/>
      <c r="U200" s="17"/>
      <c r="V200" s="17"/>
      <c r="W200" s="17"/>
      <c r="X200" s="17"/>
      <c r="Y200" s="17"/>
      <c r="Z200" s="17"/>
      <c r="AA200" s="17"/>
      <c r="AB200" s="17"/>
      <c r="AC200" s="17"/>
      <c r="AD200" s="17"/>
      <c r="AE200" s="17"/>
      <c r="AF200" s="17"/>
      <c r="AG200" s="17"/>
      <c r="AH200" s="17"/>
      <c r="AI200" s="17"/>
      <c r="AJ200" s="17"/>
      <c r="AK200" s="17"/>
      <c r="AL200" s="17"/>
      <c r="AM200" s="17"/>
      <c r="AN200" s="17"/>
      <c r="AO200" s="17"/>
      <c r="AP200" s="17"/>
      <c r="AQ200" s="17"/>
      <c r="AR200" s="17"/>
      <c r="AS200" s="17"/>
      <c r="AT200" s="17"/>
    </row>
    <row r="201" spans="1:46" ht="15.75" thickBot="1" x14ac:dyDescent="0.3">
      <c r="A201" s="12"/>
      <c r="B201" s="286"/>
      <c r="C201" s="283"/>
      <c r="D201" s="283"/>
      <c r="E201" s="283"/>
      <c r="F201" s="283"/>
      <c r="G201" s="283"/>
      <c r="H201" s="283"/>
      <c r="I201" s="283"/>
      <c r="J201" s="283"/>
      <c r="K201" s="283"/>
      <c r="L201" s="283"/>
      <c r="M201" s="283"/>
      <c r="N201" s="283"/>
      <c r="O201" s="283"/>
      <c r="P201" s="306" t="s">
        <v>664</v>
      </c>
      <c r="Q201" s="306"/>
      <c r="R201" s="306"/>
      <c r="S201" s="306"/>
      <c r="T201" s="306"/>
      <c r="U201" s="306"/>
      <c r="V201" s="306"/>
      <c r="W201" s="306"/>
      <c r="X201" s="306"/>
      <c r="Y201" s="306"/>
      <c r="Z201" s="306"/>
      <c r="AA201" s="283"/>
      <c r="AB201" s="306" t="s">
        <v>671</v>
      </c>
      <c r="AC201" s="306"/>
      <c r="AD201" s="306"/>
      <c r="AE201" s="306"/>
      <c r="AF201" s="306"/>
      <c r="AG201" s="306"/>
      <c r="AH201" s="306"/>
      <c r="AI201" s="306"/>
      <c r="AJ201" s="306"/>
      <c r="AK201" s="306"/>
      <c r="AL201" s="306"/>
      <c r="AM201" s="285"/>
      <c r="AN201" s="283"/>
      <c r="AO201" s="283"/>
      <c r="AP201" s="284"/>
      <c r="AQ201" s="285"/>
      <c r="AR201" s="283"/>
      <c r="AS201" s="283"/>
      <c r="AT201" s="283"/>
    </row>
    <row r="202" spans="1:46" x14ac:dyDescent="0.25">
      <c r="A202" s="12"/>
      <c r="B202" s="303" t="s">
        <v>677</v>
      </c>
      <c r="C202" s="305"/>
      <c r="D202" s="305" t="s">
        <v>291</v>
      </c>
      <c r="E202" s="305"/>
      <c r="F202" s="305"/>
      <c r="G202" s="307" t="s">
        <v>293</v>
      </c>
      <c r="H202" s="307"/>
      <c r="I202" s="305"/>
      <c r="J202" s="307" t="s">
        <v>296</v>
      </c>
      <c r="K202" s="307"/>
      <c r="L202" s="305"/>
      <c r="M202" s="307" t="s">
        <v>678</v>
      </c>
      <c r="N202" s="307"/>
      <c r="O202" s="305"/>
      <c r="P202" s="308" t="s">
        <v>679</v>
      </c>
      <c r="Q202" s="308"/>
      <c r="R202" s="310"/>
      <c r="S202" s="308" t="s">
        <v>695</v>
      </c>
      <c r="T202" s="308"/>
      <c r="U202" s="310"/>
      <c r="V202" s="308" t="s">
        <v>696</v>
      </c>
      <c r="W202" s="308"/>
      <c r="X202" s="310"/>
      <c r="Y202" s="308" t="s">
        <v>653</v>
      </c>
      <c r="Z202" s="308"/>
      <c r="AA202" s="305"/>
      <c r="AB202" s="308" t="s">
        <v>679</v>
      </c>
      <c r="AC202" s="308"/>
      <c r="AD202" s="310"/>
      <c r="AE202" s="308" t="s">
        <v>695</v>
      </c>
      <c r="AF202" s="308"/>
      <c r="AG202" s="310"/>
      <c r="AH202" s="308" t="s">
        <v>696</v>
      </c>
      <c r="AI202" s="308"/>
      <c r="AJ202" s="310"/>
      <c r="AK202" s="308" t="s">
        <v>653</v>
      </c>
      <c r="AL202" s="308"/>
      <c r="AM202" s="312"/>
      <c r="AN202" s="307" t="s">
        <v>685</v>
      </c>
      <c r="AO202" s="307"/>
      <c r="AP202" s="307"/>
      <c r="AQ202" s="312"/>
      <c r="AR202" s="307" t="s">
        <v>685</v>
      </c>
      <c r="AS202" s="307"/>
      <c r="AT202" s="305"/>
    </row>
    <row r="203" spans="1:46" x14ac:dyDescent="0.25">
      <c r="A203" s="12"/>
      <c r="B203" s="303"/>
      <c r="C203" s="305"/>
      <c r="D203" s="305"/>
      <c r="E203" s="305"/>
      <c r="F203" s="305"/>
      <c r="G203" s="307"/>
      <c r="H203" s="307"/>
      <c r="I203" s="305"/>
      <c r="J203" s="307"/>
      <c r="K203" s="307"/>
      <c r="L203" s="305"/>
      <c r="M203" s="307"/>
      <c r="N203" s="307"/>
      <c r="O203" s="305"/>
      <c r="P203" s="309"/>
      <c r="Q203" s="309"/>
      <c r="R203" s="311"/>
      <c r="S203" s="309"/>
      <c r="T203" s="309"/>
      <c r="U203" s="311"/>
      <c r="V203" s="309"/>
      <c r="W203" s="309"/>
      <c r="X203" s="311"/>
      <c r="Y203" s="307" t="s">
        <v>682</v>
      </c>
      <c r="Z203" s="307"/>
      <c r="AA203" s="305"/>
      <c r="AB203" s="309"/>
      <c r="AC203" s="309"/>
      <c r="AD203" s="311"/>
      <c r="AE203" s="309"/>
      <c r="AF203" s="309"/>
      <c r="AG203" s="311"/>
      <c r="AH203" s="309"/>
      <c r="AI203" s="309"/>
      <c r="AJ203" s="311"/>
      <c r="AK203" s="307" t="s">
        <v>682</v>
      </c>
      <c r="AL203" s="307"/>
      <c r="AM203" s="312"/>
      <c r="AN203" s="307" t="s">
        <v>686</v>
      </c>
      <c r="AO203" s="307"/>
      <c r="AP203" s="307"/>
      <c r="AQ203" s="312"/>
      <c r="AR203" s="307" t="s">
        <v>686</v>
      </c>
      <c r="AS203" s="307"/>
      <c r="AT203" s="305"/>
    </row>
    <row r="204" spans="1:46" ht="15.75" thickBot="1" x14ac:dyDescent="0.3">
      <c r="A204" s="12"/>
      <c r="B204" s="304"/>
      <c r="C204" s="305"/>
      <c r="D204" s="306"/>
      <c r="E204" s="306"/>
      <c r="F204" s="305"/>
      <c r="G204" s="302"/>
      <c r="H204" s="302"/>
      <c r="I204" s="305"/>
      <c r="J204" s="302"/>
      <c r="K204" s="302"/>
      <c r="L204" s="305"/>
      <c r="M204" s="302"/>
      <c r="N204" s="302"/>
      <c r="O204" s="305"/>
      <c r="P204" s="302"/>
      <c r="Q204" s="302"/>
      <c r="R204" s="311"/>
      <c r="S204" s="302"/>
      <c r="T204" s="302"/>
      <c r="U204" s="311"/>
      <c r="V204" s="302"/>
      <c r="W204" s="302"/>
      <c r="X204" s="311"/>
      <c r="Y204" s="302" t="s">
        <v>683</v>
      </c>
      <c r="Z204" s="302"/>
      <c r="AA204" s="305"/>
      <c r="AB204" s="302"/>
      <c r="AC204" s="302"/>
      <c r="AD204" s="311"/>
      <c r="AE204" s="302"/>
      <c r="AF204" s="302"/>
      <c r="AG204" s="311"/>
      <c r="AH204" s="302"/>
      <c r="AI204" s="302"/>
      <c r="AJ204" s="311"/>
      <c r="AK204" s="302" t="s">
        <v>683</v>
      </c>
      <c r="AL204" s="302"/>
      <c r="AM204" s="312"/>
      <c r="AN204" s="302" t="s">
        <v>316</v>
      </c>
      <c r="AO204" s="302"/>
      <c r="AP204" s="307"/>
      <c r="AQ204" s="312"/>
      <c r="AR204" s="302" t="s">
        <v>363</v>
      </c>
      <c r="AS204" s="302"/>
      <c r="AT204" s="305"/>
    </row>
    <row r="205" spans="1:46" x14ac:dyDescent="0.25">
      <c r="A205" s="12"/>
      <c r="B205" s="249" t="s">
        <v>310</v>
      </c>
      <c r="C205" s="287"/>
      <c r="D205" s="249" t="s">
        <v>301</v>
      </c>
      <c r="E205" s="250">
        <v>493717058</v>
      </c>
      <c r="F205" s="287"/>
      <c r="G205" s="249" t="s">
        <v>301</v>
      </c>
      <c r="H205" s="250">
        <v>444653342</v>
      </c>
      <c r="I205" s="287"/>
      <c r="J205" s="249" t="s">
        <v>301</v>
      </c>
      <c r="K205" s="250">
        <v>450368294</v>
      </c>
      <c r="L205" s="287"/>
      <c r="M205" s="249" t="s">
        <v>301</v>
      </c>
      <c r="N205" s="250">
        <v>1580913</v>
      </c>
      <c r="O205" s="287"/>
      <c r="P205" s="249" t="s">
        <v>301</v>
      </c>
      <c r="Q205" s="250">
        <v>4166185</v>
      </c>
      <c r="R205" s="287"/>
      <c r="S205" s="249" t="s">
        <v>301</v>
      </c>
      <c r="T205" s="250">
        <v>-4665513</v>
      </c>
      <c r="U205" s="287"/>
      <c r="V205" s="249" t="s">
        <v>301</v>
      </c>
      <c r="W205" s="250">
        <v>-1941574</v>
      </c>
      <c r="X205" s="287"/>
      <c r="Y205" s="249" t="s">
        <v>301</v>
      </c>
      <c r="Z205" s="250">
        <v>-2440902</v>
      </c>
      <c r="AA205" s="287"/>
      <c r="AB205" s="249" t="s">
        <v>301</v>
      </c>
      <c r="AC205" s="250">
        <v>7219062</v>
      </c>
      <c r="AD205" s="287"/>
      <c r="AE205" s="249" t="s">
        <v>301</v>
      </c>
      <c r="AF205" s="250">
        <v>-2496497</v>
      </c>
      <c r="AG205" s="287"/>
      <c r="AH205" s="249" t="s">
        <v>301</v>
      </c>
      <c r="AI205" s="250">
        <v>-1601905</v>
      </c>
      <c r="AJ205" s="287"/>
      <c r="AK205" s="249" t="s">
        <v>301</v>
      </c>
      <c r="AL205" s="250">
        <v>3120660</v>
      </c>
      <c r="AM205" s="287"/>
      <c r="AN205" s="291"/>
      <c r="AO205" s="251">
        <v>4.8499999999999996</v>
      </c>
      <c r="AP205" s="267" t="s">
        <v>303</v>
      </c>
      <c r="AQ205" s="287"/>
      <c r="AR205" s="291"/>
      <c r="AS205" s="251">
        <v>5.95</v>
      </c>
      <c r="AT205" s="287"/>
    </row>
    <row r="206" spans="1:46" ht="15.75" thickBot="1" x14ac:dyDescent="0.3">
      <c r="A206" s="12"/>
      <c r="B206" s="252" t="s">
        <v>312</v>
      </c>
      <c r="C206" s="276"/>
      <c r="D206" s="268"/>
      <c r="E206" s="269">
        <v>21935000</v>
      </c>
      <c r="F206" s="276"/>
      <c r="G206" s="268"/>
      <c r="H206" s="269">
        <v>20649181</v>
      </c>
      <c r="I206" s="276"/>
      <c r="J206" s="268"/>
      <c r="K206" s="269">
        <v>20026082</v>
      </c>
      <c r="L206" s="276"/>
      <c r="M206" s="268"/>
      <c r="N206" s="269">
        <v>47089</v>
      </c>
      <c r="O206" s="276"/>
      <c r="P206" s="268"/>
      <c r="Q206" s="269">
        <v>167994</v>
      </c>
      <c r="R206" s="276"/>
      <c r="S206" s="268"/>
      <c r="T206" s="269">
        <v>-1008276</v>
      </c>
      <c r="U206" s="276"/>
      <c r="V206" s="268"/>
      <c r="W206" s="269">
        <v>-80378</v>
      </c>
      <c r="X206" s="276"/>
      <c r="Y206" s="268"/>
      <c r="Z206" s="269">
        <v>-920660</v>
      </c>
      <c r="AA206" s="276"/>
      <c r="AB206" s="268"/>
      <c r="AC206" s="269">
        <v>325760</v>
      </c>
      <c r="AD206" s="276"/>
      <c r="AE206" s="268"/>
      <c r="AF206" s="269">
        <v>-549716</v>
      </c>
      <c r="AG206" s="276"/>
      <c r="AH206" s="268"/>
      <c r="AI206" s="269">
        <v>-80378</v>
      </c>
      <c r="AJ206" s="276"/>
      <c r="AK206" s="268"/>
      <c r="AL206" s="269">
        <v>-304334</v>
      </c>
      <c r="AM206" s="276"/>
      <c r="AN206" s="294"/>
      <c r="AO206" s="270">
        <v>3.39</v>
      </c>
      <c r="AP206" s="258" t="s">
        <v>303</v>
      </c>
      <c r="AQ206" s="276"/>
      <c r="AR206" s="294"/>
      <c r="AS206" s="270">
        <v>4.34</v>
      </c>
      <c r="AT206" s="276"/>
    </row>
    <row r="207" spans="1:46" ht="15.75" thickBot="1" x14ac:dyDescent="0.3">
      <c r="A207" s="12"/>
      <c r="B207" s="296" t="s">
        <v>116</v>
      </c>
      <c r="C207" s="287"/>
      <c r="D207" s="297" t="s">
        <v>301</v>
      </c>
      <c r="E207" s="320">
        <v>515652058</v>
      </c>
      <c r="F207" s="287"/>
      <c r="G207" s="297" t="s">
        <v>301</v>
      </c>
      <c r="H207" s="320">
        <v>465302523</v>
      </c>
      <c r="I207" s="287"/>
      <c r="J207" s="297" t="s">
        <v>301</v>
      </c>
      <c r="K207" s="320">
        <v>470394376</v>
      </c>
      <c r="L207" s="287"/>
      <c r="M207" s="297" t="s">
        <v>301</v>
      </c>
      <c r="N207" s="320">
        <v>1628002</v>
      </c>
      <c r="O207" s="287"/>
      <c r="P207" s="297" t="s">
        <v>301</v>
      </c>
      <c r="Q207" s="320">
        <v>4334179</v>
      </c>
      <c r="R207" s="287"/>
      <c r="S207" s="297" t="s">
        <v>301</v>
      </c>
      <c r="T207" s="320">
        <v>-5673789</v>
      </c>
      <c r="U207" s="287"/>
      <c r="V207" s="297" t="s">
        <v>301</v>
      </c>
      <c r="W207" s="320">
        <v>-2021952</v>
      </c>
      <c r="X207" s="287"/>
      <c r="Y207" s="297" t="s">
        <v>301</v>
      </c>
      <c r="Z207" s="320">
        <v>-3361562</v>
      </c>
      <c r="AA207" s="287"/>
      <c r="AB207" s="297" t="s">
        <v>301</v>
      </c>
      <c r="AC207" s="320">
        <v>7544822</v>
      </c>
      <c r="AD207" s="287"/>
      <c r="AE207" s="297" t="s">
        <v>301</v>
      </c>
      <c r="AF207" s="320">
        <v>-3046213</v>
      </c>
      <c r="AG207" s="287"/>
      <c r="AH207" s="297" t="s">
        <v>301</v>
      </c>
      <c r="AI207" s="320">
        <v>-1682283</v>
      </c>
      <c r="AJ207" s="287"/>
      <c r="AK207" s="297" t="s">
        <v>301</v>
      </c>
      <c r="AL207" s="320">
        <v>2816326</v>
      </c>
      <c r="AM207" s="287"/>
      <c r="AN207" s="300"/>
      <c r="AO207" s="321">
        <v>4.79</v>
      </c>
      <c r="AP207" s="267" t="s">
        <v>303</v>
      </c>
      <c r="AQ207" s="287"/>
      <c r="AR207" s="300"/>
      <c r="AS207" s="321">
        <v>5.89</v>
      </c>
      <c r="AT207" s="287"/>
    </row>
    <row r="208" spans="1:46" x14ac:dyDescent="0.25">
      <c r="A208" s="12"/>
      <c r="B208" s="132"/>
      <c r="C208" s="132"/>
      <c r="D208" s="132"/>
      <c r="E208" s="132"/>
      <c r="F208" s="132"/>
      <c r="G208" s="132"/>
      <c r="H208" s="132"/>
      <c r="I208" s="132"/>
      <c r="J208" s="132"/>
      <c r="K208" s="132"/>
      <c r="L208" s="132"/>
      <c r="M208" s="132"/>
      <c r="N208" s="132"/>
      <c r="O208" s="132"/>
      <c r="P208" s="132"/>
      <c r="Q208" s="132"/>
      <c r="R208" s="132"/>
      <c r="S208" s="132"/>
      <c r="T208" s="132"/>
      <c r="U208" s="132"/>
      <c r="V208" s="132"/>
      <c r="W208" s="132"/>
      <c r="X208" s="132"/>
      <c r="Y208" s="132"/>
      <c r="Z208" s="132"/>
      <c r="AA208" s="132"/>
      <c r="AB208" s="132"/>
      <c r="AC208" s="132"/>
      <c r="AD208" s="132"/>
      <c r="AE208" s="132"/>
      <c r="AF208" s="132"/>
      <c r="AG208" s="132"/>
      <c r="AH208" s="132"/>
      <c r="AI208" s="132"/>
      <c r="AJ208" s="132"/>
      <c r="AK208" s="132"/>
      <c r="AL208" s="132"/>
      <c r="AM208" s="132"/>
      <c r="AN208" s="132"/>
      <c r="AO208" s="132"/>
      <c r="AP208" s="132"/>
      <c r="AQ208" s="132"/>
      <c r="AR208" s="132"/>
      <c r="AS208" s="132"/>
      <c r="AT208" s="132"/>
    </row>
    <row r="209" spans="1:46" x14ac:dyDescent="0.25">
      <c r="A209" s="12"/>
      <c r="B209" s="17" t="s">
        <v>697</v>
      </c>
      <c r="C209" s="17"/>
      <c r="D209" s="17"/>
      <c r="E209" s="17"/>
      <c r="F209" s="17"/>
      <c r="G209" s="17"/>
      <c r="H209" s="17"/>
      <c r="I209" s="17"/>
      <c r="J209" s="17"/>
      <c r="K209" s="17"/>
      <c r="L209" s="17"/>
      <c r="M209" s="17"/>
      <c r="N209" s="17"/>
      <c r="O209" s="17"/>
      <c r="P209" s="17"/>
      <c r="Q209" s="17"/>
      <c r="R209" s="17"/>
      <c r="S209" s="17"/>
      <c r="T209" s="17"/>
      <c r="U209" s="17"/>
      <c r="V209" s="17"/>
      <c r="W209" s="17"/>
      <c r="X209" s="17"/>
      <c r="Y209" s="17"/>
      <c r="Z209" s="17"/>
      <c r="AA209" s="17"/>
      <c r="AB209" s="17"/>
      <c r="AC209" s="17"/>
      <c r="AD209" s="17"/>
      <c r="AE209" s="17"/>
      <c r="AF209" s="17"/>
      <c r="AG209" s="17"/>
      <c r="AH209" s="17"/>
      <c r="AI209" s="17"/>
      <c r="AJ209" s="17"/>
      <c r="AK209" s="17"/>
      <c r="AL209" s="17"/>
      <c r="AM209" s="17"/>
      <c r="AN209" s="17"/>
      <c r="AO209" s="17"/>
      <c r="AP209" s="17"/>
      <c r="AQ209" s="17"/>
      <c r="AR209" s="17"/>
      <c r="AS209" s="17"/>
      <c r="AT209" s="17"/>
    </row>
    <row r="210" spans="1:46" x14ac:dyDescent="0.25">
      <c r="A210" s="12"/>
      <c r="B210" s="17"/>
      <c r="C210" s="17"/>
      <c r="D210" s="17"/>
      <c r="E210" s="17"/>
      <c r="F210" s="17"/>
      <c r="G210" s="17"/>
      <c r="H210" s="17"/>
      <c r="I210" s="17"/>
      <c r="J210" s="17"/>
      <c r="K210" s="17"/>
      <c r="L210" s="17"/>
      <c r="M210" s="17"/>
      <c r="N210" s="17"/>
      <c r="O210" s="17"/>
      <c r="P210" s="17"/>
      <c r="Q210" s="17"/>
      <c r="R210" s="17"/>
      <c r="S210" s="17"/>
      <c r="T210" s="17"/>
      <c r="U210" s="17"/>
      <c r="V210" s="17"/>
      <c r="W210" s="17"/>
      <c r="X210" s="17"/>
      <c r="Y210" s="17"/>
      <c r="Z210" s="17"/>
      <c r="AA210" s="17"/>
      <c r="AB210" s="17"/>
      <c r="AC210" s="17"/>
      <c r="AD210" s="17"/>
      <c r="AE210" s="17"/>
      <c r="AF210" s="17"/>
      <c r="AG210" s="17"/>
      <c r="AH210" s="17"/>
      <c r="AI210" s="17"/>
      <c r="AJ210" s="17"/>
      <c r="AK210" s="17"/>
      <c r="AL210" s="17"/>
      <c r="AM210" s="17"/>
      <c r="AN210" s="17"/>
      <c r="AO210" s="17"/>
      <c r="AP210" s="17"/>
      <c r="AQ210" s="17"/>
      <c r="AR210" s="17"/>
      <c r="AS210" s="17"/>
      <c r="AT210" s="17"/>
    </row>
    <row r="211" spans="1:46" x14ac:dyDescent="0.25">
      <c r="A211" s="12"/>
      <c r="B211" s="17"/>
      <c r="C211" s="17"/>
      <c r="D211" s="17"/>
      <c r="E211" s="17"/>
      <c r="F211" s="17"/>
      <c r="G211" s="17"/>
      <c r="H211" s="17"/>
      <c r="I211" s="17"/>
      <c r="J211" s="17"/>
      <c r="K211" s="17"/>
      <c r="L211" s="17"/>
      <c r="M211" s="17"/>
      <c r="N211" s="17"/>
      <c r="O211" s="17"/>
      <c r="P211" s="17"/>
      <c r="Q211" s="17"/>
      <c r="R211" s="17"/>
      <c r="S211" s="17"/>
      <c r="T211" s="17"/>
      <c r="U211" s="17"/>
      <c r="V211" s="17"/>
      <c r="W211" s="17"/>
      <c r="X211" s="17"/>
      <c r="Y211" s="17"/>
      <c r="Z211" s="17"/>
      <c r="AA211" s="17"/>
      <c r="AB211" s="17"/>
      <c r="AC211" s="17"/>
      <c r="AD211" s="17"/>
      <c r="AE211" s="17"/>
      <c r="AF211" s="17"/>
      <c r="AG211" s="17"/>
      <c r="AH211" s="17"/>
      <c r="AI211" s="17"/>
      <c r="AJ211" s="17"/>
      <c r="AK211" s="17"/>
      <c r="AL211" s="17"/>
      <c r="AM211" s="17"/>
      <c r="AN211" s="17"/>
      <c r="AO211" s="17"/>
      <c r="AP211" s="17"/>
      <c r="AQ211" s="17"/>
      <c r="AR211" s="17"/>
      <c r="AS211" s="17"/>
      <c r="AT211" s="17"/>
    </row>
    <row r="212" spans="1:46" x14ac:dyDescent="0.25">
      <c r="A212" s="12"/>
      <c r="B212" s="226" t="s">
        <v>677</v>
      </c>
      <c r="C212" s="322"/>
      <c r="D212" s="226" t="s">
        <v>689</v>
      </c>
      <c r="E212" s="226"/>
      <c r="F212" s="322"/>
      <c r="G212" s="322"/>
      <c r="H212" s="22" t="s">
        <v>290</v>
      </c>
      <c r="I212" s="322"/>
      <c r="J212" s="322"/>
      <c r="K212" s="322"/>
      <c r="L212" s="226" t="s">
        <v>698</v>
      </c>
      <c r="M212" s="322"/>
    </row>
    <row r="213" spans="1:46" ht="15.75" thickBot="1" x14ac:dyDescent="0.3">
      <c r="A213" s="12"/>
      <c r="B213" s="227"/>
      <c r="C213" s="322"/>
      <c r="D213" s="227" t="s">
        <v>690</v>
      </c>
      <c r="E213" s="227"/>
      <c r="F213" s="322"/>
      <c r="G213" s="322"/>
      <c r="H213" s="23" t="s">
        <v>691</v>
      </c>
      <c r="I213" s="322"/>
      <c r="J213" s="322"/>
      <c r="K213" s="322"/>
      <c r="L213" s="227"/>
      <c r="M213" s="322"/>
    </row>
    <row r="214" spans="1:46" x14ac:dyDescent="0.25">
      <c r="A214" s="12"/>
      <c r="B214" s="72" t="s">
        <v>310</v>
      </c>
      <c r="C214" s="33"/>
      <c r="D214" s="72" t="s">
        <v>301</v>
      </c>
      <c r="E214" s="73">
        <v>389199013</v>
      </c>
      <c r="F214" s="33"/>
      <c r="G214" s="33"/>
      <c r="H214" s="146">
        <v>1.9</v>
      </c>
      <c r="I214" s="34" t="s">
        <v>303</v>
      </c>
      <c r="J214" s="33"/>
      <c r="K214" s="33"/>
      <c r="L214" s="146">
        <v>0.06</v>
      </c>
      <c r="M214" s="33"/>
    </row>
    <row r="215" spans="1:46" ht="15.75" thickBot="1" x14ac:dyDescent="0.3">
      <c r="A215" s="12"/>
      <c r="B215" s="42" t="s">
        <v>312</v>
      </c>
      <c r="C215" s="38"/>
      <c r="D215" s="315"/>
      <c r="E215" s="166">
        <v>15560153</v>
      </c>
      <c r="F215" s="38"/>
      <c r="G215" s="38"/>
      <c r="H215" s="165">
        <v>1.39</v>
      </c>
      <c r="I215" s="42" t="s">
        <v>303</v>
      </c>
      <c r="J215" s="38"/>
      <c r="K215" s="38"/>
      <c r="L215" s="165">
        <v>0.05</v>
      </c>
      <c r="M215" s="38"/>
    </row>
    <row r="216" spans="1:46" ht="15.75" thickBot="1" x14ac:dyDescent="0.3">
      <c r="A216" s="12"/>
      <c r="B216" s="34"/>
      <c r="C216" s="33"/>
      <c r="D216" s="316" t="s">
        <v>301</v>
      </c>
      <c r="E216" s="170">
        <v>404759166</v>
      </c>
      <c r="F216" s="33"/>
      <c r="G216" s="33"/>
      <c r="H216" s="169">
        <v>1.88</v>
      </c>
      <c r="I216" s="34" t="s">
        <v>303</v>
      </c>
      <c r="J216" s="33"/>
      <c r="K216" s="33"/>
      <c r="L216" s="169">
        <v>0.06</v>
      </c>
      <c r="M216" s="33"/>
    </row>
    <row r="217" spans="1:46" x14ac:dyDescent="0.25">
      <c r="A217" s="12"/>
      <c r="B217" s="16"/>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c r="AA217" s="16"/>
      <c r="AB217" s="16"/>
      <c r="AC217" s="16"/>
      <c r="AD217" s="16"/>
      <c r="AE217" s="16"/>
      <c r="AF217" s="16"/>
      <c r="AG217" s="16"/>
      <c r="AH217" s="16"/>
      <c r="AI217" s="16"/>
      <c r="AJ217" s="16"/>
      <c r="AK217" s="16"/>
      <c r="AL217" s="16"/>
      <c r="AM217" s="16"/>
      <c r="AN217" s="16"/>
      <c r="AO217" s="16"/>
      <c r="AP217" s="16"/>
      <c r="AQ217" s="16"/>
      <c r="AR217" s="16"/>
      <c r="AS217" s="16"/>
      <c r="AT217" s="16"/>
    </row>
    <row r="218" spans="1:46" x14ac:dyDescent="0.25">
      <c r="A218" s="12"/>
      <c r="B218" s="16" t="s">
        <v>263</v>
      </c>
      <c r="C218" s="16"/>
      <c r="D218" s="16"/>
      <c r="E218" s="16"/>
      <c r="F218" s="16"/>
      <c r="G218" s="16"/>
      <c r="H218" s="16"/>
      <c r="I218" s="16"/>
      <c r="J218" s="16"/>
      <c r="K218" s="16"/>
      <c r="L218" s="16"/>
      <c r="M218" s="16"/>
      <c r="N218" s="16"/>
      <c r="O218" s="16"/>
      <c r="P218" s="16"/>
      <c r="Q218" s="16"/>
      <c r="R218" s="16"/>
      <c r="S218" s="16"/>
      <c r="T218" s="16"/>
      <c r="U218" s="16"/>
      <c r="V218" s="16"/>
      <c r="W218" s="16"/>
      <c r="X218" s="16"/>
      <c r="Y218" s="16"/>
      <c r="Z218" s="16"/>
      <c r="AA218" s="16"/>
      <c r="AB218" s="16"/>
      <c r="AC218" s="16"/>
      <c r="AD218" s="16"/>
      <c r="AE218" s="16"/>
      <c r="AF218" s="16"/>
      <c r="AG218" s="16"/>
      <c r="AH218" s="16"/>
      <c r="AI218" s="16"/>
      <c r="AJ218" s="16"/>
      <c r="AK218" s="16"/>
      <c r="AL218" s="16"/>
      <c r="AM218" s="16"/>
      <c r="AN218" s="16"/>
      <c r="AO218" s="16"/>
      <c r="AP218" s="16"/>
      <c r="AQ218" s="16"/>
      <c r="AR218" s="16"/>
      <c r="AS218" s="16"/>
      <c r="AT218" s="16"/>
    </row>
    <row r="219" spans="1:46" x14ac:dyDescent="0.25">
      <c r="A219" s="12"/>
      <c r="B219" s="17"/>
      <c r="C219" s="17"/>
      <c r="D219" s="17"/>
      <c r="E219" s="17"/>
      <c r="F219" s="17"/>
      <c r="G219" s="17"/>
      <c r="H219" s="17"/>
      <c r="I219" s="17"/>
      <c r="J219" s="17"/>
      <c r="K219" s="17"/>
      <c r="L219" s="17"/>
      <c r="M219" s="17"/>
      <c r="N219" s="17"/>
      <c r="O219" s="17"/>
      <c r="P219" s="17"/>
      <c r="Q219" s="17"/>
      <c r="R219" s="17"/>
      <c r="S219" s="17"/>
      <c r="T219" s="17"/>
      <c r="U219" s="17"/>
      <c r="V219" s="17"/>
      <c r="W219" s="17"/>
      <c r="X219" s="17"/>
      <c r="Y219" s="17"/>
      <c r="Z219" s="17"/>
      <c r="AA219" s="17"/>
      <c r="AB219" s="17"/>
      <c r="AC219" s="17"/>
      <c r="AD219" s="17"/>
      <c r="AE219" s="17"/>
      <c r="AF219" s="17"/>
      <c r="AG219" s="17"/>
      <c r="AH219" s="17"/>
      <c r="AI219" s="17"/>
      <c r="AJ219" s="17"/>
      <c r="AK219" s="17"/>
      <c r="AL219" s="17"/>
      <c r="AM219" s="17"/>
      <c r="AN219" s="17"/>
      <c r="AO219" s="17"/>
      <c r="AP219" s="17"/>
      <c r="AQ219" s="17"/>
      <c r="AR219" s="17"/>
      <c r="AS219" s="17"/>
      <c r="AT219" s="17"/>
    </row>
    <row r="220" spans="1:46" ht="25.5" customHeight="1" x14ac:dyDescent="0.25">
      <c r="A220" s="12"/>
      <c r="B220" s="17" t="s">
        <v>699</v>
      </c>
      <c r="C220" s="17"/>
      <c r="D220" s="17"/>
      <c r="E220" s="17"/>
      <c r="F220" s="17"/>
      <c r="G220" s="17"/>
      <c r="H220" s="17"/>
      <c r="I220" s="17"/>
      <c r="J220" s="17"/>
      <c r="K220" s="17"/>
      <c r="L220" s="17"/>
      <c r="M220" s="17"/>
      <c r="N220" s="17"/>
      <c r="O220" s="17"/>
      <c r="P220" s="17"/>
      <c r="Q220" s="17"/>
      <c r="R220" s="17"/>
      <c r="S220" s="17"/>
      <c r="T220" s="17"/>
      <c r="U220" s="17"/>
      <c r="V220" s="17"/>
      <c r="W220" s="17"/>
      <c r="X220" s="17"/>
      <c r="Y220" s="17"/>
      <c r="Z220" s="17"/>
      <c r="AA220" s="17"/>
      <c r="AB220" s="17"/>
      <c r="AC220" s="17"/>
      <c r="AD220" s="17"/>
      <c r="AE220" s="17"/>
      <c r="AF220" s="17"/>
      <c r="AG220" s="17"/>
      <c r="AH220" s="17"/>
      <c r="AI220" s="17"/>
      <c r="AJ220" s="17"/>
      <c r="AK220" s="17"/>
      <c r="AL220" s="17"/>
      <c r="AM220" s="17"/>
      <c r="AN220" s="17"/>
      <c r="AO220" s="17"/>
      <c r="AP220" s="17"/>
      <c r="AQ220" s="17"/>
      <c r="AR220" s="17"/>
      <c r="AS220" s="17"/>
      <c r="AT220" s="17"/>
    </row>
    <row r="221" spans="1:46" x14ac:dyDescent="0.25">
      <c r="A221" s="12"/>
      <c r="B221" s="17"/>
      <c r="C221" s="17"/>
      <c r="D221" s="17"/>
      <c r="E221" s="17"/>
      <c r="F221" s="17"/>
      <c r="G221" s="17"/>
      <c r="H221" s="17"/>
      <c r="I221" s="17"/>
      <c r="J221" s="17"/>
      <c r="K221" s="17"/>
      <c r="L221" s="17"/>
      <c r="M221" s="17"/>
      <c r="N221" s="17"/>
      <c r="O221" s="17"/>
      <c r="P221" s="17"/>
      <c r="Q221" s="17"/>
      <c r="R221" s="17"/>
      <c r="S221" s="17"/>
      <c r="T221" s="17"/>
      <c r="U221" s="17"/>
      <c r="V221" s="17"/>
      <c r="W221" s="17"/>
      <c r="X221" s="17"/>
      <c r="Y221" s="17"/>
      <c r="Z221" s="17"/>
      <c r="AA221" s="17"/>
      <c r="AB221" s="17"/>
      <c r="AC221" s="17"/>
      <c r="AD221" s="17"/>
      <c r="AE221" s="17"/>
      <c r="AF221" s="17"/>
      <c r="AG221" s="17"/>
      <c r="AH221" s="17"/>
      <c r="AI221" s="17"/>
      <c r="AJ221" s="17"/>
      <c r="AK221" s="17"/>
      <c r="AL221" s="17"/>
      <c r="AM221" s="17"/>
      <c r="AN221" s="17"/>
      <c r="AO221" s="17"/>
      <c r="AP221" s="17"/>
      <c r="AQ221" s="17"/>
      <c r="AR221" s="17"/>
      <c r="AS221" s="17"/>
      <c r="AT221" s="17"/>
    </row>
    <row r="222" spans="1:46" x14ac:dyDescent="0.25">
      <c r="A222" s="12"/>
      <c r="B222" s="17" t="s">
        <v>700</v>
      </c>
      <c r="C222" s="17"/>
      <c r="D222" s="17"/>
      <c r="E222" s="17"/>
      <c r="F222" s="17"/>
      <c r="G222" s="17"/>
      <c r="H222" s="17"/>
      <c r="I222" s="17"/>
      <c r="J222" s="17"/>
      <c r="K222" s="17"/>
      <c r="L222" s="17"/>
      <c r="M222" s="17"/>
      <c r="N222" s="17"/>
      <c r="O222" s="17"/>
      <c r="P222" s="17"/>
      <c r="Q222" s="17"/>
      <c r="R222" s="17"/>
      <c r="S222" s="17"/>
      <c r="T222" s="17"/>
      <c r="U222" s="17"/>
      <c r="V222" s="17"/>
      <c r="W222" s="17"/>
      <c r="X222" s="17"/>
      <c r="Y222" s="17"/>
      <c r="Z222" s="17"/>
      <c r="AA222" s="17"/>
      <c r="AB222" s="17"/>
      <c r="AC222" s="17"/>
      <c r="AD222" s="17"/>
      <c r="AE222" s="17"/>
      <c r="AF222" s="17"/>
      <c r="AG222" s="17"/>
      <c r="AH222" s="17"/>
      <c r="AI222" s="17"/>
      <c r="AJ222" s="17"/>
      <c r="AK222" s="17"/>
      <c r="AL222" s="17"/>
      <c r="AM222" s="17"/>
      <c r="AN222" s="17"/>
      <c r="AO222" s="17"/>
      <c r="AP222" s="17"/>
      <c r="AQ222" s="17"/>
      <c r="AR222" s="17"/>
      <c r="AS222" s="17"/>
      <c r="AT222" s="17"/>
    </row>
    <row r="223" spans="1:46" x14ac:dyDescent="0.25">
      <c r="A223" s="12"/>
      <c r="B223" s="17"/>
      <c r="C223" s="17"/>
      <c r="D223" s="17"/>
      <c r="E223" s="17"/>
      <c r="F223" s="17"/>
      <c r="G223" s="17"/>
      <c r="H223" s="17"/>
      <c r="I223" s="17"/>
      <c r="J223" s="17"/>
      <c r="K223" s="17"/>
      <c r="L223" s="17"/>
      <c r="M223" s="17"/>
      <c r="N223" s="17"/>
      <c r="O223" s="17"/>
      <c r="P223" s="17"/>
      <c r="Q223" s="17"/>
      <c r="R223" s="17"/>
      <c r="S223" s="17"/>
      <c r="T223" s="17"/>
      <c r="U223" s="17"/>
      <c r="V223" s="17"/>
      <c r="W223" s="17"/>
      <c r="X223" s="17"/>
      <c r="Y223" s="17"/>
      <c r="Z223" s="17"/>
      <c r="AA223" s="17"/>
      <c r="AB223" s="17"/>
      <c r="AC223" s="17"/>
      <c r="AD223" s="17"/>
      <c r="AE223" s="17"/>
      <c r="AF223" s="17"/>
      <c r="AG223" s="17"/>
      <c r="AH223" s="17"/>
      <c r="AI223" s="17"/>
      <c r="AJ223" s="17"/>
      <c r="AK223" s="17"/>
      <c r="AL223" s="17"/>
      <c r="AM223" s="17"/>
      <c r="AN223" s="17"/>
      <c r="AO223" s="17"/>
      <c r="AP223" s="17"/>
      <c r="AQ223" s="17"/>
      <c r="AR223" s="17"/>
      <c r="AS223" s="17"/>
      <c r="AT223" s="17"/>
    </row>
    <row r="224" spans="1:46" x14ac:dyDescent="0.25">
      <c r="A224" s="12"/>
      <c r="B224" s="17" t="s">
        <v>701</v>
      </c>
      <c r="C224" s="17"/>
      <c r="D224" s="17"/>
      <c r="E224" s="17"/>
      <c r="F224" s="17"/>
      <c r="G224" s="17"/>
      <c r="H224" s="17"/>
      <c r="I224" s="17"/>
      <c r="J224" s="17"/>
      <c r="K224" s="17"/>
      <c r="L224" s="17"/>
      <c r="M224" s="17"/>
      <c r="N224" s="17"/>
      <c r="O224" s="17"/>
      <c r="P224" s="17"/>
      <c r="Q224" s="17"/>
      <c r="R224" s="17"/>
      <c r="S224" s="17"/>
      <c r="T224" s="17"/>
      <c r="U224" s="17"/>
      <c r="V224" s="17"/>
      <c r="W224" s="17"/>
      <c r="X224" s="17"/>
      <c r="Y224" s="17"/>
      <c r="Z224" s="17"/>
      <c r="AA224" s="17"/>
      <c r="AB224" s="17"/>
      <c r="AC224" s="17"/>
      <c r="AD224" s="17"/>
      <c r="AE224" s="17"/>
      <c r="AF224" s="17"/>
      <c r="AG224" s="17"/>
      <c r="AH224" s="17"/>
      <c r="AI224" s="17"/>
      <c r="AJ224" s="17"/>
      <c r="AK224" s="17"/>
      <c r="AL224" s="17"/>
      <c r="AM224" s="17"/>
      <c r="AN224" s="17"/>
      <c r="AO224" s="17"/>
      <c r="AP224" s="17"/>
      <c r="AQ224" s="17"/>
      <c r="AR224" s="17"/>
      <c r="AS224" s="17"/>
      <c r="AT224" s="17"/>
    </row>
    <row r="225" spans="1:2" x14ac:dyDescent="0.25">
      <c r="A225" s="12"/>
      <c r="B225" s="4"/>
    </row>
  </sheetData>
  <mergeCells count="401">
    <mergeCell ref="B224:AT224"/>
    <mergeCell ref="B218:AT218"/>
    <mergeCell ref="B219:AT219"/>
    <mergeCell ref="B220:AT220"/>
    <mergeCell ref="B221:AT221"/>
    <mergeCell ref="B222:AT222"/>
    <mergeCell ref="B223:AT223"/>
    <mergeCell ref="B200:AT200"/>
    <mergeCell ref="B208:AT208"/>
    <mergeCell ref="B209:AT209"/>
    <mergeCell ref="B210:AT210"/>
    <mergeCell ref="B211:AT211"/>
    <mergeCell ref="B217:AT217"/>
    <mergeCell ref="B182:AT182"/>
    <mergeCell ref="B190:AT190"/>
    <mergeCell ref="B191:AT191"/>
    <mergeCell ref="B192:AT192"/>
    <mergeCell ref="B198:AT198"/>
    <mergeCell ref="B199:AT199"/>
    <mergeCell ref="B176:AT176"/>
    <mergeCell ref="B177:AT177"/>
    <mergeCell ref="B178:AT178"/>
    <mergeCell ref="B179:AT179"/>
    <mergeCell ref="B180:AT180"/>
    <mergeCell ref="B181:AT181"/>
    <mergeCell ref="B144:AT144"/>
    <mergeCell ref="B146:AT146"/>
    <mergeCell ref="B147:AT147"/>
    <mergeCell ref="B148:AT148"/>
    <mergeCell ref="B154:AT154"/>
    <mergeCell ref="B160:AT160"/>
    <mergeCell ref="B128:AT128"/>
    <mergeCell ref="B139:AT139"/>
    <mergeCell ref="B140:AT140"/>
    <mergeCell ref="B141:AT141"/>
    <mergeCell ref="B142:AT142"/>
    <mergeCell ref="B143:AT143"/>
    <mergeCell ref="B111:AT111"/>
    <mergeCell ref="B112:AT112"/>
    <mergeCell ref="B113:AT113"/>
    <mergeCell ref="B114:AT114"/>
    <mergeCell ref="B126:AT126"/>
    <mergeCell ref="B127:AT127"/>
    <mergeCell ref="B84:AT84"/>
    <mergeCell ref="B104:AT104"/>
    <mergeCell ref="B105:AT105"/>
    <mergeCell ref="B106:AT106"/>
    <mergeCell ref="B107:AT107"/>
    <mergeCell ref="B108:AT108"/>
    <mergeCell ref="B77:AT77"/>
    <mergeCell ref="B78:AT78"/>
    <mergeCell ref="B79:AT79"/>
    <mergeCell ref="B80:AT80"/>
    <mergeCell ref="B82:AT82"/>
    <mergeCell ref="B83:AT83"/>
    <mergeCell ref="B36:AT36"/>
    <mergeCell ref="B54:AT54"/>
    <mergeCell ref="B55:AT55"/>
    <mergeCell ref="B56:AT56"/>
    <mergeCell ref="B57:AT57"/>
    <mergeCell ref="B58:AT58"/>
    <mergeCell ref="B10:AT10"/>
    <mergeCell ref="B21:AT21"/>
    <mergeCell ref="B22:AT22"/>
    <mergeCell ref="B23:AT23"/>
    <mergeCell ref="B31:AT31"/>
    <mergeCell ref="B32:AT32"/>
    <mergeCell ref="B4:AT4"/>
    <mergeCell ref="B5:AT5"/>
    <mergeCell ref="B6:AT6"/>
    <mergeCell ref="B7:AT7"/>
    <mergeCell ref="B8:AT8"/>
    <mergeCell ref="B9:AT9"/>
    <mergeCell ref="I212:I213"/>
    <mergeCell ref="J212:J213"/>
    <mergeCell ref="K212:K213"/>
    <mergeCell ref="L212:L213"/>
    <mergeCell ref="M212:M213"/>
    <mergeCell ref="A1:A2"/>
    <mergeCell ref="B1:AT1"/>
    <mergeCell ref="B2:AT2"/>
    <mergeCell ref="B3:AT3"/>
    <mergeCell ref="A4:A225"/>
    <mergeCell ref="B212:B213"/>
    <mergeCell ref="C212:C213"/>
    <mergeCell ref="D212:E212"/>
    <mergeCell ref="D213:E213"/>
    <mergeCell ref="F212:F213"/>
    <mergeCell ref="G212:G213"/>
    <mergeCell ref="AP202:AP204"/>
    <mergeCell ref="AQ202:AQ204"/>
    <mergeCell ref="AR202:AS202"/>
    <mergeCell ref="AR203:AS203"/>
    <mergeCell ref="AR204:AS204"/>
    <mergeCell ref="AT202:AT204"/>
    <mergeCell ref="AK202:AL202"/>
    <mergeCell ref="AK203:AL203"/>
    <mergeCell ref="AK204:AL204"/>
    <mergeCell ref="AM202:AM204"/>
    <mergeCell ref="AN202:AO202"/>
    <mergeCell ref="AN203:AO203"/>
    <mergeCell ref="AN204:AO204"/>
    <mergeCell ref="AB202:AC204"/>
    <mergeCell ref="AD202:AD204"/>
    <mergeCell ref="AE202:AF204"/>
    <mergeCell ref="AG202:AG204"/>
    <mergeCell ref="AH202:AI204"/>
    <mergeCell ref="AJ202:AJ204"/>
    <mergeCell ref="V202:W204"/>
    <mergeCell ref="X202:X204"/>
    <mergeCell ref="Y202:Z202"/>
    <mergeCell ref="Y203:Z203"/>
    <mergeCell ref="Y204:Z204"/>
    <mergeCell ref="AA202:AA204"/>
    <mergeCell ref="M202:N204"/>
    <mergeCell ref="O202:O204"/>
    <mergeCell ref="P202:Q204"/>
    <mergeCell ref="R202:R204"/>
    <mergeCell ref="S202:T204"/>
    <mergeCell ref="U202:U204"/>
    <mergeCell ref="P201:Z201"/>
    <mergeCell ref="AB201:AL201"/>
    <mergeCell ref="B202:B204"/>
    <mergeCell ref="C202:C204"/>
    <mergeCell ref="D202:E204"/>
    <mergeCell ref="F202:F204"/>
    <mergeCell ref="G202:H204"/>
    <mergeCell ref="I202:I204"/>
    <mergeCell ref="J202:K204"/>
    <mergeCell ref="L202:L204"/>
    <mergeCell ref="G194:H194"/>
    <mergeCell ref="I193:I194"/>
    <mergeCell ref="J193:J194"/>
    <mergeCell ref="K193:L193"/>
    <mergeCell ref="K194:L194"/>
    <mergeCell ref="M193:M194"/>
    <mergeCell ref="AR184:AS184"/>
    <mergeCell ref="AR185:AS185"/>
    <mergeCell ref="AR186:AS186"/>
    <mergeCell ref="AT184:AT186"/>
    <mergeCell ref="B193:B194"/>
    <mergeCell ref="C193:C194"/>
    <mergeCell ref="D193:E193"/>
    <mergeCell ref="D194:E194"/>
    <mergeCell ref="F193:F194"/>
    <mergeCell ref="G193:H193"/>
    <mergeCell ref="AM184:AM186"/>
    <mergeCell ref="AN184:AO184"/>
    <mergeCell ref="AN185:AO185"/>
    <mergeCell ref="AN186:AO186"/>
    <mergeCell ref="AP184:AP186"/>
    <mergeCell ref="AQ184:AQ186"/>
    <mergeCell ref="AD184:AD186"/>
    <mergeCell ref="AE184:AF186"/>
    <mergeCell ref="AG184:AG186"/>
    <mergeCell ref="AH184:AI186"/>
    <mergeCell ref="AJ184:AJ186"/>
    <mergeCell ref="AK184:AL184"/>
    <mergeCell ref="AK185:AL185"/>
    <mergeCell ref="AK186:AL186"/>
    <mergeCell ref="X184:X186"/>
    <mergeCell ref="Y184:Z184"/>
    <mergeCell ref="Y185:Z185"/>
    <mergeCell ref="Y186:Z186"/>
    <mergeCell ref="AA184:AA186"/>
    <mergeCell ref="AB184:AC186"/>
    <mergeCell ref="O184:O186"/>
    <mergeCell ref="P184:Q186"/>
    <mergeCell ref="R184:R186"/>
    <mergeCell ref="S184:T186"/>
    <mergeCell ref="U184:U186"/>
    <mergeCell ref="V184:W186"/>
    <mergeCell ref="AB183:AL183"/>
    <mergeCell ref="B184:B186"/>
    <mergeCell ref="C184:C186"/>
    <mergeCell ref="D184:E186"/>
    <mergeCell ref="F184:F186"/>
    <mergeCell ref="G184:H186"/>
    <mergeCell ref="I184:I186"/>
    <mergeCell ref="J184:K186"/>
    <mergeCell ref="L184:L186"/>
    <mergeCell ref="M184:N186"/>
    <mergeCell ref="X168:X170"/>
    <mergeCell ref="Y168:Z168"/>
    <mergeCell ref="Y169:Z169"/>
    <mergeCell ref="Y170:Z170"/>
    <mergeCell ref="AA168:AA170"/>
    <mergeCell ref="P183:Z183"/>
    <mergeCell ref="B172:AT172"/>
    <mergeCell ref="B173:AT173"/>
    <mergeCell ref="B174:AT174"/>
    <mergeCell ref="B175:AT175"/>
    <mergeCell ref="R168:R170"/>
    <mergeCell ref="S168:T168"/>
    <mergeCell ref="S169:T169"/>
    <mergeCell ref="S170:T170"/>
    <mergeCell ref="U168:U170"/>
    <mergeCell ref="V168:W168"/>
    <mergeCell ref="V169:W169"/>
    <mergeCell ref="V170:W170"/>
    <mergeCell ref="M168:N168"/>
    <mergeCell ref="M169:N169"/>
    <mergeCell ref="M170:N170"/>
    <mergeCell ref="O168:O170"/>
    <mergeCell ref="P168:Q168"/>
    <mergeCell ref="P169:Q169"/>
    <mergeCell ref="P170:Q170"/>
    <mergeCell ref="G168:H170"/>
    <mergeCell ref="I168:I170"/>
    <mergeCell ref="J168:K168"/>
    <mergeCell ref="J169:K169"/>
    <mergeCell ref="J170:K170"/>
    <mergeCell ref="L168:L170"/>
    <mergeCell ref="B168:B170"/>
    <mergeCell ref="C168:C170"/>
    <mergeCell ref="D168:E168"/>
    <mergeCell ref="D169:E169"/>
    <mergeCell ref="D170:E170"/>
    <mergeCell ref="F168:F170"/>
    <mergeCell ref="X162:X164"/>
    <mergeCell ref="Y162:Z162"/>
    <mergeCell ref="Y163:Z163"/>
    <mergeCell ref="Y164:Z164"/>
    <mergeCell ref="AA162:AA164"/>
    <mergeCell ref="B167:Z167"/>
    <mergeCell ref="B166:AT166"/>
    <mergeCell ref="R162:R164"/>
    <mergeCell ref="S162:T162"/>
    <mergeCell ref="S163:T163"/>
    <mergeCell ref="S164:T164"/>
    <mergeCell ref="U162:U164"/>
    <mergeCell ref="V162:W162"/>
    <mergeCell ref="V163:W163"/>
    <mergeCell ref="V164:W164"/>
    <mergeCell ref="M162:N162"/>
    <mergeCell ref="M163:N163"/>
    <mergeCell ref="M164:N164"/>
    <mergeCell ref="O162:O164"/>
    <mergeCell ref="P162:Q162"/>
    <mergeCell ref="P163:Q163"/>
    <mergeCell ref="P164:Q164"/>
    <mergeCell ref="G162:H164"/>
    <mergeCell ref="I162:I164"/>
    <mergeCell ref="J162:K162"/>
    <mergeCell ref="J163:K163"/>
    <mergeCell ref="J164:K164"/>
    <mergeCell ref="L162:L164"/>
    <mergeCell ref="B162:B164"/>
    <mergeCell ref="C162:C164"/>
    <mergeCell ref="D162:E162"/>
    <mergeCell ref="D163:E163"/>
    <mergeCell ref="D164:E164"/>
    <mergeCell ref="F162:F164"/>
    <mergeCell ref="X156:X158"/>
    <mergeCell ref="Y156:Z156"/>
    <mergeCell ref="Y157:Z157"/>
    <mergeCell ref="Y158:Z158"/>
    <mergeCell ref="AA156:AA158"/>
    <mergeCell ref="D161:Z161"/>
    <mergeCell ref="R156:R158"/>
    <mergeCell ref="S156:T156"/>
    <mergeCell ref="S157:T157"/>
    <mergeCell ref="S158:T158"/>
    <mergeCell ref="U156:U158"/>
    <mergeCell ref="V156:W156"/>
    <mergeCell ref="V157:W157"/>
    <mergeCell ref="V158:W158"/>
    <mergeCell ref="M156:N156"/>
    <mergeCell ref="M157:N157"/>
    <mergeCell ref="M158:N158"/>
    <mergeCell ref="O156:O158"/>
    <mergeCell ref="P156:Q156"/>
    <mergeCell ref="P157:Q157"/>
    <mergeCell ref="P158:Q158"/>
    <mergeCell ref="G156:H158"/>
    <mergeCell ref="I156:I158"/>
    <mergeCell ref="J156:K156"/>
    <mergeCell ref="J157:K157"/>
    <mergeCell ref="J158:K158"/>
    <mergeCell ref="L156:L158"/>
    <mergeCell ref="B156:B158"/>
    <mergeCell ref="C156:C158"/>
    <mergeCell ref="D156:E156"/>
    <mergeCell ref="D157:E157"/>
    <mergeCell ref="D158:E158"/>
    <mergeCell ref="F156:F158"/>
    <mergeCell ref="X150:X152"/>
    <mergeCell ref="Y150:Z150"/>
    <mergeCell ref="Y151:Z151"/>
    <mergeCell ref="Y152:Z152"/>
    <mergeCell ref="AA150:AA152"/>
    <mergeCell ref="B155:Z155"/>
    <mergeCell ref="R150:R152"/>
    <mergeCell ref="S150:T150"/>
    <mergeCell ref="S151:T151"/>
    <mergeCell ref="S152:T152"/>
    <mergeCell ref="U150:U152"/>
    <mergeCell ref="V150:W150"/>
    <mergeCell ref="V151:W151"/>
    <mergeCell ref="V152:W152"/>
    <mergeCell ref="L150:L152"/>
    <mergeCell ref="M150:N150"/>
    <mergeCell ref="M151:N151"/>
    <mergeCell ref="M152:N152"/>
    <mergeCell ref="O150:O152"/>
    <mergeCell ref="P150:Q150"/>
    <mergeCell ref="P151:Q151"/>
    <mergeCell ref="P152:Q152"/>
    <mergeCell ref="F150:F152"/>
    <mergeCell ref="G150:H152"/>
    <mergeCell ref="I150:I152"/>
    <mergeCell ref="J150:K150"/>
    <mergeCell ref="J151:K151"/>
    <mergeCell ref="J152:K152"/>
    <mergeCell ref="D129:E129"/>
    <mergeCell ref="G129:H129"/>
    <mergeCell ref="K129:L129"/>
    <mergeCell ref="O129:P129"/>
    <mergeCell ref="B149:Z149"/>
    <mergeCell ref="B150:B152"/>
    <mergeCell ref="C150:C152"/>
    <mergeCell ref="D150:E150"/>
    <mergeCell ref="D151:E151"/>
    <mergeCell ref="D152:E152"/>
    <mergeCell ref="P87:Q88"/>
    <mergeCell ref="R87:R88"/>
    <mergeCell ref="S87:T88"/>
    <mergeCell ref="U87:U88"/>
    <mergeCell ref="D115:E115"/>
    <mergeCell ref="G115:H115"/>
    <mergeCell ref="K115:L115"/>
    <mergeCell ref="O115:P115"/>
    <mergeCell ref="B109:AT109"/>
    <mergeCell ref="B110:AT110"/>
    <mergeCell ref="I87:I88"/>
    <mergeCell ref="J87:K87"/>
    <mergeCell ref="J88:K88"/>
    <mergeCell ref="L87:L88"/>
    <mergeCell ref="M87:N88"/>
    <mergeCell ref="O87:O88"/>
    <mergeCell ref="S85:S86"/>
    <mergeCell ref="T85:T86"/>
    <mergeCell ref="U85:U86"/>
    <mergeCell ref="B87:B88"/>
    <mergeCell ref="C87:C88"/>
    <mergeCell ref="D87:E87"/>
    <mergeCell ref="D88:E88"/>
    <mergeCell ref="F87:F88"/>
    <mergeCell ref="G87:H87"/>
    <mergeCell ref="G88:H88"/>
    <mergeCell ref="J85:J86"/>
    <mergeCell ref="K85:K86"/>
    <mergeCell ref="L85:L86"/>
    <mergeCell ref="M85:Q85"/>
    <mergeCell ref="M86:Q86"/>
    <mergeCell ref="R85:R86"/>
    <mergeCell ref="S60:T61"/>
    <mergeCell ref="U60:U61"/>
    <mergeCell ref="B85:B86"/>
    <mergeCell ref="C85:C86"/>
    <mergeCell ref="D85:D86"/>
    <mergeCell ref="E85:E86"/>
    <mergeCell ref="F85:F86"/>
    <mergeCell ref="G85:G86"/>
    <mergeCell ref="H85:H86"/>
    <mergeCell ref="I85:I86"/>
    <mergeCell ref="J61:K61"/>
    <mergeCell ref="L60:L61"/>
    <mergeCell ref="M60:N61"/>
    <mergeCell ref="O60:O61"/>
    <mergeCell ref="P60:Q61"/>
    <mergeCell ref="R60:R61"/>
    <mergeCell ref="S59:T59"/>
    <mergeCell ref="B60:B61"/>
    <mergeCell ref="C60:C61"/>
    <mergeCell ref="D60:E60"/>
    <mergeCell ref="D61:E61"/>
    <mergeCell ref="F60:F61"/>
    <mergeCell ref="G60:H60"/>
    <mergeCell ref="G61:H61"/>
    <mergeCell ref="I60:I61"/>
    <mergeCell ref="J60:K60"/>
    <mergeCell ref="O37:P37"/>
    <mergeCell ref="F38:G38"/>
    <mergeCell ref="I38:J38"/>
    <mergeCell ref="L38:M38"/>
    <mergeCell ref="O38:P38"/>
    <mergeCell ref="D59:E59"/>
    <mergeCell ref="G59:H59"/>
    <mergeCell ref="J59:K59"/>
    <mergeCell ref="M59:Q59"/>
    <mergeCell ref="H11:I11"/>
    <mergeCell ref="K11:L11"/>
    <mergeCell ref="D24:E24"/>
    <mergeCell ref="G24:H24"/>
    <mergeCell ref="F37:G37"/>
    <mergeCell ref="I37:J37"/>
    <mergeCell ref="L37:M37"/>
    <mergeCell ref="B33:AT33"/>
    <mergeCell ref="B34:AT34"/>
    <mergeCell ref="B35:AT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8.7109375" bestFit="1" customWidth="1"/>
    <col min="2" max="2" width="36.5703125" bestFit="1" customWidth="1"/>
    <col min="3" max="3" width="28" customWidth="1"/>
    <col min="4" max="4" width="5.5703125" customWidth="1"/>
    <col min="5" max="5" width="26.7109375" customWidth="1"/>
    <col min="6" max="6" width="28" customWidth="1"/>
    <col min="7" max="7" width="5.5703125" customWidth="1"/>
    <col min="8" max="8" width="28.42578125" customWidth="1"/>
    <col min="9" max="9" width="28" customWidth="1"/>
    <col min="10" max="10" width="5.5703125" customWidth="1"/>
    <col min="11" max="11" width="26.7109375" customWidth="1"/>
    <col min="12" max="12" width="28" customWidth="1"/>
    <col min="13" max="13" width="5.5703125" customWidth="1"/>
    <col min="14" max="14" width="28.42578125" customWidth="1"/>
    <col min="15" max="15" width="28" customWidth="1"/>
  </cols>
  <sheetData>
    <row r="1" spans="1:15" ht="15" customHeight="1" x14ac:dyDescent="0.25">
      <c r="A1" s="7" t="s">
        <v>7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03</v>
      </c>
      <c r="B3" s="15" t="s">
        <v>5</v>
      </c>
      <c r="C3" s="15"/>
      <c r="D3" s="15"/>
      <c r="E3" s="15"/>
      <c r="F3" s="15"/>
      <c r="G3" s="15"/>
      <c r="H3" s="15"/>
      <c r="I3" s="15"/>
      <c r="J3" s="15"/>
      <c r="K3" s="15"/>
      <c r="L3" s="15"/>
      <c r="M3" s="15"/>
      <c r="N3" s="15"/>
      <c r="O3" s="15"/>
    </row>
    <row r="4" spans="1:15" ht="15" customHeight="1" x14ac:dyDescent="0.25">
      <c r="A4" s="12" t="s">
        <v>704</v>
      </c>
      <c r="B4" s="15" t="s">
        <v>5</v>
      </c>
      <c r="C4" s="15"/>
      <c r="D4" s="15"/>
      <c r="E4" s="15"/>
      <c r="F4" s="15"/>
      <c r="G4" s="15"/>
      <c r="H4" s="15"/>
      <c r="I4" s="15"/>
      <c r="J4" s="15"/>
      <c r="K4" s="15"/>
      <c r="L4" s="15"/>
      <c r="M4" s="15"/>
      <c r="N4" s="15"/>
      <c r="O4" s="15"/>
    </row>
    <row r="5" spans="1:15" x14ac:dyDescent="0.25">
      <c r="A5" s="12"/>
      <c r="B5" s="16" t="s">
        <v>705</v>
      </c>
      <c r="C5" s="16"/>
      <c r="D5" s="16"/>
      <c r="E5" s="16"/>
      <c r="F5" s="16"/>
      <c r="G5" s="16"/>
      <c r="H5" s="16"/>
      <c r="I5" s="16"/>
      <c r="J5" s="16"/>
      <c r="K5" s="16"/>
      <c r="L5" s="16"/>
      <c r="M5" s="16"/>
      <c r="N5" s="16"/>
      <c r="O5" s="16"/>
    </row>
    <row r="6" spans="1:15" x14ac:dyDescent="0.25">
      <c r="A6" s="12"/>
      <c r="B6" s="16"/>
      <c r="C6" s="16"/>
      <c r="D6" s="16"/>
      <c r="E6" s="16"/>
      <c r="F6" s="16"/>
      <c r="G6" s="16"/>
      <c r="H6" s="16"/>
      <c r="I6" s="16"/>
      <c r="J6" s="16"/>
      <c r="K6" s="16"/>
      <c r="L6" s="16"/>
      <c r="M6" s="16"/>
      <c r="N6" s="16"/>
      <c r="O6" s="16"/>
    </row>
    <row r="7" spans="1:15" ht="25.5" customHeight="1" x14ac:dyDescent="0.25">
      <c r="A7" s="12"/>
      <c r="B7" s="17" t="s">
        <v>706</v>
      </c>
      <c r="C7" s="17"/>
      <c r="D7" s="17"/>
      <c r="E7" s="17"/>
      <c r="F7" s="17"/>
      <c r="G7" s="17"/>
      <c r="H7" s="17"/>
      <c r="I7" s="17"/>
      <c r="J7" s="17"/>
      <c r="K7" s="17"/>
      <c r="L7" s="17"/>
      <c r="M7" s="17"/>
      <c r="N7" s="17"/>
      <c r="O7" s="17"/>
    </row>
    <row r="8" spans="1:15" x14ac:dyDescent="0.25">
      <c r="A8" s="12"/>
      <c r="B8" s="17"/>
      <c r="C8" s="17"/>
      <c r="D8" s="17"/>
      <c r="E8" s="17"/>
      <c r="F8" s="17"/>
      <c r="G8" s="17"/>
      <c r="H8" s="17"/>
      <c r="I8" s="17"/>
      <c r="J8" s="17"/>
      <c r="K8" s="17"/>
      <c r="L8" s="17"/>
      <c r="M8" s="17"/>
      <c r="N8" s="17"/>
      <c r="O8" s="17"/>
    </row>
    <row r="9" spans="1:15" x14ac:dyDescent="0.25">
      <c r="A9" s="12"/>
      <c r="B9" s="17" t="s">
        <v>707</v>
      </c>
      <c r="C9" s="17"/>
      <c r="D9" s="17"/>
      <c r="E9" s="17"/>
      <c r="F9" s="17"/>
      <c r="G9" s="17"/>
      <c r="H9" s="17"/>
      <c r="I9" s="17"/>
      <c r="J9" s="17"/>
      <c r="K9" s="17"/>
      <c r="L9" s="17"/>
      <c r="M9" s="17"/>
      <c r="N9" s="17"/>
      <c r="O9" s="17"/>
    </row>
    <row r="10" spans="1:15" x14ac:dyDescent="0.25">
      <c r="A10" s="12"/>
      <c r="B10" s="17" t="s">
        <v>209</v>
      </c>
      <c r="C10" s="17"/>
      <c r="D10" s="17"/>
      <c r="E10" s="17"/>
      <c r="F10" s="17"/>
      <c r="G10" s="17"/>
      <c r="H10" s="17"/>
      <c r="I10" s="17"/>
      <c r="J10" s="17"/>
      <c r="K10" s="17"/>
      <c r="L10" s="17"/>
      <c r="M10" s="17"/>
      <c r="N10" s="17"/>
      <c r="O10" s="17"/>
    </row>
    <row r="11" spans="1:15" ht="15.75" thickBot="1" x14ac:dyDescent="0.3">
      <c r="A11" s="12"/>
      <c r="B11" s="135"/>
      <c r="C11" s="159" t="s">
        <v>370</v>
      </c>
      <c r="D11" s="159"/>
      <c r="E11" s="159"/>
      <c r="F11" s="159" t="s">
        <v>382</v>
      </c>
      <c r="G11" s="159"/>
      <c r="H11" s="159"/>
      <c r="I11" s="135"/>
    </row>
    <row r="12" spans="1:15" x14ac:dyDescent="0.25">
      <c r="A12" s="12"/>
      <c r="B12" s="43" t="s">
        <v>708</v>
      </c>
      <c r="C12" s="222"/>
      <c r="D12" s="33"/>
      <c r="E12" s="69">
        <v>1007500</v>
      </c>
      <c r="F12" s="222"/>
      <c r="G12" s="33"/>
      <c r="H12" s="69">
        <v>1007500</v>
      </c>
      <c r="I12" s="33"/>
    </row>
    <row r="13" spans="1:15" x14ac:dyDescent="0.25">
      <c r="A13" s="12"/>
      <c r="B13" s="39" t="s">
        <v>709</v>
      </c>
      <c r="C13" s="38"/>
      <c r="D13" s="38"/>
      <c r="E13" s="40">
        <v>3355</v>
      </c>
      <c r="F13" s="38"/>
      <c r="G13" s="38"/>
      <c r="H13" s="63">
        <v>16772</v>
      </c>
      <c r="I13" s="38"/>
    </row>
    <row r="14" spans="1:15" ht="26.25" x14ac:dyDescent="0.25">
      <c r="A14" s="12"/>
      <c r="B14" s="43" t="s">
        <v>710</v>
      </c>
      <c r="C14" s="33"/>
      <c r="D14" s="33"/>
      <c r="E14" s="60">
        <v>2000</v>
      </c>
      <c r="F14" s="33"/>
      <c r="G14" s="33"/>
      <c r="H14" s="60">
        <v>4500</v>
      </c>
      <c r="I14" s="33"/>
    </row>
    <row r="15" spans="1:15" x14ac:dyDescent="0.25">
      <c r="A15" s="12"/>
      <c r="B15" s="17"/>
      <c r="C15" s="17"/>
      <c r="D15" s="17"/>
      <c r="E15" s="17"/>
      <c r="F15" s="17"/>
      <c r="G15" s="17"/>
      <c r="H15" s="17"/>
      <c r="I15" s="17"/>
      <c r="J15" s="17"/>
      <c r="K15" s="17"/>
      <c r="L15" s="17"/>
      <c r="M15" s="17"/>
      <c r="N15" s="17"/>
      <c r="O15" s="17"/>
    </row>
    <row r="16" spans="1:15" ht="25.5" customHeight="1" x14ac:dyDescent="0.25">
      <c r="A16" s="12"/>
      <c r="B16" s="17" t="s">
        <v>711</v>
      </c>
      <c r="C16" s="17"/>
      <c r="D16" s="17"/>
      <c r="E16" s="17"/>
      <c r="F16" s="17"/>
      <c r="G16" s="17"/>
      <c r="H16" s="17"/>
      <c r="I16" s="17"/>
      <c r="J16" s="17"/>
      <c r="K16" s="17"/>
      <c r="L16" s="17"/>
      <c r="M16" s="17"/>
      <c r="N16" s="17"/>
      <c r="O16" s="17"/>
    </row>
    <row r="17" spans="1:15" x14ac:dyDescent="0.25">
      <c r="A17" s="12"/>
      <c r="B17" s="17" t="s">
        <v>209</v>
      </c>
      <c r="C17" s="17"/>
      <c r="D17" s="17"/>
      <c r="E17" s="17"/>
      <c r="F17" s="17"/>
      <c r="G17" s="17"/>
      <c r="H17" s="17"/>
      <c r="I17" s="17"/>
      <c r="J17" s="17"/>
      <c r="K17" s="17"/>
      <c r="L17" s="17"/>
      <c r="M17" s="17"/>
      <c r="N17" s="17"/>
      <c r="O17" s="17"/>
    </row>
    <row r="18" spans="1:15" x14ac:dyDescent="0.25">
      <c r="A18" s="12"/>
      <c r="B18" s="17" t="s">
        <v>712</v>
      </c>
      <c r="C18" s="17"/>
      <c r="D18" s="17"/>
      <c r="E18" s="17"/>
      <c r="F18" s="17"/>
      <c r="G18" s="17"/>
      <c r="H18" s="17"/>
      <c r="I18" s="17"/>
      <c r="J18" s="17"/>
      <c r="K18" s="17"/>
      <c r="L18" s="17"/>
      <c r="M18" s="17"/>
      <c r="N18" s="17"/>
      <c r="O18" s="17"/>
    </row>
    <row r="19" spans="1:15" x14ac:dyDescent="0.25">
      <c r="A19" s="12"/>
      <c r="B19" s="17" t="s">
        <v>209</v>
      </c>
      <c r="C19" s="17"/>
      <c r="D19" s="17"/>
      <c r="E19" s="17"/>
      <c r="F19" s="17"/>
      <c r="G19" s="17"/>
      <c r="H19" s="17"/>
      <c r="I19" s="17"/>
      <c r="J19" s="17"/>
      <c r="K19" s="17"/>
      <c r="L19" s="17"/>
      <c r="M19" s="17"/>
      <c r="N19" s="17"/>
      <c r="O19" s="17"/>
    </row>
    <row r="20" spans="1:15" x14ac:dyDescent="0.25">
      <c r="A20" s="12"/>
      <c r="B20" s="135"/>
      <c r="C20" s="135"/>
      <c r="D20" s="217" t="s">
        <v>380</v>
      </c>
      <c r="E20" s="217"/>
      <c r="F20" s="135"/>
      <c r="G20" s="217" t="s">
        <v>380</v>
      </c>
      <c r="H20" s="217"/>
      <c r="I20" s="135"/>
      <c r="J20" s="217" t="s">
        <v>381</v>
      </c>
      <c r="K20" s="217"/>
      <c r="L20" s="135"/>
      <c r="M20" s="217" t="s">
        <v>381</v>
      </c>
      <c r="N20" s="217"/>
      <c r="O20" s="135"/>
    </row>
    <row r="21" spans="1:15" ht="15.75" thickBot="1" x14ac:dyDescent="0.3">
      <c r="A21" s="12"/>
      <c r="B21" s="135"/>
      <c r="C21" s="135"/>
      <c r="D21" s="159" t="s">
        <v>370</v>
      </c>
      <c r="E21" s="159"/>
      <c r="F21" s="135"/>
      <c r="G21" s="159" t="s">
        <v>382</v>
      </c>
      <c r="H21" s="159"/>
      <c r="I21" s="135"/>
      <c r="J21" s="159" t="s">
        <v>370</v>
      </c>
      <c r="K21" s="159"/>
      <c r="L21" s="135"/>
      <c r="M21" s="159" t="s">
        <v>382</v>
      </c>
      <c r="N21" s="159"/>
      <c r="O21" s="135"/>
    </row>
    <row r="22" spans="1:15" x14ac:dyDescent="0.25">
      <c r="A22" s="12"/>
      <c r="B22" s="323" t="s">
        <v>713</v>
      </c>
      <c r="C22" s="38"/>
      <c r="D22" s="50"/>
      <c r="E22" s="324"/>
      <c r="F22" s="38"/>
      <c r="G22" s="50"/>
      <c r="H22" s="324"/>
      <c r="I22" s="38"/>
      <c r="J22" s="50"/>
      <c r="K22" s="324"/>
      <c r="L22" s="38"/>
      <c r="M22" s="50"/>
      <c r="N22" s="324"/>
      <c r="O22" s="38"/>
    </row>
    <row r="23" spans="1:15" ht="39.75" thickBot="1" x14ac:dyDescent="0.3">
      <c r="A23" s="12"/>
      <c r="B23" s="59" t="s">
        <v>714</v>
      </c>
      <c r="C23" s="33"/>
      <c r="D23" s="44" t="s">
        <v>301</v>
      </c>
      <c r="E23" s="45">
        <v>37797929</v>
      </c>
      <c r="F23" s="33"/>
      <c r="G23" s="44" t="s">
        <v>301</v>
      </c>
      <c r="H23" s="179">
        <v>-74602643</v>
      </c>
      <c r="I23" s="33"/>
      <c r="J23" s="44" t="s">
        <v>301</v>
      </c>
      <c r="K23" s="45">
        <v>65616817</v>
      </c>
      <c r="L23" s="33"/>
      <c r="M23" s="44" t="s">
        <v>301</v>
      </c>
      <c r="N23" s="179">
        <v>-61199188</v>
      </c>
      <c r="O23" s="33"/>
    </row>
    <row r="24" spans="1:15" x14ac:dyDescent="0.25">
      <c r="A24" s="12"/>
      <c r="B24" s="38"/>
      <c r="C24" s="38"/>
      <c r="D24" s="50"/>
      <c r="E24" s="325"/>
      <c r="F24" s="38"/>
      <c r="G24" s="50"/>
      <c r="H24" s="324"/>
      <c r="I24" s="38"/>
      <c r="J24" s="50"/>
      <c r="K24" s="325"/>
      <c r="L24" s="38"/>
      <c r="M24" s="50"/>
      <c r="N24" s="324"/>
      <c r="O24" s="38"/>
    </row>
    <row r="25" spans="1:15" x14ac:dyDescent="0.25">
      <c r="A25" s="12"/>
      <c r="B25" s="326" t="s">
        <v>715</v>
      </c>
      <c r="C25" s="33"/>
      <c r="D25" s="43"/>
      <c r="E25" s="36"/>
      <c r="F25" s="33"/>
      <c r="G25" s="43"/>
      <c r="H25" s="61"/>
      <c r="I25" s="33"/>
      <c r="J25" s="43"/>
      <c r="K25" s="36"/>
      <c r="L25" s="33"/>
      <c r="M25" s="43"/>
      <c r="N25" s="61"/>
      <c r="O25" s="33"/>
    </row>
    <row r="26" spans="1:15" ht="26.25" x14ac:dyDescent="0.25">
      <c r="A26" s="12"/>
      <c r="B26" s="62" t="s">
        <v>716</v>
      </c>
      <c r="C26" s="38"/>
      <c r="D26" s="39"/>
      <c r="E26" s="40">
        <v>28377245</v>
      </c>
      <c r="F26" s="38"/>
      <c r="G26" s="39"/>
      <c r="H26" s="63">
        <v>28068507</v>
      </c>
      <c r="I26" s="38"/>
      <c r="J26" s="39"/>
      <c r="K26" s="40">
        <v>28374348</v>
      </c>
      <c r="L26" s="38"/>
      <c r="M26" s="39"/>
      <c r="N26" s="63">
        <v>27676696</v>
      </c>
      <c r="O26" s="38"/>
    </row>
    <row r="27" spans="1:15" ht="27" thickBot="1" x14ac:dyDescent="0.3">
      <c r="A27" s="12"/>
      <c r="B27" s="59" t="s">
        <v>717</v>
      </c>
      <c r="C27" s="33"/>
      <c r="D27" s="44"/>
      <c r="E27" s="45">
        <v>3213</v>
      </c>
      <c r="F27" s="33"/>
      <c r="G27" s="44"/>
      <c r="H27" s="157" t="s">
        <v>302</v>
      </c>
      <c r="I27" s="33"/>
      <c r="J27" s="44"/>
      <c r="K27" s="45">
        <v>1327</v>
      </c>
      <c r="L27" s="33"/>
      <c r="M27" s="44"/>
      <c r="N27" s="157" t="s">
        <v>302</v>
      </c>
      <c r="O27" s="33"/>
    </row>
    <row r="28" spans="1:15" ht="27" thickBot="1" x14ac:dyDescent="0.3">
      <c r="A28" s="12"/>
      <c r="B28" s="62" t="s">
        <v>718</v>
      </c>
      <c r="C28" s="38"/>
      <c r="D28" s="171"/>
      <c r="E28" s="172">
        <v>28380458</v>
      </c>
      <c r="F28" s="38"/>
      <c r="G28" s="171"/>
      <c r="H28" s="181">
        <v>28068507</v>
      </c>
      <c r="I28" s="38"/>
      <c r="J28" s="171"/>
      <c r="K28" s="172">
        <v>28375675</v>
      </c>
      <c r="L28" s="38"/>
      <c r="M28" s="171"/>
      <c r="N28" s="181">
        <v>27676696</v>
      </c>
      <c r="O28" s="38"/>
    </row>
    <row r="29" spans="1:15" x14ac:dyDescent="0.25">
      <c r="A29" s="12"/>
      <c r="B29" s="43"/>
      <c r="C29" s="33"/>
      <c r="D29" s="68"/>
      <c r="E29" s="146"/>
      <c r="F29" s="33"/>
      <c r="G29" s="68"/>
      <c r="H29" s="70"/>
      <c r="I29" s="33"/>
      <c r="J29" s="68"/>
      <c r="K29" s="146"/>
      <c r="L29" s="33"/>
      <c r="M29" s="68"/>
      <c r="N29" s="70"/>
      <c r="O29" s="33"/>
    </row>
    <row r="30" spans="1:15" ht="26.25" x14ac:dyDescent="0.25">
      <c r="A30" s="12"/>
      <c r="B30" s="39" t="s">
        <v>719</v>
      </c>
      <c r="C30" s="38"/>
      <c r="D30" s="39" t="s">
        <v>301</v>
      </c>
      <c r="E30" s="41">
        <v>1.33</v>
      </c>
      <c r="F30" s="38"/>
      <c r="G30" s="39" t="s">
        <v>301</v>
      </c>
      <c r="H30" s="64">
        <v>-2.66</v>
      </c>
      <c r="I30" s="38"/>
      <c r="J30" s="39" t="s">
        <v>301</v>
      </c>
      <c r="K30" s="41">
        <v>2.31</v>
      </c>
      <c r="L30" s="38"/>
      <c r="M30" s="39" t="s">
        <v>301</v>
      </c>
      <c r="N30" s="64">
        <v>-2.21</v>
      </c>
      <c r="O30" s="38"/>
    </row>
    <row r="31" spans="1:15" ht="26.25" x14ac:dyDescent="0.25">
      <c r="A31" s="12"/>
      <c r="B31" s="43" t="s">
        <v>720</v>
      </c>
      <c r="C31" s="33"/>
      <c r="D31" s="43" t="s">
        <v>301</v>
      </c>
      <c r="E31" s="36">
        <v>1.33</v>
      </c>
      <c r="F31" s="33"/>
      <c r="G31" s="43" t="s">
        <v>301</v>
      </c>
      <c r="H31" s="61">
        <v>-2.66</v>
      </c>
      <c r="I31" s="33"/>
      <c r="J31" s="43" t="s">
        <v>301</v>
      </c>
      <c r="K31" s="36">
        <v>2.31</v>
      </c>
      <c r="L31" s="33"/>
      <c r="M31" s="43" t="s">
        <v>301</v>
      </c>
      <c r="N31" s="61">
        <v>-2.21</v>
      </c>
      <c r="O31" s="33"/>
    </row>
    <row r="32" spans="1:15" x14ac:dyDescent="0.25">
      <c r="A32" s="12"/>
      <c r="B32" s="4"/>
    </row>
  </sheetData>
  <mergeCells count="27">
    <mergeCell ref="B19:O19"/>
    <mergeCell ref="B5:O5"/>
    <mergeCell ref="B6:O6"/>
    <mergeCell ref="B7:O7"/>
    <mergeCell ref="B8:O8"/>
    <mergeCell ref="B9:O9"/>
    <mergeCell ref="B10:O10"/>
    <mergeCell ref="D21:E21"/>
    <mergeCell ref="G21:H21"/>
    <mergeCell ref="J21:K21"/>
    <mergeCell ref="M21:N21"/>
    <mergeCell ref="A1:A2"/>
    <mergeCell ref="B1:O1"/>
    <mergeCell ref="B2:O2"/>
    <mergeCell ref="B3:O3"/>
    <mergeCell ref="A4:A32"/>
    <mergeCell ref="B4:O4"/>
    <mergeCell ref="C11:E11"/>
    <mergeCell ref="F11:H11"/>
    <mergeCell ref="D20:E20"/>
    <mergeCell ref="G20:H20"/>
    <mergeCell ref="J20:K20"/>
    <mergeCell ref="M20:N20"/>
    <mergeCell ref="B15:O15"/>
    <mergeCell ref="B16:O16"/>
    <mergeCell ref="B17:O17"/>
    <mergeCell ref="B18:O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721</v>
      </c>
      <c r="B1" s="1" t="s">
        <v>1</v>
      </c>
    </row>
    <row r="2" spans="1:2" x14ac:dyDescent="0.25">
      <c r="A2" s="7"/>
      <c r="B2" s="1" t="s">
        <v>2</v>
      </c>
    </row>
    <row r="3" spans="1:2" x14ac:dyDescent="0.25">
      <c r="A3" s="3" t="s">
        <v>722</v>
      </c>
      <c r="B3" s="4" t="s">
        <v>5</v>
      </c>
    </row>
    <row r="4" spans="1:2" x14ac:dyDescent="0.25">
      <c r="A4" s="12" t="s">
        <v>723</v>
      </c>
      <c r="B4" s="4" t="s">
        <v>5</v>
      </c>
    </row>
    <row r="5" spans="1:2" x14ac:dyDescent="0.25">
      <c r="A5" s="12"/>
      <c r="B5" s="10" t="s">
        <v>724</v>
      </c>
    </row>
    <row r="6" spans="1:2" x14ac:dyDescent="0.25">
      <c r="A6" s="12"/>
      <c r="B6" s="11"/>
    </row>
    <row r="7" spans="1:2" ht="128.25" x14ac:dyDescent="0.25">
      <c r="A7" s="12"/>
      <c r="B7" s="11" t="s">
        <v>725</v>
      </c>
    </row>
    <row r="8" spans="1:2" x14ac:dyDescent="0.25">
      <c r="A8" s="12"/>
      <c r="B8" s="11"/>
    </row>
    <row r="9" spans="1:2" ht="39" x14ac:dyDescent="0.25">
      <c r="A9" s="12"/>
      <c r="B9" s="11" t="s">
        <v>726</v>
      </c>
    </row>
    <row r="10" spans="1:2" x14ac:dyDescent="0.25">
      <c r="A10" s="12"/>
      <c r="B10" s="11"/>
    </row>
    <row r="11" spans="1:2" ht="90" x14ac:dyDescent="0.25">
      <c r="A11" s="12"/>
      <c r="B11" s="11" t="s">
        <v>727</v>
      </c>
    </row>
    <row r="12" spans="1:2" x14ac:dyDescent="0.25">
      <c r="A12" s="12"/>
      <c r="B12" s="11"/>
    </row>
    <row r="13" spans="1:2" ht="115.5" x14ac:dyDescent="0.25">
      <c r="A13" s="12"/>
      <c r="B13" s="11" t="s">
        <v>728</v>
      </c>
    </row>
    <row r="14" spans="1:2" x14ac:dyDescent="0.25">
      <c r="A14" s="12"/>
      <c r="B14" s="11" t="s">
        <v>209</v>
      </c>
    </row>
    <row r="15" spans="1:2" ht="102.75" x14ac:dyDescent="0.25">
      <c r="A15" s="12"/>
      <c r="B15" s="11" t="s">
        <v>272</v>
      </c>
    </row>
    <row r="16" spans="1:2" x14ac:dyDescent="0.25">
      <c r="A16" s="12"/>
      <c r="B16" s="11"/>
    </row>
    <row r="17" spans="1:2" ht="141" x14ac:dyDescent="0.25">
      <c r="A17" s="12"/>
      <c r="B17" s="11" t="s">
        <v>729</v>
      </c>
    </row>
    <row r="18" spans="1:2" x14ac:dyDescent="0.25">
      <c r="A18" s="12"/>
      <c r="B18" s="11" t="s">
        <v>209</v>
      </c>
    </row>
    <row r="19" spans="1:2" ht="166.5" x14ac:dyDescent="0.25">
      <c r="A19" s="12"/>
      <c r="B19" s="11" t="s">
        <v>730</v>
      </c>
    </row>
    <row r="20" spans="1:2" x14ac:dyDescent="0.25">
      <c r="A20" s="12"/>
      <c r="B20" s="4"/>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731</v>
      </c>
      <c r="B1" s="1" t="s">
        <v>1</v>
      </c>
    </row>
    <row r="2" spans="1:2" x14ac:dyDescent="0.25">
      <c r="A2" s="7"/>
      <c r="B2" s="1" t="s">
        <v>2</v>
      </c>
    </row>
    <row r="3" spans="1:2" x14ac:dyDescent="0.25">
      <c r="A3" s="3" t="s">
        <v>732</v>
      </c>
      <c r="B3" s="4" t="s">
        <v>5</v>
      </c>
    </row>
    <row r="4" spans="1:2" x14ac:dyDescent="0.25">
      <c r="A4" s="12" t="s">
        <v>733</v>
      </c>
      <c r="B4" s="4" t="s">
        <v>5</v>
      </c>
    </row>
    <row r="5" spans="1:2" x14ac:dyDescent="0.25">
      <c r="A5" s="12"/>
      <c r="B5" s="10" t="s">
        <v>734</v>
      </c>
    </row>
    <row r="6" spans="1:2" x14ac:dyDescent="0.25">
      <c r="A6" s="12"/>
      <c r="B6" s="11"/>
    </row>
    <row r="7" spans="1:2" ht="332.25" x14ac:dyDescent="0.25">
      <c r="A7" s="12"/>
      <c r="B7" s="11" t="s">
        <v>735</v>
      </c>
    </row>
    <row r="8" spans="1:2" x14ac:dyDescent="0.25">
      <c r="A8" s="12"/>
      <c r="B8" s="11"/>
    </row>
    <row r="9" spans="1:2" x14ac:dyDescent="0.25">
      <c r="A9" s="12"/>
      <c r="B9" s="10" t="s">
        <v>736</v>
      </c>
    </row>
    <row r="10" spans="1:2" x14ac:dyDescent="0.25">
      <c r="A10" s="12"/>
      <c r="B10" s="11"/>
    </row>
    <row r="11" spans="1:2" ht="409.6" x14ac:dyDescent="0.25">
      <c r="A11" s="12"/>
      <c r="B11" s="11" t="s">
        <v>737</v>
      </c>
    </row>
    <row r="12" spans="1:2" x14ac:dyDescent="0.25">
      <c r="A12" s="12"/>
      <c r="B12" s="11"/>
    </row>
    <row r="13" spans="1:2" ht="90" x14ac:dyDescent="0.25">
      <c r="A13" s="12"/>
      <c r="B13" s="11" t="s">
        <v>738</v>
      </c>
    </row>
    <row r="14" spans="1:2" x14ac:dyDescent="0.25">
      <c r="A14" s="12"/>
      <c r="B14" s="11" t="s">
        <v>209</v>
      </c>
    </row>
    <row r="15" spans="1:2" x14ac:dyDescent="0.25">
      <c r="A15" s="12"/>
      <c r="B15" s="10" t="s">
        <v>739</v>
      </c>
    </row>
    <row r="16" spans="1:2" x14ac:dyDescent="0.25">
      <c r="A16" s="12"/>
      <c r="B16" s="10"/>
    </row>
    <row r="17" spans="1:2" ht="166.5" x14ac:dyDescent="0.25">
      <c r="A17" s="12"/>
      <c r="B17" s="11" t="s">
        <v>740</v>
      </c>
    </row>
    <row r="18" spans="1:2" x14ac:dyDescent="0.25">
      <c r="A18" s="12"/>
      <c r="B18" s="11"/>
    </row>
    <row r="19" spans="1:2" x14ac:dyDescent="0.25">
      <c r="A19" s="12"/>
      <c r="B19" s="10" t="s">
        <v>741</v>
      </c>
    </row>
    <row r="20" spans="1:2" x14ac:dyDescent="0.25">
      <c r="A20" s="12"/>
      <c r="B20" s="10"/>
    </row>
    <row r="21" spans="1:2" ht="192" x14ac:dyDescent="0.25">
      <c r="A21" s="12"/>
      <c r="B21" s="11" t="s">
        <v>742</v>
      </c>
    </row>
    <row r="22" spans="1:2" x14ac:dyDescent="0.25">
      <c r="A22" s="12"/>
      <c r="B22" s="11"/>
    </row>
    <row r="23" spans="1:2" ht="409.6" x14ac:dyDescent="0.25">
      <c r="A23" s="12"/>
      <c r="B23" s="11" t="s">
        <v>743</v>
      </c>
    </row>
    <row r="24" spans="1:2" x14ac:dyDescent="0.25">
      <c r="A24" s="12"/>
      <c r="B24" s="11"/>
    </row>
    <row r="25" spans="1:2" x14ac:dyDescent="0.25">
      <c r="A25" s="12"/>
      <c r="B25" s="10" t="s">
        <v>744</v>
      </c>
    </row>
    <row r="26" spans="1:2" x14ac:dyDescent="0.25">
      <c r="A26" s="12"/>
      <c r="B26" s="11"/>
    </row>
    <row r="27" spans="1:2" ht="383.25" x14ac:dyDescent="0.25">
      <c r="A27" s="12"/>
      <c r="B27" s="11" t="s">
        <v>745</v>
      </c>
    </row>
    <row r="28" spans="1:2" x14ac:dyDescent="0.25">
      <c r="A28" s="12"/>
      <c r="B28" s="11"/>
    </row>
    <row r="29" spans="1:2" ht="255.75" x14ac:dyDescent="0.25">
      <c r="A29" s="12"/>
      <c r="B29" s="11" t="s">
        <v>746</v>
      </c>
    </row>
    <row r="30" spans="1:2" x14ac:dyDescent="0.25">
      <c r="A30" s="12"/>
      <c r="B30" s="11" t="s">
        <v>209</v>
      </c>
    </row>
    <row r="31" spans="1:2" ht="294" x14ac:dyDescent="0.25">
      <c r="A31" s="12"/>
      <c r="B31" s="11" t="s">
        <v>747</v>
      </c>
    </row>
    <row r="32" spans="1:2" x14ac:dyDescent="0.25">
      <c r="A32" s="12"/>
      <c r="B32" s="4"/>
    </row>
  </sheetData>
  <mergeCells count="2">
    <mergeCell ref="A1:A2"/>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748</v>
      </c>
      <c r="B1" s="1" t="s">
        <v>1</v>
      </c>
    </row>
    <row r="2" spans="1:2" x14ac:dyDescent="0.25">
      <c r="A2" s="7"/>
      <c r="B2" s="1" t="s">
        <v>2</v>
      </c>
    </row>
    <row r="3" spans="1:2" x14ac:dyDescent="0.25">
      <c r="A3" s="3" t="s">
        <v>749</v>
      </c>
      <c r="B3" s="4" t="s">
        <v>5</v>
      </c>
    </row>
    <row r="4" spans="1:2" x14ac:dyDescent="0.25">
      <c r="A4" s="12" t="s">
        <v>750</v>
      </c>
      <c r="B4" s="4" t="s">
        <v>5</v>
      </c>
    </row>
    <row r="5" spans="1:2" x14ac:dyDescent="0.25">
      <c r="A5" s="12"/>
      <c r="B5" s="10" t="s">
        <v>751</v>
      </c>
    </row>
    <row r="6" spans="1:2" x14ac:dyDescent="0.25">
      <c r="A6" s="12"/>
      <c r="B6" s="11"/>
    </row>
    <row r="7" spans="1:2" ht="141" x14ac:dyDescent="0.25">
      <c r="A7" s="12"/>
      <c r="B7" s="11" t="s">
        <v>752</v>
      </c>
    </row>
    <row r="8" spans="1:2" x14ac:dyDescent="0.25">
      <c r="A8" s="12"/>
      <c r="B8" s="11"/>
    </row>
    <row r="9" spans="1:2" ht="102.75" x14ac:dyDescent="0.25">
      <c r="A9" s="12"/>
      <c r="B9" s="11" t="s">
        <v>753</v>
      </c>
    </row>
    <row r="10" spans="1:2" x14ac:dyDescent="0.25">
      <c r="A10" s="12"/>
      <c r="B10" s="11"/>
    </row>
    <row r="11" spans="1:2" ht="409.6" x14ac:dyDescent="0.25">
      <c r="A11" s="12"/>
      <c r="B11" s="11" t="s">
        <v>754</v>
      </c>
    </row>
    <row r="12" spans="1:2" x14ac:dyDescent="0.25">
      <c r="A12" s="12"/>
      <c r="B12" s="11" t="s">
        <v>209</v>
      </c>
    </row>
    <row r="13" spans="1:2" ht="141" x14ac:dyDescent="0.25">
      <c r="A13" s="12"/>
      <c r="B13" s="11" t="s">
        <v>755</v>
      </c>
    </row>
    <row r="14" spans="1:2" x14ac:dyDescent="0.25">
      <c r="A14" s="12"/>
      <c r="B14" s="11"/>
    </row>
    <row r="15" spans="1:2" ht="179.25" x14ac:dyDescent="0.25">
      <c r="A15" s="12"/>
      <c r="B15" s="11" t="s">
        <v>756</v>
      </c>
    </row>
    <row r="16" spans="1:2" x14ac:dyDescent="0.25">
      <c r="A16" s="12"/>
      <c r="B16" s="11"/>
    </row>
    <row r="17" spans="1:2" ht="409.6" x14ac:dyDescent="0.25">
      <c r="A17" s="12"/>
      <c r="B17" s="11" t="s">
        <v>757</v>
      </c>
    </row>
    <row r="18" spans="1:2" x14ac:dyDescent="0.25">
      <c r="A18" s="12"/>
      <c r="B18" s="11"/>
    </row>
    <row r="19" spans="1:2" ht="115.5" x14ac:dyDescent="0.25">
      <c r="A19" s="12"/>
      <c r="B19" s="11" t="s">
        <v>758</v>
      </c>
    </row>
    <row r="20" spans="1:2" x14ac:dyDescent="0.25">
      <c r="A20" s="12"/>
      <c r="B20" s="11"/>
    </row>
    <row r="21" spans="1:2" ht="192" x14ac:dyDescent="0.25">
      <c r="A21" s="12"/>
      <c r="B21" s="11" t="s">
        <v>759</v>
      </c>
    </row>
    <row r="22" spans="1:2" x14ac:dyDescent="0.25">
      <c r="A22" s="12"/>
      <c r="B22" s="11"/>
    </row>
    <row r="23" spans="1:2" ht="204.75" x14ac:dyDescent="0.25">
      <c r="A23" s="12"/>
      <c r="B23" s="11" t="s">
        <v>760</v>
      </c>
    </row>
    <row r="24" spans="1:2" x14ac:dyDescent="0.25">
      <c r="A24" s="12"/>
      <c r="B24" s="11"/>
    </row>
    <row r="25" spans="1:2" ht="319.5" x14ac:dyDescent="0.25">
      <c r="A25" s="12"/>
      <c r="B25" s="11" t="s">
        <v>761</v>
      </c>
    </row>
    <row r="26" spans="1:2" x14ac:dyDescent="0.25">
      <c r="A26" s="12"/>
      <c r="B26" s="4"/>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762</v>
      </c>
      <c r="B1" s="1" t="s">
        <v>1</v>
      </c>
    </row>
    <row r="2" spans="1:2" x14ac:dyDescent="0.25">
      <c r="A2" s="7"/>
      <c r="B2" s="1" t="s">
        <v>2</v>
      </c>
    </row>
    <row r="3" spans="1:2" ht="30" x14ac:dyDescent="0.25">
      <c r="A3" s="3" t="s">
        <v>763</v>
      </c>
      <c r="B3" s="4" t="s">
        <v>5</v>
      </c>
    </row>
    <row r="4" spans="1:2" x14ac:dyDescent="0.25">
      <c r="A4" s="12" t="s">
        <v>764</v>
      </c>
      <c r="B4" s="4" t="s">
        <v>5</v>
      </c>
    </row>
    <row r="5" spans="1:2" x14ac:dyDescent="0.25">
      <c r="A5" s="12"/>
      <c r="B5" s="10" t="s">
        <v>765</v>
      </c>
    </row>
    <row r="6" spans="1:2" x14ac:dyDescent="0.25">
      <c r="A6" s="12"/>
      <c r="B6" s="10"/>
    </row>
    <row r="7" spans="1:2" ht="64.5" x14ac:dyDescent="0.25">
      <c r="A7" s="12"/>
      <c r="B7" s="11" t="s">
        <v>766</v>
      </c>
    </row>
    <row r="8" spans="1:2" x14ac:dyDescent="0.25">
      <c r="A8" s="12"/>
      <c r="B8" s="11"/>
    </row>
    <row r="9" spans="1:2" ht="77.25" x14ac:dyDescent="0.25">
      <c r="A9" s="12"/>
      <c r="B9" s="11" t="s">
        <v>767</v>
      </c>
    </row>
    <row r="10" spans="1:2" x14ac:dyDescent="0.25">
      <c r="A10" s="12"/>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768</v>
      </c>
      <c r="B1" s="1" t="s">
        <v>1</v>
      </c>
    </row>
    <row r="2" spans="1:2" x14ac:dyDescent="0.25">
      <c r="A2" s="7"/>
      <c r="B2" s="1" t="s">
        <v>2</v>
      </c>
    </row>
    <row r="3" spans="1:2" x14ac:dyDescent="0.25">
      <c r="A3" s="3" t="s">
        <v>769</v>
      </c>
      <c r="B3" s="4" t="s">
        <v>5</v>
      </c>
    </row>
    <row r="4" spans="1:2" x14ac:dyDescent="0.25">
      <c r="A4" s="12" t="s">
        <v>770</v>
      </c>
      <c r="B4" s="4" t="s">
        <v>5</v>
      </c>
    </row>
    <row r="5" spans="1:2" x14ac:dyDescent="0.25">
      <c r="A5" s="12"/>
      <c r="B5" s="10" t="s">
        <v>771</v>
      </c>
    </row>
    <row r="6" spans="1:2" x14ac:dyDescent="0.25">
      <c r="A6" s="12"/>
      <c r="B6" s="10"/>
    </row>
    <row r="7" spans="1:2" ht="153.75" x14ac:dyDescent="0.25">
      <c r="A7" s="12"/>
      <c r="B7" s="11" t="s">
        <v>772</v>
      </c>
    </row>
    <row r="8" spans="1:2" x14ac:dyDescent="0.25">
      <c r="A8" s="12"/>
      <c r="B8" s="11"/>
    </row>
    <row r="9" spans="1:2" ht="77.25" x14ac:dyDescent="0.25">
      <c r="A9" s="12"/>
      <c r="B9" s="11" t="s">
        <v>773</v>
      </c>
    </row>
    <row r="10" spans="1:2" x14ac:dyDescent="0.25">
      <c r="A10" s="12"/>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72800000</v>
      </c>
      <c r="C3" s="8">
        <v>0</v>
      </c>
    </row>
    <row r="4" spans="1:3" x14ac:dyDescent="0.25">
      <c r="A4" s="2" t="s">
        <v>30</v>
      </c>
      <c r="B4" s="6">
        <v>9232541</v>
      </c>
      <c r="C4" s="6">
        <v>16411314</v>
      </c>
    </row>
    <row r="5" spans="1:3" ht="30" x14ac:dyDescent="0.25">
      <c r="A5" s="2" t="s">
        <v>31</v>
      </c>
      <c r="B5" s="6">
        <v>730146</v>
      </c>
      <c r="C5" s="4">
        <v>0</v>
      </c>
    </row>
    <row r="6" spans="1:3" x14ac:dyDescent="0.25">
      <c r="A6" s="2" t="s">
        <v>32</v>
      </c>
      <c r="B6" s="6">
        <v>33355968</v>
      </c>
      <c r="C6" s="6">
        <v>49501897</v>
      </c>
    </row>
    <row r="7" spans="1:3" x14ac:dyDescent="0.25">
      <c r="A7" s="2" t="s">
        <v>33</v>
      </c>
      <c r="B7" s="6">
        <v>11203229</v>
      </c>
      <c r="C7" s="6">
        <v>86190011</v>
      </c>
    </row>
    <row r="8" spans="1:3" x14ac:dyDescent="0.25">
      <c r="A8" s="2" t="s">
        <v>34</v>
      </c>
      <c r="B8" s="6">
        <v>20639369</v>
      </c>
      <c r="C8" s="6">
        <v>3575006</v>
      </c>
    </row>
    <row r="9" spans="1:3" x14ac:dyDescent="0.25">
      <c r="A9" s="2" t="s">
        <v>35</v>
      </c>
      <c r="B9" s="6">
        <v>12268328</v>
      </c>
      <c r="C9" s="6">
        <v>12018919</v>
      </c>
    </row>
    <row r="10" spans="1:3" ht="45" x14ac:dyDescent="0.25">
      <c r="A10" s="2" t="s">
        <v>36</v>
      </c>
      <c r="B10" s="6">
        <v>5188733</v>
      </c>
      <c r="C10" s="4">
        <v>0</v>
      </c>
    </row>
    <row r="11" spans="1:3" ht="30" x14ac:dyDescent="0.25">
      <c r="A11" s="2" t="s">
        <v>37</v>
      </c>
      <c r="B11" s="6">
        <v>44050000</v>
      </c>
      <c r="C11" s="6">
        <v>27475000</v>
      </c>
    </row>
    <row r="12" spans="1:3" x14ac:dyDescent="0.25">
      <c r="A12" s="2" t="s">
        <v>38</v>
      </c>
      <c r="B12" s="6">
        <v>20046840</v>
      </c>
      <c r="C12" s="6">
        <v>55060075</v>
      </c>
    </row>
    <row r="13" spans="1:3" x14ac:dyDescent="0.25">
      <c r="A13" s="2" t="s">
        <v>39</v>
      </c>
      <c r="B13" s="6">
        <v>8291475</v>
      </c>
      <c r="C13" s="6">
        <v>1246842</v>
      </c>
    </row>
    <row r="14" spans="1:3" x14ac:dyDescent="0.25">
      <c r="A14" s="2" t="s">
        <v>40</v>
      </c>
      <c r="B14" s="6">
        <v>2165075</v>
      </c>
      <c r="C14" s="6">
        <v>1410720</v>
      </c>
    </row>
    <row r="15" spans="1:3" x14ac:dyDescent="0.25">
      <c r="A15" s="2" t="s">
        <v>41</v>
      </c>
      <c r="B15" s="6">
        <v>3800159361</v>
      </c>
      <c r="C15" s="6">
        <v>3684706374</v>
      </c>
    </row>
    <row r="16" spans="1:3" x14ac:dyDescent="0.25">
      <c r="A16" s="3" t="s">
        <v>42</v>
      </c>
      <c r="B16" s="4" t="s">
        <v>5</v>
      </c>
      <c r="C16" s="4" t="s">
        <v>5</v>
      </c>
    </row>
    <row r="17" spans="1:3" x14ac:dyDescent="0.25">
      <c r="A17" s="2" t="s">
        <v>43</v>
      </c>
      <c r="B17" s="6">
        <v>2975811348</v>
      </c>
      <c r="C17" s="6">
        <v>2891634416</v>
      </c>
    </row>
    <row r="18" spans="1:3" ht="45" x14ac:dyDescent="0.25">
      <c r="A18" s="2" t="s">
        <v>44</v>
      </c>
      <c r="B18" s="6">
        <v>43497266</v>
      </c>
      <c r="C18" s="6">
        <v>27477188</v>
      </c>
    </row>
    <row r="19" spans="1:3" x14ac:dyDescent="0.25">
      <c r="A19" s="2" t="s">
        <v>45</v>
      </c>
      <c r="B19" s="6">
        <v>2479235</v>
      </c>
      <c r="C19" s="6">
        <v>3839045</v>
      </c>
    </row>
    <row r="20" spans="1:3" x14ac:dyDescent="0.25">
      <c r="A20" s="2" t="s">
        <v>46</v>
      </c>
      <c r="B20" s="6">
        <v>8166941</v>
      </c>
      <c r="C20" s="6">
        <v>2206289</v>
      </c>
    </row>
    <row r="21" spans="1:3" x14ac:dyDescent="0.25">
      <c r="A21" s="2" t="s">
        <v>47</v>
      </c>
      <c r="B21" s="6">
        <v>17027642</v>
      </c>
      <c r="C21" s="6">
        <v>17020893</v>
      </c>
    </row>
    <row r="22" spans="1:3" x14ac:dyDescent="0.25">
      <c r="A22" s="2" t="s">
        <v>48</v>
      </c>
      <c r="B22" s="6">
        <v>4362027</v>
      </c>
      <c r="C22" s="6">
        <v>4645297</v>
      </c>
    </row>
    <row r="23" spans="1:3" x14ac:dyDescent="0.25">
      <c r="A23" s="2" t="s">
        <v>49</v>
      </c>
      <c r="B23" s="6">
        <v>1679980</v>
      </c>
      <c r="C23" s="6">
        <v>1395183</v>
      </c>
    </row>
    <row r="24" spans="1:3" x14ac:dyDescent="0.25">
      <c r="A24" s="2" t="s">
        <v>50</v>
      </c>
      <c r="B24" s="6">
        <v>1086311</v>
      </c>
      <c r="C24" s="6">
        <v>1490329</v>
      </c>
    </row>
    <row r="25" spans="1:3" x14ac:dyDescent="0.25">
      <c r="A25" s="2" t="s">
        <v>51</v>
      </c>
      <c r="B25" s="6">
        <v>9814000</v>
      </c>
      <c r="C25" s="6">
        <v>30567000</v>
      </c>
    </row>
    <row r="26" spans="1:3" x14ac:dyDescent="0.25">
      <c r="A26" s="2" t="s">
        <v>52</v>
      </c>
      <c r="B26" s="6">
        <v>3063924750</v>
      </c>
      <c r="C26" s="6">
        <v>2980275640</v>
      </c>
    </row>
    <row r="27" spans="1:3" x14ac:dyDescent="0.25">
      <c r="A27" s="3" t="s">
        <v>53</v>
      </c>
      <c r="B27" s="4" t="s">
        <v>5</v>
      </c>
      <c r="C27" s="4" t="s">
        <v>5</v>
      </c>
    </row>
    <row r="28" spans="1:3" ht="90" x14ac:dyDescent="0.25">
      <c r="A28" s="2" t="s">
        <v>54</v>
      </c>
      <c r="B28" s="6">
        <v>283774</v>
      </c>
      <c r="C28" s="6">
        <v>283657</v>
      </c>
    </row>
    <row r="29" spans="1:3" x14ac:dyDescent="0.25">
      <c r="A29" s="2" t="s">
        <v>55</v>
      </c>
      <c r="B29" s="6">
        <v>585858424</v>
      </c>
      <c r="C29" s="6">
        <v>585619488</v>
      </c>
    </row>
    <row r="30" spans="1:3" x14ac:dyDescent="0.25">
      <c r="A30" s="2" t="s">
        <v>56</v>
      </c>
      <c r="B30" s="6">
        <v>-11121592</v>
      </c>
      <c r="C30" s="6">
        <v>-42686416</v>
      </c>
    </row>
    <row r="31" spans="1:3" x14ac:dyDescent="0.25">
      <c r="A31" s="2" t="s">
        <v>57</v>
      </c>
      <c r="B31" s="6">
        <v>736234611</v>
      </c>
      <c r="C31" s="6">
        <v>704430734</v>
      </c>
    </row>
    <row r="32" spans="1:3" x14ac:dyDescent="0.25">
      <c r="A32" s="2" t="s">
        <v>58</v>
      </c>
      <c r="B32" s="6">
        <v>3800159361</v>
      </c>
      <c r="C32" s="6">
        <v>3684706374</v>
      </c>
    </row>
    <row r="33" spans="1:3" x14ac:dyDescent="0.25">
      <c r="A33" s="2" t="s">
        <v>59</v>
      </c>
      <c r="B33" s="4" t="s">
        <v>5</v>
      </c>
      <c r="C33" s="4" t="s">
        <v>5</v>
      </c>
    </row>
    <row r="34" spans="1:3" x14ac:dyDescent="0.25">
      <c r="A34" s="3" t="s">
        <v>28</v>
      </c>
      <c r="B34" s="4" t="s">
        <v>5</v>
      </c>
      <c r="C34" s="4" t="s">
        <v>5</v>
      </c>
    </row>
    <row r="35" spans="1:3" ht="45" x14ac:dyDescent="0.25">
      <c r="A35" s="2" t="s">
        <v>60</v>
      </c>
      <c r="B35" s="6">
        <v>34841048</v>
      </c>
      <c r="C35" s="4">
        <v>0</v>
      </c>
    </row>
    <row r="36" spans="1:3" ht="45" x14ac:dyDescent="0.25">
      <c r="A36" s="2" t="s">
        <v>61</v>
      </c>
      <c r="B36" s="4" t="s">
        <v>5</v>
      </c>
      <c r="C36" s="4" t="s">
        <v>5</v>
      </c>
    </row>
    <row r="37" spans="1:3" x14ac:dyDescent="0.25">
      <c r="A37" s="3" t="s">
        <v>53</v>
      </c>
      <c r="B37" s="4" t="s">
        <v>5</v>
      </c>
      <c r="C37" s="4" t="s">
        <v>5</v>
      </c>
    </row>
    <row r="38" spans="1:3" ht="30" x14ac:dyDescent="0.25">
      <c r="A38" s="2" t="s">
        <v>62</v>
      </c>
      <c r="B38" s="6">
        <v>49920772</v>
      </c>
      <c r="C38" s="6">
        <v>49920772</v>
      </c>
    </row>
    <row r="39" spans="1:3" ht="45" x14ac:dyDescent="0.25">
      <c r="A39" s="2" t="s">
        <v>63</v>
      </c>
      <c r="B39" s="4" t="s">
        <v>5</v>
      </c>
      <c r="C39" s="4" t="s">
        <v>5</v>
      </c>
    </row>
    <row r="40" spans="1:3" x14ac:dyDescent="0.25">
      <c r="A40" s="3" t="s">
        <v>53</v>
      </c>
      <c r="B40" s="4" t="s">
        <v>5</v>
      </c>
      <c r="C40" s="4" t="s">
        <v>5</v>
      </c>
    </row>
    <row r="41" spans="1:3" ht="30" x14ac:dyDescent="0.25">
      <c r="A41" s="2" t="s">
        <v>62</v>
      </c>
      <c r="B41" s="6">
        <v>111293233</v>
      </c>
      <c r="C41" s="6">
        <v>111293233</v>
      </c>
    </row>
    <row r="42" spans="1:3" x14ac:dyDescent="0.25">
      <c r="A42" s="2" t="s">
        <v>64</v>
      </c>
      <c r="B42" s="4" t="s">
        <v>5</v>
      </c>
      <c r="C42" s="4" t="s">
        <v>5</v>
      </c>
    </row>
    <row r="43" spans="1:3" x14ac:dyDescent="0.25">
      <c r="A43" s="3" t="s">
        <v>28</v>
      </c>
      <c r="B43" s="4" t="s">
        <v>5</v>
      </c>
      <c r="C43" s="4" t="s">
        <v>5</v>
      </c>
    </row>
    <row r="44" spans="1:3" x14ac:dyDescent="0.25">
      <c r="A44" s="2" t="s">
        <v>65</v>
      </c>
      <c r="B44" s="6">
        <v>2202165778</v>
      </c>
      <c r="C44" s="6">
        <v>2423002768</v>
      </c>
    </row>
    <row r="45" spans="1:3" x14ac:dyDescent="0.25">
      <c r="A45" s="2" t="s">
        <v>66</v>
      </c>
      <c r="B45" s="4" t="s">
        <v>5</v>
      </c>
      <c r="C45" s="4" t="s">
        <v>5</v>
      </c>
    </row>
    <row r="46" spans="1:3" x14ac:dyDescent="0.25">
      <c r="A46" s="3" t="s">
        <v>28</v>
      </c>
      <c r="B46" s="4" t="s">
        <v>5</v>
      </c>
      <c r="C46" s="4" t="s">
        <v>5</v>
      </c>
    </row>
    <row r="47" spans="1:3" x14ac:dyDescent="0.25">
      <c r="A47" s="2" t="s">
        <v>65</v>
      </c>
      <c r="B47" s="6">
        <v>1203480872</v>
      </c>
      <c r="C47" s="6">
        <v>844217568</v>
      </c>
    </row>
    <row r="48" spans="1:3" x14ac:dyDescent="0.25">
      <c r="A48" s="2" t="s">
        <v>67</v>
      </c>
      <c r="B48" s="4" t="s">
        <v>5</v>
      </c>
      <c r="C48" s="4" t="s">
        <v>5</v>
      </c>
    </row>
    <row r="49" spans="1:3" x14ac:dyDescent="0.25">
      <c r="A49" s="3" t="s">
        <v>28</v>
      </c>
      <c r="B49" s="4" t="s">
        <v>5</v>
      </c>
      <c r="C49" s="4" t="s">
        <v>5</v>
      </c>
    </row>
    <row r="50" spans="1:3" x14ac:dyDescent="0.25">
      <c r="A50" s="2" t="s">
        <v>65</v>
      </c>
      <c r="B50" s="6">
        <v>43095198</v>
      </c>
      <c r="C50" s="6">
        <v>71344784</v>
      </c>
    </row>
    <row r="51" spans="1:3" x14ac:dyDescent="0.25">
      <c r="A51" s="2" t="s">
        <v>68</v>
      </c>
      <c r="B51" s="4" t="s">
        <v>5</v>
      </c>
      <c r="C51" s="4" t="s">
        <v>5</v>
      </c>
    </row>
    <row r="52" spans="1:3" x14ac:dyDescent="0.25">
      <c r="A52" s="3" t="s">
        <v>28</v>
      </c>
      <c r="B52" s="4" t="s">
        <v>5</v>
      </c>
      <c r="C52" s="4" t="s">
        <v>5</v>
      </c>
    </row>
    <row r="53" spans="1:3" x14ac:dyDescent="0.25">
      <c r="A53" s="2" t="s">
        <v>65</v>
      </c>
      <c r="B53" s="8">
        <v>76604761</v>
      </c>
      <c r="C53" s="8">
        <v>932514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774</v>
      </c>
      <c r="B1" s="7" t="s">
        <v>1</v>
      </c>
      <c r="C1" s="7"/>
      <c r="D1" s="7"/>
    </row>
    <row r="2" spans="1:4" ht="15" customHeight="1" x14ac:dyDescent="0.25">
      <c r="A2" s="7"/>
      <c r="B2" s="7" t="s">
        <v>2</v>
      </c>
      <c r="C2" s="7"/>
      <c r="D2" s="7"/>
    </row>
    <row r="3" spans="1:4" ht="15" customHeight="1" x14ac:dyDescent="0.25">
      <c r="A3" s="3" t="s">
        <v>204</v>
      </c>
      <c r="B3" s="15" t="s">
        <v>5</v>
      </c>
      <c r="C3" s="15"/>
      <c r="D3" s="15"/>
    </row>
    <row r="4" spans="1:4" ht="15" customHeight="1" x14ac:dyDescent="0.25">
      <c r="A4" s="12" t="s">
        <v>775</v>
      </c>
      <c r="B4" s="15" t="s">
        <v>5</v>
      </c>
      <c r="C4" s="15"/>
      <c r="D4" s="15"/>
    </row>
    <row r="5" spans="1:4" x14ac:dyDescent="0.25">
      <c r="A5" s="12"/>
      <c r="B5" s="16" t="s">
        <v>33</v>
      </c>
      <c r="C5" s="16"/>
      <c r="D5" s="16"/>
    </row>
    <row r="6" spans="1:4" x14ac:dyDescent="0.25">
      <c r="A6" s="12"/>
      <c r="B6" s="16"/>
      <c r="C6" s="16"/>
      <c r="D6" s="16"/>
    </row>
    <row r="7" spans="1:4" ht="114.75" customHeight="1" x14ac:dyDescent="0.25">
      <c r="A7" s="12"/>
      <c r="B7" s="17" t="s">
        <v>210</v>
      </c>
      <c r="C7" s="17"/>
      <c r="D7" s="17"/>
    </row>
    <row r="8" spans="1:4" x14ac:dyDescent="0.25">
      <c r="A8" s="12"/>
      <c r="B8" s="4"/>
    </row>
    <row r="9" spans="1:4" ht="15" customHeight="1" x14ac:dyDescent="0.25">
      <c r="A9" s="12" t="s">
        <v>776</v>
      </c>
      <c r="B9" s="15" t="s">
        <v>5</v>
      </c>
      <c r="C9" s="15"/>
      <c r="D9" s="15"/>
    </row>
    <row r="10" spans="1:4" x14ac:dyDescent="0.25">
      <c r="A10" s="12"/>
      <c r="B10" s="16" t="s">
        <v>34</v>
      </c>
      <c r="C10" s="16"/>
      <c r="D10" s="16"/>
    </row>
    <row r="11" spans="1:4" x14ac:dyDescent="0.25">
      <c r="A11" s="12"/>
      <c r="B11" s="17"/>
      <c r="C11" s="17"/>
      <c r="D11" s="17"/>
    </row>
    <row r="12" spans="1:4" ht="38.25" customHeight="1" x14ac:dyDescent="0.25">
      <c r="A12" s="12"/>
      <c r="B12" s="17" t="s">
        <v>211</v>
      </c>
      <c r="C12" s="17"/>
      <c r="D12" s="17"/>
    </row>
    <row r="13" spans="1:4" x14ac:dyDescent="0.25">
      <c r="A13" s="12"/>
      <c r="B13" s="4"/>
    </row>
    <row r="14" spans="1:4" ht="15" customHeight="1" x14ac:dyDescent="0.25">
      <c r="A14" s="12" t="s">
        <v>777</v>
      </c>
      <c r="B14" s="15" t="s">
        <v>5</v>
      </c>
      <c r="C14" s="15"/>
      <c r="D14" s="15"/>
    </row>
    <row r="15" spans="1:4" x14ac:dyDescent="0.25">
      <c r="A15" s="12"/>
      <c r="B15" s="16" t="s">
        <v>212</v>
      </c>
      <c r="C15" s="16"/>
      <c r="D15" s="16"/>
    </row>
    <row r="16" spans="1:4" x14ac:dyDescent="0.25">
      <c r="A16" s="12"/>
      <c r="B16" s="17"/>
      <c r="C16" s="17"/>
      <c r="D16" s="17"/>
    </row>
    <row r="17" spans="1:4" ht="89.25" customHeight="1" x14ac:dyDescent="0.25">
      <c r="A17" s="12"/>
      <c r="B17" s="17" t="s">
        <v>213</v>
      </c>
      <c r="C17" s="17"/>
      <c r="D17" s="17"/>
    </row>
    <row r="18" spans="1:4" x14ac:dyDescent="0.25">
      <c r="A18" s="12"/>
      <c r="B18" s="4"/>
    </row>
    <row r="19" spans="1:4" ht="15" customHeight="1" x14ac:dyDescent="0.25">
      <c r="A19" s="12" t="s">
        <v>778</v>
      </c>
      <c r="B19" s="15" t="s">
        <v>5</v>
      </c>
      <c r="C19" s="15"/>
      <c r="D19" s="15"/>
    </row>
    <row r="20" spans="1:4" x14ac:dyDescent="0.25">
      <c r="A20" s="12"/>
      <c r="B20" s="16" t="s">
        <v>214</v>
      </c>
      <c r="C20" s="16"/>
      <c r="D20" s="16"/>
    </row>
    <row r="21" spans="1:4" x14ac:dyDescent="0.25">
      <c r="A21" s="12"/>
      <c r="B21" s="16"/>
      <c r="C21" s="16"/>
      <c r="D21" s="16"/>
    </row>
    <row r="22" spans="1:4" ht="63.75" customHeight="1" x14ac:dyDescent="0.25">
      <c r="A22" s="12"/>
      <c r="B22" s="17" t="s">
        <v>215</v>
      </c>
      <c r="C22" s="17"/>
      <c r="D22" s="17"/>
    </row>
    <row r="23" spans="1:4" x14ac:dyDescent="0.25">
      <c r="A23" s="12"/>
      <c r="B23" s="4"/>
    </row>
    <row r="24" spans="1:4" ht="15" customHeight="1" x14ac:dyDescent="0.25">
      <c r="A24" s="12" t="s">
        <v>779</v>
      </c>
      <c r="B24" s="15" t="s">
        <v>5</v>
      </c>
      <c r="C24" s="15"/>
      <c r="D24" s="15"/>
    </row>
    <row r="25" spans="1:4" x14ac:dyDescent="0.25">
      <c r="A25" s="12"/>
      <c r="B25" s="16" t="s">
        <v>216</v>
      </c>
      <c r="C25" s="16"/>
      <c r="D25" s="16"/>
    </row>
    <row r="26" spans="1:4" x14ac:dyDescent="0.25">
      <c r="A26" s="12"/>
      <c r="B26" s="16"/>
      <c r="C26" s="16"/>
      <c r="D26" s="16"/>
    </row>
    <row r="27" spans="1:4" ht="127.5" customHeight="1" x14ac:dyDescent="0.25">
      <c r="A27" s="12"/>
      <c r="B27" s="17" t="s">
        <v>217</v>
      </c>
      <c r="C27" s="17"/>
      <c r="D27" s="17"/>
    </row>
    <row r="28" spans="1:4" x14ac:dyDescent="0.25">
      <c r="A28" s="12"/>
      <c r="B28" s="4"/>
    </row>
    <row r="29" spans="1:4" ht="15" customHeight="1" x14ac:dyDescent="0.25">
      <c r="A29" s="12" t="s">
        <v>780</v>
      </c>
      <c r="B29" s="15" t="s">
        <v>5</v>
      </c>
      <c r="C29" s="15"/>
      <c r="D29" s="15"/>
    </row>
    <row r="30" spans="1:4" x14ac:dyDescent="0.25">
      <c r="A30" s="12"/>
      <c r="B30" s="16" t="s">
        <v>218</v>
      </c>
      <c r="C30" s="16"/>
      <c r="D30" s="16"/>
    </row>
    <row r="31" spans="1:4" x14ac:dyDescent="0.25">
      <c r="A31" s="12"/>
      <c r="B31" s="17"/>
      <c r="C31" s="17"/>
      <c r="D31" s="17"/>
    </row>
    <row r="32" spans="1:4" ht="140.25" customHeight="1" x14ac:dyDescent="0.25">
      <c r="A32" s="12"/>
      <c r="B32" s="17" t="s">
        <v>219</v>
      </c>
      <c r="C32" s="17"/>
      <c r="D32" s="17"/>
    </row>
    <row r="33" spans="1:4" x14ac:dyDescent="0.25">
      <c r="A33" s="12"/>
      <c r="B33" s="17"/>
      <c r="C33" s="17"/>
      <c r="D33" s="17"/>
    </row>
    <row r="34" spans="1:4" ht="25.5" x14ac:dyDescent="0.25">
      <c r="A34" s="12"/>
      <c r="B34" s="13"/>
      <c r="C34" s="13" t="s">
        <v>220</v>
      </c>
      <c r="D34" s="14" t="s">
        <v>221</v>
      </c>
    </row>
    <row r="35" spans="1:4" ht="63.75" x14ac:dyDescent="0.25">
      <c r="A35" s="12"/>
      <c r="B35" s="13"/>
      <c r="C35" s="13" t="s">
        <v>220</v>
      </c>
      <c r="D35" s="14" t="s">
        <v>222</v>
      </c>
    </row>
    <row r="36" spans="1:4" ht="140.25" x14ac:dyDescent="0.25">
      <c r="A36" s="12"/>
      <c r="B36" s="13"/>
      <c r="C36" s="13" t="s">
        <v>220</v>
      </c>
      <c r="D36" s="14" t="s">
        <v>223</v>
      </c>
    </row>
    <row r="37" spans="1:4" x14ac:dyDescent="0.25">
      <c r="A37" s="12"/>
      <c r="B37" s="18"/>
      <c r="C37" s="18"/>
      <c r="D37" s="18"/>
    </row>
    <row r="38" spans="1:4" ht="25.5" customHeight="1" x14ac:dyDescent="0.25">
      <c r="A38" s="12"/>
      <c r="B38" s="17" t="s">
        <v>224</v>
      </c>
      <c r="C38" s="17"/>
      <c r="D38" s="17"/>
    </row>
    <row r="39" spans="1:4" x14ac:dyDescent="0.25">
      <c r="A39" s="12"/>
      <c r="B39" s="4"/>
    </row>
    <row r="40" spans="1:4" ht="15" customHeight="1" x14ac:dyDescent="0.25">
      <c r="A40" s="12" t="s">
        <v>781</v>
      </c>
      <c r="B40" s="15" t="s">
        <v>5</v>
      </c>
      <c r="C40" s="15"/>
      <c r="D40" s="15"/>
    </row>
    <row r="41" spans="1:4" x14ac:dyDescent="0.25">
      <c r="A41" s="12"/>
      <c r="B41" s="16" t="s">
        <v>225</v>
      </c>
      <c r="C41" s="16"/>
      <c r="D41" s="16"/>
    </row>
    <row r="42" spans="1:4" x14ac:dyDescent="0.25">
      <c r="A42" s="12"/>
      <c r="B42" s="17"/>
      <c r="C42" s="17"/>
      <c r="D42" s="17"/>
    </row>
    <row r="43" spans="1:4" ht="102" customHeight="1" x14ac:dyDescent="0.25">
      <c r="A43" s="12"/>
      <c r="B43" s="17" t="s">
        <v>226</v>
      </c>
      <c r="C43" s="17"/>
      <c r="D43" s="17"/>
    </row>
    <row r="44" spans="1:4" x14ac:dyDescent="0.25">
      <c r="A44" s="12"/>
      <c r="B44" s="17" t="s">
        <v>209</v>
      </c>
      <c r="C44" s="17"/>
      <c r="D44" s="17"/>
    </row>
    <row r="45" spans="1:4" ht="127.5" customHeight="1" x14ac:dyDescent="0.25">
      <c r="A45" s="12"/>
      <c r="B45" s="17" t="s">
        <v>227</v>
      </c>
      <c r="C45" s="17"/>
      <c r="D45" s="17"/>
    </row>
    <row r="46" spans="1:4" x14ac:dyDescent="0.25">
      <c r="A46" s="12"/>
      <c r="B46" s="19"/>
      <c r="C46" s="19"/>
      <c r="D46" s="19"/>
    </row>
    <row r="47" spans="1:4" ht="102" customHeight="1" x14ac:dyDescent="0.25">
      <c r="A47" s="12"/>
      <c r="B47" s="19" t="s">
        <v>228</v>
      </c>
      <c r="C47" s="19"/>
      <c r="D47" s="19"/>
    </row>
    <row r="48" spans="1:4" x14ac:dyDescent="0.25">
      <c r="A48" s="12"/>
      <c r="B48" s="17"/>
      <c r="C48" s="17"/>
      <c r="D48" s="17"/>
    </row>
    <row r="49" spans="1:4" ht="280.5" customHeight="1" x14ac:dyDescent="0.25">
      <c r="A49" s="12"/>
      <c r="B49" s="19" t="s">
        <v>229</v>
      </c>
      <c r="C49" s="19"/>
      <c r="D49" s="19"/>
    </row>
    <row r="50" spans="1:4" x14ac:dyDescent="0.25">
      <c r="A50" s="12"/>
      <c r="B50" s="19"/>
      <c r="C50" s="19"/>
      <c r="D50" s="19"/>
    </row>
    <row r="51" spans="1:4" ht="76.5" customHeight="1" x14ac:dyDescent="0.25">
      <c r="A51" s="12"/>
      <c r="B51" s="19" t="s">
        <v>230</v>
      </c>
      <c r="C51" s="19"/>
      <c r="D51" s="19"/>
    </row>
    <row r="52" spans="1:4" x14ac:dyDescent="0.25">
      <c r="A52" s="12"/>
      <c r="B52" s="19"/>
      <c r="C52" s="19"/>
      <c r="D52" s="19"/>
    </row>
    <row r="53" spans="1:4" ht="38.25" customHeight="1" x14ac:dyDescent="0.25">
      <c r="A53" s="12"/>
      <c r="B53" s="19" t="s">
        <v>231</v>
      </c>
      <c r="C53" s="19"/>
      <c r="D53" s="19"/>
    </row>
    <row r="54" spans="1:4" x14ac:dyDescent="0.25">
      <c r="A54" s="12"/>
      <c r="B54" s="19"/>
      <c r="C54" s="19"/>
      <c r="D54" s="19"/>
    </row>
    <row r="55" spans="1:4" ht="89.25" customHeight="1" x14ac:dyDescent="0.25">
      <c r="A55" s="12"/>
      <c r="B55" s="17" t="s">
        <v>232</v>
      </c>
      <c r="C55" s="17"/>
      <c r="D55" s="17"/>
    </row>
    <row r="56" spans="1:4" x14ac:dyDescent="0.25">
      <c r="A56" s="12"/>
      <c r="B56" s="4"/>
    </row>
    <row r="57" spans="1:4" ht="15" customHeight="1" x14ac:dyDescent="0.25">
      <c r="A57" s="12" t="s">
        <v>782</v>
      </c>
      <c r="B57" s="15" t="s">
        <v>5</v>
      </c>
      <c r="C57" s="15"/>
      <c r="D57" s="15"/>
    </row>
    <row r="58" spans="1:4" x14ac:dyDescent="0.25">
      <c r="A58" s="12"/>
      <c r="B58" s="16" t="s">
        <v>233</v>
      </c>
      <c r="C58" s="16"/>
      <c r="D58" s="16"/>
    </row>
    <row r="59" spans="1:4" x14ac:dyDescent="0.25">
      <c r="A59" s="12"/>
      <c r="B59" s="17"/>
      <c r="C59" s="17"/>
      <c r="D59" s="17"/>
    </row>
    <row r="60" spans="1:4" ht="76.5" customHeight="1" x14ac:dyDescent="0.25">
      <c r="A60" s="12"/>
      <c r="B60" s="17" t="s">
        <v>234</v>
      </c>
      <c r="C60" s="17"/>
      <c r="D60" s="17"/>
    </row>
    <row r="61" spans="1:4" x14ac:dyDescent="0.25">
      <c r="A61" s="12"/>
      <c r="B61" s="17"/>
      <c r="C61" s="17"/>
      <c r="D61" s="17"/>
    </row>
    <row r="62" spans="1:4" ht="76.5" customHeight="1" x14ac:dyDescent="0.25">
      <c r="A62" s="12"/>
      <c r="B62" s="17" t="s">
        <v>235</v>
      </c>
      <c r="C62" s="17"/>
      <c r="D62" s="17"/>
    </row>
    <row r="63" spans="1:4" x14ac:dyDescent="0.25">
      <c r="A63" s="12"/>
      <c r="B63" s="4"/>
    </row>
    <row r="64" spans="1:4" ht="15" customHeight="1" x14ac:dyDescent="0.25">
      <c r="A64" s="12" t="s">
        <v>783</v>
      </c>
      <c r="B64" s="15" t="s">
        <v>5</v>
      </c>
      <c r="C64" s="15"/>
      <c r="D64" s="15"/>
    </row>
    <row r="65" spans="1:4" x14ac:dyDescent="0.25">
      <c r="A65" s="12"/>
      <c r="B65" s="16" t="s">
        <v>236</v>
      </c>
      <c r="C65" s="16"/>
      <c r="D65" s="16"/>
    </row>
    <row r="66" spans="1:4" x14ac:dyDescent="0.25">
      <c r="A66" s="12"/>
      <c r="B66" s="17"/>
      <c r="C66" s="17"/>
      <c r="D66" s="17"/>
    </row>
    <row r="67" spans="1:4" ht="102" customHeight="1" x14ac:dyDescent="0.25">
      <c r="A67" s="12"/>
      <c r="B67" s="17" t="s">
        <v>237</v>
      </c>
      <c r="C67" s="17"/>
      <c r="D67" s="17"/>
    </row>
    <row r="68" spans="1:4" x14ac:dyDescent="0.25">
      <c r="A68" s="12"/>
      <c r="B68" s="17"/>
      <c r="C68" s="17"/>
      <c r="D68" s="17"/>
    </row>
    <row r="69" spans="1:4" ht="255" customHeight="1" x14ac:dyDescent="0.25">
      <c r="A69" s="12"/>
      <c r="B69" s="17" t="s">
        <v>238</v>
      </c>
      <c r="C69" s="17"/>
      <c r="D69" s="17"/>
    </row>
    <row r="70" spans="1:4" x14ac:dyDescent="0.25">
      <c r="A70" s="12"/>
      <c r="B70" s="17"/>
      <c r="C70" s="17"/>
      <c r="D70" s="17"/>
    </row>
    <row r="71" spans="1:4" ht="140.25" customHeight="1" x14ac:dyDescent="0.25">
      <c r="A71" s="12"/>
      <c r="B71" s="17" t="s">
        <v>239</v>
      </c>
      <c r="C71" s="17"/>
      <c r="D71" s="17"/>
    </row>
    <row r="72" spans="1:4" x14ac:dyDescent="0.25">
      <c r="A72" s="12"/>
      <c r="B72" s="17"/>
      <c r="C72" s="17"/>
      <c r="D72" s="17"/>
    </row>
    <row r="73" spans="1:4" ht="255" customHeight="1" x14ac:dyDescent="0.25">
      <c r="A73" s="12"/>
      <c r="B73" s="17" t="s">
        <v>240</v>
      </c>
      <c r="C73" s="17"/>
      <c r="D73" s="17"/>
    </row>
    <row r="74" spans="1:4" x14ac:dyDescent="0.25">
      <c r="A74" s="12"/>
      <c r="B74" s="4"/>
    </row>
    <row r="75" spans="1:4" ht="15" customHeight="1" x14ac:dyDescent="0.25">
      <c r="A75" s="12" t="s">
        <v>784</v>
      </c>
      <c r="B75" s="15" t="s">
        <v>5</v>
      </c>
      <c r="C75" s="15"/>
      <c r="D75" s="15"/>
    </row>
    <row r="76" spans="1:4" x14ac:dyDescent="0.25">
      <c r="A76" s="12"/>
      <c r="B76" s="16" t="s">
        <v>30</v>
      </c>
      <c r="C76" s="16"/>
      <c r="D76" s="16"/>
    </row>
    <row r="77" spans="1:4" x14ac:dyDescent="0.25">
      <c r="A77" s="12"/>
      <c r="B77" s="17"/>
      <c r="C77" s="17"/>
      <c r="D77" s="17"/>
    </row>
    <row r="78" spans="1:4" ht="140.25" customHeight="1" x14ac:dyDescent="0.25">
      <c r="A78" s="12"/>
      <c r="B78" s="17" t="s">
        <v>241</v>
      </c>
      <c r="C78" s="17"/>
      <c r="D78" s="17"/>
    </row>
    <row r="79" spans="1:4" x14ac:dyDescent="0.25">
      <c r="A79" s="12"/>
      <c r="B79" s="4"/>
    </row>
    <row r="80" spans="1:4" ht="15" customHeight="1" x14ac:dyDescent="0.25">
      <c r="A80" s="12" t="s">
        <v>785</v>
      </c>
      <c r="B80" s="15" t="s">
        <v>5</v>
      </c>
      <c r="C80" s="15"/>
      <c r="D80" s="15"/>
    </row>
    <row r="81" spans="1:4" x14ac:dyDescent="0.25">
      <c r="A81" s="12"/>
      <c r="B81" s="16" t="s">
        <v>242</v>
      </c>
      <c r="C81" s="16"/>
      <c r="D81" s="16"/>
    </row>
    <row r="82" spans="1:4" x14ac:dyDescent="0.25">
      <c r="A82" s="12"/>
      <c r="B82" s="16"/>
      <c r="C82" s="16"/>
      <c r="D82" s="16"/>
    </row>
    <row r="83" spans="1:4" ht="114.75" customHeight="1" x14ac:dyDescent="0.25">
      <c r="A83" s="12"/>
      <c r="B83" s="17" t="s">
        <v>243</v>
      </c>
      <c r="C83" s="17"/>
      <c r="D83" s="17"/>
    </row>
    <row r="84" spans="1:4" x14ac:dyDescent="0.25">
      <c r="A84" s="12"/>
      <c r="B84" s="17"/>
      <c r="C84" s="17"/>
      <c r="D84" s="17"/>
    </row>
    <row r="85" spans="1:4" ht="255" customHeight="1" x14ac:dyDescent="0.25">
      <c r="A85" s="12"/>
      <c r="B85" s="17" t="s">
        <v>244</v>
      </c>
      <c r="C85" s="17"/>
      <c r="D85" s="17"/>
    </row>
    <row r="86" spans="1:4" x14ac:dyDescent="0.25">
      <c r="A86" s="12"/>
      <c r="B86" s="17"/>
      <c r="C86" s="17"/>
      <c r="D86" s="17"/>
    </row>
    <row r="87" spans="1:4" ht="229.5" customHeight="1" x14ac:dyDescent="0.25">
      <c r="A87" s="12"/>
      <c r="B87" s="17" t="s">
        <v>245</v>
      </c>
      <c r="C87" s="17"/>
      <c r="D87" s="17"/>
    </row>
    <row r="88" spans="1:4" x14ac:dyDescent="0.25">
      <c r="A88" s="12"/>
      <c r="B88" s="17" t="s">
        <v>209</v>
      </c>
      <c r="C88" s="17"/>
      <c r="D88" s="17"/>
    </row>
    <row r="89" spans="1:4" ht="191.25" customHeight="1" x14ac:dyDescent="0.25">
      <c r="A89" s="12"/>
      <c r="B89" s="17" t="s">
        <v>246</v>
      </c>
      <c r="C89" s="17"/>
      <c r="D89" s="17"/>
    </row>
    <row r="90" spans="1:4" x14ac:dyDescent="0.25">
      <c r="A90" s="12"/>
      <c r="B90" s="17"/>
      <c r="C90" s="17"/>
      <c r="D90" s="17"/>
    </row>
    <row r="91" spans="1:4" ht="114.75" customHeight="1" x14ac:dyDescent="0.25">
      <c r="A91" s="12"/>
      <c r="B91" s="17" t="s">
        <v>247</v>
      </c>
      <c r="C91" s="17"/>
      <c r="D91" s="17"/>
    </row>
    <row r="92" spans="1:4" x14ac:dyDescent="0.25">
      <c r="A92" s="12"/>
      <c r="B92" s="4"/>
    </row>
    <row r="93" spans="1:4" ht="15" customHeight="1" x14ac:dyDescent="0.25">
      <c r="A93" s="12" t="s">
        <v>786</v>
      </c>
      <c r="B93" s="15" t="s">
        <v>5</v>
      </c>
      <c r="C93" s="15"/>
      <c r="D93" s="15"/>
    </row>
    <row r="94" spans="1:4" x14ac:dyDescent="0.25">
      <c r="A94" s="12"/>
      <c r="B94" s="16" t="s">
        <v>248</v>
      </c>
      <c r="C94" s="16"/>
      <c r="D94" s="16"/>
    </row>
    <row r="95" spans="1:4" x14ac:dyDescent="0.25">
      <c r="A95" s="12"/>
      <c r="B95" s="16"/>
      <c r="C95" s="16"/>
      <c r="D95" s="16"/>
    </row>
    <row r="96" spans="1:4" ht="153" customHeight="1" x14ac:dyDescent="0.25">
      <c r="A96" s="12"/>
      <c r="B96" s="17" t="s">
        <v>249</v>
      </c>
      <c r="C96" s="17"/>
      <c r="D96" s="17"/>
    </row>
    <row r="97" spans="1:4" x14ac:dyDescent="0.25">
      <c r="A97" s="12"/>
      <c r="B97" s="17"/>
      <c r="C97" s="17"/>
      <c r="D97" s="17"/>
    </row>
    <row r="98" spans="1:4" ht="102" customHeight="1" x14ac:dyDescent="0.25">
      <c r="A98" s="12"/>
      <c r="B98" s="17" t="s">
        <v>250</v>
      </c>
      <c r="C98" s="17"/>
      <c r="D98" s="17"/>
    </row>
    <row r="99" spans="1:4" x14ac:dyDescent="0.25">
      <c r="A99" s="12"/>
      <c r="B99" s="17"/>
      <c r="C99" s="17"/>
      <c r="D99" s="17"/>
    </row>
    <row r="100" spans="1:4" ht="191.25" customHeight="1" x14ac:dyDescent="0.25">
      <c r="A100" s="12"/>
      <c r="B100" s="17" t="s">
        <v>251</v>
      </c>
      <c r="C100" s="17"/>
      <c r="D100" s="17"/>
    </row>
    <row r="101" spans="1:4" x14ac:dyDescent="0.25">
      <c r="A101" s="12"/>
      <c r="B101" s="17"/>
      <c r="C101" s="17"/>
      <c r="D101" s="17"/>
    </row>
    <row r="102" spans="1:4" ht="89.25" customHeight="1" x14ac:dyDescent="0.25">
      <c r="A102" s="12"/>
      <c r="B102" s="17" t="s">
        <v>252</v>
      </c>
      <c r="C102" s="17"/>
      <c r="D102" s="17"/>
    </row>
    <row r="103" spans="1:4" x14ac:dyDescent="0.25">
      <c r="A103" s="12"/>
      <c r="B103" s="17"/>
      <c r="C103" s="17"/>
      <c r="D103" s="17"/>
    </row>
    <row r="104" spans="1:4" ht="280.5" customHeight="1" x14ac:dyDescent="0.25">
      <c r="A104" s="12"/>
      <c r="B104" s="17" t="s">
        <v>253</v>
      </c>
      <c r="C104" s="17"/>
      <c r="D104" s="17"/>
    </row>
    <row r="105" spans="1:4" x14ac:dyDescent="0.25">
      <c r="A105" s="12"/>
      <c r="B105" s="17" t="s">
        <v>209</v>
      </c>
      <c r="C105" s="17"/>
      <c r="D105" s="17"/>
    </row>
    <row r="106" spans="1:4" ht="38.25" customHeight="1" x14ac:dyDescent="0.25">
      <c r="A106" s="12"/>
      <c r="B106" s="17" t="s">
        <v>254</v>
      </c>
      <c r="C106" s="17"/>
      <c r="D106" s="17"/>
    </row>
    <row r="107" spans="1:4" x14ac:dyDescent="0.25">
      <c r="A107" s="12"/>
      <c r="B107" s="4"/>
    </row>
    <row r="108" spans="1:4" ht="15" customHeight="1" x14ac:dyDescent="0.25">
      <c r="A108" s="12" t="s">
        <v>787</v>
      </c>
      <c r="B108" s="15" t="s">
        <v>5</v>
      </c>
      <c r="C108" s="15"/>
      <c r="D108" s="15"/>
    </row>
    <row r="109" spans="1:4" x14ac:dyDescent="0.25">
      <c r="A109" s="12"/>
      <c r="B109" s="16" t="s">
        <v>43</v>
      </c>
      <c r="C109" s="16"/>
      <c r="D109" s="16"/>
    </row>
    <row r="110" spans="1:4" x14ac:dyDescent="0.25">
      <c r="A110" s="12"/>
      <c r="B110" s="16"/>
      <c r="C110" s="16"/>
      <c r="D110" s="16"/>
    </row>
    <row r="111" spans="1:4" ht="89.25" customHeight="1" x14ac:dyDescent="0.25">
      <c r="A111" s="12"/>
      <c r="B111" s="17" t="s">
        <v>255</v>
      </c>
      <c r="C111" s="17"/>
      <c r="D111" s="17"/>
    </row>
    <row r="112" spans="1:4" x14ac:dyDescent="0.25">
      <c r="A112" s="12"/>
      <c r="B112" s="17"/>
      <c r="C112" s="17"/>
      <c r="D112" s="17"/>
    </row>
    <row r="113" spans="1:4" ht="153" customHeight="1" x14ac:dyDescent="0.25">
      <c r="A113" s="12"/>
      <c r="B113" s="17" t="s">
        <v>256</v>
      </c>
      <c r="C113" s="17"/>
      <c r="D113" s="17"/>
    </row>
    <row r="114" spans="1:4" x14ac:dyDescent="0.25">
      <c r="A114" s="12"/>
      <c r="B114" s="17"/>
      <c r="C114" s="17"/>
      <c r="D114" s="17"/>
    </row>
    <row r="115" spans="1:4" ht="408" customHeight="1" x14ac:dyDescent="0.25">
      <c r="A115" s="12"/>
      <c r="B115" s="17" t="s">
        <v>257</v>
      </c>
      <c r="C115" s="17"/>
      <c r="D115" s="17"/>
    </row>
    <row r="116" spans="1:4" x14ac:dyDescent="0.25">
      <c r="A116" s="12"/>
      <c r="B116" s="4"/>
    </row>
    <row r="117" spans="1:4" ht="15" customHeight="1" x14ac:dyDescent="0.25">
      <c r="A117" s="12" t="s">
        <v>788</v>
      </c>
      <c r="B117" s="15" t="s">
        <v>5</v>
      </c>
      <c r="C117" s="15"/>
      <c r="D117" s="15"/>
    </row>
    <row r="118" spans="1:4" x14ac:dyDescent="0.25">
      <c r="A118" s="12"/>
      <c r="B118" s="16" t="s">
        <v>258</v>
      </c>
      <c r="C118" s="16"/>
      <c r="D118" s="16"/>
    </row>
    <row r="119" spans="1:4" x14ac:dyDescent="0.25">
      <c r="A119" s="12"/>
      <c r="B119" s="16"/>
      <c r="C119" s="16"/>
      <c r="D119" s="16"/>
    </row>
    <row r="120" spans="1:4" ht="242.25" customHeight="1" x14ac:dyDescent="0.25">
      <c r="A120" s="12"/>
      <c r="B120" s="17" t="s">
        <v>259</v>
      </c>
      <c r="C120" s="17"/>
      <c r="D120" s="17"/>
    </row>
    <row r="121" spans="1:4" x14ac:dyDescent="0.25">
      <c r="A121" s="12"/>
      <c r="B121" s="4"/>
    </row>
    <row r="122" spans="1:4" ht="15" customHeight="1" x14ac:dyDescent="0.25">
      <c r="A122" s="12" t="s">
        <v>789</v>
      </c>
      <c r="B122" s="15" t="s">
        <v>5</v>
      </c>
      <c r="C122" s="15"/>
      <c r="D122" s="15"/>
    </row>
    <row r="123" spans="1:4" x14ac:dyDescent="0.25">
      <c r="A123" s="12"/>
      <c r="B123" s="16" t="s">
        <v>260</v>
      </c>
      <c r="C123" s="16"/>
      <c r="D123" s="16"/>
    </row>
    <row r="124" spans="1:4" x14ac:dyDescent="0.25">
      <c r="A124" s="12"/>
      <c r="B124" s="16"/>
      <c r="C124" s="16"/>
      <c r="D124" s="16"/>
    </row>
    <row r="125" spans="1:4" ht="293.25" customHeight="1" x14ac:dyDescent="0.25">
      <c r="A125" s="12"/>
      <c r="B125" s="17" t="s">
        <v>261</v>
      </c>
      <c r="C125" s="17"/>
      <c r="D125" s="17"/>
    </row>
    <row r="126" spans="1:4" x14ac:dyDescent="0.25">
      <c r="A126" s="12"/>
      <c r="B126" s="17"/>
      <c r="C126" s="17"/>
      <c r="D126" s="17"/>
    </row>
    <row r="127" spans="1:4" ht="140.25" customHeight="1" x14ac:dyDescent="0.25">
      <c r="A127" s="12"/>
      <c r="B127" s="17" t="s">
        <v>262</v>
      </c>
      <c r="C127" s="17"/>
      <c r="D127" s="17"/>
    </row>
    <row r="128" spans="1:4" x14ac:dyDescent="0.25">
      <c r="A128" s="12"/>
      <c r="B128" s="4"/>
    </row>
    <row r="129" spans="1:4" ht="15" customHeight="1" x14ac:dyDescent="0.25">
      <c r="A129" s="12" t="s">
        <v>790</v>
      </c>
      <c r="B129" s="15" t="s">
        <v>5</v>
      </c>
      <c r="C129" s="15"/>
      <c r="D129" s="15"/>
    </row>
    <row r="130" spans="1:4" ht="25.5" customHeight="1" x14ac:dyDescent="0.25">
      <c r="A130" s="12"/>
      <c r="B130" s="16" t="s">
        <v>263</v>
      </c>
      <c r="C130" s="16"/>
      <c r="D130" s="16"/>
    </row>
    <row r="131" spans="1:4" x14ac:dyDescent="0.25">
      <c r="A131" s="12"/>
      <c r="B131" s="17"/>
      <c r="C131" s="17"/>
      <c r="D131" s="17"/>
    </row>
    <row r="132" spans="1:4" ht="178.5" customHeight="1" x14ac:dyDescent="0.25">
      <c r="A132" s="12"/>
      <c r="B132" s="17" t="s">
        <v>264</v>
      </c>
      <c r="C132" s="17"/>
      <c r="D132" s="17"/>
    </row>
    <row r="133" spans="1:4" x14ac:dyDescent="0.25">
      <c r="A133" s="12"/>
      <c r="B133" s="4"/>
    </row>
    <row r="134" spans="1:4" ht="15" customHeight="1" x14ac:dyDescent="0.25">
      <c r="A134" s="12" t="s">
        <v>791</v>
      </c>
      <c r="B134" s="15" t="s">
        <v>5</v>
      </c>
      <c r="C134" s="15"/>
      <c r="D134" s="15"/>
    </row>
    <row r="135" spans="1:4" x14ac:dyDescent="0.25">
      <c r="A135" s="12"/>
      <c r="B135" s="16" t="s">
        <v>265</v>
      </c>
      <c r="C135" s="16"/>
      <c r="D135" s="16"/>
    </row>
    <row r="136" spans="1:4" x14ac:dyDescent="0.25">
      <c r="A136" s="12"/>
      <c r="B136" s="17"/>
      <c r="C136" s="17"/>
      <c r="D136" s="17"/>
    </row>
    <row r="137" spans="1:4" ht="63.75" customHeight="1" x14ac:dyDescent="0.25">
      <c r="A137" s="12"/>
      <c r="B137" s="17" t="s">
        <v>266</v>
      </c>
      <c r="C137" s="17"/>
      <c r="D137" s="17"/>
    </row>
    <row r="138" spans="1:4" x14ac:dyDescent="0.25">
      <c r="A138" s="12"/>
      <c r="B138" s="4"/>
    </row>
    <row r="139" spans="1:4" ht="15" customHeight="1" x14ac:dyDescent="0.25">
      <c r="A139" s="12" t="s">
        <v>792</v>
      </c>
      <c r="B139" s="15" t="s">
        <v>5</v>
      </c>
      <c r="C139" s="15"/>
      <c r="D139" s="15"/>
    </row>
    <row r="140" spans="1:4" x14ac:dyDescent="0.25">
      <c r="A140" s="12"/>
      <c r="B140" s="16" t="s">
        <v>267</v>
      </c>
      <c r="C140" s="16"/>
      <c r="D140" s="16"/>
    </row>
    <row r="141" spans="1:4" x14ac:dyDescent="0.25">
      <c r="A141" s="12"/>
      <c r="B141" s="16"/>
      <c r="C141" s="16"/>
      <c r="D141" s="16"/>
    </row>
    <row r="142" spans="1:4" ht="153" customHeight="1" x14ac:dyDescent="0.25">
      <c r="A142" s="12"/>
      <c r="B142" s="17" t="s">
        <v>268</v>
      </c>
      <c r="C142" s="17"/>
      <c r="D142" s="17"/>
    </row>
    <row r="143" spans="1:4" x14ac:dyDescent="0.25">
      <c r="A143" s="12"/>
      <c r="B143" s="17"/>
      <c r="C143" s="17"/>
      <c r="D143" s="17"/>
    </row>
    <row r="144" spans="1:4" ht="89.25" customHeight="1" x14ac:dyDescent="0.25">
      <c r="A144" s="12"/>
      <c r="B144" s="17" t="s">
        <v>269</v>
      </c>
      <c r="C144" s="17"/>
      <c r="D144" s="17"/>
    </row>
    <row r="145" spans="1:4" x14ac:dyDescent="0.25">
      <c r="A145" s="12"/>
      <c r="B145" s="17"/>
      <c r="C145" s="17"/>
      <c r="D145" s="17"/>
    </row>
    <row r="146" spans="1:4" ht="63.75" customHeight="1" x14ac:dyDescent="0.25">
      <c r="A146" s="12"/>
      <c r="B146" s="17" t="s">
        <v>270</v>
      </c>
      <c r="C146" s="17"/>
      <c r="D146" s="17"/>
    </row>
    <row r="147" spans="1:4" x14ac:dyDescent="0.25">
      <c r="A147" s="12"/>
      <c r="B147" s="17"/>
      <c r="C147" s="17"/>
      <c r="D147" s="17"/>
    </row>
    <row r="148" spans="1:4" ht="89.25" customHeight="1" x14ac:dyDescent="0.25">
      <c r="A148" s="12"/>
      <c r="B148" s="17" t="s">
        <v>271</v>
      </c>
      <c r="C148" s="17"/>
      <c r="D148" s="17"/>
    </row>
    <row r="149" spans="1:4" x14ac:dyDescent="0.25">
      <c r="A149" s="12"/>
      <c r="B149" s="17"/>
      <c r="C149" s="17"/>
      <c r="D149" s="17"/>
    </row>
    <row r="150" spans="1:4" ht="63.75" customHeight="1" x14ac:dyDescent="0.25">
      <c r="A150" s="12"/>
      <c r="B150" s="17" t="s">
        <v>272</v>
      </c>
      <c r="C150" s="17"/>
      <c r="D150" s="17"/>
    </row>
    <row r="151" spans="1:4" x14ac:dyDescent="0.25">
      <c r="A151" s="12"/>
      <c r="B151" s="17"/>
      <c r="C151" s="17"/>
      <c r="D151" s="17"/>
    </row>
    <row r="152" spans="1:4" ht="127.5" customHeight="1" x14ac:dyDescent="0.25">
      <c r="A152" s="12"/>
      <c r="B152" s="17" t="s">
        <v>273</v>
      </c>
      <c r="C152" s="17"/>
      <c r="D152" s="17"/>
    </row>
    <row r="153" spans="1:4" x14ac:dyDescent="0.25">
      <c r="A153" s="12"/>
      <c r="B153" s="17" t="s">
        <v>209</v>
      </c>
      <c r="C153" s="17"/>
      <c r="D153" s="17"/>
    </row>
    <row r="154" spans="1:4" ht="102" customHeight="1" x14ac:dyDescent="0.25">
      <c r="A154" s="12"/>
      <c r="B154" s="17" t="s">
        <v>274</v>
      </c>
      <c r="C154" s="17"/>
      <c r="D154" s="17"/>
    </row>
    <row r="155" spans="1:4" x14ac:dyDescent="0.25">
      <c r="A155" s="12"/>
      <c r="B155" s="17"/>
      <c r="C155" s="17"/>
      <c r="D155" s="17"/>
    </row>
    <row r="156" spans="1:4" ht="63.75" customHeight="1" x14ac:dyDescent="0.25">
      <c r="A156" s="12"/>
      <c r="B156" s="17" t="s">
        <v>275</v>
      </c>
      <c r="C156" s="17"/>
      <c r="D156" s="17"/>
    </row>
    <row r="157" spans="1:4" x14ac:dyDescent="0.25">
      <c r="A157" s="12"/>
      <c r="B157" s="4"/>
    </row>
    <row r="158" spans="1:4" ht="15" customHeight="1" x14ac:dyDescent="0.25">
      <c r="A158" s="12" t="s">
        <v>793</v>
      </c>
      <c r="B158" s="15" t="s">
        <v>5</v>
      </c>
      <c r="C158" s="15"/>
      <c r="D158" s="15"/>
    </row>
    <row r="159" spans="1:4" x14ac:dyDescent="0.25">
      <c r="A159" s="12"/>
      <c r="B159" s="16" t="s">
        <v>276</v>
      </c>
      <c r="C159" s="16"/>
      <c r="D159" s="16"/>
    </row>
    <row r="160" spans="1:4" x14ac:dyDescent="0.25">
      <c r="A160" s="12"/>
      <c r="B160" s="16"/>
      <c r="C160" s="16"/>
      <c r="D160" s="16"/>
    </row>
    <row r="161" spans="1:4" ht="114.75" customHeight="1" x14ac:dyDescent="0.25">
      <c r="A161" s="12"/>
      <c r="B161" s="17" t="s">
        <v>277</v>
      </c>
      <c r="C161" s="17"/>
      <c r="D161" s="17"/>
    </row>
    <row r="162" spans="1:4" x14ac:dyDescent="0.25">
      <c r="A162" s="12"/>
      <c r="B162" s="17"/>
      <c r="C162" s="17"/>
      <c r="D162" s="17"/>
    </row>
    <row r="163" spans="1:4" ht="114.75" customHeight="1" x14ac:dyDescent="0.25">
      <c r="A163" s="12"/>
      <c r="B163" s="17" t="s">
        <v>278</v>
      </c>
      <c r="C163" s="17"/>
      <c r="D163" s="17"/>
    </row>
    <row r="164" spans="1:4" x14ac:dyDescent="0.25">
      <c r="A164" s="12"/>
      <c r="B164" s="4"/>
    </row>
    <row r="165" spans="1:4" ht="15" customHeight="1" x14ac:dyDescent="0.25">
      <c r="A165" s="12" t="s">
        <v>794</v>
      </c>
      <c r="B165" s="15" t="s">
        <v>5</v>
      </c>
      <c r="C165" s="15"/>
      <c r="D165" s="15"/>
    </row>
    <row r="166" spans="1:4" x14ac:dyDescent="0.25">
      <c r="A166" s="12"/>
      <c r="B166" s="16" t="s">
        <v>279</v>
      </c>
      <c r="C166" s="16"/>
      <c r="D166" s="16"/>
    </row>
    <row r="167" spans="1:4" x14ac:dyDescent="0.25">
      <c r="A167" s="12"/>
      <c r="B167" s="16"/>
      <c r="C167" s="16"/>
      <c r="D167" s="16"/>
    </row>
    <row r="168" spans="1:4" ht="408" customHeight="1" x14ac:dyDescent="0.25">
      <c r="A168" s="12"/>
      <c r="B168" s="17" t="s">
        <v>280</v>
      </c>
      <c r="C168" s="17"/>
      <c r="D168" s="17"/>
    </row>
    <row r="169" spans="1:4" x14ac:dyDescent="0.25">
      <c r="A169" s="12"/>
      <c r="B169" s="17"/>
      <c r="C169" s="17"/>
      <c r="D169" s="17"/>
    </row>
    <row r="170" spans="1:4" ht="191.25" customHeight="1" x14ac:dyDescent="0.25">
      <c r="A170" s="12"/>
      <c r="B170" s="17" t="s">
        <v>281</v>
      </c>
      <c r="C170" s="17"/>
      <c r="D170" s="17"/>
    </row>
    <row r="171" spans="1:4" x14ac:dyDescent="0.25">
      <c r="A171" s="12"/>
      <c r="B171" s="17"/>
      <c r="C171" s="17"/>
      <c r="D171" s="17"/>
    </row>
    <row r="172" spans="1:4" ht="242.25" customHeight="1" x14ac:dyDescent="0.25">
      <c r="A172" s="12"/>
      <c r="B172" s="17" t="s">
        <v>282</v>
      </c>
      <c r="C172" s="17"/>
      <c r="D172" s="17"/>
    </row>
    <row r="173" spans="1:4" x14ac:dyDescent="0.25">
      <c r="A173" s="12"/>
      <c r="B173" s="4"/>
    </row>
  </sheetData>
  <mergeCells count="171">
    <mergeCell ref="A165:A173"/>
    <mergeCell ref="B165:D165"/>
    <mergeCell ref="B166:D166"/>
    <mergeCell ref="B167:D167"/>
    <mergeCell ref="B168:D168"/>
    <mergeCell ref="B169:D169"/>
    <mergeCell ref="B170:D170"/>
    <mergeCell ref="B171:D171"/>
    <mergeCell ref="B172:D172"/>
    <mergeCell ref="B154:D154"/>
    <mergeCell ref="B155:D155"/>
    <mergeCell ref="B156:D156"/>
    <mergeCell ref="A158:A164"/>
    <mergeCell ref="B158:D158"/>
    <mergeCell ref="B159:D159"/>
    <mergeCell ref="B160:D160"/>
    <mergeCell ref="B161:D161"/>
    <mergeCell ref="B162:D162"/>
    <mergeCell ref="B163:D163"/>
    <mergeCell ref="B148:D148"/>
    <mergeCell ref="B149:D149"/>
    <mergeCell ref="B150:D150"/>
    <mergeCell ref="B151:D151"/>
    <mergeCell ref="B152:D152"/>
    <mergeCell ref="B153:D153"/>
    <mergeCell ref="A139:A157"/>
    <mergeCell ref="B139:D139"/>
    <mergeCell ref="B140:D140"/>
    <mergeCell ref="B141:D141"/>
    <mergeCell ref="B142:D142"/>
    <mergeCell ref="B143:D143"/>
    <mergeCell ref="B144:D144"/>
    <mergeCell ref="B145:D145"/>
    <mergeCell ref="B146:D146"/>
    <mergeCell ref="B147:D147"/>
    <mergeCell ref="A129:A133"/>
    <mergeCell ref="B129:D129"/>
    <mergeCell ref="B130:D130"/>
    <mergeCell ref="B131:D131"/>
    <mergeCell ref="B132:D132"/>
    <mergeCell ref="A134:A138"/>
    <mergeCell ref="B134:D134"/>
    <mergeCell ref="B135:D135"/>
    <mergeCell ref="B136:D136"/>
    <mergeCell ref="B137:D137"/>
    <mergeCell ref="A122:A128"/>
    <mergeCell ref="B122:D122"/>
    <mergeCell ref="B123:D123"/>
    <mergeCell ref="B124:D124"/>
    <mergeCell ref="B125:D125"/>
    <mergeCell ref="B126:D126"/>
    <mergeCell ref="B127:D127"/>
    <mergeCell ref="B115:D115"/>
    <mergeCell ref="A117:A121"/>
    <mergeCell ref="B117:D117"/>
    <mergeCell ref="B118:D118"/>
    <mergeCell ref="B119:D119"/>
    <mergeCell ref="B120:D120"/>
    <mergeCell ref="B105:D105"/>
    <mergeCell ref="B106:D106"/>
    <mergeCell ref="A108:A116"/>
    <mergeCell ref="B108:D108"/>
    <mergeCell ref="B109:D109"/>
    <mergeCell ref="B110:D110"/>
    <mergeCell ref="B111:D111"/>
    <mergeCell ref="B112:D112"/>
    <mergeCell ref="B113:D113"/>
    <mergeCell ref="B114:D114"/>
    <mergeCell ref="B99:D99"/>
    <mergeCell ref="B100:D100"/>
    <mergeCell ref="B101:D101"/>
    <mergeCell ref="B102:D102"/>
    <mergeCell ref="B103:D103"/>
    <mergeCell ref="B104:D104"/>
    <mergeCell ref="B89:D89"/>
    <mergeCell ref="B90:D90"/>
    <mergeCell ref="B91:D91"/>
    <mergeCell ref="A93:A107"/>
    <mergeCell ref="B93:D93"/>
    <mergeCell ref="B94:D94"/>
    <mergeCell ref="B95:D95"/>
    <mergeCell ref="B96:D96"/>
    <mergeCell ref="B97:D97"/>
    <mergeCell ref="B98:D98"/>
    <mergeCell ref="A80:A92"/>
    <mergeCell ref="B80:D80"/>
    <mergeCell ref="B81:D81"/>
    <mergeCell ref="B82:D82"/>
    <mergeCell ref="B83:D83"/>
    <mergeCell ref="B84:D84"/>
    <mergeCell ref="B85:D85"/>
    <mergeCell ref="B86:D86"/>
    <mergeCell ref="B87:D87"/>
    <mergeCell ref="B88:D88"/>
    <mergeCell ref="B73:D73"/>
    <mergeCell ref="A75:A79"/>
    <mergeCell ref="B75:D75"/>
    <mergeCell ref="B76:D76"/>
    <mergeCell ref="B77:D77"/>
    <mergeCell ref="B78:D78"/>
    <mergeCell ref="A64:A74"/>
    <mergeCell ref="B64:D64"/>
    <mergeCell ref="B65:D65"/>
    <mergeCell ref="B66:D66"/>
    <mergeCell ref="B67:D67"/>
    <mergeCell ref="B68:D68"/>
    <mergeCell ref="B69:D69"/>
    <mergeCell ref="B70:D70"/>
    <mergeCell ref="B71:D71"/>
    <mergeCell ref="B72:D72"/>
    <mergeCell ref="B55:D55"/>
    <mergeCell ref="A57:A63"/>
    <mergeCell ref="B57:D57"/>
    <mergeCell ref="B58:D58"/>
    <mergeCell ref="B59:D59"/>
    <mergeCell ref="B60:D60"/>
    <mergeCell ref="B61:D61"/>
    <mergeCell ref="B62:D62"/>
    <mergeCell ref="B49:D49"/>
    <mergeCell ref="B50:D50"/>
    <mergeCell ref="B51:D51"/>
    <mergeCell ref="B52:D52"/>
    <mergeCell ref="B53:D53"/>
    <mergeCell ref="B54:D54"/>
    <mergeCell ref="A40:A56"/>
    <mergeCell ref="B40:D40"/>
    <mergeCell ref="B41:D41"/>
    <mergeCell ref="B42:D42"/>
    <mergeCell ref="B43:D43"/>
    <mergeCell ref="B44:D44"/>
    <mergeCell ref="B45:D45"/>
    <mergeCell ref="B46:D46"/>
    <mergeCell ref="B47:D47"/>
    <mergeCell ref="B48:D48"/>
    <mergeCell ref="A29:A39"/>
    <mergeCell ref="B29:D29"/>
    <mergeCell ref="B30:D30"/>
    <mergeCell ref="B31:D31"/>
    <mergeCell ref="B32:D32"/>
    <mergeCell ref="B33:D33"/>
    <mergeCell ref="B37:D37"/>
    <mergeCell ref="B38:D38"/>
    <mergeCell ref="A19:A23"/>
    <mergeCell ref="B19:D19"/>
    <mergeCell ref="B20:D20"/>
    <mergeCell ref="B21:D21"/>
    <mergeCell ref="B22:D22"/>
    <mergeCell ref="A24:A28"/>
    <mergeCell ref="B24:D24"/>
    <mergeCell ref="B25:D25"/>
    <mergeCell ref="B26:D26"/>
    <mergeCell ref="B27:D27"/>
    <mergeCell ref="A9:A13"/>
    <mergeCell ref="B9:D9"/>
    <mergeCell ref="B10:D10"/>
    <mergeCell ref="B11:D11"/>
    <mergeCell ref="B12:D12"/>
    <mergeCell ref="A14:A18"/>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9"/>
  <sheetViews>
    <sheetView showGridLines="0" workbookViewId="0"/>
  </sheetViews>
  <sheetFormatPr defaultRowHeight="15" x14ac:dyDescent="0.25"/>
  <cols>
    <col min="1" max="1" width="36.5703125" bestFit="1" customWidth="1"/>
    <col min="2" max="2" width="31" customWidth="1"/>
    <col min="3" max="3" width="12.85546875" customWidth="1"/>
    <col min="4" max="4" width="2.5703125" customWidth="1"/>
    <col min="5" max="5" width="15.140625" customWidth="1"/>
    <col min="6" max="6" width="12.85546875" customWidth="1"/>
    <col min="7" max="7" width="2.5703125" customWidth="1"/>
    <col min="8" max="8" width="15.28515625" customWidth="1"/>
    <col min="9" max="9" width="12.85546875" customWidth="1"/>
    <col min="10" max="10" width="2.5703125" customWidth="1"/>
    <col min="11" max="11" width="15.140625" customWidth="1"/>
    <col min="12" max="12" width="3.140625" customWidth="1"/>
    <col min="13" max="13" width="2.5703125" customWidth="1"/>
    <col min="14" max="14" width="13.42578125" customWidth="1"/>
    <col min="15" max="15" width="12.85546875" customWidth="1"/>
    <col min="16" max="16" width="2.5703125" customWidth="1"/>
    <col min="17" max="17" width="13.42578125" customWidth="1"/>
    <col min="18" max="18" width="12.85546875" customWidth="1"/>
    <col min="19" max="19" width="2.5703125" customWidth="1"/>
    <col min="20" max="20" width="15.140625" customWidth="1"/>
    <col min="21" max="21" width="3.140625" customWidth="1"/>
    <col min="22" max="22" width="2.5703125" customWidth="1"/>
    <col min="23" max="23" width="15.140625" customWidth="1"/>
    <col min="24" max="24" width="3.5703125" customWidth="1"/>
    <col min="25" max="25" width="2.5703125" customWidth="1"/>
    <col min="26" max="26" width="15.140625" customWidth="1"/>
    <col min="27" max="27" width="3.5703125" customWidth="1"/>
    <col min="28" max="28" width="12.85546875" customWidth="1"/>
    <col min="29" max="29" width="6.140625" customWidth="1"/>
    <col min="30" max="30" width="3.140625" customWidth="1"/>
  </cols>
  <sheetData>
    <row r="1" spans="1:30" ht="15" customHeight="1" x14ac:dyDescent="0.25">
      <c r="A1" s="7" t="s">
        <v>7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84</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2" t="s">
        <v>796</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2"/>
      <c r="B5" s="17" t="s">
        <v>288</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x14ac:dyDescent="0.25">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ht="15.75" thickBot="1" x14ac:dyDescent="0.3">
      <c r="A7" s="12"/>
      <c r="B7" s="20"/>
      <c r="C7" s="20"/>
      <c r="D7" s="52"/>
      <c r="E7" s="52"/>
      <c r="F7" s="20"/>
      <c r="G7" s="52"/>
      <c r="H7" s="52"/>
      <c r="I7" s="20"/>
      <c r="J7" s="52"/>
      <c r="K7" s="52"/>
      <c r="L7" s="20"/>
      <c r="M7" s="53" t="s">
        <v>289</v>
      </c>
      <c r="N7" s="53"/>
      <c r="O7" s="53"/>
      <c r="P7" s="53"/>
      <c r="Q7" s="53"/>
      <c r="R7" s="20"/>
      <c r="S7" s="52"/>
      <c r="T7" s="52"/>
      <c r="U7" s="22"/>
      <c r="V7" s="54" t="s">
        <v>290</v>
      </c>
      <c r="W7" s="54"/>
      <c r="X7" s="54"/>
      <c r="Y7" s="54"/>
      <c r="Z7" s="54"/>
      <c r="AA7" s="22"/>
    </row>
    <row r="8" spans="1:30" ht="15.75" thickBot="1" x14ac:dyDescent="0.3">
      <c r="A8" s="12"/>
      <c r="B8" s="20"/>
      <c r="C8" s="20"/>
      <c r="D8" s="53" t="s">
        <v>291</v>
      </c>
      <c r="E8" s="53"/>
      <c r="F8" s="20"/>
      <c r="G8" s="54" t="s">
        <v>292</v>
      </c>
      <c r="H8" s="54"/>
      <c r="I8" s="20"/>
      <c r="J8" s="53" t="s">
        <v>293</v>
      </c>
      <c r="K8" s="53"/>
      <c r="L8" s="20"/>
      <c r="M8" s="55" t="s">
        <v>294</v>
      </c>
      <c r="N8" s="55"/>
      <c r="O8" s="25"/>
      <c r="P8" s="55" t="s">
        <v>295</v>
      </c>
      <c r="Q8" s="55"/>
      <c r="R8" s="20"/>
      <c r="S8" s="53" t="s">
        <v>296</v>
      </c>
      <c r="T8" s="53"/>
      <c r="U8" s="22"/>
      <c r="V8" s="56" t="s">
        <v>297</v>
      </c>
      <c r="W8" s="56"/>
      <c r="X8" s="26"/>
      <c r="Y8" s="56" t="s">
        <v>298</v>
      </c>
      <c r="Z8" s="56"/>
      <c r="AA8" s="22"/>
    </row>
    <row r="9" spans="1:30" x14ac:dyDescent="0.25">
      <c r="A9" s="12"/>
      <c r="B9" s="27" t="s">
        <v>299</v>
      </c>
      <c r="C9" s="28"/>
      <c r="D9" s="29"/>
      <c r="E9" s="30"/>
      <c r="F9" s="28"/>
      <c r="G9" s="29"/>
      <c r="H9" s="30"/>
      <c r="I9" s="28"/>
      <c r="J9" s="29"/>
      <c r="K9" s="30"/>
      <c r="L9" s="28"/>
      <c r="M9" s="29"/>
      <c r="N9" s="30"/>
      <c r="O9" s="28"/>
      <c r="P9" s="29"/>
      <c r="Q9" s="30"/>
      <c r="R9" s="28"/>
      <c r="S9" s="29"/>
      <c r="T9" s="30"/>
      <c r="U9" s="28"/>
      <c r="V9" s="31"/>
      <c r="W9" s="30"/>
      <c r="X9" s="27"/>
      <c r="Y9" s="31"/>
      <c r="Z9" s="30"/>
      <c r="AA9" s="27"/>
    </row>
    <row r="10" spans="1:30" x14ac:dyDescent="0.25">
      <c r="A10" s="12"/>
      <c r="B10" s="32" t="s">
        <v>300</v>
      </c>
      <c r="C10" s="33"/>
      <c r="D10" s="34" t="s">
        <v>301</v>
      </c>
      <c r="E10" s="35">
        <v>261446920</v>
      </c>
      <c r="F10" s="33"/>
      <c r="G10" s="34" t="s">
        <v>301</v>
      </c>
      <c r="H10" s="35">
        <v>6845999</v>
      </c>
      <c r="I10" s="33"/>
      <c r="J10" s="34" t="s">
        <v>301</v>
      </c>
      <c r="K10" s="35">
        <v>268292919</v>
      </c>
      <c r="L10" s="33"/>
      <c r="M10" s="34" t="s">
        <v>301</v>
      </c>
      <c r="N10" s="35">
        <v>5619636</v>
      </c>
      <c r="O10" s="33"/>
      <c r="P10" s="34" t="s">
        <v>301</v>
      </c>
      <c r="Q10" s="36" t="s">
        <v>302</v>
      </c>
      <c r="R10" s="33"/>
      <c r="S10" s="34" t="s">
        <v>301</v>
      </c>
      <c r="T10" s="35">
        <v>273912555</v>
      </c>
      <c r="U10" s="33"/>
      <c r="V10" s="33"/>
      <c r="W10" s="36">
        <v>3.21</v>
      </c>
      <c r="X10" s="34" t="s">
        <v>303</v>
      </c>
      <c r="Y10" s="33"/>
      <c r="Z10" s="36">
        <v>2.5499999999999998</v>
      </c>
      <c r="AA10" s="34" t="s">
        <v>303</v>
      </c>
    </row>
    <row r="11" spans="1:30" x14ac:dyDescent="0.25">
      <c r="A11" s="12"/>
      <c r="B11" s="37" t="s">
        <v>304</v>
      </c>
      <c r="C11" s="38"/>
      <c r="D11" s="39"/>
      <c r="E11" s="40">
        <v>135691261</v>
      </c>
      <c r="F11" s="38"/>
      <c r="G11" s="39"/>
      <c r="H11" s="40">
        <v>6678901</v>
      </c>
      <c r="I11" s="38"/>
      <c r="J11" s="39"/>
      <c r="K11" s="40">
        <v>142370162</v>
      </c>
      <c r="L11" s="38"/>
      <c r="M11" s="39"/>
      <c r="N11" s="40">
        <v>1907681</v>
      </c>
      <c r="O11" s="38"/>
      <c r="P11" s="39"/>
      <c r="Q11" s="40">
        <v>-660305</v>
      </c>
      <c r="R11" s="38"/>
      <c r="S11" s="39"/>
      <c r="T11" s="40">
        <v>143617538</v>
      </c>
      <c r="U11" s="38"/>
      <c r="V11" s="38"/>
      <c r="W11" s="41">
        <v>3.73</v>
      </c>
      <c r="X11" s="42" t="s">
        <v>303</v>
      </c>
      <c r="Y11" s="38"/>
      <c r="Z11" s="41">
        <v>2.84</v>
      </c>
      <c r="AA11" s="42" t="s">
        <v>303</v>
      </c>
    </row>
    <row r="12" spans="1:30" x14ac:dyDescent="0.25">
      <c r="A12" s="12"/>
      <c r="B12" s="32" t="s">
        <v>305</v>
      </c>
      <c r="C12" s="33"/>
      <c r="D12" s="43"/>
      <c r="E12" s="35">
        <v>1037960571</v>
      </c>
      <c r="F12" s="33"/>
      <c r="G12" s="43"/>
      <c r="H12" s="35">
        <v>56197634</v>
      </c>
      <c r="I12" s="33"/>
      <c r="J12" s="43"/>
      <c r="K12" s="35">
        <v>1094158205</v>
      </c>
      <c r="L12" s="33"/>
      <c r="M12" s="43"/>
      <c r="N12" s="35">
        <v>11998688</v>
      </c>
      <c r="O12" s="33"/>
      <c r="P12" s="43"/>
      <c r="Q12" s="35">
        <v>-4387016</v>
      </c>
      <c r="R12" s="33"/>
      <c r="S12" s="43"/>
      <c r="T12" s="35">
        <v>1101769877</v>
      </c>
      <c r="U12" s="33"/>
      <c r="V12" s="33"/>
      <c r="W12" s="36">
        <v>4.03</v>
      </c>
      <c r="X12" s="34" t="s">
        <v>303</v>
      </c>
      <c r="Y12" s="33"/>
      <c r="Z12" s="36">
        <v>3.24</v>
      </c>
      <c r="AA12" s="34" t="s">
        <v>303</v>
      </c>
    </row>
    <row r="13" spans="1:30" x14ac:dyDescent="0.25">
      <c r="A13" s="12"/>
      <c r="B13" s="37" t="s">
        <v>306</v>
      </c>
      <c r="C13" s="38"/>
      <c r="D13" s="39"/>
      <c r="E13" s="40">
        <v>94181120</v>
      </c>
      <c r="F13" s="38"/>
      <c r="G13" s="39"/>
      <c r="H13" s="40">
        <v>966388</v>
      </c>
      <c r="I13" s="38"/>
      <c r="J13" s="39"/>
      <c r="K13" s="40">
        <v>95147508</v>
      </c>
      <c r="L13" s="38"/>
      <c r="M13" s="39"/>
      <c r="N13" s="40">
        <v>327001</v>
      </c>
      <c r="O13" s="38"/>
      <c r="P13" s="39"/>
      <c r="Q13" s="41" t="s">
        <v>302</v>
      </c>
      <c r="R13" s="38"/>
      <c r="S13" s="39"/>
      <c r="T13" s="40">
        <v>95474509</v>
      </c>
      <c r="U13" s="38"/>
      <c r="V13" s="38"/>
      <c r="W13" s="41">
        <v>3</v>
      </c>
      <c r="X13" s="42" t="s">
        <v>303</v>
      </c>
      <c r="Y13" s="38"/>
      <c r="Z13" s="41">
        <v>2.87</v>
      </c>
      <c r="AA13" s="42" t="s">
        <v>303</v>
      </c>
    </row>
    <row r="14" spans="1:30" x14ac:dyDescent="0.25">
      <c r="A14" s="12"/>
      <c r="B14" s="32" t="s">
        <v>307</v>
      </c>
      <c r="C14" s="33"/>
      <c r="D14" s="43"/>
      <c r="E14" s="35">
        <v>447082303</v>
      </c>
      <c r="F14" s="33"/>
      <c r="G14" s="43"/>
      <c r="H14" s="35">
        <v>-980036</v>
      </c>
      <c r="I14" s="33"/>
      <c r="J14" s="43"/>
      <c r="K14" s="35">
        <v>446102267</v>
      </c>
      <c r="L14" s="33"/>
      <c r="M14" s="43"/>
      <c r="N14" s="35">
        <v>5152510</v>
      </c>
      <c r="O14" s="33"/>
      <c r="P14" s="43"/>
      <c r="Q14" s="35">
        <v>-560129</v>
      </c>
      <c r="R14" s="33"/>
      <c r="S14" s="43"/>
      <c r="T14" s="35">
        <v>450694648</v>
      </c>
      <c r="U14" s="33"/>
      <c r="V14" s="33"/>
      <c r="W14" s="36">
        <v>2.42</v>
      </c>
      <c r="X14" s="34" t="s">
        <v>303</v>
      </c>
      <c r="Y14" s="33"/>
      <c r="Z14" s="36">
        <v>2.8</v>
      </c>
      <c r="AA14" s="34" t="s">
        <v>303</v>
      </c>
    </row>
    <row r="15" spans="1:30" x14ac:dyDescent="0.25">
      <c r="A15" s="12"/>
      <c r="B15" s="37" t="s">
        <v>308</v>
      </c>
      <c r="C15" s="38"/>
      <c r="D15" s="39"/>
      <c r="E15" s="40">
        <v>833160858</v>
      </c>
      <c r="F15" s="38"/>
      <c r="G15" s="39"/>
      <c r="H15" s="40">
        <v>-697736706</v>
      </c>
      <c r="I15" s="38"/>
      <c r="J15" s="39"/>
      <c r="K15" s="40">
        <v>135424152</v>
      </c>
      <c r="L15" s="38"/>
      <c r="M15" s="39"/>
      <c r="N15" s="40">
        <v>6129278</v>
      </c>
      <c r="O15" s="38"/>
      <c r="P15" s="39"/>
      <c r="Q15" s="40">
        <v>-4856779</v>
      </c>
      <c r="R15" s="38"/>
      <c r="S15" s="39"/>
      <c r="T15" s="40">
        <v>136696651</v>
      </c>
      <c r="U15" s="38"/>
      <c r="V15" s="38"/>
      <c r="W15" s="41">
        <v>4.58</v>
      </c>
      <c r="X15" s="42" t="s">
        <v>303</v>
      </c>
      <c r="Y15" s="38"/>
      <c r="Z15" s="41">
        <v>8.0500000000000007</v>
      </c>
      <c r="AA15" s="42" t="s">
        <v>303</v>
      </c>
    </row>
    <row r="16" spans="1:30" x14ac:dyDescent="0.25">
      <c r="A16" s="12"/>
      <c r="B16" s="34" t="s">
        <v>309</v>
      </c>
      <c r="C16" s="33"/>
      <c r="D16" s="43"/>
      <c r="E16" s="36"/>
      <c r="F16" s="33"/>
      <c r="G16" s="43"/>
      <c r="H16" s="36"/>
      <c r="I16" s="33"/>
      <c r="J16" s="43"/>
      <c r="K16" s="36"/>
      <c r="L16" s="33"/>
      <c r="M16" s="43"/>
      <c r="N16" s="36"/>
      <c r="O16" s="33"/>
      <c r="P16" s="43"/>
      <c r="Q16" s="36"/>
      <c r="R16" s="33"/>
      <c r="S16" s="43"/>
      <c r="T16" s="36"/>
      <c r="U16" s="33"/>
      <c r="V16" s="33"/>
      <c r="W16" s="36"/>
      <c r="X16" s="34"/>
      <c r="Y16" s="33"/>
      <c r="Z16" s="36"/>
      <c r="AA16" s="34"/>
    </row>
    <row r="17" spans="1:30" x14ac:dyDescent="0.25">
      <c r="A17" s="12"/>
      <c r="B17" s="37" t="s">
        <v>310</v>
      </c>
      <c r="C17" s="38"/>
      <c r="D17" s="39"/>
      <c r="E17" s="40">
        <v>1357908573</v>
      </c>
      <c r="F17" s="38"/>
      <c r="G17" s="39"/>
      <c r="H17" s="40">
        <v>-181201638</v>
      </c>
      <c r="I17" s="38"/>
      <c r="J17" s="39"/>
      <c r="K17" s="40">
        <v>1176706935</v>
      </c>
      <c r="L17" s="38"/>
      <c r="M17" s="39"/>
      <c r="N17" s="40">
        <v>29666804</v>
      </c>
      <c r="O17" s="38"/>
      <c r="P17" s="39"/>
      <c r="Q17" s="40">
        <v>-2892867</v>
      </c>
      <c r="R17" s="38"/>
      <c r="S17" s="39"/>
      <c r="T17" s="40">
        <v>1203480872</v>
      </c>
      <c r="U17" s="38"/>
      <c r="V17" s="38"/>
      <c r="W17" s="41">
        <v>3.95</v>
      </c>
      <c r="X17" s="42" t="s">
        <v>303</v>
      </c>
      <c r="Y17" s="38"/>
      <c r="Z17" s="41">
        <v>5.54</v>
      </c>
      <c r="AA17" s="42" t="s">
        <v>303</v>
      </c>
    </row>
    <row r="18" spans="1:30" x14ac:dyDescent="0.25">
      <c r="A18" s="12"/>
      <c r="B18" s="32" t="s">
        <v>311</v>
      </c>
      <c r="C18" s="33"/>
      <c r="D18" s="43"/>
      <c r="E18" s="35">
        <v>43677531</v>
      </c>
      <c r="F18" s="33"/>
      <c r="G18" s="43"/>
      <c r="H18" s="35">
        <v>-730327</v>
      </c>
      <c r="I18" s="33"/>
      <c r="J18" s="43"/>
      <c r="K18" s="35">
        <v>42947204</v>
      </c>
      <c r="L18" s="33"/>
      <c r="M18" s="43"/>
      <c r="N18" s="35">
        <v>419233</v>
      </c>
      <c r="O18" s="33"/>
      <c r="P18" s="43"/>
      <c r="Q18" s="35">
        <v>-271239</v>
      </c>
      <c r="R18" s="33"/>
      <c r="S18" s="43"/>
      <c r="T18" s="35">
        <v>43095198</v>
      </c>
      <c r="U18" s="33"/>
      <c r="V18" s="33"/>
      <c r="W18" s="36">
        <v>4.1100000000000003</v>
      </c>
      <c r="X18" s="34" t="s">
        <v>303</v>
      </c>
      <c r="Y18" s="33"/>
      <c r="Z18" s="36">
        <v>5.78</v>
      </c>
      <c r="AA18" s="34" t="s">
        <v>303</v>
      </c>
    </row>
    <row r="19" spans="1:30" x14ac:dyDescent="0.25">
      <c r="A19" s="12"/>
      <c r="B19" s="37" t="s">
        <v>312</v>
      </c>
      <c r="C19" s="38"/>
      <c r="D19" s="39"/>
      <c r="E19" s="40">
        <v>67564379</v>
      </c>
      <c r="F19" s="38"/>
      <c r="G19" s="39"/>
      <c r="H19" s="40">
        <v>-948028</v>
      </c>
      <c r="I19" s="38"/>
      <c r="J19" s="39"/>
      <c r="K19" s="40">
        <v>66616351</v>
      </c>
      <c r="L19" s="38"/>
      <c r="M19" s="39"/>
      <c r="N19" s="40">
        <v>3359030</v>
      </c>
      <c r="O19" s="38"/>
      <c r="P19" s="39"/>
      <c r="Q19" s="41" t="s">
        <v>302</v>
      </c>
      <c r="R19" s="38"/>
      <c r="S19" s="39"/>
      <c r="T19" s="40">
        <v>69975381</v>
      </c>
      <c r="U19" s="38"/>
      <c r="V19" s="38"/>
      <c r="W19" s="41">
        <v>5.15</v>
      </c>
      <c r="X19" s="42" t="s">
        <v>303</v>
      </c>
      <c r="Y19" s="38"/>
      <c r="Z19" s="41">
        <v>6.59</v>
      </c>
      <c r="AA19" s="42" t="s">
        <v>303</v>
      </c>
    </row>
    <row r="20" spans="1:30" ht="15.75" thickBot="1" x14ac:dyDescent="0.3">
      <c r="A20" s="12"/>
      <c r="B20" s="32" t="s">
        <v>308</v>
      </c>
      <c r="C20" s="33"/>
      <c r="D20" s="44"/>
      <c r="E20" s="45">
        <v>52357700</v>
      </c>
      <c r="F20" s="33"/>
      <c r="G20" s="44"/>
      <c r="H20" s="45">
        <v>-46104251</v>
      </c>
      <c r="I20" s="33"/>
      <c r="J20" s="44"/>
      <c r="K20" s="45">
        <v>6253449</v>
      </c>
      <c r="L20" s="33"/>
      <c r="M20" s="44"/>
      <c r="N20" s="45">
        <v>375931</v>
      </c>
      <c r="O20" s="33"/>
      <c r="P20" s="44"/>
      <c r="Q20" s="46" t="s">
        <v>302</v>
      </c>
      <c r="R20" s="33"/>
      <c r="S20" s="44"/>
      <c r="T20" s="45">
        <v>6629380</v>
      </c>
      <c r="U20" s="47"/>
      <c r="V20" s="33"/>
      <c r="W20" s="46">
        <v>1.92</v>
      </c>
      <c r="X20" s="34" t="s">
        <v>303</v>
      </c>
      <c r="Y20" s="33"/>
      <c r="Z20" s="46">
        <v>5.72</v>
      </c>
      <c r="AA20" s="34" t="s">
        <v>303</v>
      </c>
    </row>
    <row r="21" spans="1:30" x14ac:dyDescent="0.25">
      <c r="A21" s="12"/>
      <c r="B21" s="42" t="s">
        <v>116</v>
      </c>
      <c r="C21" s="38"/>
      <c r="D21" s="48" t="s">
        <v>301</v>
      </c>
      <c r="E21" s="49">
        <v>4331031216</v>
      </c>
      <c r="F21" s="38"/>
      <c r="G21" s="48" t="s">
        <v>301</v>
      </c>
      <c r="H21" s="49">
        <v>-857012064</v>
      </c>
      <c r="I21" s="38"/>
      <c r="J21" s="48" t="s">
        <v>301</v>
      </c>
      <c r="K21" s="49">
        <v>3474019152</v>
      </c>
      <c r="L21" s="38"/>
      <c r="M21" s="48" t="s">
        <v>301</v>
      </c>
      <c r="N21" s="49">
        <v>64955792</v>
      </c>
      <c r="O21" s="38"/>
      <c r="P21" s="48" t="s">
        <v>301</v>
      </c>
      <c r="Q21" s="49">
        <v>-13628335</v>
      </c>
      <c r="R21" s="38"/>
      <c r="S21" s="48" t="s">
        <v>301</v>
      </c>
      <c r="T21" s="49">
        <v>3525346609</v>
      </c>
      <c r="U21" s="50"/>
      <c r="V21" s="38"/>
      <c r="W21" s="51">
        <v>3.85</v>
      </c>
      <c r="X21" s="42" t="s">
        <v>303</v>
      </c>
      <c r="Y21" s="38"/>
      <c r="Z21" s="51">
        <v>4.18</v>
      </c>
      <c r="AA21" s="42" t="s">
        <v>303</v>
      </c>
    </row>
    <row r="22" spans="1:30" x14ac:dyDescent="0.25">
      <c r="A22" s="12"/>
      <c r="B22" s="132"/>
      <c r="C22" s="132"/>
      <c r="D22" s="132"/>
      <c r="E22" s="132"/>
      <c r="F22" s="132"/>
      <c r="G22" s="132"/>
      <c r="H22" s="132"/>
      <c r="I22" s="132"/>
      <c r="J22" s="132"/>
      <c r="K22" s="132"/>
      <c r="L22" s="132"/>
      <c r="M22" s="132"/>
      <c r="N22" s="132"/>
      <c r="O22" s="132"/>
      <c r="P22" s="132"/>
      <c r="Q22" s="132"/>
      <c r="R22" s="132"/>
      <c r="S22" s="132"/>
      <c r="T22" s="132"/>
      <c r="U22" s="132"/>
      <c r="V22" s="132"/>
      <c r="W22" s="132"/>
      <c r="X22" s="132"/>
      <c r="Y22" s="132"/>
      <c r="Z22" s="132"/>
      <c r="AA22" s="132"/>
      <c r="AB22" s="132"/>
      <c r="AC22" s="132"/>
      <c r="AD22" s="132"/>
    </row>
    <row r="23" spans="1:30" x14ac:dyDescent="0.25">
      <c r="A23" s="12"/>
      <c r="B23" s="17" t="s">
        <v>313</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row>
    <row r="24" spans="1:30" x14ac:dyDescent="0.25">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row>
    <row r="25" spans="1:30" x14ac:dyDescent="0.25">
      <c r="A25" s="12"/>
      <c r="B25" s="17" t="s">
        <v>314</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row>
    <row r="26" spans="1:30" x14ac:dyDescent="0.25">
      <c r="A26" s="12"/>
      <c r="B26" s="132"/>
      <c r="C26" s="132"/>
      <c r="D26" s="132"/>
      <c r="E26" s="132"/>
      <c r="F26" s="132"/>
      <c r="G26" s="132"/>
      <c r="H26" s="132"/>
      <c r="I26" s="132"/>
      <c r="J26" s="132"/>
      <c r="K26" s="132"/>
      <c r="L26" s="132"/>
      <c r="M26" s="132"/>
      <c r="N26" s="132"/>
      <c r="O26" s="132"/>
      <c r="P26" s="132"/>
      <c r="Q26" s="132"/>
      <c r="R26" s="132"/>
      <c r="S26" s="132"/>
      <c r="T26" s="132"/>
      <c r="U26" s="132"/>
      <c r="V26" s="132"/>
      <c r="W26" s="132"/>
      <c r="X26" s="132"/>
      <c r="Y26" s="132"/>
      <c r="Z26" s="132"/>
      <c r="AA26" s="132"/>
      <c r="AB26" s="132"/>
      <c r="AC26" s="132"/>
      <c r="AD26" s="132"/>
    </row>
    <row r="27" spans="1:30" x14ac:dyDescent="0.25">
      <c r="A27" s="12"/>
      <c r="B27" s="17" t="s">
        <v>315</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row>
    <row r="28" spans="1:30" x14ac:dyDescent="0.25">
      <c r="A28" s="12"/>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row>
    <row r="29" spans="1:30" ht="15.75" thickBot="1" x14ac:dyDescent="0.3">
      <c r="A29" s="12"/>
      <c r="B29" s="20"/>
      <c r="C29" s="20"/>
      <c r="D29" s="52"/>
      <c r="E29" s="52"/>
      <c r="F29" s="20"/>
      <c r="G29" s="52"/>
      <c r="H29" s="52"/>
      <c r="I29" s="20"/>
      <c r="J29" s="52"/>
      <c r="K29" s="52"/>
      <c r="L29" s="20"/>
      <c r="M29" s="53" t="s">
        <v>289</v>
      </c>
      <c r="N29" s="53"/>
      <c r="O29" s="53"/>
      <c r="P29" s="53"/>
      <c r="Q29" s="53"/>
      <c r="R29" s="20"/>
      <c r="S29" s="52"/>
      <c r="T29" s="52"/>
      <c r="U29" s="22"/>
      <c r="V29" s="54" t="s">
        <v>290</v>
      </c>
      <c r="W29" s="54"/>
      <c r="X29" s="54"/>
      <c r="Y29" s="54"/>
      <c r="Z29" s="54"/>
      <c r="AA29" s="22"/>
    </row>
    <row r="30" spans="1:30" ht="15.75" thickBot="1" x14ac:dyDescent="0.3">
      <c r="A30" s="12"/>
      <c r="B30" s="20"/>
      <c r="C30" s="20"/>
      <c r="D30" s="53" t="s">
        <v>291</v>
      </c>
      <c r="E30" s="53"/>
      <c r="F30" s="20"/>
      <c r="G30" s="54" t="s">
        <v>292</v>
      </c>
      <c r="H30" s="54"/>
      <c r="I30" s="20"/>
      <c r="J30" s="53" t="s">
        <v>293</v>
      </c>
      <c r="K30" s="53"/>
      <c r="L30" s="20"/>
      <c r="M30" s="55" t="s">
        <v>294</v>
      </c>
      <c r="N30" s="55"/>
      <c r="O30" s="20"/>
      <c r="P30" s="55" t="s">
        <v>295</v>
      </c>
      <c r="Q30" s="55"/>
      <c r="R30" s="20"/>
      <c r="S30" s="53" t="s">
        <v>296</v>
      </c>
      <c r="T30" s="53"/>
      <c r="U30" s="22"/>
      <c r="V30" s="56" t="s">
        <v>316</v>
      </c>
      <c r="W30" s="56"/>
      <c r="X30" s="26"/>
      <c r="Y30" s="56" t="s">
        <v>298</v>
      </c>
      <c r="Z30" s="56"/>
      <c r="AA30" s="22"/>
    </row>
    <row r="31" spans="1:30" x14ac:dyDescent="0.25">
      <c r="A31" s="12"/>
      <c r="B31" s="58" t="s">
        <v>299</v>
      </c>
      <c r="C31" s="28"/>
      <c r="D31" s="29"/>
      <c r="E31" s="30"/>
      <c r="F31" s="28"/>
      <c r="G31" s="29"/>
      <c r="H31" s="30"/>
      <c r="I31" s="28"/>
      <c r="J31" s="29"/>
      <c r="K31" s="30"/>
      <c r="L31" s="28"/>
      <c r="M31" s="29"/>
      <c r="N31" s="30"/>
      <c r="O31" s="28"/>
      <c r="P31" s="29"/>
      <c r="Q31" s="30"/>
      <c r="R31" s="28"/>
      <c r="S31" s="29"/>
      <c r="T31" s="30"/>
      <c r="U31" s="28"/>
      <c r="V31" s="31"/>
      <c r="W31" s="30"/>
      <c r="X31" s="27"/>
      <c r="Y31" s="31"/>
      <c r="Z31" s="30"/>
      <c r="AA31" s="27"/>
    </row>
    <row r="32" spans="1:30" x14ac:dyDescent="0.25">
      <c r="A32" s="12"/>
      <c r="B32" s="59" t="s">
        <v>300</v>
      </c>
      <c r="C32" s="33"/>
      <c r="D32" s="43" t="s">
        <v>301</v>
      </c>
      <c r="E32" s="60">
        <v>435843408</v>
      </c>
      <c r="F32" s="33"/>
      <c r="G32" s="43" t="s">
        <v>301</v>
      </c>
      <c r="H32" s="60">
        <v>12909886</v>
      </c>
      <c r="I32" s="33"/>
      <c r="J32" s="43" t="s">
        <v>301</v>
      </c>
      <c r="K32" s="60">
        <v>448753294</v>
      </c>
      <c r="L32" s="33"/>
      <c r="M32" s="43" t="s">
        <v>301</v>
      </c>
      <c r="N32" s="60">
        <v>1509418</v>
      </c>
      <c r="O32" s="33"/>
      <c r="P32" s="43" t="s">
        <v>301</v>
      </c>
      <c r="Q32" s="60">
        <v>-2662880</v>
      </c>
      <c r="R32" s="33"/>
      <c r="S32" s="43" t="s">
        <v>301</v>
      </c>
      <c r="T32" s="60">
        <v>447599832</v>
      </c>
      <c r="U32" s="33"/>
      <c r="V32" s="33"/>
      <c r="W32" s="61">
        <v>3.13</v>
      </c>
      <c r="X32" s="34" t="s">
        <v>303</v>
      </c>
      <c r="Y32" s="33"/>
      <c r="Z32" s="61">
        <v>2.5</v>
      </c>
      <c r="AA32" s="34" t="s">
        <v>303</v>
      </c>
    </row>
    <row r="33" spans="1:30" x14ac:dyDescent="0.25">
      <c r="A33" s="12"/>
      <c r="B33" s="62" t="s">
        <v>304</v>
      </c>
      <c r="C33" s="38"/>
      <c r="D33" s="39"/>
      <c r="E33" s="63">
        <v>142296219</v>
      </c>
      <c r="F33" s="38"/>
      <c r="G33" s="39"/>
      <c r="H33" s="63">
        <v>7316644</v>
      </c>
      <c r="I33" s="38"/>
      <c r="J33" s="39"/>
      <c r="K33" s="63">
        <v>149612863</v>
      </c>
      <c r="L33" s="38"/>
      <c r="M33" s="39"/>
      <c r="N33" s="63">
        <v>610806</v>
      </c>
      <c r="O33" s="38"/>
      <c r="P33" s="39"/>
      <c r="Q33" s="63">
        <v>-3166423</v>
      </c>
      <c r="R33" s="38"/>
      <c r="S33" s="39"/>
      <c r="T33" s="63">
        <v>147057246</v>
      </c>
      <c r="U33" s="38"/>
      <c r="V33" s="38"/>
      <c r="W33" s="64">
        <v>3.73</v>
      </c>
      <c r="X33" s="42" t="s">
        <v>303</v>
      </c>
      <c r="Y33" s="38"/>
      <c r="Z33" s="64">
        <v>2.89</v>
      </c>
      <c r="AA33" s="42" t="s">
        <v>303</v>
      </c>
    </row>
    <row r="34" spans="1:30" x14ac:dyDescent="0.25">
      <c r="A34" s="12"/>
      <c r="B34" s="59" t="s">
        <v>305</v>
      </c>
      <c r="C34" s="33"/>
      <c r="D34" s="43"/>
      <c r="E34" s="60">
        <v>1191781474</v>
      </c>
      <c r="F34" s="33"/>
      <c r="G34" s="43"/>
      <c r="H34" s="60">
        <v>68531950</v>
      </c>
      <c r="I34" s="33"/>
      <c r="J34" s="43"/>
      <c r="K34" s="60">
        <v>1260313424</v>
      </c>
      <c r="L34" s="33"/>
      <c r="M34" s="43"/>
      <c r="N34" s="60">
        <v>60020</v>
      </c>
      <c r="O34" s="33"/>
      <c r="P34" s="43"/>
      <c r="Q34" s="60">
        <v>-30868697</v>
      </c>
      <c r="R34" s="33"/>
      <c r="S34" s="43"/>
      <c r="T34" s="60">
        <v>1229504747</v>
      </c>
      <c r="U34" s="33"/>
      <c r="V34" s="33"/>
      <c r="W34" s="61">
        <v>4.03</v>
      </c>
      <c r="X34" s="34" t="s">
        <v>303</v>
      </c>
      <c r="Y34" s="33"/>
      <c r="Z34" s="61">
        <v>3.28</v>
      </c>
      <c r="AA34" s="34" t="s">
        <v>303</v>
      </c>
    </row>
    <row r="35" spans="1:30" x14ac:dyDescent="0.25">
      <c r="A35" s="12"/>
      <c r="B35" s="62" t="s">
        <v>307</v>
      </c>
      <c r="C35" s="38"/>
      <c r="D35" s="39"/>
      <c r="E35" s="63">
        <v>466047819</v>
      </c>
      <c r="F35" s="38"/>
      <c r="G35" s="39"/>
      <c r="H35" s="63">
        <v>-1583428</v>
      </c>
      <c r="I35" s="38"/>
      <c r="J35" s="39"/>
      <c r="K35" s="63">
        <v>464464391</v>
      </c>
      <c r="L35" s="38"/>
      <c r="M35" s="39"/>
      <c r="N35" s="63">
        <v>187111</v>
      </c>
      <c r="O35" s="38"/>
      <c r="P35" s="39"/>
      <c r="Q35" s="63">
        <v>-2864107</v>
      </c>
      <c r="R35" s="38"/>
      <c r="S35" s="39"/>
      <c r="T35" s="63">
        <v>461787395</v>
      </c>
      <c r="U35" s="38"/>
      <c r="V35" s="38"/>
      <c r="W35" s="64">
        <v>2.4300000000000002</v>
      </c>
      <c r="X35" s="42" t="s">
        <v>303</v>
      </c>
      <c r="Y35" s="38"/>
      <c r="Z35" s="64">
        <v>2.78</v>
      </c>
      <c r="AA35" s="42" t="s">
        <v>303</v>
      </c>
    </row>
    <row r="36" spans="1:30" x14ac:dyDescent="0.25">
      <c r="A36" s="12"/>
      <c r="B36" s="59" t="s">
        <v>308</v>
      </c>
      <c r="C36" s="33"/>
      <c r="D36" s="43"/>
      <c r="E36" s="60">
        <v>736263003</v>
      </c>
      <c r="F36" s="33"/>
      <c r="G36" s="43"/>
      <c r="H36" s="60">
        <v>-601525564</v>
      </c>
      <c r="I36" s="33"/>
      <c r="J36" s="43"/>
      <c r="K36" s="60">
        <v>134737439</v>
      </c>
      <c r="L36" s="33"/>
      <c r="M36" s="43"/>
      <c r="N36" s="60">
        <v>5083736</v>
      </c>
      <c r="O36" s="33"/>
      <c r="P36" s="43"/>
      <c r="Q36" s="60">
        <v>-2767627</v>
      </c>
      <c r="R36" s="33"/>
      <c r="S36" s="43"/>
      <c r="T36" s="60">
        <v>137053548</v>
      </c>
      <c r="U36" s="33"/>
      <c r="V36" s="33"/>
      <c r="W36" s="61">
        <v>4.92</v>
      </c>
      <c r="X36" s="34" t="s">
        <v>303</v>
      </c>
      <c r="Y36" s="33"/>
      <c r="Z36" s="61">
        <v>6.49</v>
      </c>
      <c r="AA36" s="34" t="s">
        <v>303</v>
      </c>
    </row>
    <row r="37" spans="1:30" x14ac:dyDescent="0.25">
      <c r="A37" s="12"/>
      <c r="B37" s="39" t="s">
        <v>309</v>
      </c>
      <c r="C37" s="38"/>
      <c r="D37" s="39"/>
      <c r="E37" s="64"/>
      <c r="F37" s="38"/>
      <c r="G37" s="39"/>
      <c r="H37" s="64"/>
      <c r="I37" s="38"/>
      <c r="J37" s="39"/>
      <c r="K37" s="64"/>
      <c r="L37" s="38"/>
      <c r="M37" s="39"/>
      <c r="N37" s="64"/>
      <c r="O37" s="38"/>
      <c r="P37" s="39"/>
      <c r="Q37" s="64"/>
      <c r="R37" s="38"/>
      <c r="S37" s="39"/>
      <c r="T37" s="64"/>
      <c r="U37" s="38"/>
      <c r="V37" s="38"/>
      <c r="W37" s="64"/>
      <c r="X37" s="42"/>
      <c r="Y37" s="38"/>
      <c r="Z37" s="64"/>
      <c r="AA37" s="42"/>
    </row>
    <row r="38" spans="1:30" x14ac:dyDescent="0.25">
      <c r="A38" s="12"/>
      <c r="B38" s="59" t="s">
        <v>310</v>
      </c>
      <c r="C38" s="33"/>
      <c r="D38" s="43"/>
      <c r="E38" s="60">
        <v>962852550</v>
      </c>
      <c r="F38" s="33"/>
      <c r="G38" s="43"/>
      <c r="H38" s="60">
        <v>-132283547</v>
      </c>
      <c r="I38" s="33"/>
      <c r="J38" s="43"/>
      <c r="K38" s="60">
        <v>830569003</v>
      </c>
      <c r="L38" s="33"/>
      <c r="M38" s="43"/>
      <c r="N38" s="60">
        <v>20615586</v>
      </c>
      <c r="O38" s="33"/>
      <c r="P38" s="43"/>
      <c r="Q38" s="60">
        <v>-6967021</v>
      </c>
      <c r="R38" s="33"/>
      <c r="S38" s="43"/>
      <c r="T38" s="60">
        <v>844217568</v>
      </c>
      <c r="U38" s="33"/>
      <c r="V38" s="33"/>
      <c r="W38" s="61">
        <v>4.1900000000000004</v>
      </c>
      <c r="X38" s="34" t="s">
        <v>303</v>
      </c>
      <c r="Y38" s="33"/>
      <c r="Z38" s="61">
        <v>5.79</v>
      </c>
      <c r="AA38" s="34" t="s">
        <v>303</v>
      </c>
    </row>
    <row r="39" spans="1:30" x14ac:dyDescent="0.25">
      <c r="A39" s="12"/>
      <c r="B39" s="62" t="s">
        <v>311</v>
      </c>
      <c r="C39" s="38"/>
      <c r="D39" s="39"/>
      <c r="E39" s="63">
        <v>71326847</v>
      </c>
      <c r="F39" s="38"/>
      <c r="G39" s="39"/>
      <c r="H39" s="63">
        <v>-315657</v>
      </c>
      <c r="I39" s="38"/>
      <c r="J39" s="39"/>
      <c r="K39" s="63">
        <v>71011190</v>
      </c>
      <c r="L39" s="38"/>
      <c r="M39" s="39"/>
      <c r="N39" s="63">
        <v>333594</v>
      </c>
      <c r="O39" s="38"/>
      <c r="P39" s="39"/>
      <c r="Q39" s="64" t="s">
        <v>302</v>
      </c>
      <c r="R39" s="38"/>
      <c r="S39" s="39"/>
      <c r="T39" s="63">
        <v>71344784</v>
      </c>
      <c r="U39" s="38"/>
      <c r="V39" s="38"/>
      <c r="W39" s="64">
        <v>3.82</v>
      </c>
      <c r="X39" s="42" t="s">
        <v>303</v>
      </c>
      <c r="Y39" s="38"/>
      <c r="Z39" s="64">
        <v>4.07</v>
      </c>
      <c r="AA39" s="42" t="s">
        <v>303</v>
      </c>
    </row>
    <row r="40" spans="1:30" x14ac:dyDescent="0.25">
      <c r="A40" s="12"/>
      <c r="B40" s="59" t="s">
        <v>312</v>
      </c>
      <c r="C40" s="33"/>
      <c r="D40" s="43"/>
      <c r="E40" s="60">
        <v>88828774</v>
      </c>
      <c r="F40" s="33"/>
      <c r="G40" s="43"/>
      <c r="H40" s="60">
        <v>-2269882</v>
      </c>
      <c r="I40" s="33"/>
      <c r="J40" s="43"/>
      <c r="K40" s="60">
        <v>86558892</v>
      </c>
      <c r="L40" s="33"/>
      <c r="M40" s="43"/>
      <c r="N40" s="60">
        <v>1270629</v>
      </c>
      <c r="O40" s="33"/>
      <c r="P40" s="43"/>
      <c r="Q40" s="60">
        <v>-902786</v>
      </c>
      <c r="R40" s="33"/>
      <c r="S40" s="43"/>
      <c r="T40" s="60">
        <v>86926735</v>
      </c>
      <c r="U40" s="33"/>
      <c r="V40" s="33"/>
      <c r="W40" s="61">
        <v>5.16</v>
      </c>
      <c r="X40" s="34" t="s">
        <v>303</v>
      </c>
      <c r="Y40" s="33"/>
      <c r="Z40" s="61">
        <v>6.53</v>
      </c>
      <c r="AA40" s="34" t="s">
        <v>303</v>
      </c>
    </row>
    <row r="41" spans="1:30" ht="15.75" thickBot="1" x14ac:dyDescent="0.3">
      <c r="A41" s="12"/>
      <c r="B41" s="62" t="s">
        <v>308</v>
      </c>
      <c r="C41" s="38"/>
      <c r="D41" s="65"/>
      <c r="E41" s="66">
        <v>52357700</v>
      </c>
      <c r="F41" s="38"/>
      <c r="G41" s="65"/>
      <c r="H41" s="66">
        <v>-45794824</v>
      </c>
      <c r="I41" s="38"/>
      <c r="J41" s="65"/>
      <c r="K41" s="66">
        <v>6562876</v>
      </c>
      <c r="L41" s="38"/>
      <c r="M41" s="65"/>
      <c r="N41" s="67" t="s">
        <v>302</v>
      </c>
      <c r="O41" s="38"/>
      <c r="P41" s="65"/>
      <c r="Q41" s="66">
        <v>-238141</v>
      </c>
      <c r="R41" s="38"/>
      <c r="S41" s="65"/>
      <c r="T41" s="66">
        <v>6324735</v>
      </c>
      <c r="U41" s="38"/>
      <c r="V41" s="38"/>
      <c r="W41" s="67">
        <v>1.85</v>
      </c>
      <c r="X41" s="42" t="s">
        <v>303</v>
      </c>
      <c r="Y41" s="38"/>
      <c r="Z41" s="67">
        <v>5.71</v>
      </c>
      <c r="AA41" s="42" t="s">
        <v>303</v>
      </c>
    </row>
    <row r="42" spans="1:30" x14ac:dyDescent="0.25">
      <c r="A42" s="12"/>
      <c r="B42" s="43" t="s">
        <v>116</v>
      </c>
      <c r="C42" s="33"/>
      <c r="D42" s="68" t="s">
        <v>301</v>
      </c>
      <c r="E42" s="69">
        <v>4147597794</v>
      </c>
      <c r="F42" s="33"/>
      <c r="G42" s="68" t="s">
        <v>301</v>
      </c>
      <c r="H42" s="69">
        <v>-695014422</v>
      </c>
      <c r="I42" s="33"/>
      <c r="J42" s="68" t="s">
        <v>301</v>
      </c>
      <c r="K42" s="69">
        <v>3452583372</v>
      </c>
      <c r="L42" s="33"/>
      <c r="M42" s="68" t="s">
        <v>301</v>
      </c>
      <c r="N42" s="69">
        <v>29670900</v>
      </c>
      <c r="O42" s="33"/>
      <c r="P42" s="68" t="s">
        <v>301</v>
      </c>
      <c r="Q42" s="69">
        <v>-50437682</v>
      </c>
      <c r="R42" s="33"/>
      <c r="S42" s="68" t="s">
        <v>301</v>
      </c>
      <c r="T42" s="69">
        <v>3431816590</v>
      </c>
      <c r="U42" s="33"/>
      <c r="V42" s="33"/>
      <c r="W42" s="70">
        <v>3.94</v>
      </c>
      <c r="X42" s="34" t="s">
        <v>303</v>
      </c>
      <c r="Y42" s="33"/>
      <c r="Z42" s="70">
        <v>3.94</v>
      </c>
      <c r="AA42" s="34" t="s">
        <v>303</v>
      </c>
    </row>
    <row r="43" spans="1:30" x14ac:dyDescent="0.25">
      <c r="A43" s="12"/>
      <c r="B43" s="17" t="s">
        <v>209</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row>
    <row r="44" spans="1:30" x14ac:dyDescent="0.25">
      <c r="A44" s="12"/>
      <c r="B44" s="17" t="s">
        <v>317</v>
      </c>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row>
    <row r="45" spans="1:30" x14ac:dyDescent="0.25">
      <c r="A45" s="12"/>
      <c r="B45" s="4"/>
    </row>
    <row r="46" spans="1:30" ht="15" customHeight="1" x14ac:dyDescent="0.25">
      <c r="A46" s="12" t="s">
        <v>797</v>
      </c>
      <c r="B46" s="15" t="s">
        <v>5</v>
      </c>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row>
    <row r="47" spans="1:30" x14ac:dyDescent="0.25">
      <c r="A47" s="12"/>
      <c r="B47" s="17" t="s">
        <v>318</v>
      </c>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row>
    <row r="48" spans="1:30" x14ac:dyDescent="0.25">
      <c r="A48" s="12"/>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row>
    <row r="49" spans="1:30" ht="15.75" thickBot="1" x14ac:dyDescent="0.3">
      <c r="A49" s="12"/>
      <c r="B49" s="22"/>
      <c r="C49" s="20"/>
      <c r="D49" s="54" t="s">
        <v>319</v>
      </c>
      <c r="E49" s="54"/>
      <c r="F49" s="54"/>
      <c r="G49" s="54"/>
      <c r="H49" s="54"/>
      <c r="I49" s="20"/>
      <c r="J49" s="54" t="s">
        <v>320</v>
      </c>
      <c r="K49" s="54"/>
      <c r="L49" s="54"/>
      <c r="M49" s="54"/>
      <c r="N49" s="54"/>
      <c r="O49" s="20"/>
    </row>
    <row r="50" spans="1:30" ht="15.75" thickBot="1" x14ac:dyDescent="0.3">
      <c r="A50" s="12"/>
      <c r="B50" s="23" t="s">
        <v>321</v>
      </c>
      <c r="C50" s="20"/>
      <c r="D50" s="56" t="s">
        <v>296</v>
      </c>
      <c r="E50" s="56"/>
      <c r="F50" s="25"/>
      <c r="G50" s="56" t="s">
        <v>322</v>
      </c>
      <c r="H50" s="56"/>
      <c r="I50" s="20"/>
      <c r="J50" s="56" t="s">
        <v>296</v>
      </c>
      <c r="K50" s="56"/>
      <c r="L50" s="25"/>
      <c r="M50" s="56" t="s">
        <v>322</v>
      </c>
      <c r="N50" s="56"/>
      <c r="O50" s="20"/>
    </row>
    <row r="51" spans="1:30" x14ac:dyDescent="0.25">
      <c r="A51" s="12"/>
      <c r="B51" s="71">
        <v>41820</v>
      </c>
      <c r="C51" s="33"/>
      <c r="D51" s="72" t="s">
        <v>301</v>
      </c>
      <c r="E51" s="73">
        <v>319789674</v>
      </c>
      <c r="F51" s="33"/>
      <c r="G51" s="72" t="s">
        <v>301</v>
      </c>
      <c r="H51" s="73">
        <v>-2847206</v>
      </c>
      <c r="I51" s="33"/>
      <c r="J51" s="72" t="s">
        <v>301</v>
      </c>
      <c r="K51" s="73">
        <v>512114179</v>
      </c>
      <c r="L51" s="33"/>
      <c r="M51" s="72" t="s">
        <v>301</v>
      </c>
      <c r="N51" s="73">
        <v>-10781129</v>
      </c>
      <c r="O51" s="33"/>
    </row>
    <row r="52" spans="1:30" x14ac:dyDescent="0.25">
      <c r="A52" s="12"/>
      <c r="B52" s="74">
        <v>41639</v>
      </c>
      <c r="C52" s="38"/>
      <c r="D52" s="42"/>
      <c r="E52" s="40">
        <v>2330415740</v>
      </c>
      <c r="F52" s="38"/>
      <c r="G52" s="42"/>
      <c r="H52" s="40">
        <v>-43557831</v>
      </c>
      <c r="I52" s="38"/>
      <c r="J52" s="42"/>
      <c r="K52" s="40">
        <v>112253956</v>
      </c>
      <c r="L52" s="38"/>
      <c r="M52" s="42"/>
      <c r="N52" s="40">
        <v>-6879851</v>
      </c>
      <c r="O52" s="38"/>
    </row>
    <row r="53" spans="1:30" x14ac:dyDescent="0.25">
      <c r="A53" s="12"/>
      <c r="B53" s="4"/>
    </row>
    <row r="54" spans="1:30" ht="15" customHeight="1" x14ac:dyDescent="0.25">
      <c r="A54" s="12" t="s">
        <v>798</v>
      </c>
      <c r="B54" s="15" t="s">
        <v>5</v>
      </c>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row>
    <row r="55" spans="1:30" x14ac:dyDescent="0.25">
      <c r="A55" s="12"/>
      <c r="B55" s="17" t="s">
        <v>327</v>
      </c>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row>
    <row r="56" spans="1:30" x14ac:dyDescent="0.25">
      <c r="A56" s="12"/>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row>
    <row r="57" spans="1:30" ht="15.75" thickBot="1" x14ac:dyDescent="0.3">
      <c r="A57" s="12"/>
      <c r="B57" s="75"/>
      <c r="C57" s="76"/>
      <c r="D57" s="98" t="s">
        <v>328</v>
      </c>
      <c r="E57" s="98"/>
      <c r="F57" s="98"/>
      <c r="G57" s="98"/>
      <c r="H57" s="98"/>
      <c r="I57" s="98"/>
      <c r="J57" s="98"/>
      <c r="K57" s="98"/>
      <c r="L57" s="77"/>
      <c r="M57" s="98" t="s">
        <v>329</v>
      </c>
      <c r="N57" s="98"/>
      <c r="O57" s="98"/>
      <c r="P57" s="98"/>
      <c r="Q57" s="98"/>
      <c r="R57" s="98"/>
      <c r="S57" s="98"/>
      <c r="T57" s="98"/>
      <c r="U57" s="77"/>
      <c r="V57" s="98" t="s">
        <v>330</v>
      </c>
      <c r="W57" s="98"/>
      <c r="X57" s="98"/>
      <c r="Y57" s="98"/>
      <c r="Z57" s="98"/>
      <c r="AA57" s="98"/>
      <c r="AB57" s="98"/>
      <c r="AC57" s="98"/>
      <c r="AD57" s="77"/>
    </row>
    <row r="58" spans="1:30" x14ac:dyDescent="0.25">
      <c r="A58" s="12"/>
      <c r="B58" s="99" t="s">
        <v>331</v>
      </c>
      <c r="C58" s="100"/>
      <c r="D58" s="101" t="s">
        <v>296</v>
      </c>
      <c r="E58" s="101"/>
      <c r="F58" s="103"/>
      <c r="G58" s="101" t="s">
        <v>293</v>
      </c>
      <c r="H58" s="101"/>
      <c r="I58" s="105"/>
      <c r="J58" s="107" t="s">
        <v>332</v>
      </c>
      <c r="K58" s="107"/>
      <c r="L58" s="108"/>
      <c r="M58" s="101" t="s">
        <v>296</v>
      </c>
      <c r="N58" s="101"/>
      <c r="O58" s="103"/>
      <c r="P58" s="107" t="s">
        <v>333</v>
      </c>
      <c r="Q58" s="107"/>
      <c r="R58" s="105"/>
      <c r="S58" s="107" t="s">
        <v>332</v>
      </c>
      <c r="T58" s="107"/>
      <c r="U58" s="108"/>
      <c r="V58" s="101" t="s">
        <v>296</v>
      </c>
      <c r="W58" s="101"/>
      <c r="X58" s="103"/>
      <c r="Y58" s="101" t="s">
        <v>293</v>
      </c>
      <c r="Z58" s="101"/>
      <c r="AA58" s="105"/>
      <c r="AB58" s="107" t="s">
        <v>332</v>
      </c>
      <c r="AC58" s="107"/>
      <c r="AD58" s="108"/>
    </row>
    <row r="59" spans="1:30" ht="15.75" thickBot="1" x14ac:dyDescent="0.3">
      <c r="A59" s="12"/>
      <c r="B59" s="99"/>
      <c r="C59" s="100"/>
      <c r="D59" s="102"/>
      <c r="E59" s="102"/>
      <c r="F59" s="104"/>
      <c r="G59" s="102"/>
      <c r="H59" s="102"/>
      <c r="I59" s="106"/>
      <c r="J59" s="98" t="s">
        <v>316</v>
      </c>
      <c r="K59" s="98"/>
      <c r="L59" s="108"/>
      <c r="M59" s="102"/>
      <c r="N59" s="102"/>
      <c r="O59" s="104"/>
      <c r="P59" s="98"/>
      <c r="Q59" s="98"/>
      <c r="R59" s="106"/>
      <c r="S59" s="98" t="s">
        <v>316</v>
      </c>
      <c r="T59" s="98"/>
      <c r="U59" s="108"/>
      <c r="V59" s="102"/>
      <c r="W59" s="102"/>
      <c r="X59" s="104"/>
      <c r="Y59" s="102"/>
      <c r="Z59" s="102"/>
      <c r="AA59" s="106"/>
      <c r="AB59" s="98" t="s">
        <v>334</v>
      </c>
      <c r="AC59" s="98"/>
      <c r="AD59" s="108"/>
    </row>
    <row r="60" spans="1:30" x14ac:dyDescent="0.25">
      <c r="A60" s="12"/>
      <c r="B60" s="78" t="s">
        <v>335</v>
      </c>
      <c r="C60" s="79"/>
      <c r="D60" s="80" t="s">
        <v>301</v>
      </c>
      <c r="E60" s="81" t="s">
        <v>302</v>
      </c>
      <c r="F60" s="79"/>
      <c r="G60" s="80" t="s">
        <v>301</v>
      </c>
      <c r="H60" s="81" t="s">
        <v>302</v>
      </c>
      <c r="I60" s="79"/>
      <c r="J60" s="82"/>
      <c r="K60" s="81" t="s">
        <v>302</v>
      </c>
      <c r="L60" s="83"/>
      <c r="M60" s="80" t="s">
        <v>301</v>
      </c>
      <c r="N60" s="81" t="s">
        <v>302</v>
      </c>
      <c r="O60" s="79"/>
      <c r="P60" s="80" t="s">
        <v>301</v>
      </c>
      <c r="Q60" s="81" t="s">
        <v>302</v>
      </c>
      <c r="R60" s="79"/>
      <c r="S60" s="82"/>
      <c r="T60" s="81" t="s">
        <v>302</v>
      </c>
      <c r="U60" s="83"/>
      <c r="V60" s="80" t="s">
        <v>301</v>
      </c>
      <c r="W60" s="84">
        <v>15176504</v>
      </c>
      <c r="X60" s="79"/>
      <c r="Y60" s="80" t="s">
        <v>301</v>
      </c>
      <c r="Z60" s="84">
        <v>15013732</v>
      </c>
      <c r="AA60" s="79"/>
      <c r="AB60" s="85"/>
      <c r="AC60" s="81">
        <v>2.95</v>
      </c>
      <c r="AD60" s="83" t="s">
        <v>303</v>
      </c>
    </row>
    <row r="61" spans="1:30" x14ac:dyDescent="0.25">
      <c r="A61" s="12"/>
      <c r="B61" s="86" t="s">
        <v>336</v>
      </c>
      <c r="C61" s="109"/>
      <c r="D61" s="110"/>
      <c r="E61" s="111">
        <v>335873438</v>
      </c>
      <c r="F61" s="109"/>
      <c r="G61" s="110"/>
      <c r="H61" s="111">
        <v>329716495</v>
      </c>
      <c r="I61" s="109"/>
      <c r="J61" s="109"/>
      <c r="K61" s="112">
        <v>3.08</v>
      </c>
      <c r="L61" s="113" t="s">
        <v>303</v>
      </c>
      <c r="M61" s="110"/>
      <c r="N61" s="111">
        <v>87907747</v>
      </c>
      <c r="O61" s="109"/>
      <c r="P61" s="110"/>
      <c r="Q61" s="111">
        <v>86857936</v>
      </c>
      <c r="R61" s="109"/>
      <c r="S61" s="109"/>
      <c r="T61" s="112">
        <v>4.3899999999999997</v>
      </c>
      <c r="U61" s="113" t="s">
        <v>303</v>
      </c>
      <c r="V61" s="110"/>
      <c r="W61" s="111">
        <v>495907862</v>
      </c>
      <c r="X61" s="109"/>
      <c r="Y61" s="110"/>
      <c r="Z61" s="111">
        <v>482330922</v>
      </c>
      <c r="AA61" s="109"/>
      <c r="AB61" s="109"/>
      <c r="AC61" s="112">
        <v>3.81</v>
      </c>
      <c r="AD61" s="113" t="s">
        <v>303</v>
      </c>
    </row>
    <row r="62" spans="1:30" x14ac:dyDescent="0.25">
      <c r="A62" s="12"/>
      <c r="B62" s="86" t="s">
        <v>337</v>
      </c>
      <c r="C62" s="109"/>
      <c r="D62" s="110"/>
      <c r="E62" s="111"/>
      <c r="F62" s="109"/>
      <c r="G62" s="110"/>
      <c r="H62" s="111"/>
      <c r="I62" s="109"/>
      <c r="J62" s="109"/>
      <c r="K62" s="112"/>
      <c r="L62" s="113"/>
      <c r="M62" s="110"/>
      <c r="N62" s="111"/>
      <c r="O62" s="109"/>
      <c r="P62" s="110"/>
      <c r="Q62" s="111"/>
      <c r="R62" s="109"/>
      <c r="S62" s="109"/>
      <c r="T62" s="112"/>
      <c r="U62" s="113"/>
      <c r="V62" s="110"/>
      <c r="W62" s="111"/>
      <c r="X62" s="109"/>
      <c r="Y62" s="110"/>
      <c r="Z62" s="111"/>
      <c r="AA62" s="109"/>
      <c r="AB62" s="109"/>
      <c r="AC62" s="112"/>
      <c r="AD62" s="113"/>
    </row>
    <row r="63" spans="1:30" x14ac:dyDescent="0.25">
      <c r="A63" s="12"/>
      <c r="B63" s="83" t="s">
        <v>338</v>
      </c>
      <c r="C63" s="114"/>
      <c r="D63" s="115"/>
      <c r="E63" s="116">
        <v>1712057726</v>
      </c>
      <c r="F63" s="114"/>
      <c r="G63" s="115"/>
      <c r="H63" s="116">
        <v>1698804631</v>
      </c>
      <c r="I63" s="114"/>
      <c r="J63" s="114"/>
      <c r="K63" s="117">
        <v>3.55</v>
      </c>
      <c r="L63" s="118" t="s">
        <v>303</v>
      </c>
      <c r="M63" s="115"/>
      <c r="N63" s="116">
        <v>48788904</v>
      </c>
      <c r="O63" s="114"/>
      <c r="P63" s="115"/>
      <c r="Q63" s="116">
        <v>48566216</v>
      </c>
      <c r="R63" s="114"/>
      <c r="S63" s="114"/>
      <c r="T63" s="117">
        <v>5.03</v>
      </c>
      <c r="U63" s="118" t="s">
        <v>303</v>
      </c>
      <c r="V63" s="115"/>
      <c r="W63" s="116">
        <v>735085027</v>
      </c>
      <c r="X63" s="114"/>
      <c r="Y63" s="115"/>
      <c r="Z63" s="116">
        <v>719695281</v>
      </c>
      <c r="AA63" s="114"/>
      <c r="AB63" s="114"/>
      <c r="AC63" s="117">
        <v>3.92</v>
      </c>
      <c r="AD63" s="118" t="s">
        <v>303</v>
      </c>
    </row>
    <row r="64" spans="1:30" x14ac:dyDescent="0.25">
      <c r="A64" s="12"/>
      <c r="B64" s="83" t="s">
        <v>339</v>
      </c>
      <c r="C64" s="114"/>
      <c r="D64" s="115"/>
      <c r="E64" s="116"/>
      <c r="F64" s="114"/>
      <c r="G64" s="115"/>
      <c r="H64" s="116"/>
      <c r="I64" s="114"/>
      <c r="J64" s="114"/>
      <c r="K64" s="117"/>
      <c r="L64" s="118"/>
      <c r="M64" s="115"/>
      <c r="N64" s="116"/>
      <c r="O64" s="114"/>
      <c r="P64" s="115"/>
      <c r="Q64" s="116"/>
      <c r="R64" s="114"/>
      <c r="S64" s="114"/>
      <c r="T64" s="117"/>
      <c r="U64" s="118"/>
      <c r="V64" s="115"/>
      <c r="W64" s="116"/>
      <c r="X64" s="114"/>
      <c r="Y64" s="115"/>
      <c r="Z64" s="116"/>
      <c r="AA64" s="114"/>
      <c r="AB64" s="114"/>
      <c r="AC64" s="117"/>
      <c r="AD64" s="118"/>
    </row>
    <row r="65" spans="1:30" ht="15.75" thickBot="1" x14ac:dyDescent="0.3">
      <c r="A65" s="12"/>
      <c r="B65" s="88" t="s">
        <v>340</v>
      </c>
      <c r="C65" s="87"/>
      <c r="D65" s="93"/>
      <c r="E65" s="94">
        <v>17537963</v>
      </c>
      <c r="F65" s="87"/>
      <c r="G65" s="93"/>
      <c r="H65" s="94">
        <v>17549935</v>
      </c>
      <c r="I65" s="87"/>
      <c r="J65" s="95"/>
      <c r="K65" s="96">
        <v>4.8</v>
      </c>
      <c r="L65" s="86" t="s">
        <v>303</v>
      </c>
      <c r="M65" s="93"/>
      <c r="N65" s="96" t="s">
        <v>302</v>
      </c>
      <c r="O65" s="87"/>
      <c r="P65" s="93"/>
      <c r="Q65" s="96" t="s">
        <v>302</v>
      </c>
      <c r="R65" s="87"/>
      <c r="S65" s="95"/>
      <c r="T65" s="96" t="s">
        <v>302</v>
      </c>
      <c r="U65" s="86"/>
      <c r="V65" s="93"/>
      <c r="W65" s="94">
        <v>77011438</v>
      </c>
      <c r="X65" s="87"/>
      <c r="Y65" s="93"/>
      <c r="Z65" s="94">
        <v>75484004</v>
      </c>
      <c r="AA65" s="87"/>
      <c r="AB65" s="95"/>
      <c r="AC65" s="96">
        <v>4.91</v>
      </c>
      <c r="AD65" s="86" t="s">
        <v>303</v>
      </c>
    </row>
    <row r="66" spans="1:30" x14ac:dyDescent="0.25">
      <c r="A66" s="12"/>
      <c r="B66" s="78" t="s">
        <v>116</v>
      </c>
      <c r="C66" s="79"/>
      <c r="D66" s="97" t="s">
        <v>301</v>
      </c>
      <c r="E66" s="84">
        <v>2065469127</v>
      </c>
      <c r="F66" s="79"/>
      <c r="G66" s="97" t="s">
        <v>301</v>
      </c>
      <c r="H66" s="84">
        <v>2046071061</v>
      </c>
      <c r="I66" s="79"/>
      <c r="J66" s="85"/>
      <c r="K66" s="81">
        <v>3.49</v>
      </c>
      <c r="L66" s="83" t="s">
        <v>303</v>
      </c>
      <c r="M66" s="97" t="s">
        <v>301</v>
      </c>
      <c r="N66" s="84">
        <v>136696651</v>
      </c>
      <c r="O66" s="79"/>
      <c r="P66" s="97" t="s">
        <v>301</v>
      </c>
      <c r="Q66" s="84">
        <v>135424152</v>
      </c>
      <c r="R66" s="79"/>
      <c r="S66" s="85"/>
      <c r="T66" s="81">
        <v>4.58</v>
      </c>
      <c r="U66" s="83" t="s">
        <v>303</v>
      </c>
      <c r="V66" s="97" t="s">
        <v>301</v>
      </c>
      <c r="W66" s="84">
        <v>1323180831</v>
      </c>
      <c r="X66" s="79"/>
      <c r="Y66" s="97" t="s">
        <v>301</v>
      </c>
      <c r="Z66" s="84">
        <v>1292523939</v>
      </c>
      <c r="AA66" s="79"/>
      <c r="AB66" s="85"/>
      <c r="AC66" s="81">
        <v>3.94</v>
      </c>
      <c r="AD66" s="83" t="s">
        <v>303</v>
      </c>
    </row>
    <row r="67" spans="1:30" x14ac:dyDescent="0.25">
      <c r="A67" s="12"/>
      <c r="B67" s="17" t="s">
        <v>209</v>
      </c>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row>
    <row r="68" spans="1:30" x14ac:dyDescent="0.25">
      <c r="A68" s="12"/>
      <c r="B68" s="17" t="s">
        <v>341</v>
      </c>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row>
    <row r="69" spans="1:30" x14ac:dyDescent="0.25">
      <c r="A69" s="12"/>
      <c r="B69" s="17" t="s">
        <v>342</v>
      </c>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row>
    <row r="70" spans="1:30" x14ac:dyDescent="0.25">
      <c r="A70" s="12"/>
      <c r="B70" s="17" t="s">
        <v>343</v>
      </c>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row>
    <row r="71" spans="1:30" x14ac:dyDescent="0.25">
      <c r="A71" s="12"/>
      <c r="B71" s="17" t="s">
        <v>344</v>
      </c>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row>
    <row r="72" spans="1:30" x14ac:dyDescent="0.25">
      <c r="A72" s="12"/>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row>
    <row r="73" spans="1:30" x14ac:dyDescent="0.25">
      <c r="A73" s="12"/>
      <c r="B73" s="17" t="s">
        <v>345</v>
      </c>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row>
    <row r="74" spans="1:30" x14ac:dyDescent="0.25">
      <c r="A74" s="12"/>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row>
    <row r="75" spans="1:30" ht="15.75" thickBot="1" x14ac:dyDescent="0.3">
      <c r="A75" s="12"/>
      <c r="B75" s="75"/>
      <c r="C75" s="76"/>
      <c r="D75" s="98" t="s">
        <v>328</v>
      </c>
      <c r="E75" s="98"/>
      <c r="F75" s="98"/>
      <c r="G75" s="98"/>
      <c r="H75" s="98"/>
      <c r="I75" s="98"/>
      <c r="J75" s="98"/>
      <c r="K75" s="98"/>
      <c r="L75" s="77"/>
      <c r="M75" s="98" t="s">
        <v>329</v>
      </c>
      <c r="N75" s="98"/>
      <c r="O75" s="98"/>
      <c r="P75" s="98"/>
      <c r="Q75" s="98"/>
      <c r="R75" s="98"/>
      <c r="S75" s="98"/>
      <c r="T75" s="98"/>
      <c r="U75" s="77"/>
      <c r="V75" s="98" t="s">
        <v>330</v>
      </c>
      <c r="W75" s="98"/>
      <c r="X75" s="98"/>
      <c r="Y75" s="98"/>
      <c r="Z75" s="98"/>
      <c r="AA75" s="98"/>
      <c r="AB75" s="98"/>
      <c r="AC75" s="98"/>
      <c r="AD75" s="77"/>
    </row>
    <row r="76" spans="1:30" x14ac:dyDescent="0.25">
      <c r="A76" s="12"/>
      <c r="B76" s="99" t="s">
        <v>331</v>
      </c>
      <c r="C76" s="100"/>
      <c r="D76" s="101" t="s">
        <v>296</v>
      </c>
      <c r="E76" s="101"/>
      <c r="F76" s="103"/>
      <c r="G76" s="101" t="s">
        <v>293</v>
      </c>
      <c r="H76" s="101"/>
      <c r="I76" s="105"/>
      <c r="J76" s="107" t="s">
        <v>332</v>
      </c>
      <c r="K76" s="107"/>
      <c r="L76" s="108"/>
      <c r="M76" s="101" t="s">
        <v>296</v>
      </c>
      <c r="N76" s="101"/>
      <c r="O76" s="103"/>
      <c r="P76" s="107" t="s">
        <v>333</v>
      </c>
      <c r="Q76" s="107"/>
      <c r="R76" s="105"/>
      <c r="S76" s="107" t="s">
        <v>332</v>
      </c>
      <c r="T76" s="107"/>
      <c r="U76" s="108"/>
      <c r="V76" s="101" t="s">
        <v>296</v>
      </c>
      <c r="W76" s="101"/>
      <c r="X76" s="103"/>
      <c r="Y76" s="101" t="s">
        <v>293</v>
      </c>
      <c r="Z76" s="101"/>
      <c r="AA76" s="105"/>
      <c r="AB76" s="107" t="s">
        <v>332</v>
      </c>
      <c r="AC76" s="107"/>
      <c r="AD76" s="108"/>
    </row>
    <row r="77" spans="1:30" ht="15.75" thickBot="1" x14ac:dyDescent="0.3">
      <c r="A77" s="12"/>
      <c r="B77" s="127"/>
      <c r="C77" s="100"/>
      <c r="D77" s="102"/>
      <c r="E77" s="102"/>
      <c r="F77" s="104"/>
      <c r="G77" s="102"/>
      <c r="H77" s="102"/>
      <c r="I77" s="106"/>
      <c r="J77" s="98" t="s">
        <v>316</v>
      </c>
      <c r="K77" s="98"/>
      <c r="L77" s="108"/>
      <c r="M77" s="102"/>
      <c r="N77" s="102"/>
      <c r="O77" s="104"/>
      <c r="P77" s="98"/>
      <c r="Q77" s="98"/>
      <c r="R77" s="106"/>
      <c r="S77" s="98" t="s">
        <v>316</v>
      </c>
      <c r="T77" s="98"/>
      <c r="U77" s="108"/>
      <c r="V77" s="102"/>
      <c r="W77" s="102"/>
      <c r="X77" s="104"/>
      <c r="Y77" s="102"/>
      <c r="Z77" s="102"/>
      <c r="AA77" s="106"/>
      <c r="AB77" s="98" t="s">
        <v>316</v>
      </c>
      <c r="AC77" s="98"/>
      <c r="AD77" s="108"/>
    </row>
    <row r="78" spans="1:30" x14ac:dyDescent="0.25">
      <c r="A78" s="12"/>
      <c r="B78" s="97" t="s">
        <v>335</v>
      </c>
      <c r="C78" s="79"/>
      <c r="D78" s="97" t="s">
        <v>301</v>
      </c>
      <c r="E78" s="119" t="s">
        <v>302</v>
      </c>
      <c r="F78" s="79"/>
      <c r="G78" s="97" t="s">
        <v>301</v>
      </c>
      <c r="H78" s="119" t="s">
        <v>302</v>
      </c>
      <c r="I78" s="79"/>
      <c r="J78" s="85"/>
      <c r="K78" s="119" t="s">
        <v>302</v>
      </c>
      <c r="L78" s="83"/>
      <c r="M78" s="97" t="s">
        <v>301</v>
      </c>
      <c r="N78" s="120">
        <v>5406120</v>
      </c>
      <c r="O78" s="79"/>
      <c r="P78" s="97" t="s">
        <v>301</v>
      </c>
      <c r="Q78" s="120">
        <v>4739053</v>
      </c>
      <c r="R78" s="79"/>
      <c r="S78" s="85"/>
      <c r="T78" s="119" t="s">
        <v>302</v>
      </c>
      <c r="U78" s="83"/>
      <c r="V78" s="97" t="s">
        <v>301</v>
      </c>
      <c r="W78" s="120">
        <v>5227857</v>
      </c>
      <c r="X78" s="79"/>
      <c r="Y78" s="97" t="s">
        <v>301</v>
      </c>
      <c r="Z78" s="120">
        <v>5355113</v>
      </c>
      <c r="AA78" s="79"/>
      <c r="AB78" s="85"/>
      <c r="AC78" s="119">
        <v>0.67</v>
      </c>
      <c r="AD78" s="83" t="s">
        <v>303</v>
      </c>
    </row>
    <row r="79" spans="1:30" x14ac:dyDescent="0.25">
      <c r="A79" s="12"/>
      <c r="B79" s="86" t="s">
        <v>336</v>
      </c>
      <c r="C79" s="109"/>
      <c r="D79" s="110"/>
      <c r="E79" s="128">
        <v>292921980</v>
      </c>
      <c r="F79" s="109"/>
      <c r="G79" s="110"/>
      <c r="H79" s="128">
        <v>292010291</v>
      </c>
      <c r="I79" s="109"/>
      <c r="J79" s="109"/>
      <c r="K79" s="129">
        <v>3.12</v>
      </c>
      <c r="L79" s="113" t="s">
        <v>303</v>
      </c>
      <c r="M79" s="110"/>
      <c r="N79" s="128">
        <v>109110653</v>
      </c>
      <c r="O79" s="109"/>
      <c r="P79" s="110"/>
      <c r="Q79" s="128">
        <v>107278916</v>
      </c>
      <c r="R79" s="109"/>
      <c r="S79" s="109"/>
      <c r="T79" s="129">
        <v>5.1100000000000003</v>
      </c>
      <c r="U79" s="113" t="s">
        <v>303</v>
      </c>
      <c r="V79" s="110"/>
      <c r="W79" s="128">
        <v>367316237</v>
      </c>
      <c r="X79" s="109"/>
      <c r="Y79" s="110"/>
      <c r="Z79" s="128">
        <v>359557150</v>
      </c>
      <c r="AA79" s="109"/>
      <c r="AB79" s="109"/>
      <c r="AC79" s="129">
        <v>4.29</v>
      </c>
      <c r="AD79" s="113" t="s">
        <v>303</v>
      </c>
    </row>
    <row r="80" spans="1:30" x14ac:dyDescent="0.25">
      <c r="A80" s="12"/>
      <c r="B80" s="86" t="s">
        <v>337</v>
      </c>
      <c r="C80" s="109"/>
      <c r="D80" s="110"/>
      <c r="E80" s="128"/>
      <c r="F80" s="109"/>
      <c r="G80" s="110"/>
      <c r="H80" s="128"/>
      <c r="I80" s="109"/>
      <c r="J80" s="109"/>
      <c r="K80" s="129"/>
      <c r="L80" s="113"/>
      <c r="M80" s="110"/>
      <c r="N80" s="128"/>
      <c r="O80" s="109"/>
      <c r="P80" s="110"/>
      <c r="Q80" s="128"/>
      <c r="R80" s="109"/>
      <c r="S80" s="109"/>
      <c r="T80" s="129"/>
      <c r="U80" s="113"/>
      <c r="V80" s="110"/>
      <c r="W80" s="128"/>
      <c r="X80" s="109"/>
      <c r="Y80" s="110"/>
      <c r="Z80" s="128"/>
      <c r="AA80" s="109"/>
      <c r="AB80" s="109"/>
      <c r="AC80" s="129"/>
      <c r="AD80" s="113"/>
    </row>
    <row r="81" spans="1:30" x14ac:dyDescent="0.25">
      <c r="A81" s="12"/>
      <c r="B81" s="83" t="s">
        <v>338</v>
      </c>
      <c r="C81" s="114"/>
      <c r="D81" s="115"/>
      <c r="E81" s="130">
        <v>1514649739</v>
      </c>
      <c r="F81" s="114"/>
      <c r="G81" s="115"/>
      <c r="H81" s="130">
        <v>1534246672</v>
      </c>
      <c r="I81" s="114"/>
      <c r="J81" s="114"/>
      <c r="K81" s="131">
        <v>3.5</v>
      </c>
      <c r="L81" s="118" t="s">
        <v>303</v>
      </c>
      <c r="M81" s="115"/>
      <c r="N81" s="130">
        <v>22536775</v>
      </c>
      <c r="O81" s="114"/>
      <c r="P81" s="115"/>
      <c r="Q81" s="130">
        <v>22719470</v>
      </c>
      <c r="R81" s="114"/>
      <c r="S81" s="114"/>
      <c r="T81" s="131">
        <v>4.4800000000000004</v>
      </c>
      <c r="U81" s="118" t="s">
        <v>303</v>
      </c>
      <c r="V81" s="115"/>
      <c r="W81" s="130">
        <v>513581646</v>
      </c>
      <c r="X81" s="114"/>
      <c r="Y81" s="115"/>
      <c r="Z81" s="130">
        <v>504612828</v>
      </c>
      <c r="AA81" s="114"/>
      <c r="AB81" s="114"/>
      <c r="AC81" s="131">
        <v>3.74</v>
      </c>
      <c r="AD81" s="118" t="s">
        <v>303</v>
      </c>
    </row>
    <row r="82" spans="1:30" x14ac:dyDescent="0.25">
      <c r="A82" s="12"/>
      <c r="B82" s="83" t="s">
        <v>339</v>
      </c>
      <c r="C82" s="114"/>
      <c r="D82" s="115"/>
      <c r="E82" s="130"/>
      <c r="F82" s="114"/>
      <c r="G82" s="115"/>
      <c r="H82" s="130"/>
      <c r="I82" s="114"/>
      <c r="J82" s="114"/>
      <c r="K82" s="131"/>
      <c r="L82" s="118"/>
      <c r="M82" s="115"/>
      <c r="N82" s="130"/>
      <c r="O82" s="114"/>
      <c r="P82" s="115"/>
      <c r="Q82" s="130"/>
      <c r="R82" s="114"/>
      <c r="S82" s="114"/>
      <c r="T82" s="131"/>
      <c r="U82" s="118"/>
      <c r="V82" s="115"/>
      <c r="W82" s="130"/>
      <c r="X82" s="114"/>
      <c r="Y82" s="115"/>
      <c r="Z82" s="130"/>
      <c r="AA82" s="114"/>
      <c r="AB82" s="114"/>
      <c r="AC82" s="131"/>
      <c r="AD82" s="118"/>
    </row>
    <row r="83" spans="1:30" ht="15.75" thickBot="1" x14ac:dyDescent="0.3">
      <c r="A83" s="12"/>
      <c r="B83" s="88" t="s">
        <v>340</v>
      </c>
      <c r="C83" s="87"/>
      <c r="D83" s="93"/>
      <c r="E83" s="125">
        <v>478377501</v>
      </c>
      <c r="F83" s="87"/>
      <c r="G83" s="93"/>
      <c r="H83" s="125">
        <v>496887009</v>
      </c>
      <c r="I83" s="87"/>
      <c r="J83" s="95"/>
      <c r="K83" s="126">
        <v>3.73</v>
      </c>
      <c r="L83" s="86" t="s">
        <v>303</v>
      </c>
      <c r="M83" s="93"/>
      <c r="N83" s="126" t="s">
        <v>302</v>
      </c>
      <c r="O83" s="87"/>
      <c r="P83" s="93"/>
      <c r="Q83" s="126" t="s">
        <v>302</v>
      </c>
      <c r="R83" s="87"/>
      <c r="S83" s="95"/>
      <c r="T83" s="126" t="s">
        <v>302</v>
      </c>
      <c r="U83" s="86"/>
      <c r="V83" s="93"/>
      <c r="W83" s="125">
        <v>122688082</v>
      </c>
      <c r="X83" s="87"/>
      <c r="Y83" s="93"/>
      <c r="Z83" s="125">
        <v>125176870</v>
      </c>
      <c r="AA83" s="87"/>
      <c r="AB83" s="95"/>
      <c r="AC83" s="96">
        <v>5.96</v>
      </c>
      <c r="AD83" s="86" t="s">
        <v>303</v>
      </c>
    </row>
    <row r="84" spans="1:30" x14ac:dyDescent="0.25">
      <c r="A84" s="12"/>
      <c r="B84" s="78" t="s">
        <v>116</v>
      </c>
      <c r="C84" s="79"/>
      <c r="D84" s="97" t="s">
        <v>301</v>
      </c>
      <c r="E84" s="120">
        <v>2285949220</v>
      </c>
      <c r="F84" s="79"/>
      <c r="G84" s="97" t="s">
        <v>301</v>
      </c>
      <c r="H84" s="120">
        <v>2323143972</v>
      </c>
      <c r="I84" s="79"/>
      <c r="J84" s="85"/>
      <c r="K84" s="119">
        <v>3.5</v>
      </c>
      <c r="L84" s="83" t="s">
        <v>303</v>
      </c>
      <c r="M84" s="97" t="s">
        <v>301</v>
      </c>
      <c r="N84" s="120">
        <v>137053548</v>
      </c>
      <c r="O84" s="79"/>
      <c r="P84" s="97" t="s">
        <v>301</v>
      </c>
      <c r="Q84" s="120">
        <v>134737439</v>
      </c>
      <c r="R84" s="79"/>
      <c r="S84" s="85"/>
      <c r="T84" s="119">
        <v>4.92</v>
      </c>
      <c r="U84" s="83" t="s">
        <v>303</v>
      </c>
      <c r="V84" s="97" t="s">
        <v>301</v>
      </c>
      <c r="W84" s="120">
        <v>1008813822</v>
      </c>
      <c r="X84" s="79"/>
      <c r="Y84" s="97" t="s">
        <v>301</v>
      </c>
      <c r="Z84" s="120">
        <v>994701961</v>
      </c>
      <c r="AA84" s="79"/>
      <c r="AB84" s="85"/>
      <c r="AC84" s="119">
        <v>4.1399999999999997</v>
      </c>
      <c r="AD84" s="83" t="s">
        <v>303</v>
      </c>
    </row>
    <row r="85" spans="1:30" x14ac:dyDescent="0.25">
      <c r="A85" s="12"/>
      <c r="B85" s="132" t="s">
        <v>209</v>
      </c>
      <c r="C85" s="132"/>
      <c r="D85" s="132"/>
      <c r="E85" s="132"/>
      <c r="F85" s="132"/>
      <c r="G85" s="132"/>
      <c r="H85" s="132"/>
      <c r="I85" s="132"/>
      <c r="J85" s="132"/>
      <c r="K85" s="132"/>
      <c r="L85" s="132"/>
      <c r="M85" s="132"/>
      <c r="N85" s="132"/>
      <c r="O85" s="132"/>
      <c r="P85" s="132"/>
      <c r="Q85" s="132"/>
      <c r="R85" s="132"/>
      <c r="S85" s="132"/>
      <c r="T85" s="132"/>
      <c r="U85" s="132"/>
      <c r="V85" s="132"/>
      <c r="W85" s="132"/>
      <c r="X85" s="132"/>
      <c r="Y85" s="132"/>
      <c r="Z85" s="132"/>
      <c r="AA85" s="132"/>
      <c r="AB85" s="132"/>
      <c r="AC85" s="132"/>
      <c r="AD85" s="132"/>
    </row>
    <row r="86" spans="1:30" x14ac:dyDescent="0.25">
      <c r="A86" s="12"/>
      <c r="B86" s="17" t="s">
        <v>346</v>
      </c>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c r="AD86" s="17"/>
    </row>
    <row r="87" spans="1:30" x14ac:dyDescent="0.25">
      <c r="A87" s="12"/>
      <c r="B87" s="17" t="s">
        <v>347</v>
      </c>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row>
    <row r="88" spans="1:30" x14ac:dyDescent="0.25">
      <c r="A88" s="12"/>
      <c r="B88" s="17" t="s">
        <v>348</v>
      </c>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c r="AD88" s="17"/>
    </row>
    <row r="89" spans="1:30" x14ac:dyDescent="0.25">
      <c r="A89" s="12"/>
      <c r="B89" s="4"/>
    </row>
  </sheetData>
  <mergeCells count="235">
    <mergeCell ref="B85:AD85"/>
    <mergeCell ref="B86:AD86"/>
    <mergeCell ref="B87:AD87"/>
    <mergeCell ref="B88:AD88"/>
    <mergeCell ref="A54:A89"/>
    <mergeCell ref="B54:AD54"/>
    <mergeCell ref="B55:AD55"/>
    <mergeCell ref="B56:AD56"/>
    <mergeCell ref="B67:AD67"/>
    <mergeCell ref="B68:AD68"/>
    <mergeCell ref="B69:AD69"/>
    <mergeCell ref="B70:AD70"/>
    <mergeCell ref="B71:AD71"/>
    <mergeCell ref="B72:AD72"/>
    <mergeCell ref="B27:AD27"/>
    <mergeCell ref="B28:AD28"/>
    <mergeCell ref="B43:AD43"/>
    <mergeCell ref="B44:AD44"/>
    <mergeCell ref="A46:A53"/>
    <mergeCell ref="B46:AD46"/>
    <mergeCell ref="B47:AD47"/>
    <mergeCell ref="B48:AD48"/>
    <mergeCell ref="B4:AD4"/>
    <mergeCell ref="B5:AD5"/>
    <mergeCell ref="B6:AD6"/>
    <mergeCell ref="B22:AD22"/>
    <mergeCell ref="B23:AD23"/>
    <mergeCell ref="B24:AD24"/>
    <mergeCell ref="Z81:Z82"/>
    <mergeCell ref="AA81:AA82"/>
    <mergeCell ref="AB81:AB82"/>
    <mergeCell ref="AC81:AC82"/>
    <mergeCell ref="AD81:AD82"/>
    <mergeCell ref="A1:A2"/>
    <mergeCell ref="B1:AD1"/>
    <mergeCell ref="B2:AD2"/>
    <mergeCell ref="B3:AD3"/>
    <mergeCell ref="A4:A45"/>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Z79:Z80"/>
    <mergeCell ref="AA79:AA80"/>
    <mergeCell ref="AB79:AB80"/>
    <mergeCell ref="AC79:AC80"/>
    <mergeCell ref="AD79:AD80"/>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Y76:Z77"/>
    <mergeCell ref="AA76:AA77"/>
    <mergeCell ref="AB76:AC76"/>
    <mergeCell ref="AB77:AC77"/>
    <mergeCell ref="AD76:AD77"/>
    <mergeCell ref="C79:C80"/>
    <mergeCell ref="D79:D80"/>
    <mergeCell ref="E79:E80"/>
    <mergeCell ref="F79:F80"/>
    <mergeCell ref="G79:G80"/>
    <mergeCell ref="R76:R77"/>
    <mergeCell ref="S76:T76"/>
    <mergeCell ref="S77:T77"/>
    <mergeCell ref="U76:U77"/>
    <mergeCell ref="V76:W77"/>
    <mergeCell ref="X76:X77"/>
    <mergeCell ref="J76:K76"/>
    <mergeCell ref="J77:K77"/>
    <mergeCell ref="L76:L77"/>
    <mergeCell ref="M76:N77"/>
    <mergeCell ref="O76:O77"/>
    <mergeCell ref="P76:Q77"/>
    <mergeCell ref="B76:B77"/>
    <mergeCell ref="C76:C77"/>
    <mergeCell ref="D76:E77"/>
    <mergeCell ref="F76:F77"/>
    <mergeCell ref="G76:H77"/>
    <mergeCell ref="I76:I77"/>
    <mergeCell ref="AA63:AA64"/>
    <mergeCell ref="AB63:AB64"/>
    <mergeCell ref="AC63:AC64"/>
    <mergeCell ref="AD63:AD64"/>
    <mergeCell ref="D75:K75"/>
    <mergeCell ref="M75:T75"/>
    <mergeCell ref="V75:AC75"/>
    <mergeCell ref="B73:AD73"/>
    <mergeCell ref="B74:AD74"/>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A61:AA62"/>
    <mergeCell ref="AB61:AB62"/>
    <mergeCell ref="AC61:AC62"/>
    <mergeCell ref="AD61:AD62"/>
    <mergeCell ref="C63:C64"/>
    <mergeCell ref="D63:D64"/>
    <mergeCell ref="E63:E64"/>
    <mergeCell ref="F63:F64"/>
    <mergeCell ref="G63:G64"/>
    <mergeCell ref="H63:H64"/>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AA58:AA59"/>
    <mergeCell ref="AB58:AC58"/>
    <mergeCell ref="AB59:AC59"/>
    <mergeCell ref="AD58:AD59"/>
    <mergeCell ref="C61:C62"/>
    <mergeCell ref="D61:D62"/>
    <mergeCell ref="E61:E62"/>
    <mergeCell ref="F61:F62"/>
    <mergeCell ref="G61:G62"/>
    <mergeCell ref="H61:H62"/>
    <mergeCell ref="S58:T58"/>
    <mergeCell ref="S59:T59"/>
    <mergeCell ref="U58:U59"/>
    <mergeCell ref="V58:W59"/>
    <mergeCell ref="X58:X59"/>
    <mergeCell ref="Y58:Z59"/>
    <mergeCell ref="J59:K59"/>
    <mergeCell ref="L58:L59"/>
    <mergeCell ref="M58:N59"/>
    <mergeCell ref="O58:O59"/>
    <mergeCell ref="P58:Q59"/>
    <mergeCell ref="R58:R59"/>
    <mergeCell ref="D57:K57"/>
    <mergeCell ref="M57:T57"/>
    <mergeCell ref="V57:AC57"/>
    <mergeCell ref="B58:B59"/>
    <mergeCell ref="C58:C59"/>
    <mergeCell ref="D58:E59"/>
    <mergeCell ref="F58:F59"/>
    <mergeCell ref="G58:H59"/>
    <mergeCell ref="I58:I59"/>
    <mergeCell ref="J58:K58"/>
    <mergeCell ref="V30:W30"/>
    <mergeCell ref="Y30:Z30"/>
    <mergeCell ref="D49:H49"/>
    <mergeCell ref="J49:N49"/>
    <mergeCell ref="D50:E50"/>
    <mergeCell ref="G50:H50"/>
    <mergeCell ref="J50:K50"/>
    <mergeCell ref="M50:N50"/>
    <mergeCell ref="D30:E30"/>
    <mergeCell ref="G30:H30"/>
    <mergeCell ref="J30:K30"/>
    <mergeCell ref="M30:N30"/>
    <mergeCell ref="P30:Q30"/>
    <mergeCell ref="S30:T30"/>
    <mergeCell ref="V8:W8"/>
    <mergeCell ref="Y8:Z8"/>
    <mergeCell ref="D29:E29"/>
    <mergeCell ref="G29:H29"/>
    <mergeCell ref="J29:K29"/>
    <mergeCell ref="M29:Q29"/>
    <mergeCell ref="S29:T29"/>
    <mergeCell ref="V29:Z29"/>
    <mergeCell ref="B25:AD25"/>
    <mergeCell ref="B26:AD26"/>
    <mergeCell ref="D8:E8"/>
    <mergeCell ref="G8:H8"/>
    <mergeCell ref="J8:K8"/>
    <mergeCell ref="M8:N8"/>
    <mergeCell ref="P8:Q8"/>
    <mergeCell ref="S8:T8"/>
    <mergeCell ref="D7:E7"/>
    <mergeCell ref="G7:H7"/>
    <mergeCell ref="J7:K7"/>
    <mergeCell ref="M7:Q7"/>
    <mergeCell ref="S7:T7"/>
    <mergeCell ref="V7:Z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
  <sheetViews>
    <sheetView showGridLines="0" workbookViewId="0"/>
  </sheetViews>
  <sheetFormatPr defaultRowHeight="15" x14ac:dyDescent="0.25"/>
  <cols>
    <col min="1" max="2" width="36.5703125" bestFit="1" customWidth="1"/>
    <col min="3" max="3" width="15.85546875" customWidth="1"/>
    <col min="4" max="4" width="4.42578125" customWidth="1"/>
    <col min="5" max="5" width="15.5703125" customWidth="1"/>
    <col min="6" max="6" width="21.28515625" customWidth="1"/>
    <col min="7" max="7" width="2.5703125" customWidth="1"/>
    <col min="8" max="8" width="14.140625" customWidth="1"/>
    <col min="9" max="9" width="11.85546875" customWidth="1"/>
    <col min="10" max="10" width="2.42578125" customWidth="1"/>
    <col min="11" max="11" width="11.28515625" customWidth="1"/>
    <col min="12" max="12" width="11.85546875" customWidth="1"/>
    <col min="13" max="13" width="2.5703125" customWidth="1"/>
    <col min="14" max="14" width="9.28515625" customWidth="1"/>
    <col min="15" max="15" width="11.85546875" customWidth="1"/>
    <col min="16" max="16" width="2.42578125" customWidth="1"/>
    <col min="17" max="17" width="9.28515625" customWidth="1"/>
    <col min="18" max="18" width="11.85546875" customWidth="1"/>
    <col min="19" max="19" width="2.42578125" customWidth="1"/>
    <col min="20" max="20" width="11.28515625" customWidth="1"/>
    <col min="21" max="21" width="11.85546875" customWidth="1"/>
    <col min="22" max="22" width="8.85546875" customWidth="1"/>
    <col min="23" max="23" width="3.28515625" customWidth="1"/>
    <col min="24" max="24" width="6.42578125" customWidth="1"/>
    <col min="25" max="25" width="3.28515625" customWidth="1"/>
    <col min="26" max="26" width="5.7109375" customWidth="1"/>
    <col min="27" max="27" width="11.85546875" customWidth="1"/>
  </cols>
  <sheetData>
    <row r="1" spans="1:27" ht="15" customHeight="1" x14ac:dyDescent="0.25">
      <c r="A1" s="7" t="s">
        <v>79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800</v>
      </c>
      <c r="B3" s="15" t="s">
        <v>5</v>
      </c>
      <c r="C3" s="15"/>
      <c r="D3" s="15"/>
      <c r="E3" s="15"/>
      <c r="F3" s="15"/>
      <c r="G3" s="15"/>
      <c r="H3" s="15"/>
      <c r="I3" s="15"/>
      <c r="J3" s="15"/>
      <c r="K3" s="15"/>
      <c r="L3" s="15"/>
      <c r="M3" s="15"/>
      <c r="N3" s="15"/>
      <c r="O3" s="15"/>
      <c r="P3" s="15"/>
      <c r="Q3" s="15"/>
      <c r="R3" s="15"/>
      <c r="S3" s="15"/>
      <c r="T3" s="15"/>
      <c r="U3" s="15"/>
      <c r="V3" s="15"/>
      <c r="W3" s="15"/>
      <c r="X3" s="15"/>
      <c r="Y3" s="15"/>
      <c r="Z3" s="15"/>
      <c r="AA3" s="15"/>
    </row>
    <row r="4" spans="1:27" ht="15" customHeight="1" x14ac:dyDescent="0.25">
      <c r="A4" s="12" t="s">
        <v>801</v>
      </c>
      <c r="B4" s="15" t="s">
        <v>5</v>
      </c>
      <c r="C4" s="15"/>
      <c r="D4" s="15"/>
      <c r="E4" s="15"/>
      <c r="F4" s="15"/>
      <c r="G4" s="15"/>
      <c r="H4" s="15"/>
      <c r="I4" s="15"/>
      <c r="J4" s="15"/>
      <c r="K4" s="15"/>
      <c r="L4" s="15"/>
      <c r="M4" s="15"/>
      <c r="N4" s="15"/>
      <c r="O4" s="15"/>
      <c r="P4" s="15"/>
      <c r="Q4" s="15"/>
      <c r="R4" s="15"/>
      <c r="S4" s="15"/>
      <c r="T4" s="15"/>
      <c r="U4" s="15"/>
      <c r="V4" s="15"/>
      <c r="W4" s="15"/>
      <c r="X4" s="15"/>
      <c r="Y4" s="15"/>
      <c r="Z4" s="15"/>
      <c r="AA4" s="15"/>
    </row>
    <row r="5" spans="1:27" x14ac:dyDescent="0.25">
      <c r="A5" s="12"/>
      <c r="B5" s="17" t="s">
        <v>802</v>
      </c>
      <c r="C5" s="17"/>
      <c r="D5" s="17"/>
      <c r="E5" s="17"/>
      <c r="F5" s="17"/>
      <c r="G5" s="17"/>
      <c r="H5" s="17"/>
      <c r="I5" s="17"/>
      <c r="J5" s="17"/>
      <c r="K5" s="17"/>
      <c r="L5" s="17"/>
      <c r="M5" s="17"/>
      <c r="N5" s="17"/>
      <c r="O5" s="17"/>
      <c r="P5" s="17"/>
      <c r="Q5" s="17"/>
      <c r="R5" s="17"/>
      <c r="S5" s="17"/>
      <c r="T5" s="17"/>
      <c r="U5" s="17"/>
      <c r="V5" s="17"/>
      <c r="W5" s="17"/>
      <c r="X5" s="17"/>
      <c r="Y5" s="17"/>
      <c r="Z5" s="17"/>
      <c r="AA5" s="17"/>
    </row>
    <row r="6" spans="1:27" x14ac:dyDescent="0.25">
      <c r="A6" s="12"/>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ht="15.75" thickBot="1" x14ac:dyDescent="0.3">
      <c r="A7" s="12"/>
      <c r="B7" s="143" t="s">
        <v>369</v>
      </c>
      <c r="C7" s="144" t="s">
        <v>370</v>
      </c>
      <c r="D7" s="145"/>
      <c r="E7" s="135"/>
      <c r="F7" s="144" t="s">
        <v>371</v>
      </c>
      <c r="G7" s="135"/>
    </row>
    <row r="8" spans="1:27" ht="26.25" x14ac:dyDescent="0.25">
      <c r="A8" s="12"/>
      <c r="B8" s="34" t="s">
        <v>372</v>
      </c>
      <c r="C8" s="151">
        <v>100</v>
      </c>
      <c r="D8" s="153" t="s">
        <v>303</v>
      </c>
      <c r="E8" s="154"/>
      <c r="F8" s="155" t="s">
        <v>302</v>
      </c>
      <c r="G8" s="154"/>
    </row>
    <row r="9" spans="1:27" ht="26.25" x14ac:dyDescent="0.25">
      <c r="A9" s="12"/>
      <c r="B9" s="34" t="s">
        <v>373</v>
      </c>
      <c r="C9" s="152"/>
      <c r="D9" s="153"/>
      <c r="E9" s="154"/>
      <c r="F9" s="156"/>
      <c r="G9" s="154"/>
    </row>
    <row r="10" spans="1:27" ht="26.25" x14ac:dyDescent="0.25">
      <c r="A10" s="12"/>
      <c r="B10" s="39" t="s">
        <v>374</v>
      </c>
      <c r="C10" s="42"/>
      <c r="D10" s="147"/>
      <c r="E10" s="38"/>
      <c r="F10" s="64"/>
      <c r="G10" s="38"/>
    </row>
    <row r="11" spans="1:27" x14ac:dyDescent="0.25">
      <c r="A11" s="12"/>
      <c r="B11" s="59" t="s">
        <v>375</v>
      </c>
      <c r="C11" s="34"/>
      <c r="D11" s="148"/>
      <c r="E11" s="33"/>
      <c r="F11" s="61"/>
      <c r="G11" s="33"/>
    </row>
    <row r="12" spans="1:27" x14ac:dyDescent="0.25">
      <c r="A12" s="12"/>
      <c r="B12" s="149" t="s">
        <v>376</v>
      </c>
      <c r="C12" s="41">
        <v>28</v>
      </c>
      <c r="D12" s="147" t="s">
        <v>303</v>
      </c>
      <c r="E12" s="38"/>
      <c r="F12" s="64" t="s">
        <v>302</v>
      </c>
      <c r="G12" s="38"/>
    </row>
    <row r="13" spans="1:27" x14ac:dyDescent="0.25">
      <c r="A13" s="12"/>
      <c r="B13" s="150" t="s">
        <v>377</v>
      </c>
      <c r="C13" s="36">
        <v>7</v>
      </c>
      <c r="D13" s="148" t="s">
        <v>303</v>
      </c>
      <c r="E13" s="33"/>
      <c r="F13" s="61" t="s">
        <v>302</v>
      </c>
      <c r="G13" s="33"/>
    </row>
    <row r="14" spans="1:27" x14ac:dyDescent="0.25">
      <c r="A14" s="12"/>
      <c r="B14" s="149" t="s">
        <v>378</v>
      </c>
      <c r="C14" s="41">
        <v>6</v>
      </c>
      <c r="D14" s="147" t="s">
        <v>303</v>
      </c>
      <c r="E14" s="38"/>
      <c r="F14" s="64" t="s">
        <v>302</v>
      </c>
      <c r="G14" s="38"/>
    </row>
    <row r="15" spans="1:27" x14ac:dyDescent="0.25">
      <c r="A15" s="12"/>
      <c r="B15" s="4"/>
    </row>
    <row r="16" spans="1:27" ht="15" customHeight="1" x14ac:dyDescent="0.25">
      <c r="A16" s="12" t="s">
        <v>803</v>
      </c>
      <c r="B16" s="15" t="s">
        <v>5</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row>
    <row r="17" spans="1:27" x14ac:dyDescent="0.25">
      <c r="A17" s="12"/>
      <c r="B17" s="17" t="s">
        <v>804</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row>
    <row r="18" spans="1:27" x14ac:dyDescent="0.25">
      <c r="A18" s="12"/>
      <c r="B18" s="17" t="s">
        <v>209</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row>
    <row r="19" spans="1:27" ht="15.75" thickBot="1" x14ac:dyDescent="0.3">
      <c r="A19" s="12"/>
      <c r="B19" s="135"/>
      <c r="C19" s="135"/>
      <c r="D19" s="159" t="s">
        <v>380</v>
      </c>
      <c r="E19" s="159"/>
      <c r="F19" s="159"/>
      <c r="G19" s="159"/>
      <c r="H19" s="159"/>
      <c r="I19" s="135"/>
      <c r="J19" s="159" t="s">
        <v>381</v>
      </c>
      <c r="K19" s="159"/>
      <c r="L19" s="159"/>
      <c r="M19" s="159"/>
      <c r="N19" s="159"/>
      <c r="O19" s="135"/>
    </row>
    <row r="20" spans="1:27" ht="15.75" thickBot="1" x14ac:dyDescent="0.3">
      <c r="A20" s="12"/>
      <c r="B20" s="135"/>
      <c r="C20" s="135"/>
      <c r="D20" s="160" t="s">
        <v>370</v>
      </c>
      <c r="E20" s="160"/>
      <c r="F20" s="135"/>
      <c r="G20" s="160" t="s">
        <v>382</v>
      </c>
      <c r="H20" s="160"/>
      <c r="I20" s="135"/>
      <c r="J20" s="160" t="s">
        <v>370</v>
      </c>
      <c r="K20" s="160"/>
      <c r="L20" s="135"/>
      <c r="M20" s="160" t="s">
        <v>382</v>
      </c>
      <c r="N20" s="160"/>
      <c r="O20" s="135"/>
    </row>
    <row r="21" spans="1:27" x14ac:dyDescent="0.25">
      <c r="A21" s="12"/>
      <c r="B21" s="43" t="s">
        <v>383</v>
      </c>
      <c r="C21" s="33"/>
      <c r="D21" s="68" t="s">
        <v>301</v>
      </c>
      <c r="E21" s="73">
        <v>16915318</v>
      </c>
      <c r="F21" s="33"/>
      <c r="G21" s="68" t="s">
        <v>301</v>
      </c>
      <c r="H21" s="70" t="s">
        <v>302</v>
      </c>
      <c r="I21" s="33"/>
      <c r="J21" s="68" t="s">
        <v>301</v>
      </c>
      <c r="K21" s="146" t="s">
        <v>302</v>
      </c>
      <c r="L21" s="33"/>
      <c r="M21" s="68" t="s">
        <v>301</v>
      </c>
      <c r="N21" s="70" t="s">
        <v>302</v>
      </c>
      <c r="O21" s="33"/>
    </row>
    <row r="22" spans="1:27" x14ac:dyDescent="0.25">
      <c r="A22" s="12"/>
      <c r="B22" s="39" t="s">
        <v>384</v>
      </c>
      <c r="C22" s="38"/>
      <c r="D22" s="39"/>
      <c r="E22" s="41" t="s">
        <v>302</v>
      </c>
      <c r="F22" s="38"/>
      <c r="G22" s="39"/>
      <c r="H22" s="64" t="s">
        <v>302</v>
      </c>
      <c r="I22" s="38"/>
      <c r="J22" s="39"/>
      <c r="K22" s="40">
        <v>17159216</v>
      </c>
      <c r="L22" s="38"/>
      <c r="M22" s="39"/>
      <c r="N22" s="64" t="s">
        <v>302</v>
      </c>
      <c r="O22" s="38"/>
    </row>
    <row r="23" spans="1:27" x14ac:dyDescent="0.25">
      <c r="A23" s="12"/>
      <c r="B23" s="43" t="s">
        <v>385</v>
      </c>
      <c r="C23" s="33"/>
      <c r="D23" s="43"/>
      <c r="E23" s="35">
        <v>-43987</v>
      </c>
      <c r="F23" s="33"/>
      <c r="G23" s="43"/>
      <c r="H23" s="61" t="s">
        <v>302</v>
      </c>
      <c r="I23" s="33"/>
      <c r="J23" s="43"/>
      <c r="K23" s="35">
        <v>-287885</v>
      </c>
      <c r="L23" s="33"/>
      <c r="M23" s="43"/>
      <c r="N23" s="61" t="s">
        <v>302</v>
      </c>
      <c r="O23" s="33"/>
    </row>
    <row r="24" spans="1:27" ht="26.25" x14ac:dyDescent="0.25">
      <c r="A24" s="12"/>
      <c r="B24" s="42" t="s">
        <v>386</v>
      </c>
      <c r="C24" s="38"/>
      <c r="D24" s="39"/>
      <c r="E24" s="41" t="s">
        <v>302</v>
      </c>
      <c r="F24" s="38"/>
      <c r="G24" s="39"/>
      <c r="H24" s="64" t="s">
        <v>302</v>
      </c>
      <c r="I24" s="38"/>
      <c r="J24" s="39"/>
      <c r="K24" s="41" t="s">
        <v>302</v>
      </c>
      <c r="L24" s="38"/>
      <c r="M24" s="39"/>
      <c r="N24" s="64" t="s">
        <v>302</v>
      </c>
      <c r="O24" s="38"/>
    </row>
    <row r="25" spans="1:27" ht="15.75" thickBot="1" x14ac:dyDescent="0.3">
      <c r="A25" s="12"/>
      <c r="B25" s="43" t="s">
        <v>387</v>
      </c>
      <c r="C25" s="33"/>
      <c r="D25" s="44"/>
      <c r="E25" s="45">
        <v>-414764</v>
      </c>
      <c r="F25" s="33"/>
      <c r="G25" s="44"/>
      <c r="H25" s="157" t="s">
        <v>302</v>
      </c>
      <c r="I25" s="33"/>
      <c r="J25" s="44"/>
      <c r="K25" s="45">
        <v>-414764</v>
      </c>
      <c r="L25" s="33"/>
      <c r="M25" s="44"/>
      <c r="N25" s="157" t="s">
        <v>302</v>
      </c>
      <c r="O25" s="33"/>
    </row>
    <row r="26" spans="1:27" x14ac:dyDescent="0.25">
      <c r="A26" s="12"/>
      <c r="B26" s="39" t="s">
        <v>388</v>
      </c>
      <c r="C26" s="38"/>
      <c r="D26" s="48" t="s">
        <v>301</v>
      </c>
      <c r="E26" s="49">
        <v>16456567</v>
      </c>
      <c r="F26" s="38"/>
      <c r="G26" s="48" t="s">
        <v>301</v>
      </c>
      <c r="H26" s="158" t="s">
        <v>302</v>
      </c>
      <c r="I26" s="38"/>
      <c r="J26" s="48" t="s">
        <v>301</v>
      </c>
      <c r="K26" s="49">
        <v>16456567</v>
      </c>
      <c r="L26" s="38"/>
      <c r="M26" s="48" t="s">
        <v>301</v>
      </c>
      <c r="N26" s="158" t="s">
        <v>302</v>
      </c>
      <c r="O26" s="38"/>
    </row>
    <row r="27" spans="1:27" x14ac:dyDescent="0.25">
      <c r="A27" s="12"/>
      <c r="B27" s="4"/>
    </row>
    <row r="28" spans="1:27" ht="15" customHeight="1" x14ac:dyDescent="0.25">
      <c r="A28" s="2" t="s">
        <v>805</v>
      </c>
      <c r="B28" s="15" t="s">
        <v>5</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row>
    <row r="29" spans="1:27" ht="30" x14ac:dyDescent="0.25">
      <c r="A29" s="3" t="s">
        <v>800</v>
      </c>
      <c r="B29" s="15" t="s">
        <v>5</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row>
    <row r="30" spans="1:27" ht="15" customHeight="1" x14ac:dyDescent="0.25">
      <c r="A30" s="12" t="s">
        <v>806</v>
      </c>
      <c r="B30" s="15" t="s">
        <v>5</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row>
    <row r="31" spans="1:27" x14ac:dyDescent="0.25">
      <c r="A31" s="12"/>
      <c r="B31" s="17" t="s">
        <v>360</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row>
    <row r="32" spans="1:27" x14ac:dyDescent="0.25">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row>
    <row r="33" spans="1:27" ht="15.75" thickBot="1" x14ac:dyDescent="0.3">
      <c r="A33" s="12"/>
      <c r="B33" s="134"/>
      <c r="C33" s="135"/>
      <c r="D33" s="134"/>
      <c r="E33" s="134"/>
      <c r="F33" s="135"/>
      <c r="G33" s="134"/>
      <c r="H33" s="134"/>
      <c r="I33" s="135"/>
      <c r="J33" s="134"/>
      <c r="K33" s="134"/>
      <c r="L33" s="135"/>
      <c r="M33" s="134"/>
      <c r="N33" s="140" t="s">
        <v>289</v>
      </c>
      <c r="O33" s="140"/>
      <c r="P33" s="140"/>
      <c r="Q33" s="140"/>
      <c r="R33" s="135"/>
      <c r="S33" s="134"/>
      <c r="T33" s="134"/>
      <c r="U33" s="135"/>
      <c r="V33" s="140" t="s">
        <v>290</v>
      </c>
      <c r="W33" s="140"/>
      <c r="X33" s="140"/>
      <c r="Y33" s="140"/>
      <c r="Z33" s="140"/>
      <c r="AA33" s="135"/>
    </row>
    <row r="34" spans="1:27" ht="15.75" thickBot="1" x14ac:dyDescent="0.3">
      <c r="A34" s="12"/>
      <c r="B34" s="134"/>
      <c r="C34" s="135"/>
      <c r="D34" s="141" t="s">
        <v>361</v>
      </c>
      <c r="E34" s="141"/>
      <c r="F34" s="135"/>
      <c r="G34" s="141" t="s">
        <v>362</v>
      </c>
      <c r="H34" s="141"/>
      <c r="I34" s="135"/>
      <c r="J34" s="141" t="s">
        <v>293</v>
      </c>
      <c r="K34" s="141"/>
      <c r="L34" s="135"/>
      <c r="M34" s="141" t="s">
        <v>294</v>
      </c>
      <c r="N34" s="141"/>
      <c r="O34" s="137"/>
      <c r="P34" s="142" t="s">
        <v>295</v>
      </c>
      <c r="Q34" s="142"/>
      <c r="R34" s="135"/>
      <c r="S34" s="141" t="s">
        <v>296</v>
      </c>
      <c r="T34" s="141"/>
      <c r="U34" s="135"/>
      <c r="V34" s="138" t="s">
        <v>316</v>
      </c>
      <c r="W34" s="139"/>
      <c r="X34" s="138" t="s">
        <v>298</v>
      </c>
      <c r="Y34" s="139"/>
      <c r="Z34" s="138" t="s">
        <v>363</v>
      </c>
      <c r="AA34" s="135"/>
    </row>
    <row r="35" spans="1:27" x14ac:dyDescent="0.25">
      <c r="A35" s="12"/>
      <c r="B35" s="78" t="s">
        <v>364</v>
      </c>
      <c r="C35" s="43"/>
      <c r="D35" s="80" t="s">
        <v>301</v>
      </c>
      <c r="E35" s="84">
        <v>58103006</v>
      </c>
      <c r="F35" s="43"/>
      <c r="G35" s="80" t="s">
        <v>301</v>
      </c>
      <c r="H35" s="84">
        <v>-22662642</v>
      </c>
      <c r="I35" s="43"/>
      <c r="J35" s="80" t="s">
        <v>301</v>
      </c>
      <c r="K35" s="84">
        <v>35440364</v>
      </c>
      <c r="L35" s="43"/>
      <c r="M35" s="80" t="s">
        <v>301</v>
      </c>
      <c r="N35" s="81" t="s">
        <v>302</v>
      </c>
      <c r="O35" s="43"/>
      <c r="P35" s="80" t="s">
        <v>301</v>
      </c>
      <c r="Q35" s="84">
        <v>-599316</v>
      </c>
      <c r="R35" s="43"/>
      <c r="S35" s="80" t="s">
        <v>301</v>
      </c>
      <c r="T35" s="84">
        <v>34841048</v>
      </c>
      <c r="U35" s="43"/>
      <c r="V35" s="81">
        <v>5.09</v>
      </c>
      <c r="W35" s="34" t="s">
        <v>303</v>
      </c>
      <c r="X35" s="81">
        <v>8.51</v>
      </c>
      <c r="Y35" s="34" t="s">
        <v>303</v>
      </c>
      <c r="Z35" s="81">
        <v>5.72</v>
      </c>
      <c r="AA35" s="43"/>
    </row>
    <row r="36" spans="1:27" x14ac:dyDescent="0.25">
      <c r="A36" s="12"/>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row>
    <row r="37" spans="1:27" x14ac:dyDescent="0.25">
      <c r="A37" s="12"/>
      <c r="B37" s="18" t="s">
        <v>365</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row>
    <row r="38" spans="1:27" x14ac:dyDescent="0.25">
      <c r="A38" s="12"/>
      <c r="B38" s="18" t="s">
        <v>366</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row>
    <row r="39" spans="1:27" x14ac:dyDescent="0.25">
      <c r="A39" s="12"/>
      <c r="B39" s="4"/>
    </row>
    <row r="40" spans="1:27" ht="15" customHeight="1" x14ac:dyDescent="0.25">
      <c r="A40" s="2" t="s">
        <v>807</v>
      </c>
      <c r="B40" s="15" t="s">
        <v>5</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row>
    <row r="41" spans="1:27" ht="30" x14ac:dyDescent="0.25">
      <c r="A41" s="3" t="s">
        <v>800</v>
      </c>
      <c r="B41" s="15" t="s">
        <v>5</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row>
    <row r="42" spans="1:27" ht="15" customHeight="1" x14ac:dyDescent="0.25">
      <c r="A42" s="12" t="s">
        <v>806</v>
      </c>
      <c r="B42" s="15" t="s">
        <v>5</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row>
    <row r="43" spans="1:27" x14ac:dyDescent="0.25">
      <c r="A43" s="12"/>
      <c r="B43" s="17" t="s">
        <v>391</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row>
    <row r="44" spans="1:27" x14ac:dyDescent="0.25">
      <c r="A44" s="12"/>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row>
    <row r="45" spans="1:27" ht="15.75" thickBot="1" x14ac:dyDescent="0.3">
      <c r="A45" s="12"/>
      <c r="B45" s="20"/>
      <c r="C45" s="20"/>
      <c r="D45" s="20"/>
      <c r="E45" s="20"/>
      <c r="F45" s="20"/>
      <c r="G45" s="20"/>
      <c r="H45" s="22"/>
      <c r="I45" s="20"/>
      <c r="J45" s="20"/>
      <c r="K45" s="20"/>
      <c r="L45" s="20"/>
      <c r="M45" s="20"/>
      <c r="N45" s="53" t="s">
        <v>289</v>
      </c>
      <c r="O45" s="53"/>
      <c r="P45" s="53"/>
      <c r="Q45" s="53"/>
      <c r="R45" s="20"/>
      <c r="S45" s="20"/>
      <c r="T45" s="20"/>
      <c r="U45" s="20"/>
      <c r="V45" s="53" t="s">
        <v>290</v>
      </c>
      <c r="W45" s="53"/>
      <c r="X45" s="53"/>
      <c r="Y45" s="53"/>
      <c r="Z45" s="53"/>
      <c r="AA45" s="20"/>
    </row>
    <row r="46" spans="1:27" ht="15.75" thickBot="1" x14ac:dyDescent="0.3">
      <c r="A46" s="12"/>
      <c r="B46" s="20"/>
      <c r="C46" s="20"/>
      <c r="D46" s="54" t="s">
        <v>291</v>
      </c>
      <c r="E46" s="54"/>
      <c r="F46" s="20"/>
      <c r="G46" s="54" t="s">
        <v>362</v>
      </c>
      <c r="H46" s="54"/>
      <c r="I46" s="20"/>
      <c r="J46" s="54" t="s">
        <v>293</v>
      </c>
      <c r="K46" s="54"/>
      <c r="L46" s="20"/>
      <c r="M46" s="54" t="s">
        <v>294</v>
      </c>
      <c r="N46" s="54"/>
      <c r="O46" s="25"/>
      <c r="P46" s="56" t="s">
        <v>295</v>
      </c>
      <c r="Q46" s="56"/>
      <c r="R46" s="20"/>
      <c r="S46" s="54" t="s">
        <v>296</v>
      </c>
      <c r="T46" s="54"/>
      <c r="U46" s="20"/>
      <c r="V46" s="24" t="s">
        <v>316</v>
      </c>
      <c r="W46" s="26"/>
      <c r="X46" s="24" t="s">
        <v>298</v>
      </c>
      <c r="Y46" s="26"/>
      <c r="Z46" s="24" t="s">
        <v>363</v>
      </c>
      <c r="AA46" s="20"/>
    </row>
    <row r="47" spans="1:27" x14ac:dyDescent="0.25">
      <c r="A47" s="12"/>
      <c r="B47" s="43" t="s">
        <v>392</v>
      </c>
      <c r="C47" s="33"/>
      <c r="D47" s="161" t="s">
        <v>301</v>
      </c>
      <c r="E47" s="73">
        <v>72800000</v>
      </c>
      <c r="F47" s="33"/>
      <c r="G47" s="161" t="s">
        <v>301</v>
      </c>
      <c r="H47" s="73">
        <v>-619524</v>
      </c>
      <c r="I47" s="33"/>
      <c r="J47" s="161" t="s">
        <v>301</v>
      </c>
      <c r="K47" s="73">
        <v>72180476</v>
      </c>
      <c r="L47" s="33"/>
      <c r="M47" s="161" t="s">
        <v>301</v>
      </c>
      <c r="N47" s="73">
        <v>619524</v>
      </c>
      <c r="O47" s="33"/>
      <c r="P47" s="161" t="s">
        <v>301</v>
      </c>
      <c r="Q47" s="146" t="s">
        <v>302</v>
      </c>
      <c r="R47" s="33"/>
      <c r="S47" s="161" t="s">
        <v>301</v>
      </c>
      <c r="T47" s="73">
        <v>72800000</v>
      </c>
      <c r="U47" s="33"/>
      <c r="V47" s="146">
        <v>6.65</v>
      </c>
      <c r="W47" s="34" t="s">
        <v>303</v>
      </c>
      <c r="X47" s="146">
        <v>8.36</v>
      </c>
      <c r="Y47" s="34" t="s">
        <v>303</v>
      </c>
      <c r="Z47" s="146">
        <v>1.98</v>
      </c>
      <c r="AA47" s="33"/>
    </row>
    <row r="48" spans="1:27" x14ac:dyDescent="0.25">
      <c r="A48" s="12"/>
      <c r="B48" s="17" t="s">
        <v>209</v>
      </c>
      <c r="C48" s="17"/>
      <c r="D48" s="17"/>
      <c r="E48" s="17"/>
      <c r="F48" s="17"/>
      <c r="G48" s="17"/>
      <c r="H48" s="17"/>
      <c r="I48" s="17"/>
      <c r="J48" s="17"/>
      <c r="K48" s="17"/>
      <c r="L48" s="17"/>
      <c r="M48" s="17"/>
      <c r="N48" s="17"/>
      <c r="O48" s="17"/>
      <c r="P48" s="17"/>
      <c r="Q48" s="17"/>
      <c r="R48" s="17"/>
      <c r="S48" s="17"/>
      <c r="T48" s="17"/>
      <c r="U48" s="17"/>
      <c r="V48" s="17"/>
      <c r="W48" s="17"/>
      <c r="X48" s="17"/>
      <c r="Y48" s="17"/>
      <c r="Z48" s="17"/>
      <c r="AA48" s="17"/>
    </row>
    <row r="49" spans="1:27" x14ac:dyDescent="0.25">
      <c r="A49" s="12"/>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row>
    <row r="50" spans="1:27" x14ac:dyDescent="0.25">
      <c r="A50" s="12"/>
      <c r="B50" s="4"/>
    </row>
  </sheetData>
  <mergeCells count="56">
    <mergeCell ref="B40:AA40"/>
    <mergeCell ref="B41:AA41"/>
    <mergeCell ref="A42:A50"/>
    <mergeCell ref="B42:AA42"/>
    <mergeCell ref="B43:AA43"/>
    <mergeCell ref="B44:AA44"/>
    <mergeCell ref="B48:AA48"/>
    <mergeCell ref="B49:AA49"/>
    <mergeCell ref="A30:A39"/>
    <mergeCell ref="B30:AA30"/>
    <mergeCell ref="B31:AA31"/>
    <mergeCell ref="B32:AA32"/>
    <mergeCell ref="B36:AA36"/>
    <mergeCell ref="B37:AA37"/>
    <mergeCell ref="B38:AA38"/>
    <mergeCell ref="A16:A27"/>
    <mergeCell ref="B16:AA16"/>
    <mergeCell ref="B17:AA17"/>
    <mergeCell ref="B18:AA18"/>
    <mergeCell ref="B28:AA28"/>
    <mergeCell ref="B29:AA29"/>
    <mergeCell ref="A1:A2"/>
    <mergeCell ref="B1:AA1"/>
    <mergeCell ref="B2:AA2"/>
    <mergeCell ref="B3:AA3"/>
    <mergeCell ref="A4:A15"/>
    <mergeCell ref="B4:AA4"/>
    <mergeCell ref="B5:AA5"/>
    <mergeCell ref="B6:AA6"/>
    <mergeCell ref="N45:Q45"/>
    <mergeCell ref="V45:Z45"/>
    <mergeCell ref="D46:E46"/>
    <mergeCell ref="G46:H46"/>
    <mergeCell ref="J46:K46"/>
    <mergeCell ref="M46:N46"/>
    <mergeCell ref="P46:Q46"/>
    <mergeCell ref="S46:T46"/>
    <mergeCell ref="V33:Z33"/>
    <mergeCell ref="D34:E34"/>
    <mergeCell ref="G34:H34"/>
    <mergeCell ref="J34:K34"/>
    <mergeCell ref="M34:N34"/>
    <mergeCell ref="P34:Q34"/>
    <mergeCell ref="S34:T34"/>
    <mergeCell ref="J19:N19"/>
    <mergeCell ref="D20:E20"/>
    <mergeCell ref="G20:H20"/>
    <mergeCell ref="J20:K20"/>
    <mergeCell ref="M20:N20"/>
    <mergeCell ref="N33:Q33"/>
    <mergeCell ref="C8:C9"/>
    <mergeCell ref="D8:D9"/>
    <mergeCell ref="E8:E9"/>
    <mergeCell ref="F8:F9"/>
    <mergeCell ref="G8:G9"/>
    <mergeCell ref="D19:H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7"/>
  <sheetViews>
    <sheetView showGridLines="0" workbookViewId="0"/>
  </sheetViews>
  <sheetFormatPr defaultRowHeight="15" x14ac:dyDescent="0.25"/>
  <cols>
    <col min="1" max="2" width="36.5703125" bestFit="1" customWidth="1"/>
    <col min="4" max="4" width="2.42578125" customWidth="1"/>
    <col min="5" max="5" width="13.7109375" customWidth="1"/>
    <col min="7" max="7" width="18.5703125" bestFit="1" customWidth="1"/>
    <col min="8" max="8" width="10.85546875" bestFit="1" customWidth="1"/>
    <col min="9" max="9" width="26.5703125" bestFit="1" customWidth="1"/>
    <col min="10" max="10" width="1.85546875" bestFit="1" customWidth="1"/>
    <col min="11" max="11" width="23.28515625" bestFit="1" customWidth="1"/>
    <col min="13" max="13" width="1.85546875" bestFit="1" customWidth="1"/>
    <col min="14" max="14" width="10.85546875" bestFit="1" customWidth="1"/>
    <col min="16" max="16" width="2.5703125" customWidth="1"/>
    <col min="17" max="17" width="13" customWidth="1"/>
    <col min="19" max="19" width="2.85546875" customWidth="1"/>
    <col min="20" max="20" width="14.42578125" customWidth="1"/>
    <col min="22" max="22" width="2.85546875" customWidth="1"/>
    <col min="23" max="23" width="10.5703125" customWidth="1"/>
    <col min="25" max="25" width="2.7109375" customWidth="1"/>
    <col min="26" max="26" width="13.28515625" customWidth="1"/>
  </cols>
  <sheetData>
    <row r="1" spans="1:27" ht="15" customHeight="1" x14ac:dyDescent="0.25">
      <c r="A1" s="7" t="s">
        <v>80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95</v>
      </c>
      <c r="B3" s="15" t="s">
        <v>5</v>
      </c>
      <c r="C3" s="15"/>
      <c r="D3" s="15"/>
      <c r="E3" s="15"/>
      <c r="F3" s="15"/>
      <c r="G3" s="15"/>
      <c r="H3" s="15"/>
      <c r="I3" s="15"/>
      <c r="J3" s="15"/>
      <c r="K3" s="15"/>
      <c r="L3" s="15"/>
      <c r="M3" s="15"/>
      <c r="N3" s="15"/>
      <c r="O3" s="15"/>
      <c r="P3" s="15"/>
      <c r="Q3" s="15"/>
      <c r="R3" s="15"/>
      <c r="S3" s="15"/>
      <c r="T3" s="15"/>
      <c r="U3" s="15"/>
      <c r="V3" s="15"/>
      <c r="W3" s="15"/>
      <c r="X3" s="15"/>
      <c r="Y3" s="15"/>
      <c r="Z3" s="15"/>
      <c r="AA3" s="15"/>
    </row>
    <row r="4" spans="1:27" ht="15" customHeight="1" x14ac:dyDescent="0.25">
      <c r="A4" s="12" t="s">
        <v>809</v>
      </c>
      <c r="B4" s="15" t="s">
        <v>5</v>
      </c>
      <c r="C4" s="15"/>
      <c r="D4" s="15"/>
      <c r="E4" s="15"/>
      <c r="F4" s="15"/>
      <c r="G4" s="15"/>
      <c r="H4" s="15"/>
      <c r="I4" s="15"/>
      <c r="J4" s="15"/>
      <c r="K4" s="15"/>
      <c r="L4" s="15"/>
      <c r="M4" s="15"/>
      <c r="N4" s="15"/>
      <c r="O4" s="15"/>
      <c r="P4" s="15"/>
      <c r="Q4" s="15"/>
      <c r="R4" s="15"/>
      <c r="S4" s="15"/>
      <c r="T4" s="15"/>
      <c r="U4" s="15"/>
      <c r="V4" s="15"/>
      <c r="W4" s="15"/>
      <c r="X4" s="15"/>
      <c r="Y4" s="15"/>
      <c r="Z4" s="15"/>
      <c r="AA4" s="15"/>
    </row>
    <row r="5" spans="1:27" x14ac:dyDescent="0.25">
      <c r="A5" s="12"/>
      <c r="B5" s="17" t="s">
        <v>404</v>
      </c>
      <c r="C5" s="17"/>
      <c r="D5" s="17"/>
      <c r="E5" s="17"/>
      <c r="F5" s="17"/>
      <c r="G5" s="17"/>
      <c r="H5" s="17"/>
      <c r="I5" s="17"/>
      <c r="J5" s="17"/>
      <c r="K5" s="17"/>
      <c r="L5" s="17"/>
      <c r="M5" s="17"/>
      <c r="N5" s="17"/>
      <c r="O5" s="17"/>
      <c r="P5" s="17"/>
      <c r="Q5" s="17"/>
      <c r="R5" s="17"/>
      <c r="S5" s="17"/>
      <c r="T5" s="17"/>
      <c r="U5" s="17"/>
      <c r="V5" s="17"/>
      <c r="W5" s="17"/>
      <c r="X5" s="17"/>
      <c r="Y5" s="17"/>
      <c r="Z5" s="17"/>
      <c r="AA5" s="17"/>
    </row>
    <row r="6" spans="1:27" x14ac:dyDescent="0.25">
      <c r="A6" s="12"/>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ht="15.75" thickBot="1" x14ac:dyDescent="0.3">
      <c r="A7" s="12"/>
      <c r="B7" s="135"/>
      <c r="C7" s="135"/>
      <c r="D7" s="159" t="s">
        <v>405</v>
      </c>
      <c r="E7" s="159"/>
      <c r="F7" s="159"/>
      <c r="G7" s="159"/>
      <c r="H7" s="159"/>
      <c r="I7" s="159"/>
      <c r="J7" s="159"/>
      <c r="K7" s="159"/>
      <c r="L7" s="159"/>
      <c r="M7" s="159"/>
      <c r="N7" s="159"/>
      <c r="O7" s="135"/>
    </row>
    <row r="8" spans="1:27" ht="15.75" thickBot="1" x14ac:dyDescent="0.3">
      <c r="A8" s="12"/>
      <c r="B8" s="135"/>
      <c r="C8" s="135"/>
      <c r="D8" s="160" t="s">
        <v>406</v>
      </c>
      <c r="E8" s="160"/>
      <c r="F8" s="135"/>
      <c r="G8" s="160" t="s">
        <v>407</v>
      </c>
      <c r="H8" s="160"/>
      <c r="I8" s="135"/>
      <c r="J8" s="160" t="s">
        <v>408</v>
      </c>
      <c r="K8" s="160"/>
      <c r="L8" s="135"/>
      <c r="M8" s="160" t="s">
        <v>116</v>
      </c>
      <c r="N8" s="160"/>
      <c r="O8" s="135"/>
    </row>
    <row r="9" spans="1:27" x14ac:dyDescent="0.25">
      <c r="A9" s="12"/>
      <c r="B9" s="39" t="s">
        <v>409</v>
      </c>
      <c r="C9" s="38"/>
      <c r="D9" s="48"/>
      <c r="E9" s="158"/>
      <c r="F9" s="38"/>
      <c r="G9" s="48"/>
      <c r="H9" s="158"/>
      <c r="I9" s="38"/>
      <c r="J9" s="48"/>
      <c r="K9" s="158"/>
      <c r="L9" s="38"/>
      <c r="M9" s="48"/>
      <c r="N9" s="158"/>
      <c r="O9" s="38"/>
    </row>
    <row r="10" spans="1:27" x14ac:dyDescent="0.25">
      <c r="A10" s="12"/>
      <c r="B10" s="62" t="s">
        <v>299</v>
      </c>
      <c r="C10" s="38"/>
      <c r="D10" s="39"/>
      <c r="E10" s="64"/>
      <c r="F10" s="38"/>
      <c r="G10" s="39"/>
      <c r="H10" s="64"/>
      <c r="I10" s="38"/>
      <c r="J10" s="39"/>
      <c r="K10" s="64"/>
      <c r="L10" s="38"/>
      <c r="M10" s="39"/>
      <c r="N10" s="64"/>
      <c r="O10" s="38"/>
    </row>
    <row r="11" spans="1:27" x14ac:dyDescent="0.25">
      <c r="A11" s="12"/>
      <c r="B11" s="150" t="s">
        <v>300</v>
      </c>
      <c r="C11" s="33"/>
      <c r="D11" s="43" t="s">
        <v>301</v>
      </c>
      <c r="E11" s="36" t="s">
        <v>302</v>
      </c>
      <c r="F11" s="33"/>
      <c r="G11" s="34" t="s">
        <v>301</v>
      </c>
      <c r="H11" s="35">
        <v>273912555</v>
      </c>
      <c r="I11" s="33"/>
      <c r="J11" s="34" t="s">
        <v>301</v>
      </c>
      <c r="K11" s="36" t="s">
        <v>302</v>
      </c>
      <c r="L11" s="33"/>
      <c r="M11" s="43" t="s">
        <v>301</v>
      </c>
      <c r="N11" s="35">
        <v>273912555</v>
      </c>
      <c r="O11" s="33"/>
    </row>
    <row r="12" spans="1:27" x14ac:dyDescent="0.25">
      <c r="A12" s="12"/>
      <c r="B12" s="149" t="s">
        <v>304</v>
      </c>
      <c r="C12" s="38"/>
      <c r="D12" s="39"/>
      <c r="E12" s="41" t="s">
        <v>302</v>
      </c>
      <c r="F12" s="38"/>
      <c r="G12" s="39"/>
      <c r="H12" s="40">
        <v>143617538</v>
      </c>
      <c r="I12" s="38"/>
      <c r="J12" s="39"/>
      <c r="K12" s="41" t="s">
        <v>302</v>
      </c>
      <c r="L12" s="38"/>
      <c r="M12" s="39"/>
      <c r="N12" s="40">
        <v>143617538</v>
      </c>
      <c r="O12" s="38"/>
    </row>
    <row r="13" spans="1:27" x14ac:dyDescent="0.25">
      <c r="A13" s="12"/>
      <c r="B13" s="150" t="s">
        <v>305</v>
      </c>
      <c r="C13" s="33"/>
      <c r="D13" s="43"/>
      <c r="E13" s="36" t="s">
        <v>302</v>
      </c>
      <c r="F13" s="33"/>
      <c r="G13" s="43"/>
      <c r="H13" s="35">
        <v>1101769877</v>
      </c>
      <c r="I13" s="33"/>
      <c r="J13" s="43"/>
      <c r="K13" s="36" t="s">
        <v>302</v>
      </c>
      <c r="L13" s="33"/>
      <c r="M13" s="43"/>
      <c r="N13" s="35">
        <v>1101769877</v>
      </c>
      <c r="O13" s="33"/>
    </row>
    <row r="14" spans="1:27" x14ac:dyDescent="0.25">
      <c r="A14" s="12"/>
      <c r="B14" s="149" t="s">
        <v>306</v>
      </c>
      <c r="C14" s="38"/>
      <c r="D14" s="39"/>
      <c r="E14" s="41" t="s">
        <v>302</v>
      </c>
      <c r="F14" s="38"/>
      <c r="G14" s="39"/>
      <c r="H14" s="40">
        <v>95474509</v>
      </c>
      <c r="I14" s="38"/>
      <c r="J14" s="39"/>
      <c r="K14" s="41" t="s">
        <v>302</v>
      </c>
      <c r="L14" s="38"/>
      <c r="M14" s="39"/>
      <c r="N14" s="40">
        <v>95474509</v>
      </c>
      <c r="O14" s="38"/>
    </row>
    <row r="15" spans="1:27" x14ac:dyDescent="0.25">
      <c r="A15" s="12"/>
      <c r="B15" s="150" t="s">
        <v>307</v>
      </c>
      <c r="C15" s="33"/>
      <c r="D15" s="43"/>
      <c r="E15" s="36" t="s">
        <v>302</v>
      </c>
      <c r="F15" s="33"/>
      <c r="G15" s="43"/>
      <c r="H15" s="35">
        <v>450694648</v>
      </c>
      <c r="I15" s="33"/>
      <c r="J15" s="43"/>
      <c r="K15" s="36" t="s">
        <v>302</v>
      </c>
      <c r="L15" s="33"/>
      <c r="M15" s="43"/>
      <c r="N15" s="35">
        <v>450694648</v>
      </c>
      <c r="O15" s="33"/>
    </row>
    <row r="16" spans="1:27" x14ac:dyDescent="0.25">
      <c r="A16" s="12"/>
      <c r="B16" s="149" t="s">
        <v>308</v>
      </c>
      <c r="C16" s="38"/>
      <c r="D16" s="39"/>
      <c r="E16" s="41" t="s">
        <v>302</v>
      </c>
      <c r="F16" s="38"/>
      <c r="G16" s="39"/>
      <c r="H16" s="40">
        <v>136696651</v>
      </c>
      <c r="I16" s="38"/>
      <c r="J16" s="39"/>
      <c r="K16" s="41" t="s">
        <v>302</v>
      </c>
      <c r="L16" s="38"/>
      <c r="M16" s="39"/>
      <c r="N16" s="40">
        <v>136696651</v>
      </c>
      <c r="O16" s="38"/>
    </row>
    <row r="17" spans="1:15" x14ac:dyDescent="0.25">
      <c r="A17" s="12"/>
      <c r="B17" s="43" t="s">
        <v>309</v>
      </c>
      <c r="C17" s="33"/>
      <c r="D17" s="43"/>
      <c r="E17" s="36"/>
      <c r="F17" s="33"/>
      <c r="G17" s="43"/>
      <c r="H17" s="36"/>
      <c r="I17" s="33"/>
      <c r="J17" s="43"/>
      <c r="K17" s="36"/>
      <c r="L17" s="33"/>
      <c r="M17" s="43"/>
      <c r="N17" s="36"/>
      <c r="O17" s="33"/>
    </row>
    <row r="18" spans="1:15" x14ac:dyDescent="0.25">
      <c r="A18" s="12"/>
      <c r="B18" s="149" t="s">
        <v>310</v>
      </c>
      <c r="C18" s="38"/>
      <c r="D18" s="39"/>
      <c r="E18" s="41" t="s">
        <v>302</v>
      </c>
      <c r="F18" s="38"/>
      <c r="G18" s="39"/>
      <c r="H18" s="40">
        <v>655143834</v>
      </c>
      <c r="I18" s="38"/>
      <c r="J18" s="39"/>
      <c r="K18" s="40">
        <v>548337038</v>
      </c>
      <c r="L18" s="38"/>
      <c r="M18" s="39"/>
      <c r="N18" s="40">
        <v>1203480872</v>
      </c>
      <c r="O18" s="38"/>
    </row>
    <row r="19" spans="1:15" x14ac:dyDescent="0.25">
      <c r="A19" s="12"/>
      <c r="B19" s="150" t="s">
        <v>311</v>
      </c>
      <c r="C19" s="33"/>
      <c r="D19" s="43"/>
      <c r="E19" s="36" t="s">
        <v>302</v>
      </c>
      <c r="F19" s="33"/>
      <c r="G19" s="43"/>
      <c r="H19" s="36" t="s">
        <v>302</v>
      </c>
      <c r="I19" s="33"/>
      <c r="J19" s="43"/>
      <c r="K19" s="35">
        <v>43095198</v>
      </c>
      <c r="L19" s="33"/>
      <c r="M19" s="43"/>
      <c r="N19" s="35">
        <v>43095198</v>
      </c>
      <c r="O19" s="33"/>
    </row>
    <row r="20" spans="1:15" x14ac:dyDescent="0.25">
      <c r="A20" s="12"/>
      <c r="B20" s="149" t="s">
        <v>312</v>
      </c>
      <c r="C20" s="38"/>
      <c r="D20" s="39"/>
      <c r="E20" s="41" t="s">
        <v>302</v>
      </c>
      <c r="F20" s="38"/>
      <c r="G20" s="39"/>
      <c r="H20" s="40">
        <v>50685476</v>
      </c>
      <c r="I20" s="38"/>
      <c r="J20" s="39"/>
      <c r="K20" s="40">
        <v>19289905</v>
      </c>
      <c r="L20" s="38"/>
      <c r="M20" s="39"/>
      <c r="N20" s="40">
        <v>69975381</v>
      </c>
      <c r="O20" s="38"/>
    </row>
    <row r="21" spans="1:15" x14ac:dyDescent="0.25">
      <c r="A21" s="12"/>
      <c r="B21" s="150" t="s">
        <v>308</v>
      </c>
      <c r="C21" s="33"/>
      <c r="D21" s="43"/>
      <c r="E21" s="36" t="s">
        <v>302</v>
      </c>
      <c r="F21" s="33"/>
      <c r="G21" s="43"/>
      <c r="H21" s="36" t="s">
        <v>302</v>
      </c>
      <c r="I21" s="33"/>
      <c r="J21" s="43"/>
      <c r="K21" s="35">
        <v>6629380</v>
      </c>
      <c r="L21" s="33"/>
      <c r="M21" s="43"/>
      <c r="N21" s="35">
        <v>6629380</v>
      </c>
      <c r="O21" s="33"/>
    </row>
    <row r="22" spans="1:15" x14ac:dyDescent="0.25">
      <c r="A22" s="12"/>
      <c r="B22" s="62" t="s">
        <v>410</v>
      </c>
      <c r="C22" s="38"/>
      <c r="D22" s="39"/>
      <c r="E22" s="41" t="s">
        <v>302</v>
      </c>
      <c r="F22" s="38"/>
      <c r="G22" s="39"/>
      <c r="H22" s="41" t="s">
        <v>302</v>
      </c>
      <c r="I22" s="38"/>
      <c r="J22" s="39"/>
      <c r="K22" s="40">
        <v>34841048</v>
      </c>
      <c r="L22" s="38"/>
      <c r="M22" s="39"/>
      <c r="N22" s="40">
        <v>34841048</v>
      </c>
      <c r="O22" s="38"/>
    </row>
    <row r="23" spans="1:15" x14ac:dyDescent="0.25">
      <c r="A23" s="12"/>
      <c r="B23" s="59" t="s">
        <v>411</v>
      </c>
      <c r="C23" s="33"/>
      <c r="D23" s="43"/>
      <c r="E23" s="36" t="s">
        <v>302</v>
      </c>
      <c r="F23" s="33"/>
      <c r="G23" s="43"/>
      <c r="H23" s="36" t="s">
        <v>302</v>
      </c>
      <c r="I23" s="33"/>
      <c r="J23" s="43"/>
      <c r="K23" s="35">
        <v>72800000</v>
      </c>
      <c r="L23" s="33"/>
      <c r="M23" s="43"/>
      <c r="N23" s="35">
        <v>72800000</v>
      </c>
      <c r="O23" s="33"/>
    </row>
    <row r="24" spans="1:15" x14ac:dyDescent="0.25">
      <c r="A24" s="12"/>
      <c r="B24" s="162" t="s">
        <v>412</v>
      </c>
      <c r="C24" s="38"/>
      <c r="D24" s="38"/>
      <c r="E24" s="163" t="s">
        <v>302</v>
      </c>
      <c r="F24" s="38"/>
      <c r="G24" s="38"/>
      <c r="H24" s="163" t="s">
        <v>302</v>
      </c>
      <c r="I24" s="38"/>
      <c r="J24" s="38"/>
      <c r="K24" s="164">
        <v>730146</v>
      </c>
      <c r="L24" s="38"/>
      <c r="M24" s="38"/>
      <c r="N24" s="164">
        <v>730146</v>
      </c>
      <c r="O24" s="38"/>
    </row>
    <row r="25" spans="1:15" x14ac:dyDescent="0.25">
      <c r="A25" s="12"/>
      <c r="B25" s="59" t="s">
        <v>413</v>
      </c>
      <c r="C25" s="33"/>
      <c r="D25" s="43"/>
      <c r="E25" s="36" t="s">
        <v>302</v>
      </c>
      <c r="F25" s="33"/>
      <c r="G25" s="43"/>
      <c r="H25" s="35">
        <v>24808343</v>
      </c>
      <c r="I25" s="33"/>
      <c r="J25" s="43"/>
      <c r="K25" s="35">
        <v>8547625</v>
      </c>
      <c r="L25" s="33"/>
      <c r="M25" s="43"/>
      <c r="N25" s="35">
        <v>33355968</v>
      </c>
      <c r="O25" s="33"/>
    </row>
    <row r="26" spans="1:15" ht="15.75" thickBot="1" x14ac:dyDescent="0.3">
      <c r="A26" s="12"/>
      <c r="B26" s="62" t="s">
        <v>414</v>
      </c>
      <c r="C26" s="38"/>
      <c r="D26" s="65"/>
      <c r="E26" s="165" t="s">
        <v>302</v>
      </c>
      <c r="F26" s="38"/>
      <c r="G26" s="65"/>
      <c r="H26" s="166">
        <v>20046840</v>
      </c>
      <c r="I26" s="38"/>
      <c r="J26" s="65"/>
      <c r="K26" s="165" t="s">
        <v>302</v>
      </c>
      <c r="L26" s="38"/>
      <c r="M26" s="65"/>
      <c r="N26" s="166">
        <v>20046840</v>
      </c>
      <c r="O26" s="38"/>
    </row>
    <row r="27" spans="1:15" ht="15.75" thickBot="1" x14ac:dyDescent="0.3">
      <c r="A27" s="12"/>
      <c r="B27" s="167" t="s">
        <v>415</v>
      </c>
      <c r="C27" s="33"/>
      <c r="D27" s="168" t="s">
        <v>301</v>
      </c>
      <c r="E27" s="169" t="s">
        <v>302</v>
      </c>
      <c r="F27" s="33"/>
      <c r="G27" s="168" t="s">
        <v>301</v>
      </c>
      <c r="H27" s="170">
        <v>2952850271</v>
      </c>
      <c r="I27" s="33"/>
      <c r="J27" s="168" t="s">
        <v>301</v>
      </c>
      <c r="K27" s="170">
        <v>734270340</v>
      </c>
      <c r="L27" s="33"/>
      <c r="M27" s="168" t="s">
        <v>301</v>
      </c>
      <c r="N27" s="170">
        <v>3687120611</v>
      </c>
      <c r="O27" s="33"/>
    </row>
    <row r="28" spans="1:15" x14ac:dyDescent="0.25">
      <c r="A28" s="12"/>
      <c r="B28" s="62"/>
      <c r="C28" s="38"/>
      <c r="D28" s="48"/>
      <c r="E28" s="51"/>
      <c r="F28" s="38"/>
      <c r="G28" s="48"/>
      <c r="H28" s="51"/>
      <c r="I28" s="38"/>
      <c r="J28" s="48"/>
      <c r="K28" s="51"/>
      <c r="L28" s="38"/>
      <c r="M28" s="48"/>
      <c r="N28" s="51"/>
      <c r="O28" s="38"/>
    </row>
    <row r="29" spans="1:15" x14ac:dyDescent="0.25">
      <c r="A29" s="12"/>
      <c r="B29" s="43" t="s">
        <v>416</v>
      </c>
      <c r="C29" s="33"/>
      <c r="D29" s="43"/>
      <c r="E29" s="36"/>
      <c r="F29" s="33"/>
      <c r="G29" s="43"/>
      <c r="H29" s="36"/>
      <c r="I29" s="33"/>
      <c r="J29" s="43"/>
      <c r="K29" s="36"/>
      <c r="L29" s="33"/>
      <c r="M29" s="43"/>
      <c r="N29" s="36"/>
      <c r="O29" s="33"/>
    </row>
    <row r="30" spans="1:15" x14ac:dyDescent="0.25">
      <c r="A30" s="12"/>
      <c r="B30" s="37" t="s">
        <v>417</v>
      </c>
      <c r="C30" s="174"/>
      <c r="D30" s="175" t="s">
        <v>301</v>
      </c>
      <c r="E30" s="176">
        <v>-43497266</v>
      </c>
      <c r="F30" s="174"/>
      <c r="G30" s="175" t="s">
        <v>301</v>
      </c>
      <c r="H30" s="177" t="s">
        <v>302</v>
      </c>
      <c r="I30" s="174"/>
      <c r="J30" s="175" t="s">
        <v>301</v>
      </c>
      <c r="K30" s="177" t="s">
        <v>302</v>
      </c>
      <c r="L30" s="174"/>
      <c r="M30" s="175" t="s">
        <v>301</v>
      </c>
      <c r="N30" s="176">
        <v>-43497266</v>
      </c>
      <c r="O30" s="174"/>
    </row>
    <row r="31" spans="1:15" ht="26.25" x14ac:dyDescent="0.25">
      <c r="A31" s="12"/>
      <c r="B31" s="37" t="s">
        <v>418</v>
      </c>
      <c r="C31" s="174"/>
      <c r="D31" s="175"/>
      <c r="E31" s="176"/>
      <c r="F31" s="174"/>
      <c r="G31" s="175"/>
      <c r="H31" s="177"/>
      <c r="I31" s="174"/>
      <c r="J31" s="175"/>
      <c r="K31" s="177"/>
      <c r="L31" s="174"/>
      <c r="M31" s="175"/>
      <c r="N31" s="176"/>
      <c r="O31" s="174"/>
    </row>
    <row r="32" spans="1:15" ht="15.75" thickBot="1" x14ac:dyDescent="0.3">
      <c r="A32" s="12"/>
      <c r="B32" s="59" t="s">
        <v>419</v>
      </c>
      <c r="C32" s="33"/>
      <c r="D32" s="44"/>
      <c r="E32" s="46" t="s">
        <v>302</v>
      </c>
      <c r="F32" s="33"/>
      <c r="G32" s="44"/>
      <c r="H32" s="45">
        <v>-8166941</v>
      </c>
      <c r="I32" s="33"/>
      <c r="J32" s="44"/>
      <c r="K32" s="46" t="s">
        <v>302</v>
      </c>
      <c r="L32" s="33"/>
      <c r="M32" s="44"/>
      <c r="N32" s="45">
        <v>-8166941</v>
      </c>
      <c r="O32" s="33"/>
    </row>
    <row r="33" spans="1:27" ht="15.75" thickBot="1" x14ac:dyDescent="0.3">
      <c r="A33" s="12"/>
      <c r="B33" s="149" t="s">
        <v>420</v>
      </c>
      <c r="C33" s="38"/>
      <c r="D33" s="171" t="s">
        <v>301</v>
      </c>
      <c r="E33" s="172">
        <v>-43497266</v>
      </c>
      <c r="F33" s="38"/>
      <c r="G33" s="171" t="s">
        <v>301</v>
      </c>
      <c r="H33" s="172">
        <v>-8166941</v>
      </c>
      <c r="I33" s="38"/>
      <c r="J33" s="171" t="s">
        <v>301</v>
      </c>
      <c r="K33" s="173" t="s">
        <v>302</v>
      </c>
      <c r="L33" s="38"/>
      <c r="M33" s="171" t="s">
        <v>301</v>
      </c>
      <c r="N33" s="172">
        <v>-51664207</v>
      </c>
      <c r="O33" s="38"/>
    </row>
    <row r="34" spans="1:27" x14ac:dyDescent="0.25">
      <c r="A34" s="12"/>
      <c r="B34" s="4"/>
    </row>
    <row r="35" spans="1:27" x14ac:dyDescent="0.25">
      <c r="A35" s="12"/>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row>
    <row r="36" spans="1:27" x14ac:dyDescent="0.25">
      <c r="A36" s="12"/>
      <c r="B36" s="17" t="s">
        <v>421</v>
      </c>
      <c r="C36" s="17"/>
      <c r="D36" s="17"/>
      <c r="E36" s="17"/>
      <c r="F36" s="17"/>
      <c r="G36" s="17"/>
      <c r="H36" s="17"/>
      <c r="I36" s="17"/>
      <c r="J36" s="17"/>
      <c r="K36" s="17"/>
      <c r="L36" s="17"/>
      <c r="M36" s="17"/>
      <c r="N36" s="17"/>
      <c r="O36" s="17"/>
      <c r="P36" s="17"/>
      <c r="Q36" s="17"/>
      <c r="R36" s="17"/>
      <c r="S36" s="17"/>
      <c r="T36" s="17"/>
      <c r="U36" s="17"/>
      <c r="V36" s="17"/>
      <c r="W36" s="17"/>
      <c r="X36" s="17"/>
      <c r="Y36" s="17"/>
      <c r="Z36" s="17"/>
      <c r="AA36" s="17"/>
    </row>
    <row r="37" spans="1:27" x14ac:dyDescent="0.25">
      <c r="A37" s="12"/>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row>
    <row r="38" spans="1:27" ht="15.75" thickBot="1" x14ac:dyDescent="0.3">
      <c r="A38" s="12"/>
      <c r="B38" s="135"/>
      <c r="C38" s="135"/>
      <c r="D38" s="159" t="s">
        <v>422</v>
      </c>
      <c r="E38" s="159"/>
      <c r="F38" s="159"/>
      <c r="G38" s="159"/>
      <c r="H38" s="159"/>
      <c r="I38" s="159"/>
      <c r="J38" s="159"/>
      <c r="K38" s="159"/>
      <c r="L38" s="159"/>
      <c r="M38" s="159"/>
      <c r="N38" s="159"/>
      <c r="O38" s="135"/>
    </row>
    <row r="39" spans="1:27" ht="15.75" thickBot="1" x14ac:dyDescent="0.3">
      <c r="A39" s="12"/>
      <c r="B39" s="135"/>
      <c r="C39" s="135"/>
      <c r="D39" s="160" t="s">
        <v>406</v>
      </c>
      <c r="E39" s="160"/>
      <c r="F39" s="137"/>
      <c r="G39" s="160" t="s">
        <v>407</v>
      </c>
      <c r="H39" s="160"/>
      <c r="I39" s="137"/>
      <c r="J39" s="160" t="s">
        <v>408</v>
      </c>
      <c r="K39" s="160"/>
      <c r="L39" s="137"/>
      <c r="M39" s="160" t="s">
        <v>116</v>
      </c>
      <c r="N39" s="160"/>
      <c r="O39" s="135"/>
    </row>
    <row r="40" spans="1:27" x14ac:dyDescent="0.25">
      <c r="A40" s="12"/>
      <c r="B40" s="39" t="s">
        <v>409</v>
      </c>
      <c r="C40" s="38"/>
      <c r="D40" s="48"/>
      <c r="E40" s="158"/>
      <c r="F40" s="38"/>
      <c r="G40" s="48"/>
      <c r="H40" s="158"/>
      <c r="I40" s="38"/>
      <c r="J40" s="48"/>
      <c r="K40" s="158"/>
      <c r="L40" s="38"/>
      <c r="M40" s="48"/>
      <c r="N40" s="158"/>
      <c r="O40" s="38"/>
    </row>
    <row r="41" spans="1:27" x14ac:dyDescent="0.25">
      <c r="A41" s="12"/>
      <c r="B41" s="62" t="s">
        <v>299</v>
      </c>
      <c r="C41" s="38"/>
      <c r="D41" s="39"/>
      <c r="E41" s="64"/>
      <c r="F41" s="38"/>
      <c r="G41" s="39"/>
      <c r="H41" s="64"/>
      <c r="I41" s="38"/>
      <c r="J41" s="39"/>
      <c r="K41" s="64"/>
      <c r="L41" s="38"/>
      <c r="M41" s="39"/>
      <c r="N41" s="64"/>
      <c r="O41" s="38"/>
    </row>
    <row r="42" spans="1:27" x14ac:dyDescent="0.25">
      <c r="A42" s="12"/>
      <c r="B42" s="167" t="s">
        <v>300</v>
      </c>
      <c r="C42" s="33"/>
      <c r="D42" s="43" t="s">
        <v>301</v>
      </c>
      <c r="E42" s="61" t="s">
        <v>302</v>
      </c>
      <c r="F42" s="33"/>
      <c r="G42" s="43" t="s">
        <v>301</v>
      </c>
      <c r="H42" s="60">
        <v>447599832</v>
      </c>
      <c r="I42" s="33"/>
      <c r="J42" s="43" t="s">
        <v>301</v>
      </c>
      <c r="K42" s="61" t="s">
        <v>302</v>
      </c>
      <c r="L42" s="33"/>
      <c r="M42" s="43" t="s">
        <v>301</v>
      </c>
      <c r="N42" s="60">
        <v>447599832</v>
      </c>
      <c r="O42" s="33"/>
    </row>
    <row r="43" spans="1:27" x14ac:dyDescent="0.25">
      <c r="A43" s="12"/>
      <c r="B43" s="178" t="s">
        <v>304</v>
      </c>
      <c r="C43" s="38"/>
      <c r="D43" s="39"/>
      <c r="E43" s="64" t="s">
        <v>302</v>
      </c>
      <c r="F43" s="38"/>
      <c r="G43" s="39"/>
      <c r="H43" s="63">
        <v>147057246</v>
      </c>
      <c r="I43" s="38"/>
      <c r="J43" s="39"/>
      <c r="K43" s="64" t="s">
        <v>302</v>
      </c>
      <c r="L43" s="38"/>
      <c r="M43" s="39"/>
      <c r="N43" s="63">
        <v>147057246</v>
      </c>
      <c r="O43" s="38"/>
    </row>
    <row r="44" spans="1:27" x14ac:dyDescent="0.25">
      <c r="A44" s="12"/>
      <c r="B44" s="167" t="s">
        <v>305</v>
      </c>
      <c r="C44" s="33"/>
      <c r="D44" s="43"/>
      <c r="E44" s="61" t="s">
        <v>302</v>
      </c>
      <c r="F44" s="33"/>
      <c r="G44" s="43"/>
      <c r="H44" s="60">
        <v>1229504747</v>
      </c>
      <c r="I44" s="33"/>
      <c r="J44" s="43"/>
      <c r="K44" s="61" t="s">
        <v>302</v>
      </c>
      <c r="L44" s="33"/>
      <c r="M44" s="43"/>
      <c r="N44" s="60">
        <v>1229504747</v>
      </c>
      <c r="O44" s="33"/>
    </row>
    <row r="45" spans="1:27" x14ac:dyDescent="0.25">
      <c r="A45" s="12"/>
      <c r="B45" s="178" t="s">
        <v>307</v>
      </c>
      <c r="C45" s="38"/>
      <c r="D45" s="39"/>
      <c r="E45" s="64" t="s">
        <v>302</v>
      </c>
      <c r="F45" s="38"/>
      <c r="G45" s="39"/>
      <c r="H45" s="63">
        <v>461787395</v>
      </c>
      <c r="I45" s="38"/>
      <c r="J45" s="39"/>
      <c r="K45" s="64" t="s">
        <v>302</v>
      </c>
      <c r="L45" s="38"/>
      <c r="M45" s="39"/>
      <c r="N45" s="63">
        <v>461787395</v>
      </c>
      <c r="O45" s="38"/>
    </row>
    <row r="46" spans="1:27" x14ac:dyDescent="0.25">
      <c r="A46" s="12"/>
      <c r="B46" s="167" t="s">
        <v>308</v>
      </c>
      <c r="C46" s="33"/>
      <c r="D46" s="43"/>
      <c r="E46" s="61" t="s">
        <v>302</v>
      </c>
      <c r="F46" s="33"/>
      <c r="G46" s="43"/>
      <c r="H46" s="60">
        <v>137053548</v>
      </c>
      <c r="I46" s="33"/>
      <c r="J46" s="43"/>
      <c r="K46" s="61" t="s">
        <v>302</v>
      </c>
      <c r="L46" s="33"/>
      <c r="M46" s="43"/>
      <c r="N46" s="60">
        <v>137053548</v>
      </c>
      <c r="O46" s="33"/>
    </row>
    <row r="47" spans="1:27" x14ac:dyDescent="0.25">
      <c r="A47" s="12"/>
      <c r="B47" s="62" t="s">
        <v>309</v>
      </c>
      <c r="C47" s="38"/>
      <c r="D47" s="39"/>
      <c r="E47" s="64"/>
      <c r="F47" s="38"/>
      <c r="G47" s="39"/>
      <c r="H47" s="64"/>
      <c r="I47" s="38"/>
      <c r="J47" s="39"/>
      <c r="K47" s="64"/>
      <c r="L47" s="38"/>
      <c r="M47" s="39"/>
      <c r="N47" s="64"/>
      <c r="O47" s="38"/>
    </row>
    <row r="48" spans="1:27" x14ac:dyDescent="0.25">
      <c r="A48" s="12"/>
      <c r="B48" s="167" t="s">
        <v>310</v>
      </c>
      <c r="C48" s="33"/>
      <c r="D48" s="43"/>
      <c r="E48" s="61" t="s">
        <v>302</v>
      </c>
      <c r="F48" s="33"/>
      <c r="G48" s="43"/>
      <c r="H48" s="60">
        <v>534377006</v>
      </c>
      <c r="I48" s="33"/>
      <c r="J48" s="43"/>
      <c r="K48" s="60">
        <v>309840562</v>
      </c>
      <c r="L48" s="33"/>
      <c r="M48" s="43"/>
      <c r="N48" s="60">
        <v>844217568</v>
      </c>
      <c r="O48" s="33"/>
    </row>
    <row r="49" spans="1:27" x14ac:dyDescent="0.25">
      <c r="A49" s="12"/>
      <c r="B49" s="178" t="s">
        <v>311</v>
      </c>
      <c r="C49" s="38"/>
      <c r="D49" s="39"/>
      <c r="E49" s="64" t="s">
        <v>302</v>
      </c>
      <c r="F49" s="38"/>
      <c r="G49" s="39"/>
      <c r="H49" s="64" t="s">
        <v>302</v>
      </c>
      <c r="I49" s="38"/>
      <c r="J49" s="39"/>
      <c r="K49" s="63">
        <v>71344784</v>
      </c>
      <c r="L49" s="38"/>
      <c r="M49" s="39"/>
      <c r="N49" s="63">
        <v>71344784</v>
      </c>
      <c r="O49" s="38"/>
    </row>
    <row r="50" spans="1:27" x14ac:dyDescent="0.25">
      <c r="A50" s="12"/>
      <c r="B50" s="167" t="s">
        <v>312</v>
      </c>
      <c r="C50" s="33"/>
      <c r="D50" s="43"/>
      <c r="E50" s="61" t="s">
        <v>302</v>
      </c>
      <c r="F50" s="33"/>
      <c r="G50" s="43"/>
      <c r="H50" s="60">
        <v>62954692</v>
      </c>
      <c r="I50" s="33"/>
      <c r="J50" s="43"/>
      <c r="K50" s="60">
        <v>23972043</v>
      </c>
      <c r="L50" s="33"/>
      <c r="M50" s="43"/>
      <c r="N50" s="60">
        <v>86926735</v>
      </c>
      <c r="O50" s="33"/>
    </row>
    <row r="51" spans="1:27" x14ac:dyDescent="0.25">
      <c r="A51" s="12"/>
      <c r="B51" s="178" t="s">
        <v>308</v>
      </c>
      <c r="C51" s="38"/>
      <c r="D51" s="39"/>
      <c r="E51" s="64" t="s">
        <v>302</v>
      </c>
      <c r="F51" s="38"/>
      <c r="G51" s="39"/>
      <c r="H51" s="64" t="s">
        <v>302</v>
      </c>
      <c r="I51" s="38"/>
      <c r="J51" s="39"/>
      <c r="K51" s="63">
        <v>6324735</v>
      </c>
      <c r="L51" s="38"/>
      <c r="M51" s="39"/>
      <c r="N51" s="63">
        <v>6324735</v>
      </c>
      <c r="O51" s="38"/>
    </row>
    <row r="52" spans="1:27" x14ac:dyDescent="0.25">
      <c r="A52" s="12"/>
      <c r="B52" s="59" t="s">
        <v>411</v>
      </c>
      <c r="C52" s="33"/>
      <c r="D52" s="43"/>
      <c r="E52" s="61" t="s">
        <v>302</v>
      </c>
      <c r="F52" s="33"/>
      <c r="G52" s="43"/>
      <c r="H52" s="61" t="s">
        <v>302</v>
      </c>
      <c r="I52" s="33"/>
      <c r="J52" s="43"/>
      <c r="K52" s="61" t="s">
        <v>302</v>
      </c>
      <c r="L52" s="33"/>
      <c r="M52" s="43"/>
      <c r="N52" s="61" t="s">
        <v>302</v>
      </c>
      <c r="O52" s="33"/>
    </row>
    <row r="53" spans="1:27" x14ac:dyDescent="0.25">
      <c r="A53" s="12"/>
      <c r="B53" s="62" t="s">
        <v>413</v>
      </c>
      <c r="C53" s="38"/>
      <c r="D53" s="39"/>
      <c r="E53" s="64" t="s">
        <v>302</v>
      </c>
      <c r="F53" s="38"/>
      <c r="G53" s="39"/>
      <c r="H53" s="63">
        <v>34778728</v>
      </c>
      <c r="I53" s="38"/>
      <c r="J53" s="39"/>
      <c r="K53" s="63">
        <v>14723169</v>
      </c>
      <c r="L53" s="38"/>
      <c r="M53" s="39"/>
      <c r="N53" s="63">
        <v>49501897</v>
      </c>
      <c r="O53" s="38"/>
    </row>
    <row r="54" spans="1:27" ht="15.75" thickBot="1" x14ac:dyDescent="0.3">
      <c r="A54" s="12"/>
      <c r="B54" s="59" t="s">
        <v>414</v>
      </c>
      <c r="C54" s="33"/>
      <c r="D54" s="44"/>
      <c r="E54" s="157" t="s">
        <v>302</v>
      </c>
      <c r="F54" s="33"/>
      <c r="G54" s="44"/>
      <c r="H54" s="179">
        <v>55060075</v>
      </c>
      <c r="I54" s="33"/>
      <c r="J54" s="44"/>
      <c r="K54" s="157" t="s">
        <v>302</v>
      </c>
      <c r="L54" s="33"/>
      <c r="M54" s="44"/>
      <c r="N54" s="179">
        <v>55060075</v>
      </c>
      <c r="O54" s="33"/>
    </row>
    <row r="55" spans="1:27" ht="15.75" thickBot="1" x14ac:dyDescent="0.3">
      <c r="A55" s="12"/>
      <c r="B55" s="149" t="s">
        <v>415</v>
      </c>
      <c r="C55" s="38"/>
      <c r="D55" s="171" t="s">
        <v>301</v>
      </c>
      <c r="E55" s="180" t="s">
        <v>302</v>
      </c>
      <c r="F55" s="38"/>
      <c r="G55" s="171" t="s">
        <v>301</v>
      </c>
      <c r="H55" s="181">
        <v>3110173269</v>
      </c>
      <c r="I55" s="38"/>
      <c r="J55" s="171" t="s">
        <v>301</v>
      </c>
      <c r="K55" s="181">
        <v>426205293</v>
      </c>
      <c r="L55" s="38"/>
      <c r="M55" s="171" t="s">
        <v>301</v>
      </c>
      <c r="N55" s="181">
        <v>3536378562</v>
      </c>
      <c r="O55" s="38"/>
    </row>
    <row r="56" spans="1:27" x14ac:dyDescent="0.25">
      <c r="A56" s="12"/>
      <c r="B56" s="59"/>
      <c r="C56" s="33"/>
      <c r="D56" s="68"/>
      <c r="E56" s="70"/>
      <c r="F56" s="33"/>
      <c r="G56" s="68"/>
      <c r="H56" s="70"/>
      <c r="I56" s="33"/>
      <c r="J56" s="68"/>
      <c r="K56" s="70"/>
      <c r="L56" s="33"/>
      <c r="M56" s="68"/>
      <c r="N56" s="70"/>
      <c r="O56" s="33"/>
    </row>
    <row r="57" spans="1:27" x14ac:dyDescent="0.25">
      <c r="A57" s="12"/>
      <c r="B57" s="39" t="s">
        <v>416</v>
      </c>
      <c r="C57" s="38"/>
      <c r="D57" s="39"/>
      <c r="E57" s="64"/>
      <c r="F57" s="38"/>
      <c r="G57" s="39"/>
      <c r="H57" s="64"/>
      <c r="I57" s="38"/>
      <c r="J57" s="39"/>
      <c r="K57" s="64"/>
      <c r="L57" s="38"/>
      <c r="M57" s="39"/>
      <c r="N57" s="64"/>
      <c r="O57" s="38"/>
    </row>
    <row r="58" spans="1:27" x14ac:dyDescent="0.25">
      <c r="A58" s="12"/>
      <c r="B58" s="32" t="s">
        <v>417</v>
      </c>
      <c r="C58" s="154"/>
      <c r="D58" s="184" t="s">
        <v>301</v>
      </c>
      <c r="E58" s="185">
        <v>-27477188</v>
      </c>
      <c r="F58" s="154"/>
      <c r="G58" s="184" t="s">
        <v>301</v>
      </c>
      <c r="H58" s="186" t="s">
        <v>302</v>
      </c>
      <c r="I58" s="154"/>
      <c r="J58" s="184" t="s">
        <v>301</v>
      </c>
      <c r="K58" s="186" t="s">
        <v>302</v>
      </c>
      <c r="L58" s="154"/>
      <c r="M58" s="184" t="s">
        <v>301</v>
      </c>
      <c r="N58" s="185">
        <v>-27477188</v>
      </c>
      <c r="O58" s="154"/>
    </row>
    <row r="59" spans="1:27" ht="26.25" x14ac:dyDescent="0.25">
      <c r="A59" s="12"/>
      <c r="B59" s="32" t="s">
        <v>418</v>
      </c>
      <c r="C59" s="154"/>
      <c r="D59" s="184"/>
      <c r="E59" s="185"/>
      <c r="F59" s="154"/>
      <c r="G59" s="184"/>
      <c r="H59" s="186"/>
      <c r="I59" s="154"/>
      <c r="J59" s="184"/>
      <c r="K59" s="186"/>
      <c r="L59" s="154"/>
      <c r="M59" s="184"/>
      <c r="N59" s="185"/>
      <c r="O59" s="154"/>
    </row>
    <row r="60" spans="1:27" ht="15.75" thickBot="1" x14ac:dyDescent="0.3">
      <c r="A60" s="12"/>
      <c r="B60" s="62" t="s">
        <v>419</v>
      </c>
      <c r="C60" s="38"/>
      <c r="D60" s="65"/>
      <c r="E60" s="67" t="s">
        <v>302</v>
      </c>
      <c r="F60" s="38"/>
      <c r="G60" s="65"/>
      <c r="H60" s="66">
        <v>-2206289</v>
      </c>
      <c r="I60" s="38"/>
      <c r="J60" s="65"/>
      <c r="K60" s="67" t="s">
        <v>302</v>
      </c>
      <c r="L60" s="38"/>
      <c r="M60" s="65"/>
      <c r="N60" s="66">
        <v>-2206289</v>
      </c>
      <c r="O60" s="38"/>
    </row>
    <row r="61" spans="1:27" ht="15.75" thickBot="1" x14ac:dyDescent="0.3">
      <c r="A61" s="12"/>
      <c r="B61" s="150" t="s">
        <v>420</v>
      </c>
      <c r="C61" s="33"/>
      <c r="D61" s="168" t="s">
        <v>301</v>
      </c>
      <c r="E61" s="182">
        <v>-27477188</v>
      </c>
      <c r="F61" s="33"/>
      <c r="G61" s="168" t="s">
        <v>301</v>
      </c>
      <c r="H61" s="182">
        <v>-2206289</v>
      </c>
      <c r="I61" s="33"/>
      <c r="J61" s="168" t="s">
        <v>301</v>
      </c>
      <c r="K61" s="183" t="s">
        <v>302</v>
      </c>
      <c r="L61" s="33"/>
      <c r="M61" s="168" t="s">
        <v>301</v>
      </c>
      <c r="N61" s="182">
        <v>-29683477</v>
      </c>
      <c r="O61" s="33"/>
    </row>
    <row r="62" spans="1:27" x14ac:dyDescent="0.25">
      <c r="A62" s="12"/>
      <c r="B62" s="4"/>
    </row>
    <row r="63" spans="1:27" ht="15" customHeight="1" x14ac:dyDescent="0.25">
      <c r="A63" s="12" t="s">
        <v>810</v>
      </c>
      <c r="B63" s="15" t="s">
        <v>5</v>
      </c>
      <c r="C63" s="15"/>
      <c r="D63" s="15"/>
      <c r="E63" s="15"/>
      <c r="F63" s="15"/>
      <c r="G63" s="15"/>
      <c r="H63" s="15"/>
      <c r="I63" s="15"/>
      <c r="J63" s="15"/>
      <c r="K63" s="15"/>
      <c r="L63" s="15"/>
      <c r="M63" s="15"/>
      <c r="N63" s="15"/>
      <c r="O63" s="15"/>
      <c r="P63" s="15"/>
      <c r="Q63" s="15"/>
      <c r="R63" s="15"/>
      <c r="S63" s="15"/>
      <c r="T63" s="15"/>
      <c r="U63" s="15"/>
      <c r="V63" s="15"/>
      <c r="W63" s="15"/>
      <c r="X63" s="15"/>
      <c r="Y63" s="15"/>
      <c r="Z63" s="15"/>
      <c r="AA63" s="15"/>
    </row>
    <row r="64" spans="1:27" x14ac:dyDescent="0.25">
      <c r="A64" s="12"/>
      <c r="B64" s="17" t="s">
        <v>424</v>
      </c>
      <c r="C64" s="17"/>
      <c r="D64" s="17"/>
      <c r="E64" s="17"/>
      <c r="F64" s="17"/>
      <c r="G64" s="17"/>
      <c r="H64" s="17"/>
      <c r="I64" s="17"/>
      <c r="J64" s="17"/>
      <c r="K64" s="17"/>
      <c r="L64" s="17"/>
      <c r="M64" s="17"/>
      <c r="N64" s="17"/>
      <c r="O64" s="17"/>
      <c r="P64" s="17"/>
      <c r="Q64" s="17"/>
      <c r="R64" s="17"/>
      <c r="S64" s="17"/>
      <c r="T64" s="17"/>
      <c r="U64" s="17"/>
      <c r="V64" s="17"/>
      <c r="W64" s="17"/>
      <c r="X64" s="17"/>
      <c r="Y64" s="17"/>
      <c r="Z64" s="17"/>
      <c r="AA64" s="17"/>
    </row>
    <row r="65" spans="1:27" x14ac:dyDescent="0.25">
      <c r="A65" s="12"/>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row>
    <row r="66" spans="1:27" x14ac:dyDescent="0.25">
      <c r="A66" s="12"/>
      <c r="B66" s="52" t="s">
        <v>425</v>
      </c>
      <c r="C66" s="52"/>
      <c r="D66" s="52"/>
      <c r="E66" s="52"/>
      <c r="F66" s="52"/>
      <c r="G66" s="52"/>
      <c r="H66" s="52"/>
      <c r="I66" s="52"/>
      <c r="J66" s="52"/>
      <c r="K66" s="52"/>
      <c r="L66" s="52"/>
      <c r="M66" s="52"/>
      <c r="N66" s="52"/>
      <c r="O66" s="52"/>
      <c r="P66" s="52"/>
      <c r="Q66" s="52"/>
      <c r="R66" s="52"/>
      <c r="S66" s="52"/>
      <c r="T66" s="52"/>
      <c r="U66" s="52"/>
      <c r="V66" s="52"/>
      <c r="W66" s="52"/>
      <c r="X66" s="52"/>
      <c r="Y66" s="52"/>
      <c r="Z66" s="52"/>
      <c r="AA66" s="52"/>
    </row>
    <row r="67" spans="1:27" x14ac:dyDescent="0.25">
      <c r="A67" s="12"/>
      <c r="B67" s="218">
        <v>41820</v>
      </c>
      <c r="C67" s="218"/>
      <c r="D67" s="218"/>
      <c r="E67" s="218"/>
      <c r="F67" s="218"/>
      <c r="G67" s="218"/>
      <c r="H67" s="218"/>
      <c r="I67" s="218"/>
      <c r="J67" s="218"/>
      <c r="K67" s="218"/>
      <c r="L67" s="218"/>
      <c r="M67" s="218"/>
      <c r="N67" s="218"/>
      <c r="O67" s="218"/>
      <c r="P67" s="218"/>
      <c r="Q67" s="218"/>
      <c r="R67" s="218"/>
      <c r="S67" s="218"/>
      <c r="T67" s="218"/>
      <c r="U67" s="218"/>
      <c r="V67" s="218"/>
      <c r="W67" s="218"/>
      <c r="X67" s="218"/>
      <c r="Y67" s="218"/>
      <c r="Z67" s="218"/>
      <c r="AA67" s="218"/>
    </row>
    <row r="68" spans="1:27" x14ac:dyDescent="0.25">
      <c r="A68" s="12"/>
      <c r="B68" s="132"/>
      <c r="C68" s="132"/>
      <c r="D68" s="132"/>
      <c r="E68" s="132"/>
      <c r="F68" s="132"/>
      <c r="G68" s="132"/>
      <c r="H68" s="132"/>
      <c r="I68" s="132"/>
      <c r="J68" s="132"/>
      <c r="K68" s="132"/>
      <c r="L68" s="132"/>
      <c r="M68" s="132"/>
      <c r="N68" s="132"/>
      <c r="O68" s="132"/>
      <c r="P68" s="132"/>
      <c r="Q68" s="132"/>
      <c r="R68" s="132"/>
      <c r="S68" s="132"/>
      <c r="T68" s="132"/>
      <c r="U68" s="132"/>
      <c r="V68" s="132"/>
      <c r="W68" s="132"/>
      <c r="X68" s="132"/>
      <c r="Y68" s="132"/>
      <c r="Z68" s="132"/>
      <c r="AA68" s="132"/>
    </row>
    <row r="69" spans="1:27" x14ac:dyDescent="0.25">
      <c r="A69" s="12"/>
      <c r="B69" s="75"/>
      <c r="C69" s="20"/>
      <c r="D69" s="197"/>
      <c r="E69" s="197"/>
      <c r="F69" s="20"/>
      <c r="G69" s="198"/>
      <c r="H69" s="198"/>
      <c r="I69" s="20"/>
      <c r="J69" s="198"/>
      <c r="K69" s="198"/>
      <c r="L69" s="20"/>
      <c r="M69" s="198"/>
      <c r="N69" s="198"/>
      <c r="O69" s="20"/>
      <c r="P69" s="198" t="s">
        <v>426</v>
      </c>
      <c r="Q69" s="198"/>
      <c r="R69" s="20"/>
      <c r="S69" s="198"/>
      <c r="T69" s="198"/>
      <c r="U69" s="20"/>
      <c r="V69" s="197" t="s">
        <v>427</v>
      </c>
      <c r="W69" s="197"/>
      <c r="X69" s="20"/>
      <c r="Y69" s="198"/>
      <c r="Z69" s="198"/>
      <c r="AA69" s="20"/>
    </row>
    <row r="70" spans="1:27" ht="15.75" thickBot="1" x14ac:dyDescent="0.3">
      <c r="A70" s="12"/>
      <c r="B70" s="75"/>
      <c r="C70" s="20"/>
      <c r="D70" s="98" t="s">
        <v>310</v>
      </c>
      <c r="E70" s="98"/>
      <c r="F70" s="20"/>
      <c r="G70" s="102" t="s">
        <v>311</v>
      </c>
      <c r="H70" s="102"/>
      <c r="I70" s="20"/>
      <c r="J70" s="102" t="s">
        <v>312</v>
      </c>
      <c r="K70" s="102"/>
      <c r="L70" s="20"/>
      <c r="M70" s="102" t="s">
        <v>428</v>
      </c>
      <c r="N70" s="102"/>
      <c r="O70" s="20"/>
      <c r="P70" s="102" t="s">
        <v>429</v>
      </c>
      <c r="Q70" s="102"/>
      <c r="R70" s="20"/>
      <c r="S70" s="98" t="s">
        <v>389</v>
      </c>
      <c r="T70" s="98"/>
      <c r="U70" s="20"/>
      <c r="V70" s="98" t="s">
        <v>430</v>
      </c>
      <c r="W70" s="98"/>
      <c r="X70" s="20"/>
      <c r="Y70" s="98" t="s">
        <v>431</v>
      </c>
      <c r="Z70" s="98"/>
      <c r="AA70" s="20"/>
    </row>
    <row r="71" spans="1:27" x14ac:dyDescent="0.25">
      <c r="A71" s="12"/>
      <c r="B71" s="83" t="s">
        <v>432</v>
      </c>
      <c r="C71" s="33"/>
      <c r="D71" s="80" t="s">
        <v>301</v>
      </c>
      <c r="E71" s="84">
        <v>381244949</v>
      </c>
      <c r="F71" s="33"/>
      <c r="G71" s="80" t="s">
        <v>301</v>
      </c>
      <c r="H71" s="84">
        <v>73661029</v>
      </c>
      <c r="I71" s="33"/>
      <c r="J71" s="80" t="s">
        <v>301</v>
      </c>
      <c r="K71" s="84">
        <v>37924945</v>
      </c>
      <c r="L71" s="33"/>
      <c r="M71" s="80" t="s">
        <v>301</v>
      </c>
      <c r="N71" s="84">
        <v>6398258</v>
      </c>
      <c r="O71" s="33"/>
      <c r="P71" s="80" t="s">
        <v>301</v>
      </c>
      <c r="Q71" s="84">
        <v>34939773</v>
      </c>
      <c r="R71" s="33"/>
      <c r="S71" s="80" t="s">
        <v>301</v>
      </c>
      <c r="T71" s="84">
        <v>10000000</v>
      </c>
      <c r="U71" s="33"/>
      <c r="V71" s="82" t="s">
        <v>301</v>
      </c>
      <c r="W71" s="188" t="s">
        <v>302</v>
      </c>
      <c r="X71" s="33"/>
      <c r="Y71" s="80" t="s">
        <v>301</v>
      </c>
      <c r="Z71" s="84">
        <v>9911059</v>
      </c>
      <c r="AA71" s="33"/>
    </row>
    <row r="72" spans="1:27" x14ac:dyDescent="0.25">
      <c r="A72" s="12"/>
      <c r="B72" s="86" t="s">
        <v>433</v>
      </c>
      <c r="C72" s="38"/>
      <c r="D72" s="86"/>
      <c r="E72" s="90"/>
      <c r="F72" s="38"/>
      <c r="G72" s="86"/>
      <c r="H72" s="90"/>
      <c r="I72" s="38"/>
      <c r="J72" s="86"/>
      <c r="K72" s="90"/>
      <c r="L72" s="38"/>
      <c r="M72" s="86"/>
      <c r="N72" s="90"/>
      <c r="O72" s="38"/>
      <c r="P72" s="86"/>
      <c r="Q72" s="90"/>
      <c r="R72" s="38"/>
      <c r="S72" s="86"/>
      <c r="T72" s="90"/>
      <c r="U72" s="38"/>
      <c r="V72" s="189"/>
      <c r="W72" s="190"/>
      <c r="X72" s="38"/>
      <c r="Y72" s="86"/>
      <c r="Z72" s="90"/>
      <c r="AA72" s="38"/>
    </row>
    <row r="73" spans="1:27" x14ac:dyDescent="0.25">
      <c r="A73" s="12"/>
      <c r="B73" s="191" t="s">
        <v>434</v>
      </c>
      <c r="C73" s="33"/>
      <c r="D73" s="83"/>
      <c r="E73" s="92" t="s">
        <v>302</v>
      </c>
      <c r="F73" s="33"/>
      <c r="G73" s="83"/>
      <c r="H73" s="92" t="s">
        <v>302</v>
      </c>
      <c r="I73" s="33"/>
      <c r="J73" s="83"/>
      <c r="K73" s="92" t="s">
        <v>302</v>
      </c>
      <c r="L73" s="33"/>
      <c r="M73" s="83"/>
      <c r="N73" s="92" t="s">
        <v>302</v>
      </c>
      <c r="O73" s="33"/>
      <c r="P73" s="83"/>
      <c r="Q73" s="92" t="s">
        <v>302</v>
      </c>
      <c r="R73" s="33"/>
      <c r="S73" s="83"/>
      <c r="T73" s="92" t="s">
        <v>302</v>
      </c>
      <c r="U73" s="33"/>
      <c r="V73" s="192"/>
      <c r="W73" s="193" t="s">
        <v>302</v>
      </c>
      <c r="X73" s="33"/>
      <c r="Y73" s="83"/>
      <c r="Z73" s="92" t="s">
        <v>302</v>
      </c>
      <c r="AA73" s="33"/>
    </row>
    <row r="74" spans="1:27" x14ac:dyDescent="0.25">
      <c r="A74" s="12"/>
      <c r="B74" s="194" t="s">
        <v>435</v>
      </c>
      <c r="C74" s="38"/>
      <c r="D74" s="86"/>
      <c r="E74" s="90" t="s">
        <v>302</v>
      </c>
      <c r="F74" s="38"/>
      <c r="G74" s="86"/>
      <c r="H74" s="90" t="s">
        <v>302</v>
      </c>
      <c r="I74" s="38"/>
      <c r="J74" s="86"/>
      <c r="K74" s="90" t="s">
        <v>302</v>
      </c>
      <c r="L74" s="38"/>
      <c r="M74" s="86"/>
      <c r="N74" s="90" t="s">
        <v>302</v>
      </c>
      <c r="O74" s="38"/>
      <c r="P74" s="86"/>
      <c r="Q74" s="90" t="s">
        <v>302</v>
      </c>
      <c r="R74" s="38"/>
      <c r="S74" s="86"/>
      <c r="T74" s="90" t="s">
        <v>302</v>
      </c>
      <c r="U74" s="38"/>
      <c r="V74" s="189"/>
      <c r="W74" s="190" t="s">
        <v>302</v>
      </c>
      <c r="X74" s="38"/>
      <c r="Y74" s="86"/>
      <c r="Z74" s="90" t="s">
        <v>302</v>
      </c>
      <c r="AA74" s="38"/>
    </row>
    <row r="75" spans="1:27" x14ac:dyDescent="0.25">
      <c r="A75" s="12"/>
      <c r="B75" s="83" t="s">
        <v>436</v>
      </c>
      <c r="C75" s="33"/>
      <c r="D75" s="83"/>
      <c r="E75" s="91">
        <v>173507091</v>
      </c>
      <c r="F75" s="33"/>
      <c r="G75" s="83"/>
      <c r="H75" s="91">
        <v>6562500</v>
      </c>
      <c r="I75" s="33"/>
      <c r="J75" s="83"/>
      <c r="K75" s="92" t="s">
        <v>302</v>
      </c>
      <c r="L75" s="33"/>
      <c r="M75" s="83"/>
      <c r="N75" s="92" t="s">
        <v>302</v>
      </c>
      <c r="O75" s="33"/>
      <c r="P75" s="83"/>
      <c r="Q75" s="92" t="s">
        <v>302</v>
      </c>
      <c r="R75" s="33"/>
      <c r="S75" s="83"/>
      <c r="T75" s="91">
        <v>62157000</v>
      </c>
      <c r="U75" s="33"/>
      <c r="V75" s="192"/>
      <c r="W75" s="195">
        <v>730146</v>
      </c>
      <c r="X75" s="33"/>
      <c r="Y75" s="83"/>
      <c r="Z75" s="91">
        <v>-1640500</v>
      </c>
      <c r="AA75" s="33"/>
    </row>
    <row r="76" spans="1:27" x14ac:dyDescent="0.25">
      <c r="A76" s="12"/>
      <c r="B76" s="86" t="s">
        <v>437</v>
      </c>
      <c r="C76" s="38"/>
      <c r="D76" s="86"/>
      <c r="E76" s="89">
        <v>19245007</v>
      </c>
      <c r="F76" s="38"/>
      <c r="G76" s="86"/>
      <c r="H76" s="89">
        <v>-6562500</v>
      </c>
      <c r="I76" s="38"/>
      <c r="J76" s="86"/>
      <c r="K76" s="89">
        <v>-12683116</v>
      </c>
      <c r="L76" s="38"/>
      <c r="M76" s="86"/>
      <c r="N76" s="90" t="s">
        <v>302</v>
      </c>
      <c r="O76" s="38"/>
      <c r="P76" s="86"/>
      <c r="Q76" s="90" t="s">
        <v>302</v>
      </c>
      <c r="R76" s="38"/>
      <c r="S76" s="86"/>
      <c r="T76" s="90" t="s">
        <v>302</v>
      </c>
      <c r="U76" s="38"/>
      <c r="V76" s="189"/>
      <c r="W76" s="190" t="s">
        <v>302</v>
      </c>
      <c r="X76" s="38"/>
      <c r="Y76" s="86"/>
      <c r="Z76" s="89">
        <v>1520345</v>
      </c>
      <c r="AA76" s="38"/>
    </row>
    <row r="77" spans="1:27" x14ac:dyDescent="0.25">
      <c r="A77" s="12"/>
      <c r="B77" s="83" t="s">
        <v>438</v>
      </c>
      <c r="C77" s="33"/>
      <c r="D77" s="83"/>
      <c r="E77" s="91">
        <v>-4985789</v>
      </c>
      <c r="F77" s="33"/>
      <c r="G77" s="83"/>
      <c r="H77" s="91">
        <v>-23791829</v>
      </c>
      <c r="I77" s="33"/>
      <c r="J77" s="83"/>
      <c r="K77" s="91">
        <v>-5674728</v>
      </c>
      <c r="L77" s="33"/>
      <c r="M77" s="83"/>
      <c r="N77" s="92" t="s">
        <v>302</v>
      </c>
      <c r="O77" s="33"/>
      <c r="P77" s="83"/>
      <c r="Q77" s="92" t="s">
        <v>302</v>
      </c>
      <c r="R77" s="33"/>
      <c r="S77" s="83"/>
      <c r="T77" s="92" t="s">
        <v>302</v>
      </c>
      <c r="U77" s="33"/>
      <c r="V77" s="192"/>
      <c r="W77" s="193" t="s">
        <v>302</v>
      </c>
      <c r="X77" s="33"/>
      <c r="Y77" s="83"/>
      <c r="Z77" s="92" t="s">
        <v>302</v>
      </c>
      <c r="AA77" s="33"/>
    </row>
    <row r="78" spans="1:27" x14ac:dyDescent="0.25">
      <c r="A78" s="12"/>
      <c r="B78" s="86" t="s">
        <v>439</v>
      </c>
      <c r="C78" s="38"/>
      <c r="D78" s="86"/>
      <c r="E78" s="89">
        <v>-24887481</v>
      </c>
      <c r="F78" s="38"/>
      <c r="G78" s="86"/>
      <c r="H78" s="89">
        <v>-6679339</v>
      </c>
      <c r="I78" s="38"/>
      <c r="J78" s="86"/>
      <c r="K78" s="89">
        <v>-357588</v>
      </c>
      <c r="L78" s="38"/>
      <c r="M78" s="86"/>
      <c r="N78" s="90" t="s">
        <v>302</v>
      </c>
      <c r="O78" s="38"/>
      <c r="P78" s="86"/>
      <c r="Q78" s="89">
        <v>-454098</v>
      </c>
      <c r="R78" s="38"/>
      <c r="S78" s="86"/>
      <c r="T78" s="90" t="s">
        <v>302</v>
      </c>
      <c r="U78" s="38"/>
      <c r="V78" s="189"/>
      <c r="W78" s="190" t="s">
        <v>302</v>
      </c>
      <c r="X78" s="38"/>
      <c r="Y78" s="86"/>
      <c r="Z78" s="89">
        <v>-2473477</v>
      </c>
      <c r="AA78" s="38"/>
    </row>
    <row r="79" spans="1:27" x14ac:dyDescent="0.25">
      <c r="A79" s="12"/>
      <c r="B79" s="83" t="s">
        <v>440</v>
      </c>
      <c r="C79" s="33"/>
      <c r="D79" s="83"/>
      <c r="E79" s="92"/>
      <c r="F79" s="33"/>
      <c r="G79" s="83"/>
      <c r="H79" s="92"/>
      <c r="I79" s="33"/>
      <c r="J79" s="83"/>
      <c r="K79" s="92"/>
      <c r="L79" s="33"/>
      <c r="M79" s="83"/>
      <c r="N79" s="92"/>
      <c r="O79" s="33"/>
      <c r="P79" s="83"/>
      <c r="Q79" s="92"/>
      <c r="R79" s="33"/>
      <c r="S79" s="83"/>
      <c r="T79" s="92"/>
      <c r="U79" s="33"/>
      <c r="V79" s="192"/>
      <c r="W79" s="193"/>
      <c r="X79" s="33"/>
      <c r="Y79" s="83"/>
      <c r="Z79" s="92"/>
      <c r="AA79" s="33"/>
    </row>
    <row r="80" spans="1:27" x14ac:dyDescent="0.25">
      <c r="A80" s="12"/>
      <c r="B80" s="194" t="s">
        <v>441</v>
      </c>
      <c r="C80" s="38"/>
      <c r="D80" s="86"/>
      <c r="E80" s="89">
        <v>4213261</v>
      </c>
      <c r="F80" s="38"/>
      <c r="G80" s="86"/>
      <c r="H80" s="89">
        <v>-94663</v>
      </c>
      <c r="I80" s="38"/>
      <c r="J80" s="86"/>
      <c r="K80" s="89">
        <v>80392</v>
      </c>
      <c r="L80" s="38"/>
      <c r="M80" s="86"/>
      <c r="N80" s="89">
        <v>231122</v>
      </c>
      <c r="O80" s="38"/>
      <c r="P80" s="86"/>
      <c r="Q80" s="89">
        <v>355373</v>
      </c>
      <c r="R80" s="38"/>
      <c r="S80" s="86"/>
      <c r="T80" s="89">
        <v>643000</v>
      </c>
      <c r="U80" s="38"/>
      <c r="V80" s="189"/>
      <c r="W80" s="190" t="s">
        <v>302</v>
      </c>
      <c r="X80" s="38"/>
      <c r="Y80" s="86"/>
      <c r="Z80" s="89">
        <v>1230198</v>
      </c>
      <c r="AA80" s="38"/>
    </row>
    <row r="81" spans="1:27" x14ac:dyDescent="0.25">
      <c r="A81" s="12"/>
      <c r="B81" s="191" t="s">
        <v>442</v>
      </c>
      <c r="C81" s="33"/>
      <c r="D81" s="83"/>
      <c r="E81" s="92" t="s">
        <v>302</v>
      </c>
      <c r="F81" s="33"/>
      <c r="G81" s="83"/>
      <c r="H81" s="92" t="s">
        <v>302</v>
      </c>
      <c r="I81" s="33"/>
      <c r="J81" s="83"/>
      <c r="K81" s="92" t="s">
        <v>302</v>
      </c>
      <c r="L81" s="33"/>
      <c r="M81" s="83"/>
      <c r="N81" s="92" t="s">
        <v>302</v>
      </c>
      <c r="O81" s="33"/>
      <c r="P81" s="83"/>
      <c r="Q81" s="92" t="s">
        <v>302</v>
      </c>
      <c r="R81" s="33"/>
      <c r="S81" s="83"/>
      <c r="T81" s="92" t="s">
        <v>302</v>
      </c>
      <c r="U81" s="33"/>
      <c r="V81" s="192"/>
      <c r="W81" s="193" t="s">
        <v>302</v>
      </c>
      <c r="X81" s="33"/>
      <c r="Y81" s="83"/>
      <c r="Z81" s="92" t="s">
        <v>302</v>
      </c>
      <c r="AA81" s="33"/>
    </row>
    <row r="82" spans="1:27" x14ac:dyDescent="0.25">
      <c r="A82" s="12"/>
      <c r="B82" s="86" t="s">
        <v>388</v>
      </c>
      <c r="C82" s="38"/>
      <c r="D82" s="86" t="s">
        <v>301</v>
      </c>
      <c r="E82" s="89">
        <v>548337038</v>
      </c>
      <c r="F82" s="38"/>
      <c r="G82" s="86" t="s">
        <v>301</v>
      </c>
      <c r="H82" s="89">
        <v>43095198</v>
      </c>
      <c r="I82" s="38"/>
      <c r="J82" s="86" t="s">
        <v>301</v>
      </c>
      <c r="K82" s="89">
        <v>19289905</v>
      </c>
      <c r="L82" s="38"/>
      <c r="M82" s="86" t="s">
        <v>301</v>
      </c>
      <c r="N82" s="89">
        <v>6629380</v>
      </c>
      <c r="O82" s="38"/>
      <c r="P82" s="86" t="s">
        <v>301</v>
      </c>
      <c r="Q82" s="89">
        <v>34841048</v>
      </c>
      <c r="R82" s="38"/>
      <c r="S82" s="86" t="s">
        <v>301</v>
      </c>
      <c r="T82" s="89">
        <v>72800000</v>
      </c>
      <c r="U82" s="38"/>
      <c r="V82" s="189" t="s">
        <v>301</v>
      </c>
      <c r="W82" s="196">
        <v>730146</v>
      </c>
      <c r="X82" s="38"/>
      <c r="Y82" s="86" t="s">
        <v>301</v>
      </c>
      <c r="Z82" s="89">
        <v>8547625</v>
      </c>
      <c r="AA82" s="38"/>
    </row>
    <row r="83" spans="1:27" ht="23.25" x14ac:dyDescent="0.25">
      <c r="A83" s="12"/>
      <c r="B83" s="83" t="s">
        <v>443</v>
      </c>
      <c r="C83" s="33"/>
      <c r="D83" s="83" t="s">
        <v>301</v>
      </c>
      <c r="E83" s="91">
        <v>3974028</v>
      </c>
      <c r="F83" s="33"/>
      <c r="G83" s="83" t="s">
        <v>301</v>
      </c>
      <c r="H83" s="91">
        <v>-235466</v>
      </c>
      <c r="I83" s="33"/>
      <c r="J83" s="83" t="s">
        <v>301</v>
      </c>
      <c r="K83" s="91">
        <v>-754949</v>
      </c>
      <c r="L83" s="33"/>
      <c r="M83" s="83" t="s">
        <v>301</v>
      </c>
      <c r="N83" s="91">
        <v>231122</v>
      </c>
      <c r="O83" s="33"/>
      <c r="P83" s="83" t="s">
        <v>301</v>
      </c>
      <c r="Q83" s="91">
        <v>416220</v>
      </c>
      <c r="R83" s="33"/>
      <c r="S83" s="83" t="s">
        <v>301</v>
      </c>
      <c r="T83" s="91">
        <v>643000</v>
      </c>
      <c r="U83" s="33"/>
      <c r="V83" s="192" t="s">
        <v>301</v>
      </c>
      <c r="W83" s="193" t="s">
        <v>302</v>
      </c>
      <c r="X83" s="33"/>
      <c r="Y83" s="83" t="s">
        <v>301</v>
      </c>
      <c r="Z83" s="91">
        <v>1283351</v>
      </c>
      <c r="AA83" s="33"/>
    </row>
    <row r="84" spans="1:27" x14ac:dyDescent="0.25">
      <c r="A84" s="12"/>
      <c r="B84" s="17"/>
      <c r="C84" s="17"/>
      <c r="D84" s="17"/>
      <c r="E84" s="17"/>
      <c r="F84" s="17"/>
      <c r="G84" s="17"/>
      <c r="H84" s="17"/>
      <c r="I84" s="17"/>
      <c r="J84" s="17"/>
      <c r="K84" s="17"/>
      <c r="L84" s="17"/>
      <c r="M84" s="17"/>
      <c r="N84" s="17"/>
      <c r="O84" s="17"/>
      <c r="P84" s="17"/>
      <c r="Q84" s="17"/>
      <c r="R84" s="17"/>
      <c r="S84" s="17"/>
      <c r="T84" s="17"/>
      <c r="U84" s="17"/>
      <c r="V84" s="17"/>
      <c r="W84" s="17"/>
      <c r="X84" s="17"/>
      <c r="Y84" s="17"/>
      <c r="Z84" s="17"/>
      <c r="AA84" s="17"/>
    </row>
    <row r="85" spans="1:27" x14ac:dyDescent="0.25">
      <c r="A85" s="12"/>
      <c r="B85" s="17" t="s">
        <v>444</v>
      </c>
      <c r="C85" s="17"/>
      <c r="D85" s="17"/>
      <c r="E85" s="17"/>
      <c r="F85" s="17"/>
      <c r="G85" s="17"/>
      <c r="H85" s="17"/>
      <c r="I85" s="17"/>
      <c r="J85" s="17"/>
      <c r="K85" s="17"/>
      <c r="L85" s="17"/>
      <c r="M85" s="17"/>
      <c r="N85" s="17"/>
      <c r="O85" s="17"/>
      <c r="P85" s="17"/>
      <c r="Q85" s="17"/>
      <c r="R85" s="17"/>
      <c r="S85" s="17"/>
      <c r="T85" s="17"/>
      <c r="U85" s="17"/>
      <c r="V85" s="17"/>
      <c r="W85" s="17"/>
      <c r="X85" s="17"/>
      <c r="Y85" s="17"/>
      <c r="Z85" s="17"/>
      <c r="AA85" s="17"/>
    </row>
    <row r="86" spans="1:27" x14ac:dyDescent="0.25">
      <c r="A86" s="12"/>
      <c r="B86" s="17" t="s">
        <v>445</v>
      </c>
      <c r="C86" s="17"/>
      <c r="D86" s="17"/>
      <c r="E86" s="17"/>
      <c r="F86" s="17"/>
      <c r="G86" s="17"/>
      <c r="H86" s="17"/>
      <c r="I86" s="17"/>
      <c r="J86" s="17"/>
      <c r="K86" s="17"/>
      <c r="L86" s="17"/>
      <c r="M86" s="17"/>
      <c r="N86" s="17"/>
      <c r="O86" s="17"/>
      <c r="P86" s="17"/>
      <c r="Q86" s="17"/>
      <c r="R86" s="17"/>
      <c r="S86" s="17"/>
      <c r="T86" s="17"/>
      <c r="U86" s="17"/>
      <c r="V86" s="17"/>
      <c r="W86" s="17"/>
      <c r="X86" s="17"/>
      <c r="Y86" s="17"/>
      <c r="Z86" s="17"/>
      <c r="AA86" s="17"/>
    </row>
    <row r="87" spans="1:27" x14ac:dyDescent="0.25">
      <c r="A87" s="12"/>
      <c r="B87" s="17" t="s">
        <v>446</v>
      </c>
      <c r="C87" s="17"/>
      <c r="D87" s="17"/>
      <c r="E87" s="17"/>
      <c r="F87" s="17"/>
      <c r="G87" s="17"/>
      <c r="H87" s="17"/>
      <c r="I87" s="17"/>
      <c r="J87" s="17"/>
      <c r="K87" s="17"/>
      <c r="L87" s="17"/>
      <c r="M87" s="17"/>
      <c r="N87" s="17"/>
      <c r="O87" s="17"/>
      <c r="P87" s="17"/>
      <c r="Q87" s="17"/>
      <c r="R87" s="17"/>
      <c r="S87" s="17"/>
      <c r="T87" s="17"/>
      <c r="U87" s="17"/>
      <c r="V87" s="17"/>
      <c r="W87" s="17"/>
      <c r="X87" s="17"/>
      <c r="Y87" s="17"/>
      <c r="Z87" s="17"/>
      <c r="AA87" s="17"/>
    </row>
    <row r="88" spans="1:27" x14ac:dyDescent="0.25">
      <c r="A88" s="12"/>
      <c r="B88" s="17"/>
      <c r="C88" s="17"/>
      <c r="D88" s="17"/>
      <c r="E88" s="17"/>
      <c r="F88" s="17"/>
      <c r="G88" s="17"/>
      <c r="H88" s="17"/>
      <c r="I88" s="17"/>
      <c r="J88" s="17"/>
      <c r="K88" s="17"/>
      <c r="L88" s="17"/>
      <c r="M88" s="17"/>
      <c r="N88" s="17"/>
      <c r="O88" s="17"/>
      <c r="P88" s="17"/>
      <c r="Q88" s="17"/>
      <c r="R88" s="17"/>
      <c r="S88" s="17"/>
      <c r="T88" s="17"/>
      <c r="U88" s="17"/>
      <c r="V88" s="17"/>
      <c r="W88" s="17"/>
      <c r="X88" s="17"/>
      <c r="Y88" s="17"/>
      <c r="Z88" s="17"/>
      <c r="AA88" s="17"/>
    </row>
    <row r="89" spans="1:27" x14ac:dyDescent="0.25">
      <c r="A89" s="12"/>
      <c r="B89" s="34" t="s">
        <v>91</v>
      </c>
      <c r="C89" s="33"/>
      <c r="D89" s="148" t="s">
        <v>301</v>
      </c>
      <c r="E89" s="199">
        <v>1230198</v>
      </c>
      <c r="F89" s="33"/>
    </row>
    <row r="90" spans="1:27" ht="26.25" x14ac:dyDescent="0.25">
      <c r="A90" s="12"/>
      <c r="B90" s="39" t="s">
        <v>93</v>
      </c>
      <c r="C90" s="38"/>
      <c r="D90" s="38"/>
      <c r="E90" s="164">
        <v>4778701</v>
      </c>
      <c r="F90" s="38"/>
    </row>
    <row r="91" spans="1:27" ht="15.75" thickBot="1" x14ac:dyDescent="0.3">
      <c r="A91" s="12"/>
      <c r="B91" s="34" t="s">
        <v>90</v>
      </c>
      <c r="C91" s="33"/>
      <c r="D91" s="47"/>
      <c r="E91" s="200">
        <v>649784</v>
      </c>
      <c r="F91" s="33"/>
    </row>
    <row r="92" spans="1:27" x14ac:dyDescent="0.25">
      <c r="A92" s="12"/>
      <c r="B92" s="39" t="s">
        <v>116</v>
      </c>
      <c r="C92" s="38"/>
      <c r="D92" s="50" t="s">
        <v>301</v>
      </c>
      <c r="E92" s="201">
        <v>6658683</v>
      </c>
      <c r="F92" s="38"/>
    </row>
    <row r="93" spans="1:27" x14ac:dyDescent="0.25">
      <c r="A93" s="12"/>
      <c r="B93" s="17"/>
      <c r="C93" s="17"/>
      <c r="D93" s="17"/>
      <c r="E93" s="17"/>
      <c r="F93" s="17"/>
      <c r="G93" s="17"/>
      <c r="H93" s="17"/>
      <c r="I93" s="17"/>
      <c r="J93" s="17"/>
      <c r="K93" s="17"/>
      <c r="L93" s="17"/>
      <c r="M93" s="17"/>
      <c r="N93" s="17"/>
      <c r="O93" s="17"/>
      <c r="P93" s="17"/>
      <c r="Q93" s="17"/>
      <c r="R93" s="17"/>
      <c r="S93" s="17"/>
      <c r="T93" s="17"/>
      <c r="U93" s="17"/>
      <c r="V93" s="17"/>
      <c r="W93" s="17"/>
      <c r="X93" s="17"/>
      <c r="Y93" s="17"/>
      <c r="Z93" s="17"/>
      <c r="AA93" s="17"/>
    </row>
    <row r="94" spans="1:27" x14ac:dyDescent="0.25">
      <c r="A94" s="12"/>
      <c r="B94" s="17" t="s">
        <v>447</v>
      </c>
      <c r="C94" s="17"/>
      <c r="D94" s="17"/>
      <c r="E94" s="17"/>
      <c r="F94" s="17"/>
      <c r="G94" s="17"/>
      <c r="H94" s="17"/>
      <c r="I94" s="17"/>
      <c r="J94" s="17"/>
      <c r="K94" s="17"/>
      <c r="L94" s="17"/>
      <c r="M94" s="17"/>
      <c r="N94" s="17"/>
      <c r="O94" s="17"/>
      <c r="P94" s="17"/>
      <c r="Q94" s="17"/>
      <c r="R94" s="17"/>
      <c r="S94" s="17"/>
      <c r="T94" s="17"/>
      <c r="U94" s="17"/>
      <c r="V94" s="17"/>
      <c r="W94" s="17"/>
      <c r="X94" s="17"/>
      <c r="Y94" s="17"/>
      <c r="Z94" s="17"/>
      <c r="AA94" s="17"/>
    </row>
    <row r="95" spans="1:27" x14ac:dyDescent="0.25">
      <c r="A95" s="12"/>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row>
    <row r="96" spans="1:27" x14ac:dyDescent="0.25">
      <c r="A96" s="12"/>
      <c r="B96" s="34" t="s">
        <v>91</v>
      </c>
      <c r="C96" s="33"/>
      <c r="D96" s="34" t="s">
        <v>301</v>
      </c>
      <c r="E96" s="35">
        <v>1283351</v>
      </c>
      <c r="F96" s="33"/>
    </row>
    <row r="97" spans="1:27" ht="27" thickBot="1" x14ac:dyDescent="0.3">
      <c r="A97" s="12"/>
      <c r="B97" s="39" t="s">
        <v>93</v>
      </c>
      <c r="C97" s="38"/>
      <c r="D97" s="65"/>
      <c r="E97" s="166">
        <v>4273955</v>
      </c>
      <c r="F97" s="38"/>
    </row>
    <row r="98" spans="1:27" x14ac:dyDescent="0.25">
      <c r="A98" s="12"/>
      <c r="B98" s="43" t="s">
        <v>116</v>
      </c>
      <c r="C98" s="33"/>
      <c r="D98" s="68" t="s">
        <v>301</v>
      </c>
      <c r="E98" s="73">
        <v>5557306</v>
      </c>
      <c r="F98" s="33"/>
    </row>
    <row r="99" spans="1:27" x14ac:dyDescent="0.25">
      <c r="A99" s="12"/>
      <c r="B99" s="17"/>
      <c r="C99" s="17"/>
      <c r="D99" s="17"/>
      <c r="E99" s="17"/>
      <c r="F99" s="17"/>
      <c r="G99" s="17"/>
      <c r="H99" s="17"/>
      <c r="I99" s="17"/>
      <c r="J99" s="17"/>
      <c r="K99" s="17"/>
      <c r="L99" s="17"/>
      <c r="M99" s="17"/>
      <c r="N99" s="17"/>
      <c r="O99" s="17"/>
      <c r="P99" s="17"/>
      <c r="Q99" s="17"/>
      <c r="R99" s="17"/>
      <c r="S99" s="17"/>
      <c r="T99" s="17"/>
      <c r="U99" s="17"/>
      <c r="V99" s="17"/>
      <c r="W99" s="17"/>
      <c r="X99" s="17"/>
      <c r="Y99" s="17"/>
      <c r="Z99" s="17"/>
      <c r="AA99" s="17"/>
    </row>
    <row r="100" spans="1:27" x14ac:dyDescent="0.25">
      <c r="A100" s="12"/>
      <c r="B100" s="52" t="s">
        <v>425</v>
      </c>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c r="AA100" s="52"/>
    </row>
    <row r="101" spans="1:27" x14ac:dyDescent="0.25">
      <c r="A101" s="12"/>
      <c r="B101" s="218">
        <v>41455</v>
      </c>
      <c r="C101" s="218"/>
      <c r="D101" s="218"/>
      <c r="E101" s="218"/>
      <c r="F101" s="218"/>
      <c r="G101" s="218"/>
      <c r="H101" s="218"/>
      <c r="I101" s="218"/>
      <c r="J101" s="218"/>
      <c r="K101" s="218"/>
      <c r="L101" s="218"/>
      <c r="M101" s="218"/>
      <c r="N101" s="218"/>
      <c r="O101" s="218"/>
      <c r="P101" s="218"/>
      <c r="Q101" s="218"/>
      <c r="R101" s="218"/>
      <c r="S101" s="218"/>
      <c r="T101" s="218"/>
      <c r="U101" s="218"/>
      <c r="V101" s="218"/>
      <c r="W101" s="218"/>
      <c r="X101" s="218"/>
      <c r="Y101" s="218"/>
      <c r="Z101" s="218"/>
      <c r="AA101" s="218"/>
    </row>
    <row r="102" spans="1:27" x14ac:dyDescent="0.25">
      <c r="A102" s="12"/>
      <c r="B102" s="132"/>
      <c r="C102" s="132"/>
      <c r="D102" s="132"/>
      <c r="E102" s="132"/>
      <c r="F102" s="132"/>
      <c r="G102" s="132"/>
      <c r="H102" s="132"/>
      <c r="I102" s="132"/>
      <c r="J102" s="132"/>
      <c r="K102" s="132"/>
      <c r="L102" s="132"/>
      <c r="M102" s="132"/>
      <c r="N102" s="132"/>
      <c r="O102" s="132"/>
      <c r="P102" s="132"/>
      <c r="Q102" s="132"/>
      <c r="R102" s="132"/>
      <c r="S102" s="132"/>
      <c r="T102" s="132"/>
      <c r="U102" s="132"/>
      <c r="V102" s="132"/>
      <c r="W102" s="132"/>
      <c r="X102" s="132"/>
      <c r="Y102" s="132"/>
      <c r="Z102" s="132"/>
      <c r="AA102" s="132"/>
    </row>
    <row r="103" spans="1:27" ht="15.75" thickBot="1" x14ac:dyDescent="0.3">
      <c r="A103" s="12"/>
      <c r="B103" s="20"/>
      <c r="C103" s="20"/>
      <c r="D103" s="54" t="s">
        <v>310</v>
      </c>
      <c r="E103" s="54"/>
      <c r="F103" s="20"/>
      <c r="G103" s="53" t="s">
        <v>311</v>
      </c>
      <c r="H103" s="53"/>
      <c r="I103" s="20"/>
      <c r="J103" s="53" t="s">
        <v>312</v>
      </c>
      <c r="K103" s="53"/>
      <c r="L103" s="20"/>
      <c r="M103" s="53" t="s">
        <v>428</v>
      </c>
      <c r="N103" s="53"/>
      <c r="O103" s="20"/>
      <c r="P103" s="54" t="s">
        <v>389</v>
      </c>
      <c r="Q103" s="54"/>
      <c r="R103" s="20"/>
      <c r="S103" s="54" t="s">
        <v>431</v>
      </c>
      <c r="T103" s="54"/>
      <c r="U103" s="20"/>
    </row>
    <row r="104" spans="1:27" x14ac:dyDescent="0.25">
      <c r="A104" s="12"/>
      <c r="B104" s="43" t="s">
        <v>432</v>
      </c>
      <c r="C104" s="33"/>
      <c r="D104" s="68" t="s">
        <v>301</v>
      </c>
      <c r="E104" s="69">
        <v>192389167</v>
      </c>
      <c r="F104" s="33"/>
      <c r="G104" s="68" t="s">
        <v>301</v>
      </c>
      <c r="H104" s="69">
        <v>18490547</v>
      </c>
      <c r="I104" s="33"/>
      <c r="J104" s="68" t="s">
        <v>301</v>
      </c>
      <c r="K104" s="69">
        <v>34346520</v>
      </c>
      <c r="L104" s="33"/>
      <c r="M104" s="68" t="s">
        <v>301</v>
      </c>
      <c r="N104" s="69">
        <v>6906230</v>
      </c>
      <c r="O104" s="33"/>
      <c r="P104" s="68" t="s">
        <v>301</v>
      </c>
      <c r="Q104" s="69">
        <v>30000000</v>
      </c>
      <c r="R104" s="33"/>
      <c r="S104" s="68" t="s">
        <v>301</v>
      </c>
      <c r="T104" s="69">
        <v>8143675</v>
      </c>
      <c r="U104" s="33"/>
    </row>
    <row r="105" spans="1:27" x14ac:dyDescent="0.25">
      <c r="A105" s="12"/>
      <c r="B105" s="39" t="s">
        <v>433</v>
      </c>
      <c r="C105" s="38"/>
      <c r="D105" s="39"/>
      <c r="E105" s="64"/>
      <c r="F105" s="38"/>
      <c r="G105" s="39"/>
      <c r="H105" s="64"/>
      <c r="I105" s="38"/>
      <c r="J105" s="39"/>
      <c r="K105" s="64"/>
      <c r="L105" s="38"/>
      <c r="M105" s="39"/>
      <c r="N105" s="64"/>
      <c r="O105" s="38"/>
      <c r="P105" s="39"/>
      <c r="Q105" s="64"/>
      <c r="R105" s="38"/>
      <c r="S105" s="39"/>
      <c r="T105" s="64"/>
      <c r="U105" s="38"/>
    </row>
    <row r="106" spans="1:27" x14ac:dyDescent="0.25">
      <c r="A106" s="12"/>
      <c r="B106" s="59" t="s">
        <v>434</v>
      </c>
      <c r="C106" s="33"/>
      <c r="D106" s="43"/>
      <c r="E106" s="61" t="s">
        <v>302</v>
      </c>
      <c r="F106" s="33"/>
      <c r="G106" s="43"/>
      <c r="H106" s="61" t="s">
        <v>302</v>
      </c>
      <c r="I106" s="33"/>
      <c r="J106" s="43"/>
      <c r="K106" s="61" t="s">
        <v>302</v>
      </c>
      <c r="L106" s="33"/>
      <c r="M106" s="43"/>
      <c r="N106" s="61" t="s">
        <v>302</v>
      </c>
      <c r="O106" s="33"/>
      <c r="P106" s="43"/>
      <c r="Q106" s="61" t="s">
        <v>302</v>
      </c>
      <c r="R106" s="33"/>
      <c r="S106" s="43"/>
      <c r="T106" s="61" t="s">
        <v>302</v>
      </c>
      <c r="U106" s="33"/>
    </row>
    <row r="107" spans="1:27" x14ac:dyDescent="0.25">
      <c r="A107" s="12"/>
      <c r="B107" s="62" t="s">
        <v>435</v>
      </c>
      <c r="C107" s="38"/>
      <c r="D107" s="39"/>
      <c r="E107" s="64" t="s">
        <v>302</v>
      </c>
      <c r="F107" s="38"/>
      <c r="G107" s="39"/>
      <c r="H107" s="64" t="s">
        <v>302</v>
      </c>
      <c r="I107" s="38"/>
      <c r="J107" s="39"/>
      <c r="K107" s="64" t="s">
        <v>302</v>
      </c>
      <c r="L107" s="38"/>
      <c r="M107" s="39"/>
      <c r="N107" s="64" t="s">
        <v>302</v>
      </c>
      <c r="O107" s="38"/>
      <c r="P107" s="39"/>
      <c r="Q107" s="64" t="s">
        <v>302</v>
      </c>
      <c r="R107" s="38"/>
      <c r="S107" s="39"/>
      <c r="T107" s="64" t="s">
        <v>302</v>
      </c>
      <c r="U107" s="38"/>
    </row>
    <row r="108" spans="1:27" x14ac:dyDescent="0.25">
      <c r="A108" s="12"/>
      <c r="B108" s="43" t="s">
        <v>436</v>
      </c>
      <c r="C108" s="33"/>
      <c r="D108" s="43"/>
      <c r="E108" s="60">
        <v>74890704</v>
      </c>
      <c r="F108" s="33"/>
      <c r="G108" s="43"/>
      <c r="H108" s="60">
        <v>100000000</v>
      </c>
      <c r="I108" s="33"/>
      <c r="J108" s="43"/>
      <c r="K108" s="61" t="s">
        <v>302</v>
      </c>
      <c r="L108" s="33"/>
      <c r="M108" s="43"/>
      <c r="N108" s="61" t="s">
        <v>302</v>
      </c>
      <c r="O108" s="33"/>
      <c r="P108" s="43"/>
      <c r="Q108" s="61" t="s">
        <v>302</v>
      </c>
      <c r="R108" s="33"/>
      <c r="S108" s="43"/>
      <c r="T108" s="61" t="s">
        <v>302</v>
      </c>
      <c r="U108" s="33"/>
    </row>
    <row r="109" spans="1:27" x14ac:dyDescent="0.25">
      <c r="A109" s="12"/>
      <c r="B109" s="39" t="s">
        <v>437</v>
      </c>
      <c r="C109" s="38"/>
      <c r="D109" s="39"/>
      <c r="E109" s="64" t="s">
        <v>302</v>
      </c>
      <c r="F109" s="38"/>
      <c r="G109" s="39"/>
      <c r="H109" s="64" t="s">
        <v>302</v>
      </c>
      <c r="I109" s="38"/>
      <c r="J109" s="39"/>
      <c r="K109" s="64" t="s">
        <v>302</v>
      </c>
      <c r="L109" s="38"/>
      <c r="M109" s="39"/>
      <c r="N109" s="64" t="s">
        <v>302</v>
      </c>
      <c r="O109" s="38"/>
      <c r="P109" s="39"/>
      <c r="Q109" s="64" t="s">
        <v>302</v>
      </c>
      <c r="R109" s="38"/>
      <c r="S109" s="39"/>
      <c r="T109" s="64" t="s">
        <v>302</v>
      </c>
      <c r="U109" s="38"/>
    </row>
    <row r="110" spans="1:27" x14ac:dyDescent="0.25">
      <c r="A110" s="12"/>
      <c r="B110" s="43" t="s">
        <v>438</v>
      </c>
      <c r="C110" s="33"/>
      <c r="D110" s="43"/>
      <c r="E110" s="60">
        <v>-38343305</v>
      </c>
      <c r="F110" s="33"/>
      <c r="G110" s="43"/>
      <c r="H110" s="60">
        <v>-13019738</v>
      </c>
      <c r="I110" s="33"/>
      <c r="J110" s="43"/>
      <c r="K110" s="60">
        <v>-10041297</v>
      </c>
      <c r="L110" s="33"/>
      <c r="M110" s="43"/>
      <c r="N110" s="61" t="s">
        <v>302</v>
      </c>
      <c r="O110" s="33"/>
      <c r="P110" s="43"/>
      <c r="Q110" s="61" t="s">
        <v>302</v>
      </c>
      <c r="R110" s="33"/>
      <c r="S110" s="43"/>
      <c r="T110" s="61" t="s">
        <v>302</v>
      </c>
      <c r="U110" s="33"/>
    </row>
    <row r="111" spans="1:27" x14ac:dyDescent="0.25">
      <c r="A111" s="12"/>
      <c r="B111" s="39" t="s">
        <v>439</v>
      </c>
      <c r="C111" s="38"/>
      <c r="D111" s="39"/>
      <c r="E111" s="63">
        <v>-9330747</v>
      </c>
      <c r="F111" s="38"/>
      <c r="G111" s="39"/>
      <c r="H111" s="63">
        <v>-5242820</v>
      </c>
      <c r="I111" s="38"/>
      <c r="J111" s="39"/>
      <c r="K111" s="64" t="s">
        <v>302</v>
      </c>
      <c r="L111" s="38"/>
      <c r="M111" s="39"/>
      <c r="N111" s="64" t="s">
        <v>302</v>
      </c>
      <c r="O111" s="38"/>
      <c r="P111" s="39"/>
      <c r="Q111" s="64" t="s">
        <v>302</v>
      </c>
      <c r="R111" s="38"/>
      <c r="S111" s="39"/>
      <c r="T111" s="63">
        <v>-1193816</v>
      </c>
      <c r="U111" s="38"/>
    </row>
    <row r="112" spans="1:27" x14ac:dyDescent="0.25">
      <c r="A112" s="12"/>
      <c r="B112" s="43" t="s">
        <v>448</v>
      </c>
      <c r="C112" s="33"/>
      <c r="D112" s="43"/>
      <c r="E112" s="61"/>
      <c r="F112" s="33"/>
      <c r="G112" s="43"/>
      <c r="H112" s="61"/>
      <c r="I112" s="33"/>
      <c r="J112" s="43"/>
      <c r="K112" s="61"/>
      <c r="L112" s="33"/>
      <c r="M112" s="43"/>
      <c r="N112" s="61"/>
      <c r="O112" s="33"/>
      <c r="P112" s="43"/>
      <c r="Q112" s="61"/>
      <c r="R112" s="33"/>
      <c r="S112" s="43"/>
      <c r="T112" s="61"/>
      <c r="U112" s="33"/>
    </row>
    <row r="113" spans="1:27" x14ac:dyDescent="0.25">
      <c r="A113" s="12"/>
      <c r="B113" s="62" t="s">
        <v>441</v>
      </c>
      <c r="C113" s="38"/>
      <c r="D113" s="39"/>
      <c r="E113" s="63">
        <v>-2102623</v>
      </c>
      <c r="F113" s="38"/>
      <c r="G113" s="39"/>
      <c r="H113" s="63">
        <v>-2311882</v>
      </c>
      <c r="I113" s="38"/>
      <c r="J113" s="39"/>
      <c r="K113" s="63">
        <v>-1525493</v>
      </c>
      <c r="L113" s="38"/>
      <c r="M113" s="39"/>
      <c r="N113" s="63">
        <v>-314204</v>
      </c>
      <c r="O113" s="38"/>
      <c r="P113" s="39"/>
      <c r="Q113" s="64" t="s">
        <v>302</v>
      </c>
      <c r="R113" s="38"/>
      <c r="S113" s="39"/>
      <c r="T113" s="63">
        <v>-860776</v>
      </c>
      <c r="U113" s="38"/>
    </row>
    <row r="114" spans="1:27" ht="26.25" x14ac:dyDescent="0.25">
      <c r="A114" s="12"/>
      <c r="B114" s="59" t="s">
        <v>442</v>
      </c>
      <c r="C114" s="33"/>
      <c r="D114" s="43"/>
      <c r="E114" s="61" t="s">
        <v>302</v>
      </c>
      <c r="F114" s="33"/>
      <c r="G114" s="43"/>
      <c r="H114" s="61" t="s">
        <v>302</v>
      </c>
      <c r="I114" s="33"/>
      <c r="J114" s="43"/>
      <c r="K114" s="61" t="s">
        <v>302</v>
      </c>
      <c r="L114" s="33"/>
      <c r="M114" s="43"/>
      <c r="N114" s="61" t="s">
        <v>302</v>
      </c>
      <c r="O114" s="33"/>
      <c r="P114" s="43"/>
      <c r="Q114" s="61" t="s">
        <v>302</v>
      </c>
      <c r="R114" s="33"/>
      <c r="S114" s="43"/>
      <c r="T114" s="61" t="s">
        <v>302</v>
      </c>
      <c r="U114" s="33"/>
    </row>
    <row r="115" spans="1:27" x14ac:dyDescent="0.25">
      <c r="A115" s="12"/>
      <c r="B115" s="39" t="s">
        <v>388</v>
      </c>
      <c r="C115" s="38"/>
      <c r="D115" s="39" t="s">
        <v>301</v>
      </c>
      <c r="E115" s="63">
        <v>217503196</v>
      </c>
      <c r="F115" s="38"/>
      <c r="G115" s="39" t="s">
        <v>301</v>
      </c>
      <c r="H115" s="63">
        <v>97916107</v>
      </c>
      <c r="I115" s="38"/>
      <c r="J115" s="39" t="s">
        <v>301</v>
      </c>
      <c r="K115" s="63">
        <v>22779730</v>
      </c>
      <c r="L115" s="38"/>
      <c r="M115" s="39" t="s">
        <v>301</v>
      </c>
      <c r="N115" s="63">
        <v>6592026</v>
      </c>
      <c r="O115" s="38"/>
      <c r="P115" s="39" t="s">
        <v>301</v>
      </c>
      <c r="Q115" s="63">
        <v>30000000</v>
      </c>
      <c r="R115" s="38"/>
      <c r="S115" s="39" t="s">
        <v>301</v>
      </c>
      <c r="T115" s="63">
        <v>6089083</v>
      </c>
      <c r="U115" s="38"/>
    </row>
    <row r="116" spans="1:27" x14ac:dyDescent="0.25">
      <c r="A116" s="12"/>
      <c r="B116" s="43"/>
      <c r="C116" s="33"/>
      <c r="D116" s="43"/>
      <c r="E116" s="61"/>
      <c r="F116" s="33"/>
      <c r="G116" s="43"/>
      <c r="H116" s="61"/>
      <c r="I116" s="33"/>
      <c r="J116" s="43"/>
      <c r="K116" s="61"/>
      <c r="L116" s="33"/>
      <c r="M116" s="43"/>
      <c r="N116" s="61"/>
      <c r="O116" s="33"/>
      <c r="P116" s="43"/>
      <c r="Q116" s="61"/>
      <c r="R116" s="33"/>
      <c r="S116" s="43"/>
      <c r="T116" s="61"/>
      <c r="U116" s="33"/>
    </row>
    <row r="117" spans="1:27" ht="39" x14ac:dyDescent="0.25">
      <c r="A117" s="12"/>
      <c r="B117" s="42" t="s">
        <v>449</v>
      </c>
      <c r="C117" s="38"/>
      <c r="D117" s="39" t="s">
        <v>301</v>
      </c>
      <c r="E117" s="63">
        <v>-2493386</v>
      </c>
      <c r="F117" s="38"/>
      <c r="G117" s="39" t="s">
        <v>301</v>
      </c>
      <c r="H117" s="63">
        <v>-2127642</v>
      </c>
      <c r="I117" s="38"/>
      <c r="J117" s="39" t="s">
        <v>301</v>
      </c>
      <c r="K117" s="63">
        <v>-1525493</v>
      </c>
      <c r="L117" s="38"/>
      <c r="M117" s="39" t="s">
        <v>301</v>
      </c>
      <c r="N117" s="63">
        <v>-314205</v>
      </c>
      <c r="O117" s="38"/>
      <c r="P117" s="39" t="s">
        <v>301</v>
      </c>
      <c r="Q117" s="64" t="s">
        <v>302</v>
      </c>
      <c r="R117" s="38"/>
      <c r="S117" s="39" t="s">
        <v>301</v>
      </c>
      <c r="T117" s="63">
        <v>-643474</v>
      </c>
      <c r="U117" s="38"/>
    </row>
    <row r="118" spans="1:27" x14ac:dyDescent="0.25">
      <c r="A118" s="12"/>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row>
    <row r="119" spans="1:27" x14ac:dyDescent="0.25">
      <c r="A119" s="12"/>
      <c r="B119" s="17" t="s">
        <v>444</v>
      </c>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row>
    <row r="120" spans="1:27" x14ac:dyDescent="0.25">
      <c r="A120" s="12"/>
      <c r="B120" s="17" t="s">
        <v>445</v>
      </c>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row>
    <row r="121" spans="1:27" x14ac:dyDescent="0.25">
      <c r="A121" s="12"/>
      <c r="B121" s="17" t="s">
        <v>446</v>
      </c>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row>
    <row r="122" spans="1:27" x14ac:dyDescent="0.25">
      <c r="A122" s="12"/>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row>
    <row r="123" spans="1:27" x14ac:dyDescent="0.25">
      <c r="A123" s="12"/>
      <c r="B123" s="34" t="s">
        <v>91</v>
      </c>
      <c r="C123" s="33"/>
      <c r="D123" s="43" t="s">
        <v>301</v>
      </c>
      <c r="E123" s="60">
        <v>-903380</v>
      </c>
      <c r="F123" s="33"/>
    </row>
    <row r="124" spans="1:27" ht="26.25" x14ac:dyDescent="0.25">
      <c r="A124" s="12"/>
      <c r="B124" s="39" t="s">
        <v>93</v>
      </c>
      <c r="C124" s="38"/>
      <c r="D124" s="39"/>
      <c r="E124" s="63">
        <v>-6467442</v>
      </c>
      <c r="F124" s="38"/>
    </row>
    <row r="125" spans="1:27" x14ac:dyDescent="0.25">
      <c r="A125" s="12"/>
      <c r="B125" s="43" t="s">
        <v>86</v>
      </c>
      <c r="C125" s="33"/>
      <c r="D125" s="43"/>
      <c r="E125" s="60">
        <v>-86792</v>
      </c>
      <c r="F125" s="33"/>
    </row>
    <row r="126" spans="1:27" ht="15.75" thickBot="1" x14ac:dyDescent="0.3">
      <c r="A126" s="12"/>
      <c r="B126" s="42" t="s">
        <v>90</v>
      </c>
      <c r="C126" s="38"/>
      <c r="D126" s="65"/>
      <c r="E126" s="66">
        <v>342636</v>
      </c>
      <c r="F126" s="38"/>
    </row>
    <row r="127" spans="1:27" x14ac:dyDescent="0.25">
      <c r="A127" s="12"/>
      <c r="B127" s="43" t="s">
        <v>116</v>
      </c>
      <c r="C127" s="33"/>
      <c r="D127" s="68" t="s">
        <v>301</v>
      </c>
      <c r="E127" s="69">
        <v>-7114978</v>
      </c>
      <c r="F127" s="33"/>
    </row>
    <row r="128" spans="1:27" x14ac:dyDescent="0.25">
      <c r="A128" s="12"/>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7"/>
    </row>
    <row r="129" spans="1:27" x14ac:dyDescent="0.25">
      <c r="A129" s="12"/>
      <c r="B129" s="17" t="s">
        <v>450</v>
      </c>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row>
    <row r="130" spans="1:27" x14ac:dyDescent="0.25">
      <c r="A130" s="12"/>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row>
    <row r="131" spans="1:27" x14ac:dyDescent="0.25">
      <c r="A131" s="12"/>
      <c r="B131" s="34" t="s">
        <v>91</v>
      </c>
      <c r="C131" s="33"/>
      <c r="D131" s="43" t="s">
        <v>301</v>
      </c>
      <c r="E131" s="60">
        <v>-643474</v>
      </c>
      <c r="F131" s="33"/>
    </row>
    <row r="132" spans="1:27" ht="26.25" x14ac:dyDescent="0.25">
      <c r="A132" s="12"/>
      <c r="B132" s="39" t="s">
        <v>93</v>
      </c>
      <c r="C132" s="38"/>
      <c r="D132" s="39"/>
      <c r="E132" s="63">
        <v>-6260085</v>
      </c>
      <c r="F132" s="38"/>
    </row>
    <row r="133" spans="1:27" ht="15.75" thickBot="1" x14ac:dyDescent="0.3">
      <c r="A133" s="12"/>
      <c r="B133" s="43" t="s">
        <v>86</v>
      </c>
      <c r="C133" s="33"/>
      <c r="D133" s="44"/>
      <c r="E133" s="179">
        <v>-200641</v>
      </c>
      <c r="F133" s="33"/>
    </row>
    <row r="134" spans="1:27" x14ac:dyDescent="0.25">
      <c r="A134" s="12"/>
      <c r="B134" s="39" t="s">
        <v>116</v>
      </c>
      <c r="C134" s="38"/>
      <c r="D134" s="48" t="s">
        <v>301</v>
      </c>
      <c r="E134" s="202">
        <v>-7104200</v>
      </c>
      <c r="F134" s="38"/>
    </row>
    <row r="135" spans="1:27" x14ac:dyDescent="0.25">
      <c r="A135" s="12"/>
      <c r="B135" s="52"/>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c r="AA135" s="52"/>
    </row>
    <row r="136" spans="1:27" x14ac:dyDescent="0.25">
      <c r="A136" s="12"/>
      <c r="B136" s="52" t="s">
        <v>451</v>
      </c>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c r="AA136" s="52"/>
    </row>
    <row r="137" spans="1:27" x14ac:dyDescent="0.25">
      <c r="A137" s="12"/>
      <c r="B137" s="218">
        <v>41820</v>
      </c>
      <c r="C137" s="218"/>
      <c r="D137" s="218"/>
      <c r="E137" s="218"/>
      <c r="F137" s="218"/>
      <c r="G137" s="218"/>
      <c r="H137" s="218"/>
      <c r="I137" s="218"/>
      <c r="J137" s="218"/>
      <c r="K137" s="218"/>
      <c r="L137" s="218"/>
      <c r="M137" s="218"/>
      <c r="N137" s="218"/>
      <c r="O137" s="218"/>
      <c r="P137" s="218"/>
      <c r="Q137" s="218"/>
      <c r="R137" s="218"/>
      <c r="S137" s="218"/>
      <c r="T137" s="218"/>
      <c r="U137" s="218"/>
      <c r="V137" s="218"/>
      <c r="W137" s="218"/>
      <c r="X137" s="218"/>
      <c r="Y137" s="218"/>
      <c r="Z137" s="218"/>
      <c r="AA137" s="218"/>
    </row>
    <row r="138" spans="1:27" x14ac:dyDescent="0.25">
      <c r="A138" s="12"/>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7"/>
    </row>
    <row r="139" spans="1:27" x14ac:dyDescent="0.25">
      <c r="A139" s="12"/>
      <c r="B139" s="75"/>
      <c r="C139" s="75"/>
      <c r="D139" s="197"/>
      <c r="E139" s="197"/>
      <c r="F139" s="75"/>
      <c r="G139" s="198"/>
      <c r="H139" s="198"/>
      <c r="I139" s="75"/>
      <c r="J139" s="198"/>
      <c r="K139" s="198"/>
      <c r="L139" s="75"/>
      <c r="M139" s="75"/>
      <c r="N139" s="75"/>
      <c r="O139" s="75"/>
      <c r="P139" s="198" t="s">
        <v>426</v>
      </c>
      <c r="Q139" s="198"/>
      <c r="R139" s="75"/>
      <c r="S139" s="197"/>
      <c r="T139" s="197"/>
      <c r="U139" s="75"/>
      <c r="V139" s="197" t="s">
        <v>452</v>
      </c>
      <c r="W139" s="197"/>
      <c r="X139" s="75"/>
      <c r="Y139" s="198"/>
      <c r="Z139" s="198"/>
      <c r="AA139" s="75"/>
    </row>
    <row r="140" spans="1:27" ht="15.75" thickBot="1" x14ac:dyDescent="0.3">
      <c r="A140" s="12"/>
      <c r="B140" s="75"/>
      <c r="C140" s="75"/>
      <c r="D140" s="98" t="s">
        <v>453</v>
      </c>
      <c r="E140" s="98"/>
      <c r="F140" s="75"/>
      <c r="G140" s="102" t="s">
        <v>311</v>
      </c>
      <c r="H140" s="102"/>
      <c r="I140" s="75"/>
      <c r="J140" s="102" t="s">
        <v>312</v>
      </c>
      <c r="K140" s="102"/>
      <c r="L140" s="75"/>
      <c r="M140" s="102" t="s">
        <v>428</v>
      </c>
      <c r="N140" s="102"/>
      <c r="O140" s="75"/>
      <c r="P140" s="102" t="s">
        <v>429</v>
      </c>
      <c r="Q140" s="102"/>
      <c r="R140" s="75"/>
      <c r="S140" s="98" t="s">
        <v>389</v>
      </c>
      <c r="T140" s="98"/>
      <c r="U140" s="75"/>
      <c r="V140" s="98" t="s">
        <v>430</v>
      </c>
      <c r="W140" s="98"/>
      <c r="X140" s="75"/>
      <c r="Y140" s="98" t="s">
        <v>431</v>
      </c>
      <c r="Z140" s="98"/>
      <c r="AA140" s="75"/>
    </row>
    <row r="141" spans="1:27" x14ac:dyDescent="0.25">
      <c r="A141" s="12"/>
      <c r="B141" s="78" t="s">
        <v>432</v>
      </c>
      <c r="C141" s="79"/>
      <c r="D141" s="80" t="s">
        <v>301</v>
      </c>
      <c r="E141" s="84">
        <v>309840562</v>
      </c>
      <c r="F141" s="79"/>
      <c r="G141" s="80" t="s">
        <v>301</v>
      </c>
      <c r="H141" s="84">
        <v>71344784</v>
      </c>
      <c r="I141" s="79"/>
      <c r="J141" s="80" t="s">
        <v>301</v>
      </c>
      <c r="K141" s="84">
        <v>23972043</v>
      </c>
      <c r="L141" s="79"/>
      <c r="M141" s="80" t="s">
        <v>301</v>
      </c>
      <c r="N141" s="84">
        <v>6324735</v>
      </c>
      <c r="O141" s="79"/>
      <c r="P141" s="80" t="s">
        <v>301</v>
      </c>
      <c r="Q141" s="81" t="s">
        <v>302</v>
      </c>
      <c r="R141" s="79"/>
      <c r="S141" s="80" t="s">
        <v>301</v>
      </c>
      <c r="T141" s="81" t="s">
        <v>302</v>
      </c>
      <c r="U141" s="79"/>
      <c r="V141" s="82" t="s">
        <v>301</v>
      </c>
      <c r="W141" s="188" t="s">
        <v>302</v>
      </c>
      <c r="X141" s="79"/>
      <c r="Y141" s="80" t="s">
        <v>301</v>
      </c>
      <c r="Z141" s="84">
        <v>14723169</v>
      </c>
      <c r="AA141" s="79"/>
    </row>
    <row r="142" spans="1:27" x14ac:dyDescent="0.25">
      <c r="A142" s="12"/>
      <c r="B142" s="88" t="s">
        <v>433</v>
      </c>
      <c r="C142" s="87"/>
      <c r="D142" s="86"/>
      <c r="E142" s="90"/>
      <c r="F142" s="87"/>
      <c r="G142" s="86"/>
      <c r="H142" s="90"/>
      <c r="I142" s="87"/>
      <c r="J142" s="86"/>
      <c r="K142" s="90"/>
      <c r="L142" s="87"/>
      <c r="M142" s="86"/>
      <c r="N142" s="90"/>
      <c r="O142" s="87"/>
      <c r="P142" s="86"/>
      <c r="Q142" s="90"/>
      <c r="R142" s="87"/>
      <c r="S142" s="86"/>
      <c r="T142" s="90"/>
      <c r="U142" s="87"/>
      <c r="V142" s="189"/>
      <c r="W142" s="190"/>
      <c r="X142" s="87"/>
      <c r="Y142" s="86"/>
      <c r="Z142" s="90"/>
      <c r="AA142" s="87"/>
    </row>
    <row r="143" spans="1:27" x14ac:dyDescent="0.25">
      <c r="A143" s="12"/>
      <c r="B143" s="203" t="s">
        <v>434</v>
      </c>
      <c r="C143" s="79"/>
      <c r="D143" s="83"/>
      <c r="E143" s="92" t="s">
        <v>302</v>
      </c>
      <c r="F143" s="79"/>
      <c r="G143" s="83"/>
      <c r="H143" s="92" t="s">
        <v>302</v>
      </c>
      <c r="I143" s="79"/>
      <c r="J143" s="83"/>
      <c r="K143" s="92" t="s">
        <v>302</v>
      </c>
      <c r="L143" s="79"/>
      <c r="M143" s="83"/>
      <c r="N143" s="92" t="s">
        <v>302</v>
      </c>
      <c r="O143" s="79"/>
      <c r="P143" s="83"/>
      <c r="Q143" s="92" t="s">
        <v>302</v>
      </c>
      <c r="R143" s="79"/>
      <c r="S143" s="83"/>
      <c r="T143" s="92" t="s">
        <v>302</v>
      </c>
      <c r="U143" s="79"/>
      <c r="V143" s="192"/>
      <c r="W143" s="92" t="s">
        <v>302</v>
      </c>
      <c r="X143" s="79"/>
      <c r="Y143" s="83"/>
      <c r="Z143" s="92" t="s">
        <v>302</v>
      </c>
      <c r="AA143" s="79"/>
    </row>
    <row r="144" spans="1:27" x14ac:dyDescent="0.25">
      <c r="A144" s="12"/>
      <c r="B144" s="204" t="s">
        <v>435</v>
      </c>
      <c r="C144" s="87"/>
      <c r="D144" s="86"/>
      <c r="E144" s="90" t="s">
        <v>302</v>
      </c>
      <c r="F144" s="87"/>
      <c r="G144" s="86"/>
      <c r="H144" s="90" t="s">
        <v>302</v>
      </c>
      <c r="I144" s="87"/>
      <c r="J144" s="86"/>
      <c r="K144" s="90" t="s">
        <v>302</v>
      </c>
      <c r="L144" s="87"/>
      <c r="M144" s="86"/>
      <c r="N144" s="90" t="s">
        <v>302</v>
      </c>
      <c r="O144" s="87"/>
      <c r="P144" s="86"/>
      <c r="Q144" s="90" t="s">
        <v>302</v>
      </c>
      <c r="R144" s="87"/>
      <c r="S144" s="86"/>
      <c r="T144" s="90" t="s">
        <v>302</v>
      </c>
      <c r="U144" s="87"/>
      <c r="V144" s="189"/>
      <c r="W144" s="90" t="s">
        <v>302</v>
      </c>
      <c r="X144" s="87"/>
      <c r="Y144" s="86"/>
      <c r="Z144" s="90" t="s">
        <v>302</v>
      </c>
      <c r="AA144" s="87"/>
    </row>
    <row r="145" spans="1:27" x14ac:dyDescent="0.25">
      <c r="A145" s="12"/>
      <c r="B145" s="78" t="s">
        <v>436</v>
      </c>
      <c r="C145" s="79"/>
      <c r="D145" s="83"/>
      <c r="E145" s="91">
        <v>249366020</v>
      </c>
      <c r="F145" s="79"/>
      <c r="G145" s="83"/>
      <c r="H145" s="91">
        <v>9584500</v>
      </c>
      <c r="I145" s="79"/>
      <c r="J145" s="83"/>
      <c r="K145" s="92" t="s">
        <v>302</v>
      </c>
      <c r="L145" s="79"/>
      <c r="M145" s="83"/>
      <c r="N145" s="92" t="s">
        <v>302</v>
      </c>
      <c r="O145" s="79"/>
      <c r="P145" s="83"/>
      <c r="Q145" s="91">
        <v>35075171</v>
      </c>
      <c r="R145" s="79"/>
      <c r="S145" s="83"/>
      <c r="T145" s="91">
        <v>72084833</v>
      </c>
      <c r="U145" s="79"/>
      <c r="V145" s="192"/>
      <c r="W145" s="195">
        <v>730146</v>
      </c>
      <c r="X145" s="79"/>
      <c r="Y145" s="83"/>
      <c r="Z145" s="92" t="s">
        <v>302</v>
      </c>
      <c r="AA145" s="79"/>
    </row>
    <row r="146" spans="1:27" x14ac:dyDescent="0.25">
      <c r="A146" s="12"/>
      <c r="B146" s="88" t="s">
        <v>437</v>
      </c>
      <c r="C146" s="87"/>
      <c r="D146" s="86"/>
      <c r="E146" s="89">
        <v>26752862</v>
      </c>
      <c r="F146" s="87"/>
      <c r="G146" s="86"/>
      <c r="H146" s="90" t="s">
        <v>302</v>
      </c>
      <c r="I146" s="87"/>
      <c r="J146" s="86"/>
      <c r="K146" s="90" t="s">
        <v>302</v>
      </c>
      <c r="L146" s="87"/>
      <c r="M146" s="86"/>
      <c r="N146" s="90" t="s">
        <v>302</v>
      </c>
      <c r="O146" s="87"/>
      <c r="P146" s="86"/>
      <c r="Q146" s="90" t="s">
        <v>302</v>
      </c>
      <c r="R146" s="87"/>
      <c r="S146" s="86"/>
      <c r="T146" s="90" t="s">
        <v>302</v>
      </c>
      <c r="U146" s="87"/>
      <c r="V146" s="189"/>
      <c r="W146" s="90" t="s">
        <v>302</v>
      </c>
      <c r="X146" s="87"/>
      <c r="Y146" s="86"/>
      <c r="Z146" s="89">
        <v>-4219811</v>
      </c>
      <c r="AA146" s="87"/>
    </row>
    <row r="147" spans="1:27" x14ac:dyDescent="0.25">
      <c r="A147" s="12"/>
      <c r="B147" s="78" t="s">
        <v>438</v>
      </c>
      <c r="C147" s="79"/>
      <c r="D147" s="83"/>
      <c r="E147" s="91">
        <v>-15765033</v>
      </c>
      <c r="F147" s="79"/>
      <c r="G147" s="83"/>
      <c r="H147" s="91">
        <v>-23791829</v>
      </c>
      <c r="I147" s="79"/>
      <c r="J147" s="83"/>
      <c r="K147" s="91">
        <v>-5674728</v>
      </c>
      <c r="L147" s="79"/>
      <c r="M147" s="83"/>
      <c r="N147" s="92" t="s">
        <v>302</v>
      </c>
      <c r="O147" s="79"/>
      <c r="P147" s="83"/>
      <c r="Q147" s="92" t="s">
        <v>302</v>
      </c>
      <c r="R147" s="79"/>
      <c r="S147" s="83"/>
      <c r="T147" s="92" t="s">
        <v>302</v>
      </c>
      <c r="U147" s="79"/>
      <c r="V147" s="192"/>
      <c r="W147" s="193" t="s">
        <v>302</v>
      </c>
      <c r="X147" s="79"/>
      <c r="Y147" s="83"/>
      <c r="Z147" s="92" t="s">
        <v>302</v>
      </c>
      <c r="AA147" s="79"/>
    </row>
    <row r="148" spans="1:27" x14ac:dyDescent="0.25">
      <c r="A148" s="12"/>
      <c r="B148" s="88" t="s">
        <v>439</v>
      </c>
      <c r="C148" s="87"/>
      <c r="D148" s="86"/>
      <c r="E148" s="89">
        <v>-29006717</v>
      </c>
      <c r="F148" s="87"/>
      <c r="G148" s="86"/>
      <c r="H148" s="89">
        <v>-14245380</v>
      </c>
      <c r="I148" s="87"/>
      <c r="J148" s="86"/>
      <c r="K148" s="89">
        <v>-564395</v>
      </c>
      <c r="L148" s="87"/>
      <c r="M148" s="86"/>
      <c r="N148" s="90"/>
      <c r="O148" s="87"/>
      <c r="P148" s="86"/>
      <c r="Q148" s="89">
        <v>-454098</v>
      </c>
      <c r="R148" s="87"/>
      <c r="S148" s="86"/>
      <c r="T148" s="90" t="s">
        <v>302</v>
      </c>
      <c r="U148" s="87"/>
      <c r="V148" s="189"/>
      <c r="W148" s="190" t="s">
        <v>302</v>
      </c>
      <c r="X148" s="87"/>
      <c r="Y148" s="86"/>
      <c r="Z148" s="89">
        <v>-3614362</v>
      </c>
      <c r="AA148" s="87"/>
    </row>
    <row r="149" spans="1:27" x14ac:dyDescent="0.25">
      <c r="A149" s="12"/>
      <c r="B149" s="78" t="s">
        <v>440</v>
      </c>
      <c r="C149" s="79"/>
      <c r="D149" s="83"/>
      <c r="E149" s="92"/>
      <c r="F149" s="79"/>
      <c r="G149" s="83"/>
      <c r="H149" s="92"/>
      <c r="I149" s="79"/>
      <c r="J149" s="83"/>
      <c r="K149" s="92"/>
      <c r="L149" s="79"/>
      <c r="M149" s="83"/>
      <c r="N149" s="92"/>
      <c r="O149" s="79"/>
      <c r="P149" s="83"/>
      <c r="Q149" s="92"/>
      <c r="R149" s="79"/>
      <c r="S149" s="83"/>
      <c r="T149" s="92"/>
      <c r="U149" s="79"/>
      <c r="V149" s="192"/>
      <c r="W149" s="193"/>
      <c r="X149" s="79"/>
      <c r="Y149" s="83"/>
      <c r="Z149" s="92"/>
      <c r="AA149" s="79"/>
    </row>
    <row r="150" spans="1:27" x14ac:dyDescent="0.25">
      <c r="A150" s="12"/>
      <c r="B150" s="205" t="s">
        <v>441</v>
      </c>
      <c r="C150" s="87"/>
      <c r="D150" s="86"/>
      <c r="E150" s="89">
        <v>7149344</v>
      </c>
      <c r="F150" s="87"/>
      <c r="G150" s="86"/>
      <c r="H150" s="89">
        <v>203123</v>
      </c>
      <c r="I150" s="87"/>
      <c r="J150" s="86"/>
      <c r="K150" s="89">
        <v>1556985</v>
      </c>
      <c r="L150" s="87"/>
      <c r="M150" s="86"/>
      <c r="N150" s="89">
        <v>304645</v>
      </c>
      <c r="O150" s="87"/>
      <c r="P150" s="86"/>
      <c r="Q150" s="89">
        <v>219975</v>
      </c>
      <c r="R150" s="87"/>
      <c r="S150" s="86"/>
      <c r="T150" s="89">
        <v>715167</v>
      </c>
      <c r="U150" s="87"/>
      <c r="V150" s="189"/>
      <c r="W150" s="190" t="s">
        <v>302</v>
      </c>
      <c r="X150" s="87"/>
      <c r="Y150" s="86"/>
      <c r="Z150" s="89">
        <v>1658629</v>
      </c>
      <c r="AA150" s="87"/>
    </row>
    <row r="151" spans="1:27" x14ac:dyDescent="0.25">
      <c r="A151" s="12"/>
      <c r="B151" s="206" t="s">
        <v>442</v>
      </c>
      <c r="C151" s="79"/>
      <c r="D151" s="83"/>
      <c r="E151" s="92" t="s">
        <v>302</v>
      </c>
      <c r="F151" s="79"/>
      <c r="G151" s="83"/>
      <c r="H151" s="92" t="s">
        <v>302</v>
      </c>
      <c r="I151" s="79"/>
      <c r="J151" s="83"/>
      <c r="K151" s="92" t="s">
        <v>302</v>
      </c>
      <c r="L151" s="79"/>
      <c r="M151" s="83"/>
      <c r="N151" s="92" t="s">
        <v>302</v>
      </c>
      <c r="O151" s="79"/>
      <c r="P151" s="83"/>
      <c r="Q151" s="92" t="s">
        <v>302</v>
      </c>
      <c r="R151" s="79"/>
      <c r="S151" s="83"/>
      <c r="T151" s="92" t="s">
        <v>302</v>
      </c>
      <c r="U151" s="79"/>
      <c r="V151" s="192"/>
      <c r="W151" s="193" t="s">
        <v>302</v>
      </c>
      <c r="X151" s="79"/>
      <c r="Y151" s="83"/>
      <c r="Z151" s="92" t="s">
        <v>302</v>
      </c>
      <c r="AA151" s="79"/>
    </row>
    <row r="152" spans="1:27" x14ac:dyDescent="0.25">
      <c r="A152" s="12"/>
      <c r="B152" s="88" t="s">
        <v>388</v>
      </c>
      <c r="C152" s="87"/>
      <c r="D152" s="86" t="s">
        <v>301</v>
      </c>
      <c r="E152" s="89">
        <v>548337038</v>
      </c>
      <c r="F152" s="87"/>
      <c r="G152" s="86" t="s">
        <v>301</v>
      </c>
      <c r="H152" s="89">
        <v>43095198</v>
      </c>
      <c r="I152" s="87"/>
      <c r="J152" s="86" t="s">
        <v>301</v>
      </c>
      <c r="K152" s="89">
        <v>19289905</v>
      </c>
      <c r="L152" s="87"/>
      <c r="M152" s="86" t="s">
        <v>301</v>
      </c>
      <c r="N152" s="89">
        <v>6629380</v>
      </c>
      <c r="O152" s="87"/>
      <c r="P152" s="86" t="s">
        <v>301</v>
      </c>
      <c r="Q152" s="89">
        <v>34841048</v>
      </c>
      <c r="R152" s="87"/>
      <c r="S152" s="86" t="s">
        <v>301</v>
      </c>
      <c r="T152" s="89">
        <v>72800000</v>
      </c>
      <c r="U152" s="87"/>
      <c r="V152" s="189" t="s">
        <v>301</v>
      </c>
      <c r="W152" s="196">
        <v>730146</v>
      </c>
      <c r="X152" s="87"/>
      <c r="Y152" s="86" t="s">
        <v>301</v>
      </c>
      <c r="Z152" s="89">
        <v>8547625</v>
      </c>
      <c r="AA152" s="87"/>
    </row>
    <row r="153" spans="1:27" x14ac:dyDescent="0.25">
      <c r="A153" s="12"/>
      <c r="B153" s="78"/>
      <c r="C153" s="79"/>
      <c r="D153" s="83"/>
      <c r="E153" s="92"/>
      <c r="F153" s="79"/>
      <c r="G153" s="83"/>
      <c r="H153" s="92"/>
      <c r="I153" s="79"/>
      <c r="J153" s="83"/>
      <c r="K153" s="92"/>
      <c r="L153" s="79"/>
      <c r="M153" s="83"/>
      <c r="N153" s="92"/>
      <c r="O153" s="79"/>
      <c r="P153" s="83"/>
      <c r="Q153" s="92"/>
      <c r="R153" s="79"/>
      <c r="S153" s="83"/>
      <c r="T153" s="92"/>
      <c r="U153" s="79"/>
      <c r="V153" s="192"/>
      <c r="W153" s="193"/>
      <c r="X153" s="79"/>
      <c r="Y153" s="83"/>
      <c r="Z153" s="92"/>
      <c r="AA153" s="79"/>
    </row>
    <row r="154" spans="1:27" ht="23.25" x14ac:dyDescent="0.25">
      <c r="A154" s="12"/>
      <c r="B154" s="86" t="s">
        <v>454</v>
      </c>
      <c r="C154" s="109"/>
      <c r="D154" s="113" t="s">
        <v>301</v>
      </c>
      <c r="E154" s="111">
        <v>6946307</v>
      </c>
      <c r="F154" s="109"/>
      <c r="G154" s="113" t="s">
        <v>301</v>
      </c>
      <c r="H154" s="111">
        <v>62320</v>
      </c>
      <c r="I154" s="109"/>
      <c r="J154" s="113" t="s">
        <v>301</v>
      </c>
      <c r="K154" s="111">
        <v>721644</v>
      </c>
      <c r="L154" s="109"/>
      <c r="M154" s="113" t="s">
        <v>301</v>
      </c>
      <c r="N154" s="111">
        <v>304645</v>
      </c>
      <c r="O154" s="109"/>
      <c r="P154" s="113" t="s">
        <v>301</v>
      </c>
      <c r="Q154" s="111">
        <v>280822</v>
      </c>
      <c r="R154" s="109"/>
      <c r="S154" s="113" t="s">
        <v>301</v>
      </c>
      <c r="T154" s="111">
        <v>715167</v>
      </c>
      <c r="U154" s="109"/>
      <c r="V154" s="207" t="s">
        <v>301</v>
      </c>
      <c r="W154" s="208" t="s">
        <v>302</v>
      </c>
      <c r="X154" s="109"/>
      <c r="Y154" s="113" t="s">
        <v>301</v>
      </c>
      <c r="Z154" s="111">
        <v>1656144</v>
      </c>
      <c r="AA154" s="109"/>
    </row>
    <row r="155" spans="1:27" x14ac:dyDescent="0.25">
      <c r="A155" s="12"/>
      <c r="B155" s="86" t="s">
        <v>455</v>
      </c>
      <c r="C155" s="109"/>
      <c r="D155" s="113"/>
      <c r="E155" s="111"/>
      <c r="F155" s="109"/>
      <c r="G155" s="113"/>
      <c r="H155" s="111"/>
      <c r="I155" s="109"/>
      <c r="J155" s="113"/>
      <c r="K155" s="111"/>
      <c r="L155" s="109"/>
      <c r="M155" s="113"/>
      <c r="N155" s="111"/>
      <c r="O155" s="109"/>
      <c r="P155" s="113"/>
      <c r="Q155" s="111"/>
      <c r="R155" s="109"/>
      <c r="S155" s="113"/>
      <c r="T155" s="111"/>
      <c r="U155" s="109"/>
      <c r="V155" s="207"/>
      <c r="W155" s="208"/>
      <c r="X155" s="109"/>
      <c r="Y155" s="113"/>
      <c r="Z155" s="111"/>
      <c r="AA155" s="109"/>
    </row>
    <row r="156" spans="1:27" x14ac:dyDescent="0.25">
      <c r="A156" s="12"/>
      <c r="B156" s="17"/>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c r="AA156" s="17"/>
    </row>
    <row r="157" spans="1:27" x14ac:dyDescent="0.25">
      <c r="A157" s="12"/>
      <c r="B157" s="17" t="s">
        <v>444</v>
      </c>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7"/>
    </row>
    <row r="158" spans="1:27" x14ac:dyDescent="0.25">
      <c r="A158" s="12"/>
      <c r="B158" s="17" t="s">
        <v>445</v>
      </c>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7"/>
    </row>
    <row r="159" spans="1:27" x14ac:dyDescent="0.25">
      <c r="A159" s="12"/>
      <c r="B159" s="17" t="s">
        <v>446</v>
      </c>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row>
    <row r="160" spans="1:27" x14ac:dyDescent="0.25">
      <c r="A160" s="12"/>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7"/>
    </row>
    <row r="161" spans="1:27" x14ac:dyDescent="0.25">
      <c r="A161" s="12"/>
      <c r="B161" s="34" t="s">
        <v>91</v>
      </c>
      <c r="C161" s="33"/>
      <c r="D161" s="34" t="s">
        <v>301</v>
      </c>
      <c r="E161" s="35">
        <v>1658629</v>
      </c>
      <c r="F161" s="33"/>
    </row>
    <row r="162" spans="1:27" ht="26.25" x14ac:dyDescent="0.25">
      <c r="A162" s="12"/>
      <c r="B162" s="39" t="s">
        <v>93</v>
      </c>
      <c r="C162" s="38"/>
      <c r="D162" s="39"/>
      <c r="E162" s="40">
        <v>9768366</v>
      </c>
      <c r="F162" s="38"/>
    </row>
    <row r="163" spans="1:27" ht="15.75" thickBot="1" x14ac:dyDescent="0.3">
      <c r="A163" s="12"/>
      <c r="B163" s="34" t="s">
        <v>90</v>
      </c>
      <c r="C163" s="33"/>
      <c r="D163" s="44"/>
      <c r="E163" s="45">
        <v>380873</v>
      </c>
      <c r="F163" s="33"/>
    </row>
    <row r="164" spans="1:27" x14ac:dyDescent="0.25">
      <c r="A164" s="12"/>
      <c r="B164" s="39" t="s">
        <v>116</v>
      </c>
      <c r="C164" s="38"/>
      <c r="D164" s="48" t="s">
        <v>301</v>
      </c>
      <c r="E164" s="49">
        <v>11807868</v>
      </c>
      <c r="F164" s="38"/>
    </row>
    <row r="165" spans="1:27" x14ac:dyDescent="0.25">
      <c r="A165" s="12"/>
      <c r="B165" s="17"/>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c r="AA165" s="17"/>
    </row>
    <row r="166" spans="1:27" x14ac:dyDescent="0.25">
      <c r="A166" s="12"/>
      <c r="B166" s="17" t="s">
        <v>447</v>
      </c>
      <c r="C166" s="17"/>
      <c r="D166" s="17"/>
      <c r="E166" s="17"/>
      <c r="F166" s="17"/>
      <c r="G166" s="17"/>
      <c r="H166" s="17"/>
      <c r="I166" s="17"/>
      <c r="J166" s="17"/>
      <c r="K166" s="17"/>
      <c r="L166" s="17"/>
      <c r="M166" s="17"/>
      <c r="N166" s="17"/>
      <c r="O166" s="17"/>
      <c r="P166" s="17"/>
      <c r="Q166" s="17"/>
      <c r="R166" s="17"/>
      <c r="S166" s="17"/>
      <c r="T166" s="17"/>
      <c r="U166" s="17"/>
      <c r="V166" s="17"/>
      <c r="W166" s="17"/>
      <c r="X166" s="17"/>
      <c r="Y166" s="17"/>
      <c r="Z166" s="17"/>
      <c r="AA166" s="17"/>
    </row>
    <row r="167" spans="1:27" x14ac:dyDescent="0.25">
      <c r="A167" s="12"/>
      <c r="B167" s="17"/>
      <c r="C167" s="17"/>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7"/>
    </row>
    <row r="168" spans="1:27" x14ac:dyDescent="0.25">
      <c r="A168" s="12"/>
      <c r="B168" s="34" t="s">
        <v>91</v>
      </c>
      <c r="C168" s="33"/>
      <c r="D168" s="34" t="s">
        <v>301</v>
      </c>
      <c r="E168" s="35">
        <v>1656144</v>
      </c>
      <c r="F168" s="33"/>
    </row>
    <row r="169" spans="1:27" ht="27" thickBot="1" x14ac:dyDescent="0.3">
      <c r="A169" s="12"/>
      <c r="B169" s="39" t="s">
        <v>93</v>
      </c>
      <c r="C169" s="38"/>
      <c r="D169" s="65"/>
      <c r="E169" s="166">
        <v>9030905</v>
      </c>
      <c r="F169" s="38"/>
    </row>
    <row r="170" spans="1:27" x14ac:dyDescent="0.25">
      <c r="A170" s="12"/>
      <c r="B170" s="43" t="s">
        <v>116</v>
      </c>
      <c r="C170" s="33"/>
      <c r="D170" s="68" t="s">
        <v>301</v>
      </c>
      <c r="E170" s="73">
        <v>10687049</v>
      </c>
      <c r="F170" s="33"/>
    </row>
    <row r="171" spans="1:27" x14ac:dyDescent="0.25">
      <c r="A171" s="12"/>
      <c r="B171" s="17"/>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c r="AA171" s="17"/>
    </row>
    <row r="172" spans="1:27" x14ac:dyDescent="0.25">
      <c r="A172" s="12"/>
      <c r="B172" s="52" t="s">
        <v>451</v>
      </c>
      <c r="C172" s="52"/>
      <c r="D172" s="52"/>
      <c r="E172" s="52"/>
      <c r="F172" s="52"/>
      <c r="G172" s="52"/>
      <c r="H172" s="52"/>
      <c r="I172" s="52"/>
      <c r="J172" s="52"/>
      <c r="K172" s="52"/>
      <c r="L172" s="52"/>
      <c r="M172" s="52"/>
      <c r="N172" s="52"/>
      <c r="O172" s="52"/>
      <c r="P172" s="52"/>
      <c r="Q172" s="52"/>
      <c r="R172" s="52"/>
      <c r="S172" s="52"/>
      <c r="T172" s="52"/>
      <c r="U172" s="52"/>
      <c r="V172" s="52"/>
      <c r="W172" s="52"/>
      <c r="X172" s="52"/>
      <c r="Y172" s="52"/>
      <c r="Z172" s="52"/>
      <c r="AA172" s="52"/>
    </row>
    <row r="173" spans="1:27" x14ac:dyDescent="0.25">
      <c r="A173" s="12"/>
      <c r="B173" s="218">
        <v>41455</v>
      </c>
      <c r="C173" s="218"/>
      <c r="D173" s="218"/>
      <c r="E173" s="218"/>
      <c r="F173" s="218"/>
      <c r="G173" s="218"/>
      <c r="H173" s="218"/>
      <c r="I173" s="218"/>
      <c r="J173" s="218"/>
      <c r="K173" s="218"/>
      <c r="L173" s="218"/>
      <c r="M173" s="218"/>
      <c r="N173" s="218"/>
      <c r="O173" s="218"/>
      <c r="P173" s="218"/>
      <c r="Q173" s="218"/>
      <c r="R173" s="218"/>
      <c r="S173" s="218"/>
      <c r="T173" s="218"/>
      <c r="U173" s="218"/>
      <c r="V173" s="218"/>
      <c r="W173" s="218"/>
      <c r="X173" s="218"/>
      <c r="Y173" s="218"/>
      <c r="Z173" s="218"/>
      <c r="AA173" s="218"/>
    </row>
    <row r="174" spans="1:27" x14ac:dyDescent="0.25">
      <c r="A174" s="12"/>
      <c r="B174" s="17"/>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7"/>
    </row>
    <row r="175" spans="1:27" ht="15.75" thickBot="1" x14ac:dyDescent="0.3">
      <c r="A175" s="12"/>
      <c r="B175" s="20"/>
      <c r="C175" s="20"/>
      <c r="D175" s="54" t="s">
        <v>310</v>
      </c>
      <c r="E175" s="54"/>
      <c r="F175" s="20"/>
      <c r="G175" s="53" t="s">
        <v>311</v>
      </c>
      <c r="H175" s="53"/>
      <c r="I175" s="20"/>
      <c r="J175" s="53" t="s">
        <v>312</v>
      </c>
      <c r="K175" s="53"/>
      <c r="L175" s="20"/>
      <c r="M175" s="53" t="s">
        <v>428</v>
      </c>
      <c r="N175" s="53"/>
      <c r="O175" s="20"/>
      <c r="P175" s="54" t="s">
        <v>389</v>
      </c>
      <c r="Q175" s="54"/>
      <c r="R175" s="20"/>
      <c r="S175" s="54" t="s">
        <v>431</v>
      </c>
      <c r="T175" s="54"/>
      <c r="U175" s="20"/>
    </row>
    <row r="176" spans="1:27" x14ac:dyDescent="0.25">
      <c r="A176" s="12"/>
      <c r="B176" s="43" t="s">
        <v>432</v>
      </c>
      <c r="C176" s="33"/>
      <c r="D176" s="68" t="s">
        <v>301</v>
      </c>
      <c r="E176" s="69">
        <v>255043557</v>
      </c>
      <c r="F176" s="33"/>
      <c r="G176" s="68" t="s">
        <v>301</v>
      </c>
      <c r="H176" s="69">
        <v>33937097</v>
      </c>
      <c r="I176" s="33"/>
      <c r="J176" s="68" t="s">
        <v>301</v>
      </c>
      <c r="K176" s="69">
        <v>34066710</v>
      </c>
      <c r="L176" s="33"/>
      <c r="M176" s="68" t="s">
        <v>301</v>
      </c>
      <c r="N176" s="70" t="s">
        <v>302</v>
      </c>
      <c r="O176" s="33"/>
      <c r="P176" s="68" t="s">
        <v>301</v>
      </c>
      <c r="Q176" s="70" t="s">
        <v>302</v>
      </c>
      <c r="R176" s="33"/>
      <c r="S176" s="68" t="s">
        <v>301</v>
      </c>
      <c r="T176" s="69">
        <v>6425683</v>
      </c>
      <c r="U176" s="33"/>
    </row>
    <row r="177" spans="1:27" x14ac:dyDescent="0.25">
      <c r="A177" s="12"/>
      <c r="B177" s="39" t="s">
        <v>433</v>
      </c>
      <c r="C177" s="38"/>
      <c r="D177" s="39"/>
      <c r="E177" s="64"/>
      <c r="F177" s="38"/>
      <c r="G177" s="39"/>
      <c r="H177" s="64"/>
      <c r="I177" s="38"/>
      <c r="J177" s="39"/>
      <c r="K177" s="64"/>
      <c r="L177" s="38"/>
      <c r="M177" s="39"/>
      <c r="N177" s="64"/>
      <c r="O177" s="38"/>
      <c r="P177" s="39"/>
      <c r="Q177" s="64"/>
      <c r="R177" s="38"/>
      <c r="S177" s="39"/>
      <c r="T177" s="64"/>
      <c r="U177" s="38"/>
    </row>
    <row r="178" spans="1:27" x14ac:dyDescent="0.25">
      <c r="A178" s="12"/>
      <c r="B178" s="59" t="s">
        <v>434</v>
      </c>
      <c r="C178" s="33"/>
      <c r="D178" s="43"/>
      <c r="E178" s="61" t="s">
        <v>302</v>
      </c>
      <c r="F178" s="33"/>
      <c r="G178" s="43"/>
      <c r="H178" s="61" t="s">
        <v>302</v>
      </c>
      <c r="I178" s="33"/>
      <c r="J178" s="43"/>
      <c r="K178" s="61" t="s">
        <v>302</v>
      </c>
      <c r="L178" s="33"/>
      <c r="M178" s="43"/>
      <c r="N178" s="61" t="s">
        <v>302</v>
      </c>
      <c r="O178" s="33"/>
      <c r="P178" s="43"/>
      <c r="Q178" s="61" t="s">
        <v>302</v>
      </c>
      <c r="R178" s="33"/>
      <c r="S178" s="43"/>
      <c r="T178" s="61" t="s">
        <v>302</v>
      </c>
      <c r="U178" s="33"/>
    </row>
    <row r="179" spans="1:27" x14ac:dyDescent="0.25">
      <c r="A179" s="12"/>
      <c r="B179" s="62" t="s">
        <v>435</v>
      </c>
      <c r="C179" s="38"/>
      <c r="D179" s="39"/>
      <c r="E179" s="64" t="s">
        <v>302</v>
      </c>
      <c r="F179" s="38"/>
      <c r="G179" s="39"/>
      <c r="H179" s="64" t="s">
        <v>302</v>
      </c>
      <c r="I179" s="38"/>
      <c r="J179" s="39"/>
      <c r="K179" s="64" t="s">
        <v>302</v>
      </c>
      <c r="L179" s="38"/>
      <c r="M179" s="39"/>
      <c r="N179" s="64" t="s">
        <v>302</v>
      </c>
      <c r="O179" s="38"/>
      <c r="P179" s="39"/>
      <c r="Q179" s="64" t="s">
        <v>302</v>
      </c>
      <c r="R179" s="38"/>
      <c r="S179" s="39"/>
      <c r="T179" s="64" t="s">
        <v>302</v>
      </c>
      <c r="U179" s="38"/>
    </row>
    <row r="180" spans="1:27" x14ac:dyDescent="0.25">
      <c r="A180" s="12"/>
      <c r="B180" s="43" t="s">
        <v>436</v>
      </c>
      <c r="C180" s="33"/>
      <c r="D180" s="43"/>
      <c r="E180" s="60">
        <v>97745011</v>
      </c>
      <c r="F180" s="33"/>
      <c r="G180" s="43"/>
      <c r="H180" s="60">
        <v>127993404</v>
      </c>
      <c r="I180" s="33"/>
      <c r="J180" s="43"/>
      <c r="K180" s="61" t="s">
        <v>302</v>
      </c>
      <c r="L180" s="33"/>
      <c r="M180" s="43"/>
      <c r="N180" s="60">
        <v>7048720</v>
      </c>
      <c r="O180" s="33"/>
      <c r="P180" s="43"/>
      <c r="Q180" s="60">
        <v>30017825</v>
      </c>
      <c r="R180" s="33"/>
      <c r="S180" s="43"/>
      <c r="T180" s="60">
        <v>2658169</v>
      </c>
      <c r="U180" s="33"/>
    </row>
    <row r="181" spans="1:27" x14ac:dyDescent="0.25">
      <c r="A181" s="12"/>
      <c r="B181" s="39" t="s">
        <v>437</v>
      </c>
      <c r="C181" s="38"/>
      <c r="D181" s="39"/>
      <c r="E181" s="64" t="s">
        <v>302</v>
      </c>
      <c r="F181" s="38"/>
      <c r="G181" s="39"/>
      <c r="H181" s="64" t="s">
        <v>302</v>
      </c>
      <c r="I181" s="38"/>
      <c r="J181" s="39"/>
      <c r="K181" s="64" t="s">
        <v>302</v>
      </c>
      <c r="L181" s="38"/>
      <c r="M181" s="39"/>
      <c r="N181" s="64" t="s">
        <v>302</v>
      </c>
      <c r="O181" s="38"/>
      <c r="P181" s="39"/>
      <c r="Q181" s="64" t="s">
        <v>302</v>
      </c>
      <c r="R181" s="38"/>
      <c r="S181" s="39"/>
      <c r="T181" s="64" t="s">
        <v>302</v>
      </c>
      <c r="U181" s="38"/>
    </row>
    <row r="182" spans="1:27" x14ac:dyDescent="0.25">
      <c r="A182" s="12"/>
      <c r="B182" s="43" t="s">
        <v>438</v>
      </c>
      <c r="C182" s="33"/>
      <c r="D182" s="43"/>
      <c r="E182" s="60">
        <v>-127311547</v>
      </c>
      <c r="F182" s="33"/>
      <c r="G182" s="43"/>
      <c r="H182" s="60">
        <v>-41105832</v>
      </c>
      <c r="I182" s="33"/>
      <c r="J182" s="43"/>
      <c r="K182" s="60">
        <v>-10041297</v>
      </c>
      <c r="L182" s="33"/>
      <c r="M182" s="43"/>
      <c r="N182" s="61" t="s">
        <v>302</v>
      </c>
      <c r="O182" s="33"/>
      <c r="P182" s="43"/>
      <c r="Q182" s="61" t="s">
        <v>302</v>
      </c>
      <c r="R182" s="33"/>
      <c r="S182" s="43"/>
      <c r="T182" s="61" t="s">
        <v>302</v>
      </c>
      <c r="U182" s="33"/>
    </row>
    <row r="183" spans="1:27" x14ac:dyDescent="0.25">
      <c r="A183" s="12"/>
      <c r="B183" s="39" t="s">
        <v>439</v>
      </c>
      <c r="C183" s="38"/>
      <c r="D183" s="39"/>
      <c r="E183" s="63">
        <v>-12387311</v>
      </c>
      <c r="F183" s="38"/>
      <c r="G183" s="39"/>
      <c r="H183" s="63">
        <v>-20588748</v>
      </c>
      <c r="I183" s="38"/>
      <c r="J183" s="39"/>
      <c r="K183" s="63">
        <v>-58631</v>
      </c>
      <c r="L183" s="38"/>
      <c r="M183" s="39"/>
      <c r="N183" s="64" t="s">
        <v>302</v>
      </c>
      <c r="O183" s="38"/>
      <c r="P183" s="39"/>
      <c r="Q183" s="64" t="s">
        <v>302</v>
      </c>
      <c r="R183" s="38"/>
      <c r="S183" s="39"/>
      <c r="T183" s="63">
        <v>-2395359</v>
      </c>
      <c r="U183" s="38"/>
    </row>
    <row r="184" spans="1:27" x14ac:dyDescent="0.25">
      <c r="A184" s="12"/>
      <c r="B184" s="43" t="s">
        <v>448</v>
      </c>
      <c r="C184" s="33"/>
      <c r="D184" s="43"/>
      <c r="E184" s="61"/>
      <c r="F184" s="33"/>
      <c r="G184" s="43"/>
      <c r="H184" s="61"/>
      <c r="I184" s="33"/>
      <c r="J184" s="43"/>
      <c r="K184" s="61"/>
      <c r="L184" s="33"/>
      <c r="M184" s="43"/>
      <c r="N184" s="61"/>
      <c r="O184" s="33"/>
      <c r="P184" s="43"/>
      <c r="Q184" s="61"/>
      <c r="R184" s="33"/>
      <c r="S184" s="43"/>
      <c r="T184" s="61"/>
      <c r="U184" s="33"/>
    </row>
    <row r="185" spans="1:27" x14ac:dyDescent="0.25">
      <c r="A185" s="12"/>
      <c r="B185" s="62" t="s">
        <v>441</v>
      </c>
      <c r="C185" s="38"/>
      <c r="D185" s="39"/>
      <c r="E185" s="63">
        <v>4413486</v>
      </c>
      <c r="F185" s="38"/>
      <c r="G185" s="39"/>
      <c r="H185" s="63">
        <v>-2319814</v>
      </c>
      <c r="I185" s="38"/>
      <c r="J185" s="39"/>
      <c r="K185" s="63">
        <v>-1187052</v>
      </c>
      <c r="L185" s="38"/>
      <c r="M185" s="39"/>
      <c r="N185" s="63">
        <v>-456694</v>
      </c>
      <c r="O185" s="38"/>
      <c r="P185" s="39"/>
      <c r="Q185" s="63">
        <v>-17825</v>
      </c>
      <c r="R185" s="38"/>
      <c r="S185" s="39"/>
      <c r="T185" s="63">
        <v>-599410</v>
      </c>
      <c r="U185" s="38"/>
    </row>
    <row r="186" spans="1:27" ht="26.25" x14ac:dyDescent="0.25">
      <c r="A186" s="12"/>
      <c r="B186" s="59" t="s">
        <v>442</v>
      </c>
      <c r="C186" s="33"/>
      <c r="D186" s="43"/>
      <c r="E186" s="61" t="s">
        <v>302</v>
      </c>
      <c r="F186" s="33"/>
      <c r="G186" s="43"/>
      <c r="H186" s="61" t="s">
        <v>302</v>
      </c>
      <c r="I186" s="33"/>
      <c r="J186" s="43"/>
      <c r="K186" s="61" t="s">
        <v>302</v>
      </c>
      <c r="L186" s="33"/>
      <c r="M186" s="43"/>
      <c r="N186" s="61" t="s">
        <v>302</v>
      </c>
      <c r="O186" s="33"/>
      <c r="P186" s="43"/>
      <c r="Q186" s="61" t="s">
        <v>302</v>
      </c>
      <c r="R186" s="33"/>
      <c r="S186" s="43"/>
      <c r="T186" s="61" t="s">
        <v>302</v>
      </c>
      <c r="U186" s="33"/>
    </row>
    <row r="187" spans="1:27" x14ac:dyDescent="0.25">
      <c r="A187" s="12"/>
      <c r="B187" s="39" t="s">
        <v>388</v>
      </c>
      <c r="C187" s="38"/>
      <c r="D187" s="39" t="s">
        <v>301</v>
      </c>
      <c r="E187" s="63">
        <v>217503196</v>
      </c>
      <c r="F187" s="38"/>
      <c r="G187" s="39" t="s">
        <v>301</v>
      </c>
      <c r="H187" s="63">
        <v>97916107</v>
      </c>
      <c r="I187" s="38"/>
      <c r="J187" s="39" t="s">
        <v>301</v>
      </c>
      <c r="K187" s="63">
        <v>22779730</v>
      </c>
      <c r="L187" s="38"/>
      <c r="M187" s="39" t="s">
        <v>301</v>
      </c>
      <c r="N187" s="63">
        <v>6592026</v>
      </c>
      <c r="O187" s="38"/>
      <c r="P187" s="39" t="s">
        <v>301</v>
      </c>
      <c r="Q187" s="63">
        <v>30000000</v>
      </c>
      <c r="R187" s="38"/>
      <c r="S187" s="39" t="s">
        <v>301</v>
      </c>
      <c r="T187" s="63">
        <v>6089083</v>
      </c>
      <c r="U187" s="38"/>
    </row>
    <row r="188" spans="1:27" x14ac:dyDescent="0.25">
      <c r="A188" s="12"/>
      <c r="B188" s="43"/>
      <c r="C188" s="33"/>
      <c r="D188" s="43"/>
      <c r="E188" s="61"/>
      <c r="F188" s="33"/>
      <c r="G188" s="43"/>
      <c r="H188" s="61"/>
      <c r="I188" s="33"/>
      <c r="J188" s="43"/>
      <c r="K188" s="61"/>
      <c r="L188" s="33"/>
      <c r="M188" s="43"/>
      <c r="N188" s="61"/>
      <c r="O188" s="33"/>
      <c r="P188" s="43"/>
      <c r="Q188" s="61"/>
      <c r="R188" s="33"/>
      <c r="S188" s="43"/>
      <c r="T188" s="61"/>
      <c r="U188" s="33"/>
    </row>
    <row r="189" spans="1:27" ht="39" x14ac:dyDescent="0.25">
      <c r="A189" s="12"/>
      <c r="B189" s="42" t="s">
        <v>449</v>
      </c>
      <c r="C189" s="38"/>
      <c r="D189" s="39" t="s">
        <v>301</v>
      </c>
      <c r="E189" s="63">
        <v>-950266</v>
      </c>
      <c r="F189" s="38"/>
      <c r="G189" s="39" t="s">
        <v>301</v>
      </c>
      <c r="H189" s="63">
        <v>-2105734</v>
      </c>
      <c r="I189" s="38"/>
      <c r="J189" s="39" t="s">
        <v>301</v>
      </c>
      <c r="K189" s="63">
        <v>-823367</v>
      </c>
      <c r="L189" s="38"/>
      <c r="M189" s="39" t="s">
        <v>301</v>
      </c>
      <c r="N189" s="63">
        <v>-260925</v>
      </c>
      <c r="O189" s="38"/>
      <c r="P189" s="39" t="s">
        <v>301</v>
      </c>
      <c r="Q189" s="64" t="s">
        <v>302</v>
      </c>
      <c r="R189" s="38"/>
      <c r="S189" s="39" t="s">
        <v>301</v>
      </c>
      <c r="T189" s="63">
        <v>-689478</v>
      </c>
      <c r="U189" s="38"/>
    </row>
    <row r="190" spans="1:27" x14ac:dyDescent="0.25">
      <c r="A190" s="12"/>
      <c r="B190" s="17"/>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7"/>
    </row>
    <row r="191" spans="1:27" x14ac:dyDescent="0.25">
      <c r="A191" s="12"/>
      <c r="B191" s="17" t="s">
        <v>444</v>
      </c>
      <c r="C191" s="17"/>
      <c r="D191" s="17"/>
      <c r="E191" s="17"/>
      <c r="F191" s="17"/>
      <c r="G191" s="17"/>
      <c r="H191" s="17"/>
      <c r="I191" s="17"/>
      <c r="J191" s="17"/>
      <c r="K191" s="17"/>
      <c r="L191" s="17"/>
      <c r="M191" s="17"/>
      <c r="N191" s="17"/>
      <c r="O191" s="17"/>
      <c r="P191" s="17"/>
      <c r="Q191" s="17"/>
      <c r="R191" s="17"/>
      <c r="S191" s="17"/>
      <c r="T191" s="17"/>
      <c r="U191" s="17"/>
      <c r="V191" s="17"/>
      <c r="W191" s="17"/>
      <c r="X191" s="17"/>
      <c r="Y191" s="17"/>
      <c r="Z191" s="17"/>
      <c r="AA191" s="17"/>
    </row>
    <row r="192" spans="1:27" x14ac:dyDescent="0.25">
      <c r="A192" s="12"/>
      <c r="B192" s="17" t="s">
        <v>445</v>
      </c>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c r="AA192" s="17"/>
    </row>
    <row r="193" spans="1:27" x14ac:dyDescent="0.25">
      <c r="A193" s="12"/>
      <c r="B193" s="17" t="s">
        <v>446</v>
      </c>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7"/>
    </row>
    <row r="194" spans="1:27" x14ac:dyDescent="0.25">
      <c r="A194" s="12"/>
      <c r="B194" s="17"/>
      <c r="C194" s="17"/>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7"/>
    </row>
    <row r="195" spans="1:27" x14ac:dyDescent="0.25">
      <c r="A195" s="12"/>
      <c r="B195" s="34" t="s">
        <v>91</v>
      </c>
      <c r="C195" s="33"/>
      <c r="D195" s="43" t="s">
        <v>301</v>
      </c>
      <c r="E195" s="60">
        <v>-642014</v>
      </c>
      <c r="F195" s="33"/>
    </row>
    <row r="196" spans="1:27" ht="26.25" x14ac:dyDescent="0.25">
      <c r="A196" s="12"/>
      <c r="B196" s="39" t="s">
        <v>93</v>
      </c>
      <c r="C196" s="38"/>
      <c r="D196" s="39"/>
      <c r="E196" s="63">
        <v>-4183907</v>
      </c>
      <c r="F196" s="38"/>
    </row>
    <row r="197" spans="1:27" x14ac:dyDescent="0.25">
      <c r="A197" s="12"/>
      <c r="B197" s="43" t="s">
        <v>86</v>
      </c>
      <c r="C197" s="33"/>
      <c r="D197" s="43"/>
      <c r="E197" s="60">
        <v>437467</v>
      </c>
      <c r="F197" s="33"/>
    </row>
    <row r="198" spans="1:27" ht="15.75" thickBot="1" x14ac:dyDescent="0.3">
      <c r="A198" s="12"/>
      <c r="B198" s="42" t="s">
        <v>90</v>
      </c>
      <c r="C198" s="38"/>
      <c r="D198" s="65"/>
      <c r="E198" s="66">
        <v>4221145</v>
      </c>
      <c r="F198" s="38"/>
    </row>
    <row r="199" spans="1:27" x14ac:dyDescent="0.25">
      <c r="A199" s="12"/>
      <c r="B199" s="43" t="s">
        <v>116</v>
      </c>
      <c r="C199" s="33"/>
      <c r="D199" s="68" t="s">
        <v>301</v>
      </c>
      <c r="E199" s="69">
        <v>-167309</v>
      </c>
      <c r="F199" s="33"/>
    </row>
    <row r="200" spans="1:27" x14ac:dyDescent="0.25">
      <c r="A200" s="12"/>
      <c r="B200" s="17"/>
      <c r="C200" s="17"/>
      <c r="D200" s="17"/>
      <c r="E200" s="17"/>
      <c r="F200" s="17"/>
      <c r="G200" s="17"/>
      <c r="H200" s="17"/>
      <c r="I200" s="17"/>
      <c r="J200" s="17"/>
      <c r="K200" s="17"/>
      <c r="L200" s="17"/>
      <c r="M200" s="17"/>
      <c r="N200" s="17"/>
      <c r="O200" s="17"/>
      <c r="P200" s="17"/>
      <c r="Q200" s="17"/>
      <c r="R200" s="17"/>
      <c r="S200" s="17"/>
      <c r="T200" s="17"/>
      <c r="U200" s="17"/>
      <c r="V200" s="17"/>
      <c r="W200" s="17"/>
      <c r="X200" s="17"/>
      <c r="Y200" s="17"/>
      <c r="Z200" s="17"/>
      <c r="AA200" s="17"/>
    </row>
    <row r="201" spans="1:27" x14ac:dyDescent="0.25">
      <c r="A201" s="12"/>
      <c r="B201" s="17" t="s">
        <v>450</v>
      </c>
      <c r="C201" s="17"/>
      <c r="D201" s="17"/>
      <c r="E201" s="17"/>
      <c r="F201" s="17"/>
      <c r="G201" s="17"/>
      <c r="H201" s="17"/>
      <c r="I201" s="17"/>
      <c r="J201" s="17"/>
      <c r="K201" s="17"/>
      <c r="L201" s="17"/>
      <c r="M201" s="17"/>
      <c r="N201" s="17"/>
      <c r="O201" s="17"/>
      <c r="P201" s="17"/>
      <c r="Q201" s="17"/>
      <c r="R201" s="17"/>
      <c r="S201" s="17"/>
      <c r="T201" s="17"/>
      <c r="U201" s="17"/>
      <c r="V201" s="17"/>
      <c r="W201" s="17"/>
      <c r="X201" s="17"/>
      <c r="Y201" s="17"/>
      <c r="Z201" s="17"/>
      <c r="AA201" s="17"/>
    </row>
    <row r="202" spans="1:27" x14ac:dyDescent="0.25">
      <c r="A202" s="12"/>
      <c r="B202" s="17"/>
      <c r="C202" s="17"/>
      <c r="D202" s="17"/>
      <c r="E202" s="17"/>
      <c r="F202" s="17"/>
      <c r="G202" s="17"/>
      <c r="H202" s="17"/>
      <c r="I202" s="17"/>
      <c r="J202" s="17"/>
      <c r="K202" s="17"/>
      <c r="L202" s="17"/>
      <c r="M202" s="17"/>
      <c r="N202" s="17"/>
      <c r="O202" s="17"/>
      <c r="P202" s="17"/>
      <c r="Q202" s="17"/>
      <c r="R202" s="17"/>
      <c r="S202" s="17"/>
      <c r="T202" s="17"/>
      <c r="U202" s="17"/>
      <c r="V202" s="17"/>
      <c r="W202" s="17"/>
      <c r="X202" s="17"/>
      <c r="Y202" s="17"/>
      <c r="Z202" s="17"/>
      <c r="AA202" s="17"/>
    </row>
    <row r="203" spans="1:27" x14ac:dyDescent="0.25">
      <c r="A203" s="12"/>
      <c r="B203" s="34" t="s">
        <v>91</v>
      </c>
      <c r="C203" s="33"/>
      <c r="D203" s="43" t="s">
        <v>301</v>
      </c>
      <c r="E203" s="60">
        <v>-689478</v>
      </c>
      <c r="F203" s="33"/>
    </row>
    <row r="204" spans="1:27" ht="26.25" x14ac:dyDescent="0.25">
      <c r="A204" s="12"/>
      <c r="B204" s="39" t="s">
        <v>93</v>
      </c>
      <c r="C204" s="38"/>
      <c r="D204" s="39"/>
      <c r="E204" s="63">
        <v>-3711886</v>
      </c>
      <c r="F204" s="38"/>
    </row>
    <row r="205" spans="1:27" ht="15.75" thickBot="1" x14ac:dyDescent="0.3">
      <c r="A205" s="12"/>
      <c r="B205" s="43" t="s">
        <v>86</v>
      </c>
      <c r="C205" s="33"/>
      <c r="D205" s="44"/>
      <c r="E205" s="179">
        <v>-428406</v>
      </c>
      <c r="F205" s="33"/>
    </row>
    <row r="206" spans="1:27" x14ac:dyDescent="0.25">
      <c r="A206" s="12"/>
      <c r="B206" s="39" t="s">
        <v>116</v>
      </c>
      <c r="C206" s="38"/>
      <c r="D206" s="48" t="s">
        <v>301</v>
      </c>
      <c r="E206" s="202">
        <v>-4829770</v>
      </c>
      <c r="F206" s="38"/>
    </row>
    <row r="207" spans="1:27" x14ac:dyDescent="0.25">
      <c r="A207" s="12"/>
      <c r="B207" s="4"/>
    </row>
    <row r="208" spans="1:27" ht="15" customHeight="1" x14ac:dyDescent="0.25">
      <c r="A208" s="12" t="s">
        <v>811</v>
      </c>
      <c r="B208" s="15" t="s">
        <v>5</v>
      </c>
      <c r="C208" s="15"/>
      <c r="D208" s="15"/>
      <c r="E208" s="15"/>
      <c r="F208" s="15"/>
      <c r="G208" s="15"/>
      <c r="H208" s="15"/>
      <c r="I208" s="15"/>
      <c r="J208" s="15"/>
      <c r="K208" s="15"/>
      <c r="L208" s="15"/>
      <c r="M208" s="15"/>
      <c r="N208" s="15"/>
      <c r="O208" s="15"/>
      <c r="P208" s="15"/>
      <c r="Q208" s="15"/>
      <c r="R208" s="15"/>
      <c r="S208" s="15"/>
      <c r="T208" s="15"/>
      <c r="U208" s="15"/>
      <c r="V208" s="15"/>
      <c r="W208" s="15"/>
      <c r="X208" s="15"/>
      <c r="Y208" s="15"/>
      <c r="Z208" s="15"/>
      <c r="AA208" s="15"/>
    </row>
    <row r="209" spans="1:27" x14ac:dyDescent="0.25">
      <c r="A209" s="12"/>
      <c r="B209" s="17" t="s">
        <v>457</v>
      </c>
      <c r="C209" s="17"/>
      <c r="D209" s="17"/>
      <c r="E209" s="17"/>
      <c r="F209" s="17"/>
      <c r="G209" s="17"/>
      <c r="H209" s="17"/>
      <c r="I209" s="17"/>
      <c r="J209" s="17"/>
      <c r="K209" s="17"/>
      <c r="L209" s="17"/>
      <c r="M209" s="17"/>
      <c r="N209" s="17"/>
      <c r="O209" s="17"/>
      <c r="P209" s="17"/>
      <c r="Q209" s="17"/>
      <c r="R209" s="17"/>
      <c r="S209" s="17"/>
      <c r="T209" s="17"/>
      <c r="U209" s="17"/>
      <c r="V209" s="17"/>
      <c r="W209" s="17"/>
      <c r="X209" s="17"/>
      <c r="Y209" s="17"/>
      <c r="Z209" s="17"/>
      <c r="AA209" s="17"/>
    </row>
    <row r="210" spans="1:27" x14ac:dyDescent="0.25">
      <c r="A210" s="12"/>
      <c r="B210" s="17"/>
      <c r="C210" s="17"/>
      <c r="D210" s="17"/>
      <c r="E210" s="17"/>
      <c r="F210" s="17"/>
      <c r="G210" s="17"/>
      <c r="H210" s="17"/>
      <c r="I210" s="17"/>
      <c r="J210" s="17"/>
      <c r="K210" s="17"/>
      <c r="L210" s="17"/>
      <c r="M210" s="17"/>
      <c r="N210" s="17"/>
      <c r="O210" s="17"/>
      <c r="P210" s="17"/>
      <c r="Q210" s="17"/>
      <c r="R210" s="17"/>
      <c r="S210" s="17"/>
      <c r="T210" s="17"/>
      <c r="U210" s="17"/>
      <c r="V210" s="17"/>
      <c r="W210" s="17"/>
      <c r="X210" s="17"/>
      <c r="Y210" s="17"/>
      <c r="Z210" s="17"/>
      <c r="AA210" s="17"/>
    </row>
    <row r="211" spans="1:27" x14ac:dyDescent="0.25">
      <c r="A211" s="12"/>
      <c r="B211" s="52" t="s">
        <v>458</v>
      </c>
      <c r="C211" s="52"/>
      <c r="D211" s="215" t="s">
        <v>459</v>
      </c>
      <c r="E211" s="215"/>
      <c r="F211" s="52"/>
      <c r="G211" s="52" t="s">
        <v>461</v>
      </c>
      <c r="H211" s="52"/>
      <c r="I211" s="52" t="s">
        <v>462</v>
      </c>
      <c r="J211" s="216"/>
      <c r="K211" s="20" t="s">
        <v>463</v>
      </c>
      <c r="L211" s="52"/>
    </row>
    <row r="212" spans="1:27" ht="15.75" thickBot="1" x14ac:dyDescent="0.3">
      <c r="A212" s="12"/>
      <c r="B212" s="53"/>
      <c r="C212" s="52"/>
      <c r="D212" s="54" t="s">
        <v>460</v>
      </c>
      <c r="E212" s="54"/>
      <c r="F212" s="52"/>
      <c r="G212" s="53"/>
      <c r="H212" s="52"/>
      <c r="I212" s="53"/>
      <c r="J212" s="216"/>
      <c r="K212" s="21" t="s">
        <v>464</v>
      </c>
      <c r="L212" s="52"/>
    </row>
    <row r="213" spans="1:27" x14ac:dyDescent="0.25">
      <c r="A213" s="12"/>
      <c r="B213" s="210"/>
      <c r="C213" s="33"/>
      <c r="D213" s="68"/>
      <c r="E213" s="70"/>
      <c r="F213" s="33"/>
      <c r="G213" s="210"/>
      <c r="H213" s="33"/>
      <c r="I213" s="68" t="s">
        <v>298</v>
      </c>
      <c r="J213" s="33"/>
      <c r="K213" s="146" t="s">
        <v>465</v>
      </c>
      <c r="L213" s="33"/>
    </row>
    <row r="214" spans="1:27" x14ac:dyDescent="0.25">
      <c r="A214" s="12"/>
      <c r="B214" s="211" t="s">
        <v>466</v>
      </c>
      <c r="C214" s="33"/>
      <c r="D214" s="43" t="s">
        <v>301</v>
      </c>
      <c r="E214" s="35">
        <v>548337038</v>
      </c>
      <c r="F214" s="33"/>
      <c r="G214" s="211" t="s">
        <v>467</v>
      </c>
      <c r="H214" s="33"/>
      <c r="I214" s="43" t="s">
        <v>468</v>
      </c>
      <c r="J214" s="33"/>
      <c r="K214" s="36" t="s">
        <v>469</v>
      </c>
      <c r="L214" s="33"/>
    </row>
    <row r="215" spans="1:27" x14ac:dyDescent="0.25">
      <c r="A215" s="12"/>
      <c r="B215" s="211"/>
      <c r="C215" s="33"/>
      <c r="D215" s="43"/>
      <c r="E215" s="36"/>
      <c r="F215" s="33"/>
      <c r="G215" s="211"/>
      <c r="H215" s="33"/>
      <c r="I215" s="43" t="s">
        <v>470</v>
      </c>
      <c r="J215" s="33"/>
      <c r="K215" s="36" t="s">
        <v>471</v>
      </c>
      <c r="L215" s="33"/>
    </row>
    <row r="216" spans="1:27" x14ac:dyDescent="0.25">
      <c r="A216" s="12"/>
      <c r="B216" s="211"/>
      <c r="C216" s="33"/>
      <c r="D216" s="43"/>
      <c r="E216" s="36"/>
      <c r="F216" s="33"/>
      <c r="G216" s="211"/>
      <c r="H216" s="33"/>
      <c r="I216" s="43" t="s">
        <v>472</v>
      </c>
      <c r="J216" s="33"/>
      <c r="K216" s="36" t="s">
        <v>473</v>
      </c>
      <c r="L216" s="33"/>
    </row>
    <row r="217" spans="1:27" x14ac:dyDescent="0.25">
      <c r="A217" s="12"/>
      <c r="B217" s="212" t="s">
        <v>311</v>
      </c>
      <c r="C217" s="38"/>
      <c r="D217" s="39" t="s">
        <v>301</v>
      </c>
      <c r="E217" s="40">
        <v>43095198</v>
      </c>
      <c r="F217" s="38"/>
      <c r="G217" s="212" t="s">
        <v>467</v>
      </c>
      <c r="H217" s="38"/>
      <c r="I217" s="39" t="s">
        <v>298</v>
      </c>
      <c r="J217" s="38"/>
      <c r="K217" s="41" t="s">
        <v>474</v>
      </c>
      <c r="L217" s="38"/>
    </row>
    <row r="218" spans="1:27" x14ac:dyDescent="0.25">
      <c r="A218" s="12"/>
      <c r="B218" s="211"/>
      <c r="C218" s="33"/>
      <c r="D218" s="43"/>
      <c r="E218" s="36"/>
      <c r="F218" s="33"/>
      <c r="G218" s="211"/>
      <c r="H218" s="33"/>
      <c r="I218" s="43" t="s">
        <v>298</v>
      </c>
      <c r="J218" s="33"/>
      <c r="K218" s="36" t="s">
        <v>475</v>
      </c>
      <c r="L218" s="33"/>
    </row>
    <row r="219" spans="1:27" x14ac:dyDescent="0.25">
      <c r="A219" s="12"/>
      <c r="B219" s="211" t="s">
        <v>312</v>
      </c>
      <c r="C219" s="33"/>
      <c r="D219" s="43" t="s">
        <v>301</v>
      </c>
      <c r="E219" s="35">
        <v>19289905</v>
      </c>
      <c r="F219" s="33"/>
      <c r="G219" s="211" t="s">
        <v>467</v>
      </c>
      <c r="H219" s="33"/>
      <c r="I219" s="43" t="s">
        <v>468</v>
      </c>
      <c r="J219" s="33"/>
      <c r="K219" s="36" t="s">
        <v>476</v>
      </c>
      <c r="L219" s="33"/>
    </row>
    <row r="220" spans="1:27" x14ac:dyDescent="0.25">
      <c r="A220" s="12"/>
      <c r="B220" s="211"/>
      <c r="C220" s="33"/>
      <c r="D220" s="43"/>
      <c r="E220" s="36"/>
      <c r="F220" s="33"/>
      <c r="G220" s="211"/>
      <c r="H220" s="33"/>
      <c r="I220" s="43" t="s">
        <v>470</v>
      </c>
      <c r="J220" s="33"/>
      <c r="K220" s="36" t="s">
        <v>476</v>
      </c>
      <c r="L220" s="33"/>
    </row>
    <row r="221" spans="1:27" x14ac:dyDescent="0.25">
      <c r="A221" s="12"/>
      <c r="B221" s="211"/>
      <c r="C221" s="33"/>
      <c r="D221" s="43"/>
      <c r="E221" s="36"/>
      <c r="F221" s="33"/>
      <c r="G221" s="211"/>
      <c r="H221" s="33"/>
      <c r="I221" s="43" t="s">
        <v>472</v>
      </c>
      <c r="J221" s="33"/>
      <c r="K221" s="36" t="s">
        <v>476</v>
      </c>
      <c r="L221" s="33"/>
    </row>
    <row r="222" spans="1:27" x14ac:dyDescent="0.25">
      <c r="A222" s="12"/>
      <c r="B222" s="212"/>
      <c r="C222" s="38"/>
      <c r="D222" s="39"/>
      <c r="E222" s="41"/>
      <c r="F222" s="38"/>
      <c r="G222" s="212"/>
      <c r="H222" s="38"/>
      <c r="I222" s="39" t="s">
        <v>298</v>
      </c>
      <c r="J222" s="38"/>
      <c r="K222" s="41" t="s">
        <v>477</v>
      </c>
      <c r="L222" s="38"/>
    </row>
    <row r="223" spans="1:27" x14ac:dyDescent="0.25">
      <c r="A223" s="12"/>
      <c r="B223" s="212" t="s">
        <v>308</v>
      </c>
      <c r="C223" s="38"/>
      <c r="D223" s="39" t="s">
        <v>301</v>
      </c>
      <c r="E223" s="40">
        <v>6629380</v>
      </c>
      <c r="F223" s="38"/>
      <c r="G223" s="212" t="s">
        <v>467</v>
      </c>
      <c r="H223" s="38"/>
      <c r="I223" s="39" t="s">
        <v>468</v>
      </c>
      <c r="J223" s="38"/>
      <c r="K223" s="41" t="s">
        <v>478</v>
      </c>
      <c r="L223" s="38"/>
    </row>
    <row r="224" spans="1:27" x14ac:dyDescent="0.25">
      <c r="A224" s="12"/>
      <c r="B224" s="212"/>
      <c r="C224" s="38"/>
      <c r="D224" s="39"/>
      <c r="E224" s="41"/>
      <c r="F224" s="38"/>
      <c r="G224" s="212"/>
      <c r="H224" s="38"/>
      <c r="I224" s="39" t="s">
        <v>470</v>
      </c>
      <c r="J224" s="38"/>
      <c r="K224" s="41" t="s">
        <v>476</v>
      </c>
      <c r="L224" s="38"/>
    </row>
    <row r="225" spans="1:27" x14ac:dyDescent="0.25">
      <c r="A225" s="12"/>
      <c r="B225" s="212"/>
      <c r="C225" s="38"/>
      <c r="D225" s="39"/>
      <c r="E225" s="41"/>
      <c r="F225" s="38"/>
      <c r="G225" s="212"/>
      <c r="H225" s="38"/>
      <c r="I225" s="39" t="s">
        <v>472</v>
      </c>
      <c r="J225" s="38"/>
      <c r="K225" s="41" t="s">
        <v>476</v>
      </c>
      <c r="L225" s="38"/>
    </row>
    <row r="226" spans="1:27" x14ac:dyDescent="0.25">
      <c r="A226" s="12"/>
      <c r="B226" s="211" t="s">
        <v>358</v>
      </c>
      <c r="C226" s="33"/>
      <c r="D226" s="43" t="s">
        <v>301</v>
      </c>
      <c r="E226" s="35">
        <v>34841048</v>
      </c>
      <c r="F226" s="33"/>
      <c r="G226" s="211" t="s">
        <v>479</v>
      </c>
      <c r="H226" s="33"/>
      <c r="I226" s="43" t="s">
        <v>298</v>
      </c>
      <c r="J226" s="33"/>
      <c r="K226" s="36" t="s">
        <v>480</v>
      </c>
      <c r="L226" s="33"/>
    </row>
    <row r="227" spans="1:27" x14ac:dyDescent="0.25">
      <c r="A227" s="12"/>
      <c r="B227" s="212" t="s">
        <v>389</v>
      </c>
      <c r="C227" s="38"/>
      <c r="D227" s="39" t="s">
        <v>301</v>
      </c>
      <c r="E227" s="40">
        <v>72800000</v>
      </c>
      <c r="F227" s="38"/>
      <c r="G227" s="212" t="s">
        <v>479</v>
      </c>
      <c r="H227" s="38"/>
      <c r="I227" s="39" t="s">
        <v>298</v>
      </c>
      <c r="J227" s="38"/>
      <c r="K227" s="41" t="s">
        <v>481</v>
      </c>
      <c r="L227" s="38"/>
    </row>
    <row r="228" spans="1:27" x14ac:dyDescent="0.25">
      <c r="A228" s="12"/>
      <c r="B228" s="213" t="s">
        <v>482</v>
      </c>
      <c r="C228" s="33"/>
      <c r="D228" s="34" t="s">
        <v>301</v>
      </c>
      <c r="E228" s="35">
        <v>730146</v>
      </c>
      <c r="F228" s="33"/>
      <c r="G228" s="213" t="s">
        <v>467</v>
      </c>
      <c r="H228" s="33"/>
      <c r="I228" s="43" t="s">
        <v>298</v>
      </c>
      <c r="J228" s="33"/>
      <c r="K228" s="36" t="s">
        <v>483</v>
      </c>
      <c r="L228" s="33"/>
    </row>
    <row r="229" spans="1:27" x14ac:dyDescent="0.25">
      <c r="A229" s="12"/>
      <c r="B229" s="38"/>
      <c r="C229" s="38"/>
      <c r="D229" s="38"/>
      <c r="E229" s="214"/>
      <c r="F229" s="38"/>
      <c r="G229" s="214"/>
      <c r="H229" s="38"/>
      <c r="I229" s="147" t="s">
        <v>298</v>
      </c>
      <c r="J229" s="38"/>
      <c r="K229" s="163" t="s">
        <v>484</v>
      </c>
      <c r="L229" s="38"/>
    </row>
    <row r="230" spans="1:27" x14ac:dyDescent="0.25">
      <c r="A230" s="12"/>
      <c r="B230" s="212" t="s">
        <v>485</v>
      </c>
      <c r="C230" s="38"/>
      <c r="D230" s="39" t="s">
        <v>301</v>
      </c>
      <c r="E230" s="40">
        <v>8547625</v>
      </c>
      <c r="F230" s="38"/>
      <c r="G230" s="212" t="s">
        <v>467</v>
      </c>
      <c r="H230" s="38"/>
      <c r="I230" s="39" t="s">
        <v>468</v>
      </c>
      <c r="J230" s="38"/>
      <c r="K230" s="41" t="s">
        <v>486</v>
      </c>
      <c r="L230" s="147"/>
    </row>
    <row r="231" spans="1:27" x14ac:dyDescent="0.25">
      <c r="A231" s="12"/>
      <c r="B231" s="212"/>
      <c r="C231" s="38"/>
      <c r="D231" s="39"/>
      <c r="E231" s="64"/>
      <c r="F231" s="38"/>
      <c r="G231" s="212"/>
      <c r="H231" s="38"/>
      <c r="I231" s="39" t="s">
        <v>470</v>
      </c>
      <c r="J231" s="38"/>
      <c r="K231" s="41" t="s">
        <v>487</v>
      </c>
      <c r="L231" s="147"/>
    </row>
    <row r="232" spans="1:27" x14ac:dyDescent="0.25">
      <c r="A232" s="12"/>
      <c r="B232" s="212"/>
      <c r="C232" s="38"/>
      <c r="D232" s="39"/>
      <c r="E232" s="64"/>
      <c r="F232" s="38"/>
      <c r="G232" s="212"/>
      <c r="H232" s="38"/>
      <c r="I232" s="39" t="s">
        <v>472</v>
      </c>
      <c r="J232" s="38"/>
      <c r="K232" s="41" t="s">
        <v>488</v>
      </c>
      <c r="L232" s="147"/>
    </row>
    <row r="233" spans="1:27" x14ac:dyDescent="0.25">
      <c r="A233" s="12"/>
      <c r="B233" s="17"/>
      <c r="C233" s="17"/>
      <c r="D233" s="17"/>
      <c r="E233" s="17"/>
      <c r="F233" s="17"/>
      <c r="G233" s="17"/>
      <c r="H233" s="17"/>
      <c r="I233" s="17"/>
      <c r="J233" s="17"/>
      <c r="K233" s="17"/>
      <c r="L233" s="17"/>
      <c r="M233" s="17"/>
      <c r="N233" s="17"/>
      <c r="O233" s="17"/>
      <c r="P233" s="17"/>
      <c r="Q233" s="17"/>
      <c r="R233" s="17"/>
      <c r="S233" s="17"/>
      <c r="T233" s="17"/>
      <c r="U233" s="17"/>
      <c r="V233" s="17"/>
      <c r="W233" s="17"/>
      <c r="X233" s="17"/>
      <c r="Y233" s="17"/>
      <c r="Z233" s="17"/>
      <c r="AA233" s="17"/>
    </row>
    <row r="234" spans="1:27" x14ac:dyDescent="0.25">
      <c r="A234" s="12"/>
      <c r="B234" s="220" t="s">
        <v>489</v>
      </c>
      <c r="C234" s="220"/>
      <c r="D234" s="220"/>
      <c r="E234" s="220"/>
      <c r="F234" s="220"/>
      <c r="G234" s="220"/>
      <c r="H234" s="220"/>
      <c r="I234" s="220"/>
      <c r="J234" s="220"/>
      <c r="K234" s="220"/>
      <c r="L234" s="220"/>
      <c r="M234" s="220"/>
      <c r="N234" s="220"/>
      <c r="O234" s="220"/>
      <c r="P234" s="220"/>
      <c r="Q234" s="220"/>
      <c r="R234" s="220"/>
      <c r="S234" s="220"/>
      <c r="T234" s="220"/>
      <c r="U234" s="220"/>
      <c r="V234" s="220"/>
      <c r="W234" s="220"/>
      <c r="X234" s="220"/>
      <c r="Y234" s="220"/>
      <c r="Z234" s="220"/>
      <c r="AA234" s="220"/>
    </row>
    <row r="235" spans="1:27" x14ac:dyDescent="0.25">
      <c r="A235" s="12"/>
      <c r="B235" s="17"/>
      <c r="C235" s="17"/>
      <c r="D235" s="17"/>
      <c r="E235" s="17"/>
      <c r="F235" s="17"/>
      <c r="G235" s="17"/>
      <c r="H235" s="17"/>
      <c r="I235" s="17"/>
      <c r="J235" s="17"/>
      <c r="K235" s="17"/>
      <c r="L235" s="17"/>
      <c r="M235" s="17"/>
      <c r="N235" s="17"/>
      <c r="O235" s="17"/>
      <c r="P235" s="17"/>
      <c r="Q235" s="17"/>
      <c r="R235" s="17"/>
      <c r="S235" s="17"/>
      <c r="T235" s="17"/>
      <c r="U235" s="17"/>
      <c r="V235" s="17"/>
      <c r="W235" s="17"/>
      <c r="X235" s="17"/>
      <c r="Y235" s="17"/>
      <c r="Z235" s="17"/>
      <c r="AA235" s="17"/>
    </row>
    <row r="236" spans="1:27" x14ac:dyDescent="0.25">
      <c r="A236" s="12"/>
      <c r="B236" s="217" t="s">
        <v>458</v>
      </c>
      <c r="C236" s="217"/>
      <c r="D236" s="217" t="s">
        <v>459</v>
      </c>
      <c r="E236" s="217"/>
      <c r="F236" s="217"/>
      <c r="G236" s="217" t="s">
        <v>461</v>
      </c>
      <c r="H236" s="217"/>
      <c r="I236" s="217" t="s">
        <v>462</v>
      </c>
      <c r="J236" s="217"/>
      <c r="K236" s="135" t="s">
        <v>463</v>
      </c>
      <c r="L236" s="217"/>
    </row>
    <row r="237" spans="1:27" ht="15.75" thickBot="1" x14ac:dyDescent="0.3">
      <c r="A237" s="12"/>
      <c r="B237" s="159"/>
      <c r="C237" s="217"/>
      <c r="D237" s="159" t="s">
        <v>371</v>
      </c>
      <c r="E237" s="159"/>
      <c r="F237" s="217"/>
      <c r="G237" s="159"/>
      <c r="H237" s="217"/>
      <c r="I237" s="159"/>
      <c r="J237" s="217"/>
      <c r="K237" s="144" t="s">
        <v>464</v>
      </c>
      <c r="L237" s="217"/>
    </row>
    <row r="238" spans="1:27" x14ac:dyDescent="0.25">
      <c r="A238" s="12"/>
      <c r="B238" s="68"/>
      <c r="C238" s="33"/>
      <c r="D238" s="68"/>
      <c r="E238" s="70"/>
      <c r="F238" s="33"/>
      <c r="G238" s="70"/>
      <c r="H238" s="33"/>
      <c r="I238" s="68" t="s">
        <v>298</v>
      </c>
      <c r="J238" s="33"/>
      <c r="K238" s="70" t="s">
        <v>490</v>
      </c>
      <c r="L238" s="43"/>
    </row>
    <row r="239" spans="1:27" x14ac:dyDescent="0.25">
      <c r="A239" s="12"/>
      <c r="B239" s="211" t="s">
        <v>466</v>
      </c>
      <c r="C239" s="33"/>
      <c r="D239" s="43" t="s">
        <v>301</v>
      </c>
      <c r="E239" s="60">
        <v>309840562</v>
      </c>
      <c r="F239" s="33"/>
      <c r="G239" s="211" t="s">
        <v>467</v>
      </c>
      <c r="H239" s="33"/>
      <c r="I239" s="43" t="s">
        <v>468</v>
      </c>
      <c r="J239" s="33"/>
      <c r="K239" s="61" t="s">
        <v>491</v>
      </c>
      <c r="L239" s="43"/>
    </row>
    <row r="240" spans="1:27" x14ac:dyDescent="0.25">
      <c r="A240" s="12"/>
      <c r="B240" s="211"/>
      <c r="C240" s="33"/>
      <c r="D240" s="43"/>
      <c r="E240" s="61"/>
      <c r="F240" s="33"/>
      <c r="G240" s="211"/>
      <c r="H240" s="33"/>
      <c r="I240" s="43" t="s">
        <v>470</v>
      </c>
      <c r="J240" s="33"/>
      <c r="K240" s="61" t="s">
        <v>492</v>
      </c>
      <c r="L240" s="43"/>
    </row>
    <row r="241" spans="1:27" x14ac:dyDescent="0.25">
      <c r="A241" s="12"/>
      <c r="B241" s="211"/>
      <c r="C241" s="33"/>
      <c r="D241" s="43"/>
      <c r="E241" s="61"/>
      <c r="F241" s="33"/>
      <c r="G241" s="211"/>
      <c r="H241" s="33"/>
      <c r="I241" s="43" t="s">
        <v>472</v>
      </c>
      <c r="J241" s="33"/>
      <c r="K241" s="61" t="s">
        <v>493</v>
      </c>
      <c r="L241" s="43"/>
    </row>
    <row r="242" spans="1:27" x14ac:dyDescent="0.25">
      <c r="A242" s="12"/>
      <c r="B242" s="212" t="s">
        <v>311</v>
      </c>
      <c r="C242" s="38"/>
      <c r="D242" s="39" t="s">
        <v>301</v>
      </c>
      <c r="E242" s="63">
        <v>71344784</v>
      </c>
      <c r="F242" s="38"/>
      <c r="G242" s="212" t="s">
        <v>467</v>
      </c>
      <c r="H242" s="38"/>
      <c r="I242" s="39" t="s">
        <v>298</v>
      </c>
      <c r="J242" s="38"/>
      <c r="K242" s="64" t="s">
        <v>494</v>
      </c>
      <c r="L242" s="39"/>
    </row>
    <row r="243" spans="1:27" x14ac:dyDescent="0.25">
      <c r="A243" s="12"/>
      <c r="B243" s="211"/>
      <c r="C243" s="33"/>
      <c r="D243" s="43"/>
      <c r="E243" s="61"/>
      <c r="F243" s="33"/>
      <c r="G243" s="211"/>
      <c r="H243" s="33"/>
      <c r="I243" s="43" t="s">
        <v>298</v>
      </c>
      <c r="J243" s="33"/>
      <c r="K243" s="61" t="s">
        <v>495</v>
      </c>
      <c r="L243" s="43"/>
    </row>
    <row r="244" spans="1:27" x14ac:dyDescent="0.25">
      <c r="A244" s="12"/>
      <c r="B244" s="211" t="s">
        <v>312</v>
      </c>
      <c r="C244" s="33"/>
      <c r="D244" s="43" t="s">
        <v>301</v>
      </c>
      <c r="E244" s="60">
        <v>23972043</v>
      </c>
      <c r="F244" s="33"/>
      <c r="G244" s="211" t="s">
        <v>467</v>
      </c>
      <c r="H244" s="33"/>
      <c r="I244" s="43" t="s">
        <v>468</v>
      </c>
      <c r="J244" s="33"/>
      <c r="K244" s="61" t="s">
        <v>476</v>
      </c>
      <c r="L244" s="43"/>
    </row>
    <row r="245" spans="1:27" x14ac:dyDescent="0.25">
      <c r="A245" s="12"/>
      <c r="B245" s="211"/>
      <c r="C245" s="33"/>
      <c r="D245" s="43"/>
      <c r="E245" s="61"/>
      <c r="F245" s="33"/>
      <c r="G245" s="211"/>
      <c r="H245" s="33"/>
      <c r="I245" s="43" t="s">
        <v>470</v>
      </c>
      <c r="J245" s="33"/>
      <c r="K245" s="61" t="s">
        <v>476</v>
      </c>
      <c r="L245" s="43"/>
    </row>
    <row r="246" spans="1:27" x14ac:dyDescent="0.25">
      <c r="A246" s="12"/>
      <c r="B246" s="211"/>
      <c r="C246" s="33"/>
      <c r="D246" s="43"/>
      <c r="E246" s="61"/>
      <c r="F246" s="33"/>
      <c r="G246" s="211"/>
      <c r="H246" s="33"/>
      <c r="I246" s="43" t="s">
        <v>472</v>
      </c>
      <c r="J246" s="33"/>
      <c r="K246" s="61" t="s">
        <v>476</v>
      </c>
      <c r="L246" s="43"/>
    </row>
    <row r="247" spans="1:27" x14ac:dyDescent="0.25">
      <c r="A247" s="12"/>
      <c r="B247" s="212"/>
      <c r="C247" s="38"/>
      <c r="D247" s="39"/>
      <c r="E247" s="64"/>
      <c r="F247" s="38"/>
      <c r="G247" s="212"/>
      <c r="H247" s="38"/>
      <c r="I247" s="39" t="s">
        <v>298</v>
      </c>
      <c r="J247" s="38"/>
      <c r="K247" s="64" t="s">
        <v>496</v>
      </c>
      <c r="L247" s="39"/>
    </row>
    <row r="248" spans="1:27" x14ac:dyDescent="0.25">
      <c r="A248" s="12"/>
      <c r="B248" s="212" t="s">
        <v>308</v>
      </c>
      <c r="C248" s="38"/>
      <c r="D248" s="39" t="s">
        <v>301</v>
      </c>
      <c r="E248" s="63">
        <v>6324735</v>
      </c>
      <c r="F248" s="38"/>
      <c r="G248" s="212" t="s">
        <v>467</v>
      </c>
      <c r="H248" s="38"/>
      <c r="I248" s="39" t="s">
        <v>468</v>
      </c>
      <c r="J248" s="38"/>
      <c r="K248" s="64" t="s">
        <v>478</v>
      </c>
      <c r="L248" s="39"/>
    </row>
    <row r="249" spans="1:27" x14ac:dyDescent="0.25">
      <c r="A249" s="12"/>
      <c r="B249" s="212"/>
      <c r="C249" s="38"/>
      <c r="D249" s="39"/>
      <c r="E249" s="64"/>
      <c r="F249" s="38"/>
      <c r="G249" s="212"/>
      <c r="H249" s="38"/>
      <c r="I249" s="39" t="s">
        <v>470</v>
      </c>
      <c r="J249" s="38"/>
      <c r="K249" s="64" t="s">
        <v>476</v>
      </c>
      <c r="L249" s="39"/>
    </row>
    <row r="250" spans="1:27" x14ac:dyDescent="0.25">
      <c r="A250" s="12"/>
      <c r="B250" s="212"/>
      <c r="C250" s="38"/>
      <c r="D250" s="39"/>
      <c r="E250" s="64"/>
      <c r="F250" s="38"/>
      <c r="G250" s="212"/>
      <c r="H250" s="38"/>
      <c r="I250" s="39" t="s">
        <v>472</v>
      </c>
      <c r="J250" s="38"/>
      <c r="K250" s="64" t="s">
        <v>476</v>
      </c>
      <c r="L250" s="39"/>
    </row>
    <row r="251" spans="1:27" x14ac:dyDescent="0.25">
      <c r="A251" s="12"/>
      <c r="B251" s="211"/>
      <c r="C251" s="33"/>
      <c r="D251" s="43"/>
      <c r="E251" s="61"/>
      <c r="F251" s="33"/>
      <c r="G251" s="211"/>
      <c r="H251" s="33"/>
      <c r="I251" s="43" t="s">
        <v>298</v>
      </c>
      <c r="J251" s="33"/>
      <c r="K251" s="61" t="s">
        <v>497</v>
      </c>
      <c r="L251" s="43"/>
    </row>
    <row r="252" spans="1:27" x14ac:dyDescent="0.25">
      <c r="A252" s="12"/>
      <c r="B252" s="211" t="s">
        <v>485</v>
      </c>
      <c r="C252" s="33"/>
      <c r="D252" s="43" t="s">
        <v>301</v>
      </c>
      <c r="E252" s="60">
        <v>14723169</v>
      </c>
      <c r="F252" s="33"/>
      <c r="G252" s="211" t="s">
        <v>467</v>
      </c>
      <c r="H252" s="33"/>
      <c r="I252" s="43" t="s">
        <v>468</v>
      </c>
      <c r="J252" s="33"/>
      <c r="K252" s="61" t="s">
        <v>498</v>
      </c>
      <c r="L252" s="43"/>
    </row>
    <row r="253" spans="1:27" x14ac:dyDescent="0.25">
      <c r="A253" s="12"/>
      <c r="B253" s="211"/>
      <c r="C253" s="33"/>
      <c r="D253" s="43"/>
      <c r="E253" s="61"/>
      <c r="F253" s="33"/>
      <c r="G253" s="211"/>
      <c r="H253" s="33"/>
      <c r="I253" s="43" t="s">
        <v>470</v>
      </c>
      <c r="J253" s="33"/>
      <c r="K253" s="61" t="s">
        <v>499</v>
      </c>
      <c r="L253" s="43"/>
    </row>
    <row r="254" spans="1:27" x14ac:dyDescent="0.25">
      <c r="A254" s="12"/>
      <c r="B254" s="211"/>
      <c r="C254" s="33"/>
      <c r="D254" s="43"/>
      <c r="E254" s="61"/>
      <c r="F254" s="33"/>
      <c r="G254" s="211"/>
      <c r="H254" s="33"/>
      <c r="I254" s="43" t="s">
        <v>472</v>
      </c>
      <c r="J254" s="33"/>
      <c r="K254" s="61" t="s">
        <v>500</v>
      </c>
      <c r="L254" s="43"/>
    </row>
    <row r="255" spans="1:27" x14ac:dyDescent="0.25">
      <c r="A255" s="12"/>
      <c r="B255" s="17"/>
      <c r="C255" s="17"/>
      <c r="D255" s="17"/>
      <c r="E255" s="17"/>
      <c r="F255" s="17"/>
      <c r="G255" s="17"/>
      <c r="H255" s="17"/>
      <c r="I255" s="17"/>
      <c r="J255" s="17"/>
      <c r="K255" s="17"/>
      <c r="L255" s="17"/>
      <c r="M255" s="17"/>
      <c r="N255" s="17"/>
      <c r="O255" s="17"/>
      <c r="P255" s="17"/>
      <c r="Q255" s="17"/>
      <c r="R255" s="17"/>
      <c r="S255" s="17"/>
      <c r="T255" s="17"/>
      <c r="U255" s="17"/>
      <c r="V255" s="17"/>
      <c r="W255" s="17"/>
      <c r="X255" s="17"/>
      <c r="Y255" s="17"/>
      <c r="Z255" s="17"/>
      <c r="AA255" s="17"/>
    </row>
    <row r="256" spans="1:27" x14ac:dyDescent="0.25">
      <c r="A256" s="12"/>
      <c r="B256" s="220" t="s">
        <v>501</v>
      </c>
      <c r="C256" s="220"/>
      <c r="D256" s="220"/>
      <c r="E256" s="220"/>
      <c r="F256" s="220"/>
      <c r="G256" s="220"/>
      <c r="H256" s="220"/>
      <c r="I256" s="220"/>
      <c r="J256" s="220"/>
      <c r="K256" s="220"/>
      <c r="L256" s="220"/>
      <c r="M256" s="220"/>
      <c r="N256" s="220"/>
      <c r="O256" s="220"/>
      <c r="P256" s="220"/>
      <c r="Q256" s="220"/>
      <c r="R256" s="220"/>
      <c r="S256" s="220"/>
      <c r="T256" s="220"/>
      <c r="U256" s="220"/>
      <c r="V256" s="220"/>
      <c r="W256" s="220"/>
      <c r="X256" s="220"/>
      <c r="Y256" s="220"/>
      <c r="Z256" s="220"/>
      <c r="AA256" s="220"/>
    </row>
    <row r="257" spans="1:2" x14ac:dyDescent="0.25">
      <c r="A257" s="12"/>
      <c r="B257" s="4"/>
    </row>
  </sheetData>
  <mergeCells count="195">
    <mergeCell ref="B256:AA256"/>
    <mergeCell ref="B201:AA201"/>
    <mergeCell ref="B202:AA202"/>
    <mergeCell ref="A208:A257"/>
    <mergeCell ref="B208:AA208"/>
    <mergeCell ref="B209:AA209"/>
    <mergeCell ref="B210:AA210"/>
    <mergeCell ref="B233:AA233"/>
    <mergeCell ref="B234:AA234"/>
    <mergeCell ref="B235:AA235"/>
    <mergeCell ref="B255:AA255"/>
    <mergeCell ref="B190:AA190"/>
    <mergeCell ref="B191:AA191"/>
    <mergeCell ref="B192:AA192"/>
    <mergeCell ref="B193:AA193"/>
    <mergeCell ref="B194:AA194"/>
    <mergeCell ref="B200:AA200"/>
    <mergeCell ref="B166:AA166"/>
    <mergeCell ref="B167:AA167"/>
    <mergeCell ref="B171:AA171"/>
    <mergeCell ref="B172:AA172"/>
    <mergeCell ref="B173:AA173"/>
    <mergeCell ref="B174:AA174"/>
    <mergeCell ref="B136:AA136"/>
    <mergeCell ref="B137:AA137"/>
    <mergeCell ref="B138:AA138"/>
    <mergeCell ref="B156:AA156"/>
    <mergeCell ref="B157:AA157"/>
    <mergeCell ref="B158:AA158"/>
    <mergeCell ref="B121:AA121"/>
    <mergeCell ref="B122:AA122"/>
    <mergeCell ref="B128:AA128"/>
    <mergeCell ref="B129:AA129"/>
    <mergeCell ref="B130:AA130"/>
    <mergeCell ref="B135:AA135"/>
    <mergeCell ref="B100:AA100"/>
    <mergeCell ref="B101:AA101"/>
    <mergeCell ref="B102:AA102"/>
    <mergeCell ref="B118:AA118"/>
    <mergeCell ref="B119:AA119"/>
    <mergeCell ref="B120:AA120"/>
    <mergeCell ref="B87:AA87"/>
    <mergeCell ref="B88:AA88"/>
    <mergeCell ref="B93:AA93"/>
    <mergeCell ref="B94:AA94"/>
    <mergeCell ref="B95:AA95"/>
    <mergeCell ref="B99:AA99"/>
    <mergeCell ref="B5:AA5"/>
    <mergeCell ref="B6:AA6"/>
    <mergeCell ref="B35:AA35"/>
    <mergeCell ref="B36:AA36"/>
    <mergeCell ref="B37:AA37"/>
    <mergeCell ref="A63:A207"/>
    <mergeCell ref="B63:AA63"/>
    <mergeCell ref="B64:AA64"/>
    <mergeCell ref="B65:AA65"/>
    <mergeCell ref="B66:AA66"/>
    <mergeCell ref="H236:H237"/>
    <mergeCell ref="I236:I237"/>
    <mergeCell ref="J236:J237"/>
    <mergeCell ref="L236:L237"/>
    <mergeCell ref="A1:A2"/>
    <mergeCell ref="B1:AA1"/>
    <mergeCell ref="B2:AA2"/>
    <mergeCell ref="B3:AA3"/>
    <mergeCell ref="A4:A62"/>
    <mergeCell ref="B4:AA4"/>
    <mergeCell ref="H211:H212"/>
    <mergeCell ref="I211:I212"/>
    <mergeCell ref="J211:J212"/>
    <mergeCell ref="L211:L212"/>
    <mergeCell ref="B236:B237"/>
    <mergeCell ref="C236:C237"/>
    <mergeCell ref="D236:E236"/>
    <mergeCell ref="D237:E237"/>
    <mergeCell ref="F236:F237"/>
    <mergeCell ref="G236:G237"/>
    <mergeCell ref="B211:B212"/>
    <mergeCell ref="C211:C212"/>
    <mergeCell ref="D211:E211"/>
    <mergeCell ref="D212:E212"/>
    <mergeCell ref="F211:F212"/>
    <mergeCell ref="G211:G212"/>
    <mergeCell ref="AA154:AA155"/>
    <mergeCell ref="D175:E175"/>
    <mergeCell ref="G175:H175"/>
    <mergeCell ref="J175:K175"/>
    <mergeCell ref="M175:N175"/>
    <mergeCell ref="P175:Q175"/>
    <mergeCell ref="S175:T175"/>
    <mergeCell ref="B159:AA159"/>
    <mergeCell ref="B160:AA160"/>
    <mergeCell ref="B165:AA165"/>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C154:C155"/>
    <mergeCell ref="D154:D155"/>
    <mergeCell ref="E154:E155"/>
    <mergeCell ref="F154:F155"/>
    <mergeCell ref="G154:G155"/>
    <mergeCell ref="H154:H155"/>
    <mergeCell ref="Y139:Z139"/>
    <mergeCell ref="D140:E140"/>
    <mergeCell ref="G140:H140"/>
    <mergeCell ref="J140:K140"/>
    <mergeCell ref="M140:N140"/>
    <mergeCell ref="P140:Q140"/>
    <mergeCell ref="S140:T140"/>
    <mergeCell ref="V140:W140"/>
    <mergeCell ref="Y140:Z140"/>
    <mergeCell ref="D139:E139"/>
    <mergeCell ref="G139:H139"/>
    <mergeCell ref="J139:K139"/>
    <mergeCell ref="P139:Q139"/>
    <mergeCell ref="S139:T139"/>
    <mergeCell ref="V139:W139"/>
    <mergeCell ref="Y70:Z70"/>
    <mergeCell ref="D103:E103"/>
    <mergeCell ref="G103:H103"/>
    <mergeCell ref="J103:K103"/>
    <mergeCell ref="M103:N103"/>
    <mergeCell ref="P103:Q103"/>
    <mergeCell ref="S103:T103"/>
    <mergeCell ref="B84:AA84"/>
    <mergeCell ref="B85:AA85"/>
    <mergeCell ref="B86:AA86"/>
    <mergeCell ref="S69:T69"/>
    <mergeCell ref="V69:W69"/>
    <mergeCell ref="Y69:Z69"/>
    <mergeCell ref="D70:E70"/>
    <mergeCell ref="G70:H70"/>
    <mergeCell ref="J70:K70"/>
    <mergeCell ref="M70:N70"/>
    <mergeCell ref="P70:Q70"/>
    <mergeCell ref="S70:T70"/>
    <mergeCell ref="V70:W70"/>
    <mergeCell ref="O58:O59"/>
    <mergeCell ref="D69:E69"/>
    <mergeCell ref="G69:H69"/>
    <mergeCell ref="J69:K69"/>
    <mergeCell ref="M69:N69"/>
    <mergeCell ref="P69:Q69"/>
    <mergeCell ref="B67:AA67"/>
    <mergeCell ref="B68:AA68"/>
    <mergeCell ref="I58:I59"/>
    <mergeCell ref="J58:J59"/>
    <mergeCell ref="K58:K59"/>
    <mergeCell ref="L58:L59"/>
    <mergeCell ref="M58:M59"/>
    <mergeCell ref="N58:N59"/>
    <mergeCell ref="C58:C59"/>
    <mergeCell ref="D58:D59"/>
    <mergeCell ref="E58:E59"/>
    <mergeCell ref="F58:F59"/>
    <mergeCell ref="G58:G59"/>
    <mergeCell ref="H58:H59"/>
    <mergeCell ref="N30:N31"/>
    <mergeCell ref="O30:O31"/>
    <mergeCell ref="D38:N38"/>
    <mergeCell ref="D39:E39"/>
    <mergeCell ref="G39:H39"/>
    <mergeCell ref="J39:K39"/>
    <mergeCell ref="M39:N39"/>
    <mergeCell ref="H30:H31"/>
    <mergeCell ref="I30:I31"/>
    <mergeCell ref="J30:J31"/>
    <mergeCell ref="K30:K31"/>
    <mergeCell ref="L30:L31"/>
    <mergeCell ref="M30:M31"/>
    <mergeCell ref="D7:N7"/>
    <mergeCell ref="D8:E8"/>
    <mergeCell ref="G8:H8"/>
    <mergeCell ref="J8:K8"/>
    <mergeCell ref="M8:N8"/>
    <mergeCell ref="C30:C31"/>
    <mergeCell ref="D30:D31"/>
    <mergeCell ref="E30:E31"/>
    <mergeCell ref="F30:F31"/>
    <mergeCell ref="G30:G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x14ac:dyDescent="0.25"/>
  <cols>
    <col min="1" max="2" width="36.5703125" bestFit="1" customWidth="1"/>
    <col min="4" max="4" width="3" customWidth="1"/>
    <col min="5" max="5" width="17.7109375" customWidth="1"/>
    <col min="7" max="7" width="14.85546875" bestFit="1" customWidth="1"/>
    <col min="8" max="8" width="10.85546875" bestFit="1" customWidth="1"/>
    <col min="9" max="9" width="16.42578125" bestFit="1" customWidth="1"/>
    <col min="10" max="10" width="3.42578125" customWidth="1"/>
    <col min="11" max="11" width="17.28515625" customWidth="1"/>
    <col min="12" max="12" width="5.28515625" bestFit="1" customWidth="1"/>
    <col min="13" max="13" width="3.7109375" customWidth="1"/>
    <col min="14" max="14" width="16.42578125" customWidth="1"/>
    <col min="15" max="15" width="16.5703125" customWidth="1"/>
    <col min="16" max="16" width="12" customWidth="1"/>
    <col min="17" max="17" width="3.7109375" customWidth="1"/>
    <col min="19" max="19" width="4.85546875" customWidth="1"/>
    <col min="20" max="20" width="4.140625" customWidth="1"/>
  </cols>
  <sheetData>
    <row r="1" spans="1:21" ht="15" customHeight="1" x14ac:dyDescent="0.25">
      <c r="A1" s="7" t="s">
        <v>81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05</v>
      </c>
      <c r="B3" s="15" t="s">
        <v>5</v>
      </c>
      <c r="C3" s="15"/>
      <c r="D3" s="15"/>
      <c r="E3" s="15"/>
      <c r="F3" s="15"/>
      <c r="G3" s="15"/>
      <c r="H3" s="15"/>
      <c r="I3" s="15"/>
      <c r="J3" s="15"/>
      <c r="K3" s="15"/>
      <c r="L3" s="15"/>
      <c r="M3" s="15"/>
      <c r="N3" s="15"/>
      <c r="O3" s="15"/>
      <c r="P3" s="15"/>
      <c r="Q3" s="15"/>
      <c r="R3" s="15"/>
      <c r="S3" s="15"/>
      <c r="T3" s="15"/>
      <c r="U3" s="15"/>
    </row>
    <row r="4" spans="1:21" ht="15" customHeight="1" x14ac:dyDescent="0.25">
      <c r="A4" s="12" t="s">
        <v>813</v>
      </c>
      <c r="B4" s="15" t="s">
        <v>5</v>
      </c>
      <c r="C4" s="15"/>
      <c r="D4" s="15"/>
      <c r="E4" s="15"/>
      <c r="F4" s="15"/>
      <c r="G4" s="15"/>
      <c r="H4" s="15"/>
      <c r="I4" s="15"/>
      <c r="J4" s="15"/>
      <c r="K4" s="15"/>
      <c r="L4" s="15"/>
      <c r="M4" s="15"/>
      <c r="N4" s="15"/>
      <c r="O4" s="15"/>
      <c r="P4" s="15"/>
      <c r="Q4" s="15"/>
      <c r="R4" s="15"/>
      <c r="S4" s="15"/>
      <c r="T4" s="15"/>
      <c r="U4" s="15"/>
    </row>
    <row r="5" spans="1:21" x14ac:dyDescent="0.25">
      <c r="A5" s="12"/>
      <c r="B5" s="17" t="s">
        <v>509</v>
      </c>
      <c r="C5" s="17"/>
      <c r="D5" s="17"/>
      <c r="E5" s="17"/>
      <c r="F5" s="17"/>
      <c r="G5" s="17"/>
      <c r="H5" s="17"/>
      <c r="I5" s="17"/>
      <c r="J5" s="17"/>
      <c r="K5" s="17"/>
      <c r="L5" s="17"/>
      <c r="M5" s="17"/>
      <c r="N5" s="17"/>
      <c r="O5" s="17"/>
      <c r="P5" s="17"/>
      <c r="Q5" s="17"/>
      <c r="R5" s="17"/>
      <c r="S5" s="17"/>
      <c r="T5" s="17"/>
      <c r="U5" s="17"/>
    </row>
    <row r="6" spans="1:21" x14ac:dyDescent="0.25">
      <c r="A6" s="12"/>
      <c r="B6" s="17" t="s">
        <v>209</v>
      </c>
      <c r="C6" s="17"/>
      <c r="D6" s="17"/>
      <c r="E6" s="17"/>
      <c r="F6" s="17"/>
      <c r="G6" s="17"/>
      <c r="H6" s="17"/>
      <c r="I6" s="17"/>
      <c r="J6" s="17"/>
      <c r="K6" s="17"/>
      <c r="L6" s="17"/>
      <c r="M6" s="17"/>
      <c r="N6" s="17"/>
      <c r="O6" s="17"/>
      <c r="P6" s="17"/>
      <c r="Q6" s="17"/>
      <c r="R6" s="17"/>
      <c r="S6" s="17"/>
      <c r="T6" s="17"/>
      <c r="U6" s="17"/>
    </row>
    <row r="7" spans="1:21" x14ac:dyDescent="0.25">
      <c r="A7" s="12"/>
      <c r="B7" s="52" t="s">
        <v>510</v>
      </c>
      <c r="C7" s="132"/>
      <c r="D7" s="52" t="s">
        <v>511</v>
      </c>
      <c r="E7" s="52"/>
      <c r="F7" s="132"/>
      <c r="G7" s="215" t="s">
        <v>512</v>
      </c>
      <c r="H7" s="215"/>
      <c r="I7" s="224"/>
      <c r="J7" s="225"/>
      <c r="K7" s="226" t="s">
        <v>290</v>
      </c>
      <c r="L7" s="226"/>
      <c r="M7" s="224"/>
    </row>
    <row r="8" spans="1:21" ht="15.75" thickBot="1" x14ac:dyDescent="0.3">
      <c r="A8" s="12"/>
      <c r="B8" s="53"/>
      <c r="C8" s="132"/>
      <c r="D8" s="53"/>
      <c r="E8" s="53"/>
      <c r="F8" s="132"/>
      <c r="G8" s="54"/>
      <c r="H8" s="54"/>
      <c r="I8" s="224"/>
      <c r="J8" s="225"/>
      <c r="K8" s="227" t="s">
        <v>513</v>
      </c>
      <c r="L8" s="227"/>
      <c r="M8" s="224"/>
    </row>
    <row r="9" spans="1:21" x14ac:dyDescent="0.25">
      <c r="A9" s="12"/>
      <c r="B9" s="68" t="s">
        <v>514</v>
      </c>
      <c r="C9" s="33"/>
      <c r="D9" s="72" t="s">
        <v>301</v>
      </c>
      <c r="E9" s="73">
        <v>1739406333</v>
      </c>
      <c r="F9" s="33"/>
      <c r="G9" s="222"/>
      <c r="H9" s="146">
        <v>0.89</v>
      </c>
      <c r="I9" s="34" t="s">
        <v>303</v>
      </c>
      <c r="J9" s="33"/>
      <c r="K9" s="222"/>
      <c r="L9" s="146">
        <v>11.86</v>
      </c>
      <c r="M9" s="34" t="s">
        <v>303</v>
      </c>
    </row>
    <row r="10" spans="1:21" x14ac:dyDescent="0.25">
      <c r="A10" s="12"/>
      <c r="B10" s="39" t="s">
        <v>515</v>
      </c>
      <c r="C10" s="38"/>
      <c r="D10" s="39"/>
      <c r="E10" s="40">
        <v>417768429</v>
      </c>
      <c r="F10" s="38"/>
      <c r="G10" s="38"/>
      <c r="H10" s="41">
        <v>0.74</v>
      </c>
      <c r="I10" s="42" t="s">
        <v>303</v>
      </c>
      <c r="J10" s="38"/>
      <c r="K10" s="38"/>
      <c r="L10" s="41">
        <v>7.71</v>
      </c>
      <c r="M10" s="42" t="s">
        <v>303</v>
      </c>
    </row>
    <row r="11" spans="1:21" x14ac:dyDescent="0.25">
      <c r="A11" s="12"/>
      <c r="B11" s="43" t="s">
        <v>516</v>
      </c>
      <c r="C11" s="33"/>
      <c r="D11" s="43"/>
      <c r="E11" s="35">
        <v>286954061</v>
      </c>
      <c r="F11" s="33"/>
      <c r="G11" s="33"/>
      <c r="H11" s="36">
        <v>0.4</v>
      </c>
      <c r="I11" s="34" t="s">
        <v>303</v>
      </c>
      <c r="J11" s="33"/>
      <c r="K11" s="33"/>
      <c r="L11" s="36">
        <v>6.47</v>
      </c>
      <c r="M11" s="34" t="s">
        <v>303</v>
      </c>
    </row>
    <row r="12" spans="1:21" ht="15.75" thickBot="1" x14ac:dyDescent="0.3">
      <c r="A12" s="12"/>
      <c r="B12" s="39" t="s">
        <v>517</v>
      </c>
      <c r="C12" s="38"/>
      <c r="D12" s="65"/>
      <c r="E12" s="166">
        <v>513238297</v>
      </c>
      <c r="F12" s="38"/>
      <c r="G12" s="223"/>
      <c r="H12" s="165">
        <v>1.7</v>
      </c>
      <c r="I12" s="42" t="s">
        <v>303</v>
      </c>
      <c r="J12" s="38"/>
      <c r="K12" s="223"/>
      <c r="L12" s="165">
        <v>18.100000000000001</v>
      </c>
      <c r="M12" s="42" t="s">
        <v>303</v>
      </c>
    </row>
    <row r="13" spans="1:21" x14ac:dyDescent="0.25">
      <c r="A13" s="12"/>
      <c r="B13" s="43" t="s">
        <v>518</v>
      </c>
      <c r="C13" s="33"/>
      <c r="D13" s="68" t="s">
        <v>301</v>
      </c>
      <c r="E13" s="73">
        <v>2957367120</v>
      </c>
      <c r="F13" s="33"/>
      <c r="G13" s="222"/>
      <c r="H13" s="146">
        <v>0.96</v>
      </c>
      <c r="I13" s="34" t="s">
        <v>303</v>
      </c>
      <c r="J13" s="33"/>
      <c r="K13" s="222"/>
      <c r="L13" s="146">
        <v>11.84</v>
      </c>
      <c r="M13" s="34" t="s">
        <v>303</v>
      </c>
    </row>
    <row r="14" spans="1:21" x14ac:dyDescent="0.25">
      <c r="A14" s="12"/>
      <c r="B14" s="17" t="s">
        <v>209</v>
      </c>
      <c r="C14" s="17"/>
      <c r="D14" s="17"/>
      <c r="E14" s="17"/>
      <c r="F14" s="17"/>
      <c r="G14" s="17"/>
      <c r="H14" s="17"/>
      <c r="I14" s="17"/>
      <c r="J14" s="17"/>
      <c r="K14" s="17"/>
      <c r="L14" s="17"/>
      <c r="M14" s="17"/>
      <c r="N14" s="17"/>
      <c r="O14" s="17"/>
      <c r="P14" s="17"/>
      <c r="Q14" s="17"/>
      <c r="R14" s="17"/>
      <c r="S14" s="17"/>
      <c r="T14" s="17"/>
      <c r="U14" s="17"/>
    </row>
    <row r="15" spans="1:21" x14ac:dyDescent="0.25">
      <c r="A15" s="12"/>
      <c r="B15" s="17" t="s">
        <v>519</v>
      </c>
      <c r="C15" s="17"/>
      <c r="D15" s="17"/>
      <c r="E15" s="17"/>
      <c r="F15" s="17"/>
      <c r="G15" s="17"/>
      <c r="H15" s="17"/>
      <c r="I15" s="17"/>
      <c r="J15" s="17"/>
      <c r="K15" s="17"/>
      <c r="L15" s="17"/>
      <c r="M15" s="17"/>
      <c r="N15" s="17"/>
      <c r="O15" s="17"/>
      <c r="P15" s="17"/>
      <c r="Q15" s="17"/>
      <c r="R15" s="17"/>
      <c r="S15" s="17"/>
      <c r="T15" s="17"/>
      <c r="U15" s="17"/>
    </row>
    <row r="16" spans="1:21" x14ac:dyDescent="0.25">
      <c r="A16" s="12"/>
      <c r="B16" s="17" t="s">
        <v>209</v>
      </c>
      <c r="C16" s="17"/>
      <c r="D16" s="17"/>
      <c r="E16" s="17"/>
      <c r="F16" s="17"/>
      <c r="G16" s="17"/>
      <c r="H16" s="17"/>
      <c r="I16" s="17"/>
      <c r="J16" s="17"/>
      <c r="K16" s="17"/>
      <c r="L16" s="17"/>
      <c r="M16" s="17"/>
      <c r="N16" s="17"/>
      <c r="O16" s="17"/>
      <c r="P16" s="17"/>
      <c r="Q16" s="17"/>
      <c r="R16" s="17"/>
      <c r="S16" s="17"/>
      <c r="T16" s="17"/>
      <c r="U16" s="17"/>
    </row>
    <row r="17" spans="1:21" x14ac:dyDescent="0.25">
      <c r="A17" s="12"/>
      <c r="B17" s="52" t="s">
        <v>510</v>
      </c>
      <c r="C17" s="132"/>
      <c r="D17" s="52" t="s">
        <v>511</v>
      </c>
      <c r="E17" s="52"/>
      <c r="F17" s="216"/>
      <c r="G17" s="215" t="s">
        <v>512</v>
      </c>
      <c r="H17" s="215"/>
      <c r="I17" s="224"/>
      <c r="J17" s="225"/>
      <c r="K17" s="226" t="s">
        <v>290</v>
      </c>
      <c r="L17" s="226"/>
      <c r="M17" s="224"/>
    </row>
    <row r="18" spans="1:21" ht="15.75" thickBot="1" x14ac:dyDescent="0.3">
      <c r="A18" s="12"/>
      <c r="B18" s="53"/>
      <c r="C18" s="132"/>
      <c r="D18" s="53"/>
      <c r="E18" s="53"/>
      <c r="F18" s="216"/>
      <c r="G18" s="54"/>
      <c r="H18" s="54"/>
      <c r="I18" s="224"/>
      <c r="J18" s="225"/>
      <c r="K18" s="227" t="s">
        <v>513</v>
      </c>
      <c r="L18" s="227"/>
      <c r="M18" s="224"/>
    </row>
    <row r="19" spans="1:21" x14ac:dyDescent="0.25">
      <c r="A19" s="12"/>
      <c r="B19" s="68" t="s">
        <v>514</v>
      </c>
      <c r="C19" s="33"/>
      <c r="D19" s="68" t="s">
        <v>301</v>
      </c>
      <c r="E19" s="69">
        <v>1357768314</v>
      </c>
      <c r="F19" s="33"/>
      <c r="G19" s="222"/>
      <c r="H19" s="70">
        <v>0.85</v>
      </c>
      <c r="I19" s="34" t="s">
        <v>303</v>
      </c>
      <c r="J19" s="33"/>
      <c r="K19" s="222"/>
      <c r="L19" s="70">
        <v>7.97</v>
      </c>
      <c r="M19" s="34" t="s">
        <v>303</v>
      </c>
    </row>
    <row r="20" spans="1:21" x14ac:dyDescent="0.25">
      <c r="A20" s="12"/>
      <c r="B20" s="39" t="s">
        <v>515</v>
      </c>
      <c r="C20" s="38"/>
      <c r="D20" s="39"/>
      <c r="E20" s="63">
        <v>903866190</v>
      </c>
      <c r="F20" s="38"/>
      <c r="G20" s="38"/>
      <c r="H20" s="64">
        <v>0.54</v>
      </c>
      <c r="I20" s="42" t="s">
        <v>303</v>
      </c>
      <c r="J20" s="38"/>
      <c r="K20" s="38"/>
      <c r="L20" s="64">
        <v>4.46</v>
      </c>
      <c r="M20" s="42" t="s">
        <v>303</v>
      </c>
    </row>
    <row r="21" spans="1:21" x14ac:dyDescent="0.25">
      <c r="A21" s="12"/>
      <c r="B21" s="43" t="s">
        <v>516</v>
      </c>
      <c r="C21" s="33"/>
      <c r="D21" s="43"/>
      <c r="E21" s="60">
        <v>250387000</v>
      </c>
      <c r="F21" s="33"/>
      <c r="G21" s="33"/>
      <c r="H21" s="61">
        <v>0.49</v>
      </c>
      <c r="I21" s="34" t="s">
        <v>303</v>
      </c>
      <c r="J21" s="33"/>
      <c r="K21" s="33"/>
      <c r="L21" s="61">
        <v>5.65</v>
      </c>
      <c r="M21" s="34" t="s">
        <v>303</v>
      </c>
    </row>
    <row r="22" spans="1:21" ht="15.75" thickBot="1" x14ac:dyDescent="0.3">
      <c r="A22" s="12"/>
      <c r="B22" s="39" t="s">
        <v>517</v>
      </c>
      <c r="C22" s="38"/>
      <c r="D22" s="65"/>
      <c r="E22" s="66">
        <v>379612912</v>
      </c>
      <c r="F22" s="38"/>
      <c r="G22" s="223"/>
      <c r="H22" s="67">
        <v>1.53</v>
      </c>
      <c r="I22" s="42" t="s">
        <v>303</v>
      </c>
      <c r="J22" s="38"/>
      <c r="K22" s="223"/>
      <c r="L22" s="67">
        <v>16.37</v>
      </c>
      <c r="M22" s="42" t="s">
        <v>303</v>
      </c>
    </row>
    <row r="23" spans="1:21" x14ac:dyDescent="0.25">
      <c r="A23" s="12"/>
      <c r="B23" s="43" t="s">
        <v>518</v>
      </c>
      <c r="C23" s="33"/>
      <c r="D23" s="68" t="s">
        <v>301</v>
      </c>
      <c r="E23" s="69">
        <v>2891634416</v>
      </c>
      <c r="F23" s="33"/>
      <c r="G23" s="222"/>
      <c r="H23" s="70">
        <v>0.81</v>
      </c>
      <c r="I23" s="34" t="s">
        <v>303</v>
      </c>
      <c r="J23" s="33"/>
      <c r="K23" s="222"/>
      <c r="L23" s="70">
        <v>7.77</v>
      </c>
      <c r="M23" s="34" t="s">
        <v>303</v>
      </c>
    </row>
    <row r="24" spans="1:21" x14ac:dyDescent="0.25">
      <c r="A24" s="12"/>
      <c r="B24" s="17"/>
      <c r="C24" s="17"/>
      <c r="D24" s="17"/>
      <c r="E24" s="17"/>
      <c r="F24" s="17"/>
      <c r="G24" s="17"/>
      <c r="H24" s="17"/>
      <c r="I24" s="17"/>
      <c r="J24" s="17"/>
      <c r="K24" s="17"/>
      <c r="L24" s="17"/>
      <c r="M24" s="17"/>
      <c r="N24" s="17"/>
      <c r="O24" s="17"/>
      <c r="P24" s="17"/>
      <c r="Q24" s="17"/>
      <c r="R24" s="17"/>
      <c r="S24" s="17"/>
      <c r="T24" s="17"/>
      <c r="U24" s="17"/>
    </row>
    <row r="25" spans="1:21" x14ac:dyDescent="0.25">
      <c r="A25" s="12"/>
      <c r="B25" s="17" t="s">
        <v>520</v>
      </c>
      <c r="C25" s="17"/>
      <c r="D25" s="17"/>
      <c r="E25" s="17"/>
      <c r="F25" s="17"/>
      <c r="G25" s="17"/>
      <c r="H25" s="17"/>
      <c r="I25" s="17"/>
      <c r="J25" s="17"/>
      <c r="K25" s="17"/>
      <c r="L25" s="17"/>
      <c r="M25" s="17"/>
      <c r="N25" s="17"/>
      <c r="O25" s="17"/>
      <c r="P25" s="17"/>
      <c r="Q25" s="17"/>
      <c r="R25" s="17"/>
      <c r="S25" s="17"/>
      <c r="T25" s="17"/>
      <c r="U25" s="17"/>
    </row>
    <row r="26" spans="1:21" x14ac:dyDescent="0.25">
      <c r="A26" s="12"/>
      <c r="B26" s="17"/>
      <c r="C26" s="17"/>
      <c r="D26" s="17"/>
      <c r="E26" s="17"/>
      <c r="F26" s="17"/>
      <c r="G26" s="17"/>
      <c r="H26" s="17"/>
      <c r="I26" s="17"/>
      <c r="J26" s="17"/>
      <c r="K26" s="17"/>
      <c r="L26" s="17"/>
      <c r="M26" s="17"/>
      <c r="N26" s="17"/>
      <c r="O26" s="17"/>
      <c r="P26" s="17"/>
      <c r="Q26" s="17"/>
      <c r="R26" s="17"/>
      <c r="S26" s="17"/>
      <c r="T26" s="17"/>
      <c r="U26" s="17"/>
    </row>
    <row r="27" spans="1:21" x14ac:dyDescent="0.25">
      <c r="A27" s="12"/>
      <c r="B27" s="52" t="s">
        <v>510</v>
      </c>
      <c r="C27" s="132"/>
      <c r="D27" s="52" t="s">
        <v>511</v>
      </c>
      <c r="E27" s="52"/>
      <c r="F27" s="216"/>
      <c r="G27" s="215" t="s">
        <v>290</v>
      </c>
      <c r="H27" s="215"/>
      <c r="I27" s="224"/>
      <c r="J27" s="225"/>
      <c r="K27" s="226" t="s">
        <v>290</v>
      </c>
      <c r="L27" s="226"/>
      <c r="M27" s="224"/>
      <c r="N27" s="225"/>
      <c r="O27" s="215" t="s">
        <v>523</v>
      </c>
      <c r="P27" s="215"/>
      <c r="Q27" s="224"/>
    </row>
    <row r="28" spans="1:21" ht="15.75" thickBot="1" x14ac:dyDescent="0.3">
      <c r="A28" s="12"/>
      <c r="B28" s="53"/>
      <c r="C28" s="132"/>
      <c r="D28" s="53"/>
      <c r="E28" s="53"/>
      <c r="F28" s="216"/>
      <c r="G28" s="54" t="s">
        <v>521</v>
      </c>
      <c r="H28" s="54"/>
      <c r="I28" s="224"/>
      <c r="J28" s="225"/>
      <c r="K28" s="227" t="s">
        <v>522</v>
      </c>
      <c r="L28" s="227"/>
      <c r="M28" s="224"/>
      <c r="N28" s="225"/>
      <c r="O28" s="54"/>
      <c r="P28" s="54"/>
      <c r="Q28" s="224"/>
    </row>
    <row r="29" spans="1:21" x14ac:dyDescent="0.25">
      <c r="A29" s="12"/>
      <c r="B29" s="68" t="s">
        <v>514</v>
      </c>
      <c r="C29" s="33"/>
      <c r="D29" s="68" t="s">
        <v>301</v>
      </c>
      <c r="E29" s="146" t="s">
        <v>302</v>
      </c>
      <c r="F29" s="33"/>
      <c r="G29" s="222"/>
      <c r="H29" s="146" t="s">
        <v>302</v>
      </c>
      <c r="I29" s="34"/>
      <c r="J29" s="33"/>
      <c r="K29" s="222"/>
      <c r="L29" s="146" t="s">
        <v>302</v>
      </c>
      <c r="M29" s="34"/>
      <c r="N29" s="33"/>
      <c r="O29" s="222"/>
      <c r="P29" s="146" t="s">
        <v>302</v>
      </c>
      <c r="Q29" s="34"/>
    </row>
    <row r="30" spans="1:21" x14ac:dyDescent="0.25">
      <c r="A30" s="12"/>
      <c r="B30" s="39" t="s">
        <v>515</v>
      </c>
      <c r="C30" s="38"/>
      <c r="D30" s="39"/>
      <c r="E30" s="41" t="s">
        <v>302</v>
      </c>
      <c r="F30" s="38"/>
      <c r="G30" s="38"/>
      <c r="H30" s="41" t="s">
        <v>302</v>
      </c>
      <c r="I30" s="42"/>
      <c r="J30" s="38"/>
      <c r="K30" s="38"/>
      <c r="L30" s="41" t="s">
        <v>302</v>
      </c>
      <c r="M30" s="42"/>
      <c r="N30" s="38"/>
      <c r="O30" s="38"/>
      <c r="P30" s="41" t="s">
        <v>302</v>
      </c>
      <c r="Q30" s="42"/>
    </row>
    <row r="31" spans="1:21" x14ac:dyDescent="0.25">
      <c r="A31" s="12"/>
      <c r="B31" s="43" t="s">
        <v>516</v>
      </c>
      <c r="C31" s="33"/>
      <c r="D31" s="43"/>
      <c r="E31" s="36" t="s">
        <v>302</v>
      </c>
      <c r="F31" s="33"/>
      <c r="G31" s="33"/>
      <c r="H31" s="36" t="s">
        <v>302</v>
      </c>
      <c r="I31" s="34"/>
      <c r="J31" s="33"/>
      <c r="K31" s="33"/>
      <c r="L31" s="36" t="s">
        <v>302</v>
      </c>
      <c r="M31" s="34"/>
      <c r="N31" s="33"/>
      <c r="O31" s="33"/>
      <c r="P31" s="36" t="s">
        <v>302</v>
      </c>
      <c r="Q31" s="34"/>
    </row>
    <row r="32" spans="1:21" ht="15.75" thickBot="1" x14ac:dyDescent="0.3">
      <c r="A32" s="12"/>
      <c r="B32" s="39" t="s">
        <v>517</v>
      </c>
      <c r="C32" s="38"/>
      <c r="D32" s="65"/>
      <c r="E32" s="166">
        <v>18444228</v>
      </c>
      <c r="F32" s="38"/>
      <c r="G32" s="223"/>
      <c r="H32" s="165">
        <v>3.25</v>
      </c>
      <c r="I32" s="42" t="s">
        <v>303</v>
      </c>
      <c r="J32" s="38"/>
      <c r="K32" s="223"/>
      <c r="L32" s="165">
        <v>3.6</v>
      </c>
      <c r="M32" s="42" t="s">
        <v>303</v>
      </c>
      <c r="N32" s="38"/>
      <c r="O32" s="223"/>
      <c r="P32" s="165">
        <v>38.44</v>
      </c>
      <c r="Q32" s="42" t="s">
        <v>303</v>
      </c>
    </row>
    <row r="33" spans="1:21" x14ac:dyDescent="0.25">
      <c r="A33" s="12"/>
      <c r="B33" s="43" t="s">
        <v>518</v>
      </c>
      <c r="C33" s="33"/>
      <c r="D33" s="68" t="s">
        <v>301</v>
      </c>
      <c r="E33" s="73">
        <v>18444228</v>
      </c>
      <c r="F33" s="33"/>
      <c r="G33" s="222"/>
      <c r="H33" s="146">
        <v>3.25</v>
      </c>
      <c r="I33" s="34" t="s">
        <v>303</v>
      </c>
      <c r="J33" s="33"/>
      <c r="K33" s="222"/>
      <c r="L33" s="146">
        <v>3.6</v>
      </c>
      <c r="M33" s="34" t="s">
        <v>303</v>
      </c>
      <c r="N33" s="33"/>
      <c r="O33" s="222"/>
      <c r="P33" s="146">
        <v>38.44</v>
      </c>
      <c r="Q33" s="34" t="s">
        <v>303</v>
      </c>
    </row>
    <row r="34" spans="1:21" x14ac:dyDescent="0.25">
      <c r="A34" s="12"/>
      <c r="B34" s="132"/>
      <c r="C34" s="132"/>
      <c r="D34" s="132"/>
      <c r="E34" s="132"/>
      <c r="F34" s="132"/>
      <c r="G34" s="132"/>
      <c r="H34" s="132"/>
      <c r="I34" s="132"/>
      <c r="J34" s="132"/>
      <c r="K34" s="132"/>
      <c r="L34" s="132"/>
      <c r="M34" s="132"/>
      <c r="N34" s="132"/>
      <c r="O34" s="132"/>
      <c r="P34" s="132"/>
      <c r="Q34" s="132"/>
      <c r="R34" s="132"/>
      <c r="S34" s="132"/>
      <c r="T34" s="132"/>
      <c r="U34" s="132"/>
    </row>
    <row r="35" spans="1:21" x14ac:dyDescent="0.25">
      <c r="A35" s="12"/>
      <c r="B35" s="4"/>
    </row>
    <row r="36" spans="1:21" ht="15" customHeight="1" x14ac:dyDescent="0.25">
      <c r="A36" s="12" t="s">
        <v>814</v>
      </c>
      <c r="B36" s="15" t="s">
        <v>5</v>
      </c>
      <c r="C36" s="15"/>
      <c r="D36" s="15"/>
      <c r="E36" s="15"/>
      <c r="F36" s="15"/>
      <c r="G36" s="15"/>
      <c r="H36" s="15"/>
      <c r="I36" s="15"/>
      <c r="J36" s="15"/>
      <c r="K36" s="15"/>
      <c r="L36" s="15"/>
      <c r="M36" s="15"/>
      <c r="N36" s="15"/>
      <c r="O36" s="15"/>
      <c r="P36" s="15"/>
      <c r="Q36" s="15"/>
      <c r="R36" s="15"/>
      <c r="S36" s="15"/>
      <c r="T36" s="15"/>
      <c r="U36" s="15"/>
    </row>
    <row r="37" spans="1:21" x14ac:dyDescent="0.25">
      <c r="A37" s="12"/>
      <c r="B37" s="17" t="s">
        <v>815</v>
      </c>
      <c r="C37" s="17"/>
      <c r="D37" s="17"/>
      <c r="E37" s="17"/>
      <c r="F37" s="17"/>
      <c r="G37" s="17"/>
      <c r="H37" s="17"/>
      <c r="I37" s="17"/>
      <c r="J37" s="17"/>
      <c r="K37" s="17"/>
      <c r="L37" s="17"/>
      <c r="M37" s="17"/>
      <c r="N37" s="17"/>
      <c r="O37" s="17"/>
      <c r="P37" s="17"/>
      <c r="Q37" s="17"/>
      <c r="R37" s="17"/>
      <c r="S37" s="17"/>
      <c r="T37" s="17"/>
      <c r="U37" s="17"/>
    </row>
    <row r="38" spans="1:21" x14ac:dyDescent="0.25">
      <c r="A38" s="12"/>
      <c r="B38" s="17" t="s">
        <v>527</v>
      </c>
      <c r="C38" s="17"/>
      <c r="D38" s="17"/>
      <c r="E38" s="17"/>
      <c r="F38" s="17"/>
      <c r="G38" s="17"/>
      <c r="H38" s="17"/>
      <c r="I38" s="17"/>
      <c r="J38" s="17"/>
      <c r="K38" s="17"/>
      <c r="L38" s="17"/>
      <c r="M38" s="17"/>
      <c r="N38" s="17"/>
      <c r="O38" s="17"/>
      <c r="P38" s="17"/>
      <c r="Q38" s="17"/>
      <c r="R38" s="17"/>
      <c r="S38" s="17"/>
      <c r="T38" s="17"/>
      <c r="U38" s="17"/>
    </row>
    <row r="39" spans="1:21" ht="15.75" thickBot="1" x14ac:dyDescent="0.3">
      <c r="A39" s="12"/>
      <c r="B39" s="135"/>
      <c r="C39" s="212"/>
      <c r="D39" s="159" t="s">
        <v>370</v>
      </c>
      <c r="E39" s="159"/>
      <c r="F39" s="212"/>
      <c r="G39" s="159" t="s">
        <v>371</v>
      </c>
      <c r="H39" s="159"/>
      <c r="I39" s="212"/>
    </row>
    <row r="40" spans="1:21" ht="26.25" x14ac:dyDescent="0.25">
      <c r="A40" s="12"/>
      <c r="B40" s="34" t="s">
        <v>528</v>
      </c>
      <c r="C40" s="33"/>
      <c r="D40" s="161" t="s">
        <v>301</v>
      </c>
      <c r="E40" s="228">
        <v>1922604000</v>
      </c>
      <c r="F40" s="33"/>
      <c r="G40" s="68" t="s">
        <v>301</v>
      </c>
      <c r="H40" s="73">
        <v>2104691819</v>
      </c>
      <c r="I40" s="33"/>
    </row>
    <row r="41" spans="1:21" ht="26.25" x14ac:dyDescent="0.25">
      <c r="A41" s="12"/>
      <c r="B41" s="42" t="s">
        <v>529</v>
      </c>
      <c r="C41" s="38"/>
      <c r="D41" s="38"/>
      <c r="E41" s="164">
        <v>2059500429</v>
      </c>
      <c r="F41" s="38"/>
      <c r="G41" s="39"/>
      <c r="H41" s="40">
        <v>2235331133</v>
      </c>
      <c r="I41" s="38"/>
    </row>
    <row r="42" spans="1:21" ht="26.25" x14ac:dyDescent="0.25">
      <c r="A42" s="12"/>
      <c r="B42" s="34" t="s">
        <v>530</v>
      </c>
      <c r="C42" s="33"/>
      <c r="D42" s="33"/>
      <c r="E42" s="199">
        <v>1034763120</v>
      </c>
      <c r="F42" s="33"/>
      <c r="G42" s="43"/>
      <c r="H42" s="35">
        <v>786942597</v>
      </c>
      <c r="I42" s="33"/>
    </row>
    <row r="43" spans="1:21" ht="39" x14ac:dyDescent="0.25">
      <c r="A43" s="12"/>
      <c r="B43" s="42" t="s">
        <v>531</v>
      </c>
      <c r="C43" s="38"/>
      <c r="D43" s="38"/>
      <c r="E43" s="164">
        <v>1321398377</v>
      </c>
      <c r="F43" s="38"/>
      <c r="G43" s="39"/>
      <c r="H43" s="40">
        <v>1008813822</v>
      </c>
      <c r="I43" s="38"/>
    </row>
    <row r="44" spans="1:21" ht="26.25" x14ac:dyDescent="0.25">
      <c r="A44" s="12"/>
      <c r="B44" s="34" t="s">
        <v>532</v>
      </c>
      <c r="C44" s="33"/>
      <c r="D44" s="33"/>
      <c r="E44" s="199">
        <v>18444228</v>
      </c>
      <c r="F44" s="33"/>
      <c r="G44" s="43"/>
      <c r="H44" s="36" t="s">
        <v>302</v>
      </c>
      <c r="I44" s="33"/>
    </row>
    <row r="45" spans="1:21" ht="39" x14ac:dyDescent="0.25">
      <c r="A45" s="12"/>
      <c r="B45" s="42" t="s">
        <v>533</v>
      </c>
      <c r="C45" s="38"/>
      <c r="D45" s="38"/>
      <c r="E45" s="164">
        <v>29962973</v>
      </c>
      <c r="F45" s="38"/>
      <c r="G45" s="39"/>
      <c r="H45" s="41" t="s">
        <v>302</v>
      </c>
      <c r="I45" s="38"/>
    </row>
    <row r="46" spans="1:21" ht="26.25" x14ac:dyDescent="0.25">
      <c r="A46" s="12"/>
      <c r="B46" s="34" t="s">
        <v>534</v>
      </c>
      <c r="C46" s="33"/>
      <c r="D46" s="33"/>
      <c r="E46" s="199">
        <v>769111</v>
      </c>
      <c r="F46" s="33"/>
      <c r="G46" s="43"/>
      <c r="H46" s="35">
        <v>962047</v>
      </c>
      <c r="I46" s="33"/>
    </row>
    <row r="47" spans="1:21" x14ac:dyDescent="0.25">
      <c r="A47" s="12"/>
      <c r="B47" s="4"/>
    </row>
    <row r="48" spans="1:21" ht="15" customHeight="1" x14ac:dyDescent="0.25">
      <c r="A48" s="12" t="s">
        <v>816</v>
      </c>
      <c r="B48" s="15" t="s">
        <v>5</v>
      </c>
      <c r="C48" s="15"/>
      <c r="D48" s="15"/>
      <c r="E48" s="15"/>
      <c r="F48" s="15"/>
      <c r="G48" s="15"/>
      <c r="H48" s="15"/>
      <c r="I48" s="15"/>
      <c r="J48" s="15"/>
      <c r="K48" s="15"/>
      <c r="L48" s="15"/>
      <c r="M48" s="15"/>
      <c r="N48" s="15"/>
      <c r="O48" s="15"/>
      <c r="P48" s="15"/>
      <c r="Q48" s="15"/>
      <c r="R48" s="15"/>
      <c r="S48" s="15"/>
      <c r="T48" s="15"/>
      <c r="U48" s="15"/>
    </row>
    <row r="49" spans="1:21" x14ac:dyDescent="0.25">
      <c r="A49" s="12"/>
      <c r="B49" s="17" t="s">
        <v>535</v>
      </c>
      <c r="C49" s="17"/>
      <c r="D49" s="17"/>
      <c r="E49" s="17"/>
      <c r="F49" s="17"/>
      <c r="G49" s="17"/>
      <c r="H49" s="17"/>
      <c r="I49" s="17"/>
      <c r="J49" s="17"/>
      <c r="K49" s="17"/>
      <c r="L49" s="17"/>
      <c r="M49" s="17"/>
      <c r="N49" s="17"/>
      <c r="O49" s="17"/>
      <c r="P49" s="17"/>
      <c r="Q49" s="17"/>
      <c r="R49" s="17"/>
      <c r="S49" s="17"/>
      <c r="T49" s="17"/>
      <c r="U49" s="17"/>
    </row>
    <row r="50" spans="1:21" x14ac:dyDescent="0.25">
      <c r="A50" s="12"/>
      <c r="B50" s="17" t="s">
        <v>527</v>
      </c>
      <c r="C50" s="17"/>
      <c r="D50" s="17"/>
      <c r="E50" s="17"/>
      <c r="F50" s="17"/>
      <c r="G50" s="17"/>
      <c r="H50" s="17"/>
      <c r="I50" s="17"/>
      <c r="J50" s="17"/>
      <c r="K50" s="17"/>
      <c r="L50" s="17"/>
      <c r="M50" s="17"/>
      <c r="N50" s="17"/>
      <c r="O50" s="17"/>
      <c r="P50" s="17"/>
      <c r="Q50" s="17"/>
      <c r="R50" s="17"/>
      <c r="S50" s="17"/>
      <c r="T50" s="17"/>
      <c r="U50" s="17"/>
    </row>
    <row r="51" spans="1:21" ht="15.75" thickBot="1" x14ac:dyDescent="0.3">
      <c r="A51" s="12"/>
      <c r="B51" s="76"/>
      <c r="C51" s="57"/>
      <c r="D51" s="76"/>
      <c r="E51" s="76"/>
      <c r="F51" s="57"/>
      <c r="G51" s="76"/>
      <c r="H51" s="76"/>
      <c r="I51" s="57"/>
      <c r="J51" s="76"/>
      <c r="K51" s="76"/>
      <c r="L51" s="57"/>
      <c r="M51" s="229" t="s">
        <v>536</v>
      </c>
      <c r="N51" s="229"/>
      <c r="O51" s="229"/>
      <c r="P51" s="229"/>
      <c r="Q51" s="229"/>
      <c r="R51" s="57"/>
      <c r="S51" s="76"/>
      <c r="T51" s="76"/>
      <c r="U51" s="57"/>
    </row>
    <row r="52" spans="1:21" x14ac:dyDescent="0.25">
      <c r="A52" s="12"/>
      <c r="B52" s="100" t="s">
        <v>537</v>
      </c>
      <c r="C52" s="132"/>
      <c r="D52" s="108" t="s">
        <v>538</v>
      </c>
      <c r="E52" s="108"/>
      <c r="F52" s="132"/>
      <c r="G52" s="100" t="s">
        <v>539</v>
      </c>
      <c r="H52" s="100"/>
      <c r="I52" s="132"/>
      <c r="J52" s="100" t="s">
        <v>542</v>
      </c>
      <c r="K52" s="100"/>
      <c r="L52" s="132"/>
      <c r="M52" s="103" t="s">
        <v>544</v>
      </c>
      <c r="N52" s="103"/>
      <c r="O52" s="232"/>
      <c r="P52" s="233" t="s">
        <v>546</v>
      </c>
      <c r="Q52" s="233"/>
      <c r="R52" s="132"/>
      <c r="S52" s="100" t="s">
        <v>547</v>
      </c>
      <c r="T52" s="100"/>
      <c r="U52" s="132"/>
    </row>
    <row r="53" spans="1:21" x14ac:dyDescent="0.25">
      <c r="A53" s="12"/>
      <c r="B53" s="100"/>
      <c r="C53" s="132"/>
      <c r="D53" s="108" t="s">
        <v>42</v>
      </c>
      <c r="E53" s="108"/>
      <c r="F53" s="132"/>
      <c r="G53" s="100" t="s">
        <v>540</v>
      </c>
      <c r="H53" s="100"/>
      <c r="I53" s="132"/>
      <c r="J53" s="100" t="s">
        <v>543</v>
      </c>
      <c r="K53" s="100"/>
      <c r="L53" s="132"/>
      <c r="M53" s="100" t="s">
        <v>545</v>
      </c>
      <c r="N53" s="100"/>
      <c r="O53" s="132"/>
      <c r="P53" s="234"/>
      <c r="Q53" s="234"/>
      <c r="R53" s="132"/>
      <c r="S53" s="100"/>
      <c r="T53" s="100"/>
      <c r="U53" s="132"/>
    </row>
    <row r="54" spans="1:21" ht="15.75" thickBot="1" x14ac:dyDescent="0.3">
      <c r="A54" s="12"/>
      <c r="B54" s="230"/>
      <c r="C54" s="132"/>
      <c r="D54" s="231"/>
      <c r="E54" s="231"/>
      <c r="F54" s="132"/>
      <c r="G54" s="230" t="s">
        <v>541</v>
      </c>
      <c r="H54" s="230"/>
      <c r="I54" s="132"/>
      <c r="J54" s="230" t="s">
        <v>541</v>
      </c>
      <c r="K54" s="230"/>
      <c r="L54" s="132"/>
      <c r="M54" s="231"/>
      <c r="N54" s="231"/>
      <c r="O54" s="132"/>
      <c r="P54" s="229"/>
      <c r="Q54" s="229"/>
      <c r="R54" s="132"/>
      <c r="S54" s="230"/>
      <c r="T54" s="230"/>
      <c r="U54" s="132"/>
    </row>
    <row r="55" spans="1:21" x14ac:dyDescent="0.25">
      <c r="A55" s="12"/>
      <c r="B55" s="97" t="s">
        <v>504</v>
      </c>
      <c r="C55" s="33"/>
      <c r="D55" s="97" t="s">
        <v>301</v>
      </c>
      <c r="E55" s="84">
        <v>2975811348</v>
      </c>
      <c r="F55" s="33"/>
      <c r="G55" s="97" t="s">
        <v>301</v>
      </c>
      <c r="H55" s="81" t="s">
        <v>302</v>
      </c>
      <c r="I55" s="33"/>
      <c r="J55" s="97" t="s">
        <v>301</v>
      </c>
      <c r="K55" s="84">
        <v>2975811348</v>
      </c>
      <c r="L55" s="33"/>
      <c r="M55" s="97" t="s">
        <v>301</v>
      </c>
      <c r="N55" s="84">
        <v>2975811348</v>
      </c>
      <c r="O55" s="33"/>
      <c r="P55" s="97" t="s">
        <v>301</v>
      </c>
      <c r="Q55" s="119" t="s">
        <v>302</v>
      </c>
      <c r="R55" s="33"/>
      <c r="S55" s="97" t="s">
        <v>301</v>
      </c>
      <c r="T55" s="119" t="s">
        <v>302</v>
      </c>
      <c r="U55" s="33"/>
    </row>
    <row r="56" spans="1:21" x14ac:dyDescent="0.25">
      <c r="A56" s="12"/>
      <c r="B56" s="132" t="s">
        <v>548</v>
      </c>
      <c r="C56" s="132"/>
      <c r="D56" s="132"/>
      <c r="E56" s="132"/>
      <c r="F56" s="132"/>
      <c r="G56" s="132"/>
      <c r="H56" s="132"/>
      <c r="I56" s="132"/>
      <c r="J56" s="132"/>
      <c r="K56" s="132"/>
      <c r="L56" s="132"/>
      <c r="M56" s="132"/>
      <c r="N56" s="132"/>
      <c r="O56" s="132"/>
      <c r="P56" s="132"/>
      <c r="Q56" s="132"/>
      <c r="R56" s="132"/>
      <c r="S56" s="132"/>
      <c r="T56" s="132"/>
      <c r="U56" s="132"/>
    </row>
    <row r="57" spans="1:21" x14ac:dyDescent="0.25">
      <c r="A57" s="12"/>
      <c r="B57" s="17" t="s">
        <v>549</v>
      </c>
      <c r="C57" s="17"/>
      <c r="D57" s="17"/>
      <c r="E57" s="17"/>
      <c r="F57" s="17"/>
      <c r="G57" s="17"/>
      <c r="H57" s="17"/>
      <c r="I57" s="17"/>
      <c r="J57" s="17"/>
      <c r="K57" s="17"/>
      <c r="L57" s="17"/>
      <c r="M57" s="17"/>
      <c r="N57" s="17"/>
      <c r="O57" s="17"/>
      <c r="P57" s="17"/>
      <c r="Q57" s="17"/>
      <c r="R57" s="17"/>
      <c r="S57" s="17"/>
      <c r="T57" s="17"/>
      <c r="U57" s="17"/>
    </row>
    <row r="58" spans="1:21" x14ac:dyDescent="0.25">
      <c r="A58" s="12"/>
      <c r="B58" s="17"/>
      <c r="C58" s="17"/>
      <c r="D58" s="17"/>
      <c r="E58" s="17"/>
      <c r="F58" s="17"/>
      <c r="G58" s="17"/>
      <c r="H58" s="17"/>
      <c r="I58" s="17"/>
      <c r="J58" s="17"/>
      <c r="K58" s="17"/>
      <c r="L58" s="17"/>
      <c r="M58" s="17"/>
      <c r="N58" s="17"/>
      <c r="O58" s="17"/>
      <c r="P58" s="17"/>
      <c r="Q58" s="17"/>
      <c r="R58" s="17"/>
      <c r="S58" s="17"/>
      <c r="T58" s="17"/>
      <c r="U58" s="17"/>
    </row>
    <row r="59" spans="1:21" ht="15.75" thickBot="1" x14ac:dyDescent="0.3">
      <c r="A59" s="12"/>
      <c r="B59" s="76"/>
      <c r="C59" s="57"/>
      <c r="D59" s="76"/>
      <c r="E59" s="76"/>
      <c r="F59" s="57"/>
      <c r="G59" s="76"/>
      <c r="H59" s="76"/>
      <c r="I59" s="57"/>
      <c r="J59" s="76"/>
      <c r="K59" s="76"/>
      <c r="L59" s="57"/>
      <c r="M59" s="229" t="s">
        <v>550</v>
      </c>
      <c r="N59" s="229"/>
      <c r="O59" s="229"/>
      <c r="P59" s="229"/>
      <c r="Q59" s="229"/>
      <c r="R59" s="57"/>
      <c r="S59" s="76"/>
      <c r="T59" s="76"/>
      <c r="U59" s="57"/>
    </row>
    <row r="60" spans="1:21" x14ac:dyDescent="0.25">
      <c r="A60" s="12"/>
      <c r="B60" s="100" t="s">
        <v>537</v>
      </c>
      <c r="C60" s="132"/>
      <c r="D60" s="108" t="s">
        <v>538</v>
      </c>
      <c r="E60" s="108"/>
      <c r="F60" s="132"/>
      <c r="G60" s="108" t="s">
        <v>551</v>
      </c>
      <c r="H60" s="108"/>
      <c r="I60" s="132"/>
      <c r="J60" s="100" t="s">
        <v>542</v>
      </c>
      <c r="K60" s="100"/>
      <c r="L60" s="132"/>
      <c r="M60" s="233" t="s">
        <v>553</v>
      </c>
      <c r="N60" s="233"/>
      <c r="O60" s="232"/>
      <c r="P60" s="233" t="s">
        <v>546</v>
      </c>
      <c r="Q60" s="233"/>
      <c r="R60" s="132"/>
      <c r="S60" s="100" t="s">
        <v>547</v>
      </c>
      <c r="T60" s="100"/>
      <c r="U60" s="132"/>
    </row>
    <row r="61" spans="1:21" x14ac:dyDescent="0.25">
      <c r="A61" s="12"/>
      <c r="B61" s="100"/>
      <c r="C61" s="132"/>
      <c r="D61" s="108" t="s">
        <v>42</v>
      </c>
      <c r="E61" s="108"/>
      <c r="F61" s="132"/>
      <c r="G61" s="108" t="s">
        <v>552</v>
      </c>
      <c r="H61" s="108"/>
      <c r="I61" s="132"/>
      <c r="J61" s="100" t="s">
        <v>543</v>
      </c>
      <c r="K61" s="100"/>
      <c r="L61" s="132"/>
      <c r="M61" s="234"/>
      <c r="N61" s="234"/>
      <c r="O61" s="132"/>
      <c r="P61" s="234"/>
      <c r="Q61" s="234"/>
      <c r="R61" s="132"/>
      <c r="S61" s="100"/>
      <c r="T61" s="100"/>
      <c r="U61" s="132"/>
    </row>
    <row r="62" spans="1:21" ht="15.75" thickBot="1" x14ac:dyDescent="0.3">
      <c r="A62" s="12"/>
      <c r="B62" s="230"/>
      <c r="C62" s="132"/>
      <c r="D62" s="231"/>
      <c r="E62" s="231"/>
      <c r="F62" s="132"/>
      <c r="G62" s="229" t="s">
        <v>541</v>
      </c>
      <c r="H62" s="229"/>
      <c r="I62" s="132"/>
      <c r="J62" s="230" t="s">
        <v>541</v>
      </c>
      <c r="K62" s="230"/>
      <c r="L62" s="132"/>
      <c r="M62" s="229"/>
      <c r="N62" s="229"/>
      <c r="O62" s="132"/>
      <c r="P62" s="229"/>
      <c r="Q62" s="229"/>
      <c r="R62" s="132"/>
      <c r="S62" s="230"/>
      <c r="T62" s="230"/>
      <c r="U62" s="132"/>
    </row>
    <row r="63" spans="1:21" x14ac:dyDescent="0.25">
      <c r="A63" s="12"/>
      <c r="B63" s="97" t="s">
        <v>504</v>
      </c>
      <c r="C63" s="33"/>
      <c r="D63" s="97" t="s">
        <v>301</v>
      </c>
      <c r="E63" s="120">
        <v>2891634416</v>
      </c>
      <c r="F63" s="33"/>
      <c r="G63" s="97" t="s">
        <v>301</v>
      </c>
      <c r="H63" s="119" t="s">
        <v>302</v>
      </c>
      <c r="I63" s="33"/>
      <c r="J63" s="97" t="s">
        <v>301</v>
      </c>
      <c r="K63" s="120">
        <v>2891634416</v>
      </c>
      <c r="L63" s="33"/>
      <c r="M63" s="97" t="s">
        <v>301</v>
      </c>
      <c r="N63" s="120">
        <v>2891634416</v>
      </c>
      <c r="O63" s="33"/>
      <c r="P63" s="97" t="s">
        <v>301</v>
      </c>
      <c r="Q63" s="119" t="s">
        <v>302</v>
      </c>
      <c r="R63" s="33"/>
      <c r="S63" s="97" t="s">
        <v>301</v>
      </c>
      <c r="T63" s="119" t="s">
        <v>302</v>
      </c>
      <c r="U63" s="33"/>
    </row>
    <row r="64" spans="1:21" x14ac:dyDescent="0.25">
      <c r="A64" s="12"/>
      <c r="B64" s="4"/>
    </row>
    <row r="65" spans="1:21" ht="15" customHeight="1" x14ac:dyDescent="0.25">
      <c r="A65" s="12" t="s">
        <v>817</v>
      </c>
      <c r="B65" s="15" t="s">
        <v>5</v>
      </c>
      <c r="C65" s="15"/>
      <c r="D65" s="15"/>
      <c r="E65" s="15"/>
      <c r="F65" s="15"/>
      <c r="G65" s="15"/>
      <c r="H65" s="15"/>
      <c r="I65" s="15"/>
      <c r="J65" s="15"/>
      <c r="K65" s="15"/>
      <c r="L65" s="15"/>
      <c r="M65" s="15"/>
      <c r="N65" s="15"/>
      <c r="O65" s="15"/>
      <c r="P65" s="15"/>
      <c r="Q65" s="15"/>
      <c r="R65" s="15"/>
      <c r="S65" s="15"/>
      <c r="T65" s="15"/>
      <c r="U65" s="15"/>
    </row>
    <row r="66" spans="1:21" x14ac:dyDescent="0.25">
      <c r="A66" s="12"/>
      <c r="B66" s="17" t="s">
        <v>555</v>
      </c>
      <c r="C66" s="17"/>
      <c r="D66" s="17"/>
      <c r="E66" s="17"/>
      <c r="F66" s="17"/>
      <c r="G66" s="17"/>
      <c r="H66" s="17"/>
      <c r="I66" s="17"/>
      <c r="J66" s="17"/>
      <c r="K66" s="17"/>
      <c r="L66" s="17"/>
      <c r="M66" s="17"/>
      <c r="N66" s="17"/>
      <c r="O66" s="17"/>
      <c r="P66" s="17"/>
      <c r="Q66" s="17"/>
      <c r="R66" s="17"/>
      <c r="S66" s="17"/>
      <c r="T66" s="17"/>
      <c r="U66" s="17"/>
    </row>
    <row r="67" spans="1:21" x14ac:dyDescent="0.25">
      <c r="A67" s="12"/>
      <c r="B67" s="17"/>
      <c r="C67" s="17"/>
      <c r="D67" s="17"/>
      <c r="E67" s="17"/>
      <c r="F67" s="17"/>
      <c r="G67" s="17"/>
      <c r="H67" s="17"/>
      <c r="I67" s="17"/>
      <c r="J67" s="17"/>
      <c r="K67" s="17"/>
      <c r="L67" s="17"/>
      <c r="M67" s="17"/>
      <c r="N67" s="17"/>
      <c r="O67" s="17"/>
      <c r="P67" s="17"/>
      <c r="Q67" s="17"/>
      <c r="R67" s="17"/>
      <c r="S67" s="17"/>
      <c r="T67" s="17"/>
      <c r="U67" s="17"/>
    </row>
    <row r="68" spans="1:21" x14ac:dyDescent="0.25">
      <c r="A68" s="12"/>
      <c r="B68" s="198" t="s">
        <v>556</v>
      </c>
      <c r="C68" s="235"/>
      <c r="D68" s="197" t="s">
        <v>557</v>
      </c>
      <c r="E68" s="197"/>
      <c r="F68" s="235"/>
      <c r="G68" s="75" t="s">
        <v>290</v>
      </c>
      <c r="H68" s="235"/>
      <c r="I68" s="75" t="s">
        <v>559</v>
      </c>
      <c r="J68" s="198"/>
    </row>
    <row r="69" spans="1:21" ht="15.75" thickBot="1" x14ac:dyDescent="0.3">
      <c r="A69" s="12"/>
      <c r="B69" s="102"/>
      <c r="C69" s="235"/>
      <c r="D69" s="98"/>
      <c r="E69" s="98"/>
      <c r="F69" s="235"/>
      <c r="G69" s="187" t="s">
        <v>558</v>
      </c>
      <c r="H69" s="235"/>
      <c r="I69" s="187" t="s">
        <v>560</v>
      </c>
      <c r="J69" s="198"/>
    </row>
    <row r="70" spans="1:21" x14ac:dyDescent="0.25">
      <c r="A70" s="12"/>
      <c r="B70" s="80" t="s">
        <v>561</v>
      </c>
      <c r="C70" s="79"/>
      <c r="D70" s="82" t="s">
        <v>301</v>
      </c>
      <c r="E70" s="84">
        <v>73681836</v>
      </c>
      <c r="F70" s="79"/>
      <c r="G70" s="81">
        <v>163</v>
      </c>
      <c r="H70" s="79"/>
      <c r="I70" s="81">
        <v>10</v>
      </c>
      <c r="J70" s="192" t="s">
        <v>303</v>
      </c>
    </row>
    <row r="71" spans="1:21" x14ac:dyDescent="0.25">
      <c r="A71" s="12"/>
      <c r="B71" s="86" t="s">
        <v>562</v>
      </c>
      <c r="C71" s="87"/>
      <c r="D71" s="87"/>
      <c r="E71" s="89">
        <v>59619835</v>
      </c>
      <c r="F71" s="87"/>
      <c r="G71" s="90">
        <v>43</v>
      </c>
      <c r="H71" s="87"/>
      <c r="I71" s="90">
        <v>8.1</v>
      </c>
      <c r="J71" s="189" t="s">
        <v>303</v>
      </c>
    </row>
    <row r="72" spans="1:21" x14ac:dyDescent="0.25">
      <c r="A72" s="12"/>
      <c r="B72" s="192" t="s">
        <v>563</v>
      </c>
      <c r="C72" s="79"/>
      <c r="D72" s="79"/>
      <c r="E72" s="195">
        <v>51155034</v>
      </c>
      <c r="F72" s="79"/>
      <c r="G72" s="193">
        <v>260</v>
      </c>
      <c r="H72" s="79"/>
      <c r="I72" s="193">
        <v>6.9</v>
      </c>
      <c r="J72" s="192" t="s">
        <v>303</v>
      </c>
    </row>
    <row r="73" spans="1:21" x14ac:dyDescent="0.25">
      <c r="A73" s="12"/>
      <c r="B73" s="189" t="s">
        <v>564</v>
      </c>
      <c r="C73" s="87"/>
      <c r="D73" s="87"/>
      <c r="E73" s="196">
        <v>50303308</v>
      </c>
      <c r="F73" s="87"/>
      <c r="G73" s="190">
        <v>220</v>
      </c>
      <c r="H73" s="87"/>
      <c r="I73" s="190">
        <v>6.8</v>
      </c>
      <c r="J73" s="189" t="s">
        <v>303</v>
      </c>
    </row>
    <row r="74" spans="1:21" x14ac:dyDescent="0.25">
      <c r="A74" s="12"/>
      <c r="B74" s="83" t="s">
        <v>565</v>
      </c>
      <c r="C74" s="79"/>
      <c r="D74" s="79"/>
      <c r="E74" s="91">
        <v>46790205</v>
      </c>
      <c r="F74" s="79"/>
      <c r="G74" s="92">
        <v>134</v>
      </c>
      <c r="H74" s="79"/>
      <c r="I74" s="92">
        <v>6.4</v>
      </c>
      <c r="J74" s="192" t="s">
        <v>303</v>
      </c>
    </row>
    <row r="75" spans="1:21" x14ac:dyDescent="0.25">
      <c r="A75" s="12"/>
      <c r="B75" s="86" t="s">
        <v>566</v>
      </c>
      <c r="C75" s="87"/>
      <c r="D75" s="87"/>
      <c r="E75" s="89">
        <v>39998878</v>
      </c>
      <c r="F75" s="87"/>
      <c r="G75" s="90">
        <v>43</v>
      </c>
      <c r="H75" s="87"/>
      <c r="I75" s="90">
        <v>5.4</v>
      </c>
      <c r="J75" s="189" t="s">
        <v>303</v>
      </c>
    </row>
    <row r="76" spans="1:21" x14ac:dyDescent="0.25">
      <c r="A76" s="12"/>
      <c r="B76" s="4"/>
    </row>
    <row r="77" spans="1:21" x14ac:dyDescent="0.25">
      <c r="A77" s="12"/>
      <c r="B77" s="17"/>
      <c r="C77" s="17"/>
      <c r="D77" s="17"/>
      <c r="E77" s="17"/>
      <c r="F77" s="17"/>
      <c r="G77" s="17"/>
      <c r="H77" s="17"/>
      <c r="I77" s="17"/>
      <c r="J77" s="17"/>
      <c r="K77" s="17"/>
      <c r="L77" s="17"/>
      <c r="M77" s="17"/>
      <c r="N77" s="17"/>
      <c r="O77" s="17"/>
      <c r="P77" s="17"/>
      <c r="Q77" s="17"/>
      <c r="R77" s="17"/>
      <c r="S77" s="17"/>
      <c r="T77" s="17"/>
      <c r="U77" s="17"/>
    </row>
    <row r="78" spans="1:21" x14ac:dyDescent="0.25">
      <c r="A78" s="12"/>
      <c r="B78" s="17" t="s">
        <v>568</v>
      </c>
      <c r="C78" s="17"/>
      <c r="D78" s="17"/>
      <c r="E78" s="17"/>
      <c r="F78" s="17"/>
      <c r="G78" s="17"/>
      <c r="H78" s="17"/>
      <c r="I78" s="17"/>
      <c r="J78" s="17"/>
      <c r="K78" s="17"/>
      <c r="L78" s="17"/>
      <c r="M78" s="17"/>
      <c r="N78" s="17"/>
      <c r="O78" s="17"/>
      <c r="P78" s="17"/>
      <c r="Q78" s="17"/>
      <c r="R78" s="17"/>
      <c r="S78" s="17"/>
      <c r="T78" s="17"/>
      <c r="U78" s="17"/>
    </row>
    <row r="79" spans="1:21" x14ac:dyDescent="0.25">
      <c r="A79" s="12"/>
      <c r="B79" s="17"/>
      <c r="C79" s="17"/>
      <c r="D79" s="17"/>
      <c r="E79" s="17"/>
      <c r="F79" s="17"/>
      <c r="G79" s="17"/>
      <c r="H79" s="17"/>
      <c r="I79" s="17"/>
      <c r="J79" s="17"/>
      <c r="K79" s="17"/>
      <c r="L79" s="17"/>
      <c r="M79" s="17"/>
      <c r="N79" s="17"/>
      <c r="O79" s="17"/>
      <c r="P79" s="17"/>
      <c r="Q79" s="17"/>
      <c r="R79" s="17"/>
      <c r="S79" s="17"/>
      <c r="T79" s="17"/>
      <c r="U79" s="17"/>
    </row>
    <row r="80" spans="1:21" x14ac:dyDescent="0.25">
      <c r="A80" s="12"/>
      <c r="B80" s="236" t="s">
        <v>556</v>
      </c>
      <c r="C80" s="236"/>
      <c r="D80" s="236" t="s">
        <v>557</v>
      </c>
      <c r="E80" s="236"/>
      <c r="F80" s="237"/>
      <c r="G80" s="236" t="s">
        <v>290</v>
      </c>
      <c r="H80" s="236"/>
      <c r="I80" s="237"/>
      <c r="J80" s="236" t="s">
        <v>559</v>
      </c>
      <c r="K80" s="236"/>
      <c r="L80" s="236"/>
    </row>
    <row r="81" spans="1:12" ht="15.75" thickBot="1" x14ac:dyDescent="0.3">
      <c r="A81" s="12"/>
      <c r="B81" s="140"/>
      <c r="C81" s="236"/>
      <c r="D81" s="140"/>
      <c r="E81" s="140"/>
      <c r="F81" s="237"/>
      <c r="G81" s="140" t="s">
        <v>558</v>
      </c>
      <c r="H81" s="140"/>
      <c r="I81" s="237"/>
      <c r="J81" s="140" t="s">
        <v>560</v>
      </c>
      <c r="K81" s="140"/>
      <c r="L81" s="236"/>
    </row>
    <row r="82" spans="1:12" x14ac:dyDescent="0.25">
      <c r="A82" s="12"/>
      <c r="B82" s="80" t="s">
        <v>561</v>
      </c>
      <c r="C82" s="79"/>
      <c r="D82" s="97" t="s">
        <v>301</v>
      </c>
      <c r="E82" s="120">
        <v>62749069</v>
      </c>
      <c r="F82" s="79"/>
      <c r="G82" s="85"/>
      <c r="H82" s="119">
        <v>35</v>
      </c>
      <c r="I82" s="79"/>
      <c r="J82" s="85"/>
      <c r="K82" s="119">
        <v>8.9</v>
      </c>
      <c r="L82" s="78" t="s">
        <v>303</v>
      </c>
    </row>
    <row r="83" spans="1:12" x14ac:dyDescent="0.25">
      <c r="A83" s="12"/>
      <c r="B83" s="86" t="s">
        <v>562</v>
      </c>
      <c r="C83" s="87"/>
      <c r="D83" s="88"/>
      <c r="E83" s="121">
        <v>51047394</v>
      </c>
      <c r="F83" s="87"/>
      <c r="G83" s="87"/>
      <c r="H83" s="122">
        <v>34</v>
      </c>
      <c r="I83" s="87"/>
      <c r="J83" s="87"/>
      <c r="K83" s="122">
        <v>7.2</v>
      </c>
      <c r="L83" s="88" t="s">
        <v>303</v>
      </c>
    </row>
    <row r="84" spans="1:12" x14ac:dyDescent="0.25">
      <c r="A84" s="12"/>
      <c r="B84" s="83" t="s">
        <v>569</v>
      </c>
      <c r="C84" s="79"/>
      <c r="D84" s="78"/>
      <c r="E84" s="123">
        <v>39399377</v>
      </c>
      <c r="F84" s="79"/>
      <c r="G84" s="79"/>
      <c r="H84" s="124">
        <v>101</v>
      </c>
      <c r="I84" s="79"/>
      <c r="J84" s="79"/>
      <c r="K84" s="124">
        <v>5.6</v>
      </c>
      <c r="L84" s="78" t="s">
        <v>303</v>
      </c>
    </row>
    <row r="85" spans="1:12" x14ac:dyDescent="0.25">
      <c r="A85" s="12"/>
      <c r="B85" s="4"/>
    </row>
  </sheetData>
  <mergeCells count="129">
    <mergeCell ref="A65:A85"/>
    <mergeCell ref="B65:U65"/>
    <mergeCell ref="B66:U66"/>
    <mergeCell ref="B67:U67"/>
    <mergeCell ref="B77:U77"/>
    <mergeCell ref="B78:U78"/>
    <mergeCell ref="B79:U79"/>
    <mergeCell ref="A48:A64"/>
    <mergeCell ref="B48:U48"/>
    <mergeCell ref="B49:U49"/>
    <mergeCell ref="B50:U50"/>
    <mergeCell ref="B56:U56"/>
    <mergeCell ref="B57:U57"/>
    <mergeCell ref="B58:U58"/>
    <mergeCell ref="B25:U25"/>
    <mergeCell ref="B26:U26"/>
    <mergeCell ref="B34:U34"/>
    <mergeCell ref="A36:A47"/>
    <mergeCell ref="B36:U36"/>
    <mergeCell ref="B37:U37"/>
    <mergeCell ref="B38:U38"/>
    <mergeCell ref="B5:U5"/>
    <mergeCell ref="B6:U6"/>
    <mergeCell ref="B14:U14"/>
    <mergeCell ref="B15:U15"/>
    <mergeCell ref="B16:U16"/>
    <mergeCell ref="B24:U24"/>
    <mergeCell ref="I80:I81"/>
    <mergeCell ref="J80:K80"/>
    <mergeCell ref="J81:K81"/>
    <mergeCell ref="L80:L81"/>
    <mergeCell ref="A1:A2"/>
    <mergeCell ref="B1:U1"/>
    <mergeCell ref="B2:U2"/>
    <mergeCell ref="B3:U3"/>
    <mergeCell ref="A4:A35"/>
    <mergeCell ref="B4:U4"/>
    <mergeCell ref="B80:B81"/>
    <mergeCell ref="C80:C81"/>
    <mergeCell ref="D80:E81"/>
    <mergeCell ref="F80:F81"/>
    <mergeCell ref="G80:H80"/>
    <mergeCell ref="G81:H81"/>
    <mergeCell ref="U60:U62"/>
    <mergeCell ref="B68:B69"/>
    <mergeCell ref="C68:C69"/>
    <mergeCell ref="D68:E69"/>
    <mergeCell ref="F68:F69"/>
    <mergeCell ref="H68:H69"/>
    <mergeCell ref="J68:J69"/>
    <mergeCell ref="L60:L62"/>
    <mergeCell ref="M60:N62"/>
    <mergeCell ref="O60:O62"/>
    <mergeCell ref="P60:Q62"/>
    <mergeCell ref="R60:R62"/>
    <mergeCell ref="S60:T62"/>
    <mergeCell ref="G60:H60"/>
    <mergeCell ref="G61:H61"/>
    <mergeCell ref="G62:H62"/>
    <mergeCell ref="I60:I62"/>
    <mergeCell ref="J60:K60"/>
    <mergeCell ref="J61:K61"/>
    <mergeCell ref="J62:K62"/>
    <mergeCell ref="R52:R54"/>
    <mergeCell ref="S52:T54"/>
    <mergeCell ref="U52:U54"/>
    <mergeCell ref="M59:Q59"/>
    <mergeCell ref="B60:B62"/>
    <mergeCell ref="C60:C62"/>
    <mergeCell ref="D60:E60"/>
    <mergeCell ref="D61:E61"/>
    <mergeCell ref="D62:E62"/>
    <mergeCell ref="F60:F62"/>
    <mergeCell ref="L52:L54"/>
    <mergeCell ref="M52:N52"/>
    <mergeCell ref="M53:N53"/>
    <mergeCell ref="M54:N54"/>
    <mergeCell ref="O52:O54"/>
    <mergeCell ref="P52:Q54"/>
    <mergeCell ref="F52:F54"/>
    <mergeCell ref="G52:H52"/>
    <mergeCell ref="G53:H53"/>
    <mergeCell ref="G54:H54"/>
    <mergeCell ref="I52:I54"/>
    <mergeCell ref="J52:K52"/>
    <mergeCell ref="J53:K53"/>
    <mergeCell ref="J54:K54"/>
    <mergeCell ref="O27:P28"/>
    <mergeCell ref="Q27:Q28"/>
    <mergeCell ref="D39:E39"/>
    <mergeCell ref="G39:H39"/>
    <mergeCell ref="M51:Q51"/>
    <mergeCell ref="B52:B54"/>
    <mergeCell ref="C52:C54"/>
    <mergeCell ref="D52:E52"/>
    <mergeCell ref="D53:E53"/>
    <mergeCell ref="D54:E54"/>
    <mergeCell ref="I27:I28"/>
    <mergeCell ref="J27:J28"/>
    <mergeCell ref="K27:L27"/>
    <mergeCell ref="K28:L28"/>
    <mergeCell ref="M27:M28"/>
    <mergeCell ref="N27:N28"/>
    <mergeCell ref="J17:J18"/>
    <mergeCell ref="K17:L17"/>
    <mergeCell ref="K18:L18"/>
    <mergeCell ref="M17:M18"/>
    <mergeCell ref="B27:B28"/>
    <mergeCell ref="C27:C28"/>
    <mergeCell ref="D27:E28"/>
    <mergeCell ref="F27:F28"/>
    <mergeCell ref="G27:H27"/>
    <mergeCell ref="G28:H28"/>
    <mergeCell ref="J7:J8"/>
    <mergeCell ref="K7:L7"/>
    <mergeCell ref="K8:L8"/>
    <mergeCell ref="M7:M8"/>
    <mergeCell ref="B17:B18"/>
    <mergeCell ref="C17:C18"/>
    <mergeCell ref="D17:E18"/>
    <mergeCell ref="F17:F18"/>
    <mergeCell ref="G17:H18"/>
    <mergeCell ref="I17:I18"/>
    <mergeCell ref="B7:B8"/>
    <mergeCell ref="C7:C8"/>
    <mergeCell ref="D7:E8"/>
    <mergeCell ref="F7:F8"/>
    <mergeCell ref="G7:H8"/>
    <mergeCell ref="I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04"/>
  <sheetViews>
    <sheetView showGridLines="0" workbookViewId="0"/>
  </sheetViews>
  <sheetFormatPr defaultRowHeight="15" x14ac:dyDescent="0.25"/>
  <cols>
    <col min="1" max="2" width="36.5703125" bestFit="1" customWidth="1"/>
    <col min="4" max="4" width="36.5703125" bestFit="1" customWidth="1"/>
    <col min="5" max="5" width="10.85546875" bestFit="1" customWidth="1"/>
    <col min="6" max="6" width="26.28515625" bestFit="1" customWidth="1"/>
    <col min="7" max="7" width="9.85546875" customWidth="1"/>
    <col min="8" max="8" width="16.7109375" customWidth="1"/>
    <col min="9" max="9" width="8.7109375" bestFit="1" customWidth="1"/>
    <col min="10" max="10" width="12" customWidth="1"/>
    <col min="11" max="11" width="16" customWidth="1"/>
    <col min="12" max="12" width="30.28515625" bestFit="1" customWidth="1"/>
    <col min="13" max="13" width="12.140625" customWidth="1"/>
    <col min="14" max="14" width="13.28515625" customWidth="1"/>
    <col min="15" max="15" width="5.140625" customWidth="1"/>
    <col min="16" max="16" width="24.85546875" customWidth="1"/>
    <col min="17" max="17" width="10.140625" customWidth="1"/>
    <col min="19" max="19" width="3" customWidth="1"/>
    <col min="20" max="20" width="16.7109375" customWidth="1"/>
    <col min="22" max="22" width="3.7109375" customWidth="1"/>
    <col min="23" max="23" width="15.7109375" customWidth="1"/>
    <col min="25" max="25" width="3.42578125" customWidth="1"/>
    <col min="26" max="26" width="15.5703125" customWidth="1"/>
    <col min="28" max="28" width="3.42578125" customWidth="1"/>
    <col min="29" max="29" width="12" customWidth="1"/>
    <col min="31" max="31" width="3.5703125" customWidth="1"/>
    <col min="32" max="32" width="13.7109375" customWidth="1"/>
    <col min="34" max="34" width="4.140625" customWidth="1"/>
    <col min="35" max="35" width="15.140625" customWidth="1"/>
    <col min="37" max="37" width="4.140625" customWidth="1"/>
    <col min="38" max="38" width="14.85546875" customWidth="1"/>
    <col min="41" max="41" width="3.85546875" bestFit="1" customWidth="1"/>
    <col min="42" max="42" width="2" bestFit="1" customWidth="1"/>
    <col min="45" max="45" width="3.85546875" bestFit="1" customWidth="1"/>
  </cols>
  <sheetData>
    <row r="1" spans="1:46" ht="15" customHeight="1" x14ac:dyDescent="0.25">
      <c r="A1" s="7" t="s">
        <v>8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3" t="s">
        <v>577</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c r="AR3" s="15"/>
      <c r="AS3" s="15"/>
      <c r="AT3" s="15"/>
    </row>
    <row r="4" spans="1:46" ht="15" customHeight="1" x14ac:dyDescent="0.25">
      <c r="A4" s="12" t="s">
        <v>819</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c r="AO4" s="15"/>
      <c r="AP4" s="15"/>
      <c r="AQ4" s="15"/>
      <c r="AR4" s="15"/>
      <c r="AS4" s="15"/>
      <c r="AT4" s="15"/>
    </row>
    <row r="5" spans="1:46" x14ac:dyDescent="0.25">
      <c r="A5" s="12"/>
      <c r="B5" s="17" t="s">
        <v>581</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c r="AQ5" s="17"/>
      <c r="AR5" s="17"/>
      <c r="AS5" s="17"/>
      <c r="AT5" s="17"/>
    </row>
    <row r="6" spans="1:46" x14ac:dyDescent="0.25">
      <c r="A6" s="12"/>
      <c r="B6" s="16" t="s">
        <v>209</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row>
    <row r="7" spans="1:46" ht="15.75" thickBot="1" x14ac:dyDescent="0.3">
      <c r="A7" s="12"/>
      <c r="B7" s="238" t="s">
        <v>582</v>
      </c>
      <c r="C7" s="212"/>
      <c r="D7" s="136" t="s">
        <v>583</v>
      </c>
      <c r="E7" s="212"/>
      <c r="F7" s="136" t="s">
        <v>584</v>
      </c>
      <c r="G7" s="212"/>
      <c r="H7" s="140" t="s">
        <v>370</v>
      </c>
      <c r="I7" s="140"/>
      <c r="J7" s="212"/>
      <c r="K7" s="140" t="s">
        <v>371</v>
      </c>
      <c r="L7" s="140"/>
      <c r="M7" s="212"/>
    </row>
    <row r="8" spans="1:46" x14ac:dyDescent="0.25">
      <c r="A8" s="12"/>
      <c r="B8" s="97" t="s">
        <v>585</v>
      </c>
      <c r="C8" s="33"/>
      <c r="D8" s="239" t="s">
        <v>586</v>
      </c>
      <c r="E8" s="33"/>
      <c r="F8" s="239" t="s">
        <v>46</v>
      </c>
      <c r="G8" s="33"/>
      <c r="H8" s="97" t="s">
        <v>301</v>
      </c>
      <c r="I8" s="84">
        <v>-7293898</v>
      </c>
      <c r="J8" s="33"/>
      <c r="K8" s="97" t="s">
        <v>301</v>
      </c>
      <c r="L8" s="120">
        <v>-1439688</v>
      </c>
      <c r="M8" s="33"/>
    </row>
    <row r="9" spans="1:46" x14ac:dyDescent="0.25">
      <c r="A9" s="12"/>
      <c r="B9" s="88" t="s">
        <v>585</v>
      </c>
      <c r="C9" s="38"/>
      <c r="D9" s="240" t="s">
        <v>586</v>
      </c>
      <c r="E9" s="38"/>
      <c r="F9" s="240" t="s">
        <v>38</v>
      </c>
      <c r="G9" s="38"/>
      <c r="H9" s="88"/>
      <c r="I9" s="89">
        <v>16757399</v>
      </c>
      <c r="J9" s="38"/>
      <c r="K9" s="88"/>
      <c r="L9" s="121">
        <v>54418115</v>
      </c>
      <c r="M9" s="38"/>
    </row>
    <row r="10" spans="1:46" x14ac:dyDescent="0.25">
      <c r="A10" s="12"/>
      <c r="B10" s="78" t="s">
        <v>587</v>
      </c>
      <c r="C10" s="33"/>
      <c r="D10" s="241" t="s">
        <v>586</v>
      </c>
      <c r="E10" s="33"/>
      <c r="F10" s="241" t="s">
        <v>46</v>
      </c>
      <c r="G10" s="33"/>
      <c r="H10" s="78"/>
      <c r="I10" s="92" t="s">
        <v>302</v>
      </c>
      <c r="J10" s="33"/>
      <c r="K10" s="78"/>
      <c r="L10" s="123">
        <v>-559858</v>
      </c>
      <c r="M10" s="33"/>
    </row>
    <row r="11" spans="1:46" x14ac:dyDescent="0.25">
      <c r="A11" s="12"/>
      <c r="B11" s="88" t="s">
        <v>587</v>
      </c>
      <c r="C11" s="38"/>
      <c r="D11" s="240" t="s">
        <v>586</v>
      </c>
      <c r="E11" s="38"/>
      <c r="F11" s="240" t="s">
        <v>38</v>
      </c>
      <c r="G11" s="38"/>
      <c r="H11" s="88"/>
      <c r="I11" s="89">
        <v>181438</v>
      </c>
      <c r="J11" s="38"/>
      <c r="K11" s="88"/>
      <c r="L11" s="121">
        <v>641960</v>
      </c>
      <c r="M11" s="38"/>
    </row>
    <row r="12" spans="1:46" x14ac:dyDescent="0.25">
      <c r="A12" s="12"/>
      <c r="B12" s="78" t="s">
        <v>588</v>
      </c>
      <c r="C12" s="33"/>
      <c r="D12" s="241" t="s">
        <v>586</v>
      </c>
      <c r="E12" s="33"/>
      <c r="F12" s="241" t="s">
        <v>46</v>
      </c>
      <c r="G12" s="33"/>
      <c r="H12" s="78"/>
      <c r="I12" s="91">
        <v>-873043</v>
      </c>
      <c r="J12" s="33"/>
      <c r="K12" s="78"/>
      <c r="L12" s="124" t="s">
        <v>302</v>
      </c>
      <c r="M12" s="33"/>
    </row>
    <row r="13" spans="1:46" x14ac:dyDescent="0.25">
      <c r="A13" s="12"/>
      <c r="B13" s="88" t="s">
        <v>588</v>
      </c>
      <c r="C13" s="38"/>
      <c r="D13" s="240" t="s">
        <v>586</v>
      </c>
      <c r="E13" s="38"/>
      <c r="F13" s="240" t="s">
        <v>38</v>
      </c>
      <c r="G13" s="38"/>
      <c r="H13" s="88"/>
      <c r="I13" s="89">
        <v>2963081</v>
      </c>
      <c r="J13" s="38"/>
      <c r="K13" s="88"/>
      <c r="L13" s="122" t="s">
        <v>302</v>
      </c>
      <c r="M13" s="38"/>
    </row>
    <row r="14" spans="1:46" x14ac:dyDescent="0.25">
      <c r="A14" s="12"/>
      <c r="B14" s="78" t="s">
        <v>589</v>
      </c>
      <c r="C14" s="33"/>
      <c r="D14" s="241" t="s">
        <v>586</v>
      </c>
      <c r="E14" s="33"/>
      <c r="F14" s="241" t="s">
        <v>38</v>
      </c>
      <c r="G14" s="33"/>
      <c r="H14" s="78"/>
      <c r="I14" s="91">
        <v>144922</v>
      </c>
      <c r="J14" s="33"/>
      <c r="K14" s="78"/>
      <c r="L14" s="124" t="s">
        <v>302</v>
      </c>
      <c r="M14" s="33"/>
    </row>
    <row r="15" spans="1:46" x14ac:dyDescent="0.25">
      <c r="A15" s="12"/>
      <c r="B15" s="88" t="s">
        <v>590</v>
      </c>
      <c r="C15" s="38"/>
      <c r="D15" s="240" t="s">
        <v>586</v>
      </c>
      <c r="E15" s="38"/>
      <c r="F15" s="240" t="s">
        <v>46</v>
      </c>
      <c r="G15" s="38"/>
      <c r="H15" s="88"/>
      <c r="I15" s="90" t="s">
        <v>302</v>
      </c>
      <c r="J15" s="38"/>
      <c r="K15" s="88"/>
      <c r="L15" s="121">
        <v>-206743</v>
      </c>
      <c r="M15" s="38"/>
    </row>
    <row r="16" spans="1:46" x14ac:dyDescent="0.25">
      <c r="A16" s="12"/>
      <c r="B16" s="78" t="s">
        <v>591</v>
      </c>
      <c r="C16" s="33"/>
      <c r="D16" s="241" t="s">
        <v>586</v>
      </c>
      <c r="E16" s="33"/>
      <c r="F16" s="241" t="s">
        <v>32</v>
      </c>
      <c r="G16" s="33"/>
      <c r="H16" s="78"/>
      <c r="I16" s="91">
        <v>33355968</v>
      </c>
      <c r="J16" s="33"/>
      <c r="K16" s="78"/>
      <c r="L16" s="123">
        <v>49501897</v>
      </c>
      <c r="M16" s="33"/>
    </row>
    <row r="17" spans="1:46" x14ac:dyDescent="0.25">
      <c r="A17" s="12"/>
      <c r="B17" s="132"/>
      <c r="C17" s="132"/>
      <c r="D17" s="132"/>
      <c r="E17" s="132"/>
      <c r="F17" s="132"/>
      <c r="G17" s="132"/>
      <c r="H17" s="132"/>
      <c r="I17" s="132"/>
      <c r="J17" s="132"/>
      <c r="K17" s="132"/>
      <c r="L17" s="132"/>
      <c r="M17" s="132"/>
      <c r="N17" s="132"/>
      <c r="O17" s="132"/>
      <c r="P17" s="132"/>
      <c r="Q17" s="132"/>
      <c r="R17" s="132"/>
      <c r="S17" s="132"/>
      <c r="T17" s="132"/>
      <c r="U17" s="132"/>
      <c r="V17" s="132"/>
      <c r="W17" s="132"/>
      <c r="X17" s="132"/>
      <c r="Y17" s="132"/>
      <c r="Z17" s="132"/>
      <c r="AA17" s="132"/>
      <c r="AB17" s="132"/>
      <c r="AC17" s="132"/>
      <c r="AD17" s="132"/>
      <c r="AE17" s="132"/>
      <c r="AF17" s="132"/>
      <c r="AG17" s="132"/>
      <c r="AH17" s="132"/>
      <c r="AI17" s="132"/>
      <c r="AJ17" s="132"/>
      <c r="AK17" s="132"/>
      <c r="AL17" s="132"/>
      <c r="AM17" s="132"/>
      <c r="AN17" s="132"/>
      <c r="AO17" s="132"/>
      <c r="AP17" s="132"/>
      <c r="AQ17" s="132"/>
      <c r="AR17" s="132"/>
      <c r="AS17" s="132"/>
      <c r="AT17" s="132"/>
    </row>
    <row r="18" spans="1:46" x14ac:dyDescent="0.25">
      <c r="A18" s="12"/>
      <c r="B18" s="4"/>
    </row>
    <row r="19" spans="1:46" ht="15" customHeight="1" x14ac:dyDescent="0.25">
      <c r="A19" s="12" t="s">
        <v>820</v>
      </c>
      <c r="B19" s="15" t="s">
        <v>5</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c r="AJ19" s="15"/>
      <c r="AK19" s="15"/>
      <c r="AL19" s="15"/>
      <c r="AM19" s="15"/>
      <c r="AN19" s="15"/>
      <c r="AO19" s="15"/>
      <c r="AP19" s="15"/>
      <c r="AQ19" s="15"/>
      <c r="AR19" s="15"/>
      <c r="AS19" s="15"/>
      <c r="AT19" s="15"/>
    </row>
    <row r="20" spans="1:46" x14ac:dyDescent="0.25">
      <c r="A20" s="12"/>
      <c r="B20" s="17" t="s">
        <v>592</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c r="AL20" s="17"/>
      <c r="AM20" s="17"/>
      <c r="AN20" s="17"/>
      <c r="AO20" s="17"/>
      <c r="AP20" s="17"/>
      <c r="AQ20" s="17"/>
      <c r="AR20" s="17"/>
      <c r="AS20" s="17"/>
      <c r="AT20" s="17"/>
    </row>
    <row r="21" spans="1:46" x14ac:dyDescent="0.25">
      <c r="A21" s="12"/>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c r="AI21" s="17"/>
      <c r="AJ21" s="17"/>
      <c r="AK21" s="17"/>
      <c r="AL21" s="17"/>
      <c r="AM21" s="17"/>
      <c r="AN21" s="17"/>
      <c r="AO21" s="17"/>
      <c r="AP21" s="17"/>
      <c r="AQ21" s="17"/>
      <c r="AR21" s="17"/>
      <c r="AS21" s="17"/>
      <c r="AT21" s="17"/>
    </row>
    <row r="22" spans="1:46" ht="15.75" thickBot="1" x14ac:dyDescent="0.3">
      <c r="A22" s="12"/>
      <c r="B22" s="135"/>
      <c r="C22" s="212"/>
      <c r="D22" s="159" t="s">
        <v>370</v>
      </c>
      <c r="E22" s="159"/>
      <c r="F22" s="212"/>
      <c r="G22" s="159" t="s">
        <v>371</v>
      </c>
      <c r="H22" s="159"/>
      <c r="I22" s="212"/>
    </row>
    <row r="23" spans="1:46" x14ac:dyDescent="0.25">
      <c r="A23" s="12"/>
      <c r="B23" s="42" t="s">
        <v>593</v>
      </c>
      <c r="C23" s="38"/>
      <c r="D23" s="48"/>
      <c r="E23" s="158"/>
      <c r="F23" s="38"/>
      <c r="G23" s="48"/>
      <c r="H23" s="158"/>
      <c r="I23" s="38"/>
    </row>
    <row r="24" spans="1:46" ht="26.25" x14ac:dyDescent="0.25">
      <c r="A24" s="12"/>
      <c r="B24" s="32" t="s">
        <v>594</v>
      </c>
      <c r="C24" s="33"/>
      <c r="D24" s="43" t="s">
        <v>301</v>
      </c>
      <c r="E24" s="35">
        <v>1773000000</v>
      </c>
      <c r="F24" s="33"/>
      <c r="G24" s="43" t="s">
        <v>301</v>
      </c>
      <c r="H24" s="35">
        <v>2145000000</v>
      </c>
      <c r="I24" s="33"/>
    </row>
    <row r="25" spans="1:46" x14ac:dyDescent="0.25">
      <c r="A25" s="12"/>
      <c r="B25" s="37" t="s">
        <v>595</v>
      </c>
      <c r="C25" s="38"/>
      <c r="D25" s="39"/>
      <c r="E25" s="40">
        <v>187000000</v>
      </c>
      <c r="F25" s="38"/>
      <c r="G25" s="39"/>
      <c r="H25" s="40">
        <v>115000000</v>
      </c>
      <c r="I25" s="38"/>
    </row>
    <row r="26" spans="1:46" x14ac:dyDescent="0.25">
      <c r="A26" s="12"/>
      <c r="B26" s="242" t="s">
        <v>596</v>
      </c>
      <c r="C26" s="33"/>
      <c r="D26" s="33"/>
      <c r="E26" s="199">
        <v>40521816</v>
      </c>
      <c r="F26" s="33"/>
      <c r="G26" s="33"/>
      <c r="H26" s="243" t="s">
        <v>302</v>
      </c>
      <c r="I26" s="33"/>
    </row>
    <row r="27" spans="1:46" x14ac:dyDescent="0.25">
      <c r="A27" s="12"/>
      <c r="B27" s="37" t="s">
        <v>597</v>
      </c>
      <c r="C27" s="38"/>
      <c r="D27" s="39"/>
      <c r="E27" s="40">
        <v>160000000</v>
      </c>
      <c r="F27" s="38"/>
      <c r="G27" s="39"/>
      <c r="H27" s="41" t="s">
        <v>302</v>
      </c>
      <c r="I27" s="38"/>
    </row>
    <row r="28" spans="1:46" x14ac:dyDescent="0.25">
      <c r="A28" s="12"/>
      <c r="B28" s="32" t="s">
        <v>598</v>
      </c>
      <c r="C28" s="33"/>
      <c r="D28" s="43"/>
      <c r="E28" s="35">
        <v>203176536</v>
      </c>
      <c r="F28" s="33"/>
      <c r="G28" s="43"/>
      <c r="H28" s="35">
        <v>291734071</v>
      </c>
      <c r="I28" s="33"/>
    </row>
    <row r="29" spans="1:46" x14ac:dyDescent="0.25">
      <c r="A29" s="12"/>
      <c r="B29" s="17" t="s">
        <v>209</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c r="AI29" s="17"/>
      <c r="AJ29" s="17"/>
      <c r="AK29" s="17"/>
      <c r="AL29" s="17"/>
      <c r="AM29" s="17"/>
      <c r="AN29" s="17"/>
      <c r="AO29" s="17"/>
      <c r="AP29" s="17"/>
      <c r="AQ29" s="17"/>
      <c r="AR29" s="17"/>
      <c r="AS29" s="17"/>
      <c r="AT29" s="17"/>
    </row>
    <row r="30" spans="1:46" x14ac:dyDescent="0.25">
      <c r="A30" s="12"/>
      <c r="B30" s="17" t="s">
        <v>599</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c r="AM30" s="17"/>
      <c r="AN30" s="17"/>
      <c r="AO30" s="17"/>
      <c r="AP30" s="17"/>
      <c r="AQ30" s="17"/>
      <c r="AR30" s="17"/>
      <c r="AS30" s="17"/>
      <c r="AT30" s="17"/>
    </row>
    <row r="31" spans="1:46" x14ac:dyDescent="0.25">
      <c r="A31" s="12"/>
      <c r="B31" s="17" t="s">
        <v>600</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c r="AL31" s="17"/>
      <c r="AM31" s="17"/>
      <c r="AN31" s="17"/>
      <c r="AO31" s="17"/>
      <c r="AP31" s="17"/>
      <c r="AQ31" s="17"/>
      <c r="AR31" s="17"/>
      <c r="AS31" s="17"/>
      <c r="AT31" s="17"/>
    </row>
    <row r="32" spans="1:46" x14ac:dyDescent="0.25">
      <c r="A32" s="12"/>
      <c r="B32" s="4"/>
    </row>
    <row r="33" spans="1:46" ht="15" customHeight="1" x14ac:dyDescent="0.25">
      <c r="A33" s="12" t="s">
        <v>821</v>
      </c>
      <c r="B33" s="15" t="s">
        <v>5</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c r="AI33" s="15"/>
      <c r="AJ33" s="15"/>
      <c r="AK33" s="15"/>
      <c r="AL33" s="15"/>
      <c r="AM33" s="15"/>
      <c r="AN33" s="15"/>
      <c r="AO33" s="15"/>
      <c r="AP33" s="15"/>
      <c r="AQ33" s="15"/>
      <c r="AR33" s="15"/>
      <c r="AS33" s="15"/>
      <c r="AT33" s="15"/>
    </row>
    <row r="34" spans="1:46" x14ac:dyDescent="0.25">
      <c r="A34" s="12"/>
      <c r="B34" s="17" t="s">
        <v>601</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c r="AM34" s="17"/>
      <c r="AN34" s="17"/>
      <c r="AO34" s="17"/>
      <c r="AP34" s="17"/>
      <c r="AQ34" s="17"/>
      <c r="AR34" s="17"/>
      <c r="AS34" s="17"/>
      <c r="AT34" s="17"/>
    </row>
    <row r="35" spans="1:46" x14ac:dyDescent="0.25">
      <c r="A35" s="12"/>
      <c r="B35" s="17" t="s">
        <v>209</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c r="AI35" s="17"/>
      <c r="AJ35" s="17"/>
      <c r="AK35" s="17"/>
      <c r="AL35" s="17"/>
      <c r="AM35" s="17"/>
      <c r="AN35" s="17"/>
      <c r="AO35" s="17"/>
      <c r="AP35" s="17"/>
      <c r="AQ35" s="17"/>
      <c r="AR35" s="17"/>
      <c r="AS35" s="17"/>
      <c r="AT35" s="17"/>
    </row>
    <row r="36" spans="1:46" x14ac:dyDescent="0.25">
      <c r="A36" s="12"/>
      <c r="B36" s="134"/>
      <c r="C36" s="134"/>
      <c r="D36" s="134"/>
      <c r="E36" s="134"/>
      <c r="F36" s="236" t="s">
        <v>380</v>
      </c>
      <c r="G36" s="236"/>
      <c r="H36" s="134"/>
      <c r="I36" s="236" t="s">
        <v>380</v>
      </c>
      <c r="J36" s="236"/>
      <c r="K36" s="134"/>
      <c r="L36" s="236" t="s">
        <v>381</v>
      </c>
      <c r="M36" s="236"/>
      <c r="N36" s="134"/>
      <c r="O36" s="236" t="s">
        <v>381</v>
      </c>
      <c r="P36" s="236"/>
      <c r="Q36" s="134"/>
    </row>
    <row r="37" spans="1:46" ht="15.75" thickBot="1" x14ac:dyDescent="0.3">
      <c r="A37" s="12"/>
      <c r="B37" s="134"/>
      <c r="C37" s="134"/>
      <c r="D37" s="238" t="s">
        <v>602</v>
      </c>
      <c r="E37" s="134"/>
      <c r="F37" s="140" t="s">
        <v>370</v>
      </c>
      <c r="G37" s="140"/>
      <c r="H37" s="134"/>
      <c r="I37" s="140" t="s">
        <v>382</v>
      </c>
      <c r="J37" s="140"/>
      <c r="K37" s="134"/>
      <c r="L37" s="140" t="s">
        <v>370</v>
      </c>
      <c r="M37" s="140"/>
      <c r="N37" s="134"/>
      <c r="O37" s="140" t="s">
        <v>382</v>
      </c>
      <c r="P37" s="140"/>
      <c r="Q37" s="134"/>
    </row>
    <row r="38" spans="1:46" x14ac:dyDescent="0.25">
      <c r="A38" s="12"/>
      <c r="B38" s="88" t="s">
        <v>603</v>
      </c>
      <c r="C38" s="87"/>
      <c r="D38" s="244"/>
      <c r="E38" s="87"/>
      <c r="F38" s="244"/>
      <c r="G38" s="245"/>
      <c r="H38" s="87"/>
      <c r="I38" s="244"/>
      <c r="J38" s="245"/>
      <c r="K38" s="87"/>
      <c r="L38" s="244"/>
      <c r="M38" s="245"/>
      <c r="N38" s="87"/>
      <c r="O38" s="244"/>
      <c r="P38" s="245"/>
      <c r="Q38" s="87"/>
    </row>
    <row r="39" spans="1:46" ht="23.25" x14ac:dyDescent="0.25">
      <c r="A39" s="12"/>
      <c r="B39" s="78" t="s">
        <v>585</v>
      </c>
      <c r="C39" s="79"/>
      <c r="D39" s="78" t="s">
        <v>94</v>
      </c>
      <c r="E39" s="79"/>
      <c r="F39" s="78" t="s">
        <v>301</v>
      </c>
      <c r="G39" s="123">
        <v>-25096503</v>
      </c>
      <c r="H39" s="79"/>
      <c r="I39" s="78" t="s">
        <v>301</v>
      </c>
      <c r="J39" s="123">
        <v>70258831</v>
      </c>
      <c r="K39" s="79"/>
      <c r="L39" s="78" t="s">
        <v>301</v>
      </c>
      <c r="M39" s="123">
        <v>-43559542</v>
      </c>
      <c r="N39" s="79"/>
      <c r="O39" s="78" t="s">
        <v>301</v>
      </c>
      <c r="P39" s="123">
        <v>75349842</v>
      </c>
      <c r="Q39" s="79"/>
    </row>
    <row r="40" spans="1:46" x14ac:dyDescent="0.25">
      <c r="A40" s="12"/>
      <c r="B40" s="88" t="s">
        <v>585</v>
      </c>
      <c r="C40" s="87"/>
      <c r="D40" s="88" t="s">
        <v>90</v>
      </c>
      <c r="E40" s="87"/>
      <c r="F40" s="88"/>
      <c r="G40" s="121">
        <v>1277513</v>
      </c>
      <c r="H40" s="87"/>
      <c r="I40" s="88"/>
      <c r="J40" s="121">
        <v>-6299169</v>
      </c>
      <c r="K40" s="87"/>
      <c r="L40" s="88"/>
      <c r="M40" s="121">
        <v>1897156</v>
      </c>
      <c r="N40" s="87"/>
      <c r="O40" s="88"/>
      <c r="P40" s="121">
        <v>-7087443</v>
      </c>
      <c r="Q40" s="87"/>
    </row>
    <row r="41" spans="1:46" ht="23.25" x14ac:dyDescent="0.25">
      <c r="A41" s="12"/>
      <c r="B41" s="78" t="s">
        <v>587</v>
      </c>
      <c r="C41" s="79"/>
      <c r="D41" s="78" t="s">
        <v>94</v>
      </c>
      <c r="E41" s="79"/>
      <c r="F41" s="78"/>
      <c r="G41" s="123">
        <v>-462115</v>
      </c>
      <c r="H41" s="79"/>
      <c r="I41" s="78"/>
      <c r="J41" s="124" t="s">
        <v>302</v>
      </c>
      <c r="K41" s="79"/>
      <c r="L41" s="78"/>
      <c r="M41" s="123">
        <v>-581164</v>
      </c>
      <c r="N41" s="79"/>
      <c r="O41" s="78"/>
      <c r="P41" s="124" t="s">
        <v>302</v>
      </c>
      <c r="Q41" s="79"/>
    </row>
    <row r="42" spans="1:46" x14ac:dyDescent="0.25">
      <c r="A42" s="12"/>
      <c r="B42" s="88" t="s">
        <v>587</v>
      </c>
      <c r="C42" s="87"/>
      <c r="D42" s="88" t="s">
        <v>90</v>
      </c>
      <c r="E42" s="87"/>
      <c r="F42" s="88"/>
      <c r="G42" s="121">
        <v>-311250</v>
      </c>
      <c r="H42" s="87"/>
      <c r="I42" s="88"/>
      <c r="J42" s="122" t="s">
        <v>302</v>
      </c>
      <c r="K42" s="87"/>
      <c r="L42" s="88"/>
      <c r="M42" s="121">
        <v>133750</v>
      </c>
      <c r="N42" s="87"/>
      <c r="O42" s="88"/>
      <c r="P42" s="122" t="s">
        <v>302</v>
      </c>
      <c r="Q42" s="87"/>
    </row>
    <row r="43" spans="1:46" ht="23.25" x14ac:dyDescent="0.25">
      <c r="A43" s="12"/>
      <c r="B43" s="78" t="s">
        <v>604</v>
      </c>
      <c r="C43" s="79"/>
      <c r="D43" s="78" t="s">
        <v>94</v>
      </c>
      <c r="E43" s="79"/>
      <c r="F43" s="78"/>
      <c r="G43" s="123">
        <v>2199452</v>
      </c>
      <c r="H43" s="79"/>
      <c r="I43" s="78"/>
      <c r="J43" s="123">
        <v>-2353813</v>
      </c>
      <c r="K43" s="79"/>
      <c r="L43" s="78"/>
      <c r="M43" s="123">
        <v>2090038</v>
      </c>
      <c r="N43" s="79"/>
      <c r="O43" s="78"/>
      <c r="P43" s="123">
        <v>-2221583</v>
      </c>
      <c r="Q43" s="79"/>
    </row>
    <row r="44" spans="1:46" x14ac:dyDescent="0.25">
      <c r="A44" s="12"/>
      <c r="B44" s="88" t="s">
        <v>588</v>
      </c>
      <c r="C44" s="87"/>
      <c r="D44" s="88" t="s">
        <v>90</v>
      </c>
      <c r="E44" s="87"/>
      <c r="F44" s="88"/>
      <c r="G44" s="121">
        <v>-225977</v>
      </c>
      <c r="H44" s="87"/>
      <c r="I44" s="88"/>
      <c r="J44" s="121">
        <v>-237891</v>
      </c>
      <c r="K44" s="87"/>
      <c r="L44" s="88"/>
      <c r="M44" s="121">
        <v>-225977</v>
      </c>
      <c r="N44" s="87"/>
      <c r="O44" s="88"/>
      <c r="P44" s="121">
        <v>-577149</v>
      </c>
      <c r="Q44" s="87"/>
    </row>
    <row r="45" spans="1:46" ht="23.25" x14ac:dyDescent="0.25">
      <c r="A45" s="12"/>
      <c r="B45" s="78" t="s">
        <v>589</v>
      </c>
      <c r="C45" s="79"/>
      <c r="D45" s="78" t="s">
        <v>94</v>
      </c>
      <c r="E45" s="79"/>
      <c r="F45" s="78"/>
      <c r="G45" s="123">
        <v>72595</v>
      </c>
      <c r="H45" s="79"/>
      <c r="I45" s="78"/>
      <c r="J45" s="124" t="s">
        <v>302</v>
      </c>
      <c r="K45" s="79"/>
      <c r="L45" s="78"/>
      <c r="M45" s="123">
        <v>37989</v>
      </c>
      <c r="N45" s="79"/>
      <c r="O45" s="78"/>
      <c r="P45" s="124" t="s">
        <v>302</v>
      </c>
      <c r="Q45" s="79"/>
    </row>
    <row r="46" spans="1:46" x14ac:dyDescent="0.25">
      <c r="A46" s="12"/>
      <c r="B46" s="88" t="s">
        <v>589</v>
      </c>
      <c r="C46" s="87"/>
      <c r="D46" s="88" t="s">
        <v>90</v>
      </c>
      <c r="E46" s="87"/>
      <c r="F46" s="88"/>
      <c r="G46" s="121">
        <v>-452650</v>
      </c>
      <c r="H46" s="87"/>
      <c r="I46" s="88"/>
      <c r="J46" s="122" t="s">
        <v>302</v>
      </c>
      <c r="K46" s="87"/>
      <c r="L46" s="88"/>
      <c r="M46" s="121">
        <v>-322889</v>
      </c>
      <c r="N46" s="87"/>
      <c r="O46" s="88"/>
      <c r="P46" s="122" t="s">
        <v>302</v>
      </c>
      <c r="Q46" s="87"/>
    </row>
    <row r="47" spans="1:46" ht="23.25" x14ac:dyDescent="0.25">
      <c r="A47" s="12"/>
      <c r="B47" s="78" t="s">
        <v>590</v>
      </c>
      <c r="C47" s="79"/>
      <c r="D47" s="78" t="s">
        <v>94</v>
      </c>
      <c r="E47" s="79"/>
      <c r="F47" s="78"/>
      <c r="G47" s="124" t="s">
        <v>302</v>
      </c>
      <c r="H47" s="79"/>
      <c r="I47" s="78"/>
      <c r="J47" s="124" t="s">
        <v>302</v>
      </c>
      <c r="K47" s="79"/>
      <c r="L47" s="78"/>
      <c r="M47" s="123">
        <v>38774</v>
      </c>
      <c r="N47" s="79"/>
      <c r="O47" s="78"/>
      <c r="P47" s="124" t="s">
        <v>302</v>
      </c>
      <c r="Q47" s="79"/>
    </row>
    <row r="48" spans="1:46" x14ac:dyDescent="0.25">
      <c r="A48" s="12"/>
      <c r="B48" s="88" t="s">
        <v>590</v>
      </c>
      <c r="C48" s="87"/>
      <c r="D48" s="88" t="s">
        <v>90</v>
      </c>
      <c r="E48" s="87"/>
      <c r="F48" s="88"/>
      <c r="G48" s="122" t="s">
        <v>302</v>
      </c>
      <c r="H48" s="87"/>
      <c r="I48" s="88"/>
      <c r="J48" s="122" t="s">
        <v>302</v>
      </c>
      <c r="K48" s="87"/>
      <c r="L48" s="88"/>
      <c r="M48" s="121">
        <v>19531</v>
      </c>
      <c r="N48" s="87"/>
      <c r="O48" s="88"/>
      <c r="P48" s="122" t="s">
        <v>302</v>
      </c>
      <c r="Q48" s="87"/>
    </row>
    <row r="49" spans="1:46" x14ac:dyDescent="0.25">
      <c r="A49" s="12"/>
      <c r="B49" s="78" t="s">
        <v>413</v>
      </c>
      <c r="C49" s="79"/>
      <c r="D49" s="78" t="s">
        <v>91</v>
      </c>
      <c r="E49" s="79"/>
      <c r="F49" s="78"/>
      <c r="G49" s="123">
        <v>3409366</v>
      </c>
      <c r="H49" s="79"/>
      <c r="I49" s="78"/>
      <c r="J49" s="123">
        <v>-1339610</v>
      </c>
      <c r="K49" s="79"/>
      <c r="L49" s="78"/>
      <c r="M49" s="123">
        <v>7536107</v>
      </c>
      <c r="N49" s="79"/>
      <c r="O49" s="78"/>
      <c r="P49" s="123">
        <v>4838278</v>
      </c>
      <c r="Q49" s="79"/>
    </row>
    <row r="50" spans="1:46" x14ac:dyDescent="0.25">
      <c r="A50" s="12"/>
      <c r="B50" s="88" t="s">
        <v>413</v>
      </c>
      <c r="C50" s="87"/>
      <c r="D50" s="88" t="s">
        <v>90</v>
      </c>
      <c r="E50" s="87"/>
      <c r="F50" s="88"/>
      <c r="G50" s="122" t="s">
        <v>302</v>
      </c>
      <c r="H50" s="87"/>
      <c r="I50" s="88"/>
      <c r="J50" s="121">
        <v>-2021952</v>
      </c>
      <c r="K50" s="87"/>
      <c r="L50" s="88"/>
      <c r="M50" s="122" t="s">
        <v>302</v>
      </c>
      <c r="N50" s="87"/>
      <c r="O50" s="88"/>
      <c r="P50" s="121">
        <v>-2021952</v>
      </c>
      <c r="Q50" s="87"/>
    </row>
    <row r="51" spans="1:46" ht="23.25" x14ac:dyDescent="0.25">
      <c r="A51" s="12"/>
      <c r="B51" s="78" t="s">
        <v>605</v>
      </c>
      <c r="C51" s="79"/>
      <c r="D51" s="78" t="s">
        <v>94</v>
      </c>
      <c r="E51" s="79"/>
      <c r="F51" s="78"/>
      <c r="G51" s="123">
        <v>-631249</v>
      </c>
      <c r="H51" s="79"/>
      <c r="I51" s="78"/>
      <c r="J51" s="124" t="s">
        <v>302</v>
      </c>
      <c r="K51" s="79"/>
      <c r="L51" s="78"/>
      <c r="M51" s="123">
        <v>-1124630</v>
      </c>
      <c r="N51" s="79"/>
      <c r="O51" s="78"/>
      <c r="P51" s="124" t="s">
        <v>302</v>
      </c>
      <c r="Q51" s="79"/>
    </row>
    <row r="52" spans="1:46" x14ac:dyDescent="0.25">
      <c r="A52" s="12"/>
      <c r="B52" s="87" t="s">
        <v>605</v>
      </c>
      <c r="C52" s="87"/>
      <c r="D52" s="87" t="s">
        <v>90</v>
      </c>
      <c r="E52" s="87"/>
      <c r="F52" s="87"/>
      <c r="G52" s="246">
        <v>565539</v>
      </c>
      <c r="H52" s="87"/>
      <c r="I52" s="87"/>
      <c r="J52" s="247" t="s">
        <v>302</v>
      </c>
      <c r="K52" s="87"/>
      <c r="L52" s="87"/>
      <c r="M52" s="246">
        <v>565539</v>
      </c>
      <c r="N52" s="87"/>
      <c r="O52" s="87"/>
      <c r="P52" s="247" t="s">
        <v>302</v>
      </c>
      <c r="Q52" s="87"/>
    </row>
    <row r="53" spans="1:46" x14ac:dyDescent="0.25">
      <c r="A53" s="12"/>
      <c r="B53" s="132"/>
      <c r="C53" s="132"/>
      <c r="D53" s="132"/>
      <c r="E53" s="132"/>
      <c r="F53" s="132"/>
      <c r="G53" s="132"/>
      <c r="H53" s="132"/>
      <c r="I53" s="132"/>
      <c r="J53" s="132"/>
      <c r="K53" s="132"/>
      <c r="L53" s="132"/>
      <c r="M53" s="132"/>
      <c r="N53" s="132"/>
      <c r="O53" s="132"/>
      <c r="P53" s="132"/>
      <c r="Q53" s="132"/>
      <c r="R53" s="132"/>
      <c r="S53" s="132"/>
      <c r="T53" s="132"/>
      <c r="U53" s="132"/>
      <c r="V53" s="132"/>
      <c r="W53" s="132"/>
      <c r="X53" s="132"/>
      <c r="Y53" s="132"/>
      <c r="Z53" s="132"/>
      <c r="AA53" s="132"/>
      <c r="AB53" s="132"/>
      <c r="AC53" s="132"/>
      <c r="AD53" s="132"/>
      <c r="AE53" s="132"/>
      <c r="AF53" s="132"/>
      <c r="AG53" s="132"/>
      <c r="AH53" s="132"/>
      <c r="AI53" s="132"/>
      <c r="AJ53" s="132"/>
      <c r="AK53" s="132"/>
      <c r="AL53" s="132"/>
      <c r="AM53" s="132"/>
      <c r="AN53" s="132"/>
      <c r="AO53" s="132"/>
      <c r="AP53" s="132"/>
      <c r="AQ53" s="132"/>
      <c r="AR53" s="132"/>
      <c r="AS53" s="132"/>
      <c r="AT53" s="132"/>
    </row>
    <row r="54" spans="1:46" x14ac:dyDescent="0.25">
      <c r="A54" s="12"/>
      <c r="B54" s="219" t="s">
        <v>606</v>
      </c>
      <c r="C54" s="219"/>
      <c r="D54" s="219"/>
      <c r="E54" s="219"/>
      <c r="F54" s="219"/>
      <c r="G54" s="219"/>
      <c r="H54" s="219"/>
      <c r="I54" s="219"/>
      <c r="J54" s="219"/>
      <c r="K54" s="219"/>
      <c r="L54" s="219"/>
      <c r="M54" s="219"/>
      <c r="N54" s="219"/>
      <c r="O54" s="219"/>
      <c r="P54" s="219"/>
      <c r="Q54" s="219"/>
      <c r="R54" s="219"/>
      <c r="S54" s="219"/>
      <c r="T54" s="219"/>
      <c r="U54" s="219"/>
      <c r="V54" s="219"/>
      <c r="W54" s="219"/>
      <c r="X54" s="219"/>
      <c r="Y54" s="219"/>
      <c r="Z54" s="219"/>
      <c r="AA54" s="219"/>
      <c r="AB54" s="219"/>
      <c r="AC54" s="219"/>
      <c r="AD54" s="219"/>
      <c r="AE54" s="219"/>
      <c r="AF54" s="219"/>
      <c r="AG54" s="219"/>
      <c r="AH54" s="219"/>
      <c r="AI54" s="219"/>
      <c r="AJ54" s="219"/>
      <c r="AK54" s="219"/>
      <c r="AL54" s="219"/>
      <c r="AM54" s="219"/>
      <c r="AN54" s="219"/>
      <c r="AO54" s="219"/>
      <c r="AP54" s="219"/>
      <c r="AQ54" s="219"/>
      <c r="AR54" s="219"/>
      <c r="AS54" s="219"/>
      <c r="AT54" s="219"/>
    </row>
    <row r="55" spans="1:46" x14ac:dyDescent="0.25">
      <c r="A55" s="12"/>
      <c r="B55" s="4"/>
    </row>
    <row r="56" spans="1:46" ht="15" customHeight="1" x14ac:dyDescent="0.25">
      <c r="A56" s="12" t="s">
        <v>822</v>
      </c>
      <c r="B56" s="15" t="s">
        <v>5</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c r="AK56" s="15"/>
      <c r="AL56" s="15"/>
      <c r="AM56" s="15"/>
      <c r="AN56" s="15"/>
      <c r="AO56" s="15"/>
      <c r="AP56" s="15"/>
      <c r="AQ56" s="15"/>
      <c r="AR56" s="15"/>
      <c r="AS56" s="15"/>
      <c r="AT56" s="15"/>
    </row>
    <row r="57" spans="1:46" x14ac:dyDescent="0.25">
      <c r="A57" s="12"/>
      <c r="B57" s="17" t="s">
        <v>607</v>
      </c>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c r="AI57" s="17"/>
      <c r="AJ57" s="17"/>
      <c r="AK57" s="17"/>
      <c r="AL57" s="17"/>
      <c r="AM57" s="17"/>
      <c r="AN57" s="17"/>
      <c r="AO57" s="17"/>
      <c r="AP57" s="17"/>
      <c r="AQ57" s="17"/>
      <c r="AR57" s="17"/>
      <c r="AS57" s="17"/>
      <c r="AT57" s="17"/>
    </row>
    <row r="58" spans="1:46" x14ac:dyDescent="0.25">
      <c r="A58" s="12"/>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c r="AI58" s="17"/>
      <c r="AJ58" s="17"/>
      <c r="AK58" s="17"/>
      <c r="AL58" s="17"/>
      <c r="AM58" s="17"/>
      <c r="AN58" s="17"/>
      <c r="AO58" s="17"/>
      <c r="AP58" s="17"/>
      <c r="AQ58" s="17"/>
      <c r="AR58" s="17"/>
      <c r="AS58" s="17"/>
      <c r="AT58" s="17"/>
    </row>
    <row r="59" spans="1:46" ht="15.75" thickBot="1" x14ac:dyDescent="0.3">
      <c r="A59" s="12"/>
      <c r="B59" s="248"/>
      <c r="C59" s="57"/>
      <c r="D59" s="271"/>
      <c r="E59" s="271"/>
      <c r="F59" s="57"/>
      <c r="G59" s="271"/>
      <c r="H59" s="271"/>
      <c r="I59" s="57"/>
      <c r="J59" s="271"/>
      <c r="K59" s="271"/>
      <c r="L59" s="57"/>
      <c r="M59" s="272" t="s">
        <v>608</v>
      </c>
      <c r="N59" s="272"/>
      <c r="O59" s="272"/>
      <c r="P59" s="272"/>
      <c r="Q59" s="272"/>
      <c r="R59" s="57"/>
      <c r="S59" s="271"/>
      <c r="T59" s="271"/>
      <c r="U59" s="57"/>
    </row>
    <row r="60" spans="1:46" x14ac:dyDescent="0.25">
      <c r="A60" s="12"/>
      <c r="B60" s="271" t="s">
        <v>537</v>
      </c>
      <c r="C60" s="132"/>
      <c r="D60" s="274" t="s">
        <v>609</v>
      </c>
      <c r="E60" s="274"/>
      <c r="F60" s="132"/>
      <c r="G60" s="274" t="s">
        <v>611</v>
      </c>
      <c r="H60" s="274"/>
      <c r="I60" s="132"/>
      <c r="J60" s="274" t="s">
        <v>613</v>
      </c>
      <c r="K60" s="274"/>
      <c r="L60" s="132"/>
      <c r="M60" s="275" t="s">
        <v>615</v>
      </c>
      <c r="N60" s="275"/>
      <c r="O60" s="232"/>
      <c r="P60" s="275" t="s">
        <v>616</v>
      </c>
      <c r="Q60" s="275"/>
      <c r="R60" s="132"/>
      <c r="S60" s="271" t="s">
        <v>547</v>
      </c>
      <c r="T60" s="271"/>
      <c r="U60" s="132"/>
    </row>
    <row r="61" spans="1:46" ht="15.75" thickBot="1" x14ac:dyDescent="0.3">
      <c r="A61" s="12"/>
      <c r="B61" s="273"/>
      <c r="C61" s="132"/>
      <c r="D61" s="272" t="s">
        <v>610</v>
      </c>
      <c r="E61" s="272"/>
      <c r="F61" s="132"/>
      <c r="G61" s="272" t="s">
        <v>612</v>
      </c>
      <c r="H61" s="272"/>
      <c r="I61" s="132"/>
      <c r="J61" s="272" t="s">
        <v>614</v>
      </c>
      <c r="K61" s="272"/>
      <c r="L61" s="132"/>
      <c r="M61" s="272"/>
      <c r="N61" s="272"/>
      <c r="O61" s="132"/>
      <c r="P61" s="272"/>
      <c r="Q61" s="272"/>
      <c r="R61" s="132"/>
      <c r="S61" s="273"/>
      <c r="T61" s="273"/>
      <c r="U61" s="132"/>
    </row>
    <row r="62" spans="1:46" x14ac:dyDescent="0.25">
      <c r="A62" s="12"/>
      <c r="B62" s="249" t="s">
        <v>617</v>
      </c>
      <c r="C62" s="33"/>
      <c r="D62" s="249" t="s">
        <v>301</v>
      </c>
      <c r="E62" s="250">
        <v>191240096</v>
      </c>
      <c r="F62" s="33"/>
      <c r="G62" s="249" t="s">
        <v>301</v>
      </c>
      <c r="H62" s="250">
        <v>-158275177</v>
      </c>
      <c r="I62" s="33"/>
      <c r="J62" s="249" t="s">
        <v>301</v>
      </c>
      <c r="K62" s="250">
        <v>32964919</v>
      </c>
      <c r="L62" s="33"/>
      <c r="M62" s="249" t="s">
        <v>301</v>
      </c>
      <c r="N62" s="250">
        <v>-32964919</v>
      </c>
      <c r="O62" s="33"/>
      <c r="P62" s="249" t="s">
        <v>301</v>
      </c>
      <c r="Q62" s="251" t="s">
        <v>302</v>
      </c>
      <c r="R62" s="33"/>
      <c r="S62" s="249" t="s">
        <v>301</v>
      </c>
      <c r="T62" s="251" t="s">
        <v>302</v>
      </c>
      <c r="U62" s="33"/>
    </row>
    <row r="63" spans="1:46" x14ac:dyDescent="0.25">
      <c r="A63" s="12"/>
      <c r="B63" s="252"/>
      <c r="C63" s="38"/>
      <c r="D63" s="252"/>
      <c r="E63" s="253"/>
      <c r="F63" s="38"/>
      <c r="G63" s="252"/>
      <c r="H63" s="253"/>
      <c r="I63" s="38"/>
      <c r="J63" s="252"/>
      <c r="K63" s="253"/>
      <c r="L63" s="38"/>
      <c r="M63" s="252"/>
      <c r="N63" s="253"/>
      <c r="O63" s="38"/>
      <c r="P63" s="252"/>
      <c r="Q63" s="253"/>
      <c r="R63" s="38"/>
      <c r="S63" s="252"/>
      <c r="T63" s="253"/>
      <c r="U63" s="38"/>
    </row>
    <row r="64" spans="1:46" x14ac:dyDescent="0.25">
      <c r="A64" s="12"/>
      <c r="B64" s="254" t="s">
        <v>618</v>
      </c>
      <c r="C64" s="33"/>
      <c r="D64" s="254" t="s">
        <v>301</v>
      </c>
      <c r="E64" s="255">
        <v>44050000</v>
      </c>
      <c r="F64" s="33"/>
      <c r="G64" s="254" t="s">
        <v>301</v>
      </c>
      <c r="H64" s="256" t="s">
        <v>302</v>
      </c>
      <c r="I64" s="33"/>
      <c r="J64" s="254" t="s">
        <v>301</v>
      </c>
      <c r="K64" s="255">
        <v>44050000</v>
      </c>
      <c r="L64" s="33"/>
      <c r="M64" s="254" t="s">
        <v>301</v>
      </c>
      <c r="N64" s="255">
        <v>43497266</v>
      </c>
      <c r="O64" s="33"/>
      <c r="P64" s="254" t="s">
        <v>301</v>
      </c>
      <c r="Q64" s="256" t="s">
        <v>302</v>
      </c>
      <c r="R64" s="33"/>
      <c r="S64" s="254" t="s">
        <v>301</v>
      </c>
      <c r="T64" s="255">
        <v>552734</v>
      </c>
      <c r="U64" s="33"/>
    </row>
    <row r="65" spans="1:46" x14ac:dyDescent="0.25">
      <c r="A65" s="12"/>
      <c r="B65" s="252"/>
      <c r="C65" s="38"/>
      <c r="D65" s="252"/>
      <c r="E65" s="253"/>
      <c r="F65" s="38"/>
      <c r="G65" s="252"/>
      <c r="H65" s="253"/>
      <c r="I65" s="38"/>
      <c r="J65" s="252"/>
      <c r="K65" s="253"/>
      <c r="L65" s="38"/>
      <c r="M65" s="252"/>
      <c r="N65" s="253"/>
      <c r="O65" s="38"/>
      <c r="P65" s="252"/>
      <c r="Q65" s="253"/>
      <c r="R65" s="38"/>
      <c r="S65" s="252"/>
      <c r="T65" s="253"/>
      <c r="U65" s="38"/>
    </row>
    <row r="66" spans="1:46" x14ac:dyDescent="0.25">
      <c r="A66" s="12"/>
      <c r="B66" s="254" t="s">
        <v>619</v>
      </c>
      <c r="C66" s="33"/>
      <c r="D66" s="254"/>
      <c r="E66" s="256"/>
      <c r="F66" s="33"/>
      <c r="G66" s="254"/>
      <c r="H66" s="256"/>
      <c r="I66" s="33"/>
      <c r="J66" s="254"/>
      <c r="K66" s="256"/>
      <c r="L66" s="33"/>
      <c r="M66" s="254"/>
      <c r="N66" s="256"/>
      <c r="O66" s="33"/>
      <c r="P66" s="254"/>
      <c r="Q66" s="256"/>
      <c r="R66" s="33"/>
      <c r="S66" s="254"/>
      <c r="T66" s="256"/>
      <c r="U66" s="33"/>
    </row>
    <row r="67" spans="1:46" x14ac:dyDescent="0.25">
      <c r="A67" s="12"/>
      <c r="B67" s="257" t="s">
        <v>620</v>
      </c>
      <c r="C67" s="38"/>
      <c r="D67" s="258" t="s">
        <v>301</v>
      </c>
      <c r="E67" s="259">
        <v>20726878</v>
      </c>
      <c r="F67" s="38"/>
      <c r="G67" s="252" t="s">
        <v>301</v>
      </c>
      <c r="H67" s="253" t="s">
        <v>302</v>
      </c>
      <c r="I67" s="38"/>
      <c r="J67" s="252" t="s">
        <v>301</v>
      </c>
      <c r="K67" s="259">
        <v>20726878</v>
      </c>
      <c r="L67" s="38"/>
      <c r="M67" s="252" t="s">
        <v>301</v>
      </c>
      <c r="N67" s="253" t="s">
        <v>302</v>
      </c>
      <c r="O67" s="38"/>
      <c r="P67" s="258" t="s">
        <v>301</v>
      </c>
      <c r="Q67" s="259">
        <v>7877000</v>
      </c>
      <c r="R67" s="38"/>
      <c r="S67" s="252" t="s">
        <v>301</v>
      </c>
      <c r="T67" s="259">
        <v>12849878</v>
      </c>
      <c r="U67" s="38"/>
    </row>
    <row r="68" spans="1:46" x14ac:dyDescent="0.25">
      <c r="A68" s="12"/>
      <c r="B68" s="260" t="s">
        <v>621</v>
      </c>
      <c r="C68" s="33"/>
      <c r="D68" s="254"/>
      <c r="E68" s="255">
        <v>181438</v>
      </c>
      <c r="F68" s="33"/>
      <c r="G68" s="254"/>
      <c r="H68" s="256" t="s">
        <v>302</v>
      </c>
      <c r="I68" s="33"/>
      <c r="J68" s="254"/>
      <c r="K68" s="255">
        <v>181438</v>
      </c>
      <c r="L68" s="33"/>
      <c r="M68" s="254"/>
      <c r="N68" s="256" t="s">
        <v>302</v>
      </c>
      <c r="O68" s="33"/>
      <c r="P68" s="254"/>
      <c r="Q68" s="256" t="s">
        <v>302</v>
      </c>
      <c r="R68" s="33"/>
      <c r="S68" s="254"/>
      <c r="T68" s="255">
        <v>181438</v>
      </c>
      <c r="U68" s="33"/>
    </row>
    <row r="69" spans="1:46" x14ac:dyDescent="0.25">
      <c r="A69" s="12"/>
      <c r="B69" s="257" t="s">
        <v>588</v>
      </c>
      <c r="C69" s="38"/>
      <c r="D69" s="252"/>
      <c r="E69" s="259">
        <v>2963081</v>
      </c>
      <c r="F69" s="38"/>
      <c r="G69" s="252"/>
      <c r="H69" s="253" t="s">
        <v>302</v>
      </c>
      <c r="I69" s="38"/>
      <c r="J69" s="252"/>
      <c r="K69" s="259">
        <v>2963081</v>
      </c>
      <c r="L69" s="38"/>
      <c r="M69" s="252"/>
      <c r="N69" s="253" t="s">
        <v>302</v>
      </c>
      <c r="O69" s="38"/>
      <c r="P69" s="252"/>
      <c r="Q69" s="253" t="s">
        <v>302</v>
      </c>
      <c r="R69" s="38"/>
      <c r="S69" s="252"/>
      <c r="T69" s="259">
        <v>2963081</v>
      </c>
      <c r="U69" s="38"/>
    </row>
    <row r="70" spans="1:46" ht="15.75" thickBot="1" x14ac:dyDescent="0.3">
      <c r="A70" s="12"/>
      <c r="B70" s="260" t="s">
        <v>622</v>
      </c>
      <c r="C70" s="33"/>
      <c r="D70" s="261"/>
      <c r="E70" s="262">
        <v>37989</v>
      </c>
      <c r="F70" s="33"/>
      <c r="G70" s="261"/>
      <c r="H70" s="263" t="s">
        <v>302</v>
      </c>
      <c r="I70" s="33"/>
      <c r="J70" s="261"/>
      <c r="K70" s="262">
        <v>37989</v>
      </c>
      <c r="L70" s="33"/>
      <c r="M70" s="261"/>
      <c r="N70" s="263" t="s">
        <v>302</v>
      </c>
      <c r="O70" s="33"/>
      <c r="P70" s="261"/>
      <c r="Q70" s="263" t="s">
        <v>302</v>
      </c>
      <c r="R70" s="33"/>
      <c r="S70" s="261"/>
      <c r="T70" s="262">
        <v>37989</v>
      </c>
      <c r="U70" s="33"/>
    </row>
    <row r="71" spans="1:46" x14ac:dyDescent="0.25">
      <c r="A71" s="12"/>
      <c r="B71" s="252" t="s">
        <v>623</v>
      </c>
      <c r="C71" s="38"/>
      <c r="D71" s="264" t="s">
        <v>301</v>
      </c>
      <c r="E71" s="265">
        <v>23909386</v>
      </c>
      <c r="F71" s="38"/>
      <c r="G71" s="264" t="s">
        <v>301</v>
      </c>
      <c r="H71" s="266" t="s">
        <v>302</v>
      </c>
      <c r="I71" s="38"/>
      <c r="J71" s="264" t="s">
        <v>301</v>
      </c>
      <c r="K71" s="265">
        <v>23909386</v>
      </c>
      <c r="L71" s="38"/>
      <c r="M71" s="264" t="s">
        <v>301</v>
      </c>
      <c r="N71" s="266" t="s">
        <v>302</v>
      </c>
      <c r="O71" s="38"/>
      <c r="P71" s="264" t="s">
        <v>301</v>
      </c>
      <c r="Q71" s="265">
        <v>7877000</v>
      </c>
      <c r="R71" s="38"/>
      <c r="S71" s="264" t="s">
        <v>301</v>
      </c>
      <c r="T71" s="265">
        <v>16032386</v>
      </c>
      <c r="U71" s="38"/>
    </row>
    <row r="72" spans="1:46" x14ac:dyDescent="0.25">
      <c r="A72" s="12"/>
      <c r="B72" s="254"/>
      <c r="C72" s="33"/>
      <c r="D72" s="254"/>
      <c r="E72" s="256"/>
      <c r="F72" s="33"/>
      <c r="G72" s="254"/>
      <c r="H72" s="256"/>
      <c r="I72" s="33"/>
      <c r="J72" s="254"/>
      <c r="K72" s="256"/>
      <c r="L72" s="33"/>
      <c r="M72" s="254"/>
      <c r="N72" s="256"/>
      <c r="O72" s="33"/>
      <c r="P72" s="254"/>
      <c r="Q72" s="256"/>
      <c r="R72" s="33"/>
      <c r="S72" s="254"/>
      <c r="T72" s="256"/>
      <c r="U72" s="33"/>
    </row>
    <row r="73" spans="1:46" x14ac:dyDescent="0.25">
      <c r="A73" s="12"/>
      <c r="B73" s="252" t="s">
        <v>624</v>
      </c>
      <c r="C73" s="38"/>
      <c r="D73" s="252"/>
      <c r="E73" s="253"/>
      <c r="F73" s="38"/>
      <c r="G73" s="252"/>
      <c r="H73" s="253"/>
      <c r="I73" s="38"/>
      <c r="J73" s="252"/>
      <c r="K73" s="253"/>
      <c r="L73" s="38"/>
      <c r="M73" s="252"/>
      <c r="N73" s="253"/>
      <c r="O73" s="38"/>
      <c r="P73" s="252"/>
      <c r="Q73" s="253"/>
      <c r="R73" s="38"/>
      <c r="S73" s="252"/>
      <c r="T73" s="253"/>
      <c r="U73" s="38"/>
    </row>
    <row r="74" spans="1:46" x14ac:dyDescent="0.25">
      <c r="A74" s="12"/>
      <c r="B74" s="260" t="s">
        <v>620</v>
      </c>
      <c r="C74" s="33"/>
      <c r="D74" s="267" t="s">
        <v>301</v>
      </c>
      <c r="E74" s="255">
        <v>-5808319</v>
      </c>
      <c r="F74" s="33"/>
      <c r="G74" s="254" t="s">
        <v>301</v>
      </c>
      <c r="H74" s="256" t="s">
        <v>302</v>
      </c>
      <c r="I74" s="33"/>
      <c r="J74" s="254" t="s">
        <v>301</v>
      </c>
      <c r="K74" s="255">
        <v>-5808319</v>
      </c>
      <c r="L74" s="33"/>
      <c r="M74" s="254" t="s">
        <v>301</v>
      </c>
      <c r="N74" s="256" t="s">
        <v>302</v>
      </c>
      <c r="O74" s="33"/>
      <c r="P74" s="254" t="s">
        <v>301</v>
      </c>
      <c r="Q74" s="255">
        <v>-5808319</v>
      </c>
      <c r="R74" s="33"/>
      <c r="S74" s="254" t="s">
        <v>301</v>
      </c>
      <c r="T74" s="256" t="s">
        <v>302</v>
      </c>
      <c r="U74" s="33"/>
    </row>
    <row r="75" spans="1:46" ht="15.75" thickBot="1" x14ac:dyDescent="0.3">
      <c r="A75" s="12"/>
      <c r="B75" s="257" t="s">
        <v>588</v>
      </c>
      <c r="C75" s="38"/>
      <c r="D75" s="268"/>
      <c r="E75" s="269">
        <v>-873043</v>
      </c>
      <c r="F75" s="38"/>
      <c r="G75" s="268"/>
      <c r="H75" s="270"/>
      <c r="I75" s="38"/>
      <c r="J75" s="268"/>
      <c r="K75" s="269">
        <v>-873043</v>
      </c>
      <c r="L75" s="38"/>
      <c r="M75" s="268"/>
      <c r="N75" s="270" t="s">
        <v>302</v>
      </c>
      <c r="O75" s="38"/>
      <c r="P75" s="268"/>
      <c r="Q75" s="269">
        <v>-873043</v>
      </c>
      <c r="R75" s="38"/>
      <c r="S75" s="268"/>
      <c r="T75" s="270" t="s">
        <v>302</v>
      </c>
      <c r="U75" s="38"/>
    </row>
    <row r="76" spans="1:46" x14ac:dyDescent="0.25">
      <c r="A76" s="12"/>
      <c r="B76" s="254" t="s">
        <v>625</v>
      </c>
      <c r="C76" s="33"/>
      <c r="D76" s="249" t="s">
        <v>301</v>
      </c>
      <c r="E76" s="250">
        <v>-6681362</v>
      </c>
      <c r="F76" s="33"/>
      <c r="G76" s="249" t="s">
        <v>301</v>
      </c>
      <c r="H76" s="251" t="s">
        <v>302</v>
      </c>
      <c r="I76" s="33"/>
      <c r="J76" s="249" t="s">
        <v>301</v>
      </c>
      <c r="K76" s="250">
        <v>-6681362</v>
      </c>
      <c r="L76" s="33"/>
      <c r="M76" s="249" t="s">
        <v>301</v>
      </c>
      <c r="N76" s="251" t="s">
        <v>302</v>
      </c>
      <c r="O76" s="33"/>
      <c r="P76" s="249" t="s">
        <v>301</v>
      </c>
      <c r="Q76" s="250">
        <v>-6681362</v>
      </c>
      <c r="R76" s="33"/>
      <c r="S76" s="249" t="s">
        <v>301</v>
      </c>
      <c r="T76" s="251" t="s">
        <v>302</v>
      </c>
      <c r="U76" s="33"/>
    </row>
    <row r="77" spans="1:46" x14ac:dyDescent="0.25">
      <c r="A77" s="12"/>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c r="AH77" s="17"/>
      <c r="AI77" s="17"/>
      <c r="AJ77" s="17"/>
      <c r="AK77" s="17"/>
      <c r="AL77" s="17"/>
      <c r="AM77" s="17"/>
      <c r="AN77" s="17"/>
      <c r="AO77" s="17"/>
      <c r="AP77" s="17"/>
      <c r="AQ77" s="17"/>
      <c r="AR77" s="17"/>
      <c r="AS77" s="17"/>
      <c r="AT77" s="17"/>
    </row>
    <row r="78" spans="1:46" x14ac:dyDescent="0.25">
      <c r="A78" s="12"/>
      <c r="B78" s="220" t="s">
        <v>626</v>
      </c>
      <c r="C78" s="220"/>
      <c r="D78" s="220"/>
      <c r="E78" s="220"/>
      <c r="F78" s="220"/>
      <c r="G78" s="220"/>
      <c r="H78" s="220"/>
      <c r="I78" s="220"/>
      <c r="J78" s="220"/>
      <c r="K78" s="220"/>
      <c r="L78" s="220"/>
      <c r="M78" s="220"/>
      <c r="N78" s="220"/>
      <c r="O78" s="220"/>
      <c r="P78" s="220"/>
      <c r="Q78" s="220"/>
      <c r="R78" s="220"/>
      <c r="S78" s="220"/>
      <c r="T78" s="220"/>
      <c r="U78" s="220"/>
      <c r="V78" s="220"/>
      <c r="W78" s="220"/>
      <c r="X78" s="220"/>
      <c r="Y78" s="220"/>
      <c r="Z78" s="220"/>
      <c r="AA78" s="220"/>
      <c r="AB78" s="220"/>
      <c r="AC78" s="220"/>
      <c r="AD78" s="220"/>
      <c r="AE78" s="220"/>
      <c r="AF78" s="220"/>
      <c r="AG78" s="220"/>
      <c r="AH78" s="220"/>
      <c r="AI78" s="220"/>
      <c r="AJ78" s="220"/>
      <c r="AK78" s="220"/>
      <c r="AL78" s="220"/>
      <c r="AM78" s="220"/>
      <c r="AN78" s="220"/>
      <c r="AO78" s="220"/>
      <c r="AP78" s="220"/>
      <c r="AQ78" s="220"/>
      <c r="AR78" s="220"/>
      <c r="AS78" s="220"/>
      <c r="AT78" s="220"/>
    </row>
    <row r="79" spans="1:46" x14ac:dyDescent="0.25">
      <c r="A79" s="12"/>
      <c r="B79" s="220" t="s">
        <v>627</v>
      </c>
      <c r="C79" s="220"/>
      <c r="D79" s="220"/>
      <c r="E79" s="220"/>
      <c r="F79" s="220"/>
      <c r="G79" s="220"/>
      <c r="H79" s="220"/>
      <c r="I79" s="220"/>
      <c r="J79" s="220"/>
      <c r="K79" s="220"/>
      <c r="L79" s="220"/>
      <c r="M79" s="220"/>
      <c r="N79" s="220"/>
      <c r="O79" s="220"/>
      <c r="P79" s="220"/>
      <c r="Q79" s="220"/>
      <c r="R79" s="220"/>
      <c r="S79" s="220"/>
      <c r="T79" s="220"/>
      <c r="U79" s="220"/>
      <c r="V79" s="220"/>
      <c r="W79" s="220"/>
      <c r="X79" s="220"/>
      <c r="Y79" s="220"/>
      <c r="Z79" s="220"/>
      <c r="AA79" s="220"/>
      <c r="AB79" s="220"/>
      <c r="AC79" s="220"/>
      <c r="AD79" s="220"/>
      <c r="AE79" s="220"/>
      <c r="AF79" s="220"/>
      <c r="AG79" s="220"/>
      <c r="AH79" s="220"/>
      <c r="AI79" s="220"/>
      <c r="AJ79" s="220"/>
      <c r="AK79" s="220"/>
      <c r="AL79" s="220"/>
      <c r="AM79" s="220"/>
      <c r="AN79" s="220"/>
      <c r="AO79" s="220"/>
      <c r="AP79" s="220"/>
      <c r="AQ79" s="220"/>
      <c r="AR79" s="220"/>
      <c r="AS79" s="220"/>
      <c r="AT79" s="220"/>
    </row>
    <row r="80" spans="1:46" x14ac:dyDescent="0.25">
      <c r="A80" s="12"/>
      <c r="B80" s="220" t="s">
        <v>823</v>
      </c>
      <c r="C80" s="220"/>
      <c r="D80" s="220"/>
      <c r="E80" s="220"/>
      <c r="F80" s="220"/>
      <c r="G80" s="220"/>
      <c r="H80" s="220"/>
      <c r="I80" s="220"/>
      <c r="J80" s="220"/>
      <c r="K80" s="220"/>
      <c r="L80" s="220"/>
      <c r="M80" s="220"/>
      <c r="N80" s="220"/>
      <c r="O80" s="220"/>
      <c r="P80" s="220"/>
      <c r="Q80" s="220"/>
      <c r="R80" s="220"/>
      <c r="S80" s="220"/>
      <c r="T80" s="220"/>
      <c r="U80" s="220"/>
      <c r="V80" s="220"/>
      <c r="W80" s="220"/>
      <c r="X80" s="220"/>
      <c r="Y80" s="220"/>
      <c r="Z80" s="220"/>
      <c r="AA80" s="220"/>
      <c r="AB80" s="220"/>
      <c r="AC80" s="220"/>
      <c r="AD80" s="220"/>
      <c r="AE80" s="220"/>
      <c r="AF80" s="220"/>
      <c r="AG80" s="220"/>
      <c r="AH80" s="220"/>
      <c r="AI80" s="220"/>
      <c r="AJ80" s="220"/>
      <c r="AK80" s="220"/>
      <c r="AL80" s="220"/>
      <c r="AM80" s="220"/>
      <c r="AN80" s="220"/>
      <c r="AO80" s="220"/>
      <c r="AP80" s="220"/>
      <c r="AQ80" s="220"/>
      <c r="AR80" s="220"/>
      <c r="AS80" s="220"/>
      <c r="AT80" s="220"/>
    </row>
    <row r="81" spans="1:46" x14ac:dyDescent="0.25">
      <c r="A81" s="12"/>
      <c r="B81" s="4"/>
    </row>
    <row r="82" spans="1:46" x14ac:dyDescent="0.25">
      <c r="A82" s="12"/>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c r="AH82" s="17"/>
      <c r="AI82" s="17"/>
      <c r="AJ82" s="17"/>
      <c r="AK82" s="17"/>
      <c r="AL82" s="17"/>
      <c r="AM82" s="17"/>
      <c r="AN82" s="17"/>
      <c r="AO82" s="17"/>
      <c r="AP82" s="17"/>
      <c r="AQ82" s="17"/>
      <c r="AR82" s="17"/>
      <c r="AS82" s="17"/>
      <c r="AT82" s="17"/>
    </row>
    <row r="83" spans="1:46" x14ac:dyDescent="0.25">
      <c r="A83" s="12"/>
      <c r="B83" s="219" t="s">
        <v>629</v>
      </c>
      <c r="C83" s="219"/>
      <c r="D83" s="219"/>
      <c r="E83" s="219"/>
      <c r="F83" s="219"/>
      <c r="G83" s="219"/>
      <c r="H83" s="219"/>
      <c r="I83" s="219"/>
      <c r="J83" s="219"/>
      <c r="K83" s="219"/>
      <c r="L83" s="219"/>
      <c r="M83" s="219"/>
      <c r="N83" s="219"/>
      <c r="O83" s="219"/>
      <c r="P83" s="219"/>
      <c r="Q83" s="219"/>
      <c r="R83" s="219"/>
      <c r="S83" s="219"/>
      <c r="T83" s="219"/>
      <c r="U83" s="219"/>
      <c r="V83" s="219"/>
      <c r="W83" s="219"/>
      <c r="X83" s="219"/>
      <c r="Y83" s="219"/>
      <c r="Z83" s="219"/>
      <c r="AA83" s="219"/>
      <c r="AB83" s="219"/>
      <c r="AC83" s="219"/>
      <c r="AD83" s="219"/>
      <c r="AE83" s="219"/>
      <c r="AF83" s="219"/>
      <c r="AG83" s="219"/>
      <c r="AH83" s="219"/>
      <c r="AI83" s="219"/>
      <c r="AJ83" s="219"/>
      <c r="AK83" s="219"/>
      <c r="AL83" s="219"/>
      <c r="AM83" s="219"/>
      <c r="AN83" s="219"/>
      <c r="AO83" s="219"/>
      <c r="AP83" s="219"/>
      <c r="AQ83" s="219"/>
      <c r="AR83" s="219"/>
      <c r="AS83" s="219"/>
      <c r="AT83" s="219"/>
    </row>
    <row r="84" spans="1:46" x14ac:dyDescent="0.25">
      <c r="A84" s="12"/>
      <c r="B84" s="17"/>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c r="AH84" s="17"/>
      <c r="AI84" s="17"/>
      <c r="AJ84" s="17"/>
      <c r="AK84" s="17"/>
      <c r="AL84" s="17"/>
      <c r="AM84" s="17"/>
      <c r="AN84" s="17"/>
      <c r="AO84" s="17"/>
      <c r="AP84" s="17"/>
      <c r="AQ84" s="17"/>
      <c r="AR84" s="17"/>
      <c r="AS84" s="17"/>
      <c r="AT84" s="17"/>
    </row>
    <row r="85" spans="1:46" x14ac:dyDescent="0.25">
      <c r="A85" s="12"/>
      <c r="B85" s="271"/>
      <c r="C85" s="132"/>
      <c r="D85" s="271"/>
      <c r="E85" s="271"/>
      <c r="F85" s="132"/>
      <c r="G85" s="271"/>
      <c r="H85" s="271"/>
      <c r="I85" s="132"/>
      <c r="J85" s="271"/>
      <c r="K85" s="271"/>
      <c r="L85" s="132"/>
      <c r="M85" s="274" t="s">
        <v>630</v>
      </c>
      <c r="N85" s="274"/>
      <c r="O85" s="274"/>
      <c r="P85" s="274"/>
      <c r="Q85" s="274"/>
      <c r="R85" s="132"/>
      <c r="S85" s="271"/>
      <c r="T85" s="271"/>
      <c r="U85" s="132"/>
    </row>
    <row r="86" spans="1:46" ht="15.75" thickBot="1" x14ac:dyDescent="0.3">
      <c r="A86" s="12"/>
      <c r="B86" s="271"/>
      <c r="C86" s="132"/>
      <c r="D86" s="271"/>
      <c r="E86" s="271"/>
      <c r="F86" s="132"/>
      <c r="G86" s="271"/>
      <c r="H86" s="271"/>
      <c r="I86" s="132"/>
      <c r="J86" s="271"/>
      <c r="K86" s="271"/>
      <c r="L86" s="132"/>
      <c r="M86" s="272" t="s">
        <v>631</v>
      </c>
      <c r="N86" s="272"/>
      <c r="O86" s="272"/>
      <c r="P86" s="272"/>
      <c r="Q86" s="272"/>
      <c r="R86" s="132"/>
      <c r="S86" s="271"/>
      <c r="T86" s="271"/>
      <c r="U86" s="132"/>
    </row>
    <row r="87" spans="1:46" x14ac:dyDescent="0.25">
      <c r="A87" s="12"/>
      <c r="B87" s="271" t="s">
        <v>537</v>
      </c>
      <c r="C87" s="132"/>
      <c r="D87" s="274" t="s">
        <v>609</v>
      </c>
      <c r="E87" s="274"/>
      <c r="F87" s="132"/>
      <c r="G87" s="274" t="s">
        <v>611</v>
      </c>
      <c r="H87" s="274"/>
      <c r="I87" s="132"/>
      <c r="J87" s="274" t="s">
        <v>613</v>
      </c>
      <c r="K87" s="274"/>
      <c r="L87" s="132"/>
      <c r="M87" s="275" t="s">
        <v>632</v>
      </c>
      <c r="N87" s="275"/>
      <c r="O87" s="232"/>
      <c r="P87" s="275" t="s">
        <v>616</v>
      </c>
      <c r="Q87" s="275"/>
      <c r="R87" s="132"/>
      <c r="S87" s="271" t="s">
        <v>547</v>
      </c>
      <c r="T87" s="271"/>
      <c r="U87" s="132"/>
    </row>
    <row r="88" spans="1:46" ht="15.75" thickBot="1" x14ac:dyDescent="0.3">
      <c r="A88" s="12"/>
      <c r="B88" s="273"/>
      <c r="C88" s="132"/>
      <c r="D88" s="272" t="s">
        <v>610</v>
      </c>
      <c r="E88" s="272"/>
      <c r="F88" s="132"/>
      <c r="G88" s="272" t="s">
        <v>612</v>
      </c>
      <c r="H88" s="272"/>
      <c r="I88" s="132"/>
      <c r="J88" s="272" t="s">
        <v>614</v>
      </c>
      <c r="K88" s="272"/>
      <c r="L88" s="132"/>
      <c r="M88" s="272"/>
      <c r="N88" s="272"/>
      <c r="O88" s="278"/>
      <c r="P88" s="272"/>
      <c r="Q88" s="272"/>
      <c r="R88" s="132"/>
      <c r="S88" s="273"/>
      <c r="T88" s="273"/>
      <c r="U88" s="132"/>
    </row>
    <row r="89" spans="1:46" x14ac:dyDescent="0.25">
      <c r="A89" s="12"/>
      <c r="B89" s="249" t="s">
        <v>617</v>
      </c>
      <c r="C89" s="33"/>
      <c r="D89" s="249" t="s">
        <v>301</v>
      </c>
      <c r="E89" s="250">
        <v>272261350</v>
      </c>
      <c r="F89" s="33"/>
      <c r="G89" s="249" t="s">
        <v>301</v>
      </c>
      <c r="H89" s="250">
        <v>-222846315</v>
      </c>
      <c r="I89" s="33"/>
      <c r="J89" s="249" t="s">
        <v>301</v>
      </c>
      <c r="K89" s="250">
        <v>49415035</v>
      </c>
      <c r="L89" s="33"/>
      <c r="M89" s="249" t="s">
        <v>301</v>
      </c>
      <c r="N89" s="250">
        <v>-49415035</v>
      </c>
      <c r="O89" s="33"/>
      <c r="P89" s="249" t="s">
        <v>301</v>
      </c>
      <c r="Q89" s="251" t="s">
        <v>302</v>
      </c>
      <c r="R89" s="33"/>
      <c r="S89" s="249" t="s">
        <v>301</v>
      </c>
      <c r="T89" s="251" t="s">
        <v>302</v>
      </c>
      <c r="U89" s="33"/>
    </row>
    <row r="90" spans="1:46" x14ac:dyDescent="0.25">
      <c r="A90" s="12"/>
      <c r="B90" s="252"/>
      <c r="C90" s="38"/>
      <c r="D90" s="252"/>
      <c r="E90" s="253"/>
      <c r="F90" s="38"/>
      <c r="G90" s="252"/>
      <c r="H90" s="253"/>
      <c r="I90" s="38"/>
      <c r="J90" s="252"/>
      <c r="K90" s="253"/>
      <c r="L90" s="38"/>
      <c r="M90" s="252"/>
      <c r="N90" s="253"/>
      <c r="O90" s="38"/>
      <c r="P90" s="252"/>
      <c r="Q90" s="253"/>
      <c r="R90" s="38"/>
      <c r="S90" s="252"/>
      <c r="T90" s="253"/>
      <c r="U90" s="38"/>
    </row>
    <row r="91" spans="1:46" x14ac:dyDescent="0.25">
      <c r="A91" s="12"/>
      <c r="B91" s="254" t="s">
        <v>618</v>
      </c>
      <c r="C91" s="33"/>
      <c r="D91" s="254" t="s">
        <v>301</v>
      </c>
      <c r="E91" s="255">
        <v>27475000</v>
      </c>
      <c r="F91" s="33"/>
      <c r="G91" s="254" t="s">
        <v>301</v>
      </c>
      <c r="H91" s="256" t="s">
        <v>302</v>
      </c>
      <c r="I91" s="33"/>
      <c r="J91" s="254" t="s">
        <v>301</v>
      </c>
      <c r="K91" s="255">
        <v>27475000</v>
      </c>
      <c r="L91" s="33"/>
      <c r="M91" s="254" t="s">
        <v>301</v>
      </c>
      <c r="N91" s="255">
        <v>27475000</v>
      </c>
      <c r="O91" s="33"/>
      <c r="P91" s="254" t="s">
        <v>301</v>
      </c>
      <c r="Q91" s="256" t="s">
        <v>302</v>
      </c>
      <c r="R91" s="33"/>
      <c r="S91" s="254" t="s">
        <v>301</v>
      </c>
      <c r="T91" s="256" t="s">
        <v>302</v>
      </c>
      <c r="U91" s="33"/>
    </row>
    <row r="92" spans="1:46" x14ac:dyDescent="0.25">
      <c r="A92" s="12"/>
      <c r="B92" s="252"/>
      <c r="C92" s="38"/>
      <c r="D92" s="252"/>
      <c r="E92" s="253"/>
      <c r="F92" s="38"/>
      <c r="G92" s="252"/>
      <c r="H92" s="253"/>
      <c r="I92" s="38"/>
      <c r="J92" s="252"/>
      <c r="K92" s="253"/>
      <c r="L92" s="38"/>
      <c r="M92" s="252"/>
      <c r="N92" s="253"/>
      <c r="O92" s="38"/>
      <c r="P92" s="252"/>
      <c r="Q92" s="253"/>
      <c r="R92" s="38"/>
      <c r="S92" s="252"/>
      <c r="T92" s="253"/>
      <c r="U92" s="38"/>
    </row>
    <row r="93" spans="1:46" x14ac:dyDescent="0.25">
      <c r="A93" s="12"/>
      <c r="B93" s="254" t="s">
        <v>619</v>
      </c>
      <c r="C93" s="33"/>
      <c r="D93" s="254"/>
      <c r="E93" s="256"/>
      <c r="F93" s="33"/>
      <c r="G93" s="254"/>
      <c r="H93" s="256"/>
      <c r="I93" s="33"/>
      <c r="J93" s="254"/>
      <c r="K93" s="256"/>
      <c r="L93" s="33"/>
      <c r="M93" s="254"/>
      <c r="N93" s="256"/>
      <c r="O93" s="33"/>
      <c r="P93" s="254"/>
      <c r="Q93" s="256"/>
      <c r="R93" s="33"/>
      <c r="S93" s="254"/>
      <c r="T93" s="256"/>
      <c r="U93" s="33"/>
    </row>
    <row r="94" spans="1:46" x14ac:dyDescent="0.25">
      <c r="A94" s="12"/>
      <c r="B94" s="257" t="s">
        <v>620</v>
      </c>
      <c r="C94" s="38"/>
      <c r="D94" s="252" t="s">
        <v>301</v>
      </c>
      <c r="E94" s="259">
        <v>59588167</v>
      </c>
      <c r="F94" s="38"/>
      <c r="G94" s="252" t="s">
        <v>301</v>
      </c>
      <c r="H94" s="253" t="s">
        <v>302</v>
      </c>
      <c r="I94" s="38"/>
      <c r="J94" s="252" t="s">
        <v>301</v>
      </c>
      <c r="K94" s="259">
        <v>59588167</v>
      </c>
      <c r="L94" s="38"/>
      <c r="M94" s="252" t="s">
        <v>301</v>
      </c>
      <c r="N94" s="253" t="s">
        <v>302</v>
      </c>
      <c r="O94" s="38"/>
      <c r="P94" s="252" t="s">
        <v>301</v>
      </c>
      <c r="Q94" s="259">
        <v>30567000</v>
      </c>
      <c r="R94" s="38"/>
      <c r="S94" s="252" t="s">
        <v>301</v>
      </c>
      <c r="T94" s="259">
        <v>29021167</v>
      </c>
      <c r="U94" s="38"/>
    </row>
    <row r="95" spans="1:46" ht="15.75" thickBot="1" x14ac:dyDescent="0.3">
      <c r="A95" s="12"/>
      <c r="B95" s="260" t="s">
        <v>621</v>
      </c>
      <c r="C95" s="33"/>
      <c r="D95" s="261"/>
      <c r="E95" s="262">
        <v>641960</v>
      </c>
      <c r="F95" s="33"/>
      <c r="G95" s="261"/>
      <c r="H95" s="263" t="s">
        <v>302</v>
      </c>
      <c r="I95" s="33"/>
      <c r="J95" s="261"/>
      <c r="K95" s="262">
        <v>641960</v>
      </c>
      <c r="L95" s="33"/>
      <c r="M95" s="261"/>
      <c r="N95" s="263" t="s">
        <v>302</v>
      </c>
      <c r="O95" s="33"/>
      <c r="P95" s="261"/>
      <c r="Q95" s="263" t="s">
        <v>302</v>
      </c>
      <c r="R95" s="33"/>
      <c r="S95" s="261"/>
      <c r="T95" s="262">
        <v>641960</v>
      </c>
      <c r="U95" s="33"/>
    </row>
    <row r="96" spans="1:46" x14ac:dyDescent="0.25">
      <c r="A96" s="12"/>
      <c r="B96" s="252" t="s">
        <v>623</v>
      </c>
      <c r="C96" s="38"/>
      <c r="D96" s="264" t="s">
        <v>301</v>
      </c>
      <c r="E96" s="265">
        <v>60230127</v>
      </c>
      <c r="F96" s="38"/>
      <c r="G96" s="264" t="s">
        <v>301</v>
      </c>
      <c r="H96" s="266" t="s">
        <v>302</v>
      </c>
      <c r="I96" s="38"/>
      <c r="J96" s="264" t="s">
        <v>301</v>
      </c>
      <c r="K96" s="265">
        <v>60230127</v>
      </c>
      <c r="L96" s="38"/>
      <c r="M96" s="264" t="s">
        <v>301</v>
      </c>
      <c r="N96" s="266" t="s">
        <v>302</v>
      </c>
      <c r="O96" s="38"/>
      <c r="P96" s="264" t="s">
        <v>301</v>
      </c>
      <c r="Q96" s="265">
        <v>30567000</v>
      </c>
      <c r="R96" s="38"/>
      <c r="S96" s="264" t="s">
        <v>301</v>
      </c>
      <c r="T96" s="265">
        <v>29663127</v>
      </c>
      <c r="U96" s="38"/>
    </row>
    <row r="97" spans="1:46" x14ac:dyDescent="0.25">
      <c r="A97" s="12"/>
      <c r="B97" s="254"/>
      <c r="C97" s="33"/>
      <c r="D97" s="254"/>
      <c r="E97" s="256"/>
      <c r="F97" s="33"/>
      <c r="G97" s="254"/>
      <c r="H97" s="256"/>
      <c r="I97" s="33"/>
      <c r="J97" s="254"/>
      <c r="K97" s="256"/>
      <c r="L97" s="33"/>
      <c r="M97" s="254"/>
      <c r="N97" s="256"/>
      <c r="O97" s="33"/>
      <c r="P97" s="254"/>
      <c r="Q97" s="256"/>
      <c r="R97" s="33"/>
      <c r="S97" s="254"/>
      <c r="T97" s="256"/>
      <c r="U97" s="33"/>
    </row>
    <row r="98" spans="1:46" x14ac:dyDescent="0.25">
      <c r="A98" s="12"/>
      <c r="B98" s="258" t="s">
        <v>624</v>
      </c>
      <c r="C98" s="38"/>
      <c r="D98" s="252"/>
      <c r="E98" s="253"/>
      <c r="F98" s="38"/>
      <c r="G98" s="252"/>
      <c r="H98" s="253"/>
      <c r="I98" s="38"/>
      <c r="J98" s="252"/>
      <c r="K98" s="253"/>
      <c r="L98" s="38"/>
      <c r="M98" s="252"/>
      <c r="N98" s="253"/>
      <c r="O98" s="38"/>
      <c r="P98" s="252"/>
      <c r="Q98" s="253"/>
      <c r="R98" s="38"/>
      <c r="S98" s="252"/>
      <c r="T98" s="253"/>
      <c r="U98" s="38"/>
    </row>
    <row r="99" spans="1:46" x14ac:dyDescent="0.25">
      <c r="A99" s="12"/>
      <c r="B99" s="260" t="s">
        <v>620</v>
      </c>
      <c r="C99" s="33"/>
      <c r="D99" s="254" t="s">
        <v>301</v>
      </c>
      <c r="E99" s="255">
        <v>-1110065</v>
      </c>
      <c r="F99" s="33"/>
      <c r="G99" s="254" t="s">
        <v>301</v>
      </c>
      <c r="H99" s="256" t="s">
        <v>302</v>
      </c>
      <c r="I99" s="33"/>
      <c r="J99" s="254" t="s">
        <v>301</v>
      </c>
      <c r="K99" s="255">
        <v>-1110065</v>
      </c>
      <c r="L99" s="33"/>
      <c r="M99" s="254" t="s">
        <v>301</v>
      </c>
      <c r="N99" s="256" t="s">
        <v>302</v>
      </c>
      <c r="O99" s="33"/>
      <c r="P99" s="254" t="s">
        <v>301</v>
      </c>
      <c r="Q99" s="255">
        <v>-1110065</v>
      </c>
      <c r="R99" s="33"/>
      <c r="S99" s="254" t="s">
        <v>301</v>
      </c>
      <c r="T99" s="256" t="s">
        <v>302</v>
      </c>
      <c r="U99" s="33"/>
    </row>
    <row r="100" spans="1:46" x14ac:dyDescent="0.25">
      <c r="A100" s="12"/>
      <c r="B100" s="276"/>
      <c r="C100" s="38"/>
      <c r="D100" s="276"/>
      <c r="E100" s="277"/>
      <c r="F100" s="38"/>
      <c r="G100" s="276"/>
      <c r="H100" s="277"/>
      <c r="I100" s="38"/>
      <c r="J100" s="276"/>
      <c r="K100" s="277"/>
      <c r="L100" s="38"/>
      <c r="M100" s="276"/>
      <c r="N100" s="277"/>
      <c r="O100" s="38"/>
      <c r="P100" s="276"/>
      <c r="Q100" s="277"/>
      <c r="R100" s="38"/>
      <c r="S100" s="276"/>
      <c r="T100" s="277"/>
      <c r="U100" s="38"/>
    </row>
    <row r="101" spans="1:46" x14ac:dyDescent="0.25">
      <c r="A101" s="12"/>
      <c r="B101" s="260" t="s">
        <v>621</v>
      </c>
      <c r="C101" s="33"/>
      <c r="D101" s="254"/>
      <c r="E101" s="255">
        <v>-559858</v>
      </c>
      <c r="F101" s="33"/>
      <c r="G101" s="254"/>
      <c r="H101" s="256" t="s">
        <v>302</v>
      </c>
      <c r="I101" s="33"/>
      <c r="J101" s="254"/>
      <c r="K101" s="255">
        <v>-559858</v>
      </c>
      <c r="L101" s="33"/>
      <c r="M101" s="254"/>
      <c r="N101" s="256" t="s">
        <v>302</v>
      </c>
      <c r="O101" s="33"/>
      <c r="P101" s="254"/>
      <c r="Q101" s="256" t="s">
        <v>302</v>
      </c>
      <c r="R101" s="33"/>
      <c r="S101" s="254"/>
      <c r="T101" s="255">
        <v>-559858</v>
      </c>
      <c r="U101" s="33"/>
    </row>
    <row r="102" spans="1:46" ht="15.75" thickBot="1" x14ac:dyDescent="0.3">
      <c r="A102" s="12"/>
      <c r="B102" s="257" t="s">
        <v>633</v>
      </c>
      <c r="C102" s="38"/>
      <c r="D102" s="268"/>
      <c r="E102" s="269">
        <v>-206743</v>
      </c>
      <c r="F102" s="38"/>
      <c r="G102" s="268"/>
      <c r="H102" s="270" t="s">
        <v>302</v>
      </c>
      <c r="I102" s="38"/>
      <c r="J102" s="268"/>
      <c r="K102" s="269">
        <v>-206743</v>
      </c>
      <c r="L102" s="38"/>
      <c r="M102" s="268"/>
      <c r="N102" s="270" t="s">
        <v>302</v>
      </c>
      <c r="O102" s="38"/>
      <c r="P102" s="268"/>
      <c r="Q102" s="270" t="s">
        <v>302</v>
      </c>
      <c r="R102" s="38"/>
      <c r="S102" s="268"/>
      <c r="T102" s="269">
        <v>-206743</v>
      </c>
      <c r="U102" s="38"/>
    </row>
    <row r="103" spans="1:46" x14ac:dyDescent="0.25">
      <c r="A103" s="12"/>
      <c r="B103" s="254" t="s">
        <v>625</v>
      </c>
      <c r="C103" s="33"/>
      <c r="D103" s="249" t="s">
        <v>301</v>
      </c>
      <c r="E103" s="250">
        <v>-1876666</v>
      </c>
      <c r="F103" s="33"/>
      <c r="G103" s="249" t="s">
        <v>301</v>
      </c>
      <c r="H103" s="251" t="s">
        <v>302</v>
      </c>
      <c r="I103" s="33"/>
      <c r="J103" s="249" t="s">
        <v>301</v>
      </c>
      <c r="K103" s="250">
        <v>-1876666</v>
      </c>
      <c r="L103" s="33"/>
      <c r="M103" s="249" t="s">
        <v>301</v>
      </c>
      <c r="N103" s="251" t="s">
        <v>302</v>
      </c>
      <c r="O103" s="33"/>
      <c r="P103" s="249" t="s">
        <v>301</v>
      </c>
      <c r="Q103" s="250">
        <v>-1110065</v>
      </c>
      <c r="R103" s="33"/>
      <c r="S103" s="249" t="s">
        <v>301</v>
      </c>
      <c r="T103" s="250">
        <v>-766601</v>
      </c>
      <c r="U103" s="33"/>
    </row>
    <row r="104" spans="1:46" x14ac:dyDescent="0.25">
      <c r="A104" s="12"/>
      <c r="B104" s="17" t="s">
        <v>209</v>
      </c>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c r="AE104" s="17"/>
      <c r="AF104" s="17"/>
      <c r="AG104" s="17"/>
      <c r="AH104" s="17"/>
      <c r="AI104" s="17"/>
      <c r="AJ104" s="17"/>
      <c r="AK104" s="17"/>
      <c r="AL104" s="17"/>
      <c r="AM104" s="17"/>
      <c r="AN104" s="17"/>
      <c r="AO104" s="17"/>
      <c r="AP104" s="17"/>
      <c r="AQ104" s="17"/>
      <c r="AR104" s="17"/>
      <c r="AS104" s="17"/>
      <c r="AT104" s="17"/>
    </row>
    <row r="105" spans="1:46" x14ac:dyDescent="0.25">
      <c r="A105" s="12"/>
      <c r="B105" s="220" t="s">
        <v>634</v>
      </c>
      <c r="C105" s="220"/>
      <c r="D105" s="220"/>
      <c r="E105" s="220"/>
      <c r="F105" s="220"/>
      <c r="G105" s="220"/>
      <c r="H105" s="220"/>
      <c r="I105" s="220"/>
      <c r="J105" s="220"/>
      <c r="K105" s="220"/>
      <c r="L105" s="220"/>
      <c r="M105" s="220"/>
      <c r="N105" s="220"/>
      <c r="O105" s="220"/>
      <c r="P105" s="220"/>
      <c r="Q105" s="220"/>
      <c r="R105" s="220"/>
      <c r="S105" s="220"/>
      <c r="T105" s="220"/>
      <c r="U105" s="220"/>
      <c r="V105" s="220"/>
      <c r="W105" s="220"/>
      <c r="X105" s="220"/>
      <c r="Y105" s="220"/>
      <c r="Z105" s="220"/>
      <c r="AA105" s="220"/>
      <c r="AB105" s="220"/>
      <c r="AC105" s="220"/>
      <c r="AD105" s="220"/>
      <c r="AE105" s="220"/>
      <c r="AF105" s="220"/>
      <c r="AG105" s="220"/>
      <c r="AH105" s="220"/>
      <c r="AI105" s="220"/>
      <c r="AJ105" s="220"/>
      <c r="AK105" s="220"/>
      <c r="AL105" s="220"/>
      <c r="AM105" s="220"/>
      <c r="AN105" s="220"/>
      <c r="AO105" s="220"/>
      <c r="AP105" s="220"/>
      <c r="AQ105" s="220"/>
      <c r="AR105" s="220"/>
      <c r="AS105" s="220"/>
      <c r="AT105" s="220"/>
    </row>
    <row r="106" spans="1:46" x14ac:dyDescent="0.25">
      <c r="A106" s="12"/>
      <c r="B106" s="220" t="s">
        <v>635</v>
      </c>
      <c r="C106" s="220"/>
      <c r="D106" s="220"/>
      <c r="E106" s="220"/>
      <c r="F106" s="220"/>
      <c r="G106" s="220"/>
      <c r="H106" s="220"/>
      <c r="I106" s="220"/>
      <c r="J106" s="220"/>
      <c r="K106" s="220"/>
      <c r="L106" s="220"/>
      <c r="M106" s="220"/>
      <c r="N106" s="220"/>
      <c r="O106" s="220"/>
      <c r="P106" s="220"/>
      <c r="Q106" s="220"/>
      <c r="R106" s="220"/>
      <c r="S106" s="220"/>
      <c r="T106" s="220"/>
      <c r="U106" s="220"/>
      <c r="V106" s="220"/>
      <c r="W106" s="220"/>
      <c r="X106" s="220"/>
      <c r="Y106" s="220"/>
      <c r="Z106" s="220"/>
      <c r="AA106" s="220"/>
      <c r="AB106" s="220"/>
      <c r="AC106" s="220"/>
      <c r="AD106" s="220"/>
      <c r="AE106" s="220"/>
      <c r="AF106" s="220"/>
      <c r="AG106" s="220"/>
      <c r="AH106" s="220"/>
      <c r="AI106" s="220"/>
      <c r="AJ106" s="220"/>
      <c r="AK106" s="220"/>
      <c r="AL106" s="220"/>
      <c r="AM106" s="220"/>
      <c r="AN106" s="220"/>
      <c r="AO106" s="220"/>
      <c r="AP106" s="220"/>
      <c r="AQ106" s="220"/>
      <c r="AR106" s="220"/>
      <c r="AS106" s="220"/>
      <c r="AT106" s="220"/>
    </row>
    <row r="107" spans="1:46" x14ac:dyDescent="0.25">
      <c r="A107" s="12"/>
      <c r="B107" s="220" t="s">
        <v>636</v>
      </c>
      <c r="C107" s="220"/>
      <c r="D107" s="220"/>
      <c r="E107" s="220"/>
      <c r="F107" s="220"/>
      <c r="G107" s="220"/>
      <c r="H107" s="220"/>
      <c r="I107" s="220"/>
      <c r="J107" s="220"/>
      <c r="K107" s="220"/>
      <c r="L107" s="220"/>
      <c r="M107" s="220"/>
      <c r="N107" s="220"/>
      <c r="O107" s="220"/>
      <c r="P107" s="220"/>
      <c r="Q107" s="220"/>
      <c r="R107" s="220"/>
      <c r="S107" s="220"/>
      <c r="T107" s="220"/>
      <c r="U107" s="220"/>
      <c r="V107" s="220"/>
      <c r="W107" s="220"/>
      <c r="X107" s="220"/>
      <c r="Y107" s="220"/>
      <c r="Z107" s="220"/>
      <c r="AA107" s="220"/>
      <c r="AB107" s="220"/>
      <c r="AC107" s="220"/>
      <c r="AD107" s="220"/>
      <c r="AE107" s="220"/>
      <c r="AF107" s="220"/>
      <c r="AG107" s="220"/>
      <c r="AH107" s="220"/>
      <c r="AI107" s="220"/>
      <c r="AJ107" s="220"/>
      <c r="AK107" s="220"/>
      <c r="AL107" s="220"/>
      <c r="AM107" s="220"/>
      <c r="AN107" s="220"/>
      <c r="AO107" s="220"/>
      <c r="AP107" s="220"/>
      <c r="AQ107" s="220"/>
      <c r="AR107" s="220"/>
      <c r="AS107" s="220"/>
      <c r="AT107" s="220"/>
    </row>
    <row r="108" spans="1:46" x14ac:dyDescent="0.25">
      <c r="A108" s="12"/>
      <c r="B108" s="4"/>
    </row>
    <row r="109" spans="1:46" ht="15" customHeight="1" x14ac:dyDescent="0.25">
      <c r="A109" s="12" t="s">
        <v>824</v>
      </c>
      <c r="B109" s="15" t="s">
        <v>5</v>
      </c>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c r="AE109" s="15"/>
      <c r="AF109" s="15"/>
      <c r="AG109" s="15"/>
      <c r="AH109" s="15"/>
      <c r="AI109" s="15"/>
      <c r="AJ109" s="15"/>
      <c r="AK109" s="15"/>
      <c r="AL109" s="15"/>
      <c r="AM109" s="15"/>
      <c r="AN109" s="15"/>
      <c r="AO109" s="15"/>
      <c r="AP109" s="15"/>
      <c r="AQ109" s="15"/>
      <c r="AR109" s="15"/>
      <c r="AS109" s="15"/>
      <c r="AT109" s="15"/>
    </row>
    <row r="110" spans="1:46" x14ac:dyDescent="0.25">
      <c r="A110" s="12"/>
      <c r="B110" s="17" t="s">
        <v>638</v>
      </c>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c r="AB110" s="17"/>
      <c r="AC110" s="17"/>
      <c r="AD110" s="17"/>
      <c r="AE110" s="17"/>
      <c r="AF110" s="17"/>
      <c r="AG110" s="17"/>
      <c r="AH110" s="17"/>
      <c r="AI110" s="17"/>
      <c r="AJ110" s="17"/>
      <c r="AK110" s="17"/>
      <c r="AL110" s="17"/>
      <c r="AM110" s="17"/>
      <c r="AN110" s="17"/>
      <c r="AO110" s="17"/>
      <c r="AP110" s="17"/>
      <c r="AQ110" s="17"/>
      <c r="AR110" s="17"/>
      <c r="AS110" s="17"/>
      <c r="AT110" s="17"/>
    </row>
    <row r="111" spans="1:46" x14ac:dyDescent="0.25">
      <c r="A111" s="12"/>
      <c r="B111" s="17" t="s">
        <v>209</v>
      </c>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c r="AE111" s="17"/>
      <c r="AF111" s="17"/>
      <c r="AG111" s="17"/>
      <c r="AH111" s="17"/>
      <c r="AI111" s="17"/>
      <c r="AJ111" s="17"/>
      <c r="AK111" s="17"/>
      <c r="AL111" s="17"/>
      <c r="AM111" s="17"/>
      <c r="AN111" s="17"/>
      <c r="AO111" s="17"/>
      <c r="AP111" s="17"/>
      <c r="AQ111" s="17"/>
      <c r="AR111" s="17"/>
      <c r="AS111" s="17"/>
      <c r="AT111" s="17"/>
    </row>
    <row r="112" spans="1:46" ht="15.75" thickBot="1" x14ac:dyDescent="0.3">
      <c r="A112" s="12"/>
      <c r="B112" s="21" t="s">
        <v>639</v>
      </c>
      <c r="C112" s="57"/>
      <c r="D112" s="53" t="s">
        <v>640</v>
      </c>
      <c r="E112" s="53"/>
      <c r="F112" s="209"/>
      <c r="G112" s="54" t="s">
        <v>641</v>
      </c>
      <c r="H112" s="54"/>
      <c r="I112" s="221"/>
      <c r="J112" s="28"/>
      <c r="K112" s="54" t="s">
        <v>642</v>
      </c>
      <c r="L112" s="54"/>
      <c r="M112" s="221"/>
      <c r="N112" s="28"/>
      <c r="O112" s="54" t="s">
        <v>643</v>
      </c>
      <c r="P112" s="54"/>
      <c r="Q112" s="57"/>
    </row>
    <row r="113" spans="1:46" x14ac:dyDescent="0.25">
      <c r="A113" s="12"/>
      <c r="B113" s="210">
        <v>2016</v>
      </c>
      <c r="C113" s="33"/>
      <c r="D113" s="68" t="s">
        <v>301</v>
      </c>
      <c r="E113" s="69">
        <v>160000000</v>
      </c>
      <c r="F113" s="33"/>
      <c r="G113" s="222"/>
      <c r="H113" s="70">
        <v>0.85</v>
      </c>
      <c r="I113" s="34" t="s">
        <v>303</v>
      </c>
      <c r="J113" s="33"/>
      <c r="K113" s="222"/>
      <c r="L113" s="70">
        <v>0.23</v>
      </c>
      <c r="M113" s="34" t="s">
        <v>303</v>
      </c>
      <c r="N113" s="33"/>
      <c r="O113" s="222"/>
      <c r="P113" s="70">
        <v>1.91</v>
      </c>
      <c r="Q113" s="33"/>
    </row>
    <row r="114" spans="1:46" x14ac:dyDescent="0.25">
      <c r="A114" s="12"/>
      <c r="B114" s="212">
        <v>2017</v>
      </c>
      <c r="C114" s="38"/>
      <c r="D114" s="39"/>
      <c r="E114" s="63">
        <v>180000000</v>
      </c>
      <c r="F114" s="38"/>
      <c r="G114" s="38"/>
      <c r="H114" s="64">
        <v>0.96</v>
      </c>
      <c r="I114" s="42" t="s">
        <v>303</v>
      </c>
      <c r="J114" s="38"/>
      <c r="K114" s="38"/>
      <c r="L114" s="64">
        <v>0.24</v>
      </c>
      <c r="M114" s="42" t="s">
        <v>303</v>
      </c>
      <c r="N114" s="38"/>
      <c r="O114" s="38"/>
      <c r="P114" s="64">
        <v>3.28</v>
      </c>
      <c r="Q114" s="38"/>
    </row>
    <row r="115" spans="1:46" x14ac:dyDescent="0.25">
      <c r="A115" s="12"/>
      <c r="B115" s="211">
        <v>2018</v>
      </c>
      <c r="C115" s="33"/>
      <c r="D115" s="43"/>
      <c r="E115" s="60">
        <v>210000000</v>
      </c>
      <c r="F115" s="33"/>
      <c r="G115" s="33"/>
      <c r="H115" s="61">
        <v>1.05</v>
      </c>
      <c r="I115" s="34" t="s">
        <v>303</v>
      </c>
      <c r="J115" s="33"/>
      <c r="K115" s="33"/>
      <c r="L115" s="61">
        <v>0.23</v>
      </c>
      <c r="M115" s="34" t="s">
        <v>303</v>
      </c>
      <c r="N115" s="33"/>
      <c r="O115" s="33"/>
      <c r="P115" s="61">
        <v>3.76</v>
      </c>
      <c r="Q115" s="33"/>
    </row>
    <row r="116" spans="1:46" x14ac:dyDescent="0.25">
      <c r="A116" s="12"/>
      <c r="B116" s="212">
        <v>2019</v>
      </c>
      <c r="C116" s="38"/>
      <c r="D116" s="39"/>
      <c r="E116" s="63">
        <v>306000000</v>
      </c>
      <c r="F116" s="38"/>
      <c r="G116" s="38"/>
      <c r="H116" s="64">
        <v>1.34</v>
      </c>
      <c r="I116" s="42" t="s">
        <v>303</v>
      </c>
      <c r="J116" s="38"/>
      <c r="K116" s="38"/>
      <c r="L116" s="64">
        <v>0.21</v>
      </c>
      <c r="M116" s="42" t="s">
        <v>303</v>
      </c>
      <c r="N116" s="38"/>
      <c r="O116" s="38"/>
      <c r="P116" s="64">
        <v>5.1100000000000003</v>
      </c>
      <c r="Q116" s="38"/>
    </row>
    <row r="117" spans="1:46" x14ac:dyDescent="0.25">
      <c r="A117" s="12"/>
      <c r="B117" s="211">
        <v>2020</v>
      </c>
      <c r="C117" s="33"/>
      <c r="D117" s="43"/>
      <c r="E117" s="60">
        <v>440000000</v>
      </c>
      <c r="F117" s="33"/>
      <c r="G117" s="33"/>
      <c r="H117" s="61">
        <v>1.61</v>
      </c>
      <c r="I117" s="34" t="s">
        <v>303</v>
      </c>
      <c r="J117" s="33"/>
      <c r="K117" s="33"/>
      <c r="L117" s="61">
        <v>0.23</v>
      </c>
      <c r="M117" s="34" t="s">
        <v>303</v>
      </c>
      <c r="N117" s="33"/>
      <c r="O117" s="33"/>
      <c r="P117" s="61">
        <v>5.74</v>
      </c>
      <c r="Q117" s="33"/>
    </row>
    <row r="118" spans="1:46" x14ac:dyDescent="0.25">
      <c r="A118" s="12"/>
      <c r="B118" s="212">
        <v>2022</v>
      </c>
      <c r="C118" s="38"/>
      <c r="D118" s="39"/>
      <c r="E118" s="63">
        <v>50000000</v>
      </c>
      <c r="F118" s="38"/>
      <c r="G118" s="38"/>
      <c r="H118" s="64">
        <v>1.69</v>
      </c>
      <c r="I118" s="42" t="s">
        <v>303</v>
      </c>
      <c r="J118" s="38"/>
      <c r="K118" s="38"/>
      <c r="L118" s="64">
        <v>0.23</v>
      </c>
      <c r="M118" s="42" t="s">
        <v>303</v>
      </c>
      <c r="N118" s="38"/>
      <c r="O118" s="38"/>
      <c r="P118" s="64">
        <v>8.18</v>
      </c>
      <c r="Q118" s="38"/>
    </row>
    <row r="119" spans="1:46" x14ac:dyDescent="0.25">
      <c r="A119" s="12"/>
      <c r="B119" s="211">
        <v>2023</v>
      </c>
      <c r="C119" s="33"/>
      <c r="D119" s="43"/>
      <c r="E119" s="60">
        <v>328000000</v>
      </c>
      <c r="F119" s="33"/>
      <c r="G119" s="33"/>
      <c r="H119" s="61">
        <v>2.4900000000000002</v>
      </c>
      <c r="I119" s="34" t="s">
        <v>303</v>
      </c>
      <c r="J119" s="33"/>
      <c r="K119" s="33"/>
      <c r="L119" s="61">
        <v>0.23</v>
      </c>
      <c r="M119" s="34" t="s">
        <v>303</v>
      </c>
      <c r="N119" s="33"/>
      <c r="O119" s="33"/>
      <c r="P119" s="61">
        <v>9.06</v>
      </c>
      <c r="Q119" s="33"/>
    </row>
    <row r="120" spans="1:46" x14ac:dyDescent="0.25">
      <c r="A120" s="12"/>
      <c r="B120" s="212">
        <v>2024</v>
      </c>
      <c r="C120" s="38"/>
      <c r="D120" s="39"/>
      <c r="E120" s="63">
        <v>79000000</v>
      </c>
      <c r="F120" s="38"/>
      <c r="G120" s="38"/>
      <c r="H120" s="64">
        <v>2.73</v>
      </c>
      <c r="I120" s="42" t="s">
        <v>303</v>
      </c>
      <c r="J120" s="38"/>
      <c r="K120" s="38"/>
      <c r="L120" s="64">
        <v>0.23</v>
      </c>
      <c r="M120" s="42" t="s">
        <v>303</v>
      </c>
      <c r="N120" s="38"/>
      <c r="O120" s="38"/>
      <c r="P120" s="64">
        <v>9.76</v>
      </c>
      <c r="Q120" s="38"/>
    </row>
    <row r="121" spans="1:46" ht="15.75" thickBot="1" x14ac:dyDescent="0.3">
      <c r="A121" s="12"/>
      <c r="B121" s="211">
        <v>2028</v>
      </c>
      <c r="C121" s="33"/>
      <c r="D121" s="44"/>
      <c r="E121" s="179">
        <v>20000000</v>
      </c>
      <c r="F121" s="33"/>
      <c r="G121" s="47"/>
      <c r="H121" s="157">
        <v>3.47</v>
      </c>
      <c r="I121" s="34" t="s">
        <v>303</v>
      </c>
      <c r="J121" s="33"/>
      <c r="K121" s="47"/>
      <c r="L121" s="157">
        <v>0.23</v>
      </c>
      <c r="M121" s="34" t="s">
        <v>303</v>
      </c>
      <c r="N121" s="33"/>
      <c r="O121" s="47"/>
      <c r="P121" s="157">
        <v>14.47</v>
      </c>
      <c r="Q121" s="33"/>
    </row>
    <row r="122" spans="1:46" x14ac:dyDescent="0.25">
      <c r="A122" s="12"/>
      <c r="B122" s="64" t="s">
        <v>644</v>
      </c>
      <c r="C122" s="38"/>
      <c r="D122" s="48" t="s">
        <v>301</v>
      </c>
      <c r="E122" s="202">
        <v>1773000000</v>
      </c>
      <c r="F122" s="38"/>
      <c r="G122" s="50"/>
      <c r="H122" s="158">
        <v>1.6</v>
      </c>
      <c r="I122" s="42" t="s">
        <v>303</v>
      </c>
      <c r="J122" s="38"/>
      <c r="K122" s="50"/>
      <c r="L122" s="158">
        <v>0.23</v>
      </c>
      <c r="M122" s="42" t="s">
        <v>303</v>
      </c>
      <c r="N122" s="38"/>
      <c r="O122" s="50"/>
      <c r="P122" s="158">
        <v>5.76</v>
      </c>
      <c r="Q122" s="38"/>
    </row>
    <row r="123" spans="1:46" x14ac:dyDescent="0.25">
      <c r="A123" s="12"/>
      <c r="B123" s="17" t="s">
        <v>209</v>
      </c>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c r="AD123" s="17"/>
      <c r="AE123" s="17"/>
      <c r="AF123" s="17"/>
      <c r="AG123" s="17"/>
      <c r="AH123" s="17"/>
      <c r="AI123" s="17"/>
      <c r="AJ123" s="17"/>
      <c r="AK123" s="17"/>
      <c r="AL123" s="17"/>
      <c r="AM123" s="17"/>
      <c r="AN123" s="17"/>
      <c r="AO123" s="17"/>
      <c r="AP123" s="17"/>
      <c r="AQ123" s="17"/>
      <c r="AR123" s="17"/>
      <c r="AS123" s="17"/>
      <c r="AT123" s="17"/>
    </row>
    <row r="124" spans="1:46" x14ac:dyDescent="0.25">
      <c r="A124" s="12"/>
      <c r="B124" s="17" t="s">
        <v>645</v>
      </c>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7"/>
      <c r="AB124" s="17"/>
      <c r="AC124" s="17"/>
      <c r="AD124" s="17"/>
      <c r="AE124" s="17"/>
      <c r="AF124" s="17"/>
      <c r="AG124" s="17"/>
      <c r="AH124" s="17"/>
      <c r="AI124" s="17"/>
      <c r="AJ124" s="17"/>
      <c r="AK124" s="17"/>
      <c r="AL124" s="17"/>
      <c r="AM124" s="17"/>
      <c r="AN124" s="17"/>
      <c r="AO124" s="17"/>
      <c r="AP124" s="17"/>
      <c r="AQ124" s="17"/>
      <c r="AR124" s="17"/>
      <c r="AS124" s="17"/>
      <c r="AT124" s="17"/>
    </row>
    <row r="125" spans="1:46" x14ac:dyDescent="0.25">
      <c r="A125" s="12"/>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c r="AD125" s="17"/>
      <c r="AE125" s="17"/>
      <c r="AF125" s="17"/>
      <c r="AG125" s="17"/>
      <c r="AH125" s="17"/>
      <c r="AI125" s="17"/>
      <c r="AJ125" s="17"/>
      <c r="AK125" s="17"/>
      <c r="AL125" s="17"/>
      <c r="AM125" s="17"/>
      <c r="AN125" s="17"/>
      <c r="AO125" s="17"/>
      <c r="AP125" s="17"/>
      <c r="AQ125" s="17"/>
      <c r="AR125" s="17"/>
      <c r="AS125" s="17"/>
      <c r="AT125" s="17"/>
    </row>
    <row r="126" spans="1:46" ht="15.75" thickBot="1" x14ac:dyDescent="0.3">
      <c r="A126" s="12"/>
      <c r="B126" s="21" t="s">
        <v>639</v>
      </c>
      <c r="C126" s="57"/>
      <c r="D126" s="53" t="s">
        <v>640</v>
      </c>
      <c r="E126" s="53"/>
      <c r="F126" s="209"/>
      <c r="G126" s="54" t="s">
        <v>641</v>
      </c>
      <c r="H126" s="54"/>
      <c r="I126" s="221"/>
      <c r="J126" s="28"/>
      <c r="K126" s="54" t="s">
        <v>642</v>
      </c>
      <c r="L126" s="54"/>
      <c r="M126" s="221"/>
      <c r="N126" s="28"/>
      <c r="O126" s="54" t="s">
        <v>643</v>
      </c>
      <c r="P126" s="54"/>
      <c r="Q126" s="57"/>
    </row>
    <row r="127" spans="1:46" x14ac:dyDescent="0.25">
      <c r="A127" s="12"/>
      <c r="B127" s="279" t="s">
        <v>646</v>
      </c>
      <c r="C127" s="33"/>
      <c r="D127" s="68" t="s">
        <v>301</v>
      </c>
      <c r="E127" s="69">
        <v>260000000</v>
      </c>
      <c r="F127" s="33"/>
      <c r="G127" s="222"/>
      <c r="H127" s="70">
        <v>0.62</v>
      </c>
      <c r="I127" s="34" t="s">
        <v>303</v>
      </c>
      <c r="J127" s="33"/>
      <c r="K127" s="222"/>
      <c r="L127" s="70">
        <v>0.71</v>
      </c>
      <c r="M127" s="34" t="s">
        <v>303</v>
      </c>
      <c r="N127" s="33"/>
      <c r="O127" s="222"/>
      <c r="P127" s="70">
        <v>2.63</v>
      </c>
      <c r="Q127" s="33"/>
    </row>
    <row r="128" spans="1:46" x14ac:dyDescent="0.25">
      <c r="A128" s="12"/>
      <c r="B128" s="212">
        <v>2017</v>
      </c>
      <c r="C128" s="38"/>
      <c r="D128" s="39"/>
      <c r="E128" s="63">
        <v>275000000</v>
      </c>
      <c r="F128" s="38"/>
      <c r="G128" s="38"/>
      <c r="H128" s="64">
        <v>1.02</v>
      </c>
      <c r="I128" s="42" t="s">
        <v>303</v>
      </c>
      <c r="J128" s="38"/>
      <c r="K128" s="38"/>
      <c r="L128" s="64">
        <v>0.24</v>
      </c>
      <c r="M128" s="42" t="s">
        <v>303</v>
      </c>
      <c r="N128" s="38"/>
      <c r="O128" s="38"/>
      <c r="P128" s="64">
        <v>3.83</v>
      </c>
      <c r="Q128" s="38"/>
    </row>
    <row r="129" spans="1:46" x14ac:dyDescent="0.25">
      <c r="A129" s="12"/>
      <c r="B129" s="211">
        <v>2018</v>
      </c>
      <c r="C129" s="33"/>
      <c r="D129" s="43"/>
      <c r="E129" s="60">
        <v>490000000</v>
      </c>
      <c r="F129" s="33"/>
      <c r="G129" s="33"/>
      <c r="H129" s="61">
        <v>1.1499999999999999</v>
      </c>
      <c r="I129" s="34" t="s">
        <v>303</v>
      </c>
      <c r="J129" s="33"/>
      <c r="K129" s="33"/>
      <c r="L129" s="61">
        <v>0.24</v>
      </c>
      <c r="M129" s="34" t="s">
        <v>303</v>
      </c>
      <c r="N129" s="33"/>
      <c r="O129" s="33"/>
      <c r="P129" s="61">
        <v>4.43</v>
      </c>
      <c r="Q129" s="33"/>
    </row>
    <row r="130" spans="1:46" x14ac:dyDescent="0.25">
      <c r="A130" s="12"/>
      <c r="B130" s="212">
        <v>2019</v>
      </c>
      <c r="C130" s="38"/>
      <c r="D130" s="39"/>
      <c r="E130" s="63">
        <v>260000000</v>
      </c>
      <c r="F130" s="38"/>
      <c r="G130" s="38"/>
      <c r="H130" s="64">
        <v>1.27</v>
      </c>
      <c r="I130" s="42" t="s">
        <v>303</v>
      </c>
      <c r="J130" s="38"/>
      <c r="K130" s="38"/>
      <c r="L130" s="64">
        <v>0.25</v>
      </c>
      <c r="M130" s="42" t="s">
        <v>303</v>
      </c>
      <c r="N130" s="38"/>
      <c r="O130" s="38"/>
      <c r="P130" s="64">
        <v>5.64</v>
      </c>
      <c r="Q130" s="38"/>
    </row>
    <row r="131" spans="1:46" x14ac:dyDescent="0.25">
      <c r="A131" s="12"/>
      <c r="B131" s="211">
        <v>2020</v>
      </c>
      <c r="C131" s="33"/>
      <c r="D131" s="43"/>
      <c r="E131" s="60">
        <v>450000000</v>
      </c>
      <c r="F131" s="33"/>
      <c r="G131" s="33"/>
      <c r="H131" s="61">
        <v>1.62</v>
      </c>
      <c r="I131" s="34" t="s">
        <v>303</v>
      </c>
      <c r="J131" s="33"/>
      <c r="K131" s="33"/>
      <c r="L131" s="61">
        <v>0.24</v>
      </c>
      <c r="M131" s="34" t="s">
        <v>303</v>
      </c>
      <c r="N131" s="33"/>
      <c r="O131" s="33"/>
      <c r="P131" s="61">
        <v>6.25</v>
      </c>
      <c r="Q131" s="33"/>
    </row>
    <row r="132" spans="1:46" x14ac:dyDescent="0.25">
      <c r="A132" s="12"/>
      <c r="B132" s="212">
        <v>2022</v>
      </c>
      <c r="C132" s="38"/>
      <c r="D132" s="39"/>
      <c r="E132" s="63">
        <v>50000000</v>
      </c>
      <c r="F132" s="38"/>
      <c r="G132" s="38"/>
      <c r="H132" s="64">
        <v>1.69</v>
      </c>
      <c r="I132" s="42" t="s">
        <v>303</v>
      </c>
      <c r="J132" s="38"/>
      <c r="K132" s="38"/>
      <c r="L132" s="64">
        <v>0.24</v>
      </c>
      <c r="M132" s="42" t="s">
        <v>303</v>
      </c>
      <c r="N132" s="38"/>
      <c r="O132" s="38"/>
      <c r="P132" s="64">
        <v>8.68</v>
      </c>
      <c r="Q132" s="38"/>
    </row>
    <row r="133" spans="1:46" x14ac:dyDescent="0.25">
      <c r="A133" s="12"/>
      <c r="B133" s="211">
        <v>2023</v>
      </c>
      <c r="C133" s="33"/>
      <c r="D133" s="43"/>
      <c r="E133" s="60">
        <v>340000000</v>
      </c>
      <c r="F133" s="33"/>
      <c r="G133" s="33"/>
      <c r="H133" s="61">
        <v>2.4900000000000002</v>
      </c>
      <c r="I133" s="34" t="s">
        <v>303</v>
      </c>
      <c r="J133" s="33"/>
      <c r="K133" s="33"/>
      <c r="L133" s="61">
        <v>0.24</v>
      </c>
      <c r="M133" s="34" t="s">
        <v>303</v>
      </c>
      <c r="N133" s="33"/>
      <c r="O133" s="33"/>
      <c r="P133" s="61">
        <v>9.56</v>
      </c>
      <c r="Q133" s="33"/>
    </row>
    <row r="134" spans="1:46" ht="15.75" thickBot="1" x14ac:dyDescent="0.3">
      <c r="A134" s="12"/>
      <c r="B134" s="212">
        <v>2028</v>
      </c>
      <c r="C134" s="38"/>
      <c r="D134" s="65"/>
      <c r="E134" s="66">
        <v>20000000</v>
      </c>
      <c r="F134" s="38"/>
      <c r="G134" s="223"/>
      <c r="H134" s="67">
        <v>3.47</v>
      </c>
      <c r="I134" s="42" t="s">
        <v>303</v>
      </c>
      <c r="J134" s="38"/>
      <c r="K134" s="223"/>
      <c r="L134" s="67">
        <v>0.25</v>
      </c>
      <c r="M134" s="42" t="s">
        <v>303</v>
      </c>
      <c r="N134" s="38"/>
      <c r="O134" s="223"/>
      <c r="P134" s="67">
        <v>14.97</v>
      </c>
      <c r="Q134" s="38"/>
    </row>
    <row r="135" spans="1:46" x14ac:dyDescent="0.25">
      <c r="A135" s="12"/>
      <c r="B135" s="61" t="s">
        <v>644</v>
      </c>
      <c r="C135" s="33"/>
      <c r="D135" s="68" t="s">
        <v>301</v>
      </c>
      <c r="E135" s="69">
        <v>2145000000</v>
      </c>
      <c r="F135" s="33"/>
      <c r="G135" s="222"/>
      <c r="H135" s="70">
        <v>1.43</v>
      </c>
      <c r="I135" s="34" t="s">
        <v>303</v>
      </c>
      <c r="J135" s="33"/>
      <c r="K135" s="222"/>
      <c r="L135" s="70">
        <v>0.3</v>
      </c>
      <c r="M135" s="34" t="s">
        <v>303</v>
      </c>
      <c r="N135" s="33"/>
      <c r="O135" s="222"/>
      <c r="P135" s="70">
        <v>5.67</v>
      </c>
      <c r="Q135" s="33"/>
    </row>
    <row r="136" spans="1:46" x14ac:dyDescent="0.25">
      <c r="A136" s="12"/>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c r="AD136" s="17"/>
      <c r="AE136" s="17"/>
      <c r="AF136" s="17"/>
      <c r="AG136" s="17"/>
      <c r="AH136" s="17"/>
      <c r="AI136" s="17"/>
      <c r="AJ136" s="17"/>
      <c r="AK136" s="17"/>
      <c r="AL136" s="17"/>
      <c r="AM136" s="17"/>
      <c r="AN136" s="17"/>
      <c r="AO136" s="17"/>
      <c r="AP136" s="17"/>
      <c r="AQ136" s="17"/>
      <c r="AR136" s="17"/>
      <c r="AS136" s="17"/>
      <c r="AT136" s="17"/>
    </row>
    <row r="137" spans="1:46" x14ac:dyDescent="0.25">
      <c r="A137" s="12"/>
      <c r="B137" s="220" t="s">
        <v>647</v>
      </c>
      <c r="C137" s="220"/>
      <c r="D137" s="220"/>
      <c r="E137" s="220"/>
      <c r="F137" s="220"/>
      <c r="G137" s="220"/>
      <c r="H137" s="220"/>
      <c r="I137" s="220"/>
      <c r="J137" s="220"/>
      <c r="K137" s="220"/>
      <c r="L137" s="220"/>
      <c r="M137" s="220"/>
      <c r="N137" s="220"/>
      <c r="O137" s="220"/>
      <c r="P137" s="220"/>
      <c r="Q137" s="220"/>
      <c r="R137" s="220"/>
      <c r="S137" s="220"/>
      <c r="T137" s="220"/>
      <c r="U137" s="220"/>
      <c r="V137" s="220"/>
      <c r="W137" s="220"/>
      <c r="X137" s="220"/>
      <c r="Y137" s="220"/>
      <c r="Z137" s="220"/>
      <c r="AA137" s="220"/>
      <c r="AB137" s="220"/>
      <c r="AC137" s="220"/>
      <c r="AD137" s="220"/>
      <c r="AE137" s="220"/>
      <c r="AF137" s="220"/>
      <c r="AG137" s="220"/>
      <c r="AH137" s="220"/>
      <c r="AI137" s="220"/>
      <c r="AJ137" s="220"/>
      <c r="AK137" s="220"/>
      <c r="AL137" s="220"/>
      <c r="AM137" s="220"/>
      <c r="AN137" s="220"/>
      <c r="AO137" s="220"/>
      <c r="AP137" s="220"/>
      <c r="AQ137" s="220"/>
      <c r="AR137" s="220"/>
      <c r="AS137" s="220"/>
      <c r="AT137" s="220"/>
    </row>
    <row r="138" spans="1:46" x14ac:dyDescent="0.25">
      <c r="A138" s="12"/>
      <c r="B138" s="4"/>
    </row>
    <row r="139" spans="1:46" ht="15" customHeight="1" x14ac:dyDescent="0.25">
      <c r="A139" s="12" t="s">
        <v>825</v>
      </c>
      <c r="B139" s="15" t="s">
        <v>5</v>
      </c>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c r="AE139" s="15"/>
      <c r="AF139" s="15"/>
      <c r="AG139" s="15"/>
      <c r="AH139" s="15"/>
      <c r="AI139" s="15"/>
      <c r="AJ139" s="15"/>
      <c r="AK139" s="15"/>
      <c r="AL139" s="15"/>
      <c r="AM139" s="15"/>
      <c r="AN139" s="15"/>
      <c r="AO139" s="15"/>
      <c r="AP139" s="15"/>
      <c r="AQ139" s="15"/>
      <c r="AR139" s="15"/>
      <c r="AS139" s="15"/>
      <c r="AT139" s="15"/>
    </row>
    <row r="140" spans="1:46" x14ac:dyDescent="0.25">
      <c r="A140" s="12"/>
      <c r="B140" s="219" t="s">
        <v>649</v>
      </c>
      <c r="C140" s="219"/>
      <c r="D140" s="219"/>
      <c r="E140" s="219"/>
      <c r="F140" s="219"/>
      <c r="G140" s="219"/>
      <c r="H140" s="219"/>
      <c r="I140" s="219"/>
      <c r="J140" s="219"/>
      <c r="K140" s="219"/>
      <c r="L140" s="219"/>
      <c r="M140" s="219"/>
      <c r="N140" s="219"/>
      <c r="O140" s="219"/>
      <c r="P140" s="219"/>
      <c r="Q140" s="219"/>
      <c r="R140" s="219"/>
      <c r="S140" s="219"/>
      <c r="T140" s="219"/>
      <c r="U140" s="219"/>
      <c r="V140" s="219"/>
      <c r="W140" s="219"/>
      <c r="X140" s="219"/>
      <c r="Y140" s="219"/>
      <c r="Z140" s="219"/>
      <c r="AA140" s="219"/>
      <c r="AB140" s="219"/>
      <c r="AC140" s="219"/>
      <c r="AD140" s="219"/>
      <c r="AE140" s="219"/>
      <c r="AF140" s="219"/>
      <c r="AG140" s="219"/>
      <c r="AH140" s="219"/>
      <c r="AI140" s="219"/>
      <c r="AJ140" s="219"/>
      <c r="AK140" s="219"/>
      <c r="AL140" s="219"/>
      <c r="AM140" s="219"/>
      <c r="AN140" s="219"/>
      <c r="AO140" s="219"/>
      <c r="AP140" s="219"/>
      <c r="AQ140" s="219"/>
      <c r="AR140" s="219"/>
      <c r="AS140" s="219"/>
      <c r="AT140" s="219"/>
    </row>
    <row r="141" spans="1:46" x14ac:dyDescent="0.25">
      <c r="A141" s="12"/>
      <c r="B141" s="132"/>
      <c r="C141" s="132"/>
      <c r="D141" s="132"/>
      <c r="E141" s="132"/>
      <c r="F141" s="132"/>
      <c r="G141" s="132"/>
      <c r="H141" s="132"/>
      <c r="I141" s="132"/>
      <c r="J141" s="132"/>
      <c r="K141" s="132"/>
      <c r="L141" s="132"/>
      <c r="M141" s="132"/>
      <c r="N141" s="132"/>
      <c r="O141" s="132"/>
      <c r="P141" s="132"/>
      <c r="Q141" s="132"/>
      <c r="R141" s="132"/>
      <c r="S141" s="132"/>
      <c r="T141" s="132"/>
      <c r="U141" s="132"/>
      <c r="V141" s="132"/>
      <c r="W141" s="132"/>
      <c r="X141" s="132"/>
      <c r="Y141" s="132"/>
      <c r="Z141" s="132"/>
      <c r="AA141" s="132"/>
      <c r="AB141" s="132"/>
      <c r="AC141" s="132"/>
      <c r="AD141" s="132"/>
      <c r="AE141" s="132"/>
      <c r="AF141" s="132"/>
      <c r="AG141" s="132"/>
      <c r="AH141" s="132"/>
      <c r="AI141" s="132"/>
      <c r="AJ141" s="132"/>
      <c r="AK141" s="132"/>
      <c r="AL141" s="132"/>
      <c r="AM141" s="132"/>
      <c r="AN141" s="132"/>
      <c r="AO141" s="132"/>
      <c r="AP141" s="132"/>
      <c r="AQ141" s="132"/>
      <c r="AR141" s="132"/>
      <c r="AS141" s="132"/>
      <c r="AT141" s="132"/>
    </row>
    <row r="142" spans="1:46" x14ac:dyDescent="0.25">
      <c r="A142" s="12"/>
      <c r="B142" s="217" t="s">
        <v>650</v>
      </c>
      <c r="C142" s="217"/>
      <c r="D142" s="217"/>
      <c r="E142" s="217"/>
      <c r="F142" s="217"/>
      <c r="G142" s="217"/>
      <c r="H142" s="217"/>
      <c r="I142" s="217"/>
      <c r="J142" s="217"/>
      <c r="K142" s="217"/>
      <c r="L142" s="217"/>
      <c r="M142" s="217"/>
      <c r="N142" s="217"/>
      <c r="O142" s="217"/>
      <c r="P142" s="217"/>
      <c r="Q142" s="217"/>
      <c r="R142" s="217"/>
      <c r="S142" s="217"/>
      <c r="T142" s="217"/>
      <c r="U142" s="217"/>
      <c r="V142" s="217"/>
      <c r="W142" s="217"/>
      <c r="X142" s="217"/>
      <c r="Y142" s="217"/>
      <c r="Z142" s="217"/>
      <c r="AA142" s="135"/>
    </row>
    <row r="143" spans="1:46" x14ac:dyDescent="0.25">
      <c r="A143" s="12"/>
      <c r="B143" s="217"/>
      <c r="C143" s="217"/>
      <c r="D143" s="280" t="s">
        <v>651</v>
      </c>
      <c r="E143" s="280"/>
      <c r="F143" s="217"/>
      <c r="G143" s="217" t="s">
        <v>384</v>
      </c>
      <c r="H143" s="217"/>
      <c r="I143" s="217"/>
      <c r="J143" s="280" t="s">
        <v>654</v>
      </c>
      <c r="K143" s="280"/>
      <c r="L143" s="217"/>
      <c r="M143" s="280" t="s">
        <v>656</v>
      </c>
      <c r="N143" s="280"/>
      <c r="O143" s="217"/>
      <c r="P143" s="280" t="s">
        <v>657</v>
      </c>
      <c r="Q143" s="280"/>
      <c r="R143" s="217"/>
      <c r="S143" s="280" t="s">
        <v>659</v>
      </c>
      <c r="T143" s="280"/>
      <c r="U143" s="217"/>
      <c r="V143" s="280" t="s">
        <v>661</v>
      </c>
      <c r="W143" s="280"/>
      <c r="X143" s="217"/>
      <c r="Y143" s="217" t="s">
        <v>661</v>
      </c>
      <c r="Z143" s="217"/>
      <c r="AA143" s="217"/>
    </row>
    <row r="144" spans="1:46" x14ac:dyDescent="0.25">
      <c r="A144" s="12"/>
      <c r="B144" s="217"/>
      <c r="C144" s="217"/>
      <c r="D144" s="280" t="s">
        <v>652</v>
      </c>
      <c r="E144" s="280"/>
      <c r="F144" s="217"/>
      <c r="G144" s="217"/>
      <c r="H144" s="217"/>
      <c r="I144" s="217"/>
      <c r="J144" s="280" t="s">
        <v>655</v>
      </c>
      <c r="K144" s="280"/>
      <c r="L144" s="217"/>
      <c r="M144" s="280" t="s">
        <v>652</v>
      </c>
      <c r="N144" s="280"/>
      <c r="O144" s="217"/>
      <c r="P144" s="280" t="s">
        <v>658</v>
      </c>
      <c r="Q144" s="280"/>
      <c r="R144" s="217"/>
      <c r="S144" s="280" t="s">
        <v>660</v>
      </c>
      <c r="T144" s="280"/>
      <c r="U144" s="217"/>
      <c r="V144" s="280" t="s">
        <v>662</v>
      </c>
      <c r="W144" s="280"/>
      <c r="X144" s="217"/>
      <c r="Y144" s="217" t="s">
        <v>663</v>
      </c>
      <c r="Z144" s="217"/>
      <c r="AA144" s="217"/>
    </row>
    <row r="145" spans="1:46" ht="15.75" thickBot="1" x14ac:dyDescent="0.3">
      <c r="A145" s="12"/>
      <c r="B145" s="217"/>
      <c r="C145" s="217"/>
      <c r="D145" s="281" t="s">
        <v>653</v>
      </c>
      <c r="E145" s="281"/>
      <c r="F145" s="217"/>
      <c r="G145" s="159"/>
      <c r="H145" s="159"/>
      <c r="I145" s="217"/>
      <c r="J145" s="282"/>
      <c r="K145" s="282"/>
      <c r="L145" s="217"/>
      <c r="M145" s="281" t="s">
        <v>653</v>
      </c>
      <c r="N145" s="281"/>
      <c r="O145" s="217"/>
      <c r="P145" s="282"/>
      <c r="Q145" s="282"/>
      <c r="R145" s="217"/>
      <c r="S145" s="282"/>
      <c r="T145" s="282"/>
      <c r="U145" s="217"/>
      <c r="V145" s="282"/>
      <c r="W145" s="282"/>
      <c r="X145" s="217"/>
      <c r="Y145" s="282"/>
      <c r="Z145" s="282"/>
      <c r="AA145" s="217"/>
    </row>
    <row r="146" spans="1:46" x14ac:dyDescent="0.25">
      <c r="A146" s="12"/>
      <c r="B146" s="43" t="s">
        <v>588</v>
      </c>
      <c r="C146" s="33"/>
      <c r="D146" s="68" t="s">
        <v>301</v>
      </c>
      <c r="E146" s="70" t="s">
        <v>302</v>
      </c>
      <c r="F146" s="33"/>
      <c r="G146" s="68" t="s">
        <v>301</v>
      </c>
      <c r="H146" s="73">
        <v>335000000</v>
      </c>
      <c r="I146" s="33"/>
      <c r="J146" s="68" t="s">
        <v>301</v>
      </c>
      <c r="K146" s="69">
        <v>-175000000</v>
      </c>
      <c r="L146" s="33"/>
      <c r="M146" s="68" t="s">
        <v>301</v>
      </c>
      <c r="N146" s="73">
        <v>160000000</v>
      </c>
      <c r="O146" s="33"/>
      <c r="P146" s="68" t="s">
        <v>301</v>
      </c>
      <c r="Q146" s="73">
        <v>168729295</v>
      </c>
      <c r="R146" s="33"/>
      <c r="S146" s="68" t="s">
        <v>301</v>
      </c>
      <c r="T146" s="73">
        <v>-166639257</v>
      </c>
      <c r="U146" s="33"/>
      <c r="V146" s="68" t="s">
        <v>301</v>
      </c>
      <c r="W146" s="69">
        <v>2963081</v>
      </c>
      <c r="X146" s="33"/>
      <c r="Y146" s="68" t="s">
        <v>301</v>
      </c>
      <c r="Z146" s="69">
        <v>-873043</v>
      </c>
      <c r="AA146" s="33"/>
    </row>
    <row r="147" spans="1:46" x14ac:dyDescent="0.25">
      <c r="A147" s="12"/>
      <c r="B147" s="17" t="s">
        <v>209</v>
      </c>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c r="AB147" s="17"/>
      <c r="AC147" s="17"/>
      <c r="AD147" s="17"/>
      <c r="AE147" s="17"/>
      <c r="AF147" s="17"/>
      <c r="AG147" s="17"/>
      <c r="AH147" s="17"/>
      <c r="AI147" s="17"/>
      <c r="AJ147" s="17"/>
      <c r="AK147" s="17"/>
      <c r="AL147" s="17"/>
      <c r="AM147" s="17"/>
      <c r="AN147" s="17"/>
      <c r="AO147" s="17"/>
      <c r="AP147" s="17"/>
      <c r="AQ147" s="17"/>
      <c r="AR147" s="17"/>
      <c r="AS147" s="17"/>
      <c r="AT147" s="17"/>
    </row>
    <row r="148" spans="1:46" x14ac:dyDescent="0.25">
      <c r="A148" s="12"/>
      <c r="B148" s="217" t="s">
        <v>664</v>
      </c>
      <c r="C148" s="217"/>
      <c r="D148" s="217"/>
      <c r="E148" s="217"/>
      <c r="F148" s="217"/>
      <c r="G148" s="217"/>
      <c r="H148" s="217"/>
      <c r="I148" s="217"/>
      <c r="J148" s="217"/>
      <c r="K148" s="217"/>
      <c r="L148" s="217"/>
      <c r="M148" s="217"/>
      <c r="N148" s="217"/>
      <c r="O148" s="217"/>
      <c r="P148" s="217"/>
      <c r="Q148" s="217"/>
      <c r="R148" s="217"/>
      <c r="S148" s="217"/>
      <c r="T148" s="217"/>
      <c r="U148" s="217"/>
      <c r="V148" s="217"/>
      <c r="W148" s="217"/>
      <c r="X148" s="217"/>
      <c r="Y148" s="217"/>
      <c r="Z148" s="217"/>
      <c r="AA148" s="135"/>
    </row>
    <row r="149" spans="1:46" x14ac:dyDescent="0.25">
      <c r="A149" s="12"/>
      <c r="B149" s="217"/>
      <c r="C149" s="217"/>
      <c r="D149" s="280" t="s">
        <v>651</v>
      </c>
      <c r="E149" s="280"/>
      <c r="F149" s="217"/>
      <c r="G149" s="217" t="s">
        <v>384</v>
      </c>
      <c r="H149" s="217"/>
      <c r="I149" s="217"/>
      <c r="J149" s="280" t="s">
        <v>654</v>
      </c>
      <c r="K149" s="280"/>
      <c r="L149" s="217"/>
      <c r="M149" s="280" t="s">
        <v>665</v>
      </c>
      <c r="N149" s="280"/>
      <c r="O149" s="217"/>
      <c r="P149" s="280" t="s">
        <v>657</v>
      </c>
      <c r="Q149" s="280"/>
      <c r="R149" s="217"/>
      <c r="S149" s="280" t="s">
        <v>667</v>
      </c>
      <c r="T149" s="280"/>
      <c r="U149" s="217"/>
      <c r="V149" s="280" t="s">
        <v>661</v>
      </c>
      <c r="W149" s="280"/>
      <c r="X149" s="217"/>
      <c r="Y149" s="217" t="s">
        <v>661</v>
      </c>
      <c r="Z149" s="217"/>
      <c r="AA149" s="217"/>
    </row>
    <row r="150" spans="1:46" x14ac:dyDescent="0.25">
      <c r="A150" s="12"/>
      <c r="B150" s="217"/>
      <c r="C150" s="217"/>
      <c r="D150" s="280" t="s">
        <v>652</v>
      </c>
      <c r="E150" s="280"/>
      <c r="F150" s="217"/>
      <c r="G150" s="217"/>
      <c r="H150" s="217"/>
      <c r="I150" s="217"/>
      <c r="J150" s="280" t="s">
        <v>655</v>
      </c>
      <c r="K150" s="280"/>
      <c r="L150" s="217"/>
      <c r="M150" s="280" t="s">
        <v>652</v>
      </c>
      <c r="N150" s="280"/>
      <c r="O150" s="217"/>
      <c r="P150" s="280" t="s">
        <v>666</v>
      </c>
      <c r="Q150" s="280"/>
      <c r="R150" s="217"/>
      <c r="S150" s="280" t="s">
        <v>668</v>
      </c>
      <c r="T150" s="280"/>
      <c r="U150" s="217"/>
      <c r="V150" s="280" t="s">
        <v>662</v>
      </c>
      <c r="W150" s="280"/>
      <c r="X150" s="217"/>
      <c r="Y150" s="217" t="s">
        <v>663</v>
      </c>
      <c r="Z150" s="217"/>
      <c r="AA150" s="217"/>
    </row>
    <row r="151" spans="1:46" ht="15.75" thickBot="1" x14ac:dyDescent="0.3">
      <c r="A151" s="12"/>
      <c r="B151" s="217"/>
      <c r="C151" s="217"/>
      <c r="D151" s="281" t="s">
        <v>653</v>
      </c>
      <c r="E151" s="281"/>
      <c r="F151" s="217"/>
      <c r="G151" s="159"/>
      <c r="H151" s="159"/>
      <c r="I151" s="217"/>
      <c r="J151" s="282"/>
      <c r="K151" s="282"/>
      <c r="L151" s="217"/>
      <c r="M151" s="281" t="s">
        <v>653</v>
      </c>
      <c r="N151" s="281"/>
      <c r="O151" s="217"/>
      <c r="P151" s="282"/>
      <c r="Q151" s="282"/>
      <c r="R151" s="217"/>
      <c r="S151" s="282"/>
      <c r="T151" s="282"/>
      <c r="U151" s="217"/>
      <c r="V151" s="282"/>
      <c r="W151" s="282"/>
      <c r="X151" s="217"/>
      <c r="Y151" s="282"/>
      <c r="Z151" s="282"/>
      <c r="AA151" s="217"/>
    </row>
    <row r="152" spans="1:46" x14ac:dyDescent="0.25">
      <c r="A152" s="12"/>
      <c r="B152" s="43" t="s">
        <v>588</v>
      </c>
      <c r="C152" s="33"/>
      <c r="D152" s="68" t="s">
        <v>301</v>
      </c>
      <c r="E152" s="69">
        <v>40000000</v>
      </c>
      <c r="F152" s="33"/>
      <c r="G152" s="68" t="s">
        <v>301</v>
      </c>
      <c r="H152" s="69">
        <v>710000000</v>
      </c>
      <c r="I152" s="33"/>
      <c r="J152" s="68" t="s">
        <v>301</v>
      </c>
      <c r="K152" s="69">
        <v>-900000000</v>
      </c>
      <c r="L152" s="33"/>
      <c r="M152" s="68" t="s">
        <v>301</v>
      </c>
      <c r="N152" s="69">
        <v>-150000000</v>
      </c>
      <c r="O152" s="33"/>
      <c r="P152" s="68" t="s">
        <v>301</v>
      </c>
      <c r="Q152" s="69">
        <v>-151957035</v>
      </c>
      <c r="R152" s="33"/>
      <c r="S152" s="68" t="s">
        <v>301</v>
      </c>
      <c r="T152" s="69">
        <v>149597756</v>
      </c>
      <c r="U152" s="33"/>
      <c r="V152" s="68" t="s">
        <v>301</v>
      </c>
      <c r="W152" s="69">
        <v>2175786</v>
      </c>
      <c r="X152" s="33"/>
      <c r="Y152" s="68" t="s">
        <v>301</v>
      </c>
      <c r="Z152" s="69">
        <v>-4353065</v>
      </c>
      <c r="AA152" s="33"/>
    </row>
    <row r="153" spans="1:46" x14ac:dyDescent="0.25">
      <c r="A153" s="12"/>
      <c r="B153" s="17" t="s">
        <v>209</v>
      </c>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c r="AA153" s="17"/>
      <c r="AB153" s="17"/>
      <c r="AC153" s="17"/>
      <c r="AD153" s="17"/>
      <c r="AE153" s="17"/>
      <c r="AF153" s="17"/>
      <c r="AG153" s="17"/>
      <c r="AH153" s="17"/>
      <c r="AI153" s="17"/>
      <c r="AJ153" s="17"/>
      <c r="AK153" s="17"/>
      <c r="AL153" s="17"/>
      <c r="AM153" s="17"/>
      <c r="AN153" s="17"/>
      <c r="AO153" s="17"/>
      <c r="AP153" s="17"/>
      <c r="AQ153" s="17"/>
      <c r="AR153" s="17"/>
      <c r="AS153" s="17"/>
      <c r="AT153" s="17"/>
    </row>
    <row r="154" spans="1:46" x14ac:dyDescent="0.25">
      <c r="A154" s="12"/>
      <c r="B154" s="22"/>
      <c r="C154" s="22"/>
      <c r="D154" s="215" t="s">
        <v>669</v>
      </c>
      <c r="E154" s="215"/>
      <c r="F154" s="215"/>
      <c r="G154" s="215"/>
      <c r="H154" s="215"/>
      <c r="I154" s="215"/>
      <c r="J154" s="215"/>
      <c r="K154" s="215"/>
      <c r="L154" s="215"/>
      <c r="M154" s="215"/>
      <c r="N154" s="215"/>
      <c r="O154" s="215"/>
      <c r="P154" s="215"/>
      <c r="Q154" s="215"/>
      <c r="R154" s="215"/>
      <c r="S154" s="215"/>
      <c r="T154" s="215"/>
      <c r="U154" s="215"/>
      <c r="V154" s="215"/>
      <c r="W154" s="215"/>
      <c r="X154" s="215"/>
      <c r="Y154" s="215"/>
      <c r="Z154" s="215"/>
      <c r="AA154" s="22"/>
    </row>
    <row r="155" spans="1:46" x14ac:dyDescent="0.25">
      <c r="A155" s="12"/>
      <c r="B155" s="52"/>
      <c r="C155" s="52"/>
      <c r="D155" s="215" t="s">
        <v>651</v>
      </c>
      <c r="E155" s="215"/>
      <c r="F155" s="52"/>
      <c r="G155" s="52" t="s">
        <v>384</v>
      </c>
      <c r="H155" s="52"/>
      <c r="I155" s="52"/>
      <c r="J155" s="215" t="s">
        <v>654</v>
      </c>
      <c r="K155" s="215"/>
      <c r="L155" s="52"/>
      <c r="M155" s="215" t="s">
        <v>665</v>
      </c>
      <c r="N155" s="215"/>
      <c r="O155" s="52"/>
      <c r="P155" s="215" t="s">
        <v>657</v>
      </c>
      <c r="Q155" s="215"/>
      <c r="R155" s="52"/>
      <c r="S155" s="215" t="s">
        <v>670</v>
      </c>
      <c r="T155" s="215"/>
      <c r="U155" s="52"/>
      <c r="V155" s="215" t="s">
        <v>661</v>
      </c>
      <c r="W155" s="215"/>
      <c r="X155" s="52"/>
      <c r="Y155" s="52" t="s">
        <v>661</v>
      </c>
      <c r="Z155" s="52"/>
      <c r="AA155" s="52"/>
    </row>
    <row r="156" spans="1:46" x14ac:dyDescent="0.25">
      <c r="A156" s="12"/>
      <c r="B156" s="52"/>
      <c r="C156" s="52"/>
      <c r="D156" s="215" t="s">
        <v>652</v>
      </c>
      <c r="E156" s="215"/>
      <c r="F156" s="52"/>
      <c r="G156" s="52"/>
      <c r="H156" s="52"/>
      <c r="I156" s="52"/>
      <c r="J156" s="215" t="s">
        <v>655</v>
      </c>
      <c r="K156" s="215"/>
      <c r="L156" s="52"/>
      <c r="M156" s="215" t="s">
        <v>652</v>
      </c>
      <c r="N156" s="215"/>
      <c r="O156" s="52"/>
      <c r="P156" s="215" t="s">
        <v>658</v>
      </c>
      <c r="Q156" s="215"/>
      <c r="R156" s="52"/>
      <c r="S156" s="215" t="s">
        <v>660</v>
      </c>
      <c r="T156" s="215"/>
      <c r="U156" s="52"/>
      <c r="V156" s="215" t="s">
        <v>662</v>
      </c>
      <c r="W156" s="215"/>
      <c r="X156" s="52"/>
      <c r="Y156" s="52" t="s">
        <v>663</v>
      </c>
      <c r="Z156" s="52"/>
      <c r="AA156" s="52"/>
    </row>
    <row r="157" spans="1:46" ht="15.75" thickBot="1" x14ac:dyDescent="0.3">
      <c r="A157" s="12"/>
      <c r="B157" s="52"/>
      <c r="C157" s="52"/>
      <c r="D157" s="54" t="s">
        <v>653</v>
      </c>
      <c r="E157" s="54"/>
      <c r="F157" s="52"/>
      <c r="G157" s="53"/>
      <c r="H157" s="53"/>
      <c r="I157" s="52"/>
      <c r="J157" s="231"/>
      <c r="K157" s="231"/>
      <c r="L157" s="52"/>
      <c r="M157" s="54" t="s">
        <v>653</v>
      </c>
      <c r="N157" s="54"/>
      <c r="O157" s="52"/>
      <c r="P157" s="231"/>
      <c r="Q157" s="231"/>
      <c r="R157" s="52"/>
      <c r="S157" s="231"/>
      <c r="T157" s="231"/>
      <c r="U157" s="52"/>
      <c r="V157" s="231"/>
      <c r="W157" s="231"/>
      <c r="X157" s="52"/>
      <c r="Y157" s="231"/>
      <c r="Z157" s="231"/>
      <c r="AA157" s="52"/>
    </row>
    <row r="158" spans="1:46" x14ac:dyDescent="0.25">
      <c r="A158" s="12"/>
      <c r="B158" s="43" t="s">
        <v>588</v>
      </c>
      <c r="C158" s="33"/>
      <c r="D158" s="68" t="s">
        <v>301</v>
      </c>
      <c r="E158" s="70" t="s">
        <v>302</v>
      </c>
      <c r="F158" s="33"/>
      <c r="G158" s="68" t="s">
        <v>301</v>
      </c>
      <c r="H158" s="73">
        <v>482000000</v>
      </c>
      <c r="I158" s="33"/>
      <c r="J158" s="68" t="s">
        <v>301</v>
      </c>
      <c r="K158" s="73">
        <v>-322000000</v>
      </c>
      <c r="L158" s="33"/>
      <c r="M158" s="68" t="s">
        <v>301</v>
      </c>
      <c r="N158" s="73">
        <v>160000000</v>
      </c>
      <c r="O158" s="33"/>
      <c r="P158" s="68" t="s">
        <v>301</v>
      </c>
      <c r="Q158" s="73">
        <v>168729295</v>
      </c>
      <c r="R158" s="33"/>
      <c r="S158" s="68" t="s">
        <v>301</v>
      </c>
      <c r="T158" s="73">
        <v>-166639257</v>
      </c>
      <c r="U158" s="33"/>
      <c r="V158" s="68" t="s">
        <v>301</v>
      </c>
      <c r="W158" s="73">
        <v>2963081</v>
      </c>
      <c r="X158" s="33"/>
      <c r="Y158" s="68" t="s">
        <v>301</v>
      </c>
      <c r="Z158" s="73">
        <v>-873043</v>
      </c>
      <c r="AA158" s="33"/>
    </row>
    <row r="159" spans="1:46" x14ac:dyDescent="0.25">
      <c r="A159" s="12"/>
      <c r="B159" s="17" t="s">
        <v>209</v>
      </c>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c r="AB159" s="17"/>
      <c r="AC159" s="17"/>
      <c r="AD159" s="17"/>
      <c r="AE159" s="17"/>
      <c r="AF159" s="17"/>
      <c r="AG159" s="17"/>
      <c r="AH159" s="17"/>
      <c r="AI159" s="17"/>
      <c r="AJ159" s="17"/>
      <c r="AK159" s="17"/>
      <c r="AL159" s="17"/>
      <c r="AM159" s="17"/>
      <c r="AN159" s="17"/>
      <c r="AO159" s="17"/>
      <c r="AP159" s="17"/>
      <c r="AQ159" s="17"/>
      <c r="AR159" s="17"/>
      <c r="AS159" s="17"/>
      <c r="AT159" s="17"/>
    </row>
    <row r="160" spans="1:46" x14ac:dyDescent="0.25">
      <c r="A160" s="12"/>
      <c r="B160" s="217" t="s">
        <v>671</v>
      </c>
      <c r="C160" s="217"/>
      <c r="D160" s="217"/>
      <c r="E160" s="217"/>
      <c r="F160" s="217"/>
      <c r="G160" s="217"/>
      <c r="H160" s="217"/>
      <c r="I160" s="217"/>
      <c r="J160" s="217"/>
      <c r="K160" s="217"/>
      <c r="L160" s="217"/>
      <c r="M160" s="217"/>
      <c r="N160" s="217"/>
      <c r="O160" s="217"/>
      <c r="P160" s="217"/>
      <c r="Q160" s="217"/>
      <c r="R160" s="217"/>
      <c r="S160" s="217"/>
      <c r="T160" s="217"/>
      <c r="U160" s="217"/>
      <c r="V160" s="217"/>
      <c r="W160" s="217"/>
      <c r="X160" s="217"/>
      <c r="Y160" s="217"/>
      <c r="Z160" s="217"/>
      <c r="AA160" s="135"/>
    </row>
    <row r="161" spans="1:46" x14ac:dyDescent="0.25">
      <c r="A161" s="12"/>
      <c r="B161" s="217"/>
      <c r="C161" s="217"/>
      <c r="D161" s="280" t="s">
        <v>651</v>
      </c>
      <c r="E161" s="280"/>
      <c r="F161" s="217"/>
      <c r="G161" s="217" t="s">
        <v>384</v>
      </c>
      <c r="H161" s="217"/>
      <c r="I161" s="217"/>
      <c r="J161" s="280" t="s">
        <v>654</v>
      </c>
      <c r="K161" s="280"/>
      <c r="L161" s="217"/>
      <c r="M161" s="280" t="s">
        <v>665</v>
      </c>
      <c r="N161" s="280"/>
      <c r="O161" s="217"/>
      <c r="P161" s="280" t="s">
        <v>657</v>
      </c>
      <c r="Q161" s="280"/>
      <c r="R161" s="217"/>
      <c r="S161" s="280" t="s">
        <v>667</v>
      </c>
      <c r="T161" s="280"/>
      <c r="U161" s="217"/>
      <c r="V161" s="280" t="s">
        <v>661</v>
      </c>
      <c r="W161" s="280"/>
      <c r="X161" s="217"/>
      <c r="Y161" s="217" t="s">
        <v>661</v>
      </c>
      <c r="Z161" s="217"/>
      <c r="AA161" s="217"/>
    </row>
    <row r="162" spans="1:46" x14ac:dyDescent="0.25">
      <c r="A162" s="12"/>
      <c r="B162" s="217"/>
      <c r="C162" s="217"/>
      <c r="D162" s="280" t="s">
        <v>652</v>
      </c>
      <c r="E162" s="280"/>
      <c r="F162" s="217"/>
      <c r="G162" s="217"/>
      <c r="H162" s="217"/>
      <c r="I162" s="217"/>
      <c r="J162" s="280" t="s">
        <v>655</v>
      </c>
      <c r="K162" s="280"/>
      <c r="L162" s="217"/>
      <c r="M162" s="280" t="s">
        <v>652</v>
      </c>
      <c r="N162" s="280"/>
      <c r="O162" s="217"/>
      <c r="P162" s="280" t="s">
        <v>666</v>
      </c>
      <c r="Q162" s="280"/>
      <c r="R162" s="217"/>
      <c r="S162" s="280" t="s">
        <v>668</v>
      </c>
      <c r="T162" s="280"/>
      <c r="U162" s="217"/>
      <c r="V162" s="280" t="s">
        <v>662</v>
      </c>
      <c r="W162" s="280"/>
      <c r="X162" s="217"/>
      <c r="Y162" s="217" t="s">
        <v>663</v>
      </c>
      <c r="Z162" s="217"/>
      <c r="AA162" s="217"/>
    </row>
    <row r="163" spans="1:46" ht="15.75" thickBot="1" x14ac:dyDescent="0.3">
      <c r="A163" s="12"/>
      <c r="B163" s="217"/>
      <c r="C163" s="217"/>
      <c r="D163" s="281" t="s">
        <v>653</v>
      </c>
      <c r="E163" s="281"/>
      <c r="F163" s="217"/>
      <c r="G163" s="159"/>
      <c r="H163" s="159"/>
      <c r="I163" s="217"/>
      <c r="J163" s="282"/>
      <c r="K163" s="282"/>
      <c r="L163" s="217"/>
      <c r="M163" s="281" t="s">
        <v>653</v>
      </c>
      <c r="N163" s="281"/>
      <c r="O163" s="217"/>
      <c r="P163" s="282"/>
      <c r="Q163" s="282"/>
      <c r="R163" s="217"/>
      <c r="S163" s="282"/>
      <c r="T163" s="282"/>
      <c r="U163" s="217"/>
      <c r="V163" s="282"/>
      <c r="W163" s="282"/>
      <c r="X163" s="217"/>
      <c r="Y163" s="282"/>
      <c r="Z163" s="282"/>
      <c r="AA163" s="217"/>
    </row>
    <row r="164" spans="1:46" x14ac:dyDescent="0.25">
      <c r="A164" s="12"/>
      <c r="B164" s="43" t="s">
        <v>588</v>
      </c>
      <c r="C164" s="33"/>
      <c r="D164" s="68" t="s">
        <v>301</v>
      </c>
      <c r="E164" s="69">
        <v>40000000</v>
      </c>
      <c r="F164" s="33"/>
      <c r="G164" s="68" t="s">
        <v>301</v>
      </c>
      <c r="H164" s="69">
        <v>920000000</v>
      </c>
      <c r="I164" s="33"/>
      <c r="J164" s="68" t="s">
        <v>301</v>
      </c>
      <c r="K164" s="69">
        <v>-1110000000</v>
      </c>
      <c r="L164" s="33"/>
      <c r="M164" s="68" t="s">
        <v>301</v>
      </c>
      <c r="N164" s="69">
        <v>-150000000</v>
      </c>
      <c r="O164" s="33"/>
      <c r="P164" s="68" t="s">
        <v>301</v>
      </c>
      <c r="Q164" s="69">
        <v>-151957035</v>
      </c>
      <c r="R164" s="33"/>
      <c r="S164" s="68" t="s">
        <v>301</v>
      </c>
      <c r="T164" s="69">
        <v>149597756</v>
      </c>
      <c r="U164" s="33"/>
      <c r="V164" s="68" t="s">
        <v>301</v>
      </c>
      <c r="W164" s="69">
        <v>2175786</v>
      </c>
      <c r="X164" s="33"/>
      <c r="Y164" s="68" t="s">
        <v>301</v>
      </c>
      <c r="Z164" s="69">
        <v>-4353065</v>
      </c>
      <c r="AA164" s="33"/>
    </row>
    <row r="165" spans="1:46" x14ac:dyDescent="0.25">
      <c r="A165" s="12"/>
      <c r="B165" s="132" t="s">
        <v>527</v>
      </c>
      <c r="C165" s="132"/>
      <c r="D165" s="132"/>
      <c r="E165" s="132"/>
      <c r="F165" s="132"/>
      <c r="G165" s="132"/>
      <c r="H165" s="132"/>
      <c r="I165" s="132"/>
      <c r="J165" s="132"/>
      <c r="K165" s="132"/>
      <c r="L165" s="132"/>
      <c r="M165" s="132"/>
      <c r="N165" s="132"/>
      <c r="O165" s="132"/>
      <c r="P165" s="132"/>
      <c r="Q165" s="132"/>
      <c r="R165" s="132"/>
      <c r="S165" s="132"/>
      <c r="T165" s="132"/>
      <c r="U165" s="132"/>
      <c r="V165" s="132"/>
      <c r="W165" s="132"/>
      <c r="X165" s="132"/>
      <c r="Y165" s="132"/>
      <c r="Z165" s="132"/>
      <c r="AA165" s="132"/>
      <c r="AB165" s="132"/>
      <c r="AC165" s="132"/>
      <c r="AD165" s="132"/>
      <c r="AE165" s="132"/>
      <c r="AF165" s="132"/>
      <c r="AG165" s="132"/>
      <c r="AH165" s="132"/>
      <c r="AI165" s="132"/>
      <c r="AJ165" s="132"/>
      <c r="AK165" s="132"/>
      <c r="AL165" s="132"/>
      <c r="AM165" s="132"/>
      <c r="AN165" s="132"/>
      <c r="AO165" s="132"/>
      <c r="AP165" s="132"/>
      <c r="AQ165" s="132"/>
      <c r="AR165" s="132"/>
      <c r="AS165" s="132"/>
      <c r="AT165" s="132"/>
    </row>
    <row r="166" spans="1:46" x14ac:dyDescent="0.25">
      <c r="A166" s="12"/>
      <c r="B166" s="4"/>
    </row>
    <row r="167" spans="1:46" ht="15" customHeight="1" x14ac:dyDescent="0.25">
      <c r="A167" s="12" t="s">
        <v>826</v>
      </c>
      <c r="B167" s="15" t="s">
        <v>5</v>
      </c>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c r="AA167" s="15"/>
      <c r="AB167" s="15"/>
      <c r="AC167" s="15"/>
      <c r="AD167" s="15"/>
      <c r="AE167" s="15"/>
      <c r="AF167" s="15"/>
      <c r="AG167" s="15"/>
      <c r="AH167" s="15"/>
      <c r="AI167" s="15"/>
      <c r="AJ167" s="15"/>
      <c r="AK167" s="15"/>
      <c r="AL167" s="15"/>
      <c r="AM167" s="15"/>
      <c r="AN167" s="15"/>
      <c r="AO167" s="15"/>
      <c r="AP167" s="15"/>
      <c r="AQ167" s="15"/>
      <c r="AR167" s="15"/>
      <c r="AS167" s="15"/>
      <c r="AT167" s="15"/>
    </row>
    <row r="168" spans="1:46" x14ac:dyDescent="0.25">
      <c r="A168" s="12"/>
      <c r="B168" s="17" t="s">
        <v>676</v>
      </c>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c r="AC168" s="17"/>
      <c r="AD168" s="17"/>
      <c r="AE168" s="17"/>
      <c r="AF168" s="17"/>
      <c r="AG168" s="17"/>
      <c r="AH168" s="17"/>
      <c r="AI168" s="17"/>
      <c r="AJ168" s="17"/>
      <c r="AK168" s="17"/>
      <c r="AL168" s="17"/>
      <c r="AM168" s="17"/>
      <c r="AN168" s="17"/>
      <c r="AO168" s="17"/>
      <c r="AP168" s="17"/>
      <c r="AQ168" s="17"/>
      <c r="AR168" s="17"/>
      <c r="AS168" s="17"/>
      <c r="AT168" s="17"/>
    </row>
    <row r="169" spans="1:46" x14ac:dyDescent="0.25">
      <c r="A169" s="12"/>
      <c r="B169" s="219" t="s">
        <v>209</v>
      </c>
      <c r="C169" s="219"/>
      <c r="D169" s="219"/>
      <c r="E169" s="219"/>
      <c r="F169" s="219"/>
      <c r="G169" s="219"/>
      <c r="H169" s="219"/>
      <c r="I169" s="219"/>
      <c r="J169" s="219"/>
      <c r="K169" s="219"/>
      <c r="L169" s="219"/>
      <c r="M169" s="219"/>
      <c r="N169" s="219"/>
      <c r="O169" s="219"/>
      <c r="P169" s="219"/>
      <c r="Q169" s="219"/>
      <c r="R169" s="219"/>
      <c r="S169" s="219"/>
      <c r="T169" s="219"/>
      <c r="U169" s="219"/>
      <c r="V169" s="219"/>
      <c r="W169" s="219"/>
      <c r="X169" s="219"/>
      <c r="Y169" s="219"/>
      <c r="Z169" s="219"/>
      <c r="AA169" s="219"/>
      <c r="AB169" s="219"/>
      <c r="AC169" s="219"/>
      <c r="AD169" s="219"/>
      <c r="AE169" s="219"/>
      <c r="AF169" s="219"/>
      <c r="AG169" s="219"/>
      <c r="AH169" s="219"/>
      <c r="AI169" s="219"/>
      <c r="AJ169" s="219"/>
      <c r="AK169" s="219"/>
      <c r="AL169" s="219"/>
      <c r="AM169" s="219"/>
      <c r="AN169" s="219"/>
      <c r="AO169" s="219"/>
      <c r="AP169" s="219"/>
      <c r="AQ169" s="219"/>
      <c r="AR169" s="219"/>
      <c r="AS169" s="219"/>
      <c r="AT169" s="219"/>
    </row>
    <row r="170" spans="1:46" ht="15.75" thickBot="1" x14ac:dyDescent="0.3">
      <c r="A170" s="12"/>
      <c r="B170" s="283"/>
      <c r="C170" s="283"/>
      <c r="D170" s="283"/>
      <c r="E170" s="283"/>
      <c r="F170" s="283"/>
      <c r="G170" s="283"/>
      <c r="H170" s="283"/>
      <c r="I170" s="283"/>
      <c r="J170" s="283"/>
      <c r="K170" s="283"/>
      <c r="L170" s="283"/>
      <c r="M170" s="283"/>
      <c r="N170" s="283"/>
      <c r="O170" s="283"/>
      <c r="P170" s="302" t="s">
        <v>650</v>
      </c>
      <c r="Q170" s="302"/>
      <c r="R170" s="302"/>
      <c r="S170" s="302"/>
      <c r="T170" s="302"/>
      <c r="U170" s="302"/>
      <c r="V170" s="302"/>
      <c r="W170" s="302"/>
      <c r="X170" s="302"/>
      <c r="Y170" s="302"/>
      <c r="Z170" s="302"/>
      <c r="AA170" s="285"/>
      <c r="AB170" s="302" t="s">
        <v>669</v>
      </c>
      <c r="AC170" s="302"/>
      <c r="AD170" s="302"/>
      <c r="AE170" s="302"/>
      <c r="AF170" s="302"/>
      <c r="AG170" s="302"/>
      <c r="AH170" s="302"/>
      <c r="AI170" s="302"/>
      <c r="AJ170" s="302"/>
      <c r="AK170" s="302"/>
      <c r="AL170" s="302"/>
      <c r="AM170" s="285"/>
      <c r="AN170" s="283"/>
      <c r="AO170" s="283"/>
      <c r="AP170" s="284"/>
      <c r="AQ170" s="285"/>
      <c r="AR170" s="283"/>
      <c r="AS170" s="283"/>
      <c r="AT170" s="283"/>
    </row>
    <row r="171" spans="1:46" x14ac:dyDescent="0.25">
      <c r="A171" s="12"/>
      <c r="B171" s="303" t="s">
        <v>677</v>
      </c>
      <c r="C171" s="305"/>
      <c r="D171" s="305" t="s">
        <v>291</v>
      </c>
      <c r="E171" s="305"/>
      <c r="F171" s="305"/>
      <c r="G171" s="307" t="s">
        <v>293</v>
      </c>
      <c r="H171" s="307"/>
      <c r="I171" s="305"/>
      <c r="J171" s="307" t="s">
        <v>296</v>
      </c>
      <c r="K171" s="307"/>
      <c r="L171" s="305"/>
      <c r="M171" s="307" t="s">
        <v>678</v>
      </c>
      <c r="N171" s="307"/>
      <c r="O171" s="305"/>
      <c r="P171" s="308" t="s">
        <v>679</v>
      </c>
      <c r="Q171" s="308"/>
      <c r="R171" s="310"/>
      <c r="S171" s="308" t="s">
        <v>680</v>
      </c>
      <c r="T171" s="308"/>
      <c r="U171" s="310"/>
      <c r="V171" s="308" t="s">
        <v>681</v>
      </c>
      <c r="W171" s="308"/>
      <c r="X171" s="310"/>
      <c r="Y171" s="308" t="s">
        <v>653</v>
      </c>
      <c r="Z171" s="308"/>
      <c r="AA171" s="312"/>
      <c r="AB171" s="308" t="s">
        <v>85</v>
      </c>
      <c r="AC171" s="308"/>
      <c r="AD171" s="313"/>
      <c r="AE171" s="308" t="s">
        <v>684</v>
      </c>
      <c r="AF171" s="308"/>
      <c r="AG171" s="310"/>
      <c r="AH171" s="308" t="s">
        <v>681</v>
      </c>
      <c r="AI171" s="308"/>
      <c r="AJ171" s="310"/>
      <c r="AK171" s="308" t="s">
        <v>653</v>
      </c>
      <c r="AL171" s="308"/>
      <c r="AM171" s="312"/>
      <c r="AN171" s="307" t="s">
        <v>685</v>
      </c>
      <c r="AO171" s="307"/>
      <c r="AP171" s="307"/>
      <c r="AQ171" s="312"/>
      <c r="AR171" s="307" t="s">
        <v>685</v>
      </c>
      <c r="AS171" s="307"/>
      <c r="AT171" s="305"/>
    </row>
    <row r="172" spans="1:46" x14ac:dyDescent="0.25">
      <c r="A172" s="12"/>
      <c r="B172" s="303"/>
      <c r="C172" s="305"/>
      <c r="D172" s="305"/>
      <c r="E172" s="305"/>
      <c r="F172" s="305"/>
      <c r="G172" s="307"/>
      <c r="H172" s="307"/>
      <c r="I172" s="305"/>
      <c r="J172" s="307"/>
      <c r="K172" s="307"/>
      <c r="L172" s="305"/>
      <c r="M172" s="307"/>
      <c r="N172" s="307"/>
      <c r="O172" s="305"/>
      <c r="P172" s="309"/>
      <c r="Q172" s="309"/>
      <c r="R172" s="311"/>
      <c r="S172" s="309"/>
      <c r="T172" s="309"/>
      <c r="U172" s="311"/>
      <c r="V172" s="309"/>
      <c r="W172" s="309"/>
      <c r="X172" s="311"/>
      <c r="Y172" s="307" t="s">
        <v>682</v>
      </c>
      <c r="Z172" s="307"/>
      <c r="AA172" s="312"/>
      <c r="AB172" s="309"/>
      <c r="AC172" s="309"/>
      <c r="AD172" s="314"/>
      <c r="AE172" s="309"/>
      <c r="AF172" s="309"/>
      <c r="AG172" s="311"/>
      <c r="AH172" s="309"/>
      <c r="AI172" s="309"/>
      <c r="AJ172" s="311"/>
      <c r="AK172" s="307" t="s">
        <v>682</v>
      </c>
      <c r="AL172" s="307"/>
      <c r="AM172" s="312"/>
      <c r="AN172" s="307" t="s">
        <v>686</v>
      </c>
      <c r="AO172" s="307"/>
      <c r="AP172" s="307"/>
      <c r="AQ172" s="312"/>
      <c r="AR172" s="307" t="s">
        <v>686</v>
      </c>
      <c r="AS172" s="307"/>
      <c r="AT172" s="305"/>
    </row>
    <row r="173" spans="1:46" ht="15.75" thickBot="1" x14ac:dyDescent="0.3">
      <c r="A173" s="12"/>
      <c r="B173" s="304"/>
      <c r="C173" s="305"/>
      <c r="D173" s="306"/>
      <c r="E173" s="306"/>
      <c r="F173" s="305"/>
      <c r="G173" s="302"/>
      <c r="H173" s="302"/>
      <c r="I173" s="305"/>
      <c r="J173" s="302"/>
      <c r="K173" s="302"/>
      <c r="L173" s="305"/>
      <c r="M173" s="302"/>
      <c r="N173" s="302"/>
      <c r="O173" s="305"/>
      <c r="P173" s="302"/>
      <c r="Q173" s="302"/>
      <c r="R173" s="311"/>
      <c r="S173" s="302"/>
      <c r="T173" s="302"/>
      <c r="U173" s="311"/>
      <c r="V173" s="302"/>
      <c r="W173" s="302"/>
      <c r="X173" s="311"/>
      <c r="Y173" s="302" t="s">
        <v>683</v>
      </c>
      <c r="Z173" s="302"/>
      <c r="AA173" s="312"/>
      <c r="AB173" s="302"/>
      <c r="AC173" s="302"/>
      <c r="AD173" s="314"/>
      <c r="AE173" s="302"/>
      <c r="AF173" s="302"/>
      <c r="AG173" s="311"/>
      <c r="AH173" s="302"/>
      <c r="AI173" s="302"/>
      <c r="AJ173" s="311"/>
      <c r="AK173" s="302" t="s">
        <v>683</v>
      </c>
      <c r="AL173" s="302"/>
      <c r="AM173" s="312"/>
      <c r="AN173" s="302" t="s">
        <v>316</v>
      </c>
      <c r="AO173" s="302"/>
      <c r="AP173" s="307"/>
      <c r="AQ173" s="312"/>
      <c r="AR173" s="302" t="s">
        <v>363</v>
      </c>
      <c r="AS173" s="302"/>
      <c r="AT173" s="305"/>
    </row>
    <row r="174" spans="1:46" x14ac:dyDescent="0.25">
      <c r="A174" s="12"/>
      <c r="B174" s="249" t="s">
        <v>310</v>
      </c>
      <c r="C174" s="287"/>
      <c r="D174" s="288" t="s">
        <v>301</v>
      </c>
      <c r="E174" s="289">
        <v>174306536</v>
      </c>
      <c r="F174" s="287"/>
      <c r="G174" s="288" t="s">
        <v>301</v>
      </c>
      <c r="H174" s="289">
        <v>161625769</v>
      </c>
      <c r="I174" s="287"/>
      <c r="J174" s="288" t="s">
        <v>301</v>
      </c>
      <c r="K174" s="289">
        <v>162531203</v>
      </c>
      <c r="L174" s="287"/>
      <c r="M174" s="288" t="s">
        <v>301</v>
      </c>
      <c r="N174" s="289">
        <v>346452</v>
      </c>
      <c r="O174" s="287"/>
      <c r="P174" s="288" t="s">
        <v>301</v>
      </c>
      <c r="Q174" s="289">
        <v>707409</v>
      </c>
      <c r="R174" s="287"/>
      <c r="S174" s="288" t="s">
        <v>301</v>
      </c>
      <c r="T174" s="289">
        <v>-2911422</v>
      </c>
      <c r="U174" s="287"/>
      <c r="V174" s="288" t="s">
        <v>301</v>
      </c>
      <c r="W174" s="289">
        <v>4327677</v>
      </c>
      <c r="X174" s="287"/>
      <c r="Y174" s="288" t="s">
        <v>301</v>
      </c>
      <c r="Z174" s="289">
        <v>2123664</v>
      </c>
      <c r="AA174" s="287"/>
      <c r="AB174" s="290" t="s">
        <v>301</v>
      </c>
      <c r="AC174" s="289">
        <v>5075619</v>
      </c>
      <c r="AD174" s="287"/>
      <c r="AE174" s="290" t="s">
        <v>301</v>
      </c>
      <c r="AF174" s="289">
        <v>-3289232</v>
      </c>
      <c r="AG174" s="287"/>
      <c r="AH174" s="288" t="s">
        <v>301</v>
      </c>
      <c r="AI174" s="289">
        <v>4362710</v>
      </c>
      <c r="AJ174" s="287"/>
      <c r="AK174" s="288" t="s">
        <v>301</v>
      </c>
      <c r="AL174" s="289">
        <v>6149097</v>
      </c>
      <c r="AM174" s="287"/>
      <c r="AN174" s="291"/>
      <c r="AO174" s="292">
        <v>3.99</v>
      </c>
      <c r="AP174" s="267" t="s">
        <v>303</v>
      </c>
      <c r="AQ174" s="287"/>
      <c r="AR174" s="291"/>
      <c r="AS174" s="292">
        <v>6.11</v>
      </c>
      <c r="AT174" s="287"/>
    </row>
    <row r="175" spans="1:46" ht="15.75" thickBot="1" x14ac:dyDescent="0.3">
      <c r="A175" s="12"/>
      <c r="B175" s="252" t="s">
        <v>312</v>
      </c>
      <c r="C175" s="276"/>
      <c r="D175" s="268"/>
      <c r="E175" s="293">
        <v>28870000</v>
      </c>
      <c r="F175" s="276"/>
      <c r="G175" s="268"/>
      <c r="H175" s="293">
        <v>27195155</v>
      </c>
      <c r="I175" s="276"/>
      <c r="J175" s="268"/>
      <c r="K175" s="293">
        <v>28708893</v>
      </c>
      <c r="L175" s="276"/>
      <c r="M175" s="268"/>
      <c r="N175" s="293">
        <v>44597</v>
      </c>
      <c r="O175" s="276"/>
      <c r="P175" s="268"/>
      <c r="Q175" s="293">
        <v>331340</v>
      </c>
      <c r="R175" s="276"/>
      <c r="S175" s="268"/>
      <c r="T175" s="293">
        <v>686190</v>
      </c>
      <c r="U175" s="276"/>
      <c r="V175" s="268"/>
      <c r="W175" s="293">
        <v>268172</v>
      </c>
      <c r="X175" s="276"/>
      <c r="Y175" s="268"/>
      <c r="Z175" s="293">
        <v>1285702</v>
      </c>
      <c r="AA175" s="276"/>
      <c r="AB175" s="294"/>
      <c r="AC175" s="293">
        <v>476041</v>
      </c>
      <c r="AD175" s="276"/>
      <c r="AE175" s="294"/>
      <c r="AF175" s="293">
        <v>810219</v>
      </c>
      <c r="AG175" s="276"/>
      <c r="AH175" s="268"/>
      <c r="AI175" s="293">
        <v>100750</v>
      </c>
      <c r="AJ175" s="276"/>
      <c r="AK175" s="268"/>
      <c r="AL175" s="293">
        <v>1387010</v>
      </c>
      <c r="AM175" s="276"/>
      <c r="AN175" s="294"/>
      <c r="AO175" s="295">
        <v>2.87</v>
      </c>
      <c r="AP175" s="258" t="s">
        <v>303</v>
      </c>
      <c r="AQ175" s="276"/>
      <c r="AR175" s="294"/>
      <c r="AS175" s="295">
        <v>3.16</v>
      </c>
      <c r="AT175" s="276"/>
    </row>
    <row r="176" spans="1:46" ht="15.75" thickBot="1" x14ac:dyDescent="0.3">
      <c r="A176" s="12"/>
      <c r="B176" s="296" t="s">
        <v>116</v>
      </c>
      <c r="C176" s="287"/>
      <c r="D176" s="297" t="s">
        <v>301</v>
      </c>
      <c r="E176" s="298">
        <v>203176536</v>
      </c>
      <c r="F176" s="287"/>
      <c r="G176" s="297" t="s">
        <v>301</v>
      </c>
      <c r="H176" s="298">
        <v>188820924</v>
      </c>
      <c r="I176" s="287"/>
      <c r="J176" s="297" t="s">
        <v>301</v>
      </c>
      <c r="K176" s="298">
        <v>191240096</v>
      </c>
      <c r="L176" s="287"/>
      <c r="M176" s="297" t="s">
        <v>301</v>
      </c>
      <c r="N176" s="298">
        <v>391049</v>
      </c>
      <c r="O176" s="287"/>
      <c r="P176" s="297" t="s">
        <v>301</v>
      </c>
      <c r="Q176" s="298">
        <v>1038749</v>
      </c>
      <c r="R176" s="287"/>
      <c r="S176" s="297" t="s">
        <v>301</v>
      </c>
      <c r="T176" s="298">
        <v>-2225232</v>
      </c>
      <c r="U176" s="287"/>
      <c r="V176" s="297" t="s">
        <v>301</v>
      </c>
      <c r="W176" s="298">
        <v>4595849</v>
      </c>
      <c r="X176" s="287"/>
      <c r="Y176" s="297" t="s">
        <v>301</v>
      </c>
      <c r="Z176" s="298">
        <v>3409366</v>
      </c>
      <c r="AA176" s="287"/>
      <c r="AB176" s="299" t="s">
        <v>301</v>
      </c>
      <c r="AC176" s="298">
        <v>5551660</v>
      </c>
      <c r="AD176" s="287"/>
      <c r="AE176" s="299" t="s">
        <v>301</v>
      </c>
      <c r="AF176" s="298">
        <v>-2479013</v>
      </c>
      <c r="AG176" s="287"/>
      <c r="AH176" s="297" t="s">
        <v>301</v>
      </c>
      <c r="AI176" s="298">
        <v>4463460</v>
      </c>
      <c r="AJ176" s="287"/>
      <c r="AK176" s="297" t="s">
        <v>301</v>
      </c>
      <c r="AL176" s="298">
        <v>7536107</v>
      </c>
      <c r="AM176" s="287"/>
      <c r="AN176" s="300"/>
      <c r="AO176" s="301">
        <v>3.83</v>
      </c>
      <c r="AP176" s="267" t="s">
        <v>303</v>
      </c>
      <c r="AQ176" s="287"/>
      <c r="AR176" s="300"/>
      <c r="AS176" s="301">
        <v>5.69</v>
      </c>
      <c r="AT176" s="287"/>
    </row>
    <row r="177" spans="1:46" x14ac:dyDescent="0.25">
      <c r="A177" s="12"/>
      <c r="B177" s="219"/>
      <c r="C177" s="219"/>
      <c r="D177" s="219"/>
      <c r="E177" s="219"/>
      <c r="F177" s="219"/>
      <c r="G177" s="219"/>
      <c r="H177" s="219"/>
      <c r="I177" s="219"/>
      <c r="J177" s="219"/>
      <c r="K177" s="219"/>
      <c r="L177" s="219"/>
      <c r="M177" s="219"/>
      <c r="N177" s="219"/>
      <c r="O177" s="219"/>
      <c r="P177" s="219"/>
      <c r="Q177" s="219"/>
      <c r="R177" s="219"/>
      <c r="S177" s="219"/>
      <c r="T177" s="219"/>
      <c r="U177" s="219"/>
      <c r="V177" s="219"/>
      <c r="W177" s="219"/>
      <c r="X177" s="219"/>
      <c r="Y177" s="219"/>
      <c r="Z177" s="219"/>
      <c r="AA177" s="219"/>
      <c r="AB177" s="219"/>
      <c r="AC177" s="219"/>
      <c r="AD177" s="219"/>
      <c r="AE177" s="219"/>
      <c r="AF177" s="219"/>
      <c r="AG177" s="219"/>
      <c r="AH177" s="219"/>
      <c r="AI177" s="219"/>
      <c r="AJ177" s="219"/>
      <c r="AK177" s="219"/>
      <c r="AL177" s="219"/>
      <c r="AM177" s="219"/>
      <c r="AN177" s="219"/>
      <c r="AO177" s="219"/>
      <c r="AP177" s="219"/>
      <c r="AQ177" s="219"/>
      <c r="AR177" s="219"/>
      <c r="AS177" s="219"/>
      <c r="AT177" s="219"/>
    </row>
    <row r="178" spans="1:46" x14ac:dyDescent="0.25">
      <c r="A178" s="12"/>
      <c r="B178" s="17" t="s">
        <v>687</v>
      </c>
      <c r="C178" s="17"/>
      <c r="D178" s="17"/>
      <c r="E178" s="17"/>
      <c r="F178" s="17"/>
      <c r="G178" s="17"/>
      <c r="H178" s="17"/>
      <c r="I178" s="17"/>
      <c r="J178" s="17"/>
      <c r="K178" s="17"/>
      <c r="L178" s="17"/>
      <c r="M178" s="17"/>
      <c r="N178" s="17"/>
      <c r="O178" s="17"/>
      <c r="P178" s="17"/>
      <c r="Q178" s="17"/>
      <c r="R178" s="17"/>
      <c r="S178" s="17"/>
      <c r="T178" s="17"/>
      <c r="U178" s="17"/>
      <c r="V178" s="17"/>
      <c r="W178" s="17"/>
      <c r="X178" s="17"/>
      <c r="Y178" s="17"/>
      <c r="Z178" s="17"/>
      <c r="AA178" s="17"/>
      <c r="AB178" s="17"/>
      <c r="AC178" s="17"/>
      <c r="AD178" s="17"/>
      <c r="AE178" s="17"/>
      <c r="AF178" s="17"/>
      <c r="AG178" s="17"/>
      <c r="AH178" s="17"/>
      <c r="AI178" s="17"/>
      <c r="AJ178" s="17"/>
      <c r="AK178" s="17"/>
      <c r="AL178" s="17"/>
      <c r="AM178" s="17"/>
      <c r="AN178" s="17"/>
      <c r="AO178" s="17"/>
      <c r="AP178" s="17"/>
      <c r="AQ178" s="17"/>
      <c r="AR178" s="17"/>
      <c r="AS178" s="17"/>
      <c r="AT178" s="17"/>
    </row>
    <row r="179" spans="1:46" x14ac:dyDescent="0.25">
      <c r="A179" s="12"/>
      <c r="B179" s="271" t="s">
        <v>688</v>
      </c>
      <c r="C179" s="271"/>
      <c r="D179" s="271"/>
      <c r="E179" s="271"/>
      <c r="F179" s="271"/>
      <c r="G179" s="271"/>
      <c r="H179" s="271"/>
      <c r="I179" s="271"/>
      <c r="J179" s="271"/>
      <c r="K179" s="271"/>
      <c r="L179" s="271"/>
      <c r="M179" s="271"/>
      <c r="N179" s="271"/>
      <c r="O179" s="271"/>
      <c r="P179" s="271"/>
      <c r="Q179" s="271"/>
      <c r="R179" s="271"/>
      <c r="S179" s="271"/>
      <c r="T179" s="271"/>
      <c r="U179" s="271"/>
      <c r="V179" s="271"/>
      <c r="W179" s="271"/>
      <c r="X179" s="271"/>
      <c r="Y179" s="271"/>
      <c r="Z179" s="271"/>
      <c r="AA179" s="271"/>
      <c r="AB179" s="271"/>
      <c r="AC179" s="271"/>
      <c r="AD179" s="271"/>
      <c r="AE179" s="271"/>
      <c r="AF179" s="271"/>
      <c r="AG179" s="271"/>
      <c r="AH179" s="271"/>
      <c r="AI179" s="271"/>
      <c r="AJ179" s="271"/>
      <c r="AK179" s="271"/>
      <c r="AL179" s="271"/>
      <c r="AM179" s="271"/>
      <c r="AN179" s="271"/>
      <c r="AO179" s="271"/>
      <c r="AP179" s="271"/>
      <c r="AQ179" s="271"/>
      <c r="AR179" s="271"/>
      <c r="AS179" s="271"/>
      <c r="AT179" s="271"/>
    </row>
    <row r="180" spans="1:46" x14ac:dyDescent="0.25">
      <c r="A180" s="12"/>
      <c r="B180" s="318" t="s">
        <v>677</v>
      </c>
      <c r="C180" s="52"/>
      <c r="D180" s="215" t="s">
        <v>689</v>
      </c>
      <c r="E180" s="215"/>
      <c r="F180" s="215"/>
      <c r="G180" s="215" t="s">
        <v>290</v>
      </c>
      <c r="H180" s="215"/>
      <c r="I180" s="215"/>
      <c r="J180" s="215"/>
      <c r="K180" s="215" t="s">
        <v>692</v>
      </c>
      <c r="L180" s="215"/>
      <c r="M180" s="52"/>
    </row>
    <row r="181" spans="1:46" ht="15.75" thickBot="1" x14ac:dyDescent="0.3">
      <c r="A181" s="12"/>
      <c r="B181" s="319"/>
      <c r="C181" s="52"/>
      <c r="D181" s="54" t="s">
        <v>690</v>
      </c>
      <c r="E181" s="54"/>
      <c r="F181" s="215"/>
      <c r="G181" s="54" t="s">
        <v>691</v>
      </c>
      <c r="H181" s="54"/>
      <c r="I181" s="215"/>
      <c r="J181" s="215"/>
      <c r="K181" s="54" t="s">
        <v>693</v>
      </c>
      <c r="L181" s="54"/>
      <c r="M181" s="52"/>
    </row>
    <row r="182" spans="1:46" x14ac:dyDescent="0.25">
      <c r="A182" s="12"/>
      <c r="B182" s="72" t="s">
        <v>310</v>
      </c>
      <c r="C182" s="33"/>
      <c r="D182" s="72" t="s">
        <v>301</v>
      </c>
      <c r="E182" s="73">
        <v>137465510</v>
      </c>
      <c r="F182" s="34"/>
      <c r="G182" s="222"/>
      <c r="H182" s="146">
        <v>1.61</v>
      </c>
      <c r="I182" s="34" t="s">
        <v>303</v>
      </c>
      <c r="J182" s="34"/>
      <c r="K182" s="222"/>
      <c r="L182" s="146">
        <v>0.05</v>
      </c>
      <c r="M182" s="33"/>
    </row>
    <row r="183" spans="1:46" ht="15.75" thickBot="1" x14ac:dyDescent="0.3">
      <c r="A183" s="12"/>
      <c r="B183" s="42" t="s">
        <v>312</v>
      </c>
      <c r="C183" s="38"/>
      <c r="D183" s="315"/>
      <c r="E183" s="166">
        <v>20809667</v>
      </c>
      <c r="F183" s="42"/>
      <c r="G183" s="223"/>
      <c r="H183" s="165">
        <v>1.4</v>
      </c>
      <c r="I183" s="42" t="s">
        <v>303</v>
      </c>
      <c r="J183" s="42"/>
      <c r="K183" s="223"/>
      <c r="L183" s="165">
        <v>0.04</v>
      </c>
      <c r="M183" s="38"/>
    </row>
    <row r="184" spans="1:46" ht="15.75" thickBot="1" x14ac:dyDescent="0.3">
      <c r="A184" s="12"/>
      <c r="B184" s="34"/>
      <c r="C184" s="33"/>
      <c r="D184" s="316" t="s">
        <v>301</v>
      </c>
      <c r="E184" s="170">
        <v>158275177</v>
      </c>
      <c r="F184" s="34"/>
      <c r="G184" s="317"/>
      <c r="H184" s="169">
        <v>1.58</v>
      </c>
      <c r="I184" s="34" t="s">
        <v>303</v>
      </c>
      <c r="J184" s="34"/>
      <c r="K184" s="317"/>
      <c r="L184" s="169">
        <v>0.05</v>
      </c>
      <c r="M184" s="33"/>
    </row>
    <row r="185" spans="1:46" x14ac:dyDescent="0.25">
      <c r="A185" s="12"/>
      <c r="B185" s="219"/>
      <c r="C185" s="219"/>
      <c r="D185" s="219"/>
      <c r="E185" s="219"/>
      <c r="F185" s="219"/>
      <c r="G185" s="219"/>
      <c r="H185" s="219"/>
      <c r="I185" s="219"/>
      <c r="J185" s="219"/>
      <c r="K185" s="219"/>
      <c r="L185" s="219"/>
      <c r="M185" s="219"/>
      <c r="N185" s="219"/>
      <c r="O185" s="219"/>
      <c r="P185" s="219"/>
      <c r="Q185" s="219"/>
      <c r="R185" s="219"/>
      <c r="S185" s="219"/>
      <c r="T185" s="219"/>
      <c r="U185" s="219"/>
      <c r="V185" s="219"/>
      <c r="W185" s="219"/>
      <c r="X185" s="219"/>
      <c r="Y185" s="219"/>
      <c r="Z185" s="219"/>
      <c r="AA185" s="219"/>
      <c r="AB185" s="219"/>
      <c r="AC185" s="219"/>
      <c r="AD185" s="219"/>
      <c r="AE185" s="219"/>
      <c r="AF185" s="219"/>
      <c r="AG185" s="219"/>
      <c r="AH185" s="219"/>
      <c r="AI185" s="219"/>
      <c r="AJ185" s="219"/>
      <c r="AK185" s="219"/>
      <c r="AL185" s="219"/>
      <c r="AM185" s="219"/>
      <c r="AN185" s="219"/>
      <c r="AO185" s="219"/>
      <c r="AP185" s="219"/>
      <c r="AQ185" s="219"/>
      <c r="AR185" s="219"/>
      <c r="AS185" s="219"/>
      <c r="AT185" s="219"/>
    </row>
    <row r="186" spans="1:46" x14ac:dyDescent="0.25">
      <c r="A186" s="12"/>
      <c r="B186" s="17" t="s">
        <v>694</v>
      </c>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7"/>
      <c r="AB186" s="17"/>
      <c r="AC186" s="17"/>
      <c r="AD186" s="17"/>
      <c r="AE186" s="17"/>
      <c r="AF186" s="17"/>
      <c r="AG186" s="17"/>
      <c r="AH186" s="17"/>
      <c r="AI186" s="17"/>
      <c r="AJ186" s="17"/>
      <c r="AK186" s="17"/>
      <c r="AL186" s="17"/>
      <c r="AM186" s="17"/>
      <c r="AN186" s="17"/>
      <c r="AO186" s="17"/>
      <c r="AP186" s="17"/>
      <c r="AQ186" s="17"/>
      <c r="AR186" s="17"/>
      <c r="AS186" s="17"/>
      <c r="AT186" s="17"/>
    </row>
    <row r="187" spans="1:46" x14ac:dyDescent="0.25">
      <c r="A187" s="12"/>
      <c r="B187" s="17"/>
      <c r="C187" s="17"/>
      <c r="D187" s="17"/>
      <c r="E187" s="17"/>
      <c r="F187" s="17"/>
      <c r="G187" s="17"/>
      <c r="H187" s="17"/>
      <c r="I187" s="17"/>
      <c r="J187" s="17"/>
      <c r="K187" s="17"/>
      <c r="L187" s="17"/>
      <c r="M187" s="17"/>
      <c r="N187" s="17"/>
      <c r="O187" s="17"/>
      <c r="P187" s="17"/>
      <c r="Q187" s="17"/>
      <c r="R187" s="17"/>
      <c r="S187" s="17"/>
      <c r="T187" s="17"/>
      <c r="U187" s="17"/>
      <c r="V187" s="17"/>
      <c r="W187" s="17"/>
      <c r="X187" s="17"/>
      <c r="Y187" s="17"/>
      <c r="Z187" s="17"/>
      <c r="AA187" s="17"/>
      <c r="AB187" s="17"/>
      <c r="AC187" s="17"/>
      <c r="AD187" s="17"/>
      <c r="AE187" s="17"/>
      <c r="AF187" s="17"/>
      <c r="AG187" s="17"/>
      <c r="AH187" s="17"/>
      <c r="AI187" s="17"/>
      <c r="AJ187" s="17"/>
      <c r="AK187" s="17"/>
      <c r="AL187" s="17"/>
      <c r="AM187" s="17"/>
      <c r="AN187" s="17"/>
      <c r="AO187" s="17"/>
      <c r="AP187" s="17"/>
      <c r="AQ187" s="17"/>
      <c r="AR187" s="17"/>
      <c r="AS187" s="17"/>
      <c r="AT187" s="17"/>
    </row>
    <row r="188" spans="1:46" ht="15.75" thickBot="1" x14ac:dyDescent="0.3">
      <c r="A188" s="12"/>
      <c r="B188" s="286"/>
      <c r="C188" s="283"/>
      <c r="D188" s="283"/>
      <c r="E188" s="283"/>
      <c r="F188" s="283"/>
      <c r="G188" s="283"/>
      <c r="H188" s="283"/>
      <c r="I188" s="283"/>
      <c r="J188" s="283"/>
      <c r="K188" s="283"/>
      <c r="L188" s="283"/>
      <c r="M188" s="283"/>
      <c r="N188" s="283"/>
      <c r="O188" s="283"/>
      <c r="P188" s="306" t="s">
        <v>664</v>
      </c>
      <c r="Q188" s="306"/>
      <c r="R188" s="306"/>
      <c r="S188" s="306"/>
      <c r="T188" s="306"/>
      <c r="U188" s="306"/>
      <c r="V188" s="306"/>
      <c r="W188" s="306"/>
      <c r="X188" s="306"/>
      <c r="Y188" s="306"/>
      <c r="Z188" s="306"/>
      <c r="AA188" s="283"/>
      <c r="AB188" s="306" t="s">
        <v>671</v>
      </c>
      <c r="AC188" s="306"/>
      <c r="AD188" s="306"/>
      <c r="AE188" s="306"/>
      <c r="AF188" s="306"/>
      <c r="AG188" s="306"/>
      <c r="AH188" s="306"/>
      <c r="AI188" s="306"/>
      <c r="AJ188" s="306"/>
      <c r="AK188" s="306"/>
      <c r="AL188" s="306"/>
      <c r="AM188" s="285"/>
      <c r="AN188" s="283"/>
      <c r="AO188" s="283"/>
      <c r="AP188" s="284"/>
      <c r="AQ188" s="285"/>
      <c r="AR188" s="283"/>
      <c r="AS188" s="283"/>
      <c r="AT188" s="283"/>
    </row>
    <row r="189" spans="1:46" x14ac:dyDescent="0.25">
      <c r="A189" s="12"/>
      <c r="B189" s="303" t="s">
        <v>677</v>
      </c>
      <c r="C189" s="305"/>
      <c r="D189" s="305" t="s">
        <v>291</v>
      </c>
      <c r="E189" s="305"/>
      <c r="F189" s="305"/>
      <c r="G189" s="307" t="s">
        <v>293</v>
      </c>
      <c r="H189" s="307"/>
      <c r="I189" s="305"/>
      <c r="J189" s="307" t="s">
        <v>296</v>
      </c>
      <c r="K189" s="307"/>
      <c r="L189" s="305"/>
      <c r="M189" s="307" t="s">
        <v>678</v>
      </c>
      <c r="N189" s="307"/>
      <c r="O189" s="305"/>
      <c r="P189" s="308" t="s">
        <v>679</v>
      </c>
      <c r="Q189" s="308"/>
      <c r="R189" s="310"/>
      <c r="S189" s="308" t="s">
        <v>695</v>
      </c>
      <c r="T189" s="308"/>
      <c r="U189" s="310"/>
      <c r="V189" s="308" t="s">
        <v>696</v>
      </c>
      <c r="W189" s="308"/>
      <c r="X189" s="310"/>
      <c r="Y189" s="308" t="s">
        <v>653</v>
      </c>
      <c r="Z189" s="308"/>
      <c r="AA189" s="305"/>
      <c r="AB189" s="308" t="s">
        <v>679</v>
      </c>
      <c r="AC189" s="308"/>
      <c r="AD189" s="310"/>
      <c r="AE189" s="308" t="s">
        <v>695</v>
      </c>
      <c r="AF189" s="308"/>
      <c r="AG189" s="310"/>
      <c r="AH189" s="308" t="s">
        <v>696</v>
      </c>
      <c r="AI189" s="308"/>
      <c r="AJ189" s="310"/>
      <c r="AK189" s="308" t="s">
        <v>653</v>
      </c>
      <c r="AL189" s="308"/>
      <c r="AM189" s="312"/>
      <c r="AN189" s="307" t="s">
        <v>685</v>
      </c>
      <c r="AO189" s="307"/>
      <c r="AP189" s="307"/>
      <c r="AQ189" s="312"/>
      <c r="AR189" s="307" t="s">
        <v>685</v>
      </c>
      <c r="AS189" s="307"/>
      <c r="AT189" s="305"/>
    </row>
    <row r="190" spans="1:46" x14ac:dyDescent="0.25">
      <c r="A190" s="12"/>
      <c r="B190" s="303"/>
      <c r="C190" s="305"/>
      <c r="D190" s="305"/>
      <c r="E190" s="305"/>
      <c r="F190" s="305"/>
      <c r="G190" s="307"/>
      <c r="H190" s="307"/>
      <c r="I190" s="305"/>
      <c r="J190" s="307"/>
      <c r="K190" s="307"/>
      <c r="L190" s="305"/>
      <c r="M190" s="307"/>
      <c r="N190" s="307"/>
      <c r="O190" s="305"/>
      <c r="P190" s="309"/>
      <c r="Q190" s="309"/>
      <c r="R190" s="311"/>
      <c r="S190" s="309"/>
      <c r="T190" s="309"/>
      <c r="U190" s="311"/>
      <c r="V190" s="309"/>
      <c r="W190" s="309"/>
      <c r="X190" s="311"/>
      <c r="Y190" s="307" t="s">
        <v>682</v>
      </c>
      <c r="Z190" s="307"/>
      <c r="AA190" s="305"/>
      <c r="AB190" s="309"/>
      <c r="AC190" s="309"/>
      <c r="AD190" s="311"/>
      <c r="AE190" s="309"/>
      <c r="AF190" s="309"/>
      <c r="AG190" s="311"/>
      <c r="AH190" s="309"/>
      <c r="AI190" s="309"/>
      <c r="AJ190" s="311"/>
      <c r="AK190" s="307" t="s">
        <v>682</v>
      </c>
      <c r="AL190" s="307"/>
      <c r="AM190" s="312"/>
      <c r="AN190" s="307" t="s">
        <v>686</v>
      </c>
      <c r="AO190" s="307"/>
      <c r="AP190" s="307"/>
      <c r="AQ190" s="312"/>
      <c r="AR190" s="307" t="s">
        <v>686</v>
      </c>
      <c r="AS190" s="307"/>
      <c r="AT190" s="305"/>
    </row>
    <row r="191" spans="1:46" ht="15.75" thickBot="1" x14ac:dyDescent="0.3">
      <c r="A191" s="12"/>
      <c r="B191" s="304"/>
      <c r="C191" s="305"/>
      <c r="D191" s="306"/>
      <c r="E191" s="306"/>
      <c r="F191" s="305"/>
      <c r="G191" s="302"/>
      <c r="H191" s="302"/>
      <c r="I191" s="305"/>
      <c r="J191" s="302"/>
      <c r="K191" s="302"/>
      <c r="L191" s="305"/>
      <c r="M191" s="302"/>
      <c r="N191" s="302"/>
      <c r="O191" s="305"/>
      <c r="P191" s="302"/>
      <c r="Q191" s="302"/>
      <c r="R191" s="311"/>
      <c r="S191" s="302"/>
      <c r="T191" s="302"/>
      <c r="U191" s="311"/>
      <c r="V191" s="302"/>
      <c r="W191" s="302"/>
      <c r="X191" s="311"/>
      <c r="Y191" s="302" t="s">
        <v>683</v>
      </c>
      <c r="Z191" s="302"/>
      <c r="AA191" s="305"/>
      <c r="AB191" s="302"/>
      <c r="AC191" s="302"/>
      <c r="AD191" s="311"/>
      <c r="AE191" s="302"/>
      <c r="AF191" s="302"/>
      <c r="AG191" s="311"/>
      <c r="AH191" s="302"/>
      <c r="AI191" s="302"/>
      <c r="AJ191" s="311"/>
      <c r="AK191" s="302" t="s">
        <v>683</v>
      </c>
      <c r="AL191" s="302"/>
      <c r="AM191" s="312"/>
      <c r="AN191" s="302" t="s">
        <v>316</v>
      </c>
      <c r="AO191" s="302"/>
      <c r="AP191" s="307"/>
      <c r="AQ191" s="312"/>
      <c r="AR191" s="302" t="s">
        <v>363</v>
      </c>
      <c r="AS191" s="302"/>
      <c r="AT191" s="305"/>
    </row>
    <row r="192" spans="1:46" x14ac:dyDescent="0.25">
      <c r="A192" s="12"/>
      <c r="B192" s="249" t="s">
        <v>310</v>
      </c>
      <c r="C192" s="287"/>
      <c r="D192" s="249" t="s">
        <v>301</v>
      </c>
      <c r="E192" s="250">
        <v>493717058</v>
      </c>
      <c r="F192" s="287"/>
      <c r="G192" s="249" t="s">
        <v>301</v>
      </c>
      <c r="H192" s="250">
        <v>444653342</v>
      </c>
      <c r="I192" s="287"/>
      <c r="J192" s="249" t="s">
        <v>301</v>
      </c>
      <c r="K192" s="250">
        <v>450368294</v>
      </c>
      <c r="L192" s="287"/>
      <c r="M192" s="249" t="s">
        <v>301</v>
      </c>
      <c r="N192" s="250">
        <v>1580913</v>
      </c>
      <c r="O192" s="287"/>
      <c r="P192" s="249" t="s">
        <v>301</v>
      </c>
      <c r="Q192" s="250">
        <v>4166185</v>
      </c>
      <c r="R192" s="287"/>
      <c r="S192" s="249" t="s">
        <v>301</v>
      </c>
      <c r="T192" s="250">
        <v>-4665513</v>
      </c>
      <c r="U192" s="287"/>
      <c r="V192" s="249" t="s">
        <v>301</v>
      </c>
      <c r="W192" s="250">
        <v>-1941574</v>
      </c>
      <c r="X192" s="287"/>
      <c r="Y192" s="249" t="s">
        <v>301</v>
      </c>
      <c r="Z192" s="250">
        <v>-2440902</v>
      </c>
      <c r="AA192" s="287"/>
      <c r="AB192" s="249" t="s">
        <v>301</v>
      </c>
      <c r="AC192" s="250">
        <v>7219062</v>
      </c>
      <c r="AD192" s="287"/>
      <c r="AE192" s="249" t="s">
        <v>301</v>
      </c>
      <c r="AF192" s="250">
        <v>-2496497</v>
      </c>
      <c r="AG192" s="287"/>
      <c r="AH192" s="249" t="s">
        <v>301</v>
      </c>
      <c r="AI192" s="250">
        <v>-1601905</v>
      </c>
      <c r="AJ192" s="287"/>
      <c r="AK192" s="249" t="s">
        <v>301</v>
      </c>
      <c r="AL192" s="250">
        <v>3120660</v>
      </c>
      <c r="AM192" s="287"/>
      <c r="AN192" s="291"/>
      <c r="AO192" s="251">
        <v>4.8499999999999996</v>
      </c>
      <c r="AP192" s="267" t="s">
        <v>303</v>
      </c>
      <c r="AQ192" s="287"/>
      <c r="AR192" s="291"/>
      <c r="AS192" s="251">
        <v>5.95</v>
      </c>
      <c r="AT192" s="287"/>
    </row>
    <row r="193" spans="1:46" ht="15.75" thickBot="1" x14ac:dyDescent="0.3">
      <c r="A193" s="12"/>
      <c r="B193" s="252" t="s">
        <v>312</v>
      </c>
      <c r="C193" s="276"/>
      <c r="D193" s="268"/>
      <c r="E193" s="269">
        <v>21935000</v>
      </c>
      <c r="F193" s="276"/>
      <c r="G193" s="268"/>
      <c r="H193" s="269">
        <v>20649181</v>
      </c>
      <c r="I193" s="276"/>
      <c r="J193" s="268"/>
      <c r="K193" s="269">
        <v>20026082</v>
      </c>
      <c r="L193" s="276"/>
      <c r="M193" s="268"/>
      <c r="N193" s="269">
        <v>47089</v>
      </c>
      <c r="O193" s="276"/>
      <c r="P193" s="268"/>
      <c r="Q193" s="269">
        <v>167994</v>
      </c>
      <c r="R193" s="276"/>
      <c r="S193" s="268"/>
      <c r="T193" s="269">
        <v>-1008276</v>
      </c>
      <c r="U193" s="276"/>
      <c r="V193" s="268"/>
      <c r="W193" s="269">
        <v>-80378</v>
      </c>
      <c r="X193" s="276"/>
      <c r="Y193" s="268"/>
      <c r="Z193" s="269">
        <v>-920660</v>
      </c>
      <c r="AA193" s="276"/>
      <c r="AB193" s="268"/>
      <c r="AC193" s="269">
        <v>325760</v>
      </c>
      <c r="AD193" s="276"/>
      <c r="AE193" s="268"/>
      <c r="AF193" s="269">
        <v>-549716</v>
      </c>
      <c r="AG193" s="276"/>
      <c r="AH193" s="268"/>
      <c r="AI193" s="269">
        <v>-80378</v>
      </c>
      <c r="AJ193" s="276"/>
      <c r="AK193" s="268"/>
      <c r="AL193" s="269">
        <v>-304334</v>
      </c>
      <c r="AM193" s="276"/>
      <c r="AN193" s="294"/>
      <c r="AO193" s="270">
        <v>3.39</v>
      </c>
      <c r="AP193" s="258" t="s">
        <v>303</v>
      </c>
      <c r="AQ193" s="276"/>
      <c r="AR193" s="294"/>
      <c r="AS193" s="270">
        <v>4.34</v>
      </c>
      <c r="AT193" s="276"/>
    </row>
    <row r="194" spans="1:46" ht="15.75" thickBot="1" x14ac:dyDescent="0.3">
      <c r="A194" s="12"/>
      <c r="B194" s="296" t="s">
        <v>116</v>
      </c>
      <c r="C194" s="287"/>
      <c r="D194" s="297" t="s">
        <v>301</v>
      </c>
      <c r="E194" s="320">
        <v>515652058</v>
      </c>
      <c r="F194" s="287"/>
      <c r="G194" s="297" t="s">
        <v>301</v>
      </c>
      <c r="H194" s="320">
        <v>465302523</v>
      </c>
      <c r="I194" s="287"/>
      <c r="J194" s="297" t="s">
        <v>301</v>
      </c>
      <c r="K194" s="320">
        <v>470394376</v>
      </c>
      <c r="L194" s="287"/>
      <c r="M194" s="297" t="s">
        <v>301</v>
      </c>
      <c r="N194" s="320">
        <v>1628002</v>
      </c>
      <c r="O194" s="287"/>
      <c r="P194" s="297" t="s">
        <v>301</v>
      </c>
      <c r="Q194" s="320">
        <v>4334179</v>
      </c>
      <c r="R194" s="287"/>
      <c r="S194" s="297" t="s">
        <v>301</v>
      </c>
      <c r="T194" s="320">
        <v>-5673789</v>
      </c>
      <c r="U194" s="287"/>
      <c r="V194" s="297" t="s">
        <v>301</v>
      </c>
      <c r="W194" s="320">
        <v>-2021952</v>
      </c>
      <c r="X194" s="287"/>
      <c r="Y194" s="297" t="s">
        <v>301</v>
      </c>
      <c r="Z194" s="320">
        <v>-3361562</v>
      </c>
      <c r="AA194" s="287"/>
      <c r="AB194" s="297" t="s">
        <v>301</v>
      </c>
      <c r="AC194" s="320">
        <v>7544822</v>
      </c>
      <c r="AD194" s="287"/>
      <c r="AE194" s="297" t="s">
        <v>301</v>
      </c>
      <c r="AF194" s="320">
        <v>-3046213</v>
      </c>
      <c r="AG194" s="287"/>
      <c r="AH194" s="297" t="s">
        <v>301</v>
      </c>
      <c r="AI194" s="320">
        <v>-1682283</v>
      </c>
      <c r="AJ194" s="287"/>
      <c r="AK194" s="297" t="s">
        <v>301</v>
      </c>
      <c r="AL194" s="320">
        <v>2816326</v>
      </c>
      <c r="AM194" s="287"/>
      <c r="AN194" s="300"/>
      <c r="AO194" s="321">
        <v>4.79</v>
      </c>
      <c r="AP194" s="267" t="s">
        <v>303</v>
      </c>
      <c r="AQ194" s="287"/>
      <c r="AR194" s="300"/>
      <c r="AS194" s="321">
        <v>5.89</v>
      </c>
      <c r="AT194" s="287"/>
    </row>
    <row r="195" spans="1:46" x14ac:dyDescent="0.25">
      <c r="A195" s="12"/>
      <c r="B195" s="132"/>
      <c r="C195" s="132"/>
      <c r="D195" s="132"/>
      <c r="E195" s="132"/>
      <c r="F195" s="132"/>
      <c r="G195" s="132"/>
      <c r="H195" s="132"/>
      <c r="I195" s="132"/>
      <c r="J195" s="132"/>
      <c r="K195" s="132"/>
      <c r="L195" s="132"/>
      <c r="M195" s="132"/>
      <c r="N195" s="132"/>
      <c r="O195" s="132"/>
      <c r="P195" s="132"/>
      <c r="Q195" s="132"/>
      <c r="R195" s="132"/>
      <c r="S195" s="132"/>
      <c r="T195" s="132"/>
      <c r="U195" s="132"/>
      <c r="V195" s="132"/>
      <c r="W195" s="132"/>
      <c r="X195" s="132"/>
      <c r="Y195" s="132"/>
      <c r="Z195" s="132"/>
      <c r="AA195" s="132"/>
      <c r="AB195" s="132"/>
      <c r="AC195" s="132"/>
      <c r="AD195" s="132"/>
      <c r="AE195" s="132"/>
      <c r="AF195" s="132"/>
      <c r="AG195" s="132"/>
      <c r="AH195" s="132"/>
      <c r="AI195" s="132"/>
      <c r="AJ195" s="132"/>
      <c r="AK195" s="132"/>
      <c r="AL195" s="132"/>
      <c r="AM195" s="132"/>
      <c r="AN195" s="132"/>
      <c r="AO195" s="132"/>
      <c r="AP195" s="132"/>
      <c r="AQ195" s="132"/>
      <c r="AR195" s="132"/>
      <c r="AS195" s="132"/>
      <c r="AT195" s="132"/>
    </row>
    <row r="196" spans="1:46" x14ac:dyDescent="0.25">
      <c r="A196" s="12"/>
      <c r="B196" s="17" t="s">
        <v>697</v>
      </c>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c r="AA196" s="17"/>
      <c r="AB196" s="17"/>
      <c r="AC196" s="17"/>
      <c r="AD196" s="17"/>
      <c r="AE196" s="17"/>
      <c r="AF196" s="17"/>
      <c r="AG196" s="17"/>
      <c r="AH196" s="17"/>
      <c r="AI196" s="17"/>
      <c r="AJ196" s="17"/>
      <c r="AK196" s="17"/>
      <c r="AL196" s="17"/>
      <c r="AM196" s="17"/>
      <c r="AN196" s="17"/>
      <c r="AO196" s="17"/>
      <c r="AP196" s="17"/>
      <c r="AQ196" s="17"/>
      <c r="AR196" s="17"/>
      <c r="AS196" s="17"/>
      <c r="AT196" s="17"/>
    </row>
    <row r="197" spans="1:46" x14ac:dyDescent="0.25">
      <c r="A197" s="12"/>
      <c r="B197" s="17"/>
      <c r="C197" s="17"/>
      <c r="D197" s="17"/>
      <c r="E197" s="17"/>
      <c r="F197" s="17"/>
      <c r="G197" s="17"/>
      <c r="H197" s="17"/>
      <c r="I197" s="17"/>
      <c r="J197" s="17"/>
      <c r="K197" s="17"/>
      <c r="L197" s="17"/>
      <c r="M197" s="17"/>
      <c r="N197" s="17"/>
      <c r="O197" s="17"/>
      <c r="P197" s="17"/>
      <c r="Q197" s="17"/>
      <c r="R197" s="17"/>
      <c r="S197" s="17"/>
      <c r="T197" s="17"/>
      <c r="U197" s="17"/>
      <c r="V197" s="17"/>
      <c r="W197" s="17"/>
      <c r="X197" s="17"/>
      <c r="Y197" s="17"/>
      <c r="Z197" s="17"/>
      <c r="AA197" s="17"/>
      <c r="AB197" s="17"/>
      <c r="AC197" s="17"/>
      <c r="AD197" s="17"/>
      <c r="AE197" s="17"/>
      <c r="AF197" s="17"/>
      <c r="AG197" s="17"/>
      <c r="AH197" s="17"/>
      <c r="AI197" s="17"/>
      <c r="AJ197" s="17"/>
      <c r="AK197" s="17"/>
      <c r="AL197" s="17"/>
      <c r="AM197" s="17"/>
      <c r="AN197" s="17"/>
      <c r="AO197" s="17"/>
      <c r="AP197" s="17"/>
      <c r="AQ197" s="17"/>
      <c r="AR197" s="17"/>
      <c r="AS197" s="17"/>
      <c r="AT197" s="17"/>
    </row>
    <row r="198" spans="1:46" x14ac:dyDescent="0.25">
      <c r="A198" s="12"/>
      <c r="B198" s="17"/>
      <c r="C198" s="17"/>
      <c r="D198" s="17"/>
      <c r="E198" s="17"/>
      <c r="F198" s="17"/>
      <c r="G198" s="17"/>
      <c r="H198" s="17"/>
      <c r="I198" s="17"/>
      <c r="J198" s="17"/>
      <c r="K198" s="17"/>
      <c r="L198" s="17"/>
      <c r="M198" s="17"/>
      <c r="N198" s="17"/>
      <c r="O198" s="17"/>
      <c r="P198" s="17"/>
      <c r="Q198" s="17"/>
      <c r="R198" s="17"/>
      <c r="S198" s="17"/>
      <c r="T198" s="17"/>
      <c r="U198" s="17"/>
      <c r="V198" s="17"/>
      <c r="W198" s="17"/>
      <c r="X198" s="17"/>
      <c r="Y198" s="17"/>
      <c r="Z198" s="17"/>
      <c r="AA198" s="17"/>
      <c r="AB198" s="17"/>
      <c r="AC198" s="17"/>
      <c r="AD198" s="17"/>
      <c r="AE198" s="17"/>
      <c r="AF198" s="17"/>
      <c r="AG198" s="17"/>
      <c r="AH198" s="17"/>
      <c r="AI198" s="17"/>
      <c r="AJ198" s="17"/>
      <c r="AK198" s="17"/>
      <c r="AL198" s="17"/>
      <c r="AM198" s="17"/>
      <c r="AN198" s="17"/>
      <c r="AO198" s="17"/>
      <c r="AP198" s="17"/>
      <c r="AQ198" s="17"/>
      <c r="AR198" s="17"/>
      <c r="AS198" s="17"/>
      <c r="AT198" s="17"/>
    </row>
    <row r="199" spans="1:46" x14ac:dyDescent="0.25">
      <c r="A199" s="12"/>
      <c r="B199" s="226" t="s">
        <v>677</v>
      </c>
      <c r="C199" s="322"/>
      <c r="D199" s="226" t="s">
        <v>689</v>
      </c>
      <c r="E199" s="226"/>
      <c r="F199" s="322"/>
      <c r="G199" s="322"/>
      <c r="H199" s="22" t="s">
        <v>290</v>
      </c>
      <c r="I199" s="322"/>
      <c r="J199" s="322"/>
      <c r="K199" s="322"/>
      <c r="L199" s="226" t="s">
        <v>698</v>
      </c>
      <c r="M199" s="322"/>
    </row>
    <row r="200" spans="1:46" ht="15.75" thickBot="1" x14ac:dyDescent="0.3">
      <c r="A200" s="12"/>
      <c r="B200" s="227"/>
      <c r="C200" s="322"/>
      <c r="D200" s="227" t="s">
        <v>690</v>
      </c>
      <c r="E200" s="227"/>
      <c r="F200" s="322"/>
      <c r="G200" s="322"/>
      <c r="H200" s="23" t="s">
        <v>691</v>
      </c>
      <c r="I200" s="322"/>
      <c r="J200" s="322"/>
      <c r="K200" s="322"/>
      <c r="L200" s="227"/>
      <c r="M200" s="322"/>
    </row>
    <row r="201" spans="1:46" x14ac:dyDescent="0.25">
      <c r="A201" s="12"/>
      <c r="B201" s="72" t="s">
        <v>310</v>
      </c>
      <c r="C201" s="33"/>
      <c r="D201" s="72" t="s">
        <v>301</v>
      </c>
      <c r="E201" s="73">
        <v>389199013</v>
      </c>
      <c r="F201" s="33"/>
      <c r="G201" s="33"/>
      <c r="H201" s="146">
        <v>1.9</v>
      </c>
      <c r="I201" s="34" t="s">
        <v>303</v>
      </c>
      <c r="J201" s="33"/>
      <c r="K201" s="33"/>
      <c r="L201" s="146">
        <v>0.06</v>
      </c>
      <c r="M201" s="33"/>
    </row>
    <row r="202" spans="1:46" ht="15.75" thickBot="1" x14ac:dyDescent="0.3">
      <c r="A202" s="12"/>
      <c r="B202" s="42" t="s">
        <v>312</v>
      </c>
      <c r="C202" s="38"/>
      <c r="D202" s="315"/>
      <c r="E202" s="166">
        <v>15560153</v>
      </c>
      <c r="F202" s="38"/>
      <c r="G202" s="38"/>
      <c r="H202" s="165">
        <v>1.39</v>
      </c>
      <c r="I202" s="42" t="s">
        <v>303</v>
      </c>
      <c r="J202" s="38"/>
      <c r="K202" s="38"/>
      <c r="L202" s="165">
        <v>0.05</v>
      </c>
      <c r="M202" s="38"/>
    </row>
    <row r="203" spans="1:46" ht="15.75" thickBot="1" x14ac:dyDescent="0.3">
      <c r="A203" s="12"/>
      <c r="B203" s="34"/>
      <c r="C203" s="33"/>
      <c r="D203" s="316" t="s">
        <v>301</v>
      </c>
      <c r="E203" s="170">
        <v>404759166</v>
      </c>
      <c r="F203" s="33"/>
      <c r="G203" s="33"/>
      <c r="H203" s="169">
        <v>1.88</v>
      </c>
      <c r="I203" s="34" t="s">
        <v>303</v>
      </c>
      <c r="J203" s="33"/>
      <c r="K203" s="33"/>
      <c r="L203" s="169">
        <v>0.06</v>
      </c>
      <c r="M203" s="33"/>
    </row>
    <row r="204" spans="1:46" x14ac:dyDescent="0.25">
      <c r="A204" s="12"/>
      <c r="B204" s="4"/>
    </row>
  </sheetData>
  <mergeCells count="381">
    <mergeCell ref="B195:AT195"/>
    <mergeCell ref="B196:AT196"/>
    <mergeCell ref="B197:AT197"/>
    <mergeCell ref="B198:AT198"/>
    <mergeCell ref="A167:A204"/>
    <mergeCell ref="B167:AT167"/>
    <mergeCell ref="B168:AT168"/>
    <mergeCell ref="B169:AT169"/>
    <mergeCell ref="B177:AT177"/>
    <mergeCell ref="B178:AT178"/>
    <mergeCell ref="B179:AT179"/>
    <mergeCell ref="B185:AT185"/>
    <mergeCell ref="B186:AT186"/>
    <mergeCell ref="B187:AT187"/>
    <mergeCell ref="B124:AT124"/>
    <mergeCell ref="B125:AT125"/>
    <mergeCell ref="B136:AT136"/>
    <mergeCell ref="B137:AT137"/>
    <mergeCell ref="A139:A166"/>
    <mergeCell ref="B139:AT139"/>
    <mergeCell ref="B140:AT140"/>
    <mergeCell ref="B141:AT141"/>
    <mergeCell ref="B147:AT147"/>
    <mergeCell ref="B153:AT153"/>
    <mergeCell ref="B84:AT84"/>
    <mergeCell ref="B104:AT104"/>
    <mergeCell ref="B105:AT105"/>
    <mergeCell ref="B106:AT106"/>
    <mergeCell ref="B107:AT107"/>
    <mergeCell ref="A109:A138"/>
    <mergeCell ref="B109:AT109"/>
    <mergeCell ref="B110:AT110"/>
    <mergeCell ref="B111:AT111"/>
    <mergeCell ref="B123:AT123"/>
    <mergeCell ref="A56:A108"/>
    <mergeCell ref="B56:AT56"/>
    <mergeCell ref="B57:AT57"/>
    <mergeCell ref="B58:AT58"/>
    <mergeCell ref="B77:AT77"/>
    <mergeCell ref="B78:AT78"/>
    <mergeCell ref="B79:AT79"/>
    <mergeCell ref="B80:AT80"/>
    <mergeCell ref="B82:AT82"/>
    <mergeCell ref="B83:AT83"/>
    <mergeCell ref="A33:A55"/>
    <mergeCell ref="B33:AT33"/>
    <mergeCell ref="B34:AT34"/>
    <mergeCell ref="B35:AT35"/>
    <mergeCell ref="B53:AT53"/>
    <mergeCell ref="B54:AT54"/>
    <mergeCell ref="B4:AT4"/>
    <mergeCell ref="B5:AT5"/>
    <mergeCell ref="B6:AT6"/>
    <mergeCell ref="B17:AT17"/>
    <mergeCell ref="A19:A32"/>
    <mergeCell ref="B19:AT19"/>
    <mergeCell ref="B20:AT20"/>
    <mergeCell ref="B21:AT21"/>
    <mergeCell ref="B29:AT29"/>
    <mergeCell ref="B30:AT30"/>
    <mergeCell ref="I199:I200"/>
    <mergeCell ref="J199:J200"/>
    <mergeCell ref="K199:K200"/>
    <mergeCell ref="L199:L200"/>
    <mergeCell ref="M199:M200"/>
    <mergeCell ref="A1:A2"/>
    <mergeCell ref="B1:AT1"/>
    <mergeCell ref="B2:AT2"/>
    <mergeCell ref="B3:AT3"/>
    <mergeCell ref="A4:A18"/>
    <mergeCell ref="B199:B200"/>
    <mergeCell ref="C199:C200"/>
    <mergeCell ref="D199:E199"/>
    <mergeCell ref="D200:E200"/>
    <mergeCell ref="F199:F200"/>
    <mergeCell ref="G199:G200"/>
    <mergeCell ref="AP189:AP191"/>
    <mergeCell ref="AQ189:AQ191"/>
    <mergeCell ref="AR189:AS189"/>
    <mergeCell ref="AR190:AS190"/>
    <mergeCell ref="AR191:AS191"/>
    <mergeCell ref="AT189:AT191"/>
    <mergeCell ref="AK189:AL189"/>
    <mergeCell ref="AK190:AL190"/>
    <mergeCell ref="AK191:AL191"/>
    <mergeCell ref="AM189:AM191"/>
    <mergeCell ref="AN189:AO189"/>
    <mergeCell ref="AN190:AO190"/>
    <mergeCell ref="AN191:AO191"/>
    <mergeCell ref="AB189:AC191"/>
    <mergeCell ref="AD189:AD191"/>
    <mergeCell ref="AE189:AF191"/>
    <mergeCell ref="AG189:AG191"/>
    <mergeCell ref="AH189:AI191"/>
    <mergeCell ref="AJ189:AJ191"/>
    <mergeCell ref="V189:W191"/>
    <mergeCell ref="X189:X191"/>
    <mergeCell ref="Y189:Z189"/>
    <mergeCell ref="Y190:Z190"/>
    <mergeCell ref="Y191:Z191"/>
    <mergeCell ref="AA189:AA191"/>
    <mergeCell ref="M189:N191"/>
    <mergeCell ref="O189:O191"/>
    <mergeCell ref="P189:Q191"/>
    <mergeCell ref="R189:R191"/>
    <mergeCell ref="S189:T191"/>
    <mergeCell ref="U189:U191"/>
    <mergeCell ref="P188:Z188"/>
    <mergeCell ref="AB188:AL188"/>
    <mergeCell ref="B189:B191"/>
    <mergeCell ref="C189:C191"/>
    <mergeCell ref="D189:E191"/>
    <mergeCell ref="F189:F191"/>
    <mergeCell ref="G189:H191"/>
    <mergeCell ref="I189:I191"/>
    <mergeCell ref="J189:K191"/>
    <mergeCell ref="L189:L191"/>
    <mergeCell ref="G181:H181"/>
    <mergeCell ref="I180:I181"/>
    <mergeCell ref="J180:J181"/>
    <mergeCell ref="K180:L180"/>
    <mergeCell ref="K181:L181"/>
    <mergeCell ref="M180:M181"/>
    <mergeCell ref="AR171:AS171"/>
    <mergeCell ref="AR172:AS172"/>
    <mergeCell ref="AR173:AS173"/>
    <mergeCell ref="AT171:AT173"/>
    <mergeCell ref="B180:B181"/>
    <mergeCell ref="C180:C181"/>
    <mergeCell ref="D180:E180"/>
    <mergeCell ref="D181:E181"/>
    <mergeCell ref="F180:F181"/>
    <mergeCell ref="G180:H180"/>
    <mergeCell ref="AM171:AM173"/>
    <mergeCell ref="AN171:AO171"/>
    <mergeCell ref="AN172:AO172"/>
    <mergeCell ref="AN173:AO173"/>
    <mergeCell ref="AP171:AP173"/>
    <mergeCell ref="AQ171:AQ173"/>
    <mergeCell ref="AD171:AD173"/>
    <mergeCell ref="AE171:AF173"/>
    <mergeCell ref="AG171:AG173"/>
    <mergeCell ref="AH171:AI173"/>
    <mergeCell ref="AJ171:AJ173"/>
    <mergeCell ref="AK171:AL171"/>
    <mergeCell ref="AK172:AL172"/>
    <mergeCell ref="AK173:AL173"/>
    <mergeCell ref="X171:X173"/>
    <mergeCell ref="Y171:Z171"/>
    <mergeCell ref="Y172:Z172"/>
    <mergeCell ref="Y173:Z173"/>
    <mergeCell ref="AA171:AA173"/>
    <mergeCell ref="AB171:AC173"/>
    <mergeCell ref="O171:O173"/>
    <mergeCell ref="P171:Q173"/>
    <mergeCell ref="R171:R173"/>
    <mergeCell ref="S171:T173"/>
    <mergeCell ref="U171:U173"/>
    <mergeCell ref="V171:W173"/>
    <mergeCell ref="AB170:AL170"/>
    <mergeCell ref="B171:B173"/>
    <mergeCell ref="C171:C173"/>
    <mergeCell ref="D171:E173"/>
    <mergeCell ref="F171:F173"/>
    <mergeCell ref="G171:H173"/>
    <mergeCell ref="I171:I173"/>
    <mergeCell ref="J171:K173"/>
    <mergeCell ref="L171:L173"/>
    <mergeCell ref="M171:N173"/>
    <mergeCell ref="X161:X163"/>
    <mergeCell ref="Y161:Z161"/>
    <mergeCell ref="Y162:Z162"/>
    <mergeCell ref="Y163:Z163"/>
    <mergeCell ref="AA161:AA163"/>
    <mergeCell ref="P170:Z170"/>
    <mergeCell ref="B165:AT165"/>
    <mergeCell ref="R161:R163"/>
    <mergeCell ref="S161:T161"/>
    <mergeCell ref="S162:T162"/>
    <mergeCell ref="S163:T163"/>
    <mergeCell ref="U161:U163"/>
    <mergeCell ref="V161:W161"/>
    <mergeCell ref="V162:W162"/>
    <mergeCell ref="V163:W163"/>
    <mergeCell ref="M161:N161"/>
    <mergeCell ref="M162:N162"/>
    <mergeCell ref="M163:N163"/>
    <mergeCell ref="O161:O163"/>
    <mergeCell ref="P161:Q161"/>
    <mergeCell ref="P162:Q162"/>
    <mergeCell ref="P163:Q163"/>
    <mergeCell ref="G161:H163"/>
    <mergeCell ref="I161:I163"/>
    <mergeCell ref="J161:K161"/>
    <mergeCell ref="J162:K162"/>
    <mergeCell ref="J163:K163"/>
    <mergeCell ref="L161:L163"/>
    <mergeCell ref="B161:B163"/>
    <mergeCell ref="C161:C163"/>
    <mergeCell ref="D161:E161"/>
    <mergeCell ref="D162:E162"/>
    <mergeCell ref="D163:E163"/>
    <mergeCell ref="F161:F163"/>
    <mergeCell ref="X155:X157"/>
    <mergeCell ref="Y155:Z155"/>
    <mergeCell ref="Y156:Z156"/>
    <mergeCell ref="Y157:Z157"/>
    <mergeCell ref="AA155:AA157"/>
    <mergeCell ref="B160:Z160"/>
    <mergeCell ref="B159:AT159"/>
    <mergeCell ref="R155:R157"/>
    <mergeCell ref="S155:T155"/>
    <mergeCell ref="S156:T156"/>
    <mergeCell ref="S157:T157"/>
    <mergeCell ref="U155:U157"/>
    <mergeCell ref="V155:W155"/>
    <mergeCell ref="V156:W156"/>
    <mergeCell ref="V157:W157"/>
    <mergeCell ref="M155:N155"/>
    <mergeCell ref="M156:N156"/>
    <mergeCell ref="M157:N157"/>
    <mergeCell ref="O155:O157"/>
    <mergeCell ref="P155:Q155"/>
    <mergeCell ref="P156:Q156"/>
    <mergeCell ref="P157:Q157"/>
    <mergeCell ref="G155:H157"/>
    <mergeCell ref="I155:I157"/>
    <mergeCell ref="J155:K155"/>
    <mergeCell ref="J156:K156"/>
    <mergeCell ref="J157:K157"/>
    <mergeCell ref="L155:L157"/>
    <mergeCell ref="B155:B157"/>
    <mergeCell ref="C155:C157"/>
    <mergeCell ref="D155:E155"/>
    <mergeCell ref="D156:E156"/>
    <mergeCell ref="D157:E157"/>
    <mergeCell ref="F155:F157"/>
    <mergeCell ref="X149:X151"/>
    <mergeCell ref="Y149:Z149"/>
    <mergeCell ref="Y150:Z150"/>
    <mergeCell ref="Y151:Z151"/>
    <mergeCell ref="AA149:AA151"/>
    <mergeCell ref="D154:Z154"/>
    <mergeCell ref="R149:R151"/>
    <mergeCell ref="S149:T149"/>
    <mergeCell ref="S150:T150"/>
    <mergeCell ref="S151:T151"/>
    <mergeCell ref="U149:U151"/>
    <mergeCell ref="V149:W149"/>
    <mergeCell ref="V150:W150"/>
    <mergeCell ref="V151:W151"/>
    <mergeCell ref="M149:N149"/>
    <mergeCell ref="M150:N150"/>
    <mergeCell ref="M151:N151"/>
    <mergeCell ref="O149:O151"/>
    <mergeCell ref="P149:Q149"/>
    <mergeCell ref="P150:Q150"/>
    <mergeCell ref="P151:Q151"/>
    <mergeCell ref="G149:H151"/>
    <mergeCell ref="I149:I151"/>
    <mergeCell ref="J149:K149"/>
    <mergeCell ref="J150:K150"/>
    <mergeCell ref="J151:K151"/>
    <mergeCell ref="L149:L151"/>
    <mergeCell ref="B149:B151"/>
    <mergeCell ref="C149:C151"/>
    <mergeCell ref="D149:E149"/>
    <mergeCell ref="D150:E150"/>
    <mergeCell ref="D151:E151"/>
    <mergeCell ref="F149:F151"/>
    <mergeCell ref="X143:X145"/>
    <mergeCell ref="Y143:Z143"/>
    <mergeCell ref="Y144:Z144"/>
    <mergeCell ref="Y145:Z145"/>
    <mergeCell ref="AA143:AA145"/>
    <mergeCell ref="B148:Z148"/>
    <mergeCell ref="R143:R145"/>
    <mergeCell ref="S143:T143"/>
    <mergeCell ref="S144:T144"/>
    <mergeCell ref="S145:T145"/>
    <mergeCell ref="U143:U145"/>
    <mergeCell ref="V143:W143"/>
    <mergeCell ref="V144:W144"/>
    <mergeCell ref="V145:W145"/>
    <mergeCell ref="L143:L145"/>
    <mergeCell ref="M143:N143"/>
    <mergeCell ref="M144:N144"/>
    <mergeCell ref="M145:N145"/>
    <mergeCell ref="O143:O145"/>
    <mergeCell ref="P143:Q143"/>
    <mergeCell ref="P144:Q144"/>
    <mergeCell ref="P145:Q145"/>
    <mergeCell ref="F143:F145"/>
    <mergeCell ref="G143:H145"/>
    <mergeCell ref="I143:I145"/>
    <mergeCell ref="J143:K143"/>
    <mergeCell ref="J144:K144"/>
    <mergeCell ref="J145:K145"/>
    <mergeCell ref="D126:E126"/>
    <mergeCell ref="G126:H126"/>
    <mergeCell ref="K126:L126"/>
    <mergeCell ref="O126:P126"/>
    <mergeCell ref="B142:Z142"/>
    <mergeCell ref="B143:B145"/>
    <mergeCell ref="C143:C145"/>
    <mergeCell ref="D143:E143"/>
    <mergeCell ref="D144:E144"/>
    <mergeCell ref="D145:E145"/>
    <mergeCell ref="P87:Q88"/>
    <mergeCell ref="R87:R88"/>
    <mergeCell ref="S87:T88"/>
    <mergeCell ref="U87:U88"/>
    <mergeCell ref="D112:E112"/>
    <mergeCell ref="G112:H112"/>
    <mergeCell ref="K112:L112"/>
    <mergeCell ref="O112:P112"/>
    <mergeCell ref="I87:I88"/>
    <mergeCell ref="J87:K87"/>
    <mergeCell ref="J88:K88"/>
    <mergeCell ref="L87:L88"/>
    <mergeCell ref="M87:N88"/>
    <mergeCell ref="O87:O88"/>
    <mergeCell ref="S85:S86"/>
    <mergeCell ref="T85:T86"/>
    <mergeCell ref="U85:U86"/>
    <mergeCell ref="B87:B88"/>
    <mergeCell ref="C87:C88"/>
    <mergeCell ref="D87:E87"/>
    <mergeCell ref="D88:E88"/>
    <mergeCell ref="F87:F88"/>
    <mergeCell ref="G87:H87"/>
    <mergeCell ref="G88:H88"/>
    <mergeCell ref="J85:J86"/>
    <mergeCell ref="K85:K86"/>
    <mergeCell ref="L85:L86"/>
    <mergeCell ref="M85:Q85"/>
    <mergeCell ref="M86:Q86"/>
    <mergeCell ref="R85:R86"/>
    <mergeCell ref="S60:T61"/>
    <mergeCell ref="U60:U61"/>
    <mergeCell ref="B85:B86"/>
    <mergeCell ref="C85:C86"/>
    <mergeCell ref="D85:D86"/>
    <mergeCell ref="E85:E86"/>
    <mergeCell ref="F85:F86"/>
    <mergeCell ref="G85:G86"/>
    <mergeCell ref="H85:H86"/>
    <mergeCell ref="I85:I86"/>
    <mergeCell ref="J61:K61"/>
    <mergeCell ref="L60:L61"/>
    <mergeCell ref="M60:N61"/>
    <mergeCell ref="O60:O61"/>
    <mergeCell ref="P60:Q61"/>
    <mergeCell ref="R60:R61"/>
    <mergeCell ref="S59:T59"/>
    <mergeCell ref="B60:B61"/>
    <mergeCell ref="C60:C61"/>
    <mergeCell ref="D60:E60"/>
    <mergeCell ref="D61:E61"/>
    <mergeCell ref="F60:F61"/>
    <mergeCell ref="G60:H60"/>
    <mergeCell ref="G61:H61"/>
    <mergeCell ref="I60:I61"/>
    <mergeCell ref="J60:K60"/>
    <mergeCell ref="O36:P36"/>
    <mergeCell ref="F37:G37"/>
    <mergeCell ref="I37:J37"/>
    <mergeCell ref="L37:M37"/>
    <mergeCell ref="O37:P37"/>
    <mergeCell ref="D59:E59"/>
    <mergeCell ref="G59:H59"/>
    <mergeCell ref="J59:K59"/>
    <mergeCell ref="M59:Q59"/>
    <mergeCell ref="H7:I7"/>
    <mergeCell ref="K7:L7"/>
    <mergeCell ref="D22:E22"/>
    <mergeCell ref="G22:H22"/>
    <mergeCell ref="F36:G36"/>
    <mergeCell ref="I36:J36"/>
    <mergeCell ref="L36:M36"/>
    <mergeCell ref="B31:AT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9.85546875" customWidth="1"/>
    <col min="4" max="4" width="3" customWidth="1"/>
    <col min="5" max="5" width="14.140625" customWidth="1"/>
    <col min="6" max="6" width="9.85546875" customWidth="1"/>
    <col min="7" max="7" width="2.85546875" customWidth="1"/>
    <col min="8" max="8" width="14.28515625" customWidth="1"/>
    <col min="9" max="9" width="9.85546875" customWidth="1"/>
    <col min="10" max="10" width="2.5703125" customWidth="1"/>
    <col min="11" max="11" width="12.140625" customWidth="1"/>
    <col min="12" max="12" width="9.85546875" customWidth="1"/>
    <col min="13" max="13" width="2.42578125" customWidth="1"/>
    <col min="14" max="14" width="12.28515625" customWidth="1"/>
    <col min="15" max="15" width="9.85546875" customWidth="1"/>
  </cols>
  <sheetData>
    <row r="1" spans="1:15" ht="15" customHeight="1" x14ac:dyDescent="0.25">
      <c r="A1" s="7" t="s">
        <v>8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28</v>
      </c>
      <c r="B3" s="15" t="s">
        <v>5</v>
      </c>
      <c r="C3" s="15"/>
      <c r="D3" s="15"/>
      <c r="E3" s="15"/>
      <c r="F3" s="15"/>
      <c r="G3" s="15"/>
      <c r="H3" s="15"/>
      <c r="I3" s="15"/>
      <c r="J3" s="15"/>
      <c r="K3" s="15"/>
      <c r="L3" s="15"/>
      <c r="M3" s="15"/>
      <c r="N3" s="15"/>
      <c r="O3" s="15"/>
    </row>
    <row r="4" spans="1:15" ht="15" customHeight="1" x14ac:dyDescent="0.25">
      <c r="A4" s="12" t="s">
        <v>829</v>
      </c>
      <c r="B4" s="15" t="s">
        <v>5</v>
      </c>
      <c r="C4" s="15"/>
      <c r="D4" s="15"/>
      <c r="E4" s="15"/>
      <c r="F4" s="15"/>
      <c r="G4" s="15"/>
      <c r="H4" s="15"/>
      <c r="I4" s="15"/>
      <c r="J4" s="15"/>
      <c r="K4" s="15"/>
      <c r="L4" s="15"/>
      <c r="M4" s="15"/>
      <c r="N4" s="15"/>
      <c r="O4" s="15"/>
    </row>
    <row r="5" spans="1:15" x14ac:dyDescent="0.25">
      <c r="A5" s="12"/>
      <c r="B5" s="17" t="s">
        <v>707</v>
      </c>
      <c r="C5" s="17"/>
      <c r="D5" s="17"/>
      <c r="E5" s="17"/>
      <c r="F5" s="17"/>
      <c r="G5" s="17"/>
      <c r="H5" s="17"/>
      <c r="I5" s="17"/>
      <c r="J5" s="17"/>
      <c r="K5" s="17"/>
      <c r="L5" s="17"/>
      <c r="M5" s="17"/>
      <c r="N5" s="17"/>
      <c r="O5" s="17"/>
    </row>
    <row r="6" spans="1:15" x14ac:dyDescent="0.25">
      <c r="A6" s="12"/>
      <c r="B6" s="17" t="s">
        <v>209</v>
      </c>
      <c r="C6" s="17"/>
      <c r="D6" s="17"/>
      <c r="E6" s="17"/>
      <c r="F6" s="17"/>
      <c r="G6" s="17"/>
      <c r="H6" s="17"/>
      <c r="I6" s="17"/>
      <c r="J6" s="17"/>
      <c r="K6" s="17"/>
      <c r="L6" s="17"/>
      <c r="M6" s="17"/>
      <c r="N6" s="17"/>
      <c r="O6" s="17"/>
    </row>
    <row r="7" spans="1:15" ht="15.75" thickBot="1" x14ac:dyDescent="0.3">
      <c r="A7" s="12"/>
      <c r="B7" s="135"/>
      <c r="C7" s="159" t="s">
        <v>370</v>
      </c>
      <c r="D7" s="159"/>
      <c r="E7" s="159"/>
      <c r="F7" s="159" t="s">
        <v>382</v>
      </c>
      <c r="G7" s="159"/>
      <c r="H7" s="159"/>
      <c r="I7" s="135"/>
    </row>
    <row r="8" spans="1:15" x14ac:dyDescent="0.25">
      <c r="A8" s="12"/>
      <c r="B8" s="43" t="s">
        <v>708</v>
      </c>
      <c r="C8" s="222"/>
      <c r="D8" s="33"/>
      <c r="E8" s="69">
        <v>1007500</v>
      </c>
      <c r="F8" s="222"/>
      <c r="G8" s="33"/>
      <c r="H8" s="69">
        <v>1007500</v>
      </c>
      <c r="I8" s="33"/>
    </row>
    <row r="9" spans="1:15" x14ac:dyDescent="0.25">
      <c r="A9" s="12"/>
      <c r="B9" s="39" t="s">
        <v>709</v>
      </c>
      <c r="C9" s="38"/>
      <c r="D9" s="38"/>
      <c r="E9" s="40">
        <v>3355</v>
      </c>
      <c r="F9" s="38"/>
      <c r="G9" s="38"/>
      <c r="H9" s="63">
        <v>16772</v>
      </c>
      <c r="I9" s="38"/>
    </row>
    <row r="10" spans="1:15" ht="26.25" x14ac:dyDescent="0.25">
      <c r="A10" s="12"/>
      <c r="B10" s="43" t="s">
        <v>710</v>
      </c>
      <c r="C10" s="33"/>
      <c r="D10" s="33"/>
      <c r="E10" s="60">
        <v>2000</v>
      </c>
      <c r="F10" s="33"/>
      <c r="G10" s="33"/>
      <c r="H10" s="60">
        <v>4500</v>
      </c>
      <c r="I10" s="33"/>
    </row>
    <row r="11" spans="1:15" x14ac:dyDescent="0.25">
      <c r="A11" s="12"/>
      <c r="B11" s="4"/>
    </row>
    <row r="12" spans="1:15" ht="15" customHeight="1" x14ac:dyDescent="0.25">
      <c r="A12" s="12" t="s">
        <v>830</v>
      </c>
      <c r="B12" s="15" t="s">
        <v>5</v>
      </c>
      <c r="C12" s="15"/>
      <c r="D12" s="15"/>
      <c r="E12" s="15"/>
      <c r="F12" s="15"/>
      <c r="G12" s="15"/>
      <c r="H12" s="15"/>
      <c r="I12" s="15"/>
      <c r="J12" s="15"/>
      <c r="K12" s="15"/>
      <c r="L12" s="15"/>
      <c r="M12" s="15"/>
      <c r="N12" s="15"/>
      <c r="O12" s="15"/>
    </row>
    <row r="13" spans="1:15" x14ac:dyDescent="0.25">
      <c r="A13" s="12"/>
      <c r="B13" s="17" t="s">
        <v>712</v>
      </c>
      <c r="C13" s="17"/>
      <c r="D13" s="17"/>
      <c r="E13" s="17"/>
      <c r="F13" s="17"/>
      <c r="G13" s="17"/>
      <c r="H13" s="17"/>
      <c r="I13" s="17"/>
      <c r="J13" s="17"/>
      <c r="K13" s="17"/>
      <c r="L13" s="17"/>
      <c r="M13" s="17"/>
      <c r="N13" s="17"/>
      <c r="O13" s="17"/>
    </row>
    <row r="14" spans="1:15" x14ac:dyDescent="0.25">
      <c r="A14" s="12"/>
      <c r="B14" s="17" t="s">
        <v>209</v>
      </c>
      <c r="C14" s="17"/>
      <c r="D14" s="17"/>
      <c r="E14" s="17"/>
      <c r="F14" s="17"/>
      <c r="G14" s="17"/>
      <c r="H14" s="17"/>
      <c r="I14" s="17"/>
      <c r="J14" s="17"/>
      <c r="K14" s="17"/>
      <c r="L14" s="17"/>
      <c r="M14" s="17"/>
      <c r="N14" s="17"/>
      <c r="O14" s="17"/>
    </row>
    <row r="15" spans="1:15" x14ac:dyDescent="0.25">
      <c r="A15" s="12"/>
      <c r="B15" s="135"/>
      <c r="C15" s="135"/>
      <c r="D15" s="217" t="s">
        <v>380</v>
      </c>
      <c r="E15" s="217"/>
      <c r="F15" s="135"/>
      <c r="G15" s="217" t="s">
        <v>380</v>
      </c>
      <c r="H15" s="217"/>
      <c r="I15" s="135"/>
      <c r="J15" s="217" t="s">
        <v>381</v>
      </c>
      <c r="K15" s="217"/>
      <c r="L15" s="135"/>
      <c r="M15" s="217" t="s">
        <v>381</v>
      </c>
      <c r="N15" s="217"/>
      <c r="O15" s="135"/>
    </row>
    <row r="16" spans="1:15" ht="15.75" thickBot="1" x14ac:dyDescent="0.3">
      <c r="A16" s="12"/>
      <c r="B16" s="135"/>
      <c r="C16" s="135"/>
      <c r="D16" s="159" t="s">
        <v>370</v>
      </c>
      <c r="E16" s="159"/>
      <c r="F16" s="135"/>
      <c r="G16" s="159" t="s">
        <v>382</v>
      </c>
      <c r="H16" s="159"/>
      <c r="I16" s="135"/>
      <c r="J16" s="159" t="s">
        <v>370</v>
      </c>
      <c r="K16" s="159"/>
      <c r="L16" s="135"/>
      <c r="M16" s="159" t="s">
        <v>382</v>
      </c>
      <c r="N16" s="159"/>
      <c r="O16" s="135"/>
    </row>
    <row r="17" spans="1:15" x14ac:dyDescent="0.25">
      <c r="A17" s="12"/>
      <c r="B17" s="323" t="s">
        <v>713</v>
      </c>
      <c r="C17" s="38"/>
      <c r="D17" s="50"/>
      <c r="E17" s="324"/>
      <c r="F17" s="38"/>
      <c r="G17" s="50"/>
      <c r="H17" s="324"/>
      <c r="I17" s="38"/>
      <c r="J17" s="50"/>
      <c r="K17" s="324"/>
      <c r="L17" s="38"/>
      <c r="M17" s="50"/>
      <c r="N17" s="324"/>
      <c r="O17" s="38"/>
    </row>
    <row r="18" spans="1:15" ht="39.75" thickBot="1" x14ac:dyDescent="0.3">
      <c r="A18" s="12"/>
      <c r="B18" s="59" t="s">
        <v>714</v>
      </c>
      <c r="C18" s="33"/>
      <c r="D18" s="44" t="s">
        <v>301</v>
      </c>
      <c r="E18" s="45">
        <v>37797929</v>
      </c>
      <c r="F18" s="33"/>
      <c r="G18" s="44" t="s">
        <v>301</v>
      </c>
      <c r="H18" s="179">
        <v>-74602643</v>
      </c>
      <c r="I18" s="33"/>
      <c r="J18" s="44" t="s">
        <v>301</v>
      </c>
      <c r="K18" s="45">
        <v>65616817</v>
      </c>
      <c r="L18" s="33"/>
      <c r="M18" s="44" t="s">
        <v>301</v>
      </c>
      <c r="N18" s="179">
        <v>-61199188</v>
      </c>
      <c r="O18" s="33"/>
    </row>
    <row r="19" spans="1:15" x14ac:dyDescent="0.25">
      <c r="A19" s="12"/>
      <c r="B19" s="38"/>
      <c r="C19" s="38"/>
      <c r="D19" s="50"/>
      <c r="E19" s="325"/>
      <c r="F19" s="38"/>
      <c r="G19" s="50"/>
      <c r="H19" s="324"/>
      <c r="I19" s="38"/>
      <c r="J19" s="50"/>
      <c r="K19" s="325"/>
      <c r="L19" s="38"/>
      <c r="M19" s="50"/>
      <c r="N19" s="324"/>
      <c r="O19" s="38"/>
    </row>
    <row r="20" spans="1:15" x14ac:dyDescent="0.25">
      <c r="A20" s="12"/>
      <c r="B20" s="326" t="s">
        <v>715</v>
      </c>
      <c r="C20" s="33"/>
      <c r="D20" s="43"/>
      <c r="E20" s="36"/>
      <c r="F20" s="33"/>
      <c r="G20" s="43"/>
      <c r="H20" s="61"/>
      <c r="I20" s="33"/>
      <c r="J20" s="43"/>
      <c r="K20" s="36"/>
      <c r="L20" s="33"/>
      <c r="M20" s="43"/>
      <c r="N20" s="61"/>
      <c r="O20" s="33"/>
    </row>
    <row r="21" spans="1:15" ht="26.25" x14ac:dyDescent="0.25">
      <c r="A21" s="12"/>
      <c r="B21" s="62" t="s">
        <v>716</v>
      </c>
      <c r="C21" s="38"/>
      <c r="D21" s="39"/>
      <c r="E21" s="40">
        <v>28377245</v>
      </c>
      <c r="F21" s="38"/>
      <c r="G21" s="39"/>
      <c r="H21" s="63">
        <v>28068507</v>
      </c>
      <c r="I21" s="38"/>
      <c r="J21" s="39"/>
      <c r="K21" s="40">
        <v>28374348</v>
      </c>
      <c r="L21" s="38"/>
      <c r="M21" s="39"/>
      <c r="N21" s="63">
        <v>27676696</v>
      </c>
      <c r="O21" s="38"/>
    </row>
    <row r="22" spans="1:15" ht="27" thickBot="1" x14ac:dyDescent="0.3">
      <c r="A22" s="12"/>
      <c r="B22" s="59" t="s">
        <v>717</v>
      </c>
      <c r="C22" s="33"/>
      <c r="D22" s="44"/>
      <c r="E22" s="45">
        <v>3213</v>
      </c>
      <c r="F22" s="33"/>
      <c r="G22" s="44"/>
      <c r="H22" s="157" t="s">
        <v>302</v>
      </c>
      <c r="I22" s="33"/>
      <c r="J22" s="44"/>
      <c r="K22" s="45">
        <v>1327</v>
      </c>
      <c r="L22" s="33"/>
      <c r="M22" s="44"/>
      <c r="N22" s="157" t="s">
        <v>302</v>
      </c>
      <c r="O22" s="33"/>
    </row>
    <row r="23" spans="1:15" ht="27" thickBot="1" x14ac:dyDescent="0.3">
      <c r="A23" s="12"/>
      <c r="B23" s="62" t="s">
        <v>718</v>
      </c>
      <c r="C23" s="38"/>
      <c r="D23" s="171"/>
      <c r="E23" s="172">
        <v>28380458</v>
      </c>
      <c r="F23" s="38"/>
      <c r="G23" s="171"/>
      <c r="H23" s="181">
        <v>28068507</v>
      </c>
      <c r="I23" s="38"/>
      <c r="J23" s="171"/>
      <c r="K23" s="172">
        <v>28375675</v>
      </c>
      <c r="L23" s="38"/>
      <c r="M23" s="171"/>
      <c r="N23" s="181">
        <v>27676696</v>
      </c>
      <c r="O23" s="38"/>
    </row>
    <row r="24" spans="1:15" x14ac:dyDescent="0.25">
      <c r="A24" s="12"/>
      <c r="B24" s="43"/>
      <c r="C24" s="33"/>
      <c r="D24" s="68"/>
      <c r="E24" s="146"/>
      <c r="F24" s="33"/>
      <c r="G24" s="68"/>
      <c r="H24" s="70"/>
      <c r="I24" s="33"/>
      <c r="J24" s="68"/>
      <c r="K24" s="146"/>
      <c r="L24" s="33"/>
      <c r="M24" s="68"/>
      <c r="N24" s="70"/>
      <c r="O24" s="33"/>
    </row>
    <row r="25" spans="1:15" ht="26.25" x14ac:dyDescent="0.25">
      <c r="A25" s="12"/>
      <c r="B25" s="39" t="s">
        <v>719</v>
      </c>
      <c r="C25" s="38"/>
      <c r="D25" s="39" t="s">
        <v>301</v>
      </c>
      <c r="E25" s="41">
        <v>1.33</v>
      </c>
      <c r="F25" s="38"/>
      <c r="G25" s="39" t="s">
        <v>301</v>
      </c>
      <c r="H25" s="64">
        <v>-2.66</v>
      </c>
      <c r="I25" s="38"/>
      <c r="J25" s="39" t="s">
        <v>301</v>
      </c>
      <c r="K25" s="41">
        <v>2.31</v>
      </c>
      <c r="L25" s="38"/>
      <c r="M25" s="39" t="s">
        <v>301</v>
      </c>
      <c r="N25" s="64">
        <v>-2.21</v>
      </c>
      <c r="O25" s="38"/>
    </row>
    <row r="26" spans="1:15" ht="26.25" x14ac:dyDescent="0.25">
      <c r="A26" s="12"/>
      <c r="B26" s="43" t="s">
        <v>720</v>
      </c>
      <c r="C26" s="33"/>
      <c r="D26" s="43" t="s">
        <v>301</v>
      </c>
      <c r="E26" s="36">
        <v>1.33</v>
      </c>
      <c r="F26" s="33"/>
      <c r="G26" s="43" t="s">
        <v>301</v>
      </c>
      <c r="H26" s="61">
        <v>-2.66</v>
      </c>
      <c r="I26" s="33"/>
      <c r="J26" s="43" t="s">
        <v>301</v>
      </c>
      <c r="K26" s="36">
        <v>2.31</v>
      </c>
      <c r="L26" s="33"/>
      <c r="M26" s="43" t="s">
        <v>301</v>
      </c>
      <c r="N26" s="61">
        <v>-2.21</v>
      </c>
      <c r="O26" s="33"/>
    </row>
    <row r="27" spans="1:15" x14ac:dyDescent="0.25">
      <c r="A27" s="12"/>
      <c r="B27" s="4"/>
    </row>
  </sheetData>
  <mergeCells count="22">
    <mergeCell ref="B5:O5"/>
    <mergeCell ref="B6:O6"/>
    <mergeCell ref="A12:A27"/>
    <mergeCell ref="B12:O12"/>
    <mergeCell ref="B13:O13"/>
    <mergeCell ref="B14:O14"/>
    <mergeCell ref="D16:E16"/>
    <mergeCell ref="G16:H16"/>
    <mergeCell ref="J16:K16"/>
    <mergeCell ref="M16:N16"/>
    <mergeCell ref="A1:A2"/>
    <mergeCell ref="B1:O1"/>
    <mergeCell ref="B2:O2"/>
    <mergeCell ref="B3:O3"/>
    <mergeCell ref="A4:A11"/>
    <mergeCell ref="B4:O4"/>
    <mergeCell ref="C7:E7"/>
    <mergeCell ref="F7:H7"/>
    <mergeCell ref="D15:E15"/>
    <mergeCell ref="G15:H15"/>
    <mergeCell ref="J15:K15"/>
    <mergeCell ref="M15: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831</v>
      </c>
      <c r="B1" s="1" t="s">
        <v>1</v>
      </c>
    </row>
    <row r="2" spans="1:2" x14ac:dyDescent="0.25">
      <c r="A2" s="7"/>
      <c r="B2" s="1" t="s">
        <v>2</v>
      </c>
    </row>
    <row r="3" spans="1:2" ht="30" x14ac:dyDescent="0.25">
      <c r="A3" s="3" t="s">
        <v>832</v>
      </c>
      <c r="B3" s="4" t="s">
        <v>5</v>
      </c>
    </row>
    <row r="4" spans="1:2" ht="210" x14ac:dyDescent="0.25">
      <c r="A4" s="2" t="s">
        <v>833</v>
      </c>
      <c r="B4" s="4" t="s">
        <v>83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140625" customWidth="1"/>
  </cols>
  <sheetData>
    <row r="1" spans="1:5" ht="15" customHeight="1" x14ac:dyDescent="0.25">
      <c r="A1" s="7" t="s">
        <v>835</v>
      </c>
      <c r="B1" s="7" t="s">
        <v>1</v>
      </c>
      <c r="C1" s="7"/>
      <c r="D1" s="7" t="s">
        <v>836</v>
      </c>
      <c r="E1" s="7"/>
    </row>
    <row r="2" spans="1:5" ht="15" customHeight="1" x14ac:dyDescent="0.25">
      <c r="A2" s="7"/>
      <c r="B2" s="7" t="s">
        <v>2</v>
      </c>
      <c r="C2" s="7"/>
      <c r="D2" s="7" t="s">
        <v>27</v>
      </c>
      <c r="E2" s="7"/>
    </row>
    <row r="3" spans="1:5" ht="30" x14ac:dyDescent="0.25">
      <c r="A3" s="3" t="s">
        <v>837</v>
      </c>
      <c r="B3" s="4" t="s">
        <v>5</v>
      </c>
      <c r="C3" s="4"/>
      <c r="D3" s="4" t="s">
        <v>5</v>
      </c>
      <c r="E3" s="4"/>
    </row>
    <row r="4" spans="1:5" x14ac:dyDescent="0.25">
      <c r="A4" s="2" t="s">
        <v>838</v>
      </c>
      <c r="B4" s="8">
        <v>-4331031216</v>
      </c>
      <c r="C4" s="4"/>
      <c r="D4" s="8">
        <v>4147597794</v>
      </c>
      <c r="E4" s="4"/>
    </row>
    <row r="5" spans="1:5" x14ac:dyDescent="0.25">
      <c r="A5" s="2" t="s">
        <v>839</v>
      </c>
      <c r="B5" s="6">
        <v>-857012064</v>
      </c>
      <c r="C5" s="4"/>
      <c r="D5" s="6">
        <v>-695014422</v>
      </c>
      <c r="E5" s="4"/>
    </row>
    <row r="6" spans="1:5" x14ac:dyDescent="0.25">
      <c r="A6" s="2" t="s">
        <v>333</v>
      </c>
      <c r="B6" s="6">
        <v>3474019152</v>
      </c>
      <c r="C6" s="4"/>
      <c r="D6" s="6">
        <v>3452583372</v>
      </c>
      <c r="E6" s="4"/>
    </row>
    <row r="7" spans="1:5" ht="17.25" x14ac:dyDescent="0.25">
      <c r="A7" s="2" t="s">
        <v>840</v>
      </c>
      <c r="B7" s="6">
        <v>64955792</v>
      </c>
      <c r="C7" s="327" t="s">
        <v>841</v>
      </c>
      <c r="D7" s="6">
        <v>29670900</v>
      </c>
      <c r="E7" s="327" t="s">
        <v>841</v>
      </c>
    </row>
    <row r="8" spans="1:5" ht="17.25" x14ac:dyDescent="0.25">
      <c r="A8" s="2" t="s">
        <v>842</v>
      </c>
      <c r="B8" s="6">
        <v>-13628335</v>
      </c>
      <c r="C8" s="327" t="s">
        <v>841</v>
      </c>
      <c r="D8" s="6">
        <v>-50437682</v>
      </c>
      <c r="E8" s="327" t="s">
        <v>841</v>
      </c>
    </row>
    <row r="9" spans="1:5" x14ac:dyDescent="0.25">
      <c r="A9" s="2" t="s">
        <v>843</v>
      </c>
      <c r="B9" s="6">
        <v>3525346609</v>
      </c>
      <c r="C9" s="4"/>
      <c r="D9" s="6">
        <v>3431816590</v>
      </c>
      <c r="E9" s="4"/>
    </row>
    <row r="10" spans="1:5" ht="17.25" x14ac:dyDescent="0.25">
      <c r="A10" s="2" t="s">
        <v>844</v>
      </c>
      <c r="B10" s="328">
        <v>3.85E-2</v>
      </c>
      <c r="C10" s="327" t="s">
        <v>845</v>
      </c>
      <c r="D10" s="328">
        <v>3.9399999999999998E-2</v>
      </c>
      <c r="E10" s="4"/>
    </row>
    <row r="11" spans="1:5" x14ac:dyDescent="0.25">
      <c r="A11" s="2" t="s">
        <v>846</v>
      </c>
      <c r="B11" s="328">
        <v>4.1799999999999997E-2</v>
      </c>
      <c r="C11" s="4"/>
      <c r="D11" s="328">
        <v>3.9399999999999998E-2</v>
      </c>
      <c r="E11" s="4"/>
    </row>
    <row r="12" spans="1:5" ht="30" x14ac:dyDescent="0.25">
      <c r="A12" s="2" t="s">
        <v>847</v>
      </c>
      <c r="B12" s="4" t="s">
        <v>5</v>
      </c>
      <c r="C12" s="4"/>
      <c r="D12" s="4" t="s">
        <v>5</v>
      </c>
      <c r="E12" s="4"/>
    </row>
    <row r="13" spans="1:5" ht="30" x14ac:dyDescent="0.25">
      <c r="A13" s="3" t="s">
        <v>837</v>
      </c>
      <c r="B13" s="4" t="s">
        <v>5</v>
      </c>
      <c r="C13" s="4"/>
      <c r="D13" s="4" t="s">
        <v>5</v>
      </c>
      <c r="E13" s="4"/>
    </row>
    <row r="14" spans="1:5" x14ac:dyDescent="0.25">
      <c r="A14" s="2" t="s">
        <v>838</v>
      </c>
      <c r="B14" s="6">
        <v>261446920</v>
      </c>
      <c r="C14" s="4"/>
      <c r="D14" s="6">
        <v>435843408</v>
      </c>
      <c r="E14" s="4"/>
    </row>
    <row r="15" spans="1:5" x14ac:dyDescent="0.25">
      <c r="A15" s="2" t="s">
        <v>839</v>
      </c>
      <c r="B15" s="6">
        <v>6845999</v>
      </c>
      <c r="C15" s="4"/>
      <c r="D15" s="6">
        <v>12909886</v>
      </c>
      <c r="E15" s="4"/>
    </row>
    <row r="16" spans="1:5" x14ac:dyDescent="0.25">
      <c r="A16" s="2" t="s">
        <v>333</v>
      </c>
      <c r="B16" s="6">
        <v>268292919</v>
      </c>
      <c r="C16" s="4"/>
      <c r="D16" s="6">
        <v>448753294</v>
      </c>
      <c r="E16" s="4"/>
    </row>
    <row r="17" spans="1:5" ht="17.25" x14ac:dyDescent="0.25">
      <c r="A17" s="2" t="s">
        <v>840</v>
      </c>
      <c r="B17" s="6">
        <v>5619636</v>
      </c>
      <c r="C17" s="327" t="s">
        <v>841</v>
      </c>
      <c r="D17" s="6">
        <v>1509418</v>
      </c>
      <c r="E17" s="327" t="s">
        <v>841</v>
      </c>
    </row>
    <row r="18" spans="1:5" ht="17.25" x14ac:dyDescent="0.25">
      <c r="A18" s="2" t="s">
        <v>842</v>
      </c>
      <c r="B18" s="4">
        <v>0</v>
      </c>
      <c r="C18" s="327" t="s">
        <v>841</v>
      </c>
      <c r="D18" s="6">
        <v>-2662880</v>
      </c>
      <c r="E18" s="327" t="s">
        <v>841</v>
      </c>
    </row>
    <row r="19" spans="1:5" x14ac:dyDescent="0.25">
      <c r="A19" s="2" t="s">
        <v>843</v>
      </c>
      <c r="B19" s="6">
        <v>273912555</v>
      </c>
      <c r="C19" s="4"/>
      <c r="D19" s="6">
        <v>447599832</v>
      </c>
      <c r="E19" s="4"/>
    </row>
    <row r="20" spans="1:5" ht="17.25" x14ac:dyDescent="0.25">
      <c r="A20" s="2" t="s">
        <v>844</v>
      </c>
      <c r="B20" s="328">
        <v>3.2099999999999997E-2</v>
      </c>
      <c r="C20" s="327" t="s">
        <v>845</v>
      </c>
      <c r="D20" s="328">
        <v>3.1300000000000001E-2</v>
      </c>
      <c r="E20" s="4"/>
    </row>
    <row r="21" spans="1:5" x14ac:dyDescent="0.25">
      <c r="A21" s="2" t="s">
        <v>846</v>
      </c>
      <c r="B21" s="328">
        <v>2.5499999999999998E-2</v>
      </c>
      <c r="C21" s="4"/>
      <c r="D21" s="328">
        <v>2.5000000000000001E-2</v>
      </c>
      <c r="E21" s="4"/>
    </row>
    <row r="22" spans="1:5" ht="30" x14ac:dyDescent="0.25">
      <c r="A22" s="2" t="s">
        <v>848</v>
      </c>
      <c r="B22" s="4" t="s">
        <v>5</v>
      </c>
      <c r="C22" s="4"/>
      <c r="D22" s="4" t="s">
        <v>5</v>
      </c>
      <c r="E22" s="4"/>
    </row>
    <row r="23" spans="1:5" ht="30" x14ac:dyDescent="0.25">
      <c r="A23" s="3" t="s">
        <v>837</v>
      </c>
      <c r="B23" s="4" t="s">
        <v>5</v>
      </c>
      <c r="C23" s="4"/>
      <c r="D23" s="4" t="s">
        <v>5</v>
      </c>
      <c r="E23" s="4"/>
    </row>
    <row r="24" spans="1:5" x14ac:dyDescent="0.25">
      <c r="A24" s="2" t="s">
        <v>838</v>
      </c>
      <c r="B24" s="6">
        <v>135691261</v>
      </c>
      <c r="C24" s="4"/>
      <c r="D24" s="6">
        <v>142296219</v>
      </c>
      <c r="E24" s="4"/>
    </row>
    <row r="25" spans="1:5" x14ac:dyDescent="0.25">
      <c r="A25" s="2" t="s">
        <v>839</v>
      </c>
      <c r="B25" s="6">
        <v>6678901</v>
      </c>
      <c r="C25" s="4"/>
      <c r="D25" s="6">
        <v>7316644</v>
      </c>
      <c r="E25" s="4"/>
    </row>
    <row r="26" spans="1:5" x14ac:dyDescent="0.25">
      <c r="A26" s="2" t="s">
        <v>333</v>
      </c>
      <c r="B26" s="6">
        <v>142370162</v>
      </c>
      <c r="C26" s="4"/>
      <c r="D26" s="6">
        <v>149612863</v>
      </c>
      <c r="E26" s="4"/>
    </row>
    <row r="27" spans="1:5" ht="17.25" x14ac:dyDescent="0.25">
      <c r="A27" s="2" t="s">
        <v>840</v>
      </c>
      <c r="B27" s="6">
        <v>1907681</v>
      </c>
      <c r="C27" s="327" t="s">
        <v>841</v>
      </c>
      <c r="D27" s="6">
        <v>610806</v>
      </c>
      <c r="E27" s="327" t="s">
        <v>841</v>
      </c>
    </row>
    <row r="28" spans="1:5" ht="17.25" x14ac:dyDescent="0.25">
      <c r="A28" s="2" t="s">
        <v>842</v>
      </c>
      <c r="B28" s="6">
        <v>-660305</v>
      </c>
      <c r="C28" s="327" t="s">
        <v>841</v>
      </c>
      <c r="D28" s="6">
        <v>-3166423</v>
      </c>
      <c r="E28" s="327" t="s">
        <v>841</v>
      </c>
    </row>
    <row r="29" spans="1:5" x14ac:dyDescent="0.25">
      <c r="A29" s="2" t="s">
        <v>843</v>
      </c>
      <c r="B29" s="6">
        <v>143617538</v>
      </c>
      <c r="C29" s="4"/>
      <c r="D29" s="6">
        <v>147057246</v>
      </c>
      <c r="E29" s="4"/>
    </row>
    <row r="30" spans="1:5" ht="17.25" x14ac:dyDescent="0.25">
      <c r="A30" s="2" t="s">
        <v>844</v>
      </c>
      <c r="B30" s="328">
        <v>3.73E-2</v>
      </c>
      <c r="C30" s="327" t="s">
        <v>845</v>
      </c>
      <c r="D30" s="328">
        <v>3.73E-2</v>
      </c>
      <c r="E30" s="4"/>
    </row>
    <row r="31" spans="1:5" x14ac:dyDescent="0.25">
      <c r="A31" s="2" t="s">
        <v>846</v>
      </c>
      <c r="B31" s="328">
        <v>2.8400000000000002E-2</v>
      </c>
      <c r="C31" s="4"/>
      <c r="D31" s="328">
        <v>2.8899999999999999E-2</v>
      </c>
      <c r="E31" s="4"/>
    </row>
    <row r="32" spans="1:5" ht="30" x14ac:dyDescent="0.25">
      <c r="A32" s="2" t="s">
        <v>849</v>
      </c>
      <c r="B32" s="4" t="s">
        <v>5</v>
      </c>
      <c r="C32" s="4"/>
      <c r="D32" s="4" t="s">
        <v>5</v>
      </c>
      <c r="E32" s="4"/>
    </row>
    <row r="33" spans="1:5" ht="30" x14ac:dyDescent="0.25">
      <c r="A33" s="3" t="s">
        <v>837</v>
      </c>
      <c r="B33" s="4" t="s">
        <v>5</v>
      </c>
      <c r="C33" s="4"/>
      <c r="D33" s="4" t="s">
        <v>5</v>
      </c>
      <c r="E33" s="4"/>
    </row>
    <row r="34" spans="1:5" x14ac:dyDescent="0.25">
      <c r="A34" s="2" t="s">
        <v>838</v>
      </c>
      <c r="B34" s="6">
        <v>1037960571</v>
      </c>
      <c r="C34" s="4"/>
      <c r="D34" s="6">
        <v>1191781474</v>
      </c>
      <c r="E34" s="4"/>
    </row>
    <row r="35" spans="1:5" x14ac:dyDescent="0.25">
      <c r="A35" s="2" t="s">
        <v>839</v>
      </c>
      <c r="B35" s="6">
        <v>56197634</v>
      </c>
      <c r="C35" s="4"/>
      <c r="D35" s="6">
        <v>68531950</v>
      </c>
      <c r="E35" s="4"/>
    </row>
    <row r="36" spans="1:5" x14ac:dyDescent="0.25">
      <c r="A36" s="2" t="s">
        <v>333</v>
      </c>
      <c r="B36" s="6">
        <v>1094158205</v>
      </c>
      <c r="C36" s="4"/>
      <c r="D36" s="6">
        <v>1260313424</v>
      </c>
      <c r="E36" s="4"/>
    </row>
    <row r="37" spans="1:5" ht="17.25" x14ac:dyDescent="0.25">
      <c r="A37" s="2" t="s">
        <v>840</v>
      </c>
      <c r="B37" s="6">
        <v>11998688</v>
      </c>
      <c r="C37" s="327" t="s">
        <v>841</v>
      </c>
      <c r="D37" s="6">
        <v>60020</v>
      </c>
      <c r="E37" s="327" t="s">
        <v>841</v>
      </c>
    </row>
    <row r="38" spans="1:5" ht="17.25" x14ac:dyDescent="0.25">
      <c r="A38" s="2" t="s">
        <v>842</v>
      </c>
      <c r="B38" s="6">
        <v>-4387016</v>
      </c>
      <c r="C38" s="327" t="s">
        <v>841</v>
      </c>
      <c r="D38" s="6">
        <v>-30868697</v>
      </c>
      <c r="E38" s="327" t="s">
        <v>841</v>
      </c>
    </row>
    <row r="39" spans="1:5" x14ac:dyDescent="0.25">
      <c r="A39" s="2" t="s">
        <v>843</v>
      </c>
      <c r="B39" s="6">
        <v>1101769877</v>
      </c>
      <c r="C39" s="4"/>
      <c r="D39" s="6">
        <v>1229504747</v>
      </c>
      <c r="E39" s="4"/>
    </row>
    <row r="40" spans="1:5" ht="17.25" x14ac:dyDescent="0.25">
      <c r="A40" s="2" t="s">
        <v>844</v>
      </c>
      <c r="B40" s="328">
        <v>4.0300000000000002E-2</v>
      </c>
      <c r="C40" s="327" t="s">
        <v>845</v>
      </c>
      <c r="D40" s="328">
        <v>4.0300000000000002E-2</v>
      </c>
      <c r="E40" s="4"/>
    </row>
    <row r="41" spans="1:5" x14ac:dyDescent="0.25">
      <c r="A41" s="2" t="s">
        <v>846</v>
      </c>
      <c r="B41" s="328">
        <v>3.2399999999999998E-2</v>
      </c>
      <c r="C41" s="4"/>
      <c r="D41" s="328">
        <v>3.2800000000000003E-2</v>
      </c>
      <c r="E41" s="4"/>
    </row>
    <row r="42" spans="1:5" ht="30" x14ac:dyDescent="0.25">
      <c r="A42" s="2" t="s">
        <v>850</v>
      </c>
      <c r="B42" s="4" t="s">
        <v>5</v>
      </c>
      <c r="C42" s="4"/>
      <c r="D42" s="4" t="s">
        <v>5</v>
      </c>
      <c r="E42" s="4"/>
    </row>
    <row r="43" spans="1:5" ht="30" x14ac:dyDescent="0.25">
      <c r="A43" s="3" t="s">
        <v>837</v>
      </c>
      <c r="B43" s="4" t="s">
        <v>5</v>
      </c>
      <c r="C43" s="4"/>
      <c r="D43" s="4" t="s">
        <v>5</v>
      </c>
      <c r="E43" s="4"/>
    </row>
    <row r="44" spans="1:5" x14ac:dyDescent="0.25">
      <c r="A44" s="2" t="s">
        <v>838</v>
      </c>
      <c r="B44" s="6">
        <v>94181120</v>
      </c>
      <c r="C44" s="4"/>
      <c r="D44" s="4" t="s">
        <v>5</v>
      </c>
      <c r="E44" s="4"/>
    </row>
    <row r="45" spans="1:5" x14ac:dyDescent="0.25">
      <c r="A45" s="2" t="s">
        <v>839</v>
      </c>
      <c r="B45" s="6">
        <v>966388</v>
      </c>
      <c r="C45" s="4"/>
      <c r="D45" s="4" t="s">
        <v>5</v>
      </c>
      <c r="E45" s="4"/>
    </row>
    <row r="46" spans="1:5" x14ac:dyDescent="0.25">
      <c r="A46" s="2" t="s">
        <v>333</v>
      </c>
      <c r="B46" s="6">
        <v>95147508</v>
      </c>
      <c r="C46" s="4"/>
      <c r="D46" s="4" t="s">
        <v>5</v>
      </c>
      <c r="E46" s="4"/>
    </row>
    <row r="47" spans="1:5" ht="17.25" x14ac:dyDescent="0.25">
      <c r="A47" s="2" t="s">
        <v>840</v>
      </c>
      <c r="B47" s="6">
        <v>327001</v>
      </c>
      <c r="C47" s="327" t="s">
        <v>841</v>
      </c>
      <c r="D47" s="4" t="s">
        <v>5</v>
      </c>
      <c r="E47" s="4"/>
    </row>
    <row r="48" spans="1:5" ht="17.25" x14ac:dyDescent="0.25">
      <c r="A48" s="2" t="s">
        <v>842</v>
      </c>
      <c r="B48" s="4">
        <v>0</v>
      </c>
      <c r="C48" s="327" t="s">
        <v>841</v>
      </c>
      <c r="D48" s="4" t="s">
        <v>5</v>
      </c>
      <c r="E48" s="4"/>
    </row>
    <row r="49" spans="1:5" x14ac:dyDescent="0.25">
      <c r="A49" s="2" t="s">
        <v>843</v>
      </c>
      <c r="B49" s="6">
        <v>95474509</v>
      </c>
      <c r="C49" s="4"/>
      <c r="D49" s="4" t="s">
        <v>5</v>
      </c>
      <c r="E49" s="4"/>
    </row>
    <row r="50" spans="1:5" ht="17.25" x14ac:dyDescent="0.25">
      <c r="A50" s="2" t="s">
        <v>844</v>
      </c>
      <c r="B50" s="328">
        <v>0.03</v>
      </c>
      <c r="C50" s="327" t="s">
        <v>845</v>
      </c>
      <c r="D50" s="4" t="s">
        <v>5</v>
      </c>
      <c r="E50" s="4"/>
    </row>
    <row r="51" spans="1:5" x14ac:dyDescent="0.25">
      <c r="A51" s="2" t="s">
        <v>846</v>
      </c>
      <c r="B51" s="328">
        <v>2.87E-2</v>
      </c>
      <c r="C51" s="4"/>
      <c r="D51" s="4" t="s">
        <v>5</v>
      </c>
      <c r="E51" s="4"/>
    </row>
    <row r="52" spans="1:5" x14ac:dyDescent="0.25">
      <c r="A52" s="2" t="s">
        <v>851</v>
      </c>
      <c r="B52" s="4" t="s">
        <v>5</v>
      </c>
      <c r="C52" s="4"/>
      <c r="D52" s="4" t="s">
        <v>5</v>
      </c>
      <c r="E52" s="4"/>
    </row>
    <row r="53" spans="1:5" ht="30" x14ac:dyDescent="0.25">
      <c r="A53" s="3" t="s">
        <v>837</v>
      </c>
      <c r="B53" s="4" t="s">
        <v>5</v>
      </c>
      <c r="C53" s="4"/>
      <c r="D53" s="4" t="s">
        <v>5</v>
      </c>
      <c r="E53" s="4"/>
    </row>
    <row r="54" spans="1:5" x14ac:dyDescent="0.25">
      <c r="A54" s="2" t="s">
        <v>838</v>
      </c>
      <c r="B54" s="6">
        <v>447082303</v>
      </c>
      <c r="C54" s="4"/>
      <c r="D54" s="6">
        <v>466047819</v>
      </c>
      <c r="E54" s="4"/>
    </row>
    <row r="55" spans="1:5" x14ac:dyDescent="0.25">
      <c r="A55" s="2" t="s">
        <v>839</v>
      </c>
      <c r="B55" s="6">
        <v>-980036</v>
      </c>
      <c r="C55" s="4"/>
      <c r="D55" s="6">
        <v>-1583428</v>
      </c>
      <c r="E55" s="4"/>
    </row>
    <row r="56" spans="1:5" x14ac:dyDescent="0.25">
      <c r="A56" s="2" t="s">
        <v>333</v>
      </c>
      <c r="B56" s="6">
        <v>446102267</v>
      </c>
      <c r="C56" s="4"/>
      <c r="D56" s="6">
        <v>464464391</v>
      </c>
      <c r="E56" s="4"/>
    </row>
    <row r="57" spans="1:5" ht="17.25" x14ac:dyDescent="0.25">
      <c r="A57" s="2" t="s">
        <v>840</v>
      </c>
      <c r="B57" s="6">
        <v>5152510</v>
      </c>
      <c r="C57" s="327" t="s">
        <v>841</v>
      </c>
      <c r="D57" s="6">
        <v>187111</v>
      </c>
      <c r="E57" s="327" t="s">
        <v>841</v>
      </c>
    </row>
    <row r="58" spans="1:5" ht="17.25" x14ac:dyDescent="0.25">
      <c r="A58" s="2" t="s">
        <v>842</v>
      </c>
      <c r="B58" s="6">
        <v>-560129</v>
      </c>
      <c r="C58" s="327" t="s">
        <v>841</v>
      </c>
      <c r="D58" s="6">
        <v>-2864107</v>
      </c>
      <c r="E58" s="327" t="s">
        <v>841</v>
      </c>
    </row>
    <row r="59" spans="1:5" x14ac:dyDescent="0.25">
      <c r="A59" s="2" t="s">
        <v>843</v>
      </c>
      <c r="B59" s="6">
        <v>450694648</v>
      </c>
      <c r="C59" s="4"/>
      <c r="D59" s="6">
        <v>461787395</v>
      </c>
      <c r="E59" s="4"/>
    </row>
    <row r="60" spans="1:5" ht="17.25" x14ac:dyDescent="0.25">
      <c r="A60" s="2" t="s">
        <v>844</v>
      </c>
      <c r="B60" s="328">
        <v>2.4199999999999999E-2</v>
      </c>
      <c r="C60" s="327" t="s">
        <v>845</v>
      </c>
      <c r="D60" s="328">
        <v>2.4299999999999999E-2</v>
      </c>
      <c r="E60" s="4"/>
    </row>
    <row r="61" spans="1:5" x14ac:dyDescent="0.25">
      <c r="A61" s="2" t="s">
        <v>846</v>
      </c>
      <c r="B61" s="328">
        <v>2.8000000000000001E-2</v>
      </c>
      <c r="C61" s="4"/>
      <c r="D61" s="328">
        <v>2.7799999999999998E-2</v>
      </c>
      <c r="E61" s="4"/>
    </row>
    <row r="62" spans="1:5" x14ac:dyDescent="0.25">
      <c r="A62" s="2" t="s">
        <v>852</v>
      </c>
      <c r="B62" s="4" t="s">
        <v>5</v>
      </c>
      <c r="C62" s="4"/>
      <c r="D62" s="4" t="s">
        <v>5</v>
      </c>
      <c r="E62" s="4"/>
    </row>
    <row r="63" spans="1:5" ht="30" x14ac:dyDescent="0.25">
      <c r="A63" s="3" t="s">
        <v>837</v>
      </c>
      <c r="B63" s="4" t="s">
        <v>5</v>
      </c>
      <c r="C63" s="4"/>
      <c r="D63" s="4" t="s">
        <v>5</v>
      </c>
      <c r="E63" s="4"/>
    </row>
    <row r="64" spans="1:5" x14ac:dyDescent="0.25">
      <c r="A64" s="2" t="s">
        <v>838</v>
      </c>
      <c r="B64" s="6">
        <v>833160858</v>
      </c>
      <c r="C64" s="4"/>
      <c r="D64" s="6">
        <v>736263003</v>
      </c>
      <c r="E64" s="4"/>
    </row>
    <row r="65" spans="1:5" x14ac:dyDescent="0.25">
      <c r="A65" s="2" t="s">
        <v>839</v>
      </c>
      <c r="B65" s="6">
        <v>-697736706</v>
      </c>
      <c r="C65" s="4"/>
      <c r="D65" s="6">
        <v>-601525564</v>
      </c>
      <c r="E65" s="4"/>
    </row>
    <row r="66" spans="1:5" x14ac:dyDescent="0.25">
      <c r="A66" s="2" t="s">
        <v>333</v>
      </c>
      <c r="B66" s="6">
        <v>135424152</v>
      </c>
      <c r="C66" s="4"/>
      <c r="D66" s="6">
        <v>134737439</v>
      </c>
      <c r="E66" s="4"/>
    </row>
    <row r="67" spans="1:5" ht="17.25" x14ac:dyDescent="0.25">
      <c r="A67" s="2" t="s">
        <v>840</v>
      </c>
      <c r="B67" s="6">
        <v>6129278</v>
      </c>
      <c r="C67" s="327" t="s">
        <v>841</v>
      </c>
      <c r="D67" s="6">
        <v>5083736</v>
      </c>
      <c r="E67" s="327" t="s">
        <v>841</v>
      </c>
    </row>
    <row r="68" spans="1:5" ht="17.25" x14ac:dyDescent="0.25">
      <c r="A68" s="2" t="s">
        <v>842</v>
      </c>
      <c r="B68" s="6">
        <v>-4856779</v>
      </c>
      <c r="C68" s="327" t="s">
        <v>841</v>
      </c>
      <c r="D68" s="6">
        <v>-2767627</v>
      </c>
      <c r="E68" s="327" t="s">
        <v>841</v>
      </c>
    </row>
    <row r="69" spans="1:5" x14ac:dyDescent="0.25">
      <c r="A69" s="2" t="s">
        <v>843</v>
      </c>
      <c r="B69" s="6">
        <v>136696651</v>
      </c>
      <c r="C69" s="4"/>
      <c r="D69" s="6">
        <v>137053548</v>
      </c>
      <c r="E69" s="4"/>
    </row>
    <row r="70" spans="1:5" ht="17.25" x14ac:dyDescent="0.25">
      <c r="A70" s="2" t="s">
        <v>844</v>
      </c>
      <c r="B70" s="328">
        <v>4.58E-2</v>
      </c>
      <c r="C70" s="327" t="s">
        <v>845</v>
      </c>
      <c r="D70" s="328">
        <v>4.9200000000000001E-2</v>
      </c>
      <c r="E70" s="4"/>
    </row>
    <row r="71" spans="1:5" x14ac:dyDescent="0.25">
      <c r="A71" s="2" t="s">
        <v>846</v>
      </c>
      <c r="B71" s="328">
        <v>8.0500000000000002E-2</v>
      </c>
      <c r="C71" s="4"/>
      <c r="D71" s="328">
        <v>6.4899999999999999E-2</v>
      </c>
      <c r="E71" s="4"/>
    </row>
    <row r="72" spans="1:5" ht="30" x14ac:dyDescent="0.25">
      <c r="A72" s="2" t="s">
        <v>853</v>
      </c>
      <c r="B72" s="4" t="s">
        <v>5</v>
      </c>
      <c r="C72" s="4"/>
      <c r="D72" s="4" t="s">
        <v>5</v>
      </c>
      <c r="E72" s="4"/>
    </row>
    <row r="73" spans="1:5" ht="30" x14ac:dyDescent="0.25">
      <c r="A73" s="3" t="s">
        <v>837</v>
      </c>
      <c r="B73" s="4" t="s">
        <v>5</v>
      </c>
      <c r="C73" s="4"/>
      <c r="D73" s="4" t="s">
        <v>5</v>
      </c>
      <c r="E73" s="4"/>
    </row>
    <row r="74" spans="1:5" x14ac:dyDescent="0.25">
      <c r="A74" s="2" t="s">
        <v>838</v>
      </c>
      <c r="B74" s="6">
        <v>1357908573</v>
      </c>
      <c r="C74" s="4"/>
      <c r="D74" s="6">
        <v>962852550</v>
      </c>
      <c r="E74" s="4"/>
    </row>
    <row r="75" spans="1:5" x14ac:dyDescent="0.25">
      <c r="A75" s="2" t="s">
        <v>839</v>
      </c>
      <c r="B75" s="6">
        <v>-181201638</v>
      </c>
      <c r="C75" s="4"/>
      <c r="D75" s="6">
        <v>-132283547</v>
      </c>
      <c r="E75" s="4"/>
    </row>
    <row r="76" spans="1:5" x14ac:dyDescent="0.25">
      <c r="A76" s="2" t="s">
        <v>333</v>
      </c>
      <c r="B76" s="6">
        <v>1176706935</v>
      </c>
      <c r="C76" s="4"/>
      <c r="D76" s="6">
        <v>830569003</v>
      </c>
      <c r="E76" s="4"/>
    </row>
    <row r="77" spans="1:5" ht="17.25" x14ac:dyDescent="0.25">
      <c r="A77" s="2" t="s">
        <v>840</v>
      </c>
      <c r="B77" s="6">
        <v>29666804</v>
      </c>
      <c r="C77" s="327" t="s">
        <v>841</v>
      </c>
      <c r="D77" s="6">
        <v>20615586</v>
      </c>
      <c r="E77" s="327" t="s">
        <v>841</v>
      </c>
    </row>
    <row r="78" spans="1:5" ht="17.25" x14ac:dyDescent="0.25">
      <c r="A78" s="2" t="s">
        <v>842</v>
      </c>
      <c r="B78" s="6">
        <v>-2892867</v>
      </c>
      <c r="C78" s="327" t="s">
        <v>841</v>
      </c>
      <c r="D78" s="6">
        <v>-6967021</v>
      </c>
      <c r="E78" s="327" t="s">
        <v>841</v>
      </c>
    </row>
    <row r="79" spans="1:5" x14ac:dyDescent="0.25">
      <c r="A79" s="2" t="s">
        <v>843</v>
      </c>
      <c r="B79" s="6">
        <v>1203480872</v>
      </c>
      <c r="C79" s="4"/>
      <c r="D79" s="6">
        <v>844217568</v>
      </c>
      <c r="E79" s="4"/>
    </row>
    <row r="80" spans="1:5" ht="17.25" x14ac:dyDescent="0.25">
      <c r="A80" s="2" t="s">
        <v>844</v>
      </c>
      <c r="B80" s="328">
        <v>3.95E-2</v>
      </c>
      <c r="C80" s="327" t="s">
        <v>845</v>
      </c>
      <c r="D80" s="328">
        <v>4.19E-2</v>
      </c>
      <c r="E80" s="4"/>
    </row>
    <row r="81" spans="1:5" x14ac:dyDescent="0.25">
      <c r="A81" s="2" t="s">
        <v>846</v>
      </c>
      <c r="B81" s="328">
        <v>5.5399999999999998E-2</v>
      </c>
      <c r="C81" s="4"/>
      <c r="D81" s="328">
        <v>5.79E-2</v>
      </c>
      <c r="E81" s="4"/>
    </row>
    <row r="82" spans="1:5" x14ac:dyDescent="0.25">
      <c r="A82" s="2" t="s">
        <v>854</v>
      </c>
      <c r="B82" s="4" t="s">
        <v>5</v>
      </c>
      <c r="C82" s="4"/>
      <c r="D82" s="4" t="s">
        <v>5</v>
      </c>
      <c r="E82" s="4"/>
    </row>
    <row r="83" spans="1:5" ht="30" x14ac:dyDescent="0.25">
      <c r="A83" s="3" t="s">
        <v>837</v>
      </c>
      <c r="B83" s="4" t="s">
        <v>5</v>
      </c>
      <c r="C83" s="4"/>
      <c r="D83" s="4" t="s">
        <v>5</v>
      </c>
      <c r="E83" s="4"/>
    </row>
    <row r="84" spans="1:5" x14ac:dyDescent="0.25">
      <c r="A84" s="2" t="s">
        <v>838</v>
      </c>
      <c r="B84" s="6">
        <v>43677531</v>
      </c>
      <c r="C84" s="4"/>
      <c r="D84" s="6">
        <v>71326847</v>
      </c>
      <c r="E84" s="4"/>
    </row>
    <row r="85" spans="1:5" x14ac:dyDescent="0.25">
      <c r="A85" s="2" t="s">
        <v>839</v>
      </c>
      <c r="B85" s="6">
        <v>-730327</v>
      </c>
      <c r="C85" s="4"/>
      <c r="D85" s="6">
        <v>-315657</v>
      </c>
      <c r="E85" s="4"/>
    </row>
    <row r="86" spans="1:5" x14ac:dyDescent="0.25">
      <c r="A86" s="2" t="s">
        <v>333</v>
      </c>
      <c r="B86" s="6">
        <v>42947204</v>
      </c>
      <c r="C86" s="4"/>
      <c r="D86" s="6">
        <v>71011190</v>
      </c>
      <c r="E86" s="4"/>
    </row>
    <row r="87" spans="1:5" ht="17.25" x14ac:dyDescent="0.25">
      <c r="A87" s="2" t="s">
        <v>840</v>
      </c>
      <c r="B87" s="6">
        <v>419233</v>
      </c>
      <c r="C87" s="327" t="s">
        <v>841</v>
      </c>
      <c r="D87" s="6">
        <v>333594</v>
      </c>
      <c r="E87" s="327" t="s">
        <v>841</v>
      </c>
    </row>
    <row r="88" spans="1:5" ht="17.25" x14ac:dyDescent="0.25">
      <c r="A88" s="2" t="s">
        <v>842</v>
      </c>
      <c r="B88" s="6">
        <v>-271239</v>
      </c>
      <c r="C88" s="327" t="s">
        <v>841</v>
      </c>
      <c r="D88" s="4">
        <v>0</v>
      </c>
      <c r="E88" s="327" t="s">
        <v>841</v>
      </c>
    </row>
    <row r="89" spans="1:5" x14ac:dyDescent="0.25">
      <c r="A89" s="2" t="s">
        <v>843</v>
      </c>
      <c r="B89" s="6">
        <v>43095198</v>
      </c>
      <c r="C89" s="4"/>
      <c r="D89" s="6">
        <v>71344784</v>
      </c>
      <c r="E89" s="4"/>
    </row>
    <row r="90" spans="1:5" ht="17.25" x14ac:dyDescent="0.25">
      <c r="A90" s="2" t="s">
        <v>844</v>
      </c>
      <c r="B90" s="328">
        <v>4.1099999999999998E-2</v>
      </c>
      <c r="C90" s="327" t="s">
        <v>845</v>
      </c>
      <c r="D90" s="328">
        <v>3.8199999999999998E-2</v>
      </c>
      <c r="E90" s="4"/>
    </row>
    <row r="91" spans="1:5" x14ac:dyDescent="0.25">
      <c r="A91" s="2" t="s">
        <v>846</v>
      </c>
      <c r="B91" s="328">
        <v>5.7799999999999997E-2</v>
      </c>
      <c r="C91" s="4"/>
      <c r="D91" s="328">
        <v>4.07E-2</v>
      </c>
      <c r="E91" s="4"/>
    </row>
    <row r="92" spans="1:5" x14ac:dyDescent="0.25">
      <c r="A92" s="2" t="s">
        <v>855</v>
      </c>
      <c r="B92" s="4" t="s">
        <v>5</v>
      </c>
      <c r="C92" s="4"/>
      <c r="D92" s="4" t="s">
        <v>5</v>
      </c>
      <c r="E92" s="4"/>
    </row>
    <row r="93" spans="1:5" ht="30" x14ac:dyDescent="0.25">
      <c r="A93" s="3" t="s">
        <v>837</v>
      </c>
      <c r="B93" s="4" t="s">
        <v>5</v>
      </c>
      <c r="C93" s="4"/>
      <c r="D93" s="4" t="s">
        <v>5</v>
      </c>
      <c r="E93" s="4"/>
    </row>
    <row r="94" spans="1:5" x14ac:dyDescent="0.25">
      <c r="A94" s="2" t="s">
        <v>838</v>
      </c>
      <c r="B94" s="6">
        <v>67564379</v>
      </c>
      <c r="C94" s="4"/>
      <c r="D94" s="6">
        <v>88828774</v>
      </c>
      <c r="E94" s="4"/>
    </row>
    <row r="95" spans="1:5" x14ac:dyDescent="0.25">
      <c r="A95" s="2" t="s">
        <v>839</v>
      </c>
      <c r="B95" s="6">
        <v>-948028</v>
      </c>
      <c r="C95" s="4"/>
      <c r="D95" s="6">
        <v>-2269882</v>
      </c>
      <c r="E95" s="4"/>
    </row>
    <row r="96" spans="1:5" x14ac:dyDescent="0.25">
      <c r="A96" s="2" t="s">
        <v>333</v>
      </c>
      <c r="B96" s="6">
        <v>66616351</v>
      </c>
      <c r="C96" s="4"/>
      <c r="D96" s="6">
        <v>86558892</v>
      </c>
      <c r="E96" s="4"/>
    </row>
    <row r="97" spans="1:5" ht="17.25" x14ac:dyDescent="0.25">
      <c r="A97" s="2" t="s">
        <v>840</v>
      </c>
      <c r="B97" s="6">
        <v>3359030</v>
      </c>
      <c r="C97" s="327" t="s">
        <v>841</v>
      </c>
      <c r="D97" s="6">
        <v>1270629</v>
      </c>
      <c r="E97" s="327" t="s">
        <v>841</v>
      </c>
    </row>
    <row r="98" spans="1:5" ht="17.25" x14ac:dyDescent="0.25">
      <c r="A98" s="2" t="s">
        <v>842</v>
      </c>
      <c r="B98" s="4">
        <v>0</v>
      </c>
      <c r="C98" s="327" t="s">
        <v>841</v>
      </c>
      <c r="D98" s="6">
        <v>-902786</v>
      </c>
      <c r="E98" s="327" t="s">
        <v>841</v>
      </c>
    </row>
    <row r="99" spans="1:5" x14ac:dyDescent="0.25">
      <c r="A99" s="2" t="s">
        <v>843</v>
      </c>
      <c r="B99" s="6">
        <v>69975381</v>
      </c>
      <c r="C99" s="4"/>
      <c r="D99" s="6">
        <v>86926735</v>
      </c>
      <c r="E99" s="4"/>
    </row>
    <row r="100" spans="1:5" ht="17.25" x14ac:dyDescent="0.25">
      <c r="A100" s="2" t="s">
        <v>844</v>
      </c>
      <c r="B100" s="328">
        <v>5.1499999999999997E-2</v>
      </c>
      <c r="C100" s="327" t="s">
        <v>845</v>
      </c>
      <c r="D100" s="328">
        <v>5.16E-2</v>
      </c>
      <c r="E100" s="4"/>
    </row>
    <row r="101" spans="1:5" x14ac:dyDescent="0.25">
      <c r="A101" s="2" t="s">
        <v>846</v>
      </c>
      <c r="B101" s="328">
        <v>6.59E-2</v>
      </c>
      <c r="C101" s="4"/>
      <c r="D101" s="328">
        <v>6.5299999999999997E-2</v>
      </c>
      <c r="E101" s="4"/>
    </row>
    <row r="102" spans="1:5" ht="30" x14ac:dyDescent="0.25">
      <c r="A102" s="2" t="s">
        <v>856</v>
      </c>
      <c r="B102" s="4" t="s">
        <v>5</v>
      </c>
      <c r="C102" s="4"/>
      <c r="D102" s="4" t="s">
        <v>5</v>
      </c>
      <c r="E102" s="4"/>
    </row>
    <row r="103" spans="1:5" ht="30" x14ac:dyDescent="0.25">
      <c r="A103" s="3" t="s">
        <v>837</v>
      </c>
      <c r="B103" s="4" t="s">
        <v>5</v>
      </c>
      <c r="C103" s="4"/>
      <c r="D103" s="4" t="s">
        <v>5</v>
      </c>
      <c r="E103" s="4"/>
    </row>
    <row r="104" spans="1:5" x14ac:dyDescent="0.25">
      <c r="A104" s="2" t="s">
        <v>838</v>
      </c>
      <c r="B104" s="6">
        <v>52357700</v>
      </c>
      <c r="C104" s="4"/>
      <c r="D104" s="6">
        <v>52357700</v>
      </c>
      <c r="E104" s="4"/>
    </row>
    <row r="105" spans="1:5" x14ac:dyDescent="0.25">
      <c r="A105" s="2" t="s">
        <v>839</v>
      </c>
      <c r="B105" s="6">
        <v>-46104251</v>
      </c>
      <c r="C105" s="4"/>
      <c r="D105" s="6">
        <v>-45794824</v>
      </c>
      <c r="E105" s="4"/>
    </row>
    <row r="106" spans="1:5" x14ac:dyDescent="0.25">
      <c r="A106" s="2" t="s">
        <v>333</v>
      </c>
      <c r="B106" s="6">
        <v>6253449</v>
      </c>
      <c r="C106" s="4"/>
      <c r="D106" s="6">
        <v>6562876</v>
      </c>
      <c r="E106" s="4"/>
    </row>
    <row r="107" spans="1:5" ht="17.25" x14ac:dyDescent="0.25">
      <c r="A107" s="2" t="s">
        <v>840</v>
      </c>
      <c r="B107" s="6">
        <v>375931</v>
      </c>
      <c r="C107" s="327" t="s">
        <v>841</v>
      </c>
      <c r="D107" s="4">
        <v>0</v>
      </c>
      <c r="E107" s="327" t="s">
        <v>841</v>
      </c>
    </row>
    <row r="108" spans="1:5" ht="17.25" x14ac:dyDescent="0.25">
      <c r="A108" s="2" t="s">
        <v>842</v>
      </c>
      <c r="B108" s="4">
        <v>0</v>
      </c>
      <c r="C108" s="327" t="s">
        <v>841</v>
      </c>
      <c r="D108" s="6">
        <v>-238141</v>
      </c>
      <c r="E108" s="327" t="s">
        <v>841</v>
      </c>
    </row>
    <row r="109" spans="1:5" x14ac:dyDescent="0.25">
      <c r="A109" s="2" t="s">
        <v>843</v>
      </c>
      <c r="B109" s="8">
        <v>6629380</v>
      </c>
      <c r="C109" s="4"/>
      <c r="D109" s="8">
        <v>6324735</v>
      </c>
      <c r="E109" s="4"/>
    </row>
    <row r="110" spans="1:5" ht="17.25" x14ac:dyDescent="0.25">
      <c r="A110" s="2" t="s">
        <v>844</v>
      </c>
      <c r="B110" s="328">
        <v>1.9199999999999998E-2</v>
      </c>
      <c r="C110" s="327" t="s">
        <v>845</v>
      </c>
      <c r="D110" s="328">
        <v>1.8499999999999999E-2</v>
      </c>
      <c r="E110" s="4"/>
    </row>
    <row r="111" spans="1:5" x14ac:dyDescent="0.25">
      <c r="A111" s="2" t="s">
        <v>846</v>
      </c>
      <c r="B111" s="328">
        <v>5.7200000000000001E-2</v>
      </c>
      <c r="C111" s="4"/>
      <c r="D111" s="328">
        <v>5.7099999999999998E-2</v>
      </c>
      <c r="E111" s="4"/>
    </row>
    <row r="112" spans="1:5" x14ac:dyDescent="0.25">
      <c r="A112" s="15"/>
      <c r="B112" s="15"/>
      <c r="C112" s="15"/>
      <c r="D112" s="15"/>
      <c r="E112" s="15"/>
    </row>
    <row r="113" spans="1:5" ht="60" customHeight="1" x14ac:dyDescent="0.25">
      <c r="A113" s="2" t="s">
        <v>841</v>
      </c>
      <c r="B113" s="12" t="s">
        <v>857</v>
      </c>
      <c r="C113" s="12"/>
      <c r="D113" s="12"/>
      <c r="E113" s="12"/>
    </row>
    <row r="114" spans="1:5" ht="30" customHeight="1" x14ac:dyDescent="0.25">
      <c r="A114" s="2" t="s">
        <v>845</v>
      </c>
      <c r="B114" s="12" t="s">
        <v>858</v>
      </c>
      <c r="C114" s="12"/>
      <c r="D114" s="12"/>
      <c r="E114" s="12"/>
    </row>
  </sheetData>
  <mergeCells count="8">
    <mergeCell ref="B113:E113"/>
    <mergeCell ref="B114:E114"/>
    <mergeCell ref="A1:A2"/>
    <mergeCell ref="B1:C1"/>
    <mergeCell ref="D1:E1"/>
    <mergeCell ref="B2:C2"/>
    <mergeCell ref="D2:E2"/>
    <mergeCell ref="A112:E1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59</v>
      </c>
      <c r="B1" s="1" t="s">
        <v>1</v>
      </c>
      <c r="C1" s="1" t="s">
        <v>836</v>
      </c>
    </row>
    <row r="2" spans="1:3" x14ac:dyDescent="0.25">
      <c r="A2" s="7"/>
      <c r="B2" s="1" t="s">
        <v>2</v>
      </c>
      <c r="C2" s="1" t="s">
        <v>27</v>
      </c>
    </row>
    <row r="3" spans="1:3" ht="30" x14ac:dyDescent="0.25">
      <c r="A3" s="3" t="s">
        <v>837</v>
      </c>
      <c r="B3" s="4" t="s">
        <v>5</v>
      </c>
      <c r="C3" s="4" t="s">
        <v>5</v>
      </c>
    </row>
    <row r="4" spans="1:3" x14ac:dyDescent="0.25">
      <c r="A4" s="2" t="s">
        <v>860</v>
      </c>
      <c r="B4" s="8">
        <v>319789674</v>
      </c>
      <c r="C4" s="8">
        <v>2330415740</v>
      </c>
    </row>
    <row r="5" spans="1:3" ht="30" x14ac:dyDescent="0.25">
      <c r="A5" s="2" t="s">
        <v>861</v>
      </c>
      <c r="B5" s="6">
        <v>-2847206</v>
      </c>
      <c r="C5" s="6">
        <v>-43557831</v>
      </c>
    </row>
    <row r="6" spans="1:3" ht="30" x14ac:dyDescent="0.25">
      <c r="A6" s="2" t="s">
        <v>862</v>
      </c>
      <c r="B6" s="6">
        <v>512114179</v>
      </c>
      <c r="C6" s="6">
        <v>112253956</v>
      </c>
    </row>
    <row r="7" spans="1:3" ht="30" x14ac:dyDescent="0.25">
      <c r="A7" s="2" t="s">
        <v>863</v>
      </c>
      <c r="B7" s="8">
        <v>-10781129</v>
      </c>
      <c r="C7" s="8">
        <v>-687985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9</v>
      </c>
      <c r="B1" s="1" t="s">
        <v>2</v>
      </c>
      <c r="C1" s="1" t="s">
        <v>27</v>
      </c>
    </row>
    <row r="2" spans="1:3" x14ac:dyDescent="0.25">
      <c r="A2" s="2" t="s">
        <v>70</v>
      </c>
      <c r="B2" s="8">
        <v>5174990</v>
      </c>
      <c r="C2" s="8">
        <v>0</v>
      </c>
    </row>
    <row r="3" spans="1:3" ht="30" x14ac:dyDescent="0.25">
      <c r="A3" s="2" t="s">
        <v>71</v>
      </c>
      <c r="B3" s="9">
        <v>0.01</v>
      </c>
      <c r="C3" s="9">
        <v>0.01</v>
      </c>
    </row>
    <row r="4" spans="1:3" x14ac:dyDescent="0.25">
      <c r="A4" s="2" t="s">
        <v>72</v>
      </c>
      <c r="B4" s="6">
        <v>50000000</v>
      </c>
      <c r="C4" s="6">
        <v>50000000</v>
      </c>
    </row>
    <row r="5" spans="1:3" ht="30" x14ac:dyDescent="0.25">
      <c r="A5" s="2" t="s">
        <v>73</v>
      </c>
      <c r="B5" s="9">
        <v>0.01</v>
      </c>
      <c r="C5" s="9">
        <v>0.01</v>
      </c>
    </row>
    <row r="6" spans="1:3" x14ac:dyDescent="0.25">
      <c r="A6" s="2" t="s">
        <v>74</v>
      </c>
      <c r="B6" s="6">
        <v>450000000</v>
      </c>
      <c r="C6" s="6">
        <v>450000000</v>
      </c>
    </row>
    <row r="7" spans="1:3" x14ac:dyDescent="0.25">
      <c r="A7" s="2" t="s">
        <v>75</v>
      </c>
      <c r="B7" s="6">
        <v>28377404</v>
      </c>
      <c r="C7" s="6">
        <v>28365655</v>
      </c>
    </row>
    <row r="8" spans="1:3" x14ac:dyDescent="0.25">
      <c r="A8" s="2" t="s">
        <v>76</v>
      </c>
      <c r="B8" s="6">
        <v>28377404</v>
      </c>
      <c r="C8" s="6">
        <v>28365655</v>
      </c>
    </row>
    <row r="9" spans="1:3" x14ac:dyDescent="0.25">
      <c r="A9" s="2" t="s">
        <v>77</v>
      </c>
      <c r="B9" s="4" t="s">
        <v>5</v>
      </c>
      <c r="C9" s="4" t="s">
        <v>5</v>
      </c>
    </row>
    <row r="10" spans="1:3" x14ac:dyDescent="0.25">
      <c r="A10" s="2" t="s">
        <v>70</v>
      </c>
      <c r="B10" s="6">
        <v>29962973</v>
      </c>
      <c r="C10" s="4">
        <v>0</v>
      </c>
    </row>
    <row r="11" spans="1:3" x14ac:dyDescent="0.25">
      <c r="A11" s="2" t="s">
        <v>64</v>
      </c>
      <c r="B11" s="4" t="s">
        <v>5</v>
      </c>
      <c r="C11" s="4" t="s">
        <v>5</v>
      </c>
    </row>
    <row r="12" spans="1:3" ht="30" x14ac:dyDescent="0.25">
      <c r="A12" s="2" t="s">
        <v>78</v>
      </c>
      <c r="B12" s="6">
        <v>2066197076</v>
      </c>
      <c r="C12" s="6">
        <v>2242322869</v>
      </c>
    </row>
    <row r="13" spans="1:3" x14ac:dyDescent="0.25">
      <c r="A13" s="2" t="s">
        <v>66</v>
      </c>
      <c r="B13" s="4" t="s">
        <v>5</v>
      </c>
      <c r="C13" s="4" t="s">
        <v>5</v>
      </c>
    </row>
    <row r="14" spans="1:3" ht="30" x14ac:dyDescent="0.25">
      <c r="A14" s="2" t="s">
        <v>78</v>
      </c>
      <c r="B14" s="6">
        <v>1196523428</v>
      </c>
      <c r="C14" s="6">
        <v>844217568</v>
      </c>
    </row>
    <row r="15" spans="1:3" x14ac:dyDescent="0.25">
      <c r="A15" s="2" t="s">
        <v>67</v>
      </c>
      <c r="B15" s="4" t="s">
        <v>5</v>
      </c>
      <c r="C15" s="4" t="s">
        <v>5</v>
      </c>
    </row>
    <row r="16" spans="1:3" ht="30" x14ac:dyDescent="0.25">
      <c r="A16" s="2" t="s">
        <v>78</v>
      </c>
      <c r="B16" s="6">
        <v>43095198</v>
      </c>
      <c r="C16" s="6">
        <v>71344784</v>
      </c>
    </row>
    <row r="17" spans="1:3" x14ac:dyDescent="0.25">
      <c r="A17" s="2" t="s">
        <v>68</v>
      </c>
      <c r="B17" s="4" t="s">
        <v>5</v>
      </c>
      <c r="C17" s="4" t="s">
        <v>5</v>
      </c>
    </row>
    <row r="18" spans="1:3" ht="30" x14ac:dyDescent="0.25">
      <c r="A18" s="2" t="s">
        <v>78</v>
      </c>
      <c r="B18" s="6">
        <v>76604761</v>
      </c>
      <c r="C18" s="6">
        <v>93251470</v>
      </c>
    </row>
    <row r="19" spans="1:3" ht="45" x14ac:dyDescent="0.25">
      <c r="A19" s="2" t="s">
        <v>61</v>
      </c>
      <c r="B19" s="4" t="s">
        <v>5</v>
      </c>
      <c r="C19" s="4" t="s">
        <v>5</v>
      </c>
    </row>
    <row r="20" spans="1:3" x14ac:dyDescent="0.25">
      <c r="A20" s="2" t="s">
        <v>79</v>
      </c>
      <c r="B20" s="6">
        <v>2070000</v>
      </c>
      <c r="C20" s="6">
        <v>2070000</v>
      </c>
    </row>
    <row r="21" spans="1:3" x14ac:dyDescent="0.25">
      <c r="A21" s="2" t="s">
        <v>80</v>
      </c>
      <c r="B21" s="6">
        <v>2070000</v>
      </c>
      <c r="C21" s="6">
        <v>2070000</v>
      </c>
    </row>
    <row r="22" spans="1:3" ht="30" x14ac:dyDescent="0.25">
      <c r="A22" s="2" t="s">
        <v>81</v>
      </c>
      <c r="B22" s="6">
        <v>51750000</v>
      </c>
      <c r="C22" s="6">
        <v>51750000</v>
      </c>
    </row>
    <row r="23" spans="1:3" ht="45" x14ac:dyDescent="0.25">
      <c r="A23" s="2" t="s">
        <v>63</v>
      </c>
      <c r="B23" s="4" t="s">
        <v>5</v>
      </c>
      <c r="C23" s="4" t="s">
        <v>5</v>
      </c>
    </row>
    <row r="24" spans="1:3" x14ac:dyDescent="0.25">
      <c r="A24" s="2" t="s">
        <v>79</v>
      </c>
      <c r="B24" s="6">
        <v>4600000</v>
      </c>
      <c r="C24" s="6">
        <v>4600000</v>
      </c>
    </row>
    <row r="25" spans="1:3" x14ac:dyDescent="0.25">
      <c r="A25" s="2" t="s">
        <v>80</v>
      </c>
      <c r="B25" s="6">
        <v>4600000</v>
      </c>
      <c r="C25" s="6">
        <v>4600000</v>
      </c>
    </row>
    <row r="26" spans="1:3" ht="30" x14ac:dyDescent="0.25">
      <c r="A26" s="2" t="s">
        <v>81</v>
      </c>
      <c r="B26" s="8">
        <v>115000000</v>
      </c>
      <c r="C26" s="8">
        <v>11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18.5703125" customWidth="1"/>
    <col min="4" max="4" width="36" customWidth="1"/>
    <col min="5" max="5" width="12.85546875" customWidth="1"/>
  </cols>
  <sheetData>
    <row r="1" spans="1:5" ht="15" customHeight="1" x14ac:dyDescent="0.25">
      <c r="A1" s="1" t="s">
        <v>864</v>
      </c>
      <c r="B1" s="7" t="s">
        <v>2</v>
      </c>
      <c r="C1" s="7"/>
      <c r="D1" s="7" t="s">
        <v>27</v>
      </c>
      <c r="E1" s="7"/>
    </row>
    <row r="2" spans="1:5" x14ac:dyDescent="0.25">
      <c r="A2" s="2" t="s">
        <v>865</v>
      </c>
      <c r="B2" s="4" t="s">
        <v>5</v>
      </c>
      <c r="C2" s="4"/>
      <c r="D2" s="4" t="s">
        <v>5</v>
      </c>
      <c r="E2" s="4"/>
    </row>
    <row r="3" spans="1:5" ht="30" x14ac:dyDescent="0.25">
      <c r="A3" s="3" t="s">
        <v>837</v>
      </c>
      <c r="B3" s="4" t="s">
        <v>5</v>
      </c>
      <c r="C3" s="4"/>
      <c r="D3" s="4" t="s">
        <v>5</v>
      </c>
      <c r="E3" s="4"/>
    </row>
    <row r="4" spans="1:5" ht="17.25" x14ac:dyDescent="0.25">
      <c r="A4" s="2" t="s">
        <v>866</v>
      </c>
      <c r="B4" s="8">
        <v>0</v>
      </c>
      <c r="C4" s="327" t="s">
        <v>867</v>
      </c>
      <c r="D4" s="8">
        <v>0</v>
      </c>
      <c r="E4" s="327" t="s">
        <v>868</v>
      </c>
    </row>
    <row r="5" spans="1:5" ht="30" x14ac:dyDescent="0.25">
      <c r="A5" s="2" t="s">
        <v>869</v>
      </c>
      <c r="B5" s="6">
        <v>335873438</v>
      </c>
      <c r="C5" s="327" t="s">
        <v>867</v>
      </c>
      <c r="D5" s="6">
        <v>292921980</v>
      </c>
      <c r="E5" s="327" t="s">
        <v>868</v>
      </c>
    </row>
    <row r="6" spans="1:5" ht="30" x14ac:dyDescent="0.25">
      <c r="A6" s="2" t="s">
        <v>870</v>
      </c>
      <c r="B6" s="6">
        <v>1712057726</v>
      </c>
      <c r="C6" s="327" t="s">
        <v>867</v>
      </c>
      <c r="D6" s="6">
        <v>1514649739</v>
      </c>
      <c r="E6" s="327" t="s">
        <v>868</v>
      </c>
    </row>
    <row r="7" spans="1:5" ht="17.25" x14ac:dyDescent="0.25">
      <c r="A7" s="2" t="s">
        <v>871</v>
      </c>
      <c r="B7" s="6">
        <v>17537963</v>
      </c>
      <c r="C7" s="327" t="s">
        <v>867</v>
      </c>
      <c r="D7" s="6">
        <v>478377501</v>
      </c>
      <c r="E7" s="327" t="s">
        <v>868</v>
      </c>
    </row>
    <row r="8" spans="1:5" ht="17.25" x14ac:dyDescent="0.25">
      <c r="A8" s="2" t="s">
        <v>872</v>
      </c>
      <c r="B8" s="6">
        <v>2065469127</v>
      </c>
      <c r="C8" s="327" t="s">
        <v>867</v>
      </c>
      <c r="D8" s="6">
        <v>2285949220</v>
      </c>
      <c r="E8" s="327" t="s">
        <v>868</v>
      </c>
    </row>
    <row r="9" spans="1:5" ht="30" x14ac:dyDescent="0.25">
      <c r="A9" s="2" t="s">
        <v>873</v>
      </c>
      <c r="B9" s="4">
        <v>0</v>
      </c>
      <c r="C9" s="327" t="s">
        <v>867</v>
      </c>
      <c r="D9" s="4">
        <v>0</v>
      </c>
      <c r="E9" s="327" t="s">
        <v>868</v>
      </c>
    </row>
    <row r="10" spans="1:5" ht="30" x14ac:dyDescent="0.25">
      <c r="A10" s="2" t="s">
        <v>874</v>
      </c>
      <c r="B10" s="6">
        <v>329716495</v>
      </c>
      <c r="C10" s="327" t="s">
        <v>867</v>
      </c>
      <c r="D10" s="6">
        <v>292010291</v>
      </c>
      <c r="E10" s="327" t="s">
        <v>868</v>
      </c>
    </row>
    <row r="11" spans="1:5" ht="30" x14ac:dyDescent="0.25">
      <c r="A11" s="2" t="s">
        <v>875</v>
      </c>
      <c r="B11" s="6">
        <v>1698804631</v>
      </c>
      <c r="C11" s="327" t="s">
        <v>867</v>
      </c>
      <c r="D11" s="6">
        <v>1534246672</v>
      </c>
      <c r="E11" s="327" t="s">
        <v>868</v>
      </c>
    </row>
    <row r="12" spans="1:5" ht="17.25" x14ac:dyDescent="0.25">
      <c r="A12" s="2" t="s">
        <v>876</v>
      </c>
      <c r="B12" s="6">
        <v>17549935</v>
      </c>
      <c r="C12" s="327" t="s">
        <v>867</v>
      </c>
      <c r="D12" s="6">
        <v>496887009</v>
      </c>
      <c r="E12" s="327" t="s">
        <v>868</v>
      </c>
    </row>
    <row r="13" spans="1:5" ht="17.25" x14ac:dyDescent="0.25">
      <c r="A13" s="2" t="s">
        <v>877</v>
      </c>
      <c r="B13" s="6">
        <v>2046071061</v>
      </c>
      <c r="C13" s="327" t="s">
        <v>867</v>
      </c>
      <c r="D13" s="6">
        <v>2323143972</v>
      </c>
      <c r="E13" s="327" t="s">
        <v>868</v>
      </c>
    </row>
    <row r="14" spans="1:5" ht="30" x14ac:dyDescent="0.25">
      <c r="A14" s="2" t="s">
        <v>878</v>
      </c>
      <c r="B14" s="328">
        <v>0</v>
      </c>
      <c r="C14" s="327" t="s">
        <v>867</v>
      </c>
      <c r="D14" s="328">
        <v>0</v>
      </c>
      <c r="E14" s="327" t="s">
        <v>868</v>
      </c>
    </row>
    <row r="15" spans="1:5" ht="45" x14ac:dyDescent="0.25">
      <c r="A15" s="2" t="s">
        <v>879</v>
      </c>
      <c r="B15" s="328">
        <v>3.0800000000000001E-2</v>
      </c>
      <c r="C15" s="327" t="s">
        <v>867</v>
      </c>
      <c r="D15" s="328">
        <v>3.1199999999999999E-2</v>
      </c>
      <c r="E15" s="327" t="s">
        <v>868</v>
      </c>
    </row>
    <row r="16" spans="1:5" ht="45" x14ac:dyDescent="0.25">
      <c r="A16" s="2" t="s">
        <v>880</v>
      </c>
      <c r="B16" s="328">
        <v>3.5499999999999997E-2</v>
      </c>
      <c r="C16" s="327" t="s">
        <v>867</v>
      </c>
      <c r="D16" s="328">
        <v>3.5000000000000003E-2</v>
      </c>
      <c r="E16" s="327" t="s">
        <v>868</v>
      </c>
    </row>
    <row r="17" spans="1:5" ht="30" x14ac:dyDescent="0.25">
      <c r="A17" s="2" t="s">
        <v>881</v>
      </c>
      <c r="B17" s="328">
        <v>4.8000000000000001E-2</v>
      </c>
      <c r="C17" s="327" t="s">
        <v>867</v>
      </c>
      <c r="D17" s="328">
        <v>3.73E-2</v>
      </c>
      <c r="E17" s="327" t="s">
        <v>868</v>
      </c>
    </row>
    <row r="18" spans="1:5" ht="17.25" x14ac:dyDescent="0.25">
      <c r="A18" s="2" t="s">
        <v>882</v>
      </c>
      <c r="B18" s="328">
        <v>3.49E-2</v>
      </c>
      <c r="C18" s="327" t="s">
        <v>867</v>
      </c>
      <c r="D18" s="328">
        <v>3.5000000000000003E-2</v>
      </c>
      <c r="E18" s="327" t="s">
        <v>868</v>
      </c>
    </row>
    <row r="19" spans="1:5" x14ac:dyDescent="0.25">
      <c r="A19" s="2" t="s">
        <v>883</v>
      </c>
      <c r="B19" s="4" t="s">
        <v>5</v>
      </c>
      <c r="C19" s="4"/>
      <c r="D19" s="4" t="s">
        <v>5</v>
      </c>
      <c r="E19" s="4"/>
    </row>
    <row r="20" spans="1:5" ht="30" x14ac:dyDescent="0.25">
      <c r="A20" s="3" t="s">
        <v>837</v>
      </c>
      <c r="B20" s="4" t="s">
        <v>5</v>
      </c>
      <c r="C20" s="4"/>
      <c r="D20" s="4" t="s">
        <v>5</v>
      </c>
      <c r="E20" s="4"/>
    </row>
    <row r="21" spans="1:5" ht="17.25" x14ac:dyDescent="0.25">
      <c r="A21" s="2" t="s">
        <v>866</v>
      </c>
      <c r="B21" s="4">
        <v>0</v>
      </c>
      <c r="C21" s="327" t="s">
        <v>841</v>
      </c>
      <c r="D21" s="6">
        <v>5406120</v>
      </c>
      <c r="E21" s="327" t="s">
        <v>841</v>
      </c>
    </row>
    <row r="22" spans="1:5" ht="30" x14ac:dyDescent="0.25">
      <c r="A22" s="2" t="s">
        <v>869</v>
      </c>
      <c r="B22" s="6">
        <v>87907747</v>
      </c>
      <c r="C22" s="327" t="s">
        <v>841</v>
      </c>
      <c r="D22" s="6">
        <v>109110653</v>
      </c>
      <c r="E22" s="327" t="s">
        <v>841</v>
      </c>
    </row>
    <row r="23" spans="1:5" ht="30" x14ac:dyDescent="0.25">
      <c r="A23" s="2" t="s">
        <v>870</v>
      </c>
      <c r="B23" s="6">
        <v>48788904</v>
      </c>
      <c r="C23" s="327" t="s">
        <v>841</v>
      </c>
      <c r="D23" s="6">
        <v>22536775</v>
      </c>
      <c r="E23" s="327" t="s">
        <v>841</v>
      </c>
    </row>
    <row r="24" spans="1:5" ht="17.25" x14ac:dyDescent="0.25">
      <c r="A24" s="2" t="s">
        <v>871</v>
      </c>
      <c r="B24" s="4">
        <v>0</v>
      </c>
      <c r="C24" s="327" t="s">
        <v>841</v>
      </c>
      <c r="D24" s="4">
        <v>0</v>
      </c>
      <c r="E24" s="327" t="s">
        <v>841</v>
      </c>
    </row>
    <row r="25" spans="1:5" ht="17.25" x14ac:dyDescent="0.25">
      <c r="A25" s="2" t="s">
        <v>872</v>
      </c>
      <c r="B25" s="6">
        <v>136696651</v>
      </c>
      <c r="C25" s="327" t="s">
        <v>841</v>
      </c>
      <c r="D25" s="6">
        <v>137053548</v>
      </c>
      <c r="E25" s="327" t="s">
        <v>841</v>
      </c>
    </row>
    <row r="26" spans="1:5" ht="30" x14ac:dyDescent="0.25">
      <c r="A26" s="2" t="s">
        <v>873</v>
      </c>
      <c r="B26" s="4">
        <v>0</v>
      </c>
      <c r="C26" s="327" t="s">
        <v>841</v>
      </c>
      <c r="D26" s="6">
        <v>4739053</v>
      </c>
      <c r="E26" s="327" t="s">
        <v>841</v>
      </c>
    </row>
    <row r="27" spans="1:5" ht="30" x14ac:dyDescent="0.25">
      <c r="A27" s="2" t="s">
        <v>874</v>
      </c>
      <c r="B27" s="6">
        <v>86857936</v>
      </c>
      <c r="C27" s="327" t="s">
        <v>841</v>
      </c>
      <c r="D27" s="6">
        <v>107278916</v>
      </c>
      <c r="E27" s="327" t="s">
        <v>841</v>
      </c>
    </row>
    <row r="28" spans="1:5" ht="30" x14ac:dyDescent="0.25">
      <c r="A28" s="2" t="s">
        <v>875</v>
      </c>
      <c r="B28" s="6">
        <v>48566216</v>
      </c>
      <c r="C28" s="327" t="s">
        <v>841</v>
      </c>
      <c r="D28" s="6">
        <v>22719470</v>
      </c>
      <c r="E28" s="327" t="s">
        <v>841</v>
      </c>
    </row>
    <row r="29" spans="1:5" ht="17.25" x14ac:dyDescent="0.25">
      <c r="A29" s="2" t="s">
        <v>876</v>
      </c>
      <c r="B29" s="4">
        <v>0</v>
      </c>
      <c r="C29" s="327" t="s">
        <v>841</v>
      </c>
      <c r="D29" s="4">
        <v>0</v>
      </c>
      <c r="E29" s="327" t="s">
        <v>841</v>
      </c>
    </row>
    <row r="30" spans="1:5" ht="17.25" x14ac:dyDescent="0.25">
      <c r="A30" s="2" t="s">
        <v>877</v>
      </c>
      <c r="B30" s="6">
        <v>135424152</v>
      </c>
      <c r="C30" s="327" t="s">
        <v>841</v>
      </c>
      <c r="D30" s="6">
        <v>134737439</v>
      </c>
      <c r="E30" s="327" t="s">
        <v>841</v>
      </c>
    </row>
    <row r="31" spans="1:5" ht="30" x14ac:dyDescent="0.25">
      <c r="A31" s="2" t="s">
        <v>878</v>
      </c>
      <c r="B31" s="328">
        <v>0</v>
      </c>
      <c r="C31" s="327" t="s">
        <v>841</v>
      </c>
      <c r="D31" s="328">
        <v>0</v>
      </c>
      <c r="E31" s="327" t="s">
        <v>841</v>
      </c>
    </row>
    <row r="32" spans="1:5" ht="45" x14ac:dyDescent="0.25">
      <c r="A32" s="2" t="s">
        <v>879</v>
      </c>
      <c r="B32" s="328">
        <v>4.3900000000000002E-2</v>
      </c>
      <c r="C32" s="327" t="s">
        <v>841</v>
      </c>
      <c r="D32" s="328">
        <v>5.11E-2</v>
      </c>
      <c r="E32" s="327" t="s">
        <v>841</v>
      </c>
    </row>
    <row r="33" spans="1:5" ht="45" x14ac:dyDescent="0.25">
      <c r="A33" s="2" t="s">
        <v>880</v>
      </c>
      <c r="B33" s="328">
        <v>5.0299999999999997E-2</v>
      </c>
      <c r="C33" s="327" t="s">
        <v>841</v>
      </c>
      <c r="D33" s="328">
        <v>4.48E-2</v>
      </c>
      <c r="E33" s="327" t="s">
        <v>841</v>
      </c>
    </row>
    <row r="34" spans="1:5" ht="30" x14ac:dyDescent="0.25">
      <c r="A34" s="2" t="s">
        <v>881</v>
      </c>
      <c r="B34" s="328">
        <v>0</v>
      </c>
      <c r="C34" s="327" t="s">
        <v>841</v>
      </c>
      <c r="D34" s="328">
        <v>0</v>
      </c>
      <c r="E34" s="327" t="s">
        <v>841</v>
      </c>
    </row>
    <row r="35" spans="1:5" ht="17.25" x14ac:dyDescent="0.25">
      <c r="A35" s="2" t="s">
        <v>882</v>
      </c>
      <c r="B35" s="328">
        <v>4.58E-2</v>
      </c>
      <c r="C35" s="327" t="s">
        <v>841</v>
      </c>
      <c r="D35" s="328">
        <v>4.9200000000000001E-2</v>
      </c>
      <c r="E35" s="327" t="s">
        <v>841</v>
      </c>
    </row>
    <row r="36" spans="1:5" x14ac:dyDescent="0.25">
      <c r="A36" s="2" t="s">
        <v>884</v>
      </c>
      <c r="B36" s="4" t="s">
        <v>5</v>
      </c>
      <c r="C36" s="4"/>
      <c r="D36" s="4" t="s">
        <v>5</v>
      </c>
      <c r="E36" s="4"/>
    </row>
    <row r="37" spans="1:5" ht="30" x14ac:dyDescent="0.25">
      <c r="A37" s="3" t="s">
        <v>837</v>
      </c>
      <c r="B37" s="4" t="s">
        <v>5</v>
      </c>
      <c r="C37" s="4"/>
      <c r="D37" s="4" t="s">
        <v>5</v>
      </c>
      <c r="E37" s="4"/>
    </row>
    <row r="38" spans="1:5" ht="17.25" x14ac:dyDescent="0.25">
      <c r="A38" s="2" t="s">
        <v>866</v>
      </c>
      <c r="B38" s="6">
        <v>15176504</v>
      </c>
      <c r="C38" s="327" t="s">
        <v>885</v>
      </c>
      <c r="D38" s="6">
        <v>5227857</v>
      </c>
      <c r="E38" s="327" t="s">
        <v>886</v>
      </c>
    </row>
    <row r="39" spans="1:5" ht="30" x14ac:dyDescent="0.25">
      <c r="A39" s="2" t="s">
        <v>869</v>
      </c>
      <c r="B39" s="6">
        <v>495907862</v>
      </c>
      <c r="C39" s="327" t="s">
        <v>885</v>
      </c>
      <c r="D39" s="6">
        <v>367316237</v>
      </c>
      <c r="E39" s="327" t="s">
        <v>886</v>
      </c>
    </row>
    <row r="40" spans="1:5" ht="30" x14ac:dyDescent="0.25">
      <c r="A40" s="2" t="s">
        <v>870</v>
      </c>
      <c r="B40" s="6">
        <v>735085027</v>
      </c>
      <c r="C40" s="327" t="s">
        <v>885</v>
      </c>
      <c r="D40" s="6">
        <v>513581646</v>
      </c>
      <c r="E40" s="327" t="s">
        <v>886</v>
      </c>
    </row>
    <row r="41" spans="1:5" ht="17.25" x14ac:dyDescent="0.25">
      <c r="A41" s="2" t="s">
        <v>871</v>
      </c>
      <c r="B41" s="6">
        <v>77011438</v>
      </c>
      <c r="C41" s="327" t="s">
        <v>885</v>
      </c>
      <c r="D41" s="6">
        <v>122688082</v>
      </c>
      <c r="E41" s="327" t="s">
        <v>886</v>
      </c>
    </row>
    <row r="42" spans="1:5" ht="17.25" x14ac:dyDescent="0.25">
      <c r="A42" s="2" t="s">
        <v>872</v>
      </c>
      <c r="B42" s="6">
        <v>1323180831</v>
      </c>
      <c r="C42" s="327" t="s">
        <v>885</v>
      </c>
      <c r="D42" s="6">
        <v>1008813822</v>
      </c>
      <c r="E42" s="327" t="s">
        <v>886</v>
      </c>
    </row>
    <row r="43" spans="1:5" ht="30" x14ac:dyDescent="0.25">
      <c r="A43" s="2" t="s">
        <v>873</v>
      </c>
      <c r="B43" s="6">
        <v>15013732</v>
      </c>
      <c r="C43" s="327" t="s">
        <v>885</v>
      </c>
      <c r="D43" s="6">
        <v>5355113</v>
      </c>
      <c r="E43" s="327" t="s">
        <v>886</v>
      </c>
    </row>
    <row r="44" spans="1:5" ht="30" x14ac:dyDescent="0.25">
      <c r="A44" s="2" t="s">
        <v>874</v>
      </c>
      <c r="B44" s="6">
        <v>482330922</v>
      </c>
      <c r="C44" s="327" t="s">
        <v>885</v>
      </c>
      <c r="D44" s="6">
        <v>359557150</v>
      </c>
      <c r="E44" s="327" t="s">
        <v>886</v>
      </c>
    </row>
    <row r="45" spans="1:5" ht="30" x14ac:dyDescent="0.25">
      <c r="A45" s="2" t="s">
        <v>875</v>
      </c>
      <c r="B45" s="6">
        <v>719695281</v>
      </c>
      <c r="C45" s="327" t="s">
        <v>885</v>
      </c>
      <c r="D45" s="6">
        <v>504612828</v>
      </c>
      <c r="E45" s="327" t="s">
        <v>886</v>
      </c>
    </row>
    <row r="46" spans="1:5" ht="17.25" x14ac:dyDescent="0.25">
      <c r="A46" s="2" t="s">
        <v>876</v>
      </c>
      <c r="B46" s="6">
        <v>75484004</v>
      </c>
      <c r="C46" s="327" t="s">
        <v>885</v>
      </c>
      <c r="D46" s="6">
        <v>125176870</v>
      </c>
      <c r="E46" s="327" t="s">
        <v>886</v>
      </c>
    </row>
    <row r="47" spans="1:5" ht="17.25" x14ac:dyDescent="0.25">
      <c r="A47" s="2" t="s">
        <v>877</v>
      </c>
      <c r="B47" s="8">
        <v>1292523939</v>
      </c>
      <c r="C47" s="327" t="s">
        <v>885</v>
      </c>
      <c r="D47" s="8">
        <v>994701961</v>
      </c>
      <c r="E47" s="327" t="s">
        <v>886</v>
      </c>
    </row>
    <row r="48" spans="1:5" ht="30" x14ac:dyDescent="0.25">
      <c r="A48" s="2" t="s">
        <v>878</v>
      </c>
      <c r="B48" s="328">
        <v>2.9499999999999998E-2</v>
      </c>
      <c r="C48" s="327" t="s">
        <v>887</v>
      </c>
      <c r="D48" s="328">
        <v>6.7000000000000002E-3</v>
      </c>
      <c r="E48" s="327" t="s">
        <v>886</v>
      </c>
    </row>
    <row r="49" spans="1:5" ht="45" x14ac:dyDescent="0.25">
      <c r="A49" s="2" t="s">
        <v>879</v>
      </c>
      <c r="B49" s="328">
        <v>3.8100000000000002E-2</v>
      </c>
      <c r="C49" s="327" t="s">
        <v>887</v>
      </c>
      <c r="D49" s="328">
        <v>4.2900000000000001E-2</v>
      </c>
      <c r="E49" s="327" t="s">
        <v>886</v>
      </c>
    </row>
    <row r="50" spans="1:5" ht="45" x14ac:dyDescent="0.25">
      <c r="A50" s="2" t="s">
        <v>880</v>
      </c>
      <c r="B50" s="328">
        <v>3.9199999999999999E-2</v>
      </c>
      <c r="C50" s="327" t="s">
        <v>887</v>
      </c>
      <c r="D50" s="328">
        <v>3.7400000000000003E-2</v>
      </c>
      <c r="E50" s="327" t="s">
        <v>886</v>
      </c>
    </row>
    <row r="51" spans="1:5" ht="30" x14ac:dyDescent="0.25">
      <c r="A51" s="2" t="s">
        <v>881</v>
      </c>
      <c r="B51" s="328">
        <v>4.9099999999999998E-2</v>
      </c>
      <c r="C51" s="327" t="s">
        <v>887</v>
      </c>
      <c r="D51" s="328">
        <v>5.96E-2</v>
      </c>
      <c r="E51" s="327" t="s">
        <v>886</v>
      </c>
    </row>
    <row r="52" spans="1:5" ht="17.25" x14ac:dyDescent="0.25">
      <c r="A52" s="2" t="s">
        <v>882</v>
      </c>
      <c r="B52" s="328">
        <v>3.9399999999999998E-2</v>
      </c>
      <c r="C52" s="327" t="s">
        <v>887</v>
      </c>
      <c r="D52" s="328">
        <v>4.1399999999999999E-2</v>
      </c>
      <c r="E52" s="327" t="s">
        <v>886</v>
      </c>
    </row>
    <row r="53" spans="1:5" x14ac:dyDescent="0.25">
      <c r="A53" s="15"/>
      <c r="B53" s="15"/>
      <c r="C53" s="15"/>
      <c r="D53" s="15"/>
      <c r="E53" s="15"/>
    </row>
    <row r="54" spans="1:5" ht="45" customHeight="1" x14ac:dyDescent="0.25">
      <c r="A54" s="2" t="s">
        <v>841</v>
      </c>
      <c r="B54" s="12" t="s">
        <v>888</v>
      </c>
      <c r="C54" s="12"/>
      <c r="D54" s="12"/>
      <c r="E54" s="12"/>
    </row>
    <row r="55" spans="1:5" ht="30" customHeight="1" x14ac:dyDescent="0.25">
      <c r="A55" s="2" t="s">
        <v>845</v>
      </c>
      <c r="B55" s="12" t="s">
        <v>889</v>
      </c>
      <c r="C55" s="12"/>
      <c r="D55" s="12"/>
      <c r="E55" s="12"/>
    </row>
    <row r="56" spans="1:5" ht="30" customHeight="1" x14ac:dyDescent="0.25">
      <c r="A56" s="2" t="s">
        <v>890</v>
      </c>
      <c r="B56" s="12" t="s">
        <v>891</v>
      </c>
      <c r="C56" s="12"/>
      <c r="D56" s="12"/>
      <c r="E56" s="12"/>
    </row>
    <row r="57" spans="1:5" ht="30" customHeight="1" x14ac:dyDescent="0.25">
      <c r="A57" s="2" t="s">
        <v>892</v>
      </c>
      <c r="B57" s="12" t="s">
        <v>893</v>
      </c>
      <c r="C57" s="12"/>
      <c r="D57" s="12"/>
      <c r="E57" s="12"/>
    </row>
    <row r="58" spans="1:5" ht="30" customHeight="1" x14ac:dyDescent="0.25">
      <c r="A58" s="2" t="s">
        <v>894</v>
      </c>
      <c r="B58" s="12" t="s">
        <v>895</v>
      </c>
      <c r="C58" s="12"/>
      <c r="D58" s="12"/>
      <c r="E58" s="12"/>
    </row>
    <row r="59" spans="1:5" ht="15" customHeight="1" x14ac:dyDescent="0.25">
      <c r="A59" s="2" t="s">
        <v>896</v>
      </c>
      <c r="B59" s="12" t="s">
        <v>858</v>
      </c>
      <c r="C59" s="12"/>
      <c r="D59" s="12"/>
      <c r="E59" s="12"/>
    </row>
  </sheetData>
  <mergeCells count="9">
    <mergeCell ref="B57:E57"/>
    <mergeCell ref="B58:E58"/>
    <mergeCell ref="B59:E59"/>
    <mergeCell ref="B1:C1"/>
    <mergeCell ref="D1:E1"/>
    <mergeCell ref="A53:E53"/>
    <mergeCell ref="B54:E54"/>
    <mergeCell ref="B55:E55"/>
    <mergeCell ref="B56:E5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4" width="12" bestFit="1" customWidth="1"/>
    <col min="5" max="5" width="12.7109375" bestFit="1" customWidth="1"/>
    <col min="6" max="7" width="25" bestFit="1" customWidth="1"/>
    <col min="8" max="10" width="32" bestFit="1" customWidth="1"/>
    <col min="11" max="14" width="36.5703125" bestFit="1" customWidth="1"/>
    <col min="15" max="17" width="26.7109375" bestFit="1" customWidth="1"/>
    <col min="18" max="21" width="29.140625" bestFit="1" customWidth="1"/>
  </cols>
  <sheetData>
    <row r="1" spans="1:21" ht="15" customHeight="1" x14ac:dyDescent="0.25">
      <c r="A1" s="7" t="s">
        <v>897</v>
      </c>
      <c r="B1" s="7" t="s">
        <v>83</v>
      </c>
      <c r="C1" s="7"/>
      <c r="D1" s="7" t="s">
        <v>1</v>
      </c>
      <c r="E1" s="7"/>
      <c r="F1" s="1" t="s">
        <v>83</v>
      </c>
      <c r="G1" s="1" t="s">
        <v>1</v>
      </c>
      <c r="H1" s="1" t="s">
        <v>898</v>
      </c>
      <c r="I1" s="7" t="s">
        <v>1</v>
      </c>
      <c r="J1" s="7"/>
      <c r="K1" s="7" t="s">
        <v>83</v>
      </c>
      <c r="L1" s="7"/>
      <c r="M1" s="7" t="s">
        <v>1</v>
      </c>
      <c r="N1" s="7"/>
      <c r="O1" s="1" t="s">
        <v>83</v>
      </c>
      <c r="P1" s="7" t="s">
        <v>1</v>
      </c>
      <c r="Q1" s="7"/>
      <c r="R1" s="7" t="s">
        <v>83</v>
      </c>
      <c r="S1" s="7"/>
      <c r="T1" s="7" t="s">
        <v>1</v>
      </c>
      <c r="U1" s="7"/>
    </row>
    <row r="2" spans="1:21" x14ac:dyDescent="0.25">
      <c r="A2" s="7"/>
      <c r="B2" s="7" t="s">
        <v>2</v>
      </c>
      <c r="C2" s="7" t="s">
        <v>84</v>
      </c>
      <c r="D2" s="7" t="s">
        <v>2</v>
      </c>
      <c r="E2" s="7" t="s">
        <v>84</v>
      </c>
      <c r="F2" s="1" t="s">
        <v>2</v>
      </c>
      <c r="G2" s="1" t="s">
        <v>2</v>
      </c>
      <c r="H2" s="1" t="s">
        <v>2</v>
      </c>
      <c r="I2" s="1" t="s">
        <v>2</v>
      </c>
      <c r="J2" s="1" t="s">
        <v>84</v>
      </c>
      <c r="K2" s="1" t="s">
        <v>2</v>
      </c>
      <c r="L2" s="1" t="s">
        <v>84</v>
      </c>
      <c r="M2" s="1" t="s">
        <v>2</v>
      </c>
      <c r="N2" s="1" t="s">
        <v>84</v>
      </c>
      <c r="O2" s="1" t="s">
        <v>2</v>
      </c>
      <c r="P2" s="1" t="s">
        <v>2</v>
      </c>
      <c r="Q2" s="1" t="s">
        <v>84</v>
      </c>
      <c r="R2" s="1" t="s">
        <v>2</v>
      </c>
      <c r="S2" s="1" t="s">
        <v>84</v>
      </c>
      <c r="T2" s="1" t="s">
        <v>2</v>
      </c>
      <c r="U2" s="1" t="s">
        <v>84</v>
      </c>
    </row>
    <row r="3" spans="1:21" ht="30" x14ac:dyDescent="0.25">
      <c r="A3" s="7"/>
      <c r="B3" s="7"/>
      <c r="C3" s="7"/>
      <c r="D3" s="7"/>
      <c r="E3" s="7"/>
      <c r="F3" s="1" t="s">
        <v>899</v>
      </c>
      <c r="G3" s="1" t="s">
        <v>899</v>
      </c>
      <c r="H3" s="1" t="s">
        <v>900</v>
      </c>
      <c r="I3" s="1" t="s">
        <v>900</v>
      </c>
      <c r="J3" s="1" t="s">
        <v>900</v>
      </c>
      <c r="K3" s="1" t="s">
        <v>901</v>
      </c>
      <c r="L3" s="1" t="s">
        <v>901</v>
      </c>
      <c r="M3" s="1" t="s">
        <v>901</v>
      </c>
      <c r="N3" s="1" t="s">
        <v>901</v>
      </c>
      <c r="O3" s="1" t="s">
        <v>902</v>
      </c>
      <c r="P3" s="1" t="s">
        <v>902</v>
      </c>
      <c r="Q3" s="1" t="s">
        <v>902</v>
      </c>
      <c r="R3" s="1" t="s">
        <v>903</v>
      </c>
      <c r="S3" s="1" t="s">
        <v>903</v>
      </c>
      <c r="T3" s="1" t="s">
        <v>903</v>
      </c>
      <c r="U3" s="1" t="s">
        <v>903</v>
      </c>
    </row>
    <row r="4" spans="1:21" ht="30" x14ac:dyDescent="0.25">
      <c r="A4" s="3" t="s">
        <v>83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904</v>
      </c>
      <c r="B5" s="4" t="s">
        <v>5</v>
      </c>
      <c r="C5" s="4" t="s">
        <v>5</v>
      </c>
      <c r="D5" s="4" t="s">
        <v>5</v>
      </c>
      <c r="E5" s="4" t="s">
        <v>5</v>
      </c>
      <c r="F5" s="6">
        <v>12000000</v>
      </c>
      <c r="G5" s="6">
        <v>12000000</v>
      </c>
      <c r="H5" s="4" t="s">
        <v>5</v>
      </c>
      <c r="I5" s="4" t="s">
        <v>5</v>
      </c>
      <c r="J5" s="4" t="s">
        <v>5</v>
      </c>
      <c r="K5" s="4" t="s">
        <v>5</v>
      </c>
      <c r="L5" s="4" t="s">
        <v>5</v>
      </c>
      <c r="M5" s="4" t="s">
        <v>5</v>
      </c>
      <c r="N5" s="4" t="s">
        <v>5</v>
      </c>
      <c r="O5" s="6">
        <v>8000000</v>
      </c>
      <c r="P5" s="6">
        <v>19000000</v>
      </c>
      <c r="Q5" s="4" t="s">
        <v>5</v>
      </c>
      <c r="R5" s="4" t="s">
        <v>5</v>
      </c>
      <c r="S5" s="4">
        <v>41</v>
      </c>
      <c r="T5" s="4" t="s">
        <v>5</v>
      </c>
      <c r="U5" s="4">
        <v>62</v>
      </c>
    </row>
    <row r="6" spans="1:21" x14ac:dyDescent="0.25">
      <c r="A6" s="2" t="s">
        <v>905</v>
      </c>
      <c r="B6" s="8">
        <v>1300000</v>
      </c>
      <c r="C6" s="4" t="s">
        <v>5</v>
      </c>
      <c r="D6" s="8">
        <v>2000000</v>
      </c>
      <c r="E6" s="4" t="s">
        <v>5</v>
      </c>
      <c r="F6" s="8">
        <v>3600000</v>
      </c>
      <c r="G6" s="8">
        <v>3600000</v>
      </c>
      <c r="H6" s="4" t="s">
        <v>5</v>
      </c>
      <c r="I6" s="4" t="s">
        <v>5</v>
      </c>
      <c r="J6" s="4" t="s">
        <v>5</v>
      </c>
      <c r="K6" s="4" t="s">
        <v>5</v>
      </c>
      <c r="L6" s="4" t="s">
        <v>5</v>
      </c>
      <c r="M6" s="4" t="s">
        <v>5</v>
      </c>
      <c r="N6" s="4" t="s">
        <v>5</v>
      </c>
      <c r="O6" s="4" t="s">
        <v>5</v>
      </c>
      <c r="P6" s="4" t="s">
        <v>5</v>
      </c>
      <c r="Q6" s="4" t="s">
        <v>5</v>
      </c>
      <c r="R6" s="8">
        <v>0</v>
      </c>
      <c r="S6" s="8">
        <v>4600000</v>
      </c>
      <c r="T6" s="8">
        <v>0</v>
      </c>
      <c r="U6" s="8">
        <v>12800000</v>
      </c>
    </row>
    <row r="7" spans="1:21" x14ac:dyDescent="0.25">
      <c r="A7" s="2" t="s">
        <v>906</v>
      </c>
      <c r="B7" s="6">
        <v>3300000</v>
      </c>
      <c r="C7" s="4" t="s">
        <v>5</v>
      </c>
      <c r="D7" s="6">
        <v>4000000</v>
      </c>
      <c r="E7" s="4" t="s">
        <v>5</v>
      </c>
      <c r="F7" s="4" t="s">
        <v>5</v>
      </c>
      <c r="G7" s="4" t="s">
        <v>5</v>
      </c>
      <c r="H7" s="4" t="s">
        <v>5</v>
      </c>
      <c r="I7" s="4" t="s">
        <v>5</v>
      </c>
      <c r="J7" s="4" t="s">
        <v>5</v>
      </c>
      <c r="K7" s="4" t="s">
        <v>5</v>
      </c>
      <c r="L7" s="4" t="s">
        <v>5</v>
      </c>
      <c r="M7" s="4" t="s">
        <v>5</v>
      </c>
      <c r="N7" s="4" t="s">
        <v>5</v>
      </c>
      <c r="O7" s="4" t="s">
        <v>5</v>
      </c>
      <c r="P7" s="4" t="s">
        <v>5</v>
      </c>
      <c r="Q7" s="4" t="s">
        <v>5</v>
      </c>
      <c r="R7" s="4">
        <v>0</v>
      </c>
      <c r="S7" s="6">
        <v>30500000</v>
      </c>
      <c r="T7" s="4">
        <v>0</v>
      </c>
      <c r="U7" s="6">
        <v>34200000</v>
      </c>
    </row>
    <row r="8" spans="1:21" ht="45" x14ac:dyDescent="0.25">
      <c r="A8" s="2" t="s">
        <v>907</v>
      </c>
      <c r="B8" s="4">
        <v>0</v>
      </c>
      <c r="C8" s="6">
        <v>887400000</v>
      </c>
      <c r="D8" s="6">
        <v>349925637</v>
      </c>
      <c r="E8" s="6">
        <v>1432787283</v>
      </c>
      <c r="F8" s="6">
        <v>31000000</v>
      </c>
      <c r="G8" s="6">
        <v>31000000</v>
      </c>
      <c r="H8" s="4" t="s">
        <v>5</v>
      </c>
      <c r="I8" s="4" t="s">
        <v>5</v>
      </c>
      <c r="J8" s="4" t="s">
        <v>5</v>
      </c>
      <c r="K8" s="4" t="s">
        <v>5</v>
      </c>
      <c r="L8" s="4" t="s">
        <v>5</v>
      </c>
      <c r="M8" s="4" t="s">
        <v>5</v>
      </c>
      <c r="N8" s="4" t="s">
        <v>5</v>
      </c>
      <c r="O8" s="6">
        <v>167600000</v>
      </c>
      <c r="P8" s="6">
        <v>349900000000</v>
      </c>
      <c r="Q8" s="6">
        <v>1300000000</v>
      </c>
      <c r="R8" s="4" t="s">
        <v>5</v>
      </c>
      <c r="S8" s="4" t="s">
        <v>5</v>
      </c>
      <c r="T8" s="4" t="s">
        <v>5</v>
      </c>
      <c r="U8" s="4" t="s">
        <v>5</v>
      </c>
    </row>
    <row r="9" spans="1:21" x14ac:dyDescent="0.25">
      <c r="A9" s="2" t="s">
        <v>908</v>
      </c>
      <c r="B9" s="4" t="s">
        <v>5</v>
      </c>
      <c r="C9" s="4" t="s">
        <v>5</v>
      </c>
      <c r="D9" s="4" t="s">
        <v>5</v>
      </c>
      <c r="E9" s="4" t="s">
        <v>5</v>
      </c>
      <c r="F9" s="4" t="s">
        <v>5</v>
      </c>
      <c r="G9" s="4" t="s">
        <v>5</v>
      </c>
      <c r="H9" s="6">
        <v>9400000</v>
      </c>
      <c r="I9" s="6">
        <v>9400000</v>
      </c>
      <c r="J9" s="6">
        <v>7100000</v>
      </c>
      <c r="K9" s="4" t="s">
        <v>5</v>
      </c>
      <c r="L9" s="4" t="s">
        <v>5</v>
      </c>
      <c r="M9" s="4" t="s">
        <v>5</v>
      </c>
      <c r="N9" s="4" t="s">
        <v>5</v>
      </c>
      <c r="O9" s="4" t="s">
        <v>5</v>
      </c>
      <c r="P9" s="4" t="s">
        <v>5</v>
      </c>
      <c r="Q9" s="4" t="s">
        <v>5</v>
      </c>
      <c r="R9" s="4" t="s">
        <v>5</v>
      </c>
      <c r="S9" s="4" t="s">
        <v>5</v>
      </c>
      <c r="T9" s="4" t="s">
        <v>5</v>
      </c>
      <c r="U9" s="4" t="s">
        <v>5</v>
      </c>
    </row>
    <row r="10" spans="1:21" ht="30" x14ac:dyDescent="0.25">
      <c r="A10" s="2" t="s">
        <v>909</v>
      </c>
      <c r="B10" s="4" t="s">
        <v>5</v>
      </c>
      <c r="C10" s="4" t="s">
        <v>5</v>
      </c>
      <c r="D10" s="4" t="s">
        <v>5</v>
      </c>
      <c r="E10" s="4" t="s">
        <v>5</v>
      </c>
      <c r="F10" s="4" t="s">
        <v>5</v>
      </c>
      <c r="G10" s="4" t="s">
        <v>5</v>
      </c>
      <c r="H10" s="328">
        <v>0</v>
      </c>
      <c r="I10" s="328">
        <v>0.14380000000000001</v>
      </c>
      <c r="J10" s="328">
        <v>0.123</v>
      </c>
      <c r="K10" s="4" t="s">
        <v>5</v>
      </c>
      <c r="L10" s="4" t="s">
        <v>5</v>
      </c>
      <c r="M10" s="4" t="s">
        <v>5</v>
      </c>
      <c r="N10" s="4" t="s">
        <v>5</v>
      </c>
      <c r="O10" s="4" t="s">
        <v>5</v>
      </c>
      <c r="P10" s="4" t="s">
        <v>5</v>
      </c>
      <c r="Q10" s="4" t="s">
        <v>5</v>
      </c>
      <c r="R10" s="4" t="s">
        <v>5</v>
      </c>
      <c r="S10" s="4" t="s">
        <v>5</v>
      </c>
      <c r="T10" s="4" t="s">
        <v>5</v>
      </c>
      <c r="U10" s="4" t="s">
        <v>5</v>
      </c>
    </row>
    <row r="11" spans="1:21" ht="60" x14ac:dyDescent="0.25">
      <c r="A11" s="2" t="s">
        <v>910</v>
      </c>
      <c r="B11" s="4" t="s">
        <v>5</v>
      </c>
      <c r="C11" s="4" t="s">
        <v>5</v>
      </c>
      <c r="D11" s="4" t="s">
        <v>5</v>
      </c>
      <c r="E11" s="4" t="s">
        <v>5</v>
      </c>
      <c r="F11" s="4" t="s">
        <v>5</v>
      </c>
      <c r="G11" s="4" t="s">
        <v>5</v>
      </c>
      <c r="H11" s="4" t="s">
        <v>5</v>
      </c>
      <c r="I11" s="4" t="s">
        <v>5</v>
      </c>
      <c r="J11" s="4" t="s">
        <v>5</v>
      </c>
      <c r="K11" s="6">
        <v>700000</v>
      </c>
      <c r="L11" s="6">
        <v>41300000</v>
      </c>
      <c r="M11" s="6">
        <v>700000</v>
      </c>
      <c r="N11" s="6">
        <v>41300000</v>
      </c>
      <c r="O11" s="4" t="s">
        <v>5</v>
      </c>
      <c r="P11" s="4" t="s">
        <v>5</v>
      </c>
      <c r="Q11" s="4" t="s">
        <v>5</v>
      </c>
      <c r="R11" s="4" t="s">
        <v>5</v>
      </c>
      <c r="S11" s="4" t="s">
        <v>5</v>
      </c>
      <c r="T11" s="4" t="s">
        <v>5</v>
      </c>
      <c r="U11" s="4" t="s">
        <v>5</v>
      </c>
    </row>
    <row r="12" spans="1:21" ht="45" x14ac:dyDescent="0.25">
      <c r="A12" s="2" t="s">
        <v>911</v>
      </c>
      <c r="B12" s="4" t="s">
        <v>5</v>
      </c>
      <c r="C12" s="4" t="s">
        <v>5</v>
      </c>
      <c r="D12" s="4" t="s">
        <v>5</v>
      </c>
      <c r="E12" s="4" t="s">
        <v>5</v>
      </c>
      <c r="F12" s="4" t="s">
        <v>5</v>
      </c>
      <c r="G12" s="4" t="s">
        <v>5</v>
      </c>
      <c r="H12" s="4" t="s">
        <v>5</v>
      </c>
      <c r="I12" s="4" t="s">
        <v>5</v>
      </c>
      <c r="J12" s="4" t="s">
        <v>5</v>
      </c>
      <c r="K12" s="6">
        <v>700000</v>
      </c>
      <c r="L12" s="6">
        <v>800000</v>
      </c>
      <c r="M12" s="4">
        <v>0</v>
      </c>
      <c r="N12" s="6">
        <v>1900000</v>
      </c>
      <c r="O12" s="4" t="s">
        <v>5</v>
      </c>
      <c r="P12" s="4" t="s">
        <v>5</v>
      </c>
      <c r="Q12" s="4" t="s">
        <v>5</v>
      </c>
      <c r="R12" s="4" t="s">
        <v>5</v>
      </c>
      <c r="S12" s="4" t="s">
        <v>5</v>
      </c>
      <c r="T12" s="4" t="s">
        <v>5</v>
      </c>
      <c r="U12" s="4" t="s">
        <v>5</v>
      </c>
    </row>
    <row r="13" spans="1:21" x14ac:dyDescent="0.25">
      <c r="A13" s="2" t="s">
        <v>912</v>
      </c>
      <c r="B13" s="6">
        <v>52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v>0</v>
      </c>
      <c r="S13" s="6">
        <v>449100000</v>
      </c>
      <c r="T13" s="4" t="s">
        <v>5</v>
      </c>
      <c r="U13" s="4" t="s">
        <v>5</v>
      </c>
    </row>
    <row r="14" spans="1:21" ht="30" x14ac:dyDescent="0.25">
      <c r="A14" s="2" t="s">
        <v>91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96300000</v>
      </c>
    </row>
    <row r="15" spans="1:21" x14ac:dyDescent="0.25">
      <c r="A15" s="2" t="s">
        <v>914</v>
      </c>
      <c r="B15" s="4" t="s">
        <v>5</v>
      </c>
      <c r="C15" s="4" t="s">
        <v>5</v>
      </c>
      <c r="D15" s="4">
        <v>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45" x14ac:dyDescent="0.25">
      <c r="A16" s="2" t="s">
        <v>915</v>
      </c>
      <c r="B16" s="4" t="s">
        <v>5</v>
      </c>
      <c r="C16" s="4" t="s">
        <v>5</v>
      </c>
      <c r="D16" s="4" t="s">
        <v>5</v>
      </c>
      <c r="E16" s="4" t="s">
        <v>5</v>
      </c>
      <c r="F16" s="4" t="s">
        <v>5</v>
      </c>
      <c r="G16" s="4" t="s">
        <v>5</v>
      </c>
      <c r="H16" s="4" t="s">
        <v>5</v>
      </c>
      <c r="I16" s="4" t="s">
        <v>5</v>
      </c>
      <c r="J16" s="4" t="s">
        <v>5</v>
      </c>
      <c r="K16" s="4" t="s">
        <v>5</v>
      </c>
      <c r="L16" s="4" t="s">
        <v>5</v>
      </c>
      <c r="M16" s="8">
        <v>0</v>
      </c>
      <c r="N16" s="4" t="s">
        <v>5</v>
      </c>
      <c r="O16" s="4" t="s">
        <v>5</v>
      </c>
      <c r="P16" s="4" t="s">
        <v>5</v>
      </c>
      <c r="Q16" s="4" t="s">
        <v>5</v>
      </c>
      <c r="R16" s="4" t="s">
        <v>5</v>
      </c>
      <c r="S16" s="4" t="s">
        <v>5</v>
      </c>
      <c r="T16" s="4" t="s">
        <v>5</v>
      </c>
      <c r="U16" s="4" t="s">
        <v>5</v>
      </c>
    </row>
  </sheetData>
  <mergeCells count="13">
    <mergeCell ref="P1:Q1"/>
    <mergeCell ref="R1:S1"/>
    <mergeCell ref="T1:U1"/>
    <mergeCell ref="B2:B3"/>
    <mergeCell ref="C2:C3"/>
    <mergeCell ref="D2:D3"/>
    <mergeCell ref="E2:E3"/>
    <mergeCell ref="A1:A3"/>
    <mergeCell ref="B1:C1"/>
    <mergeCell ref="D1:E1"/>
    <mergeCell ref="I1:J1"/>
    <mergeCell ref="K1:L1"/>
    <mergeCell ref="M1:N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7.7109375" customWidth="1"/>
    <col min="4" max="4" width="21" customWidth="1"/>
  </cols>
  <sheetData>
    <row r="1" spans="1:4" ht="15" customHeight="1" x14ac:dyDescent="0.25">
      <c r="A1" s="7" t="s">
        <v>916</v>
      </c>
      <c r="B1" s="7" t="s">
        <v>1</v>
      </c>
      <c r="C1" s="7"/>
      <c r="D1" s="1"/>
    </row>
    <row r="2" spans="1:4" ht="15" customHeight="1" x14ac:dyDescent="0.25">
      <c r="A2" s="7"/>
      <c r="B2" s="7" t="s">
        <v>2</v>
      </c>
      <c r="C2" s="7"/>
      <c r="D2" s="1" t="s">
        <v>917</v>
      </c>
    </row>
    <row r="3" spans="1:4" x14ac:dyDescent="0.25">
      <c r="A3" s="2" t="s">
        <v>59</v>
      </c>
      <c r="B3" s="4" t="s">
        <v>5</v>
      </c>
      <c r="C3" s="4"/>
      <c r="D3" s="4" t="s">
        <v>5</v>
      </c>
    </row>
    <row r="4" spans="1:4" ht="30" x14ac:dyDescent="0.25">
      <c r="A4" s="3" t="s">
        <v>918</v>
      </c>
      <c r="B4" s="4" t="s">
        <v>5</v>
      </c>
      <c r="C4" s="4"/>
      <c r="D4" s="4" t="s">
        <v>5</v>
      </c>
    </row>
    <row r="5" spans="1:4" x14ac:dyDescent="0.25">
      <c r="A5" s="2" t="s">
        <v>919</v>
      </c>
      <c r="B5" s="8">
        <v>58103006</v>
      </c>
      <c r="C5" s="4"/>
      <c r="D5" s="8">
        <v>59000000</v>
      </c>
    </row>
    <row r="6" spans="1:4" x14ac:dyDescent="0.25">
      <c r="A6" s="2" t="s">
        <v>839</v>
      </c>
      <c r="B6" s="6">
        <v>-22662642</v>
      </c>
      <c r="C6" s="4"/>
      <c r="D6" s="4" t="s">
        <v>5</v>
      </c>
    </row>
    <row r="7" spans="1:4" x14ac:dyDescent="0.25">
      <c r="A7" s="2" t="s">
        <v>333</v>
      </c>
      <c r="B7" s="6">
        <v>35440364</v>
      </c>
      <c r="C7" s="4"/>
      <c r="D7" s="4" t="s">
        <v>5</v>
      </c>
    </row>
    <row r="8" spans="1:4" ht="17.25" x14ac:dyDescent="0.25">
      <c r="A8" s="2" t="s">
        <v>840</v>
      </c>
      <c r="B8" s="4">
        <v>0</v>
      </c>
      <c r="C8" s="327" t="s">
        <v>867</v>
      </c>
      <c r="D8" s="4" t="s">
        <v>5</v>
      </c>
    </row>
    <row r="9" spans="1:4" ht="17.25" x14ac:dyDescent="0.25">
      <c r="A9" s="2" t="s">
        <v>842</v>
      </c>
      <c r="B9" s="6">
        <v>-599316</v>
      </c>
      <c r="C9" s="327" t="s">
        <v>867</v>
      </c>
      <c r="D9" s="4" t="s">
        <v>5</v>
      </c>
    </row>
    <row r="10" spans="1:4" x14ac:dyDescent="0.25">
      <c r="A10" s="2" t="s">
        <v>843</v>
      </c>
      <c r="B10" s="6">
        <v>34841048</v>
      </c>
      <c r="C10" s="4"/>
      <c r="D10" s="4" t="s">
        <v>5</v>
      </c>
    </row>
    <row r="11" spans="1:4" x14ac:dyDescent="0.25">
      <c r="A11" s="2" t="s">
        <v>844</v>
      </c>
      <c r="B11" s="328">
        <v>5.0900000000000001E-2</v>
      </c>
      <c r="C11" s="4"/>
      <c r="D11" s="4" t="s">
        <v>5</v>
      </c>
    </row>
    <row r="12" spans="1:4" x14ac:dyDescent="0.25">
      <c r="A12" s="2" t="s">
        <v>846</v>
      </c>
      <c r="B12" s="328">
        <v>8.5099999999999995E-2</v>
      </c>
      <c r="C12" s="4"/>
      <c r="D12" s="4" t="s">
        <v>5</v>
      </c>
    </row>
    <row r="13" spans="1:4" ht="30" x14ac:dyDescent="0.25">
      <c r="A13" s="2" t="s">
        <v>920</v>
      </c>
      <c r="B13" s="4" t="s">
        <v>921</v>
      </c>
      <c r="C13" s="4"/>
      <c r="D13" s="4" t="s">
        <v>5</v>
      </c>
    </row>
    <row r="14" spans="1:4" x14ac:dyDescent="0.25">
      <c r="A14" s="2" t="s">
        <v>922</v>
      </c>
      <c r="B14" s="4" t="s">
        <v>5</v>
      </c>
      <c r="C14" s="4"/>
      <c r="D14" s="4" t="s">
        <v>5</v>
      </c>
    </row>
    <row r="15" spans="1:4" ht="30" x14ac:dyDescent="0.25">
      <c r="A15" s="3" t="s">
        <v>918</v>
      </c>
      <c r="B15" s="4" t="s">
        <v>5</v>
      </c>
      <c r="C15" s="4"/>
      <c r="D15" s="4" t="s">
        <v>5</v>
      </c>
    </row>
    <row r="16" spans="1:4" x14ac:dyDescent="0.25">
      <c r="A16" s="2" t="s">
        <v>919</v>
      </c>
      <c r="B16" s="6">
        <v>72800000</v>
      </c>
      <c r="C16" s="4"/>
      <c r="D16" s="4" t="s">
        <v>5</v>
      </c>
    </row>
    <row r="17" spans="1:4" x14ac:dyDescent="0.25">
      <c r="A17" s="2" t="s">
        <v>839</v>
      </c>
      <c r="B17" s="6">
        <v>-619524</v>
      </c>
      <c r="C17" s="4"/>
      <c r="D17" s="4" t="s">
        <v>5</v>
      </c>
    </row>
    <row r="18" spans="1:4" x14ac:dyDescent="0.25">
      <c r="A18" s="2" t="s">
        <v>333</v>
      </c>
      <c r="B18" s="6">
        <v>72180476</v>
      </c>
      <c r="C18" s="4"/>
      <c r="D18" s="4" t="s">
        <v>5</v>
      </c>
    </row>
    <row r="19" spans="1:4" ht="17.25" x14ac:dyDescent="0.25">
      <c r="A19" s="2" t="s">
        <v>840</v>
      </c>
      <c r="B19" s="6">
        <v>619524</v>
      </c>
      <c r="C19" s="327" t="s">
        <v>841</v>
      </c>
      <c r="D19" s="4" t="s">
        <v>5</v>
      </c>
    </row>
    <row r="20" spans="1:4" ht="17.25" x14ac:dyDescent="0.25">
      <c r="A20" s="2" t="s">
        <v>842</v>
      </c>
      <c r="B20" s="4">
        <v>0</v>
      </c>
      <c r="C20" s="327" t="s">
        <v>841</v>
      </c>
      <c r="D20" s="4" t="s">
        <v>5</v>
      </c>
    </row>
    <row r="21" spans="1:4" x14ac:dyDescent="0.25">
      <c r="A21" s="2" t="s">
        <v>843</v>
      </c>
      <c r="B21" s="8">
        <v>72800000</v>
      </c>
      <c r="C21" s="4"/>
      <c r="D21" s="4" t="s">
        <v>5</v>
      </c>
    </row>
    <row r="22" spans="1:4" x14ac:dyDescent="0.25">
      <c r="A22" s="2" t="s">
        <v>844</v>
      </c>
      <c r="B22" s="328">
        <v>6.6500000000000004E-2</v>
      </c>
      <c r="C22" s="4"/>
      <c r="D22" s="4" t="s">
        <v>5</v>
      </c>
    </row>
    <row r="23" spans="1:4" x14ac:dyDescent="0.25">
      <c r="A23" s="2" t="s">
        <v>846</v>
      </c>
      <c r="B23" s="328">
        <v>8.3599999999999994E-2</v>
      </c>
      <c r="C23" s="4"/>
      <c r="D23" s="4" t="s">
        <v>5</v>
      </c>
    </row>
    <row r="24" spans="1:4" ht="30" x14ac:dyDescent="0.25">
      <c r="A24" s="2" t="s">
        <v>920</v>
      </c>
      <c r="B24" s="4" t="s">
        <v>923</v>
      </c>
      <c r="C24" s="4"/>
      <c r="D24" s="4" t="s">
        <v>5</v>
      </c>
    </row>
    <row r="25" spans="1:4" x14ac:dyDescent="0.25">
      <c r="A25" s="15"/>
      <c r="B25" s="15"/>
      <c r="C25" s="15"/>
      <c r="D25" s="15"/>
    </row>
    <row r="26" spans="1:4" ht="75" customHeight="1" x14ac:dyDescent="0.25">
      <c r="A26" s="2" t="s">
        <v>841</v>
      </c>
      <c r="B26" s="12" t="s">
        <v>924</v>
      </c>
      <c r="C26" s="12"/>
      <c r="D26" s="12"/>
    </row>
    <row r="27" spans="1:4" ht="30" customHeight="1" x14ac:dyDescent="0.25">
      <c r="A27" s="2" t="s">
        <v>845</v>
      </c>
      <c r="B27" s="12" t="s">
        <v>925</v>
      </c>
      <c r="C27" s="12"/>
      <c r="D27" s="12"/>
    </row>
  </sheetData>
  <mergeCells count="6">
    <mergeCell ref="A1:A2"/>
    <mergeCell ref="B1:C1"/>
    <mergeCell ref="B2:C2"/>
    <mergeCell ref="A25:D25"/>
    <mergeCell ref="B26:D26"/>
    <mergeCell ref="B27:D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926</v>
      </c>
      <c r="B1" s="1" t="s">
        <v>1</v>
      </c>
      <c r="C1" s="1" t="s">
        <v>836</v>
      </c>
    </row>
    <row r="2" spans="1:3" x14ac:dyDescent="0.25">
      <c r="A2" s="7"/>
      <c r="B2" s="1" t="s">
        <v>2</v>
      </c>
      <c r="C2" s="1" t="s">
        <v>27</v>
      </c>
    </row>
    <row r="3" spans="1:3" ht="30" x14ac:dyDescent="0.25">
      <c r="A3" s="3" t="s">
        <v>918</v>
      </c>
      <c r="B3" s="4" t="s">
        <v>5</v>
      </c>
      <c r="C3" s="4" t="s">
        <v>5</v>
      </c>
    </row>
    <row r="4" spans="1:3" x14ac:dyDescent="0.25">
      <c r="A4" s="2" t="s">
        <v>927</v>
      </c>
      <c r="B4" s="328">
        <v>1</v>
      </c>
      <c r="C4" s="328">
        <v>0</v>
      </c>
    </row>
    <row r="5" spans="1:3" x14ac:dyDescent="0.25">
      <c r="A5" s="2" t="s">
        <v>928</v>
      </c>
      <c r="B5" s="4" t="s">
        <v>5</v>
      </c>
      <c r="C5" s="4" t="s">
        <v>5</v>
      </c>
    </row>
    <row r="6" spans="1:3" ht="30" x14ac:dyDescent="0.25">
      <c r="A6" s="3" t="s">
        <v>918</v>
      </c>
      <c r="B6" s="4" t="s">
        <v>5</v>
      </c>
      <c r="C6" s="4" t="s">
        <v>5</v>
      </c>
    </row>
    <row r="7" spans="1:3" x14ac:dyDescent="0.25">
      <c r="A7" s="2" t="s">
        <v>927</v>
      </c>
      <c r="B7" s="328">
        <v>0.28000000000000003</v>
      </c>
      <c r="C7" s="328">
        <v>0</v>
      </c>
    </row>
    <row r="8" spans="1:3" x14ac:dyDescent="0.25">
      <c r="A8" s="2" t="s">
        <v>929</v>
      </c>
      <c r="B8" s="4" t="s">
        <v>5</v>
      </c>
      <c r="C8" s="4" t="s">
        <v>5</v>
      </c>
    </row>
    <row r="9" spans="1:3" ht="30" x14ac:dyDescent="0.25">
      <c r="A9" s="3" t="s">
        <v>918</v>
      </c>
      <c r="B9" s="4" t="s">
        <v>5</v>
      </c>
      <c r="C9" s="4" t="s">
        <v>5</v>
      </c>
    </row>
    <row r="10" spans="1:3" x14ac:dyDescent="0.25">
      <c r="A10" s="2" t="s">
        <v>927</v>
      </c>
      <c r="B10" s="328">
        <v>7.0000000000000007E-2</v>
      </c>
      <c r="C10" s="328">
        <v>0</v>
      </c>
    </row>
    <row r="11" spans="1:3" x14ac:dyDescent="0.25">
      <c r="A11" s="2" t="s">
        <v>930</v>
      </c>
      <c r="B11" s="4" t="s">
        <v>5</v>
      </c>
      <c r="C11" s="4" t="s">
        <v>5</v>
      </c>
    </row>
    <row r="12" spans="1:3" ht="30" x14ac:dyDescent="0.25">
      <c r="A12" s="3" t="s">
        <v>918</v>
      </c>
      <c r="B12" s="4" t="s">
        <v>5</v>
      </c>
      <c r="C12" s="4" t="s">
        <v>5</v>
      </c>
    </row>
    <row r="13" spans="1:3" x14ac:dyDescent="0.25">
      <c r="A13" s="2" t="s">
        <v>927</v>
      </c>
      <c r="B13" s="328">
        <v>0.06</v>
      </c>
      <c r="C13" s="32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31</v>
      </c>
      <c r="B1" s="7" t="s">
        <v>83</v>
      </c>
      <c r="C1" s="7"/>
      <c r="D1" s="7" t="s">
        <v>1</v>
      </c>
      <c r="E1" s="7"/>
    </row>
    <row r="2" spans="1:5" x14ac:dyDescent="0.25">
      <c r="A2" s="7"/>
      <c r="B2" s="1" t="s">
        <v>2</v>
      </c>
      <c r="C2" s="1" t="s">
        <v>84</v>
      </c>
      <c r="D2" s="1" t="s">
        <v>2</v>
      </c>
      <c r="E2" s="1" t="s">
        <v>84</v>
      </c>
    </row>
    <row r="3" spans="1:5" ht="30" x14ac:dyDescent="0.25">
      <c r="A3" s="3" t="s">
        <v>918</v>
      </c>
      <c r="B3" s="4" t="s">
        <v>5</v>
      </c>
      <c r="C3" s="4" t="s">
        <v>5</v>
      </c>
      <c r="D3" s="4" t="s">
        <v>5</v>
      </c>
      <c r="E3" s="4" t="s">
        <v>5</v>
      </c>
    </row>
    <row r="4" spans="1:5" x14ac:dyDescent="0.25">
      <c r="A4" s="2" t="s">
        <v>383</v>
      </c>
      <c r="B4" s="8">
        <v>16915318</v>
      </c>
      <c r="C4" s="8">
        <v>0</v>
      </c>
      <c r="D4" s="8">
        <v>0</v>
      </c>
      <c r="E4" s="8">
        <v>0</v>
      </c>
    </row>
    <row r="5" spans="1:5" x14ac:dyDescent="0.25">
      <c r="A5" s="2" t="s">
        <v>384</v>
      </c>
      <c r="B5" s="4">
        <v>0</v>
      </c>
      <c r="C5" s="4">
        <v>0</v>
      </c>
      <c r="D5" s="6">
        <v>17159216</v>
      </c>
      <c r="E5" s="4">
        <v>0</v>
      </c>
    </row>
    <row r="6" spans="1:5" x14ac:dyDescent="0.25">
      <c r="A6" s="2" t="s">
        <v>385</v>
      </c>
      <c r="B6" s="6">
        <v>-43987</v>
      </c>
      <c r="C6" s="4">
        <v>0</v>
      </c>
      <c r="D6" s="6">
        <v>-287885</v>
      </c>
      <c r="E6" s="4">
        <v>0</v>
      </c>
    </row>
    <row r="7" spans="1:5" ht="30" x14ac:dyDescent="0.25">
      <c r="A7" s="2" t="s">
        <v>386</v>
      </c>
      <c r="B7" s="4">
        <v>0</v>
      </c>
      <c r="C7" s="4">
        <v>0</v>
      </c>
      <c r="D7" s="4">
        <v>0</v>
      </c>
      <c r="E7" s="4">
        <v>0</v>
      </c>
    </row>
    <row r="8" spans="1:5" x14ac:dyDescent="0.25">
      <c r="A8" s="2" t="s">
        <v>387</v>
      </c>
      <c r="B8" s="6">
        <v>-414764</v>
      </c>
      <c r="C8" s="4">
        <v>0</v>
      </c>
      <c r="D8" s="6">
        <v>-414764</v>
      </c>
      <c r="E8" s="4">
        <v>0</v>
      </c>
    </row>
    <row r="9" spans="1:5" x14ac:dyDescent="0.25">
      <c r="A9" s="2" t="s">
        <v>388</v>
      </c>
      <c r="B9" s="8">
        <v>16456567</v>
      </c>
      <c r="C9" s="8">
        <v>0</v>
      </c>
      <c r="D9" s="8">
        <v>16456567</v>
      </c>
      <c r="E9" s="8">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932</v>
      </c>
      <c r="B1" s="1" t="s">
        <v>1</v>
      </c>
      <c r="C1" s="1" t="s">
        <v>836</v>
      </c>
      <c r="D1" s="1"/>
    </row>
    <row r="2" spans="1:4" x14ac:dyDescent="0.25">
      <c r="A2" s="7"/>
      <c r="B2" s="1" t="s">
        <v>2</v>
      </c>
      <c r="C2" s="1" t="s">
        <v>27</v>
      </c>
      <c r="D2" s="1" t="s">
        <v>917</v>
      </c>
    </row>
    <row r="3" spans="1:4" ht="30" x14ac:dyDescent="0.25">
      <c r="A3" s="3" t="s">
        <v>800</v>
      </c>
      <c r="B3" s="4" t="s">
        <v>5</v>
      </c>
      <c r="C3" s="4" t="s">
        <v>5</v>
      </c>
      <c r="D3" s="4" t="s">
        <v>5</v>
      </c>
    </row>
    <row r="4" spans="1:4" x14ac:dyDescent="0.25">
      <c r="A4" s="2" t="s">
        <v>927</v>
      </c>
      <c r="B4" s="328">
        <v>1</v>
      </c>
      <c r="C4" s="328">
        <v>0</v>
      </c>
      <c r="D4" s="4" t="s">
        <v>5</v>
      </c>
    </row>
    <row r="5" spans="1:4" ht="30" x14ac:dyDescent="0.25">
      <c r="A5" s="2" t="s">
        <v>933</v>
      </c>
      <c r="B5" s="4" t="s">
        <v>5</v>
      </c>
      <c r="C5" s="4" t="s">
        <v>5</v>
      </c>
      <c r="D5" s="8">
        <v>34900000</v>
      </c>
    </row>
    <row r="6" spans="1:4" ht="30" x14ac:dyDescent="0.25">
      <c r="A6" s="2" t="s">
        <v>934</v>
      </c>
      <c r="B6" s="4" t="s">
        <v>5</v>
      </c>
      <c r="C6" s="4" t="s">
        <v>5</v>
      </c>
      <c r="D6" s="4" t="s">
        <v>5</v>
      </c>
    </row>
    <row r="7" spans="1:4" ht="30" x14ac:dyDescent="0.25">
      <c r="A7" s="3" t="s">
        <v>800</v>
      </c>
      <c r="B7" s="4" t="s">
        <v>5</v>
      </c>
      <c r="C7" s="4" t="s">
        <v>5</v>
      </c>
      <c r="D7" s="4" t="s">
        <v>5</v>
      </c>
    </row>
    <row r="8" spans="1:4" x14ac:dyDescent="0.25">
      <c r="A8" s="2" t="s">
        <v>927</v>
      </c>
      <c r="B8" s="328">
        <v>1</v>
      </c>
      <c r="C8" s="4" t="s">
        <v>5</v>
      </c>
      <c r="D8" s="4" t="s">
        <v>5</v>
      </c>
    </row>
    <row r="9" spans="1:4" x14ac:dyDescent="0.25">
      <c r="A9" s="2" t="s">
        <v>935</v>
      </c>
      <c r="B9" s="4" t="s">
        <v>5</v>
      </c>
      <c r="C9" s="4" t="s">
        <v>5</v>
      </c>
      <c r="D9" s="4" t="s">
        <v>5</v>
      </c>
    </row>
    <row r="10" spans="1:4" ht="30" x14ac:dyDescent="0.25">
      <c r="A10" s="3" t="s">
        <v>800</v>
      </c>
      <c r="B10" s="4" t="s">
        <v>5</v>
      </c>
      <c r="C10" s="4" t="s">
        <v>5</v>
      </c>
      <c r="D10" s="4" t="s">
        <v>5</v>
      </c>
    </row>
    <row r="11" spans="1:4" x14ac:dyDescent="0.25">
      <c r="A11" s="2" t="s">
        <v>927</v>
      </c>
      <c r="B11" s="328">
        <v>0.05</v>
      </c>
      <c r="C11" s="4" t="s">
        <v>5</v>
      </c>
      <c r="D11" s="4" t="s">
        <v>5</v>
      </c>
    </row>
    <row r="12" spans="1:4" x14ac:dyDescent="0.25">
      <c r="A12" s="2" t="s">
        <v>59</v>
      </c>
      <c r="B12" s="4" t="s">
        <v>5</v>
      </c>
      <c r="C12" s="4" t="s">
        <v>5</v>
      </c>
      <c r="D12" s="4" t="s">
        <v>5</v>
      </c>
    </row>
    <row r="13" spans="1:4" ht="30" x14ac:dyDescent="0.25">
      <c r="A13" s="3" t="s">
        <v>800</v>
      </c>
      <c r="B13" s="4" t="s">
        <v>5</v>
      </c>
      <c r="C13" s="4" t="s">
        <v>5</v>
      </c>
      <c r="D13" s="4" t="s">
        <v>5</v>
      </c>
    </row>
    <row r="14" spans="1:4" ht="30" x14ac:dyDescent="0.25">
      <c r="A14" s="2" t="s">
        <v>936</v>
      </c>
      <c r="B14" s="6">
        <v>58103006</v>
      </c>
      <c r="C14" s="4" t="s">
        <v>5</v>
      </c>
      <c r="D14" s="6">
        <v>59000000</v>
      </c>
    </row>
    <row r="15" spans="1:4" x14ac:dyDescent="0.25">
      <c r="A15" s="2" t="s">
        <v>937</v>
      </c>
      <c r="B15" s="6">
        <v>34841048</v>
      </c>
      <c r="C15" s="4" t="s">
        <v>5</v>
      </c>
      <c r="D15" s="4" t="s">
        <v>5</v>
      </c>
    </row>
    <row r="16" spans="1:4" ht="45" x14ac:dyDescent="0.25">
      <c r="A16" s="2" t="s">
        <v>938</v>
      </c>
      <c r="B16" s="4" t="s">
        <v>5</v>
      </c>
      <c r="C16" s="4" t="s">
        <v>5</v>
      </c>
      <c r="D16" s="4" t="s">
        <v>5</v>
      </c>
    </row>
    <row r="17" spans="1:4" ht="30" x14ac:dyDescent="0.25">
      <c r="A17" s="3" t="s">
        <v>800</v>
      </c>
      <c r="B17" s="4" t="s">
        <v>5</v>
      </c>
      <c r="C17" s="4" t="s">
        <v>5</v>
      </c>
      <c r="D17" s="4" t="s">
        <v>5</v>
      </c>
    </row>
    <row r="18" spans="1:4" ht="30" x14ac:dyDescent="0.25">
      <c r="A18" s="2" t="s">
        <v>936</v>
      </c>
      <c r="B18" s="6">
        <v>33400000</v>
      </c>
      <c r="C18" s="4" t="s">
        <v>5</v>
      </c>
      <c r="D18" s="4" t="s">
        <v>5</v>
      </c>
    </row>
    <row r="19" spans="1:4" ht="45" x14ac:dyDescent="0.25">
      <c r="A19" s="2" t="s">
        <v>939</v>
      </c>
      <c r="B19" s="4" t="s">
        <v>5</v>
      </c>
      <c r="C19" s="4" t="s">
        <v>5</v>
      </c>
      <c r="D19" s="4" t="s">
        <v>5</v>
      </c>
    </row>
    <row r="20" spans="1:4" ht="30" x14ac:dyDescent="0.25">
      <c r="A20" s="3" t="s">
        <v>800</v>
      </c>
      <c r="B20" s="4" t="s">
        <v>5</v>
      </c>
      <c r="C20" s="4" t="s">
        <v>5</v>
      </c>
      <c r="D20" s="4" t="s">
        <v>5</v>
      </c>
    </row>
    <row r="21" spans="1:4" ht="30" x14ac:dyDescent="0.25">
      <c r="A21" s="2" t="s">
        <v>936</v>
      </c>
      <c r="B21" s="6">
        <v>24700000</v>
      </c>
      <c r="C21" s="4" t="s">
        <v>5</v>
      </c>
      <c r="D21" s="4" t="s">
        <v>5</v>
      </c>
    </row>
    <row r="22" spans="1:4" x14ac:dyDescent="0.25">
      <c r="A22" s="2" t="s">
        <v>922</v>
      </c>
      <c r="B22" s="4" t="s">
        <v>5</v>
      </c>
      <c r="C22" s="4" t="s">
        <v>5</v>
      </c>
      <c r="D22" s="4" t="s">
        <v>5</v>
      </c>
    </row>
    <row r="23" spans="1:4" ht="30" x14ac:dyDescent="0.25">
      <c r="A23" s="3" t="s">
        <v>800</v>
      </c>
      <c r="B23" s="4" t="s">
        <v>5</v>
      </c>
      <c r="C23" s="4" t="s">
        <v>5</v>
      </c>
      <c r="D23" s="4" t="s">
        <v>5</v>
      </c>
    </row>
    <row r="24" spans="1:4" ht="30" x14ac:dyDescent="0.25">
      <c r="A24" s="2" t="s">
        <v>940</v>
      </c>
      <c r="B24" s="4" t="s">
        <v>5</v>
      </c>
      <c r="C24" s="6">
        <v>37000000</v>
      </c>
      <c r="D24" s="4" t="s">
        <v>5</v>
      </c>
    </row>
    <row r="25" spans="1:4" x14ac:dyDescent="0.25">
      <c r="A25" s="2" t="s">
        <v>941</v>
      </c>
      <c r="B25" s="4" t="s">
        <v>5</v>
      </c>
      <c r="C25" s="6">
        <v>100000</v>
      </c>
      <c r="D25" s="4" t="s">
        <v>5</v>
      </c>
    </row>
    <row r="26" spans="1:4" x14ac:dyDescent="0.25">
      <c r="A26" s="2" t="s">
        <v>942</v>
      </c>
      <c r="B26" s="4" t="s">
        <v>5</v>
      </c>
      <c r="C26" s="6">
        <v>200000</v>
      </c>
      <c r="D26" s="4" t="s">
        <v>5</v>
      </c>
    </row>
    <row r="27" spans="1:4" ht="30" x14ac:dyDescent="0.25">
      <c r="A27" s="2" t="s">
        <v>936</v>
      </c>
      <c r="B27" s="6">
        <v>72800000</v>
      </c>
      <c r="C27" s="4" t="s">
        <v>5</v>
      </c>
      <c r="D27" s="4" t="s">
        <v>5</v>
      </c>
    </row>
    <row r="28" spans="1:4" x14ac:dyDescent="0.25">
      <c r="A28" s="2" t="s">
        <v>937</v>
      </c>
      <c r="B28" s="6">
        <v>72800000</v>
      </c>
      <c r="C28" s="4" t="s">
        <v>5</v>
      </c>
      <c r="D28" s="4" t="s">
        <v>5</v>
      </c>
    </row>
    <row r="29" spans="1:4" x14ac:dyDescent="0.25">
      <c r="A29" s="2" t="s">
        <v>943</v>
      </c>
      <c r="B29" s="4" t="s">
        <v>5</v>
      </c>
      <c r="C29" s="4" t="s">
        <v>5</v>
      </c>
      <c r="D29" s="4" t="s">
        <v>5</v>
      </c>
    </row>
    <row r="30" spans="1:4" ht="30" x14ac:dyDescent="0.25">
      <c r="A30" s="3" t="s">
        <v>800</v>
      </c>
      <c r="B30" s="4" t="s">
        <v>5</v>
      </c>
      <c r="C30" s="4" t="s">
        <v>5</v>
      </c>
      <c r="D30" s="4" t="s">
        <v>5</v>
      </c>
    </row>
    <row r="31" spans="1:4" x14ac:dyDescent="0.25">
      <c r="A31" s="2" t="s">
        <v>937</v>
      </c>
      <c r="B31" s="4" t="s">
        <v>5</v>
      </c>
      <c r="C31" s="4" t="s">
        <v>5</v>
      </c>
      <c r="D31" s="8">
        <v>190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4"/>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944</v>
      </c>
      <c r="B1" s="1" t="s">
        <v>2</v>
      </c>
      <c r="C1" s="1" t="s">
        <v>27</v>
      </c>
    </row>
    <row r="2" spans="1:3" x14ac:dyDescent="0.25">
      <c r="A2" s="3" t="s">
        <v>28</v>
      </c>
      <c r="B2" s="4" t="s">
        <v>5</v>
      </c>
      <c r="C2" s="4" t="s">
        <v>5</v>
      </c>
    </row>
    <row r="3" spans="1:3" x14ac:dyDescent="0.25">
      <c r="A3" s="2" t="s">
        <v>945</v>
      </c>
      <c r="B3" s="8">
        <v>3687120611</v>
      </c>
      <c r="C3" s="8">
        <v>3536378562</v>
      </c>
    </row>
    <row r="4" spans="1:3" x14ac:dyDescent="0.25">
      <c r="A4" s="3" t="s">
        <v>42</v>
      </c>
      <c r="B4" s="4" t="s">
        <v>5</v>
      </c>
      <c r="C4" s="4" t="s">
        <v>5</v>
      </c>
    </row>
    <row r="5" spans="1:3" x14ac:dyDescent="0.25">
      <c r="A5" s="2" t="s">
        <v>946</v>
      </c>
      <c r="B5" s="6">
        <v>-51664207</v>
      </c>
      <c r="C5" s="6">
        <v>-29683477</v>
      </c>
    </row>
    <row r="6" spans="1:3" ht="30" x14ac:dyDescent="0.25">
      <c r="A6" s="2" t="s">
        <v>947</v>
      </c>
      <c r="B6" s="4" t="s">
        <v>5</v>
      </c>
      <c r="C6" s="4" t="s">
        <v>5</v>
      </c>
    </row>
    <row r="7" spans="1:3" x14ac:dyDescent="0.25">
      <c r="A7" s="3" t="s">
        <v>42</v>
      </c>
      <c r="B7" s="4" t="s">
        <v>5</v>
      </c>
      <c r="C7" s="4" t="s">
        <v>5</v>
      </c>
    </row>
    <row r="8" spans="1:3" x14ac:dyDescent="0.25">
      <c r="A8" s="2" t="s">
        <v>946</v>
      </c>
      <c r="B8" s="6">
        <v>-8166941</v>
      </c>
      <c r="C8" s="6">
        <v>-2206289</v>
      </c>
    </row>
    <row r="9" spans="1:3" ht="45" x14ac:dyDescent="0.25">
      <c r="A9" s="2" t="s">
        <v>948</v>
      </c>
      <c r="B9" s="4" t="s">
        <v>5</v>
      </c>
      <c r="C9" s="4" t="s">
        <v>5</v>
      </c>
    </row>
    <row r="10" spans="1:3" x14ac:dyDescent="0.25">
      <c r="A10" s="3" t="s">
        <v>42</v>
      </c>
      <c r="B10" s="4" t="s">
        <v>5</v>
      </c>
      <c r="C10" s="4" t="s">
        <v>5</v>
      </c>
    </row>
    <row r="11" spans="1:3" x14ac:dyDescent="0.25">
      <c r="A11" s="2" t="s">
        <v>946</v>
      </c>
      <c r="B11" s="6">
        <v>-43497266</v>
      </c>
      <c r="C11" s="6">
        <v>-27477188</v>
      </c>
    </row>
    <row r="12" spans="1:3" x14ac:dyDescent="0.25">
      <c r="A12" s="2" t="s">
        <v>949</v>
      </c>
      <c r="B12" s="4" t="s">
        <v>5</v>
      </c>
      <c r="C12" s="4" t="s">
        <v>5</v>
      </c>
    </row>
    <row r="13" spans="1:3" x14ac:dyDescent="0.25">
      <c r="A13" s="3" t="s">
        <v>28</v>
      </c>
      <c r="B13" s="4" t="s">
        <v>5</v>
      </c>
      <c r="C13" s="4" t="s">
        <v>5</v>
      </c>
    </row>
    <row r="14" spans="1:3" x14ac:dyDescent="0.25">
      <c r="A14" s="2" t="s">
        <v>945</v>
      </c>
      <c r="B14" s="6">
        <v>20046840</v>
      </c>
      <c r="C14" s="6">
        <v>55060075</v>
      </c>
    </row>
    <row r="15" spans="1:3" x14ac:dyDescent="0.25">
      <c r="A15" s="2" t="s">
        <v>77</v>
      </c>
      <c r="B15" s="4" t="s">
        <v>5</v>
      </c>
      <c r="C15" s="4" t="s">
        <v>5</v>
      </c>
    </row>
    <row r="16" spans="1:3" x14ac:dyDescent="0.25">
      <c r="A16" s="3" t="s">
        <v>28</v>
      </c>
      <c r="B16" s="4" t="s">
        <v>5</v>
      </c>
      <c r="C16" s="4" t="s">
        <v>5</v>
      </c>
    </row>
    <row r="17" spans="1:3" x14ac:dyDescent="0.25">
      <c r="A17" s="2" t="s">
        <v>945</v>
      </c>
      <c r="B17" s="6">
        <v>34841048</v>
      </c>
      <c r="C17" s="4" t="s">
        <v>5</v>
      </c>
    </row>
    <row r="18" spans="1:3" ht="30" x14ac:dyDescent="0.25">
      <c r="A18" s="2" t="s">
        <v>847</v>
      </c>
      <c r="B18" s="4" t="s">
        <v>5</v>
      </c>
      <c r="C18" s="4" t="s">
        <v>5</v>
      </c>
    </row>
    <row r="19" spans="1:3" x14ac:dyDescent="0.25">
      <c r="A19" s="3" t="s">
        <v>28</v>
      </c>
      <c r="B19" s="4" t="s">
        <v>5</v>
      </c>
      <c r="C19" s="4" t="s">
        <v>5</v>
      </c>
    </row>
    <row r="20" spans="1:3" x14ac:dyDescent="0.25">
      <c r="A20" s="2" t="s">
        <v>945</v>
      </c>
      <c r="B20" s="6">
        <v>273912555</v>
      </c>
      <c r="C20" s="6">
        <v>447599832</v>
      </c>
    </row>
    <row r="21" spans="1:3" ht="30" x14ac:dyDescent="0.25">
      <c r="A21" s="2" t="s">
        <v>848</v>
      </c>
      <c r="B21" s="4" t="s">
        <v>5</v>
      </c>
      <c r="C21" s="4" t="s">
        <v>5</v>
      </c>
    </row>
    <row r="22" spans="1:3" x14ac:dyDescent="0.25">
      <c r="A22" s="3" t="s">
        <v>28</v>
      </c>
      <c r="B22" s="4" t="s">
        <v>5</v>
      </c>
      <c r="C22" s="4" t="s">
        <v>5</v>
      </c>
    </row>
    <row r="23" spans="1:3" x14ac:dyDescent="0.25">
      <c r="A23" s="2" t="s">
        <v>945</v>
      </c>
      <c r="B23" s="6">
        <v>143617538</v>
      </c>
      <c r="C23" s="6">
        <v>147057246</v>
      </c>
    </row>
    <row r="24" spans="1:3" ht="30" x14ac:dyDescent="0.25">
      <c r="A24" s="2" t="s">
        <v>849</v>
      </c>
      <c r="B24" s="4" t="s">
        <v>5</v>
      </c>
      <c r="C24" s="4" t="s">
        <v>5</v>
      </c>
    </row>
    <row r="25" spans="1:3" x14ac:dyDescent="0.25">
      <c r="A25" s="3" t="s">
        <v>28</v>
      </c>
      <c r="B25" s="4" t="s">
        <v>5</v>
      </c>
      <c r="C25" s="4" t="s">
        <v>5</v>
      </c>
    </row>
    <row r="26" spans="1:3" x14ac:dyDescent="0.25">
      <c r="A26" s="2" t="s">
        <v>945</v>
      </c>
      <c r="B26" s="6">
        <v>1101769877</v>
      </c>
      <c r="C26" s="6">
        <v>1229504747</v>
      </c>
    </row>
    <row r="27" spans="1:3" ht="30" x14ac:dyDescent="0.25">
      <c r="A27" s="2" t="s">
        <v>850</v>
      </c>
      <c r="B27" s="4" t="s">
        <v>5</v>
      </c>
      <c r="C27" s="4" t="s">
        <v>5</v>
      </c>
    </row>
    <row r="28" spans="1:3" x14ac:dyDescent="0.25">
      <c r="A28" s="3" t="s">
        <v>28</v>
      </c>
      <c r="B28" s="4" t="s">
        <v>5</v>
      </c>
      <c r="C28" s="4" t="s">
        <v>5</v>
      </c>
    </row>
    <row r="29" spans="1:3" x14ac:dyDescent="0.25">
      <c r="A29" s="2" t="s">
        <v>945</v>
      </c>
      <c r="B29" s="6">
        <v>95474509</v>
      </c>
      <c r="C29" s="4" t="s">
        <v>5</v>
      </c>
    </row>
    <row r="30" spans="1:3" x14ac:dyDescent="0.25">
      <c r="A30" s="2" t="s">
        <v>851</v>
      </c>
      <c r="B30" s="4" t="s">
        <v>5</v>
      </c>
      <c r="C30" s="4" t="s">
        <v>5</v>
      </c>
    </row>
    <row r="31" spans="1:3" x14ac:dyDescent="0.25">
      <c r="A31" s="3" t="s">
        <v>28</v>
      </c>
      <c r="B31" s="4" t="s">
        <v>5</v>
      </c>
      <c r="C31" s="4" t="s">
        <v>5</v>
      </c>
    </row>
    <row r="32" spans="1:3" x14ac:dyDescent="0.25">
      <c r="A32" s="2" t="s">
        <v>945</v>
      </c>
      <c r="B32" s="6">
        <v>450694648</v>
      </c>
      <c r="C32" s="6">
        <v>461787395</v>
      </c>
    </row>
    <row r="33" spans="1:3" x14ac:dyDescent="0.25">
      <c r="A33" s="2" t="s">
        <v>852</v>
      </c>
      <c r="B33" s="4" t="s">
        <v>5</v>
      </c>
      <c r="C33" s="4" t="s">
        <v>5</v>
      </c>
    </row>
    <row r="34" spans="1:3" x14ac:dyDescent="0.25">
      <c r="A34" s="3" t="s">
        <v>28</v>
      </c>
      <c r="B34" s="4" t="s">
        <v>5</v>
      </c>
      <c r="C34" s="4" t="s">
        <v>5</v>
      </c>
    </row>
    <row r="35" spans="1:3" x14ac:dyDescent="0.25">
      <c r="A35" s="2" t="s">
        <v>945</v>
      </c>
      <c r="B35" s="6">
        <v>136696651</v>
      </c>
      <c r="C35" s="6">
        <v>137053548</v>
      </c>
    </row>
    <row r="36" spans="1:3" ht="30" x14ac:dyDescent="0.25">
      <c r="A36" s="2" t="s">
        <v>950</v>
      </c>
      <c r="B36" s="4" t="s">
        <v>5</v>
      </c>
      <c r="C36" s="4" t="s">
        <v>5</v>
      </c>
    </row>
    <row r="37" spans="1:3" x14ac:dyDescent="0.25">
      <c r="A37" s="3" t="s">
        <v>28</v>
      </c>
      <c r="B37" s="4" t="s">
        <v>5</v>
      </c>
      <c r="C37" s="4" t="s">
        <v>5</v>
      </c>
    </row>
    <row r="38" spans="1:3" x14ac:dyDescent="0.25">
      <c r="A38" s="2" t="s">
        <v>945</v>
      </c>
      <c r="B38" s="6">
        <v>1203480872</v>
      </c>
      <c r="C38" s="6">
        <v>844217568</v>
      </c>
    </row>
    <row r="39" spans="1:3" x14ac:dyDescent="0.25">
      <c r="A39" s="2" t="s">
        <v>951</v>
      </c>
      <c r="B39" s="4" t="s">
        <v>5</v>
      </c>
      <c r="C39" s="4" t="s">
        <v>5</v>
      </c>
    </row>
    <row r="40" spans="1:3" x14ac:dyDescent="0.25">
      <c r="A40" s="3" t="s">
        <v>28</v>
      </c>
      <c r="B40" s="4" t="s">
        <v>5</v>
      </c>
      <c r="C40" s="4" t="s">
        <v>5</v>
      </c>
    </row>
    <row r="41" spans="1:3" x14ac:dyDescent="0.25">
      <c r="A41" s="2" t="s">
        <v>945</v>
      </c>
      <c r="B41" s="6">
        <v>43095198</v>
      </c>
      <c r="C41" s="6">
        <v>71344784</v>
      </c>
    </row>
    <row r="42" spans="1:3" x14ac:dyDescent="0.25">
      <c r="A42" s="2" t="s">
        <v>952</v>
      </c>
      <c r="B42" s="4" t="s">
        <v>5</v>
      </c>
      <c r="C42" s="4" t="s">
        <v>5</v>
      </c>
    </row>
    <row r="43" spans="1:3" x14ac:dyDescent="0.25">
      <c r="A43" s="3" t="s">
        <v>28</v>
      </c>
      <c r="B43" s="4" t="s">
        <v>5</v>
      </c>
      <c r="C43" s="4" t="s">
        <v>5</v>
      </c>
    </row>
    <row r="44" spans="1:3" x14ac:dyDescent="0.25">
      <c r="A44" s="2" t="s">
        <v>945</v>
      </c>
      <c r="B44" s="6">
        <v>69975381</v>
      </c>
      <c r="C44" s="6">
        <v>86926735</v>
      </c>
    </row>
    <row r="45" spans="1:3" ht="30" x14ac:dyDescent="0.25">
      <c r="A45" s="2" t="s">
        <v>953</v>
      </c>
      <c r="B45" s="4" t="s">
        <v>5</v>
      </c>
      <c r="C45" s="4" t="s">
        <v>5</v>
      </c>
    </row>
    <row r="46" spans="1:3" x14ac:dyDescent="0.25">
      <c r="A46" s="3" t="s">
        <v>28</v>
      </c>
      <c r="B46" s="4" t="s">
        <v>5</v>
      </c>
      <c r="C46" s="4" t="s">
        <v>5</v>
      </c>
    </row>
    <row r="47" spans="1:3" x14ac:dyDescent="0.25">
      <c r="A47" s="2" t="s">
        <v>945</v>
      </c>
      <c r="B47" s="6">
        <v>6629380</v>
      </c>
      <c r="C47" s="6">
        <v>6324735</v>
      </c>
    </row>
    <row r="48" spans="1:3" x14ac:dyDescent="0.25">
      <c r="A48" s="2" t="s">
        <v>807</v>
      </c>
      <c r="B48" s="4" t="s">
        <v>5</v>
      </c>
      <c r="C48" s="4" t="s">
        <v>5</v>
      </c>
    </row>
    <row r="49" spans="1:3" x14ac:dyDescent="0.25">
      <c r="A49" s="3" t="s">
        <v>28</v>
      </c>
      <c r="B49" s="4" t="s">
        <v>5</v>
      </c>
      <c r="C49" s="4" t="s">
        <v>5</v>
      </c>
    </row>
    <row r="50" spans="1:3" x14ac:dyDescent="0.25">
      <c r="A50" s="2" t="s">
        <v>945</v>
      </c>
      <c r="B50" s="6">
        <v>72800000</v>
      </c>
      <c r="C50" s="4">
        <v>0</v>
      </c>
    </row>
    <row r="51" spans="1:3" ht="30" x14ac:dyDescent="0.25">
      <c r="A51" s="2" t="s">
        <v>954</v>
      </c>
      <c r="B51" s="4" t="s">
        <v>5</v>
      </c>
      <c r="C51" s="4" t="s">
        <v>5</v>
      </c>
    </row>
    <row r="52" spans="1:3" x14ac:dyDescent="0.25">
      <c r="A52" s="3" t="s">
        <v>28</v>
      </c>
      <c r="B52" s="4" t="s">
        <v>5</v>
      </c>
      <c r="C52" s="4" t="s">
        <v>5</v>
      </c>
    </row>
    <row r="53" spans="1:3" x14ac:dyDescent="0.25">
      <c r="A53" s="2" t="s">
        <v>945</v>
      </c>
      <c r="B53" s="6">
        <v>730146</v>
      </c>
      <c r="C53" s="4" t="s">
        <v>5</v>
      </c>
    </row>
    <row r="54" spans="1:3" x14ac:dyDescent="0.25">
      <c r="A54" s="2" t="s">
        <v>955</v>
      </c>
      <c r="B54" s="4" t="s">
        <v>5</v>
      </c>
      <c r="C54" s="4" t="s">
        <v>5</v>
      </c>
    </row>
    <row r="55" spans="1:3" x14ac:dyDescent="0.25">
      <c r="A55" s="3" t="s">
        <v>28</v>
      </c>
      <c r="B55" s="4" t="s">
        <v>5</v>
      </c>
      <c r="C55" s="4" t="s">
        <v>5</v>
      </c>
    </row>
    <row r="56" spans="1:3" x14ac:dyDescent="0.25">
      <c r="A56" s="2" t="s">
        <v>945</v>
      </c>
      <c r="B56" s="6">
        <v>33355968</v>
      </c>
      <c r="C56" s="6">
        <v>49501897</v>
      </c>
    </row>
    <row r="57" spans="1:3" x14ac:dyDescent="0.25">
      <c r="A57" s="2" t="s">
        <v>956</v>
      </c>
      <c r="B57" s="4" t="s">
        <v>5</v>
      </c>
      <c r="C57" s="4" t="s">
        <v>5</v>
      </c>
    </row>
    <row r="58" spans="1:3" x14ac:dyDescent="0.25">
      <c r="A58" s="3" t="s">
        <v>28</v>
      </c>
      <c r="B58" s="4" t="s">
        <v>5</v>
      </c>
      <c r="C58" s="4" t="s">
        <v>5</v>
      </c>
    </row>
    <row r="59" spans="1:3" x14ac:dyDescent="0.25">
      <c r="A59" s="2" t="s">
        <v>945</v>
      </c>
      <c r="B59" s="4">
        <v>0</v>
      </c>
      <c r="C59" s="4">
        <v>0</v>
      </c>
    </row>
    <row r="60" spans="1:3" x14ac:dyDescent="0.25">
      <c r="A60" s="3" t="s">
        <v>42</v>
      </c>
      <c r="B60" s="4" t="s">
        <v>5</v>
      </c>
      <c r="C60" s="4" t="s">
        <v>5</v>
      </c>
    </row>
    <row r="61" spans="1:3" x14ac:dyDescent="0.25">
      <c r="A61" s="2" t="s">
        <v>946</v>
      </c>
      <c r="B61" s="6">
        <v>-43497266</v>
      </c>
      <c r="C61" s="6">
        <v>-27477188</v>
      </c>
    </row>
    <row r="62" spans="1:3" ht="45" x14ac:dyDescent="0.25">
      <c r="A62" s="2" t="s">
        <v>957</v>
      </c>
      <c r="B62" s="4" t="s">
        <v>5</v>
      </c>
      <c r="C62" s="4" t="s">
        <v>5</v>
      </c>
    </row>
    <row r="63" spans="1:3" x14ac:dyDescent="0.25">
      <c r="A63" s="3" t="s">
        <v>42</v>
      </c>
      <c r="B63" s="4" t="s">
        <v>5</v>
      </c>
      <c r="C63" s="4" t="s">
        <v>5</v>
      </c>
    </row>
    <row r="64" spans="1:3" x14ac:dyDescent="0.25">
      <c r="A64" s="2" t="s">
        <v>946</v>
      </c>
      <c r="B64" s="4">
        <v>0</v>
      </c>
      <c r="C64" s="4">
        <v>0</v>
      </c>
    </row>
    <row r="65" spans="1:3" ht="60" x14ac:dyDescent="0.25">
      <c r="A65" s="2" t="s">
        <v>958</v>
      </c>
      <c r="B65" s="4" t="s">
        <v>5</v>
      </c>
      <c r="C65" s="4" t="s">
        <v>5</v>
      </c>
    </row>
    <row r="66" spans="1:3" x14ac:dyDescent="0.25">
      <c r="A66" s="3" t="s">
        <v>42</v>
      </c>
      <c r="B66" s="4" t="s">
        <v>5</v>
      </c>
      <c r="C66" s="4" t="s">
        <v>5</v>
      </c>
    </row>
    <row r="67" spans="1:3" x14ac:dyDescent="0.25">
      <c r="A67" s="2" t="s">
        <v>946</v>
      </c>
      <c r="B67" s="6">
        <v>-43497266</v>
      </c>
      <c r="C67" s="6">
        <v>-27477188</v>
      </c>
    </row>
    <row r="68" spans="1:3" ht="30" x14ac:dyDescent="0.25">
      <c r="A68" s="2" t="s">
        <v>959</v>
      </c>
      <c r="B68" s="4" t="s">
        <v>5</v>
      </c>
      <c r="C68" s="4" t="s">
        <v>5</v>
      </c>
    </row>
    <row r="69" spans="1:3" x14ac:dyDescent="0.25">
      <c r="A69" s="3" t="s">
        <v>28</v>
      </c>
      <c r="B69" s="4" t="s">
        <v>5</v>
      </c>
      <c r="C69" s="4" t="s">
        <v>5</v>
      </c>
    </row>
    <row r="70" spans="1:3" x14ac:dyDescent="0.25">
      <c r="A70" s="2" t="s">
        <v>945</v>
      </c>
      <c r="B70" s="4">
        <v>0</v>
      </c>
      <c r="C70" s="4">
        <v>0</v>
      </c>
    </row>
    <row r="71" spans="1:3" ht="30" x14ac:dyDescent="0.25">
      <c r="A71" s="2" t="s">
        <v>960</v>
      </c>
      <c r="B71" s="4" t="s">
        <v>5</v>
      </c>
      <c r="C71" s="4" t="s">
        <v>5</v>
      </c>
    </row>
    <row r="72" spans="1:3" x14ac:dyDescent="0.25">
      <c r="A72" s="3" t="s">
        <v>28</v>
      </c>
      <c r="B72" s="4" t="s">
        <v>5</v>
      </c>
      <c r="C72" s="4" t="s">
        <v>5</v>
      </c>
    </row>
    <row r="73" spans="1:3" x14ac:dyDescent="0.25">
      <c r="A73" s="2" t="s">
        <v>945</v>
      </c>
      <c r="B73" s="4">
        <v>0</v>
      </c>
      <c r="C73" s="4" t="s">
        <v>5</v>
      </c>
    </row>
    <row r="74" spans="1:3" ht="45" x14ac:dyDescent="0.25">
      <c r="A74" s="2" t="s">
        <v>961</v>
      </c>
      <c r="B74" s="4" t="s">
        <v>5</v>
      </c>
      <c r="C74" s="4" t="s">
        <v>5</v>
      </c>
    </row>
    <row r="75" spans="1:3" x14ac:dyDescent="0.25">
      <c r="A75" s="3" t="s">
        <v>28</v>
      </c>
      <c r="B75" s="4" t="s">
        <v>5</v>
      </c>
      <c r="C75" s="4" t="s">
        <v>5</v>
      </c>
    </row>
    <row r="76" spans="1:3" x14ac:dyDescent="0.25">
      <c r="A76" s="2" t="s">
        <v>945</v>
      </c>
      <c r="B76" s="4">
        <v>0</v>
      </c>
      <c r="C76" s="4">
        <v>0</v>
      </c>
    </row>
    <row r="77" spans="1:3" ht="45" x14ac:dyDescent="0.25">
      <c r="A77" s="2" t="s">
        <v>962</v>
      </c>
      <c r="B77" s="4" t="s">
        <v>5</v>
      </c>
      <c r="C77" s="4" t="s">
        <v>5</v>
      </c>
    </row>
    <row r="78" spans="1:3" x14ac:dyDescent="0.25">
      <c r="A78" s="3" t="s">
        <v>28</v>
      </c>
      <c r="B78" s="4" t="s">
        <v>5</v>
      </c>
      <c r="C78" s="4" t="s">
        <v>5</v>
      </c>
    </row>
    <row r="79" spans="1:3" x14ac:dyDescent="0.25">
      <c r="A79" s="2" t="s">
        <v>945</v>
      </c>
      <c r="B79" s="4">
        <v>0</v>
      </c>
      <c r="C79" s="4">
        <v>0</v>
      </c>
    </row>
    <row r="80" spans="1:3" ht="45" x14ac:dyDescent="0.25">
      <c r="A80" s="2" t="s">
        <v>963</v>
      </c>
      <c r="B80" s="4" t="s">
        <v>5</v>
      </c>
      <c r="C80" s="4" t="s">
        <v>5</v>
      </c>
    </row>
    <row r="81" spans="1:3" x14ac:dyDescent="0.25">
      <c r="A81" s="3" t="s">
        <v>28</v>
      </c>
      <c r="B81" s="4" t="s">
        <v>5</v>
      </c>
      <c r="C81" s="4" t="s">
        <v>5</v>
      </c>
    </row>
    <row r="82" spans="1:3" x14ac:dyDescent="0.25">
      <c r="A82" s="2" t="s">
        <v>945</v>
      </c>
      <c r="B82" s="4">
        <v>0</v>
      </c>
      <c r="C82" s="4">
        <v>0</v>
      </c>
    </row>
    <row r="83" spans="1:3" ht="45" x14ac:dyDescent="0.25">
      <c r="A83" s="2" t="s">
        <v>964</v>
      </c>
      <c r="B83" s="4" t="s">
        <v>5</v>
      </c>
      <c r="C83" s="4" t="s">
        <v>5</v>
      </c>
    </row>
    <row r="84" spans="1:3" x14ac:dyDescent="0.25">
      <c r="A84" s="3" t="s">
        <v>28</v>
      </c>
      <c r="B84" s="4" t="s">
        <v>5</v>
      </c>
      <c r="C84" s="4" t="s">
        <v>5</v>
      </c>
    </row>
    <row r="85" spans="1:3" x14ac:dyDescent="0.25">
      <c r="A85" s="2" t="s">
        <v>945</v>
      </c>
      <c r="B85" s="4">
        <v>0</v>
      </c>
      <c r="C85" s="4" t="s">
        <v>5</v>
      </c>
    </row>
    <row r="86" spans="1:3" ht="30" x14ac:dyDescent="0.25">
      <c r="A86" s="2" t="s">
        <v>965</v>
      </c>
      <c r="B86" s="4" t="s">
        <v>5</v>
      </c>
      <c r="C86" s="4" t="s">
        <v>5</v>
      </c>
    </row>
    <row r="87" spans="1:3" x14ac:dyDescent="0.25">
      <c r="A87" s="3" t="s">
        <v>28</v>
      </c>
      <c r="B87" s="4" t="s">
        <v>5</v>
      </c>
      <c r="C87" s="4" t="s">
        <v>5</v>
      </c>
    </row>
    <row r="88" spans="1:3" x14ac:dyDescent="0.25">
      <c r="A88" s="2" t="s">
        <v>945</v>
      </c>
      <c r="B88" s="4">
        <v>0</v>
      </c>
      <c r="C88" s="4">
        <v>0</v>
      </c>
    </row>
    <row r="89" spans="1:3" ht="30" x14ac:dyDescent="0.25">
      <c r="A89" s="2" t="s">
        <v>966</v>
      </c>
      <c r="B89" s="4" t="s">
        <v>5</v>
      </c>
      <c r="C89" s="4" t="s">
        <v>5</v>
      </c>
    </row>
    <row r="90" spans="1:3" x14ac:dyDescent="0.25">
      <c r="A90" s="3" t="s">
        <v>28</v>
      </c>
      <c r="B90" s="4" t="s">
        <v>5</v>
      </c>
      <c r="C90" s="4" t="s">
        <v>5</v>
      </c>
    </row>
    <row r="91" spans="1:3" x14ac:dyDescent="0.25">
      <c r="A91" s="2" t="s">
        <v>945</v>
      </c>
      <c r="B91" s="4">
        <v>0</v>
      </c>
      <c r="C91" s="4">
        <v>0</v>
      </c>
    </row>
    <row r="92" spans="1:3" ht="45" x14ac:dyDescent="0.25">
      <c r="A92" s="2" t="s">
        <v>967</v>
      </c>
      <c r="B92" s="4" t="s">
        <v>5</v>
      </c>
      <c r="C92" s="4" t="s">
        <v>5</v>
      </c>
    </row>
    <row r="93" spans="1:3" x14ac:dyDescent="0.25">
      <c r="A93" s="3" t="s">
        <v>28</v>
      </c>
      <c r="B93" s="4" t="s">
        <v>5</v>
      </c>
      <c r="C93" s="4" t="s">
        <v>5</v>
      </c>
    </row>
    <row r="94" spans="1:3" x14ac:dyDescent="0.25">
      <c r="A94" s="2" t="s">
        <v>945</v>
      </c>
      <c r="B94" s="4">
        <v>0</v>
      </c>
      <c r="C94" s="4">
        <v>0</v>
      </c>
    </row>
    <row r="95" spans="1:3" ht="30" x14ac:dyDescent="0.25">
      <c r="A95" s="2" t="s">
        <v>968</v>
      </c>
      <c r="B95" s="4" t="s">
        <v>5</v>
      </c>
      <c r="C95" s="4" t="s">
        <v>5</v>
      </c>
    </row>
    <row r="96" spans="1:3" x14ac:dyDescent="0.25">
      <c r="A96" s="3" t="s">
        <v>28</v>
      </c>
      <c r="B96" s="4" t="s">
        <v>5</v>
      </c>
      <c r="C96" s="4" t="s">
        <v>5</v>
      </c>
    </row>
    <row r="97" spans="1:3" x14ac:dyDescent="0.25">
      <c r="A97" s="2" t="s">
        <v>945</v>
      </c>
      <c r="B97" s="4">
        <v>0</v>
      </c>
      <c r="C97" s="4">
        <v>0</v>
      </c>
    </row>
    <row r="98" spans="1:3" ht="30" x14ac:dyDescent="0.25">
      <c r="A98" s="2" t="s">
        <v>969</v>
      </c>
      <c r="B98" s="4" t="s">
        <v>5</v>
      </c>
      <c r="C98" s="4" t="s">
        <v>5</v>
      </c>
    </row>
    <row r="99" spans="1:3" x14ac:dyDescent="0.25">
      <c r="A99" s="3" t="s">
        <v>28</v>
      </c>
      <c r="B99" s="4" t="s">
        <v>5</v>
      </c>
      <c r="C99" s="4" t="s">
        <v>5</v>
      </c>
    </row>
    <row r="100" spans="1:3" x14ac:dyDescent="0.25">
      <c r="A100" s="2" t="s">
        <v>945</v>
      </c>
      <c r="B100" s="4">
        <v>0</v>
      </c>
      <c r="C100" s="4">
        <v>0</v>
      </c>
    </row>
    <row r="101" spans="1:3" ht="45" x14ac:dyDescent="0.25">
      <c r="A101" s="2" t="s">
        <v>970</v>
      </c>
      <c r="B101" s="4" t="s">
        <v>5</v>
      </c>
      <c r="C101" s="4" t="s">
        <v>5</v>
      </c>
    </row>
    <row r="102" spans="1:3" x14ac:dyDescent="0.25">
      <c r="A102" s="3" t="s">
        <v>28</v>
      </c>
      <c r="B102" s="4" t="s">
        <v>5</v>
      </c>
      <c r="C102" s="4" t="s">
        <v>5</v>
      </c>
    </row>
    <row r="103" spans="1:3" x14ac:dyDescent="0.25">
      <c r="A103" s="2" t="s">
        <v>945</v>
      </c>
      <c r="B103" s="4">
        <v>0</v>
      </c>
      <c r="C103" s="4">
        <v>0</v>
      </c>
    </row>
    <row r="104" spans="1:3" ht="30" x14ac:dyDescent="0.25">
      <c r="A104" s="2" t="s">
        <v>971</v>
      </c>
      <c r="B104" s="4" t="s">
        <v>5</v>
      </c>
      <c r="C104" s="4" t="s">
        <v>5</v>
      </c>
    </row>
    <row r="105" spans="1:3" x14ac:dyDescent="0.25">
      <c r="A105" s="3" t="s">
        <v>28</v>
      </c>
      <c r="B105" s="4" t="s">
        <v>5</v>
      </c>
      <c r="C105" s="4" t="s">
        <v>5</v>
      </c>
    </row>
    <row r="106" spans="1:3" x14ac:dyDescent="0.25">
      <c r="A106" s="2" t="s">
        <v>945</v>
      </c>
      <c r="B106" s="4">
        <v>0</v>
      </c>
      <c r="C106" s="4">
        <v>0</v>
      </c>
    </row>
    <row r="107" spans="1:3" ht="45" x14ac:dyDescent="0.25">
      <c r="A107" s="2" t="s">
        <v>972</v>
      </c>
      <c r="B107" s="4" t="s">
        <v>5</v>
      </c>
      <c r="C107" s="4" t="s">
        <v>5</v>
      </c>
    </row>
    <row r="108" spans="1:3" x14ac:dyDescent="0.25">
      <c r="A108" s="3" t="s">
        <v>28</v>
      </c>
      <c r="B108" s="4" t="s">
        <v>5</v>
      </c>
      <c r="C108" s="4" t="s">
        <v>5</v>
      </c>
    </row>
    <row r="109" spans="1:3" x14ac:dyDescent="0.25">
      <c r="A109" s="2" t="s">
        <v>945</v>
      </c>
      <c r="B109" s="4">
        <v>0</v>
      </c>
      <c r="C109" s="4" t="s">
        <v>5</v>
      </c>
    </row>
    <row r="110" spans="1:3" ht="30" x14ac:dyDescent="0.25">
      <c r="A110" s="2" t="s">
        <v>973</v>
      </c>
      <c r="B110" s="4" t="s">
        <v>5</v>
      </c>
      <c r="C110" s="4" t="s">
        <v>5</v>
      </c>
    </row>
    <row r="111" spans="1:3" x14ac:dyDescent="0.25">
      <c r="A111" s="3" t="s">
        <v>28</v>
      </c>
      <c r="B111" s="4" t="s">
        <v>5</v>
      </c>
      <c r="C111" s="4" t="s">
        <v>5</v>
      </c>
    </row>
    <row r="112" spans="1:3" x14ac:dyDescent="0.25">
      <c r="A112" s="2" t="s">
        <v>945</v>
      </c>
      <c r="B112" s="4">
        <v>0</v>
      </c>
      <c r="C112" s="4">
        <v>0</v>
      </c>
    </row>
    <row r="113" spans="1:3" x14ac:dyDescent="0.25">
      <c r="A113" s="2" t="s">
        <v>974</v>
      </c>
      <c r="B113" s="4" t="s">
        <v>5</v>
      </c>
      <c r="C113" s="4" t="s">
        <v>5</v>
      </c>
    </row>
    <row r="114" spans="1:3" x14ac:dyDescent="0.25">
      <c r="A114" s="3" t="s">
        <v>28</v>
      </c>
      <c r="B114" s="4" t="s">
        <v>5</v>
      </c>
      <c r="C114" s="4" t="s">
        <v>5</v>
      </c>
    </row>
    <row r="115" spans="1:3" x14ac:dyDescent="0.25">
      <c r="A115" s="2" t="s">
        <v>945</v>
      </c>
      <c r="B115" s="6">
        <v>2952850271</v>
      </c>
      <c r="C115" s="6">
        <v>3110173269</v>
      </c>
    </row>
    <row r="116" spans="1:3" x14ac:dyDescent="0.25">
      <c r="A116" s="3" t="s">
        <v>42</v>
      </c>
      <c r="B116" s="4" t="s">
        <v>5</v>
      </c>
      <c r="C116" s="4" t="s">
        <v>5</v>
      </c>
    </row>
    <row r="117" spans="1:3" x14ac:dyDescent="0.25">
      <c r="A117" s="2" t="s">
        <v>946</v>
      </c>
      <c r="B117" s="6">
        <v>-8166941</v>
      </c>
      <c r="C117" s="6">
        <v>-2206289</v>
      </c>
    </row>
    <row r="118" spans="1:3" ht="45" x14ac:dyDescent="0.25">
      <c r="A118" s="2" t="s">
        <v>975</v>
      </c>
      <c r="B118" s="4" t="s">
        <v>5</v>
      </c>
      <c r="C118" s="4" t="s">
        <v>5</v>
      </c>
    </row>
    <row r="119" spans="1:3" x14ac:dyDescent="0.25">
      <c r="A119" s="3" t="s">
        <v>42</v>
      </c>
      <c r="B119" s="4" t="s">
        <v>5</v>
      </c>
      <c r="C119" s="4" t="s">
        <v>5</v>
      </c>
    </row>
    <row r="120" spans="1:3" x14ac:dyDescent="0.25">
      <c r="A120" s="2" t="s">
        <v>946</v>
      </c>
      <c r="B120" s="6">
        <v>-8166941</v>
      </c>
      <c r="C120" s="6">
        <v>-2206289</v>
      </c>
    </row>
    <row r="121" spans="1:3" ht="60" x14ac:dyDescent="0.25">
      <c r="A121" s="2" t="s">
        <v>976</v>
      </c>
      <c r="B121" s="4" t="s">
        <v>5</v>
      </c>
      <c r="C121" s="4" t="s">
        <v>5</v>
      </c>
    </row>
    <row r="122" spans="1:3" x14ac:dyDescent="0.25">
      <c r="A122" s="3" t="s">
        <v>42</v>
      </c>
      <c r="B122" s="4" t="s">
        <v>5</v>
      </c>
      <c r="C122" s="4" t="s">
        <v>5</v>
      </c>
    </row>
    <row r="123" spans="1:3" x14ac:dyDescent="0.25">
      <c r="A123" s="2" t="s">
        <v>946</v>
      </c>
      <c r="B123" s="4">
        <v>0</v>
      </c>
      <c r="C123" s="4">
        <v>0</v>
      </c>
    </row>
    <row r="124" spans="1:3" ht="30" x14ac:dyDescent="0.25">
      <c r="A124" s="2" t="s">
        <v>977</v>
      </c>
      <c r="B124" s="4" t="s">
        <v>5</v>
      </c>
      <c r="C124" s="4" t="s">
        <v>5</v>
      </c>
    </row>
    <row r="125" spans="1:3" x14ac:dyDescent="0.25">
      <c r="A125" s="3" t="s">
        <v>28</v>
      </c>
      <c r="B125" s="4" t="s">
        <v>5</v>
      </c>
      <c r="C125" s="4" t="s">
        <v>5</v>
      </c>
    </row>
    <row r="126" spans="1:3" x14ac:dyDescent="0.25">
      <c r="A126" s="2" t="s">
        <v>945</v>
      </c>
      <c r="B126" s="6">
        <v>20046840</v>
      </c>
      <c r="C126" s="6">
        <v>55060075</v>
      </c>
    </row>
    <row r="127" spans="1:3" ht="30" x14ac:dyDescent="0.25">
      <c r="A127" s="2" t="s">
        <v>978</v>
      </c>
      <c r="B127" s="4" t="s">
        <v>5</v>
      </c>
      <c r="C127" s="4" t="s">
        <v>5</v>
      </c>
    </row>
    <row r="128" spans="1:3" x14ac:dyDescent="0.25">
      <c r="A128" s="3" t="s">
        <v>28</v>
      </c>
      <c r="B128" s="4" t="s">
        <v>5</v>
      </c>
      <c r="C128" s="4" t="s">
        <v>5</v>
      </c>
    </row>
    <row r="129" spans="1:3" x14ac:dyDescent="0.25">
      <c r="A129" s="2" t="s">
        <v>945</v>
      </c>
      <c r="B129" s="4">
        <v>0</v>
      </c>
      <c r="C129" s="4" t="s">
        <v>5</v>
      </c>
    </row>
    <row r="130" spans="1:3" ht="45" x14ac:dyDescent="0.25">
      <c r="A130" s="2" t="s">
        <v>979</v>
      </c>
      <c r="B130" s="4" t="s">
        <v>5</v>
      </c>
      <c r="C130" s="4" t="s">
        <v>5</v>
      </c>
    </row>
    <row r="131" spans="1:3" x14ac:dyDescent="0.25">
      <c r="A131" s="3" t="s">
        <v>28</v>
      </c>
      <c r="B131" s="4" t="s">
        <v>5</v>
      </c>
      <c r="C131" s="4" t="s">
        <v>5</v>
      </c>
    </row>
    <row r="132" spans="1:3" x14ac:dyDescent="0.25">
      <c r="A132" s="2" t="s">
        <v>945</v>
      </c>
      <c r="B132" s="6">
        <v>273912555</v>
      </c>
      <c r="C132" s="6">
        <v>447599832</v>
      </c>
    </row>
    <row r="133" spans="1:3" ht="45" x14ac:dyDescent="0.25">
      <c r="A133" s="2" t="s">
        <v>980</v>
      </c>
      <c r="B133" s="4" t="s">
        <v>5</v>
      </c>
      <c r="C133" s="4" t="s">
        <v>5</v>
      </c>
    </row>
    <row r="134" spans="1:3" x14ac:dyDescent="0.25">
      <c r="A134" s="3" t="s">
        <v>28</v>
      </c>
      <c r="B134" s="4" t="s">
        <v>5</v>
      </c>
      <c r="C134" s="4" t="s">
        <v>5</v>
      </c>
    </row>
    <row r="135" spans="1:3" x14ac:dyDescent="0.25">
      <c r="A135" s="2" t="s">
        <v>945</v>
      </c>
      <c r="B135" s="6">
        <v>143617538</v>
      </c>
      <c r="C135" s="6">
        <v>147057246</v>
      </c>
    </row>
    <row r="136" spans="1:3" ht="45" x14ac:dyDescent="0.25">
      <c r="A136" s="2" t="s">
        <v>981</v>
      </c>
      <c r="B136" s="4" t="s">
        <v>5</v>
      </c>
      <c r="C136" s="4" t="s">
        <v>5</v>
      </c>
    </row>
    <row r="137" spans="1:3" x14ac:dyDescent="0.25">
      <c r="A137" s="3" t="s">
        <v>28</v>
      </c>
      <c r="B137" s="4" t="s">
        <v>5</v>
      </c>
      <c r="C137" s="4" t="s">
        <v>5</v>
      </c>
    </row>
    <row r="138" spans="1:3" x14ac:dyDescent="0.25">
      <c r="A138" s="2" t="s">
        <v>945</v>
      </c>
      <c r="B138" s="6">
        <v>1101769877</v>
      </c>
      <c r="C138" s="6">
        <v>1229504747</v>
      </c>
    </row>
    <row r="139" spans="1:3" ht="45" x14ac:dyDescent="0.25">
      <c r="A139" s="2" t="s">
        <v>982</v>
      </c>
      <c r="B139" s="4" t="s">
        <v>5</v>
      </c>
      <c r="C139" s="4" t="s">
        <v>5</v>
      </c>
    </row>
    <row r="140" spans="1:3" x14ac:dyDescent="0.25">
      <c r="A140" s="3" t="s">
        <v>28</v>
      </c>
      <c r="B140" s="4" t="s">
        <v>5</v>
      </c>
      <c r="C140" s="4" t="s">
        <v>5</v>
      </c>
    </row>
    <row r="141" spans="1:3" x14ac:dyDescent="0.25">
      <c r="A141" s="2" t="s">
        <v>945</v>
      </c>
      <c r="B141" s="6">
        <v>95474509</v>
      </c>
      <c r="C141" s="4" t="s">
        <v>5</v>
      </c>
    </row>
    <row r="142" spans="1:3" ht="30" x14ac:dyDescent="0.25">
      <c r="A142" s="2" t="s">
        <v>983</v>
      </c>
      <c r="B142" s="4" t="s">
        <v>5</v>
      </c>
      <c r="C142" s="4" t="s">
        <v>5</v>
      </c>
    </row>
    <row r="143" spans="1:3" x14ac:dyDescent="0.25">
      <c r="A143" s="3" t="s">
        <v>28</v>
      </c>
      <c r="B143" s="4" t="s">
        <v>5</v>
      </c>
      <c r="C143" s="4" t="s">
        <v>5</v>
      </c>
    </row>
    <row r="144" spans="1:3" x14ac:dyDescent="0.25">
      <c r="A144" s="2" t="s">
        <v>945</v>
      </c>
      <c r="B144" s="6">
        <v>450694648</v>
      </c>
      <c r="C144" s="6">
        <v>461787395</v>
      </c>
    </row>
    <row r="145" spans="1:3" ht="30" x14ac:dyDescent="0.25">
      <c r="A145" s="2" t="s">
        <v>984</v>
      </c>
      <c r="B145" s="4" t="s">
        <v>5</v>
      </c>
      <c r="C145" s="4" t="s">
        <v>5</v>
      </c>
    </row>
    <row r="146" spans="1:3" x14ac:dyDescent="0.25">
      <c r="A146" s="3" t="s">
        <v>28</v>
      </c>
      <c r="B146" s="4" t="s">
        <v>5</v>
      </c>
      <c r="C146" s="4" t="s">
        <v>5</v>
      </c>
    </row>
    <row r="147" spans="1:3" x14ac:dyDescent="0.25">
      <c r="A147" s="2" t="s">
        <v>945</v>
      </c>
      <c r="B147" s="6">
        <v>136696651</v>
      </c>
      <c r="C147" s="6">
        <v>137053548</v>
      </c>
    </row>
    <row r="148" spans="1:3" ht="45" x14ac:dyDescent="0.25">
      <c r="A148" s="2" t="s">
        <v>985</v>
      </c>
      <c r="B148" s="4" t="s">
        <v>5</v>
      </c>
      <c r="C148" s="4" t="s">
        <v>5</v>
      </c>
    </row>
    <row r="149" spans="1:3" x14ac:dyDescent="0.25">
      <c r="A149" s="3" t="s">
        <v>28</v>
      </c>
      <c r="B149" s="4" t="s">
        <v>5</v>
      </c>
      <c r="C149" s="4" t="s">
        <v>5</v>
      </c>
    </row>
    <row r="150" spans="1:3" x14ac:dyDescent="0.25">
      <c r="A150" s="2" t="s">
        <v>945</v>
      </c>
      <c r="B150" s="6">
        <v>655143834</v>
      </c>
      <c r="C150" s="6">
        <v>534377006</v>
      </c>
    </row>
    <row r="151" spans="1:3" ht="30" x14ac:dyDescent="0.25">
      <c r="A151" s="2" t="s">
        <v>986</v>
      </c>
      <c r="B151" s="4" t="s">
        <v>5</v>
      </c>
      <c r="C151" s="4" t="s">
        <v>5</v>
      </c>
    </row>
    <row r="152" spans="1:3" x14ac:dyDescent="0.25">
      <c r="A152" s="3" t="s">
        <v>28</v>
      </c>
      <c r="B152" s="4" t="s">
        <v>5</v>
      </c>
      <c r="C152" s="4" t="s">
        <v>5</v>
      </c>
    </row>
    <row r="153" spans="1:3" x14ac:dyDescent="0.25">
      <c r="A153" s="2" t="s">
        <v>945</v>
      </c>
      <c r="B153" s="4">
        <v>0</v>
      </c>
      <c r="C153" s="4">
        <v>0</v>
      </c>
    </row>
    <row r="154" spans="1:3" ht="30" x14ac:dyDescent="0.25">
      <c r="A154" s="2" t="s">
        <v>987</v>
      </c>
      <c r="B154" s="4" t="s">
        <v>5</v>
      </c>
      <c r="C154" s="4" t="s">
        <v>5</v>
      </c>
    </row>
    <row r="155" spans="1:3" x14ac:dyDescent="0.25">
      <c r="A155" s="3" t="s">
        <v>28</v>
      </c>
      <c r="B155" s="4" t="s">
        <v>5</v>
      </c>
      <c r="C155" s="4" t="s">
        <v>5</v>
      </c>
    </row>
    <row r="156" spans="1:3" x14ac:dyDescent="0.25">
      <c r="A156" s="2" t="s">
        <v>945</v>
      </c>
      <c r="B156" s="6">
        <v>50685476</v>
      </c>
      <c r="C156" s="6">
        <v>62954692</v>
      </c>
    </row>
    <row r="157" spans="1:3" ht="45" x14ac:dyDescent="0.25">
      <c r="A157" s="2" t="s">
        <v>988</v>
      </c>
      <c r="B157" s="4" t="s">
        <v>5</v>
      </c>
      <c r="C157" s="4" t="s">
        <v>5</v>
      </c>
    </row>
    <row r="158" spans="1:3" x14ac:dyDescent="0.25">
      <c r="A158" s="3" t="s">
        <v>28</v>
      </c>
      <c r="B158" s="4" t="s">
        <v>5</v>
      </c>
      <c r="C158" s="4" t="s">
        <v>5</v>
      </c>
    </row>
    <row r="159" spans="1:3" x14ac:dyDescent="0.25">
      <c r="A159" s="2" t="s">
        <v>945</v>
      </c>
      <c r="B159" s="4">
        <v>0</v>
      </c>
      <c r="C159" s="4">
        <v>0</v>
      </c>
    </row>
    <row r="160" spans="1:3" ht="30" x14ac:dyDescent="0.25">
      <c r="A160" s="2" t="s">
        <v>989</v>
      </c>
      <c r="B160" s="4" t="s">
        <v>5</v>
      </c>
      <c r="C160" s="4" t="s">
        <v>5</v>
      </c>
    </row>
    <row r="161" spans="1:3" x14ac:dyDescent="0.25">
      <c r="A161" s="3" t="s">
        <v>28</v>
      </c>
      <c r="B161" s="4" t="s">
        <v>5</v>
      </c>
      <c r="C161" s="4" t="s">
        <v>5</v>
      </c>
    </row>
    <row r="162" spans="1:3" x14ac:dyDescent="0.25">
      <c r="A162" s="2" t="s">
        <v>945</v>
      </c>
      <c r="B162" s="4">
        <v>0</v>
      </c>
      <c r="C162" s="4">
        <v>0</v>
      </c>
    </row>
    <row r="163" spans="1:3" ht="45" x14ac:dyDescent="0.25">
      <c r="A163" s="2" t="s">
        <v>990</v>
      </c>
      <c r="B163" s="4" t="s">
        <v>5</v>
      </c>
      <c r="C163" s="4" t="s">
        <v>5</v>
      </c>
    </row>
    <row r="164" spans="1:3" x14ac:dyDescent="0.25">
      <c r="A164" s="3" t="s">
        <v>28</v>
      </c>
      <c r="B164" s="4" t="s">
        <v>5</v>
      </c>
      <c r="C164" s="4" t="s">
        <v>5</v>
      </c>
    </row>
    <row r="165" spans="1:3" x14ac:dyDescent="0.25">
      <c r="A165" s="2" t="s">
        <v>945</v>
      </c>
      <c r="B165" s="4">
        <v>0</v>
      </c>
      <c r="C165" s="4" t="s">
        <v>5</v>
      </c>
    </row>
    <row r="166" spans="1:3" ht="30" x14ac:dyDescent="0.25">
      <c r="A166" s="2" t="s">
        <v>991</v>
      </c>
      <c r="B166" s="4" t="s">
        <v>5</v>
      </c>
      <c r="C166" s="4" t="s">
        <v>5</v>
      </c>
    </row>
    <row r="167" spans="1:3" x14ac:dyDescent="0.25">
      <c r="A167" s="3" t="s">
        <v>28</v>
      </c>
      <c r="B167" s="4" t="s">
        <v>5</v>
      </c>
      <c r="C167" s="4" t="s">
        <v>5</v>
      </c>
    </row>
    <row r="168" spans="1:3" x14ac:dyDescent="0.25">
      <c r="A168" s="2" t="s">
        <v>945</v>
      </c>
      <c r="B168" s="6">
        <v>24808343</v>
      </c>
      <c r="C168" s="6">
        <v>34778728</v>
      </c>
    </row>
    <row r="169" spans="1:3" x14ac:dyDescent="0.25">
      <c r="A169" s="2" t="s">
        <v>992</v>
      </c>
      <c r="B169" s="4" t="s">
        <v>5</v>
      </c>
      <c r="C169" s="4" t="s">
        <v>5</v>
      </c>
    </row>
    <row r="170" spans="1:3" x14ac:dyDescent="0.25">
      <c r="A170" s="3" t="s">
        <v>28</v>
      </c>
      <c r="B170" s="4" t="s">
        <v>5</v>
      </c>
      <c r="C170" s="4" t="s">
        <v>5</v>
      </c>
    </row>
    <row r="171" spans="1:3" x14ac:dyDescent="0.25">
      <c r="A171" s="2" t="s">
        <v>945</v>
      </c>
      <c r="B171" s="6">
        <v>734270340</v>
      </c>
      <c r="C171" s="6">
        <v>426205293</v>
      </c>
    </row>
    <row r="172" spans="1:3" x14ac:dyDescent="0.25">
      <c r="A172" s="3" t="s">
        <v>42</v>
      </c>
      <c r="B172" s="4" t="s">
        <v>5</v>
      </c>
      <c r="C172" s="4" t="s">
        <v>5</v>
      </c>
    </row>
    <row r="173" spans="1:3" x14ac:dyDescent="0.25">
      <c r="A173" s="2" t="s">
        <v>946</v>
      </c>
      <c r="B173" s="4">
        <v>0</v>
      </c>
      <c r="C173" s="4">
        <v>0</v>
      </c>
    </row>
    <row r="174" spans="1:3" ht="45" x14ac:dyDescent="0.25">
      <c r="A174" s="2" t="s">
        <v>993</v>
      </c>
      <c r="B174" s="4" t="s">
        <v>5</v>
      </c>
      <c r="C174" s="4" t="s">
        <v>5</v>
      </c>
    </row>
    <row r="175" spans="1:3" x14ac:dyDescent="0.25">
      <c r="A175" s="3" t="s">
        <v>42</v>
      </c>
      <c r="B175" s="4" t="s">
        <v>5</v>
      </c>
      <c r="C175" s="4" t="s">
        <v>5</v>
      </c>
    </row>
    <row r="176" spans="1:3" x14ac:dyDescent="0.25">
      <c r="A176" s="2" t="s">
        <v>946</v>
      </c>
      <c r="B176" s="4">
        <v>0</v>
      </c>
      <c r="C176" s="4">
        <v>0</v>
      </c>
    </row>
    <row r="177" spans="1:3" ht="60" x14ac:dyDescent="0.25">
      <c r="A177" s="2" t="s">
        <v>994</v>
      </c>
      <c r="B177" s="4" t="s">
        <v>5</v>
      </c>
      <c r="C177" s="4" t="s">
        <v>5</v>
      </c>
    </row>
    <row r="178" spans="1:3" x14ac:dyDescent="0.25">
      <c r="A178" s="3" t="s">
        <v>42</v>
      </c>
      <c r="B178" s="4" t="s">
        <v>5</v>
      </c>
      <c r="C178" s="4" t="s">
        <v>5</v>
      </c>
    </row>
    <row r="179" spans="1:3" x14ac:dyDescent="0.25">
      <c r="A179" s="2" t="s">
        <v>946</v>
      </c>
      <c r="B179" s="4">
        <v>0</v>
      </c>
      <c r="C179" s="4">
        <v>0</v>
      </c>
    </row>
    <row r="180" spans="1:3" ht="30" x14ac:dyDescent="0.25">
      <c r="A180" s="2" t="s">
        <v>995</v>
      </c>
      <c r="B180" s="4" t="s">
        <v>5</v>
      </c>
      <c r="C180" s="4" t="s">
        <v>5</v>
      </c>
    </row>
    <row r="181" spans="1:3" x14ac:dyDescent="0.25">
      <c r="A181" s="3" t="s">
        <v>28</v>
      </c>
      <c r="B181" s="4" t="s">
        <v>5</v>
      </c>
      <c r="C181" s="4" t="s">
        <v>5</v>
      </c>
    </row>
    <row r="182" spans="1:3" x14ac:dyDescent="0.25">
      <c r="A182" s="2" t="s">
        <v>945</v>
      </c>
      <c r="B182" s="4">
        <v>0</v>
      </c>
      <c r="C182" s="4">
        <v>0</v>
      </c>
    </row>
    <row r="183" spans="1:3" ht="30" x14ac:dyDescent="0.25">
      <c r="A183" s="2" t="s">
        <v>996</v>
      </c>
      <c r="B183" s="4" t="s">
        <v>5</v>
      </c>
      <c r="C183" s="4" t="s">
        <v>5</v>
      </c>
    </row>
    <row r="184" spans="1:3" x14ac:dyDescent="0.25">
      <c r="A184" s="3" t="s">
        <v>28</v>
      </c>
      <c r="B184" s="4" t="s">
        <v>5</v>
      </c>
      <c r="C184" s="4" t="s">
        <v>5</v>
      </c>
    </row>
    <row r="185" spans="1:3" x14ac:dyDescent="0.25">
      <c r="A185" s="2" t="s">
        <v>945</v>
      </c>
      <c r="B185" s="6">
        <v>34841048</v>
      </c>
      <c r="C185" s="4" t="s">
        <v>5</v>
      </c>
    </row>
    <row r="186" spans="1:3" ht="45" x14ac:dyDescent="0.25">
      <c r="A186" s="2" t="s">
        <v>997</v>
      </c>
      <c r="B186" s="4" t="s">
        <v>5</v>
      </c>
      <c r="C186" s="4" t="s">
        <v>5</v>
      </c>
    </row>
    <row r="187" spans="1:3" x14ac:dyDescent="0.25">
      <c r="A187" s="3" t="s">
        <v>28</v>
      </c>
      <c r="B187" s="4" t="s">
        <v>5</v>
      </c>
      <c r="C187" s="4" t="s">
        <v>5</v>
      </c>
    </row>
    <row r="188" spans="1:3" x14ac:dyDescent="0.25">
      <c r="A188" s="2" t="s">
        <v>945</v>
      </c>
      <c r="B188" s="4">
        <v>0</v>
      </c>
      <c r="C188" s="4">
        <v>0</v>
      </c>
    </row>
    <row r="189" spans="1:3" ht="45" x14ac:dyDescent="0.25">
      <c r="A189" s="2" t="s">
        <v>998</v>
      </c>
      <c r="B189" s="4" t="s">
        <v>5</v>
      </c>
      <c r="C189" s="4" t="s">
        <v>5</v>
      </c>
    </row>
    <row r="190" spans="1:3" x14ac:dyDescent="0.25">
      <c r="A190" s="3" t="s">
        <v>28</v>
      </c>
      <c r="B190" s="4" t="s">
        <v>5</v>
      </c>
      <c r="C190" s="4" t="s">
        <v>5</v>
      </c>
    </row>
    <row r="191" spans="1:3" x14ac:dyDescent="0.25">
      <c r="A191" s="2" t="s">
        <v>945</v>
      </c>
      <c r="B191" s="4">
        <v>0</v>
      </c>
      <c r="C191" s="4">
        <v>0</v>
      </c>
    </row>
    <row r="192" spans="1:3" ht="45" x14ac:dyDescent="0.25">
      <c r="A192" s="2" t="s">
        <v>999</v>
      </c>
      <c r="B192" s="4" t="s">
        <v>5</v>
      </c>
      <c r="C192" s="4" t="s">
        <v>5</v>
      </c>
    </row>
    <row r="193" spans="1:3" x14ac:dyDescent="0.25">
      <c r="A193" s="3" t="s">
        <v>28</v>
      </c>
      <c r="B193" s="4" t="s">
        <v>5</v>
      </c>
      <c r="C193" s="4" t="s">
        <v>5</v>
      </c>
    </row>
    <row r="194" spans="1:3" x14ac:dyDescent="0.25">
      <c r="A194" s="2" t="s">
        <v>945</v>
      </c>
      <c r="B194" s="4">
        <v>0</v>
      </c>
      <c r="C194" s="4">
        <v>0</v>
      </c>
    </row>
    <row r="195" spans="1:3" ht="45" x14ac:dyDescent="0.25">
      <c r="A195" s="2" t="s">
        <v>1000</v>
      </c>
      <c r="B195" s="4" t="s">
        <v>5</v>
      </c>
      <c r="C195" s="4" t="s">
        <v>5</v>
      </c>
    </row>
    <row r="196" spans="1:3" x14ac:dyDescent="0.25">
      <c r="A196" s="3" t="s">
        <v>28</v>
      </c>
      <c r="B196" s="4" t="s">
        <v>5</v>
      </c>
      <c r="C196" s="4" t="s">
        <v>5</v>
      </c>
    </row>
    <row r="197" spans="1:3" x14ac:dyDescent="0.25">
      <c r="A197" s="2" t="s">
        <v>945</v>
      </c>
      <c r="B197" s="4">
        <v>0</v>
      </c>
      <c r="C197" s="4" t="s">
        <v>5</v>
      </c>
    </row>
    <row r="198" spans="1:3" ht="30" x14ac:dyDescent="0.25">
      <c r="A198" s="2" t="s">
        <v>1001</v>
      </c>
      <c r="B198" s="4" t="s">
        <v>5</v>
      </c>
      <c r="C198" s="4" t="s">
        <v>5</v>
      </c>
    </row>
    <row r="199" spans="1:3" x14ac:dyDescent="0.25">
      <c r="A199" s="3" t="s">
        <v>28</v>
      </c>
      <c r="B199" s="4" t="s">
        <v>5</v>
      </c>
      <c r="C199" s="4" t="s">
        <v>5</v>
      </c>
    </row>
    <row r="200" spans="1:3" x14ac:dyDescent="0.25">
      <c r="A200" s="2" t="s">
        <v>945</v>
      </c>
      <c r="B200" s="4">
        <v>0</v>
      </c>
      <c r="C200" s="4">
        <v>0</v>
      </c>
    </row>
    <row r="201" spans="1:3" ht="30" x14ac:dyDescent="0.25">
      <c r="A201" s="2" t="s">
        <v>1002</v>
      </c>
      <c r="B201" s="4" t="s">
        <v>5</v>
      </c>
      <c r="C201" s="4" t="s">
        <v>5</v>
      </c>
    </row>
    <row r="202" spans="1:3" x14ac:dyDescent="0.25">
      <c r="A202" s="3" t="s">
        <v>28</v>
      </c>
      <c r="B202" s="4" t="s">
        <v>5</v>
      </c>
      <c r="C202" s="4" t="s">
        <v>5</v>
      </c>
    </row>
    <row r="203" spans="1:3" x14ac:dyDescent="0.25">
      <c r="A203" s="2" t="s">
        <v>945</v>
      </c>
      <c r="B203" s="4">
        <v>0</v>
      </c>
      <c r="C203" s="4">
        <v>0</v>
      </c>
    </row>
    <row r="204" spans="1:3" ht="45" x14ac:dyDescent="0.25">
      <c r="A204" s="2" t="s">
        <v>1003</v>
      </c>
      <c r="B204" s="4" t="s">
        <v>5</v>
      </c>
      <c r="C204" s="4" t="s">
        <v>5</v>
      </c>
    </row>
    <row r="205" spans="1:3" x14ac:dyDescent="0.25">
      <c r="A205" s="3" t="s">
        <v>28</v>
      </c>
      <c r="B205" s="4" t="s">
        <v>5</v>
      </c>
      <c r="C205" s="4" t="s">
        <v>5</v>
      </c>
    </row>
    <row r="206" spans="1:3" x14ac:dyDescent="0.25">
      <c r="A206" s="2" t="s">
        <v>945</v>
      </c>
      <c r="B206" s="6">
        <v>548337038</v>
      </c>
      <c r="C206" s="6">
        <v>309840562</v>
      </c>
    </row>
    <row r="207" spans="1:3" ht="30" x14ac:dyDescent="0.25">
      <c r="A207" s="2" t="s">
        <v>1004</v>
      </c>
      <c r="B207" s="4" t="s">
        <v>5</v>
      </c>
      <c r="C207" s="4" t="s">
        <v>5</v>
      </c>
    </row>
    <row r="208" spans="1:3" x14ac:dyDescent="0.25">
      <c r="A208" s="3" t="s">
        <v>28</v>
      </c>
      <c r="B208" s="4" t="s">
        <v>5</v>
      </c>
      <c r="C208" s="4" t="s">
        <v>5</v>
      </c>
    </row>
    <row r="209" spans="1:3" x14ac:dyDescent="0.25">
      <c r="A209" s="2" t="s">
        <v>945</v>
      </c>
      <c r="B209" s="6">
        <v>43095198</v>
      </c>
      <c r="C209" s="6">
        <v>71344784</v>
      </c>
    </row>
    <row r="210" spans="1:3" ht="30" x14ac:dyDescent="0.25">
      <c r="A210" s="2" t="s">
        <v>1005</v>
      </c>
      <c r="B210" s="4" t="s">
        <v>5</v>
      </c>
      <c r="C210" s="4" t="s">
        <v>5</v>
      </c>
    </row>
    <row r="211" spans="1:3" x14ac:dyDescent="0.25">
      <c r="A211" s="3" t="s">
        <v>28</v>
      </c>
      <c r="B211" s="4" t="s">
        <v>5</v>
      </c>
      <c r="C211" s="4" t="s">
        <v>5</v>
      </c>
    </row>
    <row r="212" spans="1:3" x14ac:dyDescent="0.25">
      <c r="A212" s="2" t="s">
        <v>945</v>
      </c>
      <c r="B212" s="6">
        <v>19289905</v>
      </c>
      <c r="C212" s="6">
        <v>23972043</v>
      </c>
    </row>
    <row r="213" spans="1:3" ht="45" x14ac:dyDescent="0.25">
      <c r="A213" s="2" t="s">
        <v>1006</v>
      </c>
      <c r="B213" s="4" t="s">
        <v>5</v>
      </c>
      <c r="C213" s="4" t="s">
        <v>5</v>
      </c>
    </row>
    <row r="214" spans="1:3" x14ac:dyDescent="0.25">
      <c r="A214" s="3" t="s">
        <v>28</v>
      </c>
      <c r="B214" s="4" t="s">
        <v>5</v>
      </c>
      <c r="C214" s="4" t="s">
        <v>5</v>
      </c>
    </row>
    <row r="215" spans="1:3" x14ac:dyDescent="0.25">
      <c r="A215" s="2" t="s">
        <v>945</v>
      </c>
      <c r="B215" s="6">
        <v>6629380</v>
      </c>
      <c r="C215" s="6">
        <v>6324735</v>
      </c>
    </row>
    <row r="216" spans="1:3" ht="30" x14ac:dyDescent="0.25">
      <c r="A216" s="2" t="s">
        <v>1007</v>
      </c>
      <c r="B216" s="4" t="s">
        <v>5</v>
      </c>
      <c r="C216" s="4" t="s">
        <v>5</v>
      </c>
    </row>
    <row r="217" spans="1:3" x14ac:dyDescent="0.25">
      <c r="A217" s="3" t="s">
        <v>28</v>
      </c>
      <c r="B217" s="4" t="s">
        <v>5</v>
      </c>
      <c r="C217" s="4" t="s">
        <v>5</v>
      </c>
    </row>
    <row r="218" spans="1:3" x14ac:dyDescent="0.25">
      <c r="A218" s="2" t="s">
        <v>945</v>
      </c>
      <c r="B218" s="6">
        <v>72800000</v>
      </c>
      <c r="C218" s="4">
        <v>0</v>
      </c>
    </row>
    <row r="219" spans="1:3" ht="45" x14ac:dyDescent="0.25">
      <c r="A219" s="2" t="s">
        <v>1008</v>
      </c>
      <c r="B219" s="4" t="s">
        <v>5</v>
      </c>
      <c r="C219" s="4" t="s">
        <v>5</v>
      </c>
    </row>
    <row r="220" spans="1:3" x14ac:dyDescent="0.25">
      <c r="A220" s="3" t="s">
        <v>28</v>
      </c>
      <c r="B220" s="4" t="s">
        <v>5</v>
      </c>
      <c r="C220" s="4" t="s">
        <v>5</v>
      </c>
    </row>
    <row r="221" spans="1:3" x14ac:dyDescent="0.25">
      <c r="A221" s="2" t="s">
        <v>945</v>
      </c>
      <c r="B221" s="6">
        <v>730146</v>
      </c>
      <c r="C221" s="4" t="s">
        <v>5</v>
      </c>
    </row>
    <row r="222" spans="1:3" ht="30" x14ac:dyDescent="0.25">
      <c r="A222" s="2" t="s">
        <v>1009</v>
      </c>
      <c r="B222" s="4" t="s">
        <v>5</v>
      </c>
      <c r="C222" s="4" t="s">
        <v>5</v>
      </c>
    </row>
    <row r="223" spans="1:3" x14ac:dyDescent="0.25">
      <c r="A223" s="3" t="s">
        <v>28</v>
      </c>
      <c r="B223" s="4" t="s">
        <v>5</v>
      </c>
      <c r="C223" s="4" t="s">
        <v>5</v>
      </c>
    </row>
    <row r="224" spans="1:3" x14ac:dyDescent="0.25">
      <c r="A224" s="2" t="s">
        <v>945</v>
      </c>
      <c r="B224" s="8">
        <v>8547625</v>
      </c>
      <c r="C224" s="8">
        <v>1472316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 min="6" max="6" width="36.5703125" customWidth="1"/>
    <col min="7" max="7" width="9.140625" customWidth="1"/>
    <col min="8" max="8" width="36.5703125" customWidth="1"/>
    <col min="9" max="9" width="9.140625" customWidth="1"/>
  </cols>
  <sheetData>
    <row r="1" spans="1:9" ht="15" customHeight="1" x14ac:dyDescent="0.25">
      <c r="A1" s="7" t="s">
        <v>1010</v>
      </c>
      <c r="B1" s="7" t="s">
        <v>83</v>
      </c>
      <c r="C1" s="7"/>
      <c r="D1" s="7"/>
      <c r="E1" s="7"/>
      <c r="F1" s="7" t="s">
        <v>1</v>
      </c>
      <c r="G1" s="7"/>
      <c r="H1" s="7"/>
      <c r="I1" s="7"/>
    </row>
    <row r="2" spans="1:9" ht="15" customHeight="1" x14ac:dyDescent="0.25">
      <c r="A2" s="7"/>
      <c r="B2" s="7" t="s">
        <v>2</v>
      </c>
      <c r="C2" s="7"/>
      <c r="D2" s="7" t="s">
        <v>84</v>
      </c>
      <c r="E2" s="7"/>
      <c r="F2" s="7" t="s">
        <v>2</v>
      </c>
      <c r="G2" s="7"/>
      <c r="H2" s="7" t="s">
        <v>84</v>
      </c>
      <c r="I2" s="7"/>
    </row>
    <row r="3" spans="1:9" ht="45" x14ac:dyDescent="0.25">
      <c r="A3" s="3" t="s">
        <v>1011</v>
      </c>
      <c r="B3" s="4" t="s">
        <v>5</v>
      </c>
      <c r="C3" s="4"/>
      <c r="D3" s="4" t="s">
        <v>5</v>
      </c>
      <c r="E3" s="4"/>
      <c r="F3" s="4" t="s">
        <v>5</v>
      </c>
      <c r="G3" s="4"/>
      <c r="H3" s="4" t="s">
        <v>5</v>
      </c>
      <c r="I3" s="4"/>
    </row>
    <row r="4" spans="1:9" x14ac:dyDescent="0.25">
      <c r="A4" s="2" t="s">
        <v>432</v>
      </c>
      <c r="B4" s="4" t="s">
        <v>5</v>
      </c>
      <c r="C4" s="4"/>
      <c r="D4" s="4" t="s">
        <v>5</v>
      </c>
      <c r="E4" s="4"/>
      <c r="F4" s="8">
        <v>0</v>
      </c>
      <c r="G4" s="4"/>
      <c r="H4" s="4" t="s">
        <v>5</v>
      </c>
      <c r="I4" s="4"/>
    </row>
    <row r="5" spans="1:9" x14ac:dyDescent="0.25">
      <c r="A5" s="3" t="s">
        <v>1012</v>
      </c>
      <c r="B5" s="4" t="s">
        <v>5</v>
      </c>
      <c r="C5" s="4"/>
      <c r="D5" s="4" t="s">
        <v>5</v>
      </c>
      <c r="E5" s="4"/>
      <c r="F5" s="4" t="s">
        <v>5</v>
      </c>
      <c r="G5" s="4"/>
      <c r="H5" s="4" t="s">
        <v>5</v>
      </c>
      <c r="I5" s="4"/>
    </row>
    <row r="6" spans="1:9" x14ac:dyDescent="0.25">
      <c r="A6" s="2" t="s">
        <v>434</v>
      </c>
      <c r="B6" s="4" t="s">
        <v>5</v>
      </c>
      <c r="C6" s="4"/>
      <c r="D6" s="4" t="s">
        <v>5</v>
      </c>
      <c r="E6" s="4"/>
      <c r="F6" s="4">
        <v>0</v>
      </c>
      <c r="G6" s="4"/>
      <c r="H6" s="4" t="s">
        <v>5</v>
      </c>
      <c r="I6" s="4"/>
    </row>
    <row r="7" spans="1:9" x14ac:dyDescent="0.25">
      <c r="A7" s="2" t="s">
        <v>435</v>
      </c>
      <c r="B7" s="4" t="s">
        <v>5</v>
      </c>
      <c r="C7" s="4"/>
      <c r="D7" s="4" t="s">
        <v>5</v>
      </c>
      <c r="E7" s="4"/>
      <c r="F7" s="4">
        <v>0</v>
      </c>
      <c r="G7" s="4"/>
      <c r="H7" s="4" t="s">
        <v>5</v>
      </c>
      <c r="I7" s="4"/>
    </row>
    <row r="8" spans="1:9" x14ac:dyDescent="0.25">
      <c r="A8" s="2" t="s">
        <v>1013</v>
      </c>
      <c r="B8" s="4" t="s">
        <v>5</v>
      </c>
      <c r="C8" s="4"/>
      <c r="D8" s="4" t="s">
        <v>5</v>
      </c>
      <c r="E8" s="4"/>
      <c r="F8" s="4">
        <v>0</v>
      </c>
      <c r="G8" s="4"/>
      <c r="H8" s="4" t="s">
        <v>5</v>
      </c>
      <c r="I8" s="4"/>
    </row>
    <row r="9" spans="1:9" x14ac:dyDescent="0.25">
      <c r="A9" s="2" t="s">
        <v>438</v>
      </c>
      <c r="B9" s="4" t="s">
        <v>5</v>
      </c>
      <c r="C9" s="4"/>
      <c r="D9" s="4" t="s">
        <v>5</v>
      </c>
      <c r="E9" s="4"/>
      <c r="F9" s="4">
        <v>0</v>
      </c>
      <c r="G9" s="4"/>
      <c r="H9" s="4" t="s">
        <v>5</v>
      </c>
      <c r="I9" s="4"/>
    </row>
    <row r="10" spans="1:9" x14ac:dyDescent="0.25">
      <c r="A10" s="2" t="s">
        <v>439</v>
      </c>
      <c r="B10" s="4" t="s">
        <v>5</v>
      </c>
      <c r="C10" s="4"/>
      <c r="D10" s="4" t="s">
        <v>5</v>
      </c>
      <c r="E10" s="4"/>
      <c r="F10" s="4">
        <v>0</v>
      </c>
      <c r="G10" s="4"/>
      <c r="H10" s="4" t="s">
        <v>5</v>
      </c>
      <c r="I10" s="4"/>
    </row>
    <row r="11" spans="1:9" x14ac:dyDescent="0.25">
      <c r="A11" s="3" t="s">
        <v>1014</v>
      </c>
      <c r="B11" s="4" t="s">
        <v>5</v>
      </c>
      <c r="C11" s="4"/>
      <c r="D11" s="4" t="s">
        <v>5</v>
      </c>
      <c r="E11" s="4"/>
      <c r="F11" s="4" t="s">
        <v>5</v>
      </c>
      <c r="G11" s="4"/>
      <c r="H11" s="4" t="s">
        <v>5</v>
      </c>
      <c r="I11" s="4"/>
    </row>
    <row r="12" spans="1:9" x14ac:dyDescent="0.25">
      <c r="A12" s="2" t="s">
        <v>441</v>
      </c>
      <c r="B12" s="4" t="s">
        <v>5</v>
      </c>
      <c r="C12" s="4"/>
      <c r="D12" s="4" t="s">
        <v>5</v>
      </c>
      <c r="E12" s="4"/>
      <c r="F12" s="4">
        <v>0</v>
      </c>
      <c r="G12" s="4"/>
      <c r="H12" s="4" t="s">
        <v>5</v>
      </c>
      <c r="I12" s="4"/>
    </row>
    <row r="13" spans="1:9" ht="30" x14ac:dyDescent="0.25">
      <c r="A13" s="2" t="s">
        <v>442</v>
      </c>
      <c r="B13" s="4" t="s">
        <v>5</v>
      </c>
      <c r="C13" s="4"/>
      <c r="D13" s="4" t="s">
        <v>5</v>
      </c>
      <c r="E13" s="4"/>
      <c r="F13" s="4">
        <v>0</v>
      </c>
      <c r="G13" s="4"/>
      <c r="H13" s="4" t="s">
        <v>5</v>
      </c>
      <c r="I13" s="4"/>
    </row>
    <row r="14" spans="1:9" x14ac:dyDescent="0.25">
      <c r="A14" s="2" t="s">
        <v>388</v>
      </c>
      <c r="B14" s="6">
        <v>730146</v>
      </c>
      <c r="C14" s="4"/>
      <c r="D14" s="4" t="s">
        <v>5</v>
      </c>
      <c r="E14" s="4"/>
      <c r="F14" s="6">
        <v>730146</v>
      </c>
      <c r="G14" s="4"/>
      <c r="H14" s="4" t="s">
        <v>5</v>
      </c>
      <c r="I14" s="4"/>
    </row>
    <row r="15" spans="1:9" ht="45" x14ac:dyDescent="0.25">
      <c r="A15" s="2" t="s">
        <v>1015</v>
      </c>
      <c r="B15" s="4" t="s">
        <v>5</v>
      </c>
      <c r="C15" s="4"/>
      <c r="D15" s="4" t="s">
        <v>5</v>
      </c>
      <c r="E15" s="4"/>
      <c r="F15" s="4">
        <v>0</v>
      </c>
      <c r="G15" s="4"/>
      <c r="H15" s="4" t="s">
        <v>5</v>
      </c>
      <c r="I15" s="4"/>
    </row>
    <row r="16" spans="1:9" ht="30" x14ac:dyDescent="0.25">
      <c r="A16" s="2" t="s">
        <v>1016</v>
      </c>
      <c r="B16" s="4" t="s">
        <v>5</v>
      </c>
      <c r="C16" s="4"/>
      <c r="D16" s="4" t="s">
        <v>5</v>
      </c>
      <c r="E16" s="4"/>
      <c r="F16" s="4" t="s">
        <v>5</v>
      </c>
      <c r="G16" s="4"/>
      <c r="H16" s="4" t="s">
        <v>5</v>
      </c>
      <c r="I16" s="4"/>
    </row>
    <row r="17" spans="1:9" ht="45" x14ac:dyDescent="0.25">
      <c r="A17" s="3" t="s">
        <v>1011</v>
      </c>
      <c r="B17" s="4" t="s">
        <v>5</v>
      </c>
      <c r="C17" s="4"/>
      <c r="D17" s="4" t="s">
        <v>5</v>
      </c>
      <c r="E17" s="4"/>
      <c r="F17" s="4" t="s">
        <v>5</v>
      </c>
      <c r="G17" s="4"/>
      <c r="H17" s="4" t="s">
        <v>5</v>
      </c>
      <c r="I17" s="4"/>
    </row>
    <row r="18" spans="1:9" x14ac:dyDescent="0.25">
      <c r="A18" s="2" t="s">
        <v>432</v>
      </c>
      <c r="B18" s="6">
        <v>34939773</v>
      </c>
      <c r="C18" s="4"/>
      <c r="D18" s="4" t="s">
        <v>5</v>
      </c>
      <c r="E18" s="4"/>
      <c r="F18" s="4">
        <v>0</v>
      </c>
      <c r="G18" s="4"/>
      <c r="H18" s="4" t="s">
        <v>5</v>
      </c>
      <c r="I18" s="4"/>
    </row>
    <row r="19" spans="1:9" x14ac:dyDescent="0.25">
      <c r="A19" s="3" t="s">
        <v>1012</v>
      </c>
      <c r="B19" s="4" t="s">
        <v>5</v>
      </c>
      <c r="C19" s="4"/>
      <c r="D19" s="4" t="s">
        <v>5</v>
      </c>
      <c r="E19" s="4"/>
      <c r="F19" s="4" t="s">
        <v>5</v>
      </c>
      <c r="G19" s="4"/>
      <c r="H19" s="4" t="s">
        <v>5</v>
      </c>
      <c r="I19" s="4"/>
    </row>
    <row r="20" spans="1:9" ht="17.25" x14ac:dyDescent="0.25">
      <c r="A20" s="2" t="s">
        <v>434</v>
      </c>
      <c r="B20" s="4">
        <v>0</v>
      </c>
      <c r="C20" s="327" t="s">
        <v>841</v>
      </c>
      <c r="D20" s="4" t="s">
        <v>5</v>
      </c>
      <c r="E20" s="4"/>
      <c r="F20" s="4">
        <v>0</v>
      </c>
      <c r="G20" s="327" t="s">
        <v>841</v>
      </c>
      <c r="H20" s="4" t="s">
        <v>5</v>
      </c>
      <c r="I20" s="4"/>
    </row>
    <row r="21" spans="1:9" ht="17.25" x14ac:dyDescent="0.25">
      <c r="A21" s="2" t="s">
        <v>435</v>
      </c>
      <c r="B21" s="4">
        <v>0</v>
      </c>
      <c r="C21" s="327" t="s">
        <v>841</v>
      </c>
      <c r="D21" s="4" t="s">
        <v>5</v>
      </c>
      <c r="E21" s="4"/>
      <c r="F21" s="4">
        <v>0</v>
      </c>
      <c r="G21" s="327" t="s">
        <v>841</v>
      </c>
      <c r="H21" s="4" t="s">
        <v>5</v>
      </c>
      <c r="I21" s="4"/>
    </row>
    <row r="22" spans="1:9" x14ac:dyDescent="0.25">
      <c r="A22" s="2" t="s">
        <v>436</v>
      </c>
      <c r="B22" s="4">
        <v>0</v>
      </c>
      <c r="C22" s="4"/>
      <c r="D22" s="4" t="s">
        <v>5</v>
      </c>
      <c r="E22" s="4"/>
      <c r="F22" s="6">
        <v>35075171</v>
      </c>
      <c r="G22" s="4"/>
      <c r="H22" s="4" t="s">
        <v>5</v>
      </c>
      <c r="I22" s="4"/>
    </row>
    <row r="23" spans="1:9" ht="17.25" x14ac:dyDescent="0.25">
      <c r="A23" s="2" t="s">
        <v>1013</v>
      </c>
      <c r="B23" s="4">
        <v>0</v>
      </c>
      <c r="C23" s="327" t="s">
        <v>845</v>
      </c>
      <c r="D23" s="4" t="s">
        <v>5</v>
      </c>
      <c r="E23" s="4"/>
      <c r="F23" s="4">
        <v>0</v>
      </c>
      <c r="G23" s="4"/>
      <c r="H23" s="4" t="s">
        <v>5</v>
      </c>
      <c r="I23" s="4"/>
    </row>
    <row r="24" spans="1:9" x14ac:dyDescent="0.25">
      <c r="A24" s="2" t="s">
        <v>438</v>
      </c>
      <c r="B24" s="4">
        <v>0</v>
      </c>
      <c r="C24" s="4"/>
      <c r="D24" s="4" t="s">
        <v>5</v>
      </c>
      <c r="E24" s="4"/>
      <c r="F24" s="4">
        <v>0</v>
      </c>
      <c r="G24" s="4"/>
      <c r="H24" s="4" t="s">
        <v>5</v>
      </c>
      <c r="I24" s="4"/>
    </row>
    <row r="25" spans="1:9" x14ac:dyDescent="0.25">
      <c r="A25" s="2" t="s">
        <v>439</v>
      </c>
      <c r="B25" s="6">
        <v>-454098</v>
      </c>
      <c r="C25" s="4"/>
      <c r="D25" s="4" t="s">
        <v>5</v>
      </c>
      <c r="E25" s="4"/>
      <c r="F25" s="6">
        <v>-454098</v>
      </c>
      <c r="G25" s="4"/>
      <c r="H25" s="4" t="s">
        <v>5</v>
      </c>
      <c r="I25" s="4"/>
    </row>
    <row r="26" spans="1:9" x14ac:dyDescent="0.25">
      <c r="A26" s="3" t="s">
        <v>1014</v>
      </c>
      <c r="B26" s="4" t="s">
        <v>5</v>
      </c>
      <c r="C26" s="4"/>
      <c r="D26" s="4" t="s">
        <v>5</v>
      </c>
      <c r="E26" s="4"/>
      <c r="F26" s="4" t="s">
        <v>5</v>
      </c>
      <c r="G26" s="4"/>
      <c r="H26" s="4" t="s">
        <v>5</v>
      </c>
      <c r="I26" s="4"/>
    </row>
    <row r="27" spans="1:9" x14ac:dyDescent="0.25">
      <c r="A27" s="2" t="s">
        <v>441</v>
      </c>
      <c r="B27" s="6">
        <v>355373</v>
      </c>
      <c r="C27" s="4"/>
      <c r="D27" s="4" t="s">
        <v>5</v>
      </c>
      <c r="E27" s="4"/>
      <c r="F27" s="6">
        <v>219975</v>
      </c>
      <c r="G27" s="4"/>
      <c r="H27" s="4" t="s">
        <v>5</v>
      </c>
      <c r="I27" s="4"/>
    </row>
    <row r="28" spans="1:9" ht="30" x14ac:dyDescent="0.25">
      <c r="A28" s="2" t="s">
        <v>442</v>
      </c>
      <c r="B28" s="4">
        <v>0</v>
      </c>
      <c r="C28" s="4"/>
      <c r="D28" s="4" t="s">
        <v>5</v>
      </c>
      <c r="E28" s="4"/>
      <c r="F28" s="4">
        <v>0</v>
      </c>
      <c r="G28" s="4"/>
      <c r="H28" s="4" t="s">
        <v>5</v>
      </c>
      <c r="I28" s="4"/>
    </row>
    <row r="29" spans="1:9" x14ac:dyDescent="0.25">
      <c r="A29" s="2" t="s">
        <v>388</v>
      </c>
      <c r="B29" s="6">
        <v>34841048</v>
      </c>
      <c r="C29" s="4"/>
      <c r="D29" s="4" t="s">
        <v>5</v>
      </c>
      <c r="E29" s="4"/>
      <c r="F29" s="6">
        <v>34841048</v>
      </c>
      <c r="G29" s="4"/>
      <c r="H29" s="4" t="s">
        <v>5</v>
      </c>
      <c r="I29" s="4"/>
    </row>
    <row r="30" spans="1:9" ht="45" x14ac:dyDescent="0.25">
      <c r="A30" s="2" t="s">
        <v>1015</v>
      </c>
      <c r="B30" s="6">
        <v>416220</v>
      </c>
      <c r="C30" s="4"/>
      <c r="D30" s="4" t="s">
        <v>5</v>
      </c>
      <c r="E30" s="4"/>
      <c r="F30" s="6">
        <v>280822</v>
      </c>
      <c r="G30" s="4"/>
      <c r="H30" s="4" t="s">
        <v>5</v>
      </c>
      <c r="I30" s="4"/>
    </row>
    <row r="31" spans="1:9" ht="30" x14ac:dyDescent="0.25">
      <c r="A31" s="2" t="s">
        <v>1017</v>
      </c>
      <c r="B31" s="4" t="s">
        <v>5</v>
      </c>
      <c r="C31" s="4"/>
      <c r="D31" s="4" t="s">
        <v>5</v>
      </c>
      <c r="E31" s="4"/>
      <c r="F31" s="4" t="s">
        <v>5</v>
      </c>
      <c r="G31" s="4"/>
      <c r="H31" s="4" t="s">
        <v>5</v>
      </c>
      <c r="I31" s="4"/>
    </row>
    <row r="32" spans="1:9" ht="45" x14ac:dyDescent="0.25">
      <c r="A32" s="3" t="s">
        <v>1011</v>
      </c>
      <c r="B32" s="4" t="s">
        <v>5</v>
      </c>
      <c r="C32" s="4"/>
      <c r="D32" s="4" t="s">
        <v>5</v>
      </c>
      <c r="E32" s="4"/>
      <c r="F32" s="4" t="s">
        <v>5</v>
      </c>
      <c r="G32" s="4"/>
      <c r="H32" s="4" t="s">
        <v>5</v>
      </c>
      <c r="I32" s="4"/>
    </row>
    <row r="33" spans="1:9" x14ac:dyDescent="0.25">
      <c r="A33" s="2" t="s">
        <v>432</v>
      </c>
      <c r="B33" s="6">
        <v>381244949</v>
      </c>
      <c r="C33" s="4"/>
      <c r="D33" s="6">
        <v>192389167</v>
      </c>
      <c r="E33" s="4"/>
      <c r="F33" s="6">
        <v>309840562</v>
      </c>
      <c r="G33" s="4"/>
      <c r="H33" s="6">
        <v>255043557</v>
      </c>
      <c r="I33" s="4"/>
    </row>
    <row r="34" spans="1:9" x14ac:dyDescent="0.25">
      <c r="A34" s="3" t="s">
        <v>1012</v>
      </c>
      <c r="B34" s="4" t="s">
        <v>5</v>
      </c>
      <c r="C34" s="4"/>
      <c r="D34" s="4" t="s">
        <v>5</v>
      </c>
      <c r="E34" s="4"/>
      <c r="F34" s="4" t="s">
        <v>5</v>
      </c>
      <c r="G34" s="4"/>
      <c r="H34" s="4" t="s">
        <v>5</v>
      </c>
      <c r="I34" s="4"/>
    </row>
    <row r="35" spans="1:9" ht="17.25" x14ac:dyDescent="0.25">
      <c r="A35" s="2" t="s">
        <v>434</v>
      </c>
      <c r="B35" s="4">
        <v>0</v>
      </c>
      <c r="C35" s="327" t="s">
        <v>841</v>
      </c>
      <c r="D35" s="4">
        <v>0</v>
      </c>
      <c r="E35" s="327" t="s">
        <v>841</v>
      </c>
      <c r="F35" s="4">
        <v>0</v>
      </c>
      <c r="G35" s="327" t="s">
        <v>841</v>
      </c>
      <c r="H35" s="4">
        <v>0</v>
      </c>
      <c r="I35" s="327" t="s">
        <v>841</v>
      </c>
    </row>
    <row r="36" spans="1:9" ht="17.25" x14ac:dyDescent="0.25">
      <c r="A36" s="2" t="s">
        <v>435</v>
      </c>
      <c r="B36" s="4">
        <v>0</v>
      </c>
      <c r="C36" s="327" t="s">
        <v>841</v>
      </c>
      <c r="D36" s="4">
        <v>0</v>
      </c>
      <c r="E36" s="327" t="s">
        <v>841</v>
      </c>
      <c r="F36" s="4">
        <v>0</v>
      </c>
      <c r="G36" s="327" t="s">
        <v>841</v>
      </c>
      <c r="H36" s="4">
        <v>0</v>
      </c>
      <c r="I36" s="327" t="s">
        <v>841</v>
      </c>
    </row>
    <row r="37" spans="1:9" x14ac:dyDescent="0.25">
      <c r="A37" s="2" t="s">
        <v>436</v>
      </c>
      <c r="B37" s="6">
        <v>173507091</v>
      </c>
      <c r="C37" s="4"/>
      <c r="D37" s="6">
        <v>74890704</v>
      </c>
      <c r="E37" s="4"/>
      <c r="F37" s="6">
        <v>249366020</v>
      </c>
      <c r="G37" s="4"/>
      <c r="H37" s="6">
        <v>97745011</v>
      </c>
      <c r="I37" s="4"/>
    </row>
    <row r="38" spans="1:9" ht="17.25" x14ac:dyDescent="0.25">
      <c r="A38" s="2" t="s">
        <v>1013</v>
      </c>
      <c r="B38" s="6">
        <v>19245007</v>
      </c>
      <c r="C38" s="327" t="s">
        <v>845</v>
      </c>
      <c r="D38" s="4">
        <v>0</v>
      </c>
      <c r="E38" s="4"/>
      <c r="F38" s="6">
        <v>26752862</v>
      </c>
      <c r="G38" s="4"/>
      <c r="H38" s="4">
        <v>0</v>
      </c>
      <c r="I38" s="4"/>
    </row>
    <row r="39" spans="1:9" x14ac:dyDescent="0.25">
      <c r="A39" s="2" t="s">
        <v>438</v>
      </c>
      <c r="B39" s="6">
        <v>-4985789</v>
      </c>
      <c r="C39" s="4"/>
      <c r="D39" s="6">
        <v>-38343305</v>
      </c>
      <c r="E39" s="4"/>
      <c r="F39" s="6">
        <v>-15765033</v>
      </c>
      <c r="G39" s="4"/>
      <c r="H39" s="6">
        <v>-127311547</v>
      </c>
      <c r="I39" s="4"/>
    </row>
    <row r="40" spans="1:9" x14ac:dyDescent="0.25">
      <c r="A40" s="2" t="s">
        <v>439</v>
      </c>
      <c r="B40" s="6">
        <v>-24887481</v>
      </c>
      <c r="C40" s="4"/>
      <c r="D40" s="6">
        <v>-9330747</v>
      </c>
      <c r="E40" s="4"/>
      <c r="F40" s="6">
        <v>-29006717</v>
      </c>
      <c r="G40" s="4"/>
      <c r="H40" s="6">
        <v>-12387311</v>
      </c>
      <c r="I40" s="4"/>
    </row>
    <row r="41" spans="1:9" x14ac:dyDescent="0.25">
      <c r="A41" s="3" t="s">
        <v>1014</v>
      </c>
      <c r="B41" s="4" t="s">
        <v>5</v>
      </c>
      <c r="C41" s="4"/>
      <c r="D41" s="4" t="s">
        <v>5</v>
      </c>
      <c r="E41" s="4"/>
      <c r="F41" s="4" t="s">
        <v>5</v>
      </c>
      <c r="G41" s="4"/>
      <c r="H41" s="4" t="s">
        <v>5</v>
      </c>
      <c r="I41" s="4"/>
    </row>
    <row r="42" spans="1:9" ht="17.25" x14ac:dyDescent="0.25">
      <c r="A42" s="2" t="s">
        <v>441</v>
      </c>
      <c r="B42" s="6">
        <v>4213261</v>
      </c>
      <c r="C42" s="4"/>
      <c r="D42" s="6">
        <v>-2102623</v>
      </c>
      <c r="E42" s="327" t="s">
        <v>890</v>
      </c>
      <c r="F42" s="6">
        <v>7149344</v>
      </c>
      <c r="G42" s="4"/>
      <c r="H42" s="6">
        <v>4413486</v>
      </c>
      <c r="I42" s="327" t="s">
        <v>892</v>
      </c>
    </row>
    <row r="43" spans="1:9" ht="30" x14ac:dyDescent="0.25">
      <c r="A43" s="2" t="s">
        <v>442</v>
      </c>
      <c r="B43" s="4">
        <v>0</v>
      </c>
      <c r="C43" s="4"/>
      <c r="D43" s="4">
        <v>0</v>
      </c>
      <c r="E43" s="327" t="s">
        <v>890</v>
      </c>
      <c r="F43" s="4">
        <v>0</v>
      </c>
      <c r="G43" s="4"/>
      <c r="H43" s="4">
        <v>0</v>
      </c>
      <c r="I43" s="327" t="s">
        <v>892</v>
      </c>
    </row>
    <row r="44" spans="1:9" x14ac:dyDescent="0.25">
      <c r="A44" s="2" t="s">
        <v>388</v>
      </c>
      <c r="B44" s="6">
        <v>548337038</v>
      </c>
      <c r="C44" s="4"/>
      <c r="D44" s="6">
        <v>217503196</v>
      </c>
      <c r="E44" s="4"/>
      <c r="F44" s="6">
        <v>548337038</v>
      </c>
      <c r="G44" s="4"/>
      <c r="H44" s="6">
        <v>217503196</v>
      </c>
      <c r="I44" s="4"/>
    </row>
    <row r="45" spans="1:9" ht="45" x14ac:dyDescent="0.25">
      <c r="A45" s="2" t="s">
        <v>1015</v>
      </c>
      <c r="B45" s="6">
        <v>3974028</v>
      </c>
      <c r="C45" s="4"/>
      <c r="D45" s="6">
        <v>-2493386</v>
      </c>
      <c r="E45" s="327" t="s">
        <v>894</v>
      </c>
      <c r="F45" s="6">
        <v>6946307</v>
      </c>
      <c r="G45" s="4"/>
      <c r="H45" s="6">
        <v>-950266</v>
      </c>
      <c r="I45" s="327" t="s">
        <v>896</v>
      </c>
    </row>
    <row r="46" spans="1:9" ht="30" x14ac:dyDescent="0.25">
      <c r="A46" s="2" t="s">
        <v>1018</v>
      </c>
      <c r="B46" s="4" t="s">
        <v>5</v>
      </c>
      <c r="C46" s="4"/>
      <c r="D46" s="4" t="s">
        <v>5</v>
      </c>
      <c r="E46" s="4"/>
      <c r="F46" s="4" t="s">
        <v>5</v>
      </c>
      <c r="G46" s="4"/>
      <c r="H46" s="4" t="s">
        <v>5</v>
      </c>
      <c r="I46" s="4"/>
    </row>
    <row r="47" spans="1:9" ht="45" x14ac:dyDescent="0.25">
      <c r="A47" s="3" t="s">
        <v>1011</v>
      </c>
      <c r="B47" s="4" t="s">
        <v>5</v>
      </c>
      <c r="C47" s="4"/>
      <c r="D47" s="4" t="s">
        <v>5</v>
      </c>
      <c r="E47" s="4"/>
      <c r="F47" s="4" t="s">
        <v>5</v>
      </c>
      <c r="G47" s="4"/>
      <c r="H47" s="4" t="s">
        <v>5</v>
      </c>
      <c r="I47" s="4"/>
    </row>
    <row r="48" spans="1:9" x14ac:dyDescent="0.25">
      <c r="A48" s="2" t="s">
        <v>432</v>
      </c>
      <c r="B48" s="6">
        <v>73661029</v>
      </c>
      <c r="C48" s="4"/>
      <c r="D48" s="6">
        <v>18490547</v>
      </c>
      <c r="E48" s="4"/>
      <c r="F48" s="6">
        <v>71344784</v>
      </c>
      <c r="G48" s="4"/>
      <c r="H48" s="6">
        <v>33937097</v>
      </c>
      <c r="I48" s="4"/>
    </row>
    <row r="49" spans="1:9" x14ac:dyDescent="0.25">
      <c r="A49" s="3" t="s">
        <v>1012</v>
      </c>
      <c r="B49" s="4" t="s">
        <v>5</v>
      </c>
      <c r="C49" s="4"/>
      <c r="D49" s="4" t="s">
        <v>5</v>
      </c>
      <c r="E49" s="4"/>
      <c r="F49" s="4" t="s">
        <v>5</v>
      </c>
      <c r="G49" s="4"/>
      <c r="H49" s="4" t="s">
        <v>5</v>
      </c>
      <c r="I49" s="4"/>
    </row>
    <row r="50" spans="1:9" ht="17.25" x14ac:dyDescent="0.25">
      <c r="A50" s="2" t="s">
        <v>434</v>
      </c>
      <c r="B50" s="4">
        <v>0</v>
      </c>
      <c r="C50" s="327" t="s">
        <v>841</v>
      </c>
      <c r="D50" s="4">
        <v>0</v>
      </c>
      <c r="E50" s="327" t="s">
        <v>841</v>
      </c>
      <c r="F50" s="4">
        <v>0</v>
      </c>
      <c r="G50" s="327" t="s">
        <v>841</v>
      </c>
      <c r="H50" s="4">
        <v>0</v>
      </c>
      <c r="I50" s="327" t="s">
        <v>841</v>
      </c>
    </row>
    <row r="51" spans="1:9" ht="17.25" x14ac:dyDescent="0.25">
      <c r="A51" s="2" t="s">
        <v>435</v>
      </c>
      <c r="B51" s="4">
        <v>0</v>
      </c>
      <c r="C51" s="327" t="s">
        <v>841</v>
      </c>
      <c r="D51" s="4">
        <v>0</v>
      </c>
      <c r="E51" s="327" t="s">
        <v>841</v>
      </c>
      <c r="F51" s="4">
        <v>0</v>
      </c>
      <c r="G51" s="327" t="s">
        <v>841</v>
      </c>
      <c r="H51" s="4">
        <v>0</v>
      </c>
      <c r="I51" s="327" t="s">
        <v>841</v>
      </c>
    </row>
    <row r="52" spans="1:9" x14ac:dyDescent="0.25">
      <c r="A52" s="2" t="s">
        <v>436</v>
      </c>
      <c r="B52" s="6">
        <v>6562500</v>
      </c>
      <c r="C52" s="4"/>
      <c r="D52" s="6">
        <v>100000000</v>
      </c>
      <c r="E52" s="4"/>
      <c r="F52" s="6">
        <v>9584500</v>
      </c>
      <c r="G52" s="4"/>
      <c r="H52" s="6">
        <v>127993404</v>
      </c>
      <c r="I52" s="4"/>
    </row>
    <row r="53" spans="1:9" ht="17.25" x14ac:dyDescent="0.25">
      <c r="A53" s="2" t="s">
        <v>1013</v>
      </c>
      <c r="B53" s="6">
        <v>-6562500</v>
      </c>
      <c r="C53" s="327" t="s">
        <v>845</v>
      </c>
      <c r="D53" s="4">
        <v>0</v>
      </c>
      <c r="E53" s="4"/>
      <c r="F53" s="4">
        <v>0</v>
      </c>
      <c r="G53" s="4"/>
      <c r="H53" s="4">
        <v>0</v>
      </c>
      <c r="I53" s="4"/>
    </row>
    <row r="54" spans="1:9" x14ac:dyDescent="0.25">
      <c r="A54" s="2" t="s">
        <v>438</v>
      </c>
      <c r="B54" s="6">
        <v>-23791829</v>
      </c>
      <c r="C54" s="4"/>
      <c r="D54" s="6">
        <v>-13019738</v>
      </c>
      <c r="E54" s="4"/>
      <c r="F54" s="6">
        <v>-23791829</v>
      </c>
      <c r="G54" s="4"/>
      <c r="H54" s="6">
        <v>-41105832</v>
      </c>
      <c r="I54" s="4"/>
    </row>
    <row r="55" spans="1:9" x14ac:dyDescent="0.25">
      <c r="A55" s="2" t="s">
        <v>439</v>
      </c>
      <c r="B55" s="6">
        <v>-6679339</v>
      </c>
      <c r="C55" s="4"/>
      <c r="D55" s="6">
        <v>-5242820</v>
      </c>
      <c r="E55" s="4"/>
      <c r="F55" s="6">
        <v>-14245380</v>
      </c>
      <c r="G55" s="4"/>
      <c r="H55" s="6">
        <v>-20588748</v>
      </c>
      <c r="I55" s="4"/>
    </row>
    <row r="56" spans="1:9" x14ac:dyDescent="0.25">
      <c r="A56" s="3" t="s">
        <v>1014</v>
      </c>
      <c r="B56" s="4" t="s">
        <v>5</v>
      </c>
      <c r="C56" s="4"/>
      <c r="D56" s="4" t="s">
        <v>5</v>
      </c>
      <c r="E56" s="4"/>
      <c r="F56" s="4" t="s">
        <v>5</v>
      </c>
      <c r="G56" s="4"/>
      <c r="H56" s="4" t="s">
        <v>5</v>
      </c>
      <c r="I56" s="4"/>
    </row>
    <row r="57" spans="1:9" ht="17.25" x14ac:dyDescent="0.25">
      <c r="A57" s="2" t="s">
        <v>441</v>
      </c>
      <c r="B57" s="6">
        <v>-94663</v>
      </c>
      <c r="C57" s="4"/>
      <c r="D57" s="6">
        <v>-2311882</v>
      </c>
      <c r="E57" s="327" t="s">
        <v>890</v>
      </c>
      <c r="F57" s="6">
        <v>203123</v>
      </c>
      <c r="G57" s="4"/>
      <c r="H57" s="6">
        <v>-2319814</v>
      </c>
      <c r="I57" s="327" t="s">
        <v>892</v>
      </c>
    </row>
    <row r="58" spans="1:9" ht="30" x14ac:dyDescent="0.25">
      <c r="A58" s="2" t="s">
        <v>442</v>
      </c>
      <c r="B58" s="4">
        <v>0</v>
      </c>
      <c r="C58" s="4"/>
      <c r="D58" s="4">
        <v>0</v>
      </c>
      <c r="E58" s="327" t="s">
        <v>890</v>
      </c>
      <c r="F58" s="4">
        <v>0</v>
      </c>
      <c r="G58" s="4"/>
      <c r="H58" s="4">
        <v>0</v>
      </c>
      <c r="I58" s="327" t="s">
        <v>892</v>
      </c>
    </row>
    <row r="59" spans="1:9" x14ac:dyDescent="0.25">
      <c r="A59" s="2" t="s">
        <v>388</v>
      </c>
      <c r="B59" s="6">
        <v>43095198</v>
      </c>
      <c r="C59" s="4"/>
      <c r="D59" s="6">
        <v>97916107</v>
      </c>
      <c r="E59" s="4"/>
      <c r="F59" s="6">
        <v>43095198</v>
      </c>
      <c r="G59" s="4"/>
      <c r="H59" s="6">
        <v>97916107</v>
      </c>
      <c r="I59" s="4"/>
    </row>
    <row r="60" spans="1:9" ht="45" x14ac:dyDescent="0.25">
      <c r="A60" s="2" t="s">
        <v>1015</v>
      </c>
      <c r="B60" s="6">
        <v>-235466</v>
      </c>
      <c r="C60" s="4"/>
      <c r="D60" s="6">
        <v>-2127642</v>
      </c>
      <c r="E60" s="327" t="s">
        <v>894</v>
      </c>
      <c r="F60" s="6">
        <v>62320</v>
      </c>
      <c r="G60" s="4"/>
      <c r="H60" s="6">
        <v>-2105734</v>
      </c>
      <c r="I60" s="327" t="s">
        <v>896</v>
      </c>
    </row>
    <row r="61" spans="1:9" ht="30" x14ac:dyDescent="0.25">
      <c r="A61" s="2" t="s">
        <v>1019</v>
      </c>
      <c r="B61" s="4" t="s">
        <v>5</v>
      </c>
      <c r="C61" s="4"/>
      <c r="D61" s="4" t="s">
        <v>5</v>
      </c>
      <c r="E61" s="4"/>
      <c r="F61" s="4" t="s">
        <v>5</v>
      </c>
      <c r="G61" s="4"/>
      <c r="H61" s="4" t="s">
        <v>5</v>
      </c>
      <c r="I61" s="4"/>
    </row>
    <row r="62" spans="1:9" ht="45" x14ac:dyDescent="0.25">
      <c r="A62" s="3" t="s">
        <v>1011</v>
      </c>
      <c r="B62" s="4" t="s">
        <v>5</v>
      </c>
      <c r="C62" s="4"/>
      <c r="D62" s="4" t="s">
        <v>5</v>
      </c>
      <c r="E62" s="4"/>
      <c r="F62" s="4" t="s">
        <v>5</v>
      </c>
      <c r="G62" s="4"/>
      <c r="H62" s="4" t="s">
        <v>5</v>
      </c>
      <c r="I62" s="4"/>
    </row>
    <row r="63" spans="1:9" x14ac:dyDescent="0.25">
      <c r="A63" s="2" t="s">
        <v>432</v>
      </c>
      <c r="B63" s="6">
        <v>37924945</v>
      </c>
      <c r="C63" s="4"/>
      <c r="D63" s="6">
        <v>34346520</v>
      </c>
      <c r="E63" s="4"/>
      <c r="F63" s="6">
        <v>23972043</v>
      </c>
      <c r="G63" s="4"/>
      <c r="H63" s="6">
        <v>34066710</v>
      </c>
      <c r="I63" s="4"/>
    </row>
    <row r="64" spans="1:9" x14ac:dyDescent="0.25">
      <c r="A64" s="3" t="s">
        <v>1012</v>
      </c>
      <c r="B64" s="4" t="s">
        <v>5</v>
      </c>
      <c r="C64" s="4"/>
      <c r="D64" s="4" t="s">
        <v>5</v>
      </c>
      <c r="E64" s="4"/>
      <c r="F64" s="4" t="s">
        <v>5</v>
      </c>
      <c r="G64" s="4"/>
      <c r="H64" s="4" t="s">
        <v>5</v>
      </c>
      <c r="I64" s="4"/>
    </row>
    <row r="65" spans="1:9" ht="17.25" x14ac:dyDescent="0.25">
      <c r="A65" s="2" t="s">
        <v>434</v>
      </c>
      <c r="B65" s="4">
        <v>0</v>
      </c>
      <c r="C65" s="327" t="s">
        <v>841</v>
      </c>
      <c r="D65" s="4">
        <v>0</v>
      </c>
      <c r="E65" s="327" t="s">
        <v>841</v>
      </c>
      <c r="F65" s="4">
        <v>0</v>
      </c>
      <c r="G65" s="327" t="s">
        <v>841</v>
      </c>
      <c r="H65" s="4">
        <v>0</v>
      </c>
      <c r="I65" s="327" t="s">
        <v>841</v>
      </c>
    </row>
    <row r="66" spans="1:9" ht="17.25" x14ac:dyDescent="0.25">
      <c r="A66" s="2" t="s">
        <v>435</v>
      </c>
      <c r="B66" s="4">
        <v>0</v>
      </c>
      <c r="C66" s="327" t="s">
        <v>841</v>
      </c>
      <c r="D66" s="4">
        <v>0</v>
      </c>
      <c r="E66" s="327" t="s">
        <v>841</v>
      </c>
      <c r="F66" s="4">
        <v>0</v>
      </c>
      <c r="G66" s="327" t="s">
        <v>841</v>
      </c>
      <c r="H66" s="4">
        <v>0</v>
      </c>
      <c r="I66" s="327" t="s">
        <v>841</v>
      </c>
    </row>
    <row r="67" spans="1:9" x14ac:dyDescent="0.25">
      <c r="A67" s="2" t="s">
        <v>436</v>
      </c>
      <c r="B67" s="4">
        <v>0</v>
      </c>
      <c r="C67" s="4"/>
      <c r="D67" s="4">
        <v>0</v>
      </c>
      <c r="E67" s="4"/>
      <c r="F67" s="4">
        <v>0</v>
      </c>
      <c r="G67" s="4"/>
      <c r="H67" s="4">
        <v>0</v>
      </c>
      <c r="I67" s="4"/>
    </row>
    <row r="68" spans="1:9" ht="17.25" x14ac:dyDescent="0.25">
      <c r="A68" s="2" t="s">
        <v>1013</v>
      </c>
      <c r="B68" s="6">
        <v>-12683116</v>
      </c>
      <c r="C68" s="327" t="s">
        <v>845</v>
      </c>
      <c r="D68" s="4">
        <v>0</v>
      </c>
      <c r="E68" s="4"/>
      <c r="F68" s="4">
        <v>0</v>
      </c>
      <c r="G68" s="4"/>
      <c r="H68" s="4">
        <v>0</v>
      </c>
      <c r="I68" s="4"/>
    </row>
    <row r="69" spans="1:9" x14ac:dyDescent="0.25">
      <c r="A69" s="2" t="s">
        <v>438</v>
      </c>
      <c r="B69" s="6">
        <v>-5674728</v>
      </c>
      <c r="C69" s="4"/>
      <c r="D69" s="6">
        <v>-10041297</v>
      </c>
      <c r="E69" s="4"/>
      <c r="F69" s="6">
        <v>-5674728</v>
      </c>
      <c r="G69" s="4"/>
      <c r="H69" s="6">
        <v>-10041297</v>
      </c>
      <c r="I69" s="4"/>
    </row>
    <row r="70" spans="1:9" x14ac:dyDescent="0.25">
      <c r="A70" s="2" t="s">
        <v>439</v>
      </c>
      <c r="B70" s="6">
        <v>-357588</v>
      </c>
      <c r="C70" s="4"/>
      <c r="D70" s="4">
        <v>0</v>
      </c>
      <c r="E70" s="4"/>
      <c r="F70" s="6">
        <v>-564395</v>
      </c>
      <c r="G70" s="4"/>
      <c r="H70" s="6">
        <v>-58631</v>
      </c>
      <c r="I70" s="4"/>
    </row>
    <row r="71" spans="1:9" x14ac:dyDescent="0.25">
      <c r="A71" s="3" t="s">
        <v>1014</v>
      </c>
      <c r="B71" s="4" t="s">
        <v>5</v>
      </c>
      <c r="C71" s="4"/>
      <c r="D71" s="4" t="s">
        <v>5</v>
      </c>
      <c r="E71" s="4"/>
      <c r="F71" s="4" t="s">
        <v>5</v>
      </c>
      <c r="G71" s="4"/>
      <c r="H71" s="4" t="s">
        <v>5</v>
      </c>
      <c r="I71" s="4"/>
    </row>
    <row r="72" spans="1:9" ht="17.25" x14ac:dyDescent="0.25">
      <c r="A72" s="2" t="s">
        <v>441</v>
      </c>
      <c r="B72" s="6">
        <v>80392</v>
      </c>
      <c r="C72" s="4"/>
      <c r="D72" s="6">
        <v>-1525493</v>
      </c>
      <c r="E72" s="327" t="s">
        <v>890</v>
      </c>
      <c r="F72" s="6">
        <v>1556985</v>
      </c>
      <c r="G72" s="4"/>
      <c r="H72" s="6">
        <v>-1187052</v>
      </c>
      <c r="I72" s="327" t="s">
        <v>892</v>
      </c>
    </row>
    <row r="73" spans="1:9" ht="30" x14ac:dyDescent="0.25">
      <c r="A73" s="2" t="s">
        <v>442</v>
      </c>
      <c r="B73" s="4">
        <v>0</v>
      </c>
      <c r="C73" s="4"/>
      <c r="D73" s="4">
        <v>0</v>
      </c>
      <c r="E73" s="327" t="s">
        <v>890</v>
      </c>
      <c r="F73" s="4">
        <v>0</v>
      </c>
      <c r="G73" s="4"/>
      <c r="H73" s="4">
        <v>0</v>
      </c>
      <c r="I73" s="327" t="s">
        <v>892</v>
      </c>
    </row>
    <row r="74" spans="1:9" x14ac:dyDescent="0.25">
      <c r="A74" s="2" t="s">
        <v>388</v>
      </c>
      <c r="B74" s="6">
        <v>19289905</v>
      </c>
      <c r="C74" s="4"/>
      <c r="D74" s="6">
        <v>22779730</v>
      </c>
      <c r="E74" s="4"/>
      <c r="F74" s="6">
        <v>19289905</v>
      </c>
      <c r="G74" s="4"/>
      <c r="H74" s="6">
        <v>22779730</v>
      </c>
      <c r="I74" s="4"/>
    </row>
    <row r="75" spans="1:9" ht="45" x14ac:dyDescent="0.25">
      <c r="A75" s="2" t="s">
        <v>1015</v>
      </c>
      <c r="B75" s="6">
        <v>-754949</v>
      </c>
      <c r="C75" s="4"/>
      <c r="D75" s="6">
        <v>-1525493</v>
      </c>
      <c r="E75" s="327" t="s">
        <v>894</v>
      </c>
      <c r="F75" s="6">
        <v>721644</v>
      </c>
      <c r="G75" s="4"/>
      <c r="H75" s="6">
        <v>-823367</v>
      </c>
      <c r="I75" s="327" t="s">
        <v>896</v>
      </c>
    </row>
    <row r="76" spans="1:9" ht="30" x14ac:dyDescent="0.25">
      <c r="A76" s="2" t="s">
        <v>1020</v>
      </c>
      <c r="B76" s="4" t="s">
        <v>5</v>
      </c>
      <c r="C76" s="4"/>
      <c r="D76" s="4" t="s">
        <v>5</v>
      </c>
      <c r="E76" s="4"/>
      <c r="F76" s="4" t="s">
        <v>5</v>
      </c>
      <c r="G76" s="4"/>
      <c r="H76" s="4" t="s">
        <v>5</v>
      </c>
      <c r="I76" s="4"/>
    </row>
    <row r="77" spans="1:9" ht="45" x14ac:dyDescent="0.25">
      <c r="A77" s="3" t="s">
        <v>1011</v>
      </c>
      <c r="B77" s="4" t="s">
        <v>5</v>
      </c>
      <c r="C77" s="4"/>
      <c r="D77" s="4" t="s">
        <v>5</v>
      </c>
      <c r="E77" s="4"/>
      <c r="F77" s="4" t="s">
        <v>5</v>
      </c>
      <c r="G77" s="4"/>
      <c r="H77" s="4" t="s">
        <v>5</v>
      </c>
      <c r="I77" s="4"/>
    </row>
    <row r="78" spans="1:9" x14ac:dyDescent="0.25">
      <c r="A78" s="2" t="s">
        <v>432</v>
      </c>
      <c r="B78" s="6">
        <v>6398258</v>
      </c>
      <c r="C78" s="4"/>
      <c r="D78" s="6">
        <v>6906230</v>
      </c>
      <c r="E78" s="4"/>
      <c r="F78" s="6">
        <v>6324735</v>
      </c>
      <c r="G78" s="4"/>
      <c r="H78" s="4">
        <v>0</v>
      </c>
      <c r="I78" s="4"/>
    </row>
    <row r="79" spans="1:9" x14ac:dyDescent="0.25">
      <c r="A79" s="3" t="s">
        <v>1012</v>
      </c>
      <c r="B79" s="4" t="s">
        <v>5</v>
      </c>
      <c r="C79" s="4"/>
      <c r="D79" s="4" t="s">
        <v>5</v>
      </c>
      <c r="E79" s="4"/>
      <c r="F79" s="4" t="s">
        <v>5</v>
      </c>
      <c r="G79" s="4"/>
      <c r="H79" s="4" t="s">
        <v>5</v>
      </c>
      <c r="I79" s="4"/>
    </row>
    <row r="80" spans="1:9" ht="17.25" x14ac:dyDescent="0.25">
      <c r="A80" s="2" t="s">
        <v>434</v>
      </c>
      <c r="B80" s="4">
        <v>0</v>
      </c>
      <c r="C80" s="327" t="s">
        <v>841</v>
      </c>
      <c r="D80" s="4">
        <v>0</v>
      </c>
      <c r="E80" s="327" t="s">
        <v>841</v>
      </c>
      <c r="F80" s="4">
        <v>0</v>
      </c>
      <c r="G80" s="327" t="s">
        <v>841</v>
      </c>
      <c r="H80" s="4">
        <v>0</v>
      </c>
      <c r="I80" s="327" t="s">
        <v>841</v>
      </c>
    </row>
    <row r="81" spans="1:9" ht="17.25" x14ac:dyDescent="0.25">
      <c r="A81" s="2" t="s">
        <v>435</v>
      </c>
      <c r="B81" s="4">
        <v>0</v>
      </c>
      <c r="C81" s="327" t="s">
        <v>841</v>
      </c>
      <c r="D81" s="4">
        <v>0</v>
      </c>
      <c r="E81" s="327" t="s">
        <v>841</v>
      </c>
      <c r="F81" s="4">
        <v>0</v>
      </c>
      <c r="G81" s="327" t="s">
        <v>841</v>
      </c>
      <c r="H81" s="4">
        <v>0</v>
      </c>
      <c r="I81" s="327" t="s">
        <v>841</v>
      </c>
    </row>
    <row r="82" spans="1:9" x14ac:dyDescent="0.25">
      <c r="A82" s="2" t="s">
        <v>436</v>
      </c>
      <c r="B82" s="4">
        <v>0</v>
      </c>
      <c r="C82" s="4"/>
      <c r="D82" s="4">
        <v>0</v>
      </c>
      <c r="E82" s="4"/>
      <c r="F82" s="4">
        <v>0</v>
      </c>
      <c r="G82" s="4"/>
      <c r="H82" s="6">
        <v>7048720</v>
      </c>
      <c r="I82" s="4"/>
    </row>
    <row r="83" spans="1:9" ht="17.25" x14ac:dyDescent="0.25">
      <c r="A83" s="2" t="s">
        <v>1013</v>
      </c>
      <c r="B83" s="4">
        <v>0</v>
      </c>
      <c r="C83" s="327" t="s">
        <v>845</v>
      </c>
      <c r="D83" s="4">
        <v>0</v>
      </c>
      <c r="E83" s="4"/>
      <c r="F83" s="4">
        <v>0</v>
      </c>
      <c r="G83" s="4"/>
      <c r="H83" s="4">
        <v>0</v>
      </c>
      <c r="I83" s="4"/>
    </row>
    <row r="84" spans="1:9" x14ac:dyDescent="0.25">
      <c r="A84" s="2" t="s">
        <v>438</v>
      </c>
      <c r="B84" s="4">
        <v>0</v>
      </c>
      <c r="C84" s="4"/>
      <c r="D84" s="4">
        <v>0</v>
      </c>
      <c r="E84" s="4"/>
      <c r="F84" s="4">
        <v>0</v>
      </c>
      <c r="G84" s="4"/>
      <c r="H84" s="4">
        <v>0</v>
      </c>
      <c r="I84" s="4"/>
    </row>
    <row r="85" spans="1:9" x14ac:dyDescent="0.25">
      <c r="A85" s="2" t="s">
        <v>439</v>
      </c>
      <c r="B85" s="4">
        <v>0</v>
      </c>
      <c r="C85" s="4"/>
      <c r="D85" s="4">
        <v>0</v>
      </c>
      <c r="E85" s="4"/>
      <c r="F85" s="4">
        <v>0</v>
      </c>
      <c r="G85" s="4"/>
      <c r="H85" s="4">
        <v>0</v>
      </c>
      <c r="I85" s="4"/>
    </row>
    <row r="86" spans="1:9" x14ac:dyDescent="0.25">
      <c r="A86" s="3" t="s">
        <v>1014</v>
      </c>
      <c r="B86" s="4" t="s">
        <v>5</v>
      </c>
      <c r="C86" s="4"/>
      <c r="D86" s="4" t="s">
        <v>5</v>
      </c>
      <c r="E86" s="4"/>
      <c r="F86" s="4" t="s">
        <v>5</v>
      </c>
      <c r="G86" s="4"/>
      <c r="H86" s="4" t="s">
        <v>5</v>
      </c>
      <c r="I86" s="4"/>
    </row>
    <row r="87" spans="1:9" ht="17.25" x14ac:dyDescent="0.25">
      <c r="A87" s="2" t="s">
        <v>441</v>
      </c>
      <c r="B87" s="6">
        <v>231122</v>
      </c>
      <c r="C87" s="4"/>
      <c r="D87" s="6">
        <v>-314204</v>
      </c>
      <c r="E87" s="327" t="s">
        <v>890</v>
      </c>
      <c r="F87" s="6">
        <v>304645</v>
      </c>
      <c r="G87" s="4"/>
      <c r="H87" s="6">
        <v>-456694</v>
      </c>
      <c r="I87" s="327" t="s">
        <v>892</v>
      </c>
    </row>
    <row r="88" spans="1:9" ht="30" x14ac:dyDescent="0.25">
      <c r="A88" s="2" t="s">
        <v>442</v>
      </c>
      <c r="B88" s="4">
        <v>0</v>
      </c>
      <c r="C88" s="4"/>
      <c r="D88" s="4">
        <v>0</v>
      </c>
      <c r="E88" s="327" t="s">
        <v>890</v>
      </c>
      <c r="F88" s="4">
        <v>0</v>
      </c>
      <c r="G88" s="4"/>
      <c r="H88" s="4">
        <v>0</v>
      </c>
      <c r="I88" s="327" t="s">
        <v>892</v>
      </c>
    </row>
    <row r="89" spans="1:9" x14ac:dyDescent="0.25">
      <c r="A89" s="2" t="s">
        <v>388</v>
      </c>
      <c r="B89" s="6">
        <v>6629380</v>
      </c>
      <c r="C89" s="4"/>
      <c r="D89" s="6">
        <v>6592026</v>
      </c>
      <c r="E89" s="4"/>
      <c r="F89" s="6">
        <v>6629380</v>
      </c>
      <c r="G89" s="4"/>
      <c r="H89" s="6">
        <v>6592026</v>
      </c>
      <c r="I89" s="4"/>
    </row>
    <row r="90" spans="1:9" ht="45" x14ac:dyDescent="0.25">
      <c r="A90" s="2" t="s">
        <v>1015</v>
      </c>
      <c r="B90" s="6">
        <v>231122</v>
      </c>
      <c r="C90" s="4"/>
      <c r="D90" s="6">
        <v>-314205</v>
      </c>
      <c r="E90" s="327" t="s">
        <v>894</v>
      </c>
      <c r="F90" s="6">
        <v>304645</v>
      </c>
      <c r="G90" s="4"/>
      <c r="H90" s="6">
        <v>-260925</v>
      </c>
      <c r="I90" s="327" t="s">
        <v>896</v>
      </c>
    </row>
    <row r="91" spans="1:9" ht="30" x14ac:dyDescent="0.25">
      <c r="A91" s="2" t="s">
        <v>1021</v>
      </c>
      <c r="B91" s="4" t="s">
        <v>5</v>
      </c>
      <c r="C91" s="4"/>
      <c r="D91" s="4" t="s">
        <v>5</v>
      </c>
      <c r="E91" s="4"/>
      <c r="F91" s="4" t="s">
        <v>5</v>
      </c>
      <c r="G91" s="4"/>
      <c r="H91" s="4" t="s">
        <v>5</v>
      </c>
      <c r="I91" s="4"/>
    </row>
    <row r="92" spans="1:9" ht="45" x14ac:dyDescent="0.25">
      <c r="A92" s="3" t="s">
        <v>1011</v>
      </c>
      <c r="B92" s="4" t="s">
        <v>5</v>
      </c>
      <c r="C92" s="4"/>
      <c r="D92" s="4" t="s">
        <v>5</v>
      </c>
      <c r="E92" s="4"/>
      <c r="F92" s="4" t="s">
        <v>5</v>
      </c>
      <c r="G92" s="4"/>
      <c r="H92" s="4" t="s">
        <v>5</v>
      </c>
      <c r="I92" s="4"/>
    </row>
    <row r="93" spans="1:9" x14ac:dyDescent="0.25">
      <c r="A93" s="2" t="s">
        <v>432</v>
      </c>
      <c r="B93" s="6">
        <v>10000000</v>
      </c>
      <c r="C93" s="4"/>
      <c r="D93" s="6">
        <v>30000000</v>
      </c>
      <c r="E93" s="4"/>
      <c r="F93" s="4">
        <v>0</v>
      </c>
      <c r="G93" s="4"/>
      <c r="H93" s="4">
        <v>0</v>
      </c>
      <c r="I93" s="4"/>
    </row>
    <row r="94" spans="1:9" x14ac:dyDescent="0.25">
      <c r="A94" s="3" t="s">
        <v>1012</v>
      </c>
      <c r="B94" s="4" t="s">
        <v>5</v>
      </c>
      <c r="C94" s="4"/>
      <c r="D94" s="4" t="s">
        <v>5</v>
      </c>
      <c r="E94" s="4"/>
      <c r="F94" s="4" t="s">
        <v>5</v>
      </c>
      <c r="G94" s="4"/>
      <c r="H94" s="4" t="s">
        <v>5</v>
      </c>
      <c r="I94" s="4"/>
    </row>
    <row r="95" spans="1:9" ht="17.25" x14ac:dyDescent="0.25">
      <c r="A95" s="2" t="s">
        <v>434</v>
      </c>
      <c r="B95" s="4">
        <v>0</v>
      </c>
      <c r="C95" s="327" t="s">
        <v>841</v>
      </c>
      <c r="D95" s="4">
        <v>0</v>
      </c>
      <c r="E95" s="327" t="s">
        <v>841</v>
      </c>
      <c r="F95" s="4">
        <v>0</v>
      </c>
      <c r="G95" s="327" t="s">
        <v>841</v>
      </c>
      <c r="H95" s="4">
        <v>0</v>
      </c>
      <c r="I95" s="327" t="s">
        <v>841</v>
      </c>
    </row>
    <row r="96" spans="1:9" ht="17.25" x14ac:dyDescent="0.25">
      <c r="A96" s="2" t="s">
        <v>435</v>
      </c>
      <c r="B96" s="4">
        <v>0</v>
      </c>
      <c r="C96" s="327" t="s">
        <v>841</v>
      </c>
      <c r="D96" s="4">
        <v>0</v>
      </c>
      <c r="E96" s="327" t="s">
        <v>841</v>
      </c>
      <c r="F96" s="4">
        <v>0</v>
      </c>
      <c r="G96" s="327" t="s">
        <v>841</v>
      </c>
      <c r="H96" s="4">
        <v>0</v>
      </c>
      <c r="I96" s="327" t="s">
        <v>841</v>
      </c>
    </row>
    <row r="97" spans="1:9" x14ac:dyDescent="0.25">
      <c r="A97" s="2" t="s">
        <v>436</v>
      </c>
      <c r="B97" s="6">
        <v>62157000</v>
      </c>
      <c r="C97" s="4"/>
      <c r="D97" s="4">
        <v>0</v>
      </c>
      <c r="E97" s="4"/>
      <c r="F97" s="6">
        <v>72084833</v>
      </c>
      <c r="G97" s="4"/>
      <c r="H97" s="6">
        <v>30017825</v>
      </c>
      <c r="I97" s="4"/>
    </row>
    <row r="98" spans="1:9" ht="17.25" x14ac:dyDescent="0.25">
      <c r="A98" s="2" t="s">
        <v>1013</v>
      </c>
      <c r="B98" s="4">
        <v>0</v>
      </c>
      <c r="C98" s="327" t="s">
        <v>845</v>
      </c>
      <c r="D98" s="4">
        <v>0</v>
      </c>
      <c r="E98" s="4"/>
      <c r="F98" s="4">
        <v>0</v>
      </c>
      <c r="G98" s="4"/>
      <c r="H98" s="4">
        <v>0</v>
      </c>
      <c r="I98" s="4"/>
    </row>
    <row r="99" spans="1:9" x14ac:dyDescent="0.25">
      <c r="A99" s="2" t="s">
        <v>438</v>
      </c>
      <c r="B99" s="4">
        <v>0</v>
      </c>
      <c r="C99" s="4"/>
      <c r="D99" s="4">
        <v>0</v>
      </c>
      <c r="E99" s="4"/>
      <c r="F99" s="4">
        <v>0</v>
      </c>
      <c r="G99" s="4"/>
      <c r="H99" s="4">
        <v>0</v>
      </c>
      <c r="I99" s="4"/>
    </row>
    <row r="100" spans="1:9" x14ac:dyDescent="0.25">
      <c r="A100" s="2" t="s">
        <v>439</v>
      </c>
      <c r="B100" s="4">
        <v>0</v>
      </c>
      <c r="C100" s="4"/>
      <c r="D100" s="4">
        <v>0</v>
      </c>
      <c r="E100" s="4"/>
      <c r="F100" s="4">
        <v>0</v>
      </c>
      <c r="G100" s="4"/>
      <c r="H100" s="4">
        <v>0</v>
      </c>
      <c r="I100" s="4"/>
    </row>
    <row r="101" spans="1:9" x14ac:dyDescent="0.25">
      <c r="A101" s="3" t="s">
        <v>1014</v>
      </c>
      <c r="B101" s="4" t="s">
        <v>5</v>
      </c>
      <c r="C101" s="4"/>
      <c r="D101" s="4" t="s">
        <v>5</v>
      </c>
      <c r="E101" s="4"/>
      <c r="F101" s="4" t="s">
        <v>5</v>
      </c>
      <c r="G101" s="4"/>
      <c r="H101" s="4" t="s">
        <v>5</v>
      </c>
      <c r="I101" s="4"/>
    </row>
    <row r="102" spans="1:9" ht="17.25" x14ac:dyDescent="0.25">
      <c r="A102" s="2" t="s">
        <v>441</v>
      </c>
      <c r="B102" s="6">
        <v>643000</v>
      </c>
      <c r="C102" s="4"/>
      <c r="D102" s="4">
        <v>0</v>
      </c>
      <c r="E102" s="327" t="s">
        <v>890</v>
      </c>
      <c r="F102" s="6">
        <v>715167</v>
      </c>
      <c r="G102" s="4"/>
      <c r="H102" s="6">
        <v>-17825</v>
      </c>
      <c r="I102" s="327" t="s">
        <v>892</v>
      </c>
    </row>
    <row r="103" spans="1:9" ht="30" x14ac:dyDescent="0.25">
      <c r="A103" s="2" t="s">
        <v>442</v>
      </c>
      <c r="B103" s="4">
        <v>0</v>
      </c>
      <c r="C103" s="4"/>
      <c r="D103" s="4">
        <v>0</v>
      </c>
      <c r="E103" s="327" t="s">
        <v>890</v>
      </c>
      <c r="F103" s="4">
        <v>0</v>
      </c>
      <c r="G103" s="4"/>
      <c r="H103" s="4">
        <v>0</v>
      </c>
      <c r="I103" s="327" t="s">
        <v>892</v>
      </c>
    </row>
    <row r="104" spans="1:9" x14ac:dyDescent="0.25">
      <c r="A104" s="2" t="s">
        <v>388</v>
      </c>
      <c r="B104" s="6">
        <v>72800000</v>
      </c>
      <c r="C104" s="4"/>
      <c r="D104" s="6">
        <v>30000000</v>
      </c>
      <c r="E104" s="4"/>
      <c r="F104" s="6">
        <v>72800000</v>
      </c>
      <c r="G104" s="4"/>
      <c r="H104" s="6">
        <v>30000000</v>
      </c>
      <c r="I104" s="4"/>
    </row>
    <row r="105" spans="1:9" ht="45" x14ac:dyDescent="0.25">
      <c r="A105" s="2" t="s">
        <v>1015</v>
      </c>
      <c r="B105" s="6">
        <v>643000</v>
      </c>
      <c r="C105" s="4"/>
      <c r="D105" s="4">
        <v>0</v>
      </c>
      <c r="E105" s="327" t="s">
        <v>894</v>
      </c>
      <c r="F105" s="6">
        <v>715167</v>
      </c>
      <c r="G105" s="4"/>
      <c r="H105" s="4">
        <v>0</v>
      </c>
      <c r="I105" s="327" t="s">
        <v>896</v>
      </c>
    </row>
    <row r="106" spans="1:9" ht="45" x14ac:dyDescent="0.25">
      <c r="A106" s="2" t="s">
        <v>1022</v>
      </c>
      <c r="B106" s="4" t="s">
        <v>5</v>
      </c>
      <c r="C106" s="4"/>
      <c r="D106" s="4" t="s">
        <v>5</v>
      </c>
      <c r="E106" s="4"/>
      <c r="F106" s="4" t="s">
        <v>5</v>
      </c>
      <c r="G106" s="4"/>
      <c r="H106" s="4" t="s">
        <v>5</v>
      </c>
      <c r="I106" s="4"/>
    </row>
    <row r="107" spans="1:9" ht="45" x14ac:dyDescent="0.25">
      <c r="A107" s="3" t="s">
        <v>1011</v>
      </c>
      <c r="B107" s="4" t="s">
        <v>5</v>
      </c>
      <c r="C107" s="4"/>
      <c r="D107" s="4" t="s">
        <v>5</v>
      </c>
      <c r="E107" s="4"/>
      <c r="F107" s="4" t="s">
        <v>5</v>
      </c>
      <c r="G107" s="4"/>
      <c r="H107" s="4" t="s">
        <v>5</v>
      </c>
      <c r="I107" s="4"/>
    </row>
    <row r="108" spans="1:9" x14ac:dyDescent="0.25">
      <c r="A108" s="2" t="s">
        <v>432</v>
      </c>
      <c r="B108" s="4">
        <v>0</v>
      </c>
      <c r="C108" s="4"/>
      <c r="D108" s="4" t="s">
        <v>5</v>
      </c>
      <c r="E108" s="4"/>
      <c r="F108" s="4" t="s">
        <v>5</v>
      </c>
      <c r="G108" s="4"/>
      <c r="H108" s="4" t="s">
        <v>5</v>
      </c>
      <c r="I108" s="4"/>
    </row>
    <row r="109" spans="1:9" x14ac:dyDescent="0.25">
      <c r="A109" s="3" t="s">
        <v>1012</v>
      </c>
      <c r="B109" s="4" t="s">
        <v>5</v>
      </c>
      <c r="C109" s="4"/>
      <c r="D109" s="4" t="s">
        <v>5</v>
      </c>
      <c r="E109" s="4"/>
      <c r="F109" s="4" t="s">
        <v>5</v>
      </c>
      <c r="G109" s="4"/>
      <c r="H109" s="4" t="s">
        <v>5</v>
      </c>
      <c r="I109" s="4"/>
    </row>
    <row r="110" spans="1:9" x14ac:dyDescent="0.25">
      <c r="A110" s="2" t="s">
        <v>434</v>
      </c>
      <c r="B110" s="4">
        <v>0</v>
      </c>
      <c r="C110" s="4"/>
      <c r="D110" s="4" t="s">
        <v>5</v>
      </c>
      <c r="E110" s="4"/>
      <c r="F110" s="4" t="s">
        <v>5</v>
      </c>
      <c r="G110" s="4"/>
      <c r="H110" s="4" t="s">
        <v>5</v>
      </c>
      <c r="I110" s="4"/>
    </row>
    <row r="111" spans="1:9" x14ac:dyDescent="0.25">
      <c r="A111" s="2" t="s">
        <v>435</v>
      </c>
      <c r="B111" s="4">
        <v>0</v>
      </c>
      <c r="C111" s="4"/>
      <c r="D111" s="4" t="s">
        <v>5</v>
      </c>
      <c r="E111" s="4"/>
      <c r="F111" s="4" t="s">
        <v>5</v>
      </c>
      <c r="G111" s="4"/>
      <c r="H111" s="4" t="s">
        <v>5</v>
      </c>
      <c r="I111" s="4"/>
    </row>
    <row r="112" spans="1:9" x14ac:dyDescent="0.25">
      <c r="A112" s="2" t="s">
        <v>436</v>
      </c>
      <c r="B112" s="6">
        <v>730146</v>
      </c>
      <c r="C112" s="4"/>
      <c r="D112" s="4" t="s">
        <v>5</v>
      </c>
      <c r="E112" s="4"/>
      <c r="F112" s="6">
        <v>730146</v>
      </c>
      <c r="G112" s="4"/>
      <c r="H112" s="4" t="s">
        <v>5</v>
      </c>
      <c r="I112" s="4"/>
    </row>
    <row r="113" spans="1:9" ht="17.25" x14ac:dyDescent="0.25">
      <c r="A113" s="2" t="s">
        <v>1013</v>
      </c>
      <c r="B113" s="4">
        <v>0</v>
      </c>
      <c r="C113" s="327" t="s">
        <v>845</v>
      </c>
      <c r="D113" s="4" t="s">
        <v>5</v>
      </c>
      <c r="E113" s="4"/>
      <c r="F113" s="4" t="s">
        <v>5</v>
      </c>
      <c r="G113" s="4"/>
      <c r="H113" s="4" t="s">
        <v>5</v>
      </c>
      <c r="I113" s="4"/>
    </row>
    <row r="114" spans="1:9" x14ac:dyDescent="0.25">
      <c r="A114" s="2" t="s">
        <v>438</v>
      </c>
      <c r="B114" s="4">
        <v>0</v>
      </c>
      <c r="C114" s="4"/>
      <c r="D114" s="4" t="s">
        <v>5</v>
      </c>
      <c r="E114" s="4"/>
      <c r="F114" s="4" t="s">
        <v>5</v>
      </c>
      <c r="G114" s="4"/>
      <c r="H114" s="4" t="s">
        <v>5</v>
      </c>
      <c r="I114" s="4"/>
    </row>
    <row r="115" spans="1:9" x14ac:dyDescent="0.25">
      <c r="A115" s="2" t="s">
        <v>439</v>
      </c>
      <c r="B115" s="4">
        <v>0</v>
      </c>
      <c r="C115" s="4"/>
      <c r="D115" s="4" t="s">
        <v>5</v>
      </c>
      <c r="E115" s="4"/>
      <c r="F115" s="4" t="s">
        <v>5</v>
      </c>
      <c r="G115" s="4"/>
      <c r="H115" s="4" t="s">
        <v>5</v>
      </c>
      <c r="I115" s="4"/>
    </row>
    <row r="116" spans="1:9" x14ac:dyDescent="0.25">
      <c r="A116" s="3" t="s">
        <v>1014</v>
      </c>
      <c r="B116" s="4" t="s">
        <v>5</v>
      </c>
      <c r="C116" s="4"/>
      <c r="D116" s="4" t="s">
        <v>5</v>
      </c>
      <c r="E116" s="4"/>
      <c r="F116" s="4" t="s">
        <v>5</v>
      </c>
      <c r="G116" s="4"/>
      <c r="H116" s="4" t="s">
        <v>5</v>
      </c>
      <c r="I116" s="4"/>
    </row>
    <row r="117" spans="1:9" x14ac:dyDescent="0.25">
      <c r="A117" s="2" t="s">
        <v>441</v>
      </c>
      <c r="B117" s="4">
        <v>0</v>
      </c>
      <c r="C117" s="4"/>
      <c r="D117" s="4" t="s">
        <v>5</v>
      </c>
      <c r="E117" s="4"/>
      <c r="F117" s="4" t="s">
        <v>5</v>
      </c>
      <c r="G117" s="4"/>
      <c r="H117" s="4" t="s">
        <v>5</v>
      </c>
      <c r="I117" s="4"/>
    </row>
    <row r="118" spans="1:9" ht="30" x14ac:dyDescent="0.25">
      <c r="A118" s="2" t="s">
        <v>442</v>
      </c>
      <c r="B118" s="4">
        <v>0</v>
      </c>
      <c r="C118" s="4"/>
      <c r="D118" s="4" t="s">
        <v>5</v>
      </c>
      <c r="E118" s="4"/>
      <c r="F118" s="4" t="s">
        <v>5</v>
      </c>
      <c r="G118" s="4"/>
      <c r="H118" s="4" t="s">
        <v>5</v>
      </c>
      <c r="I118" s="4"/>
    </row>
    <row r="119" spans="1:9" x14ac:dyDescent="0.25">
      <c r="A119" s="2" t="s">
        <v>388</v>
      </c>
      <c r="B119" s="6">
        <v>730146</v>
      </c>
      <c r="C119" s="4"/>
      <c r="D119" s="4" t="s">
        <v>5</v>
      </c>
      <c r="E119" s="4"/>
      <c r="F119" s="6">
        <v>730146</v>
      </c>
      <c r="G119" s="4"/>
      <c r="H119" s="4" t="s">
        <v>5</v>
      </c>
      <c r="I119" s="4"/>
    </row>
    <row r="120" spans="1:9" ht="45" x14ac:dyDescent="0.25">
      <c r="A120" s="2" t="s">
        <v>1015</v>
      </c>
      <c r="B120" s="4">
        <v>0</v>
      </c>
      <c r="C120" s="4"/>
      <c r="D120" s="4" t="s">
        <v>5</v>
      </c>
      <c r="E120" s="4"/>
      <c r="F120" s="4" t="s">
        <v>5</v>
      </c>
      <c r="G120" s="4"/>
      <c r="H120" s="4" t="s">
        <v>5</v>
      </c>
      <c r="I120" s="4"/>
    </row>
    <row r="121" spans="1:9" ht="30" x14ac:dyDescent="0.25">
      <c r="A121" s="2" t="s">
        <v>1023</v>
      </c>
      <c r="B121" s="4" t="s">
        <v>5</v>
      </c>
      <c r="C121" s="4"/>
      <c r="D121" s="4" t="s">
        <v>5</v>
      </c>
      <c r="E121" s="4"/>
      <c r="F121" s="4" t="s">
        <v>5</v>
      </c>
      <c r="G121" s="4"/>
      <c r="H121" s="4" t="s">
        <v>5</v>
      </c>
      <c r="I121" s="4"/>
    </row>
    <row r="122" spans="1:9" ht="45" x14ac:dyDescent="0.25">
      <c r="A122" s="3" t="s">
        <v>1011</v>
      </c>
      <c r="B122" s="4" t="s">
        <v>5</v>
      </c>
      <c r="C122" s="4"/>
      <c r="D122" s="4" t="s">
        <v>5</v>
      </c>
      <c r="E122" s="4"/>
      <c r="F122" s="4" t="s">
        <v>5</v>
      </c>
      <c r="G122" s="4"/>
      <c r="H122" s="4" t="s">
        <v>5</v>
      </c>
      <c r="I122" s="4"/>
    </row>
    <row r="123" spans="1:9" ht="17.25" x14ac:dyDescent="0.25">
      <c r="A123" s="2" t="s">
        <v>432</v>
      </c>
      <c r="B123" s="6">
        <v>9911059</v>
      </c>
      <c r="C123" s="4"/>
      <c r="D123" s="6">
        <v>8143675</v>
      </c>
      <c r="E123" s="4"/>
      <c r="F123" s="6">
        <v>14723169</v>
      </c>
      <c r="G123" s="327" t="s">
        <v>1024</v>
      </c>
      <c r="H123" s="6">
        <v>6425683</v>
      </c>
      <c r="I123" s="4"/>
    </row>
    <row r="124" spans="1:9" x14ac:dyDescent="0.25">
      <c r="A124" s="3" t="s">
        <v>1012</v>
      </c>
      <c r="B124" s="4" t="s">
        <v>5</v>
      </c>
      <c r="C124" s="4"/>
      <c r="D124" s="4" t="s">
        <v>5</v>
      </c>
      <c r="E124" s="4"/>
      <c r="F124" s="4" t="s">
        <v>5</v>
      </c>
      <c r="G124" s="4"/>
      <c r="H124" s="4" t="s">
        <v>5</v>
      </c>
      <c r="I124" s="4"/>
    </row>
    <row r="125" spans="1:9" ht="17.25" x14ac:dyDescent="0.25">
      <c r="A125" s="2" t="s">
        <v>434</v>
      </c>
      <c r="B125" s="4">
        <v>0</v>
      </c>
      <c r="C125" s="327" t="s">
        <v>841</v>
      </c>
      <c r="D125" s="4">
        <v>0</v>
      </c>
      <c r="E125" s="327" t="s">
        <v>841</v>
      </c>
      <c r="F125" s="4">
        <v>0</v>
      </c>
      <c r="G125" s="327" t="s">
        <v>841</v>
      </c>
      <c r="H125" s="4">
        <v>0</v>
      </c>
      <c r="I125" s="327" t="s">
        <v>841</v>
      </c>
    </row>
    <row r="126" spans="1:9" ht="17.25" x14ac:dyDescent="0.25">
      <c r="A126" s="2" t="s">
        <v>435</v>
      </c>
      <c r="B126" s="4">
        <v>0</v>
      </c>
      <c r="C126" s="327" t="s">
        <v>841</v>
      </c>
      <c r="D126" s="4">
        <v>0</v>
      </c>
      <c r="E126" s="327" t="s">
        <v>841</v>
      </c>
      <c r="F126" s="4">
        <v>0</v>
      </c>
      <c r="G126" s="327" t="s">
        <v>841</v>
      </c>
      <c r="H126" s="4">
        <v>0</v>
      </c>
      <c r="I126" s="327" t="s">
        <v>841</v>
      </c>
    </row>
    <row r="127" spans="1:9" x14ac:dyDescent="0.25">
      <c r="A127" s="2" t="s">
        <v>436</v>
      </c>
      <c r="B127" s="6">
        <v>-1640500</v>
      </c>
      <c r="C127" s="4"/>
      <c r="D127" s="4">
        <v>0</v>
      </c>
      <c r="E127" s="4"/>
      <c r="F127" s="4">
        <v>0</v>
      </c>
      <c r="G127" s="4"/>
      <c r="H127" s="6">
        <v>2658169</v>
      </c>
      <c r="I127" s="4"/>
    </row>
    <row r="128" spans="1:9" ht="17.25" x14ac:dyDescent="0.25">
      <c r="A128" s="2" t="s">
        <v>1013</v>
      </c>
      <c r="B128" s="6">
        <v>1520345</v>
      </c>
      <c r="C128" s="327" t="s">
        <v>845</v>
      </c>
      <c r="D128" s="4">
        <v>0</v>
      </c>
      <c r="E128" s="4"/>
      <c r="F128" s="6">
        <v>-4219811</v>
      </c>
      <c r="G128" s="4"/>
      <c r="H128" s="4">
        <v>0</v>
      </c>
      <c r="I128" s="4"/>
    </row>
    <row r="129" spans="1:9" x14ac:dyDescent="0.25">
      <c r="A129" s="2" t="s">
        <v>438</v>
      </c>
      <c r="B129" s="4">
        <v>0</v>
      </c>
      <c r="C129" s="4"/>
      <c r="D129" s="4">
        <v>0</v>
      </c>
      <c r="E129" s="4"/>
      <c r="F129" s="4">
        <v>0</v>
      </c>
      <c r="G129" s="4"/>
      <c r="H129" s="4">
        <v>0</v>
      </c>
      <c r="I129" s="4"/>
    </row>
    <row r="130" spans="1:9" x14ac:dyDescent="0.25">
      <c r="A130" s="2" t="s">
        <v>439</v>
      </c>
      <c r="B130" s="6">
        <v>-2473477</v>
      </c>
      <c r="C130" s="4"/>
      <c r="D130" s="6">
        <v>-1193816</v>
      </c>
      <c r="E130" s="4"/>
      <c r="F130" s="6">
        <v>-3614362</v>
      </c>
      <c r="G130" s="4"/>
      <c r="H130" s="6">
        <v>-2395359</v>
      </c>
      <c r="I130" s="4"/>
    </row>
    <row r="131" spans="1:9" x14ac:dyDescent="0.25">
      <c r="A131" s="3" t="s">
        <v>1014</v>
      </c>
      <c r="B131" s="4" t="s">
        <v>5</v>
      </c>
      <c r="C131" s="4"/>
      <c r="D131" s="4" t="s">
        <v>5</v>
      </c>
      <c r="E131" s="4"/>
      <c r="F131" s="4" t="s">
        <v>5</v>
      </c>
      <c r="G131" s="4"/>
      <c r="H131" s="4" t="s">
        <v>5</v>
      </c>
      <c r="I131" s="4"/>
    </row>
    <row r="132" spans="1:9" ht="17.25" x14ac:dyDescent="0.25">
      <c r="A132" s="2" t="s">
        <v>441</v>
      </c>
      <c r="B132" s="6">
        <v>1230198</v>
      </c>
      <c r="C132" s="4"/>
      <c r="D132" s="6">
        <v>-860776</v>
      </c>
      <c r="E132" s="327" t="s">
        <v>890</v>
      </c>
      <c r="F132" s="6">
        <v>1658629</v>
      </c>
      <c r="G132" s="4"/>
      <c r="H132" s="6">
        <v>-599410</v>
      </c>
      <c r="I132" s="327" t="s">
        <v>892</v>
      </c>
    </row>
    <row r="133" spans="1:9" ht="30" x14ac:dyDescent="0.25">
      <c r="A133" s="2" t="s">
        <v>442</v>
      </c>
      <c r="B133" s="4">
        <v>0</v>
      </c>
      <c r="C133" s="4"/>
      <c r="D133" s="4">
        <v>0</v>
      </c>
      <c r="E133" s="327" t="s">
        <v>890</v>
      </c>
      <c r="F133" s="4">
        <v>0</v>
      </c>
      <c r="G133" s="4"/>
      <c r="H133" s="4">
        <v>0</v>
      </c>
      <c r="I133" s="327" t="s">
        <v>892</v>
      </c>
    </row>
    <row r="134" spans="1:9" x14ac:dyDescent="0.25">
      <c r="A134" s="2" t="s">
        <v>388</v>
      </c>
      <c r="B134" s="6">
        <v>8547625</v>
      </c>
      <c r="C134" s="4"/>
      <c r="D134" s="6">
        <v>6089083</v>
      </c>
      <c r="E134" s="4"/>
      <c r="F134" s="6">
        <v>8547625</v>
      </c>
      <c r="G134" s="4"/>
      <c r="H134" s="6">
        <v>6089083</v>
      </c>
      <c r="I134" s="4"/>
    </row>
    <row r="135" spans="1:9" ht="45" x14ac:dyDescent="0.25">
      <c r="A135" s="2" t="s">
        <v>1015</v>
      </c>
      <c r="B135" s="8">
        <v>1283351</v>
      </c>
      <c r="C135" s="4"/>
      <c r="D135" s="8">
        <v>-643474</v>
      </c>
      <c r="E135" s="327" t="s">
        <v>894</v>
      </c>
      <c r="F135" s="8">
        <v>1656144</v>
      </c>
      <c r="G135" s="4"/>
      <c r="H135" s="8">
        <v>-689478</v>
      </c>
      <c r="I135" s="327" t="s">
        <v>896</v>
      </c>
    </row>
    <row r="136" spans="1:9" x14ac:dyDescent="0.25">
      <c r="A136" s="15"/>
      <c r="B136" s="15"/>
      <c r="C136" s="15"/>
      <c r="D136" s="15"/>
      <c r="E136" s="15"/>
      <c r="F136" s="15"/>
      <c r="G136" s="15"/>
      <c r="H136" s="15"/>
      <c r="I136" s="15"/>
    </row>
    <row r="137" spans="1:9" ht="15" customHeight="1" x14ac:dyDescent="0.25">
      <c r="A137" s="2" t="s">
        <v>841</v>
      </c>
      <c r="B137" s="12" t="s">
        <v>1025</v>
      </c>
      <c r="C137" s="12"/>
      <c r="D137" s="12"/>
      <c r="E137" s="12"/>
      <c r="F137" s="12"/>
      <c r="G137" s="12"/>
      <c r="H137" s="12"/>
      <c r="I137" s="12"/>
    </row>
    <row r="138" spans="1:9" ht="15" customHeight="1" x14ac:dyDescent="0.25">
      <c r="A138" s="2" t="s">
        <v>845</v>
      </c>
      <c r="B138" s="12" t="s">
        <v>1026</v>
      </c>
      <c r="C138" s="12"/>
      <c r="D138" s="12"/>
      <c r="E138" s="12"/>
      <c r="F138" s="12"/>
      <c r="G138" s="12"/>
      <c r="H138" s="12"/>
      <c r="I138" s="12"/>
    </row>
    <row r="139" spans="1:9" ht="30" customHeight="1" x14ac:dyDescent="0.25">
      <c r="A139" s="2" t="s">
        <v>890</v>
      </c>
      <c r="B139" s="12" t="s">
        <v>1027</v>
      </c>
      <c r="C139" s="12"/>
      <c r="D139" s="12"/>
      <c r="E139" s="12"/>
      <c r="F139" s="12"/>
      <c r="G139" s="12"/>
      <c r="H139" s="12"/>
      <c r="I139" s="12"/>
    </row>
    <row r="140" spans="1:9" ht="30" customHeight="1" x14ac:dyDescent="0.25">
      <c r="A140" s="2" t="s">
        <v>892</v>
      </c>
      <c r="B140" s="12" t="s">
        <v>1028</v>
      </c>
      <c r="C140" s="12"/>
      <c r="D140" s="12"/>
      <c r="E140" s="12"/>
      <c r="F140" s="12"/>
      <c r="G140" s="12"/>
      <c r="H140" s="12"/>
      <c r="I140" s="12"/>
    </row>
    <row r="141" spans="1:9" ht="30" customHeight="1" x14ac:dyDescent="0.25">
      <c r="A141" s="2" t="s">
        <v>894</v>
      </c>
      <c r="B141" s="12" t="s">
        <v>1029</v>
      </c>
      <c r="C141" s="12"/>
      <c r="D141" s="12"/>
      <c r="E141" s="12"/>
      <c r="F141" s="12"/>
      <c r="G141" s="12"/>
      <c r="H141" s="12"/>
      <c r="I141" s="12"/>
    </row>
    <row r="142" spans="1:9" ht="30" customHeight="1" x14ac:dyDescent="0.25">
      <c r="A142" s="2" t="s">
        <v>896</v>
      </c>
      <c r="B142" s="12" t="s">
        <v>1030</v>
      </c>
      <c r="C142" s="12"/>
      <c r="D142" s="12"/>
      <c r="E142" s="12"/>
      <c r="F142" s="12"/>
      <c r="G142" s="12"/>
      <c r="H142" s="12"/>
      <c r="I142" s="12"/>
    </row>
    <row r="143" spans="1:9" ht="15" customHeight="1" x14ac:dyDescent="0.25">
      <c r="A143" s="2" t="s">
        <v>1024</v>
      </c>
      <c r="B143" s="12" t="s">
        <v>1031</v>
      </c>
      <c r="C143" s="12"/>
      <c r="D143" s="12"/>
      <c r="E143" s="12"/>
      <c r="F143" s="12"/>
      <c r="G143" s="12"/>
      <c r="H143" s="12"/>
      <c r="I143" s="12"/>
    </row>
  </sheetData>
  <mergeCells count="15">
    <mergeCell ref="B142:I142"/>
    <mergeCell ref="B143:I143"/>
    <mergeCell ref="A136:I136"/>
    <mergeCell ref="B137:I137"/>
    <mergeCell ref="B138:I138"/>
    <mergeCell ref="B139:I139"/>
    <mergeCell ref="B140:I140"/>
    <mergeCell ref="B141:I141"/>
    <mergeCell ref="A1:A2"/>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032</v>
      </c>
      <c r="B1" s="7" t="s">
        <v>83</v>
      </c>
      <c r="C1" s="7"/>
      <c r="D1" s="7" t="s">
        <v>1</v>
      </c>
      <c r="E1" s="7"/>
    </row>
    <row r="2" spans="1:5" x14ac:dyDescent="0.25">
      <c r="A2" s="7"/>
      <c r="B2" s="1" t="s">
        <v>2</v>
      </c>
      <c r="C2" s="1" t="s">
        <v>84</v>
      </c>
      <c r="D2" s="1" t="s">
        <v>2</v>
      </c>
      <c r="E2" s="1" t="s">
        <v>84</v>
      </c>
    </row>
    <row r="3" spans="1:5" ht="30" x14ac:dyDescent="0.25">
      <c r="A3" s="3" t="s">
        <v>1033</v>
      </c>
      <c r="B3" s="4" t="s">
        <v>5</v>
      </c>
      <c r="C3" s="4" t="s">
        <v>5</v>
      </c>
      <c r="D3" s="4" t="s">
        <v>5</v>
      </c>
      <c r="E3" s="4" t="s">
        <v>5</v>
      </c>
    </row>
    <row r="4" spans="1:5" ht="45" x14ac:dyDescent="0.25">
      <c r="A4" s="2" t="s">
        <v>1034</v>
      </c>
      <c r="B4" s="8">
        <v>6658683</v>
      </c>
      <c r="C4" s="8">
        <v>-7114978</v>
      </c>
      <c r="D4" s="8">
        <v>11807868</v>
      </c>
      <c r="E4" s="8">
        <v>-167309</v>
      </c>
    </row>
    <row r="5" spans="1:5" ht="45" x14ac:dyDescent="0.25">
      <c r="A5" s="2" t="s">
        <v>1035</v>
      </c>
      <c r="B5" s="6">
        <v>5557306</v>
      </c>
      <c r="C5" s="6">
        <v>-7104200</v>
      </c>
      <c r="D5" s="6">
        <v>10687049</v>
      </c>
      <c r="E5" s="6">
        <v>-4829770</v>
      </c>
    </row>
    <row r="6" spans="1:5" x14ac:dyDescent="0.25">
      <c r="A6" s="2" t="s">
        <v>1036</v>
      </c>
      <c r="B6" s="4" t="s">
        <v>5</v>
      </c>
      <c r="C6" s="4" t="s">
        <v>5</v>
      </c>
      <c r="D6" s="4" t="s">
        <v>5</v>
      </c>
      <c r="E6" s="4" t="s">
        <v>5</v>
      </c>
    </row>
    <row r="7" spans="1:5" ht="30" x14ac:dyDescent="0.25">
      <c r="A7" s="3" t="s">
        <v>1033</v>
      </c>
      <c r="B7" s="4" t="s">
        <v>5</v>
      </c>
      <c r="C7" s="4" t="s">
        <v>5</v>
      </c>
      <c r="D7" s="4" t="s">
        <v>5</v>
      </c>
      <c r="E7" s="4" t="s">
        <v>5</v>
      </c>
    </row>
    <row r="8" spans="1:5" ht="45" x14ac:dyDescent="0.25">
      <c r="A8" s="2" t="s">
        <v>1034</v>
      </c>
      <c r="B8" s="6">
        <v>649784</v>
      </c>
      <c r="C8" s="6">
        <v>342636</v>
      </c>
      <c r="D8" s="6">
        <v>380873</v>
      </c>
      <c r="E8" s="6">
        <v>4221145</v>
      </c>
    </row>
    <row r="9" spans="1:5" x14ac:dyDescent="0.25">
      <c r="A9" s="2" t="s">
        <v>1037</v>
      </c>
      <c r="B9" s="4" t="s">
        <v>5</v>
      </c>
      <c r="C9" s="4" t="s">
        <v>5</v>
      </c>
      <c r="D9" s="4" t="s">
        <v>5</v>
      </c>
      <c r="E9" s="4" t="s">
        <v>5</v>
      </c>
    </row>
    <row r="10" spans="1:5" ht="30" x14ac:dyDescent="0.25">
      <c r="A10" s="3" t="s">
        <v>1033</v>
      </c>
      <c r="B10" s="4" t="s">
        <v>5</v>
      </c>
      <c r="C10" s="4" t="s">
        <v>5</v>
      </c>
      <c r="D10" s="4" t="s">
        <v>5</v>
      </c>
      <c r="E10" s="4" t="s">
        <v>5</v>
      </c>
    </row>
    <row r="11" spans="1:5" ht="45" x14ac:dyDescent="0.25">
      <c r="A11" s="2" t="s">
        <v>1034</v>
      </c>
      <c r="B11" s="4" t="s">
        <v>5</v>
      </c>
      <c r="C11" s="6">
        <v>-86792</v>
      </c>
      <c r="D11" s="4" t="s">
        <v>5</v>
      </c>
      <c r="E11" s="6">
        <v>437467</v>
      </c>
    </row>
    <row r="12" spans="1:5" ht="45" x14ac:dyDescent="0.25">
      <c r="A12" s="2" t="s">
        <v>1035</v>
      </c>
      <c r="B12" s="4" t="s">
        <v>5</v>
      </c>
      <c r="C12" s="6">
        <v>-200641</v>
      </c>
      <c r="D12" s="4" t="s">
        <v>5</v>
      </c>
      <c r="E12" s="6">
        <v>-428406</v>
      </c>
    </row>
    <row r="13" spans="1:5" x14ac:dyDescent="0.25">
      <c r="A13" s="2" t="s">
        <v>955</v>
      </c>
      <c r="B13" s="4" t="s">
        <v>5</v>
      </c>
      <c r="C13" s="4" t="s">
        <v>5</v>
      </c>
      <c r="D13" s="4" t="s">
        <v>5</v>
      </c>
      <c r="E13" s="4" t="s">
        <v>5</v>
      </c>
    </row>
    <row r="14" spans="1:5" ht="30" x14ac:dyDescent="0.25">
      <c r="A14" s="3" t="s">
        <v>1033</v>
      </c>
      <c r="B14" s="4" t="s">
        <v>5</v>
      </c>
      <c r="C14" s="4" t="s">
        <v>5</v>
      </c>
      <c r="D14" s="4" t="s">
        <v>5</v>
      </c>
      <c r="E14" s="4" t="s">
        <v>5</v>
      </c>
    </row>
    <row r="15" spans="1:5" ht="45" x14ac:dyDescent="0.25">
      <c r="A15" s="2" t="s">
        <v>1034</v>
      </c>
      <c r="B15" s="6">
        <v>1230198</v>
      </c>
      <c r="C15" s="6">
        <v>-903380</v>
      </c>
      <c r="D15" s="6">
        <v>1658629</v>
      </c>
      <c r="E15" s="6">
        <v>-642014</v>
      </c>
    </row>
    <row r="16" spans="1:5" ht="45" x14ac:dyDescent="0.25">
      <c r="A16" s="2" t="s">
        <v>1035</v>
      </c>
      <c r="B16" s="6">
        <v>1283351</v>
      </c>
      <c r="C16" s="6">
        <v>-643474</v>
      </c>
      <c r="D16" s="6">
        <v>1656144</v>
      </c>
      <c r="E16" s="6">
        <v>-689478</v>
      </c>
    </row>
    <row r="17" spans="1:5" ht="30" x14ac:dyDescent="0.25">
      <c r="A17" s="2" t="s">
        <v>1038</v>
      </c>
      <c r="B17" s="4" t="s">
        <v>5</v>
      </c>
      <c r="C17" s="4" t="s">
        <v>5</v>
      </c>
      <c r="D17" s="4" t="s">
        <v>5</v>
      </c>
      <c r="E17" s="4" t="s">
        <v>5</v>
      </c>
    </row>
    <row r="18" spans="1:5" ht="30" x14ac:dyDescent="0.25">
      <c r="A18" s="3" t="s">
        <v>1033</v>
      </c>
      <c r="B18" s="4" t="s">
        <v>5</v>
      </c>
      <c r="C18" s="4" t="s">
        <v>5</v>
      </c>
      <c r="D18" s="4" t="s">
        <v>5</v>
      </c>
      <c r="E18" s="4" t="s">
        <v>5</v>
      </c>
    </row>
    <row r="19" spans="1:5" ht="45" x14ac:dyDescent="0.25">
      <c r="A19" s="2" t="s">
        <v>1034</v>
      </c>
      <c r="B19" s="6">
        <v>4778701</v>
      </c>
      <c r="C19" s="6">
        <v>-6467442</v>
      </c>
      <c r="D19" s="6">
        <v>9768366</v>
      </c>
      <c r="E19" s="6">
        <v>-4183907</v>
      </c>
    </row>
    <row r="20" spans="1:5" ht="45" x14ac:dyDescent="0.25">
      <c r="A20" s="2" t="s">
        <v>1035</v>
      </c>
      <c r="B20" s="8">
        <v>4273955</v>
      </c>
      <c r="C20" s="8">
        <v>-6260085</v>
      </c>
      <c r="D20" s="8">
        <v>9030905</v>
      </c>
      <c r="E20" s="8">
        <v>-37118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9"/>
  <sheetViews>
    <sheetView showGridLines="0" workbookViewId="0"/>
  </sheetViews>
  <sheetFormatPr defaultRowHeight="15" x14ac:dyDescent="0.25"/>
  <cols>
    <col min="1" max="1" width="36.5703125" bestFit="1" customWidth="1"/>
    <col min="2" max="2" width="31.85546875" bestFit="1" customWidth="1"/>
    <col min="3" max="3" width="2.5703125" bestFit="1" customWidth="1"/>
    <col min="4" max="4" width="31.85546875" bestFit="1" customWidth="1"/>
    <col min="5" max="5" width="2.5703125" bestFit="1" customWidth="1"/>
    <col min="6" max="6" width="12.5703125" bestFit="1" customWidth="1"/>
    <col min="7" max="7" width="12" bestFit="1" customWidth="1"/>
    <col min="8" max="8" width="12.5703125" bestFit="1" customWidth="1"/>
    <col min="9" max="9" width="12.28515625" bestFit="1" customWidth="1"/>
  </cols>
  <sheetData>
    <row r="1" spans="1:9" ht="15" customHeight="1" x14ac:dyDescent="0.25">
      <c r="A1" s="7" t="s">
        <v>1039</v>
      </c>
      <c r="B1" s="7" t="s">
        <v>1</v>
      </c>
      <c r="C1" s="7"/>
      <c r="D1" s="7" t="s">
        <v>836</v>
      </c>
      <c r="E1" s="7"/>
      <c r="F1" s="1"/>
      <c r="G1" s="1"/>
      <c r="H1" s="1"/>
      <c r="I1" s="1"/>
    </row>
    <row r="2" spans="1:9" ht="15" customHeight="1" x14ac:dyDescent="0.25">
      <c r="A2" s="7"/>
      <c r="B2" s="7" t="s">
        <v>2</v>
      </c>
      <c r="C2" s="7"/>
      <c r="D2" s="7" t="s">
        <v>27</v>
      </c>
      <c r="E2" s="7"/>
      <c r="F2" s="1" t="s">
        <v>1040</v>
      </c>
      <c r="G2" s="1" t="s">
        <v>84</v>
      </c>
      <c r="H2" s="1" t="s">
        <v>1041</v>
      </c>
      <c r="I2" s="1" t="s">
        <v>1042</v>
      </c>
    </row>
    <row r="3" spans="1:9" ht="45" x14ac:dyDescent="0.25">
      <c r="A3" s="3" t="s">
        <v>1043</v>
      </c>
      <c r="B3" s="4" t="s">
        <v>5</v>
      </c>
      <c r="C3" s="4"/>
      <c r="D3" s="4" t="s">
        <v>5</v>
      </c>
      <c r="E3" s="4"/>
      <c r="F3" s="4" t="s">
        <v>5</v>
      </c>
      <c r="G3" s="4" t="s">
        <v>5</v>
      </c>
      <c r="H3" s="4" t="s">
        <v>5</v>
      </c>
      <c r="I3" s="4" t="s">
        <v>5</v>
      </c>
    </row>
    <row r="4" spans="1:9" ht="45" x14ac:dyDescent="0.25">
      <c r="A4" s="2" t="s">
        <v>1044</v>
      </c>
      <c r="B4" s="8">
        <v>730146</v>
      </c>
      <c r="C4" s="4"/>
      <c r="D4" s="8">
        <v>0</v>
      </c>
      <c r="E4" s="4"/>
      <c r="F4" s="4" t="s">
        <v>5</v>
      </c>
      <c r="G4" s="4" t="s">
        <v>5</v>
      </c>
      <c r="H4" s="4" t="s">
        <v>5</v>
      </c>
      <c r="I4" s="4" t="s">
        <v>5</v>
      </c>
    </row>
    <row r="5" spans="1:9" ht="30" x14ac:dyDescent="0.25">
      <c r="A5" s="2" t="s">
        <v>1017</v>
      </c>
      <c r="B5" s="4" t="s">
        <v>5</v>
      </c>
      <c r="C5" s="4"/>
      <c r="D5" s="4" t="s">
        <v>5</v>
      </c>
      <c r="E5" s="4"/>
      <c r="F5" s="4" t="s">
        <v>5</v>
      </c>
      <c r="G5" s="4" t="s">
        <v>5</v>
      </c>
      <c r="H5" s="4" t="s">
        <v>5</v>
      </c>
      <c r="I5" s="4" t="s">
        <v>5</v>
      </c>
    </row>
    <row r="6" spans="1:9" ht="45" x14ac:dyDescent="0.25">
      <c r="A6" s="3" t="s">
        <v>1043</v>
      </c>
      <c r="B6" s="4" t="s">
        <v>5</v>
      </c>
      <c r="C6" s="4"/>
      <c r="D6" s="4" t="s">
        <v>5</v>
      </c>
      <c r="E6" s="4"/>
      <c r="F6" s="4" t="s">
        <v>5</v>
      </c>
      <c r="G6" s="4" t="s">
        <v>5</v>
      </c>
      <c r="H6" s="4" t="s">
        <v>5</v>
      </c>
      <c r="I6" s="4" t="s">
        <v>5</v>
      </c>
    </row>
    <row r="7" spans="1:9" ht="45" x14ac:dyDescent="0.25">
      <c r="A7" s="2" t="s">
        <v>1044</v>
      </c>
      <c r="B7" s="6">
        <v>548337038</v>
      </c>
      <c r="C7" s="4"/>
      <c r="D7" s="6">
        <v>309840562</v>
      </c>
      <c r="E7" s="4"/>
      <c r="F7" s="6">
        <v>381244949</v>
      </c>
      <c r="G7" s="6">
        <v>217503196</v>
      </c>
      <c r="H7" s="6">
        <v>192389167</v>
      </c>
      <c r="I7" s="6">
        <v>255043557</v>
      </c>
    </row>
    <row r="8" spans="1:9" ht="30" x14ac:dyDescent="0.25">
      <c r="A8" s="2" t="s">
        <v>1045</v>
      </c>
      <c r="B8" s="4" t="s">
        <v>1046</v>
      </c>
      <c r="C8" s="4"/>
      <c r="D8" s="4" t="s">
        <v>1046</v>
      </c>
      <c r="E8" s="4"/>
      <c r="F8" s="4" t="s">
        <v>5</v>
      </c>
      <c r="G8" s="4" t="s">
        <v>5</v>
      </c>
      <c r="H8" s="4" t="s">
        <v>5</v>
      </c>
      <c r="I8" s="4" t="s">
        <v>5</v>
      </c>
    </row>
    <row r="9" spans="1:9" ht="45" x14ac:dyDescent="0.25">
      <c r="A9" s="2" t="s">
        <v>1047</v>
      </c>
      <c r="B9" s="4" t="s">
        <v>5</v>
      </c>
      <c r="C9" s="4"/>
      <c r="D9" s="4" t="s">
        <v>5</v>
      </c>
      <c r="E9" s="4"/>
      <c r="F9" s="4" t="s">
        <v>5</v>
      </c>
      <c r="G9" s="4" t="s">
        <v>5</v>
      </c>
      <c r="H9" s="4" t="s">
        <v>5</v>
      </c>
      <c r="I9" s="4" t="s">
        <v>5</v>
      </c>
    </row>
    <row r="10" spans="1:9" ht="45" x14ac:dyDescent="0.25">
      <c r="A10" s="3" t="s">
        <v>1043</v>
      </c>
      <c r="B10" s="4" t="s">
        <v>5</v>
      </c>
      <c r="C10" s="4"/>
      <c r="D10" s="4" t="s">
        <v>5</v>
      </c>
      <c r="E10" s="4"/>
      <c r="F10" s="4" t="s">
        <v>5</v>
      </c>
      <c r="G10" s="4" t="s">
        <v>5</v>
      </c>
      <c r="H10" s="4" t="s">
        <v>5</v>
      </c>
      <c r="I10" s="4" t="s">
        <v>5</v>
      </c>
    </row>
    <row r="11" spans="1:9" ht="30" x14ac:dyDescent="0.25">
      <c r="A11" s="2" t="s">
        <v>1048</v>
      </c>
      <c r="B11" s="4" t="s">
        <v>1049</v>
      </c>
      <c r="C11" s="4"/>
      <c r="D11" s="4" t="s">
        <v>1049</v>
      </c>
      <c r="E11" s="4"/>
      <c r="F11" s="4" t="s">
        <v>5</v>
      </c>
      <c r="G11" s="4" t="s">
        <v>5</v>
      </c>
      <c r="H11" s="4" t="s">
        <v>5</v>
      </c>
      <c r="I11" s="4" t="s">
        <v>5</v>
      </c>
    </row>
    <row r="12" spans="1:9" ht="45" x14ac:dyDescent="0.25">
      <c r="A12" s="2" t="s">
        <v>1050</v>
      </c>
      <c r="B12" s="4" t="s">
        <v>5</v>
      </c>
      <c r="C12" s="4"/>
      <c r="D12" s="4" t="s">
        <v>5</v>
      </c>
      <c r="E12" s="4"/>
      <c r="F12" s="4" t="s">
        <v>5</v>
      </c>
      <c r="G12" s="4" t="s">
        <v>5</v>
      </c>
      <c r="H12" s="4" t="s">
        <v>5</v>
      </c>
      <c r="I12" s="4" t="s">
        <v>5</v>
      </c>
    </row>
    <row r="13" spans="1:9" ht="45" x14ac:dyDescent="0.25">
      <c r="A13" s="3" t="s">
        <v>1043</v>
      </c>
      <c r="B13" s="4" t="s">
        <v>5</v>
      </c>
      <c r="C13" s="4"/>
      <c r="D13" s="4" t="s">
        <v>5</v>
      </c>
      <c r="E13" s="4"/>
      <c r="F13" s="4" t="s">
        <v>5</v>
      </c>
      <c r="G13" s="4" t="s">
        <v>5</v>
      </c>
      <c r="H13" s="4" t="s">
        <v>5</v>
      </c>
      <c r="I13" s="4" t="s">
        <v>5</v>
      </c>
    </row>
    <row r="14" spans="1:9" x14ac:dyDescent="0.25">
      <c r="A14" s="2" t="s">
        <v>1051</v>
      </c>
      <c r="B14" s="328">
        <v>0.1396</v>
      </c>
      <c r="C14" s="4"/>
      <c r="D14" s="328">
        <v>0.1399</v>
      </c>
      <c r="E14" s="4"/>
      <c r="F14" s="4" t="s">
        <v>5</v>
      </c>
      <c r="G14" s="4" t="s">
        <v>5</v>
      </c>
      <c r="H14" s="4" t="s">
        <v>5</v>
      </c>
      <c r="I14" s="4" t="s">
        <v>5</v>
      </c>
    </row>
    <row r="15" spans="1:9" ht="45" x14ac:dyDescent="0.25">
      <c r="A15" s="2" t="s">
        <v>1052</v>
      </c>
      <c r="B15" s="4" t="s">
        <v>5</v>
      </c>
      <c r="C15" s="4"/>
      <c r="D15" s="4" t="s">
        <v>5</v>
      </c>
      <c r="E15" s="4"/>
      <c r="F15" s="4" t="s">
        <v>5</v>
      </c>
      <c r="G15" s="4" t="s">
        <v>5</v>
      </c>
      <c r="H15" s="4" t="s">
        <v>5</v>
      </c>
      <c r="I15" s="4" t="s">
        <v>5</v>
      </c>
    </row>
    <row r="16" spans="1:9" ht="45" x14ac:dyDescent="0.25">
      <c r="A16" s="3" t="s">
        <v>1043</v>
      </c>
      <c r="B16" s="4" t="s">
        <v>5</v>
      </c>
      <c r="C16" s="4"/>
      <c r="D16" s="4" t="s">
        <v>5</v>
      </c>
      <c r="E16" s="4"/>
      <c r="F16" s="4" t="s">
        <v>5</v>
      </c>
      <c r="G16" s="4" t="s">
        <v>5</v>
      </c>
      <c r="H16" s="4" t="s">
        <v>5</v>
      </c>
      <c r="I16" s="4" t="s">
        <v>5</v>
      </c>
    </row>
    <row r="17" spans="1:9" x14ac:dyDescent="0.25">
      <c r="A17" s="2" t="s">
        <v>1051</v>
      </c>
      <c r="B17" s="328">
        <v>2.9600000000000001E-2</v>
      </c>
      <c r="C17" s="4"/>
      <c r="D17" s="328">
        <v>3.3500000000000002E-2</v>
      </c>
      <c r="E17" s="4"/>
      <c r="F17" s="4" t="s">
        <v>5</v>
      </c>
      <c r="G17" s="4" t="s">
        <v>5</v>
      </c>
      <c r="H17" s="4" t="s">
        <v>5</v>
      </c>
      <c r="I17" s="4" t="s">
        <v>5</v>
      </c>
    </row>
    <row r="18" spans="1:9" ht="60" x14ac:dyDescent="0.25">
      <c r="A18" s="2" t="s">
        <v>1053</v>
      </c>
      <c r="B18" s="4" t="s">
        <v>5</v>
      </c>
      <c r="C18" s="4"/>
      <c r="D18" s="4" t="s">
        <v>5</v>
      </c>
      <c r="E18" s="4"/>
      <c r="F18" s="4" t="s">
        <v>5</v>
      </c>
      <c r="G18" s="4" t="s">
        <v>5</v>
      </c>
      <c r="H18" s="4" t="s">
        <v>5</v>
      </c>
      <c r="I18" s="4" t="s">
        <v>5</v>
      </c>
    </row>
    <row r="19" spans="1:9" ht="45" x14ac:dyDescent="0.25">
      <c r="A19" s="3" t="s">
        <v>1043</v>
      </c>
      <c r="B19" s="4" t="s">
        <v>5</v>
      </c>
      <c r="C19" s="4"/>
      <c r="D19" s="4" t="s">
        <v>5</v>
      </c>
      <c r="E19" s="4"/>
      <c r="F19" s="4" t="s">
        <v>5</v>
      </c>
      <c r="G19" s="4" t="s">
        <v>5</v>
      </c>
      <c r="H19" s="4" t="s">
        <v>5</v>
      </c>
      <c r="I19" s="4" t="s">
        <v>5</v>
      </c>
    </row>
    <row r="20" spans="1:9" x14ac:dyDescent="0.25">
      <c r="A20" s="2" t="s">
        <v>1051</v>
      </c>
      <c r="B20" s="328">
        <v>4.7600000000000003E-2</v>
      </c>
      <c r="C20" s="4"/>
      <c r="D20" s="328">
        <v>-5.1299999999999998E-2</v>
      </c>
      <c r="E20" s="4"/>
      <c r="F20" s="4" t="s">
        <v>5</v>
      </c>
      <c r="G20" s="4" t="s">
        <v>5</v>
      </c>
      <c r="H20" s="4" t="s">
        <v>5</v>
      </c>
      <c r="I20" s="4" t="s">
        <v>5</v>
      </c>
    </row>
    <row r="21" spans="1:9" ht="60" x14ac:dyDescent="0.25">
      <c r="A21" s="2" t="s">
        <v>1054</v>
      </c>
      <c r="B21" s="4" t="s">
        <v>5</v>
      </c>
      <c r="C21" s="4"/>
      <c r="D21" s="4" t="s">
        <v>5</v>
      </c>
      <c r="E21" s="4"/>
      <c r="F21" s="4" t="s">
        <v>5</v>
      </c>
      <c r="G21" s="4" t="s">
        <v>5</v>
      </c>
      <c r="H21" s="4" t="s">
        <v>5</v>
      </c>
      <c r="I21" s="4" t="s">
        <v>5</v>
      </c>
    </row>
    <row r="22" spans="1:9" ht="45" x14ac:dyDescent="0.25">
      <c r="A22" s="3" t="s">
        <v>1043</v>
      </c>
      <c r="B22" s="4" t="s">
        <v>5</v>
      </c>
      <c r="C22" s="4"/>
      <c r="D22" s="4" t="s">
        <v>5</v>
      </c>
      <c r="E22" s="4"/>
      <c r="F22" s="4" t="s">
        <v>5</v>
      </c>
      <c r="G22" s="4" t="s">
        <v>5</v>
      </c>
      <c r="H22" s="4" t="s">
        <v>5</v>
      </c>
      <c r="I22" s="4" t="s">
        <v>5</v>
      </c>
    </row>
    <row r="23" spans="1:9" ht="30" x14ac:dyDescent="0.25">
      <c r="A23" s="2" t="s">
        <v>1048</v>
      </c>
      <c r="B23" s="4" t="s">
        <v>1055</v>
      </c>
      <c r="C23" s="4"/>
      <c r="D23" s="4" t="s">
        <v>1055</v>
      </c>
      <c r="E23" s="4"/>
      <c r="F23" s="4" t="s">
        <v>5</v>
      </c>
      <c r="G23" s="4" t="s">
        <v>5</v>
      </c>
      <c r="H23" s="4" t="s">
        <v>5</v>
      </c>
      <c r="I23" s="4" t="s">
        <v>5</v>
      </c>
    </row>
    <row r="24" spans="1:9" ht="60" x14ac:dyDescent="0.25">
      <c r="A24" s="2" t="s">
        <v>1056</v>
      </c>
      <c r="B24" s="4" t="s">
        <v>5</v>
      </c>
      <c r="C24" s="4"/>
      <c r="D24" s="4" t="s">
        <v>5</v>
      </c>
      <c r="E24" s="4"/>
      <c r="F24" s="4" t="s">
        <v>5</v>
      </c>
      <c r="G24" s="4" t="s">
        <v>5</v>
      </c>
      <c r="H24" s="4" t="s">
        <v>5</v>
      </c>
      <c r="I24" s="4" t="s">
        <v>5</v>
      </c>
    </row>
    <row r="25" spans="1:9" ht="45" x14ac:dyDescent="0.25">
      <c r="A25" s="3" t="s">
        <v>1043</v>
      </c>
      <c r="B25" s="4" t="s">
        <v>5</v>
      </c>
      <c r="C25" s="4"/>
      <c r="D25" s="4" t="s">
        <v>5</v>
      </c>
      <c r="E25" s="4"/>
      <c r="F25" s="4" t="s">
        <v>5</v>
      </c>
      <c r="G25" s="4" t="s">
        <v>5</v>
      </c>
      <c r="H25" s="4" t="s">
        <v>5</v>
      </c>
      <c r="I25" s="4" t="s">
        <v>5</v>
      </c>
    </row>
    <row r="26" spans="1:9" x14ac:dyDescent="0.25">
      <c r="A26" s="2" t="s">
        <v>1051</v>
      </c>
      <c r="B26" s="328">
        <v>0.12</v>
      </c>
      <c r="C26" s="4"/>
      <c r="D26" s="328">
        <v>0.12</v>
      </c>
      <c r="E26" s="4"/>
      <c r="F26" s="4" t="s">
        <v>5</v>
      </c>
      <c r="G26" s="4" t="s">
        <v>5</v>
      </c>
      <c r="H26" s="4" t="s">
        <v>5</v>
      </c>
      <c r="I26" s="4" t="s">
        <v>5</v>
      </c>
    </row>
    <row r="27" spans="1:9" ht="60" x14ac:dyDescent="0.25">
      <c r="A27" s="2" t="s">
        <v>1057</v>
      </c>
      <c r="B27" s="4" t="s">
        <v>5</v>
      </c>
      <c r="C27" s="4"/>
      <c r="D27" s="4" t="s">
        <v>5</v>
      </c>
      <c r="E27" s="4"/>
      <c r="F27" s="4" t="s">
        <v>5</v>
      </c>
      <c r="G27" s="4" t="s">
        <v>5</v>
      </c>
      <c r="H27" s="4" t="s">
        <v>5</v>
      </c>
      <c r="I27" s="4" t="s">
        <v>5</v>
      </c>
    </row>
    <row r="28" spans="1:9" ht="45" x14ac:dyDescent="0.25">
      <c r="A28" s="3" t="s">
        <v>1043</v>
      </c>
      <c r="B28" s="4" t="s">
        <v>5</v>
      </c>
      <c r="C28" s="4"/>
      <c r="D28" s="4" t="s">
        <v>5</v>
      </c>
      <c r="E28" s="4"/>
      <c r="F28" s="4" t="s">
        <v>5</v>
      </c>
      <c r="G28" s="4" t="s">
        <v>5</v>
      </c>
      <c r="H28" s="4" t="s">
        <v>5</v>
      </c>
      <c r="I28" s="4" t="s">
        <v>5</v>
      </c>
    </row>
    <row r="29" spans="1:9" x14ac:dyDescent="0.25">
      <c r="A29" s="2" t="s">
        <v>1051</v>
      </c>
      <c r="B29" s="328">
        <v>0</v>
      </c>
      <c r="C29" s="4"/>
      <c r="D29" s="328">
        <v>0</v>
      </c>
      <c r="E29" s="4"/>
      <c r="F29" s="4" t="s">
        <v>5</v>
      </c>
      <c r="G29" s="4" t="s">
        <v>5</v>
      </c>
      <c r="H29" s="4" t="s">
        <v>5</v>
      </c>
      <c r="I29" s="4" t="s">
        <v>5</v>
      </c>
    </row>
    <row r="30" spans="1:9" ht="75" x14ac:dyDescent="0.25">
      <c r="A30" s="2" t="s">
        <v>1058</v>
      </c>
      <c r="B30" s="4" t="s">
        <v>5</v>
      </c>
      <c r="C30" s="4"/>
      <c r="D30" s="4" t="s">
        <v>5</v>
      </c>
      <c r="E30" s="4"/>
      <c r="F30" s="4" t="s">
        <v>5</v>
      </c>
      <c r="G30" s="4" t="s">
        <v>5</v>
      </c>
      <c r="H30" s="4" t="s">
        <v>5</v>
      </c>
      <c r="I30" s="4" t="s">
        <v>5</v>
      </c>
    </row>
    <row r="31" spans="1:9" ht="45" x14ac:dyDescent="0.25">
      <c r="A31" s="3" t="s">
        <v>1043</v>
      </c>
      <c r="B31" s="4" t="s">
        <v>5</v>
      </c>
      <c r="C31" s="4"/>
      <c r="D31" s="4" t="s">
        <v>5</v>
      </c>
      <c r="E31" s="4"/>
      <c r="F31" s="4" t="s">
        <v>5</v>
      </c>
      <c r="G31" s="4" t="s">
        <v>5</v>
      </c>
      <c r="H31" s="4" t="s">
        <v>5</v>
      </c>
      <c r="I31" s="4" t="s">
        <v>5</v>
      </c>
    </row>
    <row r="32" spans="1:9" x14ac:dyDescent="0.25">
      <c r="A32" s="2" t="s">
        <v>1051</v>
      </c>
      <c r="B32" s="328">
        <v>4.2900000000000001E-2</v>
      </c>
      <c r="C32" s="4"/>
      <c r="D32" s="328">
        <v>-3.5099999999999999E-2</v>
      </c>
      <c r="E32" s="4"/>
      <c r="F32" s="4" t="s">
        <v>5</v>
      </c>
      <c r="G32" s="4" t="s">
        <v>5</v>
      </c>
      <c r="H32" s="4" t="s">
        <v>5</v>
      </c>
      <c r="I32" s="4" t="s">
        <v>5</v>
      </c>
    </row>
    <row r="33" spans="1:9" ht="45" x14ac:dyDescent="0.25">
      <c r="A33" s="2" t="s">
        <v>1059</v>
      </c>
      <c r="B33" s="4" t="s">
        <v>5</v>
      </c>
      <c r="C33" s="4"/>
      <c r="D33" s="4" t="s">
        <v>5</v>
      </c>
      <c r="E33" s="4"/>
      <c r="F33" s="4" t="s">
        <v>5</v>
      </c>
      <c r="G33" s="4" t="s">
        <v>5</v>
      </c>
      <c r="H33" s="4" t="s">
        <v>5</v>
      </c>
      <c r="I33" s="4" t="s">
        <v>5</v>
      </c>
    </row>
    <row r="34" spans="1:9" ht="45" x14ac:dyDescent="0.25">
      <c r="A34" s="3" t="s">
        <v>1043</v>
      </c>
      <c r="B34" s="4" t="s">
        <v>5</v>
      </c>
      <c r="C34" s="4"/>
      <c r="D34" s="4" t="s">
        <v>5</v>
      </c>
      <c r="E34" s="4"/>
      <c r="F34" s="4" t="s">
        <v>5</v>
      </c>
      <c r="G34" s="4" t="s">
        <v>5</v>
      </c>
      <c r="H34" s="4" t="s">
        <v>5</v>
      </c>
      <c r="I34" s="4" t="s">
        <v>5</v>
      </c>
    </row>
    <row r="35" spans="1:9" ht="30" x14ac:dyDescent="0.25">
      <c r="A35" s="2" t="s">
        <v>1048</v>
      </c>
      <c r="B35" s="4" t="s">
        <v>1060</v>
      </c>
      <c r="C35" s="4"/>
      <c r="D35" s="4" t="s">
        <v>1060</v>
      </c>
      <c r="E35" s="4"/>
      <c r="F35" s="4" t="s">
        <v>5</v>
      </c>
      <c r="G35" s="4" t="s">
        <v>5</v>
      </c>
      <c r="H35" s="4" t="s">
        <v>5</v>
      </c>
      <c r="I35" s="4" t="s">
        <v>5</v>
      </c>
    </row>
    <row r="36" spans="1:9" ht="60" x14ac:dyDescent="0.25">
      <c r="A36" s="2" t="s">
        <v>1061</v>
      </c>
      <c r="B36" s="4" t="s">
        <v>5</v>
      </c>
      <c r="C36" s="4"/>
      <c r="D36" s="4" t="s">
        <v>5</v>
      </c>
      <c r="E36" s="4"/>
      <c r="F36" s="4" t="s">
        <v>5</v>
      </c>
      <c r="G36" s="4" t="s">
        <v>5</v>
      </c>
      <c r="H36" s="4" t="s">
        <v>5</v>
      </c>
      <c r="I36" s="4" t="s">
        <v>5</v>
      </c>
    </row>
    <row r="37" spans="1:9" ht="45" x14ac:dyDescent="0.25">
      <c r="A37" s="3" t="s">
        <v>1043</v>
      </c>
      <c r="B37" s="4" t="s">
        <v>5</v>
      </c>
      <c r="C37" s="4"/>
      <c r="D37" s="4" t="s">
        <v>5</v>
      </c>
      <c r="E37" s="4"/>
      <c r="F37" s="4" t="s">
        <v>5</v>
      </c>
      <c r="G37" s="4" t="s">
        <v>5</v>
      </c>
      <c r="H37" s="4" t="s">
        <v>5</v>
      </c>
      <c r="I37" s="4" t="s">
        <v>5</v>
      </c>
    </row>
    <row r="38" spans="1:9" x14ac:dyDescent="0.25">
      <c r="A38" s="2" t="s">
        <v>1051</v>
      </c>
      <c r="B38" s="328">
        <v>0.33</v>
      </c>
      <c r="C38" s="4"/>
      <c r="D38" s="328">
        <v>0.3</v>
      </c>
      <c r="E38" s="4"/>
      <c r="F38" s="4" t="s">
        <v>5</v>
      </c>
      <c r="G38" s="4" t="s">
        <v>5</v>
      </c>
      <c r="H38" s="4" t="s">
        <v>5</v>
      </c>
      <c r="I38" s="4" t="s">
        <v>5</v>
      </c>
    </row>
    <row r="39" spans="1:9" ht="60" x14ac:dyDescent="0.25">
      <c r="A39" s="2" t="s">
        <v>1062</v>
      </c>
      <c r="B39" s="4" t="s">
        <v>5</v>
      </c>
      <c r="C39" s="4"/>
      <c r="D39" s="4" t="s">
        <v>5</v>
      </c>
      <c r="E39" s="4"/>
      <c r="F39" s="4" t="s">
        <v>5</v>
      </c>
      <c r="G39" s="4" t="s">
        <v>5</v>
      </c>
      <c r="H39" s="4" t="s">
        <v>5</v>
      </c>
      <c r="I39" s="4" t="s">
        <v>5</v>
      </c>
    </row>
    <row r="40" spans="1:9" ht="45" x14ac:dyDescent="0.25">
      <c r="A40" s="3" t="s">
        <v>1043</v>
      </c>
      <c r="B40" s="4" t="s">
        <v>5</v>
      </c>
      <c r="C40" s="4"/>
      <c r="D40" s="4" t="s">
        <v>5</v>
      </c>
      <c r="E40" s="4"/>
      <c r="F40" s="4" t="s">
        <v>5</v>
      </c>
      <c r="G40" s="4" t="s">
        <v>5</v>
      </c>
      <c r="H40" s="4" t="s">
        <v>5</v>
      </c>
      <c r="I40" s="4" t="s">
        <v>5</v>
      </c>
    </row>
    <row r="41" spans="1:9" x14ac:dyDescent="0.25">
      <c r="A41" s="2" t="s">
        <v>1051</v>
      </c>
      <c r="B41" s="328">
        <v>0</v>
      </c>
      <c r="C41" s="4"/>
      <c r="D41" s="328">
        <v>0</v>
      </c>
      <c r="E41" s="4"/>
      <c r="F41" s="4" t="s">
        <v>5</v>
      </c>
      <c r="G41" s="4" t="s">
        <v>5</v>
      </c>
      <c r="H41" s="4" t="s">
        <v>5</v>
      </c>
      <c r="I41" s="4" t="s">
        <v>5</v>
      </c>
    </row>
    <row r="42" spans="1:9" ht="60" x14ac:dyDescent="0.25">
      <c r="A42" s="2" t="s">
        <v>1063</v>
      </c>
      <c r="B42" s="4" t="s">
        <v>5</v>
      </c>
      <c r="C42" s="4"/>
      <c r="D42" s="4" t="s">
        <v>5</v>
      </c>
      <c r="E42" s="4"/>
      <c r="F42" s="4" t="s">
        <v>5</v>
      </c>
      <c r="G42" s="4" t="s">
        <v>5</v>
      </c>
      <c r="H42" s="4" t="s">
        <v>5</v>
      </c>
      <c r="I42" s="4" t="s">
        <v>5</v>
      </c>
    </row>
    <row r="43" spans="1:9" ht="45" x14ac:dyDescent="0.25">
      <c r="A43" s="3" t="s">
        <v>1043</v>
      </c>
      <c r="B43" s="4" t="s">
        <v>5</v>
      </c>
      <c r="C43" s="4"/>
      <c r="D43" s="4" t="s">
        <v>5</v>
      </c>
      <c r="E43" s="4"/>
      <c r="F43" s="4" t="s">
        <v>5</v>
      </c>
      <c r="G43" s="4" t="s">
        <v>5</v>
      </c>
      <c r="H43" s="4" t="s">
        <v>5</v>
      </c>
      <c r="I43" s="4" t="s">
        <v>5</v>
      </c>
    </row>
    <row r="44" spans="1:9" x14ac:dyDescent="0.25">
      <c r="A44" s="2" t="s">
        <v>1051</v>
      </c>
      <c r="B44" s="328">
        <v>9.0399999999999994E-2</v>
      </c>
      <c r="C44" s="4"/>
      <c r="D44" s="328">
        <v>-7.9299999999999995E-2</v>
      </c>
      <c r="E44" s="4"/>
      <c r="F44" s="4" t="s">
        <v>5</v>
      </c>
      <c r="G44" s="4" t="s">
        <v>5</v>
      </c>
      <c r="H44" s="4" t="s">
        <v>5</v>
      </c>
      <c r="I44" s="4" t="s">
        <v>5</v>
      </c>
    </row>
    <row r="45" spans="1:9" ht="60" x14ac:dyDescent="0.25">
      <c r="A45" s="2" t="s">
        <v>1064</v>
      </c>
      <c r="B45" s="4" t="s">
        <v>5</v>
      </c>
      <c r="C45" s="4"/>
      <c r="D45" s="4" t="s">
        <v>5</v>
      </c>
      <c r="E45" s="4"/>
      <c r="F45" s="4" t="s">
        <v>5</v>
      </c>
      <c r="G45" s="4" t="s">
        <v>5</v>
      </c>
      <c r="H45" s="4" t="s">
        <v>5</v>
      </c>
      <c r="I45" s="4" t="s">
        <v>5</v>
      </c>
    </row>
    <row r="46" spans="1:9" ht="45" x14ac:dyDescent="0.25">
      <c r="A46" s="3" t="s">
        <v>1043</v>
      </c>
      <c r="B46" s="4" t="s">
        <v>5</v>
      </c>
      <c r="C46" s="4"/>
      <c r="D46" s="4" t="s">
        <v>5</v>
      </c>
      <c r="E46" s="4"/>
      <c r="F46" s="4" t="s">
        <v>5</v>
      </c>
      <c r="G46" s="4" t="s">
        <v>5</v>
      </c>
      <c r="H46" s="4" t="s">
        <v>5</v>
      </c>
      <c r="I46" s="4" t="s">
        <v>5</v>
      </c>
    </row>
    <row r="47" spans="1:9" ht="30" x14ac:dyDescent="0.25">
      <c r="A47" s="2" t="s">
        <v>1048</v>
      </c>
      <c r="B47" s="4" t="s">
        <v>1065</v>
      </c>
      <c r="C47" s="4"/>
      <c r="D47" s="4" t="s">
        <v>1065</v>
      </c>
      <c r="E47" s="4"/>
      <c r="F47" s="4" t="s">
        <v>5</v>
      </c>
      <c r="G47" s="4" t="s">
        <v>5</v>
      </c>
      <c r="H47" s="4" t="s">
        <v>5</v>
      </c>
      <c r="I47" s="4" t="s">
        <v>5</v>
      </c>
    </row>
    <row r="48" spans="1:9" ht="60" x14ac:dyDescent="0.25">
      <c r="A48" s="2" t="s">
        <v>1066</v>
      </c>
      <c r="B48" s="4" t="s">
        <v>5</v>
      </c>
      <c r="C48" s="4"/>
      <c r="D48" s="4" t="s">
        <v>5</v>
      </c>
      <c r="E48" s="4"/>
      <c r="F48" s="4" t="s">
        <v>5</v>
      </c>
      <c r="G48" s="4" t="s">
        <v>5</v>
      </c>
      <c r="H48" s="4" t="s">
        <v>5</v>
      </c>
      <c r="I48" s="4" t="s">
        <v>5</v>
      </c>
    </row>
    <row r="49" spans="1:9" ht="45" x14ac:dyDescent="0.25">
      <c r="A49" s="3" t="s">
        <v>1043</v>
      </c>
      <c r="B49" s="4" t="s">
        <v>5</v>
      </c>
      <c r="C49" s="4"/>
      <c r="D49" s="4" t="s">
        <v>5</v>
      </c>
      <c r="E49" s="4"/>
      <c r="F49" s="4" t="s">
        <v>5</v>
      </c>
      <c r="G49" s="4" t="s">
        <v>5</v>
      </c>
      <c r="H49" s="4" t="s">
        <v>5</v>
      </c>
      <c r="I49" s="4" t="s">
        <v>5</v>
      </c>
    </row>
    <row r="50" spans="1:9" x14ac:dyDescent="0.25">
      <c r="A50" s="2" t="s">
        <v>1051</v>
      </c>
      <c r="B50" s="328">
        <v>0.8</v>
      </c>
      <c r="C50" s="4"/>
      <c r="D50" s="328">
        <v>0.8</v>
      </c>
      <c r="E50" s="4"/>
      <c r="F50" s="4" t="s">
        <v>5</v>
      </c>
      <c r="G50" s="4" t="s">
        <v>5</v>
      </c>
      <c r="H50" s="4" t="s">
        <v>5</v>
      </c>
      <c r="I50" s="4" t="s">
        <v>5</v>
      </c>
    </row>
    <row r="51" spans="1:9" ht="60" x14ac:dyDescent="0.25">
      <c r="A51" s="2" t="s">
        <v>1067</v>
      </c>
      <c r="B51" s="4" t="s">
        <v>5</v>
      </c>
      <c r="C51" s="4"/>
      <c r="D51" s="4" t="s">
        <v>5</v>
      </c>
      <c r="E51" s="4"/>
      <c r="F51" s="4" t="s">
        <v>5</v>
      </c>
      <c r="G51" s="4" t="s">
        <v>5</v>
      </c>
      <c r="H51" s="4" t="s">
        <v>5</v>
      </c>
      <c r="I51" s="4" t="s">
        <v>5</v>
      </c>
    </row>
    <row r="52" spans="1:9" ht="45" x14ac:dyDescent="0.25">
      <c r="A52" s="3" t="s">
        <v>1043</v>
      </c>
      <c r="B52" s="4" t="s">
        <v>5</v>
      </c>
      <c r="C52" s="4"/>
      <c r="D52" s="4" t="s">
        <v>5</v>
      </c>
      <c r="E52" s="4"/>
      <c r="F52" s="4" t="s">
        <v>5</v>
      </c>
      <c r="G52" s="4" t="s">
        <v>5</v>
      </c>
      <c r="H52" s="4" t="s">
        <v>5</v>
      </c>
      <c r="I52" s="4" t="s">
        <v>5</v>
      </c>
    </row>
    <row r="53" spans="1:9" x14ac:dyDescent="0.25">
      <c r="A53" s="2" t="s">
        <v>1051</v>
      </c>
      <c r="B53" s="328">
        <v>0</v>
      </c>
      <c r="C53" s="4"/>
      <c r="D53" s="328">
        <v>0</v>
      </c>
      <c r="E53" s="4"/>
      <c r="F53" s="4" t="s">
        <v>5</v>
      </c>
      <c r="G53" s="4" t="s">
        <v>5</v>
      </c>
      <c r="H53" s="4" t="s">
        <v>5</v>
      </c>
      <c r="I53" s="4" t="s">
        <v>5</v>
      </c>
    </row>
    <row r="54" spans="1:9" ht="75" x14ac:dyDescent="0.25">
      <c r="A54" s="2" t="s">
        <v>1068</v>
      </c>
      <c r="B54" s="4" t="s">
        <v>5</v>
      </c>
      <c r="C54" s="4"/>
      <c r="D54" s="4" t="s">
        <v>5</v>
      </c>
      <c r="E54" s="4"/>
      <c r="F54" s="4" t="s">
        <v>5</v>
      </c>
      <c r="G54" s="4" t="s">
        <v>5</v>
      </c>
      <c r="H54" s="4" t="s">
        <v>5</v>
      </c>
      <c r="I54" s="4" t="s">
        <v>5</v>
      </c>
    </row>
    <row r="55" spans="1:9" ht="45" x14ac:dyDescent="0.25">
      <c r="A55" s="3" t="s">
        <v>1043</v>
      </c>
      <c r="B55" s="4" t="s">
        <v>5</v>
      </c>
      <c r="C55" s="4"/>
      <c r="D55" s="4" t="s">
        <v>5</v>
      </c>
      <c r="E55" s="4"/>
      <c r="F55" s="4" t="s">
        <v>5</v>
      </c>
      <c r="G55" s="4" t="s">
        <v>5</v>
      </c>
      <c r="H55" s="4" t="s">
        <v>5</v>
      </c>
      <c r="I55" s="4" t="s">
        <v>5</v>
      </c>
    </row>
    <row r="56" spans="1:9" x14ac:dyDescent="0.25">
      <c r="A56" s="2" t="s">
        <v>1051</v>
      </c>
      <c r="B56" s="328">
        <v>0.5514</v>
      </c>
      <c r="C56" s="4"/>
      <c r="D56" s="328">
        <v>-0.60399999999999998</v>
      </c>
      <c r="E56" s="4"/>
      <c r="F56" s="4" t="s">
        <v>5</v>
      </c>
      <c r="G56" s="4" t="s">
        <v>5</v>
      </c>
      <c r="H56" s="4" t="s">
        <v>5</v>
      </c>
      <c r="I56" s="4" t="s">
        <v>5</v>
      </c>
    </row>
    <row r="57" spans="1:9" ht="30" x14ac:dyDescent="0.25">
      <c r="A57" s="2" t="s">
        <v>1069</v>
      </c>
      <c r="B57" s="4" t="s">
        <v>5</v>
      </c>
      <c r="C57" s="4"/>
      <c r="D57" s="4" t="s">
        <v>5</v>
      </c>
      <c r="E57" s="4"/>
      <c r="F57" s="4" t="s">
        <v>5</v>
      </c>
      <c r="G57" s="4" t="s">
        <v>5</v>
      </c>
      <c r="H57" s="4" t="s">
        <v>5</v>
      </c>
      <c r="I57" s="4" t="s">
        <v>5</v>
      </c>
    </row>
    <row r="58" spans="1:9" ht="45" x14ac:dyDescent="0.25">
      <c r="A58" s="3" t="s">
        <v>1043</v>
      </c>
      <c r="B58" s="4" t="s">
        <v>5</v>
      </c>
      <c r="C58" s="4"/>
      <c r="D58" s="4" t="s">
        <v>5</v>
      </c>
      <c r="E58" s="4"/>
      <c r="F58" s="4" t="s">
        <v>5</v>
      </c>
      <c r="G58" s="4" t="s">
        <v>5</v>
      </c>
      <c r="H58" s="4" t="s">
        <v>5</v>
      </c>
      <c r="I58" s="4" t="s">
        <v>5</v>
      </c>
    </row>
    <row r="59" spans="1:9" ht="45" x14ac:dyDescent="0.25">
      <c r="A59" s="2" t="s">
        <v>1044</v>
      </c>
      <c r="B59" s="6">
        <v>43095198</v>
      </c>
      <c r="C59" s="4"/>
      <c r="D59" s="6">
        <v>71344784</v>
      </c>
      <c r="E59" s="4"/>
      <c r="F59" s="6">
        <v>73661029</v>
      </c>
      <c r="G59" s="6">
        <v>97916107</v>
      </c>
      <c r="H59" s="6">
        <v>18490547</v>
      </c>
      <c r="I59" s="6">
        <v>33937097</v>
      </c>
    </row>
    <row r="60" spans="1:9" ht="30" x14ac:dyDescent="0.25">
      <c r="A60" s="2" t="s">
        <v>1045</v>
      </c>
      <c r="B60" s="4" t="s">
        <v>1046</v>
      </c>
      <c r="C60" s="4"/>
      <c r="D60" s="4" t="s">
        <v>1046</v>
      </c>
      <c r="E60" s="4"/>
      <c r="F60" s="4" t="s">
        <v>5</v>
      </c>
      <c r="G60" s="4" t="s">
        <v>5</v>
      </c>
      <c r="H60" s="4" t="s">
        <v>5</v>
      </c>
      <c r="I60" s="4" t="s">
        <v>5</v>
      </c>
    </row>
    <row r="61" spans="1:9" ht="30" x14ac:dyDescent="0.25">
      <c r="A61" s="2" t="s">
        <v>1070</v>
      </c>
      <c r="B61" s="4" t="s">
        <v>5</v>
      </c>
      <c r="C61" s="4"/>
      <c r="D61" s="4" t="s">
        <v>5</v>
      </c>
      <c r="E61" s="4"/>
      <c r="F61" s="4" t="s">
        <v>5</v>
      </c>
      <c r="G61" s="4" t="s">
        <v>5</v>
      </c>
      <c r="H61" s="4" t="s">
        <v>5</v>
      </c>
      <c r="I61" s="4" t="s">
        <v>5</v>
      </c>
    </row>
    <row r="62" spans="1:9" ht="45" x14ac:dyDescent="0.25">
      <c r="A62" s="3" t="s">
        <v>1043</v>
      </c>
      <c r="B62" s="4" t="s">
        <v>5</v>
      </c>
      <c r="C62" s="4"/>
      <c r="D62" s="4" t="s">
        <v>5</v>
      </c>
      <c r="E62" s="4"/>
      <c r="F62" s="4" t="s">
        <v>5</v>
      </c>
      <c r="G62" s="4" t="s">
        <v>5</v>
      </c>
      <c r="H62" s="4" t="s">
        <v>5</v>
      </c>
      <c r="I62" s="4" t="s">
        <v>5</v>
      </c>
    </row>
    <row r="63" spans="1:9" ht="30" x14ac:dyDescent="0.25">
      <c r="A63" s="2" t="s">
        <v>1048</v>
      </c>
      <c r="B63" s="4" t="s">
        <v>1049</v>
      </c>
      <c r="C63" s="4"/>
      <c r="D63" s="4" t="s">
        <v>1049</v>
      </c>
      <c r="E63" s="4"/>
      <c r="F63" s="4" t="s">
        <v>5</v>
      </c>
      <c r="G63" s="4" t="s">
        <v>5</v>
      </c>
      <c r="H63" s="4" t="s">
        <v>5</v>
      </c>
      <c r="I63" s="4" t="s">
        <v>5</v>
      </c>
    </row>
    <row r="64" spans="1:9" ht="45" x14ac:dyDescent="0.25">
      <c r="A64" s="2" t="s">
        <v>1071</v>
      </c>
      <c r="B64" s="4" t="s">
        <v>5</v>
      </c>
      <c r="C64" s="4"/>
      <c r="D64" s="4" t="s">
        <v>5</v>
      </c>
      <c r="E64" s="4"/>
      <c r="F64" s="4" t="s">
        <v>5</v>
      </c>
      <c r="G64" s="4" t="s">
        <v>5</v>
      </c>
      <c r="H64" s="4" t="s">
        <v>5</v>
      </c>
      <c r="I64" s="4" t="s">
        <v>5</v>
      </c>
    </row>
    <row r="65" spans="1:9" ht="45" x14ac:dyDescent="0.25">
      <c r="A65" s="3" t="s">
        <v>1043</v>
      </c>
      <c r="B65" s="4" t="s">
        <v>5</v>
      </c>
      <c r="C65" s="4"/>
      <c r="D65" s="4" t="s">
        <v>5</v>
      </c>
      <c r="E65" s="4"/>
      <c r="F65" s="4" t="s">
        <v>5</v>
      </c>
      <c r="G65" s="4" t="s">
        <v>5</v>
      </c>
      <c r="H65" s="4" t="s">
        <v>5</v>
      </c>
      <c r="I65" s="4" t="s">
        <v>5</v>
      </c>
    </row>
    <row r="66" spans="1:9" x14ac:dyDescent="0.25">
      <c r="A66" s="2" t="s">
        <v>1051</v>
      </c>
      <c r="B66" s="328">
        <v>8.2299999999999998E-2</v>
      </c>
      <c r="C66" s="4"/>
      <c r="D66" s="328">
        <v>5.3900000000000003E-2</v>
      </c>
      <c r="E66" s="4"/>
      <c r="F66" s="4" t="s">
        <v>5</v>
      </c>
      <c r="G66" s="4" t="s">
        <v>5</v>
      </c>
      <c r="H66" s="4" t="s">
        <v>5</v>
      </c>
      <c r="I66" s="4" t="s">
        <v>5</v>
      </c>
    </row>
    <row r="67" spans="1:9" ht="45" x14ac:dyDescent="0.25">
      <c r="A67" s="2" t="s">
        <v>1072</v>
      </c>
      <c r="B67" s="4" t="s">
        <v>5</v>
      </c>
      <c r="C67" s="4"/>
      <c r="D67" s="4" t="s">
        <v>5</v>
      </c>
      <c r="E67" s="4"/>
      <c r="F67" s="4" t="s">
        <v>5</v>
      </c>
      <c r="G67" s="4" t="s">
        <v>5</v>
      </c>
      <c r="H67" s="4" t="s">
        <v>5</v>
      </c>
      <c r="I67" s="4" t="s">
        <v>5</v>
      </c>
    </row>
    <row r="68" spans="1:9" ht="45" x14ac:dyDescent="0.25">
      <c r="A68" s="3" t="s">
        <v>1043</v>
      </c>
      <c r="B68" s="4" t="s">
        <v>5</v>
      </c>
      <c r="C68" s="4"/>
      <c r="D68" s="4" t="s">
        <v>5</v>
      </c>
      <c r="E68" s="4"/>
      <c r="F68" s="4" t="s">
        <v>5</v>
      </c>
      <c r="G68" s="4" t="s">
        <v>5</v>
      </c>
      <c r="H68" s="4" t="s">
        <v>5</v>
      </c>
      <c r="I68" s="4" t="s">
        <v>5</v>
      </c>
    </row>
    <row r="69" spans="1:9" x14ac:dyDescent="0.25">
      <c r="A69" s="2" t="s">
        <v>1051</v>
      </c>
      <c r="B69" s="328">
        <v>0.05</v>
      </c>
      <c r="C69" s="4"/>
      <c r="D69" s="328">
        <v>3.78E-2</v>
      </c>
      <c r="E69" s="4"/>
      <c r="F69" s="4" t="s">
        <v>5</v>
      </c>
      <c r="G69" s="4" t="s">
        <v>5</v>
      </c>
      <c r="H69" s="4" t="s">
        <v>5</v>
      </c>
      <c r="I69" s="4" t="s">
        <v>5</v>
      </c>
    </row>
    <row r="70" spans="1:9" ht="45" x14ac:dyDescent="0.25">
      <c r="A70" s="2" t="s">
        <v>1073</v>
      </c>
      <c r="B70" s="4" t="s">
        <v>5</v>
      </c>
      <c r="C70" s="4"/>
      <c r="D70" s="4" t="s">
        <v>5</v>
      </c>
      <c r="E70" s="4"/>
      <c r="F70" s="4" t="s">
        <v>5</v>
      </c>
      <c r="G70" s="4" t="s">
        <v>5</v>
      </c>
      <c r="H70" s="4" t="s">
        <v>5</v>
      </c>
      <c r="I70" s="4" t="s">
        <v>5</v>
      </c>
    </row>
    <row r="71" spans="1:9" ht="45" x14ac:dyDescent="0.25">
      <c r="A71" s="3" t="s">
        <v>1043</v>
      </c>
      <c r="B71" s="4" t="s">
        <v>5</v>
      </c>
      <c r="C71" s="4"/>
      <c r="D71" s="4" t="s">
        <v>5</v>
      </c>
      <c r="E71" s="4"/>
      <c r="F71" s="4" t="s">
        <v>5</v>
      </c>
      <c r="G71" s="4" t="s">
        <v>5</v>
      </c>
      <c r="H71" s="4" t="s">
        <v>5</v>
      </c>
      <c r="I71" s="4" t="s">
        <v>5</v>
      </c>
    </row>
    <row r="72" spans="1:9" x14ac:dyDescent="0.25">
      <c r="A72" s="2" t="s">
        <v>1051</v>
      </c>
      <c r="B72" s="328">
        <v>5.7799999999999997E-2</v>
      </c>
      <c r="C72" s="4"/>
      <c r="D72" s="328">
        <v>-4.07E-2</v>
      </c>
      <c r="E72" s="4"/>
      <c r="F72" s="4" t="s">
        <v>5</v>
      </c>
      <c r="G72" s="4" t="s">
        <v>5</v>
      </c>
      <c r="H72" s="4" t="s">
        <v>5</v>
      </c>
      <c r="I72" s="4" t="s">
        <v>5</v>
      </c>
    </row>
    <row r="73" spans="1:9" ht="30" x14ac:dyDescent="0.25">
      <c r="A73" s="2" t="s">
        <v>1023</v>
      </c>
      <c r="B73" s="4" t="s">
        <v>5</v>
      </c>
      <c r="C73" s="4"/>
      <c r="D73" s="4" t="s">
        <v>5</v>
      </c>
      <c r="E73" s="4"/>
      <c r="F73" s="4" t="s">
        <v>5</v>
      </c>
      <c r="G73" s="4" t="s">
        <v>5</v>
      </c>
      <c r="H73" s="4" t="s">
        <v>5</v>
      </c>
      <c r="I73" s="4" t="s">
        <v>5</v>
      </c>
    </row>
    <row r="74" spans="1:9" ht="45" x14ac:dyDescent="0.25">
      <c r="A74" s="3" t="s">
        <v>1043</v>
      </c>
      <c r="B74" s="4" t="s">
        <v>5</v>
      </c>
      <c r="C74" s="4"/>
      <c r="D74" s="4" t="s">
        <v>5</v>
      </c>
      <c r="E74" s="4"/>
      <c r="F74" s="4" t="s">
        <v>5</v>
      </c>
      <c r="G74" s="4" t="s">
        <v>5</v>
      </c>
      <c r="H74" s="4" t="s">
        <v>5</v>
      </c>
      <c r="I74" s="4" t="s">
        <v>5</v>
      </c>
    </row>
    <row r="75" spans="1:9" ht="45" x14ac:dyDescent="0.25">
      <c r="A75" s="2" t="s">
        <v>1044</v>
      </c>
      <c r="B75" s="6">
        <v>8547625</v>
      </c>
      <c r="C75" s="4"/>
      <c r="D75" s="6">
        <v>14723169</v>
      </c>
      <c r="E75" s="327" t="s">
        <v>841</v>
      </c>
      <c r="F75" s="6">
        <v>9911059</v>
      </c>
      <c r="G75" s="6">
        <v>6089083</v>
      </c>
      <c r="H75" s="6">
        <v>8143675</v>
      </c>
      <c r="I75" s="6">
        <v>6425683</v>
      </c>
    </row>
    <row r="76" spans="1:9" ht="30" x14ac:dyDescent="0.25">
      <c r="A76" s="2" t="s">
        <v>1045</v>
      </c>
      <c r="B76" s="4" t="s">
        <v>1046</v>
      </c>
      <c r="C76" s="4"/>
      <c r="D76" s="4" t="s">
        <v>1046</v>
      </c>
      <c r="E76" s="327" t="s">
        <v>841</v>
      </c>
      <c r="F76" s="4" t="s">
        <v>5</v>
      </c>
      <c r="G76" s="4" t="s">
        <v>5</v>
      </c>
      <c r="H76" s="4" t="s">
        <v>5</v>
      </c>
      <c r="I76" s="4" t="s">
        <v>5</v>
      </c>
    </row>
    <row r="77" spans="1:9" ht="45" x14ac:dyDescent="0.25">
      <c r="A77" s="2" t="s">
        <v>1074</v>
      </c>
      <c r="B77" s="4" t="s">
        <v>5</v>
      </c>
      <c r="C77" s="4"/>
      <c r="D77" s="4" t="s">
        <v>5</v>
      </c>
      <c r="E77" s="4"/>
      <c r="F77" s="4" t="s">
        <v>5</v>
      </c>
      <c r="G77" s="4" t="s">
        <v>5</v>
      </c>
      <c r="H77" s="4" t="s">
        <v>5</v>
      </c>
      <c r="I77" s="4" t="s">
        <v>5</v>
      </c>
    </row>
    <row r="78" spans="1:9" ht="45" x14ac:dyDescent="0.25">
      <c r="A78" s="3" t="s">
        <v>1043</v>
      </c>
      <c r="B78" s="4" t="s">
        <v>5</v>
      </c>
      <c r="C78" s="4"/>
      <c r="D78" s="4" t="s">
        <v>5</v>
      </c>
      <c r="E78" s="4"/>
      <c r="F78" s="4" t="s">
        <v>5</v>
      </c>
      <c r="G78" s="4" t="s">
        <v>5</v>
      </c>
      <c r="H78" s="4" t="s">
        <v>5</v>
      </c>
      <c r="I78" s="4" t="s">
        <v>5</v>
      </c>
    </row>
    <row r="79" spans="1:9" ht="30" x14ac:dyDescent="0.25">
      <c r="A79" s="2" t="s">
        <v>1048</v>
      </c>
      <c r="B79" s="4" t="s">
        <v>1049</v>
      </c>
      <c r="C79" s="327" t="s">
        <v>845</v>
      </c>
      <c r="D79" s="4" t="s">
        <v>1049</v>
      </c>
      <c r="E79" s="327" t="s">
        <v>841</v>
      </c>
      <c r="F79" s="4" t="s">
        <v>5</v>
      </c>
      <c r="G79" s="4" t="s">
        <v>5</v>
      </c>
      <c r="H79" s="4" t="s">
        <v>5</v>
      </c>
      <c r="I79" s="4" t="s">
        <v>5</v>
      </c>
    </row>
    <row r="80" spans="1:9" ht="45" x14ac:dyDescent="0.25">
      <c r="A80" s="2" t="s">
        <v>1075</v>
      </c>
      <c r="B80" s="4" t="s">
        <v>5</v>
      </c>
      <c r="C80" s="4"/>
      <c r="D80" s="4" t="s">
        <v>5</v>
      </c>
      <c r="E80" s="4"/>
      <c r="F80" s="4" t="s">
        <v>5</v>
      </c>
      <c r="G80" s="4" t="s">
        <v>5</v>
      </c>
      <c r="H80" s="4" t="s">
        <v>5</v>
      </c>
      <c r="I80" s="4" t="s">
        <v>5</v>
      </c>
    </row>
    <row r="81" spans="1:9" ht="45" x14ac:dyDescent="0.25">
      <c r="A81" s="3" t="s">
        <v>1043</v>
      </c>
      <c r="B81" s="4" t="s">
        <v>5</v>
      </c>
      <c r="C81" s="4"/>
      <c r="D81" s="4" t="s">
        <v>5</v>
      </c>
      <c r="E81" s="4"/>
      <c r="F81" s="4" t="s">
        <v>5</v>
      </c>
      <c r="G81" s="4" t="s">
        <v>5</v>
      </c>
      <c r="H81" s="4" t="s">
        <v>5</v>
      </c>
      <c r="I81" s="4" t="s">
        <v>5</v>
      </c>
    </row>
    <row r="82" spans="1:9" ht="17.25" x14ac:dyDescent="0.25">
      <c r="A82" s="2" t="s">
        <v>1051</v>
      </c>
      <c r="B82" s="328">
        <v>6.2199999999999998E-2</v>
      </c>
      <c r="C82" s="4"/>
      <c r="D82" s="328">
        <v>9.01E-2</v>
      </c>
      <c r="E82" s="327" t="s">
        <v>841</v>
      </c>
      <c r="F82" s="4" t="s">
        <v>5</v>
      </c>
      <c r="G82" s="4" t="s">
        <v>5</v>
      </c>
      <c r="H82" s="4" t="s">
        <v>5</v>
      </c>
      <c r="I82" s="4" t="s">
        <v>5</v>
      </c>
    </row>
    <row r="83" spans="1:9" ht="45" x14ac:dyDescent="0.25">
      <c r="A83" s="2" t="s">
        <v>1076</v>
      </c>
      <c r="B83" s="4" t="s">
        <v>5</v>
      </c>
      <c r="C83" s="4"/>
      <c r="D83" s="4" t="s">
        <v>5</v>
      </c>
      <c r="E83" s="4"/>
      <c r="F83" s="4" t="s">
        <v>5</v>
      </c>
      <c r="G83" s="4" t="s">
        <v>5</v>
      </c>
      <c r="H83" s="4" t="s">
        <v>5</v>
      </c>
      <c r="I83" s="4" t="s">
        <v>5</v>
      </c>
    </row>
    <row r="84" spans="1:9" ht="45" x14ac:dyDescent="0.25">
      <c r="A84" s="3" t="s">
        <v>1043</v>
      </c>
      <c r="B84" s="4" t="s">
        <v>5</v>
      </c>
      <c r="C84" s="4"/>
      <c r="D84" s="4" t="s">
        <v>5</v>
      </c>
      <c r="E84" s="4"/>
      <c r="F84" s="4" t="s">
        <v>5</v>
      </c>
      <c r="G84" s="4" t="s">
        <v>5</v>
      </c>
      <c r="H84" s="4" t="s">
        <v>5</v>
      </c>
      <c r="I84" s="4" t="s">
        <v>5</v>
      </c>
    </row>
    <row r="85" spans="1:9" ht="17.25" x14ac:dyDescent="0.25">
      <c r="A85" s="2" t="s">
        <v>1051</v>
      </c>
      <c r="B85" s="328">
        <v>4.41E-2</v>
      </c>
      <c r="C85" s="4"/>
      <c r="D85" s="328">
        <v>3.85E-2</v>
      </c>
      <c r="E85" s="327" t="s">
        <v>841</v>
      </c>
      <c r="F85" s="4" t="s">
        <v>5</v>
      </c>
      <c r="G85" s="4" t="s">
        <v>5</v>
      </c>
      <c r="H85" s="4" t="s">
        <v>5</v>
      </c>
      <c r="I85" s="4" t="s">
        <v>5</v>
      </c>
    </row>
    <row r="86" spans="1:9" ht="60" x14ac:dyDescent="0.25">
      <c r="A86" s="2" t="s">
        <v>1077</v>
      </c>
      <c r="B86" s="4" t="s">
        <v>5</v>
      </c>
      <c r="C86" s="4"/>
      <c r="D86" s="4" t="s">
        <v>5</v>
      </c>
      <c r="E86" s="4"/>
      <c r="F86" s="4" t="s">
        <v>5</v>
      </c>
      <c r="G86" s="4" t="s">
        <v>5</v>
      </c>
      <c r="H86" s="4" t="s">
        <v>5</v>
      </c>
      <c r="I86" s="4" t="s">
        <v>5</v>
      </c>
    </row>
    <row r="87" spans="1:9" ht="45" x14ac:dyDescent="0.25">
      <c r="A87" s="3" t="s">
        <v>1043</v>
      </c>
      <c r="B87" s="4" t="s">
        <v>5</v>
      </c>
      <c r="C87" s="4"/>
      <c r="D87" s="4" t="s">
        <v>5</v>
      </c>
      <c r="E87" s="4"/>
      <c r="F87" s="4" t="s">
        <v>5</v>
      </c>
      <c r="G87" s="4" t="s">
        <v>5</v>
      </c>
      <c r="H87" s="4" t="s">
        <v>5</v>
      </c>
      <c r="I87" s="4" t="s">
        <v>5</v>
      </c>
    </row>
    <row r="88" spans="1:9" ht="17.25" x14ac:dyDescent="0.25">
      <c r="A88" s="2" t="s">
        <v>1051</v>
      </c>
      <c r="B88" s="328">
        <v>5.2400000000000002E-2</v>
      </c>
      <c r="C88" s="4"/>
      <c r="D88" s="328">
        <v>-4.7100000000000003E-2</v>
      </c>
      <c r="E88" s="327" t="s">
        <v>841</v>
      </c>
      <c r="F88" s="4" t="s">
        <v>5</v>
      </c>
      <c r="G88" s="4" t="s">
        <v>5</v>
      </c>
      <c r="H88" s="4" t="s">
        <v>5</v>
      </c>
      <c r="I88" s="4" t="s">
        <v>5</v>
      </c>
    </row>
    <row r="89" spans="1:9" ht="60" x14ac:dyDescent="0.25">
      <c r="A89" s="2" t="s">
        <v>1078</v>
      </c>
      <c r="B89" s="4" t="s">
        <v>5</v>
      </c>
      <c r="C89" s="4"/>
      <c r="D89" s="4" t="s">
        <v>5</v>
      </c>
      <c r="E89" s="4"/>
      <c r="F89" s="4" t="s">
        <v>5</v>
      </c>
      <c r="G89" s="4" t="s">
        <v>5</v>
      </c>
      <c r="H89" s="4" t="s">
        <v>5</v>
      </c>
      <c r="I89" s="4" t="s">
        <v>5</v>
      </c>
    </row>
    <row r="90" spans="1:9" ht="45" x14ac:dyDescent="0.25">
      <c r="A90" s="3" t="s">
        <v>1043</v>
      </c>
      <c r="B90" s="4" t="s">
        <v>5</v>
      </c>
      <c r="C90" s="4"/>
      <c r="D90" s="4" t="s">
        <v>5</v>
      </c>
      <c r="E90" s="4"/>
      <c r="F90" s="4" t="s">
        <v>5</v>
      </c>
      <c r="G90" s="4" t="s">
        <v>5</v>
      </c>
      <c r="H90" s="4" t="s">
        <v>5</v>
      </c>
      <c r="I90" s="4" t="s">
        <v>5</v>
      </c>
    </row>
    <row r="91" spans="1:9" ht="30" x14ac:dyDescent="0.25">
      <c r="A91" s="2" t="s">
        <v>1048</v>
      </c>
      <c r="B91" s="4" t="s">
        <v>1055</v>
      </c>
      <c r="C91" s="4"/>
      <c r="D91" s="4" t="s">
        <v>1055</v>
      </c>
      <c r="E91" s="327" t="s">
        <v>841</v>
      </c>
      <c r="F91" s="4" t="s">
        <v>5</v>
      </c>
      <c r="G91" s="4" t="s">
        <v>5</v>
      </c>
      <c r="H91" s="4" t="s">
        <v>5</v>
      </c>
      <c r="I91" s="4" t="s">
        <v>5</v>
      </c>
    </row>
    <row r="92" spans="1:9" ht="60" x14ac:dyDescent="0.25">
      <c r="A92" s="2" t="s">
        <v>1079</v>
      </c>
      <c r="B92" s="4" t="s">
        <v>5</v>
      </c>
      <c r="C92" s="4"/>
      <c r="D92" s="4" t="s">
        <v>5</v>
      </c>
      <c r="E92" s="4"/>
      <c r="F92" s="4" t="s">
        <v>5</v>
      </c>
      <c r="G92" s="4" t="s">
        <v>5</v>
      </c>
      <c r="H92" s="4" t="s">
        <v>5</v>
      </c>
      <c r="I92" s="4" t="s">
        <v>5</v>
      </c>
    </row>
    <row r="93" spans="1:9" ht="45" x14ac:dyDescent="0.25">
      <c r="A93" s="3" t="s">
        <v>1043</v>
      </c>
      <c r="B93" s="4" t="s">
        <v>5</v>
      </c>
      <c r="C93" s="4"/>
      <c r="D93" s="4" t="s">
        <v>5</v>
      </c>
      <c r="E93" s="4"/>
      <c r="F93" s="4" t="s">
        <v>5</v>
      </c>
      <c r="G93" s="4" t="s">
        <v>5</v>
      </c>
      <c r="H93" s="4" t="s">
        <v>5</v>
      </c>
      <c r="I93" s="4" t="s">
        <v>5</v>
      </c>
    </row>
    <row r="94" spans="1:9" ht="17.25" x14ac:dyDescent="0.25">
      <c r="A94" s="2" t="s">
        <v>1051</v>
      </c>
      <c r="B94" s="328">
        <v>0.12</v>
      </c>
      <c r="C94" s="4"/>
      <c r="D94" s="328">
        <v>0.12</v>
      </c>
      <c r="E94" s="327" t="s">
        <v>841</v>
      </c>
      <c r="F94" s="4" t="s">
        <v>5</v>
      </c>
      <c r="G94" s="4" t="s">
        <v>5</v>
      </c>
      <c r="H94" s="4" t="s">
        <v>5</v>
      </c>
      <c r="I94" s="4" t="s">
        <v>5</v>
      </c>
    </row>
    <row r="95" spans="1:9" ht="60" x14ac:dyDescent="0.25">
      <c r="A95" s="2" t="s">
        <v>1080</v>
      </c>
      <c r="B95" s="4" t="s">
        <v>5</v>
      </c>
      <c r="C95" s="4"/>
      <c r="D95" s="4" t="s">
        <v>5</v>
      </c>
      <c r="E95" s="4"/>
      <c r="F95" s="4" t="s">
        <v>5</v>
      </c>
      <c r="G95" s="4" t="s">
        <v>5</v>
      </c>
      <c r="H95" s="4" t="s">
        <v>5</v>
      </c>
      <c r="I95" s="4" t="s">
        <v>5</v>
      </c>
    </row>
    <row r="96" spans="1:9" ht="45" x14ac:dyDescent="0.25">
      <c r="A96" s="3" t="s">
        <v>1043</v>
      </c>
      <c r="B96" s="4" t="s">
        <v>5</v>
      </c>
      <c r="C96" s="4"/>
      <c r="D96" s="4" t="s">
        <v>5</v>
      </c>
      <c r="E96" s="4"/>
      <c r="F96" s="4" t="s">
        <v>5</v>
      </c>
      <c r="G96" s="4" t="s">
        <v>5</v>
      </c>
      <c r="H96" s="4" t="s">
        <v>5</v>
      </c>
      <c r="I96" s="4" t="s">
        <v>5</v>
      </c>
    </row>
    <row r="97" spans="1:9" ht="17.25" x14ac:dyDescent="0.25">
      <c r="A97" s="2" t="s">
        <v>1051</v>
      </c>
      <c r="B97" s="328">
        <v>0</v>
      </c>
      <c r="C97" s="4"/>
      <c r="D97" s="328">
        <v>0</v>
      </c>
      <c r="E97" s="327" t="s">
        <v>841</v>
      </c>
      <c r="F97" s="4" t="s">
        <v>5</v>
      </c>
      <c r="G97" s="4" t="s">
        <v>5</v>
      </c>
      <c r="H97" s="4" t="s">
        <v>5</v>
      </c>
      <c r="I97" s="4" t="s">
        <v>5</v>
      </c>
    </row>
    <row r="98" spans="1:9" ht="75" x14ac:dyDescent="0.25">
      <c r="A98" s="2" t="s">
        <v>1081</v>
      </c>
      <c r="B98" s="4" t="s">
        <v>5</v>
      </c>
      <c r="C98" s="4"/>
      <c r="D98" s="4" t="s">
        <v>5</v>
      </c>
      <c r="E98" s="4"/>
      <c r="F98" s="4" t="s">
        <v>5</v>
      </c>
      <c r="G98" s="4" t="s">
        <v>5</v>
      </c>
      <c r="H98" s="4" t="s">
        <v>5</v>
      </c>
      <c r="I98" s="4" t="s">
        <v>5</v>
      </c>
    </row>
    <row r="99" spans="1:9" ht="45" x14ac:dyDescent="0.25">
      <c r="A99" s="3" t="s">
        <v>1043</v>
      </c>
      <c r="B99" s="4" t="s">
        <v>5</v>
      </c>
      <c r="C99" s="4"/>
      <c r="D99" s="4" t="s">
        <v>5</v>
      </c>
      <c r="E99" s="4"/>
      <c r="F99" s="4" t="s">
        <v>5</v>
      </c>
      <c r="G99" s="4" t="s">
        <v>5</v>
      </c>
      <c r="H99" s="4" t="s">
        <v>5</v>
      </c>
      <c r="I99" s="4" t="s">
        <v>5</v>
      </c>
    </row>
    <row r="100" spans="1:9" ht="17.25" x14ac:dyDescent="0.25">
      <c r="A100" s="2" t="s">
        <v>1051</v>
      </c>
      <c r="B100" s="328">
        <v>3.6999999999999998E-2</v>
      </c>
      <c r="C100" s="4"/>
      <c r="D100" s="328">
        <v>-2.4299999999999999E-2</v>
      </c>
      <c r="E100" s="327" t="s">
        <v>841</v>
      </c>
      <c r="F100" s="4" t="s">
        <v>5</v>
      </c>
      <c r="G100" s="4" t="s">
        <v>5</v>
      </c>
      <c r="H100" s="4" t="s">
        <v>5</v>
      </c>
      <c r="I100" s="4" t="s">
        <v>5</v>
      </c>
    </row>
    <row r="101" spans="1:9" ht="45" x14ac:dyDescent="0.25">
      <c r="A101" s="2" t="s">
        <v>1082</v>
      </c>
      <c r="B101" s="4" t="s">
        <v>5</v>
      </c>
      <c r="C101" s="4"/>
      <c r="D101" s="4" t="s">
        <v>5</v>
      </c>
      <c r="E101" s="4"/>
      <c r="F101" s="4" t="s">
        <v>5</v>
      </c>
      <c r="G101" s="4" t="s">
        <v>5</v>
      </c>
      <c r="H101" s="4" t="s">
        <v>5</v>
      </c>
      <c r="I101" s="4" t="s">
        <v>5</v>
      </c>
    </row>
    <row r="102" spans="1:9" ht="45" x14ac:dyDescent="0.25">
      <c r="A102" s="3" t="s">
        <v>1043</v>
      </c>
      <c r="B102" s="4" t="s">
        <v>5</v>
      </c>
      <c r="C102" s="4"/>
      <c r="D102" s="4" t="s">
        <v>5</v>
      </c>
      <c r="E102" s="4"/>
      <c r="F102" s="4" t="s">
        <v>5</v>
      </c>
      <c r="G102" s="4" t="s">
        <v>5</v>
      </c>
      <c r="H102" s="4" t="s">
        <v>5</v>
      </c>
      <c r="I102" s="4" t="s">
        <v>5</v>
      </c>
    </row>
    <row r="103" spans="1:9" ht="30" x14ac:dyDescent="0.25">
      <c r="A103" s="2" t="s">
        <v>1048</v>
      </c>
      <c r="B103" s="4" t="s">
        <v>1060</v>
      </c>
      <c r="C103" s="4"/>
      <c r="D103" s="4" t="s">
        <v>1060</v>
      </c>
      <c r="E103" s="327" t="s">
        <v>841</v>
      </c>
      <c r="F103" s="4" t="s">
        <v>5</v>
      </c>
      <c r="G103" s="4" t="s">
        <v>5</v>
      </c>
      <c r="H103" s="4" t="s">
        <v>5</v>
      </c>
      <c r="I103" s="4" t="s">
        <v>5</v>
      </c>
    </row>
    <row r="104" spans="1:9" ht="60" x14ac:dyDescent="0.25">
      <c r="A104" s="2" t="s">
        <v>1083</v>
      </c>
      <c r="B104" s="4" t="s">
        <v>5</v>
      </c>
      <c r="C104" s="4"/>
      <c r="D104" s="4" t="s">
        <v>5</v>
      </c>
      <c r="E104" s="4"/>
      <c r="F104" s="4" t="s">
        <v>5</v>
      </c>
      <c r="G104" s="4" t="s">
        <v>5</v>
      </c>
      <c r="H104" s="4" t="s">
        <v>5</v>
      </c>
      <c r="I104" s="4" t="s">
        <v>5</v>
      </c>
    </row>
    <row r="105" spans="1:9" ht="45" x14ac:dyDescent="0.25">
      <c r="A105" s="3" t="s">
        <v>1043</v>
      </c>
      <c r="B105" s="4" t="s">
        <v>5</v>
      </c>
      <c r="C105" s="4"/>
      <c r="D105" s="4" t="s">
        <v>5</v>
      </c>
      <c r="E105" s="4"/>
      <c r="F105" s="4" t="s">
        <v>5</v>
      </c>
      <c r="G105" s="4" t="s">
        <v>5</v>
      </c>
      <c r="H105" s="4" t="s">
        <v>5</v>
      </c>
      <c r="I105" s="4" t="s">
        <v>5</v>
      </c>
    </row>
    <row r="106" spans="1:9" ht="17.25" x14ac:dyDescent="0.25">
      <c r="A106" s="2" t="s">
        <v>1051</v>
      </c>
      <c r="B106" s="328">
        <v>0.18</v>
      </c>
      <c r="C106" s="4"/>
      <c r="D106" s="328">
        <v>0.3</v>
      </c>
      <c r="E106" s="327" t="s">
        <v>841</v>
      </c>
      <c r="F106" s="4" t="s">
        <v>5</v>
      </c>
      <c r="G106" s="4" t="s">
        <v>5</v>
      </c>
      <c r="H106" s="4" t="s">
        <v>5</v>
      </c>
      <c r="I106" s="4" t="s">
        <v>5</v>
      </c>
    </row>
    <row r="107" spans="1:9" ht="60" x14ac:dyDescent="0.25">
      <c r="A107" s="2" t="s">
        <v>1084</v>
      </c>
      <c r="B107" s="4" t="s">
        <v>5</v>
      </c>
      <c r="C107" s="4"/>
      <c r="D107" s="4" t="s">
        <v>5</v>
      </c>
      <c r="E107" s="4"/>
      <c r="F107" s="4" t="s">
        <v>5</v>
      </c>
      <c r="G107" s="4" t="s">
        <v>5</v>
      </c>
      <c r="H107" s="4" t="s">
        <v>5</v>
      </c>
      <c r="I107" s="4" t="s">
        <v>5</v>
      </c>
    </row>
    <row r="108" spans="1:9" ht="45" x14ac:dyDescent="0.25">
      <c r="A108" s="3" t="s">
        <v>1043</v>
      </c>
      <c r="B108" s="4" t="s">
        <v>5</v>
      </c>
      <c r="C108" s="4"/>
      <c r="D108" s="4" t="s">
        <v>5</v>
      </c>
      <c r="E108" s="4"/>
      <c r="F108" s="4" t="s">
        <v>5</v>
      </c>
      <c r="G108" s="4" t="s">
        <v>5</v>
      </c>
      <c r="H108" s="4" t="s">
        <v>5</v>
      </c>
      <c r="I108" s="4" t="s">
        <v>5</v>
      </c>
    </row>
    <row r="109" spans="1:9" ht="17.25" x14ac:dyDescent="0.25">
      <c r="A109" s="2" t="s">
        <v>1051</v>
      </c>
      <c r="B109" s="328">
        <v>0</v>
      </c>
      <c r="C109" s="4"/>
      <c r="D109" s="328">
        <v>0</v>
      </c>
      <c r="E109" s="327" t="s">
        <v>841</v>
      </c>
      <c r="F109" s="4" t="s">
        <v>5</v>
      </c>
      <c r="G109" s="4" t="s">
        <v>5</v>
      </c>
      <c r="H109" s="4" t="s">
        <v>5</v>
      </c>
      <c r="I109" s="4" t="s">
        <v>5</v>
      </c>
    </row>
    <row r="110" spans="1:9" ht="60" x14ac:dyDescent="0.25">
      <c r="A110" s="2" t="s">
        <v>1085</v>
      </c>
      <c r="B110" s="4" t="s">
        <v>5</v>
      </c>
      <c r="C110" s="4"/>
      <c r="D110" s="4" t="s">
        <v>5</v>
      </c>
      <c r="E110" s="4"/>
      <c r="F110" s="4" t="s">
        <v>5</v>
      </c>
      <c r="G110" s="4" t="s">
        <v>5</v>
      </c>
      <c r="H110" s="4" t="s">
        <v>5</v>
      </c>
      <c r="I110" s="4" t="s">
        <v>5</v>
      </c>
    </row>
    <row r="111" spans="1:9" ht="45" x14ac:dyDescent="0.25">
      <c r="A111" s="3" t="s">
        <v>1043</v>
      </c>
      <c r="B111" s="4" t="s">
        <v>5</v>
      </c>
      <c r="C111" s="4"/>
      <c r="D111" s="4" t="s">
        <v>5</v>
      </c>
      <c r="E111" s="4"/>
      <c r="F111" s="4" t="s">
        <v>5</v>
      </c>
      <c r="G111" s="4" t="s">
        <v>5</v>
      </c>
      <c r="H111" s="4" t="s">
        <v>5</v>
      </c>
      <c r="I111" s="4" t="s">
        <v>5</v>
      </c>
    </row>
    <row r="112" spans="1:9" ht="17.25" x14ac:dyDescent="0.25">
      <c r="A112" s="2" t="s">
        <v>1051</v>
      </c>
      <c r="B112" s="328">
        <v>7.5300000000000006E-2</v>
      </c>
      <c r="C112" s="4"/>
      <c r="D112" s="328">
        <v>-0.1283</v>
      </c>
      <c r="E112" s="327" t="s">
        <v>841</v>
      </c>
      <c r="F112" s="4" t="s">
        <v>5</v>
      </c>
      <c r="G112" s="4" t="s">
        <v>5</v>
      </c>
      <c r="H112" s="4" t="s">
        <v>5</v>
      </c>
      <c r="I112" s="4" t="s">
        <v>5</v>
      </c>
    </row>
    <row r="113" spans="1:9" ht="60" x14ac:dyDescent="0.25">
      <c r="A113" s="2" t="s">
        <v>1086</v>
      </c>
      <c r="B113" s="4" t="s">
        <v>5</v>
      </c>
      <c r="C113" s="4"/>
      <c r="D113" s="4" t="s">
        <v>5</v>
      </c>
      <c r="E113" s="4"/>
      <c r="F113" s="4" t="s">
        <v>5</v>
      </c>
      <c r="G113" s="4" t="s">
        <v>5</v>
      </c>
      <c r="H113" s="4" t="s">
        <v>5</v>
      </c>
      <c r="I113" s="4" t="s">
        <v>5</v>
      </c>
    </row>
    <row r="114" spans="1:9" ht="45" x14ac:dyDescent="0.25">
      <c r="A114" s="3" t="s">
        <v>1043</v>
      </c>
      <c r="B114" s="4" t="s">
        <v>5</v>
      </c>
      <c r="C114" s="4"/>
      <c r="D114" s="4" t="s">
        <v>5</v>
      </c>
      <c r="E114" s="4"/>
      <c r="F114" s="4" t="s">
        <v>5</v>
      </c>
      <c r="G114" s="4" t="s">
        <v>5</v>
      </c>
      <c r="H114" s="4" t="s">
        <v>5</v>
      </c>
      <c r="I114" s="4" t="s">
        <v>5</v>
      </c>
    </row>
    <row r="115" spans="1:9" ht="30" x14ac:dyDescent="0.25">
      <c r="A115" s="2" t="s">
        <v>1048</v>
      </c>
      <c r="B115" s="4" t="s">
        <v>1065</v>
      </c>
      <c r="C115" s="4"/>
      <c r="D115" s="4" t="s">
        <v>1065</v>
      </c>
      <c r="E115" s="327" t="s">
        <v>841</v>
      </c>
      <c r="F115" s="4" t="s">
        <v>5</v>
      </c>
      <c r="G115" s="4" t="s">
        <v>5</v>
      </c>
      <c r="H115" s="4" t="s">
        <v>5</v>
      </c>
      <c r="I115" s="4" t="s">
        <v>5</v>
      </c>
    </row>
    <row r="116" spans="1:9" ht="60" x14ac:dyDescent="0.25">
      <c r="A116" s="2" t="s">
        <v>1087</v>
      </c>
      <c r="B116" s="4" t="s">
        <v>5</v>
      </c>
      <c r="C116" s="4"/>
      <c r="D116" s="4" t="s">
        <v>5</v>
      </c>
      <c r="E116" s="4"/>
      <c r="F116" s="4" t="s">
        <v>5</v>
      </c>
      <c r="G116" s="4" t="s">
        <v>5</v>
      </c>
      <c r="H116" s="4" t="s">
        <v>5</v>
      </c>
      <c r="I116" s="4" t="s">
        <v>5</v>
      </c>
    </row>
    <row r="117" spans="1:9" ht="45" x14ac:dyDescent="0.25">
      <c r="A117" s="3" t="s">
        <v>1043</v>
      </c>
      <c r="B117" s="4" t="s">
        <v>5</v>
      </c>
      <c r="C117" s="4"/>
      <c r="D117" s="4" t="s">
        <v>5</v>
      </c>
      <c r="E117" s="4"/>
      <c r="F117" s="4" t="s">
        <v>5</v>
      </c>
      <c r="G117" s="4" t="s">
        <v>5</v>
      </c>
      <c r="H117" s="4" t="s">
        <v>5</v>
      </c>
      <c r="I117" s="4" t="s">
        <v>5</v>
      </c>
    </row>
    <row r="118" spans="1:9" ht="17.25" x14ac:dyDescent="0.25">
      <c r="A118" s="2" t="s">
        <v>1051</v>
      </c>
      <c r="B118" s="328">
        <v>0.8</v>
      </c>
      <c r="C118" s="4"/>
      <c r="D118" s="328">
        <v>0.8</v>
      </c>
      <c r="E118" s="327" t="s">
        <v>841</v>
      </c>
      <c r="F118" s="4" t="s">
        <v>5</v>
      </c>
      <c r="G118" s="4" t="s">
        <v>5</v>
      </c>
      <c r="H118" s="4" t="s">
        <v>5</v>
      </c>
      <c r="I118" s="4" t="s">
        <v>5</v>
      </c>
    </row>
    <row r="119" spans="1:9" ht="60" x14ac:dyDescent="0.25">
      <c r="A119" s="2" t="s">
        <v>1088</v>
      </c>
      <c r="B119" s="4" t="s">
        <v>5</v>
      </c>
      <c r="C119" s="4"/>
      <c r="D119" s="4" t="s">
        <v>5</v>
      </c>
      <c r="E119" s="4"/>
      <c r="F119" s="4" t="s">
        <v>5</v>
      </c>
      <c r="G119" s="4" t="s">
        <v>5</v>
      </c>
      <c r="H119" s="4" t="s">
        <v>5</v>
      </c>
      <c r="I119" s="4" t="s">
        <v>5</v>
      </c>
    </row>
    <row r="120" spans="1:9" ht="45" x14ac:dyDescent="0.25">
      <c r="A120" s="3" t="s">
        <v>1043</v>
      </c>
      <c r="B120" s="4" t="s">
        <v>5</v>
      </c>
      <c r="C120" s="4"/>
      <c r="D120" s="4" t="s">
        <v>5</v>
      </c>
      <c r="E120" s="4"/>
      <c r="F120" s="4" t="s">
        <v>5</v>
      </c>
      <c r="G120" s="4" t="s">
        <v>5</v>
      </c>
      <c r="H120" s="4" t="s">
        <v>5</v>
      </c>
      <c r="I120" s="4" t="s">
        <v>5</v>
      </c>
    </row>
    <row r="121" spans="1:9" ht="17.25" x14ac:dyDescent="0.25">
      <c r="A121" s="2" t="s">
        <v>1051</v>
      </c>
      <c r="B121" s="328">
        <v>0</v>
      </c>
      <c r="C121" s="4"/>
      <c r="D121" s="328">
        <v>0</v>
      </c>
      <c r="E121" s="327" t="s">
        <v>841</v>
      </c>
      <c r="F121" s="4" t="s">
        <v>5</v>
      </c>
      <c r="G121" s="4" t="s">
        <v>5</v>
      </c>
      <c r="H121" s="4" t="s">
        <v>5</v>
      </c>
      <c r="I121" s="4" t="s">
        <v>5</v>
      </c>
    </row>
    <row r="122" spans="1:9" ht="75" x14ac:dyDescent="0.25">
      <c r="A122" s="2" t="s">
        <v>1089</v>
      </c>
      <c r="B122" s="4" t="s">
        <v>5</v>
      </c>
      <c r="C122" s="4"/>
      <c r="D122" s="4" t="s">
        <v>5</v>
      </c>
      <c r="E122" s="4"/>
      <c r="F122" s="4" t="s">
        <v>5</v>
      </c>
      <c r="G122" s="4" t="s">
        <v>5</v>
      </c>
      <c r="H122" s="4" t="s">
        <v>5</v>
      </c>
      <c r="I122" s="4" t="s">
        <v>5</v>
      </c>
    </row>
    <row r="123" spans="1:9" ht="45" x14ac:dyDescent="0.25">
      <c r="A123" s="3" t="s">
        <v>1043</v>
      </c>
      <c r="B123" s="4" t="s">
        <v>5</v>
      </c>
      <c r="C123" s="4"/>
      <c r="D123" s="4" t="s">
        <v>5</v>
      </c>
      <c r="E123" s="4"/>
      <c r="F123" s="4" t="s">
        <v>5</v>
      </c>
      <c r="G123" s="4" t="s">
        <v>5</v>
      </c>
      <c r="H123" s="4" t="s">
        <v>5</v>
      </c>
      <c r="I123" s="4" t="s">
        <v>5</v>
      </c>
    </row>
    <row r="124" spans="1:9" ht="17.25" x14ac:dyDescent="0.25">
      <c r="A124" s="2" t="s">
        <v>1051</v>
      </c>
      <c r="B124" s="328">
        <v>0.33639999999999998</v>
      </c>
      <c r="C124" s="4"/>
      <c r="D124" s="328">
        <v>-0.41370000000000001</v>
      </c>
      <c r="E124" s="327" t="s">
        <v>841</v>
      </c>
      <c r="F124" s="4" t="s">
        <v>5</v>
      </c>
      <c r="G124" s="4" t="s">
        <v>5</v>
      </c>
      <c r="H124" s="4" t="s">
        <v>5</v>
      </c>
      <c r="I124" s="4" t="s">
        <v>5</v>
      </c>
    </row>
    <row r="125" spans="1:9" ht="30" x14ac:dyDescent="0.25">
      <c r="A125" s="2" t="s">
        <v>1021</v>
      </c>
      <c r="B125" s="4" t="s">
        <v>5</v>
      </c>
      <c r="C125" s="4"/>
      <c r="D125" s="4" t="s">
        <v>5</v>
      </c>
      <c r="E125" s="4"/>
      <c r="F125" s="4" t="s">
        <v>5</v>
      </c>
      <c r="G125" s="4" t="s">
        <v>5</v>
      </c>
      <c r="H125" s="4" t="s">
        <v>5</v>
      </c>
      <c r="I125" s="4" t="s">
        <v>5</v>
      </c>
    </row>
    <row r="126" spans="1:9" ht="45" x14ac:dyDescent="0.25">
      <c r="A126" s="3" t="s">
        <v>1043</v>
      </c>
      <c r="B126" s="4" t="s">
        <v>5</v>
      </c>
      <c r="C126" s="4"/>
      <c r="D126" s="4" t="s">
        <v>5</v>
      </c>
      <c r="E126" s="4"/>
      <c r="F126" s="4" t="s">
        <v>5</v>
      </c>
      <c r="G126" s="4" t="s">
        <v>5</v>
      </c>
      <c r="H126" s="4" t="s">
        <v>5</v>
      </c>
      <c r="I126" s="4" t="s">
        <v>5</v>
      </c>
    </row>
    <row r="127" spans="1:9" ht="45" x14ac:dyDescent="0.25">
      <c r="A127" s="2" t="s">
        <v>1044</v>
      </c>
      <c r="B127" s="6">
        <v>72800000</v>
      </c>
      <c r="C127" s="4"/>
      <c r="D127" s="4">
        <v>0</v>
      </c>
      <c r="E127" s="4"/>
      <c r="F127" s="6">
        <v>10000000</v>
      </c>
      <c r="G127" s="6">
        <v>30000000</v>
      </c>
      <c r="H127" s="6">
        <v>30000000</v>
      </c>
      <c r="I127" s="4">
        <v>0</v>
      </c>
    </row>
    <row r="128" spans="1:9" ht="30" x14ac:dyDescent="0.25">
      <c r="A128" s="2" t="s">
        <v>1045</v>
      </c>
      <c r="B128" s="4" t="s">
        <v>1090</v>
      </c>
      <c r="C128" s="4"/>
      <c r="D128" s="4" t="s">
        <v>5</v>
      </c>
      <c r="E128" s="4"/>
      <c r="F128" s="4" t="s">
        <v>5</v>
      </c>
      <c r="G128" s="4" t="s">
        <v>5</v>
      </c>
      <c r="H128" s="4" t="s">
        <v>5</v>
      </c>
      <c r="I128" s="4" t="s">
        <v>5</v>
      </c>
    </row>
    <row r="129" spans="1:9" ht="45" x14ac:dyDescent="0.25">
      <c r="A129" s="2" t="s">
        <v>1091</v>
      </c>
      <c r="B129" s="4" t="s">
        <v>5</v>
      </c>
      <c r="C129" s="4"/>
      <c r="D129" s="4" t="s">
        <v>5</v>
      </c>
      <c r="E129" s="4"/>
      <c r="F129" s="4" t="s">
        <v>5</v>
      </c>
      <c r="G129" s="4" t="s">
        <v>5</v>
      </c>
      <c r="H129" s="4" t="s">
        <v>5</v>
      </c>
      <c r="I129" s="4" t="s">
        <v>5</v>
      </c>
    </row>
    <row r="130" spans="1:9" ht="45" x14ac:dyDescent="0.25">
      <c r="A130" s="3" t="s">
        <v>1043</v>
      </c>
      <c r="B130" s="4" t="s">
        <v>5</v>
      </c>
      <c r="C130" s="4"/>
      <c r="D130" s="4" t="s">
        <v>5</v>
      </c>
      <c r="E130" s="4"/>
      <c r="F130" s="4" t="s">
        <v>5</v>
      </c>
      <c r="G130" s="4" t="s">
        <v>5</v>
      </c>
      <c r="H130" s="4" t="s">
        <v>5</v>
      </c>
      <c r="I130" s="4" t="s">
        <v>5</v>
      </c>
    </row>
    <row r="131" spans="1:9" ht="30" x14ac:dyDescent="0.25">
      <c r="A131" s="2" t="s">
        <v>1048</v>
      </c>
      <c r="B131" s="4" t="s">
        <v>1049</v>
      </c>
      <c r="C131" s="4"/>
      <c r="D131" s="4" t="s">
        <v>5</v>
      </c>
      <c r="E131" s="4"/>
      <c r="F131" s="4" t="s">
        <v>5</v>
      </c>
      <c r="G131" s="4" t="s">
        <v>5</v>
      </c>
      <c r="H131" s="4" t="s">
        <v>5</v>
      </c>
      <c r="I131" s="4" t="s">
        <v>5</v>
      </c>
    </row>
    <row r="132" spans="1:9" ht="45" x14ac:dyDescent="0.25">
      <c r="A132" s="2" t="s">
        <v>1092</v>
      </c>
      <c r="B132" s="4" t="s">
        <v>5</v>
      </c>
      <c r="C132" s="4"/>
      <c r="D132" s="4" t="s">
        <v>5</v>
      </c>
      <c r="E132" s="4"/>
      <c r="F132" s="4" t="s">
        <v>5</v>
      </c>
      <c r="G132" s="4" t="s">
        <v>5</v>
      </c>
      <c r="H132" s="4" t="s">
        <v>5</v>
      </c>
      <c r="I132" s="4" t="s">
        <v>5</v>
      </c>
    </row>
    <row r="133" spans="1:9" ht="45" x14ac:dyDescent="0.25">
      <c r="A133" s="3" t="s">
        <v>1043</v>
      </c>
      <c r="B133" s="4" t="s">
        <v>5</v>
      </c>
      <c r="C133" s="4"/>
      <c r="D133" s="4" t="s">
        <v>5</v>
      </c>
      <c r="E133" s="4"/>
      <c r="F133" s="4" t="s">
        <v>5</v>
      </c>
      <c r="G133" s="4" t="s">
        <v>5</v>
      </c>
      <c r="H133" s="4" t="s">
        <v>5</v>
      </c>
      <c r="I133" s="4" t="s">
        <v>5</v>
      </c>
    </row>
    <row r="134" spans="1:9" x14ac:dyDescent="0.25">
      <c r="A134" s="2" t="s">
        <v>1051</v>
      </c>
      <c r="B134" s="328">
        <v>0.14929999999999999</v>
      </c>
      <c r="C134" s="4"/>
      <c r="D134" s="4" t="s">
        <v>5</v>
      </c>
      <c r="E134" s="4"/>
      <c r="F134" s="4" t="s">
        <v>5</v>
      </c>
      <c r="G134" s="4" t="s">
        <v>5</v>
      </c>
      <c r="H134" s="4" t="s">
        <v>5</v>
      </c>
      <c r="I134" s="4" t="s">
        <v>5</v>
      </c>
    </row>
    <row r="135" spans="1:9" ht="45" x14ac:dyDescent="0.25">
      <c r="A135" s="2" t="s">
        <v>1093</v>
      </c>
      <c r="B135" s="4" t="s">
        <v>5</v>
      </c>
      <c r="C135" s="4"/>
      <c r="D135" s="4" t="s">
        <v>5</v>
      </c>
      <c r="E135" s="4"/>
      <c r="F135" s="4" t="s">
        <v>5</v>
      </c>
      <c r="G135" s="4" t="s">
        <v>5</v>
      </c>
      <c r="H135" s="4" t="s">
        <v>5</v>
      </c>
      <c r="I135" s="4" t="s">
        <v>5</v>
      </c>
    </row>
    <row r="136" spans="1:9" ht="45" x14ac:dyDescent="0.25">
      <c r="A136" s="3" t="s">
        <v>1043</v>
      </c>
      <c r="B136" s="4" t="s">
        <v>5</v>
      </c>
      <c r="C136" s="4"/>
      <c r="D136" s="4" t="s">
        <v>5</v>
      </c>
      <c r="E136" s="4"/>
      <c r="F136" s="4" t="s">
        <v>5</v>
      </c>
      <c r="G136" s="4" t="s">
        <v>5</v>
      </c>
      <c r="H136" s="4" t="s">
        <v>5</v>
      </c>
      <c r="I136" s="4" t="s">
        <v>5</v>
      </c>
    </row>
    <row r="137" spans="1:9" x14ac:dyDescent="0.25">
      <c r="A137" s="2" t="s">
        <v>1051</v>
      </c>
      <c r="B137" s="328">
        <v>6.25E-2</v>
      </c>
      <c r="C137" s="4"/>
      <c r="D137" s="4" t="s">
        <v>5</v>
      </c>
      <c r="E137" s="4"/>
      <c r="F137" s="4" t="s">
        <v>5</v>
      </c>
      <c r="G137" s="4" t="s">
        <v>5</v>
      </c>
      <c r="H137" s="4" t="s">
        <v>5</v>
      </c>
      <c r="I137" s="4" t="s">
        <v>5</v>
      </c>
    </row>
    <row r="138" spans="1:9" ht="60" x14ac:dyDescent="0.25">
      <c r="A138" s="2" t="s">
        <v>1094</v>
      </c>
      <c r="B138" s="4" t="s">
        <v>5</v>
      </c>
      <c r="C138" s="4"/>
      <c r="D138" s="4" t="s">
        <v>5</v>
      </c>
      <c r="E138" s="4"/>
      <c r="F138" s="4" t="s">
        <v>5</v>
      </c>
      <c r="G138" s="4" t="s">
        <v>5</v>
      </c>
      <c r="H138" s="4" t="s">
        <v>5</v>
      </c>
      <c r="I138" s="4" t="s">
        <v>5</v>
      </c>
    </row>
    <row r="139" spans="1:9" ht="45" x14ac:dyDescent="0.25">
      <c r="A139" s="3" t="s">
        <v>1043</v>
      </c>
      <c r="B139" s="4" t="s">
        <v>5</v>
      </c>
      <c r="C139" s="4"/>
      <c r="D139" s="4" t="s">
        <v>5</v>
      </c>
      <c r="E139" s="4"/>
      <c r="F139" s="4" t="s">
        <v>5</v>
      </c>
      <c r="G139" s="4" t="s">
        <v>5</v>
      </c>
      <c r="H139" s="4" t="s">
        <v>5</v>
      </c>
      <c r="I139" s="4" t="s">
        <v>5</v>
      </c>
    </row>
    <row r="140" spans="1:9" x14ac:dyDescent="0.25">
      <c r="A140" s="2" t="s">
        <v>1051</v>
      </c>
      <c r="B140" s="328">
        <v>8.3599999999999994E-2</v>
      </c>
      <c r="C140" s="4"/>
      <c r="D140" s="4" t="s">
        <v>5</v>
      </c>
      <c r="E140" s="4"/>
      <c r="F140" s="4" t="s">
        <v>5</v>
      </c>
      <c r="G140" s="4" t="s">
        <v>5</v>
      </c>
      <c r="H140" s="4" t="s">
        <v>5</v>
      </c>
      <c r="I140" s="4" t="s">
        <v>5</v>
      </c>
    </row>
    <row r="141" spans="1:9" ht="45" x14ac:dyDescent="0.25">
      <c r="A141" s="2" t="s">
        <v>1095</v>
      </c>
      <c r="B141" s="4" t="s">
        <v>5</v>
      </c>
      <c r="C141" s="4"/>
      <c r="D141" s="4" t="s">
        <v>5</v>
      </c>
      <c r="E141" s="4"/>
      <c r="F141" s="4" t="s">
        <v>5</v>
      </c>
      <c r="G141" s="4" t="s">
        <v>5</v>
      </c>
      <c r="H141" s="4" t="s">
        <v>5</v>
      </c>
      <c r="I141" s="4" t="s">
        <v>5</v>
      </c>
    </row>
    <row r="142" spans="1:9" ht="45" x14ac:dyDescent="0.25">
      <c r="A142" s="3" t="s">
        <v>1043</v>
      </c>
      <c r="B142" s="4" t="s">
        <v>5</v>
      </c>
      <c r="C142" s="4"/>
      <c r="D142" s="4" t="s">
        <v>5</v>
      </c>
      <c r="E142" s="4"/>
      <c r="F142" s="4" t="s">
        <v>5</v>
      </c>
      <c r="G142" s="4" t="s">
        <v>5</v>
      </c>
      <c r="H142" s="4" t="s">
        <v>5</v>
      </c>
      <c r="I142" s="4" t="s">
        <v>5</v>
      </c>
    </row>
    <row r="143" spans="1:9" ht="45" x14ac:dyDescent="0.25">
      <c r="A143" s="2" t="s">
        <v>1044</v>
      </c>
      <c r="B143" s="6">
        <v>6629380</v>
      </c>
      <c r="C143" s="4"/>
      <c r="D143" s="6">
        <v>6324735</v>
      </c>
      <c r="E143" s="4"/>
      <c r="F143" s="6">
        <v>6398258</v>
      </c>
      <c r="G143" s="6">
        <v>6592026</v>
      </c>
      <c r="H143" s="6">
        <v>6906230</v>
      </c>
      <c r="I143" s="4">
        <v>0</v>
      </c>
    </row>
    <row r="144" spans="1:9" ht="30" x14ac:dyDescent="0.25">
      <c r="A144" s="2" t="s">
        <v>1045</v>
      </c>
      <c r="B144" s="4" t="s">
        <v>1046</v>
      </c>
      <c r="C144" s="4"/>
      <c r="D144" s="4" t="s">
        <v>1046</v>
      </c>
      <c r="E144" s="4"/>
      <c r="F144" s="4" t="s">
        <v>5</v>
      </c>
      <c r="G144" s="4" t="s">
        <v>5</v>
      </c>
      <c r="H144" s="4" t="s">
        <v>5</v>
      </c>
      <c r="I144" s="4" t="s">
        <v>5</v>
      </c>
    </row>
    <row r="145" spans="1:9" ht="45" x14ac:dyDescent="0.25">
      <c r="A145" s="2" t="s">
        <v>1096</v>
      </c>
      <c r="B145" s="4" t="s">
        <v>5</v>
      </c>
      <c r="C145" s="4"/>
      <c r="D145" s="4" t="s">
        <v>5</v>
      </c>
      <c r="E145" s="4"/>
      <c r="F145" s="4" t="s">
        <v>5</v>
      </c>
      <c r="G145" s="4" t="s">
        <v>5</v>
      </c>
      <c r="H145" s="4" t="s">
        <v>5</v>
      </c>
      <c r="I145" s="4" t="s">
        <v>5</v>
      </c>
    </row>
    <row r="146" spans="1:9" ht="45" x14ac:dyDescent="0.25">
      <c r="A146" s="3" t="s">
        <v>1043</v>
      </c>
      <c r="B146" s="4" t="s">
        <v>5</v>
      </c>
      <c r="C146" s="4"/>
      <c r="D146" s="4" t="s">
        <v>5</v>
      </c>
      <c r="E146" s="4"/>
      <c r="F146" s="4" t="s">
        <v>5</v>
      </c>
      <c r="G146" s="4" t="s">
        <v>5</v>
      </c>
      <c r="H146" s="4" t="s">
        <v>5</v>
      </c>
      <c r="I146" s="4" t="s">
        <v>5</v>
      </c>
    </row>
    <row r="147" spans="1:9" ht="30" x14ac:dyDescent="0.25">
      <c r="A147" s="2" t="s">
        <v>1048</v>
      </c>
      <c r="B147" s="4" t="s">
        <v>1049</v>
      </c>
      <c r="C147" s="4"/>
      <c r="D147" s="4" t="s">
        <v>1049</v>
      </c>
      <c r="E147" s="4"/>
      <c r="F147" s="4" t="s">
        <v>5</v>
      </c>
      <c r="G147" s="4" t="s">
        <v>5</v>
      </c>
      <c r="H147" s="4" t="s">
        <v>5</v>
      </c>
      <c r="I147" s="4" t="s">
        <v>5</v>
      </c>
    </row>
    <row r="148" spans="1:9" ht="60" x14ac:dyDescent="0.25">
      <c r="A148" s="2" t="s">
        <v>1097</v>
      </c>
      <c r="B148" s="4" t="s">
        <v>5</v>
      </c>
      <c r="C148" s="4"/>
      <c r="D148" s="4" t="s">
        <v>5</v>
      </c>
      <c r="E148" s="4"/>
      <c r="F148" s="4" t="s">
        <v>5</v>
      </c>
      <c r="G148" s="4" t="s">
        <v>5</v>
      </c>
      <c r="H148" s="4" t="s">
        <v>5</v>
      </c>
      <c r="I148" s="4" t="s">
        <v>5</v>
      </c>
    </row>
    <row r="149" spans="1:9" ht="45" x14ac:dyDescent="0.25">
      <c r="A149" s="3" t="s">
        <v>1043</v>
      </c>
      <c r="B149" s="4" t="s">
        <v>5</v>
      </c>
      <c r="C149" s="4"/>
      <c r="D149" s="4" t="s">
        <v>5</v>
      </c>
      <c r="E149" s="4"/>
      <c r="F149" s="4" t="s">
        <v>5</v>
      </c>
      <c r="G149" s="4" t="s">
        <v>5</v>
      </c>
      <c r="H149" s="4" t="s">
        <v>5</v>
      </c>
      <c r="I149" s="4" t="s">
        <v>5</v>
      </c>
    </row>
    <row r="150" spans="1:9" x14ac:dyDescent="0.25">
      <c r="A150" s="2" t="s">
        <v>1051</v>
      </c>
      <c r="B150" s="328">
        <v>5.7299999999999997E-2</v>
      </c>
      <c r="C150" s="4"/>
      <c r="D150" s="328">
        <v>5.7200000000000001E-2</v>
      </c>
      <c r="E150" s="4"/>
      <c r="F150" s="4" t="s">
        <v>5</v>
      </c>
      <c r="G150" s="4" t="s">
        <v>5</v>
      </c>
      <c r="H150" s="4" t="s">
        <v>5</v>
      </c>
      <c r="I150" s="4" t="s">
        <v>5</v>
      </c>
    </row>
    <row r="151" spans="1:9" ht="60" x14ac:dyDescent="0.25">
      <c r="A151" s="2" t="s">
        <v>1098</v>
      </c>
      <c r="B151" s="4" t="s">
        <v>5</v>
      </c>
      <c r="C151" s="4"/>
      <c r="D151" s="4" t="s">
        <v>5</v>
      </c>
      <c r="E151" s="4"/>
      <c r="F151" s="4" t="s">
        <v>5</v>
      </c>
      <c r="G151" s="4" t="s">
        <v>5</v>
      </c>
      <c r="H151" s="4" t="s">
        <v>5</v>
      </c>
      <c r="I151" s="4" t="s">
        <v>5</v>
      </c>
    </row>
    <row r="152" spans="1:9" ht="45" x14ac:dyDescent="0.25">
      <c r="A152" s="3" t="s">
        <v>1043</v>
      </c>
      <c r="B152" s="4" t="s">
        <v>5</v>
      </c>
      <c r="C152" s="4"/>
      <c r="D152" s="4" t="s">
        <v>5</v>
      </c>
      <c r="E152" s="4"/>
      <c r="F152" s="4" t="s">
        <v>5</v>
      </c>
      <c r="G152" s="4" t="s">
        <v>5</v>
      </c>
      <c r="H152" s="4" t="s">
        <v>5</v>
      </c>
      <c r="I152" s="4" t="s">
        <v>5</v>
      </c>
    </row>
    <row r="153" spans="1:9" x14ac:dyDescent="0.25">
      <c r="A153" s="2" t="s">
        <v>1051</v>
      </c>
      <c r="B153" s="328">
        <v>5.7200000000000001E-2</v>
      </c>
      <c r="C153" s="4"/>
      <c r="D153" s="328">
        <v>5.7000000000000002E-2</v>
      </c>
      <c r="E153" s="4"/>
      <c r="F153" s="4" t="s">
        <v>5</v>
      </c>
      <c r="G153" s="4" t="s">
        <v>5</v>
      </c>
      <c r="H153" s="4" t="s">
        <v>5</v>
      </c>
      <c r="I153" s="4" t="s">
        <v>5</v>
      </c>
    </row>
    <row r="154" spans="1:9" ht="60" x14ac:dyDescent="0.25">
      <c r="A154" s="2" t="s">
        <v>1099</v>
      </c>
      <c r="B154" s="4" t="s">
        <v>5</v>
      </c>
      <c r="C154" s="4"/>
      <c r="D154" s="4" t="s">
        <v>5</v>
      </c>
      <c r="E154" s="4"/>
      <c r="F154" s="4" t="s">
        <v>5</v>
      </c>
      <c r="G154" s="4" t="s">
        <v>5</v>
      </c>
      <c r="H154" s="4" t="s">
        <v>5</v>
      </c>
      <c r="I154" s="4" t="s">
        <v>5</v>
      </c>
    </row>
    <row r="155" spans="1:9" ht="45" x14ac:dyDescent="0.25">
      <c r="A155" s="3" t="s">
        <v>1043</v>
      </c>
      <c r="B155" s="4" t="s">
        <v>5</v>
      </c>
      <c r="C155" s="4"/>
      <c r="D155" s="4" t="s">
        <v>5</v>
      </c>
      <c r="E155" s="4"/>
      <c r="F155" s="4" t="s">
        <v>5</v>
      </c>
      <c r="G155" s="4" t="s">
        <v>5</v>
      </c>
      <c r="H155" s="4" t="s">
        <v>5</v>
      </c>
      <c r="I155" s="4" t="s">
        <v>5</v>
      </c>
    </row>
    <row r="156" spans="1:9" x14ac:dyDescent="0.25">
      <c r="A156" s="2" t="s">
        <v>1051</v>
      </c>
      <c r="B156" s="328">
        <v>5.7200000000000001E-2</v>
      </c>
      <c r="C156" s="4"/>
      <c r="D156" s="328">
        <v>-5.7099999999999998E-2</v>
      </c>
      <c r="E156" s="4"/>
      <c r="F156" s="4" t="s">
        <v>5</v>
      </c>
      <c r="G156" s="4" t="s">
        <v>5</v>
      </c>
      <c r="H156" s="4" t="s">
        <v>5</v>
      </c>
      <c r="I156" s="4" t="s">
        <v>5</v>
      </c>
    </row>
    <row r="157" spans="1:9" ht="60" x14ac:dyDescent="0.25">
      <c r="A157" s="2" t="s">
        <v>1100</v>
      </c>
      <c r="B157" s="4" t="s">
        <v>5</v>
      </c>
      <c r="C157" s="4"/>
      <c r="D157" s="4" t="s">
        <v>5</v>
      </c>
      <c r="E157" s="4"/>
      <c r="F157" s="4" t="s">
        <v>5</v>
      </c>
      <c r="G157" s="4" t="s">
        <v>5</v>
      </c>
      <c r="H157" s="4" t="s">
        <v>5</v>
      </c>
      <c r="I157" s="4" t="s">
        <v>5</v>
      </c>
    </row>
    <row r="158" spans="1:9" ht="45" x14ac:dyDescent="0.25">
      <c r="A158" s="3" t="s">
        <v>1043</v>
      </c>
      <c r="B158" s="4" t="s">
        <v>5</v>
      </c>
      <c r="C158" s="4"/>
      <c r="D158" s="4" t="s">
        <v>5</v>
      </c>
      <c r="E158" s="4"/>
      <c r="F158" s="4" t="s">
        <v>5</v>
      </c>
      <c r="G158" s="4" t="s">
        <v>5</v>
      </c>
      <c r="H158" s="4" t="s">
        <v>5</v>
      </c>
      <c r="I158" s="4" t="s">
        <v>5</v>
      </c>
    </row>
    <row r="159" spans="1:9" ht="30" x14ac:dyDescent="0.25">
      <c r="A159" s="2" t="s">
        <v>1048</v>
      </c>
      <c r="B159" s="4" t="s">
        <v>1055</v>
      </c>
      <c r="C159" s="4"/>
      <c r="D159" s="4" t="s">
        <v>1055</v>
      </c>
      <c r="E159" s="4"/>
      <c r="F159" s="4" t="s">
        <v>5</v>
      </c>
      <c r="G159" s="4" t="s">
        <v>5</v>
      </c>
      <c r="H159" s="4" t="s">
        <v>5</v>
      </c>
      <c r="I159" s="4" t="s">
        <v>5</v>
      </c>
    </row>
    <row r="160" spans="1:9" ht="75" x14ac:dyDescent="0.25">
      <c r="A160" s="2" t="s">
        <v>1101</v>
      </c>
      <c r="B160" s="4" t="s">
        <v>5</v>
      </c>
      <c r="C160" s="4"/>
      <c r="D160" s="4" t="s">
        <v>5</v>
      </c>
      <c r="E160" s="4"/>
      <c r="F160" s="4" t="s">
        <v>5</v>
      </c>
      <c r="G160" s="4" t="s">
        <v>5</v>
      </c>
      <c r="H160" s="4" t="s">
        <v>5</v>
      </c>
      <c r="I160" s="4" t="s">
        <v>5</v>
      </c>
    </row>
    <row r="161" spans="1:9" ht="45" x14ac:dyDescent="0.25">
      <c r="A161" s="3" t="s">
        <v>1043</v>
      </c>
      <c r="B161" s="4" t="s">
        <v>5</v>
      </c>
      <c r="C161" s="4"/>
      <c r="D161" s="4" t="s">
        <v>5</v>
      </c>
      <c r="E161" s="4"/>
      <c r="F161" s="4" t="s">
        <v>5</v>
      </c>
      <c r="G161" s="4" t="s">
        <v>5</v>
      </c>
      <c r="H161" s="4" t="s">
        <v>5</v>
      </c>
      <c r="I161" s="4" t="s">
        <v>5</v>
      </c>
    </row>
    <row r="162" spans="1:9" x14ac:dyDescent="0.25">
      <c r="A162" s="2" t="s">
        <v>1051</v>
      </c>
      <c r="B162" s="328">
        <v>1</v>
      </c>
      <c r="C162" s="4"/>
      <c r="D162" s="328">
        <v>1</v>
      </c>
      <c r="E162" s="4"/>
      <c r="F162" s="4" t="s">
        <v>5</v>
      </c>
      <c r="G162" s="4" t="s">
        <v>5</v>
      </c>
      <c r="H162" s="4" t="s">
        <v>5</v>
      </c>
      <c r="I162" s="4" t="s">
        <v>5</v>
      </c>
    </row>
    <row r="163" spans="1:9" ht="75" x14ac:dyDescent="0.25">
      <c r="A163" s="2" t="s">
        <v>1102</v>
      </c>
      <c r="B163" s="4" t="s">
        <v>5</v>
      </c>
      <c r="C163" s="4"/>
      <c r="D163" s="4" t="s">
        <v>5</v>
      </c>
      <c r="E163" s="4"/>
      <c r="F163" s="4" t="s">
        <v>5</v>
      </c>
      <c r="G163" s="4" t="s">
        <v>5</v>
      </c>
      <c r="H163" s="4" t="s">
        <v>5</v>
      </c>
      <c r="I163" s="4" t="s">
        <v>5</v>
      </c>
    </row>
    <row r="164" spans="1:9" ht="45" x14ac:dyDescent="0.25">
      <c r="A164" s="3" t="s">
        <v>1043</v>
      </c>
      <c r="B164" s="4" t="s">
        <v>5</v>
      </c>
      <c r="C164" s="4"/>
      <c r="D164" s="4" t="s">
        <v>5</v>
      </c>
      <c r="E164" s="4"/>
      <c r="F164" s="4" t="s">
        <v>5</v>
      </c>
      <c r="G164" s="4" t="s">
        <v>5</v>
      </c>
      <c r="H164" s="4" t="s">
        <v>5</v>
      </c>
      <c r="I164" s="4" t="s">
        <v>5</v>
      </c>
    </row>
    <row r="165" spans="1:9" x14ac:dyDescent="0.25">
      <c r="A165" s="2" t="s">
        <v>1051</v>
      </c>
      <c r="B165" s="328">
        <v>1</v>
      </c>
      <c r="C165" s="4"/>
      <c r="D165" s="328">
        <v>1</v>
      </c>
      <c r="E165" s="4"/>
      <c r="F165" s="4" t="s">
        <v>5</v>
      </c>
      <c r="G165" s="4" t="s">
        <v>5</v>
      </c>
      <c r="H165" s="4" t="s">
        <v>5</v>
      </c>
      <c r="I165" s="4" t="s">
        <v>5</v>
      </c>
    </row>
    <row r="166" spans="1:9" ht="75" x14ac:dyDescent="0.25">
      <c r="A166" s="2" t="s">
        <v>1103</v>
      </c>
      <c r="B166" s="4" t="s">
        <v>5</v>
      </c>
      <c r="C166" s="4"/>
      <c r="D166" s="4" t="s">
        <v>5</v>
      </c>
      <c r="E166" s="4"/>
      <c r="F166" s="4" t="s">
        <v>5</v>
      </c>
      <c r="G166" s="4" t="s">
        <v>5</v>
      </c>
      <c r="H166" s="4" t="s">
        <v>5</v>
      </c>
      <c r="I166" s="4" t="s">
        <v>5</v>
      </c>
    </row>
    <row r="167" spans="1:9" ht="45" x14ac:dyDescent="0.25">
      <c r="A167" s="3" t="s">
        <v>1043</v>
      </c>
      <c r="B167" s="4" t="s">
        <v>5</v>
      </c>
      <c r="C167" s="4"/>
      <c r="D167" s="4" t="s">
        <v>5</v>
      </c>
      <c r="E167" s="4"/>
      <c r="F167" s="4" t="s">
        <v>5</v>
      </c>
      <c r="G167" s="4" t="s">
        <v>5</v>
      </c>
      <c r="H167" s="4" t="s">
        <v>5</v>
      </c>
      <c r="I167" s="4" t="s">
        <v>5</v>
      </c>
    </row>
    <row r="168" spans="1:9" x14ac:dyDescent="0.25">
      <c r="A168" s="2" t="s">
        <v>1051</v>
      </c>
      <c r="B168" s="328">
        <v>1</v>
      </c>
      <c r="C168" s="4"/>
      <c r="D168" s="328">
        <v>-1</v>
      </c>
      <c r="E168" s="4"/>
      <c r="F168" s="4" t="s">
        <v>5</v>
      </c>
      <c r="G168" s="4" t="s">
        <v>5</v>
      </c>
      <c r="H168" s="4" t="s">
        <v>5</v>
      </c>
      <c r="I168" s="4" t="s">
        <v>5</v>
      </c>
    </row>
    <row r="169" spans="1:9" ht="60" x14ac:dyDescent="0.25">
      <c r="A169" s="2" t="s">
        <v>1104</v>
      </c>
      <c r="B169" s="4" t="s">
        <v>5</v>
      </c>
      <c r="C169" s="4"/>
      <c r="D169" s="4" t="s">
        <v>5</v>
      </c>
      <c r="E169" s="4"/>
      <c r="F169" s="4" t="s">
        <v>5</v>
      </c>
      <c r="G169" s="4" t="s">
        <v>5</v>
      </c>
      <c r="H169" s="4" t="s">
        <v>5</v>
      </c>
      <c r="I169" s="4" t="s">
        <v>5</v>
      </c>
    </row>
    <row r="170" spans="1:9" ht="45" x14ac:dyDescent="0.25">
      <c r="A170" s="3" t="s">
        <v>1043</v>
      </c>
      <c r="B170" s="4" t="s">
        <v>5</v>
      </c>
      <c r="C170" s="4"/>
      <c r="D170" s="4" t="s">
        <v>5</v>
      </c>
      <c r="E170" s="4"/>
      <c r="F170" s="4" t="s">
        <v>5</v>
      </c>
      <c r="G170" s="4" t="s">
        <v>5</v>
      </c>
      <c r="H170" s="4" t="s">
        <v>5</v>
      </c>
      <c r="I170" s="4" t="s">
        <v>5</v>
      </c>
    </row>
    <row r="171" spans="1:9" ht="30" x14ac:dyDescent="0.25">
      <c r="A171" s="2" t="s">
        <v>1048</v>
      </c>
      <c r="B171" s="4" t="s">
        <v>1060</v>
      </c>
      <c r="C171" s="4"/>
      <c r="D171" s="4" t="s">
        <v>1060</v>
      </c>
      <c r="E171" s="4"/>
      <c r="F171" s="4" t="s">
        <v>5</v>
      </c>
      <c r="G171" s="4" t="s">
        <v>5</v>
      </c>
      <c r="H171" s="4" t="s">
        <v>5</v>
      </c>
      <c r="I171" s="4" t="s">
        <v>5</v>
      </c>
    </row>
    <row r="172" spans="1:9" ht="60" x14ac:dyDescent="0.25">
      <c r="A172" s="2" t="s">
        <v>1105</v>
      </c>
      <c r="B172" s="4" t="s">
        <v>5</v>
      </c>
      <c r="C172" s="4"/>
      <c r="D172" s="4" t="s">
        <v>5</v>
      </c>
      <c r="E172" s="4"/>
      <c r="F172" s="4" t="s">
        <v>5</v>
      </c>
      <c r="G172" s="4" t="s">
        <v>5</v>
      </c>
      <c r="H172" s="4" t="s">
        <v>5</v>
      </c>
      <c r="I172" s="4" t="s">
        <v>5</v>
      </c>
    </row>
    <row r="173" spans="1:9" ht="45" x14ac:dyDescent="0.25">
      <c r="A173" s="3" t="s">
        <v>1043</v>
      </c>
      <c r="B173" s="4" t="s">
        <v>5</v>
      </c>
      <c r="C173" s="4"/>
      <c r="D173" s="4" t="s">
        <v>5</v>
      </c>
      <c r="E173" s="4"/>
      <c r="F173" s="4" t="s">
        <v>5</v>
      </c>
      <c r="G173" s="4" t="s">
        <v>5</v>
      </c>
      <c r="H173" s="4" t="s">
        <v>5</v>
      </c>
      <c r="I173" s="4" t="s">
        <v>5</v>
      </c>
    </row>
    <row r="174" spans="1:9" x14ac:dyDescent="0.25">
      <c r="A174" s="2" t="s">
        <v>1051</v>
      </c>
      <c r="B174" s="328">
        <v>0</v>
      </c>
      <c r="C174" s="4"/>
      <c r="D174" s="328">
        <v>0</v>
      </c>
      <c r="E174" s="4"/>
      <c r="F174" s="4" t="s">
        <v>5</v>
      </c>
      <c r="G174" s="4" t="s">
        <v>5</v>
      </c>
      <c r="H174" s="4" t="s">
        <v>5</v>
      </c>
      <c r="I174" s="4" t="s">
        <v>5</v>
      </c>
    </row>
    <row r="175" spans="1:9" ht="60" x14ac:dyDescent="0.25">
      <c r="A175" s="2" t="s">
        <v>1106</v>
      </c>
      <c r="B175" s="4" t="s">
        <v>5</v>
      </c>
      <c r="C175" s="4"/>
      <c r="D175" s="4" t="s">
        <v>5</v>
      </c>
      <c r="E175" s="4"/>
      <c r="F175" s="4" t="s">
        <v>5</v>
      </c>
      <c r="G175" s="4" t="s">
        <v>5</v>
      </c>
      <c r="H175" s="4" t="s">
        <v>5</v>
      </c>
      <c r="I175" s="4" t="s">
        <v>5</v>
      </c>
    </row>
    <row r="176" spans="1:9" ht="45" x14ac:dyDescent="0.25">
      <c r="A176" s="3" t="s">
        <v>1043</v>
      </c>
      <c r="B176" s="4" t="s">
        <v>5</v>
      </c>
      <c r="C176" s="4"/>
      <c r="D176" s="4" t="s">
        <v>5</v>
      </c>
      <c r="E176" s="4"/>
      <c r="F176" s="4" t="s">
        <v>5</v>
      </c>
      <c r="G176" s="4" t="s">
        <v>5</v>
      </c>
      <c r="H176" s="4" t="s">
        <v>5</v>
      </c>
      <c r="I176" s="4" t="s">
        <v>5</v>
      </c>
    </row>
    <row r="177" spans="1:9" x14ac:dyDescent="0.25">
      <c r="A177" s="2" t="s">
        <v>1051</v>
      </c>
      <c r="B177" s="328">
        <v>0</v>
      </c>
      <c r="C177" s="4"/>
      <c r="D177" s="328">
        <v>0</v>
      </c>
      <c r="E177" s="4"/>
      <c r="F177" s="4" t="s">
        <v>5</v>
      </c>
      <c r="G177" s="4" t="s">
        <v>5</v>
      </c>
      <c r="H177" s="4" t="s">
        <v>5</v>
      </c>
      <c r="I177" s="4" t="s">
        <v>5</v>
      </c>
    </row>
    <row r="178" spans="1:9" ht="75" x14ac:dyDescent="0.25">
      <c r="A178" s="2" t="s">
        <v>1107</v>
      </c>
      <c r="B178" s="4" t="s">
        <v>5</v>
      </c>
      <c r="C178" s="4"/>
      <c r="D178" s="4" t="s">
        <v>5</v>
      </c>
      <c r="E178" s="4"/>
      <c r="F178" s="4" t="s">
        <v>5</v>
      </c>
      <c r="G178" s="4" t="s">
        <v>5</v>
      </c>
      <c r="H178" s="4" t="s">
        <v>5</v>
      </c>
      <c r="I178" s="4" t="s">
        <v>5</v>
      </c>
    </row>
    <row r="179" spans="1:9" ht="45" x14ac:dyDescent="0.25">
      <c r="A179" s="3" t="s">
        <v>1043</v>
      </c>
      <c r="B179" s="4" t="s">
        <v>5</v>
      </c>
      <c r="C179" s="4"/>
      <c r="D179" s="4" t="s">
        <v>5</v>
      </c>
      <c r="E179" s="4"/>
      <c r="F179" s="4" t="s">
        <v>5</v>
      </c>
      <c r="G179" s="4" t="s">
        <v>5</v>
      </c>
      <c r="H179" s="4" t="s">
        <v>5</v>
      </c>
      <c r="I179" s="4" t="s">
        <v>5</v>
      </c>
    </row>
    <row r="180" spans="1:9" x14ac:dyDescent="0.25">
      <c r="A180" s="2" t="s">
        <v>1051</v>
      </c>
      <c r="B180" s="328">
        <v>0</v>
      </c>
      <c r="C180" s="4"/>
      <c r="D180" s="328">
        <v>0</v>
      </c>
      <c r="E180" s="4"/>
      <c r="F180" s="4" t="s">
        <v>5</v>
      </c>
      <c r="G180" s="4" t="s">
        <v>5</v>
      </c>
      <c r="H180" s="4" t="s">
        <v>5</v>
      </c>
      <c r="I180" s="4" t="s">
        <v>5</v>
      </c>
    </row>
    <row r="181" spans="1:9" ht="60" x14ac:dyDescent="0.25">
      <c r="A181" s="2" t="s">
        <v>1108</v>
      </c>
      <c r="B181" s="4" t="s">
        <v>5</v>
      </c>
      <c r="C181" s="4"/>
      <c r="D181" s="4" t="s">
        <v>5</v>
      </c>
      <c r="E181" s="4"/>
      <c r="F181" s="4" t="s">
        <v>5</v>
      </c>
      <c r="G181" s="4" t="s">
        <v>5</v>
      </c>
      <c r="H181" s="4" t="s">
        <v>5</v>
      </c>
      <c r="I181" s="4" t="s">
        <v>5</v>
      </c>
    </row>
    <row r="182" spans="1:9" ht="45" x14ac:dyDescent="0.25">
      <c r="A182" s="3" t="s">
        <v>1043</v>
      </c>
      <c r="B182" s="4" t="s">
        <v>5</v>
      </c>
      <c r="C182" s="4"/>
      <c r="D182" s="4" t="s">
        <v>5</v>
      </c>
      <c r="E182" s="4"/>
      <c r="F182" s="4" t="s">
        <v>5</v>
      </c>
      <c r="G182" s="4" t="s">
        <v>5</v>
      </c>
      <c r="H182" s="4" t="s">
        <v>5</v>
      </c>
      <c r="I182" s="4" t="s">
        <v>5</v>
      </c>
    </row>
    <row r="183" spans="1:9" ht="30" x14ac:dyDescent="0.25">
      <c r="A183" s="2" t="s">
        <v>1048</v>
      </c>
      <c r="B183" s="4" t="s">
        <v>1065</v>
      </c>
      <c r="C183" s="4"/>
      <c r="D183" s="4" t="s">
        <v>1065</v>
      </c>
      <c r="E183" s="4"/>
      <c r="F183" s="4" t="s">
        <v>5</v>
      </c>
      <c r="G183" s="4" t="s">
        <v>5</v>
      </c>
      <c r="H183" s="4" t="s">
        <v>5</v>
      </c>
      <c r="I183" s="4" t="s">
        <v>5</v>
      </c>
    </row>
    <row r="184" spans="1:9" ht="75" x14ac:dyDescent="0.25">
      <c r="A184" s="2" t="s">
        <v>1109</v>
      </c>
      <c r="B184" s="4" t="s">
        <v>5</v>
      </c>
      <c r="C184" s="4"/>
      <c r="D184" s="4" t="s">
        <v>5</v>
      </c>
      <c r="E184" s="4"/>
      <c r="F184" s="4" t="s">
        <v>5</v>
      </c>
      <c r="G184" s="4" t="s">
        <v>5</v>
      </c>
      <c r="H184" s="4" t="s">
        <v>5</v>
      </c>
      <c r="I184" s="4" t="s">
        <v>5</v>
      </c>
    </row>
    <row r="185" spans="1:9" ht="45" x14ac:dyDescent="0.25">
      <c r="A185" s="3" t="s">
        <v>1043</v>
      </c>
      <c r="B185" s="4" t="s">
        <v>5</v>
      </c>
      <c r="C185" s="4"/>
      <c r="D185" s="4" t="s">
        <v>5</v>
      </c>
      <c r="E185" s="4"/>
      <c r="F185" s="4" t="s">
        <v>5</v>
      </c>
      <c r="G185" s="4" t="s">
        <v>5</v>
      </c>
      <c r="H185" s="4" t="s">
        <v>5</v>
      </c>
      <c r="I185" s="4" t="s">
        <v>5</v>
      </c>
    </row>
    <row r="186" spans="1:9" x14ac:dyDescent="0.25">
      <c r="A186" s="2" t="s">
        <v>1051</v>
      </c>
      <c r="B186" s="328">
        <v>0</v>
      </c>
      <c r="C186" s="4"/>
      <c r="D186" s="328">
        <v>0</v>
      </c>
      <c r="E186" s="4"/>
      <c r="F186" s="4" t="s">
        <v>5</v>
      </c>
      <c r="G186" s="4" t="s">
        <v>5</v>
      </c>
      <c r="H186" s="4" t="s">
        <v>5</v>
      </c>
      <c r="I186" s="4" t="s">
        <v>5</v>
      </c>
    </row>
    <row r="187" spans="1:9" ht="75" x14ac:dyDescent="0.25">
      <c r="A187" s="2" t="s">
        <v>1110</v>
      </c>
      <c r="B187" s="4" t="s">
        <v>5</v>
      </c>
      <c r="C187" s="4"/>
      <c r="D187" s="4" t="s">
        <v>5</v>
      </c>
      <c r="E187" s="4"/>
      <c r="F187" s="4" t="s">
        <v>5</v>
      </c>
      <c r="G187" s="4" t="s">
        <v>5</v>
      </c>
      <c r="H187" s="4" t="s">
        <v>5</v>
      </c>
      <c r="I187" s="4" t="s">
        <v>5</v>
      </c>
    </row>
    <row r="188" spans="1:9" ht="45" x14ac:dyDescent="0.25">
      <c r="A188" s="3" t="s">
        <v>1043</v>
      </c>
      <c r="B188" s="4" t="s">
        <v>5</v>
      </c>
      <c r="C188" s="4"/>
      <c r="D188" s="4" t="s">
        <v>5</v>
      </c>
      <c r="E188" s="4"/>
      <c r="F188" s="4" t="s">
        <v>5</v>
      </c>
      <c r="G188" s="4" t="s">
        <v>5</v>
      </c>
      <c r="H188" s="4" t="s">
        <v>5</v>
      </c>
      <c r="I188" s="4" t="s">
        <v>5</v>
      </c>
    </row>
    <row r="189" spans="1:9" x14ac:dyDescent="0.25">
      <c r="A189" s="2" t="s">
        <v>1051</v>
      </c>
      <c r="B189" s="328">
        <v>0</v>
      </c>
      <c r="C189" s="4"/>
      <c r="D189" s="328">
        <v>0</v>
      </c>
      <c r="E189" s="4"/>
      <c r="F189" s="4" t="s">
        <v>5</v>
      </c>
      <c r="G189" s="4" t="s">
        <v>5</v>
      </c>
      <c r="H189" s="4" t="s">
        <v>5</v>
      </c>
      <c r="I189" s="4" t="s">
        <v>5</v>
      </c>
    </row>
    <row r="190" spans="1:9" ht="75" x14ac:dyDescent="0.25">
      <c r="A190" s="2" t="s">
        <v>1111</v>
      </c>
      <c r="B190" s="4" t="s">
        <v>5</v>
      </c>
      <c r="C190" s="4"/>
      <c r="D190" s="4" t="s">
        <v>5</v>
      </c>
      <c r="E190" s="4"/>
      <c r="F190" s="4" t="s">
        <v>5</v>
      </c>
      <c r="G190" s="4" t="s">
        <v>5</v>
      </c>
      <c r="H190" s="4" t="s">
        <v>5</v>
      </c>
      <c r="I190" s="4" t="s">
        <v>5</v>
      </c>
    </row>
    <row r="191" spans="1:9" ht="45" x14ac:dyDescent="0.25">
      <c r="A191" s="3" t="s">
        <v>1043</v>
      </c>
      <c r="B191" s="4" t="s">
        <v>5</v>
      </c>
      <c r="C191" s="4"/>
      <c r="D191" s="4" t="s">
        <v>5</v>
      </c>
      <c r="E191" s="4"/>
      <c r="F191" s="4" t="s">
        <v>5</v>
      </c>
      <c r="G191" s="4" t="s">
        <v>5</v>
      </c>
      <c r="H191" s="4" t="s">
        <v>5</v>
      </c>
      <c r="I191" s="4" t="s">
        <v>5</v>
      </c>
    </row>
    <row r="192" spans="1:9" x14ac:dyDescent="0.25">
      <c r="A192" s="2" t="s">
        <v>1051</v>
      </c>
      <c r="B192" s="328">
        <v>0</v>
      </c>
      <c r="C192" s="4"/>
      <c r="D192" s="328">
        <v>0</v>
      </c>
      <c r="E192" s="4"/>
      <c r="F192" s="4" t="s">
        <v>5</v>
      </c>
      <c r="G192" s="4" t="s">
        <v>5</v>
      </c>
      <c r="H192" s="4" t="s">
        <v>5</v>
      </c>
      <c r="I192" s="4" t="s">
        <v>5</v>
      </c>
    </row>
    <row r="193" spans="1:9" ht="30" x14ac:dyDescent="0.25">
      <c r="A193" s="2" t="s">
        <v>1019</v>
      </c>
      <c r="B193" s="4" t="s">
        <v>5</v>
      </c>
      <c r="C193" s="4"/>
      <c r="D193" s="4" t="s">
        <v>5</v>
      </c>
      <c r="E193" s="4"/>
      <c r="F193" s="4" t="s">
        <v>5</v>
      </c>
      <c r="G193" s="4" t="s">
        <v>5</v>
      </c>
      <c r="H193" s="4" t="s">
        <v>5</v>
      </c>
      <c r="I193" s="4" t="s">
        <v>5</v>
      </c>
    </row>
    <row r="194" spans="1:9" ht="45" x14ac:dyDescent="0.25">
      <c r="A194" s="3" t="s">
        <v>1043</v>
      </c>
      <c r="B194" s="4" t="s">
        <v>5</v>
      </c>
      <c r="C194" s="4"/>
      <c r="D194" s="4" t="s">
        <v>5</v>
      </c>
      <c r="E194" s="4"/>
      <c r="F194" s="4" t="s">
        <v>5</v>
      </c>
      <c r="G194" s="4" t="s">
        <v>5</v>
      </c>
      <c r="H194" s="4" t="s">
        <v>5</v>
      </c>
      <c r="I194" s="4" t="s">
        <v>5</v>
      </c>
    </row>
    <row r="195" spans="1:9" ht="45" x14ac:dyDescent="0.25">
      <c r="A195" s="2" t="s">
        <v>1044</v>
      </c>
      <c r="B195" s="6">
        <v>19289905</v>
      </c>
      <c r="C195" s="4"/>
      <c r="D195" s="6">
        <v>23972043</v>
      </c>
      <c r="E195" s="4"/>
      <c r="F195" s="6">
        <v>37924945</v>
      </c>
      <c r="G195" s="6">
        <v>22779730</v>
      </c>
      <c r="H195" s="6">
        <v>34346520</v>
      </c>
      <c r="I195" s="6">
        <v>34066710</v>
      </c>
    </row>
    <row r="196" spans="1:9" ht="30" x14ac:dyDescent="0.25">
      <c r="A196" s="2" t="s">
        <v>1045</v>
      </c>
      <c r="B196" s="4" t="s">
        <v>1046</v>
      </c>
      <c r="C196" s="4"/>
      <c r="D196" s="4" t="s">
        <v>1046</v>
      </c>
      <c r="E196" s="4"/>
      <c r="F196" s="4" t="s">
        <v>5</v>
      </c>
      <c r="G196" s="4" t="s">
        <v>5</v>
      </c>
      <c r="H196" s="4" t="s">
        <v>5</v>
      </c>
      <c r="I196" s="4" t="s">
        <v>5</v>
      </c>
    </row>
    <row r="197" spans="1:9" ht="30" x14ac:dyDescent="0.25">
      <c r="A197" s="2" t="s">
        <v>1112</v>
      </c>
      <c r="B197" s="4" t="s">
        <v>5</v>
      </c>
      <c r="C197" s="4"/>
      <c r="D197" s="4" t="s">
        <v>5</v>
      </c>
      <c r="E197" s="4"/>
      <c r="F197" s="4" t="s">
        <v>5</v>
      </c>
      <c r="G197" s="4" t="s">
        <v>5</v>
      </c>
      <c r="H197" s="4" t="s">
        <v>5</v>
      </c>
      <c r="I197" s="4" t="s">
        <v>5</v>
      </c>
    </row>
    <row r="198" spans="1:9" ht="45" x14ac:dyDescent="0.25">
      <c r="A198" s="3" t="s">
        <v>1043</v>
      </c>
      <c r="B198" s="4" t="s">
        <v>5</v>
      </c>
      <c r="C198" s="4"/>
      <c r="D198" s="4" t="s">
        <v>5</v>
      </c>
      <c r="E198" s="4"/>
      <c r="F198" s="4" t="s">
        <v>5</v>
      </c>
      <c r="G198" s="4" t="s">
        <v>5</v>
      </c>
      <c r="H198" s="4" t="s">
        <v>5</v>
      </c>
      <c r="I198" s="4" t="s">
        <v>5</v>
      </c>
    </row>
    <row r="199" spans="1:9" ht="30" x14ac:dyDescent="0.25">
      <c r="A199" s="2" t="s">
        <v>1048</v>
      </c>
      <c r="B199" s="4" t="s">
        <v>1049</v>
      </c>
      <c r="C199" s="4"/>
      <c r="D199" s="4" t="s">
        <v>1049</v>
      </c>
      <c r="E199" s="4"/>
      <c r="F199" s="4" t="s">
        <v>5</v>
      </c>
      <c r="G199" s="4" t="s">
        <v>5</v>
      </c>
      <c r="H199" s="4" t="s">
        <v>5</v>
      </c>
      <c r="I199" s="4" t="s">
        <v>5</v>
      </c>
    </row>
    <row r="200" spans="1:9" ht="45" x14ac:dyDescent="0.25">
      <c r="A200" s="2" t="s">
        <v>1113</v>
      </c>
      <c r="B200" s="4" t="s">
        <v>5</v>
      </c>
      <c r="C200" s="4"/>
      <c r="D200" s="4" t="s">
        <v>5</v>
      </c>
      <c r="E200" s="4"/>
      <c r="F200" s="4" t="s">
        <v>5</v>
      </c>
      <c r="G200" s="4" t="s">
        <v>5</v>
      </c>
      <c r="H200" s="4" t="s">
        <v>5</v>
      </c>
      <c r="I200" s="4" t="s">
        <v>5</v>
      </c>
    </row>
    <row r="201" spans="1:9" ht="45" x14ac:dyDescent="0.25">
      <c r="A201" s="3" t="s">
        <v>1043</v>
      </c>
      <c r="B201" s="4" t="s">
        <v>5</v>
      </c>
      <c r="C201" s="4"/>
      <c r="D201" s="4" t="s">
        <v>5</v>
      </c>
      <c r="E201" s="4"/>
      <c r="F201" s="4" t="s">
        <v>5</v>
      </c>
      <c r="G201" s="4" t="s">
        <v>5</v>
      </c>
      <c r="H201" s="4" t="s">
        <v>5</v>
      </c>
      <c r="I201" s="4" t="s">
        <v>5</v>
      </c>
    </row>
    <row r="202" spans="1:9" x14ac:dyDescent="0.25">
      <c r="A202" s="2" t="s">
        <v>1051</v>
      </c>
      <c r="B202" s="328">
        <v>6.1899999999999997E-2</v>
      </c>
      <c r="C202" s="4"/>
      <c r="D202" s="328">
        <v>5.7500000000000002E-2</v>
      </c>
      <c r="E202" s="4"/>
      <c r="F202" s="4" t="s">
        <v>5</v>
      </c>
      <c r="G202" s="4" t="s">
        <v>5</v>
      </c>
      <c r="H202" s="4" t="s">
        <v>5</v>
      </c>
      <c r="I202" s="4" t="s">
        <v>5</v>
      </c>
    </row>
    <row r="203" spans="1:9" ht="45" x14ac:dyDescent="0.25">
      <c r="A203" s="2" t="s">
        <v>1114</v>
      </c>
      <c r="B203" s="4" t="s">
        <v>5</v>
      </c>
      <c r="C203" s="4"/>
      <c r="D203" s="4" t="s">
        <v>5</v>
      </c>
      <c r="E203" s="4"/>
      <c r="F203" s="4" t="s">
        <v>5</v>
      </c>
      <c r="G203" s="4" t="s">
        <v>5</v>
      </c>
      <c r="H203" s="4" t="s">
        <v>5</v>
      </c>
      <c r="I203" s="4" t="s">
        <v>5</v>
      </c>
    </row>
    <row r="204" spans="1:9" ht="45" x14ac:dyDescent="0.25">
      <c r="A204" s="3" t="s">
        <v>1043</v>
      </c>
      <c r="B204" s="4" t="s">
        <v>5</v>
      </c>
      <c r="C204" s="4"/>
      <c r="D204" s="4" t="s">
        <v>5</v>
      </c>
      <c r="E204" s="4"/>
      <c r="F204" s="4" t="s">
        <v>5</v>
      </c>
      <c r="G204" s="4" t="s">
        <v>5</v>
      </c>
      <c r="H204" s="4" t="s">
        <v>5</v>
      </c>
      <c r="I204" s="4" t="s">
        <v>5</v>
      </c>
    </row>
    <row r="205" spans="1:9" x14ac:dyDescent="0.25">
      <c r="A205" s="2" t="s">
        <v>1051</v>
      </c>
      <c r="B205" s="328">
        <v>5.0599999999999999E-2</v>
      </c>
      <c r="C205" s="4"/>
      <c r="D205" s="328">
        <v>4.8800000000000003E-2</v>
      </c>
      <c r="E205" s="4"/>
      <c r="F205" s="4" t="s">
        <v>5</v>
      </c>
      <c r="G205" s="4" t="s">
        <v>5</v>
      </c>
      <c r="H205" s="4" t="s">
        <v>5</v>
      </c>
      <c r="I205" s="4" t="s">
        <v>5</v>
      </c>
    </row>
    <row r="206" spans="1:9" ht="45" x14ac:dyDescent="0.25">
      <c r="A206" s="2" t="s">
        <v>1115</v>
      </c>
      <c r="B206" s="4" t="s">
        <v>5</v>
      </c>
      <c r="C206" s="4"/>
      <c r="D206" s="4" t="s">
        <v>5</v>
      </c>
      <c r="E206" s="4"/>
      <c r="F206" s="4" t="s">
        <v>5</v>
      </c>
      <c r="G206" s="4" t="s">
        <v>5</v>
      </c>
      <c r="H206" s="4" t="s">
        <v>5</v>
      </c>
      <c r="I206" s="4" t="s">
        <v>5</v>
      </c>
    </row>
    <row r="207" spans="1:9" ht="45" x14ac:dyDescent="0.25">
      <c r="A207" s="3" t="s">
        <v>1043</v>
      </c>
      <c r="B207" s="4" t="s">
        <v>5</v>
      </c>
      <c r="C207" s="4"/>
      <c r="D207" s="4" t="s">
        <v>5</v>
      </c>
      <c r="E207" s="4"/>
      <c r="F207" s="4" t="s">
        <v>5</v>
      </c>
      <c r="G207" s="4" t="s">
        <v>5</v>
      </c>
      <c r="H207" s="4" t="s">
        <v>5</v>
      </c>
      <c r="I207" s="4" t="s">
        <v>5</v>
      </c>
    </row>
    <row r="208" spans="1:9" x14ac:dyDescent="0.25">
      <c r="A208" s="2" t="s">
        <v>1051</v>
      </c>
      <c r="B208" s="328">
        <v>5.6599999999999998E-2</v>
      </c>
      <c r="C208" s="4"/>
      <c r="D208" s="328">
        <v>-5.5100000000000003E-2</v>
      </c>
      <c r="E208" s="4"/>
      <c r="F208" s="4" t="s">
        <v>5</v>
      </c>
      <c r="G208" s="4" t="s">
        <v>5</v>
      </c>
      <c r="H208" s="4" t="s">
        <v>5</v>
      </c>
      <c r="I208" s="4" t="s">
        <v>5</v>
      </c>
    </row>
    <row r="209" spans="1:9" ht="45" x14ac:dyDescent="0.25">
      <c r="A209" s="2" t="s">
        <v>1116</v>
      </c>
      <c r="B209" s="4" t="s">
        <v>5</v>
      </c>
      <c r="C209" s="4"/>
      <c r="D209" s="4" t="s">
        <v>5</v>
      </c>
      <c r="E209" s="4"/>
      <c r="F209" s="4" t="s">
        <v>5</v>
      </c>
      <c r="G209" s="4" t="s">
        <v>5</v>
      </c>
      <c r="H209" s="4" t="s">
        <v>5</v>
      </c>
      <c r="I209" s="4" t="s">
        <v>5</v>
      </c>
    </row>
    <row r="210" spans="1:9" ht="45" x14ac:dyDescent="0.25">
      <c r="A210" s="3" t="s">
        <v>1043</v>
      </c>
      <c r="B210" s="4" t="s">
        <v>5</v>
      </c>
      <c r="C210" s="4"/>
      <c r="D210" s="4" t="s">
        <v>5</v>
      </c>
      <c r="E210" s="4"/>
      <c r="F210" s="4" t="s">
        <v>5</v>
      </c>
      <c r="G210" s="4" t="s">
        <v>5</v>
      </c>
      <c r="H210" s="4" t="s">
        <v>5</v>
      </c>
      <c r="I210" s="4" t="s">
        <v>5</v>
      </c>
    </row>
    <row r="211" spans="1:9" ht="30" x14ac:dyDescent="0.25">
      <c r="A211" s="2" t="s">
        <v>1048</v>
      </c>
      <c r="B211" s="4" t="s">
        <v>1055</v>
      </c>
      <c r="C211" s="4"/>
      <c r="D211" s="4" t="s">
        <v>1055</v>
      </c>
      <c r="E211" s="4"/>
      <c r="F211" s="4" t="s">
        <v>5</v>
      </c>
      <c r="G211" s="4" t="s">
        <v>5</v>
      </c>
      <c r="H211" s="4" t="s">
        <v>5</v>
      </c>
      <c r="I211" s="4" t="s">
        <v>5</v>
      </c>
    </row>
    <row r="212" spans="1:9" ht="60" x14ac:dyDescent="0.25">
      <c r="A212" s="2" t="s">
        <v>1117</v>
      </c>
      <c r="B212" s="4" t="s">
        <v>5</v>
      </c>
      <c r="C212" s="4"/>
      <c r="D212" s="4" t="s">
        <v>5</v>
      </c>
      <c r="E212" s="4"/>
      <c r="F212" s="4" t="s">
        <v>5</v>
      </c>
      <c r="G212" s="4" t="s">
        <v>5</v>
      </c>
      <c r="H212" s="4" t="s">
        <v>5</v>
      </c>
      <c r="I212" s="4" t="s">
        <v>5</v>
      </c>
    </row>
    <row r="213" spans="1:9" ht="45" x14ac:dyDescent="0.25">
      <c r="A213" s="3" t="s">
        <v>1043</v>
      </c>
      <c r="B213" s="4" t="s">
        <v>5</v>
      </c>
      <c r="C213" s="4"/>
      <c r="D213" s="4" t="s">
        <v>5</v>
      </c>
      <c r="E213" s="4"/>
      <c r="F213" s="4" t="s">
        <v>5</v>
      </c>
      <c r="G213" s="4" t="s">
        <v>5</v>
      </c>
      <c r="H213" s="4" t="s">
        <v>5</v>
      </c>
      <c r="I213" s="4" t="s">
        <v>5</v>
      </c>
    </row>
    <row r="214" spans="1:9" x14ac:dyDescent="0.25">
      <c r="A214" s="2" t="s">
        <v>1051</v>
      </c>
      <c r="B214" s="328">
        <v>0</v>
      </c>
      <c r="C214" s="4"/>
      <c r="D214" s="328">
        <v>0</v>
      </c>
      <c r="E214" s="4"/>
      <c r="F214" s="4" t="s">
        <v>5</v>
      </c>
      <c r="G214" s="4" t="s">
        <v>5</v>
      </c>
      <c r="H214" s="4" t="s">
        <v>5</v>
      </c>
      <c r="I214" s="4" t="s">
        <v>5</v>
      </c>
    </row>
    <row r="215" spans="1:9" ht="60" x14ac:dyDescent="0.25">
      <c r="A215" s="2" t="s">
        <v>1118</v>
      </c>
      <c r="B215" s="4" t="s">
        <v>5</v>
      </c>
      <c r="C215" s="4"/>
      <c r="D215" s="4" t="s">
        <v>5</v>
      </c>
      <c r="E215" s="4"/>
      <c r="F215" s="4" t="s">
        <v>5</v>
      </c>
      <c r="G215" s="4" t="s">
        <v>5</v>
      </c>
      <c r="H215" s="4" t="s">
        <v>5</v>
      </c>
      <c r="I215" s="4" t="s">
        <v>5</v>
      </c>
    </row>
    <row r="216" spans="1:9" ht="45" x14ac:dyDescent="0.25">
      <c r="A216" s="3" t="s">
        <v>1043</v>
      </c>
      <c r="B216" s="4" t="s">
        <v>5</v>
      </c>
      <c r="C216" s="4"/>
      <c r="D216" s="4" t="s">
        <v>5</v>
      </c>
      <c r="E216" s="4"/>
      <c r="F216" s="4" t="s">
        <v>5</v>
      </c>
      <c r="G216" s="4" t="s">
        <v>5</v>
      </c>
      <c r="H216" s="4" t="s">
        <v>5</v>
      </c>
      <c r="I216" s="4" t="s">
        <v>5</v>
      </c>
    </row>
    <row r="217" spans="1:9" x14ac:dyDescent="0.25">
      <c r="A217" s="2" t="s">
        <v>1051</v>
      </c>
      <c r="B217" s="328">
        <v>0</v>
      </c>
      <c r="C217" s="4"/>
      <c r="D217" s="328">
        <v>0</v>
      </c>
      <c r="E217" s="4"/>
      <c r="F217" s="4" t="s">
        <v>5</v>
      </c>
      <c r="G217" s="4" t="s">
        <v>5</v>
      </c>
      <c r="H217" s="4" t="s">
        <v>5</v>
      </c>
      <c r="I217" s="4" t="s">
        <v>5</v>
      </c>
    </row>
    <row r="218" spans="1:9" ht="60" x14ac:dyDescent="0.25">
      <c r="A218" s="2" t="s">
        <v>1119</v>
      </c>
      <c r="B218" s="4" t="s">
        <v>5</v>
      </c>
      <c r="C218" s="4"/>
      <c r="D218" s="4" t="s">
        <v>5</v>
      </c>
      <c r="E218" s="4"/>
      <c r="F218" s="4" t="s">
        <v>5</v>
      </c>
      <c r="G218" s="4" t="s">
        <v>5</v>
      </c>
      <c r="H218" s="4" t="s">
        <v>5</v>
      </c>
      <c r="I218" s="4" t="s">
        <v>5</v>
      </c>
    </row>
    <row r="219" spans="1:9" ht="45" x14ac:dyDescent="0.25">
      <c r="A219" s="3" t="s">
        <v>1043</v>
      </c>
      <c r="B219" s="4" t="s">
        <v>5</v>
      </c>
      <c r="C219" s="4"/>
      <c r="D219" s="4" t="s">
        <v>5</v>
      </c>
      <c r="E219" s="4"/>
      <c r="F219" s="4" t="s">
        <v>5</v>
      </c>
      <c r="G219" s="4" t="s">
        <v>5</v>
      </c>
      <c r="H219" s="4" t="s">
        <v>5</v>
      </c>
      <c r="I219" s="4" t="s">
        <v>5</v>
      </c>
    </row>
    <row r="220" spans="1:9" x14ac:dyDescent="0.25">
      <c r="A220" s="2" t="s">
        <v>1051</v>
      </c>
      <c r="B220" s="328">
        <v>0</v>
      </c>
      <c r="C220" s="4"/>
      <c r="D220" s="328">
        <v>0</v>
      </c>
      <c r="E220" s="4"/>
      <c r="F220" s="4" t="s">
        <v>5</v>
      </c>
      <c r="G220" s="4" t="s">
        <v>5</v>
      </c>
      <c r="H220" s="4" t="s">
        <v>5</v>
      </c>
      <c r="I220" s="4" t="s">
        <v>5</v>
      </c>
    </row>
    <row r="221" spans="1:9" ht="45" x14ac:dyDescent="0.25">
      <c r="A221" s="2" t="s">
        <v>1120</v>
      </c>
      <c r="B221" s="4" t="s">
        <v>5</v>
      </c>
      <c r="C221" s="4"/>
      <c r="D221" s="4" t="s">
        <v>5</v>
      </c>
      <c r="E221" s="4"/>
      <c r="F221" s="4" t="s">
        <v>5</v>
      </c>
      <c r="G221" s="4" t="s">
        <v>5</v>
      </c>
      <c r="H221" s="4" t="s">
        <v>5</v>
      </c>
      <c r="I221" s="4" t="s">
        <v>5</v>
      </c>
    </row>
    <row r="222" spans="1:9" ht="45" x14ac:dyDescent="0.25">
      <c r="A222" s="3" t="s">
        <v>1043</v>
      </c>
      <c r="B222" s="4" t="s">
        <v>5</v>
      </c>
      <c r="C222" s="4"/>
      <c r="D222" s="4" t="s">
        <v>5</v>
      </c>
      <c r="E222" s="4"/>
      <c r="F222" s="4" t="s">
        <v>5</v>
      </c>
      <c r="G222" s="4" t="s">
        <v>5</v>
      </c>
      <c r="H222" s="4" t="s">
        <v>5</v>
      </c>
      <c r="I222" s="4" t="s">
        <v>5</v>
      </c>
    </row>
    <row r="223" spans="1:9" ht="30" x14ac:dyDescent="0.25">
      <c r="A223" s="2" t="s">
        <v>1048</v>
      </c>
      <c r="B223" s="4" t="s">
        <v>1060</v>
      </c>
      <c r="C223" s="4"/>
      <c r="D223" s="4" t="s">
        <v>1060</v>
      </c>
      <c r="E223" s="4"/>
      <c r="F223" s="4" t="s">
        <v>5</v>
      </c>
      <c r="G223" s="4" t="s">
        <v>5</v>
      </c>
      <c r="H223" s="4" t="s">
        <v>5</v>
      </c>
      <c r="I223" s="4" t="s">
        <v>5</v>
      </c>
    </row>
    <row r="224" spans="1:9" ht="60" x14ac:dyDescent="0.25">
      <c r="A224" s="2" t="s">
        <v>1121</v>
      </c>
      <c r="B224" s="4" t="s">
        <v>5</v>
      </c>
      <c r="C224" s="4"/>
      <c r="D224" s="4" t="s">
        <v>5</v>
      </c>
      <c r="E224" s="4"/>
      <c r="F224" s="4" t="s">
        <v>5</v>
      </c>
      <c r="G224" s="4" t="s">
        <v>5</v>
      </c>
      <c r="H224" s="4" t="s">
        <v>5</v>
      </c>
      <c r="I224" s="4" t="s">
        <v>5</v>
      </c>
    </row>
    <row r="225" spans="1:9" ht="45" x14ac:dyDescent="0.25">
      <c r="A225" s="3" t="s">
        <v>1043</v>
      </c>
      <c r="B225" s="4" t="s">
        <v>5</v>
      </c>
      <c r="C225" s="4"/>
      <c r="D225" s="4" t="s">
        <v>5</v>
      </c>
      <c r="E225" s="4"/>
      <c r="F225" s="4" t="s">
        <v>5</v>
      </c>
      <c r="G225" s="4" t="s">
        <v>5</v>
      </c>
      <c r="H225" s="4" t="s">
        <v>5</v>
      </c>
      <c r="I225" s="4" t="s">
        <v>5</v>
      </c>
    </row>
    <row r="226" spans="1:9" x14ac:dyDescent="0.25">
      <c r="A226" s="2" t="s">
        <v>1051</v>
      </c>
      <c r="B226" s="328">
        <v>0</v>
      </c>
      <c r="C226" s="4"/>
      <c r="D226" s="328">
        <v>0</v>
      </c>
      <c r="E226" s="4"/>
      <c r="F226" s="4" t="s">
        <v>5</v>
      </c>
      <c r="G226" s="4" t="s">
        <v>5</v>
      </c>
      <c r="H226" s="4" t="s">
        <v>5</v>
      </c>
      <c r="I226" s="4" t="s">
        <v>5</v>
      </c>
    </row>
    <row r="227" spans="1:9" ht="60" x14ac:dyDescent="0.25">
      <c r="A227" s="2" t="s">
        <v>1122</v>
      </c>
      <c r="B227" s="4" t="s">
        <v>5</v>
      </c>
      <c r="C227" s="4"/>
      <c r="D227" s="4" t="s">
        <v>5</v>
      </c>
      <c r="E227" s="4"/>
      <c r="F227" s="4" t="s">
        <v>5</v>
      </c>
      <c r="G227" s="4" t="s">
        <v>5</v>
      </c>
      <c r="H227" s="4" t="s">
        <v>5</v>
      </c>
      <c r="I227" s="4" t="s">
        <v>5</v>
      </c>
    </row>
    <row r="228" spans="1:9" ht="45" x14ac:dyDescent="0.25">
      <c r="A228" s="3" t="s">
        <v>1043</v>
      </c>
      <c r="B228" s="4" t="s">
        <v>5</v>
      </c>
      <c r="C228" s="4"/>
      <c r="D228" s="4" t="s">
        <v>5</v>
      </c>
      <c r="E228" s="4"/>
      <c r="F228" s="4" t="s">
        <v>5</v>
      </c>
      <c r="G228" s="4" t="s">
        <v>5</v>
      </c>
      <c r="H228" s="4" t="s">
        <v>5</v>
      </c>
      <c r="I228" s="4" t="s">
        <v>5</v>
      </c>
    </row>
    <row r="229" spans="1:9" x14ac:dyDescent="0.25">
      <c r="A229" s="2" t="s">
        <v>1051</v>
      </c>
      <c r="B229" s="328">
        <v>0</v>
      </c>
      <c r="C229" s="4"/>
      <c r="D229" s="328">
        <v>0</v>
      </c>
      <c r="E229" s="4"/>
      <c r="F229" s="4" t="s">
        <v>5</v>
      </c>
      <c r="G229" s="4" t="s">
        <v>5</v>
      </c>
      <c r="H229" s="4" t="s">
        <v>5</v>
      </c>
      <c r="I229" s="4" t="s">
        <v>5</v>
      </c>
    </row>
    <row r="230" spans="1:9" ht="60" x14ac:dyDescent="0.25">
      <c r="A230" s="2" t="s">
        <v>1123</v>
      </c>
      <c r="B230" s="4" t="s">
        <v>5</v>
      </c>
      <c r="C230" s="4"/>
      <c r="D230" s="4" t="s">
        <v>5</v>
      </c>
      <c r="E230" s="4"/>
      <c r="F230" s="4" t="s">
        <v>5</v>
      </c>
      <c r="G230" s="4" t="s">
        <v>5</v>
      </c>
      <c r="H230" s="4" t="s">
        <v>5</v>
      </c>
      <c r="I230" s="4" t="s">
        <v>5</v>
      </c>
    </row>
    <row r="231" spans="1:9" ht="45" x14ac:dyDescent="0.25">
      <c r="A231" s="3" t="s">
        <v>1043</v>
      </c>
      <c r="B231" s="4" t="s">
        <v>5</v>
      </c>
      <c r="C231" s="4"/>
      <c r="D231" s="4" t="s">
        <v>5</v>
      </c>
      <c r="E231" s="4"/>
      <c r="F231" s="4" t="s">
        <v>5</v>
      </c>
      <c r="G231" s="4" t="s">
        <v>5</v>
      </c>
      <c r="H231" s="4" t="s">
        <v>5</v>
      </c>
      <c r="I231" s="4" t="s">
        <v>5</v>
      </c>
    </row>
    <row r="232" spans="1:9" x14ac:dyDescent="0.25">
      <c r="A232" s="2" t="s">
        <v>1051</v>
      </c>
      <c r="B232" s="328">
        <v>0</v>
      </c>
      <c r="C232" s="4"/>
      <c r="D232" s="328">
        <v>0</v>
      </c>
      <c r="E232" s="4"/>
      <c r="F232" s="4" t="s">
        <v>5</v>
      </c>
      <c r="G232" s="4" t="s">
        <v>5</v>
      </c>
      <c r="H232" s="4" t="s">
        <v>5</v>
      </c>
      <c r="I232" s="4" t="s">
        <v>5</v>
      </c>
    </row>
    <row r="233" spans="1:9" ht="45" x14ac:dyDescent="0.25">
      <c r="A233" s="2" t="s">
        <v>1124</v>
      </c>
      <c r="B233" s="4" t="s">
        <v>5</v>
      </c>
      <c r="C233" s="4"/>
      <c r="D233" s="4" t="s">
        <v>5</v>
      </c>
      <c r="E233" s="4"/>
      <c r="F233" s="4" t="s">
        <v>5</v>
      </c>
      <c r="G233" s="4" t="s">
        <v>5</v>
      </c>
      <c r="H233" s="4" t="s">
        <v>5</v>
      </c>
      <c r="I233" s="4" t="s">
        <v>5</v>
      </c>
    </row>
    <row r="234" spans="1:9" ht="45" x14ac:dyDescent="0.25">
      <c r="A234" s="3" t="s">
        <v>1043</v>
      </c>
      <c r="B234" s="4" t="s">
        <v>5</v>
      </c>
      <c r="C234" s="4"/>
      <c r="D234" s="4" t="s">
        <v>5</v>
      </c>
      <c r="E234" s="4"/>
      <c r="F234" s="4" t="s">
        <v>5</v>
      </c>
      <c r="G234" s="4" t="s">
        <v>5</v>
      </c>
      <c r="H234" s="4" t="s">
        <v>5</v>
      </c>
      <c r="I234" s="4" t="s">
        <v>5</v>
      </c>
    </row>
    <row r="235" spans="1:9" ht="30" x14ac:dyDescent="0.25">
      <c r="A235" s="2" t="s">
        <v>1048</v>
      </c>
      <c r="B235" s="4" t="s">
        <v>1065</v>
      </c>
      <c r="C235" s="4"/>
      <c r="D235" s="4" t="s">
        <v>1065</v>
      </c>
      <c r="E235" s="4"/>
      <c r="F235" s="4" t="s">
        <v>5</v>
      </c>
      <c r="G235" s="4" t="s">
        <v>5</v>
      </c>
      <c r="H235" s="4" t="s">
        <v>5</v>
      </c>
      <c r="I235" s="4" t="s">
        <v>5</v>
      </c>
    </row>
    <row r="236" spans="1:9" ht="60" x14ac:dyDescent="0.25">
      <c r="A236" s="2" t="s">
        <v>1125</v>
      </c>
      <c r="B236" s="4" t="s">
        <v>5</v>
      </c>
      <c r="C236" s="4"/>
      <c r="D236" s="4" t="s">
        <v>5</v>
      </c>
      <c r="E236" s="4"/>
      <c r="F236" s="4" t="s">
        <v>5</v>
      </c>
      <c r="G236" s="4" t="s">
        <v>5</v>
      </c>
      <c r="H236" s="4" t="s">
        <v>5</v>
      </c>
      <c r="I236" s="4" t="s">
        <v>5</v>
      </c>
    </row>
    <row r="237" spans="1:9" ht="45" x14ac:dyDescent="0.25">
      <c r="A237" s="3" t="s">
        <v>1043</v>
      </c>
      <c r="B237" s="4" t="s">
        <v>5</v>
      </c>
      <c r="C237" s="4"/>
      <c r="D237" s="4" t="s">
        <v>5</v>
      </c>
      <c r="E237" s="4"/>
      <c r="F237" s="4" t="s">
        <v>5</v>
      </c>
      <c r="G237" s="4" t="s">
        <v>5</v>
      </c>
      <c r="H237" s="4" t="s">
        <v>5</v>
      </c>
      <c r="I237" s="4" t="s">
        <v>5</v>
      </c>
    </row>
    <row r="238" spans="1:9" x14ac:dyDescent="0.25">
      <c r="A238" s="2" t="s">
        <v>1051</v>
      </c>
      <c r="B238" s="328">
        <v>0</v>
      </c>
      <c r="C238" s="4"/>
      <c r="D238" s="328">
        <v>0</v>
      </c>
      <c r="E238" s="4"/>
      <c r="F238" s="4" t="s">
        <v>5</v>
      </c>
      <c r="G238" s="4" t="s">
        <v>5</v>
      </c>
      <c r="H238" s="4" t="s">
        <v>5</v>
      </c>
      <c r="I238" s="4" t="s">
        <v>5</v>
      </c>
    </row>
    <row r="239" spans="1:9" ht="60" x14ac:dyDescent="0.25">
      <c r="A239" s="2" t="s">
        <v>1126</v>
      </c>
      <c r="B239" s="4" t="s">
        <v>5</v>
      </c>
      <c r="C239" s="4"/>
      <c r="D239" s="4" t="s">
        <v>5</v>
      </c>
      <c r="E239" s="4"/>
      <c r="F239" s="4" t="s">
        <v>5</v>
      </c>
      <c r="G239" s="4" t="s">
        <v>5</v>
      </c>
      <c r="H239" s="4" t="s">
        <v>5</v>
      </c>
      <c r="I239" s="4" t="s">
        <v>5</v>
      </c>
    </row>
    <row r="240" spans="1:9" ht="45" x14ac:dyDescent="0.25">
      <c r="A240" s="3" t="s">
        <v>1043</v>
      </c>
      <c r="B240" s="4" t="s">
        <v>5</v>
      </c>
      <c r="C240" s="4"/>
      <c r="D240" s="4" t="s">
        <v>5</v>
      </c>
      <c r="E240" s="4"/>
      <c r="F240" s="4" t="s">
        <v>5</v>
      </c>
      <c r="G240" s="4" t="s">
        <v>5</v>
      </c>
      <c r="H240" s="4" t="s">
        <v>5</v>
      </c>
      <c r="I240" s="4" t="s">
        <v>5</v>
      </c>
    </row>
    <row r="241" spans="1:9" x14ac:dyDescent="0.25">
      <c r="A241" s="2" t="s">
        <v>1051</v>
      </c>
      <c r="B241" s="328">
        <v>0</v>
      </c>
      <c r="C241" s="4"/>
      <c r="D241" s="328">
        <v>0</v>
      </c>
      <c r="E241" s="4"/>
      <c r="F241" s="4" t="s">
        <v>5</v>
      </c>
      <c r="G241" s="4" t="s">
        <v>5</v>
      </c>
      <c r="H241" s="4" t="s">
        <v>5</v>
      </c>
      <c r="I241" s="4" t="s">
        <v>5</v>
      </c>
    </row>
    <row r="242" spans="1:9" ht="60" x14ac:dyDescent="0.25">
      <c r="A242" s="2" t="s">
        <v>1127</v>
      </c>
      <c r="B242" s="4" t="s">
        <v>5</v>
      </c>
      <c r="C242" s="4"/>
      <c r="D242" s="4" t="s">
        <v>5</v>
      </c>
      <c r="E242" s="4"/>
      <c r="F242" s="4" t="s">
        <v>5</v>
      </c>
      <c r="G242" s="4" t="s">
        <v>5</v>
      </c>
      <c r="H242" s="4" t="s">
        <v>5</v>
      </c>
      <c r="I242" s="4" t="s">
        <v>5</v>
      </c>
    </row>
    <row r="243" spans="1:9" ht="45" x14ac:dyDescent="0.25">
      <c r="A243" s="3" t="s">
        <v>1043</v>
      </c>
      <c r="B243" s="4" t="s">
        <v>5</v>
      </c>
      <c r="C243" s="4"/>
      <c r="D243" s="4" t="s">
        <v>5</v>
      </c>
      <c r="E243" s="4"/>
      <c r="F243" s="4" t="s">
        <v>5</v>
      </c>
      <c r="G243" s="4" t="s">
        <v>5</v>
      </c>
      <c r="H243" s="4" t="s">
        <v>5</v>
      </c>
      <c r="I243" s="4" t="s">
        <v>5</v>
      </c>
    </row>
    <row r="244" spans="1:9" x14ac:dyDescent="0.25">
      <c r="A244" s="2" t="s">
        <v>1051</v>
      </c>
      <c r="B244" s="328">
        <v>0</v>
      </c>
      <c r="C244" s="4"/>
      <c r="D244" s="328">
        <v>0</v>
      </c>
      <c r="E244" s="4"/>
      <c r="F244" s="4" t="s">
        <v>5</v>
      </c>
      <c r="G244" s="4" t="s">
        <v>5</v>
      </c>
      <c r="H244" s="4" t="s">
        <v>5</v>
      </c>
      <c r="I244" s="4" t="s">
        <v>5</v>
      </c>
    </row>
    <row r="245" spans="1:9" ht="45" x14ac:dyDescent="0.25">
      <c r="A245" s="2" t="s">
        <v>1128</v>
      </c>
      <c r="B245" s="4" t="s">
        <v>5</v>
      </c>
      <c r="C245" s="4"/>
      <c r="D245" s="4" t="s">
        <v>5</v>
      </c>
      <c r="E245" s="4"/>
      <c r="F245" s="4" t="s">
        <v>5</v>
      </c>
      <c r="G245" s="4" t="s">
        <v>5</v>
      </c>
      <c r="H245" s="4" t="s">
        <v>5</v>
      </c>
      <c r="I245" s="4" t="s">
        <v>5</v>
      </c>
    </row>
    <row r="246" spans="1:9" ht="45" x14ac:dyDescent="0.25">
      <c r="A246" s="3" t="s">
        <v>1043</v>
      </c>
      <c r="B246" s="4" t="s">
        <v>5</v>
      </c>
      <c r="C246" s="4"/>
      <c r="D246" s="4" t="s">
        <v>5</v>
      </c>
      <c r="E246" s="4"/>
      <c r="F246" s="4" t="s">
        <v>5</v>
      </c>
      <c r="G246" s="4" t="s">
        <v>5</v>
      </c>
      <c r="H246" s="4" t="s">
        <v>5</v>
      </c>
      <c r="I246" s="4" t="s">
        <v>5</v>
      </c>
    </row>
    <row r="247" spans="1:9" ht="45" x14ac:dyDescent="0.25">
      <c r="A247" s="2" t="s">
        <v>1044</v>
      </c>
      <c r="B247" s="6">
        <v>34841048</v>
      </c>
      <c r="C247" s="4"/>
      <c r="D247" s="4" t="s">
        <v>5</v>
      </c>
      <c r="E247" s="4"/>
      <c r="F247" s="4" t="s">
        <v>5</v>
      </c>
      <c r="G247" s="4" t="s">
        <v>5</v>
      </c>
      <c r="H247" s="4" t="s">
        <v>5</v>
      </c>
      <c r="I247" s="4" t="s">
        <v>5</v>
      </c>
    </row>
    <row r="248" spans="1:9" ht="30" x14ac:dyDescent="0.25">
      <c r="A248" s="2" t="s">
        <v>1045</v>
      </c>
      <c r="B248" s="4" t="s">
        <v>1090</v>
      </c>
      <c r="C248" s="4"/>
      <c r="D248" s="4" t="s">
        <v>5</v>
      </c>
      <c r="E248" s="4"/>
      <c r="F248" s="4" t="s">
        <v>5</v>
      </c>
      <c r="G248" s="4" t="s">
        <v>5</v>
      </c>
      <c r="H248" s="4" t="s">
        <v>5</v>
      </c>
      <c r="I248" s="4" t="s">
        <v>5</v>
      </c>
    </row>
    <row r="249" spans="1:9" ht="45" x14ac:dyDescent="0.25">
      <c r="A249" s="2" t="s">
        <v>1129</v>
      </c>
      <c r="B249" s="4" t="s">
        <v>5</v>
      </c>
      <c r="C249" s="4"/>
      <c r="D249" s="4" t="s">
        <v>5</v>
      </c>
      <c r="E249" s="4"/>
      <c r="F249" s="4" t="s">
        <v>5</v>
      </c>
      <c r="G249" s="4" t="s">
        <v>5</v>
      </c>
      <c r="H249" s="4" t="s">
        <v>5</v>
      </c>
      <c r="I249" s="4" t="s">
        <v>5</v>
      </c>
    </row>
    <row r="250" spans="1:9" ht="45" x14ac:dyDescent="0.25">
      <c r="A250" s="3" t="s">
        <v>1043</v>
      </c>
      <c r="B250" s="4" t="s">
        <v>5</v>
      </c>
      <c r="C250" s="4"/>
      <c r="D250" s="4" t="s">
        <v>5</v>
      </c>
      <c r="E250" s="4"/>
      <c r="F250" s="4" t="s">
        <v>5</v>
      </c>
      <c r="G250" s="4" t="s">
        <v>5</v>
      </c>
      <c r="H250" s="4" t="s">
        <v>5</v>
      </c>
      <c r="I250" s="4" t="s">
        <v>5</v>
      </c>
    </row>
    <row r="251" spans="1:9" ht="30" x14ac:dyDescent="0.25">
      <c r="A251" s="2" t="s">
        <v>1048</v>
      </c>
      <c r="B251" s="4" t="s">
        <v>1049</v>
      </c>
      <c r="C251" s="4"/>
      <c r="D251" s="4" t="s">
        <v>5</v>
      </c>
      <c r="E251" s="4"/>
      <c r="F251" s="4" t="s">
        <v>5</v>
      </c>
      <c r="G251" s="4" t="s">
        <v>5</v>
      </c>
      <c r="H251" s="4" t="s">
        <v>5</v>
      </c>
      <c r="I251" s="4" t="s">
        <v>5</v>
      </c>
    </row>
    <row r="252" spans="1:9" ht="60" x14ac:dyDescent="0.25">
      <c r="A252" s="2" t="s">
        <v>1130</v>
      </c>
      <c r="B252" s="4" t="s">
        <v>5</v>
      </c>
      <c r="C252" s="4"/>
      <c r="D252" s="4" t="s">
        <v>5</v>
      </c>
      <c r="E252" s="4"/>
      <c r="F252" s="4" t="s">
        <v>5</v>
      </c>
      <c r="G252" s="4" t="s">
        <v>5</v>
      </c>
      <c r="H252" s="4" t="s">
        <v>5</v>
      </c>
      <c r="I252" s="4" t="s">
        <v>5</v>
      </c>
    </row>
    <row r="253" spans="1:9" ht="45" x14ac:dyDescent="0.25">
      <c r="A253" s="3" t="s">
        <v>1043</v>
      </c>
      <c r="B253" s="4" t="s">
        <v>5</v>
      </c>
      <c r="C253" s="4"/>
      <c r="D253" s="4" t="s">
        <v>5</v>
      </c>
      <c r="E253" s="4"/>
      <c r="F253" s="4" t="s">
        <v>5</v>
      </c>
      <c r="G253" s="4" t="s">
        <v>5</v>
      </c>
      <c r="H253" s="4" t="s">
        <v>5</v>
      </c>
      <c r="I253" s="4" t="s">
        <v>5</v>
      </c>
    </row>
    <row r="254" spans="1:9" x14ac:dyDescent="0.25">
      <c r="A254" s="2" t="s">
        <v>1051</v>
      </c>
      <c r="B254" s="328">
        <v>8.5099999999999995E-2</v>
      </c>
      <c r="C254" s="4"/>
      <c r="D254" s="4" t="s">
        <v>5</v>
      </c>
      <c r="E254" s="4"/>
      <c r="F254" s="4" t="s">
        <v>5</v>
      </c>
      <c r="G254" s="4" t="s">
        <v>5</v>
      </c>
      <c r="H254" s="4" t="s">
        <v>5</v>
      </c>
      <c r="I254" s="4" t="s">
        <v>5</v>
      </c>
    </row>
    <row r="255" spans="1:9" ht="60" x14ac:dyDescent="0.25">
      <c r="A255" s="2" t="s">
        <v>1131</v>
      </c>
      <c r="B255" s="4" t="s">
        <v>5</v>
      </c>
      <c r="C255" s="4"/>
      <c r="D255" s="4" t="s">
        <v>5</v>
      </c>
      <c r="E255" s="4"/>
      <c r="F255" s="4" t="s">
        <v>5</v>
      </c>
      <c r="G255" s="4" t="s">
        <v>5</v>
      </c>
      <c r="H255" s="4" t="s">
        <v>5</v>
      </c>
      <c r="I255" s="4" t="s">
        <v>5</v>
      </c>
    </row>
    <row r="256" spans="1:9" ht="45" x14ac:dyDescent="0.25">
      <c r="A256" s="3" t="s">
        <v>1043</v>
      </c>
      <c r="B256" s="4" t="s">
        <v>5</v>
      </c>
      <c r="C256" s="4"/>
      <c r="D256" s="4" t="s">
        <v>5</v>
      </c>
      <c r="E256" s="4"/>
      <c r="F256" s="4" t="s">
        <v>5</v>
      </c>
      <c r="G256" s="4" t="s">
        <v>5</v>
      </c>
      <c r="H256" s="4" t="s">
        <v>5</v>
      </c>
      <c r="I256" s="4" t="s">
        <v>5</v>
      </c>
    </row>
    <row r="257" spans="1:9" x14ac:dyDescent="0.25">
      <c r="A257" s="2" t="s">
        <v>1051</v>
      </c>
      <c r="B257" s="328">
        <v>8.5099999999999995E-2</v>
      </c>
      <c r="C257" s="4"/>
      <c r="D257" s="4" t="s">
        <v>5</v>
      </c>
      <c r="E257" s="4"/>
      <c r="F257" s="4" t="s">
        <v>5</v>
      </c>
      <c r="G257" s="4" t="s">
        <v>5</v>
      </c>
      <c r="H257" s="4" t="s">
        <v>5</v>
      </c>
      <c r="I257" s="4" t="s">
        <v>5</v>
      </c>
    </row>
    <row r="258" spans="1:9" ht="60" x14ac:dyDescent="0.25">
      <c r="A258" s="2" t="s">
        <v>1132</v>
      </c>
      <c r="B258" s="4" t="s">
        <v>5</v>
      </c>
      <c r="C258" s="4"/>
      <c r="D258" s="4" t="s">
        <v>5</v>
      </c>
      <c r="E258" s="4"/>
      <c r="F258" s="4" t="s">
        <v>5</v>
      </c>
      <c r="G258" s="4" t="s">
        <v>5</v>
      </c>
      <c r="H258" s="4" t="s">
        <v>5</v>
      </c>
      <c r="I258" s="4" t="s">
        <v>5</v>
      </c>
    </row>
    <row r="259" spans="1:9" ht="45" x14ac:dyDescent="0.25">
      <c r="A259" s="3" t="s">
        <v>1043</v>
      </c>
      <c r="B259" s="4" t="s">
        <v>5</v>
      </c>
      <c r="C259" s="4"/>
      <c r="D259" s="4" t="s">
        <v>5</v>
      </c>
      <c r="E259" s="4"/>
      <c r="F259" s="4" t="s">
        <v>5</v>
      </c>
      <c r="G259" s="4" t="s">
        <v>5</v>
      </c>
      <c r="H259" s="4" t="s">
        <v>5</v>
      </c>
      <c r="I259" s="4" t="s">
        <v>5</v>
      </c>
    </row>
    <row r="260" spans="1:9" x14ac:dyDescent="0.25">
      <c r="A260" s="2" t="s">
        <v>1051</v>
      </c>
      <c r="B260" s="328">
        <v>8.5099999999999995E-2</v>
      </c>
      <c r="C260" s="4"/>
      <c r="D260" s="4" t="s">
        <v>5</v>
      </c>
      <c r="E260" s="4"/>
      <c r="F260" s="4" t="s">
        <v>5</v>
      </c>
      <c r="G260" s="4" t="s">
        <v>5</v>
      </c>
      <c r="H260" s="4" t="s">
        <v>5</v>
      </c>
      <c r="I260" s="4" t="s">
        <v>5</v>
      </c>
    </row>
    <row r="261" spans="1:9" ht="45" x14ac:dyDescent="0.25">
      <c r="A261" s="2" t="s">
        <v>1022</v>
      </c>
      <c r="B261" s="4" t="s">
        <v>5</v>
      </c>
      <c r="C261" s="4"/>
      <c r="D261" s="4" t="s">
        <v>5</v>
      </c>
      <c r="E261" s="4"/>
      <c r="F261" s="4" t="s">
        <v>5</v>
      </c>
      <c r="G261" s="4" t="s">
        <v>5</v>
      </c>
      <c r="H261" s="4" t="s">
        <v>5</v>
      </c>
      <c r="I261" s="4" t="s">
        <v>5</v>
      </c>
    </row>
    <row r="262" spans="1:9" ht="45" x14ac:dyDescent="0.25">
      <c r="A262" s="3" t="s">
        <v>1043</v>
      </c>
      <c r="B262" s="4" t="s">
        <v>5</v>
      </c>
      <c r="C262" s="4"/>
      <c r="D262" s="4" t="s">
        <v>5</v>
      </c>
      <c r="E262" s="4"/>
      <c r="F262" s="4" t="s">
        <v>5</v>
      </c>
      <c r="G262" s="4" t="s">
        <v>5</v>
      </c>
      <c r="H262" s="4" t="s">
        <v>5</v>
      </c>
      <c r="I262" s="4" t="s">
        <v>5</v>
      </c>
    </row>
    <row r="263" spans="1:9" ht="45" x14ac:dyDescent="0.25">
      <c r="A263" s="2" t="s">
        <v>1044</v>
      </c>
      <c r="B263" s="8">
        <v>730146</v>
      </c>
      <c r="C263" s="4"/>
      <c r="D263" s="4" t="s">
        <v>5</v>
      </c>
      <c r="E263" s="4"/>
      <c r="F263" s="8">
        <v>0</v>
      </c>
      <c r="G263" s="4" t="s">
        <v>5</v>
      </c>
      <c r="H263" s="4" t="s">
        <v>5</v>
      </c>
      <c r="I263" s="4" t="s">
        <v>5</v>
      </c>
    </row>
    <row r="264" spans="1:9" ht="30" x14ac:dyDescent="0.25">
      <c r="A264" s="2" t="s">
        <v>1045</v>
      </c>
      <c r="B264" s="4" t="s">
        <v>1046</v>
      </c>
      <c r="C264" s="4"/>
      <c r="D264" s="4" t="s">
        <v>5</v>
      </c>
      <c r="E264" s="4"/>
      <c r="F264" s="4" t="s">
        <v>5</v>
      </c>
      <c r="G264" s="4" t="s">
        <v>5</v>
      </c>
      <c r="H264" s="4" t="s">
        <v>5</v>
      </c>
      <c r="I264" s="4" t="s">
        <v>5</v>
      </c>
    </row>
    <row r="265" spans="1:9" ht="45" x14ac:dyDescent="0.25">
      <c r="A265" s="2" t="s">
        <v>1133</v>
      </c>
      <c r="B265" s="4" t="s">
        <v>5</v>
      </c>
      <c r="C265" s="4"/>
      <c r="D265" s="4" t="s">
        <v>5</v>
      </c>
      <c r="E265" s="4"/>
      <c r="F265" s="4" t="s">
        <v>5</v>
      </c>
      <c r="G265" s="4" t="s">
        <v>5</v>
      </c>
      <c r="H265" s="4" t="s">
        <v>5</v>
      </c>
      <c r="I265" s="4" t="s">
        <v>5</v>
      </c>
    </row>
    <row r="266" spans="1:9" ht="45" x14ac:dyDescent="0.25">
      <c r="A266" s="3" t="s">
        <v>1043</v>
      </c>
      <c r="B266" s="4" t="s">
        <v>5</v>
      </c>
      <c r="C266" s="4"/>
      <c r="D266" s="4" t="s">
        <v>5</v>
      </c>
      <c r="E266" s="4"/>
      <c r="F266" s="4" t="s">
        <v>5</v>
      </c>
      <c r="G266" s="4" t="s">
        <v>5</v>
      </c>
      <c r="H266" s="4" t="s">
        <v>5</v>
      </c>
      <c r="I266" s="4" t="s">
        <v>5</v>
      </c>
    </row>
    <row r="267" spans="1:9" ht="30" x14ac:dyDescent="0.25">
      <c r="A267" s="2" t="s">
        <v>1048</v>
      </c>
      <c r="B267" s="4" t="s">
        <v>1049</v>
      </c>
      <c r="C267" s="4"/>
      <c r="D267" s="4" t="s">
        <v>5</v>
      </c>
      <c r="E267" s="4"/>
      <c r="F267" s="4" t="s">
        <v>5</v>
      </c>
      <c r="G267" s="4" t="s">
        <v>5</v>
      </c>
      <c r="H267" s="4" t="s">
        <v>5</v>
      </c>
      <c r="I267" s="4" t="s">
        <v>5</v>
      </c>
    </row>
    <row r="268" spans="1:9" ht="60" x14ac:dyDescent="0.25">
      <c r="A268" s="2" t="s">
        <v>1134</v>
      </c>
      <c r="B268" s="4" t="s">
        <v>5</v>
      </c>
      <c r="C268" s="4"/>
      <c r="D268" s="4" t="s">
        <v>5</v>
      </c>
      <c r="E268" s="4"/>
      <c r="F268" s="4" t="s">
        <v>5</v>
      </c>
      <c r="G268" s="4" t="s">
        <v>5</v>
      </c>
      <c r="H268" s="4" t="s">
        <v>5</v>
      </c>
      <c r="I268" s="4" t="s">
        <v>5</v>
      </c>
    </row>
    <row r="269" spans="1:9" ht="45" x14ac:dyDescent="0.25">
      <c r="A269" s="3" t="s">
        <v>1043</v>
      </c>
      <c r="B269" s="4" t="s">
        <v>5</v>
      </c>
      <c r="C269" s="4"/>
      <c r="D269" s="4" t="s">
        <v>5</v>
      </c>
      <c r="E269" s="4"/>
      <c r="F269" s="4" t="s">
        <v>5</v>
      </c>
      <c r="G269" s="4" t="s">
        <v>5</v>
      </c>
      <c r="H269" s="4" t="s">
        <v>5</v>
      </c>
      <c r="I269" s="4" t="s">
        <v>5</v>
      </c>
    </row>
    <row r="270" spans="1:9" x14ac:dyDescent="0.25">
      <c r="A270" s="2" t="s">
        <v>1051</v>
      </c>
      <c r="B270" s="328">
        <v>6.1699999999999998E-2</v>
      </c>
      <c r="C270" s="4"/>
      <c r="D270" s="4" t="s">
        <v>5</v>
      </c>
      <c r="E270" s="4"/>
      <c r="F270" s="4" t="s">
        <v>5</v>
      </c>
      <c r="G270" s="4" t="s">
        <v>5</v>
      </c>
      <c r="H270" s="4" t="s">
        <v>5</v>
      </c>
      <c r="I270" s="4" t="s">
        <v>5</v>
      </c>
    </row>
    <row r="271" spans="1:9" ht="60" x14ac:dyDescent="0.25">
      <c r="A271" s="2" t="s">
        <v>1135</v>
      </c>
      <c r="B271" s="4" t="s">
        <v>5</v>
      </c>
      <c r="C271" s="4"/>
      <c r="D271" s="4" t="s">
        <v>5</v>
      </c>
      <c r="E271" s="4"/>
      <c r="F271" s="4" t="s">
        <v>5</v>
      </c>
      <c r="G271" s="4" t="s">
        <v>5</v>
      </c>
      <c r="H271" s="4" t="s">
        <v>5</v>
      </c>
      <c r="I271" s="4" t="s">
        <v>5</v>
      </c>
    </row>
    <row r="272" spans="1:9" ht="45" x14ac:dyDescent="0.25">
      <c r="A272" s="3" t="s">
        <v>1043</v>
      </c>
      <c r="B272" s="4" t="s">
        <v>5</v>
      </c>
      <c r="C272" s="4"/>
      <c r="D272" s="4" t="s">
        <v>5</v>
      </c>
      <c r="E272" s="4"/>
      <c r="F272" s="4" t="s">
        <v>5</v>
      </c>
      <c r="G272" s="4" t="s">
        <v>5</v>
      </c>
      <c r="H272" s="4" t="s">
        <v>5</v>
      </c>
      <c r="I272" s="4" t="s">
        <v>5</v>
      </c>
    </row>
    <row r="273" spans="1:9" x14ac:dyDescent="0.25">
      <c r="A273" s="2" t="s">
        <v>1051</v>
      </c>
      <c r="B273" s="328">
        <v>6.0600000000000001E-2</v>
      </c>
      <c r="C273" s="4"/>
      <c r="D273" s="4" t="s">
        <v>5</v>
      </c>
      <c r="E273" s="4"/>
      <c r="F273" s="4" t="s">
        <v>5</v>
      </c>
      <c r="G273" s="4" t="s">
        <v>5</v>
      </c>
      <c r="H273" s="4" t="s">
        <v>5</v>
      </c>
      <c r="I273" s="4" t="s">
        <v>5</v>
      </c>
    </row>
    <row r="274" spans="1:9" ht="60" x14ac:dyDescent="0.25">
      <c r="A274" s="2" t="s">
        <v>1136</v>
      </c>
      <c r="B274" s="4" t="s">
        <v>5</v>
      </c>
      <c r="C274" s="4"/>
      <c r="D274" s="4" t="s">
        <v>5</v>
      </c>
      <c r="E274" s="4"/>
      <c r="F274" s="4" t="s">
        <v>5</v>
      </c>
      <c r="G274" s="4" t="s">
        <v>5</v>
      </c>
      <c r="H274" s="4" t="s">
        <v>5</v>
      </c>
      <c r="I274" s="4" t="s">
        <v>5</v>
      </c>
    </row>
    <row r="275" spans="1:9" ht="45" x14ac:dyDescent="0.25">
      <c r="A275" s="3" t="s">
        <v>1043</v>
      </c>
      <c r="B275" s="4" t="s">
        <v>5</v>
      </c>
      <c r="C275" s="4"/>
      <c r="D275" s="4" t="s">
        <v>5</v>
      </c>
      <c r="E275" s="4"/>
      <c r="F275" s="4" t="s">
        <v>5</v>
      </c>
      <c r="G275" s="4" t="s">
        <v>5</v>
      </c>
      <c r="H275" s="4" t="s">
        <v>5</v>
      </c>
      <c r="I275" s="4" t="s">
        <v>5</v>
      </c>
    </row>
    <row r="276" spans="1:9" x14ac:dyDescent="0.25">
      <c r="A276" s="2" t="s">
        <v>1051</v>
      </c>
      <c r="B276" s="328">
        <v>6.1499999999999999E-2</v>
      </c>
      <c r="C276" s="4"/>
      <c r="D276" s="4" t="s">
        <v>5</v>
      </c>
      <c r="E276" s="4"/>
      <c r="F276" s="4" t="s">
        <v>5</v>
      </c>
      <c r="G276" s="4" t="s">
        <v>5</v>
      </c>
      <c r="H276" s="4" t="s">
        <v>5</v>
      </c>
      <c r="I276" s="4" t="s">
        <v>5</v>
      </c>
    </row>
    <row r="277" spans="1:9" x14ac:dyDescent="0.25">
      <c r="A277" s="15"/>
      <c r="B277" s="15"/>
      <c r="C277" s="15"/>
      <c r="D277" s="15"/>
      <c r="E277" s="15"/>
      <c r="F277" s="15"/>
      <c r="G277" s="15"/>
      <c r="H277" s="15"/>
      <c r="I277" s="15"/>
    </row>
    <row r="278" spans="1:9" ht="15" customHeight="1" x14ac:dyDescent="0.25">
      <c r="A278" s="2" t="s">
        <v>841</v>
      </c>
      <c r="B278" s="12" t="s">
        <v>1031</v>
      </c>
      <c r="C278" s="12"/>
      <c r="D278" s="12"/>
      <c r="E278" s="12"/>
      <c r="F278" s="12"/>
      <c r="G278" s="12"/>
      <c r="H278" s="12"/>
      <c r="I278" s="12"/>
    </row>
    <row r="279" spans="1:9" ht="15" customHeight="1" x14ac:dyDescent="0.25">
      <c r="A279" s="2" t="s">
        <v>845</v>
      </c>
      <c r="B279" s="12" t="s">
        <v>1137</v>
      </c>
      <c r="C279" s="12"/>
      <c r="D279" s="12"/>
      <c r="E279" s="12"/>
      <c r="F279" s="12"/>
      <c r="G279" s="12"/>
      <c r="H279" s="12"/>
      <c r="I279" s="12"/>
    </row>
  </sheetData>
  <mergeCells count="8">
    <mergeCell ref="B278:I278"/>
    <mergeCell ref="B279:I279"/>
    <mergeCell ref="A1:A2"/>
    <mergeCell ref="B1:C1"/>
    <mergeCell ref="D1:E1"/>
    <mergeCell ref="B2:C2"/>
    <mergeCell ref="D2:E2"/>
    <mergeCell ref="A277:I27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x14ac:dyDescent="0.25">
      <c r="A1" s="7" t="s">
        <v>82</v>
      </c>
      <c r="B1" s="7" t="s">
        <v>83</v>
      </c>
      <c r="C1" s="7"/>
      <c r="D1" s="7" t="s">
        <v>1</v>
      </c>
      <c r="E1" s="7"/>
    </row>
    <row r="2" spans="1:5" x14ac:dyDescent="0.25">
      <c r="A2" s="7"/>
      <c r="B2" s="1" t="s">
        <v>2</v>
      </c>
      <c r="C2" s="1" t="s">
        <v>84</v>
      </c>
      <c r="D2" s="1" t="s">
        <v>2</v>
      </c>
      <c r="E2" s="1" t="s">
        <v>84</v>
      </c>
    </row>
    <row r="3" spans="1:5" x14ac:dyDescent="0.25">
      <c r="A3" s="3" t="s">
        <v>85</v>
      </c>
      <c r="B3" s="4" t="s">
        <v>5</v>
      </c>
      <c r="C3" s="4" t="s">
        <v>5</v>
      </c>
      <c r="D3" s="4" t="s">
        <v>5</v>
      </c>
      <c r="E3" s="4" t="s">
        <v>5</v>
      </c>
    </row>
    <row r="4" spans="1:5" x14ac:dyDescent="0.25">
      <c r="A4" s="2" t="s">
        <v>86</v>
      </c>
      <c r="B4" s="8">
        <v>36079435</v>
      </c>
      <c r="C4" s="8">
        <v>42267747</v>
      </c>
      <c r="D4" s="8">
        <v>70222175</v>
      </c>
      <c r="E4" s="8">
        <v>80885463</v>
      </c>
    </row>
    <row r="5" spans="1:5" x14ac:dyDescent="0.25">
      <c r="A5" s="2" t="s">
        <v>87</v>
      </c>
      <c r="B5" s="6">
        <v>6783768</v>
      </c>
      <c r="C5" s="6">
        <v>7289211</v>
      </c>
      <c r="D5" s="6">
        <v>12930355</v>
      </c>
      <c r="E5" s="6">
        <v>14165173</v>
      </c>
    </row>
    <row r="6" spans="1:5" x14ac:dyDescent="0.25">
      <c r="A6" s="2" t="s">
        <v>88</v>
      </c>
      <c r="B6" s="6">
        <v>29295667</v>
      </c>
      <c r="C6" s="6">
        <v>34978536</v>
      </c>
      <c r="D6" s="6">
        <v>57291820</v>
      </c>
      <c r="E6" s="6">
        <v>66720290</v>
      </c>
    </row>
    <row r="7" spans="1:5" x14ac:dyDescent="0.25">
      <c r="A7" s="3" t="s">
        <v>89</v>
      </c>
      <c r="B7" s="4" t="s">
        <v>5</v>
      </c>
      <c r="C7" s="4" t="s">
        <v>5</v>
      </c>
      <c r="D7" s="4" t="s">
        <v>5</v>
      </c>
      <c r="E7" s="4" t="s">
        <v>5</v>
      </c>
    </row>
    <row r="8" spans="1:5" x14ac:dyDescent="0.25">
      <c r="A8" s="2" t="s">
        <v>90</v>
      </c>
      <c r="B8" s="6">
        <v>-1826360</v>
      </c>
      <c r="C8" s="6">
        <v>-76576762</v>
      </c>
      <c r="D8" s="6">
        <v>-1277500</v>
      </c>
      <c r="E8" s="6">
        <v>-71581014</v>
      </c>
    </row>
    <row r="9" spans="1:5" ht="30" x14ac:dyDescent="0.25">
      <c r="A9" s="2" t="s">
        <v>91</v>
      </c>
      <c r="B9" s="6">
        <v>3409366</v>
      </c>
      <c r="C9" s="6">
        <v>-1339610</v>
      </c>
      <c r="D9" s="6">
        <v>7536107</v>
      </c>
      <c r="E9" s="6">
        <v>4838278</v>
      </c>
    </row>
    <row r="10" spans="1:5" ht="30" x14ac:dyDescent="0.25">
      <c r="A10" s="2" t="s">
        <v>92</v>
      </c>
      <c r="B10" s="6">
        <v>-5773644</v>
      </c>
      <c r="C10" s="6">
        <v>-6809777</v>
      </c>
      <c r="D10" s="6">
        <v>-12081501</v>
      </c>
      <c r="E10" s="6">
        <v>-12082120</v>
      </c>
    </row>
    <row r="11" spans="1:5" ht="30" x14ac:dyDescent="0.25">
      <c r="A11" s="2" t="s">
        <v>93</v>
      </c>
      <c r="B11" s="6">
        <v>42653828</v>
      </c>
      <c r="C11" s="6">
        <v>-83093338</v>
      </c>
      <c r="D11" s="6">
        <v>72020872</v>
      </c>
      <c r="E11" s="6">
        <v>-100804719</v>
      </c>
    </row>
    <row r="12" spans="1:5" ht="30" x14ac:dyDescent="0.25">
      <c r="A12" s="2" t="s">
        <v>94</v>
      </c>
      <c r="B12" s="6">
        <v>-23917820</v>
      </c>
      <c r="C12" s="6">
        <v>67905018</v>
      </c>
      <c r="D12" s="6">
        <v>-43098535</v>
      </c>
      <c r="E12" s="6">
        <v>73128259</v>
      </c>
    </row>
    <row r="13" spans="1:5" x14ac:dyDescent="0.25">
      <c r="A13" s="2" t="s">
        <v>95</v>
      </c>
      <c r="B13" s="6">
        <v>14545370</v>
      </c>
      <c r="C13" s="6">
        <v>-99914469</v>
      </c>
      <c r="D13" s="6">
        <v>23099443</v>
      </c>
      <c r="E13" s="6">
        <v>-106501316</v>
      </c>
    </row>
    <row r="14" spans="1:5" x14ac:dyDescent="0.25">
      <c r="A14" s="3" t="s">
        <v>96</v>
      </c>
      <c r="B14" s="4" t="s">
        <v>5</v>
      </c>
      <c r="C14" s="4" t="s">
        <v>5</v>
      </c>
      <c r="D14" s="4" t="s">
        <v>5</v>
      </c>
      <c r="E14" s="4" t="s">
        <v>5</v>
      </c>
    </row>
    <row r="15" spans="1:5" x14ac:dyDescent="0.25">
      <c r="A15" s="2" t="s">
        <v>97</v>
      </c>
      <c r="B15" s="6">
        <v>2507487</v>
      </c>
      <c r="C15" s="6">
        <v>2813003</v>
      </c>
      <c r="D15" s="6">
        <v>5008012</v>
      </c>
      <c r="E15" s="6">
        <v>5672343</v>
      </c>
    </row>
    <row r="16" spans="1:5" x14ac:dyDescent="0.25">
      <c r="A16" s="2" t="s">
        <v>98</v>
      </c>
      <c r="B16" s="6">
        <v>2739225</v>
      </c>
      <c r="C16" s="6">
        <v>2686584</v>
      </c>
      <c r="D16" s="6">
        <v>5382906</v>
      </c>
      <c r="E16" s="6">
        <v>4960954</v>
      </c>
    </row>
    <row r="17" spans="1:5" x14ac:dyDescent="0.25">
      <c r="A17" s="2" t="s">
        <v>99</v>
      </c>
      <c r="B17" s="6">
        <v>162717</v>
      </c>
      <c r="C17" s="4">
        <v>0</v>
      </c>
      <c r="D17" s="6">
        <v>162717</v>
      </c>
      <c r="E17" s="4">
        <v>0</v>
      </c>
    </row>
    <row r="18" spans="1:5" x14ac:dyDescent="0.25">
      <c r="A18" s="2" t="s">
        <v>100</v>
      </c>
      <c r="B18" s="6">
        <v>73586</v>
      </c>
      <c r="C18" s="6">
        <v>17350</v>
      </c>
      <c r="D18" s="6">
        <v>154659</v>
      </c>
      <c r="E18" s="6">
        <v>131878</v>
      </c>
    </row>
    <row r="19" spans="1:5" x14ac:dyDescent="0.25">
      <c r="A19" s="2" t="s">
        <v>101</v>
      </c>
      <c r="B19" s="6">
        <v>375000</v>
      </c>
      <c r="C19" s="6">
        <v>518859</v>
      </c>
      <c r="D19" s="6">
        <v>875000</v>
      </c>
      <c r="E19" s="6">
        <v>1018859</v>
      </c>
    </row>
    <row r="20" spans="1:5" x14ac:dyDescent="0.25">
      <c r="A20" s="2" t="s">
        <v>102</v>
      </c>
      <c r="B20" s="6">
        <v>5858015</v>
      </c>
      <c r="C20" s="6">
        <v>6035796</v>
      </c>
      <c r="D20" s="6">
        <v>11583294</v>
      </c>
      <c r="E20" s="6">
        <v>11784034</v>
      </c>
    </row>
    <row r="21" spans="1:5" ht="45" x14ac:dyDescent="0.25">
      <c r="A21" s="2" t="s">
        <v>103</v>
      </c>
      <c r="B21" s="6">
        <v>37983022</v>
      </c>
      <c r="C21" s="6">
        <v>-70971729</v>
      </c>
      <c r="D21" s="6">
        <v>68807969</v>
      </c>
      <c r="E21" s="6">
        <v>-51565060</v>
      </c>
    </row>
    <row r="22" spans="1:5" x14ac:dyDescent="0.25">
      <c r="A22" s="2" t="s">
        <v>104</v>
      </c>
      <c r="B22" s="6">
        <v>-92795</v>
      </c>
      <c r="C22" s="6">
        <v>-23510</v>
      </c>
      <c r="D22" s="6">
        <v>-92795</v>
      </c>
      <c r="E22" s="6">
        <v>-2655779</v>
      </c>
    </row>
    <row r="23" spans="1:5" x14ac:dyDescent="0.25">
      <c r="A23" s="2" t="s">
        <v>105</v>
      </c>
      <c r="B23" s="6">
        <v>3275056</v>
      </c>
      <c r="C23" s="6">
        <v>-240050</v>
      </c>
      <c r="D23" s="6">
        <v>3636351</v>
      </c>
      <c r="E23" s="6">
        <v>-243641</v>
      </c>
    </row>
    <row r="24" spans="1:5" x14ac:dyDescent="0.25">
      <c r="A24" s="2" t="s">
        <v>106</v>
      </c>
      <c r="B24" s="6">
        <v>41165283</v>
      </c>
      <c r="C24" s="6">
        <v>-71235289</v>
      </c>
      <c r="D24" s="6">
        <v>72351525</v>
      </c>
      <c r="E24" s="6">
        <v>-54464480</v>
      </c>
    </row>
    <row r="25" spans="1:5" x14ac:dyDescent="0.25">
      <c r="A25" s="2" t="s">
        <v>107</v>
      </c>
      <c r="B25" s="6">
        <v>3367354</v>
      </c>
      <c r="C25" s="6">
        <v>3367354</v>
      </c>
      <c r="D25" s="6">
        <v>6734708</v>
      </c>
      <c r="E25" s="6">
        <v>6734708</v>
      </c>
    </row>
    <row r="26" spans="1:5" ht="30" x14ac:dyDescent="0.25">
      <c r="A26" s="2" t="s">
        <v>108</v>
      </c>
      <c r="B26" s="8">
        <v>37797929</v>
      </c>
      <c r="C26" s="8">
        <v>-74602643</v>
      </c>
      <c r="D26" s="8">
        <v>65616817</v>
      </c>
      <c r="E26" s="8">
        <v>-61199188</v>
      </c>
    </row>
    <row r="27" spans="1:5" ht="30" x14ac:dyDescent="0.25">
      <c r="A27" s="3" t="s">
        <v>109</v>
      </c>
      <c r="B27" s="4" t="s">
        <v>5</v>
      </c>
      <c r="C27" s="4" t="s">
        <v>5</v>
      </c>
      <c r="D27" s="4" t="s">
        <v>5</v>
      </c>
      <c r="E27" s="4" t="s">
        <v>5</v>
      </c>
    </row>
    <row r="28" spans="1:5" x14ac:dyDescent="0.25">
      <c r="A28" s="2" t="s">
        <v>110</v>
      </c>
      <c r="B28" s="9">
        <v>1.33</v>
      </c>
      <c r="C28" s="9">
        <v>-2.66</v>
      </c>
      <c r="D28" s="9">
        <v>2.31</v>
      </c>
      <c r="E28" s="9">
        <v>-2.21</v>
      </c>
    </row>
    <row r="29" spans="1:5" x14ac:dyDescent="0.25">
      <c r="A29" s="2" t="s">
        <v>111</v>
      </c>
      <c r="B29" s="9">
        <v>1.33</v>
      </c>
      <c r="C29" s="9">
        <v>-2.66</v>
      </c>
      <c r="D29" s="9">
        <v>2.31</v>
      </c>
      <c r="E29" s="9">
        <v>-2.21</v>
      </c>
    </row>
    <row r="30" spans="1:5" ht="30" x14ac:dyDescent="0.25">
      <c r="A30" s="3" t="s">
        <v>112</v>
      </c>
      <c r="B30" s="4" t="s">
        <v>5</v>
      </c>
      <c r="C30" s="4" t="s">
        <v>5</v>
      </c>
      <c r="D30" s="4" t="s">
        <v>5</v>
      </c>
      <c r="E30" s="4" t="s">
        <v>5</v>
      </c>
    </row>
    <row r="31" spans="1:5" x14ac:dyDescent="0.25">
      <c r="A31" s="2" t="s">
        <v>113</v>
      </c>
      <c r="B31" s="6">
        <v>28377245</v>
      </c>
      <c r="C31" s="6">
        <v>28068507</v>
      </c>
      <c r="D31" s="6">
        <v>28374348</v>
      </c>
      <c r="E31" s="6">
        <v>27676696</v>
      </c>
    </row>
    <row r="32" spans="1:5" x14ac:dyDescent="0.25">
      <c r="A32" s="2" t="s">
        <v>114</v>
      </c>
      <c r="B32" s="6">
        <v>28380458</v>
      </c>
      <c r="C32" s="6">
        <v>28068507</v>
      </c>
      <c r="D32" s="6">
        <v>28375675</v>
      </c>
      <c r="E32" s="6">
        <v>276766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138</v>
      </c>
      <c r="B1" s="1" t="s">
        <v>2</v>
      </c>
      <c r="C1" s="1" t="s">
        <v>27</v>
      </c>
    </row>
    <row r="2" spans="1:3" ht="30" x14ac:dyDescent="0.25">
      <c r="A2" s="3" t="s">
        <v>1139</v>
      </c>
      <c r="B2" s="4" t="s">
        <v>5</v>
      </c>
      <c r="C2" s="4" t="s">
        <v>5</v>
      </c>
    </row>
    <row r="3" spans="1:3" x14ac:dyDescent="0.25">
      <c r="A3" s="2" t="s">
        <v>511</v>
      </c>
      <c r="B3" s="8">
        <v>2957367120</v>
      </c>
      <c r="C3" s="8">
        <v>2891634416</v>
      </c>
    </row>
    <row r="4" spans="1:3" x14ac:dyDescent="0.25">
      <c r="A4" s="2" t="s">
        <v>1140</v>
      </c>
      <c r="B4" s="328">
        <v>9.5999999999999992E-3</v>
      </c>
      <c r="C4" s="328">
        <v>8.0999999999999996E-3</v>
      </c>
    </row>
    <row r="5" spans="1:3" x14ac:dyDescent="0.25">
      <c r="A5" s="2" t="s">
        <v>1141</v>
      </c>
      <c r="B5" s="328">
        <v>0.11840000000000001</v>
      </c>
      <c r="C5" s="328">
        <v>7.7700000000000005E-2</v>
      </c>
    </row>
    <row r="6" spans="1:3" x14ac:dyDescent="0.25">
      <c r="A6" s="2" t="s">
        <v>77</v>
      </c>
      <c r="B6" s="4" t="s">
        <v>5</v>
      </c>
      <c r="C6" s="4" t="s">
        <v>5</v>
      </c>
    </row>
    <row r="7" spans="1:3" ht="30" x14ac:dyDescent="0.25">
      <c r="A7" s="3" t="s">
        <v>1139</v>
      </c>
      <c r="B7" s="4" t="s">
        <v>5</v>
      </c>
      <c r="C7" s="4" t="s">
        <v>5</v>
      </c>
    </row>
    <row r="8" spans="1:3" x14ac:dyDescent="0.25">
      <c r="A8" s="2" t="s">
        <v>511</v>
      </c>
      <c r="B8" s="6">
        <v>18444228</v>
      </c>
      <c r="C8" s="4" t="s">
        <v>5</v>
      </c>
    </row>
    <row r="9" spans="1:3" x14ac:dyDescent="0.25">
      <c r="A9" s="2" t="s">
        <v>1140</v>
      </c>
      <c r="B9" s="328">
        <v>3.2500000000000001E-2</v>
      </c>
      <c r="C9" s="4" t="s">
        <v>5</v>
      </c>
    </row>
    <row r="10" spans="1:3" x14ac:dyDescent="0.25">
      <c r="A10" s="2" t="s">
        <v>1142</v>
      </c>
      <c r="B10" s="328">
        <v>3.5999999999999997E-2</v>
      </c>
      <c r="C10" s="4" t="s">
        <v>5</v>
      </c>
    </row>
    <row r="11" spans="1:3" x14ac:dyDescent="0.25">
      <c r="A11" s="2" t="s">
        <v>1141</v>
      </c>
      <c r="B11" s="328">
        <v>0.38440000000000002</v>
      </c>
      <c r="C11" s="4" t="s">
        <v>5</v>
      </c>
    </row>
    <row r="12" spans="1:3" x14ac:dyDescent="0.25">
      <c r="A12" s="2" t="s">
        <v>1143</v>
      </c>
      <c r="B12" s="4" t="s">
        <v>5</v>
      </c>
      <c r="C12" s="4" t="s">
        <v>5</v>
      </c>
    </row>
    <row r="13" spans="1:3" ht="30" x14ac:dyDescent="0.25">
      <c r="A13" s="3" t="s">
        <v>1139</v>
      </c>
      <c r="B13" s="4" t="s">
        <v>5</v>
      </c>
      <c r="C13" s="4" t="s">
        <v>5</v>
      </c>
    </row>
    <row r="14" spans="1:3" x14ac:dyDescent="0.25">
      <c r="A14" s="2" t="s">
        <v>511</v>
      </c>
      <c r="B14" s="6">
        <v>1739406333</v>
      </c>
      <c r="C14" s="6">
        <v>1357768314</v>
      </c>
    </row>
    <row r="15" spans="1:3" x14ac:dyDescent="0.25">
      <c r="A15" s="2" t="s">
        <v>1140</v>
      </c>
      <c r="B15" s="328">
        <v>8.8999999999999999E-3</v>
      </c>
      <c r="C15" s="328">
        <v>8.5000000000000006E-3</v>
      </c>
    </row>
    <row r="16" spans="1:3" x14ac:dyDescent="0.25">
      <c r="A16" s="2" t="s">
        <v>1141</v>
      </c>
      <c r="B16" s="328">
        <v>0.1186</v>
      </c>
      <c r="C16" s="328">
        <v>7.9699999999999993E-2</v>
      </c>
    </row>
    <row r="17" spans="1:3" ht="30" x14ac:dyDescent="0.25">
      <c r="A17" s="2" t="s">
        <v>1144</v>
      </c>
      <c r="B17" s="4" t="s">
        <v>5</v>
      </c>
      <c r="C17" s="4" t="s">
        <v>5</v>
      </c>
    </row>
    <row r="18" spans="1:3" ht="30" x14ac:dyDescent="0.25">
      <c r="A18" s="3" t="s">
        <v>1139</v>
      </c>
      <c r="B18" s="4" t="s">
        <v>5</v>
      </c>
      <c r="C18" s="4" t="s">
        <v>5</v>
      </c>
    </row>
    <row r="19" spans="1:3" x14ac:dyDescent="0.25">
      <c r="A19" s="2" t="s">
        <v>511</v>
      </c>
      <c r="B19" s="4">
        <v>0</v>
      </c>
      <c r="C19" s="4" t="s">
        <v>5</v>
      </c>
    </row>
    <row r="20" spans="1:3" x14ac:dyDescent="0.25">
      <c r="A20" s="2" t="s">
        <v>1140</v>
      </c>
      <c r="B20" s="328">
        <v>0</v>
      </c>
      <c r="C20" s="4" t="s">
        <v>5</v>
      </c>
    </row>
    <row r="21" spans="1:3" x14ac:dyDescent="0.25">
      <c r="A21" s="2" t="s">
        <v>1142</v>
      </c>
      <c r="B21" s="328">
        <v>0</v>
      </c>
      <c r="C21" s="4" t="s">
        <v>5</v>
      </c>
    </row>
    <row r="22" spans="1:3" x14ac:dyDescent="0.25">
      <c r="A22" s="2" t="s">
        <v>1141</v>
      </c>
      <c r="B22" s="328">
        <v>0</v>
      </c>
      <c r="C22" s="4" t="s">
        <v>5</v>
      </c>
    </row>
    <row r="23" spans="1:3" x14ac:dyDescent="0.25">
      <c r="A23" s="2" t="s">
        <v>1145</v>
      </c>
      <c r="B23" s="4" t="s">
        <v>5</v>
      </c>
      <c r="C23" s="4" t="s">
        <v>5</v>
      </c>
    </row>
    <row r="24" spans="1:3" ht="30" x14ac:dyDescent="0.25">
      <c r="A24" s="3" t="s">
        <v>1139</v>
      </c>
      <c r="B24" s="4" t="s">
        <v>5</v>
      </c>
      <c r="C24" s="4" t="s">
        <v>5</v>
      </c>
    </row>
    <row r="25" spans="1:3" x14ac:dyDescent="0.25">
      <c r="A25" s="2" t="s">
        <v>511</v>
      </c>
      <c r="B25" s="6">
        <v>417768429</v>
      </c>
      <c r="C25" s="6">
        <v>903866190</v>
      </c>
    </row>
    <row r="26" spans="1:3" x14ac:dyDescent="0.25">
      <c r="A26" s="2" t="s">
        <v>1140</v>
      </c>
      <c r="B26" s="328">
        <v>7.4000000000000003E-3</v>
      </c>
      <c r="C26" s="328">
        <v>5.4000000000000003E-3</v>
      </c>
    </row>
    <row r="27" spans="1:3" x14ac:dyDescent="0.25">
      <c r="A27" s="2" t="s">
        <v>1141</v>
      </c>
      <c r="B27" s="328">
        <v>7.7100000000000002E-2</v>
      </c>
      <c r="C27" s="328">
        <v>4.4600000000000001E-2</v>
      </c>
    </row>
    <row r="28" spans="1:3" ht="30" x14ac:dyDescent="0.25">
      <c r="A28" s="2" t="s">
        <v>1146</v>
      </c>
      <c r="B28" s="4" t="s">
        <v>5</v>
      </c>
      <c r="C28" s="4" t="s">
        <v>5</v>
      </c>
    </row>
    <row r="29" spans="1:3" ht="30" x14ac:dyDescent="0.25">
      <c r="A29" s="3" t="s">
        <v>1139</v>
      </c>
      <c r="B29" s="4" t="s">
        <v>5</v>
      </c>
      <c r="C29" s="4" t="s">
        <v>5</v>
      </c>
    </row>
    <row r="30" spans="1:3" x14ac:dyDescent="0.25">
      <c r="A30" s="2" t="s">
        <v>511</v>
      </c>
      <c r="B30" s="4">
        <v>0</v>
      </c>
      <c r="C30" s="4" t="s">
        <v>5</v>
      </c>
    </row>
    <row r="31" spans="1:3" x14ac:dyDescent="0.25">
      <c r="A31" s="2" t="s">
        <v>1140</v>
      </c>
      <c r="B31" s="328">
        <v>0</v>
      </c>
      <c r="C31" s="4" t="s">
        <v>5</v>
      </c>
    </row>
    <row r="32" spans="1:3" x14ac:dyDescent="0.25">
      <c r="A32" s="2" t="s">
        <v>1142</v>
      </c>
      <c r="B32" s="328">
        <v>0</v>
      </c>
      <c r="C32" s="4" t="s">
        <v>5</v>
      </c>
    </row>
    <row r="33" spans="1:3" x14ac:dyDescent="0.25">
      <c r="A33" s="2" t="s">
        <v>1141</v>
      </c>
      <c r="B33" s="328">
        <v>0</v>
      </c>
      <c r="C33" s="4" t="s">
        <v>5</v>
      </c>
    </row>
    <row r="34" spans="1:3" x14ac:dyDescent="0.25">
      <c r="A34" s="2" t="s">
        <v>1147</v>
      </c>
      <c r="B34" s="4" t="s">
        <v>5</v>
      </c>
      <c r="C34" s="4" t="s">
        <v>5</v>
      </c>
    </row>
    <row r="35" spans="1:3" ht="30" x14ac:dyDescent="0.25">
      <c r="A35" s="3" t="s">
        <v>1139</v>
      </c>
      <c r="B35" s="4" t="s">
        <v>5</v>
      </c>
      <c r="C35" s="4" t="s">
        <v>5</v>
      </c>
    </row>
    <row r="36" spans="1:3" x14ac:dyDescent="0.25">
      <c r="A36" s="2" t="s">
        <v>511</v>
      </c>
      <c r="B36" s="6">
        <v>286954061</v>
      </c>
      <c r="C36" s="6">
        <v>250387000</v>
      </c>
    </row>
    <row r="37" spans="1:3" x14ac:dyDescent="0.25">
      <c r="A37" s="2" t="s">
        <v>1140</v>
      </c>
      <c r="B37" s="328">
        <v>4.0000000000000001E-3</v>
      </c>
      <c r="C37" s="328">
        <v>4.8999999999999998E-3</v>
      </c>
    </row>
    <row r="38" spans="1:3" x14ac:dyDescent="0.25">
      <c r="A38" s="2" t="s">
        <v>1141</v>
      </c>
      <c r="B38" s="328">
        <v>6.4699999999999994E-2</v>
      </c>
      <c r="C38" s="328">
        <v>5.6500000000000002E-2</v>
      </c>
    </row>
    <row r="39" spans="1:3" ht="30" x14ac:dyDescent="0.25">
      <c r="A39" s="2" t="s">
        <v>1148</v>
      </c>
      <c r="B39" s="4" t="s">
        <v>5</v>
      </c>
      <c r="C39" s="4" t="s">
        <v>5</v>
      </c>
    </row>
    <row r="40" spans="1:3" ht="30" x14ac:dyDescent="0.25">
      <c r="A40" s="3" t="s">
        <v>1139</v>
      </c>
      <c r="B40" s="4" t="s">
        <v>5</v>
      </c>
      <c r="C40" s="4" t="s">
        <v>5</v>
      </c>
    </row>
    <row r="41" spans="1:3" x14ac:dyDescent="0.25">
      <c r="A41" s="2" t="s">
        <v>511</v>
      </c>
      <c r="B41" s="4">
        <v>0</v>
      </c>
      <c r="C41" s="4" t="s">
        <v>5</v>
      </c>
    </row>
    <row r="42" spans="1:3" x14ac:dyDescent="0.25">
      <c r="A42" s="2" t="s">
        <v>1140</v>
      </c>
      <c r="B42" s="328">
        <v>0</v>
      </c>
      <c r="C42" s="4" t="s">
        <v>5</v>
      </c>
    </row>
    <row r="43" spans="1:3" x14ac:dyDescent="0.25">
      <c r="A43" s="2" t="s">
        <v>1142</v>
      </c>
      <c r="B43" s="328">
        <v>0</v>
      </c>
      <c r="C43" s="4" t="s">
        <v>5</v>
      </c>
    </row>
    <row r="44" spans="1:3" x14ac:dyDescent="0.25">
      <c r="A44" s="2" t="s">
        <v>1141</v>
      </c>
      <c r="B44" s="328">
        <v>0</v>
      </c>
      <c r="C44" s="4" t="s">
        <v>5</v>
      </c>
    </row>
    <row r="45" spans="1:3" x14ac:dyDescent="0.25">
      <c r="A45" s="2" t="s">
        <v>1149</v>
      </c>
      <c r="B45" s="4" t="s">
        <v>5</v>
      </c>
      <c r="C45" s="4" t="s">
        <v>5</v>
      </c>
    </row>
    <row r="46" spans="1:3" ht="30" x14ac:dyDescent="0.25">
      <c r="A46" s="3" t="s">
        <v>1139</v>
      </c>
      <c r="B46" s="4" t="s">
        <v>5</v>
      </c>
      <c r="C46" s="4" t="s">
        <v>5</v>
      </c>
    </row>
    <row r="47" spans="1:3" x14ac:dyDescent="0.25">
      <c r="A47" s="2" t="s">
        <v>511</v>
      </c>
      <c r="B47" s="6">
        <v>513238297</v>
      </c>
      <c r="C47" s="6">
        <v>379612912</v>
      </c>
    </row>
    <row r="48" spans="1:3" x14ac:dyDescent="0.25">
      <c r="A48" s="2" t="s">
        <v>1140</v>
      </c>
      <c r="B48" s="328">
        <v>1.7000000000000001E-2</v>
      </c>
      <c r="C48" s="328">
        <v>1.5299999999999999E-2</v>
      </c>
    </row>
    <row r="49" spans="1:3" x14ac:dyDescent="0.25">
      <c r="A49" s="2" t="s">
        <v>1141</v>
      </c>
      <c r="B49" s="328">
        <v>0.18099999999999999</v>
      </c>
      <c r="C49" s="328">
        <v>0.16370000000000001</v>
      </c>
    </row>
    <row r="50" spans="1:3" ht="30" x14ac:dyDescent="0.25">
      <c r="A50" s="2" t="s">
        <v>1150</v>
      </c>
      <c r="B50" s="4" t="s">
        <v>5</v>
      </c>
      <c r="C50" s="4" t="s">
        <v>5</v>
      </c>
    </row>
    <row r="51" spans="1:3" ht="30" x14ac:dyDescent="0.25">
      <c r="A51" s="3" t="s">
        <v>1139</v>
      </c>
      <c r="B51" s="4" t="s">
        <v>5</v>
      </c>
      <c r="C51" s="4" t="s">
        <v>5</v>
      </c>
    </row>
    <row r="52" spans="1:3" x14ac:dyDescent="0.25">
      <c r="A52" s="2" t="s">
        <v>511</v>
      </c>
      <c r="B52" s="8">
        <v>18444228</v>
      </c>
      <c r="C52" s="4" t="s">
        <v>5</v>
      </c>
    </row>
    <row r="53" spans="1:3" x14ac:dyDescent="0.25">
      <c r="A53" s="2" t="s">
        <v>1140</v>
      </c>
      <c r="B53" s="328">
        <v>3.2500000000000001E-2</v>
      </c>
      <c r="C53" s="4" t="s">
        <v>5</v>
      </c>
    </row>
    <row r="54" spans="1:3" x14ac:dyDescent="0.25">
      <c r="A54" s="2" t="s">
        <v>1142</v>
      </c>
      <c r="B54" s="328">
        <v>3.5999999999999997E-2</v>
      </c>
      <c r="C54" s="4" t="s">
        <v>5</v>
      </c>
    </row>
    <row r="55" spans="1:3" x14ac:dyDescent="0.25">
      <c r="A55" s="2" t="s">
        <v>1141</v>
      </c>
      <c r="B55" s="328">
        <v>0.38440000000000002</v>
      </c>
      <c r="C55"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151</v>
      </c>
      <c r="B1" s="1" t="s">
        <v>2</v>
      </c>
      <c r="C1" s="1" t="s">
        <v>27</v>
      </c>
    </row>
    <row r="2" spans="1:3" ht="30" x14ac:dyDescent="0.25">
      <c r="A2" s="3" t="s">
        <v>1152</v>
      </c>
      <c r="B2" s="4" t="s">
        <v>5</v>
      </c>
      <c r="C2" s="4" t="s">
        <v>5</v>
      </c>
    </row>
    <row r="3" spans="1:3" ht="30" x14ac:dyDescent="0.25">
      <c r="A3" s="2" t="s">
        <v>528</v>
      </c>
      <c r="B3" s="8">
        <v>1922604000</v>
      </c>
      <c r="C3" s="8">
        <v>2104691819</v>
      </c>
    </row>
    <row r="4" spans="1:3" ht="45" x14ac:dyDescent="0.25">
      <c r="A4" s="2" t="s">
        <v>529</v>
      </c>
      <c r="B4" s="6">
        <v>2059500429</v>
      </c>
      <c r="C4" s="6">
        <v>2235331133</v>
      </c>
    </row>
    <row r="5" spans="1:3" ht="30" x14ac:dyDescent="0.25">
      <c r="A5" s="2" t="s">
        <v>530</v>
      </c>
      <c r="B5" s="6">
        <v>1034763120</v>
      </c>
      <c r="C5" s="6">
        <v>786942597</v>
      </c>
    </row>
    <row r="6" spans="1:3" ht="45" x14ac:dyDescent="0.25">
      <c r="A6" s="2" t="s">
        <v>531</v>
      </c>
      <c r="B6" s="6">
        <v>1321398377</v>
      </c>
      <c r="C6" s="6">
        <v>1008813822</v>
      </c>
    </row>
    <row r="7" spans="1:3" ht="30" x14ac:dyDescent="0.25">
      <c r="A7" s="2" t="s">
        <v>532</v>
      </c>
      <c r="B7" s="6">
        <v>18444228</v>
      </c>
      <c r="C7" s="4">
        <v>0</v>
      </c>
    </row>
    <row r="8" spans="1:3" ht="45" x14ac:dyDescent="0.25">
      <c r="A8" s="2" t="s">
        <v>533</v>
      </c>
      <c r="B8" s="6">
        <v>29962973</v>
      </c>
      <c r="C8" s="4">
        <v>0</v>
      </c>
    </row>
    <row r="9" spans="1:3" ht="30" x14ac:dyDescent="0.25">
      <c r="A9" s="2" t="s">
        <v>534</v>
      </c>
      <c r="B9" s="8">
        <v>769111</v>
      </c>
      <c r="C9" s="8">
        <v>96204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1153</v>
      </c>
      <c r="B1" s="1" t="s">
        <v>2</v>
      </c>
      <c r="C1" s="1" t="s">
        <v>27</v>
      </c>
    </row>
    <row r="2" spans="1:3" ht="45" x14ac:dyDescent="0.25">
      <c r="A2" s="3" t="s">
        <v>1154</v>
      </c>
      <c r="B2" s="4" t="s">
        <v>5</v>
      </c>
      <c r="C2" s="4" t="s">
        <v>5</v>
      </c>
    </row>
    <row r="3" spans="1:3" x14ac:dyDescent="0.25">
      <c r="A3" s="2" t="s">
        <v>504</v>
      </c>
      <c r="B3" s="8">
        <v>-2975811348</v>
      </c>
      <c r="C3" s="8">
        <v>-2891634416</v>
      </c>
    </row>
    <row r="4" spans="1:3" ht="30" x14ac:dyDescent="0.25">
      <c r="A4" s="2" t="s">
        <v>1155</v>
      </c>
      <c r="B4" s="4" t="s">
        <v>5</v>
      </c>
      <c r="C4" s="4" t="s">
        <v>5</v>
      </c>
    </row>
    <row r="5" spans="1:3" ht="45" x14ac:dyDescent="0.25">
      <c r="A5" s="3" t="s">
        <v>1154</v>
      </c>
      <c r="B5" s="4" t="s">
        <v>5</v>
      </c>
      <c r="C5" s="4" t="s">
        <v>5</v>
      </c>
    </row>
    <row r="6" spans="1:3" x14ac:dyDescent="0.25">
      <c r="A6" s="2" t="s">
        <v>504</v>
      </c>
      <c r="B6" s="6">
        <v>2975811348</v>
      </c>
      <c r="C6" s="6">
        <v>2891634416</v>
      </c>
    </row>
    <row r="7" spans="1:3" ht="30" x14ac:dyDescent="0.25">
      <c r="A7" s="2" t="s">
        <v>1156</v>
      </c>
      <c r="B7" s="4" t="s">
        <v>5</v>
      </c>
      <c r="C7" s="4" t="s">
        <v>5</v>
      </c>
    </row>
    <row r="8" spans="1:3" ht="45" x14ac:dyDescent="0.25">
      <c r="A8" s="3" t="s">
        <v>1154</v>
      </c>
      <c r="B8" s="4" t="s">
        <v>5</v>
      </c>
      <c r="C8" s="4" t="s">
        <v>5</v>
      </c>
    </row>
    <row r="9" spans="1:3" x14ac:dyDescent="0.25">
      <c r="A9" s="2" t="s">
        <v>504</v>
      </c>
      <c r="B9" s="4">
        <v>0</v>
      </c>
      <c r="C9" s="4">
        <v>0</v>
      </c>
    </row>
    <row r="10" spans="1:3" ht="45" x14ac:dyDescent="0.25">
      <c r="A10" s="2" t="s">
        <v>1157</v>
      </c>
      <c r="B10" s="4" t="s">
        <v>5</v>
      </c>
      <c r="C10" s="4" t="s">
        <v>5</v>
      </c>
    </row>
    <row r="11" spans="1:3" ht="45" x14ac:dyDescent="0.25">
      <c r="A11" s="3" t="s">
        <v>1154</v>
      </c>
      <c r="B11" s="4" t="s">
        <v>5</v>
      </c>
      <c r="C11" s="4" t="s">
        <v>5</v>
      </c>
    </row>
    <row r="12" spans="1:3" x14ac:dyDescent="0.25">
      <c r="A12" s="2" t="s">
        <v>504</v>
      </c>
      <c r="B12" s="6">
        <v>2975811348</v>
      </c>
      <c r="C12" s="6">
        <v>2891634416</v>
      </c>
    </row>
    <row r="13" spans="1:3" ht="45" x14ac:dyDescent="0.25">
      <c r="A13" s="2" t="s">
        <v>1158</v>
      </c>
      <c r="B13" s="4" t="s">
        <v>5</v>
      </c>
      <c r="C13" s="4" t="s">
        <v>5</v>
      </c>
    </row>
    <row r="14" spans="1:3" ht="45" x14ac:dyDescent="0.25">
      <c r="A14" s="3" t="s">
        <v>1154</v>
      </c>
      <c r="B14" s="4" t="s">
        <v>5</v>
      </c>
      <c r="C14" s="4" t="s">
        <v>5</v>
      </c>
    </row>
    <row r="15" spans="1:3" x14ac:dyDescent="0.25">
      <c r="A15" s="2" t="s">
        <v>504</v>
      </c>
      <c r="B15" s="6">
        <v>2975811348</v>
      </c>
      <c r="C15" s="6">
        <v>2891634416</v>
      </c>
    </row>
    <row r="16" spans="1:3" ht="45" x14ac:dyDescent="0.25">
      <c r="A16" s="2" t="s">
        <v>1159</v>
      </c>
      <c r="B16" s="4" t="s">
        <v>5</v>
      </c>
      <c r="C16" s="4" t="s">
        <v>5</v>
      </c>
    </row>
    <row r="17" spans="1:3" ht="45" x14ac:dyDescent="0.25">
      <c r="A17" s="3" t="s">
        <v>1154</v>
      </c>
      <c r="B17" s="4" t="s">
        <v>5</v>
      </c>
      <c r="C17" s="4" t="s">
        <v>5</v>
      </c>
    </row>
    <row r="18" spans="1:3" x14ac:dyDescent="0.25">
      <c r="A18" s="2" t="s">
        <v>504</v>
      </c>
      <c r="B18" s="4">
        <v>0</v>
      </c>
      <c r="C18" s="4">
        <v>0</v>
      </c>
    </row>
    <row r="19" spans="1:3" x14ac:dyDescent="0.25">
      <c r="A19" s="2" t="s">
        <v>1160</v>
      </c>
      <c r="B19" s="4" t="s">
        <v>5</v>
      </c>
      <c r="C19" s="4" t="s">
        <v>5</v>
      </c>
    </row>
    <row r="20" spans="1:3" ht="45" x14ac:dyDescent="0.25">
      <c r="A20" s="3" t="s">
        <v>1154</v>
      </c>
      <c r="B20" s="4" t="s">
        <v>5</v>
      </c>
      <c r="C20" s="4" t="s">
        <v>5</v>
      </c>
    </row>
    <row r="21" spans="1:3" x14ac:dyDescent="0.25">
      <c r="A21" s="2" t="s">
        <v>504</v>
      </c>
      <c r="B21" s="8">
        <v>0</v>
      </c>
      <c r="C21"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161</v>
      </c>
      <c r="B1" s="1" t="s">
        <v>1</v>
      </c>
      <c r="C1" s="1" t="s">
        <v>836</v>
      </c>
    </row>
    <row r="2" spans="1:3" x14ac:dyDescent="0.25">
      <c r="A2" s="7"/>
      <c r="B2" s="1" t="s">
        <v>2</v>
      </c>
      <c r="C2" s="1" t="s">
        <v>27</v>
      </c>
    </row>
    <row r="3" spans="1:3" x14ac:dyDescent="0.25">
      <c r="A3" s="2" t="s">
        <v>1162</v>
      </c>
      <c r="B3" s="4" t="s">
        <v>5</v>
      </c>
      <c r="C3" s="4" t="s">
        <v>5</v>
      </c>
    </row>
    <row r="4" spans="1:3" ht="30" x14ac:dyDescent="0.25">
      <c r="A4" s="3" t="s">
        <v>1163</v>
      </c>
      <c r="B4" s="4" t="s">
        <v>5</v>
      </c>
      <c r="C4" s="4" t="s">
        <v>5</v>
      </c>
    </row>
    <row r="5" spans="1:3" x14ac:dyDescent="0.25">
      <c r="A5" s="2" t="s">
        <v>1164</v>
      </c>
      <c r="B5" s="8">
        <v>73681836</v>
      </c>
      <c r="C5" s="8">
        <v>62749069</v>
      </c>
    </row>
    <row r="6" spans="1:3" x14ac:dyDescent="0.25">
      <c r="A6" s="2" t="s">
        <v>1165</v>
      </c>
      <c r="B6" s="4" t="s">
        <v>1166</v>
      </c>
      <c r="C6" s="4" t="s">
        <v>1167</v>
      </c>
    </row>
    <row r="7" spans="1:3" x14ac:dyDescent="0.25">
      <c r="A7" s="2" t="s">
        <v>1168</v>
      </c>
      <c r="B7" s="328">
        <v>0.1</v>
      </c>
      <c r="C7" s="328">
        <v>8.8999999999999996E-2</v>
      </c>
    </row>
    <row r="8" spans="1:3" x14ac:dyDescent="0.25">
      <c r="A8" s="2" t="s">
        <v>1169</v>
      </c>
      <c r="B8" s="4" t="s">
        <v>5</v>
      </c>
      <c r="C8" s="4" t="s">
        <v>5</v>
      </c>
    </row>
    <row r="9" spans="1:3" ht="30" x14ac:dyDescent="0.25">
      <c r="A9" s="3" t="s">
        <v>1163</v>
      </c>
      <c r="B9" s="4" t="s">
        <v>5</v>
      </c>
      <c r="C9" s="4" t="s">
        <v>5</v>
      </c>
    </row>
    <row r="10" spans="1:3" x14ac:dyDescent="0.25">
      <c r="A10" s="2" t="s">
        <v>1164</v>
      </c>
      <c r="B10" s="6">
        <v>50303308</v>
      </c>
      <c r="C10" s="6">
        <v>39399377</v>
      </c>
    </row>
    <row r="11" spans="1:3" x14ac:dyDescent="0.25">
      <c r="A11" s="2" t="s">
        <v>1165</v>
      </c>
      <c r="B11" s="4" t="s">
        <v>1170</v>
      </c>
      <c r="C11" s="4" t="s">
        <v>1171</v>
      </c>
    </row>
    <row r="12" spans="1:3" x14ac:dyDescent="0.25">
      <c r="A12" s="2" t="s">
        <v>1168</v>
      </c>
      <c r="B12" s="328">
        <v>6.8000000000000005E-2</v>
      </c>
      <c r="C12" s="328">
        <v>5.6000000000000001E-2</v>
      </c>
    </row>
    <row r="13" spans="1:3" ht="30" x14ac:dyDescent="0.25">
      <c r="A13" s="2" t="s">
        <v>1172</v>
      </c>
      <c r="B13" s="4" t="s">
        <v>5</v>
      </c>
      <c r="C13" s="4" t="s">
        <v>5</v>
      </c>
    </row>
    <row r="14" spans="1:3" ht="30" x14ac:dyDescent="0.25">
      <c r="A14" s="3" t="s">
        <v>1163</v>
      </c>
      <c r="B14" s="4" t="s">
        <v>5</v>
      </c>
      <c r="C14" s="4" t="s">
        <v>5</v>
      </c>
    </row>
    <row r="15" spans="1:3" x14ac:dyDescent="0.25">
      <c r="A15" s="2" t="s">
        <v>1164</v>
      </c>
      <c r="B15" s="6">
        <v>59619835</v>
      </c>
      <c r="C15" s="6">
        <v>51047394</v>
      </c>
    </row>
    <row r="16" spans="1:3" x14ac:dyDescent="0.25">
      <c r="A16" s="2" t="s">
        <v>1165</v>
      </c>
      <c r="B16" s="4" t="s">
        <v>1173</v>
      </c>
      <c r="C16" s="4" t="s">
        <v>1174</v>
      </c>
    </row>
    <row r="17" spans="1:3" x14ac:dyDescent="0.25">
      <c r="A17" s="2" t="s">
        <v>1168</v>
      </c>
      <c r="B17" s="328">
        <v>8.1000000000000003E-2</v>
      </c>
      <c r="C17" s="328">
        <v>7.1999999999999995E-2</v>
      </c>
    </row>
    <row r="18" spans="1:3" x14ac:dyDescent="0.25">
      <c r="A18" s="2" t="s">
        <v>1175</v>
      </c>
      <c r="B18" s="4" t="s">
        <v>5</v>
      </c>
      <c r="C18" s="4" t="s">
        <v>5</v>
      </c>
    </row>
    <row r="19" spans="1:3" ht="30" x14ac:dyDescent="0.25">
      <c r="A19" s="3" t="s">
        <v>1163</v>
      </c>
      <c r="B19" s="4" t="s">
        <v>5</v>
      </c>
      <c r="C19" s="4" t="s">
        <v>5</v>
      </c>
    </row>
    <row r="20" spans="1:3" x14ac:dyDescent="0.25">
      <c r="A20" s="2" t="s">
        <v>1164</v>
      </c>
      <c r="B20" s="6">
        <v>46790205</v>
      </c>
      <c r="C20" s="4" t="s">
        <v>5</v>
      </c>
    </row>
    <row r="21" spans="1:3" x14ac:dyDescent="0.25">
      <c r="A21" s="2" t="s">
        <v>1165</v>
      </c>
      <c r="B21" s="4" t="s">
        <v>1176</v>
      </c>
      <c r="C21" s="4" t="s">
        <v>5</v>
      </c>
    </row>
    <row r="22" spans="1:3" x14ac:dyDescent="0.25">
      <c r="A22" s="2" t="s">
        <v>1168</v>
      </c>
      <c r="B22" s="328">
        <v>6.4000000000000001E-2</v>
      </c>
      <c r="C22" s="4" t="s">
        <v>5</v>
      </c>
    </row>
    <row r="23" spans="1:3" x14ac:dyDescent="0.25">
      <c r="A23" s="2" t="s">
        <v>1177</v>
      </c>
      <c r="B23" s="4" t="s">
        <v>5</v>
      </c>
      <c r="C23" s="4" t="s">
        <v>5</v>
      </c>
    </row>
    <row r="24" spans="1:3" ht="30" x14ac:dyDescent="0.25">
      <c r="A24" s="3" t="s">
        <v>1163</v>
      </c>
      <c r="B24" s="4" t="s">
        <v>5</v>
      </c>
      <c r="C24" s="4" t="s">
        <v>5</v>
      </c>
    </row>
    <row r="25" spans="1:3" x14ac:dyDescent="0.25">
      <c r="A25" s="2" t="s">
        <v>1164</v>
      </c>
      <c r="B25" s="6">
        <v>51155034</v>
      </c>
      <c r="C25" s="4" t="s">
        <v>5</v>
      </c>
    </row>
    <row r="26" spans="1:3" x14ac:dyDescent="0.25">
      <c r="A26" s="2" t="s">
        <v>1165</v>
      </c>
      <c r="B26" s="4" t="s">
        <v>1178</v>
      </c>
      <c r="C26" s="4" t="s">
        <v>5</v>
      </c>
    </row>
    <row r="27" spans="1:3" x14ac:dyDescent="0.25">
      <c r="A27" s="2" t="s">
        <v>1168</v>
      </c>
      <c r="B27" s="328">
        <v>6.9000000000000006E-2</v>
      </c>
      <c r="C27" s="4" t="s">
        <v>5</v>
      </c>
    </row>
    <row r="28" spans="1:3" x14ac:dyDescent="0.25">
      <c r="A28" s="2" t="s">
        <v>1179</v>
      </c>
      <c r="B28" s="4" t="s">
        <v>5</v>
      </c>
      <c r="C28" s="4" t="s">
        <v>5</v>
      </c>
    </row>
    <row r="29" spans="1:3" ht="30" x14ac:dyDescent="0.25">
      <c r="A29" s="3" t="s">
        <v>1163</v>
      </c>
      <c r="B29" s="4" t="s">
        <v>5</v>
      </c>
      <c r="C29" s="4" t="s">
        <v>5</v>
      </c>
    </row>
    <row r="30" spans="1:3" x14ac:dyDescent="0.25">
      <c r="A30" s="2" t="s">
        <v>1164</v>
      </c>
      <c r="B30" s="8">
        <v>39998878</v>
      </c>
      <c r="C30" s="4" t="s">
        <v>5</v>
      </c>
    </row>
    <row r="31" spans="1:3" x14ac:dyDescent="0.25">
      <c r="A31" s="2" t="s">
        <v>1165</v>
      </c>
      <c r="B31" s="4" t="s">
        <v>1173</v>
      </c>
      <c r="C31" s="4" t="s">
        <v>5</v>
      </c>
    </row>
    <row r="32" spans="1:3" x14ac:dyDescent="0.25">
      <c r="A32" s="2" t="s">
        <v>1168</v>
      </c>
      <c r="B32" s="328">
        <v>5.3999999999999999E-2</v>
      </c>
      <c r="C32"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7" width="22.42578125" bestFit="1" customWidth="1"/>
    <col min="8" max="9" width="36.5703125" bestFit="1" customWidth="1"/>
    <col min="10" max="11" width="30.7109375" bestFit="1" customWidth="1"/>
    <col min="12" max="12" width="34.28515625" bestFit="1" customWidth="1"/>
    <col min="13" max="13" width="31.140625" bestFit="1" customWidth="1"/>
    <col min="14" max="14" width="20" bestFit="1" customWidth="1"/>
    <col min="15" max="18" width="28.42578125" bestFit="1" customWidth="1"/>
    <col min="19" max="19" width="30.7109375" bestFit="1" customWidth="1"/>
    <col min="20" max="20" width="31.140625" bestFit="1" customWidth="1"/>
    <col min="21" max="21" width="28.42578125" bestFit="1" customWidth="1"/>
  </cols>
  <sheetData>
    <row r="1" spans="1:21" ht="15" customHeight="1" x14ac:dyDescent="0.25">
      <c r="A1" s="7" t="s">
        <v>1180</v>
      </c>
      <c r="B1" s="1" t="s">
        <v>898</v>
      </c>
      <c r="C1" s="1"/>
      <c r="D1" s="1"/>
      <c r="E1" s="1"/>
      <c r="F1" s="1" t="s">
        <v>1</v>
      </c>
      <c r="G1" s="1" t="s">
        <v>836</v>
      </c>
      <c r="H1" s="1" t="s">
        <v>1</v>
      </c>
      <c r="I1" s="1" t="s">
        <v>836</v>
      </c>
      <c r="J1" s="1" t="s">
        <v>1</v>
      </c>
      <c r="K1" s="1" t="s">
        <v>836</v>
      </c>
      <c r="L1" s="1"/>
      <c r="M1" s="7" t="s">
        <v>1</v>
      </c>
      <c r="N1" s="7"/>
      <c r="O1" s="1"/>
      <c r="P1" s="1"/>
      <c r="Q1" s="1" t="s">
        <v>1</v>
      </c>
      <c r="R1" s="1" t="s">
        <v>836</v>
      </c>
      <c r="S1" s="7" t="s">
        <v>1</v>
      </c>
      <c r="T1" s="7"/>
      <c r="U1" s="7"/>
    </row>
    <row r="2" spans="1:21" x14ac:dyDescent="0.25">
      <c r="A2" s="7"/>
      <c r="B2" s="7" t="s">
        <v>1181</v>
      </c>
      <c r="C2" s="7" t="s">
        <v>2</v>
      </c>
      <c r="D2" s="7" t="s">
        <v>1182</v>
      </c>
      <c r="E2" s="7" t="s">
        <v>27</v>
      </c>
      <c r="F2" s="1" t="s">
        <v>2</v>
      </c>
      <c r="G2" s="1" t="s">
        <v>27</v>
      </c>
      <c r="H2" s="1" t="s">
        <v>2</v>
      </c>
      <c r="I2" s="1" t="s">
        <v>27</v>
      </c>
      <c r="J2" s="1" t="s">
        <v>2</v>
      </c>
      <c r="K2" s="1" t="s">
        <v>27</v>
      </c>
      <c r="L2" s="1" t="s">
        <v>2</v>
      </c>
      <c r="M2" s="1" t="s">
        <v>2</v>
      </c>
      <c r="N2" s="1" t="s">
        <v>2</v>
      </c>
      <c r="O2" s="1" t="s">
        <v>2</v>
      </c>
      <c r="P2" s="1" t="s">
        <v>27</v>
      </c>
      <c r="Q2" s="1" t="s">
        <v>2</v>
      </c>
      <c r="R2" s="1" t="s">
        <v>27</v>
      </c>
      <c r="S2" s="1" t="s">
        <v>2</v>
      </c>
      <c r="T2" s="1" t="s">
        <v>2</v>
      </c>
      <c r="U2" s="1" t="s">
        <v>2</v>
      </c>
    </row>
    <row r="3" spans="1:21" ht="30" x14ac:dyDescent="0.25">
      <c r="A3" s="7"/>
      <c r="B3" s="7"/>
      <c r="C3" s="7"/>
      <c r="D3" s="7"/>
      <c r="E3" s="7"/>
      <c r="F3" s="1" t="s">
        <v>1162</v>
      </c>
      <c r="G3" s="1" t="s">
        <v>1162</v>
      </c>
      <c r="H3" s="1" t="s">
        <v>1183</v>
      </c>
      <c r="I3" s="1" t="s">
        <v>1183</v>
      </c>
      <c r="J3" s="1" t="s">
        <v>1169</v>
      </c>
      <c r="K3" s="1" t="s">
        <v>1169</v>
      </c>
      <c r="L3" s="1" t="s">
        <v>1184</v>
      </c>
      <c r="M3" s="1" t="s">
        <v>1175</v>
      </c>
      <c r="N3" s="1" t="s">
        <v>1177</v>
      </c>
      <c r="O3" s="1" t="s">
        <v>955</v>
      </c>
      <c r="P3" s="1" t="s">
        <v>955</v>
      </c>
      <c r="Q3" s="1" t="s">
        <v>955</v>
      </c>
      <c r="R3" s="1" t="s">
        <v>955</v>
      </c>
      <c r="S3" s="1" t="s">
        <v>955</v>
      </c>
      <c r="T3" s="1" t="s">
        <v>955</v>
      </c>
      <c r="U3" s="1" t="s">
        <v>955</v>
      </c>
    </row>
    <row r="4" spans="1:21" x14ac:dyDescent="0.25">
      <c r="A4" s="7"/>
      <c r="B4" s="7"/>
      <c r="C4" s="7"/>
      <c r="D4" s="7"/>
      <c r="E4" s="7"/>
      <c r="F4" s="1"/>
      <c r="G4" s="1"/>
      <c r="H4" s="1"/>
      <c r="I4" s="1"/>
      <c r="J4" s="1"/>
      <c r="K4" s="1"/>
      <c r="L4" s="1"/>
      <c r="M4" s="1"/>
      <c r="N4" s="1"/>
      <c r="O4" s="1"/>
      <c r="P4" s="1"/>
      <c r="Q4" s="1" t="s">
        <v>1162</v>
      </c>
      <c r="R4" s="1" t="s">
        <v>1162</v>
      </c>
      <c r="S4" s="1" t="s">
        <v>1169</v>
      </c>
      <c r="T4" s="1" t="s">
        <v>1175</v>
      </c>
      <c r="U4" s="1" t="s">
        <v>1177</v>
      </c>
    </row>
    <row r="5" spans="1:21" ht="30" x14ac:dyDescent="0.25">
      <c r="A5" s="3" t="s">
        <v>11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1186</v>
      </c>
      <c r="B6" s="4" t="s">
        <v>5</v>
      </c>
      <c r="C6" s="328">
        <v>0.05</v>
      </c>
      <c r="D6" s="4" t="s">
        <v>5</v>
      </c>
      <c r="E6" s="328">
        <v>0.0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1187</v>
      </c>
      <c r="B7" s="8">
        <v>430000000</v>
      </c>
      <c r="C7" s="4" t="s">
        <v>5</v>
      </c>
      <c r="D7" s="8">
        <v>430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1188</v>
      </c>
      <c r="B8" s="6">
        <v>30000000</v>
      </c>
      <c r="C8" s="4" t="s">
        <v>5</v>
      </c>
      <c r="D8" s="6">
        <v>30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ht="30" x14ac:dyDescent="0.25">
      <c r="A9" s="2" t="s">
        <v>1189</v>
      </c>
      <c r="B9" s="6">
        <v>5000000</v>
      </c>
      <c r="C9" s="4" t="s">
        <v>5</v>
      </c>
      <c r="D9" s="6">
        <v>5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2" t="s">
        <v>1190</v>
      </c>
      <c r="B10" s="6">
        <v>165000000</v>
      </c>
      <c r="C10" s="6">
        <v>100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1191</v>
      </c>
      <c r="B11" s="4" t="s">
        <v>5</v>
      </c>
      <c r="C11" s="4" t="s">
        <v>5</v>
      </c>
      <c r="D11" s="4" t="s">
        <v>5</v>
      </c>
      <c r="E11" s="4" t="s">
        <v>5</v>
      </c>
      <c r="F11" s="6">
        <v>73681836</v>
      </c>
      <c r="G11" s="6">
        <v>62749069</v>
      </c>
      <c r="H11" s="6">
        <v>59619835</v>
      </c>
      <c r="I11" s="6">
        <v>51047394</v>
      </c>
      <c r="J11" s="6">
        <v>50303308</v>
      </c>
      <c r="K11" s="6">
        <v>39399377</v>
      </c>
      <c r="L11" s="4" t="s">
        <v>5</v>
      </c>
      <c r="M11" s="6">
        <v>46790205</v>
      </c>
      <c r="N11" s="6">
        <v>51155034</v>
      </c>
      <c r="O11" s="6">
        <v>158300000</v>
      </c>
      <c r="P11" s="6">
        <v>222800000</v>
      </c>
      <c r="Q11" s="4">
        <v>0</v>
      </c>
      <c r="R11" s="6">
        <v>72100000</v>
      </c>
      <c r="S11" s="6">
        <v>56400000</v>
      </c>
      <c r="T11" s="6">
        <v>83400000</v>
      </c>
      <c r="U11" s="6">
        <v>52100000</v>
      </c>
    </row>
    <row r="12" spans="1:21" ht="45" x14ac:dyDescent="0.25">
      <c r="A12" s="2" t="s">
        <v>1192</v>
      </c>
      <c r="B12" s="4" t="s">
        <v>5</v>
      </c>
      <c r="C12" s="4" t="s">
        <v>5</v>
      </c>
      <c r="D12" s="4" t="s">
        <v>5</v>
      </c>
      <c r="E12" s="4" t="s">
        <v>5</v>
      </c>
      <c r="F12" s="4" t="s">
        <v>1166</v>
      </c>
      <c r="G12" s="4" t="s">
        <v>1167</v>
      </c>
      <c r="H12" s="4" t="s">
        <v>1173</v>
      </c>
      <c r="I12" s="4" t="s">
        <v>1174</v>
      </c>
      <c r="J12" s="4" t="s">
        <v>1170</v>
      </c>
      <c r="K12" s="4" t="s">
        <v>1171</v>
      </c>
      <c r="L12" s="4" t="s">
        <v>5</v>
      </c>
      <c r="M12" s="4" t="s">
        <v>1176</v>
      </c>
      <c r="N12" s="4" t="s">
        <v>1178</v>
      </c>
      <c r="O12" s="4" t="s">
        <v>5</v>
      </c>
      <c r="P12" s="4" t="s">
        <v>5</v>
      </c>
      <c r="Q12" s="4" t="s">
        <v>1193</v>
      </c>
      <c r="R12" s="4" t="s">
        <v>1194</v>
      </c>
      <c r="S12" s="4" t="s">
        <v>1195</v>
      </c>
      <c r="T12" s="4" t="s">
        <v>1196</v>
      </c>
      <c r="U12" s="4" t="s">
        <v>1197</v>
      </c>
    </row>
    <row r="13" spans="1:21" ht="30" x14ac:dyDescent="0.25">
      <c r="A13" s="2" t="s">
        <v>1198</v>
      </c>
      <c r="B13" s="4" t="s">
        <v>5</v>
      </c>
      <c r="C13" s="8">
        <v>103400000</v>
      </c>
      <c r="D13" s="4" t="s">
        <v>5</v>
      </c>
      <c r="E13" s="4" t="s">
        <v>5</v>
      </c>
      <c r="F13" s="4" t="s">
        <v>5</v>
      </c>
      <c r="G13" s="4" t="s">
        <v>5</v>
      </c>
      <c r="H13" s="4" t="s">
        <v>5</v>
      </c>
      <c r="I13" s="4" t="s">
        <v>5</v>
      </c>
      <c r="J13" s="4" t="s">
        <v>5</v>
      </c>
      <c r="K13" s="4" t="s">
        <v>5</v>
      </c>
      <c r="L13" s="8">
        <v>18400000</v>
      </c>
      <c r="M13" s="4" t="s">
        <v>5</v>
      </c>
      <c r="N13" s="4" t="s">
        <v>5</v>
      </c>
      <c r="O13" s="4" t="s">
        <v>5</v>
      </c>
      <c r="P13" s="4" t="s">
        <v>5</v>
      </c>
      <c r="Q13" s="4" t="s">
        <v>5</v>
      </c>
      <c r="R13" s="4" t="s">
        <v>5</v>
      </c>
      <c r="S13" s="4" t="s">
        <v>5</v>
      </c>
      <c r="T13" s="4" t="s">
        <v>5</v>
      </c>
      <c r="U13" s="4" t="s">
        <v>5</v>
      </c>
    </row>
    <row r="14" spans="1:21" ht="30" x14ac:dyDescent="0.25">
      <c r="A14" s="2" t="s">
        <v>1199</v>
      </c>
      <c r="B14" s="4" t="s">
        <v>5</v>
      </c>
      <c r="C14" s="4" t="s">
        <v>5</v>
      </c>
      <c r="D14" s="4" t="s">
        <v>5</v>
      </c>
      <c r="E14" s="4" t="s">
        <v>5</v>
      </c>
      <c r="F14" s="328">
        <v>0.1</v>
      </c>
      <c r="G14" s="328">
        <v>8.8999999999999996E-2</v>
      </c>
      <c r="H14" s="328">
        <v>8.1000000000000003E-2</v>
      </c>
      <c r="I14" s="328">
        <v>7.1999999999999995E-2</v>
      </c>
      <c r="J14" s="328">
        <v>6.8000000000000005E-2</v>
      </c>
      <c r="K14" s="328">
        <v>5.6000000000000001E-2</v>
      </c>
      <c r="L14" s="4" t="s">
        <v>5</v>
      </c>
      <c r="M14" s="328">
        <v>6.4000000000000001E-2</v>
      </c>
      <c r="N14" s="328">
        <v>6.9000000000000006E-2</v>
      </c>
      <c r="O14" s="4" t="s">
        <v>5</v>
      </c>
      <c r="P14" s="4" t="s">
        <v>5</v>
      </c>
      <c r="Q14" s="328">
        <v>0</v>
      </c>
      <c r="R14" s="328">
        <v>0.10199999999999999</v>
      </c>
      <c r="S14" s="328">
        <v>7.6999999999999999E-2</v>
      </c>
      <c r="T14" s="328">
        <v>0.113</v>
      </c>
      <c r="U14" s="328">
        <v>7.0999999999999994E-2</v>
      </c>
    </row>
    <row r="15" spans="1:21" x14ac:dyDescent="0.25">
      <c r="A15" s="2" t="s">
        <v>1200</v>
      </c>
      <c r="B15" s="5">
        <v>42107</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sheetData>
  <mergeCells count="7">
    <mergeCell ref="A1:A4"/>
    <mergeCell ref="M1:N1"/>
    <mergeCell ref="S1:U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201</v>
      </c>
      <c r="B1" s="1" t="s">
        <v>2</v>
      </c>
      <c r="C1" s="1" t="s">
        <v>27</v>
      </c>
    </row>
    <row r="2" spans="1:3" x14ac:dyDescent="0.25">
      <c r="A2" s="2" t="s">
        <v>1202</v>
      </c>
      <c r="B2" s="4" t="s">
        <v>5</v>
      </c>
      <c r="C2" s="4" t="s">
        <v>5</v>
      </c>
    </row>
    <row r="3" spans="1:3" x14ac:dyDescent="0.25">
      <c r="A3" s="3" t="s">
        <v>1203</v>
      </c>
      <c r="B3" s="4" t="s">
        <v>5</v>
      </c>
      <c r="C3" s="4" t="s">
        <v>5</v>
      </c>
    </row>
    <row r="4" spans="1:3" ht="45" x14ac:dyDescent="0.25">
      <c r="A4" s="2" t="s">
        <v>1204</v>
      </c>
      <c r="B4" s="8">
        <v>0</v>
      </c>
      <c r="C4" s="8">
        <v>-206743</v>
      </c>
    </row>
    <row r="5" spans="1:3" ht="30" x14ac:dyDescent="0.25">
      <c r="A5" s="2" t="s">
        <v>1205</v>
      </c>
      <c r="B5" s="4" t="s">
        <v>5</v>
      </c>
      <c r="C5" s="4" t="s">
        <v>5</v>
      </c>
    </row>
    <row r="6" spans="1:3" x14ac:dyDescent="0.25">
      <c r="A6" s="3" t="s">
        <v>1203</v>
      </c>
      <c r="B6" s="4" t="s">
        <v>5</v>
      </c>
      <c r="C6" s="4" t="s">
        <v>5</v>
      </c>
    </row>
    <row r="7" spans="1:3" ht="45" x14ac:dyDescent="0.25">
      <c r="A7" s="2" t="s">
        <v>1204</v>
      </c>
      <c r="B7" s="6">
        <v>-7293898</v>
      </c>
      <c r="C7" s="6">
        <v>-1439688</v>
      </c>
    </row>
    <row r="8" spans="1:3" ht="45" x14ac:dyDescent="0.25">
      <c r="A8" s="2" t="s">
        <v>1206</v>
      </c>
      <c r="B8" s="6">
        <v>16757399</v>
      </c>
      <c r="C8" s="6">
        <v>54418115</v>
      </c>
    </row>
    <row r="9" spans="1:3" x14ac:dyDescent="0.25">
      <c r="A9" s="2" t="s">
        <v>1207</v>
      </c>
      <c r="B9" s="4" t="s">
        <v>5</v>
      </c>
      <c r="C9" s="4" t="s">
        <v>5</v>
      </c>
    </row>
    <row r="10" spans="1:3" x14ac:dyDescent="0.25">
      <c r="A10" s="3" t="s">
        <v>1203</v>
      </c>
      <c r="B10" s="4" t="s">
        <v>5</v>
      </c>
      <c r="C10" s="4" t="s">
        <v>5</v>
      </c>
    </row>
    <row r="11" spans="1:3" ht="45" x14ac:dyDescent="0.25">
      <c r="A11" s="2" t="s">
        <v>1204</v>
      </c>
      <c r="B11" s="4">
        <v>0</v>
      </c>
      <c r="C11" s="6">
        <v>-559858</v>
      </c>
    </row>
    <row r="12" spans="1:3" ht="45" x14ac:dyDescent="0.25">
      <c r="A12" s="2" t="s">
        <v>1206</v>
      </c>
      <c r="B12" s="6">
        <v>181438</v>
      </c>
      <c r="C12" s="6">
        <v>641960</v>
      </c>
    </row>
    <row r="13" spans="1:3" x14ac:dyDescent="0.25">
      <c r="A13" s="2" t="s">
        <v>1208</v>
      </c>
      <c r="B13" s="4" t="s">
        <v>5</v>
      </c>
      <c r="C13" s="4" t="s">
        <v>5</v>
      </c>
    </row>
    <row r="14" spans="1:3" x14ac:dyDescent="0.25">
      <c r="A14" s="3" t="s">
        <v>1203</v>
      </c>
      <c r="B14" s="4" t="s">
        <v>5</v>
      </c>
      <c r="C14" s="4" t="s">
        <v>5</v>
      </c>
    </row>
    <row r="15" spans="1:3" ht="45" x14ac:dyDescent="0.25">
      <c r="A15" s="2" t="s">
        <v>1204</v>
      </c>
      <c r="B15" s="6">
        <v>-873043</v>
      </c>
      <c r="C15" s="4">
        <v>0</v>
      </c>
    </row>
    <row r="16" spans="1:3" ht="45" x14ac:dyDescent="0.25">
      <c r="A16" s="2" t="s">
        <v>1206</v>
      </c>
      <c r="B16" s="6">
        <v>2963081</v>
      </c>
      <c r="C16" s="4">
        <v>0</v>
      </c>
    </row>
    <row r="17" spans="1:3" x14ac:dyDescent="0.25">
      <c r="A17" s="2" t="s">
        <v>1209</v>
      </c>
      <c r="B17" s="4" t="s">
        <v>5</v>
      </c>
      <c r="C17" s="4" t="s">
        <v>5</v>
      </c>
    </row>
    <row r="18" spans="1:3" x14ac:dyDescent="0.25">
      <c r="A18" s="3" t="s">
        <v>1203</v>
      </c>
      <c r="B18" s="4" t="s">
        <v>5</v>
      </c>
      <c r="C18" s="4" t="s">
        <v>5</v>
      </c>
    </row>
    <row r="19" spans="1:3" ht="45" x14ac:dyDescent="0.25">
      <c r="A19" s="2" t="s">
        <v>1206</v>
      </c>
      <c r="B19" s="6">
        <v>144922</v>
      </c>
      <c r="C19" s="4">
        <v>0</v>
      </c>
    </row>
    <row r="20" spans="1:3" ht="30" x14ac:dyDescent="0.25">
      <c r="A20" s="2" t="s">
        <v>1210</v>
      </c>
      <c r="B20" s="4" t="s">
        <v>5</v>
      </c>
      <c r="C20" s="4" t="s">
        <v>5</v>
      </c>
    </row>
    <row r="21" spans="1:3" x14ac:dyDescent="0.25">
      <c r="A21" s="3" t="s">
        <v>1203</v>
      </c>
      <c r="B21" s="4" t="s">
        <v>5</v>
      </c>
      <c r="C21" s="4" t="s">
        <v>5</v>
      </c>
    </row>
    <row r="22" spans="1:3" ht="45" x14ac:dyDescent="0.25">
      <c r="A22" s="2" t="s">
        <v>1206</v>
      </c>
      <c r="B22" s="8">
        <v>33355968</v>
      </c>
      <c r="C22" s="8">
        <v>4950189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4.7109375" customWidth="1"/>
    <col min="3" max="3" width="6.140625" customWidth="1"/>
    <col min="4" max="4" width="34.7109375" customWidth="1"/>
    <col min="5" max="5" width="6.140625" customWidth="1"/>
  </cols>
  <sheetData>
    <row r="1" spans="1:5" ht="15" customHeight="1" x14ac:dyDescent="0.25">
      <c r="A1" s="1" t="s">
        <v>1211</v>
      </c>
      <c r="B1" s="7" t="s">
        <v>2</v>
      </c>
      <c r="C1" s="7"/>
      <c r="D1" s="7" t="s">
        <v>27</v>
      </c>
      <c r="E1" s="7"/>
    </row>
    <row r="2" spans="1:5" x14ac:dyDescent="0.25">
      <c r="A2" s="3" t="s">
        <v>1212</v>
      </c>
      <c r="B2" s="4" t="s">
        <v>5</v>
      </c>
      <c r="C2" s="4"/>
      <c r="D2" s="4" t="s">
        <v>5</v>
      </c>
      <c r="E2" s="4"/>
    </row>
    <row r="3" spans="1:5" x14ac:dyDescent="0.25">
      <c r="A3" s="2" t="s">
        <v>1213</v>
      </c>
      <c r="B3" s="8">
        <v>1773000000</v>
      </c>
      <c r="C3" s="4"/>
      <c r="D3" s="8">
        <v>2145000000</v>
      </c>
      <c r="E3" s="4"/>
    </row>
    <row r="4" spans="1:5" ht="45" x14ac:dyDescent="0.25">
      <c r="A4" s="2" t="s">
        <v>1214</v>
      </c>
      <c r="B4" s="4" t="s">
        <v>5</v>
      </c>
      <c r="C4" s="4"/>
      <c r="D4" s="4" t="s">
        <v>5</v>
      </c>
      <c r="E4" s="4"/>
    </row>
    <row r="5" spans="1:5" x14ac:dyDescent="0.25">
      <c r="A5" s="3" t="s">
        <v>1212</v>
      </c>
      <c r="B5" s="4" t="s">
        <v>5</v>
      </c>
      <c r="C5" s="4"/>
      <c r="D5" s="4" t="s">
        <v>5</v>
      </c>
      <c r="E5" s="4"/>
    </row>
    <row r="6" spans="1:5" ht="17.25" x14ac:dyDescent="0.25">
      <c r="A6" s="2" t="s">
        <v>1213</v>
      </c>
      <c r="B6" s="6">
        <v>1773000000</v>
      </c>
      <c r="C6" s="327" t="s">
        <v>841</v>
      </c>
      <c r="D6" s="6">
        <v>2145000000</v>
      </c>
      <c r="E6" s="327" t="s">
        <v>841</v>
      </c>
    </row>
    <row r="7" spans="1:5" ht="30" x14ac:dyDescent="0.25">
      <c r="A7" s="2" t="s">
        <v>1215</v>
      </c>
      <c r="B7" s="4" t="s">
        <v>5</v>
      </c>
      <c r="C7" s="4"/>
      <c r="D7" s="4" t="s">
        <v>5</v>
      </c>
      <c r="E7" s="4"/>
    </row>
    <row r="8" spans="1:5" x14ac:dyDescent="0.25">
      <c r="A8" s="3" t="s">
        <v>1212</v>
      </c>
      <c r="B8" s="4" t="s">
        <v>5</v>
      </c>
      <c r="C8" s="4"/>
      <c r="D8" s="4" t="s">
        <v>5</v>
      </c>
      <c r="E8" s="4"/>
    </row>
    <row r="9" spans="1:5" x14ac:dyDescent="0.25">
      <c r="A9" s="2" t="s">
        <v>1213</v>
      </c>
      <c r="B9" s="6">
        <v>187000000</v>
      </c>
      <c r="C9" s="4"/>
      <c r="D9" s="6">
        <v>115000000</v>
      </c>
      <c r="E9" s="4"/>
    </row>
    <row r="10" spans="1:5" ht="30" x14ac:dyDescent="0.25">
      <c r="A10" s="2" t="s">
        <v>1216</v>
      </c>
      <c r="B10" s="4" t="s">
        <v>5</v>
      </c>
      <c r="C10" s="4"/>
      <c r="D10" s="4" t="s">
        <v>5</v>
      </c>
      <c r="E10" s="4"/>
    </row>
    <row r="11" spans="1:5" x14ac:dyDescent="0.25">
      <c r="A11" s="3" t="s">
        <v>1212</v>
      </c>
      <c r="B11" s="4" t="s">
        <v>5</v>
      </c>
      <c r="C11" s="4"/>
      <c r="D11" s="4" t="s">
        <v>5</v>
      </c>
      <c r="E11" s="4"/>
    </row>
    <row r="12" spans="1:5" x14ac:dyDescent="0.25">
      <c r="A12" s="2" t="s">
        <v>1213</v>
      </c>
      <c r="B12" s="6">
        <v>40521816</v>
      </c>
      <c r="C12" s="4"/>
      <c r="D12" s="4">
        <v>0</v>
      </c>
      <c r="E12" s="4"/>
    </row>
    <row r="13" spans="1:5" ht="30" x14ac:dyDescent="0.25">
      <c r="A13" s="2" t="s">
        <v>1217</v>
      </c>
      <c r="B13" s="4" t="s">
        <v>5</v>
      </c>
      <c r="C13" s="4"/>
      <c r="D13" s="4" t="s">
        <v>5</v>
      </c>
      <c r="E13" s="4"/>
    </row>
    <row r="14" spans="1:5" x14ac:dyDescent="0.25">
      <c r="A14" s="3" t="s">
        <v>1212</v>
      </c>
      <c r="B14" s="4" t="s">
        <v>5</v>
      </c>
      <c r="C14" s="4"/>
      <c r="D14" s="4" t="s">
        <v>5</v>
      </c>
      <c r="E14" s="4"/>
    </row>
    <row r="15" spans="1:5" x14ac:dyDescent="0.25">
      <c r="A15" s="2" t="s">
        <v>1213</v>
      </c>
      <c r="B15" s="6">
        <v>160000000</v>
      </c>
      <c r="C15" s="4"/>
      <c r="D15" s="4">
        <v>0</v>
      </c>
      <c r="E15" s="4"/>
    </row>
    <row r="16" spans="1:5" ht="45" x14ac:dyDescent="0.25">
      <c r="A16" s="2" t="s">
        <v>1218</v>
      </c>
      <c r="B16" s="4" t="s">
        <v>5</v>
      </c>
      <c r="C16" s="4"/>
      <c r="D16" s="4" t="s">
        <v>5</v>
      </c>
      <c r="E16" s="4"/>
    </row>
    <row r="17" spans="1:5" x14ac:dyDescent="0.25">
      <c r="A17" s="3" t="s">
        <v>1212</v>
      </c>
      <c r="B17" s="4" t="s">
        <v>5</v>
      </c>
      <c r="C17" s="4"/>
      <c r="D17" s="4" t="s">
        <v>5</v>
      </c>
      <c r="E17" s="4"/>
    </row>
    <row r="18" spans="1:5" ht="17.25" x14ac:dyDescent="0.25">
      <c r="A18" s="2" t="s">
        <v>1213</v>
      </c>
      <c r="B18" s="8">
        <v>203176536</v>
      </c>
      <c r="C18" s="327" t="s">
        <v>845</v>
      </c>
      <c r="D18" s="8">
        <v>291734071</v>
      </c>
      <c r="E18" s="327" t="s">
        <v>845</v>
      </c>
    </row>
    <row r="19" spans="1:5" x14ac:dyDescent="0.25">
      <c r="A19" s="15"/>
      <c r="B19" s="15"/>
      <c r="C19" s="15"/>
      <c r="D19" s="15"/>
      <c r="E19" s="15"/>
    </row>
    <row r="20" spans="1:5" ht="15" customHeight="1" x14ac:dyDescent="0.25">
      <c r="A20" s="2" t="s">
        <v>841</v>
      </c>
      <c r="B20" s="12" t="s">
        <v>1219</v>
      </c>
      <c r="C20" s="12"/>
      <c r="D20" s="12"/>
      <c r="E20" s="12"/>
    </row>
    <row r="21" spans="1:5" ht="15" customHeight="1" x14ac:dyDescent="0.25">
      <c r="A21" s="2" t="s">
        <v>845</v>
      </c>
      <c r="B21" s="12" t="s">
        <v>1220</v>
      </c>
      <c r="C21" s="12"/>
      <c r="D21" s="12"/>
      <c r="E21" s="12"/>
    </row>
  </sheetData>
  <mergeCells count="5">
    <mergeCell ref="B1:C1"/>
    <mergeCell ref="D1:E1"/>
    <mergeCell ref="A19:E19"/>
    <mergeCell ref="B20:E20"/>
    <mergeCell ref="B21:E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x14ac:dyDescent="0.25">
      <c r="A1" s="7" t="s">
        <v>1221</v>
      </c>
      <c r="B1" s="7" t="s">
        <v>83</v>
      </c>
      <c r="C1" s="7"/>
      <c r="D1" s="7"/>
      <c r="E1" s="7"/>
      <c r="F1" s="7" t="s">
        <v>1</v>
      </c>
      <c r="G1" s="7"/>
      <c r="H1" s="7"/>
      <c r="I1" s="7"/>
    </row>
    <row r="2" spans="1:9" ht="15" customHeight="1" x14ac:dyDescent="0.25">
      <c r="A2" s="7"/>
      <c r="B2" s="7" t="s">
        <v>2</v>
      </c>
      <c r="C2" s="7"/>
      <c r="D2" s="7" t="s">
        <v>84</v>
      </c>
      <c r="E2" s="7"/>
      <c r="F2" s="7" t="s">
        <v>2</v>
      </c>
      <c r="G2" s="7"/>
      <c r="H2" s="7" t="s">
        <v>84</v>
      </c>
      <c r="I2" s="7"/>
    </row>
    <row r="3" spans="1:9" x14ac:dyDescent="0.25">
      <c r="A3" s="2" t="s">
        <v>1202</v>
      </c>
      <c r="B3" s="4" t="s">
        <v>5</v>
      </c>
      <c r="C3" s="4"/>
      <c r="D3" s="4" t="s">
        <v>5</v>
      </c>
      <c r="E3" s="4"/>
      <c r="F3" s="4" t="s">
        <v>5</v>
      </c>
      <c r="G3" s="4"/>
      <c r="H3" s="4" t="s">
        <v>5</v>
      </c>
      <c r="I3" s="4"/>
    </row>
    <row r="4" spans="1:9" ht="30" x14ac:dyDescent="0.25">
      <c r="A4" s="3" t="s">
        <v>1222</v>
      </c>
      <c r="B4" s="4" t="s">
        <v>5</v>
      </c>
      <c r="C4" s="4"/>
      <c r="D4" s="4" t="s">
        <v>5</v>
      </c>
      <c r="E4" s="4"/>
      <c r="F4" s="4" t="s">
        <v>5</v>
      </c>
      <c r="G4" s="4"/>
      <c r="H4" s="4" t="s">
        <v>5</v>
      </c>
      <c r="I4" s="4"/>
    </row>
    <row r="5" spans="1:9" ht="30" x14ac:dyDescent="0.25">
      <c r="A5" s="2" t="s">
        <v>94</v>
      </c>
      <c r="B5" s="8">
        <v>0</v>
      </c>
      <c r="C5" s="4"/>
      <c r="D5" s="8">
        <v>0</v>
      </c>
      <c r="E5" s="4"/>
      <c r="F5" s="8">
        <v>38774</v>
      </c>
      <c r="G5" s="4"/>
      <c r="H5" s="8">
        <v>0</v>
      </c>
      <c r="I5" s="4"/>
    </row>
    <row r="6" spans="1:9" x14ac:dyDescent="0.25">
      <c r="A6" s="2" t="s">
        <v>90</v>
      </c>
      <c r="B6" s="4">
        <v>0</v>
      </c>
      <c r="C6" s="4"/>
      <c r="D6" s="4">
        <v>0</v>
      </c>
      <c r="E6" s="4"/>
      <c r="F6" s="6">
        <v>19531</v>
      </c>
      <c r="G6" s="4"/>
      <c r="H6" s="4">
        <v>0</v>
      </c>
      <c r="I6" s="4"/>
    </row>
    <row r="7" spans="1:9" ht="30" x14ac:dyDescent="0.25">
      <c r="A7" s="2" t="s">
        <v>1223</v>
      </c>
      <c r="B7" s="4" t="s">
        <v>5</v>
      </c>
      <c r="C7" s="4"/>
      <c r="D7" s="4" t="s">
        <v>5</v>
      </c>
      <c r="E7" s="4"/>
      <c r="F7" s="4" t="s">
        <v>5</v>
      </c>
      <c r="G7" s="4"/>
      <c r="H7" s="4" t="s">
        <v>5</v>
      </c>
      <c r="I7" s="4"/>
    </row>
    <row r="8" spans="1:9" ht="30" x14ac:dyDescent="0.25">
      <c r="A8" s="3" t="s">
        <v>1222</v>
      </c>
      <c r="B8" s="4" t="s">
        <v>5</v>
      </c>
      <c r="C8" s="4"/>
      <c r="D8" s="4" t="s">
        <v>5</v>
      </c>
      <c r="E8" s="4"/>
      <c r="F8" s="4" t="s">
        <v>5</v>
      </c>
      <c r="G8" s="4"/>
      <c r="H8" s="4" t="s">
        <v>5</v>
      </c>
      <c r="I8" s="4"/>
    </row>
    <row r="9" spans="1:9" ht="30" x14ac:dyDescent="0.25">
      <c r="A9" s="2" t="s">
        <v>94</v>
      </c>
      <c r="B9" s="6">
        <v>-25096503</v>
      </c>
      <c r="C9" s="4"/>
      <c r="D9" s="6">
        <v>70258831</v>
      </c>
      <c r="E9" s="4"/>
      <c r="F9" s="6">
        <v>-43559542</v>
      </c>
      <c r="G9" s="4"/>
      <c r="H9" s="6">
        <v>75349842</v>
      </c>
      <c r="I9" s="4"/>
    </row>
    <row r="10" spans="1:9" x14ac:dyDescent="0.25">
      <c r="A10" s="2" t="s">
        <v>90</v>
      </c>
      <c r="B10" s="6">
        <v>1277513</v>
      </c>
      <c r="C10" s="4"/>
      <c r="D10" s="6">
        <v>-6299169</v>
      </c>
      <c r="E10" s="4"/>
      <c r="F10" s="6">
        <v>1897156</v>
      </c>
      <c r="G10" s="4"/>
      <c r="H10" s="6">
        <v>-7087443</v>
      </c>
      <c r="I10" s="4"/>
    </row>
    <row r="11" spans="1:9" x14ac:dyDescent="0.25">
      <c r="A11" s="2" t="s">
        <v>1207</v>
      </c>
      <c r="B11" s="4" t="s">
        <v>5</v>
      </c>
      <c r="C11" s="4"/>
      <c r="D11" s="4" t="s">
        <v>5</v>
      </c>
      <c r="E11" s="4"/>
      <c r="F11" s="4" t="s">
        <v>5</v>
      </c>
      <c r="G11" s="4"/>
      <c r="H11" s="4" t="s">
        <v>5</v>
      </c>
      <c r="I11" s="4"/>
    </row>
    <row r="12" spans="1:9" ht="30" x14ac:dyDescent="0.25">
      <c r="A12" s="3" t="s">
        <v>1222</v>
      </c>
      <c r="B12" s="4" t="s">
        <v>5</v>
      </c>
      <c r="C12" s="4"/>
      <c r="D12" s="4" t="s">
        <v>5</v>
      </c>
      <c r="E12" s="4"/>
      <c r="F12" s="4" t="s">
        <v>5</v>
      </c>
      <c r="G12" s="4"/>
      <c r="H12" s="4" t="s">
        <v>5</v>
      </c>
      <c r="I12" s="4"/>
    </row>
    <row r="13" spans="1:9" ht="30" x14ac:dyDescent="0.25">
      <c r="A13" s="2" t="s">
        <v>94</v>
      </c>
      <c r="B13" s="6">
        <v>-462115</v>
      </c>
      <c r="C13" s="4"/>
      <c r="D13" s="4">
        <v>0</v>
      </c>
      <c r="E13" s="4"/>
      <c r="F13" s="6">
        <v>-581164</v>
      </c>
      <c r="G13" s="4"/>
      <c r="H13" s="4">
        <v>0</v>
      </c>
      <c r="I13" s="4"/>
    </row>
    <row r="14" spans="1:9" x14ac:dyDescent="0.25">
      <c r="A14" s="2" t="s">
        <v>90</v>
      </c>
      <c r="B14" s="6">
        <v>-311250</v>
      </c>
      <c r="C14" s="4"/>
      <c r="D14" s="4">
        <v>0</v>
      </c>
      <c r="E14" s="4"/>
      <c r="F14" s="6">
        <v>133750</v>
      </c>
      <c r="G14" s="4"/>
      <c r="H14" s="4">
        <v>0</v>
      </c>
      <c r="I14" s="4"/>
    </row>
    <row r="15" spans="1:9" x14ac:dyDescent="0.25">
      <c r="A15" s="2" t="s">
        <v>1208</v>
      </c>
      <c r="B15" s="4" t="s">
        <v>5</v>
      </c>
      <c r="C15" s="4"/>
      <c r="D15" s="4" t="s">
        <v>5</v>
      </c>
      <c r="E15" s="4"/>
      <c r="F15" s="4" t="s">
        <v>5</v>
      </c>
      <c r="G15" s="4"/>
      <c r="H15" s="4" t="s">
        <v>5</v>
      </c>
      <c r="I15" s="4"/>
    </row>
    <row r="16" spans="1:9" ht="30" x14ac:dyDescent="0.25">
      <c r="A16" s="3" t="s">
        <v>1222</v>
      </c>
      <c r="B16" s="4" t="s">
        <v>5</v>
      </c>
      <c r="C16" s="4"/>
      <c r="D16" s="4" t="s">
        <v>5</v>
      </c>
      <c r="E16" s="4"/>
      <c r="F16" s="4" t="s">
        <v>5</v>
      </c>
      <c r="G16" s="4"/>
      <c r="H16" s="4" t="s">
        <v>5</v>
      </c>
      <c r="I16" s="4"/>
    </row>
    <row r="17" spans="1:9" ht="30" x14ac:dyDescent="0.25">
      <c r="A17" s="2" t="s">
        <v>94</v>
      </c>
      <c r="B17" s="6">
        <v>2199452</v>
      </c>
      <c r="C17" s="327" t="s">
        <v>841</v>
      </c>
      <c r="D17" s="6">
        <v>-2353813</v>
      </c>
      <c r="E17" s="327" t="s">
        <v>841</v>
      </c>
      <c r="F17" s="6">
        <v>2090038</v>
      </c>
      <c r="G17" s="327" t="s">
        <v>841</v>
      </c>
      <c r="H17" s="6">
        <v>-2221583</v>
      </c>
      <c r="I17" s="327" t="s">
        <v>841</v>
      </c>
    </row>
    <row r="18" spans="1:9" x14ac:dyDescent="0.25">
      <c r="A18" s="2" t="s">
        <v>90</v>
      </c>
      <c r="B18" s="6">
        <v>-225977</v>
      </c>
      <c r="C18" s="4"/>
      <c r="D18" s="6">
        <v>-237891</v>
      </c>
      <c r="E18" s="4"/>
      <c r="F18" s="6">
        <v>-225977</v>
      </c>
      <c r="G18" s="4"/>
      <c r="H18" s="6">
        <v>-577149</v>
      </c>
      <c r="I18" s="4"/>
    </row>
    <row r="19" spans="1:9" x14ac:dyDescent="0.25">
      <c r="A19" s="2" t="s">
        <v>1209</v>
      </c>
      <c r="B19" s="4" t="s">
        <v>5</v>
      </c>
      <c r="C19" s="4"/>
      <c r="D19" s="4" t="s">
        <v>5</v>
      </c>
      <c r="E19" s="4"/>
      <c r="F19" s="4" t="s">
        <v>5</v>
      </c>
      <c r="G19" s="4"/>
      <c r="H19" s="4" t="s">
        <v>5</v>
      </c>
      <c r="I19" s="4"/>
    </row>
    <row r="20" spans="1:9" ht="30" x14ac:dyDescent="0.25">
      <c r="A20" s="3" t="s">
        <v>1222</v>
      </c>
      <c r="B20" s="4" t="s">
        <v>5</v>
      </c>
      <c r="C20" s="4"/>
      <c r="D20" s="4" t="s">
        <v>5</v>
      </c>
      <c r="E20" s="4"/>
      <c r="F20" s="4" t="s">
        <v>5</v>
      </c>
      <c r="G20" s="4"/>
      <c r="H20" s="4" t="s">
        <v>5</v>
      </c>
      <c r="I20" s="4"/>
    </row>
    <row r="21" spans="1:9" ht="30" x14ac:dyDescent="0.25">
      <c r="A21" s="2" t="s">
        <v>94</v>
      </c>
      <c r="B21" s="6">
        <v>72595</v>
      </c>
      <c r="C21" s="4"/>
      <c r="D21" s="4">
        <v>0</v>
      </c>
      <c r="E21" s="4"/>
      <c r="F21" s="6">
        <v>37989</v>
      </c>
      <c r="G21" s="4"/>
      <c r="H21" s="4">
        <v>0</v>
      </c>
      <c r="I21" s="4"/>
    </row>
    <row r="22" spans="1:9" x14ac:dyDescent="0.25">
      <c r="A22" s="2" t="s">
        <v>90</v>
      </c>
      <c r="B22" s="6">
        <v>-452650</v>
      </c>
      <c r="C22" s="4"/>
      <c r="D22" s="4">
        <v>0</v>
      </c>
      <c r="E22" s="4"/>
      <c r="F22" s="6">
        <v>-322889</v>
      </c>
      <c r="G22" s="4"/>
      <c r="H22" s="4">
        <v>0</v>
      </c>
      <c r="I22" s="4"/>
    </row>
    <row r="23" spans="1:9" x14ac:dyDescent="0.25">
      <c r="A23" s="2" t="s">
        <v>955</v>
      </c>
      <c r="B23" s="4" t="s">
        <v>5</v>
      </c>
      <c r="C23" s="4"/>
      <c r="D23" s="4" t="s">
        <v>5</v>
      </c>
      <c r="E23" s="4"/>
      <c r="F23" s="4" t="s">
        <v>5</v>
      </c>
      <c r="G23" s="4"/>
      <c r="H23" s="4" t="s">
        <v>5</v>
      </c>
      <c r="I23" s="4"/>
    </row>
    <row r="24" spans="1:9" ht="30" x14ac:dyDescent="0.25">
      <c r="A24" s="3" t="s">
        <v>1222</v>
      </c>
      <c r="B24" s="4" t="s">
        <v>5</v>
      </c>
      <c r="C24" s="4"/>
      <c r="D24" s="4" t="s">
        <v>5</v>
      </c>
      <c r="E24" s="4"/>
      <c r="F24" s="4" t="s">
        <v>5</v>
      </c>
      <c r="G24" s="4"/>
      <c r="H24" s="4" t="s">
        <v>5</v>
      </c>
      <c r="I24" s="4"/>
    </row>
    <row r="25" spans="1:9" ht="30" x14ac:dyDescent="0.25">
      <c r="A25" s="2" t="s">
        <v>94</v>
      </c>
      <c r="B25" s="6">
        <v>3409366</v>
      </c>
      <c r="C25" s="4"/>
      <c r="D25" s="6">
        <v>-1339610</v>
      </c>
      <c r="E25" s="4"/>
      <c r="F25" s="6">
        <v>7536107</v>
      </c>
      <c r="G25" s="4"/>
      <c r="H25" s="6">
        <v>4838278</v>
      </c>
      <c r="I25" s="4"/>
    </row>
    <row r="26" spans="1:9" x14ac:dyDescent="0.25">
      <c r="A26" s="2" t="s">
        <v>90</v>
      </c>
      <c r="B26" s="4">
        <v>0</v>
      </c>
      <c r="C26" s="4"/>
      <c r="D26" s="6">
        <v>-2021952</v>
      </c>
      <c r="E26" s="4"/>
      <c r="F26" s="4">
        <v>0</v>
      </c>
      <c r="G26" s="4"/>
      <c r="H26" s="6">
        <v>-2021952</v>
      </c>
      <c r="I26" s="4"/>
    </row>
    <row r="27" spans="1:9" ht="30" x14ac:dyDescent="0.25">
      <c r="A27" s="2" t="s">
        <v>1224</v>
      </c>
      <c r="B27" s="4" t="s">
        <v>5</v>
      </c>
      <c r="C27" s="4"/>
      <c r="D27" s="4" t="s">
        <v>5</v>
      </c>
      <c r="E27" s="4"/>
      <c r="F27" s="4" t="s">
        <v>5</v>
      </c>
      <c r="G27" s="4"/>
      <c r="H27" s="4" t="s">
        <v>5</v>
      </c>
      <c r="I27" s="4"/>
    </row>
    <row r="28" spans="1:9" ht="30" x14ac:dyDescent="0.25">
      <c r="A28" s="3" t="s">
        <v>1222</v>
      </c>
      <c r="B28" s="4" t="s">
        <v>5</v>
      </c>
      <c r="C28" s="4"/>
      <c r="D28" s="4" t="s">
        <v>5</v>
      </c>
      <c r="E28" s="4"/>
      <c r="F28" s="4" t="s">
        <v>5</v>
      </c>
      <c r="G28" s="4"/>
      <c r="H28" s="4" t="s">
        <v>5</v>
      </c>
      <c r="I28" s="4"/>
    </row>
    <row r="29" spans="1:9" ht="30" x14ac:dyDescent="0.25">
      <c r="A29" s="2" t="s">
        <v>94</v>
      </c>
      <c r="B29" s="6">
        <v>-631249</v>
      </c>
      <c r="C29" s="4"/>
      <c r="D29" s="4">
        <v>0</v>
      </c>
      <c r="E29" s="4"/>
      <c r="F29" s="6">
        <v>-1124630</v>
      </c>
      <c r="G29" s="4"/>
      <c r="H29" s="4">
        <v>0</v>
      </c>
      <c r="I29" s="4"/>
    </row>
    <row r="30" spans="1:9" x14ac:dyDescent="0.25">
      <c r="A30" s="2" t="s">
        <v>90</v>
      </c>
      <c r="B30" s="8">
        <v>565539</v>
      </c>
      <c r="C30" s="4"/>
      <c r="D30" s="8">
        <v>0</v>
      </c>
      <c r="E30" s="4"/>
      <c r="F30" s="8">
        <v>565539</v>
      </c>
      <c r="G30" s="4"/>
      <c r="H30" s="8">
        <v>0</v>
      </c>
      <c r="I30" s="4"/>
    </row>
    <row r="31" spans="1:9" x14ac:dyDescent="0.25">
      <c r="A31" s="15"/>
      <c r="B31" s="15"/>
      <c r="C31" s="15"/>
      <c r="D31" s="15"/>
      <c r="E31" s="15"/>
      <c r="F31" s="15"/>
      <c r="G31" s="15"/>
      <c r="H31" s="15"/>
      <c r="I31" s="15"/>
    </row>
    <row r="32" spans="1:9" ht="30" customHeight="1" x14ac:dyDescent="0.25">
      <c r="A32" s="2" t="s">
        <v>841</v>
      </c>
      <c r="B32" s="12" t="s">
        <v>1225</v>
      </c>
      <c r="C32" s="12"/>
      <c r="D32" s="12"/>
      <c r="E32" s="12"/>
      <c r="F32" s="12"/>
      <c r="G32" s="12"/>
      <c r="H32" s="12"/>
      <c r="I32" s="12"/>
    </row>
  </sheetData>
  <mergeCells count="9">
    <mergeCell ref="A31:I31"/>
    <mergeCell ref="B32:I32"/>
    <mergeCell ref="A1:A2"/>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15" customHeight="1" x14ac:dyDescent="0.25">
      <c r="A1" s="1" t="s">
        <v>1226</v>
      </c>
      <c r="B1" s="7" t="s">
        <v>2</v>
      </c>
      <c r="C1" s="7"/>
      <c r="D1" s="7" t="s">
        <v>27</v>
      </c>
      <c r="E1" s="7"/>
    </row>
    <row r="2" spans="1:5" ht="45" x14ac:dyDescent="0.25">
      <c r="A2" s="3" t="s">
        <v>1227</v>
      </c>
      <c r="B2" s="4" t="s">
        <v>5</v>
      </c>
      <c r="C2" s="4"/>
      <c r="D2" s="4" t="s">
        <v>5</v>
      </c>
      <c r="E2" s="4"/>
    </row>
    <row r="3" spans="1:5" ht="30" x14ac:dyDescent="0.25">
      <c r="A3" s="2" t="s">
        <v>1228</v>
      </c>
      <c r="B3" s="8">
        <v>23909386</v>
      </c>
      <c r="C3" s="327" t="s">
        <v>841</v>
      </c>
      <c r="D3" s="8">
        <v>60230127</v>
      </c>
      <c r="E3" s="327" t="s">
        <v>845</v>
      </c>
    </row>
    <row r="4" spans="1:5" ht="45" x14ac:dyDescent="0.25">
      <c r="A4" s="2" t="s">
        <v>1229</v>
      </c>
      <c r="B4" s="4">
        <v>0</v>
      </c>
      <c r="C4" s="327" t="s">
        <v>841</v>
      </c>
      <c r="D4" s="4">
        <v>0</v>
      </c>
      <c r="E4" s="327" t="s">
        <v>845</v>
      </c>
    </row>
    <row r="5" spans="1:5" ht="60" x14ac:dyDescent="0.25">
      <c r="A5" s="2" t="s">
        <v>1230</v>
      </c>
      <c r="B5" s="6">
        <v>23909386</v>
      </c>
      <c r="C5" s="327" t="s">
        <v>841</v>
      </c>
      <c r="D5" s="6">
        <v>60230127</v>
      </c>
      <c r="E5" s="327" t="s">
        <v>845</v>
      </c>
    </row>
    <row r="6" spans="1:5" ht="45" x14ac:dyDescent="0.25">
      <c r="A6" s="2" t="s">
        <v>1231</v>
      </c>
      <c r="B6" s="4">
        <v>0</v>
      </c>
      <c r="C6" s="327" t="s">
        <v>841</v>
      </c>
      <c r="D6" s="4">
        <v>0</v>
      </c>
      <c r="E6" s="327" t="s">
        <v>845</v>
      </c>
    </row>
    <row r="7" spans="1:5" ht="30" x14ac:dyDescent="0.25">
      <c r="A7" s="2" t="s">
        <v>1232</v>
      </c>
      <c r="B7" s="6">
        <v>7877000</v>
      </c>
      <c r="C7" s="327" t="s">
        <v>841</v>
      </c>
      <c r="D7" s="6">
        <v>30567000</v>
      </c>
      <c r="E7" s="327" t="s">
        <v>845</v>
      </c>
    </row>
    <row r="8" spans="1:5" ht="17.25" x14ac:dyDescent="0.25">
      <c r="A8" s="2" t="s">
        <v>1233</v>
      </c>
      <c r="B8" s="6">
        <v>16032386</v>
      </c>
      <c r="C8" s="327" t="s">
        <v>841</v>
      </c>
      <c r="D8" s="6">
        <v>29663127</v>
      </c>
      <c r="E8" s="327" t="s">
        <v>845</v>
      </c>
    </row>
    <row r="9" spans="1:5" ht="30" x14ac:dyDescent="0.25">
      <c r="A9" s="2" t="s">
        <v>1234</v>
      </c>
      <c r="B9" s="6">
        <v>-6681362</v>
      </c>
      <c r="C9" s="327" t="s">
        <v>890</v>
      </c>
      <c r="D9" s="6">
        <v>-1876666</v>
      </c>
      <c r="E9" s="327" t="s">
        <v>892</v>
      </c>
    </row>
    <row r="10" spans="1:5" ht="45" x14ac:dyDescent="0.25">
      <c r="A10" s="2" t="s">
        <v>1235</v>
      </c>
      <c r="B10" s="4">
        <v>0</v>
      </c>
      <c r="C10" s="327" t="s">
        <v>890</v>
      </c>
      <c r="D10" s="4">
        <v>0</v>
      </c>
      <c r="E10" s="327" t="s">
        <v>892</v>
      </c>
    </row>
    <row r="11" spans="1:5" ht="45" x14ac:dyDescent="0.25">
      <c r="A11" s="2" t="s">
        <v>1236</v>
      </c>
      <c r="B11" s="6">
        <v>-6681362</v>
      </c>
      <c r="C11" s="327" t="s">
        <v>890</v>
      </c>
      <c r="D11" s="6">
        <v>-1876666</v>
      </c>
      <c r="E11" s="327" t="s">
        <v>892</v>
      </c>
    </row>
    <row r="12" spans="1:5" ht="45" x14ac:dyDescent="0.25">
      <c r="A12" s="2" t="s">
        <v>1237</v>
      </c>
      <c r="B12" s="4">
        <v>0</v>
      </c>
      <c r="C12" s="327" t="s">
        <v>890</v>
      </c>
      <c r="D12" s="4">
        <v>0</v>
      </c>
      <c r="E12" s="327" t="s">
        <v>892</v>
      </c>
    </row>
    <row r="13" spans="1:5" ht="30" x14ac:dyDescent="0.25">
      <c r="A13" s="2" t="s">
        <v>1238</v>
      </c>
      <c r="B13" s="6">
        <v>-6681362</v>
      </c>
      <c r="C13" s="327" t="s">
        <v>890</v>
      </c>
      <c r="D13" s="6">
        <v>-1110065</v>
      </c>
      <c r="E13" s="327" t="s">
        <v>892</v>
      </c>
    </row>
    <row r="14" spans="1:5" ht="30" x14ac:dyDescent="0.25">
      <c r="A14" s="2" t="s">
        <v>1239</v>
      </c>
      <c r="B14" s="4">
        <v>0</v>
      </c>
      <c r="C14" s="327" t="s">
        <v>890</v>
      </c>
      <c r="D14" s="6">
        <v>-766601</v>
      </c>
      <c r="E14" s="327" t="s">
        <v>892</v>
      </c>
    </row>
    <row r="15" spans="1:5" x14ac:dyDescent="0.25">
      <c r="A15" s="2" t="s">
        <v>1207</v>
      </c>
      <c r="B15" s="4" t="s">
        <v>5</v>
      </c>
      <c r="C15" s="4"/>
      <c r="D15" s="4" t="s">
        <v>5</v>
      </c>
      <c r="E15" s="4"/>
    </row>
    <row r="16" spans="1:5" ht="45" x14ac:dyDescent="0.25">
      <c r="A16" s="3" t="s">
        <v>1227</v>
      </c>
      <c r="B16" s="4" t="s">
        <v>5</v>
      </c>
      <c r="C16" s="4"/>
      <c r="D16" s="4" t="s">
        <v>5</v>
      </c>
      <c r="E16" s="4"/>
    </row>
    <row r="17" spans="1:5" ht="30" x14ac:dyDescent="0.25">
      <c r="A17" s="2" t="s">
        <v>1228</v>
      </c>
      <c r="B17" s="6">
        <v>181438</v>
      </c>
      <c r="C17" s="327" t="s">
        <v>841</v>
      </c>
      <c r="D17" s="6">
        <v>641960</v>
      </c>
      <c r="E17" s="327" t="s">
        <v>845</v>
      </c>
    </row>
    <row r="18" spans="1:5" ht="45" x14ac:dyDescent="0.25">
      <c r="A18" s="2" t="s">
        <v>1229</v>
      </c>
      <c r="B18" s="4">
        <v>0</v>
      </c>
      <c r="C18" s="327" t="s">
        <v>841</v>
      </c>
      <c r="D18" s="4">
        <v>0</v>
      </c>
      <c r="E18" s="327" t="s">
        <v>845</v>
      </c>
    </row>
    <row r="19" spans="1:5" ht="60" x14ac:dyDescent="0.25">
      <c r="A19" s="2" t="s">
        <v>1230</v>
      </c>
      <c r="B19" s="6">
        <v>181438</v>
      </c>
      <c r="C19" s="327" t="s">
        <v>841</v>
      </c>
      <c r="D19" s="6">
        <v>641960</v>
      </c>
      <c r="E19" s="327" t="s">
        <v>845</v>
      </c>
    </row>
    <row r="20" spans="1:5" ht="45" x14ac:dyDescent="0.25">
      <c r="A20" s="2" t="s">
        <v>1231</v>
      </c>
      <c r="B20" s="4">
        <v>0</v>
      </c>
      <c r="C20" s="327" t="s">
        <v>841</v>
      </c>
      <c r="D20" s="4">
        <v>0</v>
      </c>
      <c r="E20" s="327" t="s">
        <v>845</v>
      </c>
    </row>
    <row r="21" spans="1:5" ht="30" x14ac:dyDescent="0.25">
      <c r="A21" s="2" t="s">
        <v>1232</v>
      </c>
      <c r="B21" s="4">
        <v>0</v>
      </c>
      <c r="C21" s="327" t="s">
        <v>841</v>
      </c>
      <c r="D21" s="4">
        <v>0</v>
      </c>
      <c r="E21" s="327" t="s">
        <v>845</v>
      </c>
    </row>
    <row r="22" spans="1:5" ht="17.25" x14ac:dyDescent="0.25">
      <c r="A22" s="2" t="s">
        <v>1233</v>
      </c>
      <c r="B22" s="6">
        <v>181438</v>
      </c>
      <c r="C22" s="327" t="s">
        <v>841</v>
      </c>
      <c r="D22" s="6">
        <v>641960</v>
      </c>
      <c r="E22" s="327" t="s">
        <v>845</v>
      </c>
    </row>
    <row r="23" spans="1:5" ht="30" x14ac:dyDescent="0.25">
      <c r="A23" s="2" t="s">
        <v>1234</v>
      </c>
      <c r="B23" s="4" t="s">
        <v>5</v>
      </c>
      <c r="C23" s="4"/>
      <c r="D23" s="6">
        <v>-559858</v>
      </c>
      <c r="E23" s="327" t="s">
        <v>892</v>
      </c>
    </row>
    <row r="24" spans="1:5" ht="45" x14ac:dyDescent="0.25">
      <c r="A24" s="2" t="s">
        <v>1235</v>
      </c>
      <c r="B24" s="4" t="s">
        <v>5</v>
      </c>
      <c r="C24" s="4"/>
      <c r="D24" s="4">
        <v>0</v>
      </c>
      <c r="E24" s="327" t="s">
        <v>892</v>
      </c>
    </row>
    <row r="25" spans="1:5" ht="45" x14ac:dyDescent="0.25">
      <c r="A25" s="2" t="s">
        <v>1236</v>
      </c>
      <c r="B25" s="4" t="s">
        <v>5</v>
      </c>
      <c r="C25" s="4"/>
      <c r="D25" s="6">
        <v>-559858</v>
      </c>
      <c r="E25" s="327" t="s">
        <v>892</v>
      </c>
    </row>
    <row r="26" spans="1:5" ht="45" x14ac:dyDescent="0.25">
      <c r="A26" s="2" t="s">
        <v>1237</v>
      </c>
      <c r="B26" s="4" t="s">
        <v>5</v>
      </c>
      <c r="C26" s="4"/>
      <c r="D26" s="4">
        <v>0</v>
      </c>
      <c r="E26" s="327" t="s">
        <v>892</v>
      </c>
    </row>
    <row r="27" spans="1:5" ht="30" x14ac:dyDescent="0.25">
      <c r="A27" s="2" t="s">
        <v>1238</v>
      </c>
      <c r="B27" s="4" t="s">
        <v>5</v>
      </c>
      <c r="C27" s="4"/>
      <c r="D27" s="4">
        <v>0</v>
      </c>
      <c r="E27" s="327" t="s">
        <v>892</v>
      </c>
    </row>
    <row r="28" spans="1:5" ht="30" x14ac:dyDescent="0.25">
      <c r="A28" s="2" t="s">
        <v>1239</v>
      </c>
      <c r="B28" s="4" t="s">
        <v>5</v>
      </c>
      <c r="C28" s="4"/>
      <c r="D28" s="6">
        <v>-559858</v>
      </c>
      <c r="E28" s="327" t="s">
        <v>892</v>
      </c>
    </row>
    <row r="29" spans="1:5" ht="30" x14ac:dyDescent="0.25">
      <c r="A29" s="2" t="s">
        <v>1223</v>
      </c>
      <c r="B29" s="4" t="s">
        <v>5</v>
      </c>
      <c r="C29" s="4"/>
      <c r="D29" s="4" t="s">
        <v>5</v>
      </c>
      <c r="E29" s="4"/>
    </row>
    <row r="30" spans="1:5" ht="45" x14ac:dyDescent="0.25">
      <c r="A30" s="3" t="s">
        <v>1227</v>
      </c>
      <c r="B30" s="4" t="s">
        <v>5</v>
      </c>
      <c r="C30" s="4"/>
      <c r="D30" s="4" t="s">
        <v>5</v>
      </c>
      <c r="E30" s="4"/>
    </row>
    <row r="31" spans="1:5" ht="30" x14ac:dyDescent="0.25">
      <c r="A31" s="2" t="s">
        <v>1228</v>
      </c>
      <c r="B31" s="6">
        <v>20726878</v>
      </c>
      <c r="C31" s="4"/>
      <c r="D31" s="6">
        <v>59588167</v>
      </c>
      <c r="E31" s="327" t="s">
        <v>845</v>
      </c>
    </row>
    <row r="32" spans="1:5" ht="45" x14ac:dyDescent="0.25">
      <c r="A32" s="2" t="s">
        <v>1229</v>
      </c>
      <c r="B32" s="4">
        <v>0</v>
      </c>
      <c r="C32" s="4"/>
      <c r="D32" s="4">
        <v>0</v>
      </c>
      <c r="E32" s="327" t="s">
        <v>845</v>
      </c>
    </row>
    <row r="33" spans="1:5" ht="60" x14ac:dyDescent="0.25">
      <c r="A33" s="2" t="s">
        <v>1230</v>
      </c>
      <c r="B33" s="6">
        <v>20726878</v>
      </c>
      <c r="C33" s="4"/>
      <c r="D33" s="6">
        <v>59588167</v>
      </c>
      <c r="E33" s="327" t="s">
        <v>845</v>
      </c>
    </row>
    <row r="34" spans="1:5" ht="45" x14ac:dyDescent="0.25">
      <c r="A34" s="2" t="s">
        <v>1231</v>
      </c>
      <c r="B34" s="4">
        <v>0</v>
      </c>
      <c r="C34" s="4"/>
      <c r="D34" s="4">
        <v>0</v>
      </c>
      <c r="E34" s="327" t="s">
        <v>845</v>
      </c>
    </row>
    <row r="35" spans="1:5" ht="30" x14ac:dyDescent="0.25">
      <c r="A35" s="2" t="s">
        <v>1232</v>
      </c>
      <c r="B35" s="6">
        <v>7877000</v>
      </c>
      <c r="C35" s="4"/>
      <c r="D35" s="6">
        <v>30567000</v>
      </c>
      <c r="E35" s="327" t="s">
        <v>845</v>
      </c>
    </row>
    <row r="36" spans="1:5" ht="17.25" x14ac:dyDescent="0.25">
      <c r="A36" s="2" t="s">
        <v>1233</v>
      </c>
      <c r="B36" s="6">
        <v>12849878</v>
      </c>
      <c r="C36" s="4"/>
      <c r="D36" s="6">
        <v>29021167</v>
      </c>
      <c r="E36" s="327" t="s">
        <v>845</v>
      </c>
    </row>
    <row r="37" spans="1:5" ht="30" x14ac:dyDescent="0.25">
      <c r="A37" s="2" t="s">
        <v>1234</v>
      </c>
      <c r="B37" s="6">
        <v>-5808319</v>
      </c>
      <c r="C37" s="327" t="s">
        <v>890</v>
      </c>
      <c r="D37" s="6">
        <v>-1110065</v>
      </c>
      <c r="E37" s="327" t="s">
        <v>892</v>
      </c>
    </row>
    <row r="38" spans="1:5" ht="45" x14ac:dyDescent="0.25">
      <c r="A38" s="2" t="s">
        <v>1235</v>
      </c>
      <c r="B38" s="4">
        <v>0</v>
      </c>
      <c r="C38" s="327" t="s">
        <v>890</v>
      </c>
      <c r="D38" s="4">
        <v>0</v>
      </c>
      <c r="E38" s="327" t="s">
        <v>892</v>
      </c>
    </row>
    <row r="39" spans="1:5" ht="45" x14ac:dyDescent="0.25">
      <c r="A39" s="2" t="s">
        <v>1236</v>
      </c>
      <c r="B39" s="6">
        <v>-5808319</v>
      </c>
      <c r="C39" s="327" t="s">
        <v>890</v>
      </c>
      <c r="D39" s="6">
        <v>-1110065</v>
      </c>
      <c r="E39" s="327" t="s">
        <v>892</v>
      </c>
    </row>
    <row r="40" spans="1:5" ht="45" x14ac:dyDescent="0.25">
      <c r="A40" s="2" t="s">
        <v>1237</v>
      </c>
      <c r="B40" s="4">
        <v>0</v>
      </c>
      <c r="C40" s="327" t="s">
        <v>890</v>
      </c>
      <c r="D40" s="4">
        <v>0</v>
      </c>
      <c r="E40" s="327" t="s">
        <v>892</v>
      </c>
    </row>
    <row r="41" spans="1:5" ht="30" x14ac:dyDescent="0.25">
      <c r="A41" s="2" t="s">
        <v>1238</v>
      </c>
      <c r="B41" s="6">
        <v>-5808319</v>
      </c>
      <c r="C41" s="327" t="s">
        <v>890</v>
      </c>
      <c r="D41" s="6">
        <v>-1110065</v>
      </c>
      <c r="E41" s="327" t="s">
        <v>892</v>
      </c>
    </row>
    <row r="42" spans="1:5" ht="30" x14ac:dyDescent="0.25">
      <c r="A42" s="2" t="s">
        <v>1239</v>
      </c>
      <c r="B42" s="4">
        <v>0</v>
      </c>
      <c r="C42" s="327" t="s">
        <v>890</v>
      </c>
      <c r="D42" s="4">
        <v>0</v>
      </c>
      <c r="E42" s="327" t="s">
        <v>892</v>
      </c>
    </row>
    <row r="43" spans="1:5" x14ac:dyDescent="0.25">
      <c r="A43" s="2" t="s">
        <v>1240</v>
      </c>
      <c r="B43" s="4" t="s">
        <v>5</v>
      </c>
      <c r="C43" s="4"/>
      <c r="D43" s="4" t="s">
        <v>5</v>
      </c>
      <c r="E43" s="4"/>
    </row>
    <row r="44" spans="1:5" ht="45" x14ac:dyDescent="0.25">
      <c r="A44" s="3" t="s">
        <v>1227</v>
      </c>
      <c r="B44" s="4" t="s">
        <v>5</v>
      </c>
      <c r="C44" s="4"/>
      <c r="D44" s="4" t="s">
        <v>5</v>
      </c>
      <c r="E44" s="4"/>
    </row>
    <row r="45" spans="1:5" ht="30" x14ac:dyDescent="0.25">
      <c r="A45" s="2" t="s">
        <v>1228</v>
      </c>
      <c r="B45" s="6">
        <v>44050000</v>
      </c>
      <c r="C45" s="4"/>
      <c r="D45" s="6">
        <v>27475000</v>
      </c>
      <c r="E45" s="4"/>
    </row>
    <row r="46" spans="1:5" ht="45" x14ac:dyDescent="0.25">
      <c r="A46" s="2" t="s">
        <v>1229</v>
      </c>
      <c r="B46" s="4">
        <v>0</v>
      </c>
      <c r="C46" s="4"/>
      <c r="D46" s="4">
        <v>0</v>
      </c>
      <c r="E46" s="4"/>
    </row>
    <row r="47" spans="1:5" ht="60" x14ac:dyDescent="0.25">
      <c r="A47" s="2" t="s">
        <v>1230</v>
      </c>
      <c r="B47" s="6">
        <v>44050000</v>
      </c>
      <c r="C47" s="4"/>
      <c r="D47" s="6">
        <v>27475000</v>
      </c>
      <c r="E47" s="4"/>
    </row>
    <row r="48" spans="1:5" ht="45" x14ac:dyDescent="0.25">
      <c r="A48" s="2" t="s">
        <v>1231</v>
      </c>
      <c r="B48" s="6">
        <v>43497266</v>
      </c>
      <c r="C48" s="4"/>
      <c r="D48" s="6">
        <v>27475000</v>
      </c>
      <c r="E48" s="4"/>
    </row>
    <row r="49" spans="1:5" ht="30" x14ac:dyDescent="0.25">
      <c r="A49" s="2" t="s">
        <v>1232</v>
      </c>
      <c r="B49" s="4">
        <v>0</v>
      </c>
      <c r="C49" s="4"/>
      <c r="D49" s="4">
        <v>0</v>
      </c>
      <c r="E49" s="4"/>
    </row>
    <row r="50" spans="1:5" x14ac:dyDescent="0.25">
      <c r="A50" s="2" t="s">
        <v>1233</v>
      </c>
      <c r="B50" s="6">
        <v>552734</v>
      </c>
      <c r="C50" s="4"/>
      <c r="D50" s="4">
        <v>0</v>
      </c>
      <c r="E50" s="4"/>
    </row>
    <row r="51" spans="1:5" x14ac:dyDescent="0.25">
      <c r="A51" s="2" t="s">
        <v>1241</v>
      </c>
      <c r="B51" s="4" t="s">
        <v>5</v>
      </c>
      <c r="C51" s="4"/>
      <c r="D51" s="4" t="s">
        <v>5</v>
      </c>
      <c r="E51" s="4"/>
    </row>
    <row r="52" spans="1:5" ht="45" x14ac:dyDescent="0.25">
      <c r="A52" s="3" t="s">
        <v>1227</v>
      </c>
      <c r="B52" s="4" t="s">
        <v>5</v>
      </c>
      <c r="C52" s="4"/>
      <c r="D52" s="4" t="s">
        <v>5</v>
      </c>
      <c r="E52" s="4"/>
    </row>
    <row r="53" spans="1:5" ht="30" x14ac:dyDescent="0.25">
      <c r="A53" s="2" t="s">
        <v>1228</v>
      </c>
      <c r="B53" s="6">
        <v>2963081</v>
      </c>
      <c r="C53" s="327" t="s">
        <v>841</v>
      </c>
      <c r="D53" s="4" t="s">
        <v>5</v>
      </c>
      <c r="E53" s="4"/>
    </row>
    <row r="54" spans="1:5" ht="45" x14ac:dyDescent="0.25">
      <c r="A54" s="2" t="s">
        <v>1229</v>
      </c>
      <c r="B54" s="4">
        <v>0</v>
      </c>
      <c r="C54" s="327" t="s">
        <v>841</v>
      </c>
      <c r="D54" s="4" t="s">
        <v>5</v>
      </c>
      <c r="E54" s="4"/>
    </row>
    <row r="55" spans="1:5" ht="60" x14ac:dyDescent="0.25">
      <c r="A55" s="2" t="s">
        <v>1230</v>
      </c>
      <c r="B55" s="6">
        <v>2963081</v>
      </c>
      <c r="C55" s="327" t="s">
        <v>841</v>
      </c>
      <c r="D55" s="4" t="s">
        <v>5</v>
      </c>
      <c r="E55" s="4"/>
    </row>
    <row r="56" spans="1:5" ht="45" x14ac:dyDescent="0.25">
      <c r="A56" s="2" t="s">
        <v>1231</v>
      </c>
      <c r="B56" s="4">
        <v>0</v>
      </c>
      <c r="C56" s="327" t="s">
        <v>841</v>
      </c>
      <c r="D56" s="4" t="s">
        <v>5</v>
      </c>
      <c r="E56" s="4"/>
    </row>
    <row r="57" spans="1:5" ht="30" x14ac:dyDescent="0.25">
      <c r="A57" s="2" t="s">
        <v>1232</v>
      </c>
      <c r="B57" s="4">
        <v>0</v>
      </c>
      <c r="C57" s="327" t="s">
        <v>841</v>
      </c>
      <c r="D57" s="4" t="s">
        <v>5</v>
      </c>
      <c r="E57" s="4"/>
    </row>
    <row r="58" spans="1:5" ht="17.25" x14ac:dyDescent="0.25">
      <c r="A58" s="2" t="s">
        <v>1233</v>
      </c>
      <c r="B58" s="6">
        <v>2963081</v>
      </c>
      <c r="C58" s="327" t="s">
        <v>841</v>
      </c>
      <c r="D58" s="4" t="s">
        <v>5</v>
      </c>
      <c r="E58" s="4"/>
    </row>
    <row r="59" spans="1:5" ht="30" x14ac:dyDescent="0.25">
      <c r="A59" s="2" t="s">
        <v>1234</v>
      </c>
      <c r="B59" s="6">
        <v>-873043</v>
      </c>
      <c r="C59" s="4"/>
      <c r="D59" s="4" t="s">
        <v>5</v>
      </c>
      <c r="E59" s="4"/>
    </row>
    <row r="60" spans="1:5" ht="45" x14ac:dyDescent="0.25">
      <c r="A60" s="2" t="s">
        <v>1235</v>
      </c>
      <c r="B60" s="4">
        <v>0</v>
      </c>
      <c r="C60" s="4"/>
      <c r="D60" s="4" t="s">
        <v>5</v>
      </c>
      <c r="E60" s="4"/>
    </row>
    <row r="61" spans="1:5" ht="45" x14ac:dyDescent="0.25">
      <c r="A61" s="2" t="s">
        <v>1236</v>
      </c>
      <c r="B61" s="6">
        <v>-873043</v>
      </c>
      <c r="C61" s="4"/>
      <c r="D61" s="4" t="s">
        <v>5</v>
      </c>
      <c r="E61" s="4"/>
    </row>
    <row r="62" spans="1:5" ht="45" x14ac:dyDescent="0.25">
      <c r="A62" s="2" t="s">
        <v>1237</v>
      </c>
      <c r="B62" s="4">
        <v>0</v>
      </c>
      <c r="C62" s="4"/>
      <c r="D62" s="4" t="s">
        <v>5</v>
      </c>
      <c r="E62" s="4"/>
    </row>
    <row r="63" spans="1:5" ht="30" x14ac:dyDescent="0.25">
      <c r="A63" s="2" t="s">
        <v>1238</v>
      </c>
      <c r="B63" s="6">
        <v>-873043</v>
      </c>
      <c r="C63" s="4"/>
      <c r="D63" s="4" t="s">
        <v>5</v>
      </c>
      <c r="E63" s="4"/>
    </row>
    <row r="64" spans="1:5" ht="30" x14ac:dyDescent="0.25">
      <c r="A64" s="2" t="s">
        <v>1239</v>
      </c>
      <c r="B64" s="4">
        <v>0</v>
      </c>
      <c r="C64" s="4"/>
      <c r="D64" s="4" t="s">
        <v>5</v>
      </c>
      <c r="E64" s="4"/>
    </row>
    <row r="65" spans="1:5" x14ac:dyDescent="0.25">
      <c r="A65" s="2" t="s">
        <v>955</v>
      </c>
      <c r="B65" s="4" t="s">
        <v>5</v>
      </c>
      <c r="C65" s="4"/>
      <c r="D65" s="4" t="s">
        <v>5</v>
      </c>
      <c r="E65" s="4"/>
    </row>
    <row r="66" spans="1:5" ht="45" x14ac:dyDescent="0.25">
      <c r="A66" s="3" t="s">
        <v>1227</v>
      </c>
      <c r="B66" s="4" t="s">
        <v>5</v>
      </c>
      <c r="C66" s="4"/>
      <c r="D66" s="4" t="s">
        <v>5</v>
      </c>
      <c r="E66" s="4"/>
    </row>
    <row r="67" spans="1:5" ht="30" x14ac:dyDescent="0.25">
      <c r="A67" s="2" t="s">
        <v>1228</v>
      </c>
      <c r="B67" s="6">
        <v>191240096</v>
      </c>
      <c r="C67" s="327" t="s">
        <v>894</v>
      </c>
      <c r="D67" s="6">
        <v>272261350</v>
      </c>
      <c r="E67" s="327" t="s">
        <v>896</v>
      </c>
    </row>
    <row r="68" spans="1:5" ht="45" x14ac:dyDescent="0.25">
      <c r="A68" s="2" t="s">
        <v>1229</v>
      </c>
      <c r="B68" s="6">
        <v>-158275177</v>
      </c>
      <c r="C68" s="327" t="s">
        <v>894</v>
      </c>
      <c r="D68" s="6">
        <v>-222846315</v>
      </c>
      <c r="E68" s="327" t="s">
        <v>896</v>
      </c>
    </row>
    <row r="69" spans="1:5" ht="60" x14ac:dyDescent="0.25">
      <c r="A69" s="2" t="s">
        <v>1230</v>
      </c>
      <c r="B69" s="6">
        <v>32964919</v>
      </c>
      <c r="C69" s="327" t="s">
        <v>894</v>
      </c>
      <c r="D69" s="6">
        <v>49415035</v>
      </c>
      <c r="E69" s="327" t="s">
        <v>896</v>
      </c>
    </row>
    <row r="70" spans="1:5" ht="45" x14ac:dyDescent="0.25">
      <c r="A70" s="2" t="s">
        <v>1231</v>
      </c>
      <c r="B70" s="6">
        <v>-32964919</v>
      </c>
      <c r="C70" s="327" t="s">
        <v>894</v>
      </c>
      <c r="D70" s="6">
        <v>-49415035</v>
      </c>
      <c r="E70" s="327" t="s">
        <v>896</v>
      </c>
    </row>
    <row r="71" spans="1:5" ht="30" x14ac:dyDescent="0.25">
      <c r="A71" s="2" t="s">
        <v>1232</v>
      </c>
      <c r="B71" s="4">
        <v>0</v>
      </c>
      <c r="C71" s="327" t="s">
        <v>894</v>
      </c>
      <c r="D71" s="4">
        <v>0</v>
      </c>
      <c r="E71" s="327" t="s">
        <v>896</v>
      </c>
    </row>
    <row r="72" spans="1:5" ht="17.25" x14ac:dyDescent="0.25">
      <c r="A72" s="2" t="s">
        <v>1233</v>
      </c>
      <c r="B72" s="4">
        <v>0</v>
      </c>
      <c r="C72" s="327" t="s">
        <v>894</v>
      </c>
      <c r="D72" s="4">
        <v>0</v>
      </c>
      <c r="E72" s="327" t="s">
        <v>896</v>
      </c>
    </row>
    <row r="73" spans="1:5" x14ac:dyDescent="0.25">
      <c r="A73" s="2" t="s">
        <v>1209</v>
      </c>
      <c r="B73" s="4" t="s">
        <v>5</v>
      </c>
      <c r="C73" s="4"/>
      <c r="D73" s="4" t="s">
        <v>5</v>
      </c>
      <c r="E73" s="4"/>
    </row>
    <row r="74" spans="1:5" ht="45" x14ac:dyDescent="0.25">
      <c r="A74" s="3" t="s">
        <v>1227</v>
      </c>
      <c r="B74" s="4" t="s">
        <v>5</v>
      </c>
      <c r="C74" s="4"/>
      <c r="D74" s="4" t="s">
        <v>5</v>
      </c>
      <c r="E74" s="4"/>
    </row>
    <row r="75" spans="1:5" ht="30" x14ac:dyDescent="0.25">
      <c r="A75" s="2" t="s">
        <v>1228</v>
      </c>
      <c r="B75" s="6">
        <v>37989</v>
      </c>
      <c r="C75" s="327" t="s">
        <v>841</v>
      </c>
      <c r="D75" s="4" t="s">
        <v>5</v>
      </c>
      <c r="E75" s="4"/>
    </row>
    <row r="76" spans="1:5" ht="45" x14ac:dyDescent="0.25">
      <c r="A76" s="2" t="s">
        <v>1229</v>
      </c>
      <c r="B76" s="4">
        <v>0</v>
      </c>
      <c r="C76" s="327" t="s">
        <v>841</v>
      </c>
      <c r="D76" s="4" t="s">
        <v>5</v>
      </c>
      <c r="E76" s="4"/>
    </row>
    <row r="77" spans="1:5" ht="60" x14ac:dyDescent="0.25">
      <c r="A77" s="2" t="s">
        <v>1230</v>
      </c>
      <c r="B77" s="6">
        <v>37989</v>
      </c>
      <c r="C77" s="327" t="s">
        <v>841</v>
      </c>
      <c r="D77" s="4" t="s">
        <v>5</v>
      </c>
      <c r="E77" s="4"/>
    </row>
    <row r="78" spans="1:5" ht="45" x14ac:dyDescent="0.25">
      <c r="A78" s="2" t="s">
        <v>1231</v>
      </c>
      <c r="B78" s="4">
        <v>0</v>
      </c>
      <c r="C78" s="327" t="s">
        <v>841</v>
      </c>
      <c r="D78" s="4" t="s">
        <v>5</v>
      </c>
      <c r="E78" s="4"/>
    </row>
    <row r="79" spans="1:5" ht="30" x14ac:dyDescent="0.25">
      <c r="A79" s="2" t="s">
        <v>1232</v>
      </c>
      <c r="B79" s="4">
        <v>0</v>
      </c>
      <c r="C79" s="327" t="s">
        <v>841</v>
      </c>
      <c r="D79" s="4" t="s">
        <v>5</v>
      </c>
      <c r="E79" s="4"/>
    </row>
    <row r="80" spans="1:5" ht="17.25" x14ac:dyDescent="0.25">
      <c r="A80" s="2" t="s">
        <v>1233</v>
      </c>
      <c r="B80" s="6">
        <v>37989</v>
      </c>
      <c r="C80" s="327" t="s">
        <v>841</v>
      </c>
      <c r="D80" s="4" t="s">
        <v>5</v>
      </c>
      <c r="E80" s="4"/>
    </row>
    <row r="81" spans="1:5" x14ac:dyDescent="0.25">
      <c r="A81" s="2" t="s">
        <v>1242</v>
      </c>
      <c r="B81" s="4" t="s">
        <v>5</v>
      </c>
      <c r="C81" s="4"/>
      <c r="D81" s="4" t="s">
        <v>5</v>
      </c>
      <c r="E81" s="4"/>
    </row>
    <row r="82" spans="1:5" ht="45" x14ac:dyDescent="0.25">
      <c r="A82" s="3" t="s">
        <v>1227</v>
      </c>
      <c r="B82" s="4" t="s">
        <v>5</v>
      </c>
      <c r="C82" s="4"/>
      <c r="D82" s="4" t="s">
        <v>5</v>
      </c>
      <c r="E82" s="4"/>
    </row>
    <row r="83" spans="1:5" ht="30" x14ac:dyDescent="0.25">
      <c r="A83" s="2" t="s">
        <v>1234</v>
      </c>
      <c r="B83" s="4" t="s">
        <v>5</v>
      </c>
      <c r="C83" s="4"/>
      <c r="D83" s="6">
        <v>-206743</v>
      </c>
      <c r="E83" s="327" t="s">
        <v>892</v>
      </c>
    </row>
    <row r="84" spans="1:5" ht="45" x14ac:dyDescent="0.25">
      <c r="A84" s="2" t="s">
        <v>1235</v>
      </c>
      <c r="B84" s="4" t="s">
        <v>5</v>
      </c>
      <c r="C84" s="4"/>
      <c r="D84" s="4">
        <v>0</v>
      </c>
      <c r="E84" s="327" t="s">
        <v>892</v>
      </c>
    </row>
    <row r="85" spans="1:5" ht="45" x14ac:dyDescent="0.25">
      <c r="A85" s="2" t="s">
        <v>1236</v>
      </c>
      <c r="B85" s="4" t="s">
        <v>5</v>
      </c>
      <c r="C85" s="4"/>
      <c r="D85" s="6">
        <v>-206743</v>
      </c>
      <c r="E85" s="327" t="s">
        <v>892</v>
      </c>
    </row>
    <row r="86" spans="1:5" ht="45" x14ac:dyDescent="0.25">
      <c r="A86" s="2" t="s">
        <v>1237</v>
      </c>
      <c r="B86" s="4" t="s">
        <v>5</v>
      </c>
      <c r="C86" s="4"/>
      <c r="D86" s="4">
        <v>0</v>
      </c>
      <c r="E86" s="327" t="s">
        <v>892</v>
      </c>
    </row>
    <row r="87" spans="1:5" ht="30" x14ac:dyDescent="0.25">
      <c r="A87" s="2" t="s">
        <v>1238</v>
      </c>
      <c r="B87" s="4" t="s">
        <v>5</v>
      </c>
      <c r="C87" s="4"/>
      <c r="D87" s="4">
        <v>0</v>
      </c>
      <c r="E87" s="327" t="s">
        <v>892</v>
      </c>
    </row>
    <row r="88" spans="1:5" ht="30" x14ac:dyDescent="0.25">
      <c r="A88" s="2" t="s">
        <v>1239</v>
      </c>
      <c r="B88" s="4" t="s">
        <v>5</v>
      </c>
      <c r="C88" s="4"/>
      <c r="D88" s="8">
        <v>-206743</v>
      </c>
      <c r="E88" s="327" t="s">
        <v>892</v>
      </c>
    </row>
    <row r="89" spans="1:5" x14ac:dyDescent="0.25">
      <c r="A89" s="15"/>
      <c r="B89" s="15"/>
      <c r="C89" s="15"/>
      <c r="D89" s="15"/>
      <c r="E89" s="15"/>
    </row>
    <row r="90" spans="1:5" ht="30" customHeight="1" x14ac:dyDescent="0.25">
      <c r="A90" s="2" t="s">
        <v>841</v>
      </c>
      <c r="B90" s="12" t="s">
        <v>1243</v>
      </c>
      <c r="C90" s="12"/>
      <c r="D90" s="12"/>
      <c r="E90" s="12"/>
    </row>
    <row r="91" spans="1:5" ht="30" customHeight="1" x14ac:dyDescent="0.25">
      <c r="A91" s="2" t="s">
        <v>845</v>
      </c>
      <c r="B91" s="12" t="s">
        <v>1244</v>
      </c>
      <c r="C91" s="12"/>
      <c r="D91" s="12"/>
      <c r="E91" s="12"/>
    </row>
    <row r="92" spans="1:5" ht="30" customHeight="1" x14ac:dyDescent="0.25">
      <c r="A92" s="2" t="s">
        <v>890</v>
      </c>
      <c r="B92" s="12" t="s">
        <v>1245</v>
      </c>
      <c r="C92" s="12"/>
      <c r="D92" s="12"/>
      <c r="E92" s="12"/>
    </row>
    <row r="93" spans="1:5" ht="30" customHeight="1" x14ac:dyDescent="0.25">
      <c r="A93" s="2" t="s">
        <v>892</v>
      </c>
      <c r="B93" s="12" t="s">
        <v>1246</v>
      </c>
      <c r="C93" s="12"/>
      <c r="D93" s="12"/>
      <c r="E93" s="12"/>
    </row>
    <row r="94" spans="1:5" ht="45" customHeight="1" x14ac:dyDescent="0.25">
      <c r="A94" s="2" t="s">
        <v>894</v>
      </c>
      <c r="B94" s="12" t="s">
        <v>1247</v>
      </c>
      <c r="C94" s="12"/>
      <c r="D94" s="12"/>
      <c r="E94" s="12"/>
    </row>
    <row r="95" spans="1:5" ht="45" customHeight="1" x14ac:dyDescent="0.25">
      <c r="A95" s="2" t="s">
        <v>896</v>
      </c>
      <c r="B95" s="12" t="s">
        <v>1248</v>
      </c>
      <c r="C95" s="12"/>
      <c r="D95" s="12"/>
      <c r="E95" s="12"/>
    </row>
  </sheetData>
  <mergeCells count="9">
    <mergeCell ref="B93:E93"/>
    <mergeCell ref="B94:E94"/>
    <mergeCell ref="B95:E95"/>
    <mergeCell ref="B1:C1"/>
    <mergeCell ref="D1:E1"/>
    <mergeCell ref="A89:E89"/>
    <mergeCell ref="B90:E90"/>
    <mergeCell ref="B91:E91"/>
    <mergeCell ref="B92:E9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26.42578125" customWidth="1"/>
    <col min="3" max="3" width="27.7109375" customWidth="1"/>
    <col min="4" max="4" width="2.7109375" customWidth="1"/>
  </cols>
  <sheetData>
    <row r="1" spans="1:4" ht="15" customHeight="1" x14ac:dyDescent="0.25">
      <c r="A1" s="7" t="s">
        <v>1249</v>
      </c>
      <c r="B1" s="1" t="s">
        <v>1</v>
      </c>
      <c r="C1" s="7" t="s">
        <v>836</v>
      </c>
      <c r="D1" s="7"/>
    </row>
    <row r="2" spans="1:4" ht="15" customHeight="1" x14ac:dyDescent="0.25">
      <c r="A2" s="7"/>
      <c r="B2" s="1" t="s">
        <v>2</v>
      </c>
      <c r="C2" s="7" t="s">
        <v>27</v>
      </c>
      <c r="D2" s="7"/>
    </row>
    <row r="3" spans="1:4" ht="30" x14ac:dyDescent="0.25">
      <c r="A3" s="3" t="s">
        <v>1250</v>
      </c>
      <c r="B3" s="4" t="s">
        <v>5</v>
      </c>
      <c r="C3" s="4" t="s">
        <v>5</v>
      </c>
      <c r="D3" s="4"/>
    </row>
    <row r="4" spans="1:4" x14ac:dyDescent="0.25">
      <c r="A4" s="2" t="s">
        <v>1213</v>
      </c>
      <c r="B4" s="8">
        <v>1773000000</v>
      </c>
      <c r="C4" s="8">
        <v>2145000000</v>
      </c>
      <c r="D4" s="4"/>
    </row>
    <row r="5" spans="1:4" x14ac:dyDescent="0.25">
      <c r="A5" s="2" t="s">
        <v>1251</v>
      </c>
      <c r="B5" s="328">
        <v>1.6E-2</v>
      </c>
      <c r="C5" s="328">
        <v>1.43E-2</v>
      </c>
      <c r="D5" s="4"/>
    </row>
    <row r="6" spans="1:4" x14ac:dyDescent="0.25">
      <c r="A6" s="2" t="s">
        <v>1252</v>
      </c>
      <c r="B6" s="328">
        <v>2.3E-3</v>
      </c>
      <c r="C6" s="328">
        <v>3.0000000000000001E-3</v>
      </c>
      <c r="D6" s="4"/>
    </row>
    <row r="7" spans="1:4" x14ac:dyDescent="0.25">
      <c r="A7" s="2" t="s">
        <v>1253</v>
      </c>
      <c r="B7" s="4" t="s">
        <v>1254</v>
      </c>
      <c r="C7" s="4" t="s">
        <v>1255</v>
      </c>
      <c r="D7" s="4"/>
    </row>
    <row r="8" spans="1:4" x14ac:dyDescent="0.25">
      <c r="A8" s="2" t="s">
        <v>1256</v>
      </c>
      <c r="B8" s="4" t="s">
        <v>5</v>
      </c>
      <c r="C8" s="4" t="s">
        <v>5</v>
      </c>
      <c r="D8" s="4"/>
    </row>
    <row r="9" spans="1:4" ht="30" x14ac:dyDescent="0.25">
      <c r="A9" s="3" t="s">
        <v>1250</v>
      </c>
      <c r="B9" s="4" t="s">
        <v>5</v>
      </c>
      <c r="C9" s="4" t="s">
        <v>5</v>
      </c>
      <c r="D9" s="4"/>
    </row>
    <row r="10" spans="1:4" ht="17.25" x14ac:dyDescent="0.25">
      <c r="A10" s="2" t="s">
        <v>1213</v>
      </c>
      <c r="B10" s="6">
        <v>160000000</v>
      </c>
      <c r="C10" s="6">
        <v>260000000</v>
      </c>
      <c r="D10" s="327" t="s">
        <v>841</v>
      </c>
    </row>
    <row r="11" spans="1:4" ht="17.25" x14ac:dyDescent="0.25">
      <c r="A11" s="2" t="s">
        <v>1251</v>
      </c>
      <c r="B11" s="328">
        <v>8.5000000000000006E-3</v>
      </c>
      <c r="C11" s="328">
        <v>6.1999999999999998E-3</v>
      </c>
      <c r="D11" s="327" t="s">
        <v>841</v>
      </c>
    </row>
    <row r="12" spans="1:4" ht="17.25" x14ac:dyDescent="0.25">
      <c r="A12" s="2" t="s">
        <v>1252</v>
      </c>
      <c r="B12" s="328">
        <v>2.3E-3</v>
      </c>
      <c r="C12" s="328">
        <v>7.1000000000000004E-3</v>
      </c>
      <c r="D12" s="327" t="s">
        <v>841</v>
      </c>
    </row>
    <row r="13" spans="1:4" ht="17.25" x14ac:dyDescent="0.25">
      <c r="A13" s="2" t="s">
        <v>1253</v>
      </c>
      <c r="B13" s="4" t="s">
        <v>1257</v>
      </c>
      <c r="C13" s="4" t="s">
        <v>1258</v>
      </c>
      <c r="D13" s="327" t="s">
        <v>841</v>
      </c>
    </row>
    <row r="14" spans="1:4" x14ac:dyDescent="0.25">
      <c r="A14" s="2" t="s">
        <v>1259</v>
      </c>
      <c r="B14" s="4" t="s">
        <v>5</v>
      </c>
      <c r="C14" s="4" t="s">
        <v>5</v>
      </c>
      <c r="D14" s="4"/>
    </row>
    <row r="15" spans="1:4" ht="30" x14ac:dyDescent="0.25">
      <c r="A15" s="3" t="s">
        <v>1250</v>
      </c>
      <c r="B15" s="4" t="s">
        <v>5</v>
      </c>
      <c r="C15" s="4" t="s">
        <v>5</v>
      </c>
      <c r="D15" s="4"/>
    </row>
    <row r="16" spans="1:4" x14ac:dyDescent="0.25">
      <c r="A16" s="2" t="s">
        <v>1213</v>
      </c>
      <c r="B16" s="6">
        <v>180000000</v>
      </c>
      <c r="C16" s="6">
        <v>275000000</v>
      </c>
      <c r="D16" s="4"/>
    </row>
    <row r="17" spans="1:4" x14ac:dyDescent="0.25">
      <c r="A17" s="2" t="s">
        <v>1251</v>
      </c>
      <c r="B17" s="328">
        <v>9.5999999999999992E-3</v>
      </c>
      <c r="C17" s="328">
        <v>1.0200000000000001E-2</v>
      </c>
      <c r="D17" s="4"/>
    </row>
    <row r="18" spans="1:4" x14ac:dyDescent="0.25">
      <c r="A18" s="2" t="s">
        <v>1252</v>
      </c>
      <c r="B18" s="328">
        <v>2.3999999999999998E-3</v>
      </c>
      <c r="C18" s="328">
        <v>2.3999999999999998E-3</v>
      </c>
      <c r="D18" s="4"/>
    </row>
    <row r="19" spans="1:4" x14ac:dyDescent="0.25">
      <c r="A19" s="2" t="s">
        <v>1253</v>
      </c>
      <c r="B19" s="4" t="s">
        <v>1260</v>
      </c>
      <c r="C19" s="4" t="s">
        <v>1261</v>
      </c>
      <c r="D19" s="4"/>
    </row>
    <row r="20" spans="1:4" x14ac:dyDescent="0.25">
      <c r="A20" s="2" t="s">
        <v>1262</v>
      </c>
      <c r="B20" s="4" t="s">
        <v>5</v>
      </c>
      <c r="C20" s="4" t="s">
        <v>5</v>
      </c>
      <c r="D20" s="4"/>
    </row>
    <row r="21" spans="1:4" ht="30" x14ac:dyDescent="0.25">
      <c r="A21" s="3" t="s">
        <v>1250</v>
      </c>
      <c r="B21" s="4" t="s">
        <v>5</v>
      </c>
      <c r="C21" s="4" t="s">
        <v>5</v>
      </c>
      <c r="D21" s="4"/>
    </row>
    <row r="22" spans="1:4" x14ac:dyDescent="0.25">
      <c r="A22" s="2" t="s">
        <v>1213</v>
      </c>
      <c r="B22" s="6">
        <v>210000000</v>
      </c>
      <c r="C22" s="6">
        <v>490000000</v>
      </c>
      <c r="D22" s="4"/>
    </row>
    <row r="23" spans="1:4" x14ac:dyDescent="0.25">
      <c r="A23" s="2" t="s">
        <v>1251</v>
      </c>
      <c r="B23" s="328">
        <v>1.0500000000000001E-2</v>
      </c>
      <c r="C23" s="328">
        <v>1.15E-2</v>
      </c>
      <c r="D23" s="4"/>
    </row>
    <row r="24" spans="1:4" x14ac:dyDescent="0.25">
      <c r="A24" s="2" t="s">
        <v>1252</v>
      </c>
      <c r="B24" s="328">
        <v>2.3E-3</v>
      </c>
      <c r="C24" s="328">
        <v>2.3999999999999998E-3</v>
      </c>
      <c r="D24" s="4"/>
    </row>
    <row r="25" spans="1:4" x14ac:dyDescent="0.25">
      <c r="A25" s="2" t="s">
        <v>1253</v>
      </c>
      <c r="B25" s="4" t="s">
        <v>1263</v>
      </c>
      <c r="C25" s="4" t="s">
        <v>1264</v>
      </c>
      <c r="D25" s="4"/>
    </row>
    <row r="26" spans="1:4" x14ac:dyDescent="0.25">
      <c r="A26" s="2" t="s">
        <v>1265</v>
      </c>
      <c r="B26" s="4" t="s">
        <v>5</v>
      </c>
      <c r="C26" s="4" t="s">
        <v>5</v>
      </c>
      <c r="D26" s="4"/>
    </row>
    <row r="27" spans="1:4" ht="30" x14ac:dyDescent="0.25">
      <c r="A27" s="3" t="s">
        <v>1250</v>
      </c>
      <c r="B27" s="4" t="s">
        <v>5</v>
      </c>
      <c r="C27" s="4" t="s">
        <v>5</v>
      </c>
      <c r="D27" s="4"/>
    </row>
    <row r="28" spans="1:4" x14ac:dyDescent="0.25">
      <c r="A28" s="2" t="s">
        <v>1213</v>
      </c>
      <c r="B28" s="6">
        <v>306000000</v>
      </c>
      <c r="C28" s="6">
        <v>260000000</v>
      </c>
      <c r="D28" s="4"/>
    </row>
    <row r="29" spans="1:4" x14ac:dyDescent="0.25">
      <c r="A29" s="2" t="s">
        <v>1251</v>
      </c>
      <c r="B29" s="328">
        <v>1.34E-2</v>
      </c>
      <c r="C29" s="328">
        <v>1.2699999999999999E-2</v>
      </c>
      <c r="D29" s="4"/>
    </row>
    <row r="30" spans="1:4" x14ac:dyDescent="0.25">
      <c r="A30" s="2" t="s">
        <v>1252</v>
      </c>
      <c r="B30" s="328">
        <v>2.0999999999999999E-3</v>
      </c>
      <c r="C30" s="328">
        <v>2.5000000000000001E-3</v>
      </c>
      <c r="D30" s="4"/>
    </row>
    <row r="31" spans="1:4" x14ac:dyDescent="0.25">
      <c r="A31" s="2" t="s">
        <v>1253</v>
      </c>
      <c r="B31" s="4" t="s">
        <v>1266</v>
      </c>
      <c r="C31" s="4" t="s">
        <v>1267</v>
      </c>
      <c r="D31" s="4"/>
    </row>
    <row r="32" spans="1:4" x14ac:dyDescent="0.25">
      <c r="A32" s="2" t="s">
        <v>1268</v>
      </c>
      <c r="B32" s="4" t="s">
        <v>5</v>
      </c>
      <c r="C32" s="4" t="s">
        <v>5</v>
      </c>
      <c r="D32" s="4"/>
    </row>
    <row r="33" spans="1:4" ht="30" x14ac:dyDescent="0.25">
      <c r="A33" s="3" t="s">
        <v>1250</v>
      </c>
      <c r="B33" s="4" t="s">
        <v>5</v>
      </c>
      <c r="C33" s="4" t="s">
        <v>5</v>
      </c>
      <c r="D33" s="4"/>
    </row>
    <row r="34" spans="1:4" x14ac:dyDescent="0.25">
      <c r="A34" s="2" t="s">
        <v>1213</v>
      </c>
      <c r="B34" s="6">
        <v>440000000</v>
      </c>
      <c r="C34" s="6">
        <v>450000000</v>
      </c>
      <c r="D34" s="4"/>
    </row>
    <row r="35" spans="1:4" x14ac:dyDescent="0.25">
      <c r="A35" s="2" t="s">
        <v>1251</v>
      </c>
      <c r="B35" s="328">
        <v>1.61E-2</v>
      </c>
      <c r="C35" s="328">
        <v>1.6199999999999999E-2</v>
      </c>
      <c r="D35" s="4"/>
    </row>
    <row r="36" spans="1:4" x14ac:dyDescent="0.25">
      <c r="A36" s="2" t="s">
        <v>1252</v>
      </c>
      <c r="B36" s="328">
        <v>2.3E-3</v>
      </c>
      <c r="C36" s="328">
        <v>2.3999999999999998E-3</v>
      </c>
      <c r="D36" s="4"/>
    </row>
    <row r="37" spans="1:4" x14ac:dyDescent="0.25">
      <c r="A37" s="2" t="s">
        <v>1253</v>
      </c>
      <c r="B37" s="4" t="s">
        <v>1269</v>
      </c>
      <c r="C37" s="4" t="s">
        <v>1270</v>
      </c>
      <c r="D37" s="4"/>
    </row>
    <row r="38" spans="1:4" x14ac:dyDescent="0.25">
      <c r="A38" s="2" t="s">
        <v>1271</v>
      </c>
      <c r="B38" s="4" t="s">
        <v>5</v>
      </c>
      <c r="C38" s="4" t="s">
        <v>5</v>
      </c>
      <c r="D38" s="4"/>
    </row>
    <row r="39" spans="1:4" ht="30" x14ac:dyDescent="0.25">
      <c r="A39" s="3" t="s">
        <v>1250</v>
      </c>
      <c r="B39" s="4" t="s">
        <v>5</v>
      </c>
      <c r="C39" s="4" t="s">
        <v>5</v>
      </c>
      <c r="D39" s="4"/>
    </row>
    <row r="40" spans="1:4" x14ac:dyDescent="0.25">
      <c r="A40" s="2" t="s">
        <v>1213</v>
      </c>
      <c r="B40" s="6">
        <v>50000000</v>
      </c>
      <c r="C40" s="6">
        <v>50000000</v>
      </c>
      <c r="D40" s="4"/>
    </row>
    <row r="41" spans="1:4" x14ac:dyDescent="0.25">
      <c r="A41" s="2" t="s">
        <v>1251</v>
      </c>
      <c r="B41" s="328">
        <v>1.6899999999999998E-2</v>
      </c>
      <c r="C41" s="328">
        <v>1.6899999999999998E-2</v>
      </c>
      <c r="D41" s="4"/>
    </row>
    <row r="42" spans="1:4" x14ac:dyDescent="0.25">
      <c r="A42" s="2" t="s">
        <v>1252</v>
      </c>
      <c r="B42" s="328">
        <v>2.3E-3</v>
      </c>
      <c r="C42" s="328">
        <v>2.3999999999999998E-3</v>
      </c>
      <c r="D42" s="4"/>
    </row>
    <row r="43" spans="1:4" x14ac:dyDescent="0.25">
      <c r="A43" s="2" t="s">
        <v>1253</v>
      </c>
      <c r="B43" s="4" t="s">
        <v>1272</v>
      </c>
      <c r="C43" s="4" t="s">
        <v>1273</v>
      </c>
      <c r="D43" s="4"/>
    </row>
    <row r="44" spans="1:4" x14ac:dyDescent="0.25">
      <c r="A44" s="2" t="s">
        <v>1274</v>
      </c>
      <c r="B44" s="4" t="s">
        <v>5</v>
      </c>
      <c r="C44" s="4" t="s">
        <v>5</v>
      </c>
      <c r="D44" s="4"/>
    </row>
    <row r="45" spans="1:4" ht="30" x14ac:dyDescent="0.25">
      <c r="A45" s="3" t="s">
        <v>1250</v>
      </c>
      <c r="B45" s="4" t="s">
        <v>5</v>
      </c>
      <c r="C45" s="4" t="s">
        <v>5</v>
      </c>
      <c r="D45" s="4"/>
    </row>
    <row r="46" spans="1:4" x14ac:dyDescent="0.25">
      <c r="A46" s="2" t="s">
        <v>1213</v>
      </c>
      <c r="B46" s="6">
        <v>328000000</v>
      </c>
      <c r="C46" s="6">
        <v>340000000</v>
      </c>
      <c r="D46" s="4"/>
    </row>
    <row r="47" spans="1:4" x14ac:dyDescent="0.25">
      <c r="A47" s="2" t="s">
        <v>1251</v>
      </c>
      <c r="B47" s="328">
        <v>2.4899999999999999E-2</v>
      </c>
      <c r="C47" s="328">
        <v>2.4899999999999999E-2</v>
      </c>
      <c r="D47" s="4"/>
    </row>
    <row r="48" spans="1:4" x14ac:dyDescent="0.25">
      <c r="A48" s="2" t="s">
        <v>1252</v>
      </c>
      <c r="B48" s="328">
        <v>2.3E-3</v>
      </c>
      <c r="C48" s="328">
        <v>2.3999999999999998E-3</v>
      </c>
      <c r="D48" s="4"/>
    </row>
    <row r="49" spans="1:4" x14ac:dyDescent="0.25">
      <c r="A49" s="2" t="s">
        <v>1253</v>
      </c>
      <c r="B49" s="4" t="s">
        <v>1275</v>
      </c>
      <c r="C49" s="4" t="s">
        <v>1276</v>
      </c>
      <c r="D49" s="4"/>
    </row>
    <row r="50" spans="1:4" x14ac:dyDescent="0.25">
      <c r="A50" s="2" t="s">
        <v>1277</v>
      </c>
      <c r="B50" s="4" t="s">
        <v>5</v>
      </c>
      <c r="C50" s="4" t="s">
        <v>5</v>
      </c>
      <c r="D50" s="4"/>
    </row>
    <row r="51" spans="1:4" ht="30" x14ac:dyDescent="0.25">
      <c r="A51" s="3" t="s">
        <v>1250</v>
      </c>
      <c r="B51" s="4" t="s">
        <v>5</v>
      </c>
      <c r="C51" s="4" t="s">
        <v>5</v>
      </c>
      <c r="D51" s="4"/>
    </row>
    <row r="52" spans="1:4" x14ac:dyDescent="0.25">
      <c r="A52" s="2" t="s">
        <v>1213</v>
      </c>
      <c r="B52" s="6">
        <v>79000000</v>
      </c>
      <c r="C52" s="4" t="s">
        <v>5</v>
      </c>
      <c r="D52" s="4"/>
    </row>
    <row r="53" spans="1:4" x14ac:dyDescent="0.25">
      <c r="A53" s="2" t="s">
        <v>1251</v>
      </c>
      <c r="B53" s="328">
        <v>2.7300000000000001E-2</v>
      </c>
      <c r="C53" s="4" t="s">
        <v>5</v>
      </c>
      <c r="D53" s="4"/>
    </row>
    <row r="54" spans="1:4" x14ac:dyDescent="0.25">
      <c r="A54" s="2" t="s">
        <v>1252</v>
      </c>
      <c r="B54" s="328">
        <v>2.3E-3</v>
      </c>
      <c r="C54" s="4" t="s">
        <v>5</v>
      </c>
      <c r="D54" s="4"/>
    </row>
    <row r="55" spans="1:4" x14ac:dyDescent="0.25">
      <c r="A55" s="2" t="s">
        <v>1253</v>
      </c>
      <c r="B55" s="4" t="s">
        <v>1278</v>
      </c>
      <c r="C55" s="4" t="s">
        <v>5</v>
      </c>
      <c r="D55" s="4"/>
    </row>
    <row r="56" spans="1:4" x14ac:dyDescent="0.25">
      <c r="A56" s="2" t="s">
        <v>1279</v>
      </c>
      <c r="B56" s="4" t="s">
        <v>5</v>
      </c>
      <c r="C56" s="4" t="s">
        <v>5</v>
      </c>
      <c r="D56" s="4"/>
    </row>
    <row r="57" spans="1:4" ht="30" x14ac:dyDescent="0.25">
      <c r="A57" s="3" t="s">
        <v>1250</v>
      </c>
      <c r="B57" s="4" t="s">
        <v>5</v>
      </c>
      <c r="C57" s="4" t="s">
        <v>5</v>
      </c>
      <c r="D57" s="4"/>
    </row>
    <row r="58" spans="1:4" x14ac:dyDescent="0.25">
      <c r="A58" s="2" t="s">
        <v>1213</v>
      </c>
      <c r="B58" s="8">
        <v>20000000</v>
      </c>
      <c r="C58" s="8">
        <v>20000000</v>
      </c>
      <c r="D58" s="4"/>
    </row>
    <row r="59" spans="1:4" x14ac:dyDescent="0.25">
      <c r="A59" s="2" t="s">
        <v>1251</v>
      </c>
      <c r="B59" s="328">
        <v>3.4700000000000002E-2</v>
      </c>
      <c r="C59" s="328">
        <v>3.4700000000000002E-2</v>
      </c>
      <c r="D59" s="4"/>
    </row>
    <row r="60" spans="1:4" x14ac:dyDescent="0.25">
      <c r="A60" s="2" t="s">
        <v>1252</v>
      </c>
      <c r="B60" s="328">
        <v>2.3E-3</v>
      </c>
      <c r="C60" s="328">
        <v>2.5000000000000001E-3</v>
      </c>
      <c r="D60" s="4"/>
    </row>
    <row r="61" spans="1:4" x14ac:dyDescent="0.25">
      <c r="A61" s="2" t="s">
        <v>1253</v>
      </c>
      <c r="B61" s="4" t="s">
        <v>1280</v>
      </c>
      <c r="C61" s="4" t="s">
        <v>1281</v>
      </c>
      <c r="D61" s="4"/>
    </row>
    <row r="62" spans="1:4" x14ac:dyDescent="0.25">
      <c r="A62" s="15"/>
      <c r="B62" s="15"/>
      <c r="C62" s="15"/>
      <c r="D62" s="15"/>
    </row>
    <row r="63" spans="1:4" ht="75" customHeight="1" x14ac:dyDescent="0.25">
      <c r="A63" s="2" t="s">
        <v>841</v>
      </c>
      <c r="B63" s="12" t="s">
        <v>1282</v>
      </c>
      <c r="C63" s="12"/>
      <c r="D63" s="12"/>
    </row>
  </sheetData>
  <mergeCells count="5">
    <mergeCell ref="A1:A2"/>
    <mergeCell ref="C1:D1"/>
    <mergeCell ref="C2:D2"/>
    <mergeCell ref="A62:D62"/>
    <mergeCell ref="B63:D6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5" width="36.5703125" bestFit="1" customWidth="1"/>
    <col min="6" max="6" width="34" bestFit="1" customWidth="1"/>
    <col min="7" max="7" width="27" bestFit="1" customWidth="1"/>
  </cols>
  <sheetData>
    <row r="1" spans="1:7" ht="45" x14ac:dyDescent="0.25">
      <c r="A1" s="1" t="s">
        <v>115</v>
      </c>
      <c r="B1" s="1" t="s">
        <v>116</v>
      </c>
      <c r="C1" s="1" t="s">
        <v>117</v>
      </c>
      <c r="D1" s="1" t="s">
        <v>61</v>
      </c>
      <c r="E1" s="1" t="s">
        <v>63</v>
      </c>
      <c r="F1" s="1" t="s">
        <v>118</v>
      </c>
      <c r="G1" s="1" t="s">
        <v>119</v>
      </c>
    </row>
    <row r="2" spans="1:7" x14ac:dyDescent="0.25">
      <c r="A2" s="2" t="s">
        <v>120</v>
      </c>
      <c r="B2" s="8">
        <v>794621781</v>
      </c>
      <c r="C2" s="8">
        <v>269620</v>
      </c>
      <c r="D2" s="8">
        <v>49920772</v>
      </c>
      <c r="E2" s="8">
        <v>111293233</v>
      </c>
      <c r="F2" s="8">
        <v>552067681</v>
      </c>
      <c r="G2" s="8">
        <v>81070475</v>
      </c>
    </row>
    <row r="3" spans="1:7" x14ac:dyDescent="0.25">
      <c r="A3" s="2" t="s">
        <v>121</v>
      </c>
      <c r="B3" s="4" t="s">
        <v>5</v>
      </c>
      <c r="C3" s="6">
        <v>26961936</v>
      </c>
      <c r="D3" s="4" t="s">
        <v>5</v>
      </c>
      <c r="E3" s="4" t="s">
        <v>5</v>
      </c>
      <c r="F3" s="4" t="s">
        <v>5</v>
      </c>
      <c r="G3" s="4" t="s">
        <v>5</v>
      </c>
    </row>
    <row r="4" spans="1:7" ht="30" x14ac:dyDescent="0.25">
      <c r="A4" s="2" t="s">
        <v>122</v>
      </c>
      <c r="B4" s="6">
        <v>33169832</v>
      </c>
      <c r="C4" s="6">
        <v>13817</v>
      </c>
      <c r="D4" s="4">
        <v>0</v>
      </c>
      <c r="E4" s="4">
        <v>0</v>
      </c>
      <c r="F4" s="6">
        <v>33156015</v>
      </c>
      <c r="G4" s="4">
        <v>0</v>
      </c>
    </row>
    <row r="5" spans="1:7" ht="30" x14ac:dyDescent="0.25">
      <c r="A5" s="2" t="s">
        <v>123</v>
      </c>
      <c r="B5" s="4" t="s">
        <v>5</v>
      </c>
      <c r="C5" s="6">
        <v>1381739</v>
      </c>
      <c r="D5" s="4" t="s">
        <v>5</v>
      </c>
      <c r="E5" s="4" t="s">
        <v>5</v>
      </c>
      <c r="F5" s="4" t="s">
        <v>5</v>
      </c>
      <c r="G5" s="4" t="s">
        <v>5</v>
      </c>
    </row>
    <row r="6" spans="1:7" ht="45" x14ac:dyDescent="0.25">
      <c r="A6" s="2" t="s">
        <v>124</v>
      </c>
      <c r="B6" s="6">
        <v>188618</v>
      </c>
      <c r="C6" s="4">
        <v>92</v>
      </c>
      <c r="D6" s="4">
        <v>0</v>
      </c>
      <c r="E6" s="4">
        <v>0</v>
      </c>
      <c r="F6" s="6">
        <v>188526</v>
      </c>
      <c r="G6" s="4">
        <v>0</v>
      </c>
    </row>
    <row r="7" spans="1:7" ht="45" x14ac:dyDescent="0.25">
      <c r="A7" s="2" t="s">
        <v>125</v>
      </c>
      <c r="B7" s="4" t="s">
        <v>5</v>
      </c>
      <c r="C7" s="6">
        <v>9160</v>
      </c>
      <c r="D7" s="4" t="s">
        <v>5</v>
      </c>
      <c r="E7" s="4" t="s">
        <v>5</v>
      </c>
      <c r="F7" s="4" t="s">
        <v>5</v>
      </c>
      <c r="G7" s="4" t="s">
        <v>5</v>
      </c>
    </row>
    <row r="8" spans="1:7" x14ac:dyDescent="0.25">
      <c r="A8" s="2" t="s">
        <v>126</v>
      </c>
      <c r="B8" s="6">
        <v>-44670418</v>
      </c>
      <c r="C8" s="4">
        <v>0</v>
      </c>
      <c r="D8" s="4">
        <v>0</v>
      </c>
      <c r="E8" s="4">
        <v>0</v>
      </c>
      <c r="F8" s="4">
        <v>0</v>
      </c>
      <c r="G8" s="6">
        <v>-44670418</v>
      </c>
    </row>
    <row r="9" spans="1:7" x14ac:dyDescent="0.25">
      <c r="A9" s="2" t="s">
        <v>127</v>
      </c>
      <c r="B9" s="6">
        <v>-2134708</v>
      </c>
      <c r="C9" s="4">
        <v>0</v>
      </c>
      <c r="D9" s="4">
        <v>0</v>
      </c>
      <c r="E9" s="4">
        <v>0</v>
      </c>
      <c r="F9" s="4">
        <v>0</v>
      </c>
      <c r="G9" s="6">
        <v>-2134708</v>
      </c>
    </row>
    <row r="10" spans="1:7" x14ac:dyDescent="0.25">
      <c r="A10" s="2" t="s">
        <v>128</v>
      </c>
      <c r="B10" s="6">
        <v>-4600000</v>
      </c>
      <c r="C10" s="4">
        <v>0</v>
      </c>
      <c r="D10" s="4">
        <v>0</v>
      </c>
      <c r="E10" s="4">
        <v>0</v>
      </c>
      <c r="F10" s="4">
        <v>0</v>
      </c>
      <c r="G10" s="6">
        <v>-4600000</v>
      </c>
    </row>
    <row r="11" spans="1:7" x14ac:dyDescent="0.25">
      <c r="A11" s="2" t="s">
        <v>129</v>
      </c>
      <c r="B11" s="6">
        <v>-54464480</v>
      </c>
      <c r="C11" s="4">
        <v>0</v>
      </c>
      <c r="D11" s="4">
        <v>0</v>
      </c>
      <c r="E11" s="4">
        <v>0</v>
      </c>
      <c r="F11" s="4">
        <v>0</v>
      </c>
      <c r="G11" s="6">
        <v>-54464480</v>
      </c>
    </row>
    <row r="12" spans="1:7" x14ac:dyDescent="0.25">
      <c r="A12" s="2" t="s">
        <v>130</v>
      </c>
      <c r="B12" s="6">
        <v>722110625</v>
      </c>
      <c r="C12" s="6">
        <v>283529</v>
      </c>
      <c r="D12" s="6">
        <v>49920772</v>
      </c>
      <c r="E12" s="6">
        <v>111293233</v>
      </c>
      <c r="F12" s="6">
        <v>585412222</v>
      </c>
      <c r="G12" s="6">
        <v>-24799131</v>
      </c>
    </row>
    <row r="13" spans="1:7" x14ac:dyDescent="0.25">
      <c r="A13" s="2" t="s">
        <v>131</v>
      </c>
      <c r="B13" s="4" t="s">
        <v>5</v>
      </c>
      <c r="C13" s="6">
        <v>28352835</v>
      </c>
      <c r="D13" s="4" t="s">
        <v>5</v>
      </c>
      <c r="E13" s="4" t="s">
        <v>5</v>
      </c>
      <c r="F13" s="4" t="s">
        <v>5</v>
      </c>
      <c r="G13" s="4" t="s">
        <v>5</v>
      </c>
    </row>
    <row r="14" spans="1:7" x14ac:dyDescent="0.25">
      <c r="A14" s="2" t="s">
        <v>132</v>
      </c>
      <c r="B14" s="6">
        <v>704430734</v>
      </c>
      <c r="C14" s="6">
        <v>283657</v>
      </c>
      <c r="D14" s="6">
        <v>49920772</v>
      </c>
      <c r="E14" s="6">
        <v>111293233</v>
      </c>
      <c r="F14" s="6">
        <v>585619488</v>
      </c>
      <c r="G14" s="6">
        <v>-42686416</v>
      </c>
    </row>
    <row r="15" spans="1:7" x14ac:dyDescent="0.25">
      <c r="A15" s="2" t="s">
        <v>133</v>
      </c>
      <c r="B15" s="4" t="s">
        <v>5</v>
      </c>
      <c r="C15" s="6">
        <v>28365655</v>
      </c>
      <c r="D15" s="4" t="s">
        <v>5</v>
      </c>
      <c r="E15" s="4" t="s">
        <v>5</v>
      </c>
      <c r="F15" s="4" t="s">
        <v>5</v>
      </c>
      <c r="G15" s="4" t="s">
        <v>5</v>
      </c>
    </row>
    <row r="16" spans="1:7" ht="45" x14ac:dyDescent="0.25">
      <c r="A16" s="2" t="s">
        <v>124</v>
      </c>
      <c r="B16" s="6">
        <v>239053</v>
      </c>
      <c r="C16" s="4">
        <v>117</v>
      </c>
      <c r="D16" s="4">
        <v>0</v>
      </c>
      <c r="E16" s="4">
        <v>0</v>
      </c>
      <c r="F16" s="6">
        <v>238936</v>
      </c>
      <c r="G16" s="4">
        <v>0</v>
      </c>
    </row>
    <row r="17" spans="1:7" ht="45" x14ac:dyDescent="0.25">
      <c r="A17" s="2" t="s">
        <v>125</v>
      </c>
      <c r="B17" s="4" t="s">
        <v>5</v>
      </c>
      <c r="C17" s="6">
        <v>11749</v>
      </c>
      <c r="D17" s="4" t="s">
        <v>5</v>
      </c>
      <c r="E17" s="4" t="s">
        <v>5</v>
      </c>
      <c r="F17" s="4" t="s">
        <v>5</v>
      </c>
      <c r="G17" s="4" t="s">
        <v>5</v>
      </c>
    </row>
    <row r="18" spans="1:7" x14ac:dyDescent="0.25">
      <c r="A18" s="2" t="s">
        <v>126</v>
      </c>
      <c r="B18" s="6">
        <v>-34051993</v>
      </c>
      <c r="C18" s="4">
        <v>0</v>
      </c>
      <c r="D18" s="4">
        <v>0</v>
      </c>
      <c r="E18" s="4">
        <v>0</v>
      </c>
      <c r="F18" s="4">
        <v>0</v>
      </c>
      <c r="G18" s="6">
        <v>-34051993</v>
      </c>
    </row>
    <row r="19" spans="1:7" x14ac:dyDescent="0.25">
      <c r="A19" s="2" t="s">
        <v>127</v>
      </c>
      <c r="B19" s="6">
        <v>-2134708</v>
      </c>
      <c r="C19" s="4">
        <v>0</v>
      </c>
      <c r="D19" s="4">
        <v>0</v>
      </c>
      <c r="E19" s="4">
        <v>0</v>
      </c>
      <c r="F19" s="4">
        <v>0</v>
      </c>
      <c r="G19" s="6">
        <v>-2134708</v>
      </c>
    </row>
    <row r="20" spans="1:7" x14ac:dyDescent="0.25">
      <c r="A20" s="2" t="s">
        <v>128</v>
      </c>
      <c r="B20" s="6">
        <v>-4600000</v>
      </c>
      <c r="C20" s="4">
        <v>0</v>
      </c>
      <c r="D20" s="4">
        <v>0</v>
      </c>
      <c r="E20" s="4">
        <v>0</v>
      </c>
      <c r="F20" s="4">
        <v>0</v>
      </c>
      <c r="G20" s="6">
        <v>-4600000</v>
      </c>
    </row>
    <row r="21" spans="1:7" x14ac:dyDescent="0.25">
      <c r="A21" s="2" t="s">
        <v>129</v>
      </c>
      <c r="B21" s="6">
        <v>72351525</v>
      </c>
      <c r="C21" s="4">
        <v>0</v>
      </c>
      <c r="D21" s="4">
        <v>0</v>
      </c>
      <c r="E21" s="4">
        <v>0</v>
      </c>
      <c r="F21" s="4">
        <v>0</v>
      </c>
      <c r="G21" s="6">
        <v>72351525</v>
      </c>
    </row>
    <row r="22" spans="1:7" x14ac:dyDescent="0.25">
      <c r="A22" s="2" t="s">
        <v>134</v>
      </c>
      <c r="B22" s="8">
        <v>736234611</v>
      </c>
      <c r="C22" s="8">
        <v>283774</v>
      </c>
      <c r="D22" s="8">
        <v>49920772</v>
      </c>
      <c r="E22" s="8">
        <v>111293233</v>
      </c>
      <c r="F22" s="8">
        <v>585858424</v>
      </c>
      <c r="G22" s="8">
        <v>-11121592</v>
      </c>
    </row>
    <row r="23" spans="1:7" x14ac:dyDescent="0.25">
      <c r="A23" s="2" t="s">
        <v>135</v>
      </c>
      <c r="B23" s="4" t="s">
        <v>5</v>
      </c>
      <c r="C23" s="6">
        <v>28377404</v>
      </c>
      <c r="D23" s="4" t="s">
        <v>5</v>
      </c>
      <c r="E23" s="4" t="s">
        <v>5</v>
      </c>
      <c r="F23" s="4" t="s">
        <v>5</v>
      </c>
      <c r="G23"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4.28515625" bestFit="1" customWidth="1"/>
    <col min="4" max="7" width="15" bestFit="1" customWidth="1"/>
  </cols>
  <sheetData>
    <row r="1" spans="1:7" x14ac:dyDescent="0.25">
      <c r="A1" s="7" t="s">
        <v>1283</v>
      </c>
      <c r="B1" s="7" t="s">
        <v>2</v>
      </c>
      <c r="C1" s="7" t="s">
        <v>27</v>
      </c>
      <c r="D1" s="1" t="s">
        <v>2</v>
      </c>
      <c r="E1" s="1" t="s">
        <v>84</v>
      </c>
      <c r="F1" s="1" t="s">
        <v>2</v>
      </c>
      <c r="G1" s="1" t="s">
        <v>84</v>
      </c>
    </row>
    <row r="2" spans="1:7" x14ac:dyDescent="0.25">
      <c r="A2" s="7"/>
      <c r="B2" s="7"/>
      <c r="C2" s="7"/>
      <c r="D2" s="1" t="s">
        <v>1208</v>
      </c>
      <c r="E2" s="1" t="s">
        <v>1208</v>
      </c>
      <c r="F2" s="1" t="s">
        <v>1208</v>
      </c>
      <c r="G2" s="1" t="s">
        <v>1208</v>
      </c>
    </row>
    <row r="3" spans="1:7" ht="30" x14ac:dyDescent="0.25">
      <c r="A3" s="3" t="s">
        <v>1284</v>
      </c>
      <c r="B3" s="4" t="s">
        <v>5</v>
      </c>
      <c r="C3" s="4" t="s">
        <v>5</v>
      </c>
      <c r="D3" s="4" t="s">
        <v>5</v>
      </c>
      <c r="E3" s="4" t="s">
        <v>5</v>
      </c>
      <c r="F3" s="4" t="s">
        <v>5</v>
      </c>
      <c r="G3" s="4" t="s">
        <v>5</v>
      </c>
    </row>
    <row r="4" spans="1:7" x14ac:dyDescent="0.25">
      <c r="A4" s="2" t="s">
        <v>1285</v>
      </c>
      <c r="B4" s="8">
        <v>1773000000</v>
      </c>
      <c r="C4" s="8">
        <v>2145000000</v>
      </c>
      <c r="D4" s="8">
        <v>0</v>
      </c>
      <c r="E4" s="8">
        <v>40000000</v>
      </c>
      <c r="F4" s="8">
        <v>0</v>
      </c>
      <c r="G4" s="8">
        <v>40000000</v>
      </c>
    </row>
    <row r="5" spans="1:7" x14ac:dyDescent="0.25">
      <c r="A5" s="2" t="s">
        <v>384</v>
      </c>
      <c r="B5" s="4" t="s">
        <v>5</v>
      </c>
      <c r="C5" s="4" t="s">
        <v>5</v>
      </c>
      <c r="D5" s="6">
        <v>335000000</v>
      </c>
      <c r="E5" s="6">
        <v>710000000</v>
      </c>
      <c r="F5" s="6">
        <v>482000000</v>
      </c>
      <c r="G5" s="6">
        <v>920000000</v>
      </c>
    </row>
    <row r="6" spans="1:7" x14ac:dyDescent="0.25">
      <c r="A6" s="2" t="s">
        <v>1286</v>
      </c>
      <c r="B6" s="4" t="s">
        <v>5</v>
      </c>
      <c r="C6" s="4" t="s">
        <v>5</v>
      </c>
      <c r="D6" s="6">
        <v>-175000000</v>
      </c>
      <c r="E6" s="6">
        <v>-900000000</v>
      </c>
      <c r="F6" s="6">
        <v>-322000000</v>
      </c>
      <c r="G6" s="6">
        <v>-1110000000</v>
      </c>
    </row>
    <row r="7" spans="1:7" x14ac:dyDescent="0.25">
      <c r="A7" s="2" t="s">
        <v>1287</v>
      </c>
      <c r="B7" s="6">
        <v>1773000000</v>
      </c>
      <c r="C7" s="6">
        <v>2145000000</v>
      </c>
      <c r="D7" s="6">
        <v>160000000</v>
      </c>
      <c r="E7" s="6">
        <v>-150000000</v>
      </c>
      <c r="F7" s="6">
        <v>160000000</v>
      </c>
      <c r="G7" s="6">
        <v>-150000000</v>
      </c>
    </row>
    <row r="8" spans="1:7" x14ac:dyDescent="0.25">
      <c r="A8" s="2" t="s">
        <v>1288</v>
      </c>
      <c r="B8" s="4" t="s">
        <v>5</v>
      </c>
      <c r="C8" s="4" t="s">
        <v>5</v>
      </c>
      <c r="D8" s="6">
        <v>168729295</v>
      </c>
      <c r="E8" s="6">
        <v>-151957035</v>
      </c>
      <c r="F8" s="6">
        <v>168729295</v>
      </c>
      <c r="G8" s="6">
        <v>-151957035</v>
      </c>
    </row>
    <row r="9" spans="1:7" x14ac:dyDescent="0.25">
      <c r="A9" s="2" t="s">
        <v>1289</v>
      </c>
      <c r="B9" s="6">
        <v>9814000</v>
      </c>
      <c r="C9" s="6">
        <v>30567000</v>
      </c>
      <c r="D9" s="6">
        <v>-166639257</v>
      </c>
      <c r="E9" s="4" t="s">
        <v>5</v>
      </c>
      <c r="F9" s="6">
        <v>-166639257</v>
      </c>
      <c r="G9" s="4" t="s">
        <v>5</v>
      </c>
    </row>
    <row r="10" spans="1:7" x14ac:dyDescent="0.25">
      <c r="A10" s="2" t="s">
        <v>1290</v>
      </c>
      <c r="B10" s="6">
        <v>2165075</v>
      </c>
      <c r="C10" s="6">
        <v>1410720</v>
      </c>
      <c r="D10" s="4" t="s">
        <v>5</v>
      </c>
      <c r="E10" s="6">
        <v>149597756</v>
      </c>
      <c r="F10" s="4" t="s">
        <v>5</v>
      </c>
      <c r="G10" s="6">
        <v>149597756</v>
      </c>
    </row>
    <row r="11" spans="1:7" x14ac:dyDescent="0.25">
      <c r="A11" s="2" t="s">
        <v>1291</v>
      </c>
      <c r="B11" s="6">
        <v>20046840</v>
      </c>
      <c r="C11" s="6">
        <v>55060075</v>
      </c>
      <c r="D11" s="6">
        <v>2963081</v>
      </c>
      <c r="E11" s="6">
        <v>2175786</v>
      </c>
      <c r="F11" s="6">
        <v>2963081</v>
      </c>
      <c r="G11" s="6">
        <v>2175786</v>
      </c>
    </row>
    <row r="12" spans="1:7" x14ac:dyDescent="0.25">
      <c r="A12" s="2" t="s">
        <v>1292</v>
      </c>
      <c r="B12" s="8">
        <v>-8166941</v>
      </c>
      <c r="C12" s="8">
        <v>-2206289</v>
      </c>
      <c r="D12" s="8">
        <v>-873043</v>
      </c>
      <c r="E12" s="8">
        <v>-4353065</v>
      </c>
      <c r="F12" s="8">
        <v>-873043</v>
      </c>
      <c r="G12" s="8">
        <v>-4353065</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22.5703125" bestFit="1" customWidth="1"/>
    <col min="5" max="5" width="24.42578125" bestFit="1" customWidth="1"/>
    <col min="6" max="6" width="14.28515625" bestFit="1" customWidth="1"/>
  </cols>
  <sheetData>
    <row r="1" spans="1:6" ht="15" customHeight="1" x14ac:dyDescent="0.25">
      <c r="A1" s="7" t="s">
        <v>1293</v>
      </c>
      <c r="B1" s="7" t="s">
        <v>83</v>
      </c>
      <c r="C1" s="7"/>
      <c r="D1" s="7" t="s">
        <v>1</v>
      </c>
      <c r="E1" s="7"/>
      <c r="F1" s="1"/>
    </row>
    <row r="2" spans="1:6" x14ac:dyDescent="0.25">
      <c r="A2" s="7"/>
      <c r="B2" s="1" t="s">
        <v>2</v>
      </c>
      <c r="C2" s="1" t="s">
        <v>84</v>
      </c>
      <c r="D2" s="1" t="s">
        <v>2</v>
      </c>
      <c r="E2" s="1" t="s">
        <v>84</v>
      </c>
      <c r="F2" s="1" t="s">
        <v>27</v>
      </c>
    </row>
    <row r="3" spans="1:6" ht="30" x14ac:dyDescent="0.25">
      <c r="A3" s="3" t="s">
        <v>1294</v>
      </c>
      <c r="B3" s="4" t="s">
        <v>5</v>
      </c>
      <c r="C3" s="4" t="s">
        <v>5</v>
      </c>
      <c r="D3" s="4" t="s">
        <v>5</v>
      </c>
      <c r="E3" s="4" t="s">
        <v>5</v>
      </c>
      <c r="F3" s="4" t="s">
        <v>5</v>
      </c>
    </row>
    <row r="4" spans="1:6" x14ac:dyDescent="0.25">
      <c r="A4" s="2" t="s">
        <v>838</v>
      </c>
      <c r="B4" s="8">
        <v>1773000000</v>
      </c>
      <c r="C4" s="4" t="s">
        <v>5</v>
      </c>
      <c r="D4" s="8">
        <v>1773000000</v>
      </c>
      <c r="E4" s="4" t="s">
        <v>5</v>
      </c>
      <c r="F4" s="8">
        <v>2145000000</v>
      </c>
    </row>
    <row r="5" spans="1:6" x14ac:dyDescent="0.25">
      <c r="A5" s="2" t="s">
        <v>1295</v>
      </c>
      <c r="B5" s="6">
        <v>2479235</v>
      </c>
      <c r="C5" s="4" t="s">
        <v>5</v>
      </c>
      <c r="D5" s="6">
        <v>2479235</v>
      </c>
      <c r="E5" s="4" t="s">
        <v>5</v>
      </c>
      <c r="F5" s="6">
        <v>3839045</v>
      </c>
    </row>
    <row r="6" spans="1:6" x14ac:dyDescent="0.25">
      <c r="A6" s="2" t="s">
        <v>85</v>
      </c>
      <c r="B6" s="6">
        <v>29295667</v>
      </c>
      <c r="C6" s="6">
        <v>34978536</v>
      </c>
      <c r="D6" s="6">
        <v>57291820</v>
      </c>
      <c r="E6" s="6">
        <v>66720290</v>
      </c>
      <c r="F6" s="4" t="s">
        <v>5</v>
      </c>
    </row>
    <row r="7" spans="1:6" x14ac:dyDescent="0.25">
      <c r="A7" s="2" t="s">
        <v>1296</v>
      </c>
      <c r="B7" s="4" t="s">
        <v>5</v>
      </c>
      <c r="C7" s="4" t="s">
        <v>5</v>
      </c>
      <c r="D7" s="6">
        <v>1984448</v>
      </c>
      <c r="E7" s="6">
        <v>-2706544</v>
      </c>
      <c r="F7" s="4" t="s">
        <v>5</v>
      </c>
    </row>
    <row r="8" spans="1:6" x14ac:dyDescent="0.25">
      <c r="A8" s="2" t="s">
        <v>1297</v>
      </c>
      <c r="B8" s="6">
        <v>2957367120</v>
      </c>
      <c r="C8" s="4" t="s">
        <v>5</v>
      </c>
      <c r="D8" s="6">
        <v>2957367120</v>
      </c>
      <c r="E8" s="4" t="s">
        <v>5</v>
      </c>
      <c r="F8" s="6">
        <v>2891634416</v>
      </c>
    </row>
    <row r="9" spans="1:6" x14ac:dyDescent="0.25">
      <c r="A9" s="2" t="s">
        <v>1298</v>
      </c>
      <c r="B9" s="328">
        <v>9.5999999999999992E-3</v>
      </c>
      <c r="C9" s="4" t="s">
        <v>5</v>
      </c>
      <c r="D9" s="328">
        <v>9.5999999999999992E-3</v>
      </c>
      <c r="E9" s="4" t="s">
        <v>5</v>
      </c>
      <c r="F9" s="328">
        <v>8.0999999999999996E-3</v>
      </c>
    </row>
    <row r="10" spans="1:6" ht="30" x14ac:dyDescent="0.25">
      <c r="A10" s="2" t="s">
        <v>1299</v>
      </c>
      <c r="B10" s="4" t="s">
        <v>5</v>
      </c>
      <c r="C10" s="4" t="s">
        <v>5</v>
      </c>
      <c r="D10" s="4" t="s">
        <v>5</v>
      </c>
      <c r="E10" s="4" t="s">
        <v>5</v>
      </c>
      <c r="F10" s="4" t="s">
        <v>5</v>
      </c>
    </row>
    <row r="11" spans="1:6" ht="30" x14ac:dyDescent="0.25">
      <c r="A11" s="3" t="s">
        <v>1294</v>
      </c>
      <c r="B11" s="4" t="s">
        <v>5</v>
      </c>
      <c r="C11" s="4" t="s">
        <v>5</v>
      </c>
      <c r="D11" s="4" t="s">
        <v>5</v>
      </c>
      <c r="E11" s="4" t="s">
        <v>5</v>
      </c>
      <c r="F11" s="4" t="s">
        <v>5</v>
      </c>
    </row>
    <row r="12" spans="1:6" x14ac:dyDescent="0.25">
      <c r="A12" s="2" t="s">
        <v>838</v>
      </c>
      <c r="B12" s="6">
        <v>203176536</v>
      </c>
      <c r="C12" s="6">
        <v>515652058</v>
      </c>
      <c r="D12" s="6">
        <v>203176536</v>
      </c>
      <c r="E12" s="6">
        <v>515652058</v>
      </c>
      <c r="F12" s="4" t="s">
        <v>5</v>
      </c>
    </row>
    <row r="13" spans="1:6" x14ac:dyDescent="0.25">
      <c r="A13" s="2" t="s">
        <v>333</v>
      </c>
      <c r="B13" s="6">
        <v>188820924</v>
      </c>
      <c r="C13" s="6">
        <v>465302523</v>
      </c>
      <c r="D13" s="6">
        <v>188820924</v>
      </c>
      <c r="E13" s="6">
        <v>465302523</v>
      </c>
      <c r="F13" s="4" t="s">
        <v>5</v>
      </c>
    </row>
    <row r="14" spans="1:6" x14ac:dyDescent="0.25">
      <c r="A14" s="2" t="s">
        <v>843</v>
      </c>
      <c r="B14" s="6">
        <v>191240096</v>
      </c>
      <c r="C14" s="6">
        <v>470394376</v>
      </c>
      <c r="D14" s="6">
        <v>191240096</v>
      </c>
      <c r="E14" s="6">
        <v>470394376</v>
      </c>
      <c r="F14" s="4" t="s">
        <v>5</v>
      </c>
    </row>
    <row r="15" spans="1:6" x14ac:dyDescent="0.25">
      <c r="A15" s="2" t="s">
        <v>1295</v>
      </c>
      <c r="B15" s="6">
        <v>391049</v>
      </c>
      <c r="C15" s="6">
        <v>1628002</v>
      </c>
      <c r="D15" s="6">
        <v>391049</v>
      </c>
      <c r="E15" s="6">
        <v>1628002</v>
      </c>
      <c r="F15" s="4" t="s">
        <v>5</v>
      </c>
    </row>
    <row r="16" spans="1:6" x14ac:dyDescent="0.25">
      <c r="A16" s="2" t="s">
        <v>85</v>
      </c>
      <c r="B16" s="6">
        <v>1038749</v>
      </c>
      <c r="C16" s="6">
        <v>4334179</v>
      </c>
      <c r="D16" s="6">
        <v>5551660</v>
      </c>
      <c r="E16" s="6">
        <v>7544822</v>
      </c>
      <c r="F16" s="4" t="s">
        <v>5</v>
      </c>
    </row>
    <row r="17" spans="1:6" x14ac:dyDescent="0.25">
      <c r="A17" s="2" t="s">
        <v>1296</v>
      </c>
      <c r="B17" s="6">
        <v>-2225232</v>
      </c>
      <c r="C17" s="6">
        <v>-5673789</v>
      </c>
      <c r="D17" s="6">
        <v>-2479013</v>
      </c>
      <c r="E17" s="6">
        <v>-3046213</v>
      </c>
      <c r="F17" s="4" t="s">
        <v>5</v>
      </c>
    </row>
    <row r="18" spans="1:6" x14ac:dyDescent="0.25">
      <c r="A18" s="2" t="s">
        <v>1300</v>
      </c>
      <c r="B18" s="6">
        <v>4595849</v>
      </c>
      <c r="C18" s="6">
        <v>-2021952</v>
      </c>
      <c r="D18" s="6">
        <v>4463460</v>
      </c>
      <c r="E18" s="6">
        <v>-1682283</v>
      </c>
      <c r="F18" s="4" t="s">
        <v>5</v>
      </c>
    </row>
    <row r="19" spans="1:6" ht="30" x14ac:dyDescent="0.25">
      <c r="A19" s="2" t="s">
        <v>1301</v>
      </c>
      <c r="B19" s="6">
        <v>3409366</v>
      </c>
      <c r="C19" s="6">
        <v>-3361562</v>
      </c>
      <c r="D19" s="6">
        <v>7536107</v>
      </c>
      <c r="E19" s="6">
        <v>2816326</v>
      </c>
      <c r="F19" s="4" t="s">
        <v>5</v>
      </c>
    </row>
    <row r="20" spans="1:6" x14ac:dyDescent="0.25">
      <c r="A20" s="2" t="s">
        <v>844</v>
      </c>
      <c r="B20" s="328">
        <v>3.8300000000000001E-2</v>
      </c>
      <c r="C20" s="328">
        <v>4.7899999999999998E-2</v>
      </c>
      <c r="D20" s="328">
        <v>3.8300000000000001E-2</v>
      </c>
      <c r="E20" s="328">
        <v>4.7899999999999998E-2</v>
      </c>
      <c r="F20" s="4" t="s">
        <v>5</v>
      </c>
    </row>
    <row r="21" spans="1:6" x14ac:dyDescent="0.25">
      <c r="A21" s="2" t="s">
        <v>1302</v>
      </c>
      <c r="B21" s="4" t="s">
        <v>5</v>
      </c>
      <c r="C21" s="4" t="s">
        <v>5</v>
      </c>
      <c r="D21" s="4" t="s">
        <v>1303</v>
      </c>
      <c r="E21" s="4" t="s">
        <v>1304</v>
      </c>
      <c r="F21" s="4" t="s">
        <v>5</v>
      </c>
    </row>
    <row r="22" spans="1:6" x14ac:dyDescent="0.25">
      <c r="A22" s="2" t="s">
        <v>1297</v>
      </c>
      <c r="B22" s="6">
        <v>158275177</v>
      </c>
      <c r="C22" s="6">
        <v>404759166</v>
      </c>
      <c r="D22" s="6">
        <v>158275177</v>
      </c>
      <c r="E22" s="6">
        <v>404759166</v>
      </c>
      <c r="F22" s="4" t="s">
        <v>5</v>
      </c>
    </row>
    <row r="23" spans="1:6" x14ac:dyDescent="0.25">
      <c r="A23" s="2" t="s">
        <v>1298</v>
      </c>
      <c r="B23" s="328">
        <v>1.5800000000000002E-2</v>
      </c>
      <c r="C23" s="328">
        <v>1.8800000000000001E-2</v>
      </c>
      <c r="D23" s="328">
        <v>1.5800000000000002E-2</v>
      </c>
      <c r="E23" s="328">
        <v>1.8800000000000001E-2</v>
      </c>
      <c r="F23" s="4" t="s">
        <v>5</v>
      </c>
    </row>
    <row r="24" spans="1:6" x14ac:dyDescent="0.25">
      <c r="A24" s="2" t="s">
        <v>1253</v>
      </c>
      <c r="B24" s="4" t="s">
        <v>5</v>
      </c>
      <c r="C24" s="4" t="s">
        <v>5</v>
      </c>
      <c r="D24" s="4" t="s">
        <v>1305</v>
      </c>
      <c r="E24" s="4" t="s">
        <v>1306</v>
      </c>
      <c r="F24" s="4" t="s">
        <v>5</v>
      </c>
    </row>
    <row r="25" spans="1:6" ht="30" x14ac:dyDescent="0.25">
      <c r="A25" s="2" t="s">
        <v>1307</v>
      </c>
      <c r="B25" s="4" t="s">
        <v>5</v>
      </c>
      <c r="C25" s="4" t="s">
        <v>5</v>
      </c>
      <c r="D25" s="4" t="s">
        <v>5</v>
      </c>
      <c r="E25" s="4" t="s">
        <v>5</v>
      </c>
      <c r="F25" s="4" t="s">
        <v>5</v>
      </c>
    </row>
    <row r="26" spans="1:6" ht="30" x14ac:dyDescent="0.25">
      <c r="A26" s="3" t="s">
        <v>1294</v>
      </c>
      <c r="B26" s="4" t="s">
        <v>5</v>
      </c>
      <c r="C26" s="4" t="s">
        <v>5</v>
      </c>
      <c r="D26" s="4" t="s">
        <v>5</v>
      </c>
      <c r="E26" s="4" t="s">
        <v>5</v>
      </c>
      <c r="F26" s="4" t="s">
        <v>5</v>
      </c>
    </row>
    <row r="27" spans="1:6" x14ac:dyDescent="0.25">
      <c r="A27" s="2" t="s">
        <v>838</v>
      </c>
      <c r="B27" s="6">
        <v>174306536</v>
      </c>
      <c r="C27" s="6">
        <v>493717058</v>
      </c>
      <c r="D27" s="6">
        <v>174306536</v>
      </c>
      <c r="E27" s="6">
        <v>493717058</v>
      </c>
      <c r="F27" s="4" t="s">
        <v>5</v>
      </c>
    </row>
    <row r="28" spans="1:6" x14ac:dyDescent="0.25">
      <c r="A28" s="2" t="s">
        <v>333</v>
      </c>
      <c r="B28" s="6">
        <v>161625769</v>
      </c>
      <c r="C28" s="6">
        <v>444653342</v>
      </c>
      <c r="D28" s="6">
        <v>161625769</v>
      </c>
      <c r="E28" s="6">
        <v>444653342</v>
      </c>
      <c r="F28" s="4" t="s">
        <v>5</v>
      </c>
    </row>
    <row r="29" spans="1:6" x14ac:dyDescent="0.25">
      <c r="A29" s="2" t="s">
        <v>843</v>
      </c>
      <c r="B29" s="6">
        <v>162531203</v>
      </c>
      <c r="C29" s="6">
        <v>450368294</v>
      </c>
      <c r="D29" s="6">
        <v>162531203</v>
      </c>
      <c r="E29" s="6">
        <v>450368294</v>
      </c>
      <c r="F29" s="4" t="s">
        <v>5</v>
      </c>
    </row>
    <row r="30" spans="1:6" x14ac:dyDescent="0.25">
      <c r="A30" s="2" t="s">
        <v>1295</v>
      </c>
      <c r="B30" s="6">
        <v>346452</v>
      </c>
      <c r="C30" s="6">
        <v>1580913</v>
      </c>
      <c r="D30" s="6">
        <v>346452</v>
      </c>
      <c r="E30" s="6">
        <v>1580913</v>
      </c>
      <c r="F30" s="4" t="s">
        <v>5</v>
      </c>
    </row>
    <row r="31" spans="1:6" x14ac:dyDescent="0.25">
      <c r="A31" s="2" t="s">
        <v>85</v>
      </c>
      <c r="B31" s="6">
        <v>707409</v>
      </c>
      <c r="C31" s="6">
        <v>4166185</v>
      </c>
      <c r="D31" s="6">
        <v>5075619</v>
      </c>
      <c r="E31" s="6">
        <v>7219062</v>
      </c>
      <c r="F31" s="4" t="s">
        <v>5</v>
      </c>
    </row>
    <row r="32" spans="1:6" x14ac:dyDescent="0.25">
      <c r="A32" s="2" t="s">
        <v>1296</v>
      </c>
      <c r="B32" s="6">
        <v>-2911422</v>
      </c>
      <c r="C32" s="6">
        <v>-4665513</v>
      </c>
      <c r="D32" s="6">
        <v>-3289232</v>
      </c>
      <c r="E32" s="6">
        <v>-2496497</v>
      </c>
      <c r="F32" s="4" t="s">
        <v>5</v>
      </c>
    </row>
    <row r="33" spans="1:6" x14ac:dyDescent="0.25">
      <c r="A33" s="2" t="s">
        <v>1300</v>
      </c>
      <c r="B33" s="6">
        <v>4327677</v>
      </c>
      <c r="C33" s="6">
        <v>-1941574</v>
      </c>
      <c r="D33" s="6">
        <v>4362710</v>
      </c>
      <c r="E33" s="6">
        <v>-1601905</v>
      </c>
      <c r="F33" s="4" t="s">
        <v>5</v>
      </c>
    </row>
    <row r="34" spans="1:6" ht="30" x14ac:dyDescent="0.25">
      <c r="A34" s="2" t="s">
        <v>1301</v>
      </c>
      <c r="B34" s="6">
        <v>2123664</v>
      </c>
      <c r="C34" s="6">
        <v>-2440902</v>
      </c>
      <c r="D34" s="6">
        <v>6149097</v>
      </c>
      <c r="E34" s="6">
        <v>3120660</v>
      </c>
      <c r="F34" s="4" t="s">
        <v>5</v>
      </c>
    </row>
    <row r="35" spans="1:6" x14ac:dyDescent="0.25">
      <c r="A35" s="2" t="s">
        <v>844</v>
      </c>
      <c r="B35" s="328">
        <v>3.9899999999999998E-2</v>
      </c>
      <c r="C35" s="328">
        <v>4.8500000000000001E-2</v>
      </c>
      <c r="D35" s="328">
        <v>3.9899999999999998E-2</v>
      </c>
      <c r="E35" s="328">
        <v>4.8500000000000001E-2</v>
      </c>
      <c r="F35" s="4" t="s">
        <v>5</v>
      </c>
    </row>
    <row r="36" spans="1:6" x14ac:dyDescent="0.25">
      <c r="A36" s="2" t="s">
        <v>1302</v>
      </c>
      <c r="B36" s="4" t="s">
        <v>5</v>
      </c>
      <c r="C36" s="4" t="s">
        <v>5</v>
      </c>
      <c r="D36" s="4" t="s">
        <v>1308</v>
      </c>
      <c r="E36" s="4" t="s">
        <v>1309</v>
      </c>
      <c r="F36" s="4" t="s">
        <v>5</v>
      </c>
    </row>
    <row r="37" spans="1:6" x14ac:dyDescent="0.25">
      <c r="A37" s="2" t="s">
        <v>1297</v>
      </c>
      <c r="B37" s="6">
        <v>137465510</v>
      </c>
      <c r="C37" s="6">
        <v>389199013</v>
      </c>
      <c r="D37" s="6">
        <v>137465510</v>
      </c>
      <c r="E37" s="6">
        <v>389199013</v>
      </c>
      <c r="F37" s="4" t="s">
        <v>5</v>
      </c>
    </row>
    <row r="38" spans="1:6" x14ac:dyDescent="0.25">
      <c r="A38" s="2" t="s">
        <v>1298</v>
      </c>
      <c r="B38" s="328">
        <v>1.61E-2</v>
      </c>
      <c r="C38" s="328">
        <v>1.9E-2</v>
      </c>
      <c r="D38" s="328">
        <v>1.61E-2</v>
      </c>
      <c r="E38" s="328">
        <v>1.9E-2</v>
      </c>
      <c r="F38" s="4" t="s">
        <v>5</v>
      </c>
    </row>
    <row r="39" spans="1:6" x14ac:dyDescent="0.25">
      <c r="A39" s="2" t="s">
        <v>1253</v>
      </c>
      <c r="B39" s="4" t="s">
        <v>5</v>
      </c>
      <c r="C39" s="4" t="s">
        <v>5</v>
      </c>
      <c r="D39" s="4" t="s">
        <v>1305</v>
      </c>
      <c r="E39" s="4" t="s">
        <v>1306</v>
      </c>
      <c r="F39" s="4" t="s">
        <v>5</v>
      </c>
    </row>
    <row r="40" spans="1:6" ht="30" x14ac:dyDescent="0.25">
      <c r="A40" s="2" t="s">
        <v>1310</v>
      </c>
      <c r="B40" s="4" t="s">
        <v>5</v>
      </c>
      <c r="C40" s="4" t="s">
        <v>5</v>
      </c>
      <c r="D40" s="4" t="s">
        <v>5</v>
      </c>
      <c r="E40" s="4" t="s">
        <v>5</v>
      </c>
      <c r="F40" s="4" t="s">
        <v>5</v>
      </c>
    </row>
    <row r="41" spans="1:6" ht="30" x14ac:dyDescent="0.25">
      <c r="A41" s="3" t="s">
        <v>1294</v>
      </c>
      <c r="B41" s="4" t="s">
        <v>5</v>
      </c>
      <c r="C41" s="4" t="s">
        <v>5</v>
      </c>
      <c r="D41" s="4" t="s">
        <v>5</v>
      </c>
      <c r="E41" s="4" t="s">
        <v>5</v>
      </c>
      <c r="F41" s="4" t="s">
        <v>5</v>
      </c>
    </row>
    <row r="42" spans="1:6" x14ac:dyDescent="0.25">
      <c r="A42" s="2" t="s">
        <v>838</v>
      </c>
      <c r="B42" s="6">
        <v>28870000</v>
      </c>
      <c r="C42" s="6">
        <v>21935000</v>
      </c>
      <c r="D42" s="6">
        <v>28870000</v>
      </c>
      <c r="E42" s="6">
        <v>21935000</v>
      </c>
      <c r="F42" s="4" t="s">
        <v>5</v>
      </c>
    </row>
    <row r="43" spans="1:6" x14ac:dyDescent="0.25">
      <c r="A43" s="2" t="s">
        <v>333</v>
      </c>
      <c r="B43" s="6">
        <v>27195155</v>
      </c>
      <c r="C43" s="6">
        <v>20649181</v>
      </c>
      <c r="D43" s="6">
        <v>27195155</v>
      </c>
      <c r="E43" s="6">
        <v>20649181</v>
      </c>
      <c r="F43" s="4" t="s">
        <v>5</v>
      </c>
    </row>
    <row r="44" spans="1:6" x14ac:dyDescent="0.25">
      <c r="A44" s="2" t="s">
        <v>843</v>
      </c>
      <c r="B44" s="6">
        <v>28708893</v>
      </c>
      <c r="C44" s="6">
        <v>20026082</v>
      </c>
      <c r="D44" s="6">
        <v>28708893</v>
      </c>
      <c r="E44" s="6">
        <v>20026082</v>
      </c>
      <c r="F44" s="4" t="s">
        <v>5</v>
      </c>
    </row>
    <row r="45" spans="1:6" x14ac:dyDescent="0.25">
      <c r="A45" s="2" t="s">
        <v>1295</v>
      </c>
      <c r="B45" s="6">
        <v>44597</v>
      </c>
      <c r="C45" s="6">
        <v>47089</v>
      </c>
      <c r="D45" s="6">
        <v>44597</v>
      </c>
      <c r="E45" s="6">
        <v>47089</v>
      </c>
      <c r="F45" s="4" t="s">
        <v>5</v>
      </c>
    </row>
    <row r="46" spans="1:6" x14ac:dyDescent="0.25">
      <c r="A46" s="2" t="s">
        <v>85</v>
      </c>
      <c r="B46" s="6">
        <v>331340</v>
      </c>
      <c r="C46" s="6">
        <v>167994</v>
      </c>
      <c r="D46" s="6">
        <v>476041</v>
      </c>
      <c r="E46" s="6">
        <v>325760</v>
      </c>
      <c r="F46" s="4" t="s">
        <v>5</v>
      </c>
    </row>
    <row r="47" spans="1:6" x14ac:dyDescent="0.25">
      <c r="A47" s="2" t="s">
        <v>1296</v>
      </c>
      <c r="B47" s="6">
        <v>686190</v>
      </c>
      <c r="C47" s="6">
        <v>-1008276</v>
      </c>
      <c r="D47" s="6">
        <v>810219</v>
      </c>
      <c r="E47" s="6">
        <v>-549716</v>
      </c>
      <c r="F47" s="4" t="s">
        <v>5</v>
      </c>
    </row>
    <row r="48" spans="1:6" x14ac:dyDescent="0.25">
      <c r="A48" s="2" t="s">
        <v>1300</v>
      </c>
      <c r="B48" s="6">
        <v>268172</v>
      </c>
      <c r="C48" s="6">
        <v>-80378</v>
      </c>
      <c r="D48" s="6">
        <v>100750</v>
      </c>
      <c r="E48" s="6">
        <v>-80378</v>
      </c>
      <c r="F48" s="4" t="s">
        <v>5</v>
      </c>
    </row>
    <row r="49" spans="1:6" ht="30" x14ac:dyDescent="0.25">
      <c r="A49" s="2" t="s">
        <v>1301</v>
      </c>
      <c r="B49" s="6">
        <v>1285702</v>
      </c>
      <c r="C49" s="6">
        <v>-920660</v>
      </c>
      <c r="D49" s="6">
        <v>1387010</v>
      </c>
      <c r="E49" s="6">
        <v>-304334</v>
      </c>
      <c r="F49" s="4" t="s">
        <v>5</v>
      </c>
    </row>
    <row r="50" spans="1:6" x14ac:dyDescent="0.25">
      <c r="A50" s="2" t="s">
        <v>844</v>
      </c>
      <c r="B50" s="328">
        <v>2.87E-2</v>
      </c>
      <c r="C50" s="328">
        <v>3.39E-2</v>
      </c>
      <c r="D50" s="328">
        <v>2.87E-2</v>
      </c>
      <c r="E50" s="328">
        <v>3.39E-2</v>
      </c>
      <c r="F50" s="4" t="s">
        <v>5</v>
      </c>
    </row>
    <row r="51" spans="1:6" x14ac:dyDescent="0.25">
      <c r="A51" s="2" t="s">
        <v>1302</v>
      </c>
      <c r="B51" s="4" t="s">
        <v>5</v>
      </c>
      <c r="C51" s="4" t="s">
        <v>5</v>
      </c>
      <c r="D51" s="4" t="s">
        <v>1311</v>
      </c>
      <c r="E51" s="4" t="s">
        <v>1312</v>
      </c>
      <c r="F51" s="4" t="s">
        <v>5</v>
      </c>
    </row>
    <row r="52" spans="1:6" x14ac:dyDescent="0.25">
      <c r="A52" s="2" t="s">
        <v>1297</v>
      </c>
      <c r="B52" s="8">
        <v>20809667</v>
      </c>
      <c r="C52" s="8">
        <v>15560153</v>
      </c>
      <c r="D52" s="8">
        <v>20809667</v>
      </c>
      <c r="E52" s="8">
        <v>15560153</v>
      </c>
      <c r="F52" s="4" t="s">
        <v>5</v>
      </c>
    </row>
    <row r="53" spans="1:6" x14ac:dyDescent="0.25">
      <c r="A53" s="2" t="s">
        <v>1298</v>
      </c>
      <c r="B53" s="328">
        <v>1.4E-2</v>
      </c>
      <c r="C53" s="328">
        <v>1.3899999999999999E-2</v>
      </c>
      <c r="D53" s="328">
        <v>1.4E-2</v>
      </c>
      <c r="E53" s="328">
        <v>1.3899999999999999E-2</v>
      </c>
      <c r="F53" s="4" t="s">
        <v>5</v>
      </c>
    </row>
    <row r="54" spans="1:6" x14ac:dyDescent="0.25">
      <c r="A54" s="2" t="s">
        <v>1253</v>
      </c>
      <c r="B54" s="4" t="s">
        <v>5</v>
      </c>
      <c r="C54" s="4" t="s">
        <v>5</v>
      </c>
      <c r="D54" s="4" t="s">
        <v>1313</v>
      </c>
      <c r="E54" s="4" t="s">
        <v>1305</v>
      </c>
      <c r="F54"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2.7109375" bestFit="1" customWidth="1"/>
    <col min="5" max="5" width="2.5703125" bestFit="1" customWidth="1"/>
    <col min="6" max="6" width="12" bestFit="1" customWidth="1"/>
    <col min="7" max="7" width="12.7109375" bestFit="1" customWidth="1"/>
    <col min="8" max="8" width="2.5703125" bestFit="1" customWidth="1"/>
    <col min="9" max="10" width="28.42578125" bestFit="1" customWidth="1"/>
    <col min="11" max="12" width="32.85546875" bestFit="1" customWidth="1"/>
    <col min="13" max="15" width="27.28515625" bestFit="1" customWidth="1"/>
    <col min="16" max="16" width="27.140625" bestFit="1" customWidth="1"/>
    <col min="17" max="17" width="15.85546875" bestFit="1" customWidth="1"/>
    <col min="18" max="19" width="14.140625" bestFit="1" customWidth="1"/>
    <col min="20" max="20" width="15.42578125" bestFit="1" customWidth="1"/>
    <col min="21" max="25" width="14.140625" bestFit="1" customWidth="1"/>
    <col min="26" max="27" width="24.5703125" bestFit="1" customWidth="1"/>
    <col min="28" max="31" width="30.85546875" bestFit="1" customWidth="1"/>
    <col min="32" max="33" width="31.5703125" bestFit="1" customWidth="1"/>
  </cols>
  <sheetData>
    <row r="1" spans="1:33" ht="15" customHeight="1" x14ac:dyDescent="0.25">
      <c r="A1" s="7" t="s">
        <v>1314</v>
      </c>
      <c r="B1" s="7" t="s">
        <v>83</v>
      </c>
      <c r="C1" s="7"/>
      <c r="D1" s="7" t="s">
        <v>1</v>
      </c>
      <c r="E1" s="7"/>
      <c r="F1" s="7"/>
      <c r="G1" s="7"/>
      <c r="H1" s="7"/>
      <c r="I1" s="1"/>
      <c r="J1" s="1"/>
      <c r="K1" s="1" t="s">
        <v>1</v>
      </c>
      <c r="L1" s="1" t="s">
        <v>836</v>
      </c>
      <c r="M1" s="1" t="s">
        <v>83</v>
      </c>
      <c r="N1" s="7" t="s">
        <v>1</v>
      </c>
      <c r="O1" s="7"/>
      <c r="P1" s="1"/>
      <c r="Q1" s="7" t="s">
        <v>83</v>
      </c>
      <c r="R1" s="7"/>
      <c r="S1" s="7"/>
      <c r="T1" s="1" t="s">
        <v>1</v>
      </c>
      <c r="U1" s="1"/>
      <c r="V1" s="1"/>
      <c r="W1" s="1"/>
      <c r="X1" s="1"/>
      <c r="Y1" s="1"/>
      <c r="Z1" s="1"/>
      <c r="AA1" s="1"/>
      <c r="AB1" s="7" t="s">
        <v>898</v>
      </c>
      <c r="AC1" s="7"/>
      <c r="AD1" s="1" t="s">
        <v>1</v>
      </c>
      <c r="AE1" s="1" t="s">
        <v>836</v>
      </c>
      <c r="AF1" s="1" t="s">
        <v>1</v>
      </c>
      <c r="AG1" s="1" t="s">
        <v>836</v>
      </c>
    </row>
    <row r="2" spans="1:33" x14ac:dyDescent="0.25">
      <c r="A2" s="7"/>
      <c r="B2" s="7" t="s">
        <v>2</v>
      </c>
      <c r="C2" s="7"/>
      <c r="D2" s="7" t="s">
        <v>2</v>
      </c>
      <c r="E2" s="7"/>
      <c r="F2" s="7" t="s">
        <v>84</v>
      </c>
      <c r="G2" s="7" t="s">
        <v>27</v>
      </c>
      <c r="H2" s="7"/>
      <c r="I2" s="1" t="s">
        <v>2</v>
      </c>
      <c r="J2" s="1" t="s">
        <v>27</v>
      </c>
      <c r="K2" s="1" t="s">
        <v>2</v>
      </c>
      <c r="L2" s="1" t="s">
        <v>27</v>
      </c>
      <c r="M2" s="1" t="s">
        <v>2</v>
      </c>
      <c r="N2" s="1" t="s">
        <v>2</v>
      </c>
      <c r="O2" s="1" t="s">
        <v>84</v>
      </c>
      <c r="P2" s="1" t="s">
        <v>27</v>
      </c>
      <c r="Q2" s="1" t="s">
        <v>2</v>
      </c>
      <c r="R2" s="1" t="s">
        <v>2</v>
      </c>
      <c r="S2" s="1" t="s">
        <v>2</v>
      </c>
      <c r="T2" s="1" t="s">
        <v>2</v>
      </c>
      <c r="U2" s="1" t="s">
        <v>1040</v>
      </c>
      <c r="V2" s="1" t="s">
        <v>27</v>
      </c>
      <c r="W2" s="1" t="s">
        <v>84</v>
      </c>
      <c r="X2" s="1" t="s">
        <v>1041</v>
      </c>
      <c r="Y2" s="1" t="s">
        <v>1042</v>
      </c>
      <c r="Z2" s="1" t="s">
        <v>2</v>
      </c>
      <c r="AA2" s="1" t="s">
        <v>27</v>
      </c>
      <c r="AB2" s="1" t="s">
        <v>2</v>
      </c>
      <c r="AC2" s="1" t="s">
        <v>27</v>
      </c>
      <c r="AD2" s="1" t="s">
        <v>2</v>
      </c>
      <c r="AE2" s="1" t="s">
        <v>27</v>
      </c>
      <c r="AF2" s="1" t="s">
        <v>2</v>
      </c>
      <c r="AG2" s="1" t="s">
        <v>27</v>
      </c>
    </row>
    <row r="3" spans="1:33" x14ac:dyDescent="0.25">
      <c r="A3" s="7"/>
      <c r="B3" s="7"/>
      <c r="C3" s="7"/>
      <c r="D3" s="7"/>
      <c r="E3" s="7"/>
      <c r="F3" s="7"/>
      <c r="G3" s="7"/>
      <c r="H3" s="7"/>
      <c r="I3" s="1" t="s">
        <v>955</v>
      </c>
      <c r="J3" s="1" t="s">
        <v>955</v>
      </c>
      <c r="K3" s="1" t="s">
        <v>955</v>
      </c>
      <c r="L3" s="1" t="s">
        <v>955</v>
      </c>
      <c r="M3" s="1" t="s">
        <v>1315</v>
      </c>
      <c r="N3" s="1" t="s">
        <v>1315</v>
      </c>
      <c r="O3" s="1" t="s">
        <v>1315</v>
      </c>
      <c r="P3" s="1" t="s">
        <v>1316</v>
      </c>
      <c r="Q3" s="1" t="s">
        <v>68</v>
      </c>
      <c r="R3" s="1" t="s">
        <v>67</v>
      </c>
      <c r="S3" s="1" t="s">
        <v>1241</v>
      </c>
      <c r="T3" s="1" t="s">
        <v>1241</v>
      </c>
      <c r="U3" s="1" t="s">
        <v>1241</v>
      </c>
      <c r="V3" s="1" t="s">
        <v>1241</v>
      </c>
      <c r="W3" s="1" t="s">
        <v>1241</v>
      </c>
      <c r="X3" s="1" t="s">
        <v>1241</v>
      </c>
      <c r="Y3" s="1" t="s">
        <v>1241</v>
      </c>
      <c r="Z3" s="1" t="s">
        <v>1317</v>
      </c>
      <c r="AA3" s="1" t="s">
        <v>1317</v>
      </c>
      <c r="AB3" s="1" t="s">
        <v>1318</v>
      </c>
      <c r="AC3" s="1" t="s">
        <v>1318</v>
      </c>
      <c r="AD3" s="1" t="s">
        <v>1318</v>
      </c>
      <c r="AE3" s="1" t="s">
        <v>1318</v>
      </c>
      <c r="AF3" s="1" t="s">
        <v>1319</v>
      </c>
      <c r="AG3" s="1" t="s">
        <v>1319</v>
      </c>
    </row>
    <row r="4" spans="1:33" x14ac:dyDescent="0.25">
      <c r="A4" s="7"/>
      <c r="B4" s="7"/>
      <c r="C4" s="7"/>
      <c r="D4" s="7"/>
      <c r="E4" s="7"/>
      <c r="F4" s="7"/>
      <c r="G4" s="7"/>
      <c r="H4" s="7"/>
      <c r="I4" s="1"/>
      <c r="J4" s="1"/>
      <c r="K4" s="1" t="s">
        <v>1240</v>
      </c>
      <c r="L4" s="1" t="s">
        <v>1240</v>
      </c>
      <c r="M4" s="1"/>
      <c r="N4" s="1"/>
      <c r="O4" s="1"/>
      <c r="P4" s="1"/>
      <c r="Q4" s="1"/>
      <c r="R4" s="1"/>
      <c r="S4" s="1"/>
      <c r="T4" s="1"/>
      <c r="U4" s="1"/>
      <c r="V4" s="1"/>
      <c r="W4" s="1"/>
      <c r="X4" s="1"/>
      <c r="Y4" s="1"/>
      <c r="Z4" s="1"/>
      <c r="AA4" s="1"/>
      <c r="AB4" s="1"/>
      <c r="AC4" s="1"/>
      <c r="AD4" s="1"/>
      <c r="AE4" s="1"/>
      <c r="AF4" s="1"/>
      <c r="AG4" s="1"/>
    </row>
    <row r="5" spans="1:33" x14ac:dyDescent="0.25">
      <c r="A5" s="3" t="s">
        <v>1212</v>
      </c>
      <c r="B5" s="4" t="s">
        <v>5</v>
      </c>
      <c r="C5" s="4"/>
      <c r="D5" s="4" t="s">
        <v>5</v>
      </c>
      <c r="E5" s="4"/>
      <c r="F5" s="4" t="s">
        <v>5</v>
      </c>
      <c r="G5" s="4" t="s">
        <v>5</v>
      </c>
      <c r="H5" s="4"/>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ht="30" x14ac:dyDescent="0.25">
      <c r="A6" s="2" t="s">
        <v>1320</v>
      </c>
      <c r="B6" s="4" t="s">
        <v>5</v>
      </c>
      <c r="C6" s="4"/>
      <c r="D6" s="4" t="s">
        <v>5</v>
      </c>
      <c r="E6" s="4"/>
      <c r="F6" s="4" t="s">
        <v>5</v>
      </c>
      <c r="G6" s="4" t="s">
        <v>5</v>
      </c>
      <c r="H6" s="4"/>
      <c r="I6" s="4" t="s">
        <v>5</v>
      </c>
      <c r="J6" s="4" t="s">
        <v>5</v>
      </c>
      <c r="K6" s="8">
        <v>191200000</v>
      </c>
      <c r="L6" s="8">
        <v>272300000</v>
      </c>
      <c r="M6" s="8">
        <v>47300000</v>
      </c>
      <c r="N6" s="8">
        <v>71600000</v>
      </c>
      <c r="O6" s="8">
        <v>13200000</v>
      </c>
      <c r="P6" s="4" t="s">
        <v>5</v>
      </c>
      <c r="Q6" s="4" t="s">
        <v>5</v>
      </c>
      <c r="R6" s="4" t="s">
        <v>5</v>
      </c>
      <c r="S6" s="4" t="s">
        <v>5</v>
      </c>
      <c r="T6" s="4" t="s">
        <v>5</v>
      </c>
      <c r="U6" s="4" t="s">
        <v>5</v>
      </c>
      <c r="V6" s="4" t="s">
        <v>5</v>
      </c>
      <c r="W6" s="4" t="s">
        <v>5</v>
      </c>
      <c r="X6" s="4" t="s">
        <v>5</v>
      </c>
      <c r="Y6" s="4" t="s">
        <v>5</v>
      </c>
      <c r="Z6" s="4" t="s">
        <v>5</v>
      </c>
      <c r="AA6" s="4" t="s">
        <v>5</v>
      </c>
      <c r="AB6" s="4" t="s">
        <v>5</v>
      </c>
      <c r="AC6" s="4" t="s">
        <v>5</v>
      </c>
      <c r="AD6" s="8">
        <v>43500000</v>
      </c>
      <c r="AE6" s="8">
        <v>27500000</v>
      </c>
      <c r="AF6" s="8">
        <v>6700000</v>
      </c>
      <c r="AG6" s="8">
        <v>7000000</v>
      </c>
    </row>
    <row r="7" spans="1:33" x14ac:dyDescent="0.25">
      <c r="A7" s="2" t="s">
        <v>1213</v>
      </c>
      <c r="B7" s="6">
        <v>1773000000</v>
      </c>
      <c r="C7" s="4"/>
      <c r="D7" s="6">
        <v>1773000000</v>
      </c>
      <c r="E7" s="4"/>
      <c r="F7" s="4" t="s">
        <v>5</v>
      </c>
      <c r="G7" s="6">
        <v>2145000000</v>
      </c>
      <c r="H7" s="4"/>
      <c r="I7" s="4" t="s">
        <v>5</v>
      </c>
      <c r="J7" s="4" t="s">
        <v>5</v>
      </c>
      <c r="K7" s="4" t="s">
        <v>5</v>
      </c>
      <c r="L7" s="4" t="s">
        <v>5</v>
      </c>
      <c r="M7" s="4" t="s">
        <v>5</v>
      </c>
      <c r="N7" s="4" t="s">
        <v>5</v>
      </c>
      <c r="O7" s="4" t="s">
        <v>5</v>
      </c>
      <c r="P7" s="6">
        <v>100000000</v>
      </c>
      <c r="Q7" s="4" t="s">
        <v>5</v>
      </c>
      <c r="R7" s="4" t="s">
        <v>5</v>
      </c>
      <c r="S7" s="6">
        <v>160000000</v>
      </c>
      <c r="T7" s="6">
        <v>160000000</v>
      </c>
      <c r="U7" s="4">
        <v>0</v>
      </c>
      <c r="V7" s="4">
        <v>0</v>
      </c>
      <c r="W7" s="6">
        <v>-150000000</v>
      </c>
      <c r="X7" s="6">
        <v>40000000</v>
      </c>
      <c r="Y7" s="6">
        <v>40000000</v>
      </c>
      <c r="Z7" s="4" t="s">
        <v>5</v>
      </c>
      <c r="AA7" s="4" t="s">
        <v>5</v>
      </c>
      <c r="AB7" s="6">
        <v>43000000</v>
      </c>
      <c r="AC7" s="6">
        <v>28000000</v>
      </c>
      <c r="AD7" s="6">
        <v>43000000</v>
      </c>
      <c r="AE7" s="6">
        <v>28000000</v>
      </c>
      <c r="AF7" s="4" t="s">
        <v>5</v>
      </c>
      <c r="AG7" s="4" t="s">
        <v>5</v>
      </c>
    </row>
    <row r="8" spans="1:33" ht="30" x14ac:dyDescent="0.25">
      <c r="A8" s="2" t="s">
        <v>1321</v>
      </c>
      <c r="B8" s="6">
        <v>40400000</v>
      </c>
      <c r="C8" s="4"/>
      <c r="D8" s="4" t="s">
        <v>5</v>
      </c>
      <c r="E8" s="4"/>
      <c r="F8" s="4" t="s">
        <v>5</v>
      </c>
      <c r="G8" s="4" t="s">
        <v>5</v>
      </c>
      <c r="H8" s="4"/>
      <c r="I8" s="4" t="s">
        <v>5</v>
      </c>
      <c r="J8" s="4" t="s">
        <v>5</v>
      </c>
      <c r="K8" s="4" t="s">
        <v>5</v>
      </c>
      <c r="L8" s="4" t="s">
        <v>5</v>
      </c>
      <c r="M8" s="4">
        <v>0</v>
      </c>
      <c r="N8" s="6">
        <v>61400000</v>
      </c>
      <c r="O8" s="6">
        <v>11600000</v>
      </c>
      <c r="P8" s="4" t="s">
        <v>5</v>
      </c>
      <c r="Q8" s="4">
        <v>0</v>
      </c>
      <c r="R8" s="4">
        <v>0</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ht="30" x14ac:dyDescent="0.25">
      <c r="A9" s="2" t="s">
        <v>1322</v>
      </c>
      <c r="B9" s="4">
        <v>0</v>
      </c>
      <c r="C9" s="4"/>
      <c r="D9" s="4" t="s">
        <v>5</v>
      </c>
      <c r="E9" s="4"/>
      <c r="F9" s="4" t="s">
        <v>5</v>
      </c>
      <c r="G9" s="4" t="s">
        <v>5</v>
      </c>
      <c r="H9" s="4"/>
      <c r="I9" s="4" t="s">
        <v>5</v>
      </c>
      <c r="J9" s="4" t="s">
        <v>5</v>
      </c>
      <c r="K9" s="4" t="s">
        <v>5</v>
      </c>
      <c r="L9" s="4" t="s">
        <v>5</v>
      </c>
      <c r="M9" s="4" t="s">
        <v>5</v>
      </c>
      <c r="N9" s="4" t="s">
        <v>5</v>
      </c>
      <c r="O9" s="6">
        <v>300000</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x14ac:dyDescent="0.25">
      <c r="A10" s="2" t="s">
        <v>32</v>
      </c>
      <c r="B10" s="6">
        <v>33355968</v>
      </c>
      <c r="C10" s="4"/>
      <c r="D10" s="6">
        <v>33355968</v>
      </c>
      <c r="E10" s="4"/>
      <c r="F10" s="4" t="s">
        <v>5</v>
      </c>
      <c r="G10" s="6">
        <v>49501897</v>
      </c>
      <c r="H10" s="4"/>
      <c r="I10" s="6">
        <v>33355968</v>
      </c>
      <c r="J10" s="6">
        <v>49501897</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x14ac:dyDescent="0.25">
      <c r="A11" s="2" t="s">
        <v>1323</v>
      </c>
      <c r="B11" s="4" t="s">
        <v>5</v>
      </c>
      <c r="C11" s="4"/>
      <c r="D11" s="4" t="s">
        <v>5</v>
      </c>
      <c r="E11" s="4"/>
      <c r="F11" s="4" t="s">
        <v>5</v>
      </c>
      <c r="G11" s="4" t="s">
        <v>5</v>
      </c>
      <c r="H11" s="4"/>
      <c r="I11" s="6">
        <v>191240096</v>
      </c>
      <c r="J11" s="6">
        <v>27226135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x14ac:dyDescent="0.25">
      <c r="A12" s="2" t="s">
        <v>511</v>
      </c>
      <c r="B12" s="6">
        <v>2957367120</v>
      </c>
      <c r="C12" s="4"/>
      <c r="D12" s="6">
        <v>2957367120</v>
      </c>
      <c r="E12" s="4"/>
      <c r="F12" s="4" t="s">
        <v>5</v>
      </c>
      <c r="G12" s="6">
        <v>2891634416</v>
      </c>
      <c r="H12" s="4"/>
      <c r="I12" s="6">
        <v>158275177</v>
      </c>
      <c r="J12" s="6">
        <v>22284631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x14ac:dyDescent="0.25">
      <c r="A13" s="2" t="s">
        <v>45</v>
      </c>
      <c r="B13" s="6">
        <v>2479235</v>
      </c>
      <c r="C13" s="4"/>
      <c r="D13" s="6">
        <v>2479235</v>
      </c>
      <c r="E13" s="4"/>
      <c r="F13" s="4" t="s">
        <v>5</v>
      </c>
      <c r="G13" s="6">
        <v>3839045</v>
      </c>
      <c r="H13" s="4"/>
      <c r="I13" s="6">
        <v>391049</v>
      </c>
      <c r="J13" s="6">
        <v>86862</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x14ac:dyDescent="0.25">
      <c r="A14" s="2" t="s">
        <v>1324</v>
      </c>
      <c r="B14" s="6">
        <v>23909386</v>
      </c>
      <c r="C14" s="4"/>
      <c r="D14" s="6">
        <v>23909386</v>
      </c>
      <c r="E14" s="4"/>
      <c r="F14" s="4" t="s">
        <v>5</v>
      </c>
      <c r="G14" s="6">
        <v>60230127</v>
      </c>
      <c r="H14" s="4"/>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x14ac:dyDescent="0.25">
      <c r="A15" s="2" t="s">
        <v>1325</v>
      </c>
      <c r="B15" s="6">
        <v>3862546</v>
      </c>
      <c r="C15" s="4"/>
      <c r="D15" s="6">
        <v>3862546</v>
      </c>
      <c r="E15" s="4"/>
      <c r="F15" s="4" t="s">
        <v>5</v>
      </c>
      <c r="G15" s="6">
        <v>-5170052</v>
      </c>
      <c r="H15" s="4"/>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x14ac:dyDescent="0.25">
      <c r="A16" s="2" t="s">
        <v>1326</v>
      </c>
      <c r="B16" s="6">
        <v>20046840</v>
      </c>
      <c r="C16" s="4"/>
      <c r="D16" s="6">
        <v>20046840</v>
      </c>
      <c r="E16" s="4"/>
      <c r="F16" s="4" t="s">
        <v>5</v>
      </c>
      <c r="G16" s="6">
        <v>55060075</v>
      </c>
      <c r="H16" s="4"/>
      <c r="I16" s="4" t="s">
        <v>5</v>
      </c>
      <c r="J16" s="4" t="s">
        <v>5</v>
      </c>
      <c r="K16" s="4" t="s">
        <v>5</v>
      </c>
      <c r="L16" s="4" t="s">
        <v>5</v>
      </c>
      <c r="M16" s="4" t="s">
        <v>5</v>
      </c>
      <c r="N16" s="4" t="s">
        <v>5</v>
      </c>
      <c r="O16" s="4" t="s">
        <v>5</v>
      </c>
      <c r="P16" s="4" t="s">
        <v>5</v>
      </c>
      <c r="Q16" s="4" t="s">
        <v>5</v>
      </c>
      <c r="R16" s="4" t="s">
        <v>5</v>
      </c>
      <c r="S16" s="6">
        <v>2963081</v>
      </c>
      <c r="T16" s="6">
        <v>2963081</v>
      </c>
      <c r="U16" s="4" t="s">
        <v>5</v>
      </c>
      <c r="V16" s="4" t="s">
        <v>5</v>
      </c>
      <c r="W16" s="6">
        <v>2175786</v>
      </c>
      <c r="X16" s="4" t="s">
        <v>5</v>
      </c>
      <c r="Y16" s="4" t="s">
        <v>5</v>
      </c>
      <c r="Z16" s="4" t="s">
        <v>5</v>
      </c>
      <c r="AA16" s="4" t="s">
        <v>5</v>
      </c>
      <c r="AB16" s="4" t="s">
        <v>5</v>
      </c>
      <c r="AC16" s="4" t="s">
        <v>5</v>
      </c>
      <c r="AD16" s="4" t="s">
        <v>5</v>
      </c>
      <c r="AE16" s="4" t="s">
        <v>5</v>
      </c>
      <c r="AF16" s="4" t="s">
        <v>5</v>
      </c>
      <c r="AG16" s="4" t="s">
        <v>5</v>
      </c>
    </row>
    <row r="17" spans="1:33" ht="30" x14ac:dyDescent="0.25">
      <c r="A17" s="2" t="s">
        <v>1327</v>
      </c>
      <c r="B17" s="6">
        <v>-6681362</v>
      </c>
      <c r="C17" s="327" t="s">
        <v>841</v>
      </c>
      <c r="D17" s="6">
        <v>-6681362</v>
      </c>
      <c r="E17" s="327" t="s">
        <v>841</v>
      </c>
      <c r="F17" s="4" t="s">
        <v>5</v>
      </c>
      <c r="G17" s="6">
        <v>-1876666</v>
      </c>
      <c r="H17" s="327" t="s">
        <v>845</v>
      </c>
      <c r="I17" s="4" t="s">
        <v>5</v>
      </c>
      <c r="J17" s="4" t="s">
        <v>5</v>
      </c>
      <c r="K17" s="4" t="s">
        <v>5</v>
      </c>
      <c r="L17" s="4" t="s">
        <v>5</v>
      </c>
      <c r="M17" s="4" t="s">
        <v>5</v>
      </c>
      <c r="N17" s="4" t="s">
        <v>5</v>
      </c>
      <c r="O17" s="4" t="s">
        <v>5</v>
      </c>
      <c r="P17" s="4" t="s">
        <v>5</v>
      </c>
      <c r="Q17" s="4" t="s">
        <v>5</v>
      </c>
      <c r="R17" s="4" t="s">
        <v>5</v>
      </c>
      <c r="S17" s="6">
        <v>-873043</v>
      </c>
      <c r="T17" s="6">
        <v>-873043</v>
      </c>
      <c r="U17" s="4" t="s">
        <v>5</v>
      </c>
      <c r="V17" s="4" t="s">
        <v>5</v>
      </c>
      <c r="W17" s="4" t="s">
        <v>5</v>
      </c>
      <c r="X17" s="4" t="s">
        <v>5</v>
      </c>
      <c r="Y17" s="4" t="s">
        <v>5</v>
      </c>
      <c r="Z17" s="4" t="s">
        <v>5</v>
      </c>
      <c r="AA17" s="4" t="s">
        <v>5</v>
      </c>
      <c r="AB17" s="4" t="s">
        <v>5</v>
      </c>
      <c r="AC17" s="4" t="s">
        <v>5</v>
      </c>
      <c r="AD17" s="4" t="s">
        <v>5</v>
      </c>
      <c r="AE17" s="4" t="s">
        <v>5</v>
      </c>
      <c r="AF17" s="4" t="s">
        <v>5</v>
      </c>
      <c r="AG17" s="4" t="s">
        <v>5</v>
      </c>
    </row>
    <row r="18" spans="1:33" x14ac:dyDescent="0.25">
      <c r="A18" s="2" t="s">
        <v>1328</v>
      </c>
      <c r="B18" s="6">
        <v>1485579</v>
      </c>
      <c r="C18" s="4"/>
      <c r="D18" s="6">
        <v>1485579</v>
      </c>
      <c r="E18" s="4"/>
      <c r="F18" s="4" t="s">
        <v>5</v>
      </c>
      <c r="G18" s="6">
        <v>-329623</v>
      </c>
      <c r="H18" s="4"/>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x14ac:dyDescent="0.25">
      <c r="A19" s="2" t="s">
        <v>1329</v>
      </c>
      <c r="B19" s="6">
        <v>-8166941</v>
      </c>
      <c r="C19" s="4"/>
      <c r="D19" s="6">
        <v>-8166941</v>
      </c>
      <c r="E19" s="4"/>
      <c r="F19" s="4" t="s">
        <v>5</v>
      </c>
      <c r="G19" s="6">
        <v>-2206289</v>
      </c>
      <c r="H19" s="4"/>
      <c r="I19" s="4" t="s">
        <v>5</v>
      </c>
      <c r="J19" s="4" t="s">
        <v>5</v>
      </c>
      <c r="K19" s="4" t="s">
        <v>5</v>
      </c>
      <c r="L19" s="4" t="s">
        <v>5</v>
      </c>
      <c r="M19" s="4" t="s">
        <v>5</v>
      </c>
      <c r="N19" s="4" t="s">
        <v>5</v>
      </c>
      <c r="O19" s="4" t="s">
        <v>5</v>
      </c>
      <c r="P19" s="4" t="s">
        <v>5</v>
      </c>
      <c r="Q19" s="4" t="s">
        <v>5</v>
      </c>
      <c r="R19" s="4" t="s">
        <v>5</v>
      </c>
      <c r="S19" s="6">
        <v>-873043</v>
      </c>
      <c r="T19" s="6">
        <v>-873043</v>
      </c>
      <c r="U19" s="4" t="s">
        <v>5</v>
      </c>
      <c r="V19" s="4" t="s">
        <v>5</v>
      </c>
      <c r="W19" s="6">
        <v>-4353065</v>
      </c>
      <c r="X19" s="4" t="s">
        <v>5</v>
      </c>
      <c r="Y19" s="4" t="s">
        <v>5</v>
      </c>
      <c r="Z19" s="4" t="s">
        <v>5</v>
      </c>
      <c r="AA19" s="4" t="s">
        <v>5</v>
      </c>
      <c r="AB19" s="4" t="s">
        <v>5</v>
      </c>
      <c r="AC19" s="4" t="s">
        <v>5</v>
      </c>
      <c r="AD19" s="4" t="s">
        <v>5</v>
      </c>
      <c r="AE19" s="4" t="s">
        <v>5</v>
      </c>
      <c r="AF19" s="4" t="s">
        <v>5</v>
      </c>
      <c r="AG19" s="4" t="s">
        <v>5</v>
      </c>
    </row>
    <row r="20" spans="1:33" ht="30" x14ac:dyDescent="0.25">
      <c r="A20" s="2" t="s">
        <v>1330</v>
      </c>
      <c r="B20" s="4" t="s">
        <v>5</v>
      </c>
      <c r="C20" s="4"/>
      <c r="D20" s="4" t="s">
        <v>5</v>
      </c>
      <c r="E20" s="4"/>
      <c r="F20" s="4" t="s">
        <v>5</v>
      </c>
      <c r="G20" s="4" t="s">
        <v>5</v>
      </c>
      <c r="H20" s="4"/>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v>0</v>
      </c>
      <c r="AC20" s="6">
        <v>28000000</v>
      </c>
      <c r="AD20" s="4">
        <v>0</v>
      </c>
      <c r="AE20" s="6">
        <v>28000000</v>
      </c>
      <c r="AF20" s="4" t="s">
        <v>5</v>
      </c>
      <c r="AG20" s="4" t="s">
        <v>5</v>
      </c>
    </row>
    <row r="21" spans="1:33" ht="30" x14ac:dyDescent="0.25">
      <c r="A21" s="2" t="s">
        <v>1331</v>
      </c>
      <c r="B21" s="4" t="s">
        <v>5</v>
      </c>
      <c r="C21" s="4"/>
      <c r="D21" s="4" t="s">
        <v>5</v>
      </c>
      <c r="E21" s="4"/>
      <c r="F21" s="4" t="s">
        <v>5</v>
      </c>
      <c r="G21" s="4" t="s">
        <v>5</v>
      </c>
      <c r="H21" s="4"/>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1332</v>
      </c>
      <c r="AC21" s="4" t="s">
        <v>1332</v>
      </c>
      <c r="AD21" s="4" t="s">
        <v>1333</v>
      </c>
      <c r="AE21" s="4" t="s">
        <v>1334</v>
      </c>
      <c r="AF21" s="4" t="s">
        <v>5</v>
      </c>
      <c r="AG21" s="4" t="s">
        <v>5</v>
      </c>
    </row>
    <row r="22" spans="1:33" ht="30" x14ac:dyDescent="0.25">
      <c r="A22" s="2" t="s">
        <v>1335</v>
      </c>
      <c r="B22" s="6">
        <v>44100000</v>
      </c>
      <c r="C22" s="4"/>
      <c r="D22" s="6">
        <v>44100000</v>
      </c>
      <c r="E22" s="4"/>
      <c r="F22" s="4" t="s">
        <v>5</v>
      </c>
      <c r="G22" s="4" t="s">
        <v>5</v>
      </c>
      <c r="H22" s="4"/>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6">
        <v>27500000</v>
      </c>
      <c r="AD22" s="4" t="s">
        <v>5</v>
      </c>
      <c r="AE22" s="6">
        <v>27500000</v>
      </c>
      <c r="AF22" s="4" t="s">
        <v>5</v>
      </c>
      <c r="AG22" s="4" t="s">
        <v>5</v>
      </c>
    </row>
    <row r="23" spans="1:33" x14ac:dyDescent="0.25">
      <c r="A23" s="2" t="s">
        <v>1336</v>
      </c>
      <c r="B23" s="4" t="s">
        <v>5</v>
      </c>
      <c r="C23" s="4"/>
      <c r="D23" s="4" t="s">
        <v>5</v>
      </c>
      <c r="E23" s="4"/>
      <c r="F23" s="4" t="s">
        <v>5</v>
      </c>
      <c r="G23" s="4" t="s">
        <v>5</v>
      </c>
      <c r="H23" s="4"/>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6">
        <v>4700000</v>
      </c>
      <c r="AA23" s="6">
        <v>2600000</v>
      </c>
      <c r="AB23" s="4" t="s">
        <v>5</v>
      </c>
      <c r="AC23" s="4" t="s">
        <v>5</v>
      </c>
      <c r="AD23" s="4" t="s">
        <v>5</v>
      </c>
      <c r="AE23" s="4" t="s">
        <v>5</v>
      </c>
      <c r="AF23" s="4" t="s">
        <v>5</v>
      </c>
      <c r="AG23" s="4" t="s">
        <v>5</v>
      </c>
    </row>
    <row r="24" spans="1:33" x14ac:dyDescent="0.25">
      <c r="A24" s="2" t="s">
        <v>1337</v>
      </c>
      <c r="B24" s="4" t="s">
        <v>5</v>
      </c>
      <c r="C24" s="4"/>
      <c r="D24" s="4" t="s">
        <v>5</v>
      </c>
      <c r="E24" s="4"/>
      <c r="F24" s="4" t="s">
        <v>5</v>
      </c>
      <c r="G24" s="4" t="s">
        <v>5</v>
      </c>
      <c r="H24" s="4"/>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6">
        <v>30600000</v>
      </c>
      <c r="AB24" s="4" t="s">
        <v>5</v>
      </c>
      <c r="AC24" s="4" t="s">
        <v>5</v>
      </c>
      <c r="AD24" s="4" t="s">
        <v>5</v>
      </c>
      <c r="AE24" s="4" t="s">
        <v>5</v>
      </c>
      <c r="AF24" s="4" t="s">
        <v>5</v>
      </c>
      <c r="AG24" s="4" t="s">
        <v>5</v>
      </c>
    </row>
    <row r="25" spans="1:33" ht="30" x14ac:dyDescent="0.25">
      <c r="A25" s="2" t="s">
        <v>1338</v>
      </c>
      <c r="B25" s="4" t="s">
        <v>5</v>
      </c>
      <c r="C25" s="4"/>
      <c r="D25" s="4" t="s">
        <v>5</v>
      </c>
      <c r="E25" s="4"/>
      <c r="F25" s="4" t="s">
        <v>5</v>
      </c>
      <c r="G25" s="4" t="s">
        <v>5</v>
      </c>
      <c r="H25" s="4"/>
      <c r="I25" s="4" t="s">
        <v>5</v>
      </c>
      <c r="J25" s="4" t="s">
        <v>5</v>
      </c>
      <c r="K25" s="4" t="s">
        <v>5</v>
      </c>
      <c r="L25" s="4" t="s">
        <v>5</v>
      </c>
      <c r="M25" s="6">
        <v>2400000</v>
      </c>
      <c r="N25" s="6">
        <v>2200000</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x14ac:dyDescent="0.25">
      <c r="A26" s="2" t="s">
        <v>1339</v>
      </c>
      <c r="B26" s="4" t="s">
        <v>5</v>
      </c>
      <c r="C26" s="4"/>
      <c r="D26" s="6">
        <v>72020872</v>
      </c>
      <c r="E26" s="4"/>
      <c r="F26" s="6">
        <v>-100804719</v>
      </c>
      <c r="G26" s="4" t="s">
        <v>5</v>
      </c>
      <c r="H26" s="4"/>
      <c r="I26" s="4" t="s">
        <v>5</v>
      </c>
      <c r="J26" s="4" t="s">
        <v>5</v>
      </c>
      <c r="K26" s="4" t="s">
        <v>5</v>
      </c>
      <c r="L26" s="4" t="s">
        <v>5</v>
      </c>
      <c r="M26" s="4" t="s">
        <v>5</v>
      </c>
      <c r="N26" s="4" t="s">
        <v>5</v>
      </c>
      <c r="O26" s="4" t="s">
        <v>5</v>
      </c>
      <c r="P26" s="4" t="s">
        <v>5</v>
      </c>
      <c r="Q26" s="4" t="s">
        <v>5</v>
      </c>
      <c r="R26" s="4" t="s">
        <v>5</v>
      </c>
      <c r="S26" s="6">
        <v>300000</v>
      </c>
      <c r="T26" s="6">
        <v>300000</v>
      </c>
      <c r="U26" s="4" t="s">
        <v>5</v>
      </c>
      <c r="V26" s="4" t="s">
        <v>5</v>
      </c>
      <c r="W26" s="4" t="s">
        <v>5</v>
      </c>
      <c r="X26" s="4" t="s">
        <v>5</v>
      </c>
      <c r="Y26" s="4" t="s">
        <v>5</v>
      </c>
      <c r="Z26" s="4" t="s">
        <v>5</v>
      </c>
      <c r="AA26" s="4" t="s">
        <v>5</v>
      </c>
      <c r="AB26" s="4" t="s">
        <v>5</v>
      </c>
      <c r="AC26" s="4" t="s">
        <v>5</v>
      </c>
      <c r="AD26" s="4" t="s">
        <v>5</v>
      </c>
      <c r="AE26" s="4" t="s">
        <v>5</v>
      </c>
      <c r="AF26" s="4" t="s">
        <v>5</v>
      </c>
      <c r="AG26" s="4" t="s">
        <v>5</v>
      </c>
    </row>
    <row r="27" spans="1:33" x14ac:dyDescent="0.25">
      <c r="A27" s="2" t="s">
        <v>1340</v>
      </c>
      <c r="B27" s="4" t="s">
        <v>5</v>
      </c>
      <c r="C27" s="4"/>
      <c r="D27" s="4" t="s">
        <v>5</v>
      </c>
      <c r="E27" s="4"/>
      <c r="F27" s="4" t="s">
        <v>5</v>
      </c>
      <c r="G27" s="4" t="s">
        <v>5</v>
      </c>
      <c r="H27" s="4"/>
      <c r="I27" s="4" t="s">
        <v>5</v>
      </c>
      <c r="J27" s="4" t="s">
        <v>5</v>
      </c>
      <c r="K27" s="4" t="s">
        <v>5</v>
      </c>
      <c r="L27" s="4" t="s">
        <v>5</v>
      </c>
      <c r="M27" s="4" t="s">
        <v>5</v>
      </c>
      <c r="N27" s="4" t="s">
        <v>5</v>
      </c>
      <c r="O27" s="4" t="s">
        <v>5</v>
      </c>
      <c r="P27" s="4" t="s">
        <v>5</v>
      </c>
      <c r="Q27" s="4" t="s">
        <v>5</v>
      </c>
      <c r="R27" s="4" t="s">
        <v>5</v>
      </c>
      <c r="S27" s="4" t="s">
        <v>5</v>
      </c>
      <c r="T27" s="6">
        <v>1900000</v>
      </c>
      <c r="U27" s="4" t="s">
        <v>5</v>
      </c>
      <c r="V27" s="4" t="s">
        <v>5</v>
      </c>
      <c r="W27" s="4" t="s">
        <v>5</v>
      </c>
      <c r="X27" s="4" t="s">
        <v>5</v>
      </c>
      <c r="Y27" s="4" t="s">
        <v>5</v>
      </c>
      <c r="Z27" s="4" t="s">
        <v>5</v>
      </c>
      <c r="AA27" s="4" t="s">
        <v>5</v>
      </c>
      <c r="AB27" s="4" t="s">
        <v>5</v>
      </c>
      <c r="AC27" s="4" t="s">
        <v>5</v>
      </c>
      <c r="AD27" s="4" t="s">
        <v>5</v>
      </c>
      <c r="AE27" s="4" t="s">
        <v>5</v>
      </c>
      <c r="AF27" s="4" t="s">
        <v>5</v>
      </c>
      <c r="AG27" s="4" t="s">
        <v>5</v>
      </c>
    </row>
    <row r="28" spans="1:33" x14ac:dyDescent="0.25">
      <c r="A28" s="2" t="s">
        <v>1341</v>
      </c>
      <c r="B28" s="4" t="s">
        <v>5</v>
      </c>
      <c r="C28" s="4"/>
      <c r="D28" s="4" t="s">
        <v>5</v>
      </c>
      <c r="E28" s="4"/>
      <c r="F28" s="4" t="s">
        <v>5</v>
      </c>
      <c r="G28" s="4" t="s">
        <v>5</v>
      </c>
      <c r="H28" s="4"/>
      <c r="I28" s="4" t="s">
        <v>5</v>
      </c>
      <c r="J28" s="4" t="s">
        <v>5</v>
      </c>
      <c r="K28" s="4" t="s">
        <v>5</v>
      </c>
      <c r="L28" s="4" t="s">
        <v>5</v>
      </c>
      <c r="M28" s="4" t="s">
        <v>5</v>
      </c>
      <c r="N28" s="4" t="s">
        <v>5</v>
      </c>
      <c r="O28" s="4" t="s">
        <v>5</v>
      </c>
      <c r="P28" s="4" t="s">
        <v>5</v>
      </c>
      <c r="Q28" s="4" t="s">
        <v>5</v>
      </c>
      <c r="R28" s="4" t="s">
        <v>5</v>
      </c>
      <c r="S28" s="4" t="s">
        <v>5</v>
      </c>
      <c r="T28" s="8">
        <v>1800000</v>
      </c>
      <c r="U28" s="4" t="s">
        <v>5</v>
      </c>
      <c r="V28" s="4" t="s">
        <v>5</v>
      </c>
      <c r="W28" s="4" t="s">
        <v>5</v>
      </c>
      <c r="X28" s="4" t="s">
        <v>5</v>
      </c>
      <c r="Y28" s="4" t="s">
        <v>5</v>
      </c>
      <c r="Z28" s="4" t="s">
        <v>5</v>
      </c>
      <c r="AA28" s="4" t="s">
        <v>5</v>
      </c>
      <c r="AB28" s="4" t="s">
        <v>5</v>
      </c>
      <c r="AC28" s="4" t="s">
        <v>5</v>
      </c>
      <c r="AD28" s="4" t="s">
        <v>5</v>
      </c>
      <c r="AE28" s="4" t="s">
        <v>5</v>
      </c>
      <c r="AF28" s="4" t="s">
        <v>5</v>
      </c>
      <c r="AG28" s="4" t="s">
        <v>5</v>
      </c>
    </row>
    <row r="29" spans="1:33" x14ac:dyDescent="0.25">
      <c r="A29" s="15"/>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row>
    <row r="30" spans="1:33" ht="15" customHeight="1" x14ac:dyDescent="0.25">
      <c r="A30" s="2" t="s">
        <v>841</v>
      </c>
      <c r="B30" s="12" t="s">
        <v>1245</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row>
    <row r="31" spans="1:33" ht="15" customHeight="1" x14ac:dyDescent="0.25">
      <c r="A31" s="2" t="s">
        <v>845</v>
      </c>
      <c r="B31" s="12" t="s">
        <v>1246</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row>
  </sheetData>
  <mergeCells count="14">
    <mergeCell ref="B30:AG30"/>
    <mergeCell ref="B31:AG31"/>
    <mergeCell ref="AB1:AC1"/>
    <mergeCell ref="B2:C4"/>
    <mergeCell ref="D2:E4"/>
    <mergeCell ref="F2:F4"/>
    <mergeCell ref="G2:H4"/>
    <mergeCell ref="A29:AG29"/>
    <mergeCell ref="A1:A4"/>
    <mergeCell ref="B1:C1"/>
    <mergeCell ref="D1:F1"/>
    <mergeCell ref="G1:H1"/>
    <mergeCell ref="N1:O1"/>
    <mergeCell ref="Q1:S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4.5703125" bestFit="1" customWidth="1"/>
    <col min="2" max="2" width="12" bestFit="1" customWidth="1"/>
    <col min="3" max="3" width="12.28515625" bestFit="1" customWidth="1"/>
    <col min="4" max="4" width="12" bestFit="1" customWidth="1"/>
  </cols>
  <sheetData>
    <row r="1" spans="1:4" x14ac:dyDescent="0.25">
      <c r="A1" s="1" t="s">
        <v>1342</v>
      </c>
      <c r="B1" s="1" t="s">
        <v>2</v>
      </c>
      <c r="C1" s="1" t="s">
        <v>27</v>
      </c>
      <c r="D1" s="1" t="s">
        <v>84</v>
      </c>
    </row>
    <row r="2" spans="1:4" x14ac:dyDescent="0.25">
      <c r="A2" s="3" t="s">
        <v>1343</v>
      </c>
      <c r="B2" s="4" t="s">
        <v>5</v>
      </c>
      <c r="C2" s="4" t="s">
        <v>5</v>
      </c>
      <c r="D2" s="4" t="s">
        <v>5</v>
      </c>
    </row>
    <row r="3" spans="1:4" x14ac:dyDescent="0.25">
      <c r="A3" s="2" t="s">
        <v>708</v>
      </c>
      <c r="B3" s="6">
        <v>1007500</v>
      </c>
      <c r="C3" s="4" t="s">
        <v>5</v>
      </c>
      <c r="D3" s="6">
        <v>1007500</v>
      </c>
    </row>
    <row r="4" spans="1:4" x14ac:dyDescent="0.25">
      <c r="A4" s="2" t="s">
        <v>76</v>
      </c>
      <c r="B4" s="6">
        <v>28377404</v>
      </c>
      <c r="C4" s="6">
        <v>28365655</v>
      </c>
      <c r="D4" s="4" t="s">
        <v>5</v>
      </c>
    </row>
    <row r="5" spans="1:4" x14ac:dyDescent="0.25">
      <c r="A5" s="2" t="s">
        <v>1344</v>
      </c>
      <c r="B5" s="4" t="s">
        <v>5</v>
      </c>
      <c r="C5" s="4" t="s">
        <v>5</v>
      </c>
      <c r="D5" s="4" t="s">
        <v>5</v>
      </c>
    </row>
    <row r="6" spans="1:4" x14ac:dyDescent="0.25">
      <c r="A6" s="3" t="s">
        <v>1343</v>
      </c>
      <c r="B6" s="4" t="s">
        <v>5</v>
      </c>
      <c r="C6" s="4" t="s">
        <v>5</v>
      </c>
      <c r="D6" s="4" t="s">
        <v>5</v>
      </c>
    </row>
    <row r="7" spans="1:4" x14ac:dyDescent="0.25">
      <c r="A7" s="2" t="s">
        <v>76</v>
      </c>
      <c r="B7" s="6">
        <v>3355</v>
      </c>
      <c r="C7" s="4" t="s">
        <v>5</v>
      </c>
      <c r="D7" s="6">
        <v>16772</v>
      </c>
    </row>
    <row r="8" spans="1:4" x14ac:dyDescent="0.25">
      <c r="A8" s="2" t="s">
        <v>1345</v>
      </c>
      <c r="B8" s="4" t="s">
        <v>5</v>
      </c>
      <c r="C8" s="4" t="s">
        <v>5</v>
      </c>
      <c r="D8" s="4" t="s">
        <v>5</v>
      </c>
    </row>
    <row r="9" spans="1:4" x14ac:dyDescent="0.25">
      <c r="A9" s="3" t="s">
        <v>1343</v>
      </c>
      <c r="B9" s="4" t="s">
        <v>5</v>
      </c>
      <c r="C9" s="4" t="s">
        <v>5</v>
      </c>
      <c r="D9" s="4" t="s">
        <v>5</v>
      </c>
    </row>
    <row r="10" spans="1:4" x14ac:dyDescent="0.25">
      <c r="A10" s="2" t="s">
        <v>76</v>
      </c>
      <c r="B10" s="6">
        <v>2000</v>
      </c>
      <c r="C10" s="4" t="s">
        <v>5</v>
      </c>
      <c r="D10" s="6">
        <v>45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x14ac:dyDescent="0.25">
      <c r="A1" s="7" t="s">
        <v>1346</v>
      </c>
      <c r="B1" s="7" t="s">
        <v>83</v>
      </c>
      <c r="C1" s="7"/>
      <c r="D1" s="7" t="s">
        <v>1</v>
      </c>
      <c r="E1" s="7"/>
    </row>
    <row r="2" spans="1:5" x14ac:dyDescent="0.25">
      <c r="A2" s="7"/>
      <c r="B2" s="1" t="s">
        <v>2</v>
      </c>
      <c r="C2" s="1" t="s">
        <v>84</v>
      </c>
      <c r="D2" s="1" t="s">
        <v>2</v>
      </c>
      <c r="E2" s="1" t="s">
        <v>84</v>
      </c>
    </row>
    <row r="3" spans="1:5" x14ac:dyDescent="0.25">
      <c r="A3" s="3" t="s">
        <v>713</v>
      </c>
      <c r="B3" s="4" t="s">
        <v>5</v>
      </c>
      <c r="C3" s="4" t="s">
        <v>5</v>
      </c>
      <c r="D3" s="4" t="s">
        <v>5</v>
      </c>
      <c r="E3" s="4" t="s">
        <v>5</v>
      </c>
    </row>
    <row r="4" spans="1:5" ht="45" x14ac:dyDescent="0.25">
      <c r="A4" s="2" t="s">
        <v>714</v>
      </c>
      <c r="B4" s="8">
        <v>37797929</v>
      </c>
      <c r="C4" s="8">
        <v>-74602643</v>
      </c>
      <c r="D4" s="8">
        <v>65616817</v>
      </c>
      <c r="E4" s="8">
        <v>-61199188</v>
      </c>
    </row>
    <row r="5" spans="1:5" x14ac:dyDescent="0.25">
      <c r="A5" s="3" t="s">
        <v>715</v>
      </c>
      <c r="B5" s="4" t="s">
        <v>5</v>
      </c>
      <c r="C5" s="4" t="s">
        <v>5</v>
      </c>
      <c r="D5" s="4" t="s">
        <v>5</v>
      </c>
      <c r="E5" s="4" t="s">
        <v>5</v>
      </c>
    </row>
    <row r="6" spans="1:5" ht="30" x14ac:dyDescent="0.25">
      <c r="A6" s="2" t="s">
        <v>1347</v>
      </c>
      <c r="B6" s="6">
        <v>28377245</v>
      </c>
      <c r="C6" s="6">
        <v>28068507</v>
      </c>
      <c r="D6" s="6">
        <v>28374348</v>
      </c>
      <c r="E6" s="6">
        <v>27676696</v>
      </c>
    </row>
    <row r="7" spans="1:5" ht="45" x14ac:dyDescent="0.25">
      <c r="A7" s="2" t="s">
        <v>1348</v>
      </c>
      <c r="B7" s="6">
        <v>3213</v>
      </c>
      <c r="C7" s="4">
        <v>0</v>
      </c>
      <c r="D7" s="6">
        <v>1327</v>
      </c>
      <c r="E7" s="4">
        <v>0</v>
      </c>
    </row>
    <row r="8" spans="1:5" ht="30" x14ac:dyDescent="0.25">
      <c r="A8" s="2" t="s">
        <v>1349</v>
      </c>
      <c r="B8" s="6">
        <v>28380458</v>
      </c>
      <c r="C8" s="6">
        <v>28068507</v>
      </c>
      <c r="D8" s="6">
        <v>28375675</v>
      </c>
      <c r="E8" s="6">
        <v>27676696</v>
      </c>
    </row>
    <row r="9" spans="1:5" ht="30" x14ac:dyDescent="0.25">
      <c r="A9" s="2" t="s">
        <v>1350</v>
      </c>
      <c r="B9" s="9">
        <v>1.33</v>
      </c>
      <c r="C9" s="9">
        <v>-2.66</v>
      </c>
      <c r="D9" s="9">
        <v>2.31</v>
      </c>
      <c r="E9" s="9">
        <v>-2.21</v>
      </c>
    </row>
    <row r="10" spans="1:5" ht="30" x14ac:dyDescent="0.25">
      <c r="A10" s="2" t="s">
        <v>1351</v>
      </c>
      <c r="B10" s="9">
        <v>1.33</v>
      </c>
      <c r="C10" s="9">
        <v>-2.66</v>
      </c>
      <c r="D10" s="9">
        <v>2.31</v>
      </c>
      <c r="E10" s="9">
        <v>-2.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5.85546875" bestFit="1" customWidth="1"/>
    <col min="2" max="5" width="12" bestFit="1" customWidth="1"/>
  </cols>
  <sheetData>
    <row r="1" spans="1:5" ht="15" customHeight="1" x14ac:dyDescent="0.25">
      <c r="A1" s="7" t="s">
        <v>1352</v>
      </c>
      <c r="B1" s="7" t="s">
        <v>83</v>
      </c>
      <c r="C1" s="7"/>
      <c r="D1" s="7" t="s">
        <v>1</v>
      </c>
      <c r="E1" s="7"/>
    </row>
    <row r="2" spans="1:5" x14ac:dyDescent="0.25">
      <c r="A2" s="7"/>
      <c r="B2" s="1" t="s">
        <v>2</v>
      </c>
      <c r="C2" s="1" t="s">
        <v>84</v>
      </c>
      <c r="D2" s="1" t="s">
        <v>2</v>
      </c>
      <c r="E2" s="1" t="s">
        <v>84</v>
      </c>
    </row>
    <row r="3" spans="1:5" x14ac:dyDescent="0.25">
      <c r="A3" s="3" t="s">
        <v>1353</v>
      </c>
      <c r="B3" s="4" t="s">
        <v>5</v>
      </c>
      <c r="C3" s="4" t="s">
        <v>5</v>
      </c>
      <c r="D3" s="4" t="s">
        <v>5</v>
      </c>
      <c r="E3" s="4" t="s">
        <v>5</v>
      </c>
    </row>
    <row r="4" spans="1:5" x14ac:dyDescent="0.25">
      <c r="A4" s="2" t="s">
        <v>1354</v>
      </c>
      <c r="B4" s="8">
        <v>92795</v>
      </c>
      <c r="C4" s="8">
        <v>23510</v>
      </c>
      <c r="D4" s="8">
        <v>92795</v>
      </c>
      <c r="E4" s="8">
        <v>2655779</v>
      </c>
    </row>
    <row r="5" spans="1:5" x14ac:dyDescent="0.25">
      <c r="A5" s="2" t="s">
        <v>1355</v>
      </c>
      <c r="B5" s="4" t="s">
        <v>5</v>
      </c>
      <c r="C5" s="4" t="s">
        <v>5</v>
      </c>
      <c r="D5" s="4" t="s">
        <v>5</v>
      </c>
      <c r="E5" s="4" t="s">
        <v>5</v>
      </c>
    </row>
    <row r="6" spans="1:5" x14ac:dyDescent="0.25">
      <c r="A6" s="3" t="s">
        <v>1353</v>
      </c>
      <c r="B6" s="4" t="s">
        <v>5</v>
      </c>
      <c r="C6" s="4" t="s">
        <v>5</v>
      </c>
      <c r="D6" s="4" t="s">
        <v>5</v>
      </c>
      <c r="E6" s="4" t="s">
        <v>5</v>
      </c>
    </row>
    <row r="7" spans="1:5" x14ac:dyDescent="0.25">
      <c r="A7" s="2" t="s">
        <v>1354</v>
      </c>
      <c r="B7" s="4" t="s">
        <v>5</v>
      </c>
      <c r="C7" s="4" t="s">
        <v>5</v>
      </c>
      <c r="D7" s="8">
        <v>90000</v>
      </c>
      <c r="E7" s="8">
        <v>27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8.7109375" bestFit="1" customWidth="1"/>
    <col min="8" max="9" width="36.5703125" bestFit="1" customWidth="1"/>
    <col min="10" max="10" width="29.85546875" bestFit="1" customWidth="1"/>
  </cols>
  <sheetData>
    <row r="1" spans="1:10" ht="15" customHeight="1" x14ac:dyDescent="0.25">
      <c r="A1" s="7" t="s">
        <v>1356</v>
      </c>
      <c r="B1" s="1" t="s">
        <v>1357</v>
      </c>
      <c r="C1" s="7" t="s">
        <v>83</v>
      </c>
      <c r="D1" s="7"/>
      <c r="E1" s="7" t="s">
        <v>1</v>
      </c>
      <c r="F1" s="7"/>
      <c r="G1" s="1" t="s">
        <v>898</v>
      </c>
      <c r="H1" s="1" t="s">
        <v>1357</v>
      </c>
      <c r="I1" s="1"/>
      <c r="J1" s="1" t="s">
        <v>1357</v>
      </c>
    </row>
    <row r="2" spans="1:10" x14ac:dyDescent="0.25">
      <c r="A2" s="7"/>
      <c r="B2" s="7" t="s">
        <v>1358</v>
      </c>
      <c r="C2" s="7" t="s">
        <v>2</v>
      </c>
      <c r="D2" s="7" t="s">
        <v>84</v>
      </c>
      <c r="E2" s="7" t="s">
        <v>2</v>
      </c>
      <c r="F2" s="7" t="s">
        <v>84</v>
      </c>
      <c r="G2" s="1" t="s">
        <v>1359</v>
      </c>
      <c r="H2" s="1" t="s">
        <v>1361</v>
      </c>
      <c r="I2" s="1" t="s">
        <v>2</v>
      </c>
      <c r="J2" s="1" t="s">
        <v>1361</v>
      </c>
    </row>
    <row r="3" spans="1:10" ht="30" x14ac:dyDescent="0.25">
      <c r="A3" s="7"/>
      <c r="B3" s="7"/>
      <c r="C3" s="7"/>
      <c r="D3" s="7"/>
      <c r="E3" s="7"/>
      <c r="F3" s="7"/>
      <c r="G3" s="1" t="s">
        <v>1360</v>
      </c>
      <c r="H3" s="1" t="s">
        <v>1362</v>
      </c>
      <c r="I3" s="1" t="s">
        <v>1362</v>
      </c>
      <c r="J3" s="1" t="s">
        <v>1363</v>
      </c>
    </row>
    <row r="4" spans="1:10" x14ac:dyDescent="0.25">
      <c r="A4" s="3" t="s">
        <v>1364</v>
      </c>
      <c r="B4" s="4" t="s">
        <v>5</v>
      </c>
      <c r="C4" s="4" t="s">
        <v>5</v>
      </c>
      <c r="D4" s="4" t="s">
        <v>5</v>
      </c>
      <c r="E4" s="4" t="s">
        <v>5</v>
      </c>
      <c r="F4" s="4" t="s">
        <v>5</v>
      </c>
      <c r="G4" s="4" t="s">
        <v>5</v>
      </c>
      <c r="H4" s="4" t="s">
        <v>5</v>
      </c>
      <c r="I4" s="4" t="s">
        <v>5</v>
      </c>
      <c r="J4" s="4" t="s">
        <v>5</v>
      </c>
    </row>
    <row r="5" spans="1:10" x14ac:dyDescent="0.25">
      <c r="A5" s="2" t="s">
        <v>97</v>
      </c>
      <c r="B5" s="4" t="s">
        <v>5</v>
      </c>
      <c r="C5" s="8">
        <v>2507487</v>
      </c>
      <c r="D5" s="8">
        <v>2813003</v>
      </c>
      <c r="E5" s="8">
        <v>5008012</v>
      </c>
      <c r="F5" s="8">
        <v>5672343</v>
      </c>
      <c r="G5" s="4" t="s">
        <v>5</v>
      </c>
      <c r="H5" s="4" t="s">
        <v>5</v>
      </c>
      <c r="I5" s="4" t="s">
        <v>5</v>
      </c>
      <c r="J5" s="4" t="s">
        <v>5</v>
      </c>
    </row>
    <row r="6" spans="1:10" ht="45" x14ac:dyDescent="0.25">
      <c r="A6" s="2" t="s">
        <v>1365</v>
      </c>
      <c r="B6" s="4" t="s">
        <v>5</v>
      </c>
      <c r="C6" s="4" t="s">
        <v>5</v>
      </c>
      <c r="D6" s="4" t="s">
        <v>5</v>
      </c>
      <c r="E6" s="4" t="s">
        <v>5</v>
      </c>
      <c r="F6" s="4" t="s">
        <v>5</v>
      </c>
      <c r="G6" s="4" t="s">
        <v>5</v>
      </c>
      <c r="H6" s="6">
        <v>40250</v>
      </c>
      <c r="I6" s="4" t="s">
        <v>5</v>
      </c>
      <c r="J6" s="6">
        <v>1500</v>
      </c>
    </row>
    <row r="7" spans="1:10" ht="45" x14ac:dyDescent="0.25">
      <c r="A7" s="2" t="s">
        <v>1366</v>
      </c>
      <c r="B7" s="4" t="s">
        <v>5</v>
      </c>
      <c r="C7" s="4" t="s">
        <v>5</v>
      </c>
      <c r="D7" s="4" t="s">
        <v>5</v>
      </c>
      <c r="E7" s="4" t="s">
        <v>5</v>
      </c>
      <c r="F7" s="4" t="s">
        <v>5</v>
      </c>
      <c r="G7" s="4" t="s">
        <v>5</v>
      </c>
      <c r="H7" s="6">
        <v>277500</v>
      </c>
      <c r="I7" s="4" t="s">
        <v>5</v>
      </c>
      <c r="J7" s="4" t="s">
        <v>5</v>
      </c>
    </row>
    <row r="8" spans="1:10" x14ac:dyDescent="0.25">
      <c r="A8" s="2" t="s">
        <v>1367</v>
      </c>
      <c r="B8" s="4" t="s">
        <v>5</v>
      </c>
      <c r="C8" s="4" t="s">
        <v>5</v>
      </c>
      <c r="D8" s="4" t="s">
        <v>5</v>
      </c>
      <c r="E8" s="6">
        <v>90000</v>
      </c>
      <c r="F8" s="4" t="s">
        <v>5</v>
      </c>
      <c r="G8" s="4" t="s">
        <v>5</v>
      </c>
      <c r="H8" s="4" t="s">
        <v>5</v>
      </c>
      <c r="I8" s="4" t="s">
        <v>5</v>
      </c>
      <c r="J8" s="4" t="s">
        <v>5</v>
      </c>
    </row>
    <row r="9" spans="1:10" ht="30" x14ac:dyDescent="0.25">
      <c r="A9" s="2" t="s">
        <v>1368</v>
      </c>
      <c r="B9" s="4" t="s">
        <v>5</v>
      </c>
      <c r="C9" s="8">
        <v>1600000</v>
      </c>
      <c r="D9" s="8">
        <v>1500000</v>
      </c>
      <c r="E9" s="8">
        <v>3300000</v>
      </c>
      <c r="F9" s="8">
        <v>2800000</v>
      </c>
      <c r="G9" s="4" t="s">
        <v>5</v>
      </c>
      <c r="H9" s="4" t="s">
        <v>5</v>
      </c>
      <c r="I9" s="4" t="s">
        <v>5</v>
      </c>
      <c r="J9" s="4" t="s">
        <v>5</v>
      </c>
    </row>
    <row r="10" spans="1:10" ht="45" x14ac:dyDescent="0.25">
      <c r="A10" s="2" t="s">
        <v>1369</v>
      </c>
      <c r="B10" s="4" t="s">
        <v>5</v>
      </c>
      <c r="C10" s="4" t="s">
        <v>5</v>
      </c>
      <c r="D10" s="4" t="s">
        <v>5</v>
      </c>
      <c r="E10" s="4" t="s">
        <v>5</v>
      </c>
      <c r="F10" s="4" t="s">
        <v>5</v>
      </c>
      <c r="G10" s="4">
        <v>500</v>
      </c>
      <c r="H10" s="4" t="s">
        <v>5</v>
      </c>
      <c r="I10" s="4" t="s">
        <v>5</v>
      </c>
      <c r="J10" s="4" t="s">
        <v>5</v>
      </c>
    </row>
    <row r="11" spans="1:10" x14ac:dyDescent="0.25">
      <c r="A11" s="2" t="s">
        <v>1370</v>
      </c>
      <c r="B11" s="4" t="s">
        <v>5</v>
      </c>
      <c r="C11" s="328">
        <v>1.4999999999999999E-2</v>
      </c>
      <c r="D11" s="4" t="s">
        <v>5</v>
      </c>
      <c r="E11" s="328">
        <v>1.4999999999999999E-2</v>
      </c>
      <c r="F11" s="4" t="s">
        <v>5</v>
      </c>
      <c r="G11" s="4" t="s">
        <v>5</v>
      </c>
      <c r="H11" s="4" t="s">
        <v>5</v>
      </c>
      <c r="I11" s="4" t="s">
        <v>5</v>
      </c>
      <c r="J11" s="4" t="s">
        <v>5</v>
      </c>
    </row>
    <row r="12" spans="1:10" ht="60" x14ac:dyDescent="0.25">
      <c r="A12" s="2" t="s">
        <v>1371</v>
      </c>
      <c r="B12" s="4" t="s">
        <v>5</v>
      </c>
      <c r="C12" s="4" t="s">
        <v>5</v>
      </c>
      <c r="D12" s="4" t="s">
        <v>5</v>
      </c>
      <c r="E12" s="4" t="s">
        <v>5</v>
      </c>
      <c r="F12" s="4" t="s">
        <v>5</v>
      </c>
      <c r="G12" s="4" t="s">
        <v>5</v>
      </c>
      <c r="H12" s="4" t="s">
        <v>5</v>
      </c>
      <c r="I12" s="6">
        <v>212398</v>
      </c>
      <c r="J12" s="4" t="s">
        <v>5</v>
      </c>
    </row>
    <row r="13" spans="1:10" ht="60" x14ac:dyDescent="0.25">
      <c r="A13" s="2" t="s">
        <v>1372</v>
      </c>
      <c r="B13" s="4">
        <v>500</v>
      </c>
      <c r="C13" s="4" t="s">
        <v>5</v>
      </c>
      <c r="D13" s="4" t="s">
        <v>5</v>
      </c>
      <c r="E13" s="4" t="s">
        <v>5</v>
      </c>
      <c r="F13" s="4" t="s">
        <v>5</v>
      </c>
      <c r="G13" s="4" t="s">
        <v>5</v>
      </c>
      <c r="H13" s="4" t="s">
        <v>5</v>
      </c>
      <c r="I13" s="4" t="s">
        <v>5</v>
      </c>
      <c r="J13" s="4" t="s">
        <v>5</v>
      </c>
    </row>
  </sheetData>
  <mergeCells count="8">
    <mergeCell ref="A1:A3"/>
    <mergeCell ref="C1:D1"/>
    <mergeCell ref="E1:F1"/>
    <mergeCell ref="B2:B3"/>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5.42578125" bestFit="1" customWidth="1"/>
    <col min="5" max="8" width="12" bestFit="1" customWidth="1"/>
    <col min="9" max="9" width="12.7109375" bestFit="1" customWidth="1"/>
    <col min="10" max="11" width="24.28515625" bestFit="1" customWidth="1"/>
    <col min="12" max="12" width="21.140625" bestFit="1" customWidth="1"/>
    <col min="13" max="14" width="36.5703125" bestFit="1" customWidth="1"/>
    <col min="15" max="18" width="28" bestFit="1" customWidth="1"/>
    <col min="19" max="21" width="32.5703125" bestFit="1" customWidth="1"/>
    <col min="22" max="23" width="36.5703125" bestFit="1" customWidth="1"/>
    <col min="24" max="24" width="33.28515625" bestFit="1" customWidth="1"/>
    <col min="25" max="25" width="32.5703125" bestFit="1" customWidth="1"/>
    <col min="26" max="26" width="33.42578125" bestFit="1" customWidth="1"/>
    <col min="27" max="28" width="33.28515625" bestFit="1" customWidth="1"/>
    <col min="29" max="32" width="36.5703125" bestFit="1" customWidth="1"/>
  </cols>
  <sheetData>
    <row r="1" spans="1:32" ht="15" customHeight="1" x14ac:dyDescent="0.25">
      <c r="A1" s="7" t="s">
        <v>1373</v>
      </c>
      <c r="B1" s="7" t="s">
        <v>1357</v>
      </c>
      <c r="C1" s="7"/>
      <c r="D1" s="1" t="s">
        <v>898</v>
      </c>
      <c r="E1" s="7" t="s">
        <v>83</v>
      </c>
      <c r="F1" s="7"/>
      <c r="G1" s="7" t="s">
        <v>1</v>
      </c>
      <c r="H1" s="7"/>
      <c r="I1" s="1"/>
      <c r="J1" s="1" t="s">
        <v>898</v>
      </c>
      <c r="K1" s="7" t="s">
        <v>1357</v>
      </c>
      <c r="L1" s="7"/>
      <c r="M1" s="7"/>
      <c r="N1" s="1" t="s">
        <v>898</v>
      </c>
      <c r="O1" s="7" t="s">
        <v>83</v>
      </c>
      <c r="P1" s="7"/>
      <c r="Q1" s="7" t="s">
        <v>1</v>
      </c>
      <c r="R1" s="7"/>
      <c r="S1" s="1" t="s">
        <v>83</v>
      </c>
      <c r="T1" s="1" t="s">
        <v>1</v>
      </c>
      <c r="U1" s="1" t="s">
        <v>83</v>
      </c>
      <c r="V1" s="7" t="s">
        <v>1</v>
      </c>
      <c r="W1" s="7"/>
      <c r="X1" s="7" t="s">
        <v>83</v>
      </c>
      <c r="Y1" s="7"/>
      <c r="Z1" s="1" t="s">
        <v>1</v>
      </c>
      <c r="AA1" s="1" t="s">
        <v>83</v>
      </c>
      <c r="AB1" s="1" t="s">
        <v>1</v>
      </c>
      <c r="AC1" s="1" t="s">
        <v>1357</v>
      </c>
      <c r="AD1" s="1" t="s">
        <v>898</v>
      </c>
      <c r="AE1" s="1" t="s">
        <v>1357</v>
      </c>
      <c r="AF1" s="1" t="s">
        <v>898</v>
      </c>
    </row>
    <row r="2" spans="1:32" x14ac:dyDescent="0.25">
      <c r="A2" s="7"/>
      <c r="B2" s="7" t="s">
        <v>1374</v>
      </c>
      <c r="C2" s="7" t="s">
        <v>1375</v>
      </c>
      <c r="D2" s="7" t="s">
        <v>1376</v>
      </c>
      <c r="E2" s="7" t="s">
        <v>2</v>
      </c>
      <c r="F2" s="7" t="s">
        <v>84</v>
      </c>
      <c r="G2" s="7" t="s">
        <v>2</v>
      </c>
      <c r="H2" s="7" t="s">
        <v>84</v>
      </c>
      <c r="I2" s="7" t="s">
        <v>1377</v>
      </c>
      <c r="J2" s="1" t="s">
        <v>1378</v>
      </c>
      <c r="K2" s="1" t="s">
        <v>1375</v>
      </c>
      <c r="L2" s="1" t="s">
        <v>1380</v>
      </c>
      <c r="M2" s="1" t="s">
        <v>1374</v>
      </c>
      <c r="N2" s="1" t="s">
        <v>1383</v>
      </c>
      <c r="O2" s="1" t="s">
        <v>2</v>
      </c>
      <c r="P2" s="1" t="s">
        <v>84</v>
      </c>
      <c r="Q2" s="1" t="s">
        <v>2</v>
      </c>
      <c r="R2" s="1" t="s">
        <v>84</v>
      </c>
      <c r="S2" s="1" t="s">
        <v>84</v>
      </c>
      <c r="T2" s="1" t="s">
        <v>84</v>
      </c>
      <c r="U2" s="1" t="s">
        <v>2</v>
      </c>
      <c r="V2" s="1" t="s">
        <v>2</v>
      </c>
      <c r="W2" s="1" t="s">
        <v>2</v>
      </c>
      <c r="X2" s="1" t="s">
        <v>2</v>
      </c>
      <c r="Y2" s="1" t="s">
        <v>2</v>
      </c>
      <c r="Z2" s="1" t="s">
        <v>84</v>
      </c>
      <c r="AA2" s="1" t="s">
        <v>2</v>
      </c>
      <c r="AB2" s="1" t="s">
        <v>84</v>
      </c>
      <c r="AC2" s="1" t="s">
        <v>1375</v>
      </c>
      <c r="AD2" s="1" t="s">
        <v>1376</v>
      </c>
      <c r="AE2" s="1" t="s">
        <v>1374</v>
      </c>
      <c r="AF2" s="1" t="s">
        <v>1383</v>
      </c>
    </row>
    <row r="3" spans="1:32" ht="30" x14ac:dyDescent="0.25">
      <c r="A3" s="7"/>
      <c r="B3" s="7"/>
      <c r="C3" s="7"/>
      <c r="D3" s="7"/>
      <c r="E3" s="7"/>
      <c r="F3" s="7"/>
      <c r="G3" s="7"/>
      <c r="H3" s="7"/>
      <c r="I3" s="7"/>
      <c r="J3" s="1" t="s">
        <v>1379</v>
      </c>
      <c r="K3" s="1" t="s">
        <v>1379</v>
      </c>
      <c r="L3" s="1" t="s">
        <v>1381</v>
      </c>
      <c r="M3" s="1" t="s">
        <v>1382</v>
      </c>
      <c r="N3" s="1" t="s">
        <v>1384</v>
      </c>
      <c r="O3" s="1" t="s">
        <v>1385</v>
      </c>
      <c r="P3" s="1" t="s">
        <v>1385</v>
      </c>
      <c r="Q3" s="1" t="s">
        <v>1385</v>
      </c>
      <c r="R3" s="1" t="s">
        <v>1385</v>
      </c>
      <c r="S3" s="1" t="s">
        <v>1386</v>
      </c>
      <c r="T3" s="1" t="s">
        <v>1386</v>
      </c>
      <c r="U3" s="1" t="s">
        <v>1388</v>
      </c>
      <c r="V3" s="1" t="s">
        <v>1388</v>
      </c>
      <c r="W3" s="1" t="s">
        <v>1388</v>
      </c>
      <c r="X3" s="1" t="s">
        <v>1388</v>
      </c>
      <c r="Y3" s="1" t="s">
        <v>1391</v>
      </c>
      <c r="Z3" s="1" t="s">
        <v>1391</v>
      </c>
      <c r="AA3" s="1" t="s">
        <v>1391</v>
      </c>
      <c r="AB3" s="1" t="s">
        <v>1391</v>
      </c>
      <c r="AC3" s="1" t="s">
        <v>1393</v>
      </c>
      <c r="AD3" s="1" t="s">
        <v>1393</v>
      </c>
      <c r="AE3" s="1" t="s">
        <v>1393</v>
      </c>
      <c r="AF3" s="1" t="s">
        <v>1393</v>
      </c>
    </row>
    <row r="4" spans="1:32" ht="30" x14ac:dyDescent="0.25">
      <c r="A4" s="7"/>
      <c r="B4" s="7"/>
      <c r="C4" s="7"/>
      <c r="D4" s="7"/>
      <c r="E4" s="7"/>
      <c r="F4" s="7"/>
      <c r="G4" s="7"/>
      <c r="H4" s="7"/>
      <c r="I4" s="7"/>
      <c r="J4" s="1"/>
      <c r="K4" s="1"/>
      <c r="L4" s="1"/>
      <c r="M4" s="1"/>
      <c r="N4" s="1"/>
      <c r="O4" s="1"/>
      <c r="P4" s="1"/>
      <c r="Q4" s="1"/>
      <c r="R4" s="1"/>
      <c r="S4" s="1" t="s">
        <v>1387</v>
      </c>
      <c r="T4" s="1" t="s">
        <v>1387</v>
      </c>
      <c r="U4" s="1" t="s">
        <v>1389</v>
      </c>
      <c r="V4" s="1" t="s">
        <v>1382</v>
      </c>
      <c r="W4" s="1" t="s">
        <v>1384</v>
      </c>
      <c r="X4" s="1" t="s">
        <v>1390</v>
      </c>
      <c r="Y4" s="1" t="s">
        <v>1389</v>
      </c>
      <c r="Z4" s="1" t="s">
        <v>1392</v>
      </c>
      <c r="AA4" s="1" t="s">
        <v>1390</v>
      </c>
      <c r="AB4" s="1" t="s">
        <v>1390</v>
      </c>
      <c r="AC4" s="1"/>
      <c r="AD4" s="1"/>
      <c r="AE4" s="1" t="s">
        <v>1382</v>
      </c>
      <c r="AF4" s="1" t="s">
        <v>1384</v>
      </c>
    </row>
    <row r="5" spans="1:32" x14ac:dyDescent="0.25">
      <c r="A5" s="3" t="s">
        <v>13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30" x14ac:dyDescent="0.25">
      <c r="A6" s="2" t="s">
        <v>1395</v>
      </c>
      <c r="B6" s="4" t="s">
        <v>5</v>
      </c>
      <c r="C6" s="4" t="s">
        <v>5</v>
      </c>
      <c r="D6" s="6">
        <v>5000000</v>
      </c>
      <c r="E6" s="4" t="s">
        <v>5</v>
      </c>
      <c r="F6" s="4" t="s">
        <v>5</v>
      </c>
      <c r="G6" s="4" t="s">
        <v>5</v>
      </c>
      <c r="H6" s="4" t="s">
        <v>5</v>
      </c>
      <c r="I6" s="4" t="s">
        <v>5</v>
      </c>
      <c r="J6" s="6">
        <v>3750000</v>
      </c>
      <c r="K6" s="6">
        <v>6000000</v>
      </c>
      <c r="L6" s="6">
        <v>3000000</v>
      </c>
      <c r="M6" s="6">
        <v>1800000</v>
      </c>
      <c r="N6" s="6">
        <v>4000000</v>
      </c>
      <c r="O6" s="4" t="s">
        <v>5</v>
      </c>
      <c r="P6" s="4" t="s">
        <v>5</v>
      </c>
      <c r="Q6" s="4" t="s">
        <v>5</v>
      </c>
      <c r="R6" s="4" t="s">
        <v>5</v>
      </c>
      <c r="S6" s="4" t="s">
        <v>5</v>
      </c>
      <c r="T6" s="4" t="s">
        <v>5</v>
      </c>
      <c r="U6" s="4" t="s">
        <v>5</v>
      </c>
      <c r="V6" s="4" t="s">
        <v>5</v>
      </c>
      <c r="W6" s="4" t="s">
        <v>5</v>
      </c>
      <c r="X6" s="4" t="s">
        <v>5</v>
      </c>
      <c r="Y6" s="4" t="s">
        <v>5</v>
      </c>
      <c r="Z6" s="4" t="s">
        <v>5</v>
      </c>
      <c r="AA6" s="4" t="s">
        <v>5</v>
      </c>
      <c r="AB6" s="4" t="s">
        <v>5</v>
      </c>
      <c r="AC6" s="6">
        <v>900000</v>
      </c>
      <c r="AD6" s="6">
        <v>750000</v>
      </c>
      <c r="AE6" s="6">
        <v>270000</v>
      </c>
      <c r="AF6" s="6">
        <v>600000</v>
      </c>
    </row>
    <row r="7" spans="1:32" x14ac:dyDescent="0.25">
      <c r="A7" s="2" t="s">
        <v>1396</v>
      </c>
      <c r="B7" s="4" t="s">
        <v>5</v>
      </c>
      <c r="C7" s="4" t="s">
        <v>5</v>
      </c>
      <c r="D7" s="4" t="s">
        <v>5</v>
      </c>
      <c r="E7" s="4" t="s">
        <v>5</v>
      </c>
      <c r="F7" s="4" t="s">
        <v>5</v>
      </c>
      <c r="G7" s="4" t="s">
        <v>5</v>
      </c>
      <c r="H7" s="4" t="s">
        <v>5</v>
      </c>
      <c r="I7" s="4" t="s">
        <v>5</v>
      </c>
      <c r="J7" s="9">
        <v>24.33</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9">
        <v>23.29</v>
      </c>
      <c r="AD7" s="8">
        <v>19</v>
      </c>
      <c r="AE7" s="4" t="s">
        <v>5</v>
      </c>
      <c r="AF7" s="4" t="s">
        <v>5</v>
      </c>
    </row>
    <row r="8" spans="1:32" ht="30" x14ac:dyDescent="0.25">
      <c r="A8" s="2" t="s">
        <v>1397</v>
      </c>
      <c r="B8" s="4" t="s">
        <v>5</v>
      </c>
      <c r="C8" s="8">
        <v>160700000</v>
      </c>
      <c r="D8" s="8">
        <v>109300000</v>
      </c>
      <c r="E8" s="4" t="s">
        <v>5</v>
      </c>
      <c r="F8" s="4" t="s">
        <v>5</v>
      </c>
      <c r="G8" s="8">
        <v>0</v>
      </c>
      <c r="H8" s="8">
        <v>33169832</v>
      </c>
      <c r="I8" s="4" t="s">
        <v>5</v>
      </c>
      <c r="J8" s="8">
        <v>91200000</v>
      </c>
      <c r="K8" s="4" t="s">
        <v>5</v>
      </c>
      <c r="L8" s="4" t="s">
        <v>5</v>
      </c>
      <c r="M8" s="8">
        <v>51800000</v>
      </c>
      <c r="N8" s="8">
        <v>115000000</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x14ac:dyDescent="0.25">
      <c r="A9" s="2" t="s">
        <v>1398</v>
      </c>
      <c r="B9" s="4" t="s">
        <v>5</v>
      </c>
      <c r="C9" s="4" t="s">
        <v>5</v>
      </c>
      <c r="D9" s="6">
        <v>53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ht="30" x14ac:dyDescent="0.25">
      <c r="A10" s="2" t="s">
        <v>1399</v>
      </c>
      <c r="B10" s="4" t="s">
        <v>5</v>
      </c>
      <c r="C10" s="6">
        <v>152700000</v>
      </c>
      <c r="D10" s="6">
        <v>104000000</v>
      </c>
      <c r="E10" s="4" t="s">
        <v>5</v>
      </c>
      <c r="F10" s="4" t="s">
        <v>5</v>
      </c>
      <c r="G10" s="4" t="s">
        <v>5</v>
      </c>
      <c r="H10" s="4" t="s">
        <v>5</v>
      </c>
      <c r="I10" s="4" t="s">
        <v>5</v>
      </c>
      <c r="J10" s="6">
        <v>87500000</v>
      </c>
      <c r="K10" s="4" t="s">
        <v>5</v>
      </c>
      <c r="L10" s="6">
        <v>31300000</v>
      </c>
      <c r="M10" s="6">
        <v>49900000</v>
      </c>
      <c r="N10" s="6">
        <v>111300000</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45" x14ac:dyDescent="0.25">
      <c r="A11" s="2" t="s">
        <v>1400</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8730</v>
      </c>
      <c r="Q11" s="4" t="s">
        <v>5</v>
      </c>
      <c r="R11" s="6">
        <v>20101</v>
      </c>
      <c r="S11" s="6">
        <v>50000</v>
      </c>
      <c r="T11" s="6">
        <v>196250</v>
      </c>
      <c r="U11" s="4" t="s">
        <v>5</v>
      </c>
      <c r="V11" s="4" t="s">
        <v>5</v>
      </c>
      <c r="W11" s="4" t="s">
        <v>5</v>
      </c>
      <c r="X11" s="4" t="s">
        <v>5</v>
      </c>
      <c r="Y11" s="4" t="s">
        <v>5</v>
      </c>
      <c r="Z11" s="4" t="s">
        <v>5</v>
      </c>
      <c r="AA11" s="4" t="s">
        <v>5</v>
      </c>
      <c r="AB11" s="4" t="s">
        <v>5</v>
      </c>
      <c r="AC11" s="4" t="s">
        <v>5</v>
      </c>
      <c r="AD11" s="4" t="s">
        <v>5</v>
      </c>
      <c r="AE11" s="4" t="s">
        <v>5</v>
      </c>
      <c r="AF11" s="4" t="s">
        <v>5</v>
      </c>
    </row>
    <row r="12" spans="1:32" ht="30" x14ac:dyDescent="0.25">
      <c r="A12" s="2" t="s">
        <v>1401</v>
      </c>
      <c r="B12" s="4" t="s">
        <v>5</v>
      </c>
      <c r="C12" s="4" t="s">
        <v>5</v>
      </c>
      <c r="D12" s="4" t="s">
        <v>5</v>
      </c>
      <c r="E12" s="4" t="s">
        <v>5</v>
      </c>
      <c r="F12" s="4" t="s">
        <v>5</v>
      </c>
      <c r="G12" s="4" t="s">
        <v>5</v>
      </c>
      <c r="H12" s="4" t="s">
        <v>5</v>
      </c>
      <c r="I12" s="4" t="s">
        <v>5</v>
      </c>
      <c r="J12" s="4" t="s">
        <v>5</v>
      </c>
      <c r="K12" s="4" t="s">
        <v>5</v>
      </c>
      <c r="L12" s="4" t="s">
        <v>5</v>
      </c>
      <c r="M12" s="4" t="s">
        <v>5</v>
      </c>
      <c r="N12" s="4" t="s">
        <v>5</v>
      </c>
      <c r="O12" s="4">
        <v>0</v>
      </c>
      <c r="P12" s="4">
        <v>0</v>
      </c>
      <c r="Q12" s="4">
        <v>0</v>
      </c>
      <c r="R12" s="4">
        <v>0</v>
      </c>
      <c r="S12" s="6">
        <v>1000000</v>
      </c>
      <c r="T12" s="6">
        <v>4000000</v>
      </c>
      <c r="U12" s="4" t="s">
        <v>5</v>
      </c>
      <c r="V12" s="4" t="s">
        <v>5</v>
      </c>
      <c r="W12" s="4" t="s">
        <v>5</v>
      </c>
      <c r="X12" s="4" t="s">
        <v>5</v>
      </c>
      <c r="Y12" s="4" t="s">
        <v>5</v>
      </c>
      <c r="Z12" s="4" t="s">
        <v>5</v>
      </c>
      <c r="AA12" s="4" t="s">
        <v>5</v>
      </c>
      <c r="AB12" s="4" t="s">
        <v>5</v>
      </c>
      <c r="AC12" s="4" t="s">
        <v>5</v>
      </c>
      <c r="AD12" s="4" t="s">
        <v>5</v>
      </c>
      <c r="AE12" s="4" t="s">
        <v>5</v>
      </c>
      <c r="AF12" s="4" t="s">
        <v>5</v>
      </c>
    </row>
    <row r="13" spans="1:32" ht="30" x14ac:dyDescent="0.25">
      <c r="A13" s="2" t="s">
        <v>1402</v>
      </c>
      <c r="B13" s="8">
        <v>2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8">
        <v>25</v>
      </c>
      <c r="AF13" s="8">
        <v>25</v>
      </c>
    </row>
    <row r="14" spans="1:32" x14ac:dyDescent="0.25">
      <c r="A14" s="2" t="s">
        <v>1403</v>
      </c>
      <c r="B14" s="4" t="s">
        <v>5</v>
      </c>
      <c r="C14" s="4" t="s">
        <v>5</v>
      </c>
      <c r="D14" s="4" t="s">
        <v>5</v>
      </c>
      <c r="E14" s="6">
        <v>549500000</v>
      </c>
      <c r="F14" s="4" t="s">
        <v>5</v>
      </c>
      <c r="G14" s="6">
        <v>549500000</v>
      </c>
      <c r="H14" s="4" t="s">
        <v>5</v>
      </c>
      <c r="I14" s="6">
        <v>1000000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x14ac:dyDescent="0.25">
      <c r="A15" s="2" t="s">
        <v>1404</v>
      </c>
      <c r="B15" s="328">
        <v>8.2500000000000004E-2</v>
      </c>
      <c r="C15" s="4" t="s">
        <v>5</v>
      </c>
      <c r="D15" s="4" t="s">
        <v>5</v>
      </c>
      <c r="E15" s="4" t="s">
        <v>5</v>
      </c>
      <c r="F15" s="4" t="s">
        <v>5</v>
      </c>
      <c r="G15" s="4" t="s">
        <v>5</v>
      </c>
      <c r="H15" s="4" t="s">
        <v>5</v>
      </c>
      <c r="I15" s="4" t="s">
        <v>5</v>
      </c>
      <c r="J15" s="4" t="s">
        <v>5</v>
      </c>
      <c r="K15" s="4" t="s">
        <v>5</v>
      </c>
      <c r="L15" s="4" t="s">
        <v>5</v>
      </c>
      <c r="M15" s="328">
        <v>8.2500000000000004E-2</v>
      </c>
      <c r="N15" s="328">
        <v>0.08</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30" x14ac:dyDescent="0.25">
      <c r="A16" s="2" t="s">
        <v>1405</v>
      </c>
      <c r="B16" s="4" t="s">
        <v>5</v>
      </c>
      <c r="C16" s="4" t="s">
        <v>5</v>
      </c>
      <c r="D16" s="4" t="s">
        <v>5</v>
      </c>
      <c r="E16" s="9">
        <v>0.6</v>
      </c>
      <c r="F16" s="9">
        <v>0.8</v>
      </c>
      <c r="G16" s="9">
        <v>1.2</v>
      </c>
      <c r="H16" s="9">
        <v>1.6</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x14ac:dyDescent="0.25">
      <c r="A17" s="2" t="s">
        <v>1406</v>
      </c>
      <c r="B17" s="4" t="s">
        <v>5</v>
      </c>
      <c r="C17" s="4" t="s">
        <v>5</v>
      </c>
      <c r="D17" s="4" t="s">
        <v>5</v>
      </c>
      <c r="E17" s="8">
        <v>17000000</v>
      </c>
      <c r="F17" s="8">
        <v>22700000</v>
      </c>
      <c r="G17" s="8">
        <v>34100000</v>
      </c>
      <c r="H17" s="8">
        <v>447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30" x14ac:dyDescent="0.25">
      <c r="A18" s="2" t="s">
        <v>140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9">
        <v>0.51563000000000003</v>
      </c>
      <c r="V18" s="9">
        <v>1.0312600000000001</v>
      </c>
      <c r="W18" s="8">
        <v>1</v>
      </c>
      <c r="X18" s="9">
        <v>0.5</v>
      </c>
      <c r="Y18" s="9">
        <v>0.51563000000000003</v>
      </c>
      <c r="Z18" s="9">
        <v>1.0312600000000001</v>
      </c>
      <c r="AA18" s="9">
        <v>0.5</v>
      </c>
      <c r="AB18" s="8">
        <v>1</v>
      </c>
      <c r="AC18" s="4" t="s">
        <v>5</v>
      </c>
      <c r="AD18" s="4" t="s">
        <v>5</v>
      </c>
      <c r="AE18" s="4" t="s">
        <v>5</v>
      </c>
      <c r="AF18" s="4" t="s">
        <v>5</v>
      </c>
    </row>
  </sheetData>
  <mergeCells count="17">
    <mergeCell ref="Q1:R1"/>
    <mergeCell ref="V1:W1"/>
    <mergeCell ref="X1:Y1"/>
    <mergeCell ref="B2:B4"/>
    <mergeCell ref="C2:C4"/>
    <mergeCell ref="D2:D4"/>
    <mergeCell ref="E2:E4"/>
    <mergeCell ref="F2:F4"/>
    <mergeCell ref="G2:G4"/>
    <mergeCell ref="H2:H4"/>
    <mergeCell ref="A1:A4"/>
    <mergeCell ref="B1:C1"/>
    <mergeCell ref="E1:F1"/>
    <mergeCell ref="G1:H1"/>
    <mergeCell ref="K1:M1"/>
    <mergeCell ref="O1:P1"/>
    <mergeCell ref="I2:I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27.140625" bestFit="1" customWidth="1"/>
  </cols>
  <sheetData>
    <row r="1" spans="1:4" ht="30" x14ac:dyDescent="0.25">
      <c r="A1" s="1" t="s">
        <v>1408</v>
      </c>
      <c r="B1" s="7" t="s">
        <v>2</v>
      </c>
      <c r="C1" s="1" t="s">
        <v>1410</v>
      </c>
      <c r="D1" s="1" t="s">
        <v>1410</v>
      </c>
    </row>
    <row r="2" spans="1:4" ht="30" x14ac:dyDescent="0.25">
      <c r="A2" s="1" t="s">
        <v>1409</v>
      </c>
      <c r="B2" s="7"/>
      <c r="C2" s="1" t="s">
        <v>1411</v>
      </c>
      <c r="D2" s="1" t="s">
        <v>1411</v>
      </c>
    </row>
    <row r="3" spans="1:4" x14ac:dyDescent="0.25">
      <c r="A3" s="1"/>
      <c r="B3" s="7"/>
      <c r="C3" s="1"/>
      <c r="D3" s="1" t="s">
        <v>1344</v>
      </c>
    </row>
    <row r="4" spans="1:4" x14ac:dyDescent="0.25">
      <c r="A4" s="1"/>
      <c r="B4" s="7"/>
      <c r="C4" s="1"/>
      <c r="D4" s="1" t="s">
        <v>1412</v>
      </c>
    </row>
    <row r="5" spans="1:4" x14ac:dyDescent="0.25">
      <c r="A5" s="3" t="s">
        <v>1413</v>
      </c>
      <c r="B5" s="4" t="s">
        <v>5</v>
      </c>
      <c r="C5" s="4" t="s">
        <v>5</v>
      </c>
      <c r="D5" s="4" t="s">
        <v>5</v>
      </c>
    </row>
    <row r="6" spans="1:4" ht="60" x14ac:dyDescent="0.25">
      <c r="A6" s="2" t="s">
        <v>1414</v>
      </c>
      <c r="B6" s="4" t="s">
        <v>5</v>
      </c>
      <c r="C6" s="4" t="s">
        <v>5</v>
      </c>
      <c r="D6" s="6">
        <v>60000</v>
      </c>
    </row>
    <row r="7" spans="1:4" ht="60" x14ac:dyDescent="0.25">
      <c r="A7" s="2" t="s">
        <v>1415</v>
      </c>
      <c r="B7" s="4" t="s">
        <v>5</v>
      </c>
      <c r="C7" s="4" t="s">
        <v>1416</v>
      </c>
      <c r="D7" s="4" t="s">
        <v>5</v>
      </c>
    </row>
    <row r="8" spans="1:4" ht="45" x14ac:dyDescent="0.25">
      <c r="A8" s="2" t="s">
        <v>1417</v>
      </c>
      <c r="B8" s="9">
        <v>15.7</v>
      </c>
      <c r="C8" s="4" t="s">
        <v>5</v>
      </c>
      <c r="D8" s="4" t="s">
        <v>5</v>
      </c>
    </row>
    <row r="9" spans="1:4" ht="45" x14ac:dyDescent="0.25">
      <c r="A9" s="2" t="s">
        <v>1418</v>
      </c>
      <c r="B9" s="8">
        <v>7</v>
      </c>
      <c r="C9" s="4" t="s">
        <v>5</v>
      </c>
      <c r="D9" s="4" t="s">
        <v>5</v>
      </c>
    </row>
  </sheetData>
  <mergeCells count="1">
    <mergeCell ref="B1: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4.5703125" bestFit="1" customWidth="1"/>
  </cols>
  <sheetData>
    <row r="1" spans="1:3" ht="15" customHeight="1" x14ac:dyDescent="0.25">
      <c r="A1" s="7" t="s">
        <v>136</v>
      </c>
      <c r="B1" s="7" t="s">
        <v>1</v>
      </c>
      <c r="C1" s="7"/>
    </row>
    <row r="2" spans="1:3" x14ac:dyDescent="0.25">
      <c r="A2" s="7"/>
      <c r="B2" s="1" t="s">
        <v>2</v>
      </c>
      <c r="C2" s="1" t="s">
        <v>84</v>
      </c>
    </row>
    <row r="3" spans="1:3" x14ac:dyDescent="0.25">
      <c r="A3" s="3" t="s">
        <v>137</v>
      </c>
      <c r="B3" s="4" t="s">
        <v>5</v>
      </c>
      <c r="C3" s="4" t="s">
        <v>5</v>
      </c>
    </row>
    <row r="4" spans="1:3" x14ac:dyDescent="0.25">
      <c r="A4" s="2" t="s">
        <v>138</v>
      </c>
      <c r="B4" s="8">
        <v>72351525</v>
      </c>
      <c r="C4" s="8">
        <v>-54464480</v>
      </c>
    </row>
    <row r="5" spans="1:3" ht="45" x14ac:dyDescent="0.25">
      <c r="A5" s="3" t="s">
        <v>139</v>
      </c>
      <c r="B5" s="4" t="s">
        <v>5</v>
      </c>
      <c r="C5" s="4" t="s">
        <v>5</v>
      </c>
    </row>
    <row r="6" spans="1:3" x14ac:dyDescent="0.25">
      <c r="A6" s="2" t="s">
        <v>90</v>
      </c>
      <c r="B6" s="6">
        <v>1277500</v>
      </c>
      <c r="C6" s="6">
        <v>71581014</v>
      </c>
    </row>
    <row r="7" spans="1:3" ht="45" x14ac:dyDescent="0.25">
      <c r="A7" s="2" t="s">
        <v>140</v>
      </c>
      <c r="B7" s="6">
        <v>-1984448</v>
      </c>
      <c r="C7" s="6">
        <v>2706544</v>
      </c>
    </row>
    <row r="8" spans="1:3" ht="30" x14ac:dyDescent="0.25">
      <c r="A8" s="2" t="s">
        <v>141</v>
      </c>
      <c r="B8" s="6">
        <v>9956156</v>
      </c>
      <c r="C8" s="6">
        <v>28730150</v>
      </c>
    </row>
    <row r="9" spans="1:3" ht="30" x14ac:dyDescent="0.25">
      <c r="A9" s="2" t="s">
        <v>142</v>
      </c>
      <c r="B9" s="6">
        <v>-72020872</v>
      </c>
      <c r="C9" s="6">
        <v>100804719</v>
      </c>
    </row>
    <row r="10" spans="1:3" ht="30" x14ac:dyDescent="0.25">
      <c r="A10" s="2" t="s">
        <v>143</v>
      </c>
      <c r="B10" s="6">
        <v>43098535</v>
      </c>
      <c r="C10" s="6">
        <v>-73128259</v>
      </c>
    </row>
    <row r="11" spans="1:3" x14ac:dyDescent="0.25">
      <c r="A11" s="2" t="s">
        <v>100</v>
      </c>
      <c r="B11" s="6">
        <v>154659</v>
      </c>
      <c r="C11" s="6">
        <v>131878</v>
      </c>
    </row>
    <row r="12" spans="1:3" x14ac:dyDescent="0.25">
      <c r="A12" s="2" t="s">
        <v>144</v>
      </c>
      <c r="B12" s="6">
        <v>90428</v>
      </c>
      <c r="C12" s="6">
        <v>86258</v>
      </c>
    </row>
    <row r="13" spans="1:3" ht="30" x14ac:dyDescent="0.25">
      <c r="A13" s="2" t="s">
        <v>145</v>
      </c>
      <c r="B13" s="6">
        <v>-31619</v>
      </c>
      <c r="C13" s="4">
        <v>0</v>
      </c>
    </row>
    <row r="14" spans="1:3" x14ac:dyDescent="0.25">
      <c r="A14" s="3" t="s">
        <v>146</v>
      </c>
      <c r="B14" s="4" t="s">
        <v>5</v>
      </c>
      <c r="C14" s="4" t="s">
        <v>5</v>
      </c>
    </row>
    <row r="15" spans="1:3" x14ac:dyDescent="0.25">
      <c r="A15" s="2" t="s">
        <v>35</v>
      </c>
      <c r="B15" s="6">
        <v>-405433</v>
      </c>
      <c r="C15" s="6">
        <v>-1750443</v>
      </c>
    </row>
    <row r="16" spans="1:3" x14ac:dyDescent="0.25">
      <c r="A16" s="2" t="s">
        <v>39</v>
      </c>
      <c r="B16" s="6">
        <v>-413065</v>
      </c>
      <c r="C16" s="6">
        <v>360888</v>
      </c>
    </row>
    <row r="17" spans="1:3" x14ac:dyDescent="0.25">
      <c r="A17" s="2" t="s">
        <v>40</v>
      </c>
      <c r="B17" s="6">
        <v>-754355</v>
      </c>
      <c r="C17" s="6">
        <v>-3082574</v>
      </c>
    </row>
    <row r="18" spans="1:3" x14ac:dyDescent="0.25">
      <c r="A18" s="2" t="s">
        <v>45</v>
      </c>
      <c r="B18" s="6">
        <v>-1607597</v>
      </c>
      <c r="C18" s="6">
        <v>2849871</v>
      </c>
    </row>
    <row r="19" spans="1:3" x14ac:dyDescent="0.25">
      <c r="A19" s="2" t="s">
        <v>48</v>
      </c>
      <c r="B19" s="6">
        <v>-283270</v>
      </c>
      <c r="C19" s="6">
        <v>423658</v>
      </c>
    </row>
    <row r="20" spans="1:3" x14ac:dyDescent="0.25">
      <c r="A20" s="2" t="s">
        <v>49</v>
      </c>
      <c r="B20" s="6">
        <v>284797</v>
      </c>
      <c r="C20" s="6">
        <v>509658</v>
      </c>
    </row>
    <row r="21" spans="1:3" x14ac:dyDescent="0.25">
      <c r="A21" s="2" t="s">
        <v>50</v>
      </c>
      <c r="B21" s="6">
        <v>-404018</v>
      </c>
      <c r="C21" s="6">
        <v>1924638</v>
      </c>
    </row>
    <row r="22" spans="1:3" ht="30" x14ac:dyDescent="0.25">
      <c r="A22" s="2" t="s">
        <v>147</v>
      </c>
      <c r="B22" s="6">
        <v>49308923</v>
      </c>
      <c r="C22" s="6">
        <v>77683520</v>
      </c>
    </row>
    <row r="23" spans="1:3" x14ac:dyDescent="0.25">
      <c r="A23" s="3" t="s">
        <v>148</v>
      </c>
      <c r="B23" s="4" t="s">
        <v>5</v>
      </c>
      <c r="C23" s="4" t="s">
        <v>5</v>
      </c>
    </row>
    <row r="24" spans="1:3" x14ac:dyDescent="0.25">
      <c r="A24" s="2" t="s">
        <v>149</v>
      </c>
      <c r="B24" s="6">
        <v>-517737467</v>
      </c>
      <c r="C24" s="6">
        <v>-1697546369</v>
      </c>
    </row>
    <row r="25" spans="1:3" x14ac:dyDescent="0.25">
      <c r="A25" s="2" t="s">
        <v>150</v>
      </c>
      <c r="B25" s="6">
        <v>-35075171</v>
      </c>
      <c r="C25" s="4">
        <v>0</v>
      </c>
    </row>
    <row r="26" spans="1:3" x14ac:dyDescent="0.25">
      <c r="A26" s="2" t="s">
        <v>151</v>
      </c>
      <c r="B26" s="6">
        <v>-72123364</v>
      </c>
      <c r="C26" s="6">
        <v>-30017825</v>
      </c>
    </row>
    <row r="27" spans="1:3" x14ac:dyDescent="0.25">
      <c r="A27" s="2" t="s">
        <v>30</v>
      </c>
      <c r="B27" s="6">
        <v>-20166186</v>
      </c>
      <c r="C27" s="6">
        <v>-7440948</v>
      </c>
    </row>
    <row r="28" spans="1:3" ht="30" x14ac:dyDescent="0.25">
      <c r="A28" s="2" t="s">
        <v>152</v>
      </c>
      <c r="B28" s="6">
        <v>-730146</v>
      </c>
      <c r="C28" s="4">
        <v>0</v>
      </c>
    </row>
    <row r="29" spans="1:3" ht="30" x14ac:dyDescent="0.25">
      <c r="A29" s="2" t="s">
        <v>153</v>
      </c>
      <c r="B29" s="6">
        <v>-26934398</v>
      </c>
      <c r="C29" s="6">
        <v>-213985589</v>
      </c>
    </row>
    <row r="30" spans="1:3" ht="30" x14ac:dyDescent="0.25">
      <c r="A30" s="2" t="s">
        <v>154</v>
      </c>
      <c r="B30" s="6">
        <v>349925637</v>
      </c>
      <c r="C30" s="6">
        <v>1432787283</v>
      </c>
    </row>
    <row r="31" spans="1:3" ht="30" x14ac:dyDescent="0.25">
      <c r="A31" s="2" t="s">
        <v>155</v>
      </c>
      <c r="B31" s="6">
        <v>9678945</v>
      </c>
      <c r="C31" s="4">
        <v>0</v>
      </c>
    </row>
    <row r="32" spans="1:3" ht="30" x14ac:dyDescent="0.25">
      <c r="A32" s="2" t="s">
        <v>156</v>
      </c>
      <c r="B32" s="6">
        <v>27364027</v>
      </c>
      <c r="C32" s="4">
        <v>0</v>
      </c>
    </row>
    <row r="33" spans="1:3" ht="30" x14ac:dyDescent="0.25">
      <c r="A33" s="2" t="s">
        <v>157</v>
      </c>
      <c r="B33" s="6">
        <v>190759954</v>
      </c>
      <c r="C33" s="6">
        <v>289037704</v>
      </c>
    </row>
    <row r="34" spans="1:3" ht="30" x14ac:dyDescent="0.25">
      <c r="A34" s="2" t="s">
        <v>158</v>
      </c>
      <c r="B34" s="6">
        <v>454098</v>
      </c>
      <c r="C34" s="4">
        <v>0</v>
      </c>
    </row>
    <row r="35" spans="1:3" ht="30" x14ac:dyDescent="0.25">
      <c r="A35" s="2" t="s">
        <v>159</v>
      </c>
      <c r="B35" s="6">
        <v>34931251</v>
      </c>
      <c r="C35" s="6">
        <v>54298762</v>
      </c>
    </row>
    <row r="36" spans="1:3" ht="30" x14ac:dyDescent="0.25">
      <c r="A36" s="2" t="s">
        <v>160</v>
      </c>
      <c r="B36" s="6">
        <v>433750</v>
      </c>
      <c r="C36" s="4">
        <v>0</v>
      </c>
    </row>
    <row r="37" spans="1:3" ht="30" x14ac:dyDescent="0.25">
      <c r="A37" s="2" t="s">
        <v>161</v>
      </c>
      <c r="B37" s="6">
        <v>-745500</v>
      </c>
      <c r="C37" s="4">
        <v>0</v>
      </c>
    </row>
    <row r="38" spans="1:3" ht="30" x14ac:dyDescent="0.25">
      <c r="A38" s="2" t="s">
        <v>162</v>
      </c>
      <c r="B38" s="6">
        <v>-16584132</v>
      </c>
      <c r="C38" s="4">
        <v>0</v>
      </c>
    </row>
    <row r="39" spans="1:3" ht="45" x14ac:dyDescent="0.25">
      <c r="A39" s="2" t="s">
        <v>163</v>
      </c>
      <c r="B39" s="6">
        <v>15251378</v>
      </c>
      <c r="C39" s="4">
        <v>0</v>
      </c>
    </row>
    <row r="40" spans="1:3" x14ac:dyDescent="0.25">
      <c r="A40" s="2" t="s">
        <v>164</v>
      </c>
      <c r="B40" s="6">
        <v>1897155</v>
      </c>
      <c r="C40" s="6">
        <v>-4600942</v>
      </c>
    </row>
    <row r="41" spans="1:3" x14ac:dyDescent="0.25">
      <c r="A41" s="2" t="s">
        <v>165</v>
      </c>
      <c r="B41" s="6">
        <v>-225977</v>
      </c>
      <c r="C41" s="6">
        <v>-577149</v>
      </c>
    </row>
    <row r="42" spans="1:3" x14ac:dyDescent="0.25">
      <c r="A42" s="2" t="s">
        <v>166</v>
      </c>
      <c r="B42" s="6">
        <v>-437861</v>
      </c>
      <c r="C42" s="4">
        <v>0</v>
      </c>
    </row>
    <row r="43" spans="1:3" ht="30" x14ac:dyDescent="0.25">
      <c r="A43" s="2" t="s">
        <v>167</v>
      </c>
      <c r="B43" s="6">
        <v>-5240175</v>
      </c>
      <c r="C43" s="4">
        <v>0</v>
      </c>
    </row>
    <row r="44" spans="1:3" ht="30" x14ac:dyDescent="0.25">
      <c r="A44" s="2" t="s">
        <v>168</v>
      </c>
      <c r="B44" s="6">
        <v>-12724251</v>
      </c>
      <c r="C44" s="6">
        <v>-6797000</v>
      </c>
    </row>
    <row r="45" spans="1:3" x14ac:dyDescent="0.25">
      <c r="A45" s="2" t="s">
        <v>169</v>
      </c>
      <c r="B45" s="6">
        <v>-78028433</v>
      </c>
      <c r="C45" s="6">
        <v>-184842073</v>
      </c>
    </row>
    <row r="46" spans="1:3" x14ac:dyDescent="0.25">
      <c r="A46" s="3" t="s">
        <v>170</v>
      </c>
      <c r="B46" s="4" t="s">
        <v>5</v>
      </c>
      <c r="C46" s="4" t="s">
        <v>5</v>
      </c>
    </row>
    <row r="47" spans="1:3" ht="30" x14ac:dyDescent="0.25">
      <c r="A47" s="2" t="s">
        <v>122</v>
      </c>
      <c r="B47" s="4">
        <v>0</v>
      </c>
      <c r="C47" s="6">
        <v>33169832</v>
      </c>
    </row>
    <row r="48" spans="1:3" ht="30" x14ac:dyDescent="0.25">
      <c r="A48" s="2" t="s">
        <v>171</v>
      </c>
      <c r="B48" s="6">
        <v>10974971334</v>
      </c>
      <c r="C48" s="6">
        <v>14009772199</v>
      </c>
    </row>
    <row r="49" spans="1:3" ht="45" x14ac:dyDescent="0.25">
      <c r="A49" s="2" t="s">
        <v>172</v>
      </c>
      <c r="B49" s="6">
        <v>981707722</v>
      </c>
      <c r="C49" s="6">
        <v>2213040474</v>
      </c>
    </row>
    <row r="50" spans="1:3" x14ac:dyDescent="0.25">
      <c r="A50" s="2" t="s">
        <v>173</v>
      </c>
      <c r="B50" s="6">
        <v>-10890794402</v>
      </c>
      <c r="C50" s="6">
        <v>-14099547827</v>
      </c>
    </row>
    <row r="51" spans="1:3" ht="30" x14ac:dyDescent="0.25">
      <c r="A51" s="2" t="s">
        <v>174</v>
      </c>
      <c r="B51" s="6">
        <v>-1046278862</v>
      </c>
      <c r="C51" s="6">
        <v>-2090624764</v>
      </c>
    </row>
    <row r="52" spans="1:3" ht="30" x14ac:dyDescent="0.25">
      <c r="A52" s="2" t="s">
        <v>175</v>
      </c>
      <c r="B52" s="6">
        <v>-25286048</v>
      </c>
      <c r="C52" s="6">
        <v>8043068</v>
      </c>
    </row>
    <row r="53" spans="1:3" ht="30" x14ac:dyDescent="0.25">
      <c r="A53" s="2" t="s">
        <v>176</v>
      </c>
      <c r="B53" s="6">
        <v>192936</v>
      </c>
      <c r="C53" s="6">
        <v>926000</v>
      </c>
    </row>
    <row r="54" spans="1:3" x14ac:dyDescent="0.25">
      <c r="A54" s="2" t="s">
        <v>177</v>
      </c>
      <c r="B54" s="6">
        <v>-34045244</v>
      </c>
      <c r="C54" s="6">
        <v>-40525217</v>
      </c>
    </row>
    <row r="55" spans="1:3" x14ac:dyDescent="0.25">
      <c r="A55" s="2" t="s">
        <v>178</v>
      </c>
      <c r="B55" s="6">
        <v>-6734708</v>
      </c>
      <c r="C55" s="6">
        <v>-6734708</v>
      </c>
    </row>
    <row r="56" spans="1:3" ht="30" x14ac:dyDescent="0.25">
      <c r="A56" s="2" t="s">
        <v>179</v>
      </c>
      <c r="B56" s="6">
        <v>-46267272</v>
      </c>
      <c r="C56" s="6">
        <v>27519057</v>
      </c>
    </row>
    <row r="57" spans="1:3" ht="30" x14ac:dyDescent="0.25">
      <c r="A57" s="2" t="s">
        <v>180</v>
      </c>
      <c r="B57" s="6">
        <v>-74986782</v>
      </c>
      <c r="C57" s="6">
        <v>-79639496</v>
      </c>
    </row>
    <row r="58" spans="1:3" ht="30" x14ac:dyDescent="0.25">
      <c r="A58" s="2" t="s">
        <v>181</v>
      </c>
      <c r="B58" s="6">
        <v>86190011</v>
      </c>
      <c r="C58" s="6">
        <v>149594782</v>
      </c>
    </row>
    <row r="59" spans="1:3" ht="30" x14ac:dyDescent="0.25">
      <c r="A59" s="2" t="s">
        <v>182</v>
      </c>
      <c r="B59" s="6">
        <v>11203229</v>
      </c>
      <c r="C59" s="6">
        <v>69955286</v>
      </c>
    </row>
    <row r="60" spans="1:3" ht="30" x14ac:dyDescent="0.25">
      <c r="A60" s="3" t="s">
        <v>183</v>
      </c>
      <c r="B60" s="4" t="s">
        <v>5</v>
      </c>
      <c r="C60" s="4" t="s">
        <v>5</v>
      </c>
    </row>
    <row r="61" spans="1:3" ht="30" x14ac:dyDescent="0.25">
      <c r="A61" s="2" t="s">
        <v>184</v>
      </c>
      <c r="B61" s="6">
        <v>14248958</v>
      </c>
      <c r="C61" s="6">
        <v>14060754</v>
      </c>
    </row>
    <row r="62" spans="1:3" x14ac:dyDescent="0.25">
      <c r="A62" s="2" t="s">
        <v>185</v>
      </c>
      <c r="B62" s="6">
        <v>1372482</v>
      </c>
      <c r="C62" s="6">
        <v>1750187</v>
      </c>
    </row>
    <row r="63" spans="1:3" ht="30" x14ac:dyDescent="0.25">
      <c r="A63" s="2" t="s">
        <v>186</v>
      </c>
      <c r="B63" s="6">
        <v>71626997</v>
      </c>
      <c r="C63" s="6">
        <v>13192824</v>
      </c>
    </row>
    <row r="64" spans="1:3" ht="30" x14ac:dyDescent="0.25">
      <c r="A64" s="2" t="s">
        <v>187</v>
      </c>
      <c r="B64" s="6">
        <v>61397051</v>
      </c>
      <c r="C64" s="6">
        <v>11562000</v>
      </c>
    </row>
    <row r="65" spans="1:3" ht="30" x14ac:dyDescent="0.25">
      <c r="A65" s="3" t="s">
        <v>188</v>
      </c>
      <c r="B65" s="4" t="s">
        <v>5</v>
      </c>
      <c r="C65" s="4" t="s">
        <v>5</v>
      </c>
    </row>
    <row r="66" spans="1:3" ht="30" x14ac:dyDescent="0.25">
      <c r="A66" s="2" t="s">
        <v>189</v>
      </c>
      <c r="B66" s="8">
        <v>17027642</v>
      </c>
      <c r="C66" s="8">
        <v>226858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ht="45" x14ac:dyDescent="0.25">
      <c r="A3" s="3" t="s">
        <v>191</v>
      </c>
      <c r="B3" s="4" t="s">
        <v>5</v>
      </c>
    </row>
    <row r="4" spans="1:2" x14ac:dyDescent="0.25">
      <c r="A4" s="12" t="s">
        <v>192</v>
      </c>
      <c r="B4" s="4" t="s">
        <v>5</v>
      </c>
    </row>
    <row r="5" spans="1:2" x14ac:dyDescent="0.25">
      <c r="A5" s="12"/>
      <c r="B5" s="10" t="s">
        <v>193</v>
      </c>
    </row>
    <row r="6" spans="1:2" x14ac:dyDescent="0.25">
      <c r="A6" s="12"/>
      <c r="B6" s="11"/>
    </row>
    <row r="7" spans="1:2" ht="179.25" x14ac:dyDescent="0.25">
      <c r="A7" s="12"/>
      <c r="B7" s="11" t="s">
        <v>194</v>
      </c>
    </row>
    <row r="8" spans="1:2" x14ac:dyDescent="0.25">
      <c r="A8" s="12"/>
      <c r="B8" s="11"/>
    </row>
    <row r="9" spans="1:2" ht="166.5" x14ac:dyDescent="0.25">
      <c r="A9" s="12"/>
      <c r="B9" s="11" t="s">
        <v>195</v>
      </c>
    </row>
    <row r="10" spans="1:2" x14ac:dyDescent="0.25">
      <c r="A10" s="12"/>
      <c r="B10" s="11"/>
    </row>
    <row r="11" spans="1:2" ht="64.5" x14ac:dyDescent="0.25">
      <c r="A11" s="12"/>
      <c r="B11" s="11" t="s">
        <v>196</v>
      </c>
    </row>
    <row r="12" spans="1:2" x14ac:dyDescent="0.25">
      <c r="A12" s="12"/>
      <c r="B12" s="11"/>
    </row>
    <row r="13" spans="1:2" ht="115.5" x14ac:dyDescent="0.25">
      <c r="A13" s="12"/>
      <c r="B13" s="11" t="s">
        <v>197</v>
      </c>
    </row>
    <row r="14" spans="1:2" x14ac:dyDescent="0.25">
      <c r="A14" s="12"/>
      <c r="B14" s="11"/>
    </row>
    <row r="15" spans="1:2" ht="39" x14ac:dyDescent="0.25">
      <c r="A15" s="12"/>
      <c r="B15" s="11" t="s">
        <v>198</v>
      </c>
    </row>
    <row r="16" spans="1:2" x14ac:dyDescent="0.25">
      <c r="A16" s="12"/>
      <c r="B16" s="11"/>
    </row>
    <row r="17" spans="1:2" ht="166.5" x14ac:dyDescent="0.25">
      <c r="A17" s="12"/>
      <c r="B17" s="11" t="s">
        <v>199</v>
      </c>
    </row>
    <row r="18" spans="1:2" x14ac:dyDescent="0.25">
      <c r="A18" s="12"/>
      <c r="B18" s="11"/>
    </row>
    <row r="19" spans="1:2" ht="141" x14ac:dyDescent="0.25">
      <c r="A19" s="12"/>
      <c r="B19" s="11" t="s">
        <v>200</v>
      </c>
    </row>
    <row r="20" spans="1:2" x14ac:dyDescent="0.25">
      <c r="A20" s="12"/>
      <c r="B20" s="11"/>
    </row>
    <row r="21" spans="1:2" ht="64.5" x14ac:dyDescent="0.25">
      <c r="A21" s="12"/>
      <c r="B21" s="11" t="s">
        <v>201</v>
      </c>
    </row>
    <row r="22" spans="1:2" x14ac:dyDescent="0.25">
      <c r="A22" s="12"/>
      <c r="B22" s="11"/>
    </row>
    <row r="23" spans="1:2" ht="64.5" x14ac:dyDescent="0.25">
      <c r="A23" s="12"/>
      <c r="B23" s="11" t="s">
        <v>202</v>
      </c>
    </row>
    <row r="24" spans="1:2" x14ac:dyDescent="0.25">
      <c r="A24" s="12"/>
      <c r="B24" s="4"/>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203</v>
      </c>
      <c r="B1" s="7" t="s">
        <v>1</v>
      </c>
      <c r="C1" s="7"/>
      <c r="D1" s="7"/>
    </row>
    <row r="2" spans="1:4" ht="15" customHeight="1" x14ac:dyDescent="0.25">
      <c r="A2" s="7"/>
      <c r="B2" s="7" t="s">
        <v>2</v>
      </c>
      <c r="C2" s="7"/>
      <c r="D2" s="7"/>
    </row>
    <row r="3" spans="1:4" ht="15" customHeight="1" x14ac:dyDescent="0.25">
      <c r="A3" s="3" t="s">
        <v>204</v>
      </c>
      <c r="B3" s="15" t="s">
        <v>5</v>
      </c>
      <c r="C3" s="15"/>
      <c r="D3" s="15"/>
    </row>
    <row r="4" spans="1:4" ht="15" customHeight="1" x14ac:dyDescent="0.25">
      <c r="A4" s="12" t="s">
        <v>205</v>
      </c>
      <c r="B4" s="15" t="s">
        <v>5</v>
      </c>
      <c r="C4" s="15"/>
      <c r="D4" s="15"/>
    </row>
    <row r="5" spans="1:4" x14ac:dyDescent="0.25">
      <c r="A5" s="12"/>
      <c r="B5" s="16" t="s">
        <v>206</v>
      </c>
      <c r="C5" s="16"/>
      <c r="D5" s="16"/>
    </row>
    <row r="6" spans="1:4" x14ac:dyDescent="0.25">
      <c r="A6" s="12"/>
      <c r="B6" s="16"/>
      <c r="C6" s="16"/>
      <c r="D6" s="16"/>
    </row>
    <row r="7" spans="1:4" ht="165.75" customHeight="1" x14ac:dyDescent="0.25">
      <c r="A7" s="12"/>
      <c r="B7" s="17" t="s">
        <v>207</v>
      </c>
      <c r="C7" s="17"/>
      <c r="D7" s="17"/>
    </row>
    <row r="8" spans="1:4" x14ac:dyDescent="0.25">
      <c r="A8" s="12"/>
      <c r="B8" s="17"/>
      <c r="C8" s="17"/>
      <c r="D8" s="17"/>
    </row>
    <row r="9" spans="1:4" ht="89.25" customHeight="1" x14ac:dyDescent="0.25">
      <c r="A9" s="12"/>
      <c r="B9" s="17" t="s">
        <v>208</v>
      </c>
      <c r="C9" s="17"/>
      <c r="D9" s="17"/>
    </row>
    <row r="10" spans="1:4" x14ac:dyDescent="0.25">
      <c r="A10" s="12"/>
      <c r="B10" s="17" t="s">
        <v>209</v>
      </c>
      <c r="C10" s="17"/>
      <c r="D10" s="17"/>
    </row>
    <row r="11" spans="1:4" x14ac:dyDescent="0.25">
      <c r="A11" s="12"/>
      <c r="B11" s="16" t="s">
        <v>33</v>
      </c>
      <c r="C11" s="16"/>
      <c r="D11" s="16"/>
    </row>
    <row r="12" spans="1:4" x14ac:dyDescent="0.25">
      <c r="A12" s="12"/>
      <c r="B12" s="16"/>
      <c r="C12" s="16"/>
      <c r="D12" s="16"/>
    </row>
    <row r="13" spans="1:4" ht="114.75" customHeight="1" x14ac:dyDescent="0.25">
      <c r="A13" s="12"/>
      <c r="B13" s="17" t="s">
        <v>210</v>
      </c>
      <c r="C13" s="17"/>
      <c r="D13" s="17"/>
    </row>
    <row r="14" spans="1:4" x14ac:dyDescent="0.25">
      <c r="A14" s="12"/>
      <c r="B14" s="16"/>
      <c r="C14" s="16"/>
      <c r="D14" s="16"/>
    </row>
    <row r="15" spans="1:4" x14ac:dyDescent="0.25">
      <c r="A15" s="12"/>
      <c r="B15" s="16" t="s">
        <v>34</v>
      </c>
      <c r="C15" s="16"/>
      <c r="D15" s="16"/>
    </row>
    <row r="16" spans="1:4" x14ac:dyDescent="0.25">
      <c r="A16" s="12"/>
      <c r="B16" s="17"/>
      <c r="C16" s="17"/>
      <c r="D16" s="17"/>
    </row>
    <row r="17" spans="1:4" ht="38.25" customHeight="1" x14ac:dyDescent="0.25">
      <c r="A17" s="12"/>
      <c r="B17" s="17" t="s">
        <v>211</v>
      </c>
      <c r="C17" s="17"/>
      <c r="D17" s="17"/>
    </row>
    <row r="18" spans="1:4" x14ac:dyDescent="0.25">
      <c r="A18" s="12"/>
      <c r="B18" s="17"/>
      <c r="C18" s="17"/>
      <c r="D18" s="17"/>
    </row>
    <row r="19" spans="1:4" x14ac:dyDescent="0.25">
      <c r="A19" s="12"/>
      <c r="B19" s="16" t="s">
        <v>212</v>
      </c>
      <c r="C19" s="16"/>
      <c r="D19" s="16"/>
    </row>
    <row r="20" spans="1:4" x14ac:dyDescent="0.25">
      <c r="A20" s="12"/>
      <c r="B20" s="17"/>
      <c r="C20" s="17"/>
      <c r="D20" s="17"/>
    </row>
    <row r="21" spans="1:4" ht="89.25" customHeight="1" x14ac:dyDescent="0.25">
      <c r="A21" s="12"/>
      <c r="B21" s="17" t="s">
        <v>213</v>
      </c>
      <c r="C21" s="17"/>
      <c r="D21" s="17"/>
    </row>
    <row r="22" spans="1:4" x14ac:dyDescent="0.25">
      <c r="A22" s="12"/>
      <c r="B22" s="17"/>
      <c r="C22" s="17"/>
      <c r="D22" s="17"/>
    </row>
    <row r="23" spans="1:4" x14ac:dyDescent="0.25">
      <c r="A23" s="12"/>
      <c r="B23" s="16" t="s">
        <v>214</v>
      </c>
      <c r="C23" s="16"/>
      <c r="D23" s="16"/>
    </row>
    <row r="24" spans="1:4" x14ac:dyDescent="0.25">
      <c r="A24" s="12"/>
      <c r="B24" s="16"/>
      <c r="C24" s="16"/>
      <c r="D24" s="16"/>
    </row>
    <row r="25" spans="1:4" ht="63.75" customHeight="1" x14ac:dyDescent="0.25">
      <c r="A25" s="12"/>
      <c r="B25" s="17" t="s">
        <v>215</v>
      </c>
      <c r="C25" s="17"/>
      <c r="D25" s="17"/>
    </row>
    <row r="26" spans="1:4" x14ac:dyDescent="0.25">
      <c r="A26" s="12"/>
      <c r="B26" s="17"/>
      <c r="C26" s="17"/>
      <c r="D26" s="17"/>
    </row>
    <row r="27" spans="1:4" x14ac:dyDescent="0.25">
      <c r="A27" s="12"/>
      <c r="B27" s="16" t="s">
        <v>216</v>
      </c>
      <c r="C27" s="16"/>
      <c r="D27" s="16"/>
    </row>
    <row r="28" spans="1:4" x14ac:dyDescent="0.25">
      <c r="A28" s="12"/>
      <c r="B28" s="16"/>
      <c r="C28" s="16"/>
      <c r="D28" s="16"/>
    </row>
    <row r="29" spans="1:4" ht="127.5" customHeight="1" x14ac:dyDescent="0.25">
      <c r="A29" s="12"/>
      <c r="B29" s="17" t="s">
        <v>217</v>
      </c>
      <c r="C29" s="17"/>
      <c r="D29" s="17"/>
    </row>
    <row r="30" spans="1:4" x14ac:dyDescent="0.25">
      <c r="A30" s="12"/>
      <c r="B30" s="17"/>
      <c r="C30" s="17"/>
      <c r="D30" s="17"/>
    </row>
    <row r="31" spans="1:4" x14ac:dyDescent="0.25">
      <c r="A31" s="12"/>
      <c r="B31" s="16" t="s">
        <v>218</v>
      </c>
      <c r="C31" s="16"/>
      <c r="D31" s="16"/>
    </row>
    <row r="32" spans="1:4" x14ac:dyDescent="0.25">
      <c r="A32" s="12"/>
      <c r="B32" s="17"/>
      <c r="C32" s="17"/>
      <c r="D32" s="17"/>
    </row>
    <row r="33" spans="1:4" ht="140.25" customHeight="1" x14ac:dyDescent="0.25">
      <c r="A33" s="12"/>
      <c r="B33" s="17" t="s">
        <v>219</v>
      </c>
      <c r="C33" s="17"/>
      <c r="D33" s="17"/>
    </row>
    <row r="34" spans="1:4" x14ac:dyDescent="0.25">
      <c r="A34" s="12"/>
      <c r="B34" s="17"/>
      <c r="C34" s="17"/>
      <c r="D34" s="17"/>
    </row>
    <row r="35" spans="1:4" ht="25.5" x14ac:dyDescent="0.25">
      <c r="A35" s="12"/>
      <c r="B35" s="13"/>
      <c r="C35" s="13" t="s">
        <v>220</v>
      </c>
      <c r="D35" s="14" t="s">
        <v>221</v>
      </c>
    </row>
    <row r="36" spans="1:4" ht="63.75" x14ac:dyDescent="0.25">
      <c r="A36" s="12"/>
      <c r="B36" s="13"/>
      <c r="C36" s="13" t="s">
        <v>220</v>
      </c>
      <c r="D36" s="14" t="s">
        <v>222</v>
      </c>
    </row>
    <row r="37" spans="1:4" ht="140.25" x14ac:dyDescent="0.25">
      <c r="A37" s="12"/>
      <c r="B37" s="13"/>
      <c r="C37" s="13" t="s">
        <v>220</v>
      </c>
      <c r="D37" s="14" t="s">
        <v>223</v>
      </c>
    </row>
    <row r="38" spans="1:4" x14ac:dyDescent="0.25">
      <c r="A38" s="12"/>
      <c r="B38" s="18"/>
      <c r="C38" s="18"/>
      <c r="D38" s="18"/>
    </row>
    <row r="39" spans="1:4" ht="25.5" customHeight="1" x14ac:dyDescent="0.25">
      <c r="A39" s="12"/>
      <c r="B39" s="17" t="s">
        <v>224</v>
      </c>
      <c r="C39" s="17"/>
      <c r="D39" s="17"/>
    </row>
    <row r="40" spans="1:4" x14ac:dyDescent="0.25">
      <c r="A40" s="12"/>
      <c r="B40" s="17"/>
      <c r="C40" s="17"/>
      <c r="D40" s="17"/>
    </row>
    <row r="41" spans="1:4" x14ac:dyDescent="0.25">
      <c r="A41" s="12"/>
      <c r="B41" s="16" t="s">
        <v>225</v>
      </c>
      <c r="C41" s="16"/>
      <c r="D41" s="16"/>
    </row>
    <row r="42" spans="1:4" x14ac:dyDescent="0.25">
      <c r="A42" s="12"/>
      <c r="B42" s="17"/>
      <c r="C42" s="17"/>
      <c r="D42" s="17"/>
    </row>
    <row r="43" spans="1:4" ht="102" customHeight="1" x14ac:dyDescent="0.25">
      <c r="A43" s="12"/>
      <c r="B43" s="17" t="s">
        <v>226</v>
      </c>
      <c r="C43" s="17"/>
      <c r="D43" s="17"/>
    </row>
    <row r="44" spans="1:4" x14ac:dyDescent="0.25">
      <c r="A44" s="12"/>
      <c r="B44" s="17" t="s">
        <v>209</v>
      </c>
      <c r="C44" s="17"/>
      <c r="D44" s="17"/>
    </row>
    <row r="45" spans="1:4" ht="127.5" customHeight="1" x14ac:dyDescent="0.25">
      <c r="A45" s="12"/>
      <c r="B45" s="17" t="s">
        <v>227</v>
      </c>
      <c r="C45" s="17"/>
      <c r="D45" s="17"/>
    </row>
    <row r="46" spans="1:4" x14ac:dyDescent="0.25">
      <c r="A46" s="12"/>
      <c r="B46" s="19"/>
      <c r="C46" s="19"/>
      <c r="D46" s="19"/>
    </row>
    <row r="47" spans="1:4" ht="102" customHeight="1" x14ac:dyDescent="0.25">
      <c r="A47" s="12"/>
      <c r="B47" s="19" t="s">
        <v>228</v>
      </c>
      <c r="C47" s="19"/>
      <c r="D47" s="19"/>
    </row>
    <row r="48" spans="1:4" x14ac:dyDescent="0.25">
      <c r="A48" s="12"/>
      <c r="B48" s="17"/>
      <c r="C48" s="17"/>
      <c r="D48" s="17"/>
    </row>
    <row r="49" spans="1:4" ht="280.5" customHeight="1" x14ac:dyDescent="0.25">
      <c r="A49" s="12"/>
      <c r="B49" s="19" t="s">
        <v>229</v>
      </c>
      <c r="C49" s="19"/>
      <c r="D49" s="19"/>
    </row>
    <row r="50" spans="1:4" x14ac:dyDescent="0.25">
      <c r="A50" s="12"/>
      <c r="B50" s="19"/>
      <c r="C50" s="19"/>
      <c r="D50" s="19"/>
    </row>
    <row r="51" spans="1:4" ht="76.5" customHeight="1" x14ac:dyDescent="0.25">
      <c r="A51" s="12"/>
      <c r="B51" s="19" t="s">
        <v>230</v>
      </c>
      <c r="C51" s="19"/>
      <c r="D51" s="19"/>
    </row>
    <row r="52" spans="1:4" x14ac:dyDescent="0.25">
      <c r="A52" s="12"/>
      <c r="B52" s="19"/>
      <c r="C52" s="19"/>
      <c r="D52" s="19"/>
    </row>
    <row r="53" spans="1:4" ht="38.25" customHeight="1" x14ac:dyDescent="0.25">
      <c r="A53" s="12"/>
      <c r="B53" s="19" t="s">
        <v>231</v>
      </c>
      <c r="C53" s="19"/>
      <c r="D53" s="19"/>
    </row>
    <row r="54" spans="1:4" x14ac:dyDescent="0.25">
      <c r="A54" s="12"/>
      <c r="B54" s="19"/>
      <c r="C54" s="19"/>
      <c r="D54" s="19"/>
    </row>
    <row r="55" spans="1:4" ht="89.25" customHeight="1" x14ac:dyDescent="0.25">
      <c r="A55" s="12"/>
      <c r="B55" s="17" t="s">
        <v>232</v>
      </c>
      <c r="C55" s="17"/>
      <c r="D55" s="17"/>
    </row>
    <row r="56" spans="1:4" x14ac:dyDescent="0.25">
      <c r="A56" s="12"/>
      <c r="B56" s="17"/>
      <c r="C56" s="17"/>
      <c r="D56" s="17"/>
    </row>
    <row r="57" spans="1:4" x14ac:dyDescent="0.25">
      <c r="A57" s="12"/>
      <c r="B57" s="16" t="s">
        <v>233</v>
      </c>
      <c r="C57" s="16"/>
      <c r="D57" s="16"/>
    </row>
    <row r="58" spans="1:4" x14ac:dyDescent="0.25">
      <c r="A58" s="12"/>
      <c r="B58" s="17"/>
      <c r="C58" s="17"/>
      <c r="D58" s="17"/>
    </row>
    <row r="59" spans="1:4" ht="76.5" customHeight="1" x14ac:dyDescent="0.25">
      <c r="A59" s="12"/>
      <c r="B59" s="17" t="s">
        <v>234</v>
      </c>
      <c r="C59" s="17"/>
      <c r="D59" s="17"/>
    </row>
    <row r="60" spans="1:4" x14ac:dyDescent="0.25">
      <c r="A60" s="12"/>
      <c r="B60" s="17"/>
      <c r="C60" s="17"/>
      <c r="D60" s="17"/>
    </row>
    <row r="61" spans="1:4" ht="76.5" customHeight="1" x14ac:dyDescent="0.25">
      <c r="A61" s="12"/>
      <c r="B61" s="17" t="s">
        <v>235</v>
      </c>
      <c r="C61" s="17"/>
      <c r="D61" s="17"/>
    </row>
    <row r="62" spans="1:4" x14ac:dyDescent="0.25">
      <c r="A62" s="12"/>
      <c r="B62" s="17"/>
      <c r="C62" s="17"/>
      <c r="D62" s="17"/>
    </row>
    <row r="63" spans="1:4" x14ac:dyDescent="0.25">
      <c r="A63" s="12"/>
      <c r="B63" s="16" t="s">
        <v>236</v>
      </c>
      <c r="C63" s="16"/>
      <c r="D63" s="16"/>
    </row>
    <row r="64" spans="1:4" x14ac:dyDescent="0.25">
      <c r="A64" s="12"/>
      <c r="B64" s="17"/>
      <c r="C64" s="17"/>
      <c r="D64" s="17"/>
    </row>
    <row r="65" spans="1:4" ht="102" customHeight="1" x14ac:dyDescent="0.25">
      <c r="A65" s="12"/>
      <c r="B65" s="17" t="s">
        <v>237</v>
      </c>
      <c r="C65" s="17"/>
      <c r="D65" s="17"/>
    </row>
    <row r="66" spans="1:4" x14ac:dyDescent="0.25">
      <c r="A66" s="12"/>
      <c r="B66" s="17"/>
      <c r="C66" s="17"/>
      <c r="D66" s="17"/>
    </row>
    <row r="67" spans="1:4" ht="255" customHeight="1" x14ac:dyDescent="0.25">
      <c r="A67" s="12"/>
      <c r="B67" s="17" t="s">
        <v>238</v>
      </c>
      <c r="C67" s="17"/>
      <c r="D67" s="17"/>
    </row>
    <row r="68" spans="1:4" x14ac:dyDescent="0.25">
      <c r="A68" s="12"/>
      <c r="B68" s="17"/>
      <c r="C68" s="17"/>
      <c r="D68" s="17"/>
    </row>
    <row r="69" spans="1:4" ht="140.25" customHeight="1" x14ac:dyDescent="0.25">
      <c r="A69" s="12"/>
      <c r="B69" s="17" t="s">
        <v>239</v>
      </c>
      <c r="C69" s="17"/>
      <c r="D69" s="17"/>
    </row>
    <row r="70" spans="1:4" x14ac:dyDescent="0.25">
      <c r="A70" s="12"/>
      <c r="B70" s="17"/>
      <c r="C70" s="17"/>
      <c r="D70" s="17"/>
    </row>
    <row r="71" spans="1:4" ht="255" customHeight="1" x14ac:dyDescent="0.25">
      <c r="A71" s="12"/>
      <c r="B71" s="17" t="s">
        <v>240</v>
      </c>
      <c r="C71" s="17"/>
      <c r="D71" s="17"/>
    </row>
    <row r="72" spans="1:4" x14ac:dyDescent="0.25">
      <c r="A72" s="12"/>
      <c r="B72" s="17"/>
      <c r="C72" s="17"/>
      <c r="D72" s="17"/>
    </row>
    <row r="73" spans="1:4" x14ac:dyDescent="0.25">
      <c r="A73" s="12"/>
      <c r="B73" s="16" t="s">
        <v>30</v>
      </c>
      <c r="C73" s="16"/>
      <c r="D73" s="16"/>
    </row>
    <row r="74" spans="1:4" x14ac:dyDescent="0.25">
      <c r="A74" s="12"/>
      <c r="B74" s="17"/>
      <c r="C74" s="17"/>
      <c r="D74" s="17"/>
    </row>
    <row r="75" spans="1:4" ht="140.25" customHeight="1" x14ac:dyDescent="0.25">
      <c r="A75" s="12"/>
      <c r="B75" s="17" t="s">
        <v>241</v>
      </c>
      <c r="C75" s="17"/>
      <c r="D75" s="17"/>
    </row>
    <row r="76" spans="1:4" x14ac:dyDescent="0.25">
      <c r="A76" s="12"/>
      <c r="B76" s="17"/>
      <c r="C76" s="17"/>
      <c r="D76" s="17"/>
    </row>
    <row r="77" spans="1:4" x14ac:dyDescent="0.25">
      <c r="A77" s="12"/>
      <c r="B77" s="16" t="s">
        <v>242</v>
      </c>
      <c r="C77" s="16"/>
      <c r="D77" s="16"/>
    </row>
    <row r="78" spans="1:4" x14ac:dyDescent="0.25">
      <c r="A78" s="12"/>
      <c r="B78" s="16"/>
      <c r="C78" s="16"/>
      <c r="D78" s="16"/>
    </row>
    <row r="79" spans="1:4" ht="114.75" customHeight="1" x14ac:dyDescent="0.25">
      <c r="A79" s="12"/>
      <c r="B79" s="17" t="s">
        <v>243</v>
      </c>
      <c r="C79" s="17"/>
      <c r="D79" s="17"/>
    </row>
    <row r="80" spans="1:4" x14ac:dyDescent="0.25">
      <c r="A80" s="12"/>
      <c r="B80" s="17"/>
      <c r="C80" s="17"/>
      <c r="D80" s="17"/>
    </row>
    <row r="81" spans="1:4" ht="255" customHeight="1" x14ac:dyDescent="0.25">
      <c r="A81" s="12"/>
      <c r="B81" s="17" t="s">
        <v>244</v>
      </c>
      <c r="C81" s="17"/>
      <c r="D81" s="17"/>
    </row>
    <row r="82" spans="1:4" x14ac:dyDescent="0.25">
      <c r="A82" s="12"/>
      <c r="B82" s="17"/>
      <c r="C82" s="17"/>
      <c r="D82" s="17"/>
    </row>
    <row r="83" spans="1:4" ht="229.5" customHeight="1" x14ac:dyDescent="0.25">
      <c r="A83" s="12"/>
      <c r="B83" s="17" t="s">
        <v>245</v>
      </c>
      <c r="C83" s="17"/>
      <c r="D83" s="17"/>
    </row>
    <row r="84" spans="1:4" x14ac:dyDescent="0.25">
      <c r="A84" s="12"/>
      <c r="B84" s="17" t="s">
        <v>209</v>
      </c>
      <c r="C84" s="17"/>
      <c r="D84" s="17"/>
    </row>
    <row r="85" spans="1:4" ht="191.25" customHeight="1" x14ac:dyDescent="0.25">
      <c r="A85" s="12"/>
      <c r="B85" s="17" t="s">
        <v>246</v>
      </c>
      <c r="C85" s="17"/>
      <c r="D85" s="17"/>
    </row>
    <row r="86" spans="1:4" x14ac:dyDescent="0.25">
      <c r="A86" s="12"/>
      <c r="B86" s="17"/>
      <c r="C86" s="17"/>
      <c r="D86" s="17"/>
    </row>
    <row r="87" spans="1:4" ht="114.75" customHeight="1" x14ac:dyDescent="0.25">
      <c r="A87" s="12"/>
      <c r="B87" s="17" t="s">
        <v>247</v>
      </c>
      <c r="C87" s="17"/>
      <c r="D87" s="17"/>
    </row>
    <row r="88" spans="1:4" x14ac:dyDescent="0.25">
      <c r="A88" s="12"/>
      <c r="B88" s="17"/>
      <c r="C88" s="17"/>
      <c r="D88" s="17"/>
    </row>
    <row r="89" spans="1:4" x14ac:dyDescent="0.25">
      <c r="A89" s="12"/>
      <c r="B89" s="16" t="s">
        <v>248</v>
      </c>
      <c r="C89" s="16"/>
      <c r="D89" s="16"/>
    </row>
    <row r="90" spans="1:4" x14ac:dyDescent="0.25">
      <c r="A90" s="12"/>
      <c r="B90" s="16"/>
      <c r="C90" s="16"/>
      <c r="D90" s="16"/>
    </row>
    <row r="91" spans="1:4" ht="153" customHeight="1" x14ac:dyDescent="0.25">
      <c r="A91" s="12"/>
      <c r="B91" s="17" t="s">
        <v>249</v>
      </c>
      <c r="C91" s="17"/>
      <c r="D91" s="17"/>
    </row>
    <row r="92" spans="1:4" x14ac:dyDescent="0.25">
      <c r="A92" s="12"/>
      <c r="B92" s="17"/>
      <c r="C92" s="17"/>
      <c r="D92" s="17"/>
    </row>
    <row r="93" spans="1:4" ht="102" customHeight="1" x14ac:dyDescent="0.25">
      <c r="A93" s="12"/>
      <c r="B93" s="17" t="s">
        <v>250</v>
      </c>
      <c r="C93" s="17"/>
      <c r="D93" s="17"/>
    </row>
    <row r="94" spans="1:4" x14ac:dyDescent="0.25">
      <c r="A94" s="12"/>
      <c r="B94" s="17"/>
      <c r="C94" s="17"/>
      <c r="D94" s="17"/>
    </row>
    <row r="95" spans="1:4" ht="191.25" customHeight="1" x14ac:dyDescent="0.25">
      <c r="A95" s="12"/>
      <c r="B95" s="17" t="s">
        <v>251</v>
      </c>
      <c r="C95" s="17"/>
      <c r="D95" s="17"/>
    </row>
    <row r="96" spans="1:4" x14ac:dyDescent="0.25">
      <c r="A96" s="12"/>
      <c r="B96" s="17"/>
      <c r="C96" s="17"/>
      <c r="D96" s="17"/>
    </row>
    <row r="97" spans="1:4" ht="89.25" customHeight="1" x14ac:dyDescent="0.25">
      <c r="A97" s="12"/>
      <c r="B97" s="17" t="s">
        <v>252</v>
      </c>
      <c r="C97" s="17"/>
      <c r="D97" s="17"/>
    </row>
    <row r="98" spans="1:4" x14ac:dyDescent="0.25">
      <c r="A98" s="12"/>
      <c r="B98" s="17"/>
      <c r="C98" s="17"/>
      <c r="D98" s="17"/>
    </row>
    <row r="99" spans="1:4" ht="280.5" customHeight="1" x14ac:dyDescent="0.25">
      <c r="A99" s="12"/>
      <c r="B99" s="17" t="s">
        <v>253</v>
      </c>
      <c r="C99" s="17"/>
      <c r="D99" s="17"/>
    </row>
    <row r="100" spans="1:4" x14ac:dyDescent="0.25">
      <c r="A100" s="12"/>
      <c r="B100" s="17" t="s">
        <v>209</v>
      </c>
      <c r="C100" s="17"/>
      <c r="D100" s="17"/>
    </row>
    <row r="101" spans="1:4" ht="38.25" customHeight="1" x14ac:dyDescent="0.25">
      <c r="A101" s="12"/>
      <c r="B101" s="17" t="s">
        <v>254</v>
      </c>
      <c r="C101" s="17"/>
      <c r="D101" s="17"/>
    </row>
    <row r="102" spans="1:4" x14ac:dyDescent="0.25">
      <c r="A102" s="12"/>
      <c r="B102" s="17"/>
      <c r="C102" s="17"/>
      <c r="D102" s="17"/>
    </row>
    <row r="103" spans="1:4" x14ac:dyDescent="0.25">
      <c r="A103" s="12"/>
      <c r="B103" s="16" t="s">
        <v>43</v>
      </c>
      <c r="C103" s="16"/>
      <c r="D103" s="16"/>
    </row>
    <row r="104" spans="1:4" x14ac:dyDescent="0.25">
      <c r="A104" s="12"/>
      <c r="B104" s="16"/>
      <c r="C104" s="16"/>
      <c r="D104" s="16"/>
    </row>
    <row r="105" spans="1:4" ht="89.25" customHeight="1" x14ac:dyDescent="0.25">
      <c r="A105" s="12"/>
      <c r="B105" s="17" t="s">
        <v>255</v>
      </c>
      <c r="C105" s="17"/>
      <c r="D105" s="17"/>
    </row>
    <row r="106" spans="1:4" x14ac:dyDescent="0.25">
      <c r="A106" s="12"/>
      <c r="B106" s="17"/>
      <c r="C106" s="17"/>
      <c r="D106" s="17"/>
    </row>
    <row r="107" spans="1:4" ht="153" customHeight="1" x14ac:dyDescent="0.25">
      <c r="A107" s="12"/>
      <c r="B107" s="17" t="s">
        <v>256</v>
      </c>
      <c r="C107" s="17"/>
      <c r="D107" s="17"/>
    </row>
    <row r="108" spans="1:4" x14ac:dyDescent="0.25">
      <c r="A108" s="12"/>
      <c r="B108" s="17"/>
      <c r="C108" s="17"/>
      <c r="D108" s="17"/>
    </row>
    <row r="109" spans="1:4" ht="408" customHeight="1" x14ac:dyDescent="0.25">
      <c r="A109" s="12"/>
      <c r="B109" s="17" t="s">
        <v>257</v>
      </c>
      <c r="C109" s="17"/>
      <c r="D109" s="17"/>
    </row>
    <row r="110" spans="1:4" x14ac:dyDescent="0.25">
      <c r="A110" s="12"/>
      <c r="B110" s="17"/>
      <c r="C110" s="17"/>
      <c r="D110" s="17"/>
    </row>
    <row r="111" spans="1:4" x14ac:dyDescent="0.25">
      <c r="A111" s="12"/>
      <c r="B111" s="16" t="s">
        <v>258</v>
      </c>
      <c r="C111" s="16"/>
      <c r="D111" s="16"/>
    </row>
    <row r="112" spans="1:4" x14ac:dyDescent="0.25">
      <c r="A112" s="12"/>
      <c r="B112" s="16"/>
      <c r="C112" s="16"/>
      <c r="D112" s="16"/>
    </row>
    <row r="113" spans="1:4" ht="242.25" customHeight="1" x14ac:dyDescent="0.25">
      <c r="A113" s="12"/>
      <c r="B113" s="17" t="s">
        <v>259</v>
      </c>
      <c r="C113" s="17"/>
      <c r="D113" s="17"/>
    </row>
    <row r="114" spans="1:4" x14ac:dyDescent="0.25">
      <c r="A114" s="12"/>
      <c r="B114" s="16"/>
      <c r="C114" s="16"/>
      <c r="D114" s="16"/>
    </row>
    <row r="115" spans="1:4" x14ac:dyDescent="0.25">
      <c r="A115" s="12"/>
      <c r="B115" s="16" t="s">
        <v>260</v>
      </c>
      <c r="C115" s="16"/>
      <c r="D115" s="16"/>
    </row>
    <row r="116" spans="1:4" x14ac:dyDescent="0.25">
      <c r="A116" s="12"/>
      <c r="B116" s="16"/>
      <c r="C116" s="16"/>
      <c r="D116" s="16"/>
    </row>
    <row r="117" spans="1:4" ht="293.25" customHeight="1" x14ac:dyDescent="0.25">
      <c r="A117" s="12"/>
      <c r="B117" s="17" t="s">
        <v>261</v>
      </c>
      <c r="C117" s="17"/>
      <c r="D117" s="17"/>
    </row>
    <row r="118" spans="1:4" x14ac:dyDescent="0.25">
      <c r="A118" s="12"/>
      <c r="B118" s="17"/>
      <c r="C118" s="17"/>
      <c r="D118" s="17"/>
    </row>
    <row r="119" spans="1:4" ht="140.25" customHeight="1" x14ac:dyDescent="0.25">
      <c r="A119" s="12"/>
      <c r="B119" s="17" t="s">
        <v>262</v>
      </c>
      <c r="C119" s="17"/>
      <c r="D119" s="17"/>
    </row>
    <row r="120" spans="1:4" x14ac:dyDescent="0.25">
      <c r="A120" s="12"/>
      <c r="B120" s="17"/>
      <c r="C120" s="17"/>
      <c r="D120" s="17"/>
    </row>
    <row r="121" spans="1:4" ht="25.5" customHeight="1" x14ac:dyDescent="0.25">
      <c r="A121" s="12"/>
      <c r="B121" s="16" t="s">
        <v>263</v>
      </c>
      <c r="C121" s="16"/>
      <c r="D121" s="16"/>
    </row>
    <row r="122" spans="1:4" x14ac:dyDescent="0.25">
      <c r="A122" s="12"/>
      <c r="B122" s="17"/>
      <c r="C122" s="17"/>
      <c r="D122" s="17"/>
    </row>
    <row r="123" spans="1:4" ht="178.5" customHeight="1" x14ac:dyDescent="0.25">
      <c r="A123" s="12"/>
      <c r="B123" s="17" t="s">
        <v>264</v>
      </c>
      <c r="C123" s="17"/>
      <c r="D123" s="17"/>
    </row>
    <row r="124" spans="1:4" x14ac:dyDescent="0.25">
      <c r="A124" s="12"/>
      <c r="B124" s="17"/>
      <c r="C124" s="17"/>
      <c r="D124" s="17"/>
    </row>
    <row r="125" spans="1:4" x14ac:dyDescent="0.25">
      <c r="A125" s="12"/>
      <c r="B125" s="16" t="s">
        <v>265</v>
      </c>
      <c r="C125" s="16"/>
      <c r="D125" s="16"/>
    </row>
    <row r="126" spans="1:4" x14ac:dyDescent="0.25">
      <c r="A126" s="12"/>
      <c r="B126" s="17"/>
      <c r="C126" s="17"/>
      <c r="D126" s="17"/>
    </row>
    <row r="127" spans="1:4" ht="63.75" customHeight="1" x14ac:dyDescent="0.25">
      <c r="A127" s="12"/>
      <c r="B127" s="17" t="s">
        <v>266</v>
      </c>
      <c r="C127" s="17"/>
      <c r="D127" s="17"/>
    </row>
    <row r="128" spans="1:4" x14ac:dyDescent="0.25">
      <c r="A128" s="12"/>
      <c r="B128" s="17"/>
      <c r="C128" s="17"/>
      <c r="D128" s="17"/>
    </row>
    <row r="129" spans="1:4" x14ac:dyDescent="0.25">
      <c r="A129" s="12"/>
      <c r="B129" s="16" t="s">
        <v>267</v>
      </c>
      <c r="C129" s="16"/>
      <c r="D129" s="16"/>
    </row>
    <row r="130" spans="1:4" x14ac:dyDescent="0.25">
      <c r="A130" s="12"/>
      <c r="B130" s="16"/>
      <c r="C130" s="16"/>
      <c r="D130" s="16"/>
    </row>
    <row r="131" spans="1:4" ht="153" customHeight="1" x14ac:dyDescent="0.25">
      <c r="A131" s="12"/>
      <c r="B131" s="17" t="s">
        <v>268</v>
      </c>
      <c r="C131" s="17"/>
      <c r="D131" s="17"/>
    </row>
    <row r="132" spans="1:4" x14ac:dyDescent="0.25">
      <c r="A132" s="12"/>
      <c r="B132" s="17"/>
      <c r="C132" s="17"/>
      <c r="D132" s="17"/>
    </row>
    <row r="133" spans="1:4" ht="89.25" customHeight="1" x14ac:dyDescent="0.25">
      <c r="A133" s="12"/>
      <c r="B133" s="17" t="s">
        <v>269</v>
      </c>
      <c r="C133" s="17"/>
      <c r="D133" s="17"/>
    </row>
    <row r="134" spans="1:4" x14ac:dyDescent="0.25">
      <c r="A134" s="12"/>
      <c r="B134" s="17"/>
      <c r="C134" s="17"/>
      <c r="D134" s="17"/>
    </row>
    <row r="135" spans="1:4" ht="63.75" customHeight="1" x14ac:dyDescent="0.25">
      <c r="A135" s="12"/>
      <c r="B135" s="17" t="s">
        <v>270</v>
      </c>
      <c r="C135" s="17"/>
      <c r="D135" s="17"/>
    </row>
    <row r="136" spans="1:4" x14ac:dyDescent="0.25">
      <c r="A136" s="12"/>
      <c r="B136" s="17"/>
      <c r="C136" s="17"/>
      <c r="D136" s="17"/>
    </row>
    <row r="137" spans="1:4" ht="89.25" customHeight="1" x14ac:dyDescent="0.25">
      <c r="A137" s="12"/>
      <c r="B137" s="17" t="s">
        <v>271</v>
      </c>
      <c r="C137" s="17"/>
      <c r="D137" s="17"/>
    </row>
    <row r="138" spans="1:4" x14ac:dyDescent="0.25">
      <c r="A138" s="12"/>
      <c r="B138" s="17"/>
      <c r="C138" s="17"/>
      <c r="D138" s="17"/>
    </row>
    <row r="139" spans="1:4" ht="63.75" customHeight="1" x14ac:dyDescent="0.25">
      <c r="A139" s="12"/>
      <c r="B139" s="17" t="s">
        <v>272</v>
      </c>
      <c r="C139" s="17"/>
      <c r="D139" s="17"/>
    </row>
    <row r="140" spans="1:4" x14ac:dyDescent="0.25">
      <c r="A140" s="12"/>
      <c r="B140" s="17"/>
      <c r="C140" s="17"/>
      <c r="D140" s="17"/>
    </row>
    <row r="141" spans="1:4" ht="127.5" customHeight="1" x14ac:dyDescent="0.25">
      <c r="A141" s="12"/>
      <c r="B141" s="17" t="s">
        <v>273</v>
      </c>
      <c r="C141" s="17"/>
      <c r="D141" s="17"/>
    </row>
    <row r="142" spans="1:4" x14ac:dyDescent="0.25">
      <c r="A142" s="12"/>
      <c r="B142" s="17" t="s">
        <v>209</v>
      </c>
      <c r="C142" s="17"/>
      <c r="D142" s="17"/>
    </row>
    <row r="143" spans="1:4" ht="102" customHeight="1" x14ac:dyDescent="0.25">
      <c r="A143" s="12"/>
      <c r="B143" s="17" t="s">
        <v>274</v>
      </c>
      <c r="C143" s="17"/>
      <c r="D143" s="17"/>
    </row>
    <row r="144" spans="1:4" x14ac:dyDescent="0.25">
      <c r="A144" s="12"/>
      <c r="B144" s="17"/>
      <c r="C144" s="17"/>
      <c r="D144" s="17"/>
    </row>
    <row r="145" spans="1:4" ht="63.75" customHeight="1" x14ac:dyDescent="0.25">
      <c r="A145" s="12"/>
      <c r="B145" s="17" t="s">
        <v>275</v>
      </c>
      <c r="C145" s="17"/>
      <c r="D145" s="17"/>
    </row>
    <row r="146" spans="1:4" x14ac:dyDescent="0.25">
      <c r="A146" s="12"/>
      <c r="B146" s="17"/>
      <c r="C146" s="17"/>
      <c r="D146" s="17"/>
    </row>
    <row r="147" spans="1:4" x14ac:dyDescent="0.25">
      <c r="A147" s="12"/>
      <c r="B147" s="16" t="s">
        <v>276</v>
      </c>
      <c r="C147" s="16"/>
      <c r="D147" s="16"/>
    </row>
    <row r="148" spans="1:4" x14ac:dyDescent="0.25">
      <c r="A148" s="12"/>
      <c r="B148" s="16"/>
      <c r="C148" s="16"/>
      <c r="D148" s="16"/>
    </row>
    <row r="149" spans="1:4" ht="114.75" customHeight="1" x14ac:dyDescent="0.25">
      <c r="A149" s="12"/>
      <c r="B149" s="17" t="s">
        <v>277</v>
      </c>
      <c r="C149" s="17"/>
      <c r="D149" s="17"/>
    </row>
    <row r="150" spans="1:4" x14ac:dyDescent="0.25">
      <c r="A150" s="12"/>
      <c r="B150" s="17"/>
      <c r="C150" s="17"/>
      <c r="D150" s="17"/>
    </row>
    <row r="151" spans="1:4" ht="114.75" customHeight="1" x14ac:dyDescent="0.25">
      <c r="A151" s="12"/>
      <c r="B151" s="17" t="s">
        <v>278</v>
      </c>
      <c r="C151" s="17"/>
      <c r="D151" s="17"/>
    </row>
    <row r="152" spans="1:4" x14ac:dyDescent="0.25">
      <c r="A152" s="12"/>
      <c r="B152" s="17"/>
      <c r="C152" s="17"/>
      <c r="D152" s="17"/>
    </row>
    <row r="153" spans="1:4" x14ac:dyDescent="0.25">
      <c r="A153" s="12"/>
      <c r="B153" s="16" t="s">
        <v>279</v>
      </c>
      <c r="C153" s="16"/>
      <c r="D153" s="16"/>
    </row>
    <row r="154" spans="1:4" x14ac:dyDescent="0.25">
      <c r="A154" s="12"/>
      <c r="B154" s="16"/>
      <c r="C154" s="16"/>
      <c r="D154" s="16"/>
    </row>
    <row r="155" spans="1:4" ht="408" customHeight="1" x14ac:dyDescent="0.25">
      <c r="A155" s="12"/>
      <c r="B155" s="17" t="s">
        <v>280</v>
      </c>
      <c r="C155" s="17"/>
      <c r="D155" s="17"/>
    </row>
    <row r="156" spans="1:4" x14ac:dyDescent="0.25">
      <c r="A156" s="12"/>
      <c r="B156" s="17"/>
      <c r="C156" s="17"/>
      <c r="D156" s="17"/>
    </row>
    <row r="157" spans="1:4" ht="191.25" customHeight="1" x14ac:dyDescent="0.25">
      <c r="A157" s="12"/>
      <c r="B157" s="17" t="s">
        <v>281</v>
      </c>
      <c r="C157" s="17"/>
      <c r="D157" s="17"/>
    </row>
    <row r="158" spans="1:4" x14ac:dyDescent="0.25">
      <c r="A158" s="12"/>
      <c r="B158" s="17"/>
      <c r="C158" s="17"/>
      <c r="D158" s="17"/>
    </row>
    <row r="159" spans="1:4" ht="242.25" customHeight="1" x14ac:dyDescent="0.25">
      <c r="A159" s="12"/>
      <c r="B159" s="17" t="s">
        <v>282</v>
      </c>
      <c r="C159" s="17"/>
      <c r="D159" s="17"/>
    </row>
    <row r="160" spans="1:4" x14ac:dyDescent="0.25">
      <c r="A160" s="12"/>
      <c r="B160" s="4"/>
    </row>
  </sheetData>
  <mergeCells count="158">
    <mergeCell ref="B156:D156"/>
    <mergeCell ref="B157:D157"/>
    <mergeCell ref="B158:D158"/>
    <mergeCell ref="B159:D159"/>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3:D33"/>
    <mergeCell ref="B34:D34"/>
    <mergeCell ref="B38:D38"/>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6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9"/>
  <sheetViews>
    <sheetView showGridLines="0" workbookViewId="0"/>
  </sheetViews>
  <sheetFormatPr defaultRowHeight="15" x14ac:dyDescent="0.25"/>
  <cols>
    <col min="1" max="1" width="36.5703125" bestFit="1" customWidth="1"/>
    <col min="2" max="3" width="36.5703125" customWidth="1"/>
    <col min="4" max="4" width="7.85546875" customWidth="1"/>
    <col min="5" max="6" width="36.5703125" customWidth="1"/>
    <col min="7" max="7" width="7.85546875" customWidth="1"/>
    <col min="8" max="9" width="36.5703125" customWidth="1"/>
    <col min="10" max="10" width="7.85546875" customWidth="1"/>
    <col min="11" max="11" width="36.5703125" customWidth="1"/>
    <col min="12" max="12" width="9.7109375" customWidth="1"/>
    <col min="13" max="13" width="7.85546875" customWidth="1"/>
    <col min="14" max="15" width="36.5703125" customWidth="1"/>
    <col min="16" max="16" width="7.85546875" customWidth="1"/>
    <col min="17" max="18" width="36.5703125" customWidth="1"/>
    <col min="19" max="19" width="7.85546875" customWidth="1"/>
    <col min="20" max="20" width="36.5703125" customWidth="1"/>
    <col min="21" max="21" width="9.7109375" customWidth="1"/>
    <col min="22" max="22" width="7.85546875" customWidth="1"/>
    <col min="23" max="23" width="36.5703125" customWidth="1"/>
    <col min="24" max="24" width="10.85546875" customWidth="1"/>
    <col min="25" max="25" width="7.85546875" customWidth="1"/>
    <col min="26" max="26" width="36.5703125" customWidth="1"/>
    <col min="27" max="27" width="10.85546875" customWidth="1"/>
    <col min="28" max="28" width="36.5703125" customWidth="1"/>
    <col min="29" max="29" width="18.7109375" customWidth="1"/>
    <col min="30" max="30" width="9.7109375" customWidth="1"/>
  </cols>
  <sheetData>
    <row r="1" spans="1:30" ht="15" customHeight="1" x14ac:dyDescent="0.25">
      <c r="A1" s="7" t="s">
        <v>2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84</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2" t="s">
        <v>285</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2"/>
      <c r="B5" s="16" t="s">
        <v>286</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25.5" customHeight="1" x14ac:dyDescent="0.25">
      <c r="A7" s="12"/>
      <c r="B7" s="17" t="s">
        <v>287</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x14ac:dyDescent="0.25">
      <c r="A8" s="12"/>
      <c r="B8" s="17" t="s">
        <v>209</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x14ac:dyDescent="0.25">
      <c r="A9" s="12"/>
      <c r="B9" s="17" t="s">
        <v>288</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row>
    <row r="10" spans="1:30" x14ac:dyDescent="0.25">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row>
    <row r="11" spans="1:30" ht="15.75" thickBot="1" x14ac:dyDescent="0.3">
      <c r="A11" s="12"/>
      <c r="B11" s="20"/>
      <c r="C11" s="20"/>
      <c r="D11" s="52"/>
      <c r="E11" s="52"/>
      <c r="F11" s="20"/>
      <c r="G11" s="52"/>
      <c r="H11" s="52"/>
      <c r="I11" s="20"/>
      <c r="J11" s="52"/>
      <c r="K11" s="52"/>
      <c r="L11" s="20"/>
      <c r="M11" s="53" t="s">
        <v>289</v>
      </c>
      <c r="N11" s="53"/>
      <c r="O11" s="53"/>
      <c r="P11" s="53"/>
      <c r="Q11" s="53"/>
      <c r="R11" s="20"/>
      <c r="S11" s="52"/>
      <c r="T11" s="52"/>
      <c r="U11" s="22"/>
      <c r="V11" s="54" t="s">
        <v>290</v>
      </c>
      <c r="W11" s="54"/>
      <c r="X11" s="54"/>
      <c r="Y11" s="54"/>
      <c r="Z11" s="54"/>
      <c r="AA11" s="22"/>
    </row>
    <row r="12" spans="1:30" ht="15.75" thickBot="1" x14ac:dyDescent="0.3">
      <c r="A12" s="12"/>
      <c r="B12" s="20"/>
      <c r="C12" s="20"/>
      <c r="D12" s="53" t="s">
        <v>291</v>
      </c>
      <c r="E12" s="53"/>
      <c r="F12" s="20"/>
      <c r="G12" s="54" t="s">
        <v>292</v>
      </c>
      <c r="H12" s="54"/>
      <c r="I12" s="20"/>
      <c r="J12" s="53" t="s">
        <v>293</v>
      </c>
      <c r="K12" s="53"/>
      <c r="L12" s="20"/>
      <c r="M12" s="55" t="s">
        <v>294</v>
      </c>
      <c r="N12" s="55"/>
      <c r="O12" s="25"/>
      <c r="P12" s="55" t="s">
        <v>295</v>
      </c>
      <c r="Q12" s="55"/>
      <c r="R12" s="20"/>
      <c r="S12" s="53" t="s">
        <v>296</v>
      </c>
      <c r="T12" s="53"/>
      <c r="U12" s="22"/>
      <c r="V12" s="56" t="s">
        <v>297</v>
      </c>
      <c r="W12" s="56"/>
      <c r="X12" s="26"/>
      <c r="Y12" s="56" t="s">
        <v>298</v>
      </c>
      <c r="Z12" s="56"/>
      <c r="AA12" s="22"/>
    </row>
    <row r="13" spans="1:30" x14ac:dyDescent="0.25">
      <c r="A13" s="12"/>
      <c r="B13" s="27" t="s">
        <v>299</v>
      </c>
      <c r="C13" s="28"/>
      <c r="D13" s="29"/>
      <c r="E13" s="30"/>
      <c r="F13" s="28"/>
      <c r="G13" s="29"/>
      <c r="H13" s="30"/>
      <c r="I13" s="28"/>
      <c r="J13" s="29"/>
      <c r="K13" s="30"/>
      <c r="L13" s="28"/>
      <c r="M13" s="29"/>
      <c r="N13" s="30"/>
      <c r="O13" s="28"/>
      <c r="P13" s="29"/>
      <c r="Q13" s="30"/>
      <c r="R13" s="28"/>
      <c r="S13" s="29"/>
      <c r="T13" s="30"/>
      <c r="U13" s="28"/>
      <c r="V13" s="31"/>
      <c r="W13" s="30"/>
      <c r="X13" s="27"/>
      <c r="Y13" s="31"/>
      <c r="Z13" s="30"/>
      <c r="AA13" s="27"/>
    </row>
    <row r="14" spans="1:30" x14ac:dyDescent="0.25">
      <c r="A14" s="12"/>
      <c r="B14" s="32" t="s">
        <v>300</v>
      </c>
      <c r="C14" s="33"/>
      <c r="D14" s="34" t="s">
        <v>301</v>
      </c>
      <c r="E14" s="35">
        <v>261446920</v>
      </c>
      <c r="F14" s="33"/>
      <c r="G14" s="34" t="s">
        <v>301</v>
      </c>
      <c r="H14" s="35">
        <v>6845999</v>
      </c>
      <c r="I14" s="33"/>
      <c r="J14" s="34" t="s">
        <v>301</v>
      </c>
      <c r="K14" s="35">
        <v>268292919</v>
      </c>
      <c r="L14" s="33"/>
      <c r="M14" s="34" t="s">
        <v>301</v>
      </c>
      <c r="N14" s="35">
        <v>5619636</v>
      </c>
      <c r="O14" s="33"/>
      <c r="P14" s="34" t="s">
        <v>301</v>
      </c>
      <c r="Q14" s="36" t="s">
        <v>302</v>
      </c>
      <c r="R14" s="33"/>
      <c r="S14" s="34" t="s">
        <v>301</v>
      </c>
      <c r="T14" s="35">
        <v>273912555</v>
      </c>
      <c r="U14" s="33"/>
      <c r="V14" s="33"/>
      <c r="W14" s="36">
        <v>3.21</v>
      </c>
      <c r="X14" s="34" t="s">
        <v>303</v>
      </c>
      <c r="Y14" s="33"/>
      <c r="Z14" s="36">
        <v>2.5499999999999998</v>
      </c>
      <c r="AA14" s="34" t="s">
        <v>303</v>
      </c>
    </row>
    <row r="15" spans="1:30" x14ac:dyDescent="0.25">
      <c r="A15" s="12"/>
      <c r="B15" s="37" t="s">
        <v>304</v>
      </c>
      <c r="C15" s="38"/>
      <c r="D15" s="39"/>
      <c r="E15" s="40">
        <v>135691261</v>
      </c>
      <c r="F15" s="38"/>
      <c r="G15" s="39"/>
      <c r="H15" s="40">
        <v>6678901</v>
      </c>
      <c r="I15" s="38"/>
      <c r="J15" s="39"/>
      <c r="K15" s="40">
        <v>142370162</v>
      </c>
      <c r="L15" s="38"/>
      <c r="M15" s="39"/>
      <c r="N15" s="40">
        <v>1907681</v>
      </c>
      <c r="O15" s="38"/>
      <c r="P15" s="39"/>
      <c r="Q15" s="40">
        <v>-660305</v>
      </c>
      <c r="R15" s="38"/>
      <c r="S15" s="39"/>
      <c r="T15" s="40">
        <v>143617538</v>
      </c>
      <c r="U15" s="38"/>
      <c r="V15" s="38"/>
      <c r="W15" s="41">
        <v>3.73</v>
      </c>
      <c r="X15" s="42" t="s">
        <v>303</v>
      </c>
      <c r="Y15" s="38"/>
      <c r="Z15" s="41">
        <v>2.84</v>
      </c>
      <c r="AA15" s="42" t="s">
        <v>303</v>
      </c>
    </row>
    <row r="16" spans="1:30" x14ac:dyDescent="0.25">
      <c r="A16" s="12"/>
      <c r="B16" s="32" t="s">
        <v>305</v>
      </c>
      <c r="C16" s="33"/>
      <c r="D16" s="43"/>
      <c r="E16" s="35">
        <v>1037960571</v>
      </c>
      <c r="F16" s="33"/>
      <c r="G16" s="43"/>
      <c r="H16" s="35">
        <v>56197634</v>
      </c>
      <c r="I16" s="33"/>
      <c r="J16" s="43"/>
      <c r="K16" s="35">
        <v>1094158205</v>
      </c>
      <c r="L16" s="33"/>
      <c r="M16" s="43"/>
      <c r="N16" s="35">
        <v>11998688</v>
      </c>
      <c r="O16" s="33"/>
      <c r="P16" s="43"/>
      <c r="Q16" s="35">
        <v>-4387016</v>
      </c>
      <c r="R16" s="33"/>
      <c r="S16" s="43"/>
      <c r="T16" s="35">
        <v>1101769877</v>
      </c>
      <c r="U16" s="33"/>
      <c r="V16" s="33"/>
      <c r="W16" s="36">
        <v>4.03</v>
      </c>
      <c r="X16" s="34" t="s">
        <v>303</v>
      </c>
      <c r="Y16" s="33"/>
      <c r="Z16" s="36">
        <v>3.24</v>
      </c>
      <c r="AA16" s="34" t="s">
        <v>303</v>
      </c>
    </row>
    <row r="17" spans="1:30" x14ac:dyDescent="0.25">
      <c r="A17" s="12"/>
      <c r="B17" s="37" t="s">
        <v>306</v>
      </c>
      <c r="C17" s="38"/>
      <c r="D17" s="39"/>
      <c r="E17" s="40">
        <v>94181120</v>
      </c>
      <c r="F17" s="38"/>
      <c r="G17" s="39"/>
      <c r="H17" s="40">
        <v>966388</v>
      </c>
      <c r="I17" s="38"/>
      <c r="J17" s="39"/>
      <c r="K17" s="40">
        <v>95147508</v>
      </c>
      <c r="L17" s="38"/>
      <c r="M17" s="39"/>
      <c r="N17" s="40">
        <v>327001</v>
      </c>
      <c r="O17" s="38"/>
      <c r="P17" s="39"/>
      <c r="Q17" s="41" t="s">
        <v>302</v>
      </c>
      <c r="R17" s="38"/>
      <c r="S17" s="39"/>
      <c r="T17" s="40">
        <v>95474509</v>
      </c>
      <c r="U17" s="38"/>
      <c r="V17" s="38"/>
      <c r="W17" s="41">
        <v>3</v>
      </c>
      <c r="X17" s="42" t="s">
        <v>303</v>
      </c>
      <c r="Y17" s="38"/>
      <c r="Z17" s="41">
        <v>2.87</v>
      </c>
      <c r="AA17" s="42" t="s">
        <v>303</v>
      </c>
    </row>
    <row r="18" spans="1:30" x14ac:dyDescent="0.25">
      <c r="A18" s="12"/>
      <c r="B18" s="32" t="s">
        <v>307</v>
      </c>
      <c r="C18" s="33"/>
      <c r="D18" s="43"/>
      <c r="E18" s="35">
        <v>447082303</v>
      </c>
      <c r="F18" s="33"/>
      <c r="G18" s="43"/>
      <c r="H18" s="35">
        <v>-980036</v>
      </c>
      <c r="I18" s="33"/>
      <c r="J18" s="43"/>
      <c r="K18" s="35">
        <v>446102267</v>
      </c>
      <c r="L18" s="33"/>
      <c r="M18" s="43"/>
      <c r="N18" s="35">
        <v>5152510</v>
      </c>
      <c r="O18" s="33"/>
      <c r="P18" s="43"/>
      <c r="Q18" s="35">
        <v>-560129</v>
      </c>
      <c r="R18" s="33"/>
      <c r="S18" s="43"/>
      <c r="T18" s="35">
        <v>450694648</v>
      </c>
      <c r="U18" s="33"/>
      <c r="V18" s="33"/>
      <c r="W18" s="36">
        <v>2.42</v>
      </c>
      <c r="X18" s="34" t="s">
        <v>303</v>
      </c>
      <c r="Y18" s="33"/>
      <c r="Z18" s="36">
        <v>2.8</v>
      </c>
      <c r="AA18" s="34" t="s">
        <v>303</v>
      </c>
    </row>
    <row r="19" spans="1:30" x14ac:dyDescent="0.25">
      <c r="A19" s="12"/>
      <c r="B19" s="37" t="s">
        <v>308</v>
      </c>
      <c r="C19" s="38"/>
      <c r="D19" s="39"/>
      <c r="E19" s="40">
        <v>833160858</v>
      </c>
      <c r="F19" s="38"/>
      <c r="G19" s="39"/>
      <c r="H19" s="40">
        <v>-697736706</v>
      </c>
      <c r="I19" s="38"/>
      <c r="J19" s="39"/>
      <c r="K19" s="40">
        <v>135424152</v>
      </c>
      <c r="L19" s="38"/>
      <c r="M19" s="39"/>
      <c r="N19" s="40">
        <v>6129278</v>
      </c>
      <c r="O19" s="38"/>
      <c r="P19" s="39"/>
      <c r="Q19" s="40">
        <v>-4856779</v>
      </c>
      <c r="R19" s="38"/>
      <c r="S19" s="39"/>
      <c r="T19" s="40">
        <v>136696651</v>
      </c>
      <c r="U19" s="38"/>
      <c r="V19" s="38"/>
      <c r="W19" s="41">
        <v>4.58</v>
      </c>
      <c r="X19" s="42" t="s">
        <v>303</v>
      </c>
      <c r="Y19" s="38"/>
      <c r="Z19" s="41">
        <v>8.0500000000000007</v>
      </c>
      <c r="AA19" s="42" t="s">
        <v>303</v>
      </c>
    </row>
    <row r="20" spans="1:30" x14ac:dyDescent="0.25">
      <c r="A20" s="12"/>
      <c r="B20" s="34" t="s">
        <v>309</v>
      </c>
      <c r="C20" s="33"/>
      <c r="D20" s="43"/>
      <c r="E20" s="36"/>
      <c r="F20" s="33"/>
      <c r="G20" s="43"/>
      <c r="H20" s="36"/>
      <c r="I20" s="33"/>
      <c r="J20" s="43"/>
      <c r="K20" s="36"/>
      <c r="L20" s="33"/>
      <c r="M20" s="43"/>
      <c r="N20" s="36"/>
      <c r="O20" s="33"/>
      <c r="P20" s="43"/>
      <c r="Q20" s="36"/>
      <c r="R20" s="33"/>
      <c r="S20" s="43"/>
      <c r="T20" s="36"/>
      <c r="U20" s="33"/>
      <c r="V20" s="33"/>
      <c r="W20" s="36"/>
      <c r="X20" s="34"/>
      <c r="Y20" s="33"/>
      <c r="Z20" s="36"/>
      <c r="AA20" s="34"/>
    </row>
    <row r="21" spans="1:30" x14ac:dyDescent="0.25">
      <c r="A21" s="12"/>
      <c r="B21" s="37" t="s">
        <v>310</v>
      </c>
      <c r="C21" s="38"/>
      <c r="D21" s="39"/>
      <c r="E21" s="40">
        <v>1357908573</v>
      </c>
      <c r="F21" s="38"/>
      <c r="G21" s="39"/>
      <c r="H21" s="40">
        <v>-181201638</v>
      </c>
      <c r="I21" s="38"/>
      <c r="J21" s="39"/>
      <c r="K21" s="40">
        <v>1176706935</v>
      </c>
      <c r="L21" s="38"/>
      <c r="M21" s="39"/>
      <c r="N21" s="40">
        <v>29666804</v>
      </c>
      <c r="O21" s="38"/>
      <c r="P21" s="39"/>
      <c r="Q21" s="40">
        <v>-2892867</v>
      </c>
      <c r="R21" s="38"/>
      <c r="S21" s="39"/>
      <c r="T21" s="40">
        <v>1203480872</v>
      </c>
      <c r="U21" s="38"/>
      <c r="V21" s="38"/>
      <c r="W21" s="41">
        <v>3.95</v>
      </c>
      <c r="X21" s="42" t="s">
        <v>303</v>
      </c>
      <c r="Y21" s="38"/>
      <c r="Z21" s="41">
        <v>5.54</v>
      </c>
      <c r="AA21" s="42" t="s">
        <v>303</v>
      </c>
    </row>
    <row r="22" spans="1:30" x14ac:dyDescent="0.25">
      <c r="A22" s="12"/>
      <c r="B22" s="32" t="s">
        <v>311</v>
      </c>
      <c r="C22" s="33"/>
      <c r="D22" s="43"/>
      <c r="E22" s="35">
        <v>43677531</v>
      </c>
      <c r="F22" s="33"/>
      <c r="G22" s="43"/>
      <c r="H22" s="35">
        <v>-730327</v>
      </c>
      <c r="I22" s="33"/>
      <c r="J22" s="43"/>
      <c r="K22" s="35">
        <v>42947204</v>
      </c>
      <c r="L22" s="33"/>
      <c r="M22" s="43"/>
      <c r="N22" s="35">
        <v>419233</v>
      </c>
      <c r="O22" s="33"/>
      <c r="P22" s="43"/>
      <c r="Q22" s="35">
        <v>-271239</v>
      </c>
      <c r="R22" s="33"/>
      <c r="S22" s="43"/>
      <c r="T22" s="35">
        <v>43095198</v>
      </c>
      <c r="U22" s="33"/>
      <c r="V22" s="33"/>
      <c r="W22" s="36">
        <v>4.1100000000000003</v>
      </c>
      <c r="X22" s="34" t="s">
        <v>303</v>
      </c>
      <c r="Y22" s="33"/>
      <c r="Z22" s="36">
        <v>5.78</v>
      </c>
      <c r="AA22" s="34" t="s">
        <v>303</v>
      </c>
    </row>
    <row r="23" spans="1:30" x14ac:dyDescent="0.25">
      <c r="A23" s="12"/>
      <c r="B23" s="37" t="s">
        <v>312</v>
      </c>
      <c r="C23" s="38"/>
      <c r="D23" s="39"/>
      <c r="E23" s="40">
        <v>67564379</v>
      </c>
      <c r="F23" s="38"/>
      <c r="G23" s="39"/>
      <c r="H23" s="40">
        <v>-948028</v>
      </c>
      <c r="I23" s="38"/>
      <c r="J23" s="39"/>
      <c r="K23" s="40">
        <v>66616351</v>
      </c>
      <c r="L23" s="38"/>
      <c r="M23" s="39"/>
      <c r="N23" s="40">
        <v>3359030</v>
      </c>
      <c r="O23" s="38"/>
      <c r="P23" s="39"/>
      <c r="Q23" s="41" t="s">
        <v>302</v>
      </c>
      <c r="R23" s="38"/>
      <c r="S23" s="39"/>
      <c r="T23" s="40">
        <v>69975381</v>
      </c>
      <c r="U23" s="38"/>
      <c r="V23" s="38"/>
      <c r="W23" s="41">
        <v>5.15</v>
      </c>
      <c r="X23" s="42" t="s">
        <v>303</v>
      </c>
      <c r="Y23" s="38"/>
      <c r="Z23" s="41">
        <v>6.59</v>
      </c>
      <c r="AA23" s="42" t="s">
        <v>303</v>
      </c>
    </row>
    <row r="24" spans="1:30" ht="15.75" thickBot="1" x14ac:dyDescent="0.3">
      <c r="A24" s="12"/>
      <c r="B24" s="32" t="s">
        <v>308</v>
      </c>
      <c r="C24" s="33"/>
      <c r="D24" s="44"/>
      <c r="E24" s="45">
        <v>52357700</v>
      </c>
      <c r="F24" s="33"/>
      <c r="G24" s="44"/>
      <c r="H24" s="45">
        <v>-46104251</v>
      </c>
      <c r="I24" s="33"/>
      <c r="J24" s="44"/>
      <c r="K24" s="45">
        <v>6253449</v>
      </c>
      <c r="L24" s="33"/>
      <c r="M24" s="44"/>
      <c r="N24" s="45">
        <v>375931</v>
      </c>
      <c r="O24" s="33"/>
      <c r="P24" s="44"/>
      <c r="Q24" s="46" t="s">
        <v>302</v>
      </c>
      <c r="R24" s="33"/>
      <c r="S24" s="44"/>
      <c r="T24" s="45">
        <v>6629380</v>
      </c>
      <c r="U24" s="47"/>
      <c r="V24" s="33"/>
      <c r="W24" s="46">
        <v>1.92</v>
      </c>
      <c r="X24" s="34" t="s">
        <v>303</v>
      </c>
      <c r="Y24" s="33"/>
      <c r="Z24" s="46">
        <v>5.72</v>
      </c>
      <c r="AA24" s="34" t="s">
        <v>303</v>
      </c>
    </row>
    <row r="25" spans="1:30" x14ac:dyDescent="0.25">
      <c r="A25" s="12"/>
      <c r="B25" s="42" t="s">
        <v>116</v>
      </c>
      <c r="C25" s="38"/>
      <c r="D25" s="48" t="s">
        <v>301</v>
      </c>
      <c r="E25" s="49">
        <v>4331031216</v>
      </c>
      <c r="F25" s="38"/>
      <c r="G25" s="48" t="s">
        <v>301</v>
      </c>
      <c r="H25" s="49">
        <v>-857012064</v>
      </c>
      <c r="I25" s="38"/>
      <c r="J25" s="48" t="s">
        <v>301</v>
      </c>
      <c r="K25" s="49">
        <v>3474019152</v>
      </c>
      <c r="L25" s="38"/>
      <c r="M25" s="48" t="s">
        <v>301</v>
      </c>
      <c r="N25" s="49">
        <v>64955792</v>
      </c>
      <c r="O25" s="38"/>
      <c r="P25" s="48" t="s">
        <v>301</v>
      </c>
      <c r="Q25" s="49">
        <v>-13628335</v>
      </c>
      <c r="R25" s="38"/>
      <c r="S25" s="48" t="s">
        <v>301</v>
      </c>
      <c r="T25" s="49">
        <v>3525346609</v>
      </c>
      <c r="U25" s="50"/>
      <c r="V25" s="38"/>
      <c r="W25" s="51">
        <v>3.85</v>
      </c>
      <c r="X25" s="42" t="s">
        <v>303</v>
      </c>
      <c r="Y25" s="38"/>
      <c r="Z25" s="51">
        <v>4.18</v>
      </c>
      <c r="AA25" s="42" t="s">
        <v>303</v>
      </c>
    </row>
    <row r="26" spans="1:30" x14ac:dyDescent="0.25">
      <c r="A26" s="12"/>
      <c r="B26" s="132"/>
      <c r="C26" s="132"/>
      <c r="D26" s="132"/>
      <c r="E26" s="132"/>
      <c r="F26" s="132"/>
      <c r="G26" s="132"/>
      <c r="H26" s="132"/>
      <c r="I26" s="132"/>
      <c r="J26" s="132"/>
      <c r="K26" s="132"/>
      <c r="L26" s="132"/>
      <c r="M26" s="132"/>
      <c r="N26" s="132"/>
      <c r="O26" s="132"/>
      <c r="P26" s="132"/>
      <c r="Q26" s="132"/>
      <c r="R26" s="132"/>
      <c r="S26" s="132"/>
      <c r="T26" s="132"/>
      <c r="U26" s="132"/>
      <c r="V26" s="132"/>
      <c r="W26" s="132"/>
      <c r="X26" s="132"/>
      <c r="Y26" s="132"/>
      <c r="Z26" s="132"/>
      <c r="AA26" s="132"/>
      <c r="AB26" s="132"/>
      <c r="AC26" s="132"/>
      <c r="AD26" s="132"/>
    </row>
    <row r="27" spans="1:30" x14ac:dyDescent="0.25">
      <c r="A27" s="12"/>
      <c r="B27" s="17" t="s">
        <v>313</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row>
    <row r="28" spans="1:30" x14ac:dyDescent="0.25">
      <c r="A28" s="12"/>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row>
    <row r="29" spans="1:30" x14ac:dyDescent="0.25">
      <c r="A29" s="12"/>
      <c r="B29" s="17" t="s">
        <v>314</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row>
    <row r="30" spans="1:30" x14ac:dyDescent="0.25">
      <c r="A30" s="12"/>
      <c r="B30" s="132"/>
      <c r="C30" s="132"/>
      <c r="D30" s="132"/>
      <c r="E30" s="132"/>
      <c r="F30" s="132"/>
      <c r="G30" s="132"/>
      <c r="H30" s="132"/>
      <c r="I30" s="132"/>
      <c r="J30" s="132"/>
      <c r="K30" s="132"/>
      <c r="L30" s="132"/>
      <c r="M30" s="132"/>
      <c r="N30" s="132"/>
      <c r="O30" s="132"/>
      <c r="P30" s="132"/>
      <c r="Q30" s="132"/>
      <c r="R30" s="132"/>
      <c r="S30" s="132"/>
      <c r="T30" s="132"/>
      <c r="U30" s="132"/>
      <c r="V30" s="132"/>
      <c r="W30" s="132"/>
      <c r="X30" s="132"/>
      <c r="Y30" s="132"/>
      <c r="Z30" s="132"/>
      <c r="AA30" s="132"/>
      <c r="AB30" s="132"/>
      <c r="AC30" s="132"/>
      <c r="AD30" s="132"/>
    </row>
    <row r="31" spans="1:30" x14ac:dyDescent="0.25">
      <c r="A31" s="12"/>
      <c r="B31" s="17" t="s">
        <v>315</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row>
    <row r="32" spans="1:30" x14ac:dyDescent="0.25">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row>
    <row r="33" spans="1:30" ht="15.75" thickBot="1" x14ac:dyDescent="0.3">
      <c r="A33" s="12"/>
      <c r="B33" s="20"/>
      <c r="C33" s="20"/>
      <c r="D33" s="52"/>
      <c r="E33" s="52"/>
      <c r="F33" s="20"/>
      <c r="G33" s="52"/>
      <c r="H33" s="52"/>
      <c r="I33" s="20"/>
      <c r="J33" s="52"/>
      <c r="K33" s="52"/>
      <c r="L33" s="20"/>
      <c r="M33" s="53" t="s">
        <v>289</v>
      </c>
      <c r="N33" s="53"/>
      <c r="O33" s="53"/>
      <c r="P33" s="53"/>
      <c r="Q33" s="53"/>
      <c r="R33" s="20"/>
      <c r="S33" s="52"/>
      <c r="T33" s="52"/>
      <c r="U33" s="22"/>
      <c r="V33" s="54" t="s">
        <v>290</v>
      </c>
      <c r="W33" s="54"/>
      <c r="X33" s="54"/>
      <c r="Y33" s="54"/>
      <c r="Z33" s="54"/>
      <c r="AA33" s="22"/>
    </row>
    <row r="34" spans="1:30" ht="15.75" thickBot="1" x14ac:dyDescent="0.3">
      <c r="A34" s="12"/>
      <c r="B34" s="20"/>
      <c r="C34" s="20"/>
      <c r="D34" s="53" t="s">
        <v>291</v>
      </c>
      <c r="E34" s="53"/>
      <c r="F34" s="20"/>
      <c r="G34" s="54" t="s">
        <v>292</v>
      </c>
      <c r="H34" s="54"/>
      <c r="I34" s="20"/>
      <c r="J34" s="53" t="s">
        <v>293</v>
      </c>
      <c r="K34" s="53"/>
      <c r="L34" s="20"/>
      <c r="M34" s="55" t="s">
        <v>294</v>
      </c>
      <c r="N34" s="55"/>
      <c r="O34" s="20"/>
      <c r="P34" s="55" t="s">
        <v>295</v>
      </c>
      <c r="Q34" s="55"/>
      <c r="R34" s="20"/>
      <c r="S34" s="53" t="s">
        <v>296</v>
      </c>
      <c r="T34" s="53"/>
      <c r="U34" s="22"/>
      <c r="V34" s="56" t="s">
        <v>316</v>
      </c>
      <c r="W34" s="56"/>
      <c r="X34" s="26"/>
      <c r="Y34" s="56" t="s">
        <v>298</v>
      </c>
      <c r="Z34" s="56"/>
      <c r="AA34" s="22"/>
    </row>
    <row r="35" spans="1:30" x14ac:dyDescent="0.25">
      <c r="A35" s="12"/>
      <c r="B35" s="58" t="s">
        <v>299</v>
      </c>
      <c r="C35" s="28"/>
      <c r="D35" s="29"/>
      <c r="E35" s="30"/>
      <c r="F35" s="28"/>
      <c r="G35" s="29"/>
      <c r="H35" s="30"/>
      <c r="I35" s="28"/>
      <c r="J35" s="29"/>
      <c r="K35" s="30"/>
      <c r="L35" s="28"/>
      <c r="M35" s="29"/>
      <c r="N35" s="30"/>
      <c r="O35" s="28"/>
      <c r="P35" s="29"/>
      <c r="Q35" s="30"/>
      <c r="R35" s="28"/>
      <c r="S35" s="29"/>
      <c r="T35" s="30"/>
      <c r="U35" s="28"/>
      <c r="V35" s="31"/>
      <c r="W35" s="30"/>
      <c r="X35" s="27"/>
      <c r="Y35" s="31"/>
      <c r="Z35" s="30"/>
      <c r="AA35" s="27"/>
    </row>
    <row r="36" spans="1:30" x14ac:dyDescent="0.25">
      <c r="A36" s="12"/>
      <c r="B36" s="59" t="s">
        <v>300</v>
      </c>
      <c r="C36" s="33"/>
      <c r="D36" s="43" t="s">
        <v>301</v>
      </c>
      <c r="E36" s="60">
        <v>435843408</v>
      </c>
      <c r="F36" s="33"/>
      <c r="G36" s="43" t="s">
        <v>301</v>
      </c>
      <c r="H36" s="60">
        <v>12909886</v>
      </c>
      <c r="I36" s="33"/>
      <c r="J36" s="43" t="s">
        <v>301</v>
      </c>
      <c r="K36" s="60">
        <v>448753294</v>
      </c>
      <c r="L36" s="33"/>
      <c r="M36" s="43" t="s">
        <v>301</v>
      </c>
      <c r="N36" s="60">
        <v>1509418</v>
      </c>
      <c r="O36" s="33"/>
      <c r="P36" s="43" t="s">
        <v>301</v>
      </c>
      <c r="Q36" s="60">
        <v>-2662880</v>
      </c>
      <c r="R36" s="33"/>
      <c r="S36" s="43" t="s">
        <v>301</v>
      </c>
      <c r="T36" s="60">
        <v>447599832</v>
      </c>
      <c r="U36" s="33"/>
      <c r="V36" s="33"/>
      <c r="W36" s="61">
        <v>3.13</v>
      </c>
      <c r="X36" s="34" t="s">
        <v>303</v>
      </c>
      <c r="Y36" s="33"/>
      <c r="Z36" s="61">
        <v>2.5</v>
      </c>
      <c r="AA36" s="34" t="s">
        <v>303</v>
      </c>
    </row>
    <row r="37" spans="1:30" x14ac:dyDescent="0.25">
      <c r="A37" s="12"/>
      <c r="B37" s="62" t="s">
        <v>304</v>
      </c>
      <c r="C37" s="38"/>
      <c r="D37" s="39"/>
      <c r="E37" s="63">
        <v>142296219</v>
      </c>
      <c r="F37" s="38"/>
      <c r="G37" s="39"/>
      <c r="H37" s="63">
        <v>7316644</v>
      </c>
      <c r="I37" s="38"/>
      <c r="J37" s="39"/>
      <c r="K37" s="63">
        <v>149612863</v>
      </c>
      <c r="L37" s="38"/>
      <c r="M37" s="39"/>
      <c r="N37" s="63">
        <v>610806</v>
      </c>
      <c r="O37" s="38"/>
      <c r="P37" s="39"/>
      <c r="Q37" s="63">
        <v>-3166423</v>
      </c>
      <c r="R37" s="38"/>
      <c r="S37" s="39"/>
      <c r="T37" s="63">
        <v>147057246</v>
      </c>
      <c r="U37" s="38"/>
      <c r="V37" s="38"/>
      <c r="W37" s="64">
        <v>3.73</v>
      </c>
      <c r="X37" s="42" t="s">
        <v>303</v>
      </c>
      <c r="Y37" s="38"/>
      <c r="Z37" s="64">
        <v>2.89</v>
      </c>
      <c r="AA37" s="42" t="s">
        <v>303</v>
      </c>
    </row>
    <row r="38" spans="1:30" x14ac:dyDescent="0.25">
      <c r="A38" s="12"/>
      <c r="B38" s="59" t="s">
        <v>305</v>
      </c>
      <c r="C38" s="33"/>
      <c r="D38" s="43"/>
      <c r="E38" s="60">
        <v>1191781474</v>
      </c>
      <c r="F38" s="33"/>
      <c r="G38" s="43"/>
      <c r="H38" s="60">
        <v>68531950</v>
      </c>
      <c r="I38" s="33"/>
      <c r="J38" s="43"/>
      <c r="K38" s="60">
        <v>1260313424</v>
      </c>
      <c r="L38" s="33"/>
      <c r="M38" s="43"/>
      <c r="N38" s="60">
        <v>60020</v>
      </c>
      <c r="O38" s="33"/>
      <c r="P38" s="43"/>
      <c r="Q38" s="60">
        <v>-30868697</v>
      </c>
      <c r="R38" s="33"/>
      <c r="S38" s="43"/>
      <c r="T38" s="60">
        <v>1229504747</v>
      </c>
      <c r="U38" s="33"/>
      <c r="V38" s="33"/>
      <c r="W38" s="61">
        <v>4.03</v>
      </c>
      <c r="X38" s="34" t="s">
        <v>303</v>
      </c>
      <c r="Y38" s="33"/>
      <c r="Z38" s="61">
        <v>3.28</v>
      </c>
      <c r="AA38" s="34" t="s">
        <v>303</v>
      </c>
    </row>
    <row r="39" spans="1:30" x14ac:dyDescent="0.25">
      <c r="A39" s="12"/>
      <c r="B39" s="62" t="s">
        <v>307</v>
      </c>
      <c r="C39" s="38"/>
      <c r="D39" s="39"/>
      <c r="E39" s="63">
        <v>466047819</v>
      </c>
      <c r="F39" s="38"/>
      <c r="G39" s="39"/>
      <c r="H39" s="63">
        <v>-1583428</v>
      </c>
      <c r="I39" s="38"/>
      <c r="J39" s="39"/>
      <c r="K39" s="63">
        <v>464464391</v>
      </c>
      <c r="L39" s="38"/>
      <c r="M39" s="39"/>
      <c r="N39" s="63">
        <v>187111</v>
      </c>
      <c r="O39" s="38"/>
      <c r="P39" s="39"/>
      <c r="Q39" s="63">
        <v>-2864107</v>
      </c>
      <c r="R39" s="38"/>
      <c r="S39" s="39"/>
      <c r="T39" s="63">
        <v>461787395</v>
      </c>
      <c r="U39" s="38"/>
      <c r="V39" s="38"/>
      <c r="W39" s="64">
        <v>2.4300000000000002</v>
      </c>
      <c r="X39" s="42" t="s">
        <v>303</v>
      </c>
      <c r="Y39" s="38"/>
      <c r="Z39" s="64">
        <v>2.78</v>
      </c>
      <c r="AA39" s="42" t="s">
        <v>303</v>
      </c>
    </row>
    <row r="40" spans="1:30" x14ac:dyDescent="0.25">
      <c r="A40" s="12"/>
      <c r="B40" s="59" t="s">
        <v>308</v>
      </c>
      <c r="C40" s="33"/>
      <c r="D40" s="43"/>
      <c r="E40" s="60">
        <v>736263003</v>
      </c>
      <c r="F40" s="33"/>
      <c r="G40" s="43"/>
      <c r="H40" s="60">
        <v>-601525564</v>
      </c>
      <c r="I40" s="33"/>
      <c r="J40" s="43"/>
      <c r="K40" s="60">
        <v>134737439</v>
      </c>
      <c r="L40" s="33"/>
      <c r="M40" s="43"/>
      <c r="N40" s="60">
        <v>5083736</v>
      </c>
      <c r="O40" s="33"/>
      <c r="P40" s="43"/>
      <c r="Q40" s="60">
        <v>-2767627</v>
      </c>
      <c r="R40" s="33"/>
      <c r="S40" s="43"/>
      <c r="T40" s="60">
        <v>137053548</v>
      </c>
      <c r="U40" s="33"/>
      <c r="V40" s="33"/>
      <c r="W40" s="61">
        <v>4.92</v>
      </c>
      <c r="X40" s="34" t="s">
        <v>303</v>
      </c>
      <c r="Y40" s="33"/>
      <c r="Z40" s="61">
        <v>6.49</v>
      </c>
      <c r="AA40" s="34" t="s">
        <v>303</v>
      </c>
    </row>
    <row r="41" spans="1:30" x14ac:dyDescent="0.25">
      <c r="A41" s="12"/>
      <c r="B41" s="39" t="s">
        <v>309</v>
      </c>
      <c r="C41" s="38"/>
      <c r="D41" s="39"/>
      <c r="E41" s="64"/>
      <c r="F41" s="38"/>
      <c r="G41" s="39"/>
      <c r="H41" s="64"/>
      <c r="I41" s="38"/>
      <c r="J41" s="39"/>
      <c r="K41" s="64"/>
      <c r="L41" s="38"/>
      <c r="M41" s="39"/>
      <c r="N41" s="64"/>
      <c r="O41" s="38"/>
      <c r="P41" s="39"/>
      <c r="Q41" s="64"/>
      <c r="R41" s="38"/>
      <c r="S41" s="39"/>
      <c r="T41" s="64"/>
      <c r="U41" s="38"/>
      <c r="V41" s="38"/>
      <c r="W41" s="64"/>
      <c r="X41" s="42"/>
      <c r="Y41" s="38"/>
      <c r="Z41" s="64"/>
      <c r="AA41" s="42"/>
    </row>
    <row r="42" spans="1:30" x14ac:dyDescent="0.25">
      <c r="A42" s="12"/>
      <c r="B42" s="59" t="s">
        <v>310</v>
      </c>
      <c r="C42" s="33"/>
      <c r="D42" s="43"/>
      <c r="E42" s="60">
        <v>962852550</v>
      </c>
      <c r="F42" s="33"/>
      <c r="G42" s="43"/>
      <c r="H42" s="60">
        <v>-132283547</v>
      </c>
      <c r="I42" s="33"/>
      <c r="J42" s="43"/>
      <c r="K42" s="60">
        <v>830569003</v>
      </c>
      <c r="L42" s="33"/>
      <c r="M42" s="43"/>
      <c r="N42" s="60">
        <v>20615586</v>
      </c>
      <c r="O42" s="33"/>
      <c r="P42" s="43"/>
      <c r="Q42" s="60">
        <v>-6967021</v>
      </c>
      <c r="R42" s="33"/>
      <c r="S42" s="43"/>
      <c r="T42" s="60">
        <v>844217568</v>
      </c>
      <c r="U42" s="33"/>
      <c r="V42" s="33"/>
      <c r="W42" s="61">
        <v>4.1900000000000004</v>
      </c>
      <c r="X42" s="34" t="s">
        <v>303</v>
      </c>
      <c r="Y42" s="33"/>
      <c r="Z42" s="61">
        <v>5.79</v>
      </c>
      <c r="AA42" s="34" t="s">
        <v>303</v>
      </c>
    </row>
    <row r="43" spans="1:30" x14ac:dyDescent="0.25">
      <c r="A43" s="12"/>
      <c r="B43" s="62" t="s">
        <v>311</v>
      </c>
      <c r="C43" s="38"/>
      <c r="D43" s="39"/>
      <c r="E43" s="63">
        <v>71326847</v>
      </c>
      <c r="F43" s="38"/>
      <c r="G43" s="39"/>
      <c r="H43" s="63">
        <v>-315657</v>
      </c>
      <c r="I43" s="38"/>
      <c r="J43" s="39"/>
      <c r="K43" s="63">
        <v>71011190</v>
      </c>
      <c r="L43" s="38"/>
      <c r="M43" s="39"/>
      <c r="N43" s="63">
        <v>333594</v>
      </c>
      <c r="O43" s="38"/>
      <c r="P43" s="39"/>
      <c r="Q43" s="64" t="s">
        <v>302</v>
      </c>
      <c r="R43" s="38"/>
      <c r="S43" s="39"/>
      <c r="T43" s="63">
        <v>71344784</v>
      </c>
      <c r="U43" s="38"/>
      <c r="V43" s="38"/>
      <c r="W43" s="64">
        <v>3.82</v>
      </c>
      <c r="X43" s="42" t="s">
        <v>303</v>
      </c>
      <c r="Y43" s="38"/>
      <c r="Z43" s="64">
        <v>4.07</v>
      </c>
      <c r="AA43" s="42" t="s">
        <v>303</v>
      </c>
    </row>
    <row r="44" spans="1:30" x14ac:dyDescent="0.25">
      <c r="A44" s="12"/>
      <c r="B44" s="59" t="s">
        <v>312</v>
      </c>
      <c r="C44" s="33"/>
      <c r="D44" s="43"/>
      <c r="E44" s="60">
        <v>88828774</v>
      </c>
      <c r="F44" s="33"/>
      <c r="G44" s="43"/>
      <c r="H44" s="60">
        <v>-2269882</v>
      </c>
      <c r="I44" s="33"/>
      <c r="J44" s="43"/>
      <c r="K44" s="60">
        <v>86558892</v>
      </c>
      <c r="L44" s="33"/>
      <c r="M44" s="43"/>
      <c r="N44" s="60">
        <v>1270629</v>
      </c>
      <c r="O44" s="33"/>
      <c r="P44" s="43"/>
      <c r="Q44" s="60">
        <v>-902786</v>
      </c>
      <c r="R44" s="33"/>
      <c r="S44" s="43"/>
      <c r="T44" s="60">
        <v>86926735</v>
      </c>
      <c r="U44" s="33"/>
      <c r="V44" s="33"/>
      <c r="W44" s="61">
        <v>5.16</v>
      </c>
      <c r="X44" s="34" t="s">
        <v>303</v>
      </c>
      <c r="Y44" s="33"/>
      <c r="Z44" s="61">
        <v>6.53</v>
      </c>
      <c r="AA44" s="34" t="s">
        <v>303</v>
      </c>
    </row>
    <row r="45" spans="1:30" ht="15.75" thickBot="1" x14ac:dyDescent="0.3">
      <c r="A45" s="12"/>
      <c r="B45" s="62" t="s">
        <v>308</v>
      </c>
      <c r="C45" s="38"/>
      <c r="D45" s="65"/>
      <c r="E45" s="66">
        <v>52357700</v>
      </c>
      <c r="F45" s="38"/>
      <c r="G45" s="65"/>
      <c r="H45" s="66">
        <v>-45794824</v>
      </c>
      <c r="I45" s="38"/>
      <c r="J45" s="65"/>
      <c r="K45" s="66">
        <v>6562876</v>
      </c>
      <c r="L45" s="38"/>
      <c r="M45" s="65"/>
      <c r="N45" s="67" t="s">
        <v>302</v>
      </c>
      <c r="O45" s="38"/>
      <c r="P45" s="65"/>
      <c r="Q45" s="66">
        <v>-238141</v>
      </c>
      <c r="R45" s="38"/>
      <c r="S45" s="65"/>
      <c r="T45" s="66">
        <v>6324735</v>
      </c>
      <c r="U45" s="38"/>
      <c r="V45" s="38"/>
      <c r="W45" s="67">
        <v>1.85</v>
      </c>
      <c r="X45" s="42" t="s">
        <v>303</v>
      </c>
      <c r="Y45" s="38"/>
      <c r="Z45" s="67">
        <v>5.71</v>
      </c>
      <c r="AA45" s="42" t="s">
        <v>303</v>
      </c>
    </row>
    <row r="46" spans="1:30" x14ac:dyDescent="0.25">
      <c r="A46" s="12"/>
      <c r="B46" s="43" t="s">
        <v>116</v>
      </c>
      <c r="C46" s="33"/>
      <c r="D46" s="68" t="s">
        <v>301</v>
      </c>
      <c r="E46" s="69">
        <v>4147597794</v>
      </c>
      <c r="F46" s="33"/>
      <c r="G46" s="68" t="s">
        <v>301</v>
      </c>
      <c r="H46" s="69">
        <v>-695014422</v>
      </c>
      <c r="I46" s="33"/>
      <c r="J46" s="68" t="s">
        <v>301</v>
      </c>
      <c r="K46" s="69">
        <v>3452583372</v>
      </c>
      <c r="L46" s="33"/>
      <c r="M46" s="68" t="s">
        <v>301</v>
      </c>
      <c r="N46" s="69">
        <v>29670900</v>
      </c>
      <c r="O46" s="33"/>
      <c r="P46" s="68" t="s">
        <v>301</v>
      </c>
      <c r="Q46" s="69">
        <v>-50437682</v>
      </c>
      <c r="R46" s="33"/>
      <c r="S46" s="68" t="s">
        <v>301</v>
      </c>
      <c r="T46" s="69">
        <v>3431816590</v>
      </c>
      <c r="U46" s="33"/>
      <c r="V46" s="33"/>
      <c r="W46" s="70">
        <v>3.94</v>
      </c>
      <c r="X46" s="34" t="s">
        <v>303</v>
      </c>
      <c r="Y46" s="33"/>
      <c r="Z46" s="70">
        <v>3.94</v>
      </c>
      <c r="AA46" s="34" t="s">
        <v>303</v>
      </c>
    </row>
    <row r="47" spans="1:30" x14ac:dyDescent="0.25">
      <c r="A47" s="12"/>
      <c r="B47" s="17" t="s">
        <v>209</v>
      </c>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row>
    <row r="48" spans="1:30" x14ac:dyDescent="0.25">
      <c r="A48" s="12"/>
      <c r="B48" s="17" t="s">
        <v>317</v>
      </c>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row>
    <row r="49" spans="1:30" x14ac:dyDescent="0.25">
      <c r="A49" s="12"/>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row>
    <row r="50" spans="1:30" x14ac:dyDescent="0.25">
      <c r="A50" s="12"/>
      <c r="B50" s="17" t="s">
        <v>318</v>
      </c>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row>
    <row r="51" spans="1:30" x14ac:dyDescent="0.25">
      <c r="A51" s="12"/>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row>
    <row r="52" spans="1:30" ht="15.75" thickBot="1" x14ac:dyDescent="0.3">
      <c r="A52" s="12"/>
      <c r="B52" s="22"/>
      <c r="C52" s="20"/>
      <c r="D52" s="54" t="s">
        <v>319</v>
      </c>
      <c r="E52" s="54"/>
      <c r="F52" s="54"/>
      <c r="G52" s="54"/>
      <c r="H52" s="54"/>
      <c r="I52" s="20"/>
      <c r="J52" s="54" t="s">
        <v>320</v>
      </c>
      <c r="K52" s="54"/>
      <c r="L52" s="54"/>
      <c r="M52" s="54"/>
      <c r="N52" s="54"/>
      <c r="O52" s="20"/>
    </row>
    <row r="53" spans="1:30" ht="15.75" thickBot="1" x14ac:dyDescent="0.3">
      <c r="A53" s="12"/>
      <c r="B53" s="23" t="s">
        <v>321</v>
      </c>
      <c r="C53" s="20"/>
      <c r="D53" s="56" t="s">
        <v>296</v>
      </c>
      <c r="E53" s="56"/>
      <c r="F53" s="25"/>
      <c r="G53" s="56" t="s">
        <v>322</v>
      </c>
      <c r="H53" s="56"/>
      <c r="I53" s="20"/>
      <c r="J53" s="56" t="s">
        <v>296</v>
      </c>
      <c r="K53" s="56"/>
      <c r="L53" s="25"/>
      <c r="M53" s="56" t="s">
        <v>322</v>
      </c>
      <c r="N53" s="56"/>
      <c r="O53" s="20"/>
    </row>
    <row r="54" spans="1:30" x14ac:dyDescent="0.25">
      <c r="A54" s="12"/>
      <c r="B54" s="71">
        <v>41820</v>
      </c>
      <c r="C54" s="33"/>
      <c r="D54" s="72" t="s">
        <v>301</v>
      </c>
      <c r="E54" s="73">
        <v>319789674</v>
      </c>
      <c r="F54" s="33"/>
      <c r="G54" s="72" t="s">
        <v>301</v>
      </c>
      <c r="H54" s="73">
        <v>-2847206</v>
      </c>
      <c r="I54" s="33"/>
      <c r="J54" s="72" t="s">
        <v>301</v>
      </c>
      <c r="K54" s="73">
        <v>512114179</v>
      </c>
      <c r="L54" s="33"/>
      <c r="M54" s="72" t="s">
        <v>301</v>
      </c>
      <c r="N54" s="73">
        <v>-10781129</v>
      </c>
      <c r="O54" s="33"/>
    </row>
    <row r="55" spans="1:30" x14ac:dyDescent="0.25">
      <c r="A55" s="12"/>
      <c r="B55" s="74">
        <v>41639</v>
      </c>
      <c r="C55" s="38"/>
      <c r="D55" s="42"/>
      <c r="E55" s="40">
        <v>2330415740</v>
      </c>
      <c r="F55" s="38"/>
      <c r="G55" s="42"/>
      <c r="H55" s="40">
        <v>-43557831</v>
      </c>
      <c r="I55" s="38"/>
      <c r="J55" s="42"/>
      <c r="K55" s="40">
        <v>112253956</v>
      </c>
      <c r="L55" s="38"/>
      <c r="M55" s="42"/>
      <c r="N55" s="40">
        <v>-6879851</v>
      </c>
      <c r="O55" s="38"/>
    </row>
    <row r="56" spans="1:30" x14ac:dyDescent="0.25">
      <c r="A56" s="12"/>
      <c r="B56" s="19"/>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row>
    <row r="57" spans="1:30" x14ac:dyDescent="0.25">
      <c r="A57" s="12"/>
      <c r="B57" s="133" t="s">
        <v>323</v>
      </c>
      <c r="C57" s="133"/>
      <c r="D57" s="133"/>
      <c r="E57" s="133"/>
      <c r="F57" s="133"/>
      <c r="G57" s="133"/>
      <c r="H57" s="133"/>
      <c r="I57" s="133"/>
      <c r="J57" s="133"/>
      <c r="K57" s="133"/>
      <c r="L57" s="133"/>
      <c r="M57" s="133"/>
      <c r="N57" s="133"/>
      <c r="O57" s="133"/>
      <c r="P57" s="133"/>
      <c r="Q57" s="133"/>
      <c r="R57" s="133"/>
      <c r="S57" s="133"/>
      <c r="T57" s="133"/>
      <c r="U57" s="133"/>
      <c r="V57" s="133"/>
      <c r="W57" s="133"/>
      <c r="X57" s="133"/>
      <c r="Y57" s="133"/>
      <c r="Z57" s="133"/>
      <c r="AA57" s="133"/>
      <c r="AB57" s="133"/>
      <c r="AC57" s="133"/>
      <c r="AD57" s="133"/>
    </row>
    <row r="58" spans="1:30" x14ac:dyDescent="0.25">
      <c r="A58" s="12"/>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row>
    <row r="59" spans="1:30" ht="25.5" customHeight="1" x14ac:dyDescent="0.25">
      <c r="A59" s="12"/>
      <c r="B59" s="19" t="s">
        <v>324</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row>
    <row r="60" spans="1:30" x14ac:dyDescent="0.25">
      <c r="A60" s="12"/>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row>
    <row r="61" spans="1:30" x14ac:dyDescent="0.25">
      <c r="A61" s="12"/>
      <c r="B61" s="133" t="s">
        <v>325</v>
      </c>
      <c r="C61" s="133"/>
      <c r="D61" s="133"/>
      <c r="E61" s="133"/>
      <c r="F61" s="133"/>
      <c r="G61" s="133"/>
      <c r="H61" s="133"/>
      <c r="I61" s="133"/>
      <c r="J61" s="133"/>
      <c r="K61" s="133"/>
      <c r="L61" s="133"/>
      <c r="M61" s="133"/>
      <c r="N61" s="133"/>
      <c r="O61" s="133"/>
      <c r="P61" s="133"/>
      <c r="Q61" s="133"/>
      <c r="R61" s="133"/>
      <c r="S61" s="133"/>
      <c r="T61" s="133"/>
      <c r="U61" s="133"/>
      <c r="V61" s="133"/>
      <c r="W61" s="133"/>
      <c r="X61" s="133"/>
      <c r="Y61" s="133"/>
      <c r="Z61" s="133"/>
      <c r="AA61" s="133"/>
      <c r="AB61" s="133"/>
      <c r="AC61" s="133"/>
      <c r="AD61" s="133"/>
    </row>
    <row r="62" spans="1:30" x14ac:dyDescent="0.25">
      <c r="A62" s="12"/>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row>
    <row r="63" spans="1:30" x14ac:dyDescent="0.25">
      <c r="A63" s="12"/>
      <c r="B63" s="19" t="s">
        <v>326</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row>
    <row r="64" spans="1:30" x14ac:dyDescent="0.25">
      <c r="A64" s="12"/>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row>
    <row r="65" spans="1:30" x14ac:dyDescent="0.25">
      <c r="A65" s="12"/>
      <c r="B65" s="17" t="s">
        <v>327</v>
      </c>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row>
    <row r="66" spans="1:30" x14ac:dyDescent="0.25">
      <c r="A66" s="12"/>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row>
    <row r="67" spans="1:30" ht="15.75" thickBot="1" x14ac:dyDescent="0.3">
      <c r="A67" s="12"/>
      <c r="B67" s="75"/>
      <c r="C67" s="76"/>
      <c r="D67" s="98" t="s">
        <v>328</v>
      </c>
      <c r="E67" s="98"/>
      <c r="F67" s="98"/>
      <c r="G67" s="98"/>
      <c r="H67" s="98"/>
      <c r="I67" s="98"/>
      <c r="J67" s="98"/>
      <c r="K67" s="98"/>
      <c r="L67" s="77"/>
      <c r="M67" s="98" t="s">
        <v>329</v>
      </c>
      <c r="N67" s="98"/>
      <c r="O67" s="98"/>
      <c r="P67" s="98"/>
      <c r="Q67" s="98"/>
      <c r="R67" s="98"/>
      <c r="S67" s="98"/>
      <c r="T67" s="98"/>
      <c r="U67" s="77"/>
      <c r="V67" s="98" t="s">
        <v>330</v>
      </c>
      <c r="W67" s="98"/>
      <c r="X67" s="98"/>
      <c r="Y67" s="98"/>
      <c r="Z67" s="98"/>
      <c r="AA67" s="98"/>
      <c r="AB67" s="98"/>
      <c r="AC67" s="98"/>
      <c r="AD67" s="77"/>
    </row>
    <row r="68" spans="1:30" x14ac:dyDescent="0.25">
      <c r="A68" s="12"/>
      <c r="B68" s="99" t="s">
        <v>331</v>
      </c>
      <c r="C68" s="100"/>
      <c r="D68" s="101" t="s">
        <v>296</v>
      </c>
      <c r="E68" s="101"/>
      <c r="F68" s="103"/>
      <c r="G68" s="101" t="s">
        <v>293</v>
      </c>
      <c r="H68" s="101"/>
      <c r="I68" s="105"/>
      <c r="J68" s="107" t="s">
        <v>332</v>
      </c>
      <c r="K68" s="107"/>
      <c r="L68" s="108"/>
      <c r="M68" s="101" t="s">
        <v>296</v>
      </c>
      <c r="N68" s="101"/>
      <c r="O68" s="103"/>
      <c r="P68" s="107" t="s">
        <v>333</v>
      </c>
      <c r="Q68" s="107"/>
      <c r="R68" s="105"/>
      <c r="S68" s="107" t="s">
        <v>332</v>
      </c>
      <c r="T68" s="107"/>
      <c r="U68" s="108"/>
      <c r="V68" s="101" t="s">
        <v>296</v>
      </c>
      <c r="W68" s="101"/>
      <c r="X68" s="103"/>
      <c r="Y68" s="101" t="s">
        <v>293</v>
      </c>
      <c r="Z68" s="101"/>
      <c r="AA68" s="105"/>
      <c r="AB68" s="107" t="s">
        <v>332</v>
      </c>
      <c r="AC68" s="107"/>
      <c r="AD68" s="108"/>
    </row>
    <row r="69" spans="1:30" ht="15.75" thickBot="1" x14ac:dyDescent="0.3">
      <c r="A69" s="12"/>
      <c r="B69" s="99"/>
      <c r="C69" s="100"/>
      <c r="D69" s="102"/>
      <c r="E69" s="102"/>
      <c r="F69" s="104"/>
      <c r="G69" s="102"/>
      <c r="H69" s="102"/>
      <c r="I69" s="106"/>
      <c r="J69" s="98" t="s">
        <v>316</v>
      </c>
      <c r="K69" s="98"/>
      <c r="L69" s="108"/>
      <c r="M69" s="102"/>
      <c r="N69" s="102"/>
      <c r="O69" s="104"/>
      <c r="P69" s="98"/>
      <c r="Q69" s="98"/>
      <c r="R69" s="106"/>
      <c r="S69" s="98" t="s">
        <v>316</v>
      </c>
      <c r="T69" s="98"/>
      <c r="U69" s="108"/>
      <c r="V69" s="102"/>
      <c r="W69" s="102"/>
      <c r="X69" s="104"/>
      <c r="Y69" s="102"/>
      <c r="Z69" s="102"/>
      <c r="AA69" s="106"/>
      <c r="AB69" s="98" t="s">
        <v>334</v>
      </c>
      <c r="AC69" s="98"/>
      <c r="AD69" s="108"/>
    </row>
    <row r="70" spans="1:30" x14ac:dyDescent="0.25">
      <c r="A70" s="12"/>
      <c r="B70" s="78" t="s">
        <v>335</v>
      </c>
      <c r="C70" s="79"/>
      <c r="D70" s="80" t="s">
        <v>301</v>
      </c>
      <c r="E70" s="81" t="s">
        <v>302</v>
      </c>
      <c r="F70" s="79"/>
      <c r="G70" s="80" t="s">
        <v>301</v>
      </c>
      <c r="H70" s="81" t="s">
        <v>302</v>
      </c>
      <c r="I70" s="79"/>
      <c r="J70" s="82"/>
      <c r="K70" s="81" t="s">
        <v>302</v>
      </c>
      <c r="L70" s="83"/>
      <c r="M70" s="80" t="s">
        <v>301</v>
      </c>
      <c r="N70" s="81" t="s">
        <v>302</v>
      </c>
      <c r="O70" s="79"/>
      <c r="P70" s="80" t="s">
        <v>301</v>
      </c>
      <c r="Q70" s="81" t="s">
        <v>302</v>
      </c>
      <c r="R70" s="79"/>
      <c r="S70" s="82"/>
      <c r="T70" s="81" t="s">
        <v>302</v>
      </c>
      <c r="U70" s="83"/>
      <c r="V70" s="80" t="s">
        <v>301</v>
      </c>
      <c r="W70" s="84">
        <v>15176504</v>
      </c>
      <c r="X70" s="79"/>
      <c r="Y70" s="80" t="s">
        <v>301</v>
      </c>
      <c r="Z70" s="84">
        <v>15013732</v>
      </c>
      <c r="AA70" s="79"/>
      <c r="AB70" s="85"/>
      <c r="AC70" s="81">
        <v>2.95</v>
      </c>
      <c r="AD70" s="83" t="s">
        <v>303</v>
      </c>
    </row>
    <row r="71" spans="1:30" x14ac:dyDescent="0.25">
      <c r="A71" s="12"/>
      <c r="B71" s="86" t="s">
        <v>336</v>
      </c>
      <c r="C71" s="109"/>
      <c r="D71" s="110"/>
      <c r="E71" s="111">
        <v>335873438</v>
      </c>
      <c r="F71" s="109"/>
      <c r="G71" s="110"/>
      <c r="H71" s="111">
        <v>329716495</v>
      </c>
      <c r="I71" s="109"/>
      <c r="J71" s="109"/>
      <c r="K71" s="112">
        <v>3.08</v>
      </c>
      <c r="L71" s="113" t="s">
        <v>303</v>
      </c>
      <c r="M71" s="110"/>
      <c r="N71" s="111">
        <v>87907747</v>
      </c>
      <c r="O71" s="109"/>
      <c r="P71" s="110"/>
      <c r="Q71" s="111">
        <v>86857936</v>
      </c>
      <c r="R71" s="109"/>
      <c r="S71" s="109"/>
      <c r="T71" s="112">
        <v>4.3899999999999997</v>
      </c>
      <c r="U71" s="113" t="s">
        <v>303</v>
      </c>
      <c r="V71" s="110"/>
      <c r="W71" s="111">
        <v>495907862</v>
      </c>
      <c r="X71" s="109"/>
      <c r="Y71" s="110"/>
      <c r="Z71" s="111">
        <v>482330922</v>
      </c>
      <c r="AA71" s="109"/>
      <c r="AB71" s="109"/>
      <c r="AC71" s="112">
        <v>3.81</v>
      </c>
      <c r="AD71" s="113" t="s">
        <v>303</v>
      </c>
    </row>
    <row r="72" spans="1:30" x14ac:dyDescent="0.25">
      <c r="A72" s="12"/>
      <c r="B72" s="86" t="s">
        <v>337</v>
      </c>
      <c r="C72" s="109"/>
      <c r="D72" s="110"/>
      <c r="E72" s="111"/>
      <c r="F72" s="109"/>
      <c r="G72" s="110"/>
      <c r="H72" s="111"/>
      <c r="I72" s="109"/>
      <c r="J72" s="109"/>
      <c r="K72" s="112"/>
      <c r="L72" s="113"/>
      <c r="M72" s="110"/>
      <c r="N72" s="111"/>
      <c r="O72" s="109"/>
      <c r="P72" s="110"/>
      <c r="Q72" s="111"/>
      <c r="R72" s="109"/>
      <c r="S72" s="109"/>
      <c r="T72" s="112"/>
      <c r="U72" s="113"/>
      <c r="V72" s="110"/>
      <c r="W72" s="111"/>
      <c r="X72" s="109"/>
      <c r="Y72" s="110"/>
      <c r="Z72" s="111"/>
      <c r="AA72" s="109"/>
      <c r="AB72" s="109"/>
      <c r="AC72" s="112"/>
      <c r="AD72" s="113"/>
    </row>
    <row r="73" spans="1:30" x14ac:dyDescent="0.25">
      <c r="A73" s="12"/>
      <c r="B73" s="83" t="s">
        <v>338</v>
      </c>
      <c r="C73" s="114"/>
      <c r="D73" s="115"/>
      <c r="E73" s="116">
        <v>1712057726</v>
      </c>
      <c r="F73" s="114"/>
      <c r="G73" s="115"/>
      <c r="H73" s="116">
        <v>1698804631</v>
      </c>
      <c r="I73" s="114"/>
      <c r="J73" s="114"/>
      <c r="K73" s="117">
        <v>3.55</v>
      </c>
      <c r="L73" s="118" t="s">
        <v>303</v>
      </c>
      <c r="M73" s="115"/>
      <c r="N73" s="116">
        <v>48788904</v>
      </c>
      <c r="O73" s="114"/>
      <c r="P73" s="115"/>
      <c r="Q73" s="116">
        <v>48566216</v>
      </c>
      <c r="R73" s="114"/>
      <c r="S73" s="114"/>
      <c r="T73" s="117">
        <v>5.03</v>
      </c>
      <c r="U73" s="118" t="s">
        <v>303</v>
      </c>
      <c r="V73" s="115"/>
      <c r="W73" s="116">
        <v>735085027</v>
      </c>
      <c r="X73" s="114"/>
      <c r="Y73" s="115"/>
      <c r="Z73" s="116">
        <v>719695281</v>
      </c>
      <c r="AA73" s="114"/>
      <c r="AB73" s="114"/>
      <c r="AC73" s="117">
        <v>3.92</v>
      </c>
      <c r="AD73" s="118" t="s">
        <v>303</v>
      </c>
    </row>
    <row r="74" spans="1:30" x14ac:dyDescent="0.25">
      <c r="A74" s="12"/>
      <c r="B74" s="83" t="s">
        <v>339</v>
      </c>
      <c r="C74" s="114"/>
      <c r="D74" s="115"/>
      <c r="E74" s="116"/>
      <c r="F74" s="114"/>
      <c r="G74" s="115"/>
      <c r="H74" s="116"/>
      <c r="I74" s="114"/>
      <c r="J74" s="114"/>
      <c r="K74" s="117"/>
      <c r="L74" s="118"/>
      <c r="M74" s="115"/>
      <c r="N74" s="116"/>
      <c r="O74" s="114"/>
      <c r="P74" s="115"/>
      <c r="Q74" s="116"/>
      <c r="R74" s="114"/>
      <c r="S74" s="114"/>
      <c r="T74" s="117"/>
      <c r="U74" s="118"/>
      <c r="V74" s="115"/>
      <c r="W74" s="116"/>
      <c r="X74" s="114"/>
      <c r="Y74" s="115"/>
      <c r="Z74" s="116"/>
      <c r="AA74" s="114"/>
      <c r="AB74" s="114"/>
      <c r="AC74" s="117"/>
      <c r="AD74" s="118"/>
    </row>
    <row r="75" spans="1:30" ht="15.75" thickBot="1" x14ac:dyDescent="0.3">
      <c r="A75" s="12"/>
      <c r="B75" s="88" t="s">
        <v>340</v>
      </c>
      <c r="C75" s="87"/>
      <c r="D75" s="93"/>
      <c r="E75" s="94">
        <v>17537963</v>
      </c>
      <c r="F75" s="87"/>
      <c r="G75" s="93"/>
      <c r="H75" s="94">
        <v>17549935</v>
      </c>
      <c r="I75" s="87"/>
      <c r="J75" s="95"/>
      <c r="K75" s="96">
        <v>4.8</v>
      </c>
      <c r="L75" s="86" t="s">
        <v>303</v>
      </c>
      <c r="M75" s="93"/>
      <c r="N75" s="96" t="s">
        <v>302</v>
      </c>
      <c r="O75" s="87"/>
      <c r="P75" s="93"/>
      <c r="Q75" s="96" t="s">
        <v>302</v>
      </c>
      <c r="R75" s="87"/>
      <c r="S75" s="95"/>
      <c r="T75" s="96" t="s">
        <v>302</v>
      </c>
      <c r="U75" s="86"/>
      <c r="V75" s="93"/>
      <c r="W75" s="94">
        <v>77011438</v>
      </c>
      <c r="X75" s="87"/>
      <c r="Y75" s="93"/>
      <c r="Z75" s="94">
        <v>75484004</v>
      </c>
      <c r="AA75" s="87"/>
      <c r="AB75" s="95"/>
      <c r="AC75" s="96">
        <v>4.91</v>
      </c>
      <c r="AD75" s="86" t="s">
        <v>303</v>
      </c>
    </row>
    <row r="76" spans="1:30" x14ac:dyDescent="0.25">
      <c r="A76" s="12"/>
      <c r="B76" s="78" t="s">
        <v>116</v>
      </c>
      <c r="C76" s="79"/>
      <c r="D76" s="97" t="s">
        <v>301</v>
      </c>
      <c r="E76" s="84">
        <v>2065469127</v>
      </c>
      <c r="F76" s="79"/>
      <c r="G76" s="97" t="s">
        <v>301</v>
      </c>
      <c r="H76" s="84">
        <v>2046071061</v>
      </c>
      <c r="I76" s="79"/>
      <c r="J76" s="85"/>
      <c r="K76" s="81">
        <v>3.49</v>
      </c>
      <c r="L76" s="83" t="s">
        <v>303</v>
      </c>
      <c r="M76" s="97" t="s">
        <v>301</v>
      </c>
      <c r="N76" s="84">
        <v>136696651</v>
      </c>
      <c r="O76" s="79"/>
      <c r="P76" s="97" t="s">
        <v>301</v>
      </c>
      <c r="Q76" s="84">
        <v>135424152</v>
      </c>
      <c r="R76" s="79"/>
      <c r="S76" s="85"/>
      <c r="T76" s="81">
        <v>4.58</v>
      </c>
      <c r="U76" s="83" t="s">
        <v>303</v>
      </c>
      <c r="V76" s="97" t="s">
        <v>301</v>
      </c>
      <c r="W76" s="84">
        <v>1323180831</v>
      </c>
      <c r="X76" s="79"/>
      <c r="Y76" s="97" t="s">
        <v>301</v>
      </c>
      <c r="Z76" s="84">
        <v>1292523939</v>
      </c>
      <c r="AA76" s="79"/>
      <c r="AB76" s="85"/>
      <c r="AC76" s="81">
        <v>3.94</v>
      </c>
      <c r="AD76" s="83" t="s">
        <v>303</v>
      </c>
    </row>
    <row r="77" spans="1:30" x14ac:dyDescent="0.25">
      <c r="A77" s="12"/>
      <c r="B77" s="17" t="s">
        <v>209</v>
      </c>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row>
    <row r="78" spans="1:30" x14ac:dyDescent="0.25">
      <c r="A78" s="12"/>
      <c r="B78" s="17" t="s">
        <v>341</v>
      </c>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row>
    <row r="79" spans="1:30" x14ac:dyDescent="0.25">
      <c r="A79" s="12"/>
      <c r="B79" s="17" t="s">
        <v>342</v>
      </c>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row>
    <row r="80" spans="1:30" x14ac:dyDescent="0.25">
      <c r="A80" s="12"/>
      <c r="B80" s="17" t="s">
        <v>343</v>
      </c>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row>
    <row r="81" spans="1:30" x14ac:dyDescent="0.25">
      <c r="A81" s="12"/>
      <c r="B81" s="17" t="s">
        <v>344</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row>
    <row r="82" spans="1:30" x14ac:dyDescent="0.25">
      <c r="A82" s="12"/>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row>
    <row r="83" spans="1:30" x14ac:dyDescent="0.25">
      <c r="A83" s="12"/>
      <c r="B83" s="17" t="s">
        <v>345</v>
      </c>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row>
    <row r="84" spans="1:30" x14ac:dyDescent="0.25">
      <c r="A84" s="12"/>
      <c r="B84" s="17"/>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row>
    <row r="85" spans="1:30" ht="15.75" thickBot="1" x14ac:dyDescent="0.3">
      <c r="A85" s="12"/>
      <c r="B85" s="75"/>
      <c r="C85" s="76"/>
      <c r="D85" s="98" t="s">
        <v>328</v>
      </c>
      <c r="E85" s="98"/>
      <c r="F85" s="98"/>
      <c r="G85" s="98"/>
      <c r="H85" s="98"/>
      <c r="I85" s="98"/>
      <c r="J85" s="98"/>
      <c r="K85" s="98"/>
      <c r="L85" s="77"/>
      <c r="M85" s="98" t="s">
        <v>329</v>
      </c>
      <c r="N85" s="98"/>
      <c r="O85" s="98"/>
      <c r="P85" s="98"/>
      <c r="Q85" s="98"/>
      <c r="R85" s="98"/>
      <c r="S85" s="98"/>
      <c r="T85" s="98"/>
      <c r="U85" s="77"/>
      <c r="V85" s="98" t="s">
        <v>330</v>
      </c>
      <c r="W85" s="98"/>
      <c r="X85" s="98"/>
      <c r="Y85" s="98"/>
      <c r="Z85" s="98"/>
      <c r="AA85" s="98"/>
      <c r="AB85" s="98"/>
      <c r="AC85" s="98"/>
      <c r="AD85" s="77"/>
    </row>
    <row r="86" spans="1:30" x14ac:dyDescent="0.25">
      <c r="A86" s="12"/>
      <c r="B86" s="99" t="s">
        <v>331</v>
      </c>
      <c r="C86" s="100"/>
      <c r="D86" s="101" t="s">
        <v>296</v>
      </c>
      <c r="E86" s="101"/>
      <c r="F86" s="103"/>
      <c r="G86" s="101" t="s">
        <v>293</v>
      </c>
      <c r="H86" s="101"/>
      <c r="I86" s="105"/>
      <c r="J86" s="107" t="s">
        <v>332</v>
      </c>
      <c r="K86" s="107"/>
      <c r="L86" s="108"/>
      <c r="M86" s="101" t="s">
        <v>296</v>
      </c>
      <c r="N86" s="101"/>
      <c r="O86" s="103"/>
      <c r="P86" s="107" t="s">
        <v>333</v>
      </c>
      <c r="Q86" s="107"/>
      <c r="R86" s="105"/>
      <c r="S86" s="107" t="s">
        <v>332</v>
      </c>
      <c r="T86" s="107"/>
      <c r="U86" s="108"/>
      <c r="V86" s="101" t="s">
        <v>296</v>
      </c>
      <c r="W86" s="101"/>
      <c r="X86" s="103"/>
      <c r="Y86" s="101" t="s">
        <v>293</v>
      </c>
      <c r="Z86" s="101"/>
      <c r="AA86" s="105"/>
      <c r="AB86" s="107" t="s">
        <v>332</v>
      </c>
      <c r="AC86" s="107"/>
      <c r="AD86" s="108"/>
    </row>
    <row r="87" spans="1:30" ht="15.75" thickBot="1" x14ac:dyDescent="0.3">
      <c r="A87" s="12"/>
      <c r="B87" s="127"/>
      <c r="C87" s="100"/>
      <c r="D87" s="102"/>
      <c r="E87" s="102"/>
      <c r="F87" s="104"/>
      <c r="G87" s="102"/>
      <c r="H87" s="102"/>
      <c r="I87" s="106"/>
      <c r="J87" s="98" t="s">
        <v>316</v>
      </c>
      <c r="K87" s="98"/>
      <c r="L87" s="108"/>
      <c r="M87" s="102"/>
      <c r="N87" s="102"/>
      <c r="O87" s="104"/>
      <c r="P87" s="98"/>
      <c r="Q87" s="98"/>
      <c r="R87" s="106"/>
      <c r="S87" s="98" t="s">
        <v>316</v>
      </c>
      <c r="T87" s="98"/>
      <c r="U87" s="108"/>
      <c r="V87" s="102"/>
      <c r="W87" s="102"/>
      <c r="X87" s="104"/>
      <c r="Y87" s="102"/>
      <c r="Z87" s="102"/>
      <c r="AA87" s="106"/>
      <c r="AB87" s="98" t="s">
        <v>316</v>
      </c>
      <c r="AC87" s="98"/>
      <c r="AD87" s="108"/>
    </row>
    <row r="88" spans="1:30" x14ac:dyDescent="0.25">
      <c r="A88" s="12"/>
      <c r="B88" s="97" t="s">
        <v>335</v>
      </c>
      <c r="C88" s="79"/>
      <c r="D88" s="97" t="s">
        <v>301</v>
      </c>
      <c r="E88" s="119" t="s">
        <v>302</v>
      </c>
      <c r="F88" s="79"/>
      <c r="G88" s="97" t="s">
        <v>301</v>
      </c>
      <c r="H88" s="119" t="s">
        <v>302</v>
      </c>
      <c r="I88" s="79"/>
      <c r="J88" s="85"/>
      <c r="K88" s="119" t="s">
        <v>302</v>
      </c>
      <c r="L88" s="83"/>
      <c r="M88" s="97" t="s">
        <v>301</v>
      </c>
      <c r="N88" s="120">
        <v>5406120</v>
      </c>
      <c r="O88" s="79"/>
      <c r="P88" s="97" t="s">
        <v>301</v>
      </c>
      <c r="Q88" s="120">
        <v>4739053</v>
      </c>
      <c r="R88" s="79"/>
      <c r="S88" s="85"/>
      <c r="T88" s="119" t="s">
        <v>302</v>
      </c>
      <c r="U88" s="83"/>
      <c r="V88" s="97" t="s">
        <v>301</v>
      </c>
      <c r="W88" s="120">
        <v>5227857</v>
      </c>
      <c r="X88" s="79"/>
      <c r="Y88" s="97" t="s">
        <v>301</v>
      </c>
      <c r="Z88" s="120">
        <v>5355113</v>
      </c>
      <c r="AA88" s="79"/>
      <c r="AB88" s="85"/>
      <c r="AC88" s="119">
        <v>0.67</v>
      </c>
      <c r="AD88" s="83" t="s">
        <v>303</v>
      </c>
    </row>
    <row r="89" spans="1:30" x14ac:dyDescent="0.25">
      <c r="A89" s="12"/>
      <c r="B89" s="86" t="s">
        <v>336</v>
      </c>
      <c r="C89" s="109"/>
      <c r="D89" s="110"/>
      <c r="E89" s="128">
        <v>292921980</v>
      </c>
      <c r="F89" s="109"/>
      <c r="G89" s="110"/>
      <c r="H89" s="128">
        <v>292010291</v>
      </c>
      <c r="I89" s="109"/>
      <c r="J89" s="109"/>
      <c r="K89" s="129">
        <v>3.12</v>
      </c>
      <c r="L89" s="113" t="s">
        <v>303</v>
      </c>
      <c r="M89" s="110"/>
      <c r="N89" s="128">
        <v>109110653</v>
      </c>
      <c r="O89" s="109"/>
      <c r="P89" s="110"/>
      <c r="Q89" s="128">
        <v>107278916</v>
      </c>
      <c r="R89" s="109"/>
      <c r="S89" s="109"/>
      <c r="T89" s="129">
        <v>5.1100000000000003</v>
      </c>
      <c r="U89" s="113" t="s">
        <v>303</v>
      </c>
      <c r="V89" s="110"/>
      <c r="W89" s="128">
        <v>367316237</v>
      </c>
      <c r="X89" s="109"/>
      <c r="Y89" s="110"/>
      <c r="Z89" s="128">
        <v>359557150</v>
      </c>
      <c r="AA89" s="109"/>
      <c r="AB89" s="109"/>
      <c r="AC89" s="129">
        <v>4.29</v>
      </c>
      <c r="AD89" s="113" t="s">
        <v>303</v>
      </c>
    </row>
    <row r="90" spans="1:30" x14ac:dyDescent="0.25">
      <c r="A90" s="12"/>
      <c r="B90" s="86" t="s">
        <v>337</v>
      </c>
      <c r="C90" s="109"/>
      <c r="D90" s="110"/>
      <c r="E90" s="128"/>
      <c r="F90" s="109"/>
      <c r="G90" s="110"/>
      <c r="H90" s="128"/>
      <c r="I90" s="109"/>
      <c r="J90" s="109"/>
      <c r="K90" s="129"/>
      <c r="L90" s="113"/>
      <c r="M90" s="110"/>
      <c r="N90" s="128"/>
      <c r="O90" s="109"/>
      <c r="P90" s="110"/>
      <c r="Q90" s="128"/>
      <c r="R90" s="109"/>
      <c r="S90" s="109"/>
      <c r="T90" s="129"/>
      <c r="U90" s="113"/>
      <c r="V90" s="110"/>
      <c r="W90" s="128"/>
      <c r="X90" s="109"/>
      <c r="Y90" s="110"/>
      <c r="Z90" s="128"/>
      <c r="AA90" s="109"/>
      <c r="AB90" s="109"/>
      <c r="AC90" s="129"/>
      <c r="AD90" s="113"/>
    </row>
    <row r="91" spans="1:30" x14ac:dyDescent="0.25">
      <c r="A91" s="12"/>
      <c r="B91" s="83" t="s">
        <v>338</v>
      </c>
      <c r="C91" s="114"/>
      <c r="D91" s="115"/>
      <c r="E91" s="130">
        <v>1514649739</v>
      </c>
      <c r="F91" s="114"/>
      <c r="G91" s="115"/>
      <c r="H91" s="130">
        <v>1534246672</v>
      </c>
      <c r="I91" s="114"/>
      <c r="J91" s="114"/>
      <c r="K91" s="131">
        <v>3.5</v>
      </c>
      <c r="L91" s="118" t="s">
        <v>303</v>
      </c>
      <c r="M91" s="115"/>
      <c r="N91" s="130">
        <v>22536775</v>
      </c>
      <c r="O91" s="114"/>
      <c r="P91" s="115"/>
      <c r="Q91" s="130">
        <v>22719470</v>
      </c>
      <c r="R91" s="114"/>
      <c r="S91" s="114"/>
      <c r="T91" s="131">
        <v>4.4800000000000004</v>
      </c>
      <c r="U91" s="118" t="s">
        <v>303</v>
      </c>
      <c r="V91" s="115"/>
      <c r="W91" s="130">
        <v>513581646</v>
      </c>
      <c r="X91" s="114"/>
      <c r="Y91" s="115"/>
      <c r="Z91" s="130">
        <v>504612828</v>
      </c>
      <c r="AA91" s="114"/>
      <c r="AB91" s="114"/>
      <c r="AC91" s="131">
        <v>3.74</v>
      </c>
      <c r="AD91" s="118" t="s">
        <v>303</v>
      </c>
    </row>
    <row r="92" spans="1:30" x14ac:dyDescent="0.25">
      <c r="A92" s="12"/>
      <c r="B92" s="83" t="s">
        <v>339</v>
      </c>
      <c r="C92" s="114"/>
      <c r="D92" s="115"/>
      <c r="E92" s="130"/>
      <c r="F92" s="114"/>
      <c r="G92" s="115"/>
      <c r="H92" s="130"/>
      <c r="I92" s="114"/>
      <c r="J92" s="114"/>
      <c r="K92" s="131"/>
      <c r="L92" s="118"/>
      <c r="M92" s="115"/>
      <c r="N92" s="130"/>
      <c r="O92" s="114"/>
      <c r="P92" s="115"/>
      <c r="Q92" s="130"/>
      <c r="R92" s="114"/>
      <c r="S92" s="114"/>
      <c r="T92" s="131"/>
      <c r="U92" s="118"/>
      <c r="V92" s="115"/>
      <c r="W92" s="130"/>
      <c r="X92" s="114"/>
      <c r="Y92" s="115"/>
      <c r="Z92" s="130"/>
      <c r="AA92" s="114"/>
      <c r="AB92" s="114"/>
      <c r="AC92" s="131"/>
      <c r="AD92" s="118"/>
    </row>
    <row r="93" spans="1:30" ht="15.75" thickBot="1" x14ac:dyDescent="0.3">
      <c r="A93" s="12"/>
      <c r="B93" s="88" t="s">
        <v>340</v>
      </c>
      <c r="C93" s="87"/>
      <c r="D93" s="93"/>
      <c r="E93" s="125">
        <v>478377501</v>
      </c>
      <c r="F93" s="87"/>
      <c r="G93" s="93"/>
      <c r="H93" s="125">
        <v>496887009</v>
      </c>
      <c r="I93" s="87"/>
      <c r="J93" s="95"/>
      <c r="K93" s="126">
        <v>3.73</v>
      </c>
      <c r="L93" s="86" t="s">
        <v>303</v>
      </c>
      <c r="M93" s="93"/>
      <c r="N93" s="126" t="s">
        <v>302</v>
      </c>
      <c r="O93" s="87"/>
      <c r="P93" s="93"/>
      <c r="Q93" s="126" t="s">
        <v>302</v>
      </c>
      <c r="R93" s="87"/>
      <c r="S93" s="95"/>
      <c r="T93" s="126" t="s">
        <v>302</v>
      </c>
      <c r="U93" s="86"/>
      <c r="V93" s="93"/>
      <c r="W93" s="125">
        <v>122688082</v>
      </c>
      <c r="X93" s="87"/>
      <c r="Y93" s="93"/>
      <c r="Z93" s="125">
        <v>125176870</v>
      </c>
      <c r="AA93" s="87"/>
      <c r="AB93" s="95"/>
      <c r="AC93" s="96">
        <v>5.96</v>
      </c>
      <c r="AD93" s="86" t="s">
        <v>303</v>
      </c>
    </row>
    <row r="94" spans="1:30" x14ac:dyDescent="0.25">
      <c r="A94" s="12"/>
      <c r="B94" s="78" t="s">
        <v>116</v>
      </c>
      <c r="C94" s="79"/>
      <c r="D94" s="97" t="s">
        <v>301</v>
      </c>
      <c r="E94" s="120">
        <v>2285949220</v>
      </c>
      <c r="F94" s="79"/>
      <c r="G94" s="97" t="s">
        <v>301</v>
      </c>
      <c r="H94" s="120">
        <v>2323143972</v>
      </c>
      <c r="I94" s="79"/>
      <c r="J94" s="85"/>
      <c r="K94" s="119">
        <v>3.5</v>
      </c>
      <c r="L94" s="83" t="s">
        <v>303</v>
      </c>
      <c r="M94" s="97" t="s">
        <v>301</v>
      </c>
      <c r="N94" s="120">
        <v>137053548</v>
      </c>
      <c r="O94" s="79"/>
      <c r="P94" s="97" t="s">
        <v>301</v>
      </c>
      <c r="Q94" s="120">
        <v>134737439</v>
      </c>
      <c r="R94" s="79"/>
      <c r="S94" s="85"/>
      <c r="T94" s="119">
        <v>4.92</v>
      </c>
      <c r="U94" s="83" t="s">
        <v>303</v>
      </c>
      <c r="V94" s="97" t="s">
        <v>301</v>
      </c>
      <c r="W94" s="120">
        <v>1008813822</v>
      </c>
      <c r="X94" s="79"/>
      <c r="Y94" s="97" t="s">
        <v>301</v>
      </c>
      <c r="Z94" s="120">
        <v>994701961</v>
      </c>
      <c r="AA94" s="79"/>
      <c r="AB94" s="85"/>
      <c r="AC94" s="119">
        <v>4.1399999999999997</v>
      </c>
      <c r="AD94" s="83" t="s">
        <v>303</v>
      </c>
    </row>
    <row r="95" spans="1:30" x14ac:dyDescent="0.25">
      <c r="A95" s="12"/>
      <c r="B95" s="132" t="s">
        <v>209</v>
      </c>
      <c r="C95" s="132"/>
      <c r="D95" s="132"/>
      <c r="E95" s="132"/>
      <c r="F95" s="132"/>
      <c r="G95" s="132"/>
      <c r="H95" s="132"/>
      <c r="I95" s="132"/>
      <c r="J95" s="132"/>
      <c r="K95" s="132"/>
      <c r="L95" s="132"/>
      <c r="M95" s="132"/>
      <c r="N95" s="132"/>
      <c r="O95" s="132"/>
      <c r="P95" s="132"/>
      <c r="Q95" s="132"/>
      <c r="R95" s="132"/>
      <c r="S95" s="132"/>
      <c r="T95" s="132"/>
      <c r="U95" s="132"/>
      <c r="V95" s="132"/>
      <c r="W95" s="132"/>
      <c r="X95" s="132"/>
      <c r="Y95" s="132"/>
      <c r="Z95" s="132"/>
      <c r="AA95" s="132"/>
      <c r="AB95" s="132"/>
      <c r="AC95" s="132"/>
      <c r="AD95" s="132"/>
    </row>
    <row r="96" spans="1:30" x14ac:dyDescent="0.25">
      <c r="A96" s="12"/>
      <c r="B96" s="17" t="s">
        <v>346</v>
      </c>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row>
    <row r="97" spans="1:30" x14ac:dyDescent="0.25">
      <c r="A97" s="12"/>
      <c r="B97" s="17" t="s">
        <v>347</v>
      </c>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row>
    <row r="98" spans="1:30" x14ac:dyDescent="0.25">
      <c r="A98" s="12"/>
      <c r="B98" s="17" t="s">
        <v>348</v>
      </c>
      <c r="C98" s="17"/>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c r="AD98" s="17"/>
    </row>
    <row r="99" spans="1:30" x14ac:dyDescent="0.25">
      <c r="A99" s="12"/>
      <c r="B99" s="17"/>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c r="AD99" s="17"/>
    </row>
    <row r="100" spans="1:30" x14ac:dyDescent="0.25">
      <c r="A100" s="12"/>
      <c r="B100" s="17" t="s">
        <v>349</v>
      </c>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c r="AB100" s="17"/>
      <c r="AC100" s="17"/>
      <c r="AD100" s="17"/>
    </row>
    <row r="101" spans="1:30" x14ac:dyDescent="0.25">
      <c r="A101" s="12"/>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c r="AB101" s="17"/>
      <c r="AC101" s="17"/>
      <c r="AD101" s="17"/>
    </row>
    <row r="102" spans="1:30" x14ac:dyDescent="0.25">
      <c r="A102" s="12"/>
      <c r="B102" s="17" t="s">
        <v>350</v>
      </c>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c r="AB102" s="17"/>
      <c r="AC102" s="17"/>
      <c r="AD102" s="17"/>
    </row>
    <row r="103" spans="1:30" x14ac:dyDescent="0.25">
      <c r="A103" s="12"/>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row>
    <row r="104" spans="1:30" x14ac:dyDescent="0.25">
      <c r="A104" s="12"/>
      <c r="B104" s="17" t="s">
        <v>351</v>
      </c>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row>
    <row r="105" spans="1:30" x14ac:dyDescent="0.25">
      <c r="A105" s="12"/>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c r="AC105" s="17"/>
      <c r="AD105" s="17"/>
    </row>
    <row r="106" spans="1:30" x14ac:dyDescent="0.25">
      <c r="A106" s="12"/>
      <c r="B106" s="17" t="s">
        <v>352</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c r="AD106" s="17"/>
    </row>
    <row r="107" spans="1:30" x14ac:dyDescent="0.25">
      <c r="A107" s="12"/>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row>
    <row r="108" spans="1:30" x14ac:dyDescent="0.25">
      <c r="A108" s="12"/>
      <c r="B108" s="17" t="s">
        <v>353</v>
      </c>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c r="AD108" s="17"/>
    </row>
    <row r="109" spans="1:30" x14ac:dyDescent="0.25">
      <c r="A109" s="12"/>
      <c r="B109" s="4"/>
    </row>
  </sheetData>
  <mergeCells count="255">
    <mergeCell ref="B106:AD106"/>
    <mergeCell ref="B107:AD107"/>
    <mergeCell ref="B108:AD108"/>
    <mergeCell ref="B100:AD100"/>
    <mergeCell ref="B101:AD101"/>
    <mergeCell ref="B102:AD102"/>
    <mergeCell ref="B103:AD103"/>
    <mergeCell ref="B104:AD104"/>
    <mergeCell ref="B105:AD105"/>
    <mergeCell ref="B84:AD84"/>
    <mergeCell ref="B95:AD95"/>
    <mergeCell ref="B96:AD96"/>
    <mergeCell ref="B97:AD97"/>
    <mergeCell ref="B98:AD98"/>
    <mergeCell ref="B99:AD99"/>
    <mergeCell ref="B65:AD65"/>
    <mergeCell ref="B66:AD66"/>
    <mergeCell ref="B77:AD77"/>
    <mergeCell ref="B78:AD78"/>
    <mergeCell ref="B79:AD79"/>
    <mergeCell ref="B80:AD80"/>
    <mergeCell ref="B59:AD59"/>
    <mergeCell ref="B60:AD60"/>
    <mergeCell ref="B61:AD61"/>
    <mergeCell ref="B62:AD62"/>
    <mergeCell ref="B63:AD63"/>
    <mergeCell ref="B64:AD64"/>
    <mergeCell ref="B49:AD49"/>
    <mergeCell ref="B50:AD50"/>
    <mergeCell ref="B51:AD51"/>
    <mergeCell ref="B56:AD56"/>
    <mergeCell ref="B57:AD57"/>
    <mergeCell ref="B58:AD58"/>
    <mergeCell ref="B10:AD10"/>
    <mergeCell ref="B26:AD26"/>
    <mergeCell ref="B27:AD27"/>
    <mergeCell ref="B28:AD28"/>
    <mergeCell ref="B29:AD29"/>
    <mergeCell ref="B30:AD30"/>
    <mergeCell ref="B4:AD4"/>
    <mergeCell ref="B5:AD5"/>
    <mergeCell ref="B6:AD6"/>
    <mergeCell ref="B7:AD7"/>
    <mergeCell ref="B8:AD8"/>
    <mergeCell ref="B9:AD9"/>
    <mergeCell ref="Z91:Z92"/>
    <mergeCell ref="AA91:AA92"/>
    <mergeCell ref="AB91:AB92"/>
    <mergeCell ref="AC91:AC92"/>
    <mergeCell ref="AD91:AD92"/>
    <mergeCell ref="A1:A2"/>
    <mergeCell ref="B1:AD1"/>
    <mergeCell ref="B2:AD2"/>
    <mergeCell ref="B3:AD3"/>
    <mergeCell ref="A4:A109"/>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Z89:Z90"/>
    <mergeCell ref="AA89:AA90"/>
    <mergeCell ref="AB89:AB90"/>
    <mergeCell ref="AC89:AC90"/>
    <mergeCell ref="AD89:AD90"/>
    <mergeCell ref="C91:C92"/>
    <mergeCell ref="D91:D92"/>
    <mergeCell ref="E91:E92"/>
    <mergeCell ref="F91:F92"/>
    <mergeCell ref="G91:G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Y86:Z87"/>
    <mergeCell ref="AA86:AA87"/>
    <mergeCell ref="AB86:AC86"/>
    <mergeCell ref="AB87:AC87"/>
    <mergeCell ref="AD86:AD87"/>
    <mergeCell ref="C89:C90"/>
    <mergeCell ref="D89:D90"/>
    <mergeCell ref="E89:E90"/>
    <mergeCell ref="F89:F90"/>
    <mergeCell ref="G89:G90"/>
    <mergeCell ref="R86:R87"/>
    <mergeCell ref="S86:T86"/>
    <mergeCell ref="S87:T87"/>
    <mergeCell ref="U86:U87"/>
    <mergeCell ref="V86:W87"/>
    <mergeCell ref="X86:X87"/>
    <mergeCell ref="J86:K86"/>
    <mergeCell ref="J87:K87"/>
    <mergeCell ref="L86:L87"/>
    <mergeCell ref="M86:N87"/>
    <mergeCell ref="O86:O87"/>
    <mergeCell ref="P86:Q87"/>
    <mergeCell ref="B86:B87"/>
    <mergeCell ref="C86:C87"/>
    <mergeCell ref="D86:E87"/>
    <mergeCell ref="F86:F87"/>
    <mergeCell ref="G86:H87"/>
    <mergeCell ref="I86:I87"/>
    <mergeCell ref="AA73:AA74"/>
    <mergeCell ref="AB73:AB74"/>
    <mergeCell ref="AC73:AC74"/>
    <mergeCell ref="AD73:AD74"/>
    <mergeCell ref="D85:K85"/>
    <mergeCell ref="M85:T85"/>
    <mergeCell ref="V85:AC85"/>
    <mergeCell ref="B81:AD81"/>
    <mergeCell ref="B82:AD82"/>
    <mergeCell ref="B83:AD83"/>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AA71:AA72"/>
    <mergeCell ref="AB71:AB72"/>
    <mergeCell ref="AC71:AC72"/>
    <mergeCell ref="AD71:AD72"/>
    <mergeCell ref="C73:C74"/>
    <mergeCell ref="D73:D74"/>
    <mergeCell ref="E73:E74"/>
    <mergeCell ref="F73:F74"/>
    <mergeCell ref="G73:G74"/>
    <mergeCell ref="H73:H74"/>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A68:AA69"/>
    <mergeCell ref="AB68:AC68"/>
    <mergeCell ref="AB69:AC69"/>
    <mergeCell ref="AD68:AD69"/>
    <mergeCell ref="C71:C72"/>
    <mergeCell ref="D71:D72"/>
    <mergeCell ref="E71:E72"/>
    <mergeCell ref="F71:F72"/>
    <mergeCell ref="G71:G72"/>
    <mergeCell ref="H71:H72"/>
    <mergeCell ref="S68:T68"/>
    <mergeCell ref="S69:T69"/>
    <mergeCell ref="U68:U69"/>
    <mergeCell ref="V68:W69"/>
    <mergeCell ref="X68:X69"/>
    <mergeCell ref="Y68:Z69"/>
    <mergeCell ref="J69:K69"/>
    <mergeCell ref="L68:L69"/>
    <mergeCell ref="M68:N69"/>
    <mergeCell ref="O68:O69"/>
    <mergeCell ref="P68:Q69"/>
    <mergeCell ref="R68:R69"/>
    <mergeCell ref="D67:K67"/>
    <mergeCell ref="M67:T67"/>
    <mergeCell ref="V67:AC67"/>
    <mergeCell ref="B68:B69"/>
    <mergeCell ref="C68:C69"/>
    <mergeCell ref="D68:E69"/>
    <mergeCell ref="F68:F69"/>
    <mergeCell ref="G68:H69"/>
    <mergeCell ref="I68:I69"/>
    <mergeCell ref="J68:K68"/>
    <mergeCell ref="V34:W34"/>
    <mergeCell ref="Y34:Z34"/>
    <mergeCell ref="D52:H52"/>
    <mergeCell ref="J52:N52"/>
    <mergeCell ref="D53:E53"/>
    <mergeCell ref="G53:H53"/>
    <mergeCell ref="J53:K53"/>
    <mergeCell ref="M53:N53"/>
    <mergeCell ref="B47:AD47"/>
    <mergeCell ref="B48:AD48"/>
    <mergeCell ref="D34:E34"/>
    <mergeCell ref="G34:H34"/>
    <mergeCell ref="J34:K34"/>
    <mergeCell ref="M34:N34"/>
    <mergeCell ref="P34:Q34"/>
    <mergeCell ref="S34:T34"/>
    <mergeCell ref="V12:W12"/>
    <mergeCell ref="Y12:Z12"/>
    <mergeCell ref="D33:E33"/>
    <mergeCell ref="G33:H33"/>
    <mergeCell ref="J33:K33"/>
    <mergeCell ref="M33:Q33"/>
    <mergeCell ref="S33:T33"/>
    <mergeCell ref="V33:Z33"/>
    <mergeCell ref="B31:AD31"/>
    <mergeCell ref="B32:AD32"/>
    <mergeCell ref="D12:E12"/>
    <mergeCell ref="G12:H12"/>
    <mergeCell ref="J12:K12"/>
    <mergeCell ref="M12:N12"/>
    <mergeCell ref="P12:Q12"/>
    <mergeCell ref="S12:T12"/>
    <mergeCell ref="D11:E11"/>
    <mergeCell ref="G11:H11"/>
    <mergeCell ref="J11:K11"/>
    <mergeCell ref="M11:Q11"/>
    <mergeCell ref="S11:T11"/>
    <mergeCell ref="V11:Z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vt:lpstr>
      <vt:lpstr>Summary_of_Significant_Account</vt:lpstr>
      <vt:lpstr>Real_Estate_Securities</vt:lpstr>
      <vt:lpstr>Loans</vt:lpstr>
      <vt:lpstr>Fair_Value_Measurements</vt:lpstr>
      <vt:lpstr>Repurchase_Agreements</vt:lpstr>
      <vt:lpstr>Derivatives</vt:lpstr>
      <vt:lpstr>Earnings_per_Share</vt:lpstr>
      <vt:lpstr>Income_Taxes</vt:lpstr>
      <vt:lpstr>Related_Party_Transactions</vt:lpstr>
      <vt:lpstr>Equity</vt:lpstr>
      <vt:lpstr>Commitments_and_Contingencies</vt:lpstr>
      <vt:lpstr>Subsequent_Events</vt:lpstr>
      <vt:lpstr>Summary_of_Significant_Account1</vt:lpstr>
      <vt:lpstr>Real_Estate_Securities_Tables</vt:lpstr>
      <vt:lpstr>Loans_Tables</vt:lpstr>
      <vt:lpstr>Fair_Value_Measurements_Tables</vt:lpstr>
      <vt:lpstr>Repurchase_Agreements_Tables</vt:lpstr>
      <vt:lpstr>Derivatives_Tables</vt:lpstr>
      <vt:lpstr>Earnings_per_Share_Tables</vt:lpstr>
      <vt:lpstr>Summary_of_Significant_Account2</vt:lpstr>
      <vt:lpstr>Real_Estate_Securities_Details</vt:lpstr>
      <vt:lpstr>Real_Estate_Securities_Details1</vt:lpstr>
      <vt:lpstr>Real_Estate_Securities_Details2</vt:lpstr>
      <vt:lpstr>Real_Estate_Securities_Details3</vt:lpstr>
      <vt:lpstr>Loans_Details</vt:lpstr>
      <vt:lpstr>Loans_Details_1</vt:lpstr>
      <vt:lpstr>Loans_Details_2</vt:lpstr>
      <vt:lpstr>Loans_Details_Textual</vt:lpstr>
      <vt:lpstr>Fair_Value_Measurements_Detail</vt:lpstr>
      <vt:lpstr>Fair_Value_Measurements_Detail1</vt:lpstr>
      <vt:lpstr>Fair_Value_Measurements_Detail2</vt:lpstr>
      <vt:lpstr>Fair_Value_Measurements_Detail3</vt:lpstr>
      <vt:lpstr>Repurchase_Agreements_Details</vt:lpstr>
      <vt:lpstr>Repurchase_Agreements_Details_</vt:lpstr>
      <vt:lpstr>Repurchase_Agreements_Details_1</vt:lpstr>
      <vt:lpstr>Repurchase_Agreements_Details_2</vt:lpstr>
      <vt:lpstr>Repurchase_Agreements_Details_3</vt:lpstr>
      <vt:lpstr>Derivatives_Details</vt:lpstr>
      <vt:lpstr>Derivatives_Details_1</vt:lpstr>
      <vt:lpstr>Derivatives_Details_2</vt:lpstr>
      <vt:lpstr>Derivatives_Details_3</vt:lpstr>
      <vt:lpstr>Derivatives_Details_4</vt:lpstr>
      <vt:lpstr>Derivatives_Details_5</vt:lpstr>
      <vt:lpstr>Derivatives_Details_6</vt:lpstr>
      <vt:lpstr>Derivatives_Details_Textual</vt:lpstr>
      <vt:lpstr>Earnings_per_Share_Details</vt:lpstr>
      <vt:lpstr>Earnings_per_Share_Details_1</vt:lpstr>
      <vt:lpstr>Income_Taxes_Details_Textual</vt:lpstr>
      <vt:lpstr>Related_Party_Transactions_Det</vt:lpstr>
      <vt:lpstr>Equity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8:38:43Z</dcterms:created>
  <dcterms:modified xsi:type="dcterms:W3CDTF">2014-08-11T18:38:43Z</dcterms:modified>
</cp:coreProperties>
</file>